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Comprehensive Inco" sheetId="4" state="visible" r:id="rId4"/>
    <sheet xmlns:r="http://schemas.openxmlformats.org/officeDocument/2006/relationships" name="Consolidated Comprehensive In_2" sheetId="5" state="visible" r:id="rId5"/>
    <sheet xmlns:r="http://schemas.openxmlformats.org/officeDocument/2006/relationships" name="Consolidated Balance Sheet" sheetId="6" state="visible" r:id="rId6"/>
    <sheet xmlns:r="http://schemas.openxmlformats.org/officeDocument/2006/relationships" name="Consolidated Balance Sheet (Par" sheetId="7" state="visible" r:id="rId7"/>
    <sheet xmlns:r="http://schemas.openxmlformats.org/officeDocument/2006/relationships" name="Consolidated Statement of Cash " sheetId="8" state="visible" r:id="rId8"/>
    <sheet xmlns:r="http://schemas.openxmlformats.org/officeDocument/2006/relationships" name="Consolidated Statement of Chang" sheetId="9" state="visible" r:id="rId9"/>
    <sheet xmlns:r="http://schemas.openxmlformats.org/officeDocument/2006/relationships" name="Consolidated Statement of Cha_2" sheetId="10" state="visible" r:id="rId10"/>
    <sheet xmlns:r="http://schemas.openxmlformats.org/officeDocument/2006/relationships" name="Summary of significant accounti" sheetId="11" state="visible" r:id="rId11"/>
    <sheet xmlns:r="http://schemas.openxmlformats.org/officeDocument/2006/relationships" name="Accounting changes and new acco" sheetId="12" state="visible" r:id="rId12"/>
    <sheet xmlns:r="http://schemas.openxmlformats.org/officeDocument/2006/relationships" name="Acquisitions and dispositions" sheetId="13" state="visible" r:id="rId13"/>
    <sheet xmlns:r="http://schemas.openxmlformats.org/officeDocument/2006/relationships" name="Securities" sheetId="14" state="visible" r:id="rId14"/>
    <sheet xmlns:r="http://schemas.openxmlformats.org/officeDocument/2006/relationships" name="Loans and asset quality" sheetId="15" state="visible" r:id="rId15"/>
    <sheet xmlns:r="http://schemas.openxmlformats.org/officeDocument/2006/relationships" name="Leasing" sheetId="16" state="visible" r:id="rId16"/>
    <sheet xmlns:r="http://schemas.openxmlformats.org/officeDocument/2006/relationships" name="Goodwill and intangible assets" sheetId="17" state="visible" r:id="rId17"/>
    <sheet xmlns:r="http://schemas.openxmlformats.org/officeDocument/2006/relationships" name="Other assets" sheetId="18" state="visible" r:id="rId18"/>
    <sheet xmlns:r="http://schemas.openxmlformats.org/officeDocument/2006/relationships" name="Deposits" sheetId="19" state="visible" r:id="rId19"/>
    <sheet xmlns:r="http://schemas.openxmlformats.org/officeDocument/2006/relationships" name="Contract revenue" sheetId="20" state="visible" r:id="rId20"/>
    <sheet xmlns:r="http://schemas.openxmlformats.org/officeDocument/2006/relationships" name="Net interest income" sheetId="21" state="visible" r:id="rId21"/>
    <sheet xmlns:r="http://schemas.openxmlformats.org/officeDocument/2006/relationships" name="Income taxes" sheetId="22" state="visible" r:id="rId22"/>
    <sheet xmlns:r="http://schemas.openxmlformats.org/officeDocument/2006/relationships" name="Long-term debt" sheetId="23" state="visible" r:id="rId23"/>
    <sheet xmlns:r="http://schemas.openxmlformats.org/officeDocument/2006/relationships" name="Variable interest entities" sheetId="24" state="visible" r:id="rId24"/>
    <sheet xmlns:r="http://schemas.openxmlformats.org/officeDocument/2006/relationships" name="Shareholders' equity" sheetId="25" state="visible" r:id="rId25"/>
    <sheet xmlns:r="http://schemas.openxmlformats.org/officeDocument/2006/relationships" name="Other comprehensive income (los" sheetId="26" state="visible" r:id="rId26"/>
    <sheet xmlns:r="http://schemas.openxmlformats.org/officeDocument/2006/relationships" name="Stock-based compensation" sheetId="27" state="visible" r:id="rId27"/>
    <sheet xmlns:r="http://schemas.openxmlformats.org/officeDocument/2006/relationships" name="Employee benefit plans" sheetId="28" state="visible" r:id="rId28"/>
    <sheet xmlns:r="http://schemas.openxmlformats.org/officeDocument/2006/relationships" name="Company financial information (" sheetId="29" state="visible" r:id="rId29"/>
    <sheet xmlns:r="http://schemas.openxmlformats.org/officeDocument/2006/relationships" name="Fair value measurement" sheetId="30" state="visible" r:id="rId30"/>
    <sheet xmlns:r="http://schemas.openxmlformats.org/officeDocument/2006/relationships" name="Fair value option" sheetId="31" state="visible" r:id="rId31"/>
    <sheet xmlns:r="http://schemas.openxmlformats.org/officeDocument/2006/relationships" name="Commitments and contingent liab" sheetId="32" state="visible" r:id="rId32"/>
    <sheet xmlns:r="http://schemas.openxmlformats.org/officeDocument/2006/relationships" name="Derivative instruments" sheetId="33" state="visible" r:id="rId33"/>
    <sheet xmlns:r="http://schemas.openxmlformats.org/officeDocument/2006/relationships" name="Business segments" sheetId="34" state="visible" r:id="rId34"/>
    <sheet xmlns:r="http://schemas.openxmlformats.org/officeDocument/2006/relationships" name="International operations" sheetId="35" state="visible" r:id="rId35"/>
    <sheet xmlns:r="http://schemas.openxmlformats.org/officeDocument/2006/relationships" name="Supplemental information to the"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Accounting changes and new ac_2" sheetId="43" state="visible" r:id="rId43"/>
    <sheet xmlns:r="http://schemas.openxmlformats.org/officeDocument/2006/relationships" name="Securities (Tables)" sheetId="44" state="visible" r:id="rId44"/>
    <sheet xmlns:r="http://schemas.openxmlformats.org/officeDocument/2006/relationships" name="Loans and asset quality (Tables" sheetId="45" state="visible" r:id="rId45"/>
    <sheet xmlns:r="http://schemas.openxmlformats.org/officeDocument/2006/relationships" name="Leasing (Tables)" sheetId="46" state="visible" r:id="rId46"/>
    <sheet xmlns:r="http://schemas.openxmlformats.org/officeDocument/2006/relationships" name="Goodwill and intangible assets " sheetId="47" state="visible" r:id="rId47"/>
    <sheet xmlns:r="http://schemas.openxmlformats.org/officeDocument/2006/relationships" name="Other assets (Tables)" sheetId="48" state="visible" r:id="rId48"/>
    <sheet xmlns:r="http://schemas.openxmlformats.org/officeDocument/2006/relationships" name="Contract revenue (Tables)" sheetId="49" state="visible" r:id="rId49"/>
    <sheet xmlns:r="http://schemas.openxmlformats.org/officeDocument/2006/relationships" name="Net interest income (Tables)" sheetId="50" state="visible" r:id="rId50"/>
    <sheet xmlns:r="http://schemas.openxmlformats.org/officeDocument/2006/relationships" name="Income taxes (Tables)" sheetId="51" state="visible" r:id="rId51"/>
    <sheet xmlns:r="http://schemas.openxmlformats.org/officeDocument/2006/relationships" name="Long-term debt (Tables)" sheetId="52" state="visible" r:id="rId52"/>
    <sheet xmlns:r="http://schemas.openxmlformats.org/officeDocument/2006/relationships" name="Variable interest entities (Tab" sheetId="53" state="visible" r:id="rId53"/>
    <sheet xmlns:r="http://schemas.openxmlformats.org/officeDocument/2006/relationships" name="Shareholders' equity (Tables)" sheetId="54" state="visible" r:id="rId54"/>
    <sheet xmlns:r="http://schemas.openxmlformats.org/officeDocument/2006/relationships" name="Other comprehensive income (l_2" sheetId="55" state="visible" r:id="rId55"/>
    <sheet xmlns:r="http://schemas.openxmlformats.org/officeDocument/2006/relationships" name="Stock-based compensation (Table" sheetId="56" state="visible" r:id="rId56"/>
    <sheet xmlns:r="http://schemas.openxmlformats.org/officeDocument/2006/relationships" name="Employee benefit plans (Tables)" sheetId="57" state="visible" r:id="rId57"/>
    <sheet xmlns:r="http://schemas.openxmlformats.org/officeDocument/2006/relationships" name="Company financial information_2" sheetId="58" state="visible" r:id="rId58"/>
    <sheet xmlns:r="http://schemas.openxmlformats.org/officeDocument/2006/relationships" name="Fair value measurement (Tables)" sheetId="59" state="visible" r:id="rId59"/>
    <sheet xmlns:r="http://schemas.openxmlformats.org/officeDocument/2006/relationships" name="Fair value option (Tables)" sheetId="60" state="visible" r:id="rId60"/>
    <sheet xmlns:r="http://schemas.openxmlformats.org/officeDocument/2006/relationships" name="Commitments and contingent li_2" sheetId="61" state="visible" r:id="rId61"/>
    <sheet xmlns:r="http://schemas.openxmlformats.org/officeDocument/2006/relationships" name="Derivative instruments (Tables)" sheetId="62" state="visible" r:id="rId62"/>
    <sheet xmlns:r="http://schemas.openxmlformats.org/officeDocument/2006/relationships" name="Business segments (Tables)" sheetId="63" state="visible" r:id="rId63"/>
    <sheet xmlns:r="http://schemas.openxmlformats.org/officeDocument/2006/relationships" name="International operations (Table" sheetId="64" state="visible" r:id="rId64"/>
    <sheet xmlns:r="http://schemas.openxmlformats.org/officeDocument/2006/relationships" name="Supplemental information to t_2" sheetId="65" state="visible" r:id="rId65"/>
    <sheet xmlns:r="http://schemas.openxmlformats.org/officeDocument/2006/relationships" name="Summary of significant accoun_4" sheetId="66" state="visible" r:id="rId66"/>
    <sheet xmlns:r="http://schemas.openxmlformats.org/officeDocument/2006/relationships" name="Summary of significant accoun_5" sheetId="67" state="visible" r:id="rId67"/>
    <sheet xmlns:r="http://schemas.openxmlformats.org/officeDocument/2006/relationships" name="Accounting changes and new ac_3" sheetId="68" state="visible" r:id="rId68"/>
    <sheet xmlns:r="http://schemas.openxmlformats.org/officeDocument/2006/relationships" name="Acquisitions and dispositions -" sheetId="69" state="visible" r:id="rId69"/>
    <sheet xmlns:r="http://schemas.openxmlformats.org/officeDocument/2006/relationships" name="Securities - Amortized Cost, Gr" sheetId="70" state="visible" r:id="rId70"/>
    <sheet xmlns:r="http://schemas.openxmlformats.org/officeDocument/2006/relationships" name="Securities - Net Securities Gai" sheetId="71" state="visible" r:id="rId71"/>
    <sheet xmlns:r="http://schemas.openxmlformats.org/officeDocument/2006/relationships" name="Securities - Pre-Tax Net Securi" sheetId="72" state="visible" r:id="rId72"/>
    <sheet xmlns:r="http://schemas.openxmlformats.org/officeDocument/2006/relationships" name="Securities - Narrative (Details" sheetId="73" state="visible" r:id="rId73"/>
    <sheet xmlns:r="http://schemas.openxmlformats.org/officeDocument/2006/relationships" name="Securities - Fair Value of Inve" sheetId="74" state="visible" r:id="rId74"/>
    <sheet xmlns:r="http://schemas.openxmlformats.org/officeDocument/2006/relationships" name="Securities - Debt Securities, H" sheetId="75" state="visible" r:id="rId75"/>
    <sheet xmlns:r="http://schemas.openxmlformats.org/officeDocument/2006/relationships" name="Securities - Maturity Distribut" sheetId="76" state="visible" r:id="rId76"/>
    <sheet xmlns:r="http://schemas.openxmlformats.org/officeDocument/2006/relationships" name="Securities - Pledged assets and" sheetId="77" state="visible" r:id="rId77"/>
    <sheet xmlns:r="http://schemas.openxmlformats.org/officeDocument/2006/relationships" name="Loans and asset quality - Loan " sheetId="78" state="visible" r:id="rId78"/>
    <sheet xmlns:r="http://schemas.openxmlformats.org/officeDocument/2006/relationships" name="Loans and asset quality - Allow" sheetId="79" state="visible" r:id="rId79"/>
    <sheet xmlns:r="http://schemas.openxmlformats.org/officeDocument/2006/relationships" name="Loans and asset quality - Nonpe" sheetId="80" state="visible" r:id="rId80"/>
    <sheet xmlns:r="http://schemas.openxmlformats.org/officeDocument/2006/relationships" name="Loans and asset quality - Infor" sheetId="81" state="visible" r:id="rId81"/>
    <sheet xmlns:r="http://schemas.openxmlformats.org/officeDocument/2006/relationships" name="Loans and asset quality - Loa_2" sheetId="82" state="visible" r:id="rId82"/>
    <sheet xmlns:r="http://schemas.openxmlformats.org/officeDocument/2006/relationships" name="Loans and asset quality - Credi" sheetId="83" state="visible" r:id="rId83"/>
    <sheet xmlns:r="http://schemas.openxmlformats.org/officeDocument/2006/relationships" name="Loans and asset quality - Cre_2" sheetId="84" state="visible" r:id="rId84"/>
    <sheet xmlns:r="http://schemas.openxmlformats.org/officeDocument/2006/relationships" name="Leasing - Narrative (Details)" sheetId="85" state="visible" r:id="rId85"/>
    <sheet xmlns:r="http://schemas.openxmlformats.org/officeDocument/2006/relationships" name="Leasing - Balance Sheet Informa" sheetId="86" state="visible" r:id="rId86"/>
    <sheet xmlns:r="http://schemas.openxmlformats.org/officeDocument/2006/relationships" name="Leasing - Components of Lease E" sheetId="87" state="visible" r:id="rId87"/>
    <sheet xmlns:r="http://schemas.openxmlformats.org/officeDocument/2006/relationships" name="Leasing - Cash Flow Information" sheetId="88" state="visible" r:id="rId88"/>
    <sheet xmlns:r="http://schemas.openxmlformats.org/officeDocument/2006/relationships" name="Leasing - Maturities of Operati" sheetId="89" state="visible" r:id="rId89"/>
    <sheet xmlns:r="http://schemas.openxmlformats.org/officeDocument/2006/relationships" name="Goodwill and intangible asset_2" sheetId="90" state="visible" r:id="rId90"/>
    <sheet xmlns:r="http://schemas.openxmlformats.org/officeDocument/2006/relationships" name="Goodwill and intangible asset_3" sheetId="91" state="visible" r:id="rId91"/>
    <sheet xmlns:r="http://schemas.openxmlformats.org/officeDocument/2006/relationships" name="Goodwill and intangible asset_4" sheetId="92" state="visible" r:id="rId92"/>
    <sheet xmlns:r="http://schemas.openxmlformats.org/officeDocument/2006/relationships" name="Goodwill and intangible asset_5" sheetId="93" state="visible" r:id="rId93"/>
    <sheet xmlns:r="http://schemas.openxmlformats.org/officeDocument/2006/relationships" name="Goodwill and intangible asset_6" sheetId="94" state="visible" r:id="rId94"/>
    <sheet xmlns:r="http://schemas.openxmlformats.org/officeDocument/2006/relationships" name="Other assets - Components of Ot" sheetId="95" state="visible" r:id="rId95"/>
    <sheet xmlns:r="http://schemas.openxmlformats.org/officeDocument/2006/relationships" name="Other assets - Non-Readily Mark" sheetId="96" state="visible" r:id="rId96"/>
    <sheet xmlns:r="http://schemas.openxmlformats.org/officeDocument/2006/relationships" name="Other assets - Qualified Afford" sheetId="97" state="visible" r:id="rId97"/>
    <sheet xmlns:r="http://schemas.openxmlformats.org/officeDocument/2006/relationships" name="Other assets - Seed Capital and" sheetId="98" state="visible" r:id="rId98"/>
    <sheet xmlns:r="http://schemas.openxmlformats.org/officeDocument/2006/relationships" name="Deposits (Details)" sheetId="99" state="visible" r:id="rId99"/>
    <sheet xmlns:r="http://schemas.openxmlformats.org/officeDocument/2006/relationships" name="Contract revenue - Disaggregati" sheetId="100" state="visible" r:id="rId100"/>
    <sheet xmlns:r="http://schemas.openxmlformats.org/officeDocument/2006/relationships" name="Contract revenue - Narrative (D" sheetId="101" state="visible" r:id="rId101"/>
    <sheet xmlns:r="http://schemas.openxmlformats.org/officeDocument/2006/relationships" name="Net interest income (Details)" sheetId="102" state="visible" r:id="rId102"/>
    <sheet xmlns:r="http://schemas.openxmlformats.org/officeDocument/2006/relationships" name="Income taxes - Provision (Benef" sheetId="103" state="visible" r:id="rId103"/>
    <sheet xmlns:r="http://schemas.openxmlformats.org/officeDocument/2006/relationships" name="Income taxes - Components of In" sheetId="104" state="visible" r:id="rId104"/>
    <sheet xmlns:r="http://schemas.openxmlformats.org/officeDocument/2006/relationships" name="Income taxes - Components of Ne" sheetId="105" state="visible" r:id="rId105"/>
    <sheet xmlns:r="http://schemas.openxmlformats.org/officeDocument/2006/relationships" name="Income taxes - Narrative (Detai" sheetId="106" state="visible" r:id="rId106"/>
    <sheet xmlns:r="http://schemas.openxmlformats.org/officeDocument/2006/relationships" name="Income taxes - Reconciliation o" sheetId="107" state="visible" r:id="rId107"/>
    <sheet xmlns:r="http://schemas.openxmlformats.org/officeDocument/2006/relationships" name="Income taxes - Unrecognized Tax" sheetId="108" state="visible" r:id="rId108"/>
    <sheet xmlns:r="http://schemas.openxmlformats.org/officeDocument/2006/relationships" name="Long-term debt - Schedule of Lo" sheetId="109" state="visible" r:id="rId109"/>
    <sheet xmlns:r="http://schemas.openxmlformats.org/officeDocument/2006/relationships" name="Long-term debt - Narrative (Det" sheetId="110" state="visible" r:id="rId110"/>
    <sheet xmlns:r="http://schemas.openxmlformats.org/officeDocument/2006/relationships" name="Variable interest entities - As" sheetId="111" state="visible" r:id="rId111"/>
    <sheet xmlns:r="http://schemas.openxmlformats.org/officeDocument/2006/relationships" name="Variable interest entities - No" sheetId="112" state="visible" r:id="rId112"/>
    <sheet xmlns:r="http://schemas.openxmlformats.org/officeDocument/2006/relationships" name="Shareholders' equity - Narrativ" sheetId="113" state="visible" r:id="rId113"/>
    <sheet xmlns:r="http://schemas.openxmlformats.org/officeDocument/2006/relationships" name="Shareholders' equity - Preferre" sheetId="114" state="visible" r:id="rId114"/>
    <sheet xmlns:r="http://schemas.openxmlformats.org/officeDocument/2006/relationships" name="Shareholders' equity - Prefer_2" sheetId="115" state="visible" r:id="rId115"/>
    <sheet xmlns:r="http://schemas.openxmlformats.org/officeDocument/2006/relationships" name="Shareholders' equity - Summary " sheetId="116" state="visible" r:id="rId116"/>
    <sheet xmlns:r="http://schemas.openxmlformats.org/officeDocument/2006/relationships" name="Shareholders' equity - Temporar" sheetId="117" state="visible" r:id="rId117"/>
    <sheet xmlns:r="http://schemas.openxmlformats.org/officeDocument/2006/relationships" name="Shareholders' equity - Regulato" sheetId="118" state="visible" r:id="rId118"/>
    <sheet xmlns:r="http://schemas.openxmlformats.org/officeDocument/2006/relationships" name="Shareholders' equity - Componen" sheetId="119" state="visible" r:id="rId119"/>
    <sheet xmlns:r="http://schemas.openxmlformats.org/officeDocument/2006/relationships" name="Shareholders' equity - Amounts " sheetId="120" state="visible" r:id="rId120"/>
    <sheet xmlns:r="http://schemas.openxmlformats.org/officeDocument/2006/relationships" name="Other comprehensive income (l_3" sheetId="121" state="visible" r:id="rId121"/>
    <sheet xmlns:r="http://schemas.openxmlformats.org/officeDocument/2006/relationships" name="Other comprehensive income (l_4" sheetId="122" state="visible" r:id="rId122"/>
    <sheet xmlns:r="http://schemas.openxmlformats.org/officeDocument/2006/relationships" name="Stock-based compensation - Narr" sheetId="123" state="visible" r:id="rId123"/>
    <sheet xmlns:r="http://schemas.openxmlformats.org/officeDocument/2006/relationships" name="Stock-based compensation - Nonv" sheetId="124" state="visible" r:id="rId124"/>
    <sheet xmlns:r="http://schemas.openxmlformats.org/officeDocument/2006/relationships" name="Employee benefit plans - Narrat" sheetId="125" state="visible" r:id="rId125"/>
    <sheet xmlns:r="http://schemas.openxmlformats.org/officeDocument/2006/relationships" name="Employee benefit plans - Combin" sheetId="126" state="visible" r:id="rId126"/>
    <sheet xmlns:r="http://schemas.openxmlformats.org/officeDocument/2006/relationships" name="Employee benefit plans - Net Pe" sheetId="127" state="visible" r:id="rId127"/>
    <sheet xmlns:r="http://schemas.openxmlformats.org/officeDocument/2006/relationships" name="Employee benefit plans - Change" sheetId="128" state="visible" r:id="rId128"/>
    <sheet xmlns:r="http://schemas.openxmlformats.org/officeDocument/2006/relationships" name="Employee benefit plans - Amount" sheetId="129" state="visible" r:id="rId129"/>
    <sheet xmlns:r="http://schemas.openxmlformats.org/officeDocument/2006/relationships" name="Employee benefit plans - Plans " sheetId="130" state="visible" r:id="rId130"/>
    <sheet xmlns:r="http://schemas.openxmlformats.org/officeDocument/2006/relationships" name="Employee benefit plans - Benefi" sheetId="131" state="visible" r:id="rId131"/>
    <sheet xmlns:r="http://schemas.openxmlformats.org/officeDocument/2006/relationships" name="Employee benefit plans - Pensio" sheetId="132" state="visible" r:id="rId132"/>
    <sheet xmlns:r="http://schemas.openxmlformats.org/officeDocument/2006/relationships" name="Employee benefit plans - Pens_2" sheetId="133" state="visible" r:id="rId133"/>
    <sheet xmlns:r="http://schemas.openxmlformats.org/officeDocument/2006/relationships" name="Employee benefit plans - Pens_3" sheetId="134" state="visible" r:id="rId134"/>
    <sheet xmlns:r="http://schemas.openxmlformats.org/officeDocument/2006/relationships" name="Company financial information_3" sheetId="135" state="visible" r:id="rId135"/>
    <sheet xmlns:r="http://schemas.openxmlformats.org/officeDocument/2006/relationships" name="Company financial information_4" sheetId="136" state="visible" r:id="rId136"/>
    <sheet xmlns:r="http://schemas.openxmlformats.org/officeDocument/2006/relationships" name="Company financial information_5" sheetId="137" state="visible" r:id="rId137"/>
    <sheet xmlns:r="http://schemas.openxmlformats.org/officeDocument/2006/relationships" name="Company financial information_6" sheetId="138" state="visible" r:id="rId138"/>
    <sheet xmlns:r="http://schemas.openxmlformats.org/officeDocument/2006/relationships" name="Fair value measurement - Narrat" sheetId="139" state="visible" r:id="rId139"/>
    <sheet xmlns:r="http://schemas.openxmlformats.org/officeDocument/2006/relationships" name="Fair value measurement - Assets" sheetId="140" state="visible" r:id="rId140"/>
    <sheet xmlns:r="http://schemas.openxmlformats.org/officeDocument/2006/relationships" name="Fair value measurement - Certai" sheetId="141" state="visible" r:id="rId141"/>
    <sheet xmlns:r="http://schemas.openxmlformats.org/officeDocument/2006/relationships" name="Fair value measurement - Asse_2" sheetId="142" state="visible" r:id="rId142"/>
    <sheet xmlns:r="http://schemas.openxmlformats.org/officeDocument/2006/relationships" name="Fair value measurement - Financ" sheetId="143" state="visible" r:id="rId143"/>
    <sheet xmlns:r="http://schemas.openxmlformats.org/officeDocument/2006/relationships" name="Fair value option - Assets and " sheetId="144" state="visible" r:id="rId144"/>
    <sheet xmlns:r="http://schemas.openxmlformats.org/officeDocument/2006/relationships" name="Fair value option - Narrative (" sheetId="145" state="visible" r:id="rId145"/>
    <sheet xmlns:r="http://schemas.openxmlformats.org/officeDocument/2006/relationships" name="Commitments and contingent li_3" sheetId="146" state="visible" r:id="rId146"/>
    <sheet xmlns:r="http://schemas.openxmlformats.org/officeDocument/2006/relationships" name="Commitments and contingent li_4" sheetId="147" state="visible" r:id="rId147"/>
    <sheet xmlns:r="http://schemas.openxmlformats.org/officeDocument/2006/relationships" name="Commitments and contingent li_5" sheetId="148" state="visible" r:id="rId148"/>
    <sheet xmlns:r="http://schemas.openxmlformats.org/officeDocument/2006/relationships" name="Commitments and contingent li_6" sheetId="149" state="visible" r:id="rId149"/>
    <sheet xmlns:r="http://schemas.openxmlformats.org/officeDocument/2006/relationships" name="Derivative instruments - Narrat" sheetId="150" state="visible" r:id="rId150"/>
    <sheet xmlns:r="http://schemas.openxmlformats.org/officeDocument/2006/relationships" name="Derivative instruments - Gains " sheetId="151" state="visible" r:id="rId151"/>
    <sheet xmlns:r="http://schemas.openxmlformats.org/officeDocument/2006/relationships" name="Derivative instruments - Impact" sheetId="152" state="visible" r:id="rId152"/>
    <sheet xmlns:r="http://schemas.openxmlformats.org/officeDocument/2006/relationships" name="Derivative instruments - Hedged" sheetId="153" state="visible" r:id="rId153"/>
    <sheet xmlns:r="http://schemas.openxmlformats.org/officeDocument/2006/relationships" name="Derivative instruments - Impa_2" sheetId="154" state="visible" r:id="rId154"/>
    <sheet xmlns:r="http://schemas.openxmlformats.org/officeDocument/2006/relationships" name="Derivative instruments - Revenu" sheetId="155" state="visible" r:id="rId155"/>
    <sheet xmlns:r="http://schemas.openxmlformats.org/officeDocument/2006/relationships" name="Derivative instruments - Contra" sheetId="156" state="visible" r:id="rId156"/>
    <sheet xmlns:r="http://schemas.openxmlformats.org/officeDocument/2006/relationships" name="Derivative instruments - Offset" sheetId="157" state="visible" r:id="rId157"/>
    <sheet xmlns:r="http://schemas.openxmlformats.org/officeDocument/2006/relationships" name="Derivative instruments - Secure" sheetId="158" state="visible" r:id="rId158"/>
    <sheet xmlns:r="http://schemas.openxmlformats.org/officeDocument/2006/relationships" name="Business segments - Narrative (" sheetId="159" state="visible" r:id="rId159"/>
    <sheet xmlns:r="http://schemas.openxmlformats.org/officeDocument/2006/relationships" name="Business segments - Contributio" sheetId="160" state="visible" r:id="rId160"/>
    <sheet xmlns:r="http://schemas.openxmlformats.org/officeDocument/2006/relationships" name="International operations (Detai" sheetId="161" state="visible" r:id="rId161"/>
    <sheet xmlns:r="http://schemas.openxmlformats.org/officeDocument/2006/relationships" name="Supplemental information to t_3" sheetId="162" state="visible" r:id="rId16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styles" Target="styles.xml" Id="rId163"/><Relationship Type="http://schemas.openxmlformats.org/officeDocument/2006/relationships/theme" Target="theme/theme1.xml" Id="rId1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Jan. 31,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651</t>
        </is>
      </c>
      <c r="C9" s="4" t="inlineStr">
        <is>
          <t xml:space="preserve"> </t>
        </is>
      </c>
      <c r="D9" s="4" t="inlineStr">
        <is>
          <t xml:space="preserve"> </t>
        </is>
      </c>
    </row>
    <row r="10">
      <c r="A10" s="4" t="inlineStr">
        <is>
          <t>Entity Registrant Name</t>
        </is>
      </c>
      <c r="B10" s="4" t="inlineStr">
        <is>
          <t>THE BANK OF NEW YORK MELLON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2614959</t>
        </is>
      </c>
      <c r="C12" s="4" t="inlineStr">
        <is>
          <t xml:space="preserve"> </t>
        </is>
      </c>
      <c r="D12" s="4" t="inlineStr">
        <is>
          <t xml:space="preserve"> </t>
        </is>
      </c>
    </row>
    <row r="13">
      <c r="A13" s="4" t="inlineStr">
        <is>
          <t>Entity Address, Address Line One</t>
        </is>
      </c>
      <c r="B13" s="4" t="inlineStr">
        <is>
          <t>240 Greenwich Street</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286</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495-1784</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44178538132</v>
      </c>
    </row>
    <row r="30">
      <c r="A30" s="4" t="inlineStr">
        <is>
          <t>Entity Common Stock, Shares Outstanding</t>
        </is>
      </c>
      <c r="B30" s="4" t="inlineStr">
        <is>
          <t xml:space="preserve"> </t>
        </is>
      </c>
      <c r="C30" s="6" t="n">
        <v>716320652</v>
      </c>
      <c r="D30" s="4" t="inlineStr">
        <is>
          <t xml:space="preserve"> </t>
        </is>
      </c>
    </row>
    <row r="31">
      <c r="A31" s="4" t="inlineStr">
        <is>
          <t>Documents Incorporated by Reference [Text Block]</t>
        </is>
      </c>
      <c r="B31" s="4" t="inlineStr">
        <is>
          <t>Portions of the following documents are incorporated by reference in the following parts of this Form 10-K: The Bank of New York Mellon Corporation 2025 Proxy Statement – Part III The Bank of New York Mellon Corporation 2024 Annual Report to Shareholders – Parts I, II and IV</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390777</t>
        </is>
      </c>
      <c r="C35" s="4" t="inlineStr">
        <is>
          <t xml:space="preserve"> </t>
        </is>
      </c>
      <c r="D35" s="4" t="inlineStr">
        <is>
          <t xml:space="preserve"> </t>
        </is>
      </c>
    </row>
    <row r="36">
      <c r="A36" s="4" t="inlineStr">
        <is>
          <t>Common Stock, $0.01 par value | New York Stock Exchang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0.01 par value</t>
        </is>
      </c>
      <c r="C38" s="4" t="inlineStr">
        <is>
          <t xml:space="preserve"> </t>
        </is>
      </c>
      <c r="D38" s="4" t="inlineStr">
        <is>
          <t xml:space="preserve"> </t>
        </is>
      </c>
    </row>
    <row r="39">
      <c r="A39" s="4" t="inlineStr">
        <is>
          <t>Trading Symbol</t>
        </is>
      </c>
      <c r="B39" s="4" t="inlineStr">
        <is>
          <t>BK</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6.244% Fixed-to-Floating Rate Normal Preferred Capital Securities of Mellon Capital IV | New York Stock Exchang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6.244% Fixed-to-Floating Rate Normal Preferred Capital Securities of Mellon Capital IV</t>
        </is>
      </c>
      <c r="C43" s="4" t="inlineStr">
        <is>
          <t xml:space="preserve"> </t>
        </is>
      </c>
      <c r="D43" s="4" t="inlineStr">
        <is>
          <t xml:space="preserve"> </t>
        </is>
      </c>
    </row>
    <row r="44">
      <c r="A44" s="4" t="inlineStr">
        <is>
          <t>Trading Symbol</t>
        </is>
      </c>
      <c r="B44" s="4" t="inlineStr">
        <is>
          <t>BK/P</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2" customWidth="1" min="2" max="2"/>
  </cols>
  <sheetData>
    <row r="1">
      <c r="A1" s="1" t="inlineStr">
        <is>
          <t>Consolidated Statement of Changes in Equity (Parenthetical) $ in Millions</t>
        </is>
      </c>
      <c r="B1" s="2" t="inlineStr">
        <is>
          <t>Dec. 31, 2021 USD ($)</t>
        </is>
      </c>
    </row>
    <row r="2">
      <c r="A2" s="4" t="inlineStr">
        <is>
          <t>Common stock</t>
        </is>
      </c>
      <c r="B2" s="4" t="inlineStr">
        <is>
          <t xml:space="preserve"> </t>
        </is>
      </c>
    </row>
    <row r="3">
      <c r="A3" s="4" t="inlineStr">
        <is>
          <t>The Bank of New York Mellon Corporation shareholders’ equity</t>
        </is>
      </c>
      <c r="B3" s="5" t="n">
        <v>38092</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tract revenue - Disaggregation of Contract Revenues (Details) - USD ($) $ in Million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Total fee and other revenue (a)</t>
        </is>
      </c>
      <c r="B4" s="4" t="inlineStr">
        <is>
          <t>[1]</t>
        </is>
      </c>
      <c r="C4" s="5" t="n">
        <v>14307</v>
      </c>
      <c r="D4" s="5" t="n">
        <v>13352</v>
      </c>
      <c r="E4" s="5" t="n">
        <v>13025</v>
      </c>
    </row>
    <row r="5">
      <c r="A5" s="4" t="inlineStr">
        <is>
          <t>Net income (loss) attributable to noncontrolling interests</t>
        </is>
      </c>
      <c r="C5" s="6" t="n">
        <v>13</v>
      </c>
      <c r="D5" s="6" t="n">
        <v>2</v>
      </c>
      <c r="E5" s="6" t="n">
        <v>-13</v>
      </c>
    </row>
    <row r="6">
      <c r="A6" s="4" t="inlineStr">
        <is>
          <t>Operating segments</t>
        </is>
      </c>
      <c r="C6" s="4" t="inlineStr">
        <is>
          <t xml:space="preserve"> </t>
        </is>
      </c>
      <c r="D6" s="4" t="inlineStr">
        <is>
          <t xml:space="preserve"> </t>
        </is>
      </c>
      <c r="E6" s="4" t="inlineStr">
        <is>
          <t xml:space="preserve"> </t>
        </is>
      </c>
    </row>
    <row r="7">
      <c r="A7" s="3" t="inlineStr">
        <is>
          <t>Disaggregation of Revenue [Line Items]</t>
        </is>
      </c>
      <c r="C7" s="4" t="inlineStr">
        <is>
          <t xml:space="preserve"> </t>
        </is>
      </c>
      <c r="D7" s="4" t="inlineStr">
        <is>
          <t xml:space="preserve"> </t>
        </is>
      </c>
      <c r="E7" s="4" t="inlineStr">
        <is>
          <t xml:space="preserve"> </t>
        </is>
      </c>
    </row>
    <row r="8">
      <c r="A8" s="4" t="inlineStr">
        <is>
          <t>Total fee and other revenue – contract revenue</t>
        </is>
      </c>
      <c r="C8" s="6" t="n">
        <v>12845</v>
      </c>
      <c r="D8" s="6" t="n">
        <v>12185</v>
      </c>
      <c r="E8" s="6" t="n">
        <v>12086</v>
      </c>
    </row>
    <row r="9">
      <c r="A9" s="4" t="inlineStr">
        <is>
          <t>Fee and other revenue - not in scope of ASC 606</t>
        </is>
      </c>
      <c r="C9" s="6" t="n">
        <v>1449</v>
      </c>
      <c r="D9" s="6" t="n">
        <v>1165</v>
      </c>
      <c r="E9" s="6" t="n">
        <v>952</v>
      </c>
    </row>
    <row r="10">
      <c r="A10" s="4" t="inlineStr">
        <is>
          <t>Total fee and other revenue (a)</t>
        </is>
      </c>
      <c r="C10" s="6" t="n">
        <v>14294</v>
      </c>
      <c r="D10" s="6" t="n">
        <v>13350</v>
      </c>
      <c r="E10" s="6" t="n">
        <v>13038</v>
      </c>
    </row>
    <row r="11">
      <c r="A11" s="4" t="inlineStr">
        <is>
          <t>Total investment services fees | Operating segments</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 fee and other revenue – contract revenue</t>
        </is>
      </c>
      <c r="C13" s="6" t="n">
        <v>9344</v>
      </c>
      <c r="D13" s="6" t="n">
        <v>8800</v>
      </c>
      <c r="E13" s="6" t="n">
        <v>8488</v>
      </c>
    </row>
    <row r="14">
      <c r="A14" s="4" t="inlineStr">
        <is>
          <t>Investment management and performance fees | Operating segments</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Total fee and other revenue – contract revenue</t>
        </is>
      </c>
      <c r="C16" s="6" t="n">
        <v>3143</v>
      </c>
      <c r="D16" s="6" t="n">
        <v>3063</v>
      </c>
      <c r="E16" s="6" t="n">
        <v>3299</v>
      </c>
    </row>
    <row r="17">
      <c r="A17" s="4" t="inlineStr">
        <is>
          <t>Financing-related fees | Operating segments</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Total fee and other revenue – contract revenue</t>
        </is>
      </c>
      <c r="C19" s="6" t="n">
        <v>76</v>
      </c>
      <c r="D19" s="6" t="n">
        <v>52</v>
      </c>
      <c r="E19" s="6" t="n">
        <v>55</v>
      </c>
    </row>
    <row r="20">
      <c r="A20" s="4" t="inlineStr">
        <is>
          <t>Distribution and servicing | Operating segments</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Total fee and other revenue – contract revenue</t>
        </is>
      </c>
      <c r="C22" s="6" t="n">
        <v>158</v>
      </c>
      <c r="D22" s="6" t="n">
        <v>149</v>
      </c>
      <c r="E22" s="6" t="n">
        <v>130</v>
      </c>
    </row>
    <row r="23">
      <c r="A23" s="4" t="inlineStr">
        <is>
          <t>Investment and other income | Operating segments</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Total fee and other revenue – contract revenue</t>
        </is>
      </c>
      <c r="C25" s="6" t="n">
        <v>124</v>
      </c>
      <c r="D25" s="6" t="n">
        <v>121</v>
      </c>
      <c r="E25" s="6" t="n">
        <v>114</v>
      </c>
    </row>
    <row r="26">
      <c r="A26" s="4" t="inlineStr">
        <is>
          <t>Securities Services | Operating segments</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Total fee and other revenue – contract revenue</t>
        </is>
      </c>
      <c r="C28" s="6" t="n">
        <v>5507</v>
      </c>
      <c r="D28" s="6" t="n">
        <v>5238</v>
      </c>
      <c r="E28" s="6" t="n">
        <v>5073</v>
      </c>
    </row>
    <row r="29">
      <c r="A29" s="4" t="inlineStr">
        <is>
          <t>Fee and other revenue - not in scope of ASC 606</t>
        </is>
      </c>
      <c r="C29" s="6" t="n">
        <v>941</v>
      </c>
      <c r="D29" s="6" t="n">
        <v>791</v>
      </c>
      <c r="E29" s="6" t="n">
        <v>901</v>
      </c>
    </row>
    <row r="30">
      <c r="A30" s="4" t="inlineStr">
        <is>
          <t>Total fee and other revenue (a)</t>
        </is>
      </c>
      <c r="C30" s="6" t="n">
        <v>6448</v>
      </c>
      <c r="D30" s="6" t="n">
        <v>6029</v>
      </c>
      <c r="E30" s="6" t="n">
        <v>5974</v>
      </c>
    </row>
    <row r="31">
      <c r="A31" s="4" t="inlineStr">
        <is>
          <t>Securities Services | Total investment services fees | Operating segments</t>
        </is>
      </c>
      <c r="C31" s="4" t="inlineStr">
        <is>
          <t xml:space="preserve"> </t>
        </is>
      </c>
      <c r="D31" s="4" t="inlineStr">
        <is>
          <t xml:space="preserve"> </t>
        </is>
      </c>
      <c r="E31" s="4" t="inlineStr">
        <is>
          <t xml:space="preserve"> </t>
        </is>
      </c>
    </row>
    <row r="32">
      <c r="A32" s="3" t="inlineStr">
        <is>
          <t>Disaggregation of Revenue [Line Items]</t>
        </is>
      </c>
      <c r="C32" s="4" t="inlineStr">
        <is>
          <t xml:space="preserve"> </t>
        </is>
      </c>
      <c r="D32" s="4" t="inlineStr">
        <is>
          <t xml:space="preserve"> </t>
        </is>
      </c>
      <c r="E32" s="4" t="inlineStr">
        <is>
          <t xml:space="preserve"> </t>
        </is>
      </c>
    </row>
    <row r="33">
      <c r="A33" s="4" t="inlineStr">
        <is>
          <t>Total fee and other revenue – contract revenue</t>
        </is>
      </c>
      <c r="C33" s="6" t="n">
        <v>5204</v>
      </c>
      <c r="D33" s="6" t="n">
        <v>4959</v>
      </c>
      <c r="E33" s="6" t="n">
        <v>4824</v>
      </c>
    </row>
    <row r="34">
      <c r="A34" s="4" t="inlineStr">
        <is>
          <t>Securities Services | Investment management and performance fees | Operating segments</t>
        </is>
      </c>
      <c r="C34" s="4" t="inlineStr">
        <is>
          <t xml:space="preserve"> </t>
        </is>
      </c>
      <c r="D34" s="4" t="inlineStr">
        <is>
          <t xml:space="preserve"> </t>
        </is>
      </c>
      <c r="E34" s="4" t="inlineStr">
        <is>
          <t xml:space="preserve"> </t>
        </is>
      </c>
    </row>
    <row r="35">
      <c r="A35" s="3" t="inlineStr">
        <is>
          <t>Disaggregation of Revenue [Line Items]</t>
        </is>
      </c>
      <c r="C35" s="4" t="inlineStr">
        <is>
          <t xml:space="preserve"> </t>
        </is>
      </c>
      <c r="D35" s="4" t="inlineStr">
        <is>
          <t xml:space="preserve"> </t>
        </is>
      </c>
      <c r="E35" s="4" t="inlineStr">
        <is>
          <t xml:space="preserve"> </t>
        </is>
      </c>
    </row>
    <row r="36">
      <c r="A36" s="4" t="inlineStr">
        <is>
          <t>Total fee and other revenue – contract revenue</t>
        </is>
      </c>
      <c r="C36" s="6" t="n">
        <v>0</v>
      </c>
      <c r="D36" s="6" t="n">
        <v>0</v>
      </c>
      <c r="E36" s="6" t="n">
        <v>0</v>
      </c>
    </row>
    <row r="37">
      <c r="A37" s="4" t="inlineStr">
        <is>
          <t>Securities Services | Financing-related fees | Operating segments</t>
        </is>
      </c>
      <c r="C37" s="4" t="inlineStr">
        <is>
          <t xml:space="preserve"> </t>
        </is>
      </c>
      <c r="D37" s="4" t="inlineStr">
        <is>
          <t xml:space="preserve"> </t>
        </is>
      </c>
      <c r="E37" s="4" t="inlineStr">
        <is>
          <t xml:space="preserve"> </t>
        </is>
      </c>
    </row>
    <row r="38">
      <c r="A38" s="3" t="inlineStr">
        <is>
          <t>Disaggregation of Revenue [Line Items]</t>
        </is>
      </c>
      <c r="C38" s="4" t="inlineStr">
        <is>
          <t xml:space="preserve"> </t>
        </is>
      </c>
      <c r="D38" s="4" t="inlineStr">
        <is>
          <t xml:space="preserve"> </t>
        </is>
      </c>
      <c r="E38" s="4" t="inlineStr">
        <is>
          <t xml:space="preserve"> </t>
        </is>
      </c>
    </row>
    <row r="39">
      <c r="A39" s="4" t="inlineStr">
        <is>
          <t>Total fee and other revenue – contract revenue</t>
        </is>
      </c>
      <c r="C39" s="6" t="n">
        <v>51</v>
      </c>
      <c r="D39" s="6" t="n">
        <v>37</v>
      </c>
      <c r="E39" s="6" t="n">
        <v>30</v>
      </c>
    </row>
    <row r="40">
      <c r="A40" s="4" t="inlineStr">
        <is>
          <t>Securities Services | Distribution and servicing | Operating segments</t>
        </is>
      </c>
      <c r="C40" s="4" t="inlineStr">
        <is>
          <t xml:space="preserve"> </t>
        </is>
      </c>
      <c r="D40" s="4" t="inlineStr">
        <is>
          <t xml:space="preserve"> </t>
        </is>
      </c>
      <c r="E40" s="4" t="inlineStr">
        <is>
          <t xml:space="preserve"> </t>
        </is>
      </c>
    </row>
    <row r="41">
      <c r="A41" s="3" t="inlineStr">
        <is>
          <t>Disaggregation of Revenue [Line Items]</t>
        </is>
      </c>
      <c r="C41" s="4" t="inlineStr">
        <is>
          <t xml:space="preserve"> </t>
        </is>
      </c>
      <c r="D41" s="4" t="inlineStr">
        <is>
          <t xml:space="preserve"> </t>
        </is>
      </c>
      <c r="E41" s="4" t="inlineStr">
        <is>
          <t xml:space="preserve"> </t>
        </is>
      </c>
    </row>
    <row r="42">
      <c r="A42" s="4" t="inlineStr">
        <is>
          <t>Total fee and other revenue – contract revenue</t>
        </is>
      </c>
      <c r="C42" s="6" t="n">
        <v>4</v>
      </c>
      <c r="D42" s="6" t="n">
        <v>6</v>
      </c>
      <c r="E42" s="6" t="n">
        <v>4</v>
      </c>
    </row>
    <row r="43">
      <c r="A43" s="4" t="inlineStr">
        <is>
          <t>Securities Services | Investment and other income | Operating segments</t>
        </is>
      </c>
      <c r="C43" s="4" t="inlineStr">
        <is>
          <t xml:space="preserve"> </t>
        </is>
      </c>
      <c r="D43" s="4" t="inlineStr">
        <is>
          <t xml:space="preserve"> </t>
        </is>
      </c>
      <c r="E43" s="4" t="inlineStr">
        <is>
          <t xml:space="preserve"> </t>
        </is>
      </c>
    </row>
    <row r="44">
      <c r="A44" s="3" t="inlineStr">
        <is>
          <t>Disaggregation of Revenue [Line Items]</t>
        </is>
      </c>
      <c r="C44" s="4" t="inlineStr">
        <is>
          <t xml:space="preserve"> </t>
        </is>
      </c>
      <c r="D44" s="4" t="inlineStr">
        <is>
          <t xml:space="preserve"> </t>
        </is>
      </c>
      <c r="E44" s="4" t="inlineStr">
        <is>
          <t xml:space="preserve"> </t>
        </is>
      </c>
    </row>
    <row r="45">
      <c r="A45" s="4" t="inlineStr">
        <is>
          <t>Total fee and other revenue – contract revenue</t>
        </is>
      </c>
      <c r="C45" s="6" t="n">
        <v>248</v>
      </c>
      <c r="D45" s="6" t="n">
        <v>236</v>
      </c>
      <c r="E45" s="6" t="n">
        <v>215</v>
      </c>
    </row>
    <row r="46">
      <c r="A46" s="4" t="inlineStr">
        <is>
          <t>Market and Wealth Services | Operating segments</t>
        </is>
      </c>
      <c r="C46" s="4" t="inlineStr">
        <is>
          <t xml:space="preserve"> </t>
        </is>
      </c>
      <c r="D46" s="4" t="inlineStr">
        <is>
          <t xml:space="preserve"> </t>
        </is>
      </c>
      <c r="E46" s="4" t="inlineStr">
        <is>
          <t xml:space="preserve"> </t>
        </is>
      </c>
    </row>
    <row r="47">
      <c r="A47" s="3" t="inlineStr">
        <is>
          <t>Disaggregation of Revenue [Line Items]</t>
        </is>
      </c>
      <c r="C47" s="4" t="inlineStr">
        <is>
          <t xml:space="preserve"> </t>
        </is>
      </c>
      <c r="D47" s="4" t="inlineStr">
        <is>
          <t xml:space="preserve"> </t>
        </is>
      </c>
      <c r="E47" s="4" t="inlineStr">
        <is>
          <t xml:space="preserve"> </t>
        </is>
      </c>
    </row>
    <row r="48">
      <c r="A48" s="4" t="inlineStr">
        <is>
          <t>Total fee and other revenue – contract revenue</t>
        </is>
      </c>
      <c r="C48" s="6" t="n">
        <v>4262</v>
      </c>
      <c r="D48" s="6" t="n">
        <v>3936</v>
      </c>
      <c r="E48" s="6" t="n">
        <v>3740</v>
      </c>
    </row>
    <row r="49">
      <c r="A49" s="4" t="inlineStr">
        <is>
          <t>Fee and other revenue - not in scope of ASC 606</t>
        </is>
      </c>
      <c r="C49" s="6" t="n">
        <v>273</v>
      </c>
      <c r="D49" s="6" t="n">
        <v>224</v>
      </c>
      <c r="E49" s="6" t="n">
        <v>149</v>
      </c>
    </row>
    <row r="50">
      <c r="A50" s="4" t="inlineStr">
        <is>
          <t>Total fee and other revenue (a)</t>
        </is>
      </c>
      <c r="C50" s="6" t="n">
        <v>4535</v>
      </c>
      <c r="D50" s="6" t="n">
        <v>4160</v>
      </c>
      <c r="E50" s="6" t="n">
        <v>3889</v>
      </c>
    </row>
    <row r="51">
      <c r="A51" s="4" t="inlineStr">
        <is>
          <t>Market and Wealth Services | Total investment services fees | Operating segments</t>
        </is>
      </c>
      <c r="C51" s="4" t="inlineStr">
        <is>
          <t xml:space="preserve"> </t>
        </is>
      </c>
      <c r="D51" s="4" t="inlineStr">
        <is>
          <t xml:space="preserve"> </t>
        </is>
      </c>
      <c r="E51" s="4" t="inlineStr">
        <is>
          <t xml:space="preserve"> </t>
        </is>
      </c>
    </row>
    <row r="52">
      <c r="A52" s="3" t="inlineStr">
        <is>
          <t>Disaggregation of Revenue [Line Items]</t>
        </is>
      </c>
      <c r="C52" s="4" t="inlineStr">
        <is>
          <t xml:space="preserve"> </t>
        </is>
      </c>
      <c r="D52" s="4" t="inlineStr">
        <is>
          <t xml:space="preserve"> </t>
        </is>
      </c>
      <c r="E52" s="4" t="inlineStr">
        <is>
          <t xml:space="preserve"> </t>
        </is>
      </c>
    </row>
    <row r="53">
      <c r="A53" s="4" t="inlineStr">
        <is>
          <t>Total fee and other revenue – contract revenue</t>
        </is>
      </c>
      <c r="C53" s="6" t="n">
        <v>4103</v>
      </c>
      <c r="D53" s="6" t="n">
        <v>3805</v>
      </c>
      <c r="E53" s="6" t="n">
        <v>3630</v>
      </c>
    </row>
    <row r="54">
      <c r="A54" s="4" t="inlineStr">
        <is>
          <t>Market and Wealth Services | Investment management and performance fees | Operating segments</t>
        </is>
      </c>
      <c r="C54" s="4" t="inlineStr">
        <is>
          <t xml:space="preserve"> </t>
        </is>
      </c>
      <c r="D54" s="4" t="inlineStr">
        <is>
          <t xml:space="preserve"> </t>
        </is>
      </c>
      <c r="E54" s="4" t="inlineStr">
        <is>
          <t xml:space="preserve"> </t>
        </is>
      </c>
    </row>
    <row r="55">
      <c r="A55" s="3" t="inlineStr">
        <is>
          <t>Disaggregation of Revenue [Line Items]</t>
        </is>
      </c>
      <c r="C55" s="4" t="inlineStr">
        <is>
          <t xml:space="preserve"> </t>
        </is>
      </c>
      <c r="D55" s="4" t="inlineStr">
        <is>
          <t xml:space="preserve"> </t>
        </is>
      </c>
      <c r="E55" s="4" t="inlineStr">
        <is>
          <t xml:space="preserve"> </t>
        </is>
      </c>
    </row>
    <row r="56">
      <c r="A56" s="4" t="inlineStr">
        <is>
          <t>Total fee and other revenue – contract revenue</t>
        </is>
      </c>
      <c r="C56" s="6" t="n">
        <v>7</v>
      </c>
      <c r="D56" s="6" t="n">
        <v>8</v>
      </c>
      <c r="E56" s="6" t="n">
        <v>10</v>
      </c>
    </row>
    <row r="57">
      <c r="A57" s="4" t="inlineStr">
        <is>
          <t>Market and Wealth Services | Financing-related fees | Operating segments</t>
        </is>
      </c>
      <c r="C57" s="4" t="inlineStr">
        <is>
          <t xml:space="preserve"> </t>
        </is>
      </c>
      <c r="D57" s="4" t="inlineStr">
        <is>
          <t xml:space="preserve"> </t>
        </is>
      </c>
      <c r="E57" s="4" t="inlineStr">
        <is>
          <t xml:space="preserve"> </t>
        </is>
      </c>
    </row>
    <row r="58">
      <c r="A58" s="3" t="inlineStr">
        <is>
          <t>Disaggregation of Revenue [Line Items]</t>
        </is>
      </c>
      <c r="C58" s="4" t="inlineStr">
        <is>
          <t xml:space="preserve"> </t>
        </is>
      </c>
      <c r="D58" s="4" t="inlineStr">
        <is>
          <t xml:space="preserve"> </t>
        </is>
      </c>
      <c r="E58" s="4" t="inlineStr">
        <is>
          <t xml:space="preserve"> </t>
        </is>
      </c>
    </row>
    <row r="59">
      <c r="A59" s="4" t="inlineStr">
        <is>
          <t>Total fee and other revenue – contract revenue</t>
        </is>
      </c>
      <c r="C59" s="6" t="n">
        <v>24</v>
      </c>
      <c r="D59" s="6" t="n">
        <v>14</v>
      </c>
      <c r="E59" s="6" t="n">
        <v>23</v>
      </c>
    </row>
    <row r="60">
      <c r="A60" s="4" t="inlineStr">
        <is>
          <t>Market and Wealth Services | Distribution and servicing | Operating segments</t>
        </is>
      </c>
      <c r="C60" s="4" t="inlineStr">
        <is>
          <t xml:space="preserve"> </t>
        </is>
      </c>
      <c r="D60" s="4" t="inlineStr">
        <is>
          <t xml:space="preserve"> </t>
        </is>
      </c>
      <c r="E60" s="4" t="inlineStr">
        <is>
          <t xml:space="preserve"> </t>
        </is>
      </c>
    </row>
    <row r="61">
      <c r="A61" s="3" t="inlineStr">
        <is>
          <t>Disaggregation of Revenue [Line Items]</t>
        </is>
      </c>
      <c r="C61" s="4" t="inlineStr">
        <is>
          <t xml:space="preserve"> </t>
        </is>
      </c>
      <c r="D61" s="4" t="inlineStr">
        <is>
          <t xml:space="preserve"> </t>
        </is>
      </c>
      <c r="E61" s="4" t="inlineStr">
        <is>
          <t xml:space="preserve"> </t>
        </is>
      </c>
    </row>
    <row r="62">
      <c r="A62" s="4" t="inlineStr">
        <is>
          <t>Total fee and other revenue – contract revenue</t>
        </is>
      </c>
      <c r="C62" s="6" t="n">
        <v>-123</v>
      </c>
      <c r="D62" s="6" t="n">
        <v>-98</v>
      </c>
      <c r="E62" s="6" t="n">
        <v>-66</v>
      </c>
    </row>
    <row r="63">
      <c r="A63" s="4" t="inlineStr">
        <is>
          <t>Market and Wealth Services | Investment and other income | Operating segments</t>
        </is>
      </c>
      <c r="C63" s="4" t="inlineStr">
        <is>
          <t xml:space="preserve"> </t>
        </is>
      </c>
      <c r="D63" s="4" t="inlineStr">
        <is>
          <t xml:space="preserve"> </t>
        </is>
      </c>
      <c r="E63" s="4" t="inlineStr">
        <is>
          <t xml:space="preserve"> </t>
        </is>
      </c>
    </row>
    <row r="64">
      <c r="A64" s="3" t="inlineStr">
        <is>
          <t>Disaggregation of Revenue [Line Items]</t>
        </is>
      </c>
      <c r="C64" s="4" t="inlineStr">
        <is>
          <t xml:space="preserve"> </t>
        </is>
      </c>
      <c r="D64" s="4" t="inlineStr">
        <is>
          <t xml:space="preserve"> </t>
        </is>
      </c>
      <c r="E64" s="4" t="inlineStr">
        <is>
          <t xml:space="preserve"> </t>
        </is>
      </c>
    </row>
    <row r="65">
      <c r="A65" s="4" t="inlineStr">
        <is>
          <t>Total fee and other revenue – contract revenue</t>
        </is>
      </c>
      <c r="C65" s="6" t="n">
        <v>251</v>
      </c>
      <c r="D65" s="6" t="n">
        <v>207</v>
      </c>
      <c r="E65" s="6" t="n">
        <v>143</v>
      </c>
    </row>
    <row r="66">
      <c r="A66" s="4" t="inlineStr">
        <is>
          <t>Investment and Wealth Management | Operating segments</t>
        </is>
      </c>
      <c r="C66" s="4" t="inlineStr">
        <is>
          <t xml:space="preserve"> </t>
        </is>
      </c>
      <c r="D66" s="4" t="inlineStr">
        <is>
          <t xml:space="preserve"> </t>
        </is>
      </c>
      <c r="E66" s="4" t="inlineStr">
        <is>
          <t xml:space="preserve"> </t>
        </is>
      </c>
    </row>
    <row r="67">
      <c r="A67" s="3" t="inlineStr">
        <is>
          <t>Disaggregation of Revenue [Line Items]</t>
        </is>
      </c>
      <c r="C67" s="4" t="inlineStr">
        <is>
          <t xml:space="preserve"> </t>
        </is>
      </c>
      <c r="D67" s="4" t="inlineStr">
        <is>
          <t xml:space="preserve"> </t>
        </is>
      </c>
      <c r="E67" s="4" t="inlineStr">
        <is>
          <t xml:space="preserve"> </t>
        </is>
      </c>
    </row>
    <row r="68">
      <c r="A68" s="4" t="inlineStr">
        <is>
          <t>Total fee and other revenue – contract revenue</t>
        </is>
      </c>
      <c r="C68" s="6" t="n">
        <v>3151</v>
      </c>
      <c r="D68" s="6" t="n">
        <v>3085</v>
      </c>
      <c r="E68" s="6" t="n">
        <v>3350</v>
      </c>
    </row>
    <row r="69">
      <c r="A69" s="4" t="inlineStr">
        <is>
          <t>Fee and other revenue - not in scope of ASC 606</t>
        </is>
      </c>
      <c r="C69" s="6" t="n">
        <v>62</v>
      </c>
      <c r="D69" s="6" t="n">
        <v>-98</v>
      </c>
      <c r="E69" s="6" t="n">
        <v>-15</v>
      </c>
    </row>
    <row r="70">
      <c r="A70" s="4" t="inlineStr">
        <is>
          <t>Total fee and other revenue (a)</t>
        </is>
      </c>
      <c r="C70" s="6" t="n">
        <v>3213</v>
      </c>
      <c r="D70" s="6" t="n">
        <v>2987</v>
      </c>
      <c r="E70" s="6" t="n">
        <v>3335</v>
      </c>
    </row>
    <row r="71">
      <c r="A71" s="4" t="inlineStr">
        <is>
          <t>Net income (loss) attributable to noncontrolling interests</t>
        </is>
      </c>
      <c r="C71" s="6" t="n">
        <v>13</v>
      </c>
      <c r="D71" s="6" t="n">
        <v>2</v>
      </c>
      <c r="E71" s="6" t="n">
        <v>-13</v>
      </c>
    </row>
    <row r="72">
      <c r="A72" s="4" t="inlineStr">
        <is>
          <t>Investment and Wealth Management | Total investment services fees | Operating segments</t>
        </is>
      </c>
      <c r="C72" s="4" t="inlineStr">
        <is>
          <t xml:space="preserve"> </t>
        </is>
      </c>
      <c r="D72" s="4" t="inlineStr">
        <is>
          <t xml:space="preserve"> </t>
        </is>
      </c>
      <c r="E72" s="4" t="inlineStr">
        <is>
          <t xml:space="preserve"> </t>
        </is>
      </c>
    </row>
    <row r="73">
      <c r="A73" s="3" t="inlineStr">
        <is>
          <t>Disaggregation of Revenue [Line Items]</t>
        </is>
      </c>
      <c r="C73" s="4" t="inlineStr">
        <is>
          <t xml:space="preserve"> </t>
        </is>
      </c>
      <c r="D73" s="4" t="inlineStr">
        <is>
          <t xml:space="preserve"> </t>
        </is>
      </c>
      <c r="E73" s="4" t="inlineStr">
        <is>
          <t xml:space="preserve"> </t>
        </is>
      </c>
    </row>
    <row r="74">
      <c r="A74" s="4" t="inlineStr">
        <is>
          <t>Total fee and other revenue – contract revenue</t>
        </is>
      </c>
      <c r="C74" s="6" t="n">
        <v>105</v>
      </c>
      <c r="D74" s="6" t="n">
        <v>99</v>
      </c>
      <c r="E74" s="6" t="n">
        <v>99</v>
      </c>
    </row>
    <row r="75">
      <c r="A75" s="4" t="inlineStr">
        <is>
          <t>Investment and Wealth Management | Investment management and performance fees | Operating segments</t>
        </is>
      </c>
      <c r="C75" s="4" t="inlineStr">
        <is>
          <t xml:space="preserve"> </t>
        </is>
      </c>
      <c r="D75" s="4" t="inlineStr">
        <is>
          <t xml:space="preserve"> </t>
        </is>
      </c>
      <c r="E75" s="4" t="inlineStr">
        <is>
          <t xml:space="preserve"> </t>
        </is>
      </c>
    </row>
    <row r="76">
      <c r="A76" s="3" t="inlineStr">
        <is>
          <t>Disaggregation of Revenue [Line Items]</t>
        </is>
      </c>
      <c r="C76" s="4" t="inlineStr">
        <is>
          <t xml:space="preserve"> </t>
        </is>
      </c>
      <c r="D76" s="4" t="inlineStr">
        <is>
          <t xml:space="preserve"> </t>
        </is>
      </c>
      <c r="E76" s="4" t="inlineStr">
        <is>
          <t xml:space="preserve"> </t>
        </is>
      </c>
    </row>
    <row r="77">
      <c r="A77" s="4" t="inlineStr">
        <is>
          <t>Total fee and other revenue – contract revenue</t>
        </is>
      </c>
      <c r="C77" s="6" t="n">
        <v>3149</v>
      </c>
      <c r="D77" s="6" t="n">
        <v>3067</v>
      </c>
      <c r="E77" s="6" t="n">
        <v>3303</v>
      </c>
    </row>
    <row r="78">
      <c r="A78" s="4" t="inlineStr">
        <is>
          <t>Investment and Wealth Management | Financing-related fees | Operating segments</t>
        </is>
      </c>
      <c r="C78" s="4" t="inlineStr">
        <is>
          <t xml:space="preserve"> </t>
        </is>
      </c>
      <c r="D78" s="4" t="inlineStr">
        <is>
          <t xml:space="preserve"> </t>
        </is>
      </c>
      <c r="E78" s="4" t="inlineStr">
        <is>
          <t xml:space="preserve"> </t>
        </is>
      </c>
    </row>
    <row r="79">
      <c r="A79" s="3" t="inlineStr">
        <is>
          <t>Disaggregation of Revenue [Line Items]</t>
        </is>
      </c>
      <c r="C79" s="4" t="inlineStr">
        <is>
          <t xml:space="preserve"> </t>
        </is>
      </c>
      <c r="D79" s="4" t="inlineStr">
        <is>
          <t xml:space="preserve"> </t>
        </is>
      </c>
      <c r="E79" s="4" t="inlineStr">
        <is>
          <t xml:space="preserve"> </t>
        </is>
      </c>
    </row>
    <row r="80">
      <c r="A80" s="4" t="inlineStr">
        <is>
          <t>Total fee and other revenue – contract revenue</t>
        </is>
      </c>
      <c r="C80" s="6" t="n">
        <v>1</v>
      </c>
      <c r="D80" s="6" t="n">
        <v>1</v>
      </c>
      <c r="E80" s="6" t="n">
        <v>1</v>
      </c>
    </row>
    <row r="81">
      <c r="A81" s="4" t="inlineStr">
        <is>
          <t>Investment and Wealth Management | Distribution and servicing | Operating segments</t>
        </is>
      </c>
      <c r="C81" s="4" t="inlineStr">
        <is>
          <t xml:space="preserve"> </t>
        </is>
      </c>
      <c r="D81" s="4" t="inlineStr">
        <is>
          <t xml:space="preserve"> </t>
        </is>
      </c>
      <c r="E81" s="4" t="inlineStr">
        <is>
          <t xml:space="preserve"> </t>
        </is>
      </c>
    </row>
    <row r="82">
      <c r="A82" s="3" t="inlineStr">
        <is>
          <t>Disaggregation of Revenue [Line Items]</t>
        </is>
      </c>
      <c r="C82" s="4" t="inlineStr">
        <is>
          <t xml:space="preserve"> </t>
        </is>
      </c>
      <c r="D82" s="4" t="inlineStr">
        <is>
          <t xml:space="preserve"> </t>
        </is>
      </c>
      <c r="E82" s="4" t="inlineStr">
        <is>
          <t xml:space="preserve"> </t>
        </is>
      </c>
    </row>
    <row r="83">
      <c r="A83" s="4" t="inlineStr">
        <is>
          <t>Total fee and other revenue – contract revenue</t>
        </is>
      </c>
      <c r="C83" s="6" t="n">
        <v>275</v>
      </c>
      <c r="D83" s="6" t="n">
        <v>241</v>
      </c>
      <c r="E83" s="6" t="n">
        <v>192</v>
      </c>
    </row>
    <row r="84">
      <c r="A84" s="4" t="inlineStr">
        <is>
          <t>Investment and Wealth Management | Investment and other income | Operating segments</t>
        </is>
      </c>
      <c r="C84" s="4" t="inlineStr">
        <is>
          <t xml:space="preserve"> </t>
        </is>
      </c>
      <c r="D84" s="4" t="inlineStr">
        <is>
          <t xml:space="preserve"> </t>
        </is>
      </c>
      <c r="E84" s="4" t="inlineStr">
        <is>
          <t xml:space="preserve"> </t>
        </is>
      </c>
    </row>
    <row r="85">
      <c r="A85" s="3" t="inlineStr">
        <is>
          <t>Disaggregation of Revenue [Line Items]</t>
        </is>
      </c>
      <c r="C85" s="4" t="inlineStr">
        <is>
          <t xml:space="preserve"> </t>
        </is>
      </c>
      <c r="D85" s="4" t="inlineStr">
        <is>
          <t xml:space="preserve"> </t>
        </is>
      </c>
      <c r="E85" s="4" t="inlineStr">
        <is>
          <t xml:space="preserve"> </t>
        </is>
      </c>
    </row>
    <row r="86">
      <c r="A86" s="4" t="inlineStr">
        <is>
          <t>Total fee and other revenue – contract revenue</t>
        </is>
      </c>
      <c r="C86" s="6" t="n">
        <v>-379</v>
      </c>
      <c r="D86" s="6" t="n">
        <v>-323</v>
      </c>
      <c r="E86" s="6" t="n">
        <v>-245</v>
      </c>
    </row>
    <row r="87">
      <c r="A87" s="4" t="inlineStr">
        <is>
          <t>Other | Operating segments</t>
        </is>
      </c>
      <c r="C87" s="4" t="inlineStr">
        <is>
          <t xml:space="preserve"> </t>
        </is>
      </c>
      <c r="D87" s="4" t="inlineStr">
        <is>
          <t xml:space="preserve"> </t>
        </is>
      </c>
      <c r="E87" s="4" t="inlineStr">
        <is>
          <t xml:space="preserve"> </t>
        </is>
      </c>
    </row>
    <row r="88">
      <c r="A88" s="3" t="inlineStr">
        <is>
          <t>Disaggregation of Revenue [Line Items]</t>
        </is>
      </c>
      <c r="C88" s="4" t="inlineStr">
        <is>
          <t xml:space="preserve"> </t>
        </is>
      </c>
      <c r="D88" s="4" t="inlineStr">
        <is>
          <t xml:space="preserve"> </t>
        </is>
      </c>
      <c r="E88" s="4" t="inlineStr">
        <is>
          <t xml:space="preserve"> </t>
        </is>
      </c>
    </row>
    <row r="89">
      <c r="A89" s="4" t="inlineStr">
        <is>
          <t>Total fee and other revenue – contract revenue</t>
        </is>
      </c>
      <c r="C89" s="6" t="n">
        <v>-75</v>
      </c>
      <c r="D89" s="6" t="n">
        <v>-74</v>
      </c>
      <c r="E89" s="6" t="n">
        <v>-77</v>
      </c>
    </row>
    <row r="90">
      <c r="A90" s="4" t="inlineStr">
        <is>
          <t>Fee and other revenue - not in scope of ASC 606</t>
        </is>
      </c>
      <c r="C90" s="6" t="n">
        <v>173</v>
      </c>
      <c r="D90" s="6" t="n">
        <v>248</v>
      </c>
      <c r="E90" s="6" t="n">
        <v>-83</v>
      </c>
    </row>
    <row r="91">
      <c r="A91" s="4" t="inlineStr">
        <is>
          <t>Total fee and other revenue (a)</t>
        </is>
      </c>
      <c r="C91" s="6" t="n">
        <v>98</v>
      </c>
      <c r="D91" s="6" t="n">
        <v>174</v>
      </c>
      <c r="E91" s="6" t="n">
        <v>-160</v>
      </c>
    </row>
    <row r="92">
      <c r="A92" s="4" t="inlineStr">
        <is>
          <t>Other | Total investment services fees | Operating segments</t>
        </is>
      </c>
      <c r="C92" s="4" t="inlineStr">
        <is>
          <t xml:space="preserve"> </t>
        </is>
      </c>
      <c r="D92" s="4" t="inlineStr">
        <is>
          <t xml:space="preserve"> </t>
        </is>
      </c>
      <c r="E92" s="4" t="inlineStr">
        <is>
          <t xml:space="preserve"> </t>
        </is>
      </c>
    </row>
    <row r="93">
      <c r="A93" s="3" t="inlineStr">
        <is>
          <t>Disaggregation of Revenue [Line Items]</t>
        </is>
      </c>
      <c r="C93" s="4" t="inlineStr">
        <is>
          <t xml:space="preserve"> </t>
        </is>
      </c>
      <c r="D93" s="4" t="inlineStr">
        <is>
          <t xml:space="preserve"> </t>
        </is>
      </c>
      <c r="E93" s="4" t="inlineStr">
        <is>
          <t xml:space="preserve"> </t>
        </is>
      </c>
    </row>
    <row r="94">
      <c r="A94" s="4" t="inlineStr">
        <is>
          <t>Total fee and other revenue – contract revenue</t>
        </is>
      </c>
      <c r="C94" s="6" t="n">
        <v>-68</v>
      </c>
      <c r="D94" s="6" t="n">
        <v>-63</v>
      </c>
      <c r="E94" s="6" t="n">
        <v>-65</v>
      </c>
    </row>
    <row r="95">
      <c r="A95" s="4" t="inlineStr">
        <is>
          <t>Other | Investment management and performance fees | Operating segments</t>
        </is>
      </c>
      <c r="C95" s="4" t="inlineStr">
        <is>
          <t xml:space="preserve"> </t>
        </is>
      </c>
      <c r="D95" s="4" t="inlineStr">
        <is>
          <t xml:space="preserve"> </t>
        </is>
      </c>
      <c r="E95" s="4" t="inlineStr">
        <is>
          <t xml:space="preserve"> </t>
        </is>
      </c>
    </row>
    <row r="96">
      <c r="A96" s="3" t="inlineStr">
        <is>
          <t>Disaggregation of Revenue [Line Items]</t>
        </is>
      </c>
      <c r="C96" s="4" t="inlineStr">
        <is>
          <t xml:space="preserve"> </t>
        </is>
      </c>
      <c r="D96" s="4" t="inlineStr">
        <is>
          <t xml:space="preserve"> </t>
        </is>
      </c>
      <c r="E96" s="4" t="inlineStr">
        <is>
          <t xml:space="preserve"> </t>
        </is>
      </c>
    </row>
    <row r="97">
      <c r="A97" s="4" t="inlineStr">
        <is>
          <t>Total fee and other revenue – contract revenue</t>
        </is>
      </c>
      <c r="C97" s="6" t="n">
        <v>-13</v>
      </c>
      <c r="D97" s="6" t="n">
        <v>-12</v>
      </c>
      <c r="E97" s="6" t="n">
        <v>-14</v>
      </c>
    </row>
    <row r="98">
      <c r="A98" s="4" t="inlineStr">
        <is>
          <t>Other | Financing-related fees | Operating segments</t>
        </is>
      </c>
      <c r="C98" s="4" t="inlineStr">
        <is>
          <t xml:space="preserve"> </t>
        </is>
      </c>
      <c r="D98" s="4" t="inlineStr">
        <is>
          <t xml:space="preserve"> </t>
        </is>
      </c>
      <c r="E98" s="4" t="inlineStr">
        <is>
          <t xml:space="preserve"> </t>
        </is>
      </c>
    </row>
    <row r="99">
      <c r="A99" s="3" t="inlineStr">
        <is>
          <t>Disaggregation of Revenue [Line Items]</t>
        </is>
      </c>
      <c r="C99" s="4" t="inlineStr">
        <is>
          <t xml:space="preserve"> </t>
        </is>
      </c>
      <c r="D99" s="4" t="inlineStr">
        <is>
          <t xml:space="preserve"> </t>
        </is>
      </c>
      <c r="E99" s="4" t="inlineStr">
        <is>
          <t xml:space="preserve"> </t>
        </is>
      </c>
    </row>
    <row r="100">
      <c r="A100" s="4" t="inlineStr">
        <is>
          <t>Total fee and other revenue – contract revenue</t>
        </is>
      </c>
      <c r="C100" s="6" t="n">
        <v>0</v>
      </c>
      <c r="D100" s="6" t="n">
        <v>0</v>
      </c>
      <c r="E100" s="6" t="n">
        <v>1</v>
      </c>
    </row>
    <row r="101">
      <c r="A101" s="4" t="inlineStr">
        <is>
          <t>Other | Distribution and servicing | Operating segments</t>
        </is>
      </c>
      <c r="C101" s="4" t="inlineStr">
        <is>
          <t xml:space="preserve"> </t>
        </is>
      </c>
      <c r="D101" s="4" t="inlineStr">
        <is>
          <t xml:space="preserve"> </t>
        </is>
      </c>
      <c r="E101" s="4" t="inlineStr">
        <is>
          <t xml:space="preserve"> </t>
        </is>
      </c>
    </row>
    <row r="102">
      <c r="A102" s="3" t="inlineStr">
        <is>
          <t>Disaggregation of Revenue [Line Items]</t>
        </is>
      </c>
      <c r="C102" s="4" t="inlineStr">
        <is>
          <t xml:space="preserve"> </t>
        </is>
      </c>
      <c r="D102" s="4" t="inlineStr">
        <is>
          <t xml:space="preserve"> </t>
        </is>
      </c>
      <c r="E102" s="4" t="inlineStr">
        <is>
          <t xml:space="preserve"> </t>
        </is>
      </c>
    </row>
    <row r="103">
      <c r="A103" s="4" t="inlineStr">
        <is>
          <t>Total fee and other revenue – contract revenue</t>
        </is>
      </c>
      <c r="C103" s="6" t="n">
        <v>2</v>
      </c>
      <c r="D103" s="6" t="n">
        <v>0</v>
      </c>
      <c r="E103" s="6" t="n">
        <v>0</v>
      </c>
    </row>
    <row r="104">
      <c r="A104" s="4" t="inlineStr">
        <is>
          <t>Other | Investment and other income | Operating segments</t>
        </is>
      </c>
      <c r="C104" s="4" t="inlineStr">
        <is>
          <t xml:space="preserve"> </t>
        </is>
      </c>
      <c r="D104" s="4" t="inlineStr">
        <is>
          <t xml:space="preserve"> </t>
        </is>
      </c>
      <c r="E104" s="4" t="inlineStr">
        <is>
          <t xml:space="preserve"> </t>
        </is>
      </c>
    </row>
    <row r="105">
      <c r="A105" s="3" t="inlineStr">
        <is>
          <t>Disaggregation of Revenue [Line Items]</t>
        </is>
      </c>
      <c r="C105" s="4" t="inlineStr">
        <is>
          <t xml:space="preserve"> </t>
        </is>
      </c>
      <c r="D105" s="4" t="inlineStr">
        <is>
          <t xml:space="preserve"> </t>
        </is>
      </c>
      <c r="E105" s="4" t="inlineStr">
        <is>
          <t xml:space="preserve"> </t>
        </is>
      </c>
    </row>
    <row r="106">
      <c r="A106" s="4" t="inlineStr">
        <is>
          <t>Total fee and other revenue – contract revenue</t>
        </is>
      </c>
      <c r="C106" s="5" t="n">
        <v>4</v>
      </c>
      <c r="D106" s="5" t="n">
        <v>1</v>
      </c>
      <c r="E106" s="5" t="n">
        <v>1</v>
      </c>
    </row>
    <row r="107"/>
    <row r="108">
      <c r="A108" s="4" t="inlineStr">
        <is>
          <t>[1]Results for the years ended Dec. 31, 2023 and Dec. 31, 2022 were restated to reflect the retrospective application of adopting new accounting guidance in 2024 related to our investments in renewable energy projects using the proportional amortization method (Accounting Standards Update (“ASU”) 2023-02).  See Note 2 of the Notes to Consolidated Financial Statements for additional information.</t>
        </is>
      </c>
    </row>
  </sheetData>
  <mergeCells count="4">
    <mergeCell ref="A1:B2"/>
    <mergeCell ref="C1:E1"/>
    <mergeCell ref="A107:D107"/>
    <mergeCell ref="A108:D10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tract revenue - Narrative (Details) - USD ($) $ in Millions</t>
        </is>
      </c>
      <c r="B1" s="2" t="inlineStr">
        <is>
          <t>12 Months Ended</t>
        </is>
      </c>
    </row>
    <row r="2">
      <c r="B2" s="2" t="inlineStr">
        <is>
          <t>Dec. 31, 2024</t>
        </is>
      </c>
      <c r="C2" s="2" t="inlineStr">
        <is>
          <t>Dec. 31, 2023</t>
        </is>
      </c>
      <c r="D2" s="2" t="inlineStr">
        <is>
          <t>Dec. 31, 2022</t>
        </is>
      </c>
    </row>
    <row r="3">
      <c r="A3" s="3" t="inlineStr">
        <is>
          <t>Capitalized Contract Cost [Line Items]</t>
        </is>
      </c>
      <c r="B3" s="4" t="inlineStr">
        <is>
          <t xml:space="preserve"> </t>
        </is>
      </c>
      <c r="C3" s="4" t="inlineStr">
        <is>
          <t xml:space="preserve"> </t>
        </is>
      </c>
      <c r="D3" s="4" t="inlineStr">
        <is>
          <t xml:space="preserve"> </t>
        </is>
      </c>
    </row>
    <row r="4">
      <c r="A4" s="4" t="inlineStr">
        <is>
          <t>Contract with customer, asset</t>
        </is>
      </c>
      <c r="B4" s="5" t="n">
        <v>2500</v>
      </c>
      <c r="C4" s="5" t="n">
        <v>2600</v>
      </c>
      <c r="D4" s="4" t="inlineStr">
        <is>
          <t xml:space="preserve"> </t>
        </is>
      </c>
    </row>
    <row r="5">
      <c r="A5" s="4" t="inlineStr">
        <is>
          <t>Contract assets representing accrued revenues not yet billed</t>
        </is>
      </c>
      <c r="B5" s="6" t="n">
        <v>34</v>
      </c>
      <c r="C5" s="6" t="n">
        <v>27</v>
      </c>
      <c r="D5" s="4" t="inlineStr">
        <is>
          <t xml:space="preserve"> </t>
        </is>
      </c>
    </row>
    <row r="6">
      <c r="A6" s="4" t="inlineStr">
        <is>
          <t>Contract with customer, liability</t>
        </is>
      </c>
      <c r="B6" s="6" t="n">
        <v>171</v>
      </c>
      <c r="C6" s="6" t="n">
        <v>172</v>
      </c>
      <c r="D6" s="4" t="inlineStr">
        <is>
          <t xml:space="preserve"> </t>
        </is>
      </c>
    </row>
    <row r="7">
      <c r="A7" s="4" t="inlineStr">
        <is>
          <t>Contract with customer, liability, revenue recognized</t>
        </is>
      </c>
      <c r="B7" s="6" t="n">
        <v>116</v>
      </c>
      <c r="C7" s="4" t="inlineStr">
        <is>
          <t xml:space="preserve"> </t>
        </is>
      </c>
      <c r="D7" s="4" t="inlineStr">
        <is>
          <t xml:space="preserve"> </t>
        </is>
      </c>
    </row>
    <row r="8">
      <c r="A8" s="4" t="inlineStr">
        <is>
          <t>Incremental costs for obtaining contracts</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Capitalized contract costs</t>
        </is>
      </c>
      <c r="B10" s="6" t="n">
        <v>44</v>
      </c>
      <c r="C10" s="6" t="n">
        <v>46</v>
      </c>
      <c r="D10" s="4" t="inlineStr">
        <is>
          <t xml:space="preserve"> </t>
        </is>
      </c>
    </row>
    <row r="11">
      <c r="A11" s="4" t="inlineStr">
        <is>
          <t>Capitalized contract cost, amortization</t>
        </is>
      </c>
      <c r="B11" s="6" t="n">
        <v>14</v>
      </c>
      <c r="C11" s="6" t="n">
        <v>16</v>
      </c>
      <c r="D11" s="5" t="n">
        <v>19</v>
      </c>
    </row>
    <row r="12">
      <c r="A12" s="4" t="inlineStr">
        <is>
          <t>Costs to fulfill contract</t>
        </is>
      </c>
      <c r="B12" s="4" t="inlineStr">
        <is>
          <t xml:space="preserve"> </t>
        </is>
      </c>
      <c r="C12" s="4" t="inlineStr">
        <is>
          <t xml:space="preserve"> </t>
        </is>
      </c>
      <c r="D12" s="4" t="inlineStr">
        <is>
          <t xml:space="preserve"> </t>
        </is>
      </c>
    </row>
    <row r="13">
      <c r="A13" s="3" t="inlineStr">
        <is>
          <t>Capitalized Contract Cost [Line Items]</t>
        </is>
      </c>
      <c r="B13" s="4" t="inlineStr">
        <is>
          <t xml:space="preserve"> </t>
        </is>
      </c>
      <c r="C13" s="4" t="inlineStr">
        <is>
          <t xml:space="preserve"> </t>
        </is>
      </c>
      <c r="D13" s="4" t="inlineStr">
        <is>
          <t xml:space="preserve"> </t>
        </is>
      </c>
    </row>
    <row r="14">
      <c r="A14" s="4" t="inlineStr">
        <is>
          <t>Capitalized contract costs</t>
        </is>
      </c>
      <c r="B14" s="5" t="n">
        <v>98</v>
      </c>
      <c r="C14" s="5" t="n">
        <v>90</v>
      </c>
      <c r="D14"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et interest income (Details) - USD ($) $ in Million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Deposits with the Federal Reserve and other central banks</t>
        </is>
      </c>
      <c r="B4" s="5" t="n">
        <v>4615</v>
      </c>
      <c r="C4" s="5" t="n">
        <v>4541</v>
      </c>
      <c r="D4" s="5" t="n">
        <v>1019</v>
      </c>
    </row>
    <row r="5">
      <c r="A5" s="4" t="inlineStr">
        <is>
          <t>Deposits with banks</t>
        </is>
      </c>
      <c r="B5" s="6" t="n">
        <v>434</v>
      </c>
      <c r="C5" s="6" t="n">
        <v>523</v>
      </c>
      <c r="D5" s="6" t="n">
        <v>221</v>
      </c>
    </row>
    <row r="6">
      <c r="A6" s="4" t="inlineStr">
        <is>
          <t>Federal funds sold and securities purchased under resale agreements</t>
        </is>
      </c>
      <c r="B6" s="6" t="n">
        <v>10915</v>
      </c>
      <c r="C6" s="6" t="n">
        <v>7141</v>
      </c>
      <c r="D6" s="6" t="n">
        <v>1200</v>
      </c>
    </row>
    <row r="7">
      <c r="A7" s="4" t="inlineStr">
        <is>
          <t>Loans</t>
        </is>
      </c>
      <c r="B7" s="6" t="n">
        <v>4394</v>
      </c>
      <c r="C7" s="6" t="n">
        <v>3916</v>
      </c>
      <c r="D7" s="6" t="n">
        <v>1999</v>
      </c>
    </row>
    <row r="8">
      <c r="A8" s="3" t="inlineStr">
        <is>
          <t>Securities:</t>
        </is>
      </c>
      <c r="B8" s="4" t="inlineStr">
        <is>
          <t xml:space="preserve"> </t>
        </is>
      </c>
      <c r="C8" s="4" t="inlineStr">
        <is>
          <t xml:space="preserve"> </t>
        </is>
      </c>
      <c r="D8" s="4" t="inlineStr">
        <is>
          <t xml:space="preserve"> </t>
        </is>
      </c>
    </row>
    <row r="9">
      <c r="A9" s="4" t="inlineStr">
        <is>
          <t>Taxable</t>
        </is>
      </c>
      <c r="B9" s="6" t="n">
        <v>4941</v>
      </c>
      <c r="C9" s="6" t="n">
        <v>4213</v>
      </c>
      <c r="D9" s="6" t="n">
        <v>2502</v>
      </c>
    </row>
    <row r="10">
      <c r="A10" s="4" t="inlineStr">
        <is>
          <t>Exempt from federal income taxes</t>
        </is>
      </c>
      <c r="B10" s="6" t="n">
        <v>1</v>
      </c>
      <c r="C10" s="6" t="n">
        <v>1</v>
      </c>
      <c r="D10" s="6" t="n">
        <v>35</v>
      </c>
    </row>
    <row r="11">
      <c r="A11" s="4" t="inlineStr">
        <is>
          <t>Total securities</t>
        </is>
      </c>
      <c r="B11" s="6" t="n">
        <v>4942</v>
      </c>
      <c r="C11" s="6" t="n">
        <v>4214</v>
      </c>
      <c r="D11" s="6" t="n">
        <v>2537</v>
      </c>
    </row>
    <row r="12">
      <c r="A12" s="4" t="inlineStr">
        <is>
          <t>Trading securities</t>
        </is>
      </c>
      <c r="B12" s="6" t="n">
        <v>307</v>
      </c>
      <c r="C12" s="6" t="n">
        <v>313</v>
      </c>
      <c r="D12" s="6" t="n">
        <v>142</v>
      </c>
    </row>
    <row r="13">
      <c r="A13" s="4" t="inlineStr">
        <is>
          <t>Total interest income</t>
        </is>
      </c>
      <c r="B13" s="6" t="n">
        <v>25607</v>
      </c>
      <c r="C13" s="6" t="n">
        <v>20648</v>
      </c>
      <c r="D13" s="6" t="n">
        <v>7118</v>
      </c>
    </row>
    <row r="14">
      <c r="A14" s="3" t="inlineStr">
        <is>
          <t>Interest expense</t>
        </is>
      </c>
      <c r="B14" s="4" t="inlineStr">
        <is>
          <t xml:space="preserve"> </t>
        </is>
      </c>
      <c r="C14" s="4" t="inlineStr">
        <is>
          <t xml:space="preserve"> </t>
        </is>
      </c>
      <c r="D14" s="4" t="inlineStr">
        <is>
          <t xml:space="preserve"> </t>
        </is>
      </c>
    </row>
    <row r="15">
      <c r="A15" s="4" t="inlineStr">
        <is>
          <t>Deposits in domestic offices</t>
        </is>
      </c>
      <c r="B15" s="6" t="n">
        <v>5791</v>
      </c>
      <c r="C15" s="6" t="n">
        <v>4703</v>
      </c>
      <c r="D15" s="6" t="n">
        <v>980</v>
      </c>
    </row>
    <row r="16">
      <c r="A16" s="4" t="inlineStr">
        <is>
          <t>Deposits in foreign offices</t>
        </is>
      </c>
      <c r="B16" s="6" t="n">
        <v>2856</v>
      </c>
      <c r="C16" s="6" t="n">
        <v>2421</v>
      </c>
      <c r="D16" s="6" t="n">
        <v>607</v>
      </c>
    </row>
    <row r="17">
      <c r="A17" s="4" t="inlineStr">
        <is>
          <t>Federal funds purchased and securities sold under repurchase agreements</t>
        </is>
      </c>
      <c r="B17" s="6" t="n">
        <v>9974</v>
      </c>
      <c r="C17" s="6" t="n">
        <v>6699</v>
      </c>
      <c r="D17" s="6" t="n">
        <v>934</v>
      </c>
    </row>
    <row r="18">
      <c r="A18" s="4" t="inlineStr">
        <is>
          <t>Trading liabilities</t>
        </is>
      </c>
      <c r="B18" s="6" t="n">
        <v>88</v>
      </c>
      <c r="C18" s="6" t="n">
        <v>156</v>
      </c>
      <c r="D18" s="6" t="n">
        <v>68</v>
      </c>
    </row>
    <row r="19">
      <c r="A19" s="4" t="inlineStr">
        <is>
          <t>Other borrowed funds</t>
        </is>
      </c>
      <c r="B19" s="6" t="n">
        <v>18</v>
      </c>
      <c r="C19" s="6" t="n">
        <v>47</v>
      </c>
      <c r="D19" s="6" t="n">
        <v>9</v>
      </c>
    </row>
    <row r="20">
      <c r="A20" s="4" t="inlineStr">
        <is>
          <t>Commercial paper</t>
        </is>
      </c>
      <c r="B20" s="6" t="n">
        <v>62</v>
      </c>
      <c r="C20" s="6" t="n">
        <v>0</v>
      </c>
      <c r="D20" s="6" t="n">
        <v>0</v>
      </c>
    </row>
    <row r="21">
      <c r="A21" s="4" t="inlineStr">
        <is>
          <t>Customer payables</t>
        </is>
      </c>
      <c r="B21" s="6" t="n">
        <v>640</v>
      </c>
      <c r="C21" s="6" t="n">
        <v>566</v>
      </c>
      <c r="D21" s="6" t="n">
        <v>156</v>
      </c>
    </row>
    <row r="22">
      <c r="A22" s="4" t="inlineStr">
        <is>
          <t>Long-term debt</t>
        </is>
      </c>
      <c r="B22" s="6" t="n">
        <v>1866</v>
      </c>
      <c r="C22" s="6" t="n">
        <v>1711</v>
      </c>
      <c r="D22" s="6" t="n">
        <v>860</v>
      </c>
    </row>
    <row r="23">
      <c r="A23" s="4" t="inlineStr">
        <is>
          <t>Total interest expense</t>
        </is>
      </c>
      <c r="B23" s="6" t="n">
        <v>21295</v>
      </c>
      <c r="C23" s="6" t="n">
        <v>16303</v>
      </c>
      <c r="D23" s="6" t="n">
        <v>3614</v>
      </c>
    </row>
    <row r="24">
      <c r="A24" s="4" t="inlineStr">
        <is>
          <t>Net interest income</t>
        </is>
      </c>
      <c r="B24" s="6" t="n">
        <v>4312</v>
      </c>
      <c r="C24" s="6" t="n">
        <v>4345</v>
      </c>
      <c r="D24" s="6" t="n">
        <v>3504</v>
      </c>
    </row>
    <row r="25">
      <c r="A25" s="4" t="inlineStr">
        <is>
          <t>Provision for credit losses</t>
        </is>
      </c>
      <c r="B25" s="6" t="n">
        <v>70</v>
      </c>
      <c r="C25" s="6" t="n">
        <v>119</v>
      </c>
      <c r="D25" s="6" t="n">
        <v>39</v>
      </c>
    </row>
    <row r="26">
      <c r="A26" s="4" t="inlineStr">
        <is>
          <t>Net interest income after provision for credit losses</t>
        </is>
      </c>
      <c r="B26" s="5" t="n">
        <v>4242</v>
      </c>
      <c r="C26" s="5" t="n">
        <v>4226</v>
      </c>
      <c r="D26" s="5" t="n">
        <v>346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Provision (Benefit) for Income Taxes (Details) - USD ($) $ in Millions</t>
        </is>
      </c>
      <c r="C1" s="2" t="inlineStr">
        <is>
          <t>12 Months Ended</t>
        </is>
      </c>
    </row>
    <row r="2">
      <c r="C2" s="2" t="inlineStr">
        <is>
          <t>Dec. 31, 2024</t>
        </is>
      </c>
      <c r="D2" s="2" t="inlineStr">
        <is>
          <t>Dec. 31, 2023</t>
        </is>
      </c>
      <c r="E2" s="2" t="inlineStr">
        <is>
          <t>Dec. 31, 2022</t>
        </is>
      </c>
    </row>
    <row r="3">
      <c r="A3" s="3" t="inlineStr">
        <is>
          <t>Current tax expense:</t>
        </is>
      </c>
      <c r="C3" s="4" t="inlineStr">
        <is>
          <t xml:space="preserve"> </t>
        </is>
      </c>
      <c r="D3" s="4" t="inlineStr">
        <is>
          <t xml:space="preserve"> </t>
        </is>
      </c>
      <c r="E3" s="4" t="inlineStr">
        <is>
          <t xml:space="preserve"> </t>
        </is>
      </c>
    </row>
    <row r="4">
      <c r="A4" s="4" t="inlineStr">
        <is>
          <t>Federal</t>
        </is>
      </c>
      <c r="C4" s="5" t="n">
        <v>902</v>
      </c>
      <c r="D4" s="5" t="n">
        <v>727</v>
      </c>
      <c r="E4" s="5" t="n">
        <v>331</v>
      </c>
    </row>
    <row r="5">
      <c r="A5" s="4" t="inlineStr">
        <is>
          <t>Foreign</t>
        </is>
      </c>
      <c r="C5" s="6" t="n">
        <v>595</v>
      </c>
      <c r="D5" s="6" t="n">
        <v>443</v>
      </c>
      <c r="E5" s="6" t="n">
        <v>404</v>
      </c>
    </row>
    <row r="6">
      <c r="A6" s="4" t="inlineStr">
        <is>
          <t>State and local</t>
        </is>
      </c>
      <c r="C6" s="6" t="n">
        <v>153</v>
      </c>
      <c r="D6" s="6" t="n">
        <v>192</v>
      </c>
      <c r="E6" s="6" t="n">
        <v>19</v>
      </c>
    </row>
    <row r="7">
      <c r="A7" s="4" t="inlineStr">
        <is>
          <t>Total current tax expense</t>
        </is>
      </c>
      <c r="C7" s="6" t="n">
        <v>1650</v>
      </c>
      <c r="D7" s="6" t="n">
        <v>1362</v>
      </c>
      <c r="E7" s="6" t="n">
        <v>754</v>
      </c>
    </row>
    <row r="8">
      <c r="A8" s="3" t="inlineStr">
        <is>
          <t>Deferred tax expense (benefit):</t>
        </is>
      </c>
      <c r="C8" s="4" t="inlineStr">
        <is>
          <t xml:space="preserve"> </t>
        </is>
      </c>
      <c r="D8" s="4" t="inlineStr">
        <is>
          <t xml:space="preserve"> </t>
        </is>
      </c>
      <c r="E8" s="4" t="inlineStr">
        <is>
          <t xml:space="preserve"> </t>
        </is>
      </c>
    </row>
    <row r="9">
      <c r="A9" s="4" t="inlineStr">
        <is>
          <t>Federal</t>
        </is>
      </c>
      <c r="C9" s="6" t="n">
        <v>-277</v>
      </c>
      <c r="D9" s="6" t="n">
        <v>-344</v>
      </c>
      <c r="E9" s="6" t="n">
        <v>130</v>
      </c>
    </row>
    <row r="10">
      <c r="A10" s="4" t="inlineStr">
        <is>
          <t>Foreign</t>
        </is>
      </c>
      <c r="C10" s="6" t="n">
        <v>-30</v>
      </c>
      <c r="D10" s="6" t="n">
        <v>31</v>
      </c>
      <c r="E10" s="6" t="n">
        <v>-5</v>
      </c>
    </row>
    <row r="11">
      <c r="A11" s="4" t="inlineStr">
        <is>
          <t>State and local</t>
        </is>
      </c>
      <c r="C11" s="6" t="n">
        <v>-38</v>
      </c>
      <c r="D11" s="6" t="n">
        <v>-70</v>
      </c>
      <c r="E11" s="6" t="n">
        <v>58</v>
      </c>
    </row>
    <row r="12">
      <c r="A12" s="4" t="inlineStr">
        <is>
          <t>Total deferred tax expense (benefit)</t>
        </is>
      </c>
      <c r="B12" s="4" t="inlineStr">
        <is>
          <t>[1]</t>
        </is>
      </c>
      <c r="C12" s="6" t="n">
        <v>-345</v>
      </c>
      <c r="D12" s="6" t="n">
        <v>-383</v>
      </c>
      <c r="E12" s="6" t="n">
        <v>183</v>
      </c>
    </row>
    <row r="13">
      <c r="A13" s="4" t="inlineStr">
        <is>
          <t>Provision for income taxes</t>
        </is>
      </c>
      <c r="B13" s="4" t="inlineStr">
        <is>
          <t>[2]</t>
        </is>
      </c>
      <c r="C13" s="5" t="n">
        <v>1305</v>
      </c>
      <c r="D13" s="5" t="n">
        <v>979</v>
      </c>
      <c r="E13" s="5" t="n">
        <v>937</v>
      </c>
    </row>
    <row r="14"/>
    <row r="15">
      <c r="A15" s="4" t="inlineStr">
        <is>
          <t>[1]Results for the years ended Dec. 31, 2023 and Dec. 31, 2022 were restated to reflect the retrospective application of adopting new accounting guidance in 2024 related to our investments in renewable energy projects using the proportional amortization method (ASU 2023-02).  See Note 2 of the Notes to Consolidated Financial Statements for additional information.[2]Results for the years ended Dec. 31, 2023 and Dec. 31, 2022 were restated to reflect the retrospective application of adopting new accounting guidance in 2024 related to our investments in renewable energy projects using the proportional amortization method (Accounting Standards Update (“ASU”) 2023-02).  See Note 2 of the Notes to Consolidated Financial Statements for additional information.</t>
        </is>
      </c>
    </row>
  </sheetData>
  <mergeCells count="4">
    <mergeCell ref="A1:B2"/>
    <mergeCell ref="C1:E1"/>
    <mergeCell ref="A14:D14"/>
    <mergeCell ref="A15:D1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Components of Income before Taxes (Details) - USD ($) $ in Millions</t>
        </is>
      </c>
      <c r="C1" s="2" t="inlineStr">
        <is>
          <t>12 Months Ended</t>
        </is>
      </c>
    </row>
    <row r="2">
      <c r="C2" s="2" t="inlineStr">
        <is>
          <t>Dec. 31, 2024</t>
        </is>
      </c>
      <c r="D2" s="2" t="inlineStr">
        <is>
          <t>Dec. 31, 2023</t>
        </is>
      </c>
      <c r="E2" s="2" t="inlineStr">
        <is>
          <t>Dec. 31, 2022</t>
        </is>
      </c>
    </row>
    <row r="3">
      <c r="A3" s="3" t="inlineStr">
        <is>
          <t>Income Tax Disclosure [Abstract]</t>
        </is>
      </c>
      <c r="C3" s="4" t="inlineStr">
        <is>
          <t xml:space="preserve"> </t>
        </is>
      </c>
      <c r="D3" s="4" t="inlineStr">
        <is>
          <t xml:space="preserve"> </t>
        </is>
      </c>
      <c r="E3" s="4" t="inlineStr">
        <is>
          <t xml:space="preserve"> </t>
        </is>
      </c>
    </row>
    <row r="4">
      <c r="A4" s="4" t="inlineStr">
        <is>
          <t>Domestic</t>
        </is>
      </c>
      <c r="C4" s="5" t="n">
        <v>3462</v>
      </c>
      <c r="D4" s="5" t="n">
        <v>2196</v>
      </c>
      <c r="E4" s="5" t="n">
        <v>1849</v>
      </c>
    </row>
    <row r="5">
      <c r="A5" s="4" t="inlineStr">
        <is>
          <t>Foreign</t>
        </is>
      </c>
      <c r="C5" s="6" t="n">
        <v>2386</v>
      </c>
      <c r="D5" s="6" t="n">
        <v>2087</v>
      </c>
      <c r="E5" s="6" t="n">
        <v>1631</v>
      </c>
    </row>
    <row r="6">
      <c r="A6" s="4" t="inlineStr">
        <is>
          <t>Income before taxes</t>
        </is>
      </c>
      <c r="B6" s="4" t="inlineStr">
        <is>
          <t>[1]</t>
        </is>
      </c>
      <c r="C6" s="5" t="n">
        <v>5848</v>
      </c>
      <c r="D6" s="5" t="n">
        <v>4283</v>
      </c>
      <c r="E6" s="5" t="n">
        <v>3480</v>
      </c>
    </row>
    <row r="7"/>
    <row r="8">
      <c r="A8" s="4" t="inlineStr">
        <is>
          <t>[1]Results for the years ended Dec. 31, 2023 and Dec. 31, 2022 were restated to reflect the retrospective application of adopting new accounting guidance in 2024 related to our investments in renewable energy projects using the proportional amortization method (Accounting Standards Update (“ASU”) 2023-02).  See Note 2 of the Notes to Consolidated Financial Statements for additional information.</t>
        </is>
      </c>
    </row>
  </sheetData>
  <mergeCells count="4">
    <mergeCell ref="A1:B2"/>
    <mergeCell ref="C1:E1"/>
    <mergeCell ref="A7:D7"/>
    <mergeCell ref="A8:D8"/>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Liability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preciation and amortization</t>
        </is>
      </c>
      <c r="B3" s="5" t="n">
        <v>1700</v>
      </c>
      <c r="C3" s="5" t="n">
        <v>1811</v>
      </c>
    </row>
    <row r="4">
      <c r="A4" s="4" t="inlineStr">
        <is>
          <t>Pension obligation</t>
        </is>
      </c>
      <c r="B4" s="6" t="n">
        <v>421</v>
      </c>
      <c r="C4" s="6" t="n">
        <v>388</v>
      </c>
    </row>
    <row r="5">
      <c r="A5" s="4" t="inlineStr">
        <is>
          <t>Other liabilities</t>
        </is>
      </c>
      <c r="B5" s="6" t="n">
        <v>189</v>
      </c>
      <c r="C5" s="6" t="n">
        <v>149</v>
      </c>
    </row>
    <row r="6">
      <c r="A6" s="4" t="inlineStr">
        <is>
          <t>Equity investments</t>
        </is>
      </c>
      <c r="B6" s="6" t="n">
        <v>55</v>
      </c>
      <c r="C6" s="6" t="n">
        <v>56</v>
      </c>
    </row>
    <row r="7">
      <c r="A7" s="4" t="inlineStr">
        <is>
          <t>Securities valuation</t>
        </is>
      </c>
      <c r="B7" s="6" t="n">
        <v>-39</v>
      </c>
      <c r="C7" s="6" t="n">
        <v>-29</v>
      </c>
    </row>
    <row r="8">
      <c r="A8" s="4" t="inlineStr">
        <is>
          <t>Leasing</t>
        </is>
      </c>
      <c r="B8" s="6" t="n">
        <v>-41</v>
      </c>
      <c r="C8" s="6" t="n">
        <v>-41</v>
      </c>
    </row>
    <row r="9">
      <c r="A9" s="4" t="inlineStr">
        <is>
          <t>Other assets</t>
        </is>
      </c>
      <c r="B9" s="6" t="n">
        <v>-62</v>
      </c>
      <c r="C9" s="6" t="n">
        <v>-55</v>
      </c>
    </row>
    <row r="10">
      <c r="A10" s="4" t="inlineStr">
        <is>
          <t>Credit losses on loans</t>
        </is>
      </c>
      <c r="B10" s="6" t="n">
        <v>-98</v>
      </c>
      <c r="C10" s="6" t="n">
        <v>-106</v>
      </c>
    </row>
    <row r="11">
      <c r="A11" s="4" t="inlineStr">
        <is>
          <t>Reserves not deducted for tax</t>
        </is>
      </c>
      <c r="B11" s="6" t="n">
        <v>-236</v>
      </c>
      <c r="C11" s="6" t="n">
        <v>-314</v>
      </c>
    </row>
    <row r="12">
      <c r="A12" s="4" t="inlineStr">
        <is>
          <t>Employee benefits</t>
        </is>
      </c>
      <c r="B12" s="6" t="n">
        <v>-269</v>
      </c>
      <c r="C12" s="6" t="n">
        <v>-252</v>
      </c>
    </row>
    <row r="13">
      <c r="A13" s="4" t="inlineStr">
        <is>
          <t>U.S. foreign tax credits</t>
        </is>
      </c>
      <c r="B13" s="6" t="n">
        <v>-101</v>
      </c>
      <c r="C13" s="6" t="n">
        <v>-96</v>
      </c>
    </row>
    <row r="14">
      <c r="A14" s="4" t="inlineStr">
        <is>
          <t>Valuation allowance</t>
        </is>
      </c>
      <c r="B14" s="6" t="n">
        <v>135</v>
      </c>
      <c r="C14" s="6" t="n">
        <v>130</v>
      </c>
    </row>
    <row r="15">
      <c r="A15" s="4" t="inlineStr">
        <is>
          <t>Net deferred tax liability (a)</t>
        </is>
      </c>
      <c r="B15" s="5" t="n">
        <v>1654</v>
      </c>
      <c r="C15" s="5" t="n">
        <v>164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eferred tax assets, tax credit carryforwards, foreign</t>
        </is>
      </c>
      <c r="B4" s="5" t="n">
        <v>101</v>
      </c>
      <c r="C4" s="5" t="n">
        <v>96</v>
      </c>
      <c r="D4" s="4" t="inlineStr">
        <is>
          <t xml:space="preserve"> </t>
        </is>
      </c>
      <c r="E4" s="4" t="inlineStr">
        <is>
          <t xml:space="preserve"> </t>
        </is>
      </c>
    </row>
    <row r="5">
      <c r="A5" s="4" t="inlineStr">
        <is>
          <t>Valuation allowance</t>
        </is>
      </c>
      <c r="B5" s="6" t="n">
        <v>135</v>
      </c>
      <c r="C5" s="6" t="n">
        <v>130</v>
      </c>
      <c r="D5" s="4" t="inlineStr">
        <is>
          <t xml:space="preserve"> </t>
        </is>
      </c>
      <c r="E5" s="4" t="inlineStr">
        <is>
          <t xml:space="preserve"> </t>
        </is>
      </c>
    </row>
    <row r="6">
      <c r="A6" s="4" t="inlineStr">
        <is>
          <t>Undistributed earnings of foreign subsidiaries</t>
        </is>
      </c>
      <c r="B6" s="6" t="n">
        <v>1400</v>
      </c>
      <c r="C6" s="4" t="inlineStr">
        <is>
          <t xml:space="preserve"> </t>
        </is>
      </c>
      <c r="D6" s="4" t="inlineStr">
        <is>
          <t xml:space="preserve"> </t>
        </is>
      </c>
      <c r="E6" s="4" t="inlineStr">
        <is>
          <t xml:space="preserve"> </t>
        </is>
      </c>
    </row>
    <row r="7">
      <c r="A7" s="4" t="inlineStr">
        <is>
          <t>Deferred tax liabilities, undistributed foreign earnings</t>
        </is>
      </c>
      <c r="B7" s="6" t="n">
        <v>170</v>
      </c>
      <c r="C7" s="4" t="inlineStr">
        <is>
          <t xml:space="preserve"> </t>
        </is>
      </c>
      <c r="D7" s="4" t="inlineStr">
        <is>
          <t xml:space="preserve"> </t>
        </is>
      </c>
      <c r="E7" s="4" t="inlineStr">
        <is>
          <t xml:space="preserve"> </t>
        </is>
      </c>
    </row>
    <row r="8">
      <c r="A8" s="4" t="inlineStr">
        <is>
          <t>Tax reserves</t>
        </is>
      </c>
      <c r="B8" s="6" t="n">
        <v>109</v>
      </c>
      <c r="C8" s="6" t="n">
        <v>109</v>
      </c>
      <c r="D8" s="5" t="n">
        <v>106</v>
      </c>
      <c r="E8" s="5" t="n">
        <v>138</v>
      </c>
    </row>
    <row r="9">
      <c r="A9" s="4" t="inlineStr">
        <is>
          <t>Impact on effective tax rate if tax reserves were unnecessary</t>
        </is>
      </c>
      <c r="B9" s="6" t="n">
        <v>109</v>
      </c>
      <c r="C9" s="4" t="inlineStr">
        <is>
          <t xml:space="preserve"> </t>
        </is>
      </c>
      <c r="D9" s="4" t="inlineStr">
        <is>
          <t xml:space="preserve"> </t>
        </is>
      </c>
      <c r="E9" s="4" t="inlineStr">
        <is>
          <t xml:space="preserve"> </t>
        </is>
      </c>
    </row>
    <row r="10">
      <c r="A10" s="4" t="inlineStr">
        <is>
          <t>Accrued interest, related to income taxes in the balance sheet</t>
        </is>
      </c>
      <c r="B10" s="6" t="n">
        <v>41</v>
      </c>
      <c r="C10" s="4" t="inlineStr">
        <is>
          <t xml:space="preserve"> </t>
        </is>
      </c>
      <c r="D10" s="4" t="inlineStr">
        <is>
          <t xml:space="preserve"> </t>
        </is>
      </c>
      <c r="E10" s="4" t="inlineStr">
        <is>
          <t xml:space="preserve"> </t>
        </is>
      </c>
    </row>
    <row r="11">
      <c r="A11" s="4" t="inlineStr">
        <is>
          <t>Additional tax expense related to interest</t>
        </is>
      </c>
      <c r="B11" s="6" t="n">
        <v>2</v>
      </c>
      <c r="C11" s="5" t="n">
        <v>6</v>
      </c>
      <c r="D11" s="4" t="inlineStr">
        <is>
          <t xml:space="preserve"> </t>
        </is>
      </c>
      <c r="E11" s="4" t="inlineStr">
        <is>
          <t xml:space="preserve"> </t>
        </is>
      </c>
    </row>
    <row r="12">
      <c r="A12" s="4" t="inlineStr">
        <is>
          <t>Reasonably possible decrease in uncertain tax positions within the next 12 months, if a re-evaluation is required</t>
        </is>
      </c>
      <c r="B12" s="6" t="n">
        <v>25</v>
      </c>
      <c r="C12" s="4" t="inlineStr">
        <is>
          <t xml:space="preserve"> </t>
        </is>
      </c>
      <c r="D12" s="4" t="inlineStr">
        <is>
          <t xml:space="preserve"> </t>
        </is>
      </c>
      <c r="E12" s="4" t="inlineStr">
        <is>
          <t xml:space="preserve"> </t>
        </is>
      </c>
    </row>
    <row r="13">
      <c r="A13" s="4" t="inlineStr">
        <is>
          <t>Unrealized capital loss</t>
        </is>
      </c>
      <c r="B13" s="5" t="n">
        <v>34</v>
      </c>
      <c r="C13" s="4" t="inlineStr">
        <is>
          <t xml:space="preserve"> </t>
        </is>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rate</t>
        </is>
      </c>
      <c r="B4" s="8" t="n">
        <v>0.21</v>
      </c>
      <c r="C4" s="8" t="n">
        <v>0.21</v>
      </c>
      <c r="D4" s="8" t="n">
        <v>0.21</v>
      </c>
    </row>
    <row r="5">
      <c r="A5" s="4" t="inlineStr">
        <is>
          <t>State and local income taxes, net of federal income tax benefit</t>
        </is>
      </c>
      <c r="B5" s="9" t="n">
        <v>0.016</v>
      </c>
      <c r="C5" s="9" t="n">
        <v>0.022</v>
      </c>
      <c r="D5" s="9" t="n">
        <v>0.019</v>
      </c>
    </row>
    <row r="6">
      <c r="A6" s="4" t="inlineStr">
        <is>
          <t>Foreign operations</t>
        </is>
      </c>
      <c r="B6" s="9" t="n">
        <v>0.013</v>
      </c>
      <c r="C6" s="9" t="n">
        <v>0.011</v>
      </c>
      <c r="D6" s="9" t="n">
        <v>0.021</v>
      </c>
    </row>
    <row r="7">
      <c r="A7" s="4" t="inlineStr">
        <is>
          <t>Tax credits</t>
        </is>
      </c>
      <c r="B7" s="4" t="inlineStr">
        <is>
          <t>(1.30%)</t>
        </is>
      </c>
      <c r="C7" s="4" t="inlineStr">
        <is>
          <t>(2.30%)</t>
        </is>
      </c>
      <c r="D7" s="4" t="inlineStr">
        <is>
          <t>(2.10%)</t>
        </is>
      </c>
    </row>
    <row r="8">
      <c r="A8" s="4" t="inlineStr">
        <is>
          <t>Tax-exempt income</t>
        </is>
      </c>
      <c r="B8" s="4" t="inlineStr">
        <is>
          <t>(0.60%)</t>
        </is>
      </c>
      <c r="C8" s="4" t="inlineStr">
        <is>
          <t>(0.70%)</t>
        </is>
      </c>
      <c r="D8" s="4" t="inlineStr">
        <is>
          <t>(1.00%)</t>
        </is>
      </c>
    </row>
    <row r="9">
      <c r="A9" s="4" t="inlineStr">
        <is>
          <t>Federal Deposit Insurance Corporation (“FDIC”) assessment</t>
        </is>
      </c>
      <c r="B9" s="9" t="n">
        <v>0.003</v>
      </c>
      <c r="C9" s="9" t="n">
        <v>0.004</v>
      </c>
      <c r="D9" s="9" t="n">
        <v>0.004</v>
      </c>
    </row>
    <row r="10">
      <c r="A10" s="4" t="inlineStr">
        <is>
          <t>Stock compensation</t>
        </is>
      </c>
      <c r="B10" s="4" t="inlineStr">
        <is>
          <t>(0.20%)</t>
        </is>
      </c>
      <c r="C10" s="4" t="inlineStr">
        <is>
          <t>(0.10%)</t>
        </is>
      </c>
      <c r="D10" s="4" t="inlineStr">
        <is>
          <t>(0.60%)</t>
        </is>
      </c>
    </row>
    <row r="11">
      <c r="A11" s="4" t="inlineStr">
        <is>
          <t>Goodwill impairment</t>
        </is>
      </c>
      <c r="B11" s="8" t="n">
        <v>0</v>
      </c>
      <c r="C11" s="8" t="n">
        <v>0</v>
      </c>
      <c r="D11" s="9" t="n">
        <v>0.037</v>
      </c>
    </row>
    <row r="12">
      <c r="A12" s="4" t="inlineStr">
        <is>
          <t>Divestiture of stock in subsidiary</t>
        </is>
      </c>
      <c r="B12" s="8" t="n">
        <v>0</v>
      </c>
      <c r="C12" s="9" t="n">
        <v>0.007</v>
      </c>
      <c r="D12" s="9" t="n">
        <v>0.008999999999999999</v>
      </c>
    </row>
    <row r="13">
      <c r="A13" s="4" t="inlineStr">
        <is>
          <t>Other – net</t>
        </is>
      </c>
      <c r="B13" s="9" t="n">
        <v>0.002</v>
      </c>
      <c r="C13" s="9" t="n">
        <v>0.006</v>
      </c>
      <c r="D13" s="9" t="n">
        <v>0.006</v>
      </c>
    </row>
    <row r="14">
      <c r="A14" s="4" t="inlineStr">
        <is>
          <t>Effective tax rate</t>
        </is>
      </c>
      <c r="B14" s="9" t="n">
        <v>0.223</v>
      </c>
      <c r="C14" s="9" t="n">
        <v>0.229</v>
      </c>
      <c r="D14" s="9" t="n">
        <v>0.26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Position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109</v>
      </c>
      <c r="C4" s="5" t="n">
        <v>106</v>
      </c>
      <c r="D4" s="5" t="n">
        <v>138</v>
      </c>
    </row>
    <row r="5">
      <c r="A5" s="3" t="inlineStr">
        <is>
          <t>Prior period tax positions:</t>
        </is>
      </c>
      <c r="B5" s="4" t="inlineStr">
        <is>
          <t xml:space="preserve"> </t>
        </is>
      </c>
      <c r="C5" s="4" t="inlineStr">
        <is>
          <t xml:space="preserve"> </t>
        </is>
      </c>
      <c r="D5" s="4" t="inlineStr">
        <is>
          <t xml:space="preserve"> </t>
        </is>
      </c>
    </row>
    <row r="6">
      <c r="A6" s="4" t="inlineStr">
        <is>
          <t>Increases</t>
        </is>
      </c>
      <c r="B6" s="6" t="n">
        <v>2</v>
      </c>
      <c r="C6" s="6" t="n">
        <v>0</v>
      </c>
      <c r="D6" s="6" t="n">
        <v>0</v>
      </c>
    </row>
    <row r="7">
      <c r="A7" s="4" t="inlineStr">
        <is>
          <t>Decreases</t>
        </is>
      </c>
      <c r="B7" s="6" t="n">
        <v>-2</v>
      </c>
      <c r="C7" s="6" t="n">
        <v>-5</v>
      </c>
      <c r="D7" s="6" t="n">
        <v>-11</v>
      </c>
    </row>
    <row r="8">
      <c r="A8" s="4" t="inlineStr">
        <is>
          <t>Current period tax positions</t>
        </is>
      </c>
      <c r="B8" s="6" t="n">
        <v>8</v>
      </c>
      <c r="C8" s="6" t="n">
        <v>8</v>
      </c>
      <c r="D8" s="6" t="n">
        <v>8</v>
      </c>
    </row>
    <row r="9">
      <c r="A9" s="4" t="inlineStr">
        <is>
          <t>Settlements</t>
        </is>
      </c>
      <c r="B9" s="6" t="n">
        <v>0</v>
      </c>
      <c r="C9" s="6" t="n">
        <v>0</v>
      </c>
      <c r="D9" s="6" t="n">
        <v>-16</v>
      </c>
    </row>
    <row r="10">
      <c r="A10" s="4" t="inlineStr">
        <is>
          <t>Statute expiration</t>
        </is>
      </c>
      <c r="B10" s="6" t="n">
        <v>-8</v>
      </c>
      <c r="C10" s="6" t="n">
        <v>0</v>
      </c>
      <c r="D10" s="6" t="n">
        <v>-13</v>
      </c>
    </row>
    <row r="11">
      <c r="A11" s="4" t="inlineStr">
        <is>
          <t>Ending balance</t>
        </is>
      </c>
      <c r="B11" s="5" t="n">
        <v>109</v>
      </c>
      <c r="C11" s="5" t="n">
        <v>109</v>
      </c>
      <c r="D11" s="5" t="n">
        <v>10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ng-term debt - Schedule of Long-term Debt (Details) - USD ($) $ in Million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Long-term debt</t>
        </is>
      </c>
      <c r="B4" s="5" t="n">
        <v>30854</v>
      </c>
      <c r="C4" s="5" t="n">
        <v>31257</v>
      </c>
    </row>
    <row r="5">
      <c r="A5" s="4" t="inlineStr">
        <is>
          <t>Fixed Rate Senior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terest rate, minimum</t>
        </is>
      </c>
      <c r="B7" s="9" t="n">
        <v>0.0075</v>
      </c>
      <c r="C7" s="9" t="n">
        <v>0.005</v>
      </c>
    </row>
    <row r="8">
      <c r="A8" s="4" t="inlineStr">
        <is>
          <t>Debt, interest rate, maximum</t>
        </is>
      </c>
      <c r="B8" s="9" t="n">
        <v>0.06469999999999999</v>
      </c>
      <c r="C8" s="9" t="n">
        <v>0.06469999999999999</v>
      </c>
    </row>
    <row r="9">
      <c r="A9" s="4" t="inlineStr">
        <is>
          <t>Debt, maturity date, beginning</t>
        </is>
      </c>
      <c r="B9" s="4" t="inlineStr">
        <is>
          <t>2025</t>
        </is>
      </c>
      <c r="C9" s="4" t="inlineStr">
        <is>
          <t xml:space="preserve"> </t>
        </is>
      </c>
    </row>
    <row r="10">
      <c r="A10" s="4" t="inlineStr">
        <is>
          <t>Debt, maturity date, end</t>
        </is>
      </c>
      <c r="B10" s="4" t="inlineStr">
        <is>
          <t>2035</t>
        </is>
      </c>
      <c r="C10" s="4" t="inlineStr">
        <is>
          <t xml:space="preserve"> </t>
        </is>
      </c>
    </row>
    <row r="11">
      <c r="A11" s="4" t="inlineStr">
        <is>
          <t>Long-term debt</t>
        </is>
      </c>
      <c r="B11" s="5" t="n">
        <v>28006</v>
      </c>
      <c r="C11" s="5" t="n">
        <v>28886</v>
      </c>
    </row>
    <row r="12">
      <c r="A12" s="4" t="inlineStr">
        <is>
          <t>Floating Rate Senior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 interest rate, minimum</t>
        </is>
      </c>
      <c r="B14" s="9" t="n">
        <v>0.0494</v>
      </c>
      <c r="C14" s="9" t="n">
        <v>0.0539</v>
      </c>
    </row>
    <row r="15">
      <c r="A15" s="4" t="inlineStr">
        <is>
          <t>Debt, interest rate, maximum</t>
        </is>
      </c>
      <c r="B15" s="9" t="n">
        <v>0.0532</v>
      </c>
      <c r="C15" s="8" t="n">
        <v>0.06</v>
      </c>
    </row>
    <row r="16">
      <c r="A16" s="4" t="inlineStr">
        <is>
          <t>Debt, maturity date, beginning</t>
        </is>
      </c>
      <c r="B16" s="4" t="inlineStr">
        <is>
          <t>2025</t>
        </is>
      </c>
      <c r="C16" s="4" t="inlineStr">
        <is>
          <t xml:space="preserve"> </t>
        </is>
      </c>
    </row>
    <row r="17">
      <c r="A17" s="4" t="inlineStr">
        <is>
          <t>Debt, maturity date, end</t>
        </is>
      </c>
      <c r="B17" s="4" t="inlineStr">
        <is>
          <t>2038</t>
        </is>
      </c>
      <c r="C17" s="4" t="inlineStr">
        <is>
          <t xml:space="preserve"> </t>
        </is>
      </c>
    </row>
    <row r="18">
      <c r="A18" s="4" t="inlineStr">
        <is>
          <t>Long-term debt</t>
        </is>
      </c>
      <c r="B18" s="5" t="n">
        <v>1226</v>
      </c>
      <c r="C18" s="5" t="n">
        <v>1226</v>
      </c>
    </row>
    <row r="19">
      <c r="A19" s="4" t="inlineStr">
        <is>
          <t>Subordinated debt</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terest rate, minimum</t>
        </is>
      </c>
      <c r="B21" s="8" t="n">
        <v>0.03</v>
      </c>
      <c r="C21" s="8" t="n">
        <v>0.03</v>
      </c>
    </row>
    <row r="22">
      <c r="A22" s="4" t="inlineStr">
        <is>
          <t>Debt, interest rate, maximum</t>
        </is>
      </c>
      <c r="B22" s="9" t="n">
        <v>0.0561</v>
      </c>
      <c r="C22" s="9" t="n">
        <v>0.033</v>
      </c>
    </row>
    <row r="23">
      <c r="A23" s="4" t="inlineStr">
        <is>
          <t>Debt, maturity date, beginning</t>
        </is>
      </c>
      <c r="B23" s="4" t="inlineStr">
        <is>
          <t>2028</t>
        </is>
      </c>
      <c r="C23" s="4" t="inlineStr">
        <is>
          <t xml:space="preserve"> </t>
        </is>
      </c>
    </row>
    <row r="24">
      <c r="A24" s="4" t="inlineStr">
        <is>
          <t>Debt, maturity date, end</t>
        </is>
      </c>
      <c r="B24" s="4" t="inlineStr">
        <is>
          <t>2039</t>
        </is>
      </c>
      <c r="C24" s="4" t="inlineStr">
        <is>
          <t xml:space="preserve"> </t>
        </is>
      </c>
    </row>
    <row r="25">
      <c r="A25" s="4" t="inlineStr">
        <is>
          <t>Long-term debt</t>
        </is>
      </c>
      <c r="B25" s="5" t="n">
        <v>1622</v>
      </c>
      <c r="C25" s="5" t="n">
        <v>114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and repor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and reporting polices</t>
        </is>
      </c>
      <c r="B4" s="4" t="inlineStr">
        <is>
          <t>Summary of significant accounting and reporting policies In this Annual Report, references to “our,” “we,” “us,” “BNY,” the “Company” and similar terms refer to The Bank of New York Mellon Corporation and its consolidated subsidiaries. The term “Parent” refers to The Bank of New York Mellon Corporation but not its subsidiaries. Nature of operations BNY is a global leader in providing a broad range of financial products and services in domestic and international markets. Through our three principal business segments, Securities Services, Market and Wealth Services and Investment and Wealth Management, we serve institutions, corporations and high-net-worth individuals. See Note 24 for the primary products and services of our lines of business and other information. Basis of presentation The accounting and financial reporting policies of BNY, a global financial services company, conform to U.S. generally accepted accounting principles (“GAAP”) and prevailing industry practices. In the opinion of management, all adjustments necessary for a fair presentation of financial position, results of operations and cash flows for the periods presented have been made. Use of estimates The preparation of financial statements in conformity with U.S. GAAP requires management to make estimates based upon assumptions about future economic and market conditions which affect reported amounts and related disclosures in our financial statements. Our most significant estimates pertain to our allowance for credit losses, goodwill and other intangibles and litigation and regulatory contingencies. Although our current estimates contemplate current conditions and how we expect them to change in the future, it is reasonably possible that actual conditions could be worse than anticipated in those estimates, which could materially affect our results of operations and financial condition. Foreign currency translation Assets and liabilities denominated in foreign currencies are translated to U.S. dollars at the rate of exchange on the balance sheet date. Translation gains and losses on investments in foreign entities with functional currencies that are not the U.S. dollar are recorded as foreign currency translation adjustments in other comprehensive income (“OCI”). Revenue and expense transactions are translated at the applicable daily rate or the weighted average monthly exchange rate when applying the daily rate is not practical. For transactions that are denominated in a currency other than the functional currency, the effects of exchange rate changes are included in foreign exchange revenue in the income statement. Acquisitions and divestitures The income statement and balance sheet include results of acquired businesses accounted for under the acquisition method of accounting pursuant to Accounting Standards Codification (“ASC”) 805, Business Combinations , and equity investments from the dates of acquisition. Contingent purchase consideration is measured at its fair value and recorded on the purchase date. Any subsequent changes in the fair value of a contingent consideration liability are recorded to other noninterest expense. Gains or losses on divested business are reflected in investment and other revenue. For businesses that are determined to be held-for-sale and the fair value less costs to sell is less than its carrying value, a loss is recognized for that difference. Contingent consideration received is measured at fair value and recorded at the date of sale. Any subsequent changes in the fair value of a contingent consideration receivable are recorded to investment and other revenue. Consolidation We evaluate an entity for possible consolidation in accordance with ASC 810, Consolidation . We first determine whether or not we have variable interests in the entity, which are investments or other interests that absorb portions of an entity’s expected losses or receive portions of the entity’s expected returns. Our variable interests may include decision-maker or service provider fees, direct and indirect investments and investments made by related parties, including related parties under common control. If it is determined that we do not have a variable interest in the entity, no further analysis is required and the entity is not consolidated. If we hold a variable interest in the entity, further analysis is performed to determine if the entity is a variable interest entity (“VIE”) or a voting model entity (“VME”). We consider the underlying facts and circumstances of individual entities when assessing whether or not an entity is a VIE. An entity is determined to be a VIE if the equity investors: • do not have sufficient equity at risk for the entity to finance its activities without additional subordinated financial support; or • lack one or more of the following characteristics of a controlling financial interest: • the power, through voting rights or similar rights, to direct the activities of an entity that most significantly impact the entity’s economic performance; • the obligation to absorb the expected losses of the entity; and • the right to receive the expected residual returns of the entity. We reconsider and reassess whether or not we are the primary beneficiary of a VIE when governing documents or contractual arrangements are changed that would reallocate the obligation to absorb expected losses or receive expected residual returns between BNY and the other investors. This could occur when BNY disposes of any portion of its variable interests in the VIE, when we acquire additional variable interests in the VIE, when additional variable interests are issued to other investors or when other investors liquidate their variable interest in the VIE. We consolidate a VIE if it is determined that we have a controlling financial interest in the entity. We have a controlling financial interest in a VIE when we have both (1) the power to direct the activities of the VIE that most significantly impact the VIE’s economic performance and (2) the obligation to absorb losses or the right to receive benefits of the VIE that could potentially be significant to that VIE. For entities that do not meet the definition of a VIE, the entity is considered a VME. We consolidate these entities if we can exert control over the financial and operating policies of an investee, which typically occurs if we have a 50% or more voting interest in the entity. See Note 14 for additional disclosures related to our variable interests. Equity method investments Equity investments of less than a majority but at least 20% ownership or where we are deemed to have significant influence are accounted for by the equity method and included in other assets. Earnings on these investments are reflected as investment services fees, investment management and performance fees or investment and other revenue, as appropriate, in the period earned. A loss in value of an equity investment that is determined to be other-than-temporary is recognized by reducing the carrying value of the equity investment to its fair value. Effective in 2024, but applied retrospectively, the Company’s investments in renewable energy projects through limited liability companies are accounted for using the proportional amortization method, when certain established criteria are met. Previously, these investments were accounted for as equity method investments utilizing the hypothetical liquidation at book value approach. See “Tax credit investments” below for information on the proportional amortization method. See Note 2 for additional information on the impact of adopting the new accounting guidance for the amount of our renewable energy investments. Below are our most significant equity method investments. Equity method investments at Dec. 31, 2024 (dollars in millions) Percentage ownership Book CIBC Mellon Trust Company (“CIBC Mellon”) 50 % $ 583 Siguler Guff 20 % $ 228 Restricted cash and securities Cash and securities may be segregated under federal and other regulatory requirements and primarily consists of excess client funds held by our broker-dealer entities. Restricted cash is included in interest- bearing deposits with banks on the balance sheet and with cash and due from banks when reconciling the beginning and end-of-period balances on the consolidated statement of cash flows. Securities purchased under resale agreements and securities sold under repurchase agreements Securities purchased under resale agreements and securities sold under repurchase agreements are accounted for as collateralized financings. Generally, these agreements are recorded at the amounts at which the securities will be subsequently resold or repurchased, plus accrued interest. Securities purchased under resale agreements are fully collateralized with high-quality liquid securities. Collateral requirements are monitored and additional collateral is received or provided, as required. As such, these transactions carry minimal credit risk and are generally not allocated an allowance for credit losses. Where an enforceable netting agreement exists, resale and repurchase agreements executed with the same counterparty and the same maturity date are reported on a net basis on the balance sheet. Securities – Debt Debt securities are classified as available-for-sale, held-to-maturity or trading securities when they are purchased. Debt securities are classified as available-for-sale when we intend to hold them for an indefinite period of time or when they may be used for tactical asset/liability purposes and may be sold from time to time to effectively manage interest rate exposure, prepayment risk and liquidity needs. Debt securities are classified as held-to-maturity when we intend and have the ability to hold them until maturity. Debt securities are classified as trading when we intend to resell them. Available-for-sale securities are measured at fair value. The difference between fair value and amortized cost representing unrealized gains or losses is recorded net of tax as an addition to, or deduction from, OCI, unless an expected credit loss is recognized. Realized gains and losses on sales of available-for-sale securities are reported in investment and other revenue on the income statement. The cost of debt securities sold is determined on a specific identification method. Held- to-maturity securities are measured at amortized cost, net of expected credit loss, if any. From time to time our intention to hold available-for-sale securities has changed such that we intend, and have the ability, to hold the securities to maturity. Transfers of securities from available-for-sale to held-to-maturity are accounted for at fair value and create a new cost basis. The unrealized gains or losses at date of transfer continue to be recorded in accumulated OCI and are subsequently amortized into net interest income over the contractual lives of the securities. The Company’s policy for recognition of expected credit losses for securities available-for-sale and securities held-to-maturity is contained within “Allowance for credit losses – Securities – Debt” and “Allowance for credit losses – Other” below. Trading securities are measured at fair value and included in trading assets on the balance sheet. Trading revenue, which is reflected in investment and other revenue, includes both realized and unrealized gains and losses. The liability incurred on short-sale transactions, representing the obligation to deliver securities, is included in trading liabilities at fair value. Income on securities purchased is adjusted for amortization of premium and accretion of discount on a level yield basis, generally over their contractual life. Debt securities that are beneficial interests in securitized financial assets and are not high credit quality are discounted at the current yield used to accrete the beneficial interest. A credit loss is recognized when there is an adverse change in expected cash flows. If we intend to sell a debt security or it is more likely than not that we will be required to sell a debt security prior to recovery of its cost basis, the security is written down to fair value and the credit and non-credit components of the unrealized loss are recognized in earnings and subsequently accreted to interest income on an effective yield basis over the life of the security. Subsequent increases in the fair value of the security after the write-down are included in OCI. Securities – Equity Investments in equity securities that do not result in consolidation and are not accounted for under the equity method are measured at fair value with changes in the fair value recognized through earnings, unless one of two available exceptions applies. The first exception, a scope exception, allows Federal Reserve Bank stock, Federal Home Loan Bank stock and exchange memberships to remain accounted for at cost, less impairment. The second practicability exception is an election available for equity investments that do not have readily determinable fair values. For certain investments where the Company has chosen the practicability exception, such investments are accounted for in other assets on the balance sheet at cost adjusted for impairment, if any, plus or minus observable price changes in orderly transactions for an identical or similar investment of the same issuer with any such changes reflected in investment and other revenue. Equity securities with readily determinable fair values are classified in trading assets with changes in fair value reflected in other trading revenue, which is included in investment and other revenue in the consolidated income statement. Loans Loans are reported at amortized cost, net of any unearned income and deferred fees and costs. Certain loan origination and upfront commitment fees, as well as certain direct loan origination and commitment costs, are deferred and amortized as a yield adjustment over the lives of the related loans. Loans held for sale are carried at the lower of cost or fair value. Loan modifications A loan may be modified if the debtor is experiencing financial difficulties and the modification results in more than an insignificant delay in payment. A determination of whether a debtor is experiencing financial difficulty is based on payment status, and for commercial borrowers, the determination also considers debtor risk ratings. The determination of whether the modification results in more than an insignificant delay in payment is based on analysis of the payment amount subject to delay, the time span of the modified terms, as well as a review of modification activity in the previous 12-month period. Credit losses related to modified loans are generally accounted for under an individual evaluation methodology (see “Allowance for credit losses” below). Nonperforming assets Commercial loans are placed on nonaccrual status when principal or interest is past due 90 days or more, or when there is reasonable doubt that interest or principal will be collected. When a first or second lien residential mortgage loan reaches 90 days delinquent, it is subject to an individual evaluation of credit loss and placed on nonaccrual status. When a loan is placed on nonaccrual status, previously accrued and uncollected interest is reversed against current period interest income. Interest receipts on nonaccrual loans are recognized as interest income or are applied to principal when we believe the ultimate collectability of principal is in doubt. Nonaccrual loans generally are restored to an accrual basis when principal and interest become current and remain current for a specified period. “Allowance for credit losses” below provides additional information regarding the individual evaluation of credit losses for nonperforming loans. Allowance for credit losses The accounting policy for determining the allowances has been identified as a “critical accounting estimate” as it requires us to make numerous complex and subjective estimates and assumptions relating to amounts which are judgmental and inherently uncertain. The allowance for credit losses represents management’s estimate of expected credit losses over the expected contractual life of the financial instruments as of the balance sheet date. The allowance methodology is designed to provide procedural discipline in assessing the appropriateness of the allowance. A quantitative methodology and qualitative framework is used to estimate the allowance for credit losses. The qualitative framework is described in further detail within “Allowance for credit losses – Other” below. The quantitative component of our estimate uses models and methodologies that categorize financial assets based on product type, collateral type, and other credit trends and risk characteristics, including relevant information about past events, current conditions and reasonable and supportable forecasts of future economic conditions that affect the collectability of the recorded amounts. The allowance may be determined using various methods, including discounted cash flow methods, loss-rate methods, probability of default methods or other methods that we determine to be appropriate. We estimate our expected credit losses using the probability of default method for the majority of our financial assets. We measure expected credit losses of financial assets on a collective (pool) basis when similar risk characteristics exist. For a financial asset that does not share risk characteristics with other assets, expected credit losses are measured based on an individual evaluation method. In our estimate, with the exception of our small home equity line of credit portfolio, available-for-sale debt securities, and individually evaluated financial assets, we utilize a multi-scenario macroeconomic forecast which includes a weighting of three scenarios: a baseline and upside and downside scenarios and allows us to develop our estimate using a wide span of economic variables. Our baseline scenario reflects a view on likely performance of each global region and the other two scenarios are designed relative to the baseline scenario. This approach incorporates a reasonable and supportable forecast period spanning the life of the asset, and this period includes both an initial estimated economic outlook component as well as a reversion component for each economic input variable. The length of each of the two components depends on the underlying financial instrument, scenario and underlying economic input variable. In general, the initial economic outlook period for each economic input variable under each scenario ranges between several months and two years. The speed at which the scenario-specific forecasts revert to long-term historical mean is based on observed historical patterns of mean reversion at the economic variable input level that are reflected in our model parameter estimates. Certain macroeconomic variables such as unemployment or home prices take longer to revert after a contraction, though specific recovery times are scenario-specific. Reversion will usually take longer the further away the scenario-specific forecast is from the historical mean. On a quarterly basis, within a developed governance structure, we update these scenarios for current economic conditions and may adjust the scenario weighting based on our economic outlook. Allowance for credit losses – Loans and lending-related commitments The allowance for credit losses on loans is presented as a valuation allowance to loans, and the allowance for credit losses on lending-related commitments is recorded in other liabilities. The components of the allowance for credit losses on loans and lending-related commitments consist of the following three elements: • a pooled allowance component for higher risk-rated and pass-rated commercial and institutional credits and loans secured by commercial real estate; • a pooled allowance component for residential mortgage loans; and • an asset-specific allowance component involving individually evaluated credits of $1 million or greater which no longer share risk characteristics with other loans. The first element, a pooled allowance component for higher risk-rated and pass-rated commercial and institutional credits and loans secured by commercial real estate, is based on our expected credit loss model using the probability of default method, which has been adjusted for the forecast of economic conditions. Individual credit analyses are performed on such loans before being assigned a credit rating. Segmentation is established based on risk characteristics of the loans and how risk is monitored. In estimating the terms of the exposures and resulting effect on the measurement of expected credit loss, we consider the impact of potential prepayments as well as the effect of borrower extension options. Borrower ratings are reviewed at least annually and are mapped to third-party databases, including rating agency and default and recovery databases, to support ongoing consistency and validity. Higher risk-rated loans and lending-related commitments are reviewed quarterly. For the higher-risk rated and pass-rated commercial and institutional credits, the loss expected in each loan incorporates the borrower’s credit rating, facility rating and maturity. The loss given default, derived from the facility rating, incorporates a recovery expectation, and for unfunded lending exposures, an estimate of the use of the facility at default (usage given default). The borrower’s probability of default is derived from the associated credit rating. The probability of default and the loss given default are applied to the estimated facility amount at default to determine the quantitative component of the allowance. For each of the different parameters, specific credit models are developed for each segment of our portfolio, including commercial loans and lease financing, financial institutions and other. We use both internal and external data in the development of these parameters. For loans secured by commercial real estate, a separate modeled approach is used that considers collateral specific data and loan maturity, as well as commercial real estate market factors by geographical region and property type under different macroeconomic scenarios. A statistical method is used to simulate the property value and income of each property, and to estimate the probability of default, loss given default and expected credit loss for each loan. The model outputs are established by using a baseline, upside and downside macroeconomic scenario to generate projected property values and incomes. The second element, a pooled allowance component for residential mortgage loans, is determined by first segregating our mortgage pools into two categories: (i) our wealth management mortgages and other residential mortgages purchased primarily in 2023 and (ii) our legacy mortgage portfolio disclosed as other residential mortgages. We then apply models to each portfolio to predict prepayments, default rates and loss severity. We consider historical loss experience and use a loan-level, multi-period default model which further segments each portfolio by product type, including first lien fixed rate mortgages, first lien adjustable rate mortgages, second lien mortgages and interest-only mortgages. We calculate the mortgage loss up to loan contractual maturity and embed a reasonable and supportable forecast and macroeconomic variable inputs which are described above. For home equity lines of credit, probability of default and loss given default are based on external data from third-party databases due to the small size of the portfolio and limited internal data. Our legacy mortgage portfolio and home equity line of credit portfolios represent small sub-segments of our mortgage loans. The third element, individually evaluated credits, is based on individual analysis of loans of $1 million and greater which no longer share risk characteristics with other loans. Factors we consider in measuring the extent of expected credit loss include the payment status, collateral value, the borrower’s financial condition, guarantor support, the probability of collecting scheduled principal and interest payments when due, modifications of payment structure or term for troubled borrowers, and recoveries if they can be reasonably estimated. We measure the expected credit loss as the difference between the amortized cost basis of the loan and the present value of the expected future cash flows from the borrower which is generally discounted at the loan’s effective interest rate, or the fair value of the collateral, if the loan is collateral dependent. We generally individually evaluate nonperforming loans as well as loans that have been modified given the risk characteristics of such loans. Allowance for credit losses – Securities – Debt When estimating expected credit losses, we segment our available-for-sale and held-to-maturity debt securities portfolios by major asset class. This is influenced by whether the security is structured or non-structured (i.e., direct obligation), as well as the issuer type. For available-for-sale debt securities with an unrealized loss at the balance sheet date, if we determine that a credit loss exists, the amount is recognized as an allowance for credit losses in securities – available-for-sale, with a corresponding adjustment to the provision for credit losses. We evaluate credit losses at the individual security level and do not recognize credit losses if the fair value exceeds amortized cost, and if we determine that a credit loss exists, we limit the recognition of the loss to the difference between fair value and amortized cost. In our determination of whether an expected credit loss exists for a non-structured security, we routinely conduct periodic reviews and examine various quantitative and qualitative factors that are unique to each portfolio, including the severity of the unrealized loss position, agency rating, credit enhancement, cash flow deterioration and other factors. For a structured security, a credit loss model is utilized and the components of the credit loss calculation for each major portfolio or asset class include a probability of default and loss given default (severity). These values depend on forecasted behavior of variables in the macroeconomic environment that are incorporated into our baseline forecast scenario described in “Allowance for credit losses” above. Generally, cash flows are discounted at the effective interest rate implicit in the debt security. Changes to the present value of cash flows due to the passage of time are recognized within the allowance for credit losses. We estimate expected credit losses for held-to-maturity debt securities using a similar multi-scenario macroeconomic forecast methodology as described in “Allowance for credit losses” above. The allowance for credit losses on held-to-maturity debt securities is recorded in securities – held-to-maturity. The components of the modeled credit loss calculation for each major portfolio or asset class include a probability of default and loss given default and their values depend on the forecast behavior of variables in the macroeconomic environment. For structured debt securities, we estimated expected credit losses at the individual security level and use a cash flow model to project principal losses. Generally, cash flows are discounted at the effective interest rate implicit in the debt security. The difference is reflected in the allowance for credit losses, and changes to the present value of cash flows due to the passage of time are recognized within the allowance for credit losses. We currently do not require an estimate of expected credit losses to be measured and recorded for U.S. Treasury securities, agency debt securities, and other debt securities that meet certain conditions that are based on a combination of factors such as guarantees, credit ratings and other credit quality factors. These assets are monitored within our established governance structure on a recurring basis to determine if any changes are warranted. Allowance for credit losses – Other financial instruments We also estimate expected credit losses associated with margin loans, reverse repurchase agreements, security lending indemnifications, and deposits with third-party financial institutions using a similar risk rating-based modeling approach as described in the first allowance element within “Allowance for credit losses – Loans and lending-related commitments” above. The allowance for credit losses on reverse repurchase agreements is recorded in federal funds sold and securities purchased under resale agreements; the allowance for credit losses on securities lending indemnifications is recorded in other liabilities and the allowance for credit losses on deposits with third-party financial institutions is recorded in cash and due from banks or interest-bearing deposits with banks. Our reverse repurchase agreements are short term and subject to continuous over-collateralization by our counterparties and timely collateral replenishment, when necessary. As a result, we estimate the expected credit loss related to the uncollateralized portion of the asset at the balance sheet date, if any, and when there is a reasonable expectation that the counterparty will not replenish the collateral in compliance with the terms of the repurchase agreement. This method is also applied to margin lending arrangements and securities lending indemnifications. Allowance for credit losses – Other We do not apply our credit loss measurement methodologies to accrued interest receivable balances related to our loan, debt securities and deposits with third-party financial institution assets given our nonaccrual policy that requires charge-off of interest receivable when deemed uncollectible. Accrued interest receivable related to these instruments, along with other interest-bearing instruments, is included on the consolidated balance sheet. Accrued interest receivable related to each major loan class is disclosed in our credit quality disclosure in Note 5. Our policy for credit losses related to purchased financial assets requires an evaluation to be performed prior to the effective purchase date to determine if more than an insignificant decline in credit quality has occurred during the period between the origination and purchase date, or, in the case of debt securities, the period between the issuance and purchase date. If we purchase a financial asset with more than insignificant deterioration in credit quality, the measurement of expected credit loss is performed using the methodologies described above, and the credit loss is recorded as an allowance for credit losses on the purchase date. Subsequent to purchase, changes (favorable and unfavorable) in expected cash flows are recognized immediately in net income by adjusting the allowance. We evaluate various factors in the determination of whether a more than an insignificant decline in credit quality has occurred and these factors vary depending upon the type of asset purchased. Such factors include changes in risk rating and/or agency rating, collateral deterioration, payment status, purchase price, credit spreads and other factors. We did not purchase any such assets in 2024 or 2023 and did not own such assets as of Dec. 31, 2024 or Dec. 31, 2023. We apply a separate credit loss methodology to accounts receivables to estimate the expected credit losses associated with these short-term receivables which historically have not resulted in significant credit losses. The allowance for credit losses on accounts receivables is reflected in other assets. The qualitative component of our estimate for the allowance for credit losses is intended to capture expected losses that may not have been fully captured in the quantitative component. Through an established governance structure, management determines the qualitative allowance each period based on an evaluation of various internal and environmental factors that include: scenario weighting and sensitivity risk, credit concentration risk, economic conditions and other considerations. We may also make adjustments for idiosyncratic risks. Once determined in the aggregate, our qualitative allowance is then allocated to each of our financial instrument portfolios except for debt securities and those instruments carried in other assets based on the respective instruments’ quantitative allowance balances. The allocation of this additional allowance for credit losses is inherently judgmental, an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22" customWidth="1" min="2" max="2"/>
  </cols>
  <sheetData>
    <row r="1">
      <c r="A1" s="1" t="inlineStr">
        <is>
          <t>Long-term debt - Narrative (Details) $ in Billions</t>
        </is>
      </c>
      <c r="B1" s="2" t="inlineStr">
        <is>
          <t>Dec. 31, 2024 USD ($)</t>
        </is>
      </c>
    </row>
    <row r="2">
      <c r="A2" s="3" t="inlineStr">
        <is>
          <t>Debt Disclosure [Abstract]</t>
        </is>
      </c>
      <c r="B2" s="4" t="inlineStr">
        <is>
          <t xml:space="preserve"> </t>
        </is>
      </c>
    </row>
    <row r="3">
      <c r="A3" s="4" t="inlineStr">
        <is>
          <t>Notes and debentures that mature in 2025</t>
        </is>
      </c>
      <c r="B3" s="10" t="n">
        <v>3.3</v>
      </c>
    </row>
    <row r="4">
      <c r="A4" s="4" t="inlineStr">
        <is>
          <t>Notes and debentures that mature in 2026</t>
        </is>
      </c>
      <c r="B4" s="6" t="n">
        <v>5</v>
      </c>
    </row>
    <row r="5">
      <c r="A5" s="4" t="inlineStr">
        <is>
          <t>Notes and debentures that mature in 2027</t>
        </is>
      </c>
      <c r="B5" s="11" t="n">
        <v>3.1</v>
      </c>
    </row>
    <row r="6">
      <c r="A6" s="4" t="inlineStr">
        <is>
          <t>Notes and debentures that mature in 2028</t>
        </is>
      </c>
      <c r="B6" s="11" t="n">
        <v>6.1</v>
      </c>
    </row>
    <row r="7">
      <c r="A7" s="4" t="inlineStr">
        <is>
          <t>Notes and debentures that mature in 2029</t>
        </is>
      </c>
      <c r="B7" s="10" t="n">
        <v>3.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Assets and Liabilities of VIEs (Details)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Trading assets</t>
        </is>
      </c>
      <c r="B3" s="5" t="n">
        <v>13981</v>
      </c>
      <c r="C3" s="5" t="n">
        <v>10058</v>
      </c>
    </row>
    <row r="4">
      <c r="A4" s="4" t="inlineStr">
        <is>
          <t>Other assets</t>
        </is>
      </c>
      <c r="B4" s="6" t="n">
        <v>2151</v>
      </c>
      <c r="C4" s="6" t="n">
        <v>1261</v>
      </c>
    </row>
    <row r="5">
      <c r="A5" s="4" t="inlineStr">
        <is>
          <t>Other liabilities</t>
        </is>
      </c>
      <c r="B5" s="6" t="n">
        <v>422</v>
      </c>
      <c r="C5" s="6" t="n">
        <v>195</v>
      </c>
    </row>
    <row r="6">
      <c r="A6" s="4" t="inlineStr">
        <is>
          <t>Nonredeemable noncontrolling interests</t>
        </is>
      </c>
      <c r="B6" s="6" t="n">
        <v>359</v>
      </c>
      <c r="C6" s="6" t="n">
        <v>50</v>
      </c>
    </row>
    <row r="7">
      <c r="A7" s="4" t="inlineStr">
        <is>
          <t>Variable Interest Entity,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Trading assets</t>
        </is>
      </c>
      <c r="B9" s="6" t="n">
        <v>846</v>
      </c>
      <c r="C9" s="6" t="n">
        <v>510</v>
      </c>
    </row>
    <row r="10">
      <c r="A10" s="4" t="inlineStr">
        <is>
          <t>Other assets</t>
        </is>
      </c>
      <c r="B10" s="6" t="n">
        <v>45</v>
      </c>
      <c r="C10" s="6" t="n">
        <v>16</v>
      </c>
    </row>
    <row r="11">
      <c r="A11" s="4" t="inlineStr">
        <is>
          <t>Total assets</t>
        </is>
      </c>
      <c r="B11" s="6" t="n">
        <v>891</v>
      </c>
      <c r="C11" s="6" t="n">
        <v>526</v>
      </c>
    </row>
    <row r="12">
      <c r="A12" s="4" t="inlineStr">
        <is>
          <t>Other liabilities</t>
        </is>
      </c>
      <c r="B12" s="6" t="n">
        <v>5</v>
      </c>
      <c r="C12" s="6" t="n">
        <v>1</v>
      </c>
    </row>
    <row r="13">
      <c r="A13" s="4" t="inlineStr">
        <is>
          <t>Total liabilities</t>
        </is>
      </c>
      <c r="B13" s="6" t="n">
        <v>5</v>
      </c>
      <c r="C13" s="6" t="n">
        <v>1</v>
      </c>
    </row>
    <row r="14">
      <c r="A14" s="4" t="inlineStr">
        <is>
          <t>Nonredeemable noncontrolling interests</t>
        </is>
      </c>
      <c r="B14" s="6" t="n">
        <v>359</v>
      </c>
      <c r="C14" s="6" t="n">
        <v>50</v>
      </c>
    </row>
    <row r="15">
      <c r="A15" s="4" t="inlineStr">
        <is>
          <t>Voting Model Entity, Primary Beneficiary</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VME classification of carrying amount, assets</t>
        </is>
      </c>
      <c r="B17" s="6" t="n">
        <v>43</v>
      </c>
      <c r="C17" s="6" t="n">
        <v>91</v>
      </c>
    </row>
    <row r="18">
      <c r="A18" s="4" t="inlineStr">
        <is>
          <t>VME classification of carrying amount, liabilities</t>
        </is>
      </c>
      <c r="B18" s="6" t="n">
        <v>1</v>
      </c>
      <c r="C18" s="6" t="n">
        <v>1</v>
      </c>
    </row>
    <row r="19">
      <c r="A19" s="4" t="inlineStr">
        <is>
          <t>Noncontrolling interest in VME</t>
        </is>
      </c>
      <c r="B19" s="5" t="n">
        <v>7</v>
      </c>
      <c r="C19" s="5" t="n">
        <v>1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Non-consolidated VIEs (Details) - USD ($) $ in Millions</t>
        </is>
      </c>
      <c r="B1" s="2" t="inlineStr">
        <is>
          <t>Dec. 31, 2024</t>
        </is>
      </c>
      <c r="C1" s="2" t="inlineStr">
        <is>
          <t>Dec. 31, 2023</t>
        </is>
      </c>
      <c r="D1" s="2" t="inlineStr">
        <is>
          <t>Dec. 31, 2022</t>
        </is>
      </c>
    </row>
    <row r="2">
      <c r="A2" s="3" t="inlineStr">
        <is>
          <t>Variable Interest Entity [Line Items]</t>
        </is>
      </c>
      <c r="B2" s="4" t="inlineStr">
        <is>
          <t xml:space="preserve"> </t>
        </is>
      </c>
      <c r="C2" s="4" t="inlineStr">
        <is>
          <t xml:space="preserve"> </t>
        </is>
      </c>
      <c r="D2" s="4" t="inlineStr">
        <is>
          <t xml:space="preserve"> </t>
        </is>
      </c>
    </row>
    <row r="3">
      <c r="A3" s="4" t="inlineStr">
        <is>
          <t>Other assets</t>
        </is>
      </c>
      <c r="B3" s="5" t="n">
        <v>416064</v>
      </c>
      <c r="C3" s="5" t="n">
        <v>409877</v>
      </c>
      <c r="D3" s="5" t="n">
        <v>405560</v>
      </c>
    </row>
    <row r="4">
      <c r="A4" s="4" t="inlineStr">
        <is>
          <t>Other liabilities</t>
        </is>
      </c>
      <c r="B4" s="6" t="n">
        <v>374300</v>
      </c>
      <c r="C4" s="6" t="n">
        <v>368972</v>
      </c>
      <c r="D4" s="4" t="inlineStr">
        <is>
          <t xml:space="preserve"> </t>
        </is>
      </c>
    </row>
    <row r="5">
      <c r="A5" s="4" t="inlineStr">
        <is>
          <t>Variable Interest Entity, Not Primary Beneficiary</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Other assets</t>
        </is>
      </c>
      <c r="B7" s="6" t="n">
        <v>2905</v>
      </c>
      <c r="C7" s="6" t="n">
        <v>2261</v>
      </c>
      <c r="D7" s="4" t="inlineStr">
        <is>
          <t xml:space="preserve"> </t>
        </is>
      </c>
    </row>
    <row r="8">
      <c r="A8" s="4" t="inlineStr">
        <is>
          <t>Other liabilities</t>
        </is>
      </c>
      <c r="B8" s="6" t="n">
        <v>951</v>
      </c>
      <c r="C8" s="6" t="n">
        <v>780</v>
      </c>
      <c r="D8" s="4" t="inlineStr">
        <is>
          <t xml:space="preserve"> </t>
        </is>
      </c>
    </row>
    <row r="9">
      <c r="A9" s="4" t="inlineStr">
        <is>
          <t>Maximum loss exposure</t>
        </is>
      </c>
      <c r="B9" s="5" t="n">
        <v>3856</v>
      </c>
      <c r="C9" s="5" t="n">
        <v>3041</v>
      </c>
      <c r="D9"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Shareholders' equity - Narrative (Details) - USD ($) $ / shares in Units, $ in Billions</t>
        </is>
      </c>
      <c r="B1" s="2" t="inlineStr">
        <is>
          <t>1 Months Ended</t>
        </is>
      </c>
      <c r="C1" s="2" t="inlineStr">
        <is>
          <t>6 Months Ended</t>
        </is>
      </c>
      <c r="D1" s="2" t="inlineStr">
        <is>
          <t>12 Months Ended</t>
        </is>
      </c>
    </row>
    <row r="2">
      <c r="B2" s="2" t="inlineStr">
        <is>
          <t>Jul. 31, 2024</t>
        </is>
      </c>
      <c r="C2" s="2" t="inlineStr">
        <is>
          <t>Jun. 30, 2024</t>
        </is>
      </c>
      <c r="D2" s="2" t="inlineStr">
        <is>
          <t>Dec. 31, 2024</t>
        </is>
      </c>
      <c r="E2" s="2" t="inlineStr">
        <is>
          <t>Dec. 31, 2023</t>
        </is>
      </c>
      <c r="F2" s="2" t="inlineStr">
        <is>
          <t>Dec. 31, 2022</t>
        </is>
      </c>
      <c r="G2" s="2" t="inlineStr">
        <is>
          <t>Apr. 30, 2024</t>
        </is>
      </c>
      <c r="H2" s="2" t="inlineStr">
        <is>
          <t>Jan. 31,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shares of common stock (shares)</t>
        </is>
      </c>
      <c r="B4" s="4" t="inlineStr">
        <is>
          <t xml:space="preserve"> </t>
        </is>
      </c>
      <c r="C4" s="4" t="inlineStr">
        <is>
          <t xml:space="preserve"> </t>
        </is>
      </c>
      <c r="D4" s="6" t="n">
        <v>3500000000</v>
      </c>
      <c r="E4" s="6" t="n">
        <v>3500000000</v>
      </c>
      <c r="F4" s="4" t="inlineStr">
        <is>
          <t xml:space="preserve"> </t>
        </is>
      </c>
      <c r="G4" s="4" t="inlineStr">
        <is>
          <t xml:space="preserve"> </t>
        </is>
      </c>
      <c r="H4" s="4" t="inlineStr">
        <is>
          <t xml:space="preserve"> </t>
        </is>
      </c>
    </row>
    <row r="5">
      <c r="A5" s="4" t="inlineStr">
        <is>
          <t>Common stock, par value (usd per share)</t>
        </is>
      </c>
      <c r="B5" s="4" t="inlineStr">
        <is>
          <t xml:space="preserve"> </t>
        </is>
      </c>
      <c r="C5" s="4" t="inlineStr">
        <is>
          <t xml:space="preserve"> </t>
        </is>
      </c>
      <c r="D5" s="7" t="n">
        <v>0.01</v>
      </c>
      <c r="E5" s="7" t="n">
        <v>0.01</v>
      </c>
      <c r="F5" s="4" t="inlineStr">
        <is>
          <t xml:space="preserve"> </t>
        </is>
      </c>
      <c r="G5" s="4" t="inlineStr">
        <is>
          <t xml:space="preserve"> </t>
        </is>
      </c>
      <c r="H5" s="4" t="inlineStr">
        <is>
          <t xml:space="preserve"> </t>
        </is>
      </c>
    </row>
    <row r="6">
      <c r="A6" s="4" t="inlineStr">
        <is>
          <t>Common stock, shares, outstanding (shares)</t>
        </is>
      </c>
      <c r="B6" s="4" t="inlineStr">
        <is>
          <t xml:space="preserve"> </t>
        </is>
      </c>
      <c r="C6" s="4" t="inlineStr">
        <is>
          <t xml:space="preserve"> </t>
        </is>
      </c>
      <c r="D6" s="6" t="n">
        <v>717680268</v>
      </c>
      <c r="E6" s="4" t="inlineStr">
        <is>
          <t xml:space="preserve"> </t>
        </is>
      </c>
      <c r="F6" s="4" t="inlineStr">
        <is>
          <t xml:space="preserve"> </t>
        </is>
      </c>
      <c r="G6" s="4" t="inlineStr">
        <is>
          <t xml:space="preserve"> </t>
        </is>
      </c>
      <c r="H6" s="4" t="inlineStr">
        <is>
          <t xml:space="preserve"> </t>
        </is>
      </c>
    </row>
    <row r="7">
      <c r="A7" s="4" t="inlineStr">
        <is>
          <t>Increase in common stock dividend</t>
        </is>
      </c>
      <c r="B7" s="8" t="n">
        <v>0.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vidends on common stock, cash paid (usd per share)</t>
        </is>
      </c>
      <c r="B8" s="7" t="n">
        <v>0.47</v>
      </c>
      <c r="C8" s="7" t="n">
        <v>0.42</v>
      </c>
      <c r="D8" s="7" t="n">
        <v>1.78</v>
      </c>
      <c r="E8" s="7" t="n">
        <v>1.58</v>
      </c>
      <c r="F8" s="7" t="n">
        <v>1.42</v>
      </c>
      <c r="G8" s="4" t="inlineStr">
        <is>
          <t xml:space="preserve"> </t>
        </is>
      </c>
      <c r="H8" s="4" t="inlineStr">
        <is>
          <t xml:space="preserve"> </t>
        </is>
      </c>
    </row>
    <row r="9">
      <c r="A9" s="4" t="inlineStr">
        <is>
          <t>Authorized amount of shares to repurchase</t>
        </is>
      </c>
      <c r="B9" s="4" t="inlineStr">
        <is>
          <t xml:space="preserve"> </t>
        </is>
      </c>
      <c r="C9" s="4" t="inlineStr">
        <is>
          <t xml:space="preserve"> </t>
        </is>
      </c>
      <c r="D9" s="4" t="inlineStr">
        <is>
          <t xml:space="preserve"> </t>
        </is>
      </c>
      <c r="E9" s="4" t="inlineStr">
        <is>
          <t xml:space="preserve"> </t>
        </is>
      </c>
      <c r="F9" s="4" t="inlineStr">
        <is>
          <t xml:space="preserve"> </t>
        </is>
      </c>
      <c r="G9" s="5" t="n">
        <v>6</v>
      </c>
      <c r="H9" s="5" t="n">
        <v>5</v>
      </c>
    </row>
    <row r="10">
      <c r="A10" s="4" t="inlineStr">
        <is>
          <t>Treasury stock acquired (shares)</t>
        </is>
      </c>
      <c r="B10" s="4" t="inlineStr">
        <is>
          <t xml:space="preserve"> </t>
        </is>
      </c>
      <c r="C10" s="4" t="inlineStr">
        <is>
          <t xml:space="preserve"> </t>
        </is>
      </c>
      <c r="D10" s="6" t="n">
        <v>48900000</v>
      </c>
      <c r="E10" s="4" t="inlineStr">
        <is>
          <t xml:space="preserve"> </t>
        </is>
      </c>
      <c r="F10" s="4" t="inlineStr">
        <is>
          <t xml:space="preserve"> </t>
        </is>
      </c>
      <c r="G10" s="4" t="inlineStr">
        <is>
          <t xml:space="preserve"> </t>
        </is>
      </c>
      <c r="H10" s="4" t="inlineStr">
        <is>
          <t xml:space="preserve"> </t>
        </is>
      </c>
    </row>
    <row r="11">
      <c r="A11" s="4" t="inlineStr">
        <is>
          <t>Treasury stock acquired, average cost per share (usd per share)</t>
        </is>
      </c>
      <c r="B11" s="4" t="inlineStr">
        <is>
          <t xml:space="preserve"> </t>
        </is>
      </c>
      <c r="C11" s="4" t="inlineStr">
        <is>
          <t xml:space="preserve"> </t>
        </is>
      </c>
      <c r="D11" s="7" t="n">
        <v>62.7</v>
      </c>
      <c r="E11" s="4" t="inlineStr">
        <is>
          <t xml:space="preserve"> </t>
        </is>
      </c>
      <c r="F11" s="4" t="inlineStr">
        <is>
          <t xml:space="preserve"> </t>
        </is>
      </c>
      <c r="G11" s="4" t="inlineStr">
        <is>
          <t xml:space="preserve"> </t>
        </is>
      </c>
      <c r="H11" s="4" t="inlineStr">
        <is>
          <t xml:space="preserve"> </t>
        </is>
      </c>
    </row>
    <row r="12">
      <c r="A12" s="4" t="inlineStr">
        <is>
          <t>Shares repurchased during period, value</t>
        </is>
      </c>
      <c r="B12" s="4" t="inlineStr">
        <is>
          <t xml:space="preserve"> </t>
        </is>
      </c>
      <c r="C12" s="4" t="inlineStr">
        <is>
          <t xml:space="preserve"> </t>
        </is>
      </c>
      <c r="D12" s="10" t="n">
        <v>3.1</v>
      </c>
      <c r="E12" s="4" t="inlineStr">
        <is>
          <t xml:space="preserve"> </t>
        </is>
      </c>
      <c r="F12" s="4" t="inlineStr">
        <is>
          <t xml:space="preserve"> </t>
        </is>
      </c>
      <c r="G12" s="4" t="inlineStr">
        <is>
          <t xml:space="preserve"> </t>
        </is>
      </c>
      <c r="H12" s="4" t="inlineStr">
        <is>
          <t xml:space="preserve"> </t>
        </is>
      </c>
    </row>
  </sheetData>
  <mergeCells count="2">
    <mergeCell ref="A1:A2"/>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Preferred Stock Narrative (Details) - USD ($) $ / shares in Units, $ in Million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Preferred stock, shares authorized (shares)</t>
        </is>
      </c>
      <c r="B3" s="6" t="n">
        <v>100000000</v>
      </c>
      <c r="C3" s="6" t="n">
        <v>100000000</v>
      </c>
    </row>
    <row r="4">
      <c r="A4" s="4" t="inlineStr">
        <is>
          <t>Preferred stock, par value (usd per share)</t>
        </is>
      </c>
      <c r="B4" s="7" t="n">
        <v>0.01</v>
      </c>
      <c r="C4" s="7" t="n">
        <v>0.01</v>
      </c>
    </row>
    <row r="5">
      <c r="A5" s="4" t="inlineStr">
        <is>
          <t>Mellon Capital IV | The Bank Of New York Mellon Corporation</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Ownership percentage</t>
        </is>
      </c>
      <c r="B7" s="8" t="n">
        <v>1</v>
      </c>
      <c r="C7" s="4" t="inlineStr">
        <is>
          <t xml:space="preserve"> </t>
        </is>
      </c>
    </row>
    <row r="8">
      <c r="A8" s="4" t="inlineStr">
        <is>
          <t>Series D Preferred Stock</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Liquidation preference per share (usd per share)</t>
        </is>
      </c>
      <c r="B10" s="4" t="inlineStr">
        <is>
          <t xml:space="preserve"> </t>
        </is>
      </c>
      <c r="C10" s="5" t="n">
        <v>100000</v>
      </c>
    </row>
    <row r="11">
      <c r="A11" s="4" t="inlineStr">
        <is>
          <t>Deferred fees for preferred stock redemption</t>
        </is>
      </c>
      <c r="B11" s="4" t="inlineStr">
        <is>
          <t xml:space="preserve"> </t>
        </is>
      </c>
      <c r="C11" s="5" t="n">
        <v>1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Preferred Stock Summary (Details) - USD ($) $ / shares in Units, $ in Million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Total shares issued and outstanding (shares)</t>
        </is>
      </c>
      <c r="B4" s="6" t="n">
        <v>43826</v>
      </c>
      <c r="C4" s="6" t="n">
        <v>43826</v>
      </c>
    </row>
    <row r="5">
      <c r="A5" s="4" t="inlineStr">
        <is>
          <t>Carrying value</t>
        </is>
      </c>
      <c r="B5" s="5" t="n">
        <v>4343</v>
      </c>
      <c r="C5" s="5" t="n">
        <v>4343</v>
      </c>
    </row>
    <row r="6">
      <c r="A6" s="4" t="inlineStr">
        <is>
          <t>Series A Noncumulative Perpetual Preferred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Preferred stock, basis spread on variable rate</t>
        </is>
      </c>
      <c r="B8" s="12" t="n">
        <v>0.00565</v>
      </c>
      <c r="C8" s="4" t="inlineStr">
        <is>
          <t xml:space="preserve"> </t>
        </is>
      </c>
    </row>
    <row r="9">
      <c r="A9" s="4" t="inlineStr">
        <is>
          <t>Per annum dividend rate</t>
        </is>
      </c>
      <c r="B9" s="8" t="n">
        <v>0.04</v>
      </c>
      <c r="C9" s="4" t="inlineStr">
        <is>
          <t xml:space="preserve"> </t>
        </is>
      </c>
    </row>
    <row r="10">
      <c r="A10" s="4" t="inlineStr">
        <is>
          <t>Total shares issued and outstanding (shares)</t>
        </is>
      </c>
      <c r="B10" s="6" t="n">
        <v>5001</v>
      </c>
      <c r="C10" s="6" t="n">
        <v>5001</v>
      </c>
    </row>
    <row r="11">
      <c r="A11" s="4" t="inlineStr">
        <is>
          <t>Carrying value</t>
        </is>
      </c>
      <c r="B11" s="5" t="n">
        <v>500</v>
      </c>
      <c r="C11" s="5" t="n">
        <v>500</v>
      </c>
    </row>
    <row r="12">
      <c r="A12" s="4" t="inlineStr">
        <is>
          <t>Liquidation preference per share (usd per share)</t>
        </is>
      </c>
      <c r="B12" s="5" t="n">
        <v>100000</v>
      </c>
      <c r="C12" s="4" t="inlineStr">
        <is>
          <t xml:space="preserve"> </t>
        </is>
      </c>
    </row>
    <row r="13">
      <c r="A13" s="4" t="inlineStr">
        <is>
          <t>Series F Noncumulative Perpetual Preferred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referred stock, basis spread on variable rate</t>
        </is>
      </c>
      <c r="B15" s="12" t="n">
        <v>0.03131</v>
      </c>
      <c r="C15" s="4" t="inlineStr">
        <is>
          <t xml:space="preserve"> </t>
        </is>
      </c>
    </row>
    <row r="16">
      <c r="A16" s="4" t="inlineStr">
        <is>
          <t>Per annum dividend rate</t>
        </is>
      </c>
      <c r="B16" s="12" t="n">
        <v>0.04625</v>
      </c>
      <c r="C16" s="4" t="inlineStr">
        <is>
          <t xml:space="preserve"> </t>
        </is>
      </c>
    </row>
    <row r="17">
      <c r="A17" s="4" t="inlineStr">
        <is>
          <t>Total shares issued and outstanding (shares)</t>
        </is>
      </c>
      <c r="B17" s="6" t="n">
        <v>10000</v>
      </c>
      <c r="C17" s="6" t="n">
        <v>10000</v>
      </c>
    </row>
    <row r="18">
      <c r="A18" s="4" t="inlineStr">
        <is>
          <t>Carrying value</t>
        </is>
      </c>
      <c r="B18" s="5" t="n">
        <v>990</v>
      </c>
      <c r="C18" s="5" t="n">
        <v>990</v>
      </c>
    </row>
    <row r="19">
      <c r="A19" s="4" t="inlineStr">
        <is>
          <t>Liquidation preference per share (usd per share)</t>
        </is>
      </c>
      <c r="B19" s="5" t="n">
        <v>100000</v>
      </c>
      <c r="C19" s="4" t="inlineStr">
        <is>
          <t xml:space="preserve"> </t>
        </is>
      </c>
    </row>
    <row r="20">
      <c r="A20" s="4" t="inlineStr">
        <is>
          <t>Series G Noncumulative Perpetual Preferred Stock</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Preferred stock, basis spread on variable rate</t>
        </is>
      </c>
      <c r="B22" s="12" t="n">
        <v>0.04358</v>
      </c>
      <c r="C22" s="4" t="inlineStr">
        <is>
          <t xml:space="preserve"> </t>
        </is>
      </c>
    </row>
    <row r="23">
      <c r="A23" s="4" t="inlineStr">
        <is>
          <t>Per annum dividend rate</t>
        </is>
      </c>
      <c r="B23" s="9" t="n">
        <v>0.047</v>
      </c>
      <c r="C23" s="4" t="inlineStr">
        <is>
          <t xml:space="preserve"> </t>
        </is>
      </c>
    </row>
    <row r="24">
      <c r="A24" s="4" t="inlineStr">
        <is>
          <t>Total shares issued and outstanding (shares)</t>
        </is>
      </c>
      <c r="B24" s="6" t="n">
        <v>10000</v>
      </c>
      <c r="C24" s="6" t="n">
        <v>10000</v>
      </c>
    </row>
    <row r="25">
      <c r="A25" s="4" t="inlineStr">
        <is>
          <t>Carrying value</t>
        </is>
      </c>
      <c r="B25" s="5" t="n">
        <v>990</v>
      </c>
      <c r="C25" s="5" t="n">
        <v>990</v>
      </c>
    </row>
    <row r="26">
      <c r="A26" s="4" t="inlineStr">
        <is>
          <t>Liquidation preference per share (usd per share)</t>
        </is>
      </c>
      <c r="B26" s="5" t="n">
        <v>100000</v>
      </c>
      <c r="C26" s="4" t="inlineStr">
        <is>
          <t xml:space="preserve"> </t>
        </is>
      </c>
    </row>
    <row r="27">
      <c r="A27" s="4" t="inlineStr">
        <is>
          <t>Series H Noncumulative Perpetual Preferred Stock</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Preferred stock, basis spread on variable rate</t>
        </is>
      </c>
      <c r="B29" s="12" t="n">
        <v>0.03352</v>
      </c>
      <c r="C29" s="4" t="inlineStr">
        <is>
          <t xml:space="preserve"> </t>
        </is>
      </c>
    </row>
    <row r="30">
      <c r="A30" s="4" t="inlineStr">
        <is>
          <t>Per annum dividend rate</t>
        </is>
      </c>
      <c r="B30" s="9" t="n">
        <v>0.037</v>
      </c>
      <c r="C30" s="4" t="inlineStr">
        <is>
          <t xml:space="preserve"> </t>
        </is>
      </c>
    </row>
    <row r="31">
      <c r="A31" s="4" t="inlineStr">
        <is>
          <t>Total shares issued and outstanding (shares)</t>
        </is>
      </c>
      <c r="B31" s="6" t="n">
        <v>5825</v>
      </c>
      <c r="C31" s="6" t="n">
        <v>5825</v>
      </c>
    </row>
    <row r="32">
      <c r="A32" s="4" t="inlineStr">
        <is>
          <t>Carrying value</t>
        </is>
      </c>
      <c r="B32" s="5" t="n">
        <v>576</v>
      </c>
      <c r="C32" s="5" t="n">
        <v>576</v>
      </c>
    </row>
    <row r="33">
      <c r="A33" s="4" t="inlineStr">
        <is>
          <t>Liquidation preference per share (usd per share)</t>
        </is>
      </c>
      <c r="B33" s="5" t="n">
        <v>100000</v>
      </c>
      <c r="C33" s="4" t="inlineStr">
        <is>
          <t xml:space="preserve"> </t>
        </is>
      </c>
    </row>
    <row r="34">
      <c r="A34" s="4" t="inlineStr">
        <is>
          <t>Series I Noncumulative Perpetual Preferred Stock</t>
        </is>
      </c>
      <c r="B34" s="4" t="inlineStr">
        <is>
          <t xml:space="preserve"> </t>
        </is>
      </c>
      <c r="C34" s="4" t="inlineStr">
        <is>
          <t xml:space="preserve"> </t>
        </is>
      </c>
    </row>
    <row r="35">
      <c r="A35" s="3" t="inlineStr">
        <is>
          <t>Class of Stock [Line Items]</t>
        </is>
      </c>
      <c r="B35" s="4" t="inlineStr">
        <is>
          <t xml:space="preserve"> </t>
        </is>
      </c>
      <c r="C35" s="4" t="inlineStr">
        <is>
          <t xml:space="preserve"> </t>
        </is>
      </c>
    </row>
    <row r="36">
      <c r="A36" s="4" t="inlineStr">
        <is>
          <t>Preferred stock, basis spread on variable rate</t>
        </is>
      </c>
      <c r="B36" s="9" t="n">
        <v>0.0263</v>
      </c>
      <c r="C36" s="4" t="inlineStr">
        <is>
          <t xml:space="preserve"> </t>
        </is>
      </c>
    </row>
    <row r="37">
      <c r="A37" s="4" t="inlineStr">
        <is>
          <t>Per annum dividend rate</t>
        </is>
      </c>
      <c r="B37" s="9" t="n">
        <v>0.0375</v>
      </c>
      <c r="C37" s="4" t="inlineStr">
        <is>
          <t xml:space="preserve"> </t>
        </is>
      </c>
    </row>
    <row r="38">
      <c r="A38" s="4" t="inlineStr">
        <is>
          <t>Total shares issued and outstanding (shares)</t>
        </is>
      </c>
      <c r="B38" s="6" t="n">
        <v>13000</v>
      </c>
      <c r="C38" s="6" t="n">
        <v>13000</v>
      </c>
    </row>
    <row r="39">
      <c r="A39" s="4" t="inlineStr">
        <is>
          <t>Carrying value</t>
        </is>
      </c>
      <c r="B39" s="5" t="n">
        <v>1287</v>
      </c>
      <c r="C39" s="5" t="n">
        <v>1287</v>
      </c>
    </row>
    <row r="40">
      <c r="A40" s="4" t="inlineStr">
        <is>
          <t>Liquidation preference per share (usd per share)</t>
        </is>
      </c>
      <c r="B40" s="5" t="n">
        <v>100000</v>
      </c>
      <c r="C40"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ummary of Preferred Dividends Paid (Details) - USD ($) $ / shares in Units, $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referred dividends</t>
        </is>
      </c>
      <c r="B4" s="5" t="n">
        <v>194</v>
      </c>
      <c r="C4" s="5" t="n">
        <v>235</v>
      </c>
      <c r="D4" s="5" t="n">
        <v>211</v>
      </c>
    </row>
    <row r="5">
      <c r="A5" s="4" t="inlineStr">
        <is>
          <t>Series A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Depositary shares per share</t>
        </is>
      </c>
      <c r="B7" s="8" t="n">
        <v>0.01</v>
      </c>
      <c r="C7" s="4" t="inlineStr">
        <is>
          <t xml:space="preserve"> </t>
        </is>
      </c>
      <c r="D7" s="4" t="inlineStr">
        <is>
          <t xml:space="preserve"> </t>
        </is>
      </c>
    </row>
    <row r="8">
      <c r="A8" s="4" t="inlineStr">
        <is>
          <t>Dividend paid per share (usd per share)</t>
        </is>
      </c>
      <c r="B8" s="7" t="n">
        <v>6143.97</v>
      </c>
      <c r="C8" s="7" t="n">
        <v>5866.23</v>
      </c>
      <c r="D8" s="7" t="n">
        <v>4088.49</v>
      </c>
    </row>
    <row r="9">
      <c r="A9" s="4" t="inlineStr">
        <is>
          <t>Preferred dividends</t>
        </is>
      </c>
      <c r="B9" s="5" t="n">
        <v>30</v>
      </c>
      <c r="C9" s="5" t="n">
        <v>29</v>
      </c>
      <c r="D9" s="5" t="n">
        <v>20</v>
      </c>
    </row>
    <row r="10">
      <c r="A10" s="4" t="inlineStr">
        <is>
          <t>Series D Noncumulative Perpetual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Depositary shares per share</t>
        </is>
      </c>
      <c r="B12" s="8" t="n">
        <v>0.01</v>
      </c>
      <c r="C12" s="4" t="inlineStr">
        <is>
          <t xml:space="preserve"> </t>
        </is>
      </c>
      <c r="D12" s="4" t="inlineStr">
        <is>
          <t xml:space="preserve"> </t>
        </is>
      </c>
    </row>
    <row r="13">
      <c r="A13" s="4" t="inlineStr">
        <is>
          <t>Dividend paid per share (usd per share)</t>
        </is>
      </c>
      <c r="B13" s="4" t="inlineStr">
        <is>
          <t xml:space="preserve"> </t>
        </is>
      </c>
      <c r="C13" s="10" t="n">
        <v>6339.2</v>
      </c>
      <c r="D13" s="5" t="n">
        <v>4500</v>
      </c>
    </row>
    <row r="14">
      <c r="A14" s="4" t="inlineStr">
        <is>
          <t>Preferred dividends</t>
        </is>
      </c>
      <c r="B14" s="4" t="inlineStr">
        <is>
          <t xml:space="preserve"> </t>
        </is>
      </c>
      <c r="C14" s="5" t="n">
        <v>42</v>
      </c>
      <c r="D14" s="5" t="n">
        <v>23</v>
      </c>
    </row>
    <row r="15">
      <c r="A15" s="4" t="inlineStr">
        <is>
          <t>Deferred fees for preferred stock redemption</t>
        </is>
      </c>
      <c r="B15" s="4" t="inlineStr">
        <is>
          <t xml:space="preserve"> </t>
        </is>
      </c>
      <c r="C15" s="5" t="n">
        <v>10</v>
      </c>
      <c r="D15" s="4" t="inlineStr">
        <is>
          <t xml:space="preserve"> </t>
        </is>
      </c>
    </row>
    <row r="16">
      <c r="A16" s="4" t="inlineStr">
        <is>
          <t>Series F Noncumulative Perpetual Preferred Stock</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Depositary shares per share</t>
        </is>
      </c>
      <c r="B18" s="8" t="n">
        <v>0.01</v>
      </c>
      <c r="C18" s="4" t="inlineStr">
        <is>
          <t xml:space="preserve"> </t>
        </is>
      </c>
      <c r="D18" s="4" t="inlineStr">
        <is>
          <t xml:space="preserve"> </t>
        </is>
      </c>
    </row>
    <row r="19">
      <c r="A19" s="4" t="inlineStr">
        <is>
          <t>Dividend paid per share (usd per share)</t>
        </is>
      </c>
      <c r="B19" s="5" t="n">
        <v>4625</v>
      </c>
      <c r="C19" s="5" t="n">
        <v>4625</v>
      </c>
      <c r="D19" s="5" t="n">
        <v>4625</v>
      </c>
    </row>
    <row r="20">
      <c r="A20" s="4" t="inlineStr">
        <is>
          <t>Preferred dividends</t>
        </is>
      </c>
      <c r="B20" s="5" t="n">
        <v>46</v>
      </c>
      <c r="C20" s="5" t="n">
        <v>46</v>
      </c>
      <c r="D20" s="5" t="n">
        <v>46</v>
      </c>
    </row>
    <row r="21">
      <c r="A21" s="4" t="inlineStr">
        <is>
          <t>Series G Noncumulative Perpetual Preferred Stock</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Depositary shares per share</t>
        </is>
      </c>
      <c r="B23" s="8" t="n">
        <v>0.01</v>
      </c>
      <c r="C23" s="4" t="inlineStr">
        <is>
          <t xml:space="preserve"> </t>
        </is>
      </c>
      <c r="D23" s="4" t="inlineStr">
        <is>
          <t xml:space="preserve"> </t>
        </is>
      </c>
    </row>
    <row r="24">
      <c r="A24" s="4" t="inlineStr">
        <is>
          <t>Dividend paid per share (usd per share)</t>
        </is>
      </c>
      <c r="B24" s="5" t="n">
        <v>4700</v>
      </c>
      <c r="C24" s="5" t="n">
        <v>4700</v>
      </c>
      <c r="D24" s="5" t="n">
        <v>4700</v>
      </c>
    </row>
    <row r="25">
      <c r="A25" s="4" t="inlineStr">
        <is>
          <t>Preferred dividends</t>
        </is>
      </c>
      <c r="B25" s="5" t="n">
        <v>47</v>
      </c>
      <c r="C25" s="5" t="n">
        <v>47</v>
      </c>
      <c r="D25" s="5" t="n">
        <v>47</v>
      </c>
    </row>
    <row r="26">
      <c r="A26" s="4" t="inlineStr">
        <is>
          <t>Series H Noncumulative Perpetual Preferred Stock</t>
        </is>
      </c>
      <c r="B26" s="4" t="inlineStr">
        <is>
          <t xml:space="preserve"> </t>
        </is>
      </c>
      <c r="C26" s="4" t="inlineStr">
        <is>
          <t xml:space="preserve"> </t>
        </is>
      </c>
      <c r="D26" s="4" t="inlineStr">
        <is>
          <t xml:space="preserve"> </t>
        </is>
      </c>
    </row>
    <row r="27">
      <c r="A27" s="3" t="inlineStr">
        <is>
          <t>Class of Stock [Line Items]</t>
        </is>
      </c>
      <c r="B27" s="4" t="inlineStr">
        <is>
          <t xml:space="preserve"> </t>
        </is>
      </c>
      <c r="C27" s="4" t="inlineStr">
        <is>
          <t xml:space="preserve"> </t>
        </is>
      </c>
      <c r="D27" s="4" t="inlineStr">
        <is>
          <t xml:space="preserve"> </t>
        </is>
      </c>
    </row>
    <row r="28">
      <c r="A28" s="4" t="inlineStr">
        <is>
          <t>Depositary shares per share</t>
        </is>
      </c>
      <c r="B28" s="8" t="n">
        <v>0.01</v>
      </c>
      <c r="C28" s="4" t="inlineStr">
        <is>
          <t xml:space="preserve"> </t>
        </is>
      </c>
      <c r="D28" s="4" t="inlineStr">
        <is>
          <t xml:space="preserve"> </t>
        </is>
      </c>
    </row>
    <row r="29">
      <c r="A29" s="4" t="inlineStr">
        <is>
          <t>Dividend paid per share (usd per share)</t>
        </is>
      </c>
      <c r="B29" s="5" t="n">
        <v>3700</v>
      </c>
      <c r="C29" s="5" t="n">
        <v>3700</v>
      </c>
      <c r="D29" s="5" t="n">
        <v>3700</v>
      </c>
    </row>
    <row r="30">
      <c r="A30" s="4" t="inlineStr">
        <is>
          <t>Preferred dividends</t>
        </is>
      </c>
      <c r="B30" s="5" t="n">
        <v>22</v>
      </c>
      <c r="C30" s="5" t="n">
        <v>22</v>
      </c>
      <c r="D30" s="5" t="n">
        <v>22</v>
      </c>
    </row>
    <row r="31">
      <c r="A31" s="4" t="inlineStr">
        <is>
          <t>Series I Noncumulative Perpetual Preferred Stock</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Depositary shares per share</t>
        </is>
      </c>
      <c r="B33" s="8" t="n">
        <v>0.01</v>
      </c>
      <c r="C33" s="4" t="inlineStr">
        <is>
          <t xml:space="preserve"> </t>
        </is>
      </c>
      <c r="D33" s="4" t="inlineStr">
        <is>
          <t xml:space="preserve"> </t>
        </is>
      </c>
    </row>
    <row r="34">
      <c r="A34" s="4" t="inlineStr">
        <is>
          <t>Dividend paid per share (usd per share)</t>
        </is>
      </c>
      <c r="B34" s="5" t="n">
        <v>3750</v>
      </c>
      <c r="C34" s="5" t="n">
        <v>3750</v>
      </c>
      <c r="D34" s="7" t="n">
        <v>4083.33</v>
      </c>
    </row>
    <row r="35">
      <c r="A35" s="4" t="inlineStr">
        <is>
          <t>Preferred dividends</t>
        </is>
      </c>
      <c r="B35" s="5" t="n">
        <v>49</v>
      </c>
      <c r="C35" s="5" t="n">
        <v>49</v>
      </c>
      <c r="D35" s="5" t="n">
        <v>53</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Temporary equity Narrative (Details) - USD ($) $ in Millions</t>
        </is>
      </c>
      <c r="B1" s="2" t="inlineStr">
        <is>
          <t>Dec. 31, 2024</t>
        </is>
      </c>
      <c r="C1" s="2" t="inlineStr">
        <is>
          <t>Dec. 31, 2023</t>
        </is>
      </c>
    </row>
    <row r="2">
      <c r="A2" s="3" t="inlineStr">
        <is>
          <t>Stockholders' Equity Note [Abstract]</t>
        </is>
      </c>
      <c r="B2" s="4" t="inlineStr">
        <is>
          <t xml:space="preserve"> </t>
        </is>
      </c>
      <c r="C2" s="4" t="inlineStr">
        <is>
          <t xml:space="preserve"> </t>
        </is>
      </c>
    </row>
    <row r="3">
      <c r="A3" s="4" t="inlineStr">
        <is>
          <t>Redeemable noncontrolling interests</t>
        </is>
      </c>
      <c r="B3" s="5" t="n">
        <v>87</v>
      </c>
      <c r="C3" s="5" t="n">
        <v>8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Regulatory Capital Ratios (Details)</t>
        </is>
      </c>
      <c r="B1" s="2" t="inlineStr">
        <is>
          <t>Dec. 31, 2024</t>
        </is>
      </c>
      <c r="C1" s="2" t="inlineStr">
        <is>
          <t>Dec. 31, 2023</t>
        </is>
      </c>
    </row>
    <row r="2">
      <c r="A2" s="3" t="inlineStr">
        <is>
          <t>Compliance with Regulatory Capital Requirements under Banking Regulations [Line Items]</t>
        </is>
      </c>
      <c r="B2" s="4" t="inlineStr">
        <is>
          <t xml:space="preserve"> </t>
        </is>
      </c>
      <c r="C2" s="4" t="inlineStr">
        <is>
          <t xml:space="preserve"> </t>
        </is>
      </c>
    </row>
    <row r="3">
      <c r="A3" s="4" t="inlineStr">
        <is>
          <t>CET1 ratio</t>
        </is>
      </c>
      <c r="B3" s="13" t="n">
        <v>0.112</v>
      </c>
      <c r="C3" s="13" t="n">
        <v>0.115</v>
      </c>
    </row>
    <row r="4">
      <c r="A4" s="4" t="inlineStr">
        <is>
          <t>Tier 1 capital ratio</t>
        </is>
      </c>
      <c r="B4" s="13" t="n">
        <v>0.137</v>
      </c>
      <c r="C4" s="13" t="n">
        <v>0.142</v>
      </c>
    </row>
    <row r="5">
      <c r="A5" s="4" t="inlineStr">
        <is>
          <t>Total capital ratio</t>
        </is>
      </c>
      <c r="B5" s="13" t="n">
        <v>0.148</v>
      </c>
      <c r="C5" s="13" t="n">
        <v>0.149</v>
      </c>
    </row>
    <row r="6">
      <c r="A6" s="4" t="inlineStr">
        <is>
          <t>Tier 1 leverage ratio</t>
        </is>
      </c>
      <c r="B6" s="13" t="n">
        <v>0.057</v>
      </c>
      <c r="C6" s="13" t="n">
        <v>0.06</v>
      </c>
    </row>
    <row r="7">
      <c r="A7" s="4" t="inlineStr">
        <is>
          <t>SLR</t>
        </is>
      </c>
      <c r="B7" s="13" t="n">
        <v>0.065</v>
      </c>
      <c r="C7" s="13" t="n">
        <v>0.073</v>
      </c>
    </row>
    <row r="8">
      <c r="A8" s="4" t="inlineStr">
        <is>
          <t>The Bank of New York Mellon</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CET1 ratio</t>
        </is>
      </c>
      <c r="B10" s="13" t="n">
        <v>0.161</v>
      </c>
      <c r="C10" s="13" t="n">
        <v>0.162</v>
      </c>
    </row>
    <row r="11">
      <c r="A11" s="4" t="inlineStr">
        <is>
          <t>Tier 1 capital ratio</t>
        </is>
      </c>
      <c r="B11" s="13" t="n">
        <v>0.161</v>
      </c>
      <c r="C11" s="13" t="n">
        <v>0.162</v>
      </c>
    </row>
    <row r="12">
      <c r="A12" s="4" t="inlineStr">
        <is>
          <t>Total capital ratio</t>
        </is>
      </c>
      <c r="B12" s="13" t="n">
        <v>0.163</v>
      </c>
      <c r="C12" s="13" t="n">
        <v>0.163</v>
      </c>
    </row>
    <row r="13">
      <c r="A13" s="4" t="inlineStr">
        <is>
          <t>Tier 1 leverage ratio</t>
        </is>
      </c>
      <c r="B13" s="13" t="n">
        <v>0.063</v>
      </c>
      <c r="C13" s="13" t="n">
        <v>0.066</v>
      </c>
    </row>
    <row r="14">
      <c r="A14" s="4" t="inlineStr">
        <is>
          <t>SLR</t>
        </is>
      </c>
      <c r="B14" s="13" t="n">
        <v>0.076</v>
      </c>
      <c r="C14" s="13" t="n">
        <v>0.08500000000000001</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Components of Regulatory Capital Ratio (Details) - USD ($) $ in Millions</t>
        </is>
      </c>
      <c r="B1" s="2" t="inlineStr">
        <is>
          <t>Dec. 31, 2024</t>
        </is>
      </c>
      <c r="C1" s="2" t="inlineStr">
        <is>
          <t>Dec. 31, 2023</t>
        </is>
      </c>
    </row>
    <row r="2">
      <c r="A2" s="3" t="inlineStr">
        <is>
          <t>Compliance with Regulatory Capital Requirements under Banking Regulations [Line Items]</t>
        </is>
      </c>
      <c r="B2" s="4" t="inlineStr">
        <is>
          <t xml:space="preserve"> </t>
        </is>
      </c>
      <c r="C2" s="4" t="inlineStr">
        <is>
          <t xml:space="preserve"> </t>
        </is>
      </c>
    </row>
    <row r="3">
      <c r="A3" s="4" t="inlineStr">
        <is>
          <t>CET1:</t>
        </is>
      </c>
      <c r="B3" s="5" t="n">
        <v>18759</v>
      </c>
      <c r="C3" s="5" t="n">
        <v>18534</v>
      </c>
    </row>
    <row r="4">
      <c r="A4" s="4" t="inlineStr">
        <is>
          <t>Other Tier 1 capital:</t>
        </is>
      </c>
      <c r="B4" s="6" t="n">
        <v>23039</v>
      </c>
      <c r="C4" s="6" t="n">
        <v>22863</v>
      </c>
    </row>
    <row r="5">
      <c r="A5" s="4" t="inlineStr">
        <is>
          <t>Average assets for Tier 1 leverage ratio</t>
        </is>
      </c>
      <c r="B5" s="6" t="n">
        <v>402069</v>
      </c>
      <c r="C5" s="6" t="n">
        <v>383705</v>
      </c>
    </row>
    <row r="6">
      <c r="A6" s="4" t="inlineStr">
        <is>
          <t>Total leverage exposure for SLR</t>
        </is>
      </c>
      <c r="B6" s="6" t="n">
        <v>353523</v>
      </c>
      <c r="C6" s="6" t="n">
        <v>313555</v>
      </c>
    </row>
    <row r="7">
      <c r="A7" s="4" t="inlineStr">
        <is>
          <t>Common shareholders’ equity</t>
        </is>
      </c>
      <c r="B7" s="4" t="inlineStr">
        <is>
          <t xml:space="preserve"> </t>
        </is>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CET1:</t>
        </is>
      </c>
      <c r="B9" s="6" t="n">
        <v>36975</v>
      </c>
      <c r="C9" s="6" t="n">
        <v>36427</v>
      </c>
    </row>
    <row r="10">
      <c r="A10" s="4" t="inlineStr">
        <is>
          <t>Goodwill and intangible assets</t>
        </is>
      </c>
      <c r="B10" s="4" t="inlineStr">
        <is>
          <t xml:space="preserve"> </t>
        </is>
      </c>
      <c r="C10" s="4" t="inlineStr">
        <is>
          <t xml:space="preserve"> </t>
        </is>
      </c>
    </row>
    <row r="11">
      <c r="A11" s="3" t="inlineStr">
        <is>
          <t>Compliance with Regulatory Capital Requirements under Banking Regulations [Line Items]</t>
        </is>
      </c>
      <c r="B11" s="4" t="inlineStr">
        <is>
          <t xml:space="preserve"> </t>
        </is>
      </c>
      <c r="C11" s="4" t="inlineStr">
        <is>
          <t xml:space="preserve"> </t>
        </is>
      </c>
    </row>
    <row r="12">
      <c r="A12" s="4" t="inlineStr">
        <is>
          <t>CET1 Adjustments</t>
        </is>
      </c>
      <c r="B12" s="6" t="n">
        <v>-17563</v>
      </c>
      <c r="C12" s="6" t="n">
        <v>-17253</v>
      </c>
    </row>
    <row r="13">
      <c r="A13" s="4" t="inlineStr">
        <is>
          <t>Net pension fund assets</t>
        </is>
      </c>
      <c r="B13" s="4" t="inlineStr">
        <is>
          <t xml:space="preserve"> </t>
        </is>
      </c>
      <c r="C13" s="4" t="inlineStr">
        <is>
          <t xml:space="preserve"> </t>
        </is>
      </c>
    </row>
    <row r="14">
      <c r="A14" s="3" t="inlineStr">
        <is>
          <t>Compliance with Regulatory Capital Requirements under Banking Regulations [Line Items]</t>
        </is>
      </c>
      <c r="B14" s="4" t="inlineStr">
        <is>
          <t xml:space="preserve"> </t>
        </is>
      </c>
      <c r="C14" s="4" t="inlineStr">
        <is>
          <t xml:space="preserve"> </t>
        </is>
      </c>
    </row>
    <row r="15">
      <c r="A15" s="4" t="inlineStr">
        <is>
          <t>CET1 Adjustments</t>
        </is>
      </c>
      <c r="B15" s="6" t="n">
        <v>-333</v>
      </c>
      <c r="C15" s="6" t="n">
        <v>-297</v>
      </c>
    </row>
    <row r="16">
      <c r="A16" s="4" t="inlineStr">
        <is>
          <t>Embedded goodwill</t>
        </is>
      </c>
      <c r="B16" s="4" t="inlineStr">
        <is>
          <t xml:space="preserve"> </t>
        </is>
      </c>
      <c r="C16" s="4" t="inlineStr">
        <is>
          <t xml:space="preserve"> </t>
        </is>
      </c>
    </row>
    <row r="17">
      <c r="A17" s="3" t="inlineStr">
        <is>
          <t>Compliance with Regulatory Capital Requirements under Banking Regulations [Line Items]</t>
        </is>
      </c>
      <c r="B17" s="4" t="inlineStr">
        <is>
          <t xml:space="preserve"> </t>
        </is>
      </c>
      <c r="C17" s="4" t="inlineStr">
        <is>
          <t xml:space="preserve"> </t>
        </is>
      </c>
    </row>
    <row r="18">
      <c r="A18" s="4" t="inlineStr">
        <is>
          <t>CET1 Adjustments</t>
        </is>
      </c>
      <c r="B18" s="6" t="n">
        <v>-254</v>
      </c>
      <c r="C18" s="6" t="n">
        <v>-275</v>
      </c>
    </row>
    <row r="19">
      <c r="A19" s="4" t="inlineStr">
        <is>
          <t>Deferred tax assets</t>
        </is>
      </c>
      <c r="B19" s="4" t="inlineStr">
        <is>
          <t xml:space="preserve"> </t>
        </is>
      </c>
      <c r="C19" s="4" t="inlineStr">
        <is>
          <t xml:space="preserve"> </t>
        </is>
      </c>
    </row>
    <row r="20">
      <c r="A20" s="3" t="inlineStr">
        <is>
          <t>Compliance with Regulatory Capital Requirements under Banking Regulations [Line Items]</t>
        </is>
      </c>
      <c r="B20" s="4" t="inlineStr">
        <is>
          <t xml:space="preserve"> </t>
        </is>
      </c>
      <c r="C20" s="4" t="inlineStr">
        <is>
          <t xml:space="preserve"> </t>
        </is>
      </c>
    </row>
    <row r="21">
      <c r="A21" s="4" t="inlineStr">
        <is>
          <t>CET1 Adjustments</t>
        </is>
      </c>
      <c r="B21" s="6" t="n">
        <v>-62</v>
      </c>
      <c r="C21" s="6" t="n">
        <v>-62</v>
      </c>
    </row>
    <row r="22">
      <c r="A22" s="4" t="inlineStr">
        <is>
          <t>Other</t>
        </is>
      </c>
      <c r="B22" s="4" t="inlineStr">
        <is>
          <t xml:space="preserve"> </t>
        </is>
      </c>
      <c r="C22" s="4" t="inlineStr">
        <is>
          <t xml:space="preserve"> </t>
        </is>
      </c>
    </row>
    <row r="23">
      <c r="A23" s="3" t="inlineStr">
        <is>
          <t>Compliance with Regulatory Capital Requirements under Banking Regulations [Line Items]</t>
        </is>
      </c>
      <c r="B23" s="4" t="inlineStr">
        <is>
          <t xml:space="preserve"> </t>
        </is>
      </c>
      <c r="C23" s="4" t="inlineStr">
        <is>
          <t xml:space="preserve"> </t>
        </is>
      </c>
    </row>
    <row r="24">
      <c r="A24" s="4" t="inlineStr">
        <is>
          <t>CET1 Adjustments</t>
        </is>
      </c>
      <c r="B24" s="6" t="n">
        <v>-4</v>
      </c>
      <c r="C24" s="6" t="n">
        <v>-6</v>
      </c>
    </row>
    <row r="25">
      <c r="A25" s="4" t="inlineStr">
        <is>
          <t>Other Tier 1 capital:</t>
        </is>
      </c>
      <c r="B25" s="6" t="n">
        <v>-63</v>
      </c>
      <c r="C25" s="6" t="n">
        <v>-14</v>
      </c>
    </row>
    <row r="26">
      <c r="A26" s="4" t="inlineStr">
        <is>
          <t>Tier 2 capital:</t>
        </is>
      </c>
      <c r="B26" s="6" t="n">
        <v>-11</v>
      </c>
      <c r="C26" s="6" t="n">
        <v>-11</v>
      </c>
    </row>
    <row r="27">
      <c r="A27" s="4" t="inlineStr">
        <is>
          <t>Preferred stock</t>
        </is>
      </c>
      <c r="B27" s="4" t="inlineStr">
        <is>
          <t xml:space="preserve"> </t>
        </is>
      </c>
      <c r="C27" s="4" t="inlineStr">
        <is>
          <t xml:space="preserve"> </t>
        </is>
      </c>
    </row>
    <row r="28">
      <c r="A28" s="3" t="inlineStr">
        <is>
          <t>Compliance with Regulatory Capital Requirements under Banking Regulations [Line Items]</t>
        </is>
      </c>
      <c r="B28" s="4" t="inlineStr">
        <is>
          <t xml:space="preserve"> </t>
        </is>
      </c>
      <c r="C28" s="4" t="inlineStr">
        <is>
          <t xml:space="preserve"> </t>
        </is>
      </c>
    </row>
    <row r="29">
      <c r="A29" s="4" t="inlineStr">
        <is>
          <t>Other Tier 1 capital:</t>
        </is>
      </c>
      <c r="B29" s="6" t="n">
        <v>4343</v>
      </c>
      <c r="C29" s="6" t="n">
        <v>4343</v>
      </c>
    </row>
    <row r="30">
      <c r="A30" s="4" t="inlineStr">
        <is>
          <t>Subordinated debt</t>
        </is>
      </c>
      <c r="B30" s="4" t="inlineStr">
        <is>
          <t xml:space="preserve"> </t>
        </is>
      </c>
      <c r="C30" s="4" t="inlineStr">
        <is>
          <t xml:space="preserve"> </t>
        </is>
      </c>
    </row>
    <row r="31">
      <c r="A31" s="3" t="inlineStr">
        <is>
          <t>Compliance with Regulatory Capital Requirements under Banking Regulations [Line Items]</t>
        </is>
      </c>
      <c r="B31" s="4" t="inlineStr">
        <is>
          <t xml:space="preserve"> </t>
        </is>
      </c>
      <c r="C31" s="4" t="inlineStr">
        <is>
          <t xml:space="preserve"> </t>
        </is>
      </c>
    </row>
    <row r="32">
      <c r="A32" s="4" t="inlineStr">
        <is>
          <t>Tier 2 capital:</t>
        </is>
      </c>
      <c r="B32" s="6" t="n">
        <v>1398</v>
      </c>
      <c r="C32" s="6" t="n">
        <v>1148</v>
      </c>
    </row>
    <row r="33">
      <c r="A33" s="4" t="inlineStr">
        <is>
          <t>Allowance for credit losses</t>
        </is>
      </c>
      <c r="B33" s="4" t="inlineStr">
        <is>
          <t xml:space="preserve"> </t>
        </is>
      </c>
      <c r="C33" s="4" t="inlineStr">
        <is>
          <t xml:space="preserve"> </t>
        </is>
      </c>
    </row>
    <row r="34">
      <c r="A34" s="3" t="inlineStr">
        <is>
          <t>Compliance with Regulatory Capital Requirements under Banking Regulations [Line Items]</t>
        </is>
      </c>
      <c r="B34" s="4" t="inlineStr">
        <is>
          <t xml:space="preserve"> </t>
        </is>
      </c>
      <c r="C34" s="4" t="inlineStr">
        <is>
          <t xml:space="preserve"> </t>
        </is>
      </c>
    </row>
    <row r="35">
      <c r="A35" s="4" t="inlineStr">
        <is>
          <t>Tier 2 capital:</t>
        </is>
      </c>
      <c r="B35" s="6" t="n">
        <v>392</v>
      </c>
      <c r="C35" s="6" t="n">
        <v>414</v>
      </c>
    </row>
    <row r="36">
      <c r="A36" s="4" t="inlineStr">
        <is>
          <t>Standardized Approach</t>
        </is>
      </c>
      <c r="B36" s="4" t="inlineStr">
        <is>
          <t xml:space="preserve"> </t>
        </is>
      </c>
      <c r="C36" s="4" t="inlineStr">
        <is>
          <t xml:space="preserve"> </t>
        </is>
      </c>
    </row>
    <row r="37">
      <c r="A37" s="3" t="inlineStr">
        <is>
          <t>Compliance with Regulatory Capital Requirements under Banking Regulations [Line Items]</t>
        </is>
      </c>
      <c r="B37" s="4" t="inlineStr">
        <is>
          <t xml:space="preserve"> </t>
        </is>
      </c>
      <c r="C37" s="4" t="inlineStr">
        <is>
          <t xml:space="preserve"> </t>
        </is>
      </c>
    </row>
    <row r="38">
      <c r="A38" s="4" t="inlineStr">
        <is>
          <t>Tier 2 capital:</t>
        </is>
      </c>
      <c r="B38" s="6" t="n">
        <v>1779</v>
      </c>
      <c r="C38" s="6" t="n">
        <v>1551</v>
      </c>
    </row>
    <row r="39">
      <c r="A39" s="4" t="inlineStr">
        <is>
          <t>Total capital:</t>
        </is>
      </c>
      <c r="B39" s="6" t="n">
        <v>24818</v>
      </c>
      <c r="C39" s="6" t="n">
        <v>24414</v>
      </c>
    </row>
    <row r="40">
      <c r="A40" s="4" t="inlineStr">
        <is>
          <t>Risk-weighted assets:</t>
        </is>
      </c>
      <c r="B40" s="6" t="n">
        <v>167786</v>
      </c>
      <c r="C40" s="6" t="n">
        <v>156178</v>
      </c>
    </row>
    <row r="41">
      <c r="A41" s="4" t="inlineStr">
        <is>
          <t>Excess of expected credit losses</t>
        </is>
      </c>
      <c r="B41" s="4" t="inlineStr">
        <is>
          <t xml:space="preserve"> </t>
        </is>
      </c>
      <c r="C41" s="4" t="inlineStr">
        <is>
          <t xml:space="preserve"> </t>
        </is>
      </c>
    </row>
    <row r="42">
      <c r="A42" s="3" t="inlineStr">
        <is>
          <t>Compliance with Regulatory Capital Requirements under Banking Regulations [Line Items]</t>
        </is>
      </c>
      <c r="B42" s="4" t="inlineStr">
        <is>
          <t xml:space="preserve"> </t>
        </is>
      </c>
      <c r="C42" s="4" t="inlineStr">
        <is>
          <t xml:space="preserve"> </t>
        </is>
      </c>
    </row>
    <row r="43">
      <c r="A43" s="4" t="inlineStr">
        <is>
          <t>Tier 2 capital:</t>
        </is>
      </c>
      <c r="B43" s="6" t="n">
        <v>109</v>
      </c>
      <c r="C43" s="6" t="n">
        <v>85</v>
      </c>
    </row>
    <row r="44">
      <c r="A44" s="4" t="inlineStr">
        <is>
          <t>Advanced Approaches</t>
        </is>
      </c>
      <c r="B44" s="4" t="inlineStr">
        <is>
          <t xml:space="preserve"> </t>
        </is>
      </c>
      <c r="C44" s="4" t="inlineStr">
        <is>
          <t xml:space="preserve"> </t>
        </is>
      </c>
    </row>
    <row r="45">
      <c r="A45" s="3" t="inlineStr">
        <is>
          <t>Compliance with Regulatory Capital Requirements under Banking Regulations [Line Items]</t>
        </is>
      </c>
      <c r="B45" s="4" t="inlineStr">
        <is>
          <t xml:space="preserve"> </t>
        </is>
      </c>
      <c r="C45" s="4" t="inlineStr">
        <is>
          <t xml:space="preserve"> </t>
        </is>
      </c>
    </row>
    <row r="46">
      <c r="A46" s="4" t="inlineStr">
        <is>
          <t>Tier 2 capital:</t>
        </is>
      </c>
      <c r="B46" s="6" t="n">
        <v>1496</v>
      </c>
      <c r="C46" s="6" t="n">
        <v>1222</v>
      </c>
    </row>
    <row r="47">
      <c r="A47" s="4" t="inlineStr">
        <is>
          <t>Total capital:</t>
        </is>
      </c>
      <c r="B47" s="6" t="n">
        <v>24535</v>
      </c>
      <c r="C47" s="6" t="n">
        <v>24085</v>
      </c>
    </row>
    <row r="48">
      <c r="A48" s="4" t="inlineStr">
        <is>
          <t>Risk-weighted assets:</t>
        </is>
      </c>
      <c r="B48" s="6" t="n">
        <v>160472</v>
      </c>
      <c r="C48" s="6" t="n">
        <v>161528</v>
      </c>
    </row>
    <row r="49">
      <c r="A49" s="4" t="inlineStr">
        <is>
          <t>Advanced Approaches | Credit Risk</t>
        </is>
      </c>
      <c r="B49" s="4" t="inlineStr">
        <is>
          <t xml:space="preserve"> </t>
        </is>
      </c>
      <c r="C49" s="4" t="inlineStr">
        <is>
          <t xml:space="preserve"> </t>
        </is>
      </c>
    </row>
    <row r="50">
      <c r="A50" s="3" t="inlineStr">
        <is>
          <t>Compliance with Regulatory Capital Requirements under Banking Regulations [Line Items]</t>
        </is>
      </c>
      <c r="B50" s="4" t="inlineStr">
        <is>
          <t xml:space="preserve"> </t>
        </is>
      </c>
      <c r="C50" s="4" t="inlineStr">
        <is>
          <t xml:space="preserve"> </t>
        </is>
      </c>
    </row>
    <row r="51">
      <c r="A51" s="4" t="inlineStr">
        <is>
          <t>Risk-weighted assets:</t>
        </is>
      </c>
      <c r="B51" s="6" t="n">
        <v>90076</v>
      </c>
      <c r="C51" s="6" t="n">
        <v>87223</v>
      </c>
    </row>
    <row r="52">
      <c r="A52" s="4" t="inlineStr">
        <is>
          <t>Advanced Approaches | Market Risk</t>
        </is>
      </c>
      <c r="B52" s="4" t="inlineStr">
        <is>
          <t xml:space="preserve"> </t>
        </is>
      </c>
      <c r="C52" s="4" t="inlineStr">
        <is>
          <t xml:space="preserve"> </t>
        </is>
      </c>
    </row>
    <row r="53">
      <c r="A53" s="3" t="inlineStr">
        <is>
          <t>Compliance with Regulatory Capital Requirements under Banking Regulations [Line Items]</t>
        </is>
      </c>
      <c r="B53" s="4" t="inlineStr">
        <is>
          <t xml:space="preserve"> </t>
        </is>
      </c>
      <c r="C53" s="4" t="inlineStr">
        <is>
          <t xml:space="preserve"> </t>
        </is>
      </c>
    </row>
    <row r="54">
      <c r="A54" s="4" t="inlineStr">
        <is>
          <t>Risk-weighted assets:</t>
        </is>
      </c>
      <c r="B54" s="6" t="n">
        <v>4808</v>
      </c>
      <c r="C54" s="6" t="n">
        <v>3380</v>
      </c>
    </row>
    <row r="55">
      <c r="A55" s="4" t="inlineStr">
        <is>
          <t>Advanced Approaches | Operational Risk</t>
        </is>
      </c>
      <c r="B55" s="4" t="inlineStr">
        <is>
          <t xml:space="preserve"> </t>
        </is>
      </c>
      <c r="C55" s="4" t="inlineStr">
        <is>
          <t xml:space="preserve"> </t>
        </is>
      </c>
    </row>
    <row r="56">
      <c r="A56" s="3" t="inlineStr">
        <is>
          <t>Compliance with Regulatory Capital Requirements under Banking Regulations [Line Items]</t>
        </is>
      </c>
      <c r="B56" s="4" t="inlineStr">
        <is>
          <t xml:space="preserve"> </t>
        </is>
      </c>
      <c r="C56" s="4" t="inlineStr">
        <is>
          <t xml:space="preserve"> </t>
        </is>
      </c>
    </row>
    <row r="57">
      <c r="A57" s="4" t="inlineStr">
        <is>
          <t>Risk-weighted assets:</t>
        </is>
      </c>
      <c r="B57" s="5" t="n">
        <v>65588</v>
      </c>
      <c r="C57" s="5" t="n">
        <v>7092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ing changes and new accounting guidance</t>
        </is>
      </c>
      <c r="B1" s="2" t="inlineStr">
        <is>
          <t>12 Months Ended</t>
        </is>
      </c>
    </row>
    <row r="2">
      <c r="B2" s="2" t="inlineStr">
        <is>
          <t>Dec. 31, 2024</t>
        </is>
      </c>
    </row>
    <row r="3">
      <c r="A3" s="3" t="inlineStr">
        <is>
          <t>Accounting Policies [Abstract]</t>
        </is>
      </c>
      <c r="B3" s="4" t="inlineStr">
        <is>
          <t xml:space="preserve"> </t>
        </is>
      </c>
    </row>
    <row r="4">
      <c r="A4" s="4" t="inlineStr">
        <is>
          <t>Accounting changes and new accounting guidance</t>
        </is>
      </c>
      <c r="B4" s="4" t="inlineStr">
        <is>
          <t xml:space="preserve">Accounting changes and new accounting guidance The following accounting guidance was adopted in 2024. ASU 2023-02, Investments—Equity Method and Joint Ventures (Topic 323): Accounting for Investments in Tax Credit Structures Using the Proportional Amortization Method In March 2023, the Financial Accounting Standards Board (“FASB”) issued ASU 2023-02, Investments—Equity Method and Joint Ventures (Topic 323): Accounting for Investments in Tax Credit Structures Using the Proportional Amortization Method , which permits reporting entities to elect to account for their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the provision for income taxes We adopted this guidance on Jan. 1, 2024. The impact of adopting this new guidance for our renewable energy investments that met the eligibility criteria was an increase in investment and other revenue and an increase in the provision for income taxes on the consolidated income statement. Renewable energy investments are recorded in other assets on the balance sheet. In 2024, we restated the prior period financial statements to reflect the impact of the retrospective application of the new accounting guidance. The required disclosures are included in Note 8. The table below presents the impact of the new accounting guidance on our previously reported income statement amounts. Consolidated Income Statement Previously reported Adjustment Restated (in millions) 2023 2022 2023 2022 2023 2022 Investment and other revenue $ 285 $ (82) $ 195 $ 152 $ 480 $ 70 Total fee and other revenue 13,157 12,873 195 152 13,352 13,025 Total revenue 17,502 16,377 195 152 17,697 16,529 Income before income taxes 4,088 3,328 195 152 4,283 3,480 Provision for income taxes 800 768 179 169 979 937 Net income 3,288 2,560 16 (17) 3,304 2,543 Net income applicable to shareholders of The Bank of New York Mellon Corporation 3,286 2,573 16 (17) 3,302 2,556 Net income applicable to common shareholders of The Bank of New York Mellon Corporation 3,051 2,362 16 (17) 3,067 2,345 The table below presents the impact of the new accounting guidance on our previously reported earnings per share applicable to common shareholders. Earnings per share applicable to common shareholders of The Bank of New York Mellon Corporation Previously reported Restated (in dollars) 2023 2022 2023 2022 Basic $ 3.89 $ 2.91 $ 3.91 $ 2.89 Diluted 3.87 2.90 3.89 2.88 The table below presents the impact of the new accounting guidance on our previously reported balance sheet amounts. Consolidated Balance Sheet Dec. 31, 2023 (in millions) Previously Reported Adjustment Restated Other assets $ 25,985 $ (76) $ 25,909 Total assets 409,953 (76) 409,877 Accrued taxes and other expenses 5,567 (156) 5,411 Other liabilities 8,844 184 9,028 Total liabilities 368,944 28 368,972 Retained earnings 39,653 (104) 39,549 Total The Bank of New York Mellon Corporation shareholders’ equity 40,874 (104) 40,770 Total permanent equity 40,924 (104) 40,820 Total liabilities, temporary equity and permanent equity 409,953 (76) 409,877 ASU 2023-07, Segment Reporting (Topic 280): Improvements to Reportable Segment Disclosures In November 2023, the FASB issued ASU 2023-07, Segment Reporting (Topic 280): Improvements to Reportable Segment Disclosures , which requires a public entity to disclose, on an annual and interim basis, significant segment expenses that are regularly provided to the chief operating decision maker (“CODM”) and included within each reported measure of segment profit or loss (collectively referred to as the “significant expense principle”). In addition, disclosure will be required of the title and position of CODM, and how the CODM uses the reported measure of segment profit or loss in assessing segment performance and deciding how to allocate resources. We adopted this guidance as of Dec. 31, 2024. The impact of adopting this ASU did not have a material effect on BNY’s business segment disclosures. The required disclosures are included in Note 24. Staff Accounting Bulletin No. 122 In January 2025, the SEC staff released Staff Accounting Bulletin No. 122 (“SAB 122”), which rescinds the interpretative guidance included in SAB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hareholders' equity - Amounts of Capital (Details) $ in Millions</t>
        </is>
      </c>
      <c r="B1" s="2" t="inlineStr">
        <is>
          <t>Dec. 31, 2024 USD ($)</t>
        </is>
      </c>
    </row>
    <row r="2">
      <c r="A2" s="3" t="inlineStr">
        <is>
          <t>Compliance with Regulatory Capital Requirements under Banking Regulations [Line Items]</t>
        </is>
      </c>
      <c r="B2" s="4" t="inlineStr">
        <is>
          <t xml:space="preserve"> </t>
        </is>
      </c>
    </row>
    <row r="3">
      <c r="A3" s="4" t="inlineStr">
        <is>
          <t>CET1</t>
        </is>
      </c>
      <c r="B3" s="5" t="n">
        <v>4497</v>
      </c>
    </row>
    <row r="4">
      <c r="A4" s="4" t="inlineStr">
        <is>
          <t>Tier 1 capital</t>
        </is>
      </c>
      <c r="B4" s="6" t="n">
        <v>6260</v>
      </c>
    </row>
    <row r="5">
      <c r="A5" s="4" t="inlineStr">
        <is>
          <t>Total capital</t>
        </is>
      </c>
      <c r="B5" s="6" t="n">
        <v>4684</v>
      </c>
    </row>
    <row r="6">
      <c r="A6" s="4" t="inlineStr">
        <is>
          <t>Tier 1 leverage ratio</t>
        </is>
      </c>
      <c r="B6" s="6" t="n">
        <v>6956</v>
      </c>
    </row>
    <row r="7">
      <c r="A7" s="4" t="inlineStr">
        <is>
          <t>SLR</t>
        </is>
      </c>
      <c r="B7" s="6" t="n">
        <v>5363</v>
      </c>
    </row>
    <row r="8">
      <c r="A8" s="4" t="inlineStr">
        <is>
          <t>The Bank of New York Mellon</t>
        </is>
      </c>
      <c r="B8" s="4" t="inlineStr">
        <is>
          <t xml:space="preserve"> </t>
        </is>
      </c>
    </row>
    <row r="9">
      <c r="A9" s="3" t="inlineStr">
        <is>
          <t>Compliance with Regulatory Capital Requirements under Banking Regulations [Line Items]</t>
        </is>
      </c>
      <c r="B9" s="4" t="inlineStr">
        <is>
          <t xml:space="preserve"> </t>
        </is>
      </c>
    </row>
    <row r="10">
      <c r="A10" s="4" t="inlineStr">
        <is>
          <t>CET1</t>
        </is>
      </c>
      <c r="B10" s="6" t="n">
        <v>11890</v>
      </c>
    </row>
    <row r="11">
      <c r="A11" s="4" t="inlineStr">
        <is>
          <t>Tier 1 capital</t>
        </is>
      </c>
      <c r="B11" s="6" t="n">
        <v>9926</v>
      </c>
    </row>
    <row r="12">
      <c r="A12" s="4" t="inlineStr">
        <is>
          <t>Total capital</t>
        </is>
      </c>
      <c r="B12" s="6" t="n">
        <v>7521</v>
      </c>
    </row>
    <row r="13">
      <c r="A13" s="4" t="inlineStr">
        <is>
          <t>Tier 1 leverage ratio</t>
        </is>
      </c>
      <c r="B13" s="6" t="n">
        <v>4378</v>
      </c>
    </row>
    <row r="14">
      <c r="A14" s="4" t="inlineStr">
        <is>
          <t>SLR</t>
        </is>
      </c>
      <c r="B14" s="5" t="n">
        <v>4330</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comprehensive income (loss) - Components (Details) - USD ($) $ in Millions</t>
        </is>
      </c>
      <c r="C1" s="2" t="inlineStr">
        <is>
          <t>12 Months Ended</t>
        </is>
      </c>
    </row>
    <row r="2">
      <c r="C2" s="2" t="inlineStr">
        <is>
          <t>Dec. 31, 2024</t>
        </is>
      </c>
      <c r="D2" s="2" t="inlineStr">
        <is>
          <t>Dec. 31, 2023</t>
        </is>
      </c>
      <c r="E2" s="2" t="inlineStr">
        <is>
          <t>Dec. 31, 2022</t>
        </is>
      </c>
    </row>
    <row r="3">
      <c r="A3" s="3" t="inlineStr">
        <is>
          <t>Pre-tax amount</t>
        </is>
      </c>
      <c r="C3" s="4" t="inlineStr">
        <is>
          <t xml:space="preserve"> </t>
        </is>
      </c>
      <c r="D3" s="4" t="inlineStr">
        <is>
          <t xml:space="preserve"> </t>
        </is>
      </c>
      <c r="E3" s="4" t="inlineStr">
        <is>
          <t xml:space="preserve"> </t>
        </is>
      </c>
    </row>
    <row r="4">
      <c r="A4" s="4" t="inlineStr">
        <is>
          <t>Total other comprehensive income (loss), Pre-tax amount</t>
        </is>
      </c>
      <c r="C4" s="5" t="n">
        <v>536</v>
      </c>
      <c r="D4" s="5" t="n">
        <v>1255</v>
      </c>
      <c r="E4" s="5" t="n">
        <v>-4644</v>
      </c>
    </row>
    <row r="5">
      <c r="A5" s="3" t="inlineStr">
        <is>
          <t>Tax (expense) benefit</t>
        </is>
      </c>
      <c r="C5" s="4" t="inlineStr">
        <is>
          <t xml:space="preserve"> </t>
        </is>
      </c>
      <c r="D5" s="4" t="inlineStr">
        <is>
          <t xml:space="preserve"> </t>
        </is>
      </c>
      <c r="E5" s="4" t="inlineStr">
        <is>
          <t xml:space="preserve"> </t>
        </is>
      </c>
    </row>
    <row r="6">
      <c r="A6" s="4" t="inlineStr">
        <is>
          <t>Total other comprehensive income (loss), Tax (expense) benefit</t>
        </is>
      </c>
      <c r="C6" s="6" t="n">
        <v>-301</v>
      </c>
      <c r="D6" s="6" t="n">
        <v>-182</v>
      </c>
      <c r="E6" s="6" t="n">
        <v>878</v>
      </c>
    </row>
    <row r="7">
      <c r="A7" s="3" t="inlineStr">
        <is>
          <t>After-tax amount</t>
        </is>
      </c>
      <c r="C7" s="4" t="inlineStr">
        <is>
          <t xml:space="preserve"> </t>
        </is>
      </c>
      <c r="D7" s="4" t="inlineStr">
        <is>
          <t xml:space="preserve"> </t>
        </is>
      </c>
      <c r="E7" s="4" t="inlineStr">
        <is>
          <t xml:space="preserve"> </t>
        </is>
      </c>
    </row>
    <row r="8">
      <c r="A8" s="4" t="inlineStr">
        <is>
          <t>Foreign currency translation adjustments</t>
        </is>
      </c>
      <c r="C8" s="6" t="n">
        <v>-191</v>
      </c>
      <c r="D8" s="6" t="n">
        <v>272</v>
      </c>
      <c r="E8" s="6" t="n">
        <v>-603</v>
      </c>
    </row>
    <row r="9">
      <c r="A9" s="4" t="inlineStr">
        <is>
          <t>Total other comprehensive income (loss), net of tax</t>
        </is>
      </c>
      <c r="B9" s="4" t="inlineStr">
        <is>
          <t>[1]</t>
        </is>
      </c>
      <c r="C9" s="6" t="n">
        <v>235</v>
      </c>
      <c r="D9" s="6" t="n">
        <v>1073</v>
      </c>
      <c r="E9" s="6" t="n">
        <v>-3766</v>
      </c>
    </row>
    <row r="10">
      <c r="A10" s="4" t="inlineStr">
        <is>
          <t>Foreign currency translation</t>
        </is>
      </c>
      <c r="C10" s="4" t="inlineStr">
        <is>
          <t xml:space="preserve"> </t>
        </is>
      </c>
      <c r="D10" s="4" t="inlineStr">
        <is>
          <t xml:space="preserve"> </t>
        </is>
      </c>
      <c r="E10" s="4" t="inlineStr">
        <is>
          <t xml:space="preserve"> </t>
        </is>
      </c>
    </row>
    <row r="11">
      <c r="A11" s="3" t="inlineStr">
        <is>
          <t>Pre-tax amount</t>
        </is>
      </c>
      <c r="C11" s="4" t="inlineStr">
        <is>
          <t xml:space="preserve"> </t>
        </is>
      </c>
      <c r="D11" s="4" t="inlineStr">
        <is>
          <t xml:space="preserve"> </t>
        </is>
      </c>
      <c r="E11" s="4" t="inlineStr">
        <is>
          <t xml:space="preserve"> </t>
        </is>
      </c>
    </row>
    <row r="12">
      <c r="A12" s="4" t="inlineStr">
        <is>
          <t>Other comprehensive income (loss), Pre-tax amount</t>
        </is>
      </c>
      <c r="C12" s="6" t="n">
        <v>-29</v>
      </c>
      <c r="D12" s="6" t="n">
        <v>204</v>
      </c>
      <c r="E12" s="6" t="n">
        <v>-455</v>
      </c>
    </row>
    <row r="13">
      <c r="A13" s="4" t="inlineStr">
        <is>
          <t>Total other comprehensive income (loss), Pre-tax amount</t>
        </is>
      </c>
      <c r="C13" s="6" t="n">
        <v>-29</v>
      </c>
      <c r="D13" s="6" t="n">
        <v>204</v>
      </c>
      <c r="E13" s="6" t="n">
        <v>-455</v>
      </c>
    </row>
    <row r="14">
      <c r="A14" s="3" t="inlineStr">
        <is>
          <t>Tax (expense) benefit</t>
        </is>
      </c>
      <c r="C14" s="4" t="inlineStr">
        <is>
          <t xml:space="preserve"> </t>
        </is>
      </c>
      <c r="D14" s="4" t="inlineStr">
        <is>
          <t xml:space="preserve"> </t>
        </is>
      </c>
      <c r="E14" s="4" t="inlineStr">
        <is>
          <t xml:space="preserve"> </t>
        </is>
      </c>
    </row>
    <row r="15">
      <c r="A15" s="4" t="inlineStr">
        <is>
          <t>Other comprehensive income (loss), Tax (expense) benefit</t>
        </is>
      </c>
      <c r="C15" s="6" t="n">
        <v>-162</v>
      </c>
      <c r="D15" s="6" t="n">
        <v>68</v>
      </c>
      <c r="E15" s="6" t="n">
        <v>-148</v>
      </c>
    </row>
    <row r="16">
      <c r="A16" s="4" t="inlineStr">
        <is>
          <t>Total other comprehensive income (loss), Tax (expense) benefit</t>
        </is>
      </c>
      <c r="C16" s="6" t="n">
        <v>-162</v>
      </c>
      <c r="D16" s="6" t="n">
        <v>68</v>
      </c>
      <c r="E16" s="6" t="n">
        <v>-148</v>
      </c>
    </row>
    <row r="17">
      <c r="A17" s="3" t="inlineStr">
        <is>
          <t>After-tax amount</t>
        </is>
      </c>
      <c r="C17" s="4" t="inlineStr">
        <is>
          <t xml:space="preserve"> </t>
        </is>
      </c>
      <c r="D17" s="4" t="inlineStr">
        <is>
          <t xml:space="preserve"> </t>
        </is>
      </c>
      <c r="E17" s="4" t="inlineStr">
        <is>
          <t xml:space="preserve"> </t>
        </is>
      </c>
    </row>
    <row r="18">
      <c r="A18" s="4" t="inlineStr">
        <is>
          <t>Other comprehensive income (loss), After-tax amount</t>
        </is>
      </c>
      <c r="C18" s="6" t="n">
        <v>-191</v>
      </c>
      <c r="D18" s="6" t="n">
        <v>272</v>
      </c>
      <c r="E18" s="6" t="n">
        <v>-603</v>
      </c>
    </row>
    <row r="19">
      <c r="A19" s="4" t="inlineStr">
        <is>
          <t>Total other comprehensive income (loss), net of tax</t>
        </is>
      </c>
      <c r="C19" s="6" t="n">
        <v>-191</v>
      </c>
      <c r="D19" s="6" t="n">
        <v>272</v>
      </c>
      <c r="E19" s="6" t="n">
        <v>-603</v>
      </c>
    </row>
    <row r="20">
      <c r="A20" s="4" t="inlineStr">
        <is>
          <t>Unrealized gain (loss) on assets available-for-sale</t>
        </is>
      </c>
      <c r="C20" s="4" t="inlineStr">
        <is>
          <t xml:space="preserve"> </t>
        </is>
      </c>
      <c r="D20" s="4" t="inlineStr">
        <is>
          <t xml:space="preserve"> </t>
        </is>
      </c>
      <c r="E20" s="4" t="inlineStr">
        <is>
          <t xml:space="preserve"> </t>
        </is>
      </c>
    </row>
    <row r="21">
      <c r="A21" s="3" t="inlineStr">
        <is>
          <t>Pre-tax amount</t>
        </is>
      </c>
      <c r="C21" s="4" t="inlineStr">
        <is>
          <t xml:space="preserve"> </t>
        </is>
      </c>
      <c r="D21" s="4" t="inlineStr">
        <is>
          <t xml:space="preserve"> </t>
        </is>
      </c>
      <c r="E21" s="4" t="inlineStr">
        <is>
          <t xml:space="preserve"> </t>
        </is>
      </c>
    </row>
    <row r="22">
      <c r="A22" s="4" t="inlineStr">
        <is>
          <t>Other comprehensive income (loss), Pre-tax amount</t>
        </is>
      </c>
      <c r="C22" s="6" t="n">
        <v>489</v>
      </c>
      <c r="D22" s="6" t="n">
        <v>1100</v>
      </c>
      <c r="E22" s="6" t="n">
        <v>-4292</v>
      </c>
    </row>
    <row r="23">
      <c r="A23" s="4" t="inlineStr">
        <is>
          <t>Reclassification adjustment, Pre-tax amount</t>
        </is>
      </c>
      <c r="C23" s="6" t="n">
        <v>85</v>
      </c>
      <c r="D23" s="6" t="n">
        <v>68</v>
      </c>
      <c r="E23" s="6" t="n">
        <v>443</v>
      </c>
    </row>
    <row r="24">
      <c r="A24" s="4" t="inlineStr">
        <is>
          <t>Total other comprehensive income (loss), Pre-tax amount</t>
        </is>
      </c>
      <c r="C24" s="6" t="n">
        <v>574</v>
      </c>
      <c r="D24" s="6" t="n">
        <v>1168</v>
      </c>
      <c r="E24" s="6" t="n">
        <v>-3849</v>
      </c>
    </row>
    <row r="25">
      <c r="A25" s="3" t="inlineStr">
        <is>
          <t>Tax (expense) benefit</t>
        </is>
      </c>
      <c r="C25" s="4" t="inlineStr">
        <is>
          <t xml:space="preserve"> </t>
        </is>
      </c>
      <c r="D25" s="4" t="inlineStr">
        <is>
          <t xml:space="preserve"> </t>
        </is>
      </c>
      <c r="E25" s="4" t="inlineStr">
        <is>
          <t xml:space="preserve"> </t>
        </is>
      </c>
    </row>
    <row r="26">
      <c r="A26" s="4" t="inlineStr">
        <is>
          <t>Other comprehensive income (loss), Tax (expense) benefit</t>
        </is>
      </c>
      <c r="C26" s="6" t="n">
        <v>-124</v>
      </c>
      <c r="D26" s="6" t="n">
        <v>-271</v>
      </c>
      <c r="E26" s="6" t="n">
        <v>1047</v>
      </c>
    </row>
    <row r="27">
      <c r="A27" s="4" t="inlineStr">
        <is>
          <t>Reclassification adjustment, Tax (expense) benefit</t>
        </is>
      </c>
      <c r="C27" s="6" t="n">
        <v>-21</v>
      </c>
      <c r="D27" s="6" t="n">
        <v>-16</v>
      </c>
      <c r="E27" s="6" t="n">
        <v>-105</v>
      </c>
    </row>
    <row r="28">
      <c r="A28" s="4" t="inlineStr">
        <is>
          <t>Total other comprehensive income (loss), Tax (expense) benefit</t>
        </is>
      </c>
      <c r="C28" s="6" t="n">
        <v>-145</v>
      </c>
      <c r="D28" s="6" t="n">
        <v>-287</v>
      </c>
      <c r="E28" s="6" t="n">
        <v>942</v>
      </c>
    </row>
    <row r="29">
      <c r="A29" s="3" t="inlineStr">
        <is>
          <t>After-tax amount</t>
        </is>
      </c>
      <c r="C29" s="4" t="inlineStr">
        <is>
          <t xml:space="preserve"> </t>
        </is>
      </c>
      <c r="D29" s="4" t="inlineStr">
        <is>
          <t xml:space="preserve"> </t>
        </is>
      </c>
      <c r="E29" s="4" t="inlineStr">
        <is>
          <t xml:space="preserve"> </t>
        </is>
      </c>
    </row>
    <row r="30">
      <c r="A30" s="4" t="inlineStr">
        <is>
          <t>Other comprehensive income (loss), After-tax amount</t>
        </is>
      </c>
      <c r="C30" s="6" t="n">
        <v>365</v>
      </c>
      <c r="D30" s="6" t="n">
        <v>829</v>
      </c>
      <c r="E30" s="6" t="n">
        <v>-3245</v>
      </c>
    </row>
    <row r="31">
      <c r="A31" s="4" t="inlineStr">
        <is>
          <t>Reclassification adjustment, After-tax amount</t>
        </is>
      </c>
      <c r="C31" s="6" t="n">
        <v>64</v>
      </c>
      <c r="D31" s="6" t="n">
        <v>52</v>
      </c>
      <c r="E31" s="6" t="n">
        <v>338</v>
      </c>
    </row>
    <row r="32">
      <c r="A32" s="4" t="inlineStr">
        <is>
          <t>Total other comprehensive income (loss), net of tax</t>
        </is>
      </c>
      <c r="C32" s="6" t="n">
        <v>429</v>
      </c>
      <c r="D32" s="6" t="n">
        <v>881</v>
      </c>
      <c r="E32" s="6" t="n">
        <v>-2907</v>
      </c>
    </row>
    <row r="33">
      <c r="A33" s="4" t="inlineStr">
        <is>
          <t>Defined benefit plans</t>
        </is>
      </c>
      <c r="C33" s="4" t="inlineStr">
        <is>
          <t xml:space="preserve"> </t>
        </is>
      </c>
      <c r="D33" s="4" t="inlineStr">
        <is>
          <t xml:space="preserve"> </t>
        </is>
      </c>
      <c r="E33" s="4" t="inlineStr">
        <is>
          <t xml:space="preserve"> </t>
        </is>
      </c>
    </row>
    <row r="34">
      <c r="A34" s="3" t="inlineStr">
        <is>
          <t>Pre-tax amount</t>
        </is>
      </c>
      <c r="C34" s="4" t="inlineStr">
        <is>
          <t xml:space="preserve"> </t>
        </is>
      </c>
      <c r="D34" s="4" t="inlineStr">
        <is>
          <t xml:space="preserve"> </t>
        </is>
      </c>
      <c r="E34" s="4" t="inlineStr">
        <is>
          <t xml:space="preserve"> </t>
        </is>
      </c>
    </row>
    <row r="35">
      <c r="A35" s="4" t="inlineStr">
        <is>
          <t>Other comprehensive income (loss), Pre-tax amount</t>
        </is>
      </c>
      <c r="C35" s="6" t="n">
        <v>-15</v>
      </c>
      <c r="D35" s="6" t="n">
        <v>-107</v>
      </c>
      <c r="E35" s="6" t="n">
        <v>-400</v>
      </c>
    </row>
    <row r="36">
      <c r="A36" s="4" t="inlineStr">
        <is>
          <t>Foreign exchange adjustment</t>
        </is>
      </c>
      <c r="C36" s="6" t="n">
        <v>0</v>
      </c>
      <c r="D36" s="6" t="n">
        <v>-1</v>
      </c>
      <c r="E36" s="6" t="n">
        <v>0</v>
      </c>
    </row>
    <row r="37">
      <c r="A37" s="4" t="inlineStr">
        <is>
          <t>Reclassification adjustment, Pre-tax amount</t>
        </is>
      </c>
      <c r="C37" s="6" t="n">
        <v>14</v>
      </c>
      <c r="D37" s="6" t="n">
        <v>-18</v>
      </c>
      <c r="E37" s="6" t="n">
        <v>68</v>
      </c>
    </row>
    <row r="38">
      <c r="A38" s="4" t="inlineStr">
        <is>
          <t>Total other comprehensive income (loss), Pre-tax amount</t>
        </is>
      </c>
      <c r="C38" s="6" t="n">
        <v>-1</v>
      </c>
      <c r="D38" s="6" t="n">
        <v>-126</v>
      </c>
      <c r="E38" s="6" t="n">
        <v>-332</v>
      </c>
    </row>
    <row r="39">
      <c r="A39" s="3" t="inlineStr">
        <is>
          <t>Tax (expense) benefit</t>
        </is>
      </c>
      <c r="C39" s="4" t="inlineStr">
        <is>
          <t xml:space="preserve"> </t>
        </is>
      </c>
      <c r="D39" s="4" t="inlineStr">
        <is>
          <t xml:space="preserve"> </t>
        </is>
      </c>
      <c r="E39" s="4" t="inlineStr">
        <is>
          <t xml:space="preserve"> </t>
        </is>
      </c>
    </row>
    <row r="40">
      <c r="A40" s="4" t="inlineStr">
        <is>
          <t>Other comprehensive income (loss), Tax (expense) benefit</t>
        </is>
      </c>
      <c r="C40" s="6" t="n">
        <v>6</v>
      </c>
      <c r="D40" s="6" t="n">
        <v>32</v>
      </c>
      <c r="E40" s="6" t="n">
        <v>94</v>
      </c>
    </row>
    <row r="41">
      <c r="A41" s="4" t="inlineStr">
        <is>
          <t>Foreign exchange adjustment</t>
        </is>
      </c>
      <c r="C41" s="6" t="n">
        <v>0</v>
      </c>
      <c r="D41" s="6" t="n">
        <v>0</v>
      </c>
      <c r="E41" s="6" t="n">
        <v>0</v>
      </c>
    </row>
    <row r="42">
      <c r="A42" s="4" t="inlineStr">
        <is>
          <t>Reclassification adjustment, Tax (expense) benefit</t>
        </is>
      </c>
      <c r="C42" s="6" t="n">
        <v>-2</v>
      </c>
      <c r="D42" s="6" t="n">
        <v>8</v>
      </c>
      <c r="E42" s="6" t="n">
        <v>-12</v>
      </c>
    </row>
    <row r="43">
      <c r="A43" s="4" t="inlineStr">
        <is>
          <t>Total other comprehensive income (loss), Tax (expense) benefit</t>
        </is>
      </c>
      <c r="C43" s="6" t="n">
        <v>4</v>
      </c>
      <c r="D43" s="6" t="n">
        <v>40</v>
      </c>
      <c r="E43" s="6" t="n">
        <v>82</v>
      </c>
    </row>
    <row r="44">
      <c r="A44" s="3" t="inlineStr">
        <is>
          <t>After-tax amount</t>
        </is>
      </c>
      <c r="C44" s="4" t="inlineStr">
        <is>
          <t xml:space="preserve"> </t>
        </is>
      </c>
      <c r="D44" s="4" t="inlineStr">
        <is>
          <t xml:space="preserve"> </t>
        </is>
      </c>
      <c r="E44" s="4" t="inlineStr">
        <is>
          <t xml:space="preserve"> </t>
        </is>
      </c>
    </row>
    <row r="45">
      <c r="A45" s="4" t="inlineStr">
        <is>
          <t>Other comprehensive income (loss), After-tax amount</t>
        </is>
      </c>
      <c r="C45" s="6" t="n">
        <v>-9</v>
      </c>
      <c r="D45" s="6" t="n">
        <v>-75</v>
      </c>
      <c r="E45" s="6" t="n">
        <v>-306</v>
      </c>
    </row>
    <row r="46">
      <c r="A46" s="4" t="inlineStr">
        <is>
          <t>Foreign currency translation adjustments</t>
        </is>
      </c>
      <c r="C46" s="6" t="n">
        <v>0</v>
      </c>
      <c r="D46" s="6" t="n">
        <v>-1</v>
      </c>
      <c r="E46" s="6" t="n">
        <v>0</v>
      </c>
    </row>
    <row r="47">
      <c r="A47" s="4" t="inlineStr">
        <is>
          <t>Reclassification adjustment, After-tax amount</t>
        </is>
      </c>
      <c r="C47" s="6" t="n">
        <v>12</v>
      </c>
      <c r="D47" s="6" t="n">
        <v>-10</v>
      </c>
      <c r="E47" s="6" t="n">
        <v>56</v>
      </c>
    </row>
    <row r="48">
      <c r="A48" s="4" t="inlineStr">
        <is>
          <t>Total other comprehensive income (loss), net of tax</t>
        </is>
      </c>
      <c r="C48" s="6" t="n">
        <v>3</v>
      </c>
      <c r="D48" s="6" t="n">
        <v>-86</v>
      </c>
      <c r="E48" s="6" t="n">
        <v>-250</v>
      </c>
    </row>
    <row r="49">
      <c r="A49" s="4" t="inlineStr">
        <is>
          <t>Unrealized gain (loss) on cash flow hedges</t>
        </is>
      </c>
      <c r="C49" s="4" t="inlineStr">
        <is>
          <t xml:space="preserve"> </t>
        </is>
      </c>
      <c r="D49" s="4" t="inlineStr">
        <is>
          <t xml:space="preserve"> </t>
        </is>
      </c>
      <c r="E49" s="4" t="inlineStr">
        <is>
          <t xml:space="preserve"> </t>
        </is>
      </c>
    </row>
    <row r="50">
      <c r="A50" s="3" t="inlineStr">
        <is>
          <t>Pre-tax amount</t>
        </is>
      </c>
      <c r="C50" s="4" t="inlineStr">
        <is>
          <t xml:space="preserve"> </t>
        </is>
      </c>
      <c r="D50" s="4" t="inlineStr">
        <is>
          <t xml:space="preserve"> </t>
        </is>
      </c>
      <c r="E50" s="4" t="inlineStr">
        <is>
          <t xml:space="preserve"> </t>
        </is>
      </c>
    </row>
    <row r="51">
      <c r="A51" s="4" t="inlineStr">
        <is>
          <t>Other comprehensive income (loss), Pre-tax amount</t>
        </is>
      </c>
      <c r="C51" s="6" t="n">
        <v>-1</v>
      </c>
      <c r="D51" s="6" t="n">
        <v>7</v>
      </c>
      <c r="E51" s="6" t="n">
        <v>-16</v>
      </c>
    </row>
    <row r="52">
      <c r="A52" s="4" t="inlineStr">
        <is>
          <t>Reclassification adjustment, Pre-tax amount</t>
        </is>
      </c>
      <c r="C52" s="6" t="n">
        <v>-7</v>
      </c>
      <c r="D52" s="6" t="n">
        <v>2</v>
      </c>
      <c r="E52" s="6" t="n">
        <v>8</v>
      </c>
    </row>
    <row r="53">
      <c r="A53" s="4" t="inlineStr">
        <is>
          <t>Total other comprehensive income (loss), Pre-tax amount</t>
        </is>
      </c>
      <c r="C53" s="6" t="n">
        <v>-8</v>
      </c>
      <c r="D53" s="6" t="n">
        <v>9</v>
      </c>
      <c r="E53" s="6" t="n">
        <v>-8</v>
      </c>
    </row>
    <row r="54">
      <c r="A54" s="3" t="inlineStr">
        <is>
          <t>Tax (expense) benefit</t>
        </is>
      </c>
      <c r="C54" s="4" t="inlineStr">
        <is>
          <t xml:space="preserve"> </t>
        </is>
      </c>
      <c r="D54" s="4" t="inlineStr">
        <is>
          <t xml:space="preserve"> </t>
        </is>
      </c>
      <c r="E54" s="4" t="inlineStr">
        <is>
          <t xml:space="preserve"> </t>
        </is>
      </c>
    </row>
    <row r="55">
      <c r="A55" s="4" t="inlineStr">
        <is>
          <t>Other comprehensive income (loss), Tax (expense) benefit</t>
        </is>
      </c>
      <c r="C55" s="6" t="n">
        <v>0</v>
      </c>
      <c r="D55" s="6" t="n">
        <v>-2</v>
      </c>
      <c r="E55" s="6" t="n">
        <v>4</v>
      </c>
    </row>
    <row r="56">
      <c r="A56" s="4" t="inlineStr">
        <is>
          <t>Reclassification adjustment, Tax (expense) benefit</t>
        </is>
      </c>
      <c r="C56" s="6" t="n">
        <v>2</v>
      </c>
      <c r="D56" s="6" t="n">
        <v>-1</v>
      </c>
      <c r="E56" s="6" t="n">
        <v>-2</v>
      </c>
    </row>
    <row r="57">
      <c r="A57" s="4" t="inlineStr">
        <is>
          <t>Total other comprehensive income (loss), Tax (expense) benefit</t>
        </is>
      </c>
      <c r="C57" s="6" t="n">
        <v>2</v>
      </c>
      <c r="D57" s="6" t="n">
        <v>-3</v>
      </c>
      <c r="E57" s="6" t="n">
        <v>2</v>
      </c>
    </row>
    <row r="58">
      <c r="A58" s="3" t="inlineStr">
        <is>
          <t>After-tax amount</t>
        </is>
      </c>
      <c r="C58" s="4" t="inlineStr">
        <is>
          <t xml:space="preserve"> </t>
        </is>
      </c>
      <c r="D58" s="4" t="inlineStr">
        <is>
          <t xml:space="preserve"> </t>
        </is>
      </c>
      <c r="E58" s="4" t="inlineStr">
        <is>
          <t xml:space="preserve"> </t>
        </is>
      </c>
    </row>
    <row r="59">
      <c r="A59" s="4" t="inlineStr">
        <is>
          <t>Other comprehensive income (loss), After-tax amount</t>
        </is>
      </c>
      <c r="C59" s="6" t="n">
        <v>-1</v>
      </c>
      <c r="D59" s="6" t="n">
        <v>5</v>
      </c>
      <c r="E59" s="6" t="n">
        <v>-12</v>
      </c>
    </row>
    <row r="60">
      <c r="A60" s="4" t="inlineStr">
        <is>
          <t>Reclassification adjustment, After-tax amount</t>
        </is>
      </c>
      <c r="C60" s="6" t="n">
        <v>-5</v>
      </c>
      <c r="D60" s="6" t="n">
        <v>1</v>
      </c>
      <c r="E60" s="6" t="n">
        <v>6</v>
      </c>
    </row>
    <row r="61">
      <c r="A61" s="4" t="inlineStr">
        <is>
          <t>Total other comprehensive income (loss), net of tax</t>
        </is>
      </c>
      <c r="C61" s="6" t="n">
        <v>-6</v>
      </c>
      <c r="D61" s="6" t="n">
        <v>6</v>
      </c>
      <c r="E61" s="6" t="n">
        <v>-6</v>
      </c>
    </row>
    <row r="62">
      <c r="A62" s="4" t="inlineStr">
        <is>
          <t>Unrealized gain (loss) on cash flow hedges | Staff expense</t>
        </is>
      </c>
      <c r="C62" s="4" t="inlineStr">
        <is>
          <t xml:space="preserve"> </t>
        </is>
      </c>
      <c r="D62" s="4" t="inlineStr">
        <is>
          <t xml:space="preserve"> </t>
        </is>
      </c>
      <c r="E62" s="4" t="inlineStr">
        <is>
          <t xml:space="preserve"> </t>
        </is>
      </c>
    </row>
    <row r="63">
      <c r="A63" s="3" t="inlineStr">
        <is>
          <t>Pre-tax amount</t>
        </is>
      </c>
      <c r="C63" s="4" t="inlineStr">
        <is>
          <t xml:space="preserve"> </t>
        </is>
      </c>
      <c r="D63" s="4" t="inlineStr">
        <is>
          <t xml:space="preserve"> </t>
        </is>
      </c>
      <c r="E63" s="4" t="inlineStr">
        <is>
          <t xml:space="preserve"> </t>
        </is>
      </c>
    </row>
    <row r="64">
      <c r="A64" s="4" t="inlineStr">
        <is>
          <t>Reclassification adjustment, Pre-tax amount</t>
        </is>
      </c>
      <c r="C64" s="6" t="n">
        <v>-5</v>
      </c>
      <c r="D64" s="6" t="n">
        <v>0</v>
      </c>
      <c r="E64" s="6" t="n">
        <v>9</v>
      </c>
    </row>
    <row r="65">
      <c r="A65" s="3" t="inlineStr">
        <is>
          <t>Tax (expense) benefit</t>
        </is>
      </c>
      <c r="C65" s="4" t="inlineStr">
        <is>
          <t xml:space="preserve"> </t>
        </is>
      </c>
      <c r="D65" s="4" t="inlineStr">
        <is>
          <t xml:space="preserve"> </t>
        </is>
      </c>
      <c r="E65" s="4" t="inlineStr">
        <is>
          <t xml:space="preserve"> </t>
        </is>
      </c>
    </row>
    <row r="66">
      <c r="A66" s="4" t="inlineStr">
        <is>
          <t>Reclassification adjustment, Tax (expense) benefit</t>
        </is>
      </c>
      <c r="C66" s="6" t="n">
        <v>1</v>
      </c>
      <c r="D66" s="6" t="n">
        <v>0</v>
      </c>
      <c r="E66" s="6" t="n">
        <v>-2</v>
      </c>
    </row>
    <row r="67">
      <c r="A67" s="3" t="inlineStr">
        <is>
          <t>After-tax amount</t>
        </is>
      </c>
      <c r="C67" s="4" t="inlineStr">
        <is>
          <t xml:space="preserve"> </t>
        </is>
      </c>
      <c r="D67" s="4" t="inlineStr">
        <is>
          <t xml:space="preserve"> </t>
        </is>
      </c>
      <c r="E67" s="4" t="inlineStr">
        <is>
          <t xml:space="preserve"> </t>
        </is>
      </c>
    </row>
    <row r="68">
      <c r="A68" s="4" t="inlineStr">
        <is>
          <t>Reclassification adjustment, After-tax amount</t>
        </is>
      </c>
      <c r="C68" s="6" t="n">
        <v>-4</v>
      </c>
      <c r="D68" s="6" t="n">
        <v>0</v>
      </c>
      <c r="E68" s="6" t="n">
        <v>7</v>
      </c>
    </row>
    <row r="69">
      <c r="A69" s="4" t="inlineStr">
        <is>
          <t>Unrealized gain (loss) on cash flow hedges | Investment And Other Revenue</t>
        </is>
      </c>
      <c r="C69" s="4" t="inlineStr">
        <is>
          <t xml:space="preserve"> </t>
        </is>
      </c>
      <c r="D69" s="4" t="inlineStr">
        <is>
          <t xml:space="preserve"> </t>
        </is>
      </c>
      <c r="E69" s="4" t="inlineStr">
        <is>
          <t xml:space="preserve"> </t>
        </is>
      </c>
    </row>
    <row r="70">
      <c r="A70" s="3" t="inlineStr">
        <is>
          <t>Pre-tax amount</t>
        </is>
      </c>
      <c r="C70" s="4" t="inlineStr">
        <is>
          <t xml:space="preserve"> </t>
        </is>
      </c>
      <c r="D70" s="4" t="inlineStr">
        <is>
          <t xml:space="preserve"> </t>
        </is>
      </c>
      <c r="E70" s="4" t="inlineStr">
        <is>
          <t xml:space="preserve"> </t>
        </is>
      </c>
    </row>
    <row r="71">
      <c r="A71" s="4" t="inlineStr">
        <is>
          <t>Reclassification adjustment, Pre-tax amount</t>
        </is>
      </c>
      <c r="C71" s="6" t="n">
        <v>-2</v>
      </c>
      <c r="D71" s="6" t="n">
        <v>2</v>
      </c>
      <c r="E71" s="6" t="n">
        <v>-1</v>
      </c>
    </row>
    <row r="72">
      <c r="A72" s="3" t="inlineStr">
        <is>
          <t>Tax (expense) benefit</t>
        </is>
      </c>
      <c r="C72" s="4" t="inlineStr">
        <is>
          <t xml:space="preserve"> </t>
        </is>
      </c>
      <c r="D72" s="4" t="inlineStr">
        <is>
          <t xml:space="preserve"> </t>
        </is>
      </c>
      <c r="E72" s="4" t="inlineStr">
        <is>
          <t xml:space="preserve"> </t>
        </is>
      </c>
    </row>
    <row r="73">
      <c r="A73" s="4" t="inlineStr">
        <is>
          <t>Reclassification adjustment, Tax (expense) benefit</t>
        </is>
      </c>
      <c r="C73" s="6" t="n">
        <v>1</v>
      </c>
      <c r="D73" s="6" t="n">
        <v>-1</v>
      </c>
      <c r="E73" s="6" t="n">
        <v>0</v>
      </c>
    </row>
    <row r="74">
      <c r="A74" s="3" t="inlineStr">
        <is>
          <t>After-tax amount</t>
        </is>
      </c>
      <c r="C74" s="4" t="inlineStr">
        <is>
          <t xml:space="preserve"> </t>
        </is>
      </c>
      <c r="D74" s="4" t="inlineStr">
        <is>
          <t xml:space="preserve"> </t>
        </is>
      </c>
      <c r="E74" s="4" t="inlineStr">
        <is>
          <t xml:space="preserve"> </t>
        </is>
      </c>
    </row>
    <row r="75">
      <c r="A75" s="4" t="inlineStr">
        <is>
          <t>Reclassification adjustment, After-tax amount</t>
        </is>
      </c>
      <c r="C75" s="5" t="n">
        <v>-1</v>
      </c>
      <c r="D75" s="5" t="n">
        <v>1</v>
      </c>
      <c r="E75" s="5" t="n">
        <v>-1</v>
      </c>
    </row>
    <row r="76"/>
    <row r="77">
      <c r="A77" s="4" t="inlineStr">
        <is>
          <t>[1]Other comprehensive income (loss) attributable to The Bank of New York Mellon Corporation shareholders was $237 million for the year ended Dec. 31, 2024, $1,073 million for the year ended Dec. 31, 2023 and $(3,753) million for the year ended Dec. 31, 2022.</t>
        </is>
      </c>
    </row>
  </sheetData>
  <mergeCells count="4">
    <mergeCell ref="A1:B2"/>
    <mergeCell ref="C1:E1"/>
    <mergeCell ref="A76:D76"/>
    <mergeCell ref="A77:D7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Other comprehensive income (loss) - Changes in AOCI (Details) - USD ($) $ in Millions</t>
        </is>
      </c>
      <c r="B1" s="2" t="inlineStr">
        <is>
          <t>12 Months Ended</t>
        </is>
      </c>
    </row>
    <row r="2">
      <c r="B2" s="2" t="inlineStr">
        <is>
          <t>Dec. 31, 2024</t>
        </is>
      </c>
      <c r="D2" s="2" t="inlineStr">
        <is>
          <t>Dec. 31, 2023</t>
        </is>
      </c>
      <c r="F2" s="2" t="inlineStr">
        <is>
          <t>Dec. 31, 2022</t>
        </is>
      </c>
    </row>
    <row r="3">
      <c r="A3" s="3" t="inlineStr">
        <is>
          <t>AOCI Attributable to Parent, Net of Tax [Roll Forward]</t>
        </is>
      </c>
      <c r="B3" s="4" t="inlineStr">
        <is>
          <t xml:space="preserve"> </t>
        </is>
      </c>
      <c r="D3" s="4" t="inlineStr">
        <is>
          <t xml:space="preserve"> </t>
        </is>
      </c>
      <c r="F3" s="4" t="inlineStr">
        <is>
          <t xml:space="preserve"> </t>
        </is>
      </c>
    </row>
    <row r="4">
      <c r="A4" s="4" t="inlineStr">
        <is>
          <t>Beginning balance</t>
        </is>
      </c>
      <c r="B4" s="5" t="n">
        <v>40820</v>
      </c>
      <c r="C4" s="4" t="inlineStr">
        <is>
          <t>[1],[2],[3]</t>
        </is>
      </c>
      <c r="D4" s="5" t="n">
        <v>40620</v>
      </c>
      <c r="E4" s="4" t="inlineStr">
        <is>
          <t>[2],[4]</t>
        </is>
      </c>
      <c r="F4" s="5" t="n">
        <v>43126</v>
      </c>
      <c r="G4" s="4" t="inlineStr">
        <is>
          <t>[5],[6]</t>
        </is>
      </c>
    </row>
    <row r="5">
      <c r="A5" s="4" t="inlineStr">
        <is>
          <t>Change in accumulated other comprehensive income (loss)</t>
        </is>
      </c>
      <c r="B5" s="6" t="n">
        <v>237</v>
      </c>
      <c r="D5" s="6" t="n">
        <v>1073</v>
      </c>
      <c r="F5" s="6" t="n">
        <v>-3753</v>
      </c>
    </row>
    <row r="6">
      <c r="A6" s="4" t="inlineStr">
        <is>
          <t>Ending balance</t>
        </is>
      </c>
      <c r="B6" s="6" t="n">
        <v>41677</v>
      </c>
      <c r="C6" s="4" t="inlineStr">
        <is>
          <t>[1]</t>
        </is>
      </c>
      <c r="D6" s="6" t="n">
        <v>40820</v>
      </c>
      <c r="E6" s="4" t="inlineStr">
        <is>
          <t>[1],[2],[3]</t>
        </is>
      </c>
      <c r="F6" s="6" t="n">
        <v>40620</v>
      </c>
      <c r="G6" s="4" t="inlineStr">
        <is>
          <t>[2],[4]</t>
        </is>
      </c>
    </row>
    <row r="7">
      <c r="A7" s="4" t="inlineStr">
        <is>
          <t>Foreign currency translation</t>
        </is>
      </c>
      <c r="B7" s="4" t="inlineStr">
        <is>
          <t xml:space="preserve"> </t>
        </is>
      </c>
      <c r="D7" s="4" t="inlineStr">
        <is>
          <t xml:space="preserve"> </t>
        </is>
      </c>
      <c r="F7" s="4" t="inlineStr">
        <is>
          <t xml:space="preserve"> </t>
        </is>
      </c>
    </row>
    <row r="8">
      <c r="A8" s="3" t="inlineStr">
        <is>
          <t>AOCI Attributable to Parent, Net of Tax [Roll Forward]</t>
        </is>
      </c>
      <c r="B8" s="4" t="inlineStr">
        <is>
          <t xml:space="preserve"> </t>
        </is>
      </c>
      <c r="D8" s="4" t="inlineStr">
        <is>
          <t xml:space="preserve"> </t>
        </is>
      </c>
      <c r="F8" s="4" t="inlineStr">
        <is>
          <t xml:space="preserve"> </t>
        </is>
      </c>
    </row>
    <row r="9">
      <c r="A9" s="4" t="inlineStr">
        <is>
          <t>Beginning balance</t>
        </is>
      </c>
      <c r="B9" s="6" t="n">
        <v>-1842</v>
      </c>
      <c r="D9" s="6" t="n">
        <v>-2114</v>
      </c>
      <c r="F9" s="6" t="n">
        <v>-1524</v>
      </c>
    </row>
    <row r="10">
      <c r="A10" s="4" t="inlineStr">
        <is>
          <t>Change in accumulated other comprehensive income (loss)</t>
        </is>
      </c>
      <c r="B10" s="6" t="n">
        <v>-189</v>
      </c>
      <c r="D10" s="6" t="n">
        <v>272</v>
      </c>
      <c r="F10" s="6" t="n">
        <v>-590</v>
      </c>
    </row>
    <row r="11">
      <c r="A11" s="4" t="inlineStr">
        <is>
          <t>Ending balance</t>
        </is>
      </c>
      <c r="B11" s="6" t="n">
        <v>-2031</v>
      </c>
      <c r="D11" s="6" t="n">
        <v>-1842</v>
      </c>
      <c r="F11" s="6" t="n">
        <v>-2114</v>
      </c>
    </row>
    <row r="12">
      <c r="A12" s="4" t="inlineStr">
        <is>
          <t>Accumulated defined benefits adjustment | Pensions</t>
        </is>
      </c>
      <c r="B12" s="4" t="inlineStr">
        <is>
          <t xml:space="preserve"> </t>
        </is>
      </c>
      <c r="D12" s="4" t="inlineStr">
        <is>
          <t xml:space="preserve"> </t>
        </is>
      </c>
      <c r="F12" s="4" t="inlineStr">
        <is>
          <t xml:space="preserve"> </t>
        </is>
      </c>
    </row>
    <row r="13">
      <c r="A13" s="3" t="inlineStr">
        <is>
          <t>AOCI Attributable to Parent, Net of Tax [Roll Forward]</t>
        </is>
      </c>
      <c r="B13" s="4" t="inlineStr">
        <is>
          <t xml:space="preserve"> </t>
        </is>
      </c>
      <c r="D13" s="4" t="inlineStr">
        <is>
          <t xml:space="preserve"> </t>
        </is>
      </c>
      <c r="F13" s="4" t="inlineStr">
        <is>
          <t xml:space="preserve"> </t>
        </is>
      </c>
    </row>
    <row r="14">
      <c r="A14" s="4" t="inlineStr">
        <is>
          <t>Beginning balance</t>
        </is>
      </c>
      <c r="B14" s="6" t="n">
        <v>-1343</v>
      </c>
      <c r="D14" s="6" t="n">
        <v>-1256</v>
      </c>
      <c r="F14" s="6" t="n">
        <v>-1016</v>
      </c>
    </row>
    <row r="15">
      <c r="A15" s="4" t="inlineStr">
        <is>
          <t>Change in accumulated other comprehensive income (loss)</t>
        </is>
      </c>
      <c r="B15" s="6" t="n">
        <v>-1</v>
      </c>
      <c r="D15" s="6" t="n">
        <v>-87</v>
      </c>
      <c r="F15" s="6" t="n">
        <v>-240</v>
      </c>
    </row>
    <row r="16">
      <c r="A16" s="4" t="inlineStr">
        <is>
          <t>Ending balance</t>
        </is>
      </c>
      <c r="B16" s="6" t="n">
        <v>-1344</v>
      </c>
      <c r="D16" s="6" t="n">
        <v>-1343</v>
      </c>
      <c r="F16" s="6" t="n">
        <v>-1256</v>
      </c>
    </row>
    <row r="17">
      <c r="A17" s="4" t="inlineStr">
        <is>
          <t>Accumulated defined benefits adjustment | Other post-retirement benefits</t>
        </is>
      </c>
      <c r="B17" s="4" t="inlineStr">
        <is>
          <t xml:space="preserve"> </t>
        </is>
      </c>
      <c r="D17" s="4" t="inlineStr">
        <is>
          <t xml:space="preserve"> </t>
        </is>
      </c>
      <c r="F17" s="4" t="inlineStr">
        <is>
          <t xml:space="preserve"> </t>
        </is>
      </c>
    </row>
    <row r="18">
      <c r="A18" s="3" t="inlineStr">
        <is>
          <t>AOCI Attributable to Parent, Net of Tax [Roll Forward]</t>
        </is>
      </c>
      <c r="B18" s="4" t="inlineStr">
        <is>
          <t xml:space="preserve"> </t>
        </is>
      </c>
      <c r="D18" s="4" t="inlineStr">
        <is>
          <t xml:space="preserve"> </t>
        </is>
      </c>
      <c r="F18" s="4" t="inlineStr">
        <is>
          <t xml:space="preserve"> </t>
        </is>
      </c>
    </row>
    <row r="19">
      <c r="A19" s="4" t="inlineStr">
        <is>
          <t>Beginning balance</t>
        </is>
      </c>
      <c r="B19" s="6" t="n">
        <v>-40</v>
      </c>
      <c r="D19" s="6" t="n">
        <v>-41</v>
      </c>
      <c r="F19" s="6" t="n">
        <v>-31</v>
      </c>
    </row>
    <row r="20">
      <c r="A20" s="4" t="inlineStr">
        <is>
          <t>Change in accumulated other comprehensive income (loss)</t>
        </is>
      </c>
      <c r="B20" s="6" t="n">
        <v>4</v>
      </c>
      <c r="D20" s="6" t="n">
        <v>1</v>
      </c>
      <c r="F20" s="6" t="n">
        <v>-10</v>
      </c>
    </row>
    <row r="21">
      <c r="A21" s="4" t="inlineStr">
        <is>
          <t>Ending balance</t>
        </is>
      </c>
      <c r="B21" s="6" t="n">
        <v>-36</v>
      </c>
      <c r="D21" s="6" t="n">
        <v>-40</v>
      </c>
      <c r="F21" s="6" t="n">
        <v>-41</v>
      </c>
    </row>
    <row r="22">
      <c r="A22" s="4" t="inlineStr">
        <is>
          <t>Unrealized gain (loss) on assets available-for-sale</t>
        </is>
      </c>
      <c r="B22" s="4" t="inlineStr">
        <is>
          <t xml:space="preserve"> </t>
        </is>
      </c>
      <c r="D22" s="4" t="inlineStr">
        <is>
          <t xml:space="preserve"> </t>
        </is>
      </c>
      <c r="F22" s="4" t="inlineStr">
        <is>
          <t xml:space="preserve"> </t>
        </is>
      </c>
    </row>
    <row r="23">
      <c r="A23" s="3" t="inlineStr">
        <is>
          <t>AOCI Attributable to Parent, Net of Tax [Roll Forward]</t>
        </is>
      </c>
      <c r="B23" s="4" t="inlineStr">
        <is>
          <t xml:space="preserve"> </t>
        </is>
      </c>
      <c r="D23" s="4" t="inlineStr">
        <is>
          <t xml:space="preserve"> </t>
        </is>
      </c>
      <c r="F23" s="4" t="inlineStr">
        <is>
          <t xml:space="preserve"> </t>
        </is>
      </c>
    </row>
    <row r="24">
      <c r="A24" s="4" t="inlineStr">
        <is>
          <t>Beginning balance</t>
        </is>
      </c>
      <c r="B24" s="6" t="n">
        <v>-1669</v>
      </c>
      <c r="D24" s="6" t="n">
        <v>-2550</v>
      </c>
      <c r="F24" s="6" t="n">
        <v>357</v>
      </c>
    </row>
    <row r="25">
      <c r="A25" s="4" t="inlineStr">
        <is>
          <t>Change in accumulated other comprehensive income (loss)</t>
        </is>
      </c>
      <c r="B25" s="6" t="n">
        <v>429</v>
      </c>
      <c r="D25" s="6" t="n">
        <v>881</v>
      </c>
      <c r="F25" s="6" t="n">
        <v>-2907</v>
      </c>
    </row>
    <row r="26">
      <c r="A26" s="4" t="inlineStr">
        <is>
          <t>Ending balance</t>
        </is>
      </c>
      <c r="B26" s="6" t="n">
        <v>-1240</v>
      </c>
      <c r="D26" s="6" t="n">
        <v>-1669</v>
      </c>
      <c r="F26" s="6" t="n">
        <v>-2550</v>
      </c>
    </row>
    <row r="27">
      <c r="A27" s="4" t="inlineStr">
        <is>
          <t>AOCI, Accumulated Gain (Loss), Debt Securities, Available-For-Sale Securities Transferred To Held-To-Maturity, Before Consideration Of Hedge And Taxes</t>
        </is>
      </c>
      <c r="B27" s="4" t="inlineStr">
        <is>
          <t xml:space="preserve"> </t>
        </is>
      </c>
      <c r="D27" s="4" t="inlineStr">
        <is>
          <t xml:space="preserve"> </t>
        </is>
      </c>
      <c r="F27" s="4" t="inlineStr">
        <is>
          <t xml:space="preserve"> </t>
        </is>
      </c>
    </row>
    <row r="28">
      <c r="A28" s="3" t="inlineStr">
        <is>
          <t>AOCI Attributable to Parent, Net of Tax [Roll Forward]</t>
        </is>
      </c>
      <c r="B28" s="4" t="inlineStr">
        <is>
          <t xml:space="preserve"> </t>
        </is>
      </c>
      <c r="D28" s="4" t="inlineStr">
        <is>
          <t xml:space="preserve"> </t>
        </is>
      </c>
      <c r="F28" s="4" t="inlineStr">
        <is>
          <t xml:space="preserve"> </t>
        </is>
      </c>
    </row>
    <row r="29">
      <c r="A29" s="4" t="inlineStr">
        <is>
          <t>Change in accumulated other comprehensive income (loss)</t>
        </is>
      </c>
      <c r="B29" s="6" t="n">
        <v>-193</v>
      </c>
      <c r="D29" s="6" t="n">
        <v>104</v>
      </c>
      <c r="F29" s="6" t="n">
        <v>168</v>
      </c>
    </row>
    <row r="30">
      <c r="A30" s="4" t="inlineStr">
        <is>
          <t>AOCI, Accumulated Gain (Loss), Debt Securities, Available-For-Sale Securities Transferred To Held-To-Maturity, Associated With Hedged Items, Before Tax</t>
        </is>
      </c>
      <c r="B30" s="4" t="inlineStr">
        <is>
          <t xml:space="preserve"> </t>
        </is>
      </c>
      <c r="D30" s="4" t="inlineStr">
        <is>
          <t xml:space="preserve"> </t>
        </is>
      </c>
      <c r="F30" s="4" t="inlineStr">
        <is>
          <t xml:space="preserve"> </t>
        </is>
      </c>
    </row>
    <row r="31">
      <c r="A31" s="3" t="inlineStr">
        <is>
          <t>AOCI Attributable to Parent, Net of Tax [Roll Forward]</t>
        </is>
      </c>
      <c r="B31" s="4" t="inlineStr">
        <is>
          <t xml:space="preserve"> </t>
        </is>
      </c>
      <c r="D31" s="4" t="inlineStr">
        <is>
          <t xml:space="preserve"> </t>
        </is>
      </c>
      <c r="F31" s="4" t="inlineStr">
        <is>
          <t xml:space="preserve"> </t>
        </is>
      </c>
    </row>
    <row r="32">
      <c r="A32" s="4" t="inlineStr">
        <is>
          <t>Change in accumulated other comprehensive income (loss)</t>
        </is>
      </c>
      <c r="B32" s="6" t="n">
        <v>188</v>
      </c>
      <c r="D32" s="6" t="n">
        <v>-49</v>
      </c>
      <c r="F32" s="6" t="n">
        <v>-67</v>
      </c>
    </row>
    <row r="33">
      <c r="A33" s="4" t="inlineStr">
        <is>
          <t>AOCI, Accumulated Gain (Loss), Debt Securities, Available-For-Sale Securities Transferred To Held-To-Maturity, After Consideration Of Hedge And Taxes</t>
        </is>
      </c>
      <c r="B33" s="4" t="inlineStr">
        <is>
          <t xml:space="preserve"> </t>
        </is>
      </c>
      <c r="D33" s="4" t="inlineStr">
        <is>
          <t xml:space="preserve"> </t>
        </is>
      </c>
      <c r="F33" s="4" t="inlineStr">
        <is>
          <t xml:space="preserve"> </t>
        </is>
      </c>
    </row>
    <row r="34">
      <c r="A34" s="3" t="inlineStr">
        <is>
          <t>AOCI Attributable to Parent, Net of Tax [Roll Forward]</t>
        </is>
      </c>
      <c r="B34" s="4" t="inlineStr">
        <is>
          <t xml:space="preserve"> </t>
        </is>
      </c>
      <c r="D34" s="4" t="inlineStr">
        <is>
          <t xml:space="preserve"> </t>
        </is>
      </c>
      <c r="F34" s="4" t="inlineStr">
        <is>
          <t xml:space="preserve"> </t>
        </is>
      </c>
    </row>
    <row r="35">
      <c r="A35" s="4" t="inlineStr">
        <is>
          <t>Change in accumulated other comprehensive income (loss)</t>
        </is>
      </c>
      <c r="B35" s="6" t="n">
        <v>-4</v>
      </c>
      <c r="D35" s="6" t="n">
        <v>42</v>
      </c>
      <c r="F35" s="6" t="n">
        <v>78</v>
      </c>
    </row>
    <row r="36">
      <c r="A36" s="4" t="inlineStr">
        <is>
          <t>Unrealized gain (loss) on cash flow hedges</t>
        </is>
      </c>
      <c r="B36" s="4" t="inlineStr">
        <is>
          <t xml:space="preserve"> </t>
        </is>
      </c>
      <c r="D36" s="4" t="inlineStr">
        <is>
          <t xml:space="preserve"> </t>
        </is>
      </c>
      <c r="F36" s="4" t="inlineStr">
        <is>
          <t xml:space="preserve"> </t>
        </is>
      </c>
    </row>
    <row r="37">
      <c r="A37" s="3" t="inlineStr">
        <is>
          <t>AOCI Attributable to Parent, Net of Tax [Roll Forward]</t>
        </is>
      </c>
      <c r="B37" s="4" t="inlineStr">
        <is>
          <t xml:space="preserve"> </t>
        </is>
      </c>
      <c r="D37" s="4" t="inlineStr">
        <is>
          <t xml:space="preserve"> </t>
        </is>
      </c>
      <c r="F37" s="4" t="inlineStr">
        <is>
          <t xml:space="preserve"> </t>
        </is>
      </c>
    </row>
    <row r="38">
      <c r="A38" s="4" t="inlineStr">
        <is>
          <t>Beginning balance</t>
        </is>
      </c>
      <c r="B38" s="6" t="n">
        <v>1</v>
      </c>
      <c r="D38" s="6" t="n">
        <v>-5</v>
      </c>
      <c r="F38" s="6" t="n">
        <v>1</v>
      </c>
    </row>
    <row r="39">
      <c r="A39" s="4" t="inlineStr">
        <is>
          <t>Change in accumulated other comprehensive income (loss)</t>
        </is>
      </c>
      <c r="B39" s="6" t="n">
        <v>-6</v>
      </c>
      <c r="D39" s="6" t="n">
        <v>6</v>
      </c>
      <c r="F39" s="6" t="n">
        <v>-6</v>
      </c>
    </row>
    <row r="40">
      <c r="A40" s="4" t="inlineStr">
        <is>
          <t>Ending balance</t>
        </is>
      </c>
      <c r="B40" s="6" t="n">
        <v>-5</v>
      </c>
      <c r="D40" s="6" t="n">
        <v>1</v>
      </c>
      <c r="F40" s="6" t="n">
        <v>-5</v>
      </c>
    </row>
    <row r="41">
      <c r="A41" s="4" t="inlineStr">
        <is>
          <t>Total accumulated other comprehensive (loss) income, net of tax</t>
        </is>
      </c>
      <c r="B41" s="4" t="inlineStr">
        <is>
          <t xml:space="preserve"> </t>
        </is>
      </c>
      <c r="D41" s="4" t="inlineStr">
        <is>
          <t xml:space="preserve"> </t>
        </is>
      </c>
      <c r="F41" s="4" t="inlineStr">
        <is>
          <t xml:space="preserve"> </t>
        </is>
      </c>
    </row>
    <row r="42">
      <c r="A42" s="3" t="inlineStr">
        <is>
          <t>AOCI Attributable to Parent, Net of Tax [Roll Forward]</t>
        </is>
      </c>
      <c r="B42" s="4" t="inlineStr">
        <is>
          <t xml:space="preserve"> </t>
        </is>
      </c>
      <c r="D42" s="4" t="inlineStr">
        <is>
          <t xml:space="preserve"> </t>
        </is>
      </c>
      <c r="F42" s="4" t="inlineStr">
        <is>
          <t xml:space="preserve"> </t>
        </is>
      </c>
    </row>
    <row r="43">
      <c r="A43" s="4" t="inlineStr">
        <is>
          <t>Beginning balance</t>
        </is>
      </c>
      <c r="B43" s="6" t="n">
        <v>-4893</v>
      </c>
      <c r="C43" s="4" t="inlineStr">
        <is>
          <t>[2],[3]</t>
        </is>
      </c>
      <c r="D43" s="6" t="n">
        <v>-5966</v>
      </c>
      <c r="E43" s="4" t="inlineStr">
        <is>
          <t>[6]</t>
        </is>
      </c>
      <c r="F43" s="6" t="n">
        <v>-2213</v>
      </c>
      <c r="G43" s="4" t="inlineStr">
        <is>
          <t>[6]</t>
        </is>
      </c>
    </row>
    <row r="44">
      <c r="A44" s="4" t="inlineStr">
        <is>
          <t>Change in accumulated other comprehensive income (loss)</t>
        </is>
      </c>
      <c r="B44" s="6" t="n">
        <v>237</v>
      </c>
      <c r="D44" s="6" t="n">
        <v>1073</v>
      </c>
      <c r="F44" s="6" t="n">
        <v>-3753</v>
      </c>
    </row>
    <row r="45">
      <c r="A45" s="4" t="inlineStr">
        <is>
          <t>Ending balance</t>
        </is>
      </c>
      <c r="B45" s="5" t="n">
        <v>-4656</v>
      </c>
      <c r="D45" s="5" t="n">
        <v>-4893</v>
      </c>
      <c r="E45" s="4" t="inlineStr">
        <is>
          <t>[2],[3]</t>
        </is>
      </c>
      <c r="F45" s="5" t="n">
        <v>-5966</v>
      </c>
      <c r="G45" s="4" t="inlineStr">
        <is>
          <t>[6]</t>
        </is>
      </c>
    </row>
    <row r="46"/>
    <row r="47">
      <c r="A47" s="4" t="inlineStr">
        <is>
          <t>[1] Includes total The Bank of New York Mellon Corporation common shareholders’ equity of $36,427 million at Dec. 31, 2023 and $36,975 million at Dec. 31, 2024. Retained earnings and net income were restated to reflect the retrospective application of adopting new accounting guidance in 2024 related to our investments in renewable energy projects using the proportional amortization method (ASU 2023-02). See Note 2 of the Notes to Consolidated Financial Statements for additional information. Retained earnings was restated to reflect the retrospective application of adopting new accounting guidance in 2024 related to our investments in renewable energy projects using the proportional amortization method (ASU 2023-02). See Note 2 of the Notes to Consolidated Financial Statements for additional information. Includes total The Bank of New York Mellon Corporation common shareholders’ equity of $35,775 million at Dec. 31, 2022 and $36,427 million at Dec. 31, 2023. Includes total The Bank of New York Mellon Corporation common shareholders’ equity of $38,092 million at Dec. 31, 2021 and $35,775 million at Dec. 31, 2022. Retained earnings and net income were restated to reflect the retrospective application of adopting new accounting guidance in 2024 related to our investments in renewable energy projects using the proportional amortization method (ASU 2023-02). See Note 2 of the Notes to Consolidated Financial Statements for additional information.</t>
        </is>
      </c>
    </row>
  </sheetData>
  <mergeCells count="7">
    <mergeCell ref="A1:A2"/>
    <mergeCell ref="B1:G1"/>
    <mergeCell ref="B2:C2"/>
    <mergeCell ref="D2:E2"/>
    <mergeCell ref="F2:G2"/>
    <mergeCell ref="A46:G46"/>
    <mergeCell ref="A47:G47"/>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shares)</t>
        </is>
      </c>
      <c r="B4" s="6" t="n">
        <v>0</v>
      </c>
      <c r="C4" s="6" t="n">
        <v>0</v>
      </c>
      <c r="D4" s="6" t="n">
        <v>0</v>
      </c>
    </row>
    <row r="5">
      <c r="A5" s="4" t="inlineStr">
        <is>
          <t>Outstanding (in shares)</t>
        </is>
      </c>
      <c r="B5" s="6" t="n">
        <v>0</v>
      </c>
      <c r="C5" s="6" t="n">
        <v>0</v>
      </c>
      <c r="D5" s="6" t="n">
        <v>0</v>
      </c>
    </row>
    <row r="6">
      <c r="A6" s="4" t="inlineStr">
        <is>
          <t>Total intrinsic value of options exercised</t>
        </is>
      </c>
      <c r="B6" s="4" t="inlineStr">
        <is>
          <t xml:space="preserve"> </t>
        </is>
      </c>
      <c r="C6" s="4" t="inlineStr">
        <is>
          <t xml:space="preserve"> </t>
        </is>
      </c>
      <c r="D6" s="5" t="n">
        <v>15</v>
      </c>
    </row>
    <row r="7">
      <c r="A7" s="4" t="inlineStr">
        <is>
          <t>Proceeds from the exercise of stock options</t>
        </is>
      </c>
      <c r="B7" s="5" t="n">
        <v>0</v>
      </c>
      <c r="C7" s="5" t="n">
        <v>0</v>
      </c>
      <c r="D7" s="6" t="n">
        <v>9</v>
      </c>
    </row>
    <row r="8">
      <c r="A8" s="4" t="inlineStr">
        <is>
          <t>Excess tax benefit realized for tax deductions from options exercised</t>
        </is>
      </c>
      <c r="B8" s="4" t="inlineStr">
        <is>
          <t xml:space="preserve"> </t>
        </is>
      </c>
      <c r="C8" s="4" t="inlineStr">
        <is>
          <t xml:space="preserve"> </t>
        </is>
      </c>
      <c r="D8" s="6" t="n">
        <v>3</v>
      </c>
    </row>
    <row r="9">
      <c r="A9" s="4" t="inlineStr">
        <is>
          <t>Non-Vested Performance-Based Stock Units, Restricted Stock and Restricted Stock Unit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based compensation cost</t>
        </is>
      </c>
      <c r="B11" s="6" t="n">
        <v>386</v>
      </c>
      <c r="C11" s="6" t="n">
        <v>332</v>
      </c>
      <c r="D11" s="6" t="n">
        <v>293</v>
      </c>
    </row>
    <row r="12">
      <c r="A12" s="4" t="inlineStr">
        <is>
          <t>Tax benefit recognized from awards</t>
        </is>
      </c>
      <c r="B12" s="5" t="n">
        <v>92</v>
      </c>
      <c r="C12" s="5" t="n">
        <v>79</v>
      </c>
      <c r="D12" s="5" t="n">
        <v>69</v>
      </c>
    </row>
    <row r="13">
      <c r="A13" s="4" t="inlineStr">
        <is>
          <t>Shares granted (shares)</t>
        </is>
      </c>
      <c r="B13" s="6" t="n">
        <v>8813757</v>
      </c>
      <c r="C13" s="4" t="inlineStr">
        <is>
          <t xml:space="preserve"> </t>
        </is>
      </c>
      <c r="D13" s="4" t="inlineStr">
        <is>
          <t xml:space="preserve"> </t>
        </is>
      </c>
    </row>
    <row r="14">
      <c r="A14" s="4" t="inlineStr">
        <is>
          <t>Non-Vested Performance-Based Stock Units, Restricted Stock and Restricted Stock Units | Minimum</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based compensation, vesting period</t>
        </is>
      </c>
      <c r="B16" s="4" t="inlineStr">
        <is>
          <t>0 years</t>
        </is>
      </c>
      <c r="C16" s="4" t="inlineStr">
        <is>
          <t xml:space="preserve"> </t>
        </is>
      </c>
      <c r="D16" s="4" t="inlineStr">
        <is>
          <t xml:space="preserve"> </t>
        </is>
      </c>
    </row>
    <row r="17">
      <c r="A17" s="4" t="inlineStr">
        <is>
          <t>Non-Vested Performance-Based Stock Units, Restricted Stock and Restricted Stock Units | Maximum</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based compensation, vesting period</t>
        </is>
      </c>
      <c r="B19" s="4" t="inlineStr">
        <is>
          <t>4 years</t>
        </is>
      </c>
      <c r="C19" s="4" t="inlineStr">
        <is>
          <t xml:space="preserve"> </t>
        </is>
      </c>
      <c r="D19" s="4" t="inlineStr">
        <is>
          <t xml:space="preserve"> </t>
        </is>
      </c>
    </row>
    <row r="20">
      <c r="A20" s="4" t="inlineStr">
        <is>
          <t>Performance Units | Executive Committe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s granted (shares)</t>
        </is>
      </c>
      <c r="B22" s="6" t="n">
        <v>851939</v>
      </c>
      <c r="C22" s="6" t="n">
        <v>577549</v>
      </c>
      <c r="D22" s="6" t="n">
        <v>513101</v>
      </c>
    </row>
    <row r="23">
      <c r="A23" s="4" t="inlineStr">
        <is>
          <t>Return on tangible common shareholders' equity</t>
        </is>
      </c>
      <c r="B23" s="8" t="n">
        <v>0.7</v>
      </c>
      <c r="C23" s="4" t="inlineStr">
        <is>
          <t xml:space="preserve"> </t>
        </is>
      </c>
      <c r="D23" s="4" t="inlineStr">
        <is>
          <t xml:space="preserve"> </t>
        </is>
      </c>
    </row>
    <row r="24">
      <c r="A24" s="4" t="inlineStr">
        <is>
          <t>Total shareholder return</t>
        </is>
      </c>
      <c r="B24" s="8" t="n">
        <v>0.3</v>
      </c>
      <c r="C24" s="4" t="inlineStr">
        <is>
          <t xml:space="preserve"> </t>
        </is>
      </c>
      <c r="D24" s="4" t="inlineStr">
        <is>
          <t xml:space="preserve"> </t>
        </is>
      </c>
    </row>
    <row r="25">
      <c r="A25" s="4" t="inlineStr">
        <is>
          <t>Measurement period</t>
        </is>
      </c>
      <c r="B25" s="4" t="inlineStr">
        <is>
          <t>3 years</t>
        </is>
      </c>
      <c r="C25" s="4" t="inlineStr">
        <is>
          <t xml:space="preserve"> </t>
        </is>
      </c>
      <c r="D25" s="4" t="inlineStr">
        <is>
          <t xml:space="preserve"> </t>
        </is>
      </c>
    </row>
    <row r="26">
      <c r="A26" s="4" t="inlineStr">
        <is>
          <t>Threshold percent of award</t>
        </is>
      </c>
      <c r="B26" s="8" t="n">
        <v>1.5</v>
      </c>
      <c r="C26" s="4" t="inlineStr">
        <is>
          <t xml:space="preserve"> </t>
        </is>
      </c>
      <c r="D26" s="4" t="inlineStr">
        <is>
          <t xml:space="preserve"> </t>
        </is>
      </c>
    </row>
    <row r="27">
      <c r="A27" s="4" t="inlineStr">
        <is>
          <t>Restricted Stock, RSUs and PSU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Unrecognized compensation cost related to nonvested awards</t>
        </is>
      </c>
      <c r="B29" s="5" t="n">
        <v>434</v>
      </c>
      <c r="C29" s="4" t="inlineStr">
        <is>
          <t xml:space="preserve"> </t>
        </is>
      </c>
      <c r="D29" s="4" t="inlineStr">
        <is>
          <t xml:space="preserve"> </t>
        </is>
      </c>
    </row>
    <row r="30">
      <c r="A30" s="4" t="inlineStr">
        <is>
          <t>Unrecognized compensation cost expected to be recognized for nonvested award over a weighted-average period</t>
        </is>
      </c>
      <c r="B30" s="4" t="inlineStr">
        <is>
          <t>2 years 3 months 18 days</t>
        </is>
      </c>
      <c r="C30" s="4" t="inlineStr">
        <is>
          <t xml:space="preserve"> </t>
        </is>
      </c>
      <c r="D30" s="4" t="inlineStr">
        <is>
          <t xml:space="preserve"> </t>
        </is>
      </c>
    </row>
    <row r="31">
      <c r="A31" s="4" t="inlineStr">
        <is>
          <t>Total fair value of stock-based compensation that vested during the period</t>
        </is>
      </c>
      <c r="B31" s="5" t="n">
        <v>347</v>
      </c>
      <c r="C31" s="5" t="n">
        <v>305</v>
      </c>
      <c r="D31" s="5" t="n">
        <v>264</v>
      </c>
    </row>
    <row r="32">
      <c r="A32" s="4" t="inlineStr">
        <is>
          <t>Tax benefit from awards vested during period</t>
        </is>
      </c>
      <c r="B32" s="5" t="n">
        <v>7</v>
      </c>
      <c r="C32" s="6" t="n">
        <v>3</v>
      </c>
      <c r="D32" s="6" t="n">
        <v>16</v>
      </c>
    </row>
    <row r="33">
      <c r="A33" s="4" t="inlineStr">
        <is>
          <t>Subsidiary Long Term Incentive Plans | Minimum</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Stock-based compensation, required service period</t>
        </is>
      </c>
      <c r="B35" s="4" t="inlineStr">
        <is>
          <t>3 years</t>
        </is>
      </c>
      <c r="C35" s="4" t="inlineStr">
        <is>
          <t xml:space="preserve"> </t>
        </is>
      </c>
      <c r="D35" s="4" t="inlineStr">
        <is>
          <t xml:space="preserve"> </t>
        </is>
      </c>
    </row>
    <row r="36">
      <c r="A36" s="4" t="inlineStr">
        <is>
          <t>Subsidiary Long Term Incentive Plans | Maximum</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tock-based compensation, required service period</t>
        </is>
      </c>
      <c r="B38" s="4" t="inlineStr">
        <is>
          <t>5 years</t>
        </is>
      </c>
      <c r="C38" s="4" t="inlineStr">
        <is>
          <t xml:space="preserve"> </t>
        </is>
      </c>
      <c r="D38" s="4" t="inlineStr">
        <is>
          <t xml:space="preserve"> </t>
        </is>
      </c>
    </row>
    <row r="39">
      <c r="A39" s="4" t="inlineStr">
        <is>
          <t>Long-Term Incentive Plan</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Stock-based compensation, authorized shares (shares)</t>
        </is>
      </c>
      <c r="B41" s="6" t="n">
        <v>37099283</v>
      </c>
      <c r="C41" s="4" t="inlineStr">
        <is>
          <t xml:space="preserve"> </t>
        </is>
      </c>
      <c r="D41" s="4" t="inlineStr">
        <is>
          <t xml:space="preserve"> </t>
        </is>
      </c>
    </row>
    <row r="42">
      <c r="A42" s="4" t="inlineStr">
        <is>
          <t>Long-Term Incentive Plan, Portion for the Vesting of Retirement Eligible Employees</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Stock-based compensation cost</t>
        </is>
      </c>
      <c r="B44" s="5" t="n">
        <v>77</v>
      </c>
      <c r="C44" s="5" t="n">
        <v>81</v>
      </c>
      <c r="D44" s="5" t="n">
        <v>72</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Restricted Stock and Restricted Stock Units Activity (Details) - Non-Vested Performance-Based Stock Units, Restricted Stock and Restricted Stock Units</t>
        </is>
      </c>
      <c r="B1" s="2" t="inlineStr">
        <is>
          <t>12 Months Ended</t>
        </is>
      </c>
    </row>
    <row r="2">
      <c r="B2" s="2" t="inlineStr">
        <is>
          <t>Dec. 31, 2024 $ / shares shares</t>
        </is>
      </c>
    </row>
    <row r="3">
      <c r="A3" s="3" t="inlineStr">
        <is>
          <t>Number of Shares</t>
        </is>
      </c>
      <c r="B3" s="4" t="inlineStr">
        <is>
          <t xml:space="preserve"> </t>
        </is>
      </c>
    </row>
    <row r="4">
      <c r="A4" s="4" t="inlineStr">
        <is>
          <t>Nonvested PSUs, restricted stock and RSUs, beginning balance (shares) | shares</t>
        </is>
      </c>
      <c r="B4" s="6" t="n">
        <v>16456716</v>
      </c>
    </row>
    <row r="5">
      <c r="A5" s="4" t="inlineStr">
        <is>
          <t>Granted (shares) | shares</t>
        </is>
      </c>
      <c r="B5" s="6" t="n">
        <v>8813757</v>
      </c>
    </row>
    <row r="6">
      <c r="A6" s="4" t="inlineStr">
        <is>
          <t>Vested (shares) | shares</t>
        </is>
      </c>
      <c r="B6" s="6" t="n">
        <v>-6833859</v>
      </c>
    </row>
    <row r="7">
      <c r="A7" s="4" t="inlineStr">
        <is>
          <t>Forfeited (shares) | shares</t>
        </is>
      </c>
      <c r="B7" s="6" t="n">
        <v>-976336</v>
      </c>
    </row>
    <row r="8">
      <c r="A8" s="4" t="inlineStr">
        <is>
          <t>Nonvested PSUs, restricted stock and RSUs, ending balance (shares) | shares</t>
        </is>
      </c>
      <c r="B8" s="6" t="n">
        <v>17460278</v>
      </c>
    </row>
    <row r="9">
      <c r="A9" s="3" t="inlineStr">
        <is>
          <t>Weighted-average fair value</t>
        </is>
      </c>
      <c r="B9" s="4" t="inlineStr">
        <is>
          <t xml:space="preserve"> </t>
        </is>
      </c>
    </row>
    <row r="10">
      <c r="A10" s="4" t="inlineStr">
        <is>
          <t>Nonvested PSUs, restricted stock and RSUs, beginning balance (usd per share) | $ / shares</t>
        </is>
      </c>
      <c r="B10" s="7" t="n">
        <v>51.2</v>
      </c>
    </row>
    <row r="11">
      <c r="A11" s="4" t="inlineStr">
        <is>
          <t>Granted (usd per share) | $ / shares</t>
        </is>
      </c>
      <c r="B11" s="14" t="n">
        <v>57.01</v>
      </c>
    </row>
    <row r="12">
      <c r="A12" s="4" t="inlineStr">
        <is>
          <t>Vested (usd per share) | $ / shares</t>
        </is>
      </c>
      <c r="B12" s="14" t="n">
        <v>49.82</v>
      </c>
    </row>
    <row r="13">
      <c r="A13" s="4" t="inlineStr">
        <is>
          <t>Forfeited (usd per share) | $ / shares</t>
        </is>
      </c>
      <c r="B13" s="14" t="n">
        <v>54.42</v>
      </c>
    </row>
    <row r="14">
      <c r="A14" s="4" t="inlineStr">
        <is>
          <t>Nonvested PSUs, restricted stock and RSUs, ending balance (usd per share) | $ / shares</t>
        </is>
      </c>
      <c r="B14" s="7" t="n">
        <v>54.49</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43" customWidth="1" min="2" max="2"/>
    <col width="29" customWidth="1" min="3" max="3"/>
    <col width="22" customWidth="1" min="4" max="4"/>
  </cols>
  <sheetData>
    <row r="1">
      <c r="A1" s="1" t="inlineStr">
        <is>
          <t>Employee benefit plans - Narrative (Details) shares in Millions</t>
        </is>
      </c>
      <c r="B1" s="2" t="inlineStr">
        <is>
          <t>12 Months Ended</t>
        </is>
      </c>
    </row>
    <row r="2">
      <c r="B2" s="2" t="inlineStr">
        <is>
          <t>Dec. 31, 2024 USD ($) plan employee shares</t>
        </is>
      </c>
      <c r="C2" s="2" t="inlineStr">
        <is>
          <t>Dec. 31, 2023 USD ($) shares</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qualified plans | plan</t>
        </is>
      </c>
      <c r="B4" s="6" t="n">
        <v>1</v>
      </c>
      <c r="C4" s="4" t="inlineStr">
        <is>
          <t xml:space="preserve"> </t>
        </is>
      </c>
      <c r="D4" s="4" t="inlineStr">
        <is>
          <t xml:space="preserve"> </t>
        </is>
      </c>
    </row>
    <row r="5">
      <c r="A5" s="4" t="inlineStr">
        <is>
          <t>Accumulated benefit obligation for all defined benefit plans</t>
        </is>
      </c>
      <c r="B5" s="5" t="n">
        <v>4200000000</v>
      </c>
      <c r="C5" s="5" t="n">
        <v>4500000000</v>
      </c>
      <c r="D5" s="4" t="inlineStr">
        <is>
          <t xml:space="preserve"> </t>
        </is>
      </c>
    </row>
    <row r="6">
      <c r="A6" s="4" t="inlineStr">
        <is>
          <t>Recognized cost of defined contribution plans, excluding the ESOP</t>
        </is>
      </c>
      <c r="B6" s="5" t="n">
        <v>264000000</v>
      </c>
      <c r="C6" s="5" t="n">
        <v>282000000</v>
      </c>
      <c r="D6" s="5" t="n">
        <v>276000000</v>
      </c>
    </row>
    <row r="7">
      <c r="A7" s="4" t="inlineStr">
        <is>
          <t>Shares of stock owned by Employee Stock Ownership Plan (shares) | shares</t>
        </is>
      </c>
      <c r="B7" s="11" t="n">
        <v>3.1</v>
      </c>
      <c r="C7" s="11" t="n">
        <v>3.5</v>
      </c>
      <c r="D7" s="4" t="inlineStr">
        <is>
          <t xml:space="preserve"> </t>
        </is>
      </c>
    </row>
    <row r="8">
      <c r="A8" s="4" t="inlineStr">
        <is>
          <t>Fair value of shares total ESOP assets</t>
        </is>
      </c>
      <c r="B8" s="5" t="n">
        <v>244000000</v>
      </c>
      <c r="C8" s="5" t="n">
        <v>185000000</v>
      </c>
      <c r="D8" s="4" t="inlineStr">
        <is>
          <t xml:space="preserve"> </t>
        </is>
      </c>
    </row>
    <row r="9">
      <c r="A9" s="4" t="inlineStr">
        <is>
          <t>The Bank of New York Mellon Corporation 401(k) Savings Plan</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401(k) Employer matching contribution, percent match</t>
        </is>
      </c>
      <c r="B11" s="8" t="n">
        <v>1</v>
      </c>
      <c r="C11" s="8" t="n">
        <v>1</v>
      </c>
      <c r="D11" s="8" t="n">
        <v>1</v>
      </c>
    </row>
    <row r="12">
      <c r="A12" s="4" t="inlineStr">
        <is>
          <t>401(k) Employer matching contribution, percent of employees' base pay</t>
        </is>
      </c>
      <c r="B12" s="8" t="n">
        <v>0.07000000000000001</v>
      </c>
      <c r="C12" s="8" t="n">
        <v>0.07000000000000001</v>
      </c>
      <c r="D12" s="8" t="n">
        <v>0.07000000000000001</v>
      </c>
    </row>
    <row r="13">
      <c r="A13" s="4" t="inlineStr">
        <is>
          <t>401(k) Employer matching contribution, maximum amount per participant</t>
        </is>
      </c>
      <c r="B13" s="5" t="n">
        <v>16000</v>
      </c>
      <c r="C13" s="5" t="n">
        <v>16000</v>
      </c>
      <c r="D13" s="5" t="n">
        <v>16000</v>
      </c>
    </row>
    <row r="14">
      <c r="A14" s="4" t="inlineStr">
        <is>
          <t>401(k) Employer discretionary contribution amount</t>
        </is>
      </c>
      <c r="B14" s="6" t="n">
        <v>750</v>
      </c>
      <c r="C14" s="6" t="n">
        <v>750</v>
      </c>
      <c r="D14" s="6" t="n">
        <v>750</v>
      </c>
    </row>
    <row r="15">
      <c r="A15" s="4" t="inlineStr">
        <is>
          <t>401(k) Maximum employee salary cap</t>
        </is>
      </c>
      <c r="B15" s="5" t="n">
        <v>100000</v>
      </c>
      <c r="C15" s="5" t="n">
        <v>100000</v>
      </c>
      <c r="D15" s="5" t="n">
        <v>100000</v>
      </c>
    </row>
    <row r="16">
      <c r="A16" s="4" t="inlineStr">
        <is>
          <t>Deferred compensation arrangement with individual, requisite service period</t>
        </is>
      </c>
      <c r="B16" s="4" t="inlineStr">
        <is>
          <t>1 year</t>
        </is>
      </c>
      <c r="C16" s="4" t="inlineStr">
        <is>
          <t>1 year</t>
        </is>
      </c>
      <c r="D16" s="4" t="inlineStr">
        <is>
          <t>1 year</t>
        </is>
      </c>
    </row>
    <row r="17">
      <c r="A17" s="4" t="inlineStr">
        <is>
          <t>401(k), shares of common stock owned (shares) | shares</t>
        </is>
      </c>
      <c r="B17" s="11" t="n">
        <v>7.8</v>
      </c>
      <c r="C17" s="11" t="n">
        <v>8.699999999999999</v>
      </c>
      <c r="D17" s="4" t="inlineStr">
        <is>
          <t xml:space="preserve"> </t>
        </is>
      </c>
    </row>
    <row r="18">
      <c r="A18" s="4" t="inlineStr">
        <is>
          <t>401(k), fair value of total assets</t>
        </is>
      </c>
      <c r="B18" s="5" t="n">
        <v>10000000000</v>
      </c>
      <c r="C18" s="5" t="n">
        <v>8800000000</v>
      </c>
      <c r="D18" s="4" t="inlineStr">
        <is>
          <t xml:space="preserve"> </t>
        </is>
      </c>
    </row>
    <row r="19">
      <c r="A19" s="4" t="inlineStr">
        <is>
          <t>United State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Number of employees covered by defined contribution plan | employee</t>
        </is>
      </c>
      <c r="B21" s="6" t="n">
        <v>6400</v>
      </c>
      <c r="C21" s="4" t="inlineStr">
        <is>
          <t xml:space="preserve"> </t>
        </is>
      </c>
      <c r="D21" s="4" t="inlineStr">
        <is>
          <t xml:space="preserve"> </t>
        </is>
      </c>
    </row>
    <row r="22">
      <c r="A22" s="4" t="inlineStr">
        <is>
          <t>United States | Fixed income | Minimum</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ercentage of plan assets</t>
        </is>
      </c>
      <c r="B24" s="8" t="n">
        <v>0.35</v>
      </c>
      <c r="C24" s="4" t="inlineStr">
        <is>
          <t xml:space="preserve"> </t>
        </is>
      </c>
      <c r="D24" s="4" t="inlineStr">
        <is>
          <t xml:space="preserve"> </t>
        </is>
      </c>
    </row>
    <row r="25">
      <c r="A25" s="4" t="inlineStr">
        <is>
          <t>United States | Fixed income | Maximum</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Percentage of plan assets</t>
        </is>
      </c>
      <c r="B27" s="8" t="n">
        <v>1</v>
      </c>
      <c r="C27" s="4" t="inlineStr">
        <is>
          <t xml:space="preserve"> </t>
        </is>
      </c>
      <c r="D27" s="4" t="inlineStr">
        <is>
          <t xml:space="preserve"> </t>
        </is>
      </c>
    </row>
    <row r="28">
      <c r="A28" s="4" t="inlineStr">
        <is>
          <t>United States | Equities | Minimum</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Percentage of plan assets</t>
        </is>
      </c>
      <c r="B30" s="8" t="n">
        <v>0</v>
      </c>
      <c r="C30" s="4" t="inlineStr">
        <is>
          <t xml:space="preserve"> </t>
        </is>
      </c>
      <c r="D30" s="4" t="inlineStr">
        <is>
          <t xml:space="preserve"> </t>
        </is>
      </c>
    </row>
    <row r="31">
      <c r="A31" s="4" t="inlineStr">
        <is>
          <t>United States | Equities | Maximum</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Percentage of plan assets</t>
        </is>
      </c>
      <c r="B33" s="8" t="n">
        <v>0.65</v>
      </c>
      <c r="C33" s="4" t="inlineStr">
        <is>
          <t xml:space="preserve"> </t>
        </is>
      </c>
      <c r="D33" s="4" t="inlineStr">
        <is>
          <t xml:space="preserve"> </t>
        </is>
      </c>
    </row>
    <row r="34">
      <c r="A34" s="4" t="inlineStr">
        <is>
          <t>United States | Cash equivalents | Minimum</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Percentage of plan assets</t>
        </is>
      </c>
      <c r="B36" s="8" t="n">
        <v>0</v>
      </c>
      <c r="C36" s="4" t="inlineStr">
        <is>
          <t xml:space="preserve"> </t>
        </is>
      </c>
      <c r="D36" s="4" t="inlineStr">
        <is>
          <t xml:space="preserve"> </t>
        </is>
      </c>
    </row>
    <row r="37">
      <c r="A37" s="4" t="inlineStr">
        <is>
          <t>United States | Cash equivalents | Maximum</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Percentage of plan assets</t>
        </is>
      </c>
      <c r="B39" s="8" t="n">
        <v>0.1</v>
      </c>
      <c r="C39" s="4" t="inlineStr">
        <is>
          <t xml:space="preserve"> </t>
        </is>
      </c>
      <c r="D39" s="4" t="inlineStr">
        <is>
          <t xml:space="preserve"> </t>
        </is>
      </c>
    </row>
    <row r="40">
      <c r="A40" s="4" t="inlineStr">
        <is>
          <t>Foreign</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Number of employees covered by defined contribution plan | employee</t>
        </is>
      </c>
      <c r="B42" s="6" t="n">
        <v>18400</v>
      </c>
      <c r="C42" s="4" t="inlineStr">
        <is>
          <t xml:space="preserve"> </t>
        </is>
      </c>
      <c r="D42" s="4" t="inlineStr">
        <is>
          <t xml:space="preserve"> </t>
        </is>
      </c>
    </row>
    <row r="43">
      <c r="A43" s="4" t="inlineStr">
        <is>
          <t>Pension Plan | United State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Discount rate</t>
        </is>
      </c>
      <c r="B45" s="9" t="n">
        <v>0.0572</v>
      </c>
      <c r="C45" s="9" t="n">
        <v>0.0525</v>
      </c>
      <c r="D45" s="4" t="inlineStr">
        <is>
          <t xml:space="preserve"> </t>
        </is>
      </c>
    </row>
    <row r="46">
      <c r="A46" s="4" t="inlineStr">
        <is>
          <t>Cash contributions expected to be made to fund defined benefit plans in the next fiscal year</t>
        </is>
      </c>
      <c r="B46" s="5" t="n">
        <v>11000000</v>
      </c>
      <c r="C46" s="4" t="inlineStr">
        <is>
          <t xml:space="preserve"> </t>
        </is>
      </c>
      <c r="D46" s="4" t="inlineStr">
        <is>
          <t xml:space="preserve"> </t>
        </is>
      </c>
    </row>
    <row r="47">
      <c r="A47" s="4" t="inlineStr">
        <is>
          <t>Pension Plan | Foreign</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iscount rate</t>
        </is>
      </c>
      <c r="B49" s="9" t="n">
        <v>0.0515</v>
      </c>
      <c r="C49" s="9" t="n">
        <v>0.0444</v>
      </c>
      <c r="D49" s="4" t="inlineStr">
        <is>
          <t xml:space="preserve"> </t>
        </is>
      </c>
    </row>
    <row r="50">
      <c r="A50" s="4" t="inlineStr">
        <is>
          <t>Cash contributions expected to be made to fund defined benefit plans in the next fiscal year</t>
        </is>
      </c>
      <c r="B50" s="5" t="n">
        <v>6000000</v>
      </c>
      <c r="C50" s="4" t="inlineStr">
        <is>
          <t xml:space="preserve"> </t>
        </is>
      </c>
      <c r="D50" s="4" t="inlineStr">
        <is>
          <t xml:space="preserve"> </t>
        </is>
      </c>
    </row>
    <row r="51">
      <c r="A51" s="4" t="inlineStr">
        <is>
          <t>pre-Medicare | United States</t>
        </is>
      </c>
      <c r="B51" s="4" t="inlineStr">
        <is>
          <t xml:space="preserve"> </t>
        </is>
      </c>
      <c r="C51" s="4" t="inlineStr">
        <is>
          <t xml:space="preserve"> </t>
        </is>
      </c>
      <c r="D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row>
    <row r="53">
      <c r="A53" s="4" t="inlineStr">
        <is>
          <t>Assumed healthcare cost trend rate used in determining benefit expense for next fiscal year</t>
        </is>
      </c>
      <c r="B53" s="9" t="n">
        <v>0.089</v>
      </c>
      <c r="C53" s="4" t="inlineStr">
        <is>
          <t xml:space="preserve"> </t>
        </is>
      </c>
      <c r="D53" s="4" t="inlineStr">
        <is>
          <t xml:space="preserve"> </t>
        </is>
      </c>
    </row>
    <row r="54">
      <c r="A54" s="4" t="inlineStr">
        <is>
          <t>Assumed healthcare cost trend rate used in determining benefit expense for ultimate year</t>
        </is>
      </c>
      <c r="B54" s="9" t="n">
        <v>0.045</v>
      </c>
      <c r="C54" s="4" t="inlineStr">
        <is>
          <t xml:space="preserve"> </t>
        </is>
      </c>
      <c r="D54" s="4" t="inlineStr">
        <is>
          <t xml:space="preserve"> </t>
        </is>
      </c>
    </row>
    <row r="55">
      <c r="A55" s="4" t="inlineStr">
        <is>
          <t>Medicare | United State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Assumed healthcare cost trend rate used in determining benefit expense for next fiscal year</t>
        </is>
      </c>
      <c r="B57" s="9" t="n">
        <v>0.098</v>
      </c>
      <c r="C57" s="4" t="inlineStr">
        <is>
          <t xml:space="preserve"> </t>
        </is>
      </c>
      <c r="D57" s="4" t="inlineStr">
        <is>
          <t xml:space="preserve"> </t>
        </is>
      </c>
    </row>
    <row r="58">
      <c r="A58" s="4" t="inlineStr">
        <is>
          <t>Assumed healthcare cost trend rate used in determining benefit expense for ultimate year</t>
        </is>
      </c>
      <c r="B58" s="9" t="n">
        <v>0.045</v>
      </c>
      <c r="C58" s="4" t="inlineStr">
        <is>
          <t xml:space="preserve"> </t>
        </is>
      </c>
      <c r="D58" s="4" t="inlineStr">
        <is>
          <t xml:space="preserve"> </t>
        </is>
      </c>
    </row>
    <row r="59">
      <c r="A59" s="4" t="inlineStr">
        <is>
          <t>Healthcare Benefits | United State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Discount rate</t>
        </is>
      </c>
      <c r="B61" s="9" t="n">
        <v>0.0572</v>
      </c>
      <c r="C61" s="9" t="n">
        <v>0.0525</v>
      </c>
      <c r="D61" s="4" t="inlineStr">
        <is>
          <t xml:space="preserve"> </t>
        </is>
      </c>
    </row>
    <row r="62">
      <c r="A62" s="4" t="inlineStr">
        <is>
          <t>Cash contributions expected to be made to fund defined benefit plans in the next fiscal year</t>
        </is>
      </c>
      <c r="B62" s="5" t="n">
        <v>9000000</v>
      </c>
      <c r="C62" s="4" t="inlineStr">
        <is>
          <t xml:space="preserve"> </t>
        </is>
      </c>
      <c r="D62" s="4" t="inlineStr">
        <is>
          <t xml:space="preserve"> </t>
        </is>
      </c>
    </row>
    <row r="63">
      <c r="A63" s="4" t="inlineStr">
        <is>
          <t>Healthcare Benefits | Foreign</t>
        </is>
      </c>
      <c r="B63" s="4" t="inlineStr">
        <is>
          <t xml:space="preserve"> </t>
        </is>
      </c>
      <c r="C63" s="4" t="inlineStr">
        <is>
          <t xml:space="preserve"> </t>
        </is>
      </c>
      <c r="D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row>
    <row r="65">
      <c r="A65" s="4" t="inlineStr">
        <is>
          <t>Discount rate</t>
        </is>
      </c>
      <c r="B65" s="9" t="n">
        <v>0.056</v>
      </c>
      <c r="C65" s="9" t="n">
        <v>0.0465</v>
      </c>
      <c r="D65" s="4" t="inlineStr">
        <is>
          <t xml:space="preserve"> </t>
        </is>
      </c>
    </row>
    <row r="66">
      <c r="A66" s="4" t="inlineStr">
        <is>
          <t>Cash contributions expected to be made to fund defined benefit plans in the next fiscal year</t>
        </is>
      </c>
      <c r="B66" s="5" t="n">
        <v>1000000</v>
      </c>
      <c r="C66" s="4" t="inlineStr">
        <is>
          <t xml:space="preserve"> </t>
        </is>
      </c>
      <c r="D66"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bined Data for Defined Benefit Pension and Post Retirement Healthcare Plans (Details) - USD ($) $ in Millions</t>
        </is>
      </c>
      <c r="B1" s="2" t="inlineStr">
        <is>
          <t>12 Months Ended</t>
        </is>
      </c>
    </row>
    <row r="2">
      <c r="B2" s="2" t="inlineStr">
        <is>
          <t>Dec. 31, 2024</t>
        </is>
      </c>
      <c r="C2" s="2" t="inlineStr">
        <is>
          <t>Dec. 31, 2023</t>
        </is>
      </c>
      <c r="D2" s="2" t="inlineStr">
        <is>
          <t>Dec. 31, 2022</t>
        </is>
      </c>
    </row>
    <row r="3">
      <c r="A3" s="4" t="inlineStr">
        <is>
          <t>Pensions | United States</t>
        </is>
      </c>
      <c r="B3" s="4" t="inlineStr">
        <is>
          <t xml:space="preserve"> </t>
        </is>
      </c>
      <c r="C3" s="4" t="inlineStr">
        <is>
          <t xml:space="preserve"> </t>
        </is>
      </c>
      <c r="D3" s="4" t="inlineStr">
        <is>
          <t xml:space="preserve"> </t>
        </is>
      </c>
    </row>
    <row r="4">
      <c r="A4" s="3" t="inlineStr">
        <is>
          <t>Weighted-average assumptions used to determine benefit obligations</t>
        </is>
      </c>
      <c r="B4" s="4" t="inlineStr">
        <is>
          <t xml:space="preserve"> </t>
        </is>
      </c>
      <c r="C4" s="4" t="inlineStr">
        <is>
          <t xml:space="preserve"> </t>
        </is>
      </c>
      <c r="D4" s="4" t="inlineStr">
        <is>
          <t xml:space="preserve"> </t>
        </is>
      </c>
    </row>
    <row r="5">
      <c r="A5" s="4" t="inlineStr">
        <is>
          <t>Discount rate</t>
        </is>
      </c>
      <c r="B5" s="9" t="n">
        <v>0.0572</v>
      </c>
      <c r="C5" s="9" t="n">
        <v>0.0525</v>
      </c>
      <c r="D5" s="4" t="inlineStr">
        <is>
          <t xml:space="preserve"> </t>
        </is>
      </c>
    </row>
    <row r="6">
      <c r="A6" s="4" t="inlineStr">
        <is>
          <t>Cash balance interest crediting rate</t>
        </is>
      </c>
      <c r="B6" s="8" t="n">
        <v>0.04</v>
      </c>
      <c r="C6" s="8" t="n">
        <v>0.04</v>
      </c>
      <c r="D6" s="4" t="inlineStr">
        <is>
          <t xml:space="preserve"> </t>
        </is>
      </c>
    </row>
    <row r="7">
      <c r="A7" s="3" t="inlineStr">
        <is>
          <t>Defined Benefit Plan, Change in Benefit Obligation</t>
        </is>
      </c>
      <c r="B7" s="4" t="inlineStr">
        <is>
          <t xml:space="preserve"> </t>
        </is>
      </c>
      <c r="C7" s="4" t="inlineStr">
        <is>
          <t xml:space="preserve"> </t>
        </is>
      </c>
      <c r="D7" s="4" t="inlineStr">
        <is>
          <t xml:space="preserve"> </t>
        </is>
      </c>
    </row>
    <row r="8">
      <c r="A8" s="4" t="inlineStr">
        <is>
          <t>Benefit obligation at beginning of period</t>
        </is>
      </c>
      <c r="B8" s="5" t="n">
        <v>-3602</v>
      </c>
      <c r="C8" s="5" t="n">
        <v>-3527</v>
      </c>
      <c r="D8" s="4" t="inlineStr">
        <is>
          <t xml:space="preserve"> </t>
        </is>
      </c>
    </row>
    <row r="9">
      <c r="A9" s="4" t="inlineStr">
        <is>
          <t>Service cost</t>
        </is>
      </c>
      <c r="B9" s="6" t="n">
        <v>0</v>
      </c>
      <c r="C9" s="6" t="n">
        <v>0</v>
      </c>
      <c r="D9" s="5" t="n">
        <v>0</v>
      </c>
    </row>
    <row r="10">
      <c r="A10" s="4" t="inlineStr">
        <is>
          <t>Interest cost</t>
        </is>
      </c>
      <c r="B10" s="6" t="n">
        <v>-182</v>
      </c>
      <c r="C10" s="6" t="n">
        <v>-190</v>
      </c>
      <c r="D10" s="6" t="n">
        <v>-140</v>
      </c>
    </row>
    <row r="11">
      <c r="A11" s="4" t="inlineStr">
        <is>
          <t>Actuarial gain (loss)</t>
        </is>
      </c>
      <c r="B11" s="6" t="n">
        <v>178</v>
      </c>
      <c r="C11" s="6" t="n">
        <v>-122</v>
      </c>
      <c r="D11" s="4" t="inlineStr">
        <is>
          <t xml:space="preserve"> </t>
        </is>
      </c>
    </row>
    <row r="12">
      <c r="A12" s="4" t="inlineStr">
        <is>
          <t>Curtailments</t>
        </is>
      </c>
      <c r="B12" s="6" t="n">
        <v>0</v>
      </c>
      <c r="C12" s="6" t="n">
        <v>0</v>
      </c>
      <c r="D12" s="4" t="inlineStr">
        <is>
          <t xml:space="preserve"> </t>
        </is>
      </c>
    </row>
    <row r="13">
      <c r="A13" s="4" t="inlineStr">
        <is>
          <t>Benefits paid</t>
        </is>
      </c>
      <c r="B13" s="6" t="n">
        <v>235</v>
      </c>
      <c r="C13" s="6" t="n">
        <v>237</v>
      </c>
      <c r="D13" s="4" t="inlineStr">
        <is>
          <t xml:space="preserve"> </t>
        </is>
      </c>
    </row>
    <row r="14">
      <c r="A14" s="4" t="inlineStr">
        <is>
          <t>Benefit obligation at end of period</t>
        </is>
      </c>
      <c r="B14" s="6" t="n">
        <v>-3371</v>
      </c>
      <c r="C14" s="6" t="n">
        <v>-3602</v>
      </c>
      <c r="D14" s="6" t="n">
        <v>-3527</v>
      </c>
    </row>
    <row r="15">
      <c r="A15" s="3" t="inlineStr">
        <is>
          <t>Change in fair value of plan assets</t>
        </is>
      </c>
      <c r="B15" s="4" t="inlineStr">
        <is>
          <t xml:space="preserve"> </t>
        </is>
      </c>
      <c r="C15" s="4" t="inlineStr">
        <is>
          <t xml:space="preserve"> </t>
        </is>
      </c>
      <c r="D15" s="4" t="inlineStr">
        <is>
          <t xml:space="preserve"> </t>
        </is>
      </c>
    </row>
    <row r="16">
      <c r="A16" s="4" t="inlineStr">
        <is>
          <t>Fair value at beginning of period</t>
        </is>
      </c>
      <c r="B16" s="6" t="n">
        <v>5089</v>
      </c>
      <c r="C16" s="6" t="n">
        <v>4806</v>
      </c>
      <c r="D16" s="4" t="inlineStr">
        <is>
          <t xml:space="preserve"> </t>
        </is>
      </c>
    </row>
    <row r="17">
      <c r="A17" s="4" t="inlineStr">
        <is>
          <t>Actual return on plan assets</t>
        </is>
      </c>
      <c r="B17" s="6" t="n">
        <v>179</v>
      </c>
      <c r="C17" s="6" t="n">
        <v>501</v>
      </c>
      <c r="D17" s="4" t="inlineStr">
        <is>
          <t xml:space="preserve"> </t>
        </is>
      </c>
    </row>
    <row r="18">
      <c r="A18" s="4" t="inlineStr">
        <is>
          <t>Employer contributions</t>
        </is>
      </c>
      <c r="B18" s="6" t="n">
        <v>13</v>
      </c>
      <c r="C18" s="6" t="n">
        <v>19</v>
      </c>
      <c r="D18" s="4" t="inlineStr">
        <is>
          <t xml:space="preserve"> </t>
        </is>
      </c>
    </row>
    <row r="19">
      <c r="A19" s="4" t="inlineStr">
        <is>
          <t>Benefit payments</t>
        </is>
      </c>
      <c r="B19" s="6" t="n">
        <v>-235</v>
      </c>
      <c r="C19" s="6" t="n">
        <v>-237</v>
      </c>
      <c r="D19" s="4" t="inlineStr">
        <is>
          <t xml:space="preserve"> </t>
        </is>
      </c>
    </row>
    <row r="20">
      <c r="A20" s="4" t="inlineStr">
        <is>
          <t>Fair value at end of period</t>
        </is>
      </c>
      <c r="B20" s="6" t="n">
        <v>5046</v>
      </c>
      <c r="C20" s="6" t="n">
        <v>5089</v>
      </c>
      <c r="D20" s="6" t="n">
        <v>4806</v>
      </c>
    </row>
    <row r="21">
      <c r="A21" s="4" t="inlineStr">
        <is>
          <t>Funded status at end of period</t>
        </is>
      </c>
      <c r="B21" s="6" t="n">
        <v>1675</v>
      </c>
      <c r="C21" s="6" t="n">
        <v>1487</v>
      </c>
      <c r="D21" s="4" t="inlineStr">
        <is>
          <t xml:space="preserve"> </t>
        </is>
      </c>
    </row>
    <row r="22">
      <c r="A22" s="3" t="inlineStr">
        <is>
          <t>Amounts recognized in accumulated other comprehensive loss (income) consist of:</t>
        </is>
      </c>
      <c r="B22" s="4" t="inlineStr">
        <is>
          <t xml:space="preserve"> </t>
        </is>
      </c>
      <c r="C22" s="4" t="inlineStr">
        <is>
          <t xml:space="preserve"> </t>
        </is>
      </c>
      <c r="D22" s="4" t="inlineStr">
        <is>
          <t xml:space="preserve"> </t>
        </is>
      </c>
    </row>
    <row r="23">
      <c r="A23" s="4" t="inlineStr">
        <is>
          <t>Net loss (gain)</t>
        </is>
      </c>
      <c r="B23" s="6" t="n">
        <v>1637</v>
      </c>
      <c r="C23" s="6" t="n">
        <v>1637</v>
      </c>
      <c r="D23" s="4" t="inlineStr">
        <is>
          <t xml:space="preserve"> </t>
        </is>
      </c>
    </row>
    <row r="24">
      <c r="A24" s="4" t="inlineStr">
        <is>
          <t>Prior service (credit)</t>
        </is>
      </c>
      <c r="B24" s="6" t="n">
        <v>0</v>
      </c>
      <c r="C24" s="6" t="n">
        <v>0</v>
      </c>
      <c r="D24" s="4" t="inlineStr">
        <is>
          <t xml:space="preserve"> </t>
        </is>
      </c>
    </row>
    <row r="25">
      <c r="A25" s="4" t="inlineStr">
        <is>
          <t>Total (before tax effects)</t>
        </is>
      </c>
      <c r="B25" s="5" t="n">
        <v>1637</v>
      </c>
      <c r="C25" s="5" t="n">
        <v>1637</v>
      </c>
      <c r="D25" s="4" t="inlineStr">
        <is>
          <t xml:space="preserve"> </t>
        </is>
      </c>
    </row>
    <row r="26">
      <c r="A26" s="4" t="inlineStr">
        <is>
          <t>Pensions | Foreign</t>
        </is>
      </c>
      <c r="B26" s="4" t="inlineStr">
        <is>
          <t xml:space="preserve"> </t>
        </is>
      </c>
      <c r="C26" s="4" t="inlineStr">
        <is>
          <t xml:space="preserve"> </t>
        </is>
      </c>
      <c r="D26" s="4" t="inlineStr">
        <is>
          <t xml:space="preserve"> </t>
        </is>
      </c>
    </row>
    <row r="27">
      <c r="A27" s="3" t="inlineStr">
        <is>
          <t>Weighted-average assumptions used to determine benefit obligations</t>
        </is>
      </c>
      <c r="B27" s="4" t="inlineStr">
        <is>
          <t xml:space="preserve"> </t>
        </is>
      </c>
      <c r="C27" s="4" t="inlineStr">
        <is>
          <t xml:space="preserve"> </t>
        </is>
      </c>
      <c r="D27" s="4" t="inlineStr">
        <is>
          <t xml:space="preserve"> </t>
        </is>
      </c>
    </row>
    <row r="28">
      <c r="A28" s="4" t="inlineStr">
        <is>
          <t>Discount rate</t>
        </is>
      </c>
      <c r="B28" s="9" t="n">
        <v>0.0515</v>
      </c>
      <c r="C28" s="9" t="n">
        <v>0.0444</v>
      </c>
      <c r="D28" s="4" t="inlineStr">
        <is>
          <t xml:space="preserve"> </t>
        </is>
      </c>
    </row>
    <row r="29">
      <c r="A29" s="4" t="inlineStr">
        <is>
          <t>Rate of compensation increase</t>
        </is>
      </c>
      <c r="B29" s="9" t="n">
        <v>0.0383</v>
      </c>
      <c r="C29" s="9" t="n">
        <v>0.0371</v>
      </c>
      <c r="D29" s="4" t="inlineStr">
        <is>
          <t xml:space="preserve"> </t>
        </is>
      </c>
    </row>
    <row r="30">
      <c r="A30" s="3" t="inlineStr">
        <is>
          <t>Defined Benefit Plan, Change in Benefit Obligation</t>
        </is>
      </c>
      <c r="B30" s="4" t="inlineStr">
        <is>
          <t xml:space="preserve"> </t>
        </is>
      </c>
      <c r="C30" s="4" t="inlineStr">
        <is>
          <t xml:space="preserve"> </t>
        </is>
      </c>
      <c r="D30" s="4" t="inlineStr">
        <is>
          <t xml:space="preserve"> </t>
        </is>
      </c>
    </row>
    <row r="31">
      <c r="A31" s="4" t="inlineStr">
        <is>
          <t>Benefit obligation at beginning of period</t>
        </is>
      </c>
      <c r="B31" s="5" t="n">
        <v>-889</v>
      </c>
      <c r="C31" s="5" t="n">
        <v>-768</v>
      </c>
      <c r="D31" s="4" t="inlineStr">
        <is>
          <t xml:space="preserve"> </t>
        </is>
      </c>
    </row>
    <row r="32">
      <c r="A32" s="4" t="inlineStr">
        <is>
          <t>Service cost</t>
        </is>
      </c>
      <c r="B32" s="6" t="n">
        <v>-11</v>
      </c>
      <c r="C32" s="6" t="n">
        <v>-10</v>
      </c>
      <c r="D32" s="6" t="n">
        <v>-11</v>
      </c>
    </row>
    <row r="33">
      <c r="A33" s="4" t="inlineStr">
        <is>
          <t>Interest cost</t>
        </is>
      </c>
      <c r="B33" s="6" t="n">
        <v>-39</v>
      </c>
      <c r="C33" s="6" t="n">
        <v>-36</v>
      </c>
      <c r="D33" s="6" t="n">
        <v>-28</v>
      </c>
    </row>
    <row r="34">
      <c r="A34" s="4" t="inlineStr">
        <is>
          <t>Actuarial gain (loss)</t>
        </is>
      </c>
      <c r="B34" s="6" t="n">
        <v>111</v>
      </c>
      <c r="C34" s="6" t="n">
        <v>-67</v>
      </c>
      <c r="D34" s="4" t="inlineStr">
        <is>
          <t xml:space="preserve"> </t>
        </is>
      </c>
    </row>
    <row r="35">
      <c r="A35" s="4" t="inlineStr">
        <is>
          <t>Curtailments</t>
        </is>
      </c>
      <c r="B35" s="6" t="n">
        <v>0</v>
      </c>
      <c r="C35" s="6" t="n">
        <v>1</v>
      </c>
      <c r="D35" s="4" t="inlineStr">
        <is>
          <t xml:space="preserve"> </t>
        </is>
      </c>
    </row>
    <row r="36">
      <c r="A36" s="4" t="inlineStr">
        <is>
          <t>Benefits paid</t>
        </is>
      </c>
      <c r="B36" s="6" t="n">
        <v>31</v>
      </c>
      <c r="C36" s="6" t="n">
        <v>26</v>
      </c>
      <c r="D36" s="4" t="inlineStr">
        <is>
          <t xml:space="preserve"> </t>
        </is>
      </c>
    </row>
    <row r="37">
      <c r="A37" s="4" t="inlineStr">
        <is>
          <t>Foreign exchange adjustment</t>
        </is>
      </c>
      <c r="B37" s="6" t="n">
        <v>28</v>
      </c>
      <c r="C37" s="6" t="n">
        <v>-35</v>
      </c>
      <c r="D37" s="4" t="inlineStr">
        <is>
          <t xml:space="preserve"> </t>
        </is>
      </c>
    </row>
    <row r="38">
      <c r="A38" s="4" t="inlineStr">
        <is>
          <t>Benefit obligation at end of period</t>
        </is>
      </c>
      <c r="B38" s="6" t="n">
        <v>-769</v>
      </c>
      <c r="C38" s="6" t="n">
        <v>-889</v>
      </c>
      <c r="D38" s="6" t="n">
        <v>-768</v>
      </c>
    </row>
    <row r="39">
      <c r="A39" s="3" t="inlineStr">
        <is>
          <t>Change in fair value of plan assets</t>
        </is>
      </c>
      <c r="B39" s="4" t="inlineStr">
        <is>
          <t xml:space="preserve"> </t>
        </is>
      </c>
      <c r="C39" s="4" t="inlineStr">
        <is>
          <t xml:space="preserve"> </t>
        </is>
      </c>
      <c r="D39" s="4" t="inlineStr">
        <is>
          <t xml:space="preserve"> </t>
        </is>
      </c>
    </row>
    <row r="40">
      <c r="A40" s="4" t="inlineStr">
        <is>
          <t>Fair value at beginning of period</t>
        </is>
      </c>
      <c r="B40" s="6" t="n">
        <v>1052</v>
      </c>
      <c r="C40" s="6" t="n">
        <v>975</v>
      </c>
      <c r="D40" s="4" t="inlineStr">
        <is>
          <t xml:space="preserve"> </t>
        </is>
      </c>
    </row>
    <row r="41">
      <c r="A41" s="4" t="inlineStr">
        <is>
          <t>Actual return on plan assets</t>
        </is>
      </c>
      <c r="B41" s="6" t="n">
        <v>-29</v>
      </c>
      <c r="C41" s="6" t="n">
        <v>43</v>
      </c>
      <c r="D41" s="4" t="inlineStr">
        <is>
          <t xml:space="preserve"> </t>
        </is>
      </c>
    </row>
    <row r="42">
      <c r="A42" s="4" t="inlineStr">
        <is>
          <t>Employer contributions</t>
        </is>
      </c>
      <c r="B42" s="6" t="n">
        <v>9</v>
      </c>
      <c r="C42" s="6" t="n">
        <v>11</v>
      </c>
      <c r="D42" s="4" t="inlineStr">
        <is>
          <t xml:space="preserve"> </t>
        </is>
      </c>
    </row>
    <row r="43">
      <c r="A43" s="4" t="inlineStr">
        <is>
          <t>Benefit payments</t>
        </is>
      </c>
      <c r="B43" s="6" t="n">
        <v>-31</v>
      </c>
      <c r="C43" s="6" t="n">
        <v>-26</v>
      </c>
      <c r="D43" s="4" t="inlineStr">
        <is>
          <t xml:space="preserve"> </t>
        </is>
      </c>
    </row>
    <row r="44">
      <c r="A44" s="4" t="inlineStr">
        <is>
          <t>Foreign exchange adjustments</t>
        </is>
      </c>
      <c r="B44" s="6" t="n">
        <v>-30</v>
      </c>
      <c r="C44" s="6" t="n">
        <v>49</v>
      </c>
      <c r="D44" s="4" t="inlineStr">
        <is>
          <t xml:space="preserve"> </t>
        </is>
      </c>
    </row>
    <row r="45">
      <c r="A45" s="4" t="inlineStr">
        <is>
          <t>Fair value at end of period</t>
        </is>
      </c>
      <c r="B45" s="6" t="n">
        <v>971</v>
      </c>
      <c r="C45" s="6" t="n">
        <v>1052</v>
      </c>
      <c r="D45" s="6" t="n">
        <v>975</v>
      </c>
    </row>
    <row r="46">
      <c r="A46" s="4" t="inlineStr">
        <is>
          <t>Funded status at end of period</t>
        </is>
      </c>
      <c r="B46" s="6" t="n">
        <v>202</v>
      </c>
      <c r="C46" s="6" t="n">
        <v>163</v>
      </c>
      <c r="D46" s="4" t="inlineStr">
        <is>
          <t xml:space="preserve"> </t>
        </is>
      </c>
    </row>
    <row r="47">
      <c r="A47" s="3" t="inlineStr">
        <is>
          <t>Amounts recognized in accumulated other comprehensive loss (income) consist of:</t>
        </is>
      </c>
      <c r="B47" s="4" t="inlineStr">
        <is>
          <t xml:space="preserve"> </t>
        </is>
      </c>
      <c r="C47" s="4" t="inlineStr">
        <is>
          <t xml:space="preserve"> </t>
        </is>
      </c>
      <c r="D47" s="4" t="inlineStr">
        <is>
          <t xml:space="preserve"> </t>
        </is>
      </c>
    </row>
    <row r="48">
      <c r="A48" s="4" t="inlineStr">
        <is>
          <t>Net loss (gain)</t>
        </is>
      </c>
      <c r="B48" s="6" t="n">
        <v>245</v>
      </c>
      <c r="C48" s="6" t="n">
        <v>243</v>
      </c>
      <c r="D48" s="4" t="inlineStr">
        <is>
          <t xml:space="preserve"> </t>
        </is>
      </c>
    </row>
    <row r="49">
      <c r="A49" s="4" t="inlineStr">
        <is>
          <t>Prior service (credit)</t>
        </is>
      </c>
      <c r="B49" s="6" t="n">
        <v>-1</v>
      </c>
      <c r="C49" s="6" t="n">
        <v>-1</v>
      </c>
      <c r="D49" s="4" t="inlineStr">
        <is>
          <t xml:space="preserve"> </t>
        </is>
      </c>
    </row>
    <row r="50">
      <c r="A50" s="4" t="inlineStr">
        <is>
          <t>Total (before tax effects)</t>
        </is>
      </c>
      <c r="B50" s="5" t="n">
        <v>244</v>
      </c>
      <c r="C50" s="5" t="n">
        <v>242</v>
      </c>
      <c r="D50" s="4" t="inlineStr">
        <is>
          <t xml:space="preserve"> </t>
        </is>
      </c>
    </row>
    <row r="51">
      <c r="A51" s="4" t="inlineStr">
        <is>
          <t>Healthcare Benefits | United States</t>
        </is>
      </c>
      <c r="B51" s="4" t="inlineStr">
        <is>
          <t xml:space="preserve"> </t>
        </is>
      </c>
      <c r="C51" s="4" t="inlineStr">
        <is>
          <t xml:space="preserve"> </t>
        </is>
      </c>
      <c r="D51" s="4" t="inlineStr">
        <is>
          <t xml:space="preserve"> </t>
        </is>
      </c>
    </row>
    <row r="52">
      <c r="A52" s="3" t="inlineStr">
        <is>
          <t>Weighted-average assumptions used to determine benefit obligations</t>
        </is>
      </c>
      <c r="B52" s="4" t="inlineStr">
        <is>
          <t xml:space="preserve"> </t>
        </is>
      </c>
      <c r="C52" s="4" t="inlineStr">
        <is>
          <t xml:space="preserve"> </t>
        </is>
      </c>
      <c r="D52" s="4" t="inlineStr">
        <is>
          <t xml:space="preserve"> </t>
        </is>
      </c>
    </row>
    <row r="53">
      <c r="A53" s="4" t="inlineStr">
        <is>
          <t>Discount rate</t>
        </is>
      </c>
      <c r="B53" s="9" t="n">
        <v>0.0572</v>
      </c>
      <c r="C53" s="9" t="n">
        <v>0.0525</v>
      </c>
      <c r="D53" s="4" t="inlineStr">
        <is>
          <t xml:space="preserve"> </t>
        </is>
      </c>
    </row>
    <row r="54">
      <c r="A54" s="4" t="inlineStr">
        <is>
          <t>Rate of compensation increase</t>
        </is>
      </c>
      <c r="B54" s="8" t="n">
        <v>0.03</v>
      </c>
      <c r="C54" s="8" t="n">
        <v>0.03</v>
      </c>
      <c r="D54" s="4" t="inlineStr">
        <is>
          <t xml:space="preserve"> </t>
        </is>
      </c>
    </row>
    <row r="55">
      <c r="A55" s="3" t="inlineStr">
        <is>
          <t>Defined Benefit Plan, Change in Benefit Obligation</t>
        </is>
      </c>
      <c r="B55" s="4" t="inlineStr">
        <is>
          <t xml:space="preserve"> </t>
        </is>
      </c>
      <c r="C55" s="4" t="inlineStr">
        <is>
          <t xml:space="preserve"> </t>
        </is>
      </c>
      <c r="D55" s="4" t="inlineStr">
        <is>
          <t xml:space="preserve"> </t>
        </is>
      </c>
    </row>
    <row r="56">
      <c r="A56" s="4" t="inlineStr">
        <is>
          <t>Benefit obligation at beginning of period</t>
        </is>
      </c>
      <c r="B56" s="5" t="n">
        <v>-92</v>
      </c>
      <c r="C56" s="5" t="n">
        <v>-95</v>
      </c>
      <c r="D56" s="4" t="inlineStr">
        <is>
          <t xml:space="preserve"> </t>
        </is>
      </c>
    </row>
    <row r="57">
      <c r="A57" s="4" t="inlineStr">
        <is>
          <t>Service cost</t>
        </is>
      </c>
      <c r="B57" s="6" t="n">
        <v>0</v>
      </c>
      <c r="C57" s="6" t="n">
        <v>-1</v>
      </c>
      <c r="D57" s="6" t="n">
        <v>-1</v>
      </c>
    </row>
    <row r="58">
      <c r="A58" s="4" t="inlineStr">
        <is>
          <t>Interest cost</t>
        </is>
      </c>
      <c r="B58" s="6" t="n">
        <v>-5</v>
      </c>
      <c r="C58" s="6" t="n">
        <v>-5</v>
      </c>
      <c r="D58" s="6" t="n">
        <v>-4</v>
      </c>
    </row>
    <row r="59">
      <c r="A59" s="4" t="inlineStr">
        <is>
          <t>Actuarial gain (loss)</t>
        </is>
      </c>
      <c r="B59" s="6" t="n">
        <v>1</v>
      </c>
      <c r="C59" s="6" t="n">
        <v>-2</v>
      </c>
      <c r="D59" s="4" t="inlineStr">
        <is>
          <t xml:space="preserve"> </t>
        </is>
      </c>
    </row>
    <row r="60">
      <c r="A60" s="4" t="inlineStr">
        <is>
          <t>Curtailments</t>
        </is>
      </c>
      <c r="B60" s="6" t="n">
        <v>0</v>
      </c>
      <c r="C60" s="6" t="n">
        <v>0</v>
      </c>
      <c r="D60" s="4" t="inlineStr">
        <is>
          <t xml:space="preserve"> </t>
        </is>
      </c>
    </row>
    <row r="61">
      <c r="A61" s="4" t="inlineStr">
        <is>
          <t>Benefits paid</t>
        </is>
      </c>
      <c r="B61" s="6" t="n">
        <v>4</v>
      </c>
      <c r="C61" s="6" t="n">
        <v>11</v>
      </c>
      <c r="D61" s="4" t="inlineStr">
        <is>
          <t xml:space="preserve"> </t>
        </is>
      </c>
    </row>
    <row r="62">
      <c r="A62" s="4" t="inlineStr">
        <is>
          <t>Benefit obligation at end of period</t>
        </is>
      </c>
      <c r="B62" s="6" t="n">
        <v>-92</v>
      </c>
      <c r="C62" s="6" t="n">
        <v>-92</v>
      </c>
      <c r="D62" s="6" t="n">
        <v>-95</v>
      </c>
    </row>
    <row r="63">
      <c r="A63" s="3" t="inlineStr">
        <is>
          <t>Change in fair value of plan assets</t>
        </is>
      </c>
      <c r="B63" s="4" t="inlineStr">
        <is>
          <t xml:space="preserve"> </t>
        </is>
      </c>
      <c r="C63" s="4" t="inlineStr">
        <is>
          <t xml:space="preserve"> </t>
        </is>
      </c>
      <c r="D63" s="4" t="inlineStr">
        <is>
          <t xml:space="preserve"> </t>
        </is>
      </c>
    </row>
    <row r="64">
      <c r="A64" s="4" t="inlineStr">
        <is>
          <t>Fair value at beginning of period</t>
        </is>
      </c>
      <c r="B64" s="6" t="n">
        <v>135</v>
      </c>
      <c r="C64" s="6" t="n">
        <v>116</v>
      </c>
      <c r="D64" s="4" t="inlineStr">
        <is>
          <t xml:space="preserve"> </t>
        </is>
      </c>
    </row>
    <row r="65">
      <c r="A65" s="4" t="inlineStr">
        <is>
          <t>Actual return on plan assets</t>
        </is>
      </c>
      <c r="B65" s="6" t="n">
        <v>16</v>
      </c>
      <c r="C65" s="6" t="n">
        <v>19</v>
      </c>
      <c r="D65" s="4" t="inlineStr">
        <is>
          <t xml:space="preserve"> </t>
        </is>
      </c>
    </row>
    <row r="66">
      <c r="A66" s="4" t="inlineStr">
        <is>
          <t>Employer contributions</t>
        </is>
      </c>
      <c r="B66" s="6" t="n">
        <v>4</v>
      </c>
      <c r="C66" s="6" t="n">
        <v>11</v>
      </c>
      <c r="D66" s="4" t="inlineStr">
        <is>
          <t xml:space="preserve"> </t>
        </is>
      </c>
    </row>
    <row r="67">
      <c r="A67" s="4" t="inlineStr">
        <is>
          <t>Benefit payments</t>
        </is>
      </c>
      <c r="B67" s="6" t="n">
        <v>-4</v>
      </c>
      <c r="C67" s="6" t="n">
        <v>-11</v>
      </c>
      <c r="D67" s="4" t="inlineStr">
        <is>
          <t xml:space="preserve"> </t>
        </is>
      </c>
    </row>
    <row r="68">
      <c r="A68" s="4" t="inlineStr">
        <is>
          <t>Fair value at end of period</t>
        </is>
      </c>
      <c r="B68" s="6" t="n">
        <v>151</v>
      </c>
      <c r="C68" s="6" t="n">
        <v>135</v>
      </c>
      <c r="D68" s="6" t="n">
        <v>116</v>
      </c>
    </row>
    <row r="69">
      <c r="A69" s="4" t="inlineStr">
        <is>
          <t>Funded status at end of period</t>
        </is>
      </c>
      <c r="B69" s="6" t="n">
        <v>59</v>
      </c>
      <c r="C69" s="6" t="n">
        <v>43</v>
      </c>
      <c r="D69" s="4" t="inlineStr">
        <is>
          <t xml:space="preserve"> </t>
        </is>
      </c>
    </row>
    <row r="70">
      <c r="A70" s="3" t="inlineStr">
        <is>
          <t>Amounts recognized in accumulated other comprehensive loss (income) consist of:</t>
        </is>
      </c>
      <c r="B70" s="4" t="inlineStr">
        <is>
          <t xml:space="preserve"> </t>
        </is>
      </c>
      <c r="C70" s="4" t="inlineStr">
        <is>
          <t xml:space="preserve"> </t>
        </is>
      </c>
      <c r="D70" s="4" t="inlineStr">
        <is>
          <t xml:space="preserve"> </t>
        </is>
      </c>
    </row>
    <row r="71">
      <c r="A71" s="4" t="inlineStr">
        <is>
          <t>Net loss (gain)</t>
        </is>
      </c>
      <c r="B71" s="6" t="n">
        <v>32</v>
      </c>
      <c r="C71" s="6" t="n">
        <v>38</v>
      </c>
      <c r="D71" s="4" t="inlineStr">
        <is>
          <t xml:space="preserve"> </t>
        </is>
      </c>
    </row>
    <row r="72">
      <c r="A72" s="4" t="inlineStr">
        <is>
          <t>Prior service (credit)</t>
        </is>
      </c>
      <c r="B72" s="6" t="n">
        <v>0</v>
      </c>
      <c r="C72" s="6" t="n">
        <v>-6</v>
      </c>
      <c r="D72" s="4" t="inlineStr">
        <is>
          <t xml:space="preserve"> </t>
        </is>
      </c>
    </row>
    <row r="73">
      <c r="A73" s="4" t="inlineStr">
        <is>
          <t>Total (before tax effects)</t>
        </is>
      </c>
      <c r="B73" s="5" t="n">
        <v>32</v>
      </c>
      <c r="C73" s="5" t="n">
        <v>32</v>
      </c>
      <c r="D73" s="4" t="inlineStr">
        <is>
          <t xml:space="preserve"> </t>
        </is>
      </c>
    </row>
    <row r="74">
      <c r="A74" s="4" t="inlineStr">
        <is>
          <t>Healthcare Benefits | Foreign</t>
        </is>
      </c>
      <c r="B74" s="4" t="inlineStr">
        <is>
          <t xml:space="preserve"> </t>
        </is>
      </c>
      <c r="C74" s="4" t="inlineStr">
        <is>
          <t xml:space="preserve"> </t>
        </is>
      </c>
      <c r="D74" s="4" t="inlineStr">
        <is>
          <t xml:space="preserve"> </t>
        </is>
      </c>
    </row>
    <row r="75">
      <c r="A75" s="3" t="inlineStr">
        <is>
          <t>Weighted-average assumptions used to determine benefit obligations</t>
        </is>
      </c>
      <c r="B75" s="4" t="inlineStr">
        <is>
          <t xml:space="preserve"> </t>
        </is>
      </c>
      <c r="C75" s="4" t="inlineStr">
        <is>
          <t xml:space="preserve"> </t>
        </is>
      </c>
      <c r="D75" s="4" t="inlineStr">
        <is>
          <t xml:space="preserve"> </t>
        </is>
      </c>
    </row>
    <row r="76">
      <c r="A76" s="4" t="inlineStr">
        <is>
          <t>Discount rate</t>
        </is>
      </c>
      <c r="B76" s="9" t="n">
        <v>0.056</v>
      </c>
      <c r="C76" s="9" t="n">
        <v>0.0465</v>
      </c>
      <c r="D76" s="4" t="inlineStr">
        <is>
          <t xml:space="preserve"> </t>
        </is>
      </c>
    </row>
    <row r="77">
      <c r="A77" s="3" t="inlineStr">
        <is>
          <t>Defined Benefit Plan, Change in Benefit Obligation</t>
        </is>
      </c>
      <c r="B77" s="4" t="inlineStr">
        <is>
          <t xml:space="preserve"> </t>
        </is>
      </c>
      <c r="C77" s="4" t="inlineStr">
        <is>
          <t xml:space="preserve"> </t>
        </is>
      </c>
      <c r="D77" s="4" t="inlineStr">
        <is>
          <t xml:space="preserve"> </t>
        </is>
      </c>
    </row>
    <row r="78">
      <c r="A78" s="4" t="inlineStr">
        <is>
          <t>Benefit obligation at beginning of period</t>
        </is>
      </c>
      <c r="B78" s="5" t="n">
        <v>-2</v>
      </c>
      <c r="C78" s="5" t="n">
        <v>-2</v>
      </c>
      <c r="D78" s="4" t="inlineStr">
        <is>
          <t xml:space="preserve"> </t>
        </is>
      </c>
    </row>
    <row r="79">
      <c r="A79" s="4" t="inlineStr">
        <is>
          <t>Service cost</t>
        </is>
      </c>
      <c r="B79" s="6" t="n">
        <v>0</v>
      </c>
      <c r="C79" s="6" t="n">
        <v>0</v>
      </c>
      <c r="D79" s="6" t="n">
        <v>0</v>
      </c>
    </row>
    <row r="80">
      <c r="A80" s="4" t="inlineStr">
        <is>
          <t>Interest cost</t>
        </is>
      </c>
      <c r="B80" s="6" t="n">
        <v>0</v>
      </c>
      <c r="C80" s="6" t="n">
        <v>0</v>
      </c>
      <c r="D80" s="6" t="n">
        <v>0</v>
      </c>
    </row>
    <row r="81">
      <c r="A81" s="4" t="inlineStr">
        <is>
          <t>Actuarial gain (loss)</t>
        </is>
      </c>
      <c r="B81" s="6" t="n">
        <v>0</v>
      </c>
      <c r="C81" s="6" t="n">
        <v>-1</v>
      </c>
      <c r="D81" s="4" t="inlineStr">
        <is>
          <t xml:space="preserve"> </t>
        </is>
      </c>
    </row>
    <row r="82">
      <c r="A82" s="4" t="inlineStr">
        <is>
          <t>Curtailments</t>
        </is>
      </c>
      <c r="B82" s="6" t="n">
        <v>0</v>
      </c>
      <c r="C82" s="6" t="n">
        <v>0</v>
      </c>
      <c r="D82" s="4" t="inlineStr">
        <is>
          <t xml:space="preserve"> </t>
        </is>
      </c>
    </row>
    <row r="83">
      <c r="A83" s="4" t="inlineStr">
        <is>
          <t>Benefits paid</t>
        </is>
      </c>
      <c r="B83" s="6" t="n">
        <v>0</v>
      </c>
      <c r="C83" s="6" t="n">
        <v>0</v>
      </c>
      <c r="D83" s="4" t="inlineStr">
        <is>
          <t xml:space="preserve"> </t>
        </is>
      </c>
    </row>
    <row r="84">
      <c r="A84" s="4" t="inlineStr">
        <is>
          <t>Foreign exchange adjustment</t>
        </is>
      </c>
      <c r="B84" s="6" t="n">
        <v>0</v>
      </c>
      <c r="C84" s="6" t="n">
        <v>1</v>
      </c>
      <c r="D84" s="4" t="inlineStr">
        <is>
          <t xml:space="preserve"> </t>
        </is>
      </c>
    </row>
    <row r="85">
      <c r="A85" s="4" t="inlineStr">
        <is>
          <t>Benefit obligation at end of period</t>
        </is>
      </c>
      <c r="B85" s="6" t="n">
        <v>-2</v>
      </c>
      <c r="C85" s="6" t="n">
        <v>-2</v>
      </c>
      <c r="D85" s="6" t="n">
        <v>-2</v>
      </c>
    </row>
    <row r="86">
      <c r="A86" s="3" t="inlineStr">
        <is>
          <t>Change in fair value of plan assets</t>
        </is>
      </c>
      <c r="B86" s="4" t="inlineStr">
        <is>
          <t xml:space="preserve"> </t>
        </is>
      </c>
      <c r="C86" s="4" t="inlineStr">
        <is>
          <t xml:space="preserve"> </t>
        </is>
      </c>
      <c r="D86" s="4" t="inlineStr">
        <is>
          <t xml:space="preserve"> </t>
        </is>
      </c>
    </row>
    <row r="87">
      <c r="A87" s="4" t="inlineStr">
        <is>
          <t>Fair value at beginning of period</t>
        </is>
      </c>
      <c r="B87" s="6" t="n">
        <v>0</v>
      </c>
      <c r="C87" s="6" t="n">
        <v>0</v>
      </c>
      <c r="D87" s="4" t="inlineStr">
        <is>
          <t xml:space="preserve"> </t>
        </is>
      </c>
    </row>
    <row r="88">
      <c r="A88" s="4" t="inlineStr">
        <is>
          <t>Actual return on plan assets</t>
        </is>
      </c>
      <c r="B88" s="6" t="n">
        <v>0</v>
      </c>
      <c r="C88" s="6" t="n">
        <v>0</v>
      </c>
      <c r="D88" s="4" t="inlineStr">
        <is>
          <t xml:space="preserve"> </t>
        </is>
      </c>
    </row>
    <row r="89">
      <c r="A89" s="4" t="inlineStr">
        <is>
          <t>Employer contributions</t>
        </is>
      </c>
      <c r="B89" s="6" t="n">
        <v>0</v>
      </c>
      <c r="C89" s="6" t="n">
        <v>0</v>
      </c>
      <c r="D89" s="4" t="inlineStr">
        <is>
          <t xml:space="preserve"> </t>
        </is>
      </c>
    </row>
    <row r="90">
      <c r="A90" s="4" t="inlineStr">
        <is>
          <t>Benefit payments</t>
        </is>
      </c>
      <c r="B90" s="6" t="n">
        <v>0</v>
      </c>
      <c r="C90" s="6" t="n">
        <v>0</v>
      </c>
      <c r="D90" s="4" t="inlineStr">
        <is>
          <t xml:space="preserve"> </t>
        </is>
      </c>
    </row>
    <row r="91">
      <c r="A91" s="4" t="inlineStr">
        <is>
          <t>Foreign exchange adjustments</t>
        </is>
      </c>
      <c r="B91" s="6" t="n">
        <v>0</v>
      </c>
      <c r="C91" s="6" t="n">
        <v>0</v>
      </c>
      <c r="D91" s="4" t="inlineStr">
        <is>
          <t xml:space="preserve"> </t>
        </is>
      </c>
    </row>
    <row r="92">
      <c r="A92" s="4" t="inlineStr">
        <is>
          <t>Fair value at end of period</t>
        </is>
      </c>
      <c r="B92" s="6" t="n">
        <v>0</v>
      </c>
      <c r="C92" s="6" t="n">
        <v>0</v>
      </c>
      <c r="D92" s="5" t="n">
        <v>0</v>
      </c>
    </row>
    <row r="93">
      <c r="A93" s="4" t="inlineStr">
        <is>
          <t>Funded status at end of period</t>
        </is>
      </c>
      <c r="B93" s="6" t="n">
        <v>-2</v>
      </c>
      <c r="C93" s="6" t="n">
        <v>-2</v>
      </c>
      <c r="D93" s="4" t="inlineStr">
        <is>
          <t xml:space="preserve"> </t>
        </is>
      </c>
    </row>
    <row r="94">
      <c r="A94" s="3" t="inlineStr">
        <is>
          <t>Amounts recognized in accumulated other comprehensive loss (income) consist of:</t>
        </is>
      </c>
      <c r="B94" s="4" t="inlineStr">
        <is>
          <t xml:space="preserve"> </t>
        </is>
      </c>
      <c r="C94" s="4" t="inlineStr">
        <is>
          <t xml:space="preserve"> </t>
        </is>
      </c>
      <c r="D94" s="4" t="inlineStr">
        <is>
          <t xml:space="preserve"> </t>
        </is>
      </c>
    </row>
    <row r="95">
      <c r="A95" s="4" t="inlineStr">
        <is>
          <t>Net loss (gain)</t>
        </is>
      </c>
      <c r="B95" s="6" t="n">
        <v>-1</v>
      </c>
      <c r="C95" s="6" t="n">
        <v>-1</v>
      </c>
      <c r="D95" s="4" t="inlineStr">
        <is>
          <t xml:space="preserve"> </t>
        </is>
      </c>
    </row>
    <row r="96">
      <c r="A96" s="4" t="inlineStr">
        <is>
          <t>Prior service (credit)</t>
        </is>
      </c>
      <c r="B96" s="6" t="n">
        <v>0</v>
      </c>
      <c r="C96" s="6" t="n">
        <v>0</v>
      </c>
      <c r="D96" s="4" t="inlineStr">
        <is>
          <t xml:space="preserve"> </t>
        </is>
      </c>
    </row>
    <row r="97">
      <c r="A97" s="4" t="inlineStr">
        <is>
          <t>Total (before tax effects)</t>
        </is>
      </c>
      <c r="B97" s="5" t="n">
        <v>-1</v>
      </c>
      <c r="C97" s="5" t="n">
        <v>-1</v>
      </c>
      <c r="D97"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Credit) Cost (Details) - USD ($) $ in Millions</t>
        </is>
      </c>
      <c r="B1" s="2" t="inlineStr">
        <is>
          <t>12 Months Ended</t>
        </is>
      </c>
    </row>
    <row r="2">
      <c r="B2" s="2" t="inlineStr">
        <is>
          <t>Dec. 31, 2024</t>
        </is>
      </c>
      <c r="C2" s="2" t="inlineStr">
        <is>
          <t>Dec. 31, 2023</t>
        </is>
      </c>
      <c r="D2" s="2" t="inlineStr">
        <is>
          <t>Dec. 31, 2022</t>
        </is>
      </c>
    </row>
    <row r="3">
      <c r="A3" s="4" t="inlineStr">
        <is>
          <t>Pensions | United States</t>
        </is>
      </c>
      <c r="B3" s="4" t="inlineStr">
        <is>
          <t xml:space="preserve"> </t>
        </is>
      </c>
      <c r="C3" s="4" t="inlineStr">
        <is>
          <t xml:space="preserve"> </t>
        </is>
      </c>
      <c r="D3" s="4" t="inlineStr">
        <is>
          <t xml:space="preserve"> </t>
        </is>
      </c>
    </row>
    <row r="4">
      <c r="A4" s="3" t="inlineStr">
        <is>
          <t>Weighted-average assumptions to calculate net periodic benefit cost (credit):</t>
        </is>
      </c>
      <c r="B4" s="4" t="inlineStr">
        <is>
          <t xml:space="preserve"> </t>
        </is>
      </c>
      <c r="C4" s="4" t="inlineStr">
        <is>
          <t xml:space="preserve"> </t>
        </is>
      </c>
      <c r="D4" s="4" t="inlineStr">
        <is>
          <t xml:space="preserve"> </t>
        </is>
      </c>
    </row>
    <row r="5">
      <c r="A5" s="4" t="inlineStr">
        <is>
          <t>Market-related value of plan assets</t>
        </is>
      </c>
      <c r="B5" s="5" t="n">
        <v>5773</v>
      </c>
      <c r="C5" s="5" t="n">
        <v>5757</v>
      </c>
      <c r="D5" s="5" t="n">
        <v>5924</v>
      </c>
    </row>
    <row r="6">
      <c r="A6" s="4" t="inlineStr">
        <is>
          <t>Discount rate</t>
        </is>
      </c>
      <c r="B6" s="9" t="n">
        <v>0.0525</v>
      </c>
      <c r="C6" s="9" t="n">
        <v>0.0561</v>
      </c>
      <c r="D6" s="9" t="n">
        <v>0.0303</v>
      </c>
    </row>
    <row r="7">
      <c r="A7" s="4" t="inlineStr">
        <is>
          <t>Expected rate of return on plan assets</t>
        </is>
      </c>
      <c r="B7" s="9" t="n">
        <v>0.0675</v>
      </c>
      <c r="C7" s="9" t="n">
        <v>0.0675</v>
      </c>
      <c r="D7" s="12" t="n">
        <v>0.05375</v>
      </c>
    </row>
    <row r="8">
      <c r="A8" s="4" t="inlineStr">
        <is>
          <t>Cash balance interest crediting rate</t>
        </is>
      </c>
      <c r="B8" s="8" t="n">
        <v>0.04</v>
      </c>
      <c r="C8" s="8" t="n">
        <v>0.04</v>
      </c>
      <c r="D8" s="8" t="n">
        <v>0.04</v>
      </c>
    </row>
    <row r="9">
      <c r="A9" s="3" t="inlineStr">
        <is>
          <t>Components of net periodic benefit (credit) cost:</t>
        </is>
      </c>
      <c r="B9" s="4" t="inlineStr">
        <is>
          <t xml:space="preserve"> </t>
        </is>
      </c>
      <c r="C9" s="4" t="inlineStr">
        <is>
          <t xml:space="preserve"> </t>
        </is>
      </c>
      <c r="D9" s="4" t="inlineStr">
        <is>
          <t xml:space="preserve"> </t>
        </is>
      </c>
    </row>
    <row r="10">
      <c r="A10" s="4" t="inlineStr">
        <is>
          <t>Service cost</t>
        </is>
      </c>
      <c r="B10" s="5" t="n">
        <v>0</v>
      </c>
      <c r="C10" s="5" t="n">
        <v>0</v>
      </c>
      <c r="D10" s="5" t="n">
        <v>0</v>
      </c>
    </row>
    <row r="11">
      <c r="A11" s="4" t="inlineStr">
        <is>
          <t>Interest cost</t>
        </is>
      </c>
      <c r="B11" s="6" t="n">
        <v>182</v>
      </c>
      <c r="C11" s="6" t="n">
        <v>190</v>
      </c>
      <c r="D11" s="6" t="n">
        <v>140</v>
      </c>
    </row>
    <row r="12">
      <c r="A12" s="4" t="inlineStr">
        <is>
          <t>Expected return on assets</t>
        </is>
      </c>
      <c r="B12" s="6" t="n">
        <v>-381</v>
      </c>
      <c r="C12" s="6" t="n">
        <v>-380</v>
      </c>
      <c r="D12" s="6" t="n">
        <v>-312</v>
      </c>
    </row>
    <row r="13">
      <c r="A13" s="3" t="inlineStr">
        <is>
          <t>Amortization of:</t>
        </is>
      </c>
      <c r="B13" s="4" t="inlineStr">
        <is>
          <t xml:space="preserve"> </t>
        </is>
      </c>
      <c r="C13" s="4" t="inlineStr">
        <is>
          <t xml:space="preserve"> </t>
        </is>
      </c>
      <c r="D13" s="4" t="inlineStr">
        <is>
          <t xml:space="preserve"> </t>
        </is>
      </c>
    </row>
    <row r="14">
      <c r="A14" s="4" t="inlineStr">
        <is>
          <t>Prior service (credit)</t>
        </is>
      </c>
      <c r="B14" s="6" t="n">
        <v>0</v>
      </c>
      <c r="C14" s="6" t="n">
        <v>0</v>
      </c>
      <c r="D14" s="6" t="n">
        <v>0</v>
      </c>
    </row>
    <row r="15">
      <c r="A15" s="4" t="inlineStr">
        <is>
          <t>Net actuarial loss (gain)</t>
        </is>
      </c>
      <c r="B15" s="6" t="n">
        <v>25</v>
      </c>
      <c r="C15" s="6" t="n">
        <v>8</v>
      </c>
      <c r="D15" s="6" t="n">
        <v>69</v>
      </c>
    </row>
    <row r="16">
      <c r="A16" s="4" t="inlineStr">
        <is>
          <t>Settlement loss (gain)</t>
        </is>
      </c>
      <c r="B16" s="6" t="n">
        <v>0</v>
      </c>
      <c r="C16" s="6" t="n">
        <v>1</v>
      </c>
      <c r="D16" s="6" t="n">
        <v>0</v>
      </c>
    </row>
    <row r="17">
      <c r="A17" s="4" t="inlineStr">
        <is>
          <t>Curtailment (gain)</t>
        </is>
      </c>
      <c r="B17" s="6" t="n">
        <v>0</v>
      </c>
      <c r="C17" s="6" t="n">
        <v>0</v>
      </c>
      <c r="D17" s="6" t="n">
        <v>0</v>
      </c>
    </row>
    <row r="18">
      <c r="A18" s="4" t="inlineStr">
        <is>
          <t>Net periodic benefit (credit) cost</t>
        </is>
      </c>
      <c r="B18" s="6" t="n">
        <v>-174</v>
      </c>
      <c r="C18" s="6" t="n">
        <v>-181</v>
      </c>
      <c r="D18" s="6" t="n">
        <v>-103</v>
      </c>
    </row>
    <row r="19">
      <c r="A19" s="4" t="inlineStr">
        <is>
          <t>Pensions | Foreign</t>
        </is>
      </c>
      <c r="B19" s="4" t="inlineStr">
        <is>
          <t xml:space="preserve"> </t>
        </is>
      </c>
      <c r="C19" s="4" t="inlineStr">
        <is>
          <t xml:space="preserve"> </t>
        </is>
      </c>
      <c r="D19" s="4" t="inlineStr">
        <is>
          <t xml:space="preserve"> </t>
        </is>
      </c>
    </row>
    <row r="20">
      <c r="A20" s="3" t="inlineStr">
        <is>
          <t>Weighted-average assumptions to calculate net periodic benefit cost (credit):</t>
        </is>
      </c>
      <c r="B20" s="4" t="inlineStr">
        <is>
          <t xml:space="preserve"> </t>
        </is>
      </c>
      <c r="C20" s="4" t="inlineStr">
        <is>
          <t xml:space="preserve"> </t>
        </is>
      </c>
      <c r="D20" s="4" t="inlineStr">
        <is>
          <t xml:space="preserve"> </t>
        </is>
      </c>
    </row>
    <row r="21">
      <c r="A21" s="4" t="inlineStr">
        <is>
          <t>Market-related value of plan assets</t>
        </is>
      </c>
      <c r="B21" s="5" t="n">
        <v>1377</v>
      </c>
      <c r="C21" s="5" t="n">
        <v>1358</v>
      </c>
      <c r="D21" s="5" t="n">
        <v>1627</v>
      </c>
    </row>
    <row r="22">
      <c r="A22" s="4" t="inlineStr">
        <is>
          <t>Discount rate</t>
        </is>
      </c>
      <c r="B22" s="9" t="n">
        <v>0.0444</v>
      </c>
      <c r="C22" s="9" t="n">
        <v>0.0462</v>
      </c>
      <c r="D22" s="9" t="n">
        <v>0.0211</v>
      </c>
    </row>
    <row r="23">
      <c r="A23" s="4" t="inlineStr">
        <is>
          <t>Expected rate of return on plan assets</t>
        </is>
      </c>
      <c r="B23" s="9" t="n">
        <v>0.0564</v>
      </c>
      <c r="C23" s="9" t="n">
        <v>0.0638</v>
      </c>
      <c r="D23" s="9" t="n">
        <v>0.024</v>
      </c>
    </row>
    <row r="24">
      <c r="A24" s="4" t="inlineStr">
        <is>
          <t>Rate of compensation increase</t>
        </is>
      </c>
      <c r="B24" s="9" t="n">
        <v>0.0374</v>
      </c>
      <c r="C24" s="9" t="n">
        <v>0.0372</v>
      </c>
      <c r="D24" s="9" t="n">
        <v>0.0343</v>
      </c>
    </row>
    <row r="25">
      <c r="A25" s="3" t="inlineStr">
        <is>
          <t>Components of net periodic benefit (credit) cost:</t>
        </is>
      </c>
      <c r="B25" s="4" t="inlineStr">
        <is>
          <t xml:space="preserve"> </t>
        </is>
      </c>
      <c r="C25" s="4" t="inlineStr">
        <is>
          <t xml:space="preserve"> </t>
        </is>
      </c>
      <c r="D25" s="4" t="inlineStr">
        <is>
          <t xml:space="preserve"> </t>
        </is>
      </c>
    </row>
    <row r="26">
      <c r="A26" s="4" t="inlineStr">
        <is>
          <t>Service cost</t>
        </is>
      </c>
      <c r="B26" s="5" t="n">
        <v>11</v>
      </c>
      <c r="C26" s="5" t="n">
        <v>10</v>
      </c>
      <c r="D26" s="5" t="n">
        <v>11</v>
      </c>
    </row>
    <row r="27">
      <c r="A27" s="4" t="inlineStr">
        <is>
          <t>Interest cost</t>
        </is>
      </c>
      <c r="B27" s="6" t="n">
        <v>39</v>
      </c>
      <c r="C27" s="6" t="n">
        <v>36</v>
      </c>
      <c r="D27" s="6" t="n">
        <v>28</v>
      </c>
    </row>
    <row r="28">
      <c r="A28" s="4" t="inlineStr">
        <is>
          <t>Expected return on assets</t>
        </is>
      </c>
      <c r="B28" s="6" t="n">
        <v>-80</v>
      </c>
      <c r="C28" s="6" t="n">
        <v>-89</v>
      </c>
      <c r="D28" s="6" t="n">
        <v>-35</v>
      </c>
    </row>
    <row r="29">
      <c r="A29" s="3" t="inlineStr">
        <is>
          <t>Amortization of:</t>
        </is>
      </c>
      <c r="B29" s="4" t="inlineStr">
        <is>
          <t xml:space="preserve"> </t>
        </is>
      </c>
      <c r="C29" s="4" t="inlineStr">
        <is>
          <t xml:space="preserve"> </t>
        </is>
      </c>
      <c r="D29" s="4" t="inlineStr">
        <is>
          <t xml:space="preserve"> </t>
        </is>
      </c>
    </row>
    <row r="30">
      <c r="A30" s="4" t="inlineStr">
        <is>
          <t>Prior service (credit)</t>
        </is>
      </c>
      <c r="B30" s="6" t="n">
        <v>0</v>
      </c>
      <c r="C30" s="6" t="n">
        <v>0</v>
      </c>
      <c r="D30" s="6" t="n">
        <v>0</v>
      </c>
    </row>
    <row r="31">
      <c r="A31" s="4" t="inlineStr">
        <is>
          <t>Net actuarial loss (gain)</t>
        </is>
      </c>
      <c r="B31" s="6" t="n">
        <v>-4</v>
      </c>
      <c r="C31" s="6" t="n">
        <v>-14</v>
      </c>
      <c r="D31" s="6" t="n">
        <v>3</v>
      </c>
    </row>
    <row r="32">
      <c r="A32" s="4" t="inlineStr">
        <is>
          <t>Settlement loss (gain)</t>
        </is>
      </c>
      <c r="B32" s="6" t="n">
        <v>0</v>
      </c>
      <c r="C32" s="6" t="n">
        <v>-1</v>
      </c>
      <c r="D32" s="6" t="n">
        <v>0</v>
      </c>
    </row>
    <row r="33">
      <c r="A33" s="4" t="inlineStr">
        <is>
          <t>Curtailment (gain)</t>
        </is>
      </c>
      <c r="B33" s="6" t="n">
        <v>0</v>
      </c>
      <c r="C33" s="6" t="n">
        <v>-1</v>
      </c>
      <c r="D33" s="6" t="n">
        <v>0</v>
      </c>
    </row>
    <row r="34">
      <c r="A34" s="4" t="inlineStr">
        <is>
          <t>Net periodic benefit (credit) cost</t>
        </is>
      </c>
      <c r="B34" s="6" t="n">
        <v>-34</v>
      </c>
      <c r="C34" s="6" t="n">
        <v>-59</v>
      </c>
      <c r="D34" s="6" t="n">
        <v>7</v>
      </c>
    </row>
    <row r="35">
      <c r="A35" s="4" t="inlineStr">
        <is>
          <t>Healthcare Benefits | United States</t>
        </is>
      </c>
      <c r="B35" s="4" t="inlineStr">
        <is>
          <t xml:space="preserve"> </t>
        </is>
      </c>
      <c r="C35" s="4" t="inlineStr">
        <is>
          <t xml:space="preserve"> </t>
        </is>
      </c>
      <c r="D35" s="4" t="inlineStr">
        <is>
          <t xml:space="preserve"> </t>
        </is>
      </c>
    </row>
    <row r="36">
      <c r="A36" s="3" t="inlineStr">
        <is>
          <t>Weighted-average assumptions to calculate net periodic benefit cost (credit):</t>
        </is>
      </c>
      <c r="B36" s="4" t="inlineStr">
        <is>
          <t xml:space="preserve"> </t>
        </is>
      </c>
      <c r="C36" s="4" t="inlineStr">
        <is>
          <t xml:space="preserve"> </t>
        </is>
      </c>
      <c r="D36" s="4" t="inlineStr">
        <is>
          <t xml:space="preserve"> </t>
        </is>
      </c>
    </row>
    <row r="37">
      <c r="A37" s="4" t="inlineStr">
        <is>
          <t>Market-related value of plan assets</t>
        </is>
      </c>
      <c r="B37" s="5" t="n">
        <v>143</v>
      </c>
      <c r="C37" s="5" t="n">
        <v>135</v>
      </c>
      <c r="D37" s="5" t="n">
        <v>133</v>
      </c>
    </row>
    <row r="38">
      <c r="A38" s="4" t="inlineStr">
        <is>
          <t>Discount rate</t>
        </is>
      </c>
      <c r="B38" s="9" t="n">
        <v>0.0525</v>
      </c>
      <c r="C38" s="9" t="n">
        <v>0.0561</v>
      </c>
      <c r="D38" s="9" t="n">
        <v>0.0303</v>
      </c>
    </row>
    <row r="39">
      <c r="A39" s="4" t="inlineStr">
        <is>
          <t>Expected rate of return on plan assets</t>
        </is>
      </c>
      <c r="B39" s="9" t="n">
        <v>0.0675</v>
      </c>
      <c r="C39" s="9" t="n">
        <v>0.0675</v>
      </c>
      <c r="D39" s="12" t="n">
        <v>0.05375</v>
      </c>
    </row>
    <row r="40">
      <c r="A40" s="4" t="inlineStr">
        <is>
          <t>Rate of compensation increase</t>
        </is>
      </c>
      <c r="B40" s="8" t="n">
        <v>0.03</v>
      </c>
      <c r="C40" s="8" t="n">
        <v>0.03</v>
      </c>
      <c r="D40" s="8" t="n">
        <v>0.03</v>
      </c>
    </row>
    <row r="41">
      <c r="A41" s="3" t="inlineStr">
        <is>
          <t>Components of net periodic benefit (credit) cost:</t>
        </is>
      </c>
      <c r="B41" s="4" t="inlineStr">
        <is>
          <t xml:space="preserve"> </t>
        </is>
      </c>
      <c r="C41" s="4" t="inlineStr">
        <is>
          <t xml:space="preserve"> </t>
        </is>
      </c>
      <c r="D41" s="4" t="inlineStr">
        <is>
          <t xml:space="preserve"> </t>
        </is>
      </c>
    </row>
    <row r="42">
      <c r="A42" s="4" t="inlineStr">
        <is>
          <t>Service cost</t>
        </is>
      </c>
      <c r="B42" s="5" t="n">
        <v>0</v>
      </c>
      <c r="C42" s="5" t="n">
        <v>1</v>
      </c>
      <c r="D42" s="5" t="n">
        <v>1</v>
      </c>
    </row>
    <row r="43">
      <c r="A43" s="4" t="inlineStr">
        <is>
          <t>Interest cost</t>
        </is>
      </c>
      <c r="B43" s="6" t="n">
        <v>5</v>
      </c>
      <c r="C43" s="6" t="n">
        <v>5</v>
      </c>
      <c r="D43" s="6" t="n">
        <v>4</v>
      </c>
    </row>
    <row r="44">
      <c r="A44" s="4" t="inlineStr">
        <is>
          <t>Expected return on assets</t>
        </is>
      </c>
      <c r="B44" s="6" t="n">
        <v>-10</v>
      </c>
      <c r="C44" s="6" t="n">
        <v>-9</v>
      </c>
      <c r="D44" s="6" t="n">
        <v>-7</v>
      </c>
    </row>
    <row r="45">
      <c r="A45" s="3" t="inlineStr">
        <is>
          <t>Amortization of:</t>
        </is>
      </c>
      <c r="B45" s="4" t="inlineStr">
        <is>
          <t xml:space="preserve"> </t>
        </is>
      </c>
      <c r="C45" s="4" t="inlineStr">
        <is>
          <t xml:space="preserve"> </t>
        </is>
      </c>
      <c r="D45" s="4" t="inlineStr">
        <is>
          <t xml:space="preserve"> </t>
        </is>
      </c>
    </row>
    <row r="46">
      <c r="A46" s="4" t="inlineStr">
        <is>
          <t>Prior service (credit)</t>
        </is>
      </c>
      <c r="B46" s="6" t="n">
        <v>-6</v>
      </c>
      <c r="C46" s="6" t="n">
        <v>-7</v>
      </c>
      <c r="D46" s="6" t="n">
        <v>-7</v>
      </c>
    </row>
    <row r="47">
      <c r="A47" s="4" t="inlineStr">
        <is>
          <t>Net actuarial loss (gain)</t>
        </is>
      </c>
      <c r="B47" s="6" t="n">
        <v>-1</v>
      </c>
      <c r="C47" s="6" t="n">
        <v>-5</v>
      </c>
      <c r="D47" s="6" t="n">
        <v>3</v>
      </c>
    </row>
    <row r="48">
      <c r="A48" s="4" t="inlineStr">
        <is>
          <t>Settlement loss (gain)</t>
        </is>
      </c>
      <c r="B48" s="6" t="n">
        <v>0</v>
      </c>
      <c r="C48" s="6" t="n">
        <v>0</v>
      </c>
      <c r="D48" s="6" t="n">
        <v>0</v>
      </c>
    </row>
    <row r="49">
      <c r="A49" s="4" t="inlineStr">
        <is>
          <t>Curtailment (gain)</t>
        </is>
      </c>
      <c r="B49" s="6" t="n">
        <v>0</v>
      </c>
      <c r="C49" s="6" t="n">
        <v>0</v>
      </c>
      <c r="D49" s="6" t="n">
        <v>0</v>
      </c>
    </row>
    <row r="50">
      <c r="A50" s="4" t="inlineStr">
        <is>
          <t>Net periodic benefit (credit) cost</t>
        </is>
      </c>
      <c r="B50" s="5" t="n">
        <v>-12</v>
      </c>
      <c r="C50" s="5" t="n">
        <v>-15</v>
      </c>
      <c r="D50" s="5" t="n">
        <v>-6</v>
      </c>
    </row>
    <row r="51">
      <c r="A51" s="4" t="inlineStr">
        <is>
          <t>Healthcare Benefits | Foreign</t>
        </is>
      </c>
      <c r="B51" s="4" t="inlineStr">
        <is>
          <t xml:space="preserve"> </t>
        </is>
      </c>
      <c r="C51" s="4" t="inlineStr">
        <is>
          <t xml:space="preserve"> </t>
        </is>
      </c>
      <c r="D51" s="4" t="inlineStr">
        <is>
          <t xml:space="preserve"> </t>
        </is>
      </c>
    </row>
    <row r="52">
      <c r="A52" s="3" t="inlineStr">
        <is>
          <t>Weighted-average assumptions to calculate net periodic benefit cost (credit):</t>
        </is>
      </c>
      <c r="B52" s="4" t="inlineStr">
        <is>
          <t xml:space="preserve"> </t>
        </is>
      </c>
      <c r="C52" s="4" t="inlineStr">
        <is>
          <t xml:space="preserve"> </t>
        </is>
      </c>
      <c r="D52" s="4" t="inlineStr">
        <is>
          <t xml:space="preserve"> </t>
        </is>
      </c>
    </row>
    <row r="53">
      <c r="A53" s="4" t="inlineStr">
        <is>
          <t>Discount rate</t>
        </is>
      </c>
      <c r="B53" s="9" t="n">
        <v>0.0465</v>
      </c>
      <c r="C53" s="9" t="n">
        <v>0.0475</v>
      </c>
      <c r="D53" s="9" t="n">
        <v>0.0215</v>
      </c>
    </row>
    <row r="54">
      <c r="A54" s="3" t="inlineStr">
        <is>
          <t>Components of net periodic benefit (credit) cost:</t>
        </is>
      </c>
      <c r="B54" s="4" t="inlineStr">
        <is>
          <t xml:space="preserve"> </t>
        </is>
      </c>
      <c r="C54" s="4" t="inlineStr">
        <is>
          <t xml:space="preserve"> </t>
        </is>
      </c>
      <c r="D54" s="4" t="inlineStr">
        <is>
          <t xml:space="preserve"> </t>
        </is>
      </c>
    </row>
    <row r="55">
      <c r="A55" s="4" t="inlineStr">
        <is>
          <t>Service cost</t>
        </is>
      </c>
      <c r="B55" s="5" t="n">
        <v>0</v>
      </c>
      <c r="C55" s="5" t="n">
        <v>0</v>
      </c>
      <c r="D55" s="5" t="n">
        <v>0</v>
      </c>
    </row>
    <row r="56">
      <c r="A56" s="4" t="inlineStr">
        <is>
          <t>Interest cost</t>
        </is>
      </c>
      <c r="B56" s="6" t="n">
        <v>0</v>
      </c>
      <c r="C56" s="6" t="n">
        <v>0</v>
      </c>
      <c r="D56" s="6" t="n">
        <v>0</v>
      </c>
    </row>
    <row r="57">
      <c r="A57" s="4" t="inlineStr">
        <is>
          <t>Expected return on assets</t>
        </is>
      </c>
      <c r="B57" s="6" t="n">
        <v>0</v>
      </c>
      <c r="C57" s="6" t="n">
        <v>0</v>
      </c>
      <c r="D57" s="6" t="n">
        <v>0</v>
      </c>
    </row>
    <row r="58">
      <c r="A58" s="3" t="inlineStr">
        <is>
          <t>Amortization of:</t>
        </is>
      </c>
      <c r="B58" s="4" t="inlineStr">
        <is>
          <t xml:space="preserve"> </t>
        </is>
      </c>
      <c r="C58" s="4" t="inlineStr">
        <is>
          <t xml:space="preserve"> </t>
        </is>
      </c>
      <c r="D58" s="4" t="inlineStr">
        <is>
          <t xml:space="preserve"> </t>
        </is>
      </c>
    </row>
    <row r="59">
      <c r="A59" s="4" t="inlineStr">
        <is>
          <t>Prior service (credit)</t>
        </is>
      </c>
      <c r="B59" s="6" t="n">
        <v>0</v>
      </c>
      <c r="C59" s="6" t="n">
        <v>0</v>
      </c>
      <c r="D59" s="6" t="n">
        <v>0</v>
      </c>
    </row>
    <row r="60">
      <c r="A60" s="4" t="inlineStr">
        <is>
          <t>Net actuarial loss (gain)</t>
        </is>
      </c>
      <c r="B60" s="6" t="n">
        <v>0</v>
      </c>
      <c r="C60" s="6" t="n">
        <v>0</v>
      </c>
      <c r="D60" s="6" t="n">
        <v>0</v>
      </c>
    </row>
    <row r="61">
      <c r="A61" s="4" t="inlineStr">
        <is>
          <t>Settlement loss (gain)</t>
        </is>
      </c>
      <c r="B61" s="6" t="n">
        <v>0</v>
      </c>
      <c r="C61" s="6" t="n">
        <v>0</v>
      </c>
      <c r="D61" s="6" t="n">
        <v>0</v>
      </c>
    </row>
    <row r="62">
      <c r="A62" s="4" t="inlineStr">
        <is>
          <t>Curtailment (gain)</t>
        </is>
      </c>
      <c r="B62" s="6" t="n">
        <v>0</v>
      </c>
      <c r="C62" s="6" t="n">
        <v>0</v>
      </c>
      <c r="D62" s="6" t="n">
        <v>0</v>
      </c>
    </row>
    <row r="63">
      <c r="A63" s="4" t="inlineStr">
        <is>
          <t>Net periodic benefit (credit) cost</t>
        </is>
      </c>
      <c r="B63" s="5" t="n">
        <v>0</v>
      </c>
      <c r="C63" s="5" t="n">
        <v>0</v>
      </c>
      <c r="D63" s="5" t="n">
        <v>0</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Changes in Other Comprehensive Income (Loss) (Details) $ in Millions</t>
        </is>
      </c>
      <c r="B1" s="2" t="inlineStr">
        <is>
          <t>12 Months Ended</t>
        </is>
      </c>
    </row>
    <row r="2">
      <c r="B2" s="2" t="inlineStr">
        <is>
          <t>Dec. 31, 2024 USD ($)</t>
        </is>
      </c>
    </row>
    <row r="3">
      <c r="A3" s="4" t="inlineStr">
        <is>
          <t>Pensions | United States</t>
        </is>
      </c>
      <c r="B3" s="4" t="inlineStr">
        <is>
          <t xml:space="preserve"> </t>
        </is>
      </c>
    </row>
    <row r="4">
      <c r="A4" s="3" t="inlineStr">
        <is>
          <t>Defined Benefit Plan Disclosure [Line Items]</t>
        </is>
      </c>
      <c r="B4" s="4" t="inlineStr">
        <is>
          <t xml:space="preserve"> </t>
        </is>
      </c>
    </row>
    <row r="5">
      <c r="A5" s="4" t="inlineStr">
        <is>
          <t>Net loss (gain) arising during period</t>
        </is>
      </c>
      <c r="B5" s="5" t="n">
        <v>24</v>
      </c>
    </row>
    <row r="6">
      <c r="A6" s="4" t="inlineStr">
        <is>
          <t>Recognition of prior years’ net (loss) gain</t>
        </is>
      </c>
      <c r="B6" s="6" t="n">
        <v>-25</v>
      </c>
    </row>
    <row r="7">
      <c r="A7" s="4" t="inlineStr">
        <is>
          <t>Recognition of prior years’ service credit</t>
        </is>
      </c>
      <c r="B7" s="6" t="n">
        <v>0</v>
      </c>
    </row>
    <row r="8">
      <c r="A8" s="4" t="inlineStr">
        <is>
          <t>Total recognized in other comprehensive (income) loss (before tax effects)</t>
        </is>
      </c>
      <c r="B8" s="6" t="n">
        <v>-1</v>
      </c>
    </row>
    <row r="9">
      <c r="A9" s="4" t="inlineStr">
        <is>
          <t>Pensions | Foreign</t>
        </is>
      </c>
      <c r="B9" s="4" t="inlineStr">
        <is>
          <t xml:space="preserve"> </t>
        </is>
      </c>
    </row>
    <row r="10">
      <c r="A10" s="3" t="inlineStr">
        <is>
          <t>Defined Benefit Plan Disclosure [Line Items]</t>
        </is>
      </c>
      <c r="B10" s="4" t="inlineStr">
        <is>
          <t xml:space="preserve"> </t>
        </is>
      </c>
    </row>
    <row r="11">
      <c r="A11" s="4" t="inlineStr">
        <is>
          <t>Net loss (gain) arising during period</t>
        </is>
      </c>
      <c r="B11" s="6" t="n">
        <v>-2</v>
      </c>
    </row>
    <row r="12">
      <c r="A12" s="4" t="inlineStr">
        <is>
          <t>Recognition of prior years’ net (loss) gain</t>
        </is>
      </c>
      <c r="B12" s="6" t="n">
        <v>4</v>
      </c>
    </row>
    <row r="13">
      <c r="A13" s="4" t="inlineStr">
        <is>
          <t>Recognition of prior years’ service credit</t>
        </is>
      </c>
      <c r="B13" s="6" t="n">
        <v>0</v>
      </c>
    </row>
    <row r="14">
      <c r="A14" s="4" t="inlineStr">
        <is>
          <t>Total recognized in other comprehensive (income) loss (before tax effects)</t>
        </is>
      </c>
      <c r="B14" s="6" t="n">
        <v>2</v>
      </c>
    </row>
    <row r="15">
      <c r="A15" s="4" t="inlineStr">
        <is>
          <t>Healthcare Benefits | United States</t>
        </is>
      </c>
      <c r="B15" s="4" t="inlineStr">
        <is>
          <t xml:space="preserve"> </t>
        </is>
      </c>
    </row>
    <row r="16">
      <c r="A16" s="3" t="inlineStr">
        <is>
          <t>Defined Benefit Plan Disclosure [Line Items]</t>
        </is>
      </c>
      <c r="B16" s="4" t="inlineStr">
        <is>
          <t xml:space="preserve"> </t>
        </is>
      </c>
    </row>
    <row r="17">
      <c r="A17" s="4" t="inlineStr">
        <is>
          <t>Net loss (gain) arising during period</t>
        </is>
      </c>
      <c r="B17" s="6" t="n">
        <v>-7</v>
      </c>
    </row>
    <row r="18">
      <c r="A18" s="4" t="inlineStr">
        <is>
          <t>Recognition of prior years’ net (loss) gain</t>
        </is>
      </c>
      <c r="B18" s="6" t="n">
        <v>1</v>
      </c>
    </row>
    <row r="19">
      <c r="A19" s="4" t="inlineStr">
        <is>
          <t>Recognition of prior years’ service credit</t>
        </is>
      </c>
      <c r="B19" s="6" t="n">
        <v>6</v>
      </c>
    </row>
    <row r="20">
      <c r="A20" s="4" t="inlineStr">
        <is>
          <t>Total recognized in other comprehensive (income) loss (before tax effects)</t>
        </is>
      </c>
      <c r="B20" s="6" t="n">
        <v>0</v>
      </c>
    </row>
    <row r="21">
      <c r="A21" s="4" t="inlineStr">
        <is>
          <t>Healthcare Benefits | Foreign</t>
        </is>
      </c>
      <c r="B21" s="4" t="inlineStr">
        <is>
          <t xml:space="preserve"> </t>
        </is>
      </c>
    </row>
    <row r="22">
      <c r="A22" s="3" t="inlineStr">
        <is>
          <t>Defined Benefit Plan Disclosure [Line Items]</t>
        </is>
      </c>
      <c r="B22" s="4" t="inlineStr">
        <is>
          <t xml:space="preserve"> </t>
        </is>
      </c>
    </row>
    <row r="23">
      <c r="A23" s="4" t="inlineStr">
        <is>
          <t>Net loss (gain) arising during period</t>
        </is>
      </c>
      <c r="B23" s="6" t="n">
        <v>0</v>
      </c>
    </row>
    <row r="24">
      <c r="A24" s="4" t="inlineStr">
        <is>
          <t>Recognition of prior years’ net (loss) gain</t>
        </is>
      </c>
      <c r="B24" s="6" t="n">
        <v>0</v>
      </c>
    </row>
    <row r="25">
      <c r="A25" s="4" t="inlineStr">
        <is>
          <t>Recognition of prior years’ service credit</t>
        </is>
      </c>
      <c r="B25" s="6" t="n">
        <v>0</v>
      </c>
    </row>
    <row r="26">
      <c r="A26" s="4" t="inlineStr">
        <is>
          <t>Total recognized in other comprehensive (income) loss (before tax effects)</t>
        </is>
      </c>
      <c r="B26" s="5" t="n">
        <v>0</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Amounts Expected to be Recognized in Net Periodic Benefit Income (Cost)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repaid benefit cost</t>
        </is>
      </c>
      <c r="B3" s="5" t="n">
        <v>2035</v>
      </c>
      <c r="C3" s="5" t="n">
        <v>1818</v>
      </c>
    </row>
    <row r="4">
      <c r="A4" s="4" t="inlineStr">
        <is>
          <t>Pensions | United Stat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repaid benefit cost</t>
        </is>
      </c>
      <c r="B6" s="6" t="n">
        <v>1777</v>
      </c>
      <c r="C6" s="6" t="n">
        <v>1599</v>
      </c>
    </row>
    <row r="7">
      <c r="A7" s="4" t="inlineStr">
        <is>
          <t>Accrued benefit cost</t>
        </is>
      </c>
      <c r="B7" s="6" t="n">
        <v>-102</v>
      </c>
      <c r="C7" s="6" t="n">
        <v>-112</v>
      </c>
    </row>
    <row r="8">
      <c r="A8" s="4" t="inlineStr">
        <is>
          <t>Total pension and healthcare benefits</t>
        </is>
      </c>
      <c r="B8" s="6" t="n">
        <v>1675</v>
      </c>
      <c r="C8" s="6" t="n">
        <v>1487</v>
      </c>
    </row>
    <row r="9">
      <c r="A9" s="4" t="inlineStr">
        <is>
          <t>Pensions | Foreign</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repaid benefit cost</t>
        </is>
      </c>
      <c r="B11" s="6" t="n">
        <v>258</v>
      </c>
      <c r="C11" s="6" t="n">
        <v>219</v>
      </c>
    </row>
    <row r="12">
      <c r="A12" s="4" t="inlineStr">
        <is>
          <t>Accrued benefit cost</t>
        </is>
      </c>
      <c r="B12" s="6" t="n">
        <v>-56</v>
      </c>
      <c r="C12" s="6" t="n">
        <v>-56</v>
      </c>
    </row>
    <row r="13">
      <c r="A13" s="4" t="inlineStr">
        <is>
          <t>Total pension and healthcare benefits</t>
        </is>
      </c>
      <c r="B13" s="6" t="n">
        <v>202</v>
      </c>
      <c r="C13" s="6" t="n">
        <v>163</v>
      </c>
    </row>
    <row r="14">
      <c r="A14" s="4" t="inlineStr">
        <is>
          <t>Healthcare Benefits | United Stat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repaid benefit cost</t>
        </is>
      </c>
      <c r="B16" s="6" t="n">
        <v>59</v>
      </c>
      <c r="C16" s="6" t="n">
        <v>43</v>
      </c>
    </row>
    <row r="17">
      <c r="A17" s="4" t="inlineStr">
        <is>
          <t>Total pension and healthcare benefits</t>
        </is>
      </c>
      <c r="B17" s="6" t="n">
        <v>59</v>
      </c>
      <c r="C17" s="6" t="n">
        <v>43</v>
      </c>
    </row>
    <row r="18">
      <c r="A18" s="4" t="inlineStr">
        <is>
          <t>Healthcare Benefits | Foreign</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Accrued benefit cost</t>
        </is>
      </c>
      <c r="B20" s="6" t="n">
        <v>-2</v>
      </c>
      <c r="C20" s="6" t="n">
        <v>-2</v>
      </c>
    </row>
    <row r="21">
      <c r="A21" s="4" t="inlineStr">
        <is>
          <t>Total pension and healthcare benefits</t>
        </is>
      </c>
      <c r="B21" s="5" t="n">
        <v>-2</v>
      </c>
      <c r="C21" s="5" t="n">
        <v>-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We sometimes structure our acquisitions and divestitures with both an initial payment or receipt and later contingent payments or receipts tied to post-closing revenue or income growth. At Dec. 31, 2024, we are potentially obligated to pay additional consideration which is recorded at fair value totaling approximately $5 million and, using reasonable assumptions and estimates, could range from $0 million to $5 million over the next year. During 2024 , we made c ontingent payments that totaled $14 million. We recorded a decrease of $3 million to contingent earnout payables reflected in other expense in 2024. At Dec. 31, 2024, we could potentially receive additional consideration which is recorded at fair value totaling approximately $15 million and, using reasonable assumptions and estimates, could range from $5 million to $25 million over the next three years . During 2024 , contingent receipts totaled $18 million. Transactions in 2024 On Nov. 1, 2024, we acquired all of the outstanding ownership interests in Archer Holdco, LLC, a leading technology-enabled service provider of managed account solutions to the asset and wealth management industry, for cash. Non-tax deductible goodwill, software and a customer contract intangible asset were recorded related to this acquisition, and are included in the Securities Services business segment. Transactions in 2022 On Nov. 1, 2022, BNY completed the sale of BNY Alcentra Group Holdings, Inc. (together with its subsidiaries, “Alcentra”) for $350 million cash consideration at close and contingent consideration dependent on the achievement of certain performance thresholds. We recorded an $11 million pre-tax loss and a $40 million after-tax loss on this transaction. At Oct. 31, 2022, Alcentra had $32 billion in assets under management (“AUM”) concentrated in senior secured loans, high yield bonds, private credit, structured credit, special situations and multi-strategy credit strategies. In addition, goodwill related to Alcentra of $434 million was removed from the consolidated balance sheet as a result of this sale. On Aug. 1, 2022, BNY completed the sale of HedgeMark Advisors, LLC (“HedgeMark”), and recorded a $37 million pre-tax gai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s with Obligations in Excess of Plan Assets (Details) - USD ($) $ in Millions</t>
        </is>
      </c>
      <c r="B1" s="2" t="inlineStr">
        <is>
          <t>Dec. 31, 2024</t>
        </is>
      </c>
      <c r="C1" s="2" t="inlineStr">
        <is>
          <t>Dec. 31, 2023</t>
        </is>
      </c>
    </row>
    <row r="2">
      <c r="A2" s="4" t="inlineStr">
        <is>
          <t>Pensions | 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rojected benefit obligation</t>
        </is>
      </c>
      <c r="B4" s="5" t="n">
        <v>102</v>
      </c>
      <c r="C4" s="5" t="n">
        <v>112</v>
      </c>
    </row>
    <row r="5">
      <c r="A5" s="4" t="inlineStr">
        <is>
          <t>Fair value of plan assets</t>
        </is>
      </c>
      <c r="B5" s="6" t="n">
        <v>0</v>
      </c>
      <c r="C5" s="6" t="n">
        <v>0</v>
      </c>
    </row>
    <row r="6">
      <c r="A6" s="4" t="inlineStr">
        <is>
          <t>Accumulated benefit obligation</t>
        </is>
      </c>
      <c r="B6" s="6" t="n">
        <v>102</v>
      </c>
      <c r="C6" s="6" t="n">
        <v>112</v>
      </c>
    </row>
    <row r="7">
      <c r="A7" s="4" t="inlineStr">
        <is>
          <t>Fair value of plan assets</t>
        </is>
      </c>
      <c r="B7" s="6" t="n">
        <v>0</v>
      </c>
      <c r="C7" s="6" t="n">
        <v>0</v>
      </c>
    </row>
    <row r="8">
      <c r="A8" s="4" t="inlineStr">
        <is>
          <t>Pensions | Foreig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rojected benefit obligation</t>
        </is>
      </c>
      <c r="B10" s="6" t="n">
        <v>68</v>
      </c>
      <c r="C10" s="6" t="n">
        <v>172</v>
      </c>
    </row>
    <row r="11">
      <c r="A11" s="4" t="inlineStr">
        <is>
          <t>Fair value of plan assets</t>
        </is>
      </c>
      <c r="B11" s="6" t="n">
        <v>11</v>
      </c>
      <c r="C11" s="6" t="n">
        <v>116</v>
      </c>
    </row>
    <row r="12">
      <c r="A12" s="4" t="inlineStr">
        <is>
          <t>Accumulated benefit obligation</t>
        </is>
      </c>
      <c r="B12" s="6" t="n">
        <v>47</v>
      </c>
      <c r="C12" s="6" t="n">
        <v>55</v>
      </c>
    </row>
    <row r="13">
      <c r="A13" s="4" t="inlineStr">
        <is>
          <t>Fair value of plan assets</t>
        </is>
      </c>
      <c r="B13" s="6" t="n">
        <v>11</v>
      </c>
      <c r="C13" s="6" t="n">
        <v>17</v>
      </c>
    </row>
    <row r="14">
      <c r="A14" s="4" t="inlineStr">
        <is>
          <t>Healthcare Benefits | United Stat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ccumulated benefit obligation</t>
        </is>
      </c>
      <c r="B16" s="6" t="n">
        <v>65</v>
      </c>
      <c r="C16" s="6" t="n">
        <v>62</v>
      </c>
    </row>
    <row r="17">
      <c r="A17" s="4" t="inlineStr">
        <is>
          <t>Fair value of plan assets</t>
        </is>
      </c>
      <c r="B17" s="6" t="n">
        <v>0</v>
      </c>
      <c r="C17" s="6" t="n">
        <v>0</v>
      </c>
    </row>
    <row r="18">
      <c r="A18" s="4" t="inlineStr">
        <is>
          <t>Healthcare Benefits | Foreign</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Accumulated benefit obligation</t>
        </is>
      </c>
      <c r="B20" s="6" t="n">
        <v>2</v>
      </c>
      <c r="C20" s="6" t="n">
        <v>2</v>
      </c>
    </row>
    <row r="21">
      <c r="A21" s="4" t="inlineStr">
        <is>
          <t>Fair value of plan assets</t>
        </is>
      </c>
      <c r="B21" s="5" t="n">
        <v>0</v>
      </c>
      <c r="C21" s="5"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Benefit Payments and Expected to be Paid (Details) $ in Millions</t>
        </is>
      </c>
      <c r="B1" s="2" t="inlineStr">
        <is>
          <t>Dec. 31, 2024 USD ($)</t>
        </is>
      </c>
    </row>
    <row r="2">
      <c r="A2" s="4" t="inlineStr">
        <is>
          <t>Pensions | United States</t>
        </is>
      </c>
      <c r="B2" s="4" t="inlineStr">
        <is>
          <t xml:space="preserve"> </t>
        </is>
      </c>
    </row>
    <row r="3">
      <c r="A3" s="3" t="inlineStr">
        <is>
          <t>Defined Benefit Plan Disclosure [Line Items]</t>
        </is>
      </c>
      <c r="B3" s="4" t="inlineStr">
        <is>
          <t xml:space="preserve"> </t>
        </is>
      </c>
    </row>
    <row r="4">
      <c r="A4" s="4" t="inlineStr">
        <is>
          <t>2025</t>
        </is>
      </c>
      <c r="B4" s="5" t="n">
        <v>282</v>
      </c>
    </row>
    <row r="5">
      <c r="A5" s="4" t="inlineStr">
        <is>
          <t>2026</t>
        </is>
      </c>
      <c r="B5" s="6" t="n">
        <v>268</v>
      </c>
    </row>
    <row r="6">
      <c r="A6" s="4" t="inlineStr">
        <is>
          <t>2027</t>
        </is>
      </c>
      <c r="B6" s="6" t="n">
        <v>267</v>
      </c>
    </row>
    <row r="7">
      <c r="A7" s="4" t="inlineStr">
        <is>
          <t>2028</t>
        </is>
      </c>
      <c r="B7" s="6" t="n">
        <v>265</v>
      </c>
    </row>
    <row r="8">
      <c r="A8" s="4" t="inlineStr">
        <is>
          <t>2029</t>
        </is>
      </c>
      <c r="B8" s="6" t="n">
        <v>264</v>
      </c>
    </row>
    <row r="9">
      <c r="A9" s="4" t="inlineStr">
        <is>
          <t>2030-2034</t>
        </is>
      </c>
      <c r="B9" s="6" t="n">
        <v>1269</v>
      </c>
    </row>
    <row r="10">
      <c r="A10" s="4" t="inlineStr">
        <is>
          <t>Total pension and healthcare benefits</t>
        </is>
      </c>
      <c r="B10" s="6" t="n">
        <v>2615</v>
      </c>
    </row>
    <row r="11">
      <c r="A11" s="4" t="inlineStr">
        <is>
          <t>Pensions | Foreign</t>
        </is>
      </c>
      <c r="B11" s="4" t="inlineStr">
        <is>
          <t xml:space="preserve"> </t>
        </is>
      </c>
    </row>
    <row r="12">
      <c r="A12" s="3" t="inlineStr">
        <is>
          <t>Defined Benefit Plan Disclosure [Line Items]</t>
        </is>
      </c>
      <c r="B12" s="4" t="inlineStr">
        <is>
          <t xml:space="preserve"> </t>
        </is>
      </c>
    </row>
    <row r="13">
      <c r="A13" s="4" t="inlineStr">
        <is>
          <t>2025</t>
        </is>
      </c>
      <c r="B13" s="6" t="n">
        <v>29</v>
      </c>
    </row>
    <row r="14">
      <c r="A14" s="4" t="inlineStr">
        <is>
          <t>2026</t>
        </is>
      </c>
      <c r="B14" s="6" t="n">
        <v>33</v>
      </c>
    </row>
    <row r="15">
      <c r="A15" s="4" t="inlineStr">
        <is>
          <t>2027</t>
        </is>
      </c>
      <c r="B15" s="6" t="n">
        <v>36</v>
      </c>
    </row>
    <row r="16">
      <c r="A16" s="4" t="inlineStr">
        <is>
          <t>2028</t>
        </is>
      </c>
      <c r="B16" s="6" t="n">
        <v>40</v>
      </c>
    </row>
    <row r="17">
      <c r="A17" s="4" t="inlineStr">
        <is>
          <t>2029</t>
        </is>
      </c>
      <c r="B17" s="6" t="n">
        <v>14</v>
      </c>
    </row>
    <row r="18">
      <c r="A18" s="4" t="inlineStr">
        <is>
          <t>2030-2034</t>
        </is>
      </c>
      <c r="B18" s="6" t="n">
        <v>70</v>
      </c>
    </row>
    <row r="19">
      <c r="A19" s="4" t="inlineStr">
        <is>
          <t>Total pension and healthcare benefits</t>
        </is>
      </c>
      <c r="B19" s="6" t="n">
        <v>222</v>
      </c>
    </row>
    <row r="20">
      <c r="A20" s="4" t="inlineStr">
        <is>
          <t>Healthcare Benefits | United States</t>
        </is>
      </c>
      <c r="B20" s="4" t="inlineStr">
        <is>
          <t xml:space="preserve"> </t>
        </is>
      </c>
    </row>
    <row r="21">
      <c r="A21" s="3" t="inlineStr">
        <is>
          <t>Defined Benefit Plan Disclosure [Line Items]</t>
        </is>
      </c>
      <c r="B21" s="4" t="inlineStr">
        <is>
          <t xml:space="preserve"> </t>
        </is>
      </c>
    </row>
    <row r="22">
      <c r="A22" s="4" t="inlineStr">
        <is>
          <t>2025</t>
        </is>
      </c>
      <c r="B22" s="6" t="n">
        <v>9</v>
      </c>
    </row>
    <row r="23">
      <c r="A23" s="4" t="inlineStr">
        <is>
          <t>2026</t>
        </is>
      </c>
      <c r="B23" s="6" t="n">
        <v>9</v>
      </c>
    </row>
    <row r="24">
      <c r="A24" s="4" t="inlineStr">
        <is>
          <t>2027</t>
        </is>
      </c>
      <c r="B24" s="6" t="n">
        <v>9</v>
      </c>
    </row>
    <row r="25">
      <c r="A25" s="4" t="inlineStr">
        <is>
          <t>2028</t>
        </is>
      </c>
      <c r="B25" s="6" t="n">
        <v>9</v>
      </c>
    </row>
    <row r="26">
      <c r="A26" s="4" t="inlineStr">
        <is>
          <t>2029</t>
        </is>
      </c>
      <c r="B26" s="6" t="n">
        <v>9</v>
      </c>
    </row>
    <row r="27">
      <c r="A27" s="4" t="inlineStr">
        <is>
          <t>2030-2034</t>
        </is>
      </c>
      <c r="B27" s="6" t="n">
        <v>41</v>
      </c>
    </row>
    <row r="28">
      <c r="A28" s="4" t="inlineStr">
        <is>
          <t>Total pension and healthcare benefits</t>
        </is>
      </c>
      <c r="B28" s="6" t="n">
        <v>86</v>
      </c>
    </row>
    <row r="29">
      <c r="A29" s="4" t="inlineStr">
        <is>
          <t>Healthcare Benefits | Foreign</t>
        </is>
      </c>
      <c r="B29" s="4" t="inlineStr">
        <is>
          <t xml:space="preserve"> </t>
        </is>
      </c>
    </row>
    <row r="30">
      <c r="A30" s="3" t="inlineStr">
        <is>
          <t>Defined Benefit Plan Disclosure [Line Items]</t>
        </is>
      </c>
      <c r="B30" s="4" t="inlineStr">
        <is>
          <t xml:space="preserve"> </t>
        </is>
      </c>
    </row>
    <row r="31">
      <c r="A31" s="4" t="inlineStr">
        <is>
          <t>2025</t>
        </is>
      </c>
      <c r="B31" s="6" t="n">
        <v>0</v>
      </c>
    </row>
    <row r="32">
      <c r="A32" s="4" t="inlineStr">
        <is>
          <t>2026</t>
        </is>
      </c>
      <c r="B32" s="6" t="n">
        <v>0</v>
      </c>
    </row>
    <row r="33">
      <c r="A33" s="4" t="inlineStr">
        <is>
          <t>2027</t>
        </is>
      </c>
      <c r="B33" s="6" t="n">
        <v>0</v>
      </c>
    </row>
    <row r="34">
      <c r="A34" s="4" t="inlineStr">
        <is>
          <t>2028</t>
        </is>
      </c>
      <c r="B34" s="6" t="n">
        <v>0</v>
      </c>
    </row>
    <row r="35">
      <c r="A35" s="4" t="inlineStr">
        <is>
          <t>2029</t>
        </is>
      </c>
      <c r="B35" s="6" t="n">
        <v>0</v>
      </c>
    </row>
    <row r="36">
      <c r="A36" s="4" t="inlineStr">
        <is>
          <t>2030-2034</t>
        </is>
      </c>
      <c r="B36" s="6" t="n">
        <v>1</v>
      </c>
    </row>
    <row r="37">
      <c r="A37" s="4" t="inlineStr">
        <is>
          <t>Total pension and healthcare benefits</t>
        </is>
      </c>
      <c r="B37" s="5" t="n">
        <v>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Investment Asset Allocation (Details) - Pension Plan</t>
        </is>
      </c>
      <c r="B1" s="2" t="inlineStr">
        <is>
          <t>Dec. 31, 2024</t>
        </is>
      </c>
      <c r="C1" s="2" t="inlineStr">
        <is>
          <t>Dec. 31, 2023</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otal pension assets</t>
        </is>
      </c>
      <c r="B4" s="8" t="n">
        <v>1</v>
      </c>
      <c r="C4" s="8" t="n">
        <v>1</v>
      </c>
    </row>
    <row r="5">
      <c r="A5" s="4" t="inlineStr">
        <is>
          <t>United States | Fixed income</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pension assets</t>
        </is>
      </c>
      <c r="B7" s="8" t="n">
        <v>0.59</v>
      </c>
      <c r="C7" s="8" t="n">
        <v>0.62</v>
      </c>
    </row>
    <row r="8">
      <c r="A8" s="4" t="inlineStr">
        <is>
          <t>United States | Equiti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pension assets</t>
        </is>
      </c>
      <c r="B10" s="8" t="n">
        <v>0.36</v>
      </c>
      <c r="C10" s="8" t="n">
        <v>0.34</v>
      </c>
    </row>
    <row r="11">
      <c r="A11" s="4" t="inlineStr">
        <is>
          <t>United States | Alternative investment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 pension assets</t>
        </is>
      </c>
      <c r="B13" s="8" t="n">
        <v>0.04</v>
      </c>
      <c r="C13" s="8" t="n">
        <v>0.03</v>
      </c>
    </row>
    <row r="14">
      <c r="A14" s="4" t="inlineStr">
        <is>
          <t>United States | Cash</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Total pension assets</t>
        </is>
      </c>
      <c r="B16" s="8" t="n">
        <v>0.01</v>
      </c>
      <c r="C16" s="8" t="n">
        <v>0.01</v>
      </c>
    </row>
    <row r="17">
      <c r="A17" s="4" t="inlineStr">
        <is>
          <t>Foreign</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otal pension assets</t>
        </is>
      </c>
      <c r="B19" s="8" t="n">
        <v>1</v>
      </c>
      <c r="C19" s="8" t="n">
        <v>1</v>
      </c>
    </row>
    <row r="20">
      <c r="A20" s="4" t="inlineStr">
        <is>
          <t>Foreign | Fixed income</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otal pension assets</t>
        </is>
      </c>
      <c r="B22" s="8" t="n">
        <v>0.75</v>
      </c>
      <c r="C22" s="8" t="n">
        <v>0.74</v>
      </c>
    </row>
    <row r="23">
      <c r="A23" s="4" t="inlineStr">
        <is>
          <t>Foreign | Equitie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Total pension assets</t>
        </is>
      </c>
      <c r="B25" s="8" t="n">
        <v>0.14</v>
      </c>
      <c r="C25" s="8" t="n">
        <v>0.13</v>
      </c>
    </row>
    <row r="26">
      <c r="A26" s="4" t="inlineStr">
        <is>
          <t>Foreign | Alternative investment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otal pension assets</t>
        </is>
      </c>
      <c r="B28" s="8" t="n">
        <v>0.09</v>
      </c>
      <c r="C28" s="8" t="n">
        <v>0.11</v>
      </c>
    </row>
    <row r="29">
      <c r="A29" s="4" t="inlineStr">
        <is>
          <t>Foreign | Cash</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Total pension assets</t>
        </is>
      </c>
      <c r="B31" s="8" t="n">
        <v>0.02</v>
      </c>
      <c r="C31" s="8" t="n">
        <v>0.02</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ension Plan Investment Assets on Recurring Basis (Details) - Assets measured at fair value on a recurring basis - USD ($) $ in Million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lan assets, at fair value</t>
        </is>
      </c>
      <c r="B4" s="5" t="n">
        <v>5046</v>
      </c>
      <c r="C4" s="5" t="n">
        <v>5089</v>
      </c>
    </row>
    <row r="5">
      <c r="A5" s="4" t="inlineStr">
        <is>
          <t>United States | Level 1, 2 and 3</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lan assets, at fair value</t>
        </is>
      </c>
      <c r="B7" s="6" t="n">
        <v>4810</v>
      </c>
      <c r="C7" s="6" t="n">
        <v>4920</v>
      </c>
    </row>
    <row r="8">
      <c r="A8" s="4" t="inlineStr">
        <is>
          <t>United States | Level 1, 2 and 3 | U.S. equity</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lan assets, at fair value</t>
        </is>
      </c>
      <c r="B10" s="6" t="n">
        <v>936</v>
      </c>
      <c r="C10" s="6" t="n">
        <v>920</v>
      </c>
    </row>
    <row r="11">
      <c r="A11" s="4" t="inlineStr">
        <is>
          <t>United States | Level 1, 2 and 3 | Non-U.S. equity</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lan assets, at fair value</t>
        </is>
      </c>
      <c r="B13" s="6" t="n">
        <v>392</v>
      </c>
      <c r="C13" s="6" t="n">
        <v>373</v>
      </c>
    </row>
    <row r="14">
      <c r="A14" s="4" t="inlineStr">
        <is>
          <t>United States | Level 1, 2 and 3 | U.S. equity</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lan assets, at fair value</t>
        </is>
      </c>
      <c r="B16" s="6" t="n">
        <v>141</v>
      </c>
      <c r="C16" s="6" t="n">
        <v>116</v>
      </c>
    </row>
    <row r="17">
      <c r="A17" s="4" t="inlineStr">
        <is>
          <t>United States | Level 1, 2 and 3 | Commingled</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lan assets, at fair value</t>
        </is>
      </c>
      <c r="B19" s="6" t="n">
        <v>535</v>
      </c>
      <c r="C19" s="6" t="n">
        <v>530</v>
      </c>
    </row>
    <row r="20">
      <c r="A20" s="4" t="inlineStr">
        <is>
          <t>United States | Level 1, 2 and 3 | U.S. corporate bond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Plan assets, at fair value</t>
        </is>
      </c>
      <c r="B22" s="6" t="n">
        <v>2456</v>
      </c>
      <c r="C22" s="6" t="n">
        <v>2539</v>
      </c>
    </row>
    <row r="23">
      <c r="A23" s="4" t="inlineStr">
        <is>
          <t>United States | Level 1, 2 and 3 | U.S. Treasury securitie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Plan assets, at fair value</t>
        </is>
      </c>
      <c r="B25" s="6" t="n">
        <v>184</v>
      </c>
      <c r="C25" s="6" t="n">
        <v>233</v>
      </c>
    </row>
    <row r="26">
      <c r="A26" s="4" t="inlineStr">
        <is>
          <t>United States | Level 1, 2 and 3 | State and political subdivision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Plan assets, at fair value</t>
        </is>
      </c>
      <c r="B28" s="6" t="n">
        <v>65</v>
      </c>
      <c r="C28" s="6" t="n">
        <v>110</v>
      </c>
    </row>
    <row r="29">
      <c r="A29" s="4" t="inlineStr">
        <is>
          <t>United States | Level 1, 2 and 3 | Non-U.S. government</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Plan assets, at fair value</t>
        </is>
      </c>
      <c r="B31" s="6" t="n">
        <v>21</v>
      </c>
      <c r="C31" s="6" t="n">
        <v>30</v>
      </c>
    </row>
    <row r="32">
      <c r="A32" s="4" t="inlineStr">
        <is>
          <t>United States | Level 1, 2 and 3 | U.S. government agencie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Plan assets, at fair value</t>
        </is>
      </c>
      <c r="B34" s="6" t="n">
        <v>33</v>
      </c>
      <c r="C34" s="6" t="n">
        <v>26</v>
      </c>
    </row>
    <row r="35">
      <c r="A35" s="4" t="inlineStr">
        <is>
          <t>United States | Level 1, 2 and 3 | Oth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Plan assets, at fair value</t>
        </is>
      </c>
      <c r="B37" s="6" t="n">
        <v>40</v>
      </c>
      <c r="C37" s="6" t="n">
        <v>35</v>
      </c>
    </row>
    <row r="38">
      <c r="A38" s="4" t="inlineStr">
        <is>
          <t>United States | Level 1, 2 and 3 | Exchange-traded funds</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Plan assets, at fair value</t>
        </is>
      </c>
      <c r="B40" s="6" t="n">
        <v>7</v>
      </c>
      <c r="C40" s="6" t="n">
        <v>8</v>
      </c>
    </row>
    <row r="41">
      <c r="A41" s="4" t="inlineStr">
        <is>
          <t>United States | Level 1</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Plan assets, at fair value</t>
        </is>
      </c>
      <c r="B43" s="6" t="n">
        <v>1520</v>
      </c>
      <c r="C43" s="6" t="n">
        <v>1537</v>
      </c>
    </row>
    <row r="44">
      <c r="A44" s="4" t="inlineStr">
        <is>
          <t>United States | Level 1 | U.S. equity</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Plan assets, at fair value</t>
        </is>
      </c>
      <c r="B46" s="6" t="n">
        <v>936</v>
      </c>
      <c r="C46" s="6" t="n">
        <v>920</v>
      </c>
    </row>
    <row r="47">
      <c r="A47" s="4" t="inlineStr">
        <is>
          <t>United States | Level 1 | Non-U.S. equity</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Plan assets, at fair value</t>
        </is>
      </c>
      <c r="B49" s="6" t="n">
        <v>392</v>
      </c>
      <c r="C49" s="6" t="n">
        <v>373</v>
      </c>
    </row>
    <row r="50">
      <c r="A50" s="4" t="inlineStr">
        <is>
          <t>United States | Level 1 | U.S. equity</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Plan assets, at fair value</t>
        </is>
      </c>
      <c r="B52" s="6" t="n">
        <v>0</v>
      </c>
      <c r="C52" s="6" t="n">
        <v>0</v>
      </c>
    </row>
    <row r="53">
      <c r="A53" s="4" t="inlineStr">
        <is>
          <t>United States | Level 1 | Commingled</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Plan assets, at fair value</t>
        </is>
      </c>
      <c r="B55" s="6" t="n">
        <v>0</v>
      </c>
      <c r="C55" s="6" t="n">
        <v>0</v>
      </c>
    </row>
    <row r="56">
      <c r="A56" s="4" t="inlineStr">
        <is>
          <t>United States | Level 1 | U.S. corporate bonds</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Plan assets, at fair value</t>
        </is>
      </c>
      <c r="B58" s="6" t="n">
        <v>0</v>
      </c>
      <c r="C58" s="6" t="n">
        <v>0</v>
      </c>
    </row>
    <row r="59">
      <c r="A59" s="4" t="inlineStr">
        <is>
          <t>United States | Level 1 | U.S. Treasury securities</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Plan assets, at fair value</t>
        </is>
      </c>
      <c r="B61" s="6" t="n">
        <v>184</v>
      </c>
      <c r="C61" s="6" t="n">
        <v>233</v>
      </c>
    </row>
    <row r="62">
      <c r="A62" s="4" t="inlineStr">
        <is>
          <t>United States | Level 1 | State and political subdivisions</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Plan assets, at fair value</t>
        </is>
      </c>
      <c r="B64" s="6" t="n">
        <v>0</v>
      </c>
      <c r="C64" s="6" t="n">
        <v>0</v>
      </c>
    </row>
    <row r="65">
      <c r="A65" s="4" t="inlineStr">
        <is>
          <t>United States | Level 1 | Non-U.S. government</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Plan assets, at fair value</t>
        </is>
      </c>
      <c r="B67" s="6" t="n">
        <v>1</v>
      </c>
      <c r="C67" s="6" t="n">
        <v>3</v>
      </c>
    </row>
    <row r="68">
      <c r="A68" s="4" t="inlineStr">
        <is>
          <t>United States | Level 1 | U.S. government agencies</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Plan assets, at fair value</t>
        </is>
      </c>
      <c r="B70" s="6" t="n">
        <v>0</v>
      </c>
      <c r="C70" s="6" t="n">
        <v>0</v>
      </c>
    </row>
    <row r="71">
      <c r="A71" s="4" t="inlineStr">
        <is>
          <t>United States | Level 1 | Other</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Plan assets, at fair value</t>
        </is>
      </c>
      <c r="B73" s="6" t="n">
        <v>0</v>
      </c>
      <c r="C73" s="6" t="n">
        <v>0</v>
      </c>
    </row>
    <row r="74">
      <c r="A74" s="4" t="inlineStr">
        <is>
          <t>United States | Level 1 | Exchange-traded funds</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Plan assets, at fair value</t>
        </is>
      </c>
      <c r="B76" s="6" t="n">
        <v>7</v>
      </c>
      <c r="C76" s="6" t="n">
        <v>8</v>
      </c>
    </row>
    <row r="77">
      <c r="A77" s="4" t="inlineStr">
        <is>
          <t>United States | Level 2</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Plan assets, at fair value</t>
        </is>
      </c>
      <c r="B79" s="6" t="n">
        <v>3290</v>
      </c>
      <c r="C79" s="6" t="n">
        <v>3383</v>
      </c>
    </row>
    <row r="80">
      <c r="A80" s="4" t="inlineStr">
        <is>
          <t>United States | Level 2 | U.S. equity</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Plan assets, at fair value</t>
        </is>
      </c>
      <c r="B82" s="6" t="n">
        <v>0</v>
      </c>
      <c r="C82" s="6" t="n">
        <v>0</v>
      </c>
    </row>
    <row r="83">
      <c r="A83" s="4" t="inlineStr">
        <is>
          <t>United States | Level 2 | Non-U.S. equity</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Plan assets, at fair value</t>
        </is>
      </c>
      <c r="B85" s="6" t="n">
        <v>0</v>
      </c>
      <c r="C85" s="6" t="n">
        <v>0</v>
      </c>
    </row>
    <row r="86">
      <c r="A86" s="4" t="inlineStr">
        <is>
          <t>United States | Level 2 | U.S. equity</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Plan assets, at fair value</t>
        </is>
      </c>
      <c r="B88" s="6" t="n">
        <v>141</v>
      </c>
      <c r="C88" s="6" t="n">
        <v>116</v>
      </c>
    </row>
    <row r="89">
      <c r="A89" s="4" t="inlineStr">
        <is>
          <t>United States | Level 2 | Commingled</t>
        </is>
      </c>
      <c r="B89" s="4" t="inlineStr">
        <is>
          <t xml:space="preserve"> </t>
        </is>
      </c>
      <c r="C89" s="4" t="inlineStr">
        <is>
          <t xml:space="preserve"> </t>
        </is>
      </c>
    </row>
    <row r="90">
      <c r="A90" s="3" t="inlineStr">
        <is>
          <t>Defined Benefit Plan Disclosure [Line Items]</t>
        </is>
      </c>
      <c r="B90" s="4" t="inlineStr">
        <is>
          <t xml:space="preserve"> </t>
        </is>
      </c>
      <c r="C90" s="4" t="inlineStr">
        <is>
          <t xml:space="preserve"> </t>
        </is>
      </c>
    </row>
    <row r="91">
      <c r="A91" s="4" t="inlineStr">
        <is>
          <t>Plan assets, at fair value</t>
        </is>
      </c>
      <c r="B91" s="6" t="n">
        <v>535</v>
      </c>
      <c r="C91" s="6" t="n">
        <v>530</v>
      </c>
    </row>
    <row r="92">
      <c r="A92" s="4" t="inlineStr">
        <is>
          <t>United States | Level 2 | U.S. corporate bonds</t>
        </is>
      </c>
      <c r="B92" s="4" t="inlineStr">
        <is>
          <t xml:space="preserve"> </t>
        </is>
      </c>
      <c r="C92" s="4" t="inlineStr">
        <is>
          <t xml:space="preserve"> </t>
        </is>
      </c>
    </row>
    <row r="93">
      <c r="A93" s="3" t="inlineStr">
        <is>
          <t>Defined Benefit Plan Disclosure [Line Items]</t>
        </is>
      </c>
      <c r="B93" s="4" t="inlineStr">
        <is>
          <t xml:space="preserve"> </t>
        </is>
      </c>
      <c r="C93" s="4" t="inlineStr">
        <is>
          <t xml:space="preserve"> </t>
        </is>
      </c>
    </row>
    <row r="94">
      <c r="A94" s="4" t="inlineStr">
        <is>
          <t>Plan assets, at fair value</t>
        </is>
      </c>
      <c r="B94" s="6" t="n">
        <v>2456</v>
      </c>
      <c r="C94" s="6" t="n">
        <v>2539</v>
      </c>
    </row>
    <row r="95">
      <c r="A95" s="4" t="inlineStr">
        <is>
          <t>United States | Level 2 | U.S. Treasury securities</t>
        </is>
      </c>
      <c r="B95" s="4" t="inlineStr">
        <is>
          <t xml:space="preserve"> </t>
        </is>
      </c>
      <c r="C95" s="4" t="inlineStr">
        <is>
          <t xml:space="preserve"> </t>
        </is>
      </c>
    </row>
    <row r="96">
      <c r="A96" s="3" t="inlineStr">
        <is>
          <t>Defined Benefit Plan Disclosure [Line Items]</t>
        </is>
      </c>
      <c r="B96" s="4" t="inlineStr">
        <is>
          <t xml:space="preserve"> </t>
        </is>
      </c>
      <c r="C96" s="4" t="inlineStr">
        <is>
          <t xml:space="preserve"> </t>
        </is>
      </c>
    </row>
    <row r="97">
      <c r="A97" s="4" t="inlineStr">
        <is>
          <t>Plan assets, at fair value</t>
        </is>
      </c>
      <c r="B97" s="6" t="n">
        <v>0</v>
      </c>
      <c r="C97" s="6" t="n">
        <v>0</v>
      </c>
    </row>
    <row r="98">
      <c r="A98" s="4" t="inlineStr">
        <is>
          <t>United States | Level 2 | State and political subdivisions</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Plan assets, at fair value</t>
        </is>
      </c>
      <c r="B100" s="6" t="n">
        <v>65</v>
      </c>
      <c r="C100" s="6" t="n">
        <v>110</v>
      </c>
    </row>
    <row r="101">
      <c r="A101" s="4" t="inlineStr">
        <is>
          <t>United States | Level 2 | Non-U.S. government</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Plan assets, at fair value</t>
        </is>
      </c>
      <c r="B103" s="6" t="n">
        <v>20</v>
      </c>
      <c r="C103" s="6" t="n">
        <v>27</v>
      </c>
    </row>
    <row r="104">
      <c r="A104" s="4" t="inlineStr">
        <is>
          <t>United States | Level 2 | U.S. government agencies</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Plan assets, at fair value</t>
        </is>
      </c>
      <c r="B106" s="6" t="n">
        <v>33</v>
      </c>
      <c r="C106" s="6" t="n">
        <v>26</v>
      </c>
    </row>
    <row r="107">
      <c r="A107" s="4" t="inlineStr">
        <is>
          <t>United States | Level 2 | Other</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Plan assets, at fair value</t>
        </is>
      </c>
      <c r="B109" s="6" t="n">
        <v>40</v>
      </c>
      <c r="C109" s="6" t="n">
        <v>35</v>
      </c>
    </row>
    <row r="110">
      <c r="A110" s="4" t="inlineStr">
        <is>
          <t>United States | Level 2 | Exchange-traded funds</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Plan assets, at fair value</t>
        </is>
      </c>
      <c r="B112" s="6" t="n">
        <v>0</v>
      </c>
      <c r="C112" s="6" t="n">
        <v>0</v>
      </c>
    </row>
    <row r="113">
      <c r="A113" s="4" t="inlineStr">
        <is>
          <t>United States | Level 3</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Plan assets, at fair value</t>
        </is>
      </c>
      <c r="B115" s="6" t="n">
        <v>0</v>
      </c>
      <c r="C115" s="6" t="n">
        <v>0</v>
      </c>
    </row>
    <row r="116">
      <c r="A116" s="4" t="inlineStr">
        <is>
          <t>United States | Level 3 | U.S. equity</t>
        </is>
      </c>
      <c r="B116" s="4" t="inlineStr">
        <is>
          <t xml:space="preserve"> </t>
        </is>
      </c>
      <c r="C116" s="4" t="inlineStr">
        <is>
          <t xml:space="preserve"> </t>
        </is>
      </c>
    </row>
    <row r="117">
      <c r="A117" s="3" t="inlineStr">
        <is>
          <t>Defined Benefit Plan Disclosure [Line Items]</t>
        </is>
      </c>
      <c r="B117" s="4" t="inlineStr">
        <is>
          <t xml:space="preserve"> </t>
        </is>
      </c>
      <c r="C117" s="4" t="inlineStr">
        <is>
          <t xml:space="preserve"> </t>
        </is>
      </c>
    </row>
    <row r="118">
      <c r="A118" s="4" t="inlineStr">
        <is>
          <t>Plan assets, at fair value</t>
        </is>
      </c>
      <c r="B118" s="6" t="n">
        <v>0</v>
      </c>
      <c r="C118" s="6" t="n">
        <v>0</v>
      </c>
    </row>
    <row r="119">
      <c r="A119" s="4" t="inlineStr">
        <is>
          <t>United States | Level 3 | Non-U.S. equity</t>
        </is>
      </c>
      <c r="B119" s="4" t="inlineStr">
        <is>
          <t xml:space="preserve"> </t>
        </is>
      </c>
      <c r="C119" s="4" t="inlineStr">
        <is>
          <t xml:space="preserve"> </t>
        </is>
      </c>
    </row>
    <row r="120">
      <c r="A120" s="3" t="inlineStr">
        <is>
          <t>Defined Benefit Plan Disclosure [Line Items]</t>
        </is>
      </c>
      <c r="B120" s="4" t="inlineStr">
        <is>
          <t xml:space="preserve"> </t>
        </is>
      </c>
      <c r="C120" s="4" t="inlineStr">
        <is>
          <t xml:space="preserve"> </t>
        </is>
      </c>
    </row>
    <row r="121">
      <c r="A121" s="4" t="inlineStr">
        <is>
          <t>Plan assets, at fair value</t>
        </is>
      </c>
      <c r="B121" s="6" t="n">
        <v>0</v>
      </c>
      <c r="C121" s="6" t="n">
        <v>0</v>
      </c>
    </row>
    <row r="122">
      <c r="A122" s="4" t="inlineStr">
        <is>
          <t>United States | Level 3 | U.S. equity</t>
        </is>
      </c>
      <c r="B122" s="4" t="inlineStr">
        <is>
          <t xml:space="preserve"> </t>
        </is>
      </c>
      <c r="C122" s="4" t="inlineStr">
        <is>
          <t xml:space="preserve"> </t>
        </is>
      </c>
    </row>
    <row r="123">
      <c r="A123" s="3" t="inlineStr">
        <is>
          <t>Defined Benefit Plan Disclosure [Line Items]</t>
        </is>
      </c>
      <c r="B123" s="4" t="inlineStr">
        <is>
          <t xml:space="preserve"> </t>
        </is>
      </c>
      <c r="C123" s="4" t="inlineStr">
        <is>
          <t xml:space="preserve"> </t>
        </is>
      </c>
    </row>
    <row r="124">
      <c r="A124" s="4" t="inlineStr">
        <is>
          <t>Plan assets, at fair value</t>
        </is>
      </c>
      <c r="B124" s="6" t="n">
        <v>0</v>
      </c>
      <c r="C124" s="6" t="n">
        <v>0</v>
      </c>
    </row>
    <row r="125">
      <c r="A125" s="4" t="inlineStr">
        <is>
          <t>United States | Level 3 | Commingled</t>
        </is>
      </c>
      <c r="B125" s="4" t="inlineStr">
        <is>
          <t xml:space="preserve"> </t>
        </is>
      </c>
      <c r="C125" s="4" t="inlineStr">
        <is>
          <t xml:space="preserve"> </t>
        </is>
      </c>
    </row>
    <row r="126">
      <c r="A126" s="3" t="inlineStr">
        <is>
          <t>Defined Benefit Plan Disclosure [Line Items]</t>
        </is>
      </c>
      <c r="B126" s="4" t="inlineStr">
        <is>
          <t xml:space="preserve"> </t>
        </is>
      </c>
      <c r="C126" s="4" t="inlineStr">
        <is>
          <t xml:space="preserve"> </t>
        </is>
      </c>
    </row>
    <row r="127">
      <c r="A127" s="4" t="inlineStr">
        <is>
          <t>Plan assets, at fair value</t>
        </is>
      </c>
      <c r="B127" s="6" t="n">
        <v>0</v>
      </c>
      <c r="C127" s="6" t="n">
        <v>0</v>
      </c>
    </row>
    <row r="128">
      <c r="A128" s="4" t="inlineStr">
        <is>
          <t>United States | Level 3 | U.S. corporate bonds</t>
        </is>
      </c>
      <c r="B128" s="4" t="inlineStr">
        <is>
          <t xml:space="preserve"> </t>
        </is>
      </c>
      <c r="C128" s="4" t="inlineStr">
        <is>
          <t xml:space="preserve"> </t>
        </is>
      </c>
    </row>
    <row r="129">
      <c r="A129" s="3" t="inlineStr">
        <is>
          <t>Defined Benefit Plan Disclosure [Line Items]</t>
        </is>
      </c>
      <c r="B129" s="4" t="inlineStr">
        <is>
          <t xml:space="preserve"> </t>
        </is>
      </c>
      <c r="C129" s="4" t="inlineStr">
        <is>
          <t xml:space="preserve"> </t>
        </is>
      </c>
    </row>
    <row r="130">
      <c r="A130" s="4" t="inlineStr">
        <is>
          <t>Plan assets, at fair value</t>
        </is>
      </c>
      <c r="B130" s="6" t="n">
        <v>0</v>
      </c>
      <c r="C130" s="6" t="n">
        <v>0</v>
      </c>
    </row>
    <row r="131">
      <c r="A131" s="4" t="inlineStr">
        <is>
          <t>United States | Level 3 | U.S. Treasury securities</t>
        </is>
      </c>
      <c r="B131" s="4" t="inlineStr">
        <is>
          <t xml:space="preserve"> </t>
        </is>
      </c>
      <c r="C131" s="4" t="inlineStr">
        <is>
          <t xml:space="preserve"> </t>
        </is>
      </c>
    </row>
    <row r="132">
      <c r="A132" s="3" t="inlineStr">
        <is>
          <t>Defined Benefit Plan Disclosure [Line Items]</t>
        </is>
      </c>
      <c r="B132" s="4" t="inlineStr">
        <is>
          <t xml:space="preserve"> </t>
        </is>
      </c>
      <c r="C132" s="4" t="inlineStr">
        <is>
          <t xml:space="preserve"> </t>
        </is>
      </c>
    </row>
    <row r="133">
      <c r="A133" s="4" t="inlineStr">
        <is>
          <t>Plan assets, at fair value</t>
        </is>
      </c>
      <c r="B133" s="6" t="n">
        <v>0</v>
      </c>
      <c r="C133" s="6" t="n">
        <v>0</v>
      </c>
    </row>
    <row r="134">
      <c r="A134" s="4" t="inlineStr">
        <is>
          <t>United States | Level 3 | State and political subdivisions</t>
        </is>
      </c>
      <c r="B134" s="4" t="inlineStr">
        <is>
          <t xml:space="preserve"> </t>
        </is>
      </c>
      <c r="C134" s="4" t="inlineStr">
        <is>
          <t xml:space="preserve"> </t>
        </is>
      </c>
    </row>
    <row r="135">
      <c r="A135" s="3" t="inlineStr">
        <is>
          <t>Defined Benefit Plan Disclosure [Line Items]</t>
        </is>
      </c>
      <c r="B135" s="4" t="inlineStr">
        <is>
          <t xml:space="preserve"> </t>
        </is>
      </c>
      <c r="C135" s="4" t="inlineStr">
        <is>
          <t xml:space="preserve"> </t>
        </is>
      </c>
    </row>
    <row r="136">
      <c r="A136" s="4" t="inlineStr">
        <is>
          <t>Plan assets, at fair value</t>
        </is>
      </c>
      <c r="B136" s="6" t="n">
        <v>0</v>
      </c>
      <c r="C136" s="6" t="n">
        <v>0</v>
      </c>
    </row>
    <row r="137">
      <c r="A137" s="4" t="inlineStr">
        <is>
          <t>United States | Level 3 | Non-U.S. government</t>
        </is>
      </c>
      <c r="B137" s="4" t="inlineStr">
        <is>
          <t xml:space="preserve"> </t>
        </is>
      </c>
      <c r="C137" s="4" t="inlineStr">
        <is>
          <t xml:space="preserve"> </t>
        </is>
      </c>
    </row>
    <row r="138">
      <c r="A138" s="3" t="inlineStr">
        <is>
          <t>Defined Benefit Plan Disclosure [Line Items]</t>
        </is>
      </c>
      <c r="B138" s="4" t="inlineStr">
        <is>
          <t xml:space="preserve"> </t>
        </is>
      </c>
      <c r="C138" s="4" t="inlineStr">
        <is>
          <t xml:space="preserve"> </t>
        </is>
      </c>
    </row>
    <row r="139">
      <c r="A139" s="4" t="inlineStr">
        <is>
          <t>Plan assets, at fair value</t>
        </is>
      </c>
      <c r="B139" s="6" t="n">
        <v>0</v>
      </c>
      <c r="C139" s="6" t="n">
        <v>0</v>
      </c>
    </row>
    <row r="140">
      <c r="A140" s="4" t="inlineStr">
        <is>
          <t>United States | Level 3 | U.S. government agencies</t>
        </is>
      </c>
      <c r="B140" s="4" t="inlineStr">
        <is>
          <t xml:space="preserve"> </t>
        </is>
      </c>
      <c r="C140" s="4" t="inlineStr">
        <is>
          <t xml:space="preserve"> </t>
        </is>
      </c>
    </row>
    <row r="141">
      <c r="A141" s="3" t="inlineStr">
        <is>
          <t>Defined Benefit Plan Disclosure [Line Items]</t>
        </is>
      </c>
      <c r="B141" s="4" t="inlineStr">
        <is>
          <t xml:space="preserve"> </t>
        </is>
      </c>
      <c r="C141" s="4" t="inlineStr">
        <is>
          <t xml:space="preserve"> </t>
        </is>
      </c>
    </row>
    <row r="142">
      <c r="A142" s="4" t="inlineStr">
        <is>
          <t>Plan assets, at fair value</t>
        </is>
      </c>
      <c r="B142" s="6" t="n">
        <v>0</v>
      </c>
      <c r="C142" s="6" t="n">
        <v>0</v>
      </c>
    </row>
    <row r="143">
      <c r="A143" s="4" t="inlineStr">
        <is>
          <t>United States | Level 3 | Other</t>
        </is>
      </c>
      <c r="B143" s="4" t="inlineStr">
        <is>
          <t xml:space="preserve"> </t>
        </is>
      </c>
      <c r="C143" s="4" t="inlineStr">
        <is>
          <t xml:space="preserve"> </t>
        </is>
      </c>
    </row>
    <row r="144">
      <c r="A144" s="3" t="inlineStr">
        <is>
          <t>Defined Benefit Plan Disclosure [Line Items]</t>
        </is>
      </c>
      <c r="B144" s="4" t="inlineStr">
        <is>
          <t xml:space="preserve"> </t>
        </is>
      </c>
      <c r="C144" s="4" t="inlineStr">
        <is>
          <t xml:space="preserve"> </t>
        </is>
      </c>
    </row>
    <row r="145">
      <c r="A145" s="4" t="inlineStr">
        <is>
          <t>Plan assets, at fair value</t>
        </is>
      </c>
      <c r="B145" s="6" t="n">
        <v>0</v>
      </c>
      <c r="C145" s="6" t="n">
        <v>0</v>
      </c>
    </row>
    <row r="146">
      <c r="A146" s="4" t="inlineStr">
        <is>
          <t>United States | Level 3 | Exchange-traded funds</t>
        </is>
      </c>
      <c r="B146" s="4" t="inlineStr">
        <is>
          <t xml:space="preserve"> </t>
        </is>
      </c>
      <c r="C146" s="4" t="inlineStr">
        <is>
          <t xml:space="preserve"> </t>
        </is>
      </c>
    </row>
    <row r="147">
      <c r="A147" s="3" t="inlineStr">
        <is>
          <t>Defined Benefit Plan Disclosure [Line Items]</t>
        </is>
      </c>
      <c r="B147" s="4" t="inlineStr">
        <is>
          <t xml:space="preserve"> </t>
        </is>
      </c>
      <c r="C147" s="4" t="inlineStr">
        <is>
          <t xml:space="preserve"> </t>
        </is>
      </c>
    </row>
    <row r="148">
      <c r="A148" s="4" t="inlineStr">
        <is>
          <t>Plan assets, at fair value</t>
        </is>
      </c>
      <c r="B148" s="6" t="n">
        <v>0</v>
      </c>
      <c r="C148" s="6" t="n">
        <v>0</v>
      </c>
    </row>
    <row r="149">
      <c r="A149" s="4" t="inlineStr">
        <is>
          <t>United States | NAV | Funds of funds</t>
        </is>
      </c>
      <c r="B149" s="4" t="inlineStr">
        <is>
          <t xml:space="preserve"> </t>
        </is>
      </c>
      <c r="C149" s="4" t="inlineStr">
        <is>
          <t xml:space="preserve"> </t>
        </is>
      </c>
    </row>
    <row r="150">
      <c r="A150" s="3" t="inlineStr">
        <is>
          <t>Defined Benefit Plan Disclosure [Line Items]</t>
        </is>
      </c>
      <c r="B150" s="4" t="inlineStr">
        <is>
          <t xml:space="preserve"> </t>
        </is>
      </c>
      <c r="C150" s="4" t="inlineStr">
        <is>
          <t xml:space="preserve"> </t>
        </is>
      </c>
    </row>
    <row r="151">
      <c r="A151" s="4" t="inlineStr">
        <is>
          <t>Plan assets, at fair value</t>
        </is>
      </c>
      <c r="B151" s="6" t="n">
        <v>232</v>
      </c>
      <c r="C151" s="6" t="n">
        <v>164</v>
      </c>
    </row>
    <row r="152">
      <c r="A152" s="4" t="inlineStr">
        <is>
          <t>United States | NAV | Venture capital and partnership interests</t>
        </is>
      </c>
      <c r="B152" s="4" t="inlineStr">
        <is>
          <t xml:space="preserve"> </t>
        </is>
      </c>
      <c r="C152" s="4" t="inlineStr">
        <is>
          <t xml:space="preserve"> </t>
        </is>
      </c>
    </row>
    <row r="153">
      <c r="A153" s="3" t="inlineStr">
        <is>
          <t>Defined Benefit Plan Disclosure [Line Items]</t>
        </is>
      </c>
      <c r="B153" s="4" t="inlineStr">
        <is>
          <t xml:space="preserve"> </t>
        </is>
      </c>
      <c r="C153" s="4" t="inlineStr">
        <is>
          <t xml:space="preserve"> </t>
        </is>
      </c>
    </row>
    <row r="154">
      <c r="A154" s="4" t="inlineStr">
        <is>
          <t>Plan assets, at fair value</t>
        </is>
      </c>
      <c r="B154" s="6" t="n">
        <v>4</v>
      </c>
      <c r="C154" s="6" t="n">
        <v>5</v>
      </c>
    </row>
    <row r="155">
      <c r="A155" s="4" t="inlineStr">
        <is>
          <t>Foreign</t>
        </is>
      </c>
      <c r="B155" s="4" t="inlineStr">
        <is>
          <t xml:space="preserve"> </t>
        </is>
      </c>
      <c r="C155" s="4" t="inlineStr">
        <is>
          <t xml:space="preserve"> </t>
        </is>
      </c>
    </row>
    <row r="156">
      <c r="A156" s="3" t="inlineStr">
        <is>
          <t>Defined Benefit Plan Disclosure [Line Items]</t>
        </is>
      </c>
      <c r="B156" s="4" t="inlineStr">
        <is>
          <t xml:space="preserve"> </t>
        </is>
      </c>
      <c r="C156" s="4" t="inlineStr">
        <is>
          <t xml:space="preserve"> </t>
        </is>
      </c>
    </row>
    <row r="157">
      <c r="A157" s="4" t="inlineStr">
        <is>
          <t>Plan assets, at fair value</t>
        </is>
      </c>
      <c r="B157" s="6" t="n">
        <v>971</v>
      </c>
      <c r="C157" s="6" t="n">
        <v>1052</v>
      </c>
    </row>
    <row r="158">
      <c r="A158" s="4" t="inlineStr">
        <is>
          <t>Foreign | Level 1, 2 and 3</t>
        </is>
      </c>
      <c r="B158" s="4" t="inlineStr">
        <is>
          <t xml:space="preserve"> </t>
        </is>
      </c>
      <c r="C158" s="4" t="inlineStr">
        <is>
          <t xml:space="preserve"> </t>
        </is>
      </c>
    </row>
    <row r="159">
      <c r="A159" s="3" t="inlineStr">
        <is>
          <t>Defined Benefit Plan Disclosure [Line Items]</t>
        </is>
      </c>
      <c r="B159" s="4" t="inlineStr">
        <is>
          <t xml:space="preserve"> </t>
        </is>
      </c>
      <c r="C159" s="4" t="inlineStr">
        <is>
          <t xml:space="preserve"> </t>
        </is>
      </c>
    </row>
    <row r="160">
      <c r="A160" s="4" t="inlineStr">
        <is>
          <t>Plan assets, at fair value</t>
        </is>
      </c>
      <c r="B160" s="6" t="n">
        <v>888</v>
      </c>
      <c r="C160" s="6" t="n">
        <v>938</v>
      </c>
    </row>
    <row r="161">
      <c r="A161" s="4" t="inlineStr">
        <is>
          <t>Foreign | Level 1, 2 and 3 | Corporate bonds</t>
        </is>
      </c>
      <c r="B161" s="4" t="inlineStr">
        <is>
          <t xml:space="preserve"> </t>
        </is>
      </c>
      <c r="C161" s="4" t="inlineStr">
        <is>
          <t xml:space="preserve"> </t>
        </is>
      </c>
    </row>
    <row r="162">
      <c r="A162" s="3" t="inlineStr">
        <is>
          <t>Defined Benefit Plan Disclosure [Line Items]</t>
        </is>
      </c>
      <c r="B162" s="4" t="inlineStr">
        <is>
          <t xml:space="preserve"> </t>
        </is>
      </c>
      <c r="C162" s="4" t="inlineStr">
        <is>
          <t xml:space="preserve"> </t>
        </is>
      </c>
    </row>
    <row r="163">
      <c r="A163" s="4" t="inlineStr">
        <is>
          <t>Plan assets, at fair value</t>
        </is>
      </c>
      <c r="B163" s="6" t="n">
        <v>588</v>
      </c>
      <c r="C163" s="6" t="n">
        <v>659</v>
      </c>
    </row>
    <row r="164">
      <c r="A164" s="4" t="inlineStr">
        <is>
          <t>Foreign | Level 1, 2 and 3 | Equity funds</t>
        </is>
      </c>
      <c r="B164" s="4" t="inlineStr">
        <is>
          <t xml:space="preserve"> </t>
        </is>
      </c>
      <c r="C164" s="4" t="inlineStr">
        <is>
          <t xml:space="preserve"> </t>
        </is>
      </c>
    </row>
    <row r="165">
      <c r="A165" s="3" t="inlineStr">
        <is>
          <t>Defined Benefit Plan Disclosure [Line Items]</t>
        </is>
      </c>
      <c r="B165" s="4" t="inlineStr">
        <is>
          <t xml:space="preserve"> </t>
        </is>
      </c>
      <c r="C165" s="4" t="inlineStr">
        <is>
          <t xml:space="preserve"> </t>
        </is>
      </c>
    </row>
    <row r="166">
      <c r="A166" s="4" t="inlineStr">
        <is>
          <t>Plan assets, at fair value</t>
        </is>
      </c>
      <c r="B166" s="6" t="n">
        <v>144</v>
      </c>
      <c r="C166" s="6" t="n">
        <v>137</v>
      </c>
    </row>
    <row r="167">
      <c r="A167" s="4" t="inlineStr">
        <is>
          <t>Foreign | Level 1, 2 and 3 | Sovereign/government obligation funds</t>
        </is>
      </c>
      <c r="B167" s="4" t="inlineStr">
        <is>
          <t xml:space="preserve"> </t>
        </is>
      </c>
      <c r="C167" s="4" t="inlineStr">
        <is>
          <t xml:space="preserve"> </t>
        </is>
      </c>
    </row>
    <row r="168">
      <c r="A168" s="3" t="inlineStr">
        <is>
          <t>Defined Benefit Plan Disclosure [Line Items]</t>
        </is>
      </c>
      <c r="B168" s="4" t="inlineStr">
        <is>
          <t xml:space="preserve"> </t>
        </is>
      </c>
      <c r="C168" s="4" t="inlineStr">
        <is>
          <t xml:space="preserve"> </t>
        </is>
      </c>
    </row>
    <row r="169">
      <c r="A169" s="4" t="inlineStr">
        <is>
          <t>Plan assets, at fair value</t>
        </is>
      </c>
      <c r="B169" s="6" t="n">
        <v>139</v>
      </c>
      <c r="C169" s="6" t="n">
        <v>123</v>
      </c>
    </row>
    <row r="170">
      <c r="A170" s="4" t="inlineStr">
        <is>
          <t>Foreign | Level 1, 2 and 3 | Cash</t>
        </is>
      </c>
      <c r="B170" s="4" t="inlineStr">
        <is>
          <t xml:space="preserve"> </t>
        </is>
      </c>
      <c r="C170" s="4" t="inlineStr">
        <is>
          <t xml:space="preserve"> </t>
        </is>
      </c>
    </row>
    <row r="171">
      <c r="A171" s="3" t="inlineStr">
        <is>
          <t>Defined Benefit Plan Disclosure [Line Items]</t>
        </is>
      </c>
      <c r="B171" s="4" t="inlineStr">
        <is>
          <t xml:space="preserve"> </t>
        </is>
      </c>
      <c r="C171" s="4" t="inlineStr">
        <is>
          <t xml:space="preserve"> </t>
        </is>
      </c>
    </row>
    <row r="172">
      <c r="A172" s="4" t="inlineStr">
        <is>
          <t>Plan assets, at fair value</t>
        </is>
      </c>
      <c r="B172" s="6" t="n">
        <v>17</v>
      </c>
      <c r="C172" s="6" t="n">
        <v>19</v>
      </c>
    </row>
    <row r="173">
      <c r="A173" s="4" t="inlineStr">
        <is>
          <t>Foreign | Level 1</t>
        </is>
      </c>
      <c r="B173" s="4" t="inlineStr">
        <is>
          <t xml:space="preserve"> </t>
        </is>
      </c>
      <c r="C173" s="4" t="inlineStr">
        <is>
          <t xml:space="preserve"> </t>
        </is>
      </c>
    </row>
    <row r="174">
      <c r="A174" s="3" t="inlineStr">
        <is>
          <t>Defined Benefit Plan Disclosure [Line Items]</t>
        </is>
      </c>
      <c r="B174" s="4" t="inlineStr">
        <is>
          <t xml:space="preserve"> </t>
        </is>
      </c>
      <c r="C174" s="4" t="inlineStr">
        <is>
          <t xml:space="preserve"> </t>
        </is>
      </c>
    </row>
    <row r="175">
      <c r="A175" s="4" t="inlineStr">
        <is>
          <t>Plan assets, at fair value</t>
        </is>
      </c>
      <c r="B175" s="6" t="n">
        <v>17</v>
      </c>
      <c r="C175" s="6" t="n">
        <v>19</v>
      </c>
    </row>
    <row r="176">
      <c r="A176" s="4" t="inlineStr">
        <is>
          <t>Foreign | Level 1 | Corporate bonds</t>
        </is>
      </c>
      <c r="B176" s="4" t="inlineStr">
        <is>
          <t xml:space="preserve"> </t>
        </is>
      </c>
      <c r="C176" s="4" t="inlineStr">
        <is>
          <t xml:space="preserve"> </t>
        </is>
      </c>
    </row>
    <row r="177">
      <c r="A177" s="3" t="inlineStr">
        <is>
          <t>Defined Benefit Plan Disclosure [Line Items]</t>
        </is>
      </c>
      <c r="B177" s="4" t="inlineStr">
        <is>
          <t xml:space="preserve"> </t>
        </is>
      </c>
      <c r="C177" s="4" t="inlineStr">
        <is>
          <t xml:space="preserve"> </t>
        </is>
      </c>
    </row>
    <row r="178">
      <c r="A178" s="4" t="inlineStr">
        <is>
          <t>Plan assets, at fair value</t>
        </is>
      </c>
      <c r="B178" s="6" t="n">
        <v>0</v>
      </c>
      <c r="C178" s="6" t="n">
        <v>0</v>
      </c>
    </row>
    <row r="179">
      <c r="A179" s="4" t="inlineStr">
        <is>
          <t>Foreign | Level 1 | Equity funds</t>
        </is>
      </c>
      <c r="B179" s="4" t="inlineStr">
        <is>
          <t xml:space="preserve"> </t>
        </is>
      </c>
      <c r="C179" s="4" t="inlineStr">
        <is>
          <t xml:space="preserve"> </t>
        </is>
      </c>
    </row>
    <row r="180">
      <c r="A180" s="3" t="inlineStr">
        <is>
          <t>Defined Benefit Plan Disclosure [Line Items]</t>
        </is>
      </c>
      <c r="B180" s="4" t="inlineStr">
        <is>
          <t xml:space="preserve"> </t>
        </is>
      </c>
      <c r="C180" s="4" t="inlineStr">
        <is>
          <t xml:space="preserve"> </t>
        </is>
      </c>
    </row>
    <row r="181">
      <c r="A181" s="4" t="inlineStr">
        <is>
          <t>Plan assets, at fair value</t>
        </is>
      </c>
      <c r="B181" s="6" t="n">
        <v>0</v>
      </c>
      <c r="C181" s="6" t="n">
        <v>0</v>
      </c>
    </row>
    <row r="182">
      <c r="A182" s="4" t="inlineStr">
        <is>
          <t>Foreign | Level 1 | Sovereign/government obligation funds</t>
        </is>
      </c>
      <c r="B182" s="4" t="inlineStr">
        <is>
          <t xml:space="preserve"> </t>
        </is>
      </c>
      <c r="C182" s="4" t="inlineStr">
        <is>
          <t xml:space="preserve"> </t>
        </is>
      </c>
    </row>
    <row r="183">
      <c r="A183" s="3" t="inlineStr">
        <is>
          <t>Defined Benefit Plan Disclosure [Line Items]</t>
        </is>
      </c>
      <c r="B183" s="4" t="inlineStr">
        <is>
          <t xml:space="preserve"> </t>
        </is>
      </c>
      <c r="C183" s="4" t="inlineStr">
        <is>
          <t xml:space="preserve"> </t>
        </is>
      </c>
    </row>
    <row r="184">
      <c r="A184" s="4" t="inlineStr">
        <is>
          <t>Plan assets, at fair value</t>
        </is>
      </c>
      <c r="B184" s="6" t="n">
        <v>0</v>
      </c>
      <c r="C184" s="6" t="n">
        <v>0</v>
      </c>
    </row>
    <row r="185">
      <c r="A185" s="4" t="inlineStr">
        <is>
          <t>Foreign | Level 1 | Cash</t>
        </is>
      </c>
      <c r="B185" s="4" t="inlineStr">
        <is>
          <t xml:space="preserve"> </t>
        </is>
      </c>
      <c r="C185" s="4" t="inlineStr">
        <is>
          <t xml:space="preserve"> </t>
        </is>
      </c>
    </row>
    <row r="186">
      <c r="A186" s="3" t="inlineStr">
        <is>
          <t>Defined Benefit Plan Disclosure [Line Items]</t>
        </is>
      </c>
      <c r="B186" s="4" t="inlineStr">
        <is>
          <t xml:space="preserve"> </t>
        </is>
      </c>
      <c r="C186" s="4" t="inlineStr">
        <is>
          <t xml:space="preserve"> </t>
        </is>
      </c>
    </row>
    <row r="187">
      <c r="A187" s="4" t="inlineStr">
        <is>
          <t>Plan assets, at fair value</t>
        </is>
      </c>
      <c r="B187" s="6" t="n">
        <v>17</v>
      </c>
      <c r="C187" s="6" t="n">
        <v>19</v>
      </c>
    </row>
    <row r="188">
      <c r="A188" s="4" t="inlineStr">
        <is>
          <t>Foreign | Level 2</t>
        </is>
      </c>
      <c r="B188" s="4" t="inlineStr">
        <is>
          <t xml:space="preserve"> </t>
        </is>
      </c>
      <c r="C188" s="4" t="inlineStr">
        <is>
          <t xml:space="preserve"> </t>
        </is>
      </c>
    </row>
    <row r="189">
      <c r="A189" s="3" t="inlineStr">
        <is>
          <t>Defined Benefit Plan Disclosure [Line Items]</t>
        </is>
      </c>
      <c r="B189" s="4" t="inlineStr">
        <is>
          <t xml:space="preserve"> </t>
        </is>
      </c>
      <c r="C189" s="4" t="inlineStr">
        <is>
          <t xml:space="preserve"> </t>
        </is>
      </c>
    </row>
    <row r="190">
      <c r="A190" s="4" t="inlineStr">
        <is>
          <t>Plan assets, at fair value</t>
        </is>
      </c>
      <c r="B190" s="6" t="n">
        <v>871</v>
      </c>
      <c r="C190" s="6" t="n">
        <v>919</v>
      </c>
    </row>
    <row r="191">
      <c r="A191" s="4" t="inlineStr">
        <is>
          <t>Foreign | Level 2 | Corporate bonds</t>
        </is>
      </c>
      <c r="B191" s="4" t="inlineStr">
        <is>
          <t xml:space="preserve"> </t>
        </is>
      </c>
      <c r="C191" s="4" t="inlineStr">
        <is>
          <t xml:space="preserve"> </t>
        </is>
      </c>
    </row>
    <row r="192">
      <c r="A192" s="3" t="inlineStr">
        <is>
          <t>Defined Benefit Plan Disclosure [Line Items]</t>
        </is>
      </c>
      <c r="B192" s="4" t="inlineStr">
        <is>
          <t xml:space="preserve"> </t>
        </is>
      </c>
      <c r="C192" s="4" t="inlineStr">
        <is>
          <t xml:space="preserve"> </t>
        </is>
      </c>
    </row>
    <row r="193">
      <c r="A193" s="4" t="inlineStr">
        <is>
          <t>Plan assets, at fair value</t>
        </is>
      </c>
      <c r="B193" s="6" t="n">
        <v>588</v>
      </c>
      <c r="C193" s="6" t="n">
        <v>659</v>
      </c>
    </row>
    <row r="194">
      <c r="A194" s="4" t="inlineStr">
        <is>
          <t>Foreign | Level 2 | Equity funds</t>
        </is>
      </c>
      <c r="B194" s="4" t="inlineStr">
        <is>
          <t xml:space="preserve"> </t>
        </is>
      </c>
      <c r="C194" s="4" t="inlineStr">
        <is>
          <t xml:space="preserve"> </t>
        </is>
      </c>
    </row>
    <row r="195">
      <c r="A195" s="3" t="inlineStr">
        <is>
          <t>Defined Benefit Plan Disclosure [Line Items]</t>
        </is>
      </c>
      <c r="B195" s="4" t="inlineStr">
        <is>
          <t xml:space="preserve"> </t>
        </is>
      </c>
      <c r="C195" s="4" t="inlineStr">
        <is>
          <t xml:space="preserve"> </t>
        </is>
      </c>
    </row>
    <row r="196">
      <c r="A196" s="4" t="inlineStr">
        <is>
          <t>Plan assets, at fair value</t>
        </is>
      </c>
      <c r="B196" s="6" t="n">
        <v>144</v>
      </c>
      <c r="C196" s="6" t="n">
        <v>137</v>
      </c>
    </row>
    <row r="197">
      <c r="A197" s="4" t="inlineStr">
        <is>
          <t>Foreign | Level 2 | Sovereign/government obligation funds</t>
        </is>
      </c>
      <c r="B197" s="4" t="inlineStr">
        <is>
          <t xml:space="preserve"> </t>
        </is>
      </c>
      <c r="C197" s="4" t="inlineStr">
        <is>
          <t xml:space="preserve"> </t>
        </is>
      </c>
    </row>
    <row r="198">
      <c r="A198" s="3" t="inlineStr">
        <is>
          <t>Defined Benefit Plan Disclosure [Line Items]</t>
        </is>
      </c>
      <c r="B198" s="4" t="inlineStr">
        <is>
          <t xml:space="preserve"> </t>
        </is>
      </c>
      <c r="C198" s="4" t="inlineStr">
        <is>
          <t xml:space="preserve"> </t>
        </is>
      </c>
    </row>
    <row r="199">
      <c r="A199" s="4" t="inlineStr">
        <is>
          <t>Plan assets, at fair value</t>
        </is>
      </c>
      <c r="B199" s="6" t="n">
        <v>139</v>
      </c>
      <c r="C199" s="6" t="n">
        <v>123</v>
      </c>
    </row>
    <row r="200">
      <c r="A200" s="4" t="inlineStr">
        <is>
          <t>Foreign | Level 2 | Cash</t>
        </is>
      </c>
      <c r="B200" s="4" t="inlineStr">
        <is>
          <t xml:space="preserve"> </t>
        </is>
      </c>
      <c r="C200" s="4" t="inlineStr">
        <is>
          <t xml:space="preserve"> </t>
        </is>
      </c>
    </row>
    <row r="201">
      <c r="A201" s="3" t="inlineStr">
        <is>
          <t>Defined Benefit Plan Disclosure [Line Items]</t>
        </is>
      </c>
      <c r="B201" s="4" t="inlineStr">
        <is>
          <t xml:space="preserve"> </t>
        </is>
      </c>
      <c r="C201" s="4" t="inlineStr">
        <is>
          <t xml:space="preserve"> </t>
        </is>
      </c>
    </row>
    <row r="202">
      <c r="A202" s="4" t="inlineStr">
        <is>
          <t>Plan assets, at fair value</t>
        </is>
      </c>
      <c r="B202" s="6" t="n">
        <v>0</v>
      </c>
      <c r="C202" s="6" t="n">
        <v>0</v>
      </c>
    </row>
    <row r="203">
      <c r="A203" s="4" t="inlineStr">
        <is>
          <t>Foreign | Level 3</t>
        </is>
      </c>
      <c r="B203" s="4" t="inlineStr">
        <is>
          <t xml:space="preserve"> </t>
        </is>
      </c>
      <c r="C203" s="4" t="inlineStr">
        <is>
          <t xml:space="preserve"> </t>
        </is>
      </c>
    </row>
    <row r="204">
      <c r="A204" s="3" t="inlineStr">
        <is>
          <t>Defined Benefit Plan Disclosure [Line Items]</t>
        </is>
      </c>
      <c r="B204" s="4" t="inlineStr">
        <is>
          <t xml:space="preserve"> </t>
        </is>
      </c>
      <c r="C204" s="4" t="inlineStr">
        <is>
          <t xml:space="preserve"> </t>
        </is>
      </c>
    </row>
    <row r="205">
      <c r="A205" s="4" t="inlineStr">
        <is>
          <t>Plan assets, at fair value</t>
        </is>
      </c>
      <c r="B205" s="6" t="n">
        <v>0</v>
      </c>
      <c r="C205" s="6" t="n">
        <v>0</v>
      </c>
    </row>
    <row r="206">
      <c r="A206" s="4" t="inlineStr">
        <is>
          <t>Foreign | Level 3 | Corporate bonds</t>
        </is>
      </c>
      <c r="B206" s="4" t="inlineStr">
        <is>
          <t xml:space="preserve"> </t>
        </is>
      </c>
      <c r="C206" s="4" t="inlineStr">
        <is>
          <t xml:space="preserve"> </t>
        </is>
      </c>
    </row>
    <row r="207">
      <c r="A207" s="3" t="inlineStr">
        <is>
          <t>Defined Benefit Plan Disclosure [Line Items]</t>
        </is>
      </c>
      <c r="B207" s="4" t="inlineStr">
        <is>
          <t xml:space="preserve"> </t>
        </is>
      </c>
      <c r="C207" s="4" t="inlineStr">
        <is>
          <t xml:space="preserve"> </t>
        </is>
      </c>
    </row>
    <row r="208">
      <c r="A208" s="4" t="inlineStr">
        <is>
          <t>Plan assets, at fair value</t>
        </is>
      </c>
      <c r="B208" s="6" t="n">
        <v>0</v>
      </c>
      <c r="C208" s="6" t="n">
        <v>0</v>
      </c>
    </row>
    <row r="209">
      <c r="A209" s="4" t="inlineStr">
        <is>
          <t>Foreign | Level 3 | Equity funds</t>
        </is>
      </c>
      <c r="B209" s="4" t="inlineStr">
        <is>
          <t xml:space="preserve"> </t>
        </is>
      </c>
      <c r="C209" s="4" t="inlineStr">
        <is>
          <t xml:space="preserve"> </t>
        </is>
      </c>
    </row>
    <row r="210">
      <c r="A210" s="3" t="inlineStr">
        <is>
          <t>Defined Benefit Plan Disclosure [Line Items]</t>
        </is>
      </c>
      <c r="B210" s="4" t="inlineStr">
        <is>
          <t xml:space="preserve"> </t>
        </is>
      </c>
      <c r="C210" s="4" t="inlineStr">
        <is>
          <t xml:space="preserve"> </t>
        </is>
      </c>
    </row>
    <row r="211">
      <c r="A211" s="4" t="inlineStr">
        <is>
          <t>Plan assets, at fair value</t>
        </is>
      </c>
      <c r="B211" s="6" t="n">
        <v>0</v>
      </c>
      <c r="C211" s="6" t="n">
        <v>0</v>
      </c>
    </row>
    <row r="212">
      <c r="A212" s="4" t="inlineStr">
        <is>
          <t>Foreign | Level 3 | Sovereign/government obligation funds</t>
        </is>
      </c>
      <c r="B212" s="4" t="inlineStr">
        <is>
          <t xml:space="preserve"> </t>
        </is>
      </c>
      <c r="C212" s="4" t="inlineStr">
        <is>
          <t xml:space="preserve"> </t>
        </is>
      </c>
    </row>
    <row r="213">
      <c r="A213" s="3" t="inlineStr">
        <is>
          <t>Defined Benefit Plan Disclosure [Line Items]</t>
        </is>
      </c>
      <c r="B213" s="4" t="inlineStr">
        <is>
          <t xml:space="preserve"> </t>
        </is>
      </c>
      <c r="C213" s="4" t="inlineStr">
        <is>
          <t xml:space="preserve"> </t>
        </is>
      </c>
    </row>
    <row r="214">
      <c r="A214" s="4" t="inlineStr">
        <is>
          <t>Plan assets, at fair value</t>
        </is>
      </c>
      <c r="B214" s="6" t="n">
        <v>0</v>
      </c>
      <c r="C214" s="6" t="n">
        <v>0</v>
      </c>
    </row>
    <row r="215">
      <c r="A215" s="4" t="inlineStr">
        <is>
          <t>Foreign | Level 3 | Cash</t>
        </is>
      </c>
      <c r="B215" s="4" t="inlineStr">
        <is>
          <t xml:space="preserve"> </t>
        </is>
      </c>
      <c r="C215" s="4" t="inlineStr">
        <is>
          <t xml:space="preserve"> </t>
        </is>
      </c>
    </row>
    <row r="216">
      <c r="A216" s="3" t="inlineStr">
        <is>
          <t>Defined Benefit Plan Disclosure [Line Items]</t>
        </is>
      </c>
      <c r="B216" s="4" t="inlineStr">
        <is>
          <t xml:space="preserve"> </t>
        </is>
      </c>
      <c r="C216" s="4" t="inlineStr">
        <is>
          <t xml:space="preserve"> </t>
        </is>
      </c>
    </row>
    <row r="217">
      <c r="A217" s="4" t="inlineStr">
        <is>
          <t>Plan assets, at fair value</t>
        </is>
      </c>
      <c r="B217" s="6" t="n">
        <v>0</v>
      </c>
      <c r="C217" s="6" t="n">
        <v>0</v>
      </c>
    </row>
    <row r="218">
      <c r="A218" s="4" t="inlineStr">
        <is>
          <t>Foreign | NAV | Other assets measured at NAV</t>
        </is>
      </c>
      <c r="B218" s="4" t="inlineStr">
        <is>
          <t xml:space="preserve"> </t>
        </is>
      </c>
      <c r="C218" s="4" t="inlineStr">
        <is>
          <t xml:space="preserve"> </t>
        </is>
      </c>
    </row>
    <row r="219">
      <c r="A219" s="3" t="inlineStr">
        <is>
          <t>Defined Benefit Plan Disclosure [Line Items]</t>
        </is>
      </c>
      <c r="B219" s="4" t="inlineStr">
        <is>
          <t xml:space="preserve"> </t>
        </is>
      </c>
      <c r="C219" s="4" t="inlineStr">
        <is>
          <t xml:space="preserve"> </t>
        </is>
      </c>
    </row>
    <row r="220">
      <c r="A220" s="4" t="inlineStr">
        <is>
          <t>Plan assets, at fair value</t>
        </is>
      </c>
      <c r="B220" s="5" t="n">
        <v>83</v>
      </c>
      <c r="C220" s="5" t="n">
        <v>114</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ension Plan Assets Valued Using Net Asset Value (Details) - USD ($) $ in Millions</t>
        </is>
      </c>
      <c r="B1" s="2" t="inlineStr">
        <is>
          <t>12 Months Ended</t>
        </is>
      </c>
    </row>
    <row r="2">
      <c r="B2" s="2" t="inlineStr">
        <is>
          <t>Dec. 31, 2024</t>
        </is>
      </c>
      <c r="C2" s="2" t="inlineStr">
        <is>
          <t>Dec. 31, 2023</t>
        </is>
      </c>
    </row>
    <row r="3">
      <c r="A3" s="4" t="inlineStr">
        <is>
          <t>Funds of fund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Redemption frequency</t>
        </is>
      </c>
      <c r="B5" s="4" t="inlineStr">
        <is>
          <t>Monthly</t>
        </is>
      </c>
      <c r="C5" s="4" t="inlineStr">
        <is>
          <t>Monthly</t>
        </is>
      </c>
    </row>
    <row r="6">
      <c r="A6" s="4" t="inlineStr">
        <is>
          <t>Minimum | Funds of fund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Redemption notice period</t>
        </is>
      </c>
      <c r="B8" s="4" t="inlineStr">
        <is>
          <t>30 days</t>
        </is>
      </c>
      <c r="C8" s="4" t="inlineStr">
        <is>
          <t>30 days</t>
        </is>
      </c>
    </row>
    <row r="9">
      <c r="A9" s="4" t="inlineStr">
        <is>
          <t>Maximum | Funds of fund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Redemption notice period</t>
        </is>
      </c>
      <c r="B11" s="4" t="inlineStr">
        <is>
          <t>45 days</t>
        </is>
      </c>
      <c r="C11" s="4" t="inlineStr">
        <is>
          <t>45 days</t>
        </is>
      </c>
    </row>
    <row r="12">
      <c r="A12" s="4" t="inlineStr">
        <is>
          <t>NAV | Funds of funds, venture capital and partnership interests, property funds and other contracts | Assets measured at fair value on a recurring basi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Fair value</t>
        </is>
      </c>
      <c r="B14" s="5" t="n">
        <v>319</v>
      </c>
      <c r="C14" s="5" t="n">
        <v>283</v>
      </c>
    </row>
    <row r="15">
      <c r="A15" s="4" t="inlineStr">
        <is>
          <t>Unfunded  commitments</t>
        </is>
      </c>
      <c r="B15" s="6" t="n">
        <v>0</v>
      </c>
      <c r="C15" s="6" t="n">
        <v>0</v>
      </c>
    </row>
    <row r="16">
      <c r="A16" s="4" t="inlineStr">
        <is>
          <t>NAV | Funds of funds | Assets measured at fair value on a recurring basis</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t>
        </is>
      </c>
      <c r="B18" s="6" t="n">
        <v>232</v>
      </c>
      <c r="C18" s="6" t="n">
        <v>164</v>
      </c>
    </row>
    <row r="19">
      <c r="A19" s="4" t="inlineStr">
        <is>
          <t>Unfunded  commitments</t>
        </is>
      </c>
      <c r="B19" s="6" t="n">
        <v>0</v>
      </c>
      <c r="C19" s="6" t="n">
        <v>0</v>
      </c>
    </row>
    <row r="20">
      <c r="A20" s="4" t="inlineStr">
        <is>
          <t>NAV | Venture capital and partnership interests | Assets measured at fair value on a recurring basi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Fair value</t>
        </is>
      </c>
      <c r="B22" s="6" t="n">
        <v>67</v>
      </c>
      <c r="C22" s="6" t="n">
        <v>83</v>
      </c>
    </row>
    <row r="23">
      <c r="A23" s="4" t="inlineStr">
        <is>
          <t>Unfunded  commitments</t>
        </is>
      </c>
      <c r="B23" s="6" t="n">
        <v>0</v>
      </c>
      <c r="C23" s="6" t="n">
        <v>0</v>
      </c>
    </row>
    <row r="24">
      <c r="A24" s="4" t="inlineStr">
        <is>
          <t>NAV | Other contracts | Assets measured at fair value on a recurring basis</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Fair value</t>
        </is>
      </c>
      <c r="B26" s="6" t="n">
        <v>20</v>
      </c>
      <c r="C26" s="6" t="n">
        <v>36</v>
      </c>
    </row>
    <row r="27">
      <c r="A27" s="4" t="inlineStr">
        <is>
          <t>Unfunded  commitments</t>
        </is>
      </c>
      <c r="B27" s="5" t="n">
        <v>0</v>
      </c>
      <c r="C27" s="5" t="n">
        <v>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ompany financial information (Parent Corporation) - Narrative (Details) - USD ($) $ in Millions</t>
        </is>
      </c>
      <c r="B1" s="2" t="inlineStr">
        <is>
          <t>12 Months Ended</t>
        </is>
      </c>
    </row>
    <row r="2">
      <c r="B2" s="2" t="inlineStr">
        <is>
          <t>Dec. 31, 2024</t>
        </is>
      </c>
      <c r="C2" s="2" t="inlineStr">
        <is>
          <t>Dec. 31, 2023</t>
        </is>
      </c>
      <c r="D2" s="2" t="inlineStr">
        <is>
          <t>Dec. 31, 2022</t>
        </is>
      </c>
      <c r="E2" s="2" t="inlineStr">
        <is>
          <t>Feb. 27, 2025</t>
        </is>
      </c>
      <c r="F2" s="2" t="inlineStr">
        <is>
          <t>Apr. 30, 2024</t>
        </is>
      </c>
      <c r="G2" s="2" t="inlineStr">
        <is>
          <t>Jan. 31, 2023</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quid asset held, amount</t>
        </is>
      </c>
      <c r="B4" s="5" t="n">
        <v>38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uthorized amount of shares to repurchase</t>
        </is>
      </c>
      <c r="B5" s="4" t="inlineStr">
        <is>
          <t xml:space="preserve"> </t>
        </is>
      </c>
      <c r="C5" s="4" t="inlineStr">
        <is>
          <t xml:space="preserve"> </t>
        </is>
      </c>
      <c r="D5" s="4" t="inlineStr">
        <is>
          <t xml:space="preserve"> </t>
        </is>
      </c>
      <c r="E5" s="4" t="inlineStr">
        <is>
          <t xml:space="preserve"> </t>
        </is>
      </c>
      <c r="F5" s="5" t="n">
        <v>6000</v>
      </c>
      <c r="G5" s="5" t="n">
        <v>5000</v>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ndensed Financial Statements, Cap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ividend payments without regulatory approval</t>
        </is>
      </c>
      <c r="B8" s="4" t="inlineStr">
        <is>
          <t xml:space="preserve"> </t>
        </is>
      </c>
      <c r="C8" s="4" t="inlineStr">
        <is>
          <t xml:space="preserve"> </t>
        </is>
      </c>
      <c r="D8" s="4" t="inlineStr">
        <is>
          <t xml:space="preserve"> </t>
        </is>
      </c>
      <c r="E8" s="5" t="n">
        <v>82</v>
      </c>
      <c r="F8" s="4" t="inlineStr">
        <is>
          <t xml:space="preserve"> </t>
        </is>
      </c>
      <c r="G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ndensed Financial Statements, Cap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llateral percentage requirement for bank loans to affiliates</t>
        </is>
      </c>
      <c r="B11" s="8" t="n">
        <v>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ndensed Financial Statements, Cap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llateral percentage requirement for bank loans to affiliates</t>
        </is>
      </c>
      <c r="B14" s="8" t="n">
        <v>1.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redit Extensions To Affili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ndensed Financial Statements, Cap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percentage of regulatory capital allowable for bank credit extensions</t>
        </is>
      </c>
      <c r="B17" s="8" t="n">
        <v>0.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redit Extensions In Aggregate To Bank Of New York And All Affili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ndensed Financial Statements, Cap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percentage of regulatory capital allowable for bank credit extensions</t>
        </is>
      </c>
      <c r="B20" s="8" t="n">
        <v>0.2</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densed Financial Statements, Cap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dividends declared</t>
        </is>
      </c>
      <c r="B23" s="5" t="n">
        <v>4300</v>
      </c>
      <c r="C23" s="5" t="n">
        <v>3500</v>
      </c>
      <c r="D23" s="5" t="n">
        <v>1000</v>
      </c>
      <c r="E23" s="4" t="inlineStr">
        <is>
          <t xml:space="preserve"> </t>
        </is>
      </c>
      <c r="F23" s="4" t="inlineStr">
        <is>
          <t xml:space="preserve"> </t>
        </is>
      </c>
      <c r="G23"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any financial information (Parent Corporation) - Income Statement (Details) - USD ($) $ in Millions</t>
        </is>
      </c>
      <c r="C1" s="2" t="inlineStr">
        <is>
          <t>12 Months Ended</t>
        </is>
      </c>
    </row>
    <row r="2">
      <c r="C2" s="2" t="inlineStr">
        <is>
          <t>Dec. 31, 2024</t>
        </is>
      </c>
      <c r="D2" s="2" t="inlineStr">
        <is>
          <t>Dec. 31, 2023</t>
        </is>
      </c>
      <c r="E2" s="2" t="inlineStr">
        <is>
          <t>Dec. 31, 2022</t>
        </is>
      </c>
    </row>
    <row r="3">
      <c r="A3" s="3" t="inlineStr">
        <is>
          <t>Condensed Income Statements, Captions [Line Items]</t>
        </is>
      </c>
      <c r="C3" s="4" t="inlineStr">
        <is>
          <t xml:space="preserve"> </t>
        </is>
      </c>
      <c r="D3" s="4" t="inlineStr">
        <is>
          <t xml:space="preserve"> </t>
        </is>
      </c>
      <c r="E3" s="4" t="inlineStr">
        <is>
          <t xml:space="preserve"> </t>
        </is>
      </c>
    </row>
    <row r="4">
      <c r="A4" s="4" t="inlineStr">
        <is>
          <t>Total revenue</t>
        </is>
      </c>
      <c r="C4" s="5" t="n">
        <v>18619</v>
      </c>
      <c r="D4" s="5" t="n">
        <v>17697</v>
      </c>
      <c r="E4" s="5" t="n">
        <v>16529</v>
      </c>
    </row>
    <row r="5">
      <c r="A5" s="4" t="inlineStr">
        <is>
          <t>Interest expense (including $20, $23 and $10, to subsidiaries, respectively)</t>
        </is>
      </c>
      <c r="C5" s="6" t="n">
        <v>21295</v>
      </c>
      <c r="D5" s="6" t="n">
        <v>16303</v>
      </c>
      <c r="E5" s="6" t="n">
        <v>3614</v>
      </c>
    </row>
    <row r="6">
      <c r="A6" s="4" t="inlineStr">
        <is>
          <t>(Benefit) for income taxes</t>
        </is>
      </c>
      <c r="B6" s="4" t="inlineStr">
        <is>
          <t>[1]</t>
        </is>
      </c>
      <c r="C6" s="6" t="n">
        <v>1305</v>
      </c>
      <c r="D6" s="6" t="n">
        <v>979</v>
      </c>
      <c r="E6" s="6" t="n">
        <v>937</v>
      </c>
    </row>
    <row r="7">
      <c r="A7" s="4" t="inlineStr">
        <is>
          <t>Net income applicable to shareholders of The Bank of New York Mellon Corporation</t>
        </is>
      </c>
      <c r="B7" s="4" t="inlineStr">
        <is>
          <t>[1],[2]</t>
        </is>
      </c>
      <c r="C7" s="6" t="n">
        <v>4530</v>
      </c>
      <c r="D7" s="6" t="n">
        <v>3302</v>
      </c>
      <c r="E7" s="6" t="n">
        <v>2556</v>
      </c>
    </row>
    <row r="8">
      <c r="A8" s="4" t="inlineStr">
        <is>
          <t>Preferred stock dividends and redemption charge</t>
        </is>
      </c>
      <c r="C8" s="6" t="n">
        <v>-194</v>
      </c>
      <c r="D8" s="6" t="n">
        <v>-235</v>
      </c>
      <c r="E8" s="6" t="n">
        <v>-211</v>
      </c>
    </row>
    <row r="9">
      <c r="A9" s="4" t="inlineStr">
        <is>
          <t>Net income applicable to common shareholders of The Bank of New York Mellon Corporation</t>
        </is>
      </c>
      <c r="B9" s="4" t="inlineStr">
        <is>
          <t>[1]</t>
        </is>
      </c>
      <c r="C9" s="6" t="n">
        <v>4336</v>
      </c>
      <c r="D9" s="6" t="n">
        <v>3067</v>
      </c>
      <c r="E9" s="6" t="n">
        <v>2345</v>
      </c>
    </row>
    <row r="10">
      <c r="A10" s="4" t="inlineStr">
        <is>
          <t>Bank Subsidiaries</t>
        </is>
      </c>
      <c r="C10" s="4" t="inlineStr">
        <is>
          <t xml:space="preserve"> </t>
        </is>
      </c>
      <c r="D10" s="4" t="inlineStr">
        <is>
          <t xml:space="preserve"> </t>
        </is>
      </c>
      <c r="E10" s="4" t="inlineStr">
        <is>
          <t xml:space="preserve"> </t>
        </is>
      </c>
    </row>
    <row r="11">
      <c r="A11" s="3" t="inlineStr">
        <is>
          <t>Condensed Income Statements, Captions [Line Items]</t>
        </is>
      </c>
      <c r="C11" s="4" t="inlineStr">
        <is>
          <t xml:space="preserve"> </t>
        </is>
      </c>
      <c r="D11" s="4" t="inlineStr">
        <is>
          <t xml:space="preserve"> </t>
        </is>
      </c>
      <c r="E11" s="4" t="inlineStr">
        <is>
          <t xml:space="preserve"> </t>
        </is>
      </c>
    </row>
    <row r="12">
      <c r="A12" s="4" t="inlineStr">
        <is>
          <t>Interest expense (including $20, $23 and $10, to subsidiaries, respectively)</t>
        </is>
      </c>
      <c r="C12" s="6" t="n">
        <v>20</v>
      </c>
      <c r="D12" s="6" t="n">
        <v>23</v>
      </c>
      <c r="E12" s="6" t="n">
        <v>10</v>
      </c>
    </row>
    <row r="13">
      <c r="A13" s="4" t="inlineStr">
        <is>
          <t>Parent Company</t>
        </is>
      </c>
      <c r="C13" s="4" t="inlineStr">
        <is>
          <t xml:space="preserve"> </t>
        </is>
      </c>
      <c r="D13" s="4" t="inlineStr">
        <is>
          <t xml:space="preserve"> </t>
        </is>
      </c>
      <c r="E13" s="4" t="inlineStr">
        <is>
          <t xml:space="preserve"> </t>
        </is>
      </c>
    </row>
    <row r="14">
      <c r="A14" s="3" t="inlineStr">
        <is>
          <t>Condensed Income Statements, Captions [Line Items]</t>
        </is>
      </c>
      <c r="C14" s="4" t="inlineStr">
        <is>
          <t xml:space="preserve"> </t>
        </is>
      </c>
      <c r="D14" s="4" t="inlineStr">
        <is>
          <t xml:space="preserve"> </t>
        </is>
      </c>
      <c r="E14" s="4" t="inlineStr">
        <is>
          <t xml:space="preserve"> </t>
        </is>
      </c>
    </row>
    <row r="15">
      <c r="A15" s="4" t="inlineStr">
        <is>
          <t>(Loss) on securities held for sale</t>
        </is>
      </c>
      <c r="C15" s="6" t="n">
        <v>-2</v>
      </c>
      <c r="D15" s="6" t="n">
        <v>-1</v>
      </c>
      <c r="E15" s="6" t="n">
        <v>0</v>
      </c>
    </row>
    <row r="16">
      <c r="A16" s="4" t="inlineStr">
        <is>
          <t>Other revenue</t>
        </is>
      </c>
      <c r="C16" s="6" t="n">
        <v>51</v>
      </c>
      <c r="D16" s="6" t="n">
        <v>83</v>
      </c>
      <c r="E16" s="6" t="n">
        <v>57</v>
      </c>
    </row>
    <row r="17">
      <c r="A17" s="4" t="inlineStr">
        <is>
          <t>Total revenue</t>
        </is>
      </c>
      <c r="C17" s="6" t="n">
        <v>6044</v>
      </c>
      <c r="D17" s="6" t="n">
        <v>4759</v>
      </c>
      <c r="E17" s="6" t="n">
        <v>2005</v>
      </c>
    </row>
    <row r="18">
      <c r="A18" s="4" t="inlineStr">
        <is>
          <t>Interest expense (including $20, $23 and $10, to subsidiaries, respectively)</t>
        </is>
      </c>
      <c r="C18" s="6" t="n">
        <v>1838</v>
      </c>
      <c r="D18" s="6" t="n">
        <v>1716</v>
      </c>
      <c r="E18" s="6" t="n">
        <v>853</v>
      </c>
    </row>
    <row r="19">
      <c r="A19" s="4" t="inlineStr">
        <is>
          <t>Other expense</t>
        </is>
      </c>
      <c r="C19" s="6" t="n">
        <v>200</v>
      </c>
      <c r="D19" s="6" t="n">
        <v>291</v>
      </c>
      <c r="E19" s="6" t="n">
        <v>433</v>
      </c>
    </row>
    <row r="20">
      <c r="A20" s="4" t="inlineStr">
        <is>
          <t>Total expense</t>
        </is>
      </c>
      <c r="C20" s="6" t="n">
        <v>2038</v>
      </c>
      <c r="D20" s="6" t="n">
        <v>2007</v>
      </c>
      <c r="E20" s="6" t="n">
        <v>1286</v>
      </c>
    </row>
    <row r="21">
      <c r="A21" s="4" t="inlineStr">
        <is>
          <t>Income before income taxes and equity in undistributed net income of subsidiaries</t>
        </is>
      </c>
      <c r="C21" s="6" t="n">
        <v>4006</v>
      </c>
      <c r="D21" s="6" t="n">
        <v>2752</v>
      </c>
      <c r="E21" s="6" t="n">
        <v>719</v>
      </c>
    </row>
    <row r="22">
      <c r="A22" s="4" t="inlineStr">
        <is>
          <t>(Benefit) for income taxes</t>
        </is>
      </c>
      <c r="C22" s="6" t="n">
        <v>-438</v>
      </c>
      <c r="D22" s="6" t="n">
        <v>-258</v>
      </c>
      <c r="E22" s="6" t="n">
        <v>-190</v>
      </c>
    </row>
    <row r="23">
      <c r="A23" s="4" t="inlineStr">
        <is>
          <t>Equity in undistributed net income:</t>
        </is>
      </c>
      <c r="C23" s="6" t="n">
        <v>86</v>
      </c>
      <c r="D23" s="6" t="n">
        <v>292</v>
      </c>
      <c r="E23" s="6" t="n">
        <v>1647</v>
      </c>
    </row>
    <row r="24">
      <c r="A24" s="4" t="inlineStr">
        <is>
          <t>Net income applicable to shareholders of The Bank of New York Mellon Corporation</t>
        </is>
      </c>
      <c r="C24" s="6" t="n">
        <v>4530</v>
      </c>
      <c r="D24" s="6" t="n">
        <v>3302</v>
      </c>
      <c r="E24" s="6" t="n">
        <v>2556</v>
      </c>
    </row>
    <row r="25">
      <c r="A25" s="4" t="inlineStr">
        <is>
          <t>Preferred stock dividends and redemption charge</t>
        </is>
      </c>
      <c r="C25" s="6" t="n">
        <v>-194</v>
      </c>
      <c r="D25" s="6" t="n">
        <v>-235</v>
      </c>
      <c r="E25" s="6" t="n">
        <v>-211</v>
      </c>
    </row>
    <row r="26">
      <c r="A26" s="4" t="inlineStr">
        <is>
          <t>Net income applicable to common shareholders of The Bank of New York Mellon Corporation</t>
        </is>
      </c>
      <c r="C26" s="6" t="n">
        <v>4336</v>
      </c>
      <c r="D26" s="6" t="n">
        <v>3067</v>
      </c>
      <c r="E26" s="6" t="n">
        <v>2345</v>
      </c>
    </row>
    <row r="27">
      <c r="A27" s="4" t="inlineStr">
        <is>
          <t>Parent Company | Bank Subsidiaries</t>
        </is>
      </c>
      <c r="C27" s="4" t="inlineStr">
        <is>
          <t xml:space="preserve"> </t>
        </is>
      </c>
      <c r="D27" s="4" t="inlineStr">
        <is>
          <t xml:space="preserve"> </t>
        </is>
      </c>
      <c r="E27" s="4" t="inlineStr">
        <is>
          <t xml:space="preserve"> </t>
        </is>
      </c>
    </row>
    <row r="28">
      <c r="A28" s="3" t="inlineStr">
        <is>
          <t>Condensed Income Statements, Captions [Line Items]</t>
        </is>
      </c>
      <c r="C28" s="4" t="inlineStr">
        <is>
          <t xml:space="preserve"> </t>
        </is>
      </c>
      <c r="D28" s="4" t="inlineStr">
        <is>
          <t xml:space="preserve"> </t>
        </is>
      </c>
      <c r="E28" s="4" t="inlineStr">
        <is>
          <t xml:space="preserve"> </t>
        </is>
      </c>
    </row>
    <row r="29">
      <c r="A29" s="4" t="inlineStr">
        <is>
          <t>Dividends from subsidiaries</t>
        </is>
      </c>
      <c r="C29" s="6" t="n">
        <v>4256</v>
      </c>
      <c r="D29" s="6" t="n">
        <v>3472</v>
      </c>
      <c r="E29" s="6" t="n">
        <v>1006</v>
      </c>
    </row>
    <row r="30">
      <c r="A30" s="4" t="inlineStr">
        <is>
          <t>Interest revenue from subsidiaries</t>
        </is>
      </c>
      <c r="C30" s="6" t="n">
        <v>53</v>
      </c>
      <c r="D30" s="6" t="n">
        <v>71</v>
      </c>
      <c r="E30" s="6" t="n">
        <v>25</v>
      </c>
    </row>
    <row r="31">
      <c r="A31" s="4" t="inlineStr">
        <is>
          <t>Equity in undistributed net income:</t>
        </is>
      </c>
      <c r="C31" s="6" t="n">
        <v>-131</v>
      </c>
      <c r="D31" s="6" t="n">
        <v>-295</v>
      </c>
      <c r="E31" s="6" t="n">
        <v>1685</v>
      </c>
    </row>
    <row r="32">
      <c r="A32" s="4" t="inlineStr">
        <is>
          <t>Parent Company | Nonbank Subsidiaries</t>
        </is>
      </c>
      <c r="C32" s="4" t="inlineStr">
        <is>
          <t xml:space="preserve"> </t>
        </is>
      </c>
      <c r="D32" s="4" t="inlineStr">
        <is>
          <t xml:space="preserve"> </t>
        </is>
      </c>
      <c r="E32" s="4" t="inlineStr">
        <is>
          <t xml:space="preserve"> </t>
        </is>
      </c>
    </row>
    <row r="33">
      <c r="A33" s="3" t="inlineStr">
        <is>
          <t>Condensed Income Statements, Captions [Line Items]</t>
        </is>
      </c>
      <c r="C33" s="4" t="inlineStr">
        <is>
          <t xml:space="preserve"> </t>
        </is>
      </c>
      <c r="D33" s="4" t="inlineStr">
        <is>
          <t xml:space="preserve"> </t>
        </is>
      </c>
      <c r="E33" s="4" t="inlineStr">
        <is>
          <t xml:space="preserve"> </t>
        </is>
      </c>
    </row>
    <row r="34">
      <c r="A34" s="4" t="inlineStr">
        <is>
          <t>Dividends from subsidiaries</t>
        </is>
      </c>
      <c r="C34" s="6" t="n">
        <v>1616</v>
      </c>
      <c r="D34" s="6" t="n">
        <v>1070</v>
      </c>
      <c r="E34" s="6" t="n">
        <v>880</v>
      </c>
    </row>
    <row r="35">
      <c r="A35" s="4" t="inlineStr">
        <is>
          <t>Interest revenue from subsidiaries</t>
        </is>
      </c>
      <c r="C35" s="6" t="n">
        <v>70</v>
      </c>
      <c r="D35" s="6" t="n">
        <v>64</v>
      </c>
      <c r="E35" s="6" t="n">
        <v>37</v>
      </c>
    </row>
    <row r="36">
      <c r="A36" s="4" t="inlineStr">
        <is>
          <t>Equity in undistributed net income:</t>
        </is>
      </c>
      <c r="C36" s="5" t="n">
        <v>217</v>
      </c>
      <c r="D36" s="5" t="n">
        <v>587</v>
      </c>
      <c r="E36" s="5" t="n">
        <v>-38</v>
      </c>
    </row>
    <row r="37"/>
    <row r="38">
      <c r="A38" s="4" t="inlineStr">
        <is>
          <t>[1]Results for the years ended Dec. 31, 2023 and Dec. 31, 2022 were restated to reflect the retrospective application of adopting new accounting guidance in 2024 related to our investments in renewable energy projects using the proportional amortization method (Accounting Standards Update (“ASU”) 2023-02).  See Note 2 of the Notes to Consolidated Financial Statements for additional information.[2]Results for the years ended Dec. 31, 2023 and Dec. 31, 2022 were restated to reflect the retrospective application of adopting new accounting guidance in 2024 related to our investments in renewable energy projects using the proportional amortization method (ASU 2023-02).  See Note 2 of the Notes to Consolidated Financial Statements for additional information.</t>
        </is>
      </c>
    </row>
  </sheetData>
  <mergeCells count="4">
    <mergeCell ref="A1:B2"/>
    <mergeCell ref="C1:E1"/>
    <mergeCell ref="A37:D37"/>
    <mergeCell ref="A38:D38"/>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pany financial information (Parent Corporation) - Balance Sheet (Details) - USD ($) $ in Millions</t>
        </is>
      </c>
      <c r="B1" s="2" t="inlineStr">
        <is>
          <t>Dec. 31, 2024</t>
        </is>
      </c>
      <c r="C1" s="2" t="inlineStr">
        <is>
          <t>Dec. 31, 2023</t>
        </is>
      </c>
      <c r="D1" s="2" t="inlineStr">
        <is>
          <t>Dec. 31, 2022</t>
        </is>
      </c>
    </row>
    <row r="2">
      <c r="A2" s="3" t="inlineStr">
        <is>
          <t>Condensed Balance Sheet Statements, Captions [Line Items]</t>
        </is>
      </c>
      <c r="B2" s="4" t="inlineStr">
        <is>
          <t xml:space="preserve"> </t>
        </is>
      </c>
      <c r="C2" s="4" t="inlineStr">
        <is>
          <t xml:space="preserve"> </t>
        </is>
      </c>
      <c r="D2" s="4" t="inlineStr">
        <is>
          <t xml:space="preserve"> </t>
        </is>
      </c>
    </row>
    <row r="3">
      <c r="A3" s="4" t="inlineStr">
        <is>
          <t>Cash and due from banks</t>
        </is>
      </c>
      <c r="B3" s="5" t="n">
        <v>4178</v>
      </c>
      <c r="C3" s="5" t="n">
        <v>4922</v>
      </c>
      <c r="D3" s="4" t="inlineStr">
        <is>
          <t xml:space="preserve"> </t>
        </is>
      </c>
    </row>
    <row r="4">
      <c r="A4" s="4" t="inlineStr">
        <is>
          <t>Corporate-owned life insurance</t>
        </is>
      </c>
      <c r="B4" s="6" t="n">
        <v>5552</v>
      </c>
      <c r="C4" s="6" t="n">
        <v>5480</v>
      </c>
      <c r="D4" s="4" t="inlineStr">
        <is>
          <t xml:space="preserve"> </t>
        </is>
      </c>
    </row>
    <row r="5">
      <c r="A5" s="4" t="inlineStr">
        <is>
          <t>Other assets</t>
        </is>
      </c>
      <c r="B5" s="6" t="n">
        <v>25690</v>
      </c>
      <c r="C5" s="6" t="n">
        <v>25909</v>
      </c>
      <c r="D5" s="4" t="inlineStr">
        <is>
          <t xml:space="preserve"> </t>
        </is>
      </c>
    </row>
    <row r="6">
      <c r="A6" s="4" t="inlineStr">
        <is>
          <t>Total assets</t>
        </is>
      </c>
      <c r="B6" s="6" t="n">
        <v>416064</v>
      </c>
      <c r="C6" s="6" t="n">
        <v>409877</v>
      </c>
      <c r="D6" s="5" t="n">
        <v>405560</v>
      </c>
    </row>
    <row r="7">
      <c r="A7" s="4" t="inlineStr">
        <is>
          <t>Other liabilities</t>
        </is>
      </c>
      <c r="B7" s="6" t="n">
        <v>9124</v>
      </c>
      <c r="C7" s="6" t="n">
        <v>9028</v>
      </c>
      <c r="D7" s="4" t="inlineStr">
        <is>
          <t xml:space="preserve"> </t>
        </is>
      </c>
    </row>
    <row r="8">
      <c r="A8" s="4" t="inlineStr">
        <is>
          <t>Long-term debt</t>
        </is>
      </c>
      <c r="B8" s="6" t="n">
        <v>30854</v>
      </c>
      <c r="C8" s="6" t="n">
        <v>31257</v>
      </c>
      <c r="D8" s="4" t="inlineStr">
        <is>
          <t xml:space="preserve"> </t>
        </is>
      </c>
    </row>
    <row r="9">
      <c r="A9" s="4" t="inlineStr">
        <is>
          <t>Total liabilities</t>
        </is>
      </c>
      <c r="B9" s="6" t="n">
        <v>374300</v>
      </c>
      <c r="C9" s="6" t="n">
        <v>368972</v>
      </c>
      <c r="D9" s="4" t="inlineStr">
        <is>
          <t xml:space="preserve"> </t>
        </is>
      </c>
    </row>
    <row r="10">
      <c r="A10" s="4" t="inlineStr">
        <is>
          <t>Shareholders' equity</t>
        </is>
      </c>
      <c r="B10" s="6" t="n">
        <v>41318</v>
      </c>
      <c r="C10" s="6" t="n">
        <v>40770</v>
      </c>
      <c r="D10" s="4" t="inlineStr">
        <is>
          <t xml:space="preserve"> </t>
        </is>
      </c>
    </row>
    <row r="11">
      <c r="A11" s="4" t="inlineStr">
        <is>
          <t>Total liabilities, temporary equity and permanent equity</t>
        </is>
      </c>
      <c r="B11" s="6" t="n">
        <v>416064</v>
      </c>
      <c r="C11" s="6" t="n">
        <v>409877</v>
      </c>
      <c r="D11" s="4" t="inlineStr">
        <is>
          <t xml:space="preserve"> </t>
        </is>
      </c>
    </row>
    <row r="12">
      <c r="A12" s="4" t="inlineStr">
        <is>
          <t>Parent Company</t>
        </is>
      </c>
      <c r="B12" s="4" t="inlineStr">
        <is>
          <t xml:space="preserve"> </t>
        </is>
      </c>
      <c r="C12" s="4" t="inlineStr">
        <is>
          <t xml:space="preserve"> </t>
        </is>
      </c>
      <c r="D12" s="4" t="inlineStr">
        <is>
          <t xml:space="preserve"> </t>
        </is>
      </c>
    </row>
    <row r="13">
      <c r="A13" s="3" t="inlineStr">
        <is>
          <t>Condensed Balance Sheet Statements, Captions [Line Items]</t>
        </is>
      </c>
      <c r="B13" s="4" t="inlineStr">
        <is>
          <t xml:space="preserve"> </t>
        </is>
      </c>
      <c r="C13" s="4" t="inlineStr">
        <is>
          <t xml:space="preserve"> </t>
        </is>
      </c>
      <c r="D13" s="4" t="inlineStr">
        <is>
          <t xml:space="preserve"> </t>
        </is>
      </c>
    </row>
    <row r="14">
      <c r="A14" s="4" t="inlineStr">
        <is>
          <t>Cash and due from banks</t>
        </is>
      </c>
      <c r="B14" s="6" t="n">
        <v>117</v>
      </c>
      <c r="C14" s="6" t="n">
        <v>229</v>
      </c>
      <c r="D14" s="4" t="inlineStr">
        <is>
          <t xml:space="preserve"> </t>
        </is>
      </c>
    </row>
    <row r="15">
      <c r="A15" s="4" t="inlineStr">
        <is>
          <t>Investment in and advances to subsidiaries and associated companies:</t>
        </is>
      </c>
      <c r="B15" s="6" t="n">
        <v>74027</v>
      </c>
      <c r="C15" s="6" t="n">
        <v>72918</v>
      </c>
      <c r="D15" s="4" t="inlineStr">
        <is>
          <t xml:space="preserve"> </t>
        </is>
      </c>
    </row>
    <row r="16">
      <c r="A16" s="4" t="inlineStr">
        <is>
          <t>Corporate-owned life insurance</t>
        </is>
      </c>
      <c r="B16" s="6" t="n">
        <v>809</v>
      </c>
      <c r="C16" s="6" t="n">
        <v>796</v>
      </c>
      <c r="D16" s="4" t="inlineStr">
        <is>
          <t xml:space="preserve"> </t>
        </is>
      </c>
    </row>
    <row r="17">
      <c r="A17" s="4" t="inlineStr">
        <is>
          <t>Other assets</t>
        </is>
      </c>
      <c r="B17" s="6" t="n">
        <v>436</v>
      </c>
      <c r="C17" s="6" t="n">
        <v>363</v>
      </c>
      <c r="D17" s="4" t="inlineStr">
        <is>
          <t xml:space="preserve"> </t>
        </is>
      </c>
    </row>
    <row r="18">
      <c r="A18" s="4" t="inlineStr">
        <is>
          <t>Total assets</t>
        </is>
      </c>
      <c r="B18" s="6" t="n">
        <v>75389</v>
      </c>
      <c r="C18" s="6" t="n">
        <v>74306</v>
      </c>
      <c r="D18" s="4" t="inlineStr">
        <is>
          <t xml:space="preserve"> </t>
        </is>
      </c>
    </row>
    <row r="19">
      <c r="A19" s="4" t="inlineStr">
        <is>
          <t>Deferred compensation</t>
        </is>
      </c>
      <c r="B19" s="6" t="n">
        <v>369</v>
      </c>
      <c r="C19" s="6" t="n">
        <v>367</v>
      </c>
      <c r="D19" s="4" t="inlineStr">
        <is>
          <t xml:space="preserve"> </t>
        </is>
      </c>
    </row>
    <row r="20">
      <c r="A20" s="4" t="inlineStr">
        <is>
          <t>Other liabilities</t>
        </is>
      </c>
      <c r="B20" s="6" t="n">
        <v>2025</v>
      </c>
      <c r="C20" s="6" t="n">
        <v>1889</v>
      </c>
      <c r="D20" s="4" t="inlineStr">
        <is>
          <t xml:space="preserve"> </t>
        </is>
      </c>
    </row>
    <row r="21">
      <c r="A21" s="4" t="inlineStr">
        <is>
          <t>Long-term debt</t>
        </is>
      </c>
      <c r="B21" s="6" t="n">
        <v>29827</v>
      </c>
      <c r="C21" s="6" t="n">
        <v>29986</v>
      </c>
      <c r="D21" s="4" t="inlineStr">
        <is>
          <t xml:space="preserve"> </t>
        </is>
      </c>
    </row>
    <row r="22">
      <c r="A22" s="4" t="inlineStr">
        <is>
          <t>Total liabilities</t>
        </is>
      </c>
      <c r="B22" s="6" t="n">
        <v>34071</v>
      </c>
      <c r="C22" s="6" t="n">
        <v>33536</v>
      </c>
      <c r="D22" s="4" t="inlineStr">
        <is>
          <t xml:space="preserve"> </t>
        </is>
      </c>
    </row>
    <row r="23">
      <c r="A23" s="4" t="inlineStr">
        <is>
          <t>Shareholders' equity</t>
        </is>
      </c>
      <c r="B23" s="6" t="n">
        <v>41318</v>
      </c>
      <c r="C23" s="6" t="n">
        <v>40770</v>
      </c>
      <c r="D23" s="4" t="inlineStr">
        <is>
          <t xml:space="preserve"> </t>
        </is>
      </c>
    </row>
    <row r="24">
      <c r="A24" s="4" t="inlineStr">
        <is>
          <t>Total liabilities, temporary equity and permanent equity</t>
        </is>
      </c>
      <c r="B24" s="6" t="n">
        <v>75389</v>
      </c>
      <c r="C24" s="6" t="n">
        <v>74306</v>
      </c>
      <c r="D24" s="4" t="inlineStr">
        <is>
          <t xml:space="preserve"> </t>
        </is>
      </c>
    </row>
    <row r="25">
      <c r="A25" s="4" t="inlineStr">
        <is>
          <t>Parent Company | Bank Subsidiaries</t>
        </is>
      </c>
      <c r="B25" s="4" t="inlineStr">
        <is>
          <t xml:space="preserve"> </t>
        </is>
      </c>
      <c r="C25" s="4" t="inlineStr">
        <is>
          <t xml:space="preserve"> </t>
        </is>
      </c>
      <c r="D25" s="4" t="inlineStr">
        <is>
          <t xml:space="preserve"> </t>
        </is>
      </c>
    </row>
    <row r="26">
      <c r="A26" s="3" t="inlineStr">
        <is>
          <t>Condensed Balance Sheet Statements, Captions [Line Items]</t>
        </is>
      </c>
      <c r="B26" s="4" t="inlineStr">
        <is>
          <t xml:space="preserve"> </t>
        </is>
      </c>
      <c r="C26" s="4" t="inlineStr">
        <is>
          <t xml:space="preserve"> </t>
        </is>
      </c>
      <c r="D26" s="4" t="inlineStr">
        <is>
          <t xml:space="preserve"> </t>
        </is>
      </c>
    </row>
    <row r="27">
      <c r="A27" s="4" t="inlineStr">
        <is>
          <t>Investment in and advances to subsidiaries and associated companies:</t>
        </is>
      </c>
      <c r="B27" s="6" t="n">
        <v>34315</v>
      </c>
      <c r="C27" s="6" t="n">
        <v>34087</v>
      </c>
      <c r="D27" s="4" t="inlineStr">
        <is>
          <t xml:space="preserve"> </t>
        </is>
      </c>
    </row>
    <row r="28">
      <c r="A28" s="4" t="inlineStr">
        <is>
          <t>Parent Company | Nonbank Subsidiaries</t>
        </is>
      </c>
      <c r="B28" s="4" t="inlineStr">
        <is>
          <t xml:space="preserve"> </t>
        </is>
      </c>
      <c r="C28" s="4" t="inlineStr">
        <is>
          <t xml:space="preserve"> </t>
        </is>
      </c>
      <c r="D28" s="4" t="inlineStr">
        <is>
          <t xml:space="preserve"> </t>
        </is>
      </c>
    </row>
    <row r="29">
      <c r="A29" s="3" t="inlineStr">
        <is>
          <t>Condensed Balance Sheet Statements, Captions [Line Items]</t>
        </is>
      </c>
      <c r="B29" s="4" t="inlineStr">
        <is>
          <t xml:space="preserve"> </t>
        </is>
      </c>
      <c r="C29" s="4" t="inlineStr">
        <is>
          <t xml:space="preserve"> </t>
        </is>
      </c>
      <c r="D29" s="4" t="inlineStr">
        <is>
          <t xml:space="preserve"> </t>
        </is>
      </c>
    </row>
    <row r="30">
      <c r="A30" s="4" t="inlineStr">
        <is>
          <t>Investment in and advances to subsidiaries and associated companies:</t>
        </is>
      </c>
      <c r="B30" s="6" t="n">
        <v>39712</v>
      </c>
      <c r="C30" s="6" t="n">
        <v>38831</v>
      </c>
      <c r="D30" s="4" t="inlineStr">
        <is>
          <t xml:space="preserve"> </t>
        </is>
      </c>
    </row>
    <row r="31">
      <c r="A31" s="4" t="inlineStr">
        <is>
          <t>Parent Company | Affiliate</t>
        </is>
      </c>
      <c r="B31" s="4" t="inlineStr">
        <is>
          <t xml:space="preserve"> </t>
        </is>
      </c>
      <c r="C31" s="4" t="inlineStr">
        <is>
          <t xml:space="preserve"> </t>
        </is>
      </c>
      <c r="D31" s="4" t="inlineStr">
        <is>
          <t xml:space="preserve"> </t>
        </is>
      </c>
    </row>
    <row r="32">
      <c r="A32" s="3" t="inlineStr">
        <is>
          <t>Condensed Balance Sheet Statements, Captions [Line Items]</t>
        </is>
      </c>
      <c r="B32" s="4" t="inlineStr">
        <is>
          <t xml:space="preserve"> </t>
        </is>
      </c>
      <c r="C32" s="4" t="inlineStr">
        <is>
          <t xml:space="preserve"> </t>
        </is>
      </c>
      <c r="D32" s="4" t="inlineStr">
        <is>
          <t xml:space="preserve"> </t>
        </is>
      </c>
    </row>
    <row r="33">
      <c r="A33" s="4" t="inlineStr">
        <is>
          <t>Affiliate borrowings</t>
        </is>
      </c>
      <c r="B33" s="5" t="n">
        <v>1850</v>
      </c>
      <c r="C33" s="5" t="n">
        <v>1294</v>
      </c>
      <c r="D33"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mpany financial information (Parent Corporation) - Cash Flows (Details) - USD ($) $ in Million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Income from consolidated investment management funds, net of noncontrolling interests</t>
        </is>
      </c>
      <c r="B4" s="4" t="inlineStr">
        <is>
          <t>[1],[2]</t>
        </is>
      </c>
      <c r="C4" s="5" t="n">
        <v>4530</v>
      </c>
      <c r="D4" s="5" t="n">
        <v>3302</v>
      </c>
      <c r="E4" s="5" t="n">
        <v>2556</v>
      </c>
    </row>
    <row r="5">
      <c r="A5" s="3" t="inlineStr">
        <is>
          <t>Adjustments to reconcile net income to net cash provided by (used for) operating activities:</t>
        </is>
      </c>
      <c r="C5" s="4" t="inlineStr">
        <is>
          <t xml:space="preserve"> </t>
        </is>
      </c>
      <c r="D5" s="4" t="inlineStr">
        <is>
          <t xml:space="preserve"> </t>
        </is>
      </c>
      <c r="E5" s="4" t="inlineStr">
        <is>
          <t xml:space="preserve"> </t>
        </is>
      </c>
    </row>
    <row r="6">
      <c r="A6" s="4" t="inlineStr">
        <is>
          <t>Net cash provided by operating activities</t>
        </is>
      </c>
      <c r="C6" s="6" t="n">
        <v>687</v>
      </c>
      <c r="D6" s="6" t="n">
        <v>5912</v>
      </c>
      <c r="E6" s="6" t="n">
        <v>15068</v>
      </c>
    </row>
    <row r="7">
      <c r="A7" s="3" t="inlineStr">
        <is>
          <t>Investing activities</t>
        </is>
      </c>
      <c r="C7" s="4" t="inlineStr">
        <is>
          <t xml:space="preserve"> </t>
        </is>
      </c>
      <c r="D7" s="4" t="inlineStr">
        <is>
          <t xml:space="preserve"> </t>
        </is>
      </c>
      <c r="E7" s="4" t="inlineStr">
        <is>
          <t xml:space="preserve"> </t>
        </is>
      </c>
    </row>
    <row r="8">
      <c r="A8" s="4" t="inlineStr">
        <is>
          <t>Other, net</t>
        </is>
      </c>
      <c r="C8" s="6" t="n">
        <v>-1458</v>
      </c>
      <c r="D8" s="6" t="n">
        <v>42</v>
      </c>
      <c r="E8" s="6" t="n">
        <v>-572</v>
      </c>
    </row>
    <row r="9">
      <c r="A9" s="4" t="inlineStr">
        <is>
          <t>Net cash (used for) provided by investing activities</t>
        </is>
      </c>
      <c r="C9" s="6" t="n">
        <v>-9479</v>
      </c>
      <c r="D9" s="6" t="n">
        <v>-5810</v>
      </c>
      <c r="E9" s="6" t="n">
        <v>19874</v>
      </c>
    </row>
    <row r="10">
      <c r="A10" s="3" t="inlineStr">
        <is>
          <t>Financing activities</t>
        </is>
      </c>
      <c r="C10" s="4" t="inlineStr">
        <is>
          <t xml:space="preserve"> </t>
        </is>
      </c>
      <c r="D10" s="4" t="inlineStr">
        <is>
          <t xml:space="preserve"> </t>
        </is>
      </c>
      <c r="E10" s="4" t="inlineStr">
        <is>
          <t xml:space="preserve"> </t>
        </is>
      </c>
    </row>
    <row r="11">
      <c r="A11" s="4" t="inlineStr">
        <is>
          <t>Net proceeds from the issuance of long-term debt</t>
        </is>
      </c>
      <c r="C11" s="6" t="n">
        <v>5737</v>
      </c>
      <c r="D11" s="6" t="n">
        <v>6487</v>
      </c>
      <c r="E11" s="6" t="n">
        <v>9929</v>
      </c>
    </row>
    <row r="12">
      <c r="A12" s="4" t="inlineStr">
        <is>
          <t>Repayments of long-term debt</t>
        </is>
      </c>
      <c r="C12" s="6" t="n">
        <v>-5963</v>
      </c>
      <c r="D12" s="6" t="n">
        <v>-6059</v>
      </c>
      <c r="E12" s="6" t="n">
        <v>-4000</v>
      </c>
    </row>
    <row r="13">
      <c r="A13" s="4" t="inlineStr">
        <is>
          <t>Issuance of common stock</t>
        </is>
      </c>
      <c r="C13" s="6" t="n">
        <v>17</v>
      </c>
      <c r="D13" s="6" t="n">
        <v>16</v>
      </c>
      <c r="E13" s="6" t="n">
        <v>14</v>
      </c>
    </row>
    <row r="14">
      <c r="A14" s="4" t="inlineStr">
        <is>
          <t>Treasury stock acquired</t>
        </is>
      </c>
      <c r="C14" s="6" t="n">
        <v>-3064</v>
      </c>
      <c r="D14" s="6" t="n">
        <v>-2604</v>
      </c>
      <c r="E14" s="6" t="n">
        <v>-124</v>
      </c>
    </row>
    <row r="15">
      <c r="A15" s="4" t="inlineStr">
        <is>
          <t>Redemption of preferred stock</t>
        </is>
      </c>
      <c r="C15" s="6" t="n">
        <v>0</v>
      </c>
      <c r="D15" s="6" t="n">
        <v>-500</v>
      </c>
      <c r="E15" s="6" t="n">
        <v>0</v>
      </c>
    </row>
    <row r="16">
      <c r="A16" s="4" t="inlineStr">
        <is>
          <t>Net cash provided by (used for) financing activities</t>
        </is>
      </c>
      <c r="C16" s="6" t="n">
        <v>6338</v>
      </c>
      <c r="D16" s="6" t="n">
        <v>-3519</v>
      </c>
      <c r="E16" s="6" t="n">
        <v>-33654</v>
      </c>
    </row>
    <row r="17">
      <c r="A17" s="4" t="inlineStr">
        <is>
          <t>Change in cash and due from banks</t>
        </is>
      </c>
      <c r="C17" s="6" t="n">
        <v>-2765</v>
      </c>
      <c r="D17" s="6" t="n">
        <v>-3187</v>
      </c>
      <c r="E17" s="6" t="n">
        <v>1646</v>
      </c>
    </row>
    <row r="18">
      <c r="A18" s="4" t="inlineStr">
        <is>
          <t>Cash and due from banks and restricted cash at beginning of period</t>
        </is>
      </c>
      <c r="C18" s="6" t="n">
        <v>8342</v>
      </c>
      <c r="D18" s="6" t="n">
        <v>11529</v>
      </c>
      <c r="E18" s="6" t="n">
        <v>9883</v>
      </c>
    </row>
    <row r="19">
      <c r="A19" s="4" t="inlineStr">
        <is>
          <t>Cash and due from banks and restricted cash at end of period</t>
        </is>
      </c>
      <c r="C19" s="6" t="n">
        <v>5577</v>
      </c>
      <c r="D19" s="6" t="n">
        <v>8342</v>
      </c>
      <c r="E19" s="6" t="n">
        <v>11529</v>
      </c>
    </row>
    <row r="20">
      <c r="A20" s="3" t="inlineStr">
        <is>
          <t>Supplemental disclosures</t>
        </is>
      </c>
      <c r="C20" s="4" t="inlineStr">
        <is>
          <t xml:space="preserve"> </t>
        </is>
      </c>
      <c r="D20" s="4" t="inlineStr">
        <is>
          <t xml:space="preserve"> </t>
        </is>
      </c>
      <c r="E20" s="4" t="inlineStr">
        <is>
          <t xml:space="preserve"> </t>
        </is>
      </c>
    </row>
    <row r="21">
      <c r="A21" s="4" t="inlineStr">
        <is>
          <t>Interest paid</t>
        </is>
      </c>
      <c r="C21" s="6" t="n">
        <v>21374</v>
      </c>
      <c r="D21" s="6" t="n">
        <v>16021</v>
      </c>
      <c r="E21" s="6" t="n">
        <v>3307</v>
      </c>
    </row>
    <row r="22">
      <c r="A22" s="4" t="inlineStr">
        <is>
          <t>Income taxes refunded</t>
        </is>
      </c>
      <c r="C22" s="6" t="n">
        <v>61</v>
      </c>
      <c r="D22" s="6" t="n">
        <v>17</v>
      </c>
      <c r="E22" s="6" t="n">
        <v>11</v>
      </c>
    </row>
    <row r="23">
      <c r="A23" s="4" t="inlineStr">
        <is>
          <t>Parent Company</t>
        </is>
      </c>
      <c r="C23" s="4" t="inlineStr">
        <is>
          <t xml:space="preserve"> </t>
        </is>
      </c>
      <c r="D23" s="4" t="inlineStr">
        <is>
          <t xml:space="preserve"> </t>
        </is>
      </c>
      <c r="E23" s="4" t="inlineStr">
        <is>
          <t xml:space="preserve"> </t>
        </is>
      </c>
    </row>
    <row r="24">
      <c r="A24" s="3" t="inlineStr">
        <is>
          <t>Operating activities</t>
        </is>
      </c>
      <c r="C24" s="4" t="inlineStr">
        <is>
          <t xml:space="preserve"> </t>
        </is>
      </c>
      <c r="D24" s="4" t="inlineStr">
        <is>
          <t xml:space="preserve"> </t>
        </is>
      </c>
      <c r="E24" s="4" t="inlineStr">
        <is>
          <t xml:space="preserve"> </t>
        </is>
      </c>
    </row>
    <row r="25">
      <c r="A25" s="4" t="inlineStr">
        <is>
          <t>Income from consolidated investment management funds, net of noncontrolling interests</t>
        </is>
      </c>
      <c r="C25" s="6" t="n">
        <v>4530</v>
      </c>
      <c r="D25" s="6" t="n">
        <v>3302</v>
      </c>
      <c r="E25" s="6" t="n">
        <v>2556</v>
      </c>
    </row>
    <row r="26">
      <c r="A26" s="3" t="inlineStr">
        <is>
          <t>Adjustments to reconcile net income to net cash provided by (used for) operating activities:</t>
        </is>
      </c>
      <c r="C26" s="4" t="inlineStr">
        <is>
          <t xml:space="preserve"> </t>
        </is>
      </c>
      <c r="D26" s="4" t="inlineStr">
        <is>
          <t xml:space="preserve"> </t>
        </is>
      </c>
      <c r="E26" s="4" t="inlineStr">
        <is>
          <t xml:space="preserve"> </t>
        </is>
      </c>
    </row>
    <row r="27">
      <c r="A27" s="4" t="inlineStr">
        <is>
          <t>Equity in undistributed net (income) of subsidiaries (a)</t>
        </is>
      </c>
      <c r="C27" s="6" t="n">
        <v>-86</v>
      </c>
      <c r="D27" s="6" t="n">
        <v>-292</v>
      </c>
      <c r="E27" s="6" t="n">
        <v>-1647</v>
      </c>
    </row>
    <row r="28">
      <c r="A28" s="4" t="inlineStr">
        <is>
          <t>Change in accrued interest receivable</t>
        </is>
      </c>
      <c r="C28" s="6" t="n">
        <v>-30</v>
      </c>
      <c r="D28" s="6" t="n">
        <v>24</v>
      </c>
      <c r="E28" s="6" t="n">
        <v>-8</v>
      </c>
    </row>
    <row r="29">
      <c r="A29" s="4" t="inlineStr">
        <is>
          <t>Change in accrued interest payable</t>
        </is>
      </c>
      <c r="C29" s="6" t="n">
        <v>54</v>
      </c>
      <c r="D29" s="6" t="n">
        <v>24</v>
      </c>
      <c r="E29" s="6" t="n">
        <v>78</v>
      </c>
    </row>
    <row r="30">
      <c r="A30" s="4" t="inlineStr">
        <is>
          <t>Change in taxes payable</t>
        </is>
      </c>
      <c r="C30" s="6" t="n">
        <v>-3</v>
      </c>
      <c r="D30" s="6" t="n">
        <v>395</v>
      </c>
      <c r="E30" s="6" t="n">
        <v>-3</v>
      </c>
    </row>
    <row r="31">
      <c r="A31" s="4" t="inlineStr">
        <is>
          <t>Other, net</t>
        </is>
      </c>
      <c r="C31" s="6" t="n">
        <v>-67</v>
      </c>
      <c r="D31" s="6" t="n">
        <v>86</v>
      </c>
      <c r="E31" s="6" t="n">
        <v>221</v>
      </c>
    </row>
    <row r="32">
      <c r="A32" s="4" t="inlineStr">
        <is>
          <t>Net cash provided by operating activities</t>
        </is>
      </c>
      <c r="C32" s="6" t="n">
        <v>4398</v>
      </c>
      <c r="D32" s="6" t="n">
        <v>3539</v>
      </c>
      <c r="E32" s="6" t="n">
        <v>1197</v>
      </c>
    </row>
    <row r="33">
      <c r="A33" s="3" t="inlineStr">
        <is>
          <t>Investing activities</t>
        </is>
      </c>
      <c r="C33" s="4" t="inlineStr">
        <is>
          <t xml:space="preserve"> </t>
        </is>
      </c>
      <c r="D33" s="4" t="inlineStr">
        <is>
          <t xml:space="preserve"> </t>
        </is>
      </c>
      <c r="E33" s="4" t="inlineStr">
        <is>
          <t xml:space="preserve"> </t>
        </is>
      </c>
    </row>
    <row r="34">
      <c r="A34" s="4" t="inlineStr">
        <is>
          <t>Acquisitions of, investments in, and advances to subsidiaries</t>
        </is>
      </c>
      <c r="C34" s="6" t="n">
        <v>-497</v>
      </c>
      <c r="D34" s="6" t="n">
        <v>592</v>
      </c>
      <c r="E34" s="6" t="n">
        <v>-1962</v>
      </c>
    </row>
    <row r="35">
      <c r="A35" s="4" t="inlineStr">
        <is>
          <t>Other, net</t>
        </is>
      </c>
      <c r="C35" s="6" t="n">
        <v>-4</v>
      </c>
      <c r="D35" s="6" t="n">
        <v>0</v>
      </c>
      <c r="E35" s="6" t="n">
        <v>0</v>
      </c>
    </row>
    <row r="36">
      <c r="A36" s="4" t="inlineStr">
        <is>
          <t>Net cash (used for) provided by investing activities</t>
        </is>
      </c>
      <c r="C36" s="6" t="n">
        <v>-501</v>
      </c>
      <c r="D36" s="6" t="n">
        <v>592</v>
      </c>
      <c r="E36" s="6" t="n">
        <v>-1962</v>
      </c>
    </row>
    <row r="37">
      <c r="A37" s="3" t="inlineStr">
        <is>
          <t>Financing activities</t>
        </is>
      </c>
      <c r="C37" s="4" t="inlineStr">
        <is>
          <t xml:space="preserve"> </t>
        </is>
      </c>
      <c r="D37" s="4" t="inlineStr">
        <is>
          <t xml:space="preserve"> </t>
        </is>
      </c>
      <c r="E37" s="4" t="inlineStr">
        <is>
          <t xml:space="preserve"> </t>
        </is>
      </c>
    </row>
    <row r="38">
      <c r="A38" s="4" t="inlineStr">
        <is>
          <t>Net proceeds from the issuance of long-term debt</t>
        </is>
      </c>
      <c r="C38" s="6" t="n">
        <v>5237</v>
      </c>
      <c r="D38" s="6" t="n">
        <v>5988</v>
      </c>
      <c r="E38" s="6" t="n">
        <v>9179</v>
      </c>
    </row>
    <row r="39">
      <c r="A39" s="4" t="inlineStr">
        <is>
          <t>Repayments of long-term debt</t>
        </is>
      </c>
      <c r="C39" s="6" t="n">
        <v>-5213</v>
      </c>
      <c r="D39" s="6" t="n">
        <v>-6055</v>
      </c>
      <c r="E39" s="6" t="n">
        <v>-4000</v>
      </c>
    </row>
    <row r="40">
      <c r="A40" s="4" t="inlineStr">
        <is>
          <t>Change in advances from subsidiaries</t>
        </is>
      </c>
      <c r="C40" s="6" t="n">
        <v>556</v>
      </c>
      <c r="D40" s="6" t="n">
        <v>364</v>
      </c>
      <c r="E40" s="6" t="n">
        <v>-2917</v>
      </c>
    </row>
    <row r="41">
      <c r="A41" s="4" t="inlineStr">
        <is>
          <t>Issuance of common stock</t>
        </is>
      </c>
      <c r="C41" s="6" t="n">
        <v>17</v>
      </c>
      <c r="D41" s="6" t="n">
        <v>16</v>
      </c>
      <c r="E41" s="6" t="n">
        <v>23</v>
      </c>
    </row>
    <row r="42">
      <c r="A42" s="4" t="inlineStr">
        <is>
          <t>Treasury stock acquired</t>
        </is>
      </c>
      <c r="C42" s="6" t="n">
        <v>-3064</v>
      </c>
      <c r="D42" s="6" t="n">
        <v>-2604</v>
      </c>
      <c r="E42" s="6" t="n">
        <v>-124</v>
      </c>
    </row>
    <row r="43">
      <c r="A43" s="4" t="inlineStr">
        <is>
          <t>Redemption of preferred stock</t>
        </is>
      </c>
      <c r="C43" s="6" t="n">
        <v>0</v>
      </c>
      <c r="D43" s="6" t="n">
        <v>-500</v>
      </c>
      <c r="E43" s="6" t="n">
        <v>0</v>
      </c>
    </row>
    <row r="44">
      <c r="A44" s="4" t="inlineStr">
        <is>
          <t>Cash dividends paid</t>
        </is>
      </c>
      <c r="C44" s="6" t="n">
        <v>-1542</v>
      </c>
      <c r="D44" s="6" t="n">
        <v>-1487</v>
      </c>
      <c r="E44" s="6" t="n">
        <v>-1376</v>
      </c>
    </row>
    <row r="45">
      <c r="A45" s="4" t="inlineStr">
        <is>
          <t>Net cash provided by (used for) financing activities</t>
        </is>
      </c>
      <c r="C45" s="6" t="n">
        <v>-4009</v>
      </c>
      <c r="D45" s="6" t="n">
        <v>-4278</v>
      </c>
      <c r="E45" s="6" t="n">
        <v>785</v>
      </c>
    </row>
    <row r="46">
      <c r="A46" s="4" t="inlineStr">
        <is>
          <t>Change in cash and due from banks</t>
        </is>
      </c>
      <c r="C46" s="6" t="n">
        <v>-112</v>
      </c>
      <c r="D46" s="6" t="n">
        <v>-147</v>
      </c>
      <c r="E46" s="6" t="n">
        <v>20</v>
      </c>
    </row>
    <row r="47">
      <c r="A47" s="4" t="inlineStr">
        <is>
          <t>Cash and due from banks and restricted cash at beginning of period</t>
        </is>
      </c>
      <c r="C47" s="6" t="n">
        <v>229</v>
      </c>
      <c r="D47" s="6" t="n">
        <v>376</v>
      </c>
      <c r="E47" s="6" t="n">
        <v>356</v>
      </c>
    </row>
    <row r="48">
      <c r="A48" s="4" t="inlineStr">
        <is>
          <t>Cash and due from banks and restricted cash at end of period</t>
        </is>
      </c>
      <c r="C48" s="6" t="n">
        <v>117</v>
      </c>
      <c r="D48" s="6" t="n">
        <v>229</v>
      </c>
      <c r="E48" s="6" t="n">
        <v>376</v>
      </c>
    </row>
    <row r="49">
      <c r="A49" s="3" t="inlineStr">
        <is>
          <t>Supplemental disclosures</t>
        </is>
      </c>
      <c r="C49" s="4" t="inlineStr">
        <is>
          <t xml:space="preserve"> </t>
        </is>
      </c>
      <c r="D49" s="4" t="inlineStr">
        <is>
          <t xml:space="preserve"> </t>
        </is>
      </c>
      <c r="E49" s="4" t="inlineStr">
        <is>
          <t xml:space="preserve"> </t>
        </is>
      </c>
    </row>
    <row r="50">
      <c r="A50" s="4" t="inlineStr">
        <is>
          <t>Interest paid</t>
        </is>
      </c>
      <c r="C50" s="6" t="n">
        <v>1783</v>
      </c>
      <c r="D50" s="6" t="n">
        <v>1693</v>
      </c>
      <c r="E50" s="6" t="n">
        <v>774</v>
      </c>
    </row>
    <row r="51">
      <c r="A51" s="4" t="inlineStr">
        <is>
          <t>Income taxes refunded</t>
        </is>
      </c>
      <c r="C51" s="6" t="n">
        <v>0</v>
      </c>
      <c r="D51" s="6" t="n">
        <v>2</v>
      </c>
      <c r="E51" s="6" t="n">
        <v>0</v>
      </c>
    </row>
    <row r="52">
      <c r="A52" s="4" t="inlineStr">
        <is>
          <t>Payments received from subsidiaries for taxes</t>
        </is>
      </c>
      <c r="C52" s="6" t="n">
        <v>1075</v>
      </c>
      <c r="D52" s="6" t="n">
        <v>986</v>
      </c>
      <c r="E52" s="6" t="n">
        <v>70</v>
      </c>
    </row>
    <row r="53">
      <c r="A53" s="4" t="inlineStr">
        <is>
          <t>Payments for acquisition of investments in and advances to subsidiaries</t>
        </is>
      </c>
      <c r="C53" s="6" t="n">
        <v>1456</v>
      </c>
      <c r="D53" s="6" t="n">
        <v>1963</v>
      </c>
      <c r="E53" s="6" t="n">
        <v>2778</v>
      </c>
    </row>
    <row r="54">
      <c r="A54" s="4" t="inlineStr">
        <is>
          <t>Proceeds from sale of investments in and advances from subsidiaries</t>
        </is>
      </c>
      <c r="C54" s="5" t="n">
        <v>959</v>
      </c>
      <c r="D54" s="5" t="n">
        <v>2555</v>
      </c>
      <c r="E54" s="5" t="n">
        <v>816</v>
      </c>
    </row>
    <row r="55"/>
    <row r="56">
      <c r="A56" s="4" t="inlineStr">
        <is>
          <t>[1]Results for the years ended Dec. 31, 2023 and Dec. 31, 2022 were restated to reflect the retrospective application of adopting new accounting guidance in 2024 related to our investments in renewable energy projects using the proportional amortization method (ASU 2023-02).  See Note 2 of the Notes to Consolidated Financial Statements for additional information.[2]Results for the years ended Dec. 31, 2023 and Dec. 31, 2022 were restated to reflect the retrospective application of adopting new accounting guidance in 2024 related to our investments in renewable energy projects using the proportional amortization method (Accounting Standards Update (“ASU”) 2023-02).  See Note 2 of the Notes to Consolidated Financial Statements for additional information.</t>
        </is>
      </c>
    </row>
  </sheetData>
  <mergeCells count="4">
    <mergeCell ref="A1:B2"/>
    <mergeCell ref="C1:E1"/>
    <mergeCell ref="A55:D55"/>
    <mergeCell ref="A56:D56"/>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 - Narrative (Details)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Percentage of securities valued with reasonable level of price transparency</t>
        </is>
      </c>
      <c r="B3" s="8" t="n">
        <v>0.99</v>
      </c>
      <c r="C3" s="4" t="inlineStr">
        <is>
          <t xml:space="preserve"> </t>
        </is>
      </c>
    </row>
    <row r="4">
      <c r="A4" s="4" t="inlineStr">
        <is>
          <t>Available-for-sale</t>
        </is>
      </c>
      <c r="B4" s="5" t="n">
        <v>88031000000</v>
      </c>
      <c r="C4" s="5" t="n">
        <v>76817000000</v>
      </c>
    </row>
    <row r="5">
      <c r="A5" s="4" t="inlineStr">
        <is>
          <t>Total derivative assets</t>
        </is>
      </c>
      <c r="B5" s="6" t="n">
        <v>3706000000</v>
      </c>
      <c r="C5" s="6" t="n">
        <v>2275000000</v>
      </c>
    </row>
    <row r="6">
      <c r="A6" s="4" t="inlineStr">
        <is>
          <t>Operating segments | Assets measured at fair value on a recurring basi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vailable-for-sale</t>
        </is>
      </c>
      <c r="B8" s="6" t="n">
        <v>88031000000</v>
      </c>
      <c r="C8" s="6" t="n">
        <v>76817000000</v>
      </c>
    </row>
    <row r="9">
      <c r="A9" s="4" t="inlineStr">
        <is>
          <t>Operating segments | Level 3 | Assets measured at fair value on a recurring basi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Available-for-sale</t>
        </is>
      </c>
      <c r="B11" s="6" t="n">
        <v>0</v>
      </c>
      <c r="C11" s="5" t="n">
        <v>0</v>
      </c>
    </row>
    <row r="12">
      <c r="A12" s="4" t="inlineStr">
        <is>
          <t>Total derivative assets</t>
        </is>
      </c>
      <c r="B12" s="5" t="n">
        <v>0</v>
      </c>
      <c r="C12"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curities</t>
        </is>
      </c>
      <c r="B1" s="2" t="inlineStr">
        <is>
          <t>12 Months Ended</t>
        </is>
      </c>
    </row>
    <row r="2">
      <c r="B2" s="2" t="inlineStr">
        <is>
          <t>Dec. 31, 2024</t>
        </is>
      </c>
    </row>
    <row r="3">
      <c r="A3" s="3" t="inlineStr">
        <is>
          <t>Securities [Abstract]</t>
        </is>
      </c>
      <c r="B3" s="4" t="inlineStr">
        <is>
          <t xml:space="preserve"> </t>
        </is>
      </c>
    </row>
    <row r="4">
      <c r="A4" s="4" t="inlineStr">
        <is>
          <t>Securities</t>
        </is>
      </c>
      <c r="B4" s="4" t="inlineStr">
        <is>
          <t>Securities The following tables present the amortized cost, the gross unrealized gains and losses and the fair value of securities at Dec. 31, 2024 and Dec. 31, 2023. Securities at Dec. 31, 2024 Gross Fair Amortized cost (in millions) Gains Losses Available-for-sale (a) : Non-U.S. government (b) $ 25,042 $ 61 $ 356 $ 24,747 Agency residential mortgage-backed securities (“RMBS”) 20,459 16 575 19,900 U.S. Treasury 16,575 9 181 16,403 Agency commercial mortgage-backed securities (“MBS”) 7,467 5 247 7,225 Foreign covered bonds 7,129 33 94 7,068 Collateralized loan obligations (“CLOs”) 5,809 10 — 5,819 Non-agency commercial MBS 2,641 2 156 2,487 U.S. government agencies 2,304 4 19 2,289 Non-agency RMBS 1,639 2 163 1,478 Other asset-backed securities (“ABS”) 654 1 40 615 Total available-for-sale securities excluding portfolio level basis adjustments (c) 89,719 143 1,831 88,031 Portfolio level basis adjustments (d) (92) — (92) — Total available-for-sale securities $ 89,627 $ 143 $ 1,739 $ 88,031 Held-to-maturity: Agency RMBS $ 25,824 $ 4 $ 3,545 $ 22,283 U.S. Treasury 8,833 — 443 8,390 Non-U.S. government (b) 4,479 8 36 4,451 U.S. government agencies 3,669 — 322 3,347 Agency commercial MBS 3,395 — 243 3,152 CLOs 1,816 2 — 1,818 Foreign covered bonds 555 1 1 555 Non-agency RMBS 14 — — 14 Other debt securities 11 — 1 10 Total held-to-maturity securities (e) $ 48,596 $ 15 $ 4,591 $ 44,020 Total securities $ 138,223 $ 158 $ 6,330 $ 132,051 (a) Beginning Dec. 31, 2024, we are reporting basis adjustments related to the hedges of available-for-sale securities as an adjustment to the amortized cost, which results in the unrealized gains and losses being reflected net of hedges. See Note 23 for additional information on our hedging activities and related impacts. (b) Includes supranational securities. (c) The amortized cost of available-for-sale and held-to-maturity securities is net of the allowance for credit losses. There was no allowance for credit losses on available-for-sale securities at Dec. 31, 2024. The allowance for credit losses on held-to-maturity securities was less than $1 million at Dec. 31, 2024 and related to other debt securities. (d) Represents fair value hedge basis adjustments related to active portfolio layer method hedges of available-for-sale securities, which are not allocated to individual securities in the portfolio. See Note 23 for additional information on our hedging activities. (e) Held-to-maturity securities transferred from available-for-sale are initially recorded at fair value as of the date of transfer. The amortized cost of held-to-maturity securities includes the net unamortized portion of unrealized gains and losses related to securities transferred, which are offset in OCI. See Note 16 for additional information. Securities at Dec. 31, 2023 Gross Amortized cost Fair (in millions) Gains Losses Available-for-sale: Non-U.S. government (a) $ 18,998 $ 68 $ 684 $ 18,382 U.S. Treasury 18,193 63 1,652 16,604 Agency RMBS 13,457 119 465 13,111 Agency commercial MBS 8,191 69 531 7,729 Foreign covered bonds 6,489 25 180 6,334 CLOs 6,142 5 10 6,137 Non-agency commercial MBS 3,245 1 311 2,935 U.S. government agencies 3,053 42 194 2,901 Non-agency RMBS 1,883 32 175 1,740 Other ABS 1,026 1 84 943 Other debt securities 1 — — 1 Total available-for-sale securities (b) $ 80,678 $ 425 $ 4,286 $ 76,817 Held-to-maturity: Agency RMBS $ 29,740 $ 1 $ 3,493 $ 26,248 U.S. Treasury 9,123 — 612 8,511 U.S. government agencies 4,146 — 401 3,745 Agency commercial MBS 3,411 1 296 3,116 Non-U.S. government (a) 2,137 3 67 2,073 CLOs 983 — 1 982 Non-agency RMBS 26 1 1 26 Other debt securities 12 — 2 10 Total held-to-maturity securities (c) $ 49,578 $ 6 $ 4,873 $ 44,711 Total securities $ 130,256 $ 431 $ 9,159 $ 121,528 (a) Includes supranational securities. (b) The amortized cost of available-for-sale securities is net of the allowance for credit loss of less than $1 million. The allowance for credit loss primarily relates to non-agency RMBS. (c) Held-to-maturity securities transferred from available-for-sale are initially recorded at fair value as of the date of transfer. The amortized cost of held-to-maturity securities includes the net unamortized portion of unrealized gains and losses related to securities transferred, which are offset in OCI. See Note 16 for additional information. The following table presents the realized gains and losses, on a gross basis. Net securities gains (losses) (in millions) 2024 2023 2022 Realized gross gains $ 44 $ 20 $ 92 Realized gross losses (129) (88) (535) Total net securities (losses) $ (85) $ (68) $ (443) The following table presents pre-tax net securities gains (losses) by type. Net securities gains (losses) (in millions) 2024 2023 2022 U.S. Treasury $ (24) $ (76) $ 12 Non-agency RMBS 24 2 49 Non-U.S. government (46) 2 3 Other ABS (13) — 1 Other (26) 4 (508) (a) Total net securities (losses) $ (85) $ (68) $ (443) (a) Includes net securities losses from repositioning the securities portfolio which was comprised of $337 million related to state and political subdivisions and $177 million related to corporate bonds. In 2024, U.S. Treasury securities and CLOs with an aggregate amortized cost of $4.0 billion and fair value of $3.7 billion were transferred from available-for-sale securities to held-to-maturity securities. This transfer reduced the impact of changes in interest rates on accumulated OCI. Allowance for credit losses – Securities The allowance for credit losses related to securities was less than $1 million at Dec. 31, 2024 and related to other debt securities. The allowance for credit losses related to securities was $1 million at Dec. 31, 2023, and related to non-agency RMBS and other debt securities. Credit quality indicators – Securities At Dec. 31, 2024, the gross unrealized losses on the securities portfolio were primarily attributable to an increase in interest rates from the date of purchase, and for certain securities that were transferred from available-for-sale to held-to-maturity, an increase in interest rates through the date they were transferred. As the transfers created a new cost basis for the securities, if these securities have experienced unrealized losses since the date of transfer, the corresponding unrealized losses would be reflected in the held-to-maturity securities portfolio in the following tables. The following tables show the aggregate fair value of available-for-sale securities with a continuous unrealized loss position for less than 12 months and those that have been in a continuous unrealized loss position for 12 months or more without an allowance for credit losses. Available-for-sale securities in an unrealized loss position without an allowance for credit losses at Dec. 31, 2024 Less than 12 months 12 months or more Total Fair Unrealized Fair Unrealized Fair Unrealized (in millions) Agency RMBS $ 10,469 $ 249 $ 7,003 $ 326 $ 17,472 $ 575 Non-U.S. government (a) 7,283 59 7,305 297 14,588 356 U.S. Treasury 4,154 15 8,334 166 12,488 181 Agency commercial MBS 554 5 5,841 242 6,395 247 Foreign covered bonds 892 2 2,287 92 3,179 94 Non-agency commercial MBS 58 — 2,127 156 2,185 156 U.S. government agencies 576 9 905 10 1,481 19 Non-agency RMBS 139 2 995 161 1,134 163 Other ABS 3 — 536 40 539 40 Total securities available-for-sale $ 24,128 $ 341 $ 35,333 $ 1,490 $ 59,461 $ 1,831 (a) Includes supranational securities. Available-for-sale securities in an unrealized loss position without an allowance for credit losses at Dec. 31, 2023 Less than 12 months 12 months or more Total Fair Unrealized Fair Unrealized Fair Unrealized (in millions) U.S. Treasury $ 694 $ 48 $ 14,862 $ 1,604 $ 15,556 $ 1,652 Non-U.S. government (a) 2,756 24 11,767 660 14,523 684 Agency RMBS 2,753 27 6,793 438 9,546 465 Agency commercial MBS 328 5 7,060 526 7,388 531 CLOs 784 — 3,158 10 3,942 10 Foreign covered bonds 268 1 3,603 179 3,871 180 Non-agency commercial MBS 187 2 2,607 309 2,794 311 U.S. government agencies 573 4 1,779 190 2,352 194 Non-agency RMBS 30 1 1,300 174 1,330 175 Other ABS — — 832 84 832 84 Total securities available-for-sale $ 8,373 $ 112 $ 53,761 $ 4,174 $ 62,134 $ 4,286 (a) Includes supranational securities. The following tables show the credit quality of the held-to-maturity securities. We have included certain credit ratings information because the information can indicate the degree of credit risk to which we are exposed. Significant changes in ratings classifications could indicate increased credit risk for us and could be accompanied by an increase in the allowance for credit losses and/or a reduction in the fair value of our securities portfolio. Held-to-maturity securities portfolio at Dec. 31, 2024 Ratings (a) Net unrealized gain (loss) BB+ (dollars in millions) Amortized AAA/ A+/ BBB+/ Not Agency RMBS $ 25,824 $ (3,541) 100 % — % — % — % — % U.S. Treasury 8,833 (443) 100 — — — — Non-U.S. government (b)(c) 4,479 (28) 100 — — — — U.S. government agencies 3,669 (322) 100 — — — — Agency commercial MBS 3,395 (243) 100 — — — — CLOs 1,816 2 100 — — — — Foreign covered bonds 555 — 100 — — — — Non-agency RMBS 14 — 23 77 — — — Other debt securities 11 (1) — — — — 100 Total held-to-maturity securities $ 48,596 $ (4,576) 100 % — % — % — % — % (a) Represents ratings by Standard &amp; Poor’s (“S&amp;P”) or the equivalent. (b) Includes supranational securities. (c) Primarily consists of exposure to UK, Germany, the Netherlands, Austria and France. Held-to-maturity securities portfolio at Dec. 31, 2023 Ratings (a) Net unrealized gain (loss) BB+ (dollars in millions) Amortized AAA/ A+/ BBB+/ Not Agency RMBS $ 29,740 $ (3,492) 100 % — % — % — % — % U.S. Treasury 9,123 (612) 100 — — — — U.S. government agencies 4,146 (401) 100 — — — — Agency commercial MBS 3,411 (295) 100 — — — — Non-U.S. government (b)(c) 2,137 (64) 100 — — — — CLOs 983 (1) 100 — — — — Non-agency RMBS 26 — 25 54 2 17 2 Other debt securities 12 (2) — — — — 100 Total held-to-maturity securities $ 49,578 $ (4,867) 100 % — % — % — % — % (a) Represents ratings by S&amp;P or the equivalent. (b) Includes supranational securities. (c) Primarily consists of exposure to Germany, France, UK and the Netherlands. Maturity distribution The following table shows the maturity distribution by carrying amount and yield (on a tax equivalent basis) of our securities portfolio. Maturity distribution and yields on securities at Dec. 31, 2024 Within 1 year 1-5 years 5-10 years After 10 years Total (dollars in millions) Amount Yield (a) Amount Yield (a) Amount Yield (a) Amount Yield (a) Amount Yield (a) Available-for-sale: U.S. Treasury $ 563 1.80 % $ 12,759 2.42 % $ 1,210 3.03 % $ 1,871 2.92 % $ 16,403 2.52 % Non-U.S. government (b) 4,503 2.54 17,318 3.21 2,894 2.65 32 3.42 24,747 3.02 Foreign covered bonds 805 3.47 5,943 3.26 320 2.79 — — 7,068 3.27 U.S. government agencies 278 3.85 1,287 3.51 724 2.57 — — 2,289 3.22 Mortgage-backed securities: Agency RMBS 19,900 4.78 Non-agency RMBS 1,478 3.51 Agency commercial MBS 7,225 3.05 Non-agency commercial MBS 2,487 2.95 CLOs 5,819 6.04 Other ABS 615 2.33 Total securities available-for-sale $ 6,149 2.65 % $ 37,307 2.95 % $ 5,148 2.74 % $ 1,903 2.92 % $ 88,031 3.54 % Held-to-maturity: U.S. Treasury $ 1,081 0.86 % $ 6,653 1.22 % $ 1,099 0.96 % $ — — % $ 8,833 1.14 % U.S. government agencies 1,008 1.46 1,971 1.52 477 1.51 213 1.99 3,669 1.53 Non-U.S. government (b) 709 1.23 3,530 2.58 240 2.24 — — 4,479 2.35 Foreign covered bonds — — 555 2.54 — — — — 555 2.54 Other debt securities — — — — 11 4.75 — — 11 4.75 Mortgage-backed securities: Agency RMBS 25,824 2.34 Non-agency RMBS 14 5.52 Agency commercial MBS 3,395 2.61 CLOs 1,816 6.06 Total securities held-to-maturity $ 2,798 1.17 % $ 12,709 1.70 % $ 1,827 1.30 % $ 213 1.99 % $ 48,596 2.22 % Total securities $ 8,947 2.19 % $ 50,016 2.64 % $ 6,975 2.38 % $ 2,116 2.85 % $ 136,627 3.08 % (a) Yields are based upon the amortized cost of securities and consider the contractual coupon, amortization of premiums and accretion of discounts, excluding the effect of related hedging derivatives. (b) Includes supranational securities. Pledged assets At Dec. 31, 2024, BNY had pledged assets of $138 billion, including $88 billion pledged as collateral for potential borrowing at the Federal Reserve Discount Window and $10 billion pledged as collateral for borrowing at the Federal Home Loan Bank. The components of the assets pledged at Dec. 31, 2024 included $117 billion of securities, $15 billion of loans, $5 billion of trading assets and $1 billion of interest-bearing deposits with banks. If there has been no borrowing at the Federal Reserve Discount Window, the Federal Reserve generally allows banks to freely move assets in and out of their pledged assets account to sell or repledge the assets for other purposes. BNY regularly moves assets in and out of its pledged assets account at the Federal Reserve. At Dec. 31, 2023, BNY had pledged assets of $134 billion, including $93 billion pledged as collateral for potential borrowing at the Federal Reserve Discount Window and $9 billion pledged as collateral for borrowing at the Federal Home Loan Bank. The components of the assets pledged at Dec. 31, 2023 included $116 billion of securities, $13 billion of loans, $4 billion of trading assets and $1 billion of interest-bearing deposits with banks. At Dec. 31, 2024 and Dec. 31, 2023, pledged assets included $23 billion and $24 billion, respectively, for which the recipients were permitted to sell or repledge the assets delivered. We also obtain securities as collateral, including receipts under resale agreements, securities borrowed, derivative contracts and custody agreements, on terms which permit us to sell or repledge the securities to others. At Dec. 31, 2024 and Dec. 31, 2023, the market value of the securities received that can be sold or repledged was $300 billion and $212 billion, respectively. We routinely sell or repledge these securities through delivery to third parties. As of Dec. 31, 2024 and Dec. 31, 2023, the market value of securities collateral sold or repledged was $264 billion and $180 billion, respectively. Restricted cash and securiti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9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 - Assets and Liabilities on Recurring Basis (Details) - USD ($)</t>
        </is>
      </c>
      <c r="B1" s="2" t="inlineStr">
        <is>
          <t>Dec. 31, 2024</t>
        </is>
      </c>
      <c r="C1" s="2" t="inlineStr">
        <is>
          <t>Dec. 31, 2023</t>
        </is>
      </c>
    </row>
    <row r="2">
      <c r="A2" s="3" t="inlineStr">
        <is>
          <t>Fair Value, Assets and Liabilities Measured on Recurring Basis [Line Items]</t>
        </is>
      </c>
      <c r="B2" s="4" t="inlineStr">
        <is>
          <t xml:space="preserve"> </t>
        </is>
      </c>
      <c r="C2" s="4" t="inlineStr">
        <is>
          <t xml:space="preserve"> </t>
        </is>
      </c>
    </row>
    <row r="3">
      <c r="A3" s="4" t="inlineStr">
        <is>
          <t>Available-for-sale</t>
        </is>
      </c>
      <c r="B3" s="5" t="n">
        <v>88031000000</v>
      </c>
      <c r="C3" s="5" t="n">
        <v>76817000000</v>
      </c>
    </row>
    <row r="4">
      <c r="A4" s="3" t="inlineStr">
        <is>
          <t>Trading assets:</t>
        </is>
      </c>
      <c r="B4" s="4" t="inlineStr">
        <is>
          <t xml:space="preserve"> </t>
        </is>
      </c>
      <c r="C4" s="4" t="inlineStr">
        <is>
          <t xml:space="preserve"> </t>
        </is>
      </c>
    </row>
    <row r="5">
      <c r="A5" s="4" t="inlineStr">
        <is>
          <t>Total derivatives fair value</t>
        </is>
      </c>
      <c r="B5" s="6" t="n">
        <v>12318000000</v>
      </c>
      <c r="C5" s="6" t="n">
        <v>10531000000</v>
      </c>
    </row>
    <row r="6">
      <c r="A6" s="4" t="inlineStr">
        <is>
          <t>Effect of master netting agreements</t>
        </is>
      </c>
      <c r="B6" s="6" t="n">
        <v>-8612000000</v>
      </c>
      <c r="C6" s="6" t="n">
        <v>-8256000000</v>
      </c>
    </row>
    <row r="7">
      <c r="A7" s="4" t="inlineStr">
        <is>
          <t>Total derivative assets</t>
        </is>
      </c>
      <c r="B7" s="6" t="n">
        <v>3706000000</v>
      </c>
      <c r="C7" s="6" t="n">
        <v>2275000000</v>
      </c>
    </row>
    <row r="8">
      <c r="A8" s="4" t="inlineStr">
        <is>
          <t>Trading assets</t>
        </is>
      </c>
      <c r="B8" s="6" t="n">
        <v>13981000000</v>
      </c>
      <c r="C8" s="6" t="n">
        <v>10058000000</v>
      </c>
    </row>
    <row r="9">
      <c r="A9" s="4" t="inlineStr">
        <is>
          <t>Other assets</t>
        </is>
      </c>
      <c r="B9" s="6" t="n">
        <v>2151000000</v>
      </c>
      <c r="C9" s="6" t="n">
        <v>1261000000</v>
      </c>
    </row>
    <row r="10">
      <c r="A10" s="3" t="inlineStr">
        <is>
          <t>Trading liabilities:</t>
        </is>
      </c>
      <c r="B10" s="4" t="inlineStr">
        <is>
          <t xml:space="preserve"> </t>
        </is>
      </c>
      <c r="C10" s="4" t="inlineStr">
        <is>
          <t xml:space="preserve"> </t>
        </is>
      </c>
    </row>
    <row r="11">
      <c r="A11" s="4" t="inlineStr">
        <is>
          <t>Total derivatives fair value</t>
        </is>
      </c>
      <c r="B11" s="6" t="n">
        <v>11909000000</v>
      </c>
      <c r="C11" s="6" t="n">
        <v>10946000000</v>
      </c>
    </row>
    <row r="12">
      <c r="A12" s="4" t="inlineStr">
        <is>
          <t>Effect of master netting agreements</t>
        </is>
      </c>
      <c r="B12" s="6" t="n">
        <v>-9033000000</v>
      </c>
      <c r="C12" s="6" t="n">
        <v>-7090000000</v>
      </c>
    </row>
    <row r="13">
      <c r="A13" s="4" t="inlineStr">
        <is>
          <t>Derivative liabilities</t>
        </is>
      </c>
      <c r="B13" s="6" t="n">
        <v>2876000000</v>
      </c>
      <c r="C13" s="6" t="n">
        <v>3856000000</v>
      </c>
    </row>
    <row r="14">
      <c r="A14" s="4" t="inlineStr">
        <is>
          <t>Other liabilities</t>
        </is>
      </c>
      <c r="B14" s="6" t="n">
        <v>422000000</v>
      </c>
      <c r="C14" s="6" t="n">
        <v>195000000</v>
      </c>
    </row>
    <row r="15">
      <c r="A15" s="4" t="inlineStr">
        <is>
          <t>Interest rate contracts</t>
        </is>
      </c>
      <c r="B15" s="4" t="inlineStr">
        <is>
          <t xml:space="preserve"> </t>
        </is>
      </c>
      <c r="C15" s="4" t="inlineStr">
        <is>
          <t xml:space="preserve"> </t>
        </is>
      </c>
    </row>
    <row r="16">
      <c r="A16" s="3" t="inlineStr">
        <is>
          <t>Trading assets:</t>
        </is>
      </c>
      <c r="B16" s="4" t="inlineStr">
        <is>
          <t xml:space="preserve"> </t>
        </is>
      </c>
      <c r="C16" s="4" t="inlineStr">
        <is>
          <t xml:space="preserve"> </t>
        </is>
      </c>
    </row>
    <row r="17">
      <c r="A17" s="4" t="inlineStr">
        <is>
          <t>Effect of master netting agreements</t>
        </is>
      </c>
      <c r="B17" s="6" t="n">
        <v>-835000000</v>
      </c>
      <c r="C17" s="6" t="n">
        <v>-751000000</v>
      </c>
    </row>
    <row r="18">
      <c r="A18" s="3" t="inlineStr">
        <is>
          <t>Trading liabilities:</t>
        </is>
      </c>
      <c r="B18" s="4" t="inlineStr">
        <is>
          <t xml:space="preserve"> </t>
        </is>
      </c>
      <c r="C18" s="4" t="inlineStr">
        <is>
          <t xml:space="preserve"> </t>
        </is>
      </c>
    </row>
    <row r="19">
      <c r="A19" s="4" t="inlineStr">
        <is>
          <t>Effect of master netting agreements</t>
        </is>
      </c>
      <c r="B19" s="6" t="n">
        <v>-475000000</v>
      </c>
      <c r="C19" s="6" t="n">
        <v>-635000000</v>
      </c>
    </row>
    <row r="20">
      <c r="A20" s="4" t="inlineStr">
        <is>
          <t>Foreign exchange contracts</t>
        </is>
      </c>
      <c r="B20" s="4" t="inlineStr">
        <is>
          <t xml:space="preserve"> </t>
        </is>
      </c>
      <c r="C20" s="4" t="inlineStr">
        <is>
          <t xml:space="preserve"> </t>
        </is>
      </c>
    </row>
    <row r="21">
      <c r="A21" s="3" t="inlineStr">
        <is>
          <t>Trading assets:</t>
        </is>
      </c>
      <c r="B21" s="4" t="inlineStr">
        <is>
          <t xml:space="preserve"> </t>
        </is>
      </c>
      <c r="C21" s="4" t="inlineStr">
        <is>
          <t xml:space="preserve"> </t>
        </is>
      </c>
    </row>
    <row r="22">
      <c r="A22" s="4" t="inlineStr">
        <is>
          <t>Effect of master netting agreements</t>
        </is>
      </c>
      <c r="B22" s="6" t="n">
        <v>-7698000000</v>
      </c>
      <c r="C22" s="6" t="n">
        <v>-7498000000</v>
      </c>
    </row>
    <row r="23">
      <c r="A23" s="3" t="inlineStr">
        <is>
          <t>Trading liabilities:</t>
        </is>
      </c>
      <c r="B23" s="4" t="inlineStr">
        <is>
          <t xml:space="preserve"> </t>
        </is>
      </c>
      <c r="C23" s="4" t="inlineStr">
        <is>
          <t xml:space="preserve"> </t>
        </is>
      </c>
    </row>
    <row r="24">
      <c r="A24" s="4" t="inlineStr">
        <is>
          <t>Effect of master netting agreements</t>
        </is>
      </c>
      <c r="B24" s="6" t="n">
        <v>-8533000000</v>
      </c>
      <c r="C24" s="6" t="n">
        <v>-6341000000</v>
      </c>
    </row>
    <row r="25">
      <c r="A25" s="4" t="inlineStr">
        <is>
          <t>Equity contracts</t>
        </is>
      </c>
      <c r="B25" s="4" t="inlineStr">
        <is>
          <t xml:space="preserve"> </t>
        </is>
      </c>
      <c r="C25" s="4" t="inlineStr">
        <is>
          <t xml:space="preserve"> </t>
        </is>
      </c>
    </row>
    <row r="26">
      <c r="A26" s="3" t="inlineStr">
        <is>
          <t>Trading assets:</t>
        </is>
      </c>
      <c r="B26" s="4" t="inlineStr">
        <is>
          <t xml:space="preserve"> </t>
        </is>
      </c>
      <c r="C26" s="4" t="inlineStr">
        <is>
          <t xml:space="preserve"> </t>
        </is>
      </c>
    </row>
    <row r="27">
      <c r="A27" s="4" t="inlineStr">
        <is>
          <t>Effect of master netting agreements</t>
        </is>
      </c>
      <c r="B27" s="6" t="n">
        <v>-79000000</v>
      </c>
      <c r="C27" s="6" t="n">
        <v>-7000000</v>
      </c>
    </row>
    <row r="28">
      <c r="A28" s="3" t="inlineStr">
        <is>
          <t>Trading liabilities:</t>
        </is>
      </c>
      <c r="B28" s="4" t="inlineStr">
        <is>
          <t xml:space="preserve"> </t>
        </is>
      </c>
      <c r="C28" s="4" t="inlineStr">
        <is>
          <t xml:space="preserve"> </t>
        </is>
      </c>
    </row>
    <row r="29">
      <c r="A29" s="4" t="inlineStr">
        <is>
          <t>Effect of master netting agreements</t>
        </is>
      </c>
      <c r="B29" s="6" t="n">
        <v>-25000000</v>
      </c>
      <c r="C29" s="6" t="n">
        <v>-114000000</v>
      </c>
    </row>
    <row r="30">
      <c r="A30" s="4" t="inlineStr">
        <is>
          <t>Non-U.S. government</t>
        </is>
      </c>
      <c r="B30" s="4" t="inlineStr">
        <is>
          <t xml:space="preserve"> </t>
        </is>
      </c>
      <c r="C30" s="4" t="inlineStr">
        <is>
          <t xml:space="preserve"> </t>
        </is>
      </c>
    </row>
    <row r="31">
      <c r="A31" s="3" t="inlineStr">
        <is>
          <t>Fair Value, Assets and Liabilities Measured on Recurring Basis [Line Items]</t>
        </is>
      </c>
      <c r="B31" s="4" t="inlineStr">
        <is>
          <t xml:space="preserve"> </t>
        </is>
      </c>
      <c r="C31" s="4" t="inlineStr">
        <is>
          <t xml:space="preserve"> </t>
        </is>
      </c>
    </row>
    <row r="32">
      <c r="A32" s="4" t="inlineStr">
        <is>
          <t>Available-for-sale</t>
        </is>
      </c>
      <c r="B32" s="6" t="n">
        <v>24747000000</v>
      </c>
      <c r="C32" s="6" t="n">
        <v>18382000000</v>
      </c>
    </row>
    <row r="33">
      <c r="A33" s="4" t="inlineStr">
        <is>
          <t>Agency residential mortgage-backed securities (“RMBS”)</t>
        </is>
      </c>
      <c r="B33" s="4" t="inlineStr">
        <is>
          <t xml:space="preserve"> </t>
        </is>
      </c>
      <c r="C33" s="4" t="inlineStr">
        <is>
          <t xml:space="preserve"> </t>
        </is>
      </c>
    </row>
    <row r="34">
      <c r="A34" s="3" t="inlineStr">
        <is>
          <t>Fair Value, Assets and Liabilities Measured on Recurring Basis [Line Items]</t>
        </is>
      </c>
      <c r="B34" s="4" t="inlineStr">
        <is>
          <t xml:space="preserve"> </t>
        </is>
      </c>
      <c r="C34" s="4" t="inlineStr">
        <is>
          <t xml:space="preserve"> </t>
        </is>
      </c>
    </row>
    <row r="35">
      <c r="A35" s="4" t="inlineStr">
        <is>
          <t>Available-for-sale</t>
        </is>
      </c>
      <c r="B35" s="6" t="n">
        <v>19900000000</v>
      </c>
      <c r="C35" s="6" t="n">
        <v>13111000000</v>
      </c>
    </row>
    <row r="36">
      <c r="A36" s="4" t="inlineStr">
        <is>
          <t>U.S. Treasury</t>
        </is>
      </c>
      <c r="B36" s="4" t="inlineStr">
        <is>
          <t xml:space="preserve"> </t>
        </is>
      </c>
      <c r="C36" s="4" t="inlineStr">
        <is>
          <t xml:space="preserve"> </t>
        </is>
      </c>
    </row>
    <row r="37">
      <c r="A37" s="3" t="inlineStr">
        <is>
          <t>Fair Value, Assets and Liabilities Measured on Recurring Basis [Line Items]</t>
        </is>
      </c>
      <c r="B37" s="4" t="inlineStr">
        <is>
          <t xml:space="preserve"> </t>
        </is>
      </c>
      <c r="C37" s="4" t="inlineStr">
        <is>
          <t xml:space="preserve"> </t>
        </is>
      </c>
    </row>
    <row r="38">
      <c r="A38" s="4" t="inlineStr">
        <is>
          <t>Available-for-sale</t>
        </is>
      </c>
      <c r="B38" s="6" t="n">
        <v>16403000000</v>
      </c>
      <c r="C38" s="6" t="n">
        <v>16604000000</v>
      </c>
    </row>
    <row r="39">
      <c r="A39" s="4" t="inlineStr">
        <is>
          <t>Agency commercial mortgage-backed securities (“MBS”)</t>
        </is>
      </c>
      <c r="B39" s="4" t="inlineStr">
        <is>
          <t xml:space="preserve"> </t>
        </is>
      </c>
      <c r="C39" s="4" t="inlineStr">
        <is>
          <t xml:space="preserve"> </t>
        </is>
      </c>
    </row>
    <row r="40">
      <c r="A40" s="3" t="inlineStr">
        <is>
          <t>Fair Value, Assets and Liabilities Measured on Recurring Basis [Line Items]</t>
        </is>
      </c>
      <c r="B40" s="4" t="inlineStr">
        <is>
          <t xml:space="preserve"> </t>
        </is>
      </c>
      <c r="C40" s="4" t="inlineStr">
        <is>
          <t xml:space="preserve"> </t>
        </is>
      </c>
    </row>
    <row r="41">
      <c r="A41" s="4" t="inlineStr">
        <is>
          <t>Available-for-sale</t>
        </is>
      </c>
      <c r="B41" s="6" t="n">
        <v>7225000000</v>
      </c>
      <c r="C41" s="6" t="n">
        <v>7729000000</v>
      </c>
    </row>
    <row r="42">
      <c r="A42" s="4" t="inlineStr">
        <is>
          <t>Foreign covered bonds</t>
        </is>
      </c>
      <c r="B42" s="4" t="inlineStr">
        <is>
          <t xml:space="preserve"> </t>
        </is>
      </c>
      <c r="C42" s="4" t="inlineStr">
        <is>
          <t xml:space="preserve"> </t>
        </is>
      </c>
    </row>
    <row r="43">
      <c r="A43" s="3" t="inlineStr">
        <is>
          <t>Fair Value, Assets and Liabilities Measured on Recurring Basis [Line Items]</t>
        </is>
      </c>
      <c r="B43" s="4" t="inlineStr">
        <is>
          <t xml:space="preserve"> </t>
        </is>
      </c>
      <c r="C43" s="4" t="inlineStr">
        <is>
          <t xml:space="preserve"> </t>
        </is>
      </c>
    </row>
    <row r="44">
      <c r="A44" s="4" t="inlineStr">
        <is>
          <t>Available-for-sale</t>
        </is>
      </c>
      <c r="B44" s="6" t="n">
        <v>7068000000</v>
      </c>
      <c r="C44" s="6" t="n">
        <v>6334000000</v>
      </c>
    </row>
    <row r="45">
      <c r="A45" s="4" t="inlineStr">
        <is>
          <t>Collateralized loan obligations (“CLOs”)</t>
        </is>
      </c>
      <c r="B45" s="4" t="inlineStr">
        <is>
          <t xml:space="preserve"> </t>
        </is>
      </c>
      <c r="C45" s="4" t="inlineStr">
        <is>
          <t xml:space="preserve"> </t>
        </is>
      </c>
    </row>
    <row r="46">
      <c r="A46" s="3" t="inlineStr">
        <is>
          <t>Fair Value, Assets and Liabilities Measured on Recurring Basis [Line Items]</t>
        </is>
      </c>
      <c r="B46" s="4" t="inlineStr">
        <is>
          <t xml:space="preserve"> </t>
        </is>
      </c>
      <c r="C46" s="4" t="inlineStr">
        <is>
          <t xml:space="preserve"> </t>
        </is>
      </c>
    </row>
    <row r="47">
      <c r="A47" s="4" t="inlineStr">
        <is>
          <t>Available-for-sale</t>
        </is>
      </c>
      <c r="B47" s="6" t="n">
        <v>5819000000</v>
      </c>
      <c r="C47" s="6" t="n">
        <v>6137000000</v>
      </c>
    </row>
    <row r="48">
      <c r="A48" s="4" t="inlineStr">
        <is>
          <t>U.S. government agencies</t>
        </is>
      </c>
      <c r="B48" s="4" t="inlineStr">
        <is>
          <t xml:space="preserve"> </t>
        </is>
      </c>
      <c r="C48" s="4" t="inlineStr">
        <is>
          <t xml:space="preserve"> </t>
        </is>
      </c>
    </row>
    <row r="49">
      <c r="A49" s="3" t="inlineStr">
        <is>
          <t>Fair Value, Assets and Liabilities Measured on Recurring Basis [Line Items]</t>
        </is>
      </c>
      <c r="B49" s="4" t="inlineStr">
        <is>
          <t xml:space="preserve"> </t>
        </is>
      </c>
      <c r="C49" s="4" t="inlineStr">
        <is>
          <t xml:space="preserve"> </t>
        </is>
      </c>
    </row>
    <row r="50">
      <c r="A50" s="4" t="inlineStr">
        <is>
          <t>Available-for-sale</t>
        </is>
      </c>
      <c r="B50" s="6" t="n">
        <v>2289000000</v>
      </c>
      <c r="C50" s="6" t="n">
        <v>2901000000</v>
      </c>
    </row>
    <row r="51">
      <c r="A51" s="4" t="inlineStr">
        <is>
          <t>Non-agency RMBS</t>
        </is>
      </c>
      <c r="B51" s="4" t="inlineStr">
        <is>
          <t xml:space="preserve"> </t>
        </is>
      </c>
      <c r="C51" s="4" t="inlineStr">
        <is>
          <t xml:space="preserve"> </t>
        </is>
      </c>
    </row>
    <row r="52">
      <c r="A52" s="3" t="inlineStr">
        <is>
          <t>Fair Value, Assets and Liabilities Measured on Recurring Basis [Line Items]</t>
        </is>
      </c>
      <c r="B52" s="4" t="inlineStr">
        <is>
          <t xml:space="preserve"> </t>
        </is>
      </c>
      <c r="C52" s="4" t="inlineStr">
        <is>
          <t xml:space="preserve"> </t>
        </is>
      </c>
    </row>
    <row r="53">
      <c r="A53" s="4" t="inlineStr">
        <is>
          <t>Available-for-sale</t>
        </is>
      </c>
      <c r="B53" s="6" t="n">
        <v>1478000000</v>
      </c>
      <c r="C53" s="6" t="n">
        <v>1740000000</v>
      </c>
    </row>
    <row r="54">
      <c r="A54" s="4" t="inlineStr">
        <is>
          <t>Other ABS</t>
        </is>
      </c>
      <c r="B54" s="4" t="inlineStr">
        <is>
          <t xml:space="preserve"> </t>
        </is>
      </c>
      <c r="C54" s="4" t="inlineStr">
        <is>
          <t xml:space="preserve"> </t>
        </is>
      </c>
    </row>
    <row r="55">
      <c r="A55" s="3" t="inlineStr">
        <is>
          <t>Fair Value, Assets and Liabilities Measured on Recurring Basis [Line Items]</t>
        </is>
      </c>
      <c r="B55" s="4" t="inlineStr">
        <is>
          <t xml:space="preserve"> </t>
        </is>
      </c>
      <c r="C55" s="4" t="inlineStr">
        <is>
          <t xml:space="preserve"> </t>
        </is>
      </c>
    </row>
    <row r="56">
      <c r="A56" s="4" t="inlineStr">
        <is>
          <t>Available-for-sale</t>
        </is>
      </c>
      <c r="B56" s="6" t="n">
        <v>615000000</v>
      </c>
      <c r="C56" s="6" t="n">
        <v>943000000</v>
      </c>
    </row>
    <row r="57">
      <c r="A57" s="4" t="inlineStr">
        <is>
          <t>Other debt securities</t>
        </is>
      </c>
      <c r="B57" s="4" t="inlineStr">
        <is>
          <t xml:space="preserve"> </t>
        </is>
      </c>
      <c r="C57" s="4" t="inlineStr">
        <is>
          <t xml:space="preserve"> </t>
        </is>
      </c>
    </row>
    <row r="58">
      <c r="A58" s="3" t="inlineStr">
        <is>
          <t>Fair Value, Assets and Liabilities Measured on Recurring Basis [Line Items]</t>
        </is>
      </c>
      <c r="B58" s="4" t="inlineStr">
        <is>
          <t xml:space="preserve"> </t>
        </is>
      </c>
      <c r="C58" s="4" t="inlineStr">
        <is>
          <t xml:space="preserve"> </t>
        </is>
      </c>
    </row>
    <row r="59">
      <c r="A59" s="4" t="inlineStr">
        <is>
          <t>Available-for-sale</t>
        </is>
      </c>
      <c r="B59" s="4" t="inlineStr">
        <is>
          <t xml:space="preserve"> </t>
        </is>
      </c>
      <c r="C59" s="6" t="n">
        <v>1000000</v>
      </c>
    </row>
    <row r="60">
      <c r="A60" s="4" t="inlineStr">
        <is>
          <t>Not designated as hedging</t>
        </is>
      </c>
      <c r="B60" s="4" t="inlineStr">
        <is>
          <t xml:space="preserve"> </t>
        </is>
      </c>
      <c r="C60" s="4" t="inlineStr">
        <is>
          <t xml:space="preserve"> </t>
        </is>
      </c>
    </row>
    <row r="61">
      <c r="A61" s="3" t="inlineStr">
        <is>
          <t>Trading assets:</t>
        </is>
      </c>
      <c r="B61" s="4" t="inlineStr">
        <is>
          <t xml:space="preserve"> </t>
        </is>
      </c>
      <c r="C61" s="4" t="inlineStr">
        <is>
          <t xml:space="preserve"> </t>
        </is>
      </c>
    </row>
    <row r="62">
      <c r="A62" s="4" t="inlineStr">
        <is>
          <t>Total derivatives fair value</t>
        </is>
      </c>
      <c r="B62" s="6" t="n">
        <v>11537000000</v>
      </c>
      <c r="C62" s="6" t="n">
        <v>10295000000</v>
      </c>
    </row>
    <row r="63">
      <c r="A63" s="3" t="inlineStr">
        <is>
          <t>Trading liabilities:</t>
        </is>
      </c>
      <c r="B63" s="4" t="inlineStr">
        <is>
          <t xml:space="preserve"> </t>
        </is>
      </c>
      <c r="C63" s="4" t="inlineStr">
        <is>
          <t xml:space="preserve"> </t>
        </is>
      </c>
    </row>
    <row r="64">
      <c r="A64" s="4" t="inlineStr">
        <is>
          <t>Total derivatives fair value</t>
        </is>
      </c>
      <c r="B64" s="6" t="n">
        <v>11897000000</v>
      </c>
      <c r="C64" s="6" t="n">
        <v>10773000000</v>
      </c>
    </row>
    <row r="65">
      <c r="A65" s="4" t="inlineStr">
        <is>
          <t>Not designated as hedging | Interest rate contracts</t>
        </is>
      </c>
      <c r="B65" s="4" t="inlineStr">
        <is>
          <t xml:space="preserve"> </t>
        </is>
      </c>
      <c r="C65" s="4" t="inlineStr">
        <is>
          <t xml:space="preserve"> </t>
        </is>
      </c>
    </row>
    <row r="66">
      <c r="A66" s="3" t="inlineStr">
        <is>
          <t>Trading assets:</t>
        </is>
      </c>
      <c r="B66" s="4" t="inlineStr">
        <is>
          <t xml:space="preserve"> </t>
        </is>
      </c>
      <c r="C66" s="4" t="inlineStr">
        <is>
          <t xml:space="preserve"> </t>
        </is>
      </c>
    </row>
    <row r="67">
      <c r="A67" s="4" t="inlineStr">
        <is>
          <t>Total derivatives fair value</t>
        </is>
      </c>
      <c r="B67" s="6" t="n">
        <v>835000000</v>
      </c>
      <c r="C67" s="6" t="n">
        <v>1060000000</v>
      </c>
    </row>
    <row r="68">
      <c r="A68" s="3" t="inlineStr">
        <is>
          <t>Trading liabilities:</t>
        </is>
      </c>
      <c r="B68" s="4" t="inlineStr">
        <is>
          <t xml:space="preserve"> </t>
        </is>
      </c>
      <c r="C68" s="4" t="inlineStr">
        <is>
          <t xml:space="preserve"> </t>
        </is>
      </c>
    </row>
    <row r="69">
      <c r="A69" s="4" t="inlineStr">
        <is>
          <t>Total derivatives fair value</t>
        </is>
      </c>
      <c r="B69" s="6" t="n">
        <v>1210000000</v>
      </c>
      <c r="C69" s="6" t="n">
        <v>1347000000</v>
      </c>
    </row>
    <row r="70">
      <c r="A70" s="4" t="inlineStr">
        <is>
          <t>Not designated as hedging | Foreign exchange contracts</t>
        </is>
      </c>
      <c r="B70" s="4" t="inlineStr">
        <is>
          <t xml:space="preserve"> </t>
        </is>
      </c>
      <c r="C70" s="4" t="inlineStr">
        <is>
          <t xml:space="preserve"> </t>
        </is>
      </c>
    </row>
    <row r="71">
      <c r="A71" s="3" t="inlineStr">
        <is>
          <t>Trading assets:</t>
        </is>
      </c>
      <c r="B71" s="4" t="inlineStr">
        <is>
          <t xml:space="preserve"> </t>
        </is>
      </c>
      <c r="C71" s="4" t="inlineStr">
        <is>
          <t xml:space="preserve"> </t>
        </is>
      </c>
    </row>
    <row r="72">
      <c r="A72" s="4" t="inlineStr">
        <is>
          <t>Total derivatives fair value</t>
        </is>
      </c>
      <c r="B72" s="6" t="n">
        <v>10559000000</v>
      </c>
      <c r="C72" s="6" t="n">
        <v>9227000000</v>
      </c>
    </row>
    <row r="73">
      <c r="A73" s="3" t="inlineStr">
        <is>
          <t>Trading liabilities:</t>
        </is>
      </c>
      <c r="B73" s="4" t="inlineStr">
        <is>
          <t xml:space="preserve"> </t>
        </is>
      </c>
      <c r="C73" s="4" t="inlineStr">
        <is>
          <t xml:space="preserve"> </t>
        </is>
      </c>
    </row>
    <row r="74">
      <c r="A74" s="4" t="inlineStr">
        <is>
          <t>Total derivatives fair value</t>
        </is>
      </c>
      <c r="B74" s="6" t="n">
        <v>10636000000</v>
      </c>
      <c r="C74" s="6" t="n">
        <v>9282000000</v>
      </c>
    </row>
    <row r="75">
      <c r="A75" s="4" t="inlineStr">
        <is>
          <t>Not designated as hedging | Equity contracts</t>
        </is>
      </c>
      <c r="B75" s="4" t="inlineStr">
        <is>
          <t xml:space="preserve"> </t>
        </is>
      </c>
      <c r="C75" s="4" t="inlineStr">
        <is>
          <t xml:space="preserve"> </t>
        </is>
      </c>
    </row>
    <row r="76">
      <c r="A76" s="3" t="inlineStr">
        <is>
          <t>Trading assets:</t>
        </is>
      </c>
      <c r="B76" s="4" t="inlineStr">
        <is>
          <t xml:space="preserve"> </t>
        </is>
      </c>
      <c r="C76" s="4" t="inlineStr">
        <is>
          <t xml:space="preserve"> </t>
        </is>
      </c>
    </row>
    <row r="77">
      <c r="A77" s="4" t="inlineStr">
        <is>
          <t>Total derivatives fair value</t>
        </is>
      </c>
      <c r="B77" s="6" t="n">
        <v>143000000</v>
      </c>
      <c r="C77" s="6" t="n">
        <v>8000000</v>
      </c>
    </row>
    <row r="78">
      <c r="A78" s="3" t="inlineStr">
        <is>
          <t>Trading liabilities:</t>
        </is>
      </c>
      <c r="B78" s="4" t="inlineStr">
        <is>
          <t xml:space="preserve"> </t>
        </is>
      </c>
      <c r="C78" s="4" t="inlineStr">
        <is>
          <t xml:space="preserve"> </t>
        </is>
      </c>
    </row>
    <row r="79">
      <c r="A79" s="4" t="inlineStr">
        <is>
          <t>Total derivatives fair value</t>
        </is>
      </c>
      <c r="B79" s="6" t="n">
        <v>34000000</v>
      </c>
      <c r="C79" s="6" t="n">
        <v>138000000</v>
      </c>
    </row>
    <row r="80">
      <c r="A80" s="4" t="inlineStr">
        <is>
          <t>Designated as hedging</t>
        </is>
      </c>
      <c r="B80" s="4" t="inlineStr">
        <is>
          <t xml:space="preserve"> </t>
        </is>
      </c>
      <c r="C80" s="4" t="inlineStr">
        <is>
          <t xml:space="preserve"> </t>
        </is>
      </c>
    </row>
    <row r="81">
      <c r="A81" s="3" t="inlineStr">
        <is>
          <t>Trading assets:</t>
        </is>
      </c>
      <c r="B81" s="4" t="inlineStr">
        <is>
          <t xml:space="preserve"> </t>
        </is>
      </c>
      <c r="C81" s="4" t="inlineStr">
        <is>
          <t xml:space="preserve"> </t>
        </is>
      </c>
    </row>
    <row r="82">
      <c r="A82" s="4" t="inlineStr">
        <is>
          <t>Total derivatives fair value</t>
        </is>
      </c>
      <c r="B82" s="6" t="n">
        <v>781000000</v>
      </c>
      <c r="C82" s="6" t="n">
        <v>236000000</v>
      </c>
    </row>
    <row r="83">
      <c r="A83" s="3" t="inlineStr">
        <is>
          <t>Trading liabilities:</t>
        </is>
      </c>
      <c r="B83" s="4" t="inlineStr">
        <is>
          <t xml:space="preserve"> </t>
        </is>
      </c>
      <c r="C83" s="4" t="inlineStr">
        <is>
          <t xml:space="preserve"> </t>
        </is>
      </c>
    </row>
    <row r="84">
      <c r="A84" s="4" t="inlineStr">
        <is>
          <t>Total derivatives fair value</t>
        </is>
      </c>
      <c r="B84" s="6" t="n">
        <v>12000000</v>
      </c>
      <c r="C84" s="6" t="n">
        <v>173000000</v>
      </c>
    </row>
    <row r="85">
      <c r="A85" s="4" t="inlineStr">
        <is>
          <t>Designated as hedging | Interest rate contracts</t>
        </is>
      </c>
      <c r="B85" s="4" t="inlineStr">
        <is>
          <t xml:space="preserve"> </t>
        </is>
      </c>
      <c r="C85" s="4" t="inlineStr">
        <is>
          <t xml:space="preserve"> </t>
        </is>
      </c>
    </row>
    <row r="86">
      <c r="A86" s="3" t="inlineStr">
        <is>
          <t>Trading assets:</t>
        </is>
      </c>
      <c r="B86" s="4" t="inlineStr">
        <is>
          <t xml:space="preserve"> </t>
        </is>
      </c>
      <c r="C86" s="4" t="inlineStr">
        <is>
          <t xml:space="preserve"> </t>
        </is>
      </c>
    </row>
    <row r="87">
      <c r="A87" s="4" t="inlineStr">
        <is>
          <t>Total derivatives fair value</t>
        </is>
      </c>
      <c r="B87" s="6" t="n">
        <v>326000000</v>
      </c>
      <c r="C87" s="6" t="n">
        <v>214000000</v>
      </c>
    </row>
    <row r="88">
      <c r="A88" s="3" t="inlineStr">
        <is>
          <t>Trading liabilities:</t>
        </is>
      </c>
      <c r="B88" s="4" t="inlineStr">
        <is>
          <t xml:space="preserve"> </t>
        </is>
      </c>
      <c r="C88" s="4" t="inlineStr">
        <is>
          <t xml:space="preserve"> </t>
        </is>
      </c>
    </row>
    <row r="89">
      <c r="A89" s="4" t="inlineStr">
        <is>
          <t>Total derivatives fair value</t>
        </is>
      </c>
      <c r="B89" s="6" t="n">
        <v>0</v>
      </c>
      <c r="C89" s="6" t="n">
        <v>0</v>
      </c>
    </row>
    <row r="90">
      <c r="A90" s="4" t="inlineStr">
        <is>
          <t>Designated as hedging | Foreign exchange contracts</t>
        </is>
      </c>
      <c r="B90" s="4" t="inlineStr">
        <is>
          <t xml:space="preserve"> </t>
        </is>
      </c>
      <c r="C90" s="4" t="inlineStr">
        <is>
          <t xml:space="preserve"> </t>
        </is>
      </c>
    </row>
    <row r="91">
      <c r="A91" s="3" t="inlineStr">
        <is>
          <t>Trading assets:</t>
        </is>
      </c>
      <c r="B91" s="4" t="inlineStr">
        <is>
          <t xml:space="preserve"> </t>
        </is>
      </c>
      <c r="C91" s="4" t="inlineStr">
        <is>
          <t xml:space="preserve"> </t>
        </is>
      </c>
    </row>
    <row r="92">
      <c r="A92" s="4" t="inlineStr">
        <is>
          <t>Total derivatives fair value</t>
        </is>
      </c>
      <c r="B92" s="6" t="n">
        <v>455000000</v>
      </c>
      <c r="C92" s="6" t="n">
        <v>22000000</v>
      </c>
    </row>
    <row r="93">
      <c r="A93" s="3" t="inlineStr">
        <is>
          <t>Trading liabilities:</t>
        </is>
      </c>
      <c r="B93" s="4" t="inlineStr">
        <is>
          <t xml:space="preserve"> </t>
        </is>
      </c>
      <c r="C93" s="4" t="inlineStr">
        <is>
          <t xml:space="preserve"> </t>
        </is>
      </c>
    </row>
    <row r="94">
      <c r="A94" s="4" t="inlineStr">
        <is>
          <t>Total derivatives fair value</t>
        </is>
      </c>
      <c r="B94" s="6" t="n">
        <v>12000000</v>
      </c>
      <c r="C94" s="6" t="n">
        <v>173000000</v>
      </c>
    </row>
    <row r="95">
      <c r="A95" s="4" t="inlineStr">
        <is>
          <t>Assets measured at fair value on a recurring basis</t>
        </is>
      </c>
      <c r="B95" s="4" t="inlineStr">
        <is>
          <t xml:space="preserve"> </t>
        </is>
      </c>
      <c r="C95" s="4" t="inlineStr">
        <is>
          <t xml:space="preserve"> </t>
        </is>
      </c>
    </row>
    <row r="96">
      <c r="A96" s="3" t="inlineStr">
        <is>
          <t>Trading assets:</t>
        </is>
      </c>
      <c r="B96" s="4" t="inlineStr">
        <is>
          <t xml:space="preserve"> </t>
        </is>
      </c>
      <c r="C96" s="4" t="inlineStr">
        <is>
          <t xml:space="preserve"> </t>
        </is>
      </c>
    </row>
    <row r="97">
      <c r="A97" s="4" t="inlineStr">
        <is>
          <t>Effect of master netting agreements</t>
        </is>
      </c>
      <c r="B97" s="6" t="n">
        <v>-8612000000</v>
      </c>
      <c r="C97" s="4" t="inlineStr">
        <is>
          <t xml:space="preserve"> </t>
        </is>
      </c>
    </row>
    <row r="98">
      <c r="A98" s="4" t="inlineStr">
        <is>
          <t>Total assets</t>
        </is>
      </c>
      <c r="B98" s="6" t="n">
        <v>104163000000</v>
      </c>
      <c r="C98" s="4" t="inlineStr">
        <is>
          <t xml:space="preserve"> </t>
        </is>
      </c>
    </row>
    <row r="99">
      <c r="A99" s="4" t="inlineStr">
        <is>
          <t>Assets measured at fair value on a recurring basis | Level 1</t>
        </is>
      </c>
      <c r="B99" s="4" t="inlineStr">
        <is>
          <t xml:space="preserve"> </t>
        </is>
      </c>
      <c r="C99" s="4" t="inlineStr">
        <is>
          <t xml:space="preserve"> </t>
        </is>
      </c>
    </row>
    <row r="100">
      <c r="A100" s="3" t="inlineStr">
        <is>
          <t>Trading assets:</t>
        </is>
      </c>
      <c r="B100" s="4" t="inlineStr">
        <is>
          <t xml:space="preserve"> </t>
        </is>
      </c>
      <c r="C100" s="4" t="inlineStr">
        <is>
          <t xml:space="preserve"> </t>
        </is>
      </c>
    </row>
    <row r="101">
      <c r="A101" s="4" t="inlineStr">
        <is>
          <t>Total assets</t>
        </is>
      </c>
      <c r="B101" s="5" t="n">
        <v>29772000000</v>
      </c>
      <c r="C101" s="4" t="inlineStr">
        <is>
          <t xml:space="preserve"> </t>
        </is>
      </c>
    </row>
    <row r="102">
      <c r="A102" s="4" t="inlineStr">
        <is>
          <t>Percentage of total assets prior to netting</t>
        </is>
      </c>
      <c r="B102" s="8" t="n">
        <v>0.26</v>
      </c>
      <c r="C102" s="4" t="inlineStr">
        <is>
          <t xml:space="preserve"> </t>
        </is>
      </c>
    </row>
    <row r="103">
      <c r="A103" s="3" t="inlineStr">
        <is>
          <t>Trading liabilities:</t>
        </is>
      </c>
      <c r="B103" s="4" t="inlineStr">
        <is>
          <t xml:space="preserve"> </t>
        </is>
      </c>
      <c r="C103" s="4" t="inlineStr">
        <is>
          <t xml:space="preserve"> </t>
        </is>
      </c>
    </row>
    <row r="104">
      <c r="A104" s="4" t="inlineStr">
        <is>
          <t>Percentage of total liabilities prior to netting</t>
        </is>
      </c>
      <c r="B104" s="8" t="n">
        <v>0.17</v>
      </c>
      <c r="C104" s="4" t="inlineStr">
        <is>
          <t xml:space="preserve"> </t>
        </is>
      </c>
    </row>
    <row r="105">
      <c r="A105" s="4" t="inlineStr">
        <is>
          <t>Assets measured at fair value on a recurring basis | Level 2</t>
        </is>
      </c>
      <c r="B105" s="4" t="inlineStr">
        <is>
          <t xml:space="preserve"> </t>
        </is>
      </c>
      <c r="C105" s="4" t="inlineStr">
        <is>
          <t xml:space="preserve"> </t>
        </is>
      </c>
    </row>
    <row r="106">
      <c r="A106" s="3" t="inlineStr">
        <is>
          <t>Trading assets:</t>
        </is>
      </c>
      <c r="B106" s="4" t="inlineStr">
        <is>
          <t xml:space="preserve"> </t>
        </is>
      </c>
      <c r="C106" s="4" t="inlineStr">
        <is>
          <t xml:space="preserve"> </t>
        </is>
      </c>
    </row>
    <row r="107">
      <c r="A107" s="4" t="inlineStr">
        <is>
          <t>Total assets</t>
        </is>
      </c>
      <c r="B107" s="5" t="n">
        <v>82851000000</v>
      </c>
      <c r="C107" s="4" t="inlineStr">
        <is>
          <t xml:space="preserve"> </t>
        </is>
      </c>
    </row>
    <row r="108">
      <c r="A108" s="4" t="inlineStr">
        <is>
          <t>Percentage of total assets prior to netting</t>
        </is>
      </c>
      <c r="B108" s="8" t="n">
        <v>0.74</v>
      </c>
      <c r="C108" s="4" t="inlineStr">
        <is>
          <t xml:space="preserve"> </t>
        </is>
      </c>
    </row>
    <row r="109">
      <c r="A109" s="3" t="inlineStr">
        <is>
          <t>Trading liabilities:</t>
        </is>
      </c>
      <c r="B109" s="4" t="inlineStr">
        <is>
          <t xml:space="preserve"> </t>
        </is>
      </c>
      <c r="C109" s="4" t="inlineStr">
        <is>
          <t xml:space="preserve"> </t>
        </is>
      </c>
    </row>
    <row r="110">
      <c r="A110" s="4" t="inlineStr">
        <is>
          <t>Percentage of total liabilities prior to netting</t>
        </is>
      </c>
      <c r="B110" s="8" t="n">
        <v>0.83</v>
      </c>
      <c r="C110" s="4" t="inlineStr">
        <is>
          <t xml:space="preserve"> </t>
        </is>
      </c>
    </row>
    <row r="111">
      <c r="A111" s="4" t="inlineStr">
        <is>
          <t>Assets measured at fair value on a recurring basis | Level 3</t>
        </is>
      </c>
      <c r="B111" s="4" t="inlineStr">
        <is>
          <t xml:space="preserve"> </t>
        </is>
      </c>
      <c r="C111" s="4" t="inlineStr">
        <is>
          <t xml:space="preserve"> </t>
        </is>
      </c>
    </row>
    <row r="112">
      <c r="A112" s="3" t="inlineStr">
        <is>
          <t>Trading assets:</t>
        </is>
      </c>
      <c r="B112" s="4" t="inlineStr">
        <is>
          <t xml:space="preserve"> </t>
        </is>
      </c>
      <c r="C112" s="4" t="inlineStr">
        <is>
          <t xml:space="preserve"> </t>
        </is>
      </c>
    </row>
    <row r="113">
      <c r="A113" s="4" t="inlineStr">
        <is>
          <t>Total assets</t>
        </is>
      </c>
      <c r="B113" s="5" t="n">
        <v>0</v>
      </c>
      <c r="C113" s="4" t="inlineStr">
        <is>
          <t xml:space="preserve"> </t>
        </is>
      </c>
    </row>
    <row r="114">
      <c r="A114" s="4" t="inlineStr">
        <is>
          <t>Percentage of total assets prior to netting</t>
        </is>
      </c>
      <c r="B114" s="8" t="n">
        <v>0</v>
      </c>
      <c r="C114" s="4" t="inlineStr">
        <is>
          <t xml:space="preserve"> </t>
        </is>
      </c>
    </row>
    <row r="115">
      <c r="A115" s="3" t="inlineStr">
        <is>
          <t>Trading liabilities:</t>
        </is>
      </c>
      <c r="B115" s="4" t="inlineStr">
        <is>
          <t xml:space="preserve"> </t>
        </is>
      </c>
      <c r="C115" s="4" t="inlineStr">
        <is>
          <t xml:space="preserve"> </t>
        </is>
      </c>
    </row>
    <row r="116">
      <c r="A116" s="4" t="inlineStr">
        <is>
          <t>Percentage of total liabilities prior to netting</t>
        </is>
      </c>
      <c r="B116" s="8" t="n">
        <v>0</v>
      </c>
      <c r="C116" s="4" t="inlineStr">
        <is>
          <t xml:space="preserve"> </t>
        </is>
      </c>
    </row>
    <row r="117">
      <c r="A117" s="4" t="inlineStr">
        <is>
          <t>Assets measured at fair value on a recurring basis | Operating segments</t>
        </is>
      </c>
      <c r="B117" s="4" t="inlineStr">
        <is>
          <t xml:space="preserve"> </t>
        </is>
      </c>
      <c r="C117" s="4" t="inlineStr">
        <is>
          <t xml:space="preserve"> </t>
        </is>
      </c>
    </row>
    <row r="118">
      <c r="A118" s="3" t="inlineStr">
        <is>
          <t>Fair Value, Assets and Liabilities Measured on Recurring Basis [Line Items]</t>
        </is>
      </c>
      <c r="B118" s="4" t="inlineStr">
        <is>
          <t xml:space="preserve"> </t>
        </is>
      </c>
      <c r="C118" s="4" t="inlineStr">
        <is>
          <t xml:space="preserve"> </t>
        </is>
      </c>
    </row>
    <row r="119">
      <c r="A119" s="4" t="inlineStr">
        <is>
          <t>Available-for-sale</t>
        </is>
      </c>
      <c r="B119" s="5" t="n">
        <v>88031000000</v>
      </c>
      <c r="C119" s="6" t="n">
        <v>76817000000</v>
      </c>
    </row>
    <row r="120">
      <c r="A120" s="3" t="inlineStr">
        <is>
          <t>Trading assets:</t>
        </is>
      </c>
      <c r="B120" s="4" t="inlineStr">
        <is>
          <t xml:space="preserve"> </t>
        </is>
      </c>
      <c r="C120" s="4" t="inlineStr">
        <is>
          <t xml:space="preserve"> </t>
        </is>
      </c>
    </row>
    <row r="121">
      <c r="A121" s="4" t="inlineStr">
        <is>
          <t>Debt instruments</t>
        </is>
      </c>
      <c r="B121" s="6" t="n">
        <v>5275000000</v>
      </c>
      <c r="C121" s="6" t="n">
        <v>3501000000</v>
      </c>
    </row>
    <row r="122">
      <c r="A122" s="4" t="inlineStr">
        <is>
          <t>Equity instruments</t>
        </is>
      </c>
      <c r="B122" s="6" t="n">
        <v>5781000000</v>
      </c>
      <c r="C122" s="6" t="n">
        <v>4518000000</v>
      </c>
    </row>
    <row r="123">
      <c r="A123" s="4" t="inlineStr">
        <is>
          <t>Effect of master netting agreements</t>
        </is>
      </c>
      <c r="B123" s="6" t="n">
        <v>-8612000000</v>
      </c>
      <c r="C123" s="6" t="n">
        <v>-8256000000</v>
      </c>
    </row>
    <row r="124">
      <c r="A124" s="4" t="inlineStr">
        <is>
          <t>Trading assets</t>
        </is>
      </c>
      <c r="B124" s="6" t="n">
        <v>13981000000</v>
      </c>
      <c r="C124" s="6" t="n">
        <v>10058000000</v>
      </c>
    </row>
    <row r="125">
      <c r="A125" s="4" t="inlineStr">
        <is>
          <t>Other assets</t>
        </is>
      </c>
      <c r="B125" s="6" t="n">
        <v>1218000000</v>
      </c>
      <c r="C125" s="6" t="n">
        <v>872000000</v>
      </c>
    </row>
    <row r="126">
      <c r="A126" s="4" t="inlineStr">
        <is>
          <t>Total other assets</t>
        </is>
      </c>
      <c r="B126" s="6" t="n">
        <v>1999000000</v>
      </c>
      <c r="C126" s="6" t="n">
        <v>1108000000</v>
      </c>
    </row>
    <row r="127">
      <c r="A127" s="4" t="inlineStr">
        <is>
          <t>Total assets</t>
        </is>
      </c>
      <c r="B127" s="4" t="inlineStr">
        <is>
          <t xml:space="preserve"> </t>
        </is>
      </c>
      <c r="C127" s="6" t="n">
        <v>88136000000</v>
      </c>
    </row>
    <row r="128">
      <c r="A128" s="3" t="inlineStr">
        <is>
          <t>Trading liabilities:</t>
        </is>
      </c>
      <c r="B128" s="4" t="inlineStr">
        <is>
          <t xml:space="preserve"> </t>
        </is>
      </c>
      <c r="C128" s="4" t="inlineStr">
        <is>
          <t xml:space="preserve"> </t>
        </is>
      </c>
    </row>
    <row r="129">
      <c r="A129" s="4" t="inlineStr">
        <is>
          <t>Total trading liabilities</t>
        </is>
      </c>
      <c r="B129" s="6" t="n">
        <v>4865000000</v>
      </c>
      <c r="C129" s="6" t="n">
        <v>6226000000</v>
      </c>
    </row>
    <row r="130">
      <c r="A130" s="4" t="inlineStr">
        <is>
          <t>Effect of master netting agreements</t>
        </is>
      </c>
      <c r="B130" s="6" t="n">
        <v>-9033000000</v>
      </c>
      <c r="C130" s="6" t="n">
        <v>-7090000000</v>
      </c>
    </row>
    <row r="131">
      <c r="A131" s="4" t="inlineStr">
        <is>
          <t>Other liabilities</t>
        </is>
      </c>
      <c r="B131" s="6" t="n">
        <v>410000000</v>
      </c>
      <c r="C131" s="6" t="n">
        <v>22000000</v>
      </c>
    </row>
    <row r="132">
      <c r="A132" s="4" t="inlineStr">
        <is>
          <t>Total derivative liabilities designated as hedging</t>
        </is>
      </c>
      <c r="B132" s="6" t="n">
        <v>422000000</v>
      </c>
      <c r="C132" s="4" t="inlineStr">
        <is>
          <t xml:space="preserve"> </t>
        </is>
      </c>
    </row>
    <row r="133">
      <c r="A133" s="4" t="inlineStr">
        <is>
          <t>Total liabilities</t>
        </is>
      </c>
      <c r="B133" s="6" t="n">
        <v>5287000000</v>
      </c>
      <c r="C133" s="6" t="n">
        <v>6421000000</v>
      </c>
    </row>
    <row r="134">
      <c r="A134" s="4" t="inlineStr">
        <is>
          <t>Assets measured at fair value on a recurring basis | Operating segments | Non-U.S. government</t>
        </is>
      </c>
      <c r="B134" s="4" t="inlineStr">
        <is>
          <t xml:space="preserve"> </t>
        </is>
      </c>
      <c r="C134" s="4" t="inlineStr">
        <is>
          <t xml:space="preserve"> </t>
        </is>
      </c>
    </row>
    <row r="135">
      <c r="A135" s="3" t="inlineStr">
        <is>
          <t>Fair Value, Assets and Liabilities Measured on Recurring Basis [Line Items]</t>
        </is>
      </c>
      <c r="B135" s="4" t="inlineStr">
        <is>
          <t xml:space="preserve"> </t>
        </is>
      </c>
      <c r="C135" s="4" t="inlineStr">
        <is>
          <t xml:space="preserve"> </t>
        </is>
      </c>
    </row>
    <row r="136">
      <c r="A136" s="4" t="inlineStr">
        <is>
          <t>Available-for-sale</t>
        </is>
      </c>
      <c r="B136" s="6" t="n">
        <v>24747000000</v>
      </c>
      <c r="C136" s="6" t="n">
        <v>18382000000</v>
      </c>
    </row>
    <row r="137">
      <c r="A137" s="4" t="inlineStr">
        <is>
          <t>Assets measured at fair value on a recurring basis | Operating segments | Agency residential mortgage-backed securities (“RMBS”)</t>
        </is>
      </c>
      <c r="B137" s="4" t="inlineStr">
        <is>
          <t xml:space="preserve"> </t>
        </is>
      </c>
      <c r="C137" s="4" t="inlineStr">
        <is>
          <t xml:space="preserve"> </t>
        </is>
      </c>
    </row>
    <row r="138">
      <c r="A138" s="3" t="inlineStr">
        <is>
          <t>Fair Value, Assets and Liabilities Measured on Recurring Basis [Line Items]</t>
        </is>
      </c>
      <c r="B138" s="4" t="inlineStr">
        <is>
          <t xml:space="preserve"> </t>
        </is>
      </c>
      <c r="C138" s="4" t="inlineStr">
        <is>
          <t xml:space="preserve"> </t>
        </is>
      </c>
    </row>
    <row r="139">
      <c r="A139" s="4" t="inlineStr">
        <is>
          <t>Available-for-sale</t>
        </is>
      </c>
      <c r="B139" s="6" t="n">
        <v>19900000000</v>
      </c>
      <c r="C139" s="6" t="n">
        <v>13111000000</v>
      </c>
    </row>
    <row r="140">
      <c r="A140" s="4" t="inlineStr">
        <is>
          <t>Assets measured at fair value on a recurring basis | Operating segments | U.S. Treasury</t>
        </is>
      </c>
      <c r="B140" s="4" t="inlineStr">
        <is>
          <t xml:space="preserve"> </t>
        </is>
      </c>
      <c r="C140" s="4" t="inlineStr">
        <is>
          <t xml:space="preserve"> </t>
        </is>
      </c>
    </row>
    <row r="141">
      <c r="A141" s="3" t="inlineStr">
        <is>
          <t>Fair Value, Assets and Liabilities Measured on Recurring Basis [Line Items]</t>
        </is>
      </c>
      <c r="B141" s="4" t="inlineStr">
        <is>
          <t xml:space="preserve"> </t>
        </is>
      </c>
      <c r="C141" s="4" t="inlineStr">
        <is>
          <t xml:space="preserve"> </t>
        </is>
      </c>
    </row>
    <row r="142">
      <c r="A142" s="4" t="inlineStr">
        <is>
          <t>Available-for-sale</t>
        </is>
      </c>
      <c r="B142" s="6" t="n">
        <v>16403000000</v>
      </c>
      <c r="C142" s="6" t="n">
        <v>16604000000</v>
      </c>
    </row>
    <row r="143">
      <c r="A143" s="4" t="inlineStr">
        <is>
          <t>Assets measured at fair value on a recurring basis | Operating segments | Agency commercial mortgage-backed securities (“MBS”)</t>
        </is>
      </c>
      <c r="B143" s="4" t="inlineStr">
        <is>
          <t xml:space="preserve"> </t>
        </is>
      </c>
      <c r="C143" s="4" t="inlineStr">
        <is>
          <t xml:space="preserve"> </t>
        </is>
      </c>
    </row>
    <row r="144">
      <c r="A144" s="3" t="inlineStr">
        <is>
          <t>Fair Value, Assets and Liabilities Measured on Recurring Basis [Line Items]</t>
        </is>
      </c>
      <c r="B144" s="4" t="inlineStr">
        <is>
          <t xml:space="preserve"> </t>
        </is>
      </c>
      <c r="C144" s="4" t="inlineStr">
        <is>
          <t xml:space="preserve"> </t>
        </is>
      </c>
    </row>
    <row r="145">
      <c r="A145" s="4" t="inlineStr">
        <is>
          <t>Available-for-sale</t>
        </is>
      </c>
      <c r="B145" s="6" t="n">
        <v>7225000000</v>
      </c>
      <c r="C145" s="6" t="n">
        <v>7729000000</v>
      </c>
    </row>
    <row r="146">
      <c r="A146" s="4" t="inlineStr">
        <is>
          <t>Assets measured at fair value on a recurring basis | Operating segments | Foreign covered bonds</t>
        </is>
      </c>
      <c r="B146" s="4" t="inlineStr">
        <is>
          <t xml:space="preserve"> </t>
        </is>
      </c>
      <c r="C146" s="4" t="inlineStr">
        <is>
          <t xml:space="preserve"> </t>
        </is>
      </c>
    </row>
    <row r="147">
      <c r="A147" s="3" t="inlineStr">
        <is>
          <t>Fair Value, Assets and Liabilities Measured on Recurring Basis [Line Items]</t>
        </is>
      </c>
      <c r="B147" s="4" t="inlineStr">
        <is>
          <t xml:space="preserve"> </t>
        </is>
      </c>
      <c r="C147" s="4" t="inlineStr">
        <is>
          <t xml:space="preserve"> </t>
        </is>
      </c>
    </row>
    <row r="148">
      <c r="A148" s="4" t="inlineStr">
        <is>
          <t>Available-for-sale</t>
        </is>
      </c>
      <c r="B148" s="6" t="n">
        <v>7068000000</v>
      </c>
      <c r="C148" s="6" t="n">
        <v>6334000000</v>
      </c>
    </row>
    <row r="149">
      <c r="A149" s="4" t="inlineStr">
        <is>
          <t>Assets measured at fair value on a recurring basis | Operating segments | Collateralized loan obligations (“CLOs”)</t>
        </is>
      </c>
      <c r="B149" s="4" t="inlineStr">
        <is>
          <t xml:space="preserve"> </t>
        </is>
      </c>
      <c r="C149" s="4" t="inlineStr">
        <is>
          <t xml:space="preserve"> </t>
        </is>
      </c>
    </row>
    <row r="150">
      <c r="A150" s="3" t="inlineStr">
        <is>
          <t>Fair Value, Assets and Liabilities Measured on Recurring Basis [Line Items]</t>
        </is>
      </c>
      <c r="B150" s="4" t="inlineStr">
        <is>
          <t xml:space="preserve"> </t>
        </is>
      </c>
      <c r="C150" s="4" t="inlineStr">
        <is>
          <t xml:space="preserve"> </t>
        </is>
      </c>
    </row>
    <row r="151">
      <c r="A151" s="4" t="inlineStr">
        <is>
          <t>Available-for-sale</t>
        </is>
      </c>
      <c r="B151" s="6" t="n">
        <v>5819000000</v>
      </c>
      <c r="C151" s="6" t="n">
        <v>6137000000</v>
      </c>
    </row>
    <row r="152">
      <c r="A152" s="4" t="inlineStr">
        <is>
          <t>Assets measured at fair value on a recurring basis | Operating segments | Non-agency commercial MBS</t>
        </is>
      </c>
      <c r="B152" s="4" t="inlineStr">
        <is>
          <t xml:space="preserve"> </t>
        </is>
      </c>
      <c r="C152" s="4" t="inlineStr">
        <is>
          <t xml:space="preserve"> </t>
        </is>
      </c>
    </row>
    <row r="153">
      <c r="A153" s="3" t="inlineStr">
        <is>
          <t>Fair Value, Assets and Liabilities Measured on Recurring Basis [Line Items]</t>
        </is>
      </c>
      <c r="B153" s="4" t="inlineStr">
        <is>
          <t xml:space="preserve"> </t>
        </is>
      </c>
      <c r="C153" s="4" t="inlineStr">
        <is>
          <t xml:space="preserve"> </t>
        </is>
      </c>
    </row>
    <row r="154">
      <c r="A154" s="4" t="inlineStr">
        <is>
          <t>Available-for-sale</t>
        </is>
      </c>
      <c r="B154" s="6" t="n">
        <v>2487000000</v>
      </c>
      <c r="C154" s="6" t="n">
        <v>2935000000</v>
      </c>
    </row>
    <row r="155">
      <c r="A155" s="4" t="inlineStr">
        <is>
          <t>Assets measured at fair value on a recurring basis | Operating segments | U.S. government agencies</t>
        </is>
      </c>
      <c r="B155" s="4" t="inlineStr">
        <is>
          <t xml:space="preserve"> </t>
        </is>
      </c>
      <c r="C155" s="4" t="inlineStr">
        <is>
          <t xml:space="preserve"> </t>
        </is>
      </c>
    </row>
    <row r="156">
      <c r="A156" s="3" t="inlineStr">
        <is>
          <t>Fair Value, Assets and Liabilities Measured on Recurring Basis [Line Items]</t>
        </is>
      </c>
      <c r="B156" s="4" t="inlineStr">
        <is>
          <t xml:space="preserve"> </t>
        </is>
      </c>
      <c r="C156" s="4" t="inlineStr">
        <is>
          <t xml:space="preserve"> </t>
        </is>
      </c>
    </row>
    <row r="157">
      <c r="A157" s="4" t="inlineStr">
        <is>
          <t>Available-for-sale</t>
        </is>
      </c>
      <c r="B157" s="6" t="n">
        <v>2289000000</v>
      </c>
      <c r="C157" s="6" t="n">
        <v>2901000000</v>
      </c>
    </row>
    <row r="158">
      <c r="A158" s="4" t="inlineStr">
        <is>
          <t>Assets measured at fair value on a recurring basis | Operating segments | Non-agency RMBS</t>
        </is>
      </c>
      <c r="B158" s="4" t="inlineStr">
        <is>
          <t xml:space="preserve"> </t>
        </is>
      </c>
      <c r="C158" s="4" t="inlineStr">
        <is>
          <t xml:space="preserve"> </t>
        </is>
      </c>
    </row>
    <row r="159">
      <c r="A159" s="3" t="inlineStr">
        <is>
          <t>Fair Value, Assets and Liabilities Measured on Recurring Basis [Line Items]</t>
        </is>
      </c>
      <c r="B159" s="4" t="inlineStr">
        <is>
          <t xml:space="preserve"> </t>
        </is>
      </c>
      <c r="C159" s="4" t="inlineStr">
        <is>
          <t xml:space="preserve"> </t>
        </is>
      </c>
    </row>
    <row r="160">
      <c r="A160" s="4" t="inlineStr">
        <is>
          <t>Available-for-sale</t>
        </is>
      </c>
      <c r="B160" s="6" t="n">
        <v>1478000000</v>
      </c>
      <c r="C160" s="6" t="n">
        <v>1740000000</v>
      </c>
    </row>
    <row r="161">
      <c r="A161" s="4" t="inlineStr">
        <is>
          <t>Assets measured at fair value on a recurring basis | Operating segments | Other ABS</t>
        </is>
      </c>
      <c r="B161" s="4" t="inlineStr">
        <is>
          <t xml:space="preserve"> </t>
        </is>
      </c>
      <c r="C161" s="4" t="inlineStr">
        <is>
          <t xml:space="preserve"> </t>
        </is>
      </c>
    </row>
    <row r="162">
      <c r="A162" s="3" t="inlineStr">
        <is>
          <t>Fair Value, Assets and Liabilities Measured on Recurring Basis [Line Items]</t>
        </is>
      </c>
      <c r="B162" s="4" t="inlineStr">
        <is>
          <t xml:space="preserve"> </t>
        </is>
      </c>
      <c r="C162" s="4" t="inlineStr">
        <is>
          <t xml:space="preserve"> </t>
        </is>
      </c>
    </row>
    <row r="163">
      <c r="A163" s="4" t="inlineStr">
        <is>
          <t>Available-for-sale</t>
        </is>
      </c>
      <c r="B163" s="6" t="n">
        <v>615000000</v>
      </c>
      <c r="C163" s="6" t="n">
        <v>943000000</v>
      </c>
    </row>
    <row r="164">
      <c r="A164" s="4" t="inlineStr">
        <is>
          <t>Assets measured at fair value on a recurring basis | Operating segments | Other debt securities</t>
        </is>
      </c>
      <c r="B164" s="4" t="inlineStr">
        <is>
          <t xml:space="preserve"> </t>
        </is>
      </c>
      <c r="C164" s="4" t="inlineStr">
        <is>
          <t xml:space="preserve"> </t>
        </is>
      </c>
    </row>
    <row r="165">
      <c r="A165" s="3" t="inlineStr">
        <is>
          <t>Fair Value, Assets and Liabilities Measured on Recurring Basis [Line Items]</t>
        </is>
      </c>
      <c r="B165" s="4" t="inlineStr">
        <is>
          <t xml:space="preserve"> </t>
        </is>
      </c>
      <c r="C165" s="4" t="inlineStr">
        <is>
          <t xml:space="preserve"> </t>
        </is>
      </c>
    </row>
    <row r="166">
      <c r="A166" s="4" t="inlineStr">
        <is>
          <t>Available-for-sale</t>
        </is>
      </c>
      <c r="B166" s="4" t="inlineStr">
        <is>
          <t xml:space="preserve"> </t>
        </is>
      </c>
      <c r="C166" s="6" t="n">
        <v>1000000</v>
      </c>
    </row>
    <row r="167">
      <c r="A167" s="4" t="inlineStr">
        <is>
          <t>Assets measured at fair value on a recurring basis | Operating segments | Not designated as hedging</t>
        </is>
      </c>
      <c r="B167" s="4" t="inlineStr">
        <is>
          <t xml:space="preserve"> </t>
        </is>
      </c>
      <c r="C167" s="4" t="inlineStr">
        <is>
          <t xml:space="preserve"> </t>
        </is>
      </c>
    </row>
    <row r="168">
      <c r="A168" s="3" t="inlineStr">
        <is>
          <t>Trading assets:</t>
        </is>
      </c>
      <c r="B168" s="4" t="inlineStr">
        <is>
          <t xml:space="preserve"> </t>
        </is>
      </c>
      <c r="C168" s="4" t="inlineStr">
        <is>
          <t xml:space="preserve"> </t>
        </is>
      </c>
    </row>
    <row r="169">
      <c r="A169" s="4" t="inlineStr">
        <is>
          <t>Effect of master netting agreements</t>
        </is>
      </c>
      <c r="B169" s="6" t="n">
        <v>-8612000000</v>
      </c>
      <c r="C169" s="6" t="n">
        <v>-8256000000</v>
      </c>
    </row>
    <row r="170">
      <c r="A170" s="4" t="inlineStr">
        <is>
          <t>Total derivative assets</t>
        </is>
      </c>
      <c r="B170" s="6" t="n">
        <v>2925000000</v>
      </c>
      <c r="C170" s="6" t="n">
        <v>2039000000</v>
      </c>
    </row>
    <row r="171">
      <c r="A171" s="3" t="inlineStr">
        <is>
          <t>Trading liabilities:</t>
        </is>
      </c>
      <c r="B171" s="4" t="inlineStr">
        <is>
          <t xml:space="preserve"> </t>
        </is>
      </c>
      <c r="C171" s="4" t="inlineStr">
        <is>
          <t xml:space="preserve"> </t>
        </is>
      </c>
    </row>
    <row r="172">
      <c r="A172" s="4" t="inlineStr">
        <is>
          <t>Effect of master netting agreements</t>
        </is>
      </c>
      <c r="B172" s="6" t="n">
        <v>-9033000000</v>
      </c>
      <c r="C172" s="6" t="n">
        <v>-7090000000</v>
      </c>
    </row>
    <row r="173">
      <c r="A173" s="4" t="inlineStr">
        <is>
          <t>Derivative liabilities</t>
        </is>
      </c>
      <c r="B173" s="6" t="n">
        <v>2864000000</v>
      </c>
      <c r="C173" s="6" t="n">
        <v>3683000000</v>
      </c>
    </row>
    <row r="174">
      <c r="A174" s="4" t="inlineStr">
        <is>
          <t>Assets measured at fair value on a recurring basis | Operating segments | Not designated as hedging | Interest rate contracts</t>
        </is>
      </c>
      <c r="B174" s="4" t="inlineStr">
        <is>
          <t xml:space="preserve"> </t>
        </is>
      </c>
      <c r="C174" s="4" t="inlineStr">
        <is>
          <t xml:space="preserve"> </t>
        </is>
      </c>
    </row>
    <row r="175">
      <c r="A175" s="3" t="inlineStr">
        <is>
          <t>Trading assets:</t>
        </is>
      </c>
      <c r="B175" s="4" t="inlineStr">
        <is>
          <t xml:space="preserve"> </t>
        </is>
      </c>
      <c r="C175" s="4" t="inlineStr">
        <is>
          <t xml:space="preserve"> </t>
        </is>
      </c>
    </row>
    <row r="176">
      <c r="A176" s="4" t="inlineStr">
        <is>
          <t>Effect of master netting agreements</t>
        </is>
      </c>
      <c r="B176" s="6" t="n">
        <v>-835000000</v>
      </c>
      <c r="C176" s="6" t="n">
        <v>-751000000</v>
      </c>
    </row>
    <row r="177">
      <c r="A177" s="3" t="inlineStr">
        <is>
          <t>Trading liabilities:</t>
        </is>
      </c>
      <c r="B177" s="4" t="inlineStr">
        <is>
          <t xml:space="preserve"> </t>
        </is>
      </c>
      <c r="C177" s="4" t="inlineStr">
        <is>
          <t xml:space="preserve"> </t>
        </is>
      </c>
    </row>
    <row r="178">
      <c r="A178" s="4" t="inlineStr">
        <is>
          <t>Effect of master netting agreements</t>
        </is>
      </c>
      <c r="B178" s="6" t="n">
        <v>-475000000</v>
      </c>
      <c r="C178" s="6" t="n">
        <v>-635000000</v>
      </c>
    </row>
    <row r="179">
      <c r="A179" s="4" t="inlineStr">
        <is>
          <t>Assets measured at fair value on a recurring basis | Operating segments | Not designated as hedging | Foreign exchange contracts</t>
        </is>
      </c>
      <c r="B179" s="4" t="inlineStr">
        <is>
          <t xml:space="preserve"> </t>
        </is>
      </c>
      <c r="C179" s="4" t="inlineStr">
        <is>
          <t xml:space="preserve"> </t>
        </is>
      </c>
    </row>
    <row r="180">
      <c r="A180" s="3" t="inlineStr">
        <is>
          <t>Trading assets:</t>
        </is>
      </c>
      <c r="B180" s="4" t="inlineStr">
        <is>
          <t xml:space="preserve"> </t>
        </is>
      </c>
      <c r="C180" s="4" t="inlineStr">
        <is>
          <t xml:space="preserve"> </t>
        </is>
      </c>
    </row>
    <row r="181">
      <c r="A181" s="4" t="inlineStr">
        <is>
          <t>Effect of master netting agreements</t>
        </is>
      </c>
      <c r="B181" s="6" t="n">
        <v>-7698000000</v>
      </c>
      <c r="C181" s="6" t="n">
        <v>-7498000000</v>
      </c>
    </row>
    <row r="182">
      <c r="A182" s="3" t="inlineStr">
        <is>
          <t>Trading liabilities:</t>
        </is>
      </c>
      <c r="B182" s="4" t="inlineStr">
        <is>
          <t xml:space="preserve"> </t>
        </is>
      </c>
      <c r="C182" s="4" t="inlineStr">
        <is>
          <t xml:space="preserve"> </t>
        </is>
      </c>
    </row>
    <row r="183">
      <c r="A183" s="4" t="inlineStr">
        <is>
          <t>Effect of master netting agreements</t>
        </is>
      </c>
      <c r="B183" s="6" t="n">
        <v>-8533000000</v>
      </c>
      <c r="C183" s="6" t="n">
        <v>-6341000000</v>
      </c>
    </row>
    <row r="184">
      <c r="A184" s="4" t="inlineStr">
        <is>
          <t>Assets measured at fair value on a recurring basis | Operating segments | Not designated as hedging | Equity contracts</t>
        </is>
      </c>
      <c r="B184" s="4" t="inlineStr">
        <is>
          <t xml:space="preserve"> </t>
        </is>
      </c>
      <c r="C184" s="4" t="inlineStr">
        <is>
          <t xml:space="preserve"> </t>
        </is>
      </c>
    </row>
    <row r="185">
      <c r="A185" s="3" t="inlineStr">
        <is>
          <t>Trading assets:</t>
        </is>
      </c>
      <c r="B185" s="4" t="inlineStr">
        <is>
          <t xml:space="preserve"> </t>
        </is>
      </c>
      <c r="C185" s="4" t="inlineStr">
        <is>
          <t xml:space="preserve"> </t>
        </is>
      </c>
    </row>
    <row r="186">
      <c r="A186" s="4" t="inlineStr">
        <is>
          <t>Effect of master netting agreements</t>
        </is>
      </c>
      <c r="B186" s="6" t="n">
        <v>-79000000</v>
      </c>
      <c r="C186" s="6" t="n">
        <v>-7000000</v>
      </c>
    </row>
    <row r="187">
      <c r="A187" s="3" t="inlineStr">
        <is>
          <t>Trading liabilities:</t>
        </is>
      </c>
      <c r="B187" s="4" t="inlineStr">
        <is>
          <t xml:space="preserve"> </t>
        </is>
      </c>
      <c r="C187" s="4" t="inlineStr">
        <is>
          <t xml:space="preserve"> </t>
        </is>
      </c>
    </row>
    <row r="188">
      <c r="A188" s="4" t="inlineStr">
        <is>
          <t>Effect of master netting agreements</t>
        </is>
      </c>
      <c r="B188" s="6" t="n">
        <v>-25000000</v>
      </c>
      <c r="C188" s="6" t="n">
        <v>-114000000</v>
      </c>
    </row>
    <row r="189">
      <c r="A189" s="4" t="inlineStr">
        <is>
          <t>Assets measured at fair value on a recurring basis | Operating segments | Not designated as hedging | Interest rate contracts</t>
        </is>
      </c>
      <c r="B189" s="4" t="inlineStr">
        <is>
          <t xml:space="preserve"> </t>
        </is>
      </c>
      <c r="C189" s="4" t="inlineStr">
        <is>
          <t xml:space="preserve"> </t>
        </is>
      </c>
    </row>
    <row r="190">
      <c r="A190" s="3" t="inlineStr">
        <is>
          <t>Trading assets:</t>
        </is>
      </c>
      <c r="B190" s="4" t="inlineStr">
        <is>
          <t xml:space="preserve"> </t>
        </is>
      </c>
      <c r="C190" s="4" t="inlineStr">
        <is>
          <t xml:space="preserve"> </t>
        </is>
      </c>
    </row>
    <row r="191">
      <c r="A191" s="4" t="inlineStr">
        <is>
          <t>Total derivative assets</t>
        </is>
      </c>
      <c r="B191" s="6" t="n">
        <v>0</v>
      </c>
      <c r="C191" s="6" t="n">
        <v>309000000</v>
      </c>
    </row>
    <row r="192">
      <c r="A192" s="3" t="inlineStr">
        <is>
          <t>Trading liabilities:</t>
        </is>
      </c>
      <c r="B192" s="4" t="inlineStr">
        <is>
          <t xml:space="preserve"> </t>
        </is>
      </c>
      <c r="C192" s="4" t="inlineStr">
        <is>
          <t xml:space="preserve"> </t>
        </is>
      </c>
    </row>
    <row r="193">
      <c r="A193" s="4" t="inlineStr">
        <is>
          <t>Derivative liabilities</t>
        </is>
      </c>
      <c r="B193" s="6" t="n">
        <v>735000000</v>
      </c>
      <c r="C193" s="6" t="n">
        <v>712000000</v>
      </c>
    </row>
    <row r="194">
      <c r="A194" s="4" t="inlineStr">
        <is>
          <t>Assets measured at fair value on a recurring basis | Operating segments | Not designated as hedging | Foreign exchange contracts</t>
        </is>
      </c>
      <c r="B194" s="4" t="inlineStr">
        <is>
          <t xml:space="preserve"> </t>
        </is>
      </c>
      <c r="C194" s="4" t="inlineStr">
        <is>
          <t xml:space="preserve"> </t>
        </is>
      </c>
    </row>
    <row r="195">
      <c r="A195" s="3" t="inlineStr">
        <is>
          <t>Trading assets:</t>
        </is>
      </c>
      <c r="B195" s="4" t="inlineStr">
        <is>
          <t xml:space="preserve"> </t>
        </is>
      </c>
      <c r="C195" s="4" t="inlineStr">
        <is>
          <t xml:space="preserve"> </t>
        </is>
      </c>
    </row>
    <row r="196">
      <c r="A196" s="4" t="inlineStr">
        <is>
          <t>Total derivative assets</t>
        </is>
      </c>
      <c r="B196" s="6" t="n">
        <v>2861000000</v>
      </c>
      <c r="C196" s="6" t="n">
        <v>1729000000</v>
      </c>
    </row>
    <row r="197">
      <c r="A197" s="3" t="inlineStr">
        <is>
          <t>Trading liabilities:</t>
        </is>
      </c>
      <c r="B197" s="4" t="inlineStr">
        <is>
          <t xml:space="preserve"> </t>
        </is>
      </c>
      <c r="C197" s="4" t="inlineStr">
        <is>
          <t xml:space="preserve"> </t>
        </is>
      </c>
    </row>
    <row r="198">
      <c r="A198" s="4" t="inlineStr">
        <is>
          <t>Derivative liabilities</t>
        </is>
      </c>
      <c r="B198" s="6" t="n">
        <v>2103000000</v>
      </c>
      <c r="C198" s="6" t="n">
        <v>2941000000</v>
      </c>
    </row>
    <row r="199">
      <c r="A199" s="4" t="inlineStr">
        <is>
          <t>Assets measured at fair value on a recurring basis | Operating segments | Not designated as hedging | Equity contracts</t>
        </is>
      </c>
      <c r="B199" s="4" t="inlineStr">
        <is>
          <t xml:space="preserve"> </t>
        </is>
      </c>
      <c r="C199" s="4" t="inlineStr">
        <is>
          <t xml:space="preserve"> </t>
        </is>
      </c>
    </row>
    <row r="200">
      <c r="A200" s="3" t="inlineStr">
        <is>
          <t>Trading assets:</t>
        </is>
      </c>
      <c r="B200" s="4" t="inlineStr">
        <is>
          <t xml:space="preserve"> </t>
        </is>
      </c>
      <c r="C200" s="4" t="inlineStr">
        <is>
          <t xml:space="preserve"> </t>
        </is>
      </c>
    </row>
    <row r="201">
      <c r="A201" s="4" t="inlineStr">
        <is>
          <t>Total derivative assets</t>
        </is>
      </c>
      <c r="B201" s="6" t="n">
        <v>64000000</v>
      </c>
      <c r="C201" s="6" t="n">
        <v>1000000</v>
      </c>
    </row>
    <row r="202">
      <c r="A202" s="3" t="inlineStr">
        <is>
          <t>Trading liabilities:</t>
        </is>
      </c>
      <c r="B202" s="4" t="inlineStr">
        <is>
          <t xml:space="preserve"> </t>
        </is>
      </c>
      <c r="C202" s="4" t="inlineStr">
        <is>
          <t xml:space="preserve"> </t>
        </is>
      </c>
    </row>
    <row r="203">
      <c r="A203" s="4" t="inlineStr">
        <is>
          <t>Derivative liabilities</t>
        </is>
      </c>
      <c r="B203" s="6" t="n">
        <v>26000000</v>
      </c>
      <c r="C203" s="6" t="n">
        <v>30000000</v>
      </c>
    </row>
    <row r="204">
      <c r="A204" s="4" t="inlineStr">
        <is>
          <t>Assets measured at fair value on a recurring basis | Operating segments | Designated as hedging</t>
        </is>
      </c>
      <c r="B204" s="4" t="inlineStr">
        <is>
          <t xml:space="preserve"> </t>
        </is>
      </c>
      <c r="C204" s="4" t="inlineStr">
        <is>
          <t xml:space="preserve"> </t>
        </is>
      </c>
    </row>
    <row r="205">
      <c r="A205" s="3" t="inlineStr">
        <is>
          <t>Trading assets:</t>
        </is>
      </c>
      <c r="B205" s="4" t="inlineStr">
        <is>
          <t xml:space="preserve"> </t>
        </is>
      </c>
      <c r="C205" s="4" t="inlineStr">
        <is>
          <t xml:space="preserve"> </t>
        </is>
      </c>
    </row>
    <row r="206">
      <c r="A206" s="4" t="inlineStr">
        <is>
          <t>Total derivative assets</t>
        </is>
      </c>
      <c r="B206" s="6" t="n">
        <v>781000000</v>
      </c>
      <c r="C206" s="6" t="n">
        <v>236000000</v>
      </c>
    </row>
    <row r="207">
      <c r="A207" s="3" t="inlineStr">
        <is>
          <t>Trading liabilities:</t>
        </is>
      </c>
      <c r="B207" s="4" t="inlineStr">
        <is>
          <t xml:space="preserve"> </t>
        </is>
      </c>
      <c r="C207" s="4" t="inlineStr">
        <is>
          <t xml:space="preserve"> </t>
        </is>
      </c>
    </row>
    <row r="208">
      <c r="A208" s="4" t="inlineStr">
        <is>
          <t>Derivative liabilities</t>
        </is>
      </c>
      <c r="B208" s="6" t="n">
        <v>12000000</v>
      </c>
      <c r="C208" s="6" t="n">
        <v>173000000</v>
      </c>
    </row>
    <row r="209">
      <c r="A209" s="4" t="inlineStr">
        <is>
          <t>Total derivative liabilities designated as hedging</t>
        </is>
      </c>
      <c r="B209" s="4" t="inlineStr">
        <is>
          <t xml:space="preserve"> </t>
        </is>
      </c>
      <c r="C209" s="6" t="n">
        <v>195000000</v>
      </c>
    </row>
    <row r="210">
      <c r="A210" s="4" t="inlineStr">
        <is>
          <t>Assets measured at fair value on a recurring basis | Operating segments | Designated as hedging | Interest rate contracts</t>
        </is>
      </c>
      <c r="B210" s="4" t="inlineStr">
        <is>
          <t xml:space="preserve"> </t>
        </is>
      </c>
      <c r="C210" s="4" t="inlineStr">
        <is>
          <t xml:space="preserve"> </t>
        </is>
      </c>
    </row>
    <row r="211">
      <c r="A211" s="3" t="inlineStr">
        <is>
          <t>Trading assets:</t>
        </is>
      </c>
      <c r="B211" s="4" t="inlineStr">
        <is>
          <t xml:space="preserve"> </t>
        </is>
      </c>
      <c r="C211" s="4" t="inlineStr">
        <is>
          <t xml:space="preserve"> </t>
        </is>
      </c>
    </row>
    <row r="212">
      <c r="A212" s="4" t="inlineStr">
        <is>
          <t>Total derivative assets</t>
        </is>
      </c>
      <c r="B212" s="6" t="n">
        <v>326000000</v>
      </c>
      <c r="C212" s="6" t="n">
        <v>214000000</v>
      </c>
    </row>
    <row r="213">
      <c r="A213" s="4" t="inlineStr">
        <is>
          <t>Assets measured at fair value on a recurring basis | Operating segments | Designated as hedging | Foreign exchange contracts</t>
        </is>
      </c>
      <c r="B213" s="4" t="inlineStr">
        <is>
          <t xml:space="preserve"> </t>
        </is>
      </c>
      <c r="C213" s="4" t="inlineStr">
        <is>
          <t xml:space="preserve"> </t>
        </is>
      </c>
    </row>
    <row r="214">
      <c r="A214" s="3" t="inlineStr">
        <is>
          <t>Trading assets:</t>
        </is>
      </c>
      <c r="B214" s="4" t="inlineStr">
        <is>
          <t xml:space="preserve"> </t>
        </is>
      </c>
      <c r="C214" s="4" t="inlineStr">
        <is>
          <t xml:space="preserve"> </t>
        </is>
      </c>
    </row>
    <row r="215">
      <c r="A215" s="4" t="inlineStr">
        <is>
          <t>Total derivative assets</t>
        </is>
      </c>
      <c r="B215" s="6" t="n">
        <v>455000000</v>
      </c>
      <c r="C215" s="6" t="n">
        <v>22000000</v>
      </c>
    </row>
    <row r="216">
      <c r="A216" s="3" t="inlineStr">
        <is>
          <t>Trading liabilities:</t>
        </is>
      </c>
      <c r="B216" s="4" t="inlineStr">
        <is>
          <t xml:space="preserve"> </t>
        </is>
      </c>
      <c r="C216" s="4" t="inlineStr">
        <is>
          <t xml:space="preserve"> </t>
        </is>
      </c>
    </row>
    <row r="217">
      <c r="A217" s="4" t="inlineStr">
        <is>
          <t>Derivative liabilities</t>
        </is>
      </c>
      <c r="B217" s="6" t="n">
        <v>12000000</v>
      </c>
      <c r="C217" s="6" t="n">
        <v>173000000</v>
      </c>
    </row>
    <row r="218">
      <c r="A218" s="4" t="inlineStr">
        <is>
          <t>Assets measured at fair value on a recurring basis | Operating segments | Debt instruments</t>
        </is>
      </c>
      <c r="B218" s="4" t="inlineStr">
        <is>
          <t xml:space="preserve"> </t>
        </is>
      </c>
      <c r="C218" s="4" t="inlineStr">
        <is>
          <t xml:space="preserve"> </t>
        </is>
      </c>
    </row>
    <row r="219">
      <c r="A219" s="3" t="inlineStr">
        <is>
          <t>Trading liabilities:</t>
        </is>
      </c>
      <c r="B219" s="4" t="inlineStr">
        <is>
          <t xml:space="preserve"> </t>
        </is>
      </c>
      <c r="C219" s="4" t="inlineStr">
        <is>
          <t xml:space="preserve"> </t>
        </is>
      </c>
    </row>
    <row r="220">
      <c r="A220" s="4" t="inlineStr">
        <is>
          <t>Total trading liabilities</t>
        </is>
      </c>
      <c r="B220" s="6" t="n">
        <v>1949000000</v>
      </c>
      <c r="C220" s="6" t="n">
        <v>2520000000</v>
      </c>
    </row>
    <row r="221">
      <c r="A221" s="4" t="inlineStr">
        <is>
          <t>Assets measured at fair value on a recurring basis | Operating segments | Equity instruments</t>
        </is>
      </c>
      <c r="B221" s="4" t="inlineStr">
        <is>
          <t xml:space="preserve"> </t>
        </is>
      </c>
      <c r="C221" s="4" t="inlineStr">
        <is>
          <t xml:space="preserve"> </t>
        </is>
      </c>
    </row>
    <row r="222">
      <c r="A222" s="3" t="inlineStr">
        <is>
          <t>Trading liabilities:</t>
        </is>
      </c>
      <c r="B222" s="4" t="inlineStr">
        <is>
          <t xml:space="preserve"> </t>
        </is>
      </c>
      <c r="C222" s="4" t="inlineStr">
        <is>
          <t xml:space="preserve"> </t>
        </is>
      </c>
    </row>
    <row r="223">
      <c r="A223" s="4" t="inlineStr">
        <is>
          <t>Total trading liabilities</t>
        </is>
      </c>
      <c r="B223" s="6" t="n">
        <v>52000000</v>
      </c>
      <c r="C223" s="6" t="n">
        <v>23000000</v>
      </c>
    </row>
    <row r="224">
      <c r="A224" s="4" t="inlineStr">
        <is>
          <t>Assets measured at fair value on a recurring basis | Operating segments | Level 1</t>
        </is>
      </c>
      <c r="B224" s="4" t="inlineStr">
        <is>
          <t xml:space="preserve"> </t>
        </is>
      </c>
      <c r="C224" s="4" t="inlineStr">
        <is>
          <t xml:space="preserve"> </t>
        </is>
      </c>
    </row>
    <row r="225">
      <c r="A225" s="3" t="inlineStr">
        <is>
          <t>Fair Value, Assets and Liabilities Measured on Recurring Basis [Line Items]</t>
        </is>
      </c>
      <c r="B225" s="4" t="inlineStr">
        <is>
          <t xml:space="preserve"> </t>
        </is>
      </c>
      <c r="C225" s="4" t="inlineStr">
        <is>
          <t xml:space="preserve"> </t>
        </is>
      </c>
    </row>
    <row r="226">
      <c r="A226" s="4" t="inlineStr">
        <is>
          <t>Available-for-sale</t>
        </is>
      </c>
      <c r="B226" s="6" t="n">
        <v>21183000000</v>
      </c>
      <c r="C226" s="6" t="n">
        <v>19043000000</v>
      </c>
    </row>
    <row r="227">
      <c r="A227" s="3" t="inlineStr">
        <is>
          <t>Trading assets:</t>
        </is>
      </c>
      <c r="B227" s="4" t="inlineStr">
        <is>
          <t xml:space="preserve"> </t>
        </is>
      </c>
      <c r="C227" s="4" t="inlineStr">
        <is>
          <t xml:space="preserve"> </t>
        </is>
      </c>
    </row>
    <row r="228">
      <c r="A228" s="4" t="inlineStr">
        <is>
          <t>Debt instruments</t>
        </is>
      </c>
      <c r="B228" s="6" t="n">
        <v>2268000000</v>
      </c>
      <c r="C228" s="6" t="n">
        <v>1246000000</v>
      </c>
    </row>
    <row r="229">
      <c r="A229" s="4" t="inlineStr">
        <is>
          <t>Equity instruments</t>
        </is>
      </c>
      <c r="B229" s="6" t="n">
        <v>5781000000</v>
      </c>
      <c r="C229" s="6" t="n">
        <v>4518000000</v>
      </c>
    </row>
    <row r="230">
      <c r="A230" s="4" t="inlineStr">
        <is>
          <t>Trading assets</t>
        </is>
      </c>
      <c r="B230" s="6" t="n">
        <v>8057000000</v>
      </c>
      <c r="C230" s="6" t="n">
        <v>5771000000</v>
      </c>
    </row>
    <row r="231">
      <c r="A231" s="4" t="inlineStr">
        <is>
          <t>Other assets</t>
        </is>
      </c>
      <c r="B231" s="6" t="n">
        <v>532000000</v>
      </c>
      <c r="C231" s="6" t="n">
        <v>486000000</v>
      </c>
    </row>
    <row r="232">
      <c r="A232" s="4" t="inlineStr">
        <is>
          <t>Total other assets</t>
        </is>
      </c>
      <c r="B232" s="6" t="n">
        <v>532000000</v>
      </c>
      <c r="C232" s="6" t="n">
        <v>486000000</v>
      </c>
    </row>
    <row r="233">
      <c r="A233" s="4" t="inlineStr">
        <is>
          <t>Total assets</t>
        </is>
      </c>
      <c r="B233" s="4" t="inlineStr">
        <is>
          <t xml:space="preserve"> </t>
        </is>
      </c>
      <c r="C233" s="5" t="n">
        <v>25300000000</v>
      </c>
    </row>
    <row r="234">
      <c r="A234" s="4" t="inlineStr">
        <is>
          <t>Percentage of total assets prior to netting</t>
        </is>
      </c>
      <c r="B234" s="4" t="inlineStr">
        <is>
          <t xml:space="preserve"> </t>
        </is>
      </c>
      <c r="C234" s="8" t="n">
        <v>0.26</v>
      </c>
    </row>
    <row r="235">
      <c r="A235" s="3" t="inlineStr">
        <is>
          <t>Trading liabilities:</t>
        </is>
      </c>
      <c r="B235" s="4" t="inlineStr">
        <is>
          <t xml:space="preserve"> </t>
        </is>
      </c>
      <c r="C235" s="4" t="inlineStr">
        <is>
          <t xml:space="preserve"> </t>
        </is>
      </c>
    </row>
    <row r="236">
      <c r="A236" s="4" t="inlineStr">
        <is>
          <t>Total trading liabilities</t>
        </is>
      </c>
      <c r="B236" s="6" t="n">
        <v>1992000000</v>
      </c>
      <c r="C236" s="5" t="n">
        <v>2548000000</v>
      </c>
    </row>
    <row r="237">
      <c r="A237" s="4" t="inlineStr">
        <is>
          <t>Other liabilities</t>
        </is>
      </c>
      <c r="B237" s="6" t="n">
        <v>400000000</v>
      </c>
      <c r="C237" s="6" t="n">
        <v>0</v>
      </c>
    </row>
    <row r="238">
      <c r="A238" s="4" t="inlineStr">
        <is>
          <t>Total derivative liabilities designated as hedging</t>
        </is>
      </c>
      <c r="B238" s="6" t="n">
        <v>400000000</v>
      </c>
      <c r="C238" s="4" t="inlineStr">
        <is>
          <t xml:space="preserve"> </t>
        </is>
      </c>
    </row>
    <row r="239">
      <c r="A239" s="4" t="inlineStr">
        <is>
          <t>Total liabilities</t>
        </is>
      </c>
      <c r="B239" s="6" t="n">
        <v>2392000000</v>
      </c>
      <c r="C239" s="5" t="n">
        <v>2548000000</v>
      </c>
    </row>
    <row r="240">
      <c r="A240" s="4" t="inlineStr">
        <is>
          <t>Percentage of total liabilities prior to netting</t>
        </is>
      </c>
      <c r="B240" s="4" t="inlineStr">
        <is>
          <t xml:space="preserve"> </t>
        </is>
      </c>
      <c r="C240" s="8" t="n">
        <v>0.19</v>
      </c>
    </row>
    <row r="241">
      <c r="A241" s="4" t="inlineStr">
        <is>
          <t>Assets measured at fair value on a recurring basis | Operating segments | Level 1 | Non-U.S. government</t>
        </is>
      </c>
      <c r="B241" s="4" t="inlineStr">
        <is>
          <t xml:space="preserve"> </t>
        </is>
      </c>
      <c r="C241" s="4" t="inlineStr">
        <is>
          <t xml:space="preserve"> </t>
        </is>
      </c>
    </row>
    <row r="242">
      <c r="A242" s="3" t="inlineStr">
        <is>
          <t>Fair Value, Assets and Liabilities Measured on Recurring Basis [Line Items]</t>
        </is>
      </c>
      <c r="B242" s="4" t="inlineStr">
        <is>
          <t xml:space="preserve"> </t>
        </is>
      </c>
      <c r="C242" s="4" t="inlineStr">
        <is>
          <t xml:space="preserve"> </t>
        </is>
      </c>
    </row>
    <row r="243">
      <c r="A243" s="4" t="inlineStr">
        <is>
          <t>Available-for-sale</t>
        </is>
      </c>
      <c r="B243" s="6" t="n">
        <v>4780000000</v>
      </c>
      <c r="C243" s="5" t="n">
        <v>2439000000</v>
      </c>
    </row>
    <row r="244">
      <c r="A244" s="4" t="inlineStr">
        <is>
          <t>Assets measured at fair value on a recurring basis | Operating segments | Level 1 | Agency residential mortgage-backed securities (“RMBS”)</t>
        </is>
      </c>
      <c r="B244" s="4" t="inlineStr">
        <is>
          <t xml:space="preserve"> </t>
        </is>
      </c>
      <c r="C244" s="4" t="inlineStr">
        <is>
          <t xml:space="preserve"> </t>
        </is>
      </c>
    </row>
    <row r="245">
      <c r="A245" s="3" t="inlineStr">
        <is>
          <t>Fair Value, Assets and Liabilities Measured on Recurring Basis [Line Items]</t>
        </is>
      </c>
      <c r="B245" s="4" t="inlineStr">
        <is>
          <t xml:space="preserve"> </t>
        </is>
      </c>
      <c r="C245" s="4" t="inlineStr">
        <is>
          <t xml:space="preserve"> </t>
        </is>
      </c>
    </row>
    <row r="246">
      <c r="A246" s="4" t="inlineStr">
        <is>
          <t>Available-for-sale</t>
        </is>
      </c>
      <c r="B246" s="6" t="n">
        <v>0</v>
      </c>
      <c r="C246" s="6" t="n">
        <v>0</v>
      </c>
    </row>
    <row r="247">
      <c r="A247" s="4" t="inlineStr">
        <is>
          <t>Assets measured at fair value on a recurring basis | Operating segments | Level 1 | U.S. Treasury</t>
        </is>
      </c>
      <c r="B247" s="4" t="inlineStr">
        <is>
          <t xml:space="preserve"> </t>
        </is>
      </c>
      <c r="C247" s="4" t="inlineStr">
        <is>
          <t xml:space="preserve"> </t>
        </is>
      </c>
    </row>
    <row r="248">
      <c r="A248" s="3" t="inlineStr">
        <is>
          <t>Fair Value, Assets and Liabilities Measured on Recurring Basis [Line Items]</t>
        </is>
      </c>
      <c r="B248" s="4" t="inlineStr">
        <is>
          <t xml:space="preserve"> </t>
        </is>
      </c>
      <c r="C248" s="4" t="inlineStr">
        <is>
          <t xml:space="preserve"> </t>
        </is>
      </c>
    </row>
    <row r="249">
      <c r="A249" s="4" t="inlineStr">
        <is>
          <t>Available-for-sale</t>
        </is>
      </c>
      <c r="B249" s="6" t="n">
        <v>16403000000</v>
      </c>
      <c r="C249" s="6" t="n">
        <v>16604000000</v>
      </c>
    </row>
    <row r="250">
      <c r="A250" s="4" t="inlineStr">
        <is>
          <t>Assets measured at fair value on a recurring basis | Operating segments | Level 1 | Agency commercial mortgage-backed securities (“MBS”)</t>
        </is>
      </c>
      <c r="B250" s="4" t="inlineStr">
        <is>
          <t xml:space="preserve"> </t>
        </is>
      </c>
      <c r="C250" s="4" t="inlineStr">
        <is>
          <t xml:space="preserve"> </t>
        </is>
      </c>
    </row>
    <row r="251">
      <c r="A251" s="3" t="inlineStr">
        <is>
          <t>Fair Value, Assets and Liabilities Measured on Recurring Basis [Line Items]</t>
        </is>
      </c>
      <c r="B251" s="4" t="inlineStr">
        <is>
          <t xml:space="preserve"> </t>
        </is>
      </c>
      <c r="C251" s="4" t="inlineStr">
        <is>
          <t xml:space="preserve"> </t>
        </is>
      </c>
    </row>
    <row r="252">
      <c r="A252" s="4" t="inlineStr">
        <is>
          <t>Available-for-sale</t>
        </is>
      </c>
      <c r="B252" s="6" t="n">
        <v>0</v>
      </c>
      <c r="C252" s="6" t="n">
        <v>0</v>
      </c>
    </row>
    <row r="253">
      <c r="A253" s="4" t="inlineStr">
        <is>
          <t>Assets measured at fair value on a recurring basis | Operating segments | Level 1 | Foreign covered bonds</t>
        </is>
      </c>
      <c r="B253" s="4" t="inlineStr">
        <is>
          <t xml:space="preserve"> </t>
        </is>
      </c>
      <c r="C253" s="4" t="inlineStr">
        <is>
          <t xml:space="preserve"> </t>
        </is>
      </c>
    </row>
    <row r="254">
      <c r="A254" s="3" t="inlineStr">
        <is>
          <t>Fair Value, Assets and Liabilities Measured on Recurring Basis [Line Items]</t>
        </is>
      </c>
      <c r="B254" s="4" t="inlineStr">
        <is>
          <t xml:space="preserve"> </t>
        </is>
      </c>
      <c r="C254" s="4" t="inlineStr">
        <is>
          <t xml:space="preserve"> </t>
        </is>
      </c>
    </row>
    <row r="255">
      <c r="A255" s="4" t="inlineStr">
        <is>
          <t>Available-for-sale</t>
        </is>
      </c>
      <c r="B255" s="6" t="n">
        <v>0</v>
      </c>
      <c r="C255" s="6" t="n">
        <v>0</v>
      </c>
    </row>
    <row r="256">
      <c r="A256" s="4" t="inlineStr">
        <is>
          <t>Assets measured at fair value on a recurring basis | Operating segments | Level 1 | Collateralized loan obligations (“CLOs”)</t>
        </is>
      </c>
      <c r="B256" s="4" t="inlineStr">
        <is>
          <t xml:space="preserve"> </t>
        </is>
      </c>
      <c r="C256" s="4" t="inlineStr">
        <is>
          <t xml:space="preserve"> </t>
        </is>
      </c>
    </row>
    <row r="257">
      <c r="A257" s="3" t="inlineStr">
        <is>
          <t>Fair Value, Assets and Liabilities Measured on Recurring Basis [Line Items]</t>
        </is>
      </c>
      <c r="B257" s="4" t="inlineStr">
        <is>
          <t xml:space="preserve"> </t>
        </is>
      </c>
      <c r="C257" s="4" t="inlineStr">
        <is>
          <t xml:space="preserve"> </t>
        </is>
      </c>
    </row>
    <row r="258">
      <c r="A258" s="4" t="inlineStr">
        <is>
          <t>Available-for-sale</t>
        </is>
      </c>
      <c r="B258" s="6" t="n">
        <v>0</v>
      </c>
      <c r="C258" s="6" t="n">
        <v>0</v>
      </c>
    </row>
    <row r="259">
      <c r="A259" s="4" t="inlineStr">
        <is>
          <t>Assets measured at fair value on a recurring basis | Operating segments | Level 1 | Non-agency commercial MBS</t>
        </is>
      </c>
      <c r="B259" s="4" t="inlineStr">
        <is>
          <t xml:space="preserve"> </t>
        </is>
      </c>
      <c r="C259" s="4" t="inlineStr">
        <is>
          <t xml:space="preserve"> </t>
        </is>
      </c>
    </row>
    <row r="260">
      <c r="A260" s="3" t="inlineStr">
        <is>
          <t>Fair Value, Assets and Liabilities Measured on Recurring Basis [Line Items]</t>
        </is>
      </c>
      <c r="B260" s="4" t="inlineStr">
        <is>
          <t xml:space="preserve"> </t>
        </is>
      </c>
      <c r="C260" s="4" t="inlineStr">
        <is>
          <t xml:space="preserve"> </t>
        </is>
      </c>
    </row>
    <row r="261">
      <c r="A261" s="4" t="inlineStr">
        <is>
          <t>Available-for-sale</t>
        </is>
      </c>
      <c r="B261" s="6" t="n">
        <v>0</v>
      </c>
      <c r="C261" s="6" t="n">
        <v>0</v>
      </c>
    </row>
    <row r="262">
      <c r="A262" s="4" t="inlineStr">
        <is>
          <t>Assets measured at fair value on a recurring basis | Operating segments | Level 1 | U.S. government agencies</t>
        </is>
      </c>
      <c r="B262" s="4" t="inlineStr">
        <is>
          <t xml:space="preserve"> </t>
        </is>
      </c>
      <c r="C262" s="4" t="inlineStr">
        <is>
          <t xml:space="preserve"> </t>
        </is>
      </c>
    </row>
    <row r="263">
      <c r="A263" s="3" t="inlineStr">
        <is>
          <t>Fair Value, Assets and Liabilities Measured on Recurring Basis [Line Items]</t>
        </is>
      </c>
      <c r="B263" s="4" t="inlineStr">
        <is>
          <t xml:space="preserve"> </t>
        </is>
      </c>
      <c r="C263" s="4" t="inlineStr">
        <is>
          <t xml:space="preserve"> </t>
        </is>
      </c>
    </row>
    <row r="264">
      <c r="A264" s="4" t="inlineStr">
        <is>
          <t>Available-for-sale</t>
        </is>
      </c>
      <c r="B264" s="6" t="n">
        <v>0</v>
      </c>
      <c r="C264" s="6" t="n">
        <v>0</v>
      </c>
    </row>
    <row r="265">
      <c r="A265" s="4" t="inlineStr">
        <is>
          <t>Assets measured at fair value on a recurring basis | Operating segments | Level 1 | Non-agency RMBS</t>
        </is>
      </c>
      <c r="B265" s="4" t="inlineStr">
        <is>
          <t xml:space="preserve"> </t>
        </is>
      </c>
      <c r="C265" s="4" t="inlineStr">
        <is>
          <t xml:space="preserve"> </t>
        </is>
      </c>
    </row>
    <row r="266">
      <c r="A266" s="3" t="inlineStr">
        <is>
          <t>Fair Value, Assets and Liabilities Measured on Recurring Basis [Line Items]</t>
        </is>
      </c>
      <c r="B266" s="4" t="inlineStr">
        <is>
          <t xml:space="preserve"> </t>
        </is>
      </c>
      <c r="C266" s="4" t="inlineStr">
        <is>
          <t xml:space="preserve"> </t>
        </is>
      </c>
    </row>
    <row r="267">
      <c r="A267" s="4" t="inlineStr">
        <is>
          <t>Available-for-sale</t>
        </is>
      </c>
      <c r="B267" s="6" t="n">
        <v>0</v>
      </c>
      <c r="C267" s="6" t="n">
        <v>0</v>
      </c>
    </row>
    <row r="268">
      <c r="A268" s="4" t="inlineStr">
        <is>
          <t>Assets measured at fair value on a recurring basis | Operating segments | Level 1 | Other ABS</t>
        </is>
      </c>
      <c r="B268" s="4" t="inlineStr">
        <is>
          <t xml:space="preserve"> </t>
        </is>
      </c>
      <c r="C268" s="4" t="inlineStr">
        <is>
          <t xml:space="preserve"> </t>
        </is>
      </c>
    </row>
    <row r="269">
      <c r="A269" s="3" t="inlineStr">
        <is>
          <t>Fair Value, Assets and Liabilities Measured on Recurring Basis [Line Items]</t>
        </is>
      </c>
      <c r="B269" s="4" t="inlineStr">
        <is>
          <t xml:space="preserve"> </t>
        </is>
      </c>
      <c r="C269" s="4" t="inlineStr">
        <is>
          <t xml:space="preserve"> </t>
        </is>
      </c>
    </row>
    <row r="270">
      <c r="A270" s="4" t="inlineStr">
        <is>
          <t>Available-for-sale</t>
        </is>
      </c>
      <c r="B270" s="6" t="n">
        <v>0</v>
      </c>
      <c r="C270" s="6" t="n">
        <v>0</v>
      </c>
    </row>
    <row r="271">
      <c r="A271" s="4" t="inlineStr">
        <is>
          <t>Assets measured at fair value on a recurring basis | Operating segments | Level 1 | Other debt securities</t>
        </is>
      </c>
      <c r="B271" s="4" t="inlineStr">
        <is>
          <t xml:space="preserve"> </t>
        </is>
      </c>
      <c r="C271" s="4" t="inlineStr">
        <is>
          <t xml:space="preserve"> </t>
        </is>
      </c>
    </row>
    <row r="272">
      <c r="A272" s="3" t="inlineStr">
        <is>
          <t>Fair Value, Assets and Liabilities Measured on Recurring Basis [Line Items]</t>
        </is>
      </c>
      <c r="B272" s="4" t="inlineStr">
        <is>
          <t xml:space="preserve"> </t>
        </is>
      </c>
      <c r="C272" s="4" t="inlineStr">
        <is>
          <t xml:space="preserve"> </t>
        </is>
      </c>
    </row>
    <row r="273">
      <c r="A273" s="4" t="inlineStr">
        <is>
          <t>Available-for-sale</t>
        </is>
      </c>
      <c r="B273" s="4" t="inlineStr">
        <is>
          <t xml:space="preserve"> </t>
        </is>
      </c>
      <c r="C273" s="6" t="n">
        <v>0</v>
      </c>
    </row>
    <row r="274">
      <c r="A274" s="4" t="inlineStr">
        <is>
          <t>Assets measured at fair value on a recurring basis | Operating segments | Level 1 | Not designated as hedging</t>
        </is>
      </c>
      <c r="B274" s="4" t="inlineStr">
        <is>
          <t xml:space="preserve"> </t>
        </is>
      </c>
      <c r="C274" s="4" t="inlineStr">
        <is>
          <t xml:space="preserve"> </t>
        </is>
      </c>
    </row>
    <row r="275">
      <c r="A275" s="3" t="inlineStr">
        <is>
          <t>Trading assets:</t>
        </is>
      </c>
      <c r="B275" s="4" t="inlineStr">
        <is>
          <t xml:space="preserve"> </t>
        </is>
      </c>
      <c r="C275" s="4" t="inlineStr">
        <is>
          <t xml:space="preserve"> </t>
        </is>
      </c>
    </row>
    <row r="276">
      <c r="A276" s="4" t="inlineStr">
        <is>
          <t>Total derivatives fair value</t>
        </is>
      </c>
      <c r="B276" s="6" t="n">
        <v>8000000</v>
      </c>
      <c r="C276" s="6" t="n">
        <v>7000000</v>
      </c>
    </row>
    <row r="277">
      <c r="A277" s="3" t="inlineStr">
        <is>
          <t>Trading liabilities:</t>
        </is>
      </c>
      <c r="B277" s="4" t="inlineStr">
        <is>
          <t xml:space="preserve"> </t>
        </is>
      </c>
      <c r="C277" s="4" t="inlineStr">
        <is>
          <t xml:space="preserve"> </t>
        </is>
      </c>
    </row>
    <row r="278">
      <c r="A278" s="4" t="inlineStr">
        <is>
          <t>Total derivatives fair value</t>
        </is>
      </c>
      <c r="B278" s="6" t="n">
        <v>9000000</v>
      </c>
      <c r="C278" s="6" t="n">
        <v>17000000</v>
      </c>
    </row>
    <row r="279">
      <c r="A279" s="4" t="inlineStr">
        <is>
          <t>Assets measured at fair value on a recurring basis | Operating segments | Level 1 | Not designated as hedging | Interest rate contracts</t>
        </is>
      </c>
      <c r="B279" s="4" t="inlineStr">
        <is>
          <t xml:space="preserve"> </t>
        </is>
      </c>
      <c r="C279" s="4" t="inlineStr">
        <is>
          <t xml:space="preserve"> </t>
        </is>
      </c>
    </row>
    <row r="280">
      <c r="A280" s="3" t="inlineStr">
        <is>
          <t>Trading assets:</t>
        </is>
      </c>
      <c r="B280" s="4" t="inlineStr">
        <is>
          <t xml:space="preserve"> </t>
        </is>
      </c>
      <c r="C280" s="4" t="inlineStr">
        <is>
          <t xml:space="preserve"> </t>
        </is>
      </c>
    </row>
    <row r="281">
      <c r="A281" s="4" t="inlineStr">
        <is>
          <t>Total derivatives fair value</t>
        </is>
      </c>
      <c r="B281" s="6" t="n">
        <v>2000000</v>
      </c>
      <c r="C281" s="6" t="n">
        <v>7000000</v>
      </c>
    </row>
    <row r="282">
      <c r="A282" s="3" t="inlineStr">
        <is>
          <t>Trading liabilities:</t>
        </is>
      </c>
      <c r="B282" s="4" t="inlineStr">
        <is>
          <t xml:space="preserve"> </t>
        </is>
      </c>
      <c r="C282" s="4" t="inlineStr">
        <is>
          <t xml:space="preserve"> </t>
        </is>
      </c>
    </row>
    <row r="283">
      <c r="A283" s="4" t="inlineStr">
        <is>
          <t>Total derivatives fair value</t>
        </is>
      </c>
      <c r="B283" s="6" t="n">
        <v>9000000</v>
      </c>
      <c r="C283" s="6" t="n">
        <v>8000000</v>
      </c>
    </row>
    <row r="284">
      <c r="A284" s="4" t="inlineStr">
        <is>
          <t>Assets measured at fair value on a recurring basis | Operating segments | Level 1 | Not designated as hedging | Foreign exchange contracts</t>
        </is>
      </c>
      <c r="B284" s="4" t="inlineStr">
        <is>
          <t xml:space="preserve"> </t>
        </is>
      </c>
      <c r="C284" s="4" t="inlineStr">
        <is>
          <t xml:space="preserve"> </t>
        </is>
      </c>
    </row>
    <row r="285">
      <c r="A285" s="3" t="inlineStr">
        <is>
          <t>Trading assets:</t>
        </is>
      </c>
      <c r="B285" s="4" t="inlineStr">
        <is>
          <t xml:space="preserve"> </t>
        </is>
      </c>
      <c r="C285" s="4" t="inlineStr">
        <is>
          <t xml:space="preserve"> </t>
        </is>
      </c>
    </row>
    <row r="286">
      <c r="A286" s="4" t="inlineStr">
        <is>
          <t>Total derivatives fair value</t>
        </is>
      </c>
      <c r="B286" s="6" t="n">
        <v>0</v>
      </c>
      <c r="C286" s="6" t="n">
        <v>0</v>
      </c>
    </row>
    <row r="287">
      <c r="A287" s="3" t="inlineStr">
        <is>
          <t>Trading liabilities:</t>
        </is>
      </c>
      <c r="B287" s="4" t="inlineStr">
        <is>
          <t xml:space="preserve"> </t>
        </is>
      </c>
      <c r="C287" s="4" t="inlineStr">
        <is>
          <t xml:space="preserve"> </t>
        </is>
      </c>
    </row>
    <row r="288">
      <c r="A288" s="4" t="inlineStr">
        <is>
          <t>Total derivatives fair value</t>
        </is>
      </c>
      <c r="B288" s="6" t="n">
        <v>0</v>
      </c>
      <c r="C288" s="6" t="n">
        <v>0</v>
      </c>
    </row>
    <row r="289">
      <c r="A289" s="4" t="inlineStr">
        <is>
          <t>Assets measured at fair value on a recurring basis | Operating segments | Level 1 | Not designated as hedging | Equity contracts</t>
        </is>
      </c>
      <c r="B289" s="4" t="inlineStr">
        <is>
          <t xml:space="preserve"> </t>
        </is>
      </c>
      <c r="C289" s="4" t="inlineStr">
        <is>
          <t xml:space="preserve"> </t>
        </is>
      </c>
    </row>
    <row r="290">
      <c r="A290" s="3" t="inlineStr">
        <is>
          <t>Trading assets:</t>
        </is>
      </c>
      <c r="B290" s="4" t="inlineStr">
        <is>
          <t xml:space="preserve"> </t>
        </is>
      </c>
      <c r="C290" s="4" t="inlineStr">
        <is>
          <t xml:space="preserve"> </t>
        </is>
      </c>
    </row>
    <row r="291">
      <c r="A291" s="4" t="inlineStr">
        <is>
          <t>Total derivatives fair value</t>
        </is>
      </c>
      <c r="B291" s="6" t="n">
        <v>6000000</v>
      </c>
      <c r="C291" s="6" t="n">
        <v>0</v>
      </c>
    </row>
    <row r="292">
      <c r="A292" s="3" t="inlineStr">
        <is>
          <t>Trading liabilities:</t>
        </is>
      </c>
      <c r="B292" s="4" t="inlineStr">
        <is>
          <t xml:space="preserve"> </t>
        </is>
      </c>
      <c r="C292" s="4" t="inlineStr">
        <is>
          <t xml:space="preserve"> </t>
        </is>
      </c>
    </row>
    <row r="293">
      <c r="A293" s="4" t="inlineStr">
        <is>
          <t>Total derivatives fair value</t>
        </is>
      </c>
      <c r="B293" s="6" t="n">
        <v>0</v>
      </c>
      <c r="C293" s="6" t="n">
        <v>9000000</v>
      </c>
    </row>
    <row r="294">
      <c r="A294" s="4" t="inlineStr">
        <is>
          <t>Assets measured at fair value on a recurring basis | Operating segments | Level 1 | Designated as hedging</t>
        </is>
      </c>
      <c r="B294" s="4" t="inlineStr">
        <is>
          <t xml:space="preserve"> </t>
        </is>
      </c>
      <c r="C294" s="4" t="inlineStr">
        <is>
          <t xml:space="preserve"> </t>
        </is>
      </c>
    </row>
    <row r="295">
      <c r="A295" s="3" t="inlineStr">
        <is>
          <t>Trading assets:</t>
        </is>
      </c>
      <c r="B295" s="4" t="inlineStr">
        <is>
          <t xml:space="preserve"> </t>
        </is>
      </c>
      <c r="C295" s="4" t="inlineStr">
        <is>
          <t xml:space="preserve"> </t>
        </is>
      </c>
    </row>
    <row r="296">
      <c r="A296" s="4" t="inlineStr">
        <is>
          <t>Total derivatives fair value</t>
        </is>
      </c>
      <c r="B296" s="6" t="n">
        <v>0</v>
      </c>
      <c r="C296" s="6" t="n">
        <v>0</v>
      </c>
    </row>
    <row r="297">
      <c r="A297" s="3" t="inlineStr">
        <is>
          <t>Trading liabilities:</t>
        </is>
      </c>
      <c r="B297" s="4" t="inlineStr">
        <is>
          <t xml:space="preserve"> </t>
        </is>
      </c>
      <c r="C297" s="4" t="inlineStr">
        <is>
          <t xml:space="preserve"> </t>
        </is>
      </c>
    </row>
    <row r="298">
      <c r="A298" s="4" t="inlineStr">
        <is>
          <t>Total derivatives fair value</t>
        </is>
      </c>
      <c r="B298" s="6" t="n">
        <v>0</v>
      </c>
      <c r="C298" s="6" t="n">
        <v>0</v>
      </c>
    </row>
    <row r="299">
      <c r="A299" s="4" t="inlineStr">
        <is>
          <t>Total derivative liabilities designated as hedging</t>
        </is>
      </c>
      <c r="B299" s="4" t="inlineStr">
        <is>
          <t xml:space="preserve"> </t>
        </is>
      </c>
      <c r="C299" s="6" t="n">
        <v>0</v>
      </c>
    </row>
    <row r="300">
      <c r="A300" s="4" t="inlineStr">
        <is>
          <t>Assets measured at fair value on a recurring basis | Operating segments | Level 1 | Designated as hedging | Interest rate contracts</t>
        </is>
      </c>
      <c r="B300" s="4" t="inlineStr">
        <is>
          <t xml:space="preserve"> </t>
        </is>
      </c>
      <c r="C300" s="4" t="inlineStr">
        <is>
          <t xml:space="preserve"> </t>
        </is>
      </c>
    </row>
    <row r="301">
      <c r="A301" s="3" t="inlineStr">
        <is>
          <t>Trading assets:</t>
        </is>
      </c>
      <c r="B301" s="4" t="inlineStr">
        <is>
          <t xml:space="preserve"> </t>
        </is>
      </c>
      <c r="C301" s="4" t="inlineStr">
        <is>
          <t xml:space="preserve"> </t>
        </is>
      </c>
    </row>
    <row r="302">
      <c r="A302" s="4" t="inlineStr">
        <is>
          <t>Total derivatives fair value</t>
        </is>
      </c>
      <c r="B302" s="6" t="n">
        <v>0</v>
      </c>
      <c r="C302" s="6" t="n">
        <v>0</v>
      </c>
    </row>
    <row r="303">
      <c r="A303" s="4" t="inlineStr">
        <is>
          <t>Assets measured at fair value on a recurring basis | Operating segments | Level 1 | Designated as hedging | Foreign exchange contracts</t>
        </is>
      </c>
      <c r="B303" s="4" t="inlineStr">
        <is>
          <t xml:space="preserve"> </t>
        </is>
      </c>
      <c r="C303" s="4" t="inlineStr">
        <is>
          <t xml:space="preserve"> </t>
        </is>
      </c>
    </row>
    <row r="304">
      <c r="A304" s="3" t="inlineStr">
        <is>
          <t>Trading assets:</t>
        </is>
      </c>
      <c r="B304" s="4" t="inlineStr">
        <is>
          <t xml:space="preserve"> </t>
        </is>
      </c>
      <c r="C304" s="4" t="inlineStr">
        <is>
          <t xml:space="preserve"> </t>
        </is>
      </c>
    </row>
    <row r="305">
      <c r="A305" s="4" t="inlineStr">
        <is>
          <t>Total derivatives fair value</t>
        </is>
      </c>
      <c r="B305" s="6" t="n">
        <v>0</v>
      </c>
      <c r="C305" s="6" t="n">
        <v>0</v>
      </c>
    </row>
    <row r="306">
      <c r="A306" s="3" t="inlineStr">
        <is>
          <t>Trading liabilities:</t>
        </is>
      </c>
      <c r="B306" s="4" t="inlineStr">
        <is>
          <t xml:space="preserve"> </t>
        </is>
      </c>
      <c r="C306" s="4" t="inlineStr">
        <is>
          <t xml:space="preserve"> </t>
        </is>
      </c>
    </row>
    <row r="307">
      <c r="A307" s="4" t="inlineStr">
        <is>
          <t>Total derivatives fair value</t>
        </is>
      </c>
      <c r="B307" s="6" t="n">
        <v>0</v>
      </c>
      <c r="C307" s="6" t="n">
        <v>0</v>
      </c>
    </row>
    <row r="308">
      <c r="A308" s="4" t="inlineStr">
        <is>
          <t>Assets measured at fair value on a recurring basis | Operating segments | Level 1 | Debt instruments</t>
        </is>
      </c>
      <c r="B308" s="4" t="inlineStr">
        <is>
          <t xml:space="preserve"> </t>
        </is>
      </c>
      <c r="C308" s="4" t="inlineStr">
        <is>
          <t xml:space="preserve"> </t>
        </is>
      </c>
    </row>
    <row r="309">
      <c r="A309" s="3" t="inlineStr">
        <is>
          <t>Trading liabilities:</t>
        </is>
      </c>
      <c r="B309" s="4" t="inlineStr">
        <is>
          <t xml:space="preserve"> </t>
        </is>
      </c>
      <c r="C309" s="4" t="inlineStr">
        <is>
          <t xml:space="preserve"> </t>
        </is>
      </c>
    </row>
    <row r="310">
      <c r="A310" s="4" t="inlineStr">
        <is>
          <t>Total trading liabilities</t>
        </is>
      </c>
      <c r="B310" s="6" t="n">
        <v>1931000000</v>
      </c>
      <c r="C310" s="6" t="n">
        <v>2508000000</v>
      </c>
    </row>
    <row r="311">
      <c r="A311" s="4" t="inlineStr">
        <is>
          <t>Assets measured at fair value on a recurring basis | Operating segments | Level 1 | Equity instruments</t>
        </is>
      </c>
      <c r="B311" s="4" t="inlineStr">
        <is>
          <t xml:space="preserve"> </t>
        </is>
      </c>
      <c r="C311" s="4" t="inlineStr">
        <is>
          <t xml:space="preserve"> </t>
        </is>
      </c>
    </row>
    <row r="312">
      <c r="A312" s="3" t="inlineStr">
        <is>
          <t>Trading liabilities:</t>
        </is>
      </c>
      <c r="B312" s="4" t="inlineStr">
        <is>
          <t xml:space="preserve"> </t>
        </is>
      </c>
      <c r="C312" s="4" t="inlineStr">
        <is>
          <t xml:space="preserve"> </t>
        </is>
      </c>
    </row>
    <row r="313">
      <c r="A313" s="4" t="inlineStr">
        <is>
          <t>Total trading liabilities</t>
        </is>
      </c>
      <c r="B313" s="6" t="n">
        <v>52000000</v>
      </c>
      <c r="C313" s="6" t="n">
        <v>23000000</v>
      </c>
    </row>
    <row r="314">
      <c r="A314" s="4" t="inlineStr">
        <is>
          <t>Assets measured at fair value on a recurring basis | Operating segments | Level 2</t>
        </is>
      </c>
      <c r="B314" s="4" t="inlineStr">
        <is>
          <t xml:space="preserve"> </t>
        </is>
      </c>
      <c r="C314" s="4" t="inlineStr">
        <is>
          <t xml:space="preserve"> </t>
        </is>
      </c>
    </row>
    <row r="315">
      <c r="A315" s="3" t="inlineStr">
        <is>
          <t>Fair Value, Assets and Liabilities Measured on Recurring Basis [Line Items]</t>
        </is>
      </c>
      <c r="B315" s="4" t="inlineStr">
        <is>
          <t xml:space="preserve"> </t>
        </is>
      </c>
      <c r="C315" s="4" t="inlineStr">
        <is>
          <t xml:space="preserve"> </t>
        </is>
      </c>
    </row>
    <row r="316">
      <c r="A316" s="4" t="inlineStr">
        <is>
          <t>Available-for-sale</t>
        </is>
      </c>
      <c r="B316" s="6" t="n">
        <v>66848000000</v>
      </c>
      <c r="C316" s="6" t="n">
        <v>57774000000</v>
      </c>
    </row>
    <row r="317">
      <c r="A317" s="3" t="inlineStr">
        <is>
          <t>Trading assets:</t>
        </is>
      </c>
      <c r="B317" s="4" t="inlineStr">
        <is>
          <t xml:space="preserve"> </t>
        </is>
      </c>
      <c r="C317" s="4" t="inlineStr">
        <is>
          <t xml:space="preserve"> </t>
        </is>
      </c>
    </row>
    <row r="318">
      <c r="A318" s="4" t="inlineStr">
        <is>
          <t>Debt instruments</t>
        </is>
      </c>
      <c r="B318" s="6" t="n">
        <v>3007000000</v>
      </c>
      <c r="C318" s="6" t="n">
        <v>2255000000</v>
      </c>
    </row>
    <row r="319">
      <c r="A319" s="4" t="inlineStr">
        <is>
          <t>Equity instruments</t>
        </is>
      </c>
      <c r="B319" s="6" t="n">
        <v>0</v>
      </c>
      <c r="C319" s="6" t="n">
        <v>0</v>
      </c>
    </row>
    <row r="320">
      <c r="A320" s="4" t="inlineStr">
        <is>
          <t>Trading assets</t>
        </is>
      </c>
      <c r="B320" s="6" t="n">
        <v>14536000000</v>
      </c>
      <c r="C320" s="6" t="n">
        <v>12543000000</v>
      </c>
    </row>
    <row r="321">
      <c r="A321" s="4" t="inlineStr">
        <is>
          <t>Other assets</t>
        </is>
      </c>
      <c r="B321" s="6" t="n">
        <v>686000000</v>
      </c>
      <c r="C321" s="6" t="n">
        <v>386000000</v>
      </c>
    </row>
    <row r="322">
      <c r="A322" s="4" t="inlineStr">
        <is>
          <t>Total other assets</t>
        </is>
      </c>
      <c r="B322" s="6" t="n">
        <v>1467000000</v>
      </c>
      <c r="C322" s="6" t="n">
        <v>622000000</v>
      </c>
    </row>
    <row r="323">
      <c r="A323" s="4" t="inlineStr">
        <is>
          <t>Total assets</t>
        </is>
      </c>
      <c r="B323" s="4" t="inlineStr">
        <is>
          <t xml:space="preserve"> </t>
        </is>
      </c>
      <c r="C323" s="5" t="n">
        <v>70939000000</v>
      </c>
    </row>
    <row r="324">
      <c r="A324" s="4" t="inlineStr">
        <is>
          <t>Percentage of total assets prior to netting</t>
        </is>
      </c>
      <c r="B324" s="4" t="inlineStr">
        <is>
          <t xml:space="preserve"> </t>
        </is>
      </c>
      <c r="C324" s="8" t="n">
        <v>0.74</v>
      </c>
    </row>
    <row r="325">
      <c r="A325" s="3" t="inlineStr">
        <is>
          <t>Trading liabilities:</t>
        </is>
      </c>
      <c r="B325" s="4" t="inlineStr">
        <is>
          <t xml:space="preserve"> </t>
        </is>
      </c>
      <c r="C325" s="4" t="inlineStr">
        <is>
          <t xml:space="preserve"> </t>
        </is>
      </c>
    </row>
    <row r="326">
      <c r="A326" s="4" t="inlineStr">
        <is>
          <t>Total trading liabilities</t>
        </is>
      </c>
      <c r="B326" s="6" t="n">
        <v>11906000000</v>
      </c>
      <c r="C326" s="5" t="n">
        <v>10768000000</v>
      </c>
    </row>
    <row r="327">
      <c r="A327" s="4" t="inlineStr">
        <is>
          <t>Other liabilities</t>
        </is>
      </c>
      <c r="B327" s="6" t="n">
        <v>10000000</v>
      </c>
      <c r="C327" s="6" t="n">
        <v>22000000</v>
      </c>
    </row>
    <row r="328">
      <c r="A328" s="4" t="inlineStr">
        <is>
          <t>Total derivative liabilities designated as hedging</t>
        </is>
      </c>
      <c r="B328" s="6" t="n">
        <v>22000000</v>
      </c>
      <c r="C328" s="4" t="inlineStr">
        <is>
          <t xml:space="preserve"> </t>
        </is>
      </c>
    </row>
    <row r="329">
      <c r="A329" s="4" t="inlineStr">
        <is>
          <t>Total liabilities</t>
        </is>
      </c>
      <c r="B329" s="6" t="n">
        <v>11928000000</v>
      </c>
      <c r="C329" s="5" t="n">
        <v>10963000000</v>
      </c>
    </row>
    <row r="330">
      <c r="A330" s="4" t="inlineStr">
        <is>
          <t>Percentage of total liabilities prior to netting</t>
        </is>
      </c>
      <c r="B330" s="4" t="inlineStr">
        <is>
          <t xml:space="preserve"> </t>
        </is>
      </c>
      <c r="C330" s="8" t="n">
        <v>0.8100000000000001</v>
      </c>
    </row>
    <row r="331">
      <c r="A331" s="4" t="inlineStr">
        <is>
          <t>Assets measured at fair value on a recurring basis | Operating segments | Level 2 | Non-U.S. government</t>
        </is>
      </c>
      <c r="B331" s="4" t="inlineStr">
        <is>
          <t xml:space="preserve"> </t>
        </is>
      </c>
      <c r="C331" s="4" t="inlineStr">
        <is>
          <t xml:space="preserve"> </t>
        </is>
      </c>
    </row>
    <row r="332">
      <c r="A332" s="3" t="inlineStr">
        <is>
          <t>Fair Value, Assets and Liabilities Measured on Recurring Basis [Line Items]</t>
        </is>
      </c>
      <c r="B332" s="4" t="inlineStr">
        <is>
          <t xml:space="preserve"> </t>
        </is>
      </c>
      <c r="C332" s="4" t="inlineStr">
        <is>
          <t xml:space="preserve"> </t>
        </is>
      </c>
    </row>
    <row r="333">
      <c r="A333" s="4" t="inlineStr">
        <is>
          <t>Available-for-sale</t>
        </is>
      </c>
      <c r="B333" s="6" t="n">
        <v>19967000000</v>
      </c>
      <c r="C333" s="5" t="n">
        <v>15943000000</v>
      </c>
    </row>
    <row r="334">
      <c r="A334" s="4" t="inlineStr">
        <is>
          <t>Assets measured at fair value on a recurring basis | Operating segments | Level 2 | Agency residential mortgage-backed securities (“RMBS”)</t>
        </is>
      </c>
      <c r="B334" s="4" t="inlineStr">
        <is>
          <t xml:space="preserve"> </t>
        </is>
      </c>
      <c r="C334" s="4" t="inlineStr">
        <is>
          <t xml:space="preserve"> </t>
        </is>
      </c>
    </row>
    <row r="335">
      <c r="A335" s="3" t="inlineStr">
        <is>
          <t>Fair Value, Assets and Liabilities Measured on Recurring Basis [Line Items]</t>
        </is>
      </c>
      <c r="B335" s="4" t="inlineStr">
        <is>
          <t xml:space="preserve"> </t>
        </is>
      </c>
      <c r="C335" s="4" t="inlineStr">
        <is>
          <t xml:space="preserve"> </t>
        </is>
      </c>
    </row>
    <row r="336">
      <c r="A336" s="4" t="inlineStr">
        <is>
          <t>Available-for-sale</t>
        </is>
      </c>
      <c r="B336" s="6" t="n">
        <v>19900000000</v>
      </c>
      <c r="C336" s="6" t="n">
        <v>13111000000</v>
      </c>
    </row>
    <row r="337">
      <c r="A337" s="4" t="inlineStr">
        <is>
          <t>Assets measured at fair value on a recurring basis | Operating segments | Level 2 | U.S. Treasury</t>
        </is>
      </c>
      <c r="B337" s="4" t="inlineStr">
        <is>
          <t xml:space="preserve"> </t>
        </is>
      </c>
      <c r="C337" s="4" t="inlineStr">
        <is>
          <t xml:space="preserve"> </t>
        </is>
      </c>
    </row>
    <row r="338">
      <c r="A338" s="3" t="inlineStr">
        <is>
          <t>Fair Value, Assets and Liabilities Measured on Recurring Basis [Line Items]</t>
        </is>
      </c>
      <c r="B338" s="4" t="inlineStr">
        <is>
          <t xml:space="preserve"> </t>
        </is>
      </c>
      <c r="C338" s="4" t="inlineStr">
        <is>
          <t xml:space="preserve"> </t>
        </is>
      </c>
    </row>
    <row r="339">
      <c r="A339" s="4" t="inlineStr">
        <is>
          <t>Available-for-sale</t>
        </is>
      </c>
      <c r="B339" s="6" t="n">
        <v>0</v>
      </c>
      <c r="C339" s="6" t="n">
        <v>0</v>
      </c>
    </row>
    <row r="340">
      <c r="A340" s="4" t="inlineStr">
        <is>
          <t>Assets measured at fair value on a recurring basis | Operating segments | Level 2 | Agency commercial mortgage-backed securities (“MBS”)</t>
        </is>
      </c>
      <c r="B340" s="4" t="inlineStr">
        <is>
          <t xml:space="preserve"> </t>
        </is>
      </c>
      <c r="C340" s="4" t="inlineStr">
        <is>
          <t xml:space="preserve"> </t>
        </is>
      </c>
    </row>
    <row r="341">
      <c r="A341" s="3" t="inlineStr">
        <is>
          <t>Fair Value, Assets and Liabilities Measured on Recurring Basis [Line Items]</t>
        </is>
      </c>
      <c r="B341" s="4" t="inlineStr">
        <is>
          <t xml:space="preserve"> </t>
        </is>
      </c>
      <c r="C341" s="4" t="inlineStr">
        <is>
          <t xml:space="preserve"> </t>
        </is>
      </c>
    </row>
    <row r="342">
      <c r="A342" s="4" t="inlineStr">
        <is>
          <t>Available-for-sale</t>
        </is>
      </c>
      <c r="B342" s="6" t="n">
        <v>7225000000</v>
      </c>
      <c r="C342" s="6" t="n">
        <v>7729000000</v>
      </c>
    </row>
    <row r="343">
      <c r="A343" s="4" t="inlineStr">
        <is>
          <t>Assets measured at fair value on a recurring basis | Operating segments | Level 2 | Foreign covered bonds</t>
        </is>
      </c>
      <c r="B343" s="4" t="inlineStr">
        <is>
          <t xml:space="preserve"> </t>
        </is>
      </c>
      <c r="C343" s="4" t="inlineStr">
        <is>
          <t xml:space="preserve"> </t>
        </is>
      </c>
    </row>
    <row r="344">
      <c r="A344" s="3" t="inlineStr">
        <is>
          <t>Fair Value, Assets and Liabilities Measured on Recurring Basis [Line Items]</t>
        </is>
      </c>
      <c r="B344" s="4" t="inlineStr">
        <is>
          <t xml:space="preserve"> </t>
        </is>
      </c>
      <c r="C344" s="4" t="inlineStr">
        <is>
          <t xml:space="preserve"> </t>
        </is>
      </c>
    </row>
    <row r="345">
      <c r="A345" s="4" t="inlineStr">
        <is>
          <t>Available-for-sale</t>
        </is>
      </c>
      <c r="B345" s="6" t="n">
        <v>7068000000</v>
      </c>
      <c r="C345" s="6" t="n">
        <v>6334000000</v>
      </c>
    </row>
    <row r="346">
      <c r="A346" s="4" t="inlineStr">
        <is>
          <t>Assets measured at fair value on a recurring basis | Operating segments | Level 2 | Collateralized loan obligations (“CLOs”)</t>
        </is>
      </c>
      <c r="B346" s="4" t="inlineStr">
        <is>
          <t xml:space="preserve"> </t>
        </is>
      </c>
      <c r="C346" s="4" t="inlineStr">
        <is>
          <t xml:space="preserve"> </t>
        </is>
      </c>
    </row>
    <row r="347">
      <c r="A347" s="3" t="inlineStr">
        <is>
          <t>Fair Value, Assets and Liabilities Measured on Recurring Basis [Line Items]</t>
        </is>
      </c>
      <c r="B347" s="4" t="inlineStr">
        <is>
          <t xml:space="preserve"> </t>
        </is>
      </c>
      <c r="C347" s="4" t="inlineStr">
        <is>
          <t xml:space="preserve"> </t>
        </is>
      </c>
    </row>
    <row r="348">
      <c r="A348" s="4" t="inlineStr">
        <is>
          <t>Available-for-sale</t>
        </is>
      </c>
      <c r="B348" s="6" t="n">
        <v>5819000000</v>
      </c>
      <c r="C348" s="6" t="n">
        <v>6137000000</v>
      </c>
    </row>
    <row r="349">
      <c r="A349" s="4" t="inlineStr">
        <is>
          <t>Assets measured at fair value on a recurring basis | Operating segments | Level 2 | Non-agency commercial MBS</t>
        </is>
      </c>
      <c r="B349" s="4" t="inlineStr">
        <is>
          <t xml:space="preserve"> </t>
        </is>
      </c>
      <c r="C349" s="4" t="inlineStr">
        <is>
          <t xml:space="preserve"> </t>
        </is>
      </c>
    </row>
    <row r="350">
      <c r="A350" s="3" t="inlineStr">
        <is>
          <t>Fair Value, Assets and Liabilities Measured on Recurring Basis [Line Items]</t>
        </is>
      </c>
      <c r="B350" s="4" t="inlineStr">
        <is>
          <t xml:space="preserve"> </t>
        </is>
      </c>
      <c r="C350" s="4" t="inlineStr">
        <is>
          <t xml:space="preserve"> </t>
        </is>
      </c>
    </row>
    <row r="351">
      <c r="A351" s="4" t="inlineStr">
        <is>
          <t>Available-for-sale</t>
        </is>
      </c>
      <c r="B351" s="6" t="n">
        <v>2487000000</v>
      </c>
      <c r="C351" s="6" t="n">
        <v>2935000000</v>
      </c>
    </row>
    <row r="352">
      <c r="A352" s="4" t="inlineStr">
        <is>
          <t>Assets measured at fair value on a recurring basis | Operating segments | Level 2 | U.S. government agencies</t>
        </is>
      </c>
      <c r="B352" s="4" t="inlineStr">
        <is>
          <t xml:space="preserve"> </t>
        </is>
      </c>
      <c r="C352" s="4" t="inlineStr">
        <is>
          <t xml:space="preserve"> </t>
        </is>
      </c>
    </row>
    <row r="353">
      <c r="A353" s="3" t="inlineStr">
        <is>
          <t>Fair Value, Assets and Liabilities Measured on Recurring Basis [Line Items]</t>
        </is>
      </c>
      <c r="B353" s="4" t="inlineStr">
        <is>
          <t xml:space="preserve"> </t>
        </is>
      </c>
      <c r="C353" s="4" t="inlineStr">
        <is>
          <t xml:space="preserve"> </t>
        </is>
      </c>
    </row>
    <row r="354">
      <c r="A354" s="4" t="inlineStr">
        <is>
          <t>Available-for-sale</t>
        </is>
      </c>
      <c r="B354" s="6" t="n">
        <v>2289000000</v>
      </c>
      <c r="C354" s="6" t="n">
        <v>2901000000</v>
      </c>
    </row>
    <row r="355">
      <c r="A355" s="4" t="inlineStr">
        <is>
          <t>Assets measured at fair value on a recurring basis | Operating segments | Level 2 | Non-agency RMBS</t>
        </is>
      </c>
      <c r="B355" s="4" t="inlineStr">
        <is>
          <t xml:space="preserve"> </t>
        </is>
      </c>
      <c r="C355" s="4" t="inlineStr">
        <is>
          <t xml:space="preserve"> </t>
        </is>
      </c>
    </row>
    <row r="356">
      <c r="A356" s="3" t="inlineStr">
        <is>
          <t>Fair Value, Assets and Liabilities Measured on Recurring Basis [Line Items]</t>
        </is>
      </c>
      <c r="B356" s="4" t="inlineStr">
        <is>
          <t xml:space="preserve"> </t>
        </is>
      </c>
      <c r="C356" s="4" t="inlineStr">
        <is>
          <t xml:space="preserve"> </t>
        </is>
      </c>
    </row>
    <row r="357">
      <c r="A357" s="4" t="inlineStr">
        <is>
          <t>Available-for-sale</t>
        </is>
      </c>
      <c r="B357" s="6" t="n">
        <v>1478000000</v>
      </c>
      <c r="C357" s="6" t="n">
        <v>1740000000</v>
      </c>
    </row>
    <row r="358">
      <c r="A358" s="4" t="inlineStr">
        <is>
          <t>Assets measured at fair value on a recurring basis | Operating segments | Level 2 | Other ABS</t>
        </is>
      </c>
      <c r="B358" s="4" t="inlineStr">
        <is>
          <t xml:space="preserve"> </t>
        </is>
      </c>
      <c r="C358" s="4" t="inlineStr">
        <is>
          <t xml:space="preserve"> </t>
        </is>
      </c>
    </row>
    <row r="359">
      <c r="A359" s="3" t="inlineStr">
        <is>
          <t>Fair Value, Assets and Liabilities Measured on Recurring Basis [Line Items]</t>
        </is>
      </c>
      <c r="B359" s="4" t="inlineStr">
        <is>
          <t xml:space="preserve"> </t>
        </is>
      </c>
      <c r="C359" s="4" t="inlineStr">
        <is>
          <t xml:space="preserve"> </t>
        </is>
      </c>
    </row>
    <row r="360">
      <c r="A360" s="4" t="inlineStr">
        <is>
          <t>Available-for-sale</t>
        </is>
      </c>
      <c r="B360" s="6" t="n">
        <v>615000000</v>
      </c>
      <c r="C360" s="6" t="n">
        <v>943000000</v>
      </c>
    </row>
    <row r="361">
      <c r="A361" s="4" t="inlineStr">
        <is>
          <t>Assets measured at fair value on a recurring basis | Operating segments | Level 2 | Other debt securities</t>
        </is>
      </c>
      <c r="B361" s="4" t="inlineStr">
        <is>
          <t xml:space="preserve"> </t>
        </is>
      </c>
      <c r="C361" s="4" t="inlineStr">
        <is>
          <t xml:space="preserve"> </t>
        </is>
      </c>
    </row>
    <row r="362">
      <c r="A362" s="3" t="inlineStr">
        <is>
          <t>Fair Value, Assets and Liabilities Measured on Recurring Basis [Line Items]</t>
        </is>
      </c>
      <c r="B362" s="4" t="inlineStr">
        <is>
          <t xml:space="preserve"> </t>
        </is>
      </c>
      <c r="C362" s="4" t="inlineStr">
        <is>
          <t xml:space="preserve"> </t>
        </is>
      </c>
    </row>
    <row r="363">
      <c r="A363" s="4" t="inlineStr">
        <is>
          <t>Available-for-sale</t>
        </is>
      </c>
      <c r="B363" s="4" t="inlineStr">
        <is>
          <t xml:space="preserve"> </t>
        </is>
      </c>
      <c r="C363" s="6" t="n">
        <v>1000000</v>
      </c>
    </row>
    <row r="364">
      <c r="A364" s="4" t="inlineStr">
        <is>
          <t>Assets measured at fair value on a recurring basis | Operating segments | Level 2 | Not designated as hedging</t>
        </is>
      </c>
      <c r="B364" s="4" t="inlineStr">
        <is>
          <t xml:space="preserve"> </t>
        </is>
      </c>
      <c r="C364" s="4" t="inlineStr">
        <is>
          <t xml:space="preserve"> </t>
        </is>
      </c>
    </row>
    <row r="365">
      <c r="A365" s="3" t="inlineStr">
        <is>
          <t>Trading assets:</t>
        </is>
      </c>
      <c r="B365" s="4" t="inlineStr">
        <is>
          <t xml:space="preserve"> </t>
        </is>
      </c>
      <c r="C365" s="4" t="inlineStr">
        <is>
          <t xml:space="preserve"> </t>
        </is>
      </c>
    </row>
    <row r="366">
      <c r="A366" s="4" t="inlineStr">
        <is>
          <t>Total derivatives fair value</t>
        </is>
      </c>
      <c r="B366" s="6" t="n">
        <v>11529000000</v>
      </c>
      <c r="C366" s="6" t="n">
        <v>10288000000</v>
      </c>
    </row>
    <row r="367">
      <c r="A367" s="3" t="inlineStr">
        <is>
          <t>Trading liabilities:</t>
        </is>
      </c>
      <c r="B367" s="4" t="inlineStr">
        <is>
          <t xml:space="preserve"> </t>
        </is>
      </c>
      <c r="C367" s="4" t="inlineStr">
        <is>
          <t xml:space="preserve"> </t>
        </is>
      </c>
    </row>
    <row r="368">
      <c r="A368" s="4" t="inlineStr">
        <is>
          <t>Total derivatives fair value</t>
        </is>
      </c>
      <c r="B368" s="6" t="n">
        <v>11888000000</v>
      </c>
      <c r="C368" s="6" t="n">
        <v>10756000000</v>
      </c>
    </row>
    <row r="369">
      <c r="A369" s="4" t="inlineStr">
        <is>
          <t>Assets measured at fair value on a recurring basis | Operating segments | Level 2 | Not designated as hedging | Interest rate contracts</t>
        </is>
      </c>
      <c r="B369" s="4" t="inlineStr">
        <is>
          <t xml:space="preserve"> </t>
        </is>
      </c>
      <c r="C369" s="4" t="inlineStr">
        <is>
          <t xml:space="preserve"> </t>
        </is>
      </c>
    </row>
    <row r="370">
      <c r="A370" s="3" t="inlineStr">
        <is>
          <t>Trading assets:</t>
        </is>
      </c>
      <c r="B370" s="4" t="inlineStr">
        <is>
          <t xml:space="preserve"> </t>
        </is>
      </c>
      <c r="C370" s="4" t="inlineStr">
        <is>
          <t xml:space="preserve"> </t>
        </is>
      </c>
    </row>
    <row r="371">
      <c r="A371" s="4" t="inlineStr">
        <is>
          <t>Total derivatives fair value</t>
        </is>
      </c>
      <c r="B371" s="6" t="n">
        <v>833000000</v>
      </c>
      <c r="C371" s="6" t="n">
        <v>1053000000</v>
      </c>
    </row>
    <row r="372">
      <c r="A372" s="3" t="inlineStr">
        <is>
          <t>Trading liabilities:</t>
        </is>
      </c>
      <c r="B372" s="4" t="inlineStr">
        <is>
          <t xml:space="preserve"> </t>
        </is>
      </c>
      <c r="C372" s="4" t="inlineStr">
        <is>
          <t xml:space="preserve"> </t>
        </is>
      </c>
    </row>
    <row r="373">
      <c r="A373" s="4" t="inlineStr">
        <is>
          <t>Total derivatives fair value</t>
        </is>
      </c>
      <c r="B373" s="6" t="n">
        <v>1201000000</v>
      </c>
      <c r="C373" s="6" t="n">
        <v>1339000000</v>
      </c>
    </row>
    <row r="374">
      <c r="A374" s="4" t="inlineStr">
        <is>
          <t>Assets measured at fair value on a recurring basis | Operating segments | Level 2 | Not designated as hedging | Foreign exchange contracts</t>
        </is>
      </c>
      <c r="B374" s="4" t="inlineStr">
        <is>
          <t xml:space="preserve"> </t>
        </is>
      </c>
      <c r="C374" s="4" t="inlineStr">
        <is>
          <t xml:space="preserve"> </t>
        </is>
      </c>
    </row>
    <row r="375">
      <c r="A375" s="3" t="inlineStr">
        <is>
          <t>Trading assets:</t>
        </is>
      </c>
      <c r="B375" s="4" t="inlineStr">
        <is>
          <t xml:space="preserve"> </t>
        </is>
      </c>
      <c r="C375" s="4" t="inlineStr">
        <is>
          <t xml:space="preserve"> </t>
        </is>
      </c>
    </row>
    <row r="376">
      <c r="A376" s="4" t="inlineStr">
        <is>
          <t>Total derivatives fair value</t>
        </is>
      </c>
      <c r="B376" s="6" t="n">
        <v>10559000000</v>
      </c>
      <c r="C376" s="6" t="n">
        <v>9227000000</v>
      </c>
    </row>
    <row r="377">
      <c r="A377" s="3" t="inlineStr">
        <is>
          <t>Trading liabilities:</t>
        </is>
      </c>
      <c r="B377" s="4" t="inlineStr">
        <is>
          <t xml:space="preserve"> </t>
        </is>
      </c>
      <c r="C377" s="4" t="inlineStr">
        <is>
          <t xml:space="preserve"> </t>
        </is>
      </c>
    </row>
    <row r="378">
      <c r="A378" s="4" t="inlineStr">
        <is>
          <t>Total derivatives fair value</t>
        </is>
      </c>
      <c r="B378" s="6" t="n">
        <v>10636000000</v>
      </c>
      <c r="C378" s="6" t="n">
        <v>9282000000</v>
      </c>
    </row>
    <row r="379">
      <c r="A379" s="4" t="inlineStr">
        <is>
          <t>Assets measured at fair value on a recurring basis | Operating segments | Level 2 | Not designated as hedging | Equity contracts</t>
        </is>
      </c>
      <c r="B379" s="4" t="inlineStr">
        <is>
          <t xml:space="preserve"> </t>
        </is>
      </c>
      <c r="C379" s="4" t="inlineStr">
        <is>
          <t xml:space="preserve"> </t>
        </is>
      </c>
    </row>
    <row r="380">
      <c r="A380" s="3" t="inlineStr">
        <is>
          <t>Trading assets:</t>
        </is>
      </c>
      <c r="B380" s="4" t="inlineStr">
        <is>
          <t xml:space="preserve"> </t>
        </is>
      </c>
      <c r="C380" s="4" t="inlineStr">
        <is>
          <t xml:space="preserve"> </t>
        </is>
      </c>
    </row>
    <row r="381">
      <c r="A381" s="4" t="inlineStr">
        <is>
          <t>Total derivatives fair value</t>
        </is>
      </c>
      <c r="B381" s="6" t="n">
        <v>137000000</v>
      </c>
      <c r="C381" s="6" t="n">
        <v>8000000</v>
      </c>
    </row>
    <row r="382">
      <c r="A382" s="3" t="inlineStr">
        <is>
          <t>Trading liabilities:</t>
        </is>
      </c>
      <c r="B382" s="4" t="inlineStr">
        <is>
          <t xml:space="preserve"> </t>
        </is>
      </c>
      <c r="C382" s="4" t="inlineStr">
        <is>
          <t xml:space="preserve"> </t>
        </is>
      </c>
    </row>
    <row r="383">
      <c r="A383" s="4" t="inlineStr">
        <is>
          <t>Total derivatives fair value</t>
        </is>
      </c>
      <c r="B383" s="6" t="n">
        <v>51000000</v>
      </c>
      <c r="C383" s="6" t="n">
        <v>135000000</v>
      </c>
    </row>
    <row r="384">
      <c r="A384" s="4" t="inlineStr">
        <is>
          <t>Assets measured at fair value on a recurring basis | Operating segments | Level 2 | Designated as hedging</t>
        </is>
      </c>
      <c r="B384" s="4" t="inlineStr">
        <is>
          <t xml:space="preserve"> </t>
        </is>
      </c>
      <c r="C384" s="4" t="inlineStr">
        <is>
          <t xml:space="preserve"> </t>
        </is>
      </c>
    </row>
    <row r="385">
      <c r="A385" s="3" t="inlineStr">
        <is>
          <t>Trading assets:</t>
        </is>
      </c>
      <c r="B385" s="4" t="inlineStr">
        <is>
          <t xml:space="preserve"> </t>
        </is>
      </c>
      <c r="C385" s="4" t="inlineStr">
        <is>
          <t xml:space="preserve"> </t>
        </is>
      </c>
    </row>
    <row r="386">
      <c r="A386" s="4" t="inlineStr">
        <is>
          <t>Total derivatives fair value</t>
        </is>
      </c>
      <c r="B386" s="6" t="n">
        <v>781000000</v>
      </c>
      <c r="C386" s="6" t="n">
        <v>236000000</v>
      </c>
    </row>
    <row r="387">
      <c r="A387" s="3" t="inlineStr">
        <is>
          <t>Trading liabilities:</t>
        </is>
      </c>
      <c r="B387" s="4" t="inlineStr">
        <is>
          <t xml:space="preserve"> </t>
        </is>
      </c>
      <c r="C387" s="4" t="inlineStr">
        <is>
          <t xml:space="preserve"> </t>
        </is>
      </c>
    </row>
    <row r="388">
      <c r="A388" s="4" t="inlineStr">
        <is>
          <t>Total derivatives fair value</t>
        </is>
      </c>
      <c r="B388" s="6" t="n">
        <v>12000000</v>
      </c>
      <c r="C388" s="6" t="n">
        <v>173000000</v>
      </c>
    </row>
    <row r="389">
      <c r="A389" s="4" t="inlineStr">
        <is>
          <t>Total derivative liabilities designated as hedging</t>
        </is>
      </c>
      <c r="B389" s="4" t="inlineStr">
        <is>
          <t xml:space="preserve"> </t>
        </is>
      </c>
      <c r="C389" s="6" t="n">
        <v>195000000</v>
      </c>
    </row>
    <row r="390">
      <c r="A390" s="4" t="inlineStr">
        <is>
          <t>Assets measured at fair value on a recurring basis | Operating segments | Level 2 | Designated as hedging | Interest rate contracts</t>
        </is>
      </c>
      <c r="B390" s="4" t="inlineStr">
        <is>
          <t xml:space="preserve"> </t>
        </is>
      </c>
      <c r="C390" s="4" t="inlineStr">
        <is>
          <t xml:space="preserve"> </t>
        </is>
      </c>
    </row>
    <row r="391">
      <c r="A391" s="3" t="inlineStr">
        <is>
          <t>Trading assets:</t>
        </is>
      </c>
      <c r="B391" s="4" t="inlineStr">
        <is>
          <t xml:space="preserve"> </t>
        </is>
      </c>
      <c r="C391" s="4" t="inlineStr">
        <is>
          <t xml:space="preserve"> </t>
        </is>
      </c>
    </row>
    <row r="392">
      <c r="A392" s="4" t="inlineStr">
        <is>
          <t>Total derivatives fair value</t>
        </is>
      </c>
      <c r="B392" s="6" t="n">
        <v>326000000</v>
      </c>
      <c r="C392" s="6" t="n">
        <v>214000000</v>
      </c>
    </row>
    <row r="393">
      <c r="A393" s="4" t="inlineStr">
        <is>
          <t>Assets measured at fair value on a recurring basis | Operating segments | Level 2 | Designated as hedging | Foreign exchange contracts</t>
        </is>
      </c>
      <c r="B393" s="4" t="inlineStr">
        <is>
          <t xml:space="preserve"> </t>
        </is>
      </c>
      <c r="C393" s="4" t="inlineStr">
        <is>
          <t xml:space="preserve"> </t>
        </is>
      </c>
    </row>
    <row r="394">
      <c r="A394" s="3" t="inlineStr">
        <is>
          <t>Trading assets:</t>
        </is>
      </c>
      <c r="B394" s="4" t="inlineStr">
        <is>
          <t xml:space="preserve"> </t>
        </is>
      </c>
      <c r="C394" s="4" t="inlineStr">
        <is>
          <t xml:space="preserve"> </t>
        </is>
      </c>
    </row>
    <row r="395">
      <c r="A395" s="4" t="inlineStr">
        <is>
          <t>Total derivatives fair value</t>
        </is>
      </c>
      <c r="B395" s="6" t="n">
        <v>455000000</v>
      </c>
      <c r="C395" s="6" t="n">
        <v>22000000</v>
      </c>
    </row>
    <row r="396">
      <c r="A396" s="3" t="inlineStr">
        <is>
          <t>Trading liabilities:</t>
        </is>
      </c>
      <c r="B396" s="4" t="inlineStr">
        <is>
          <t xml:space="preserve"> </t>
        </is>
      </c>
      <c r="C396" s="4" t="inlineStr">
        <is>
          <t xml:space="preserve"> </t>
        </is>
      </c>
    </row>
    <row r="397">
      <c r="A397" s="4" t="inlineStr">
        <is>
          <t>Total derivatives fair value</t>
        </is>
      </c>
      <c r="B397" s="6" t="n">
        <v>12000000</v>
      </c>
      <c r="C397" s="6" t="n">
        <v>173000000</v>
      </c>
    </row>
    <row r="398">
      <c r="A398" s="4" t="inlineStr">
        <is>
          <t>Assets measured at fair value on a recurring basis | Operating segments | Level 2 | Debt instruments</t>
        </is>
      </c>
      <c r="B398" s="4" t="inlineStr">
        <is>
          <t xml:space="preserve"> </t>
        </is>
      </c>
      <c r="C398" s="4" t="inlineStr">
        <is>
          <t xml:space="preserve"> </t>
        </is>
      </c>
    </row>
    <row r="399">
      <c r="A399" s="3" t="inlineStr">
        <is>
          <t>Trading liabilities:</t>
        </is>
      </c>
      <c r="B399" s="4" t="inlineStr">
        <is>
          <t xml:space="preserve"> </t>
        </is>
      </c>
      <c r="C399" s="4" t="inlineStr">
        <is>
          <t xml:space="preserve"> </t>
        </is>
      </c>
    </row>
    <row r="400">
      <c r="A400" s="4" t="inlineStr">
        <is>
          <t>Total trading liabilities</t>
        </is>
      </c>
      <c r="B400" s="6" t="n">
        <v>18000000</v>
      </c>
      <c r="C400" s="6" t="n">
        <v>12000000</v>
      </c>
    </row>
    <row r="401">
      <c r="A401" s="4" t="inlineStr">
        <is>
          <t>Assets measured at fair value on a recurring basis | Operating segments | Level 2 | Equity instruments</t>
        </is>
      </c>
      <c r="B401" s="4" t="inlineStr">
        <is>
          <t xml:space="preserve"> </t>
        </is>
      </c>
      <c r="C401" s="4" t="inlineStr">
        <is>
          <t xml:space="preserve"> </t>
        </is>
      </c>
    </row>
    <row r="402">
      <c r="A402" s="3" t="inlineStr">
        <is>
          <t>Trading liabilities:</t>
        </is>
      </c>
      <c r="B402" s="4" t="inlineStr">
        <is>
          <t xml:space="preserve"> </t>
        </is>
      </c>
      <c r="C402" s="4" t="inlineStr">
        <is>
          <t xml:space="preserve"> </t>
        </is>
      </c>
    </row>
    <row r="403">
      <c r="A403" s="4" t="inlineStr">
        <is>
          <t>Total trading liabilities</t>
        </is>
      </c>
      <c r="B403" s="6" t="n">
        <v>0</v>
      </c>
      <c r="C403" s="6" t="n">
        <v>0</v>
      </c>
    </row>
    <row r="404">
      <c r="A404" s="4" t="inlineStr">
        <is>
          <t>Assets measured at fair value on a recurring basis | Operating segments | Level 3</t>
        </is>
      </c>
      <c r="B404" s="4" t="inlineStr">
        <is>
          <t xml:space="preserve"> </t>
        </is>
      </c>
      <c r="C404" s="4" t="inlineStr">
        <is>
          <t xml:space="preserve"> </t>
        </is>
      </c>
    </row>
    <row r="405">
      <c r="A405" s="3" t="inlineStr">
        <is>
          <t>Fair Value, Assets and Liabilities Measured on Recurring Basis [Line Items]</t>
        </is>
      </c>
      <c r="B405" s="4" t="inlineStr">
        <is>
          <t xml:space="preserve"> </t>
        </is>
      </c>
      <c r="C405" s="4" t="inlineStr">
        <is>
          <t xml:space="preserve"> </t>
        </is>
      </c>
    </row>
    <row r="406">
      <c r="A406" s="4" t="inlineStr">
        <is>
          <t>Available-for-sale</t>
        </is>
      </c>
      <c r="B406" s="6" t="n">
        <v>0</v>
      </c>
      <c r="C406" s="6" t="n">
        <v>0</v>
      </c>
    </row>
    <row r="407">
      <c r="A407" s="3" t="inlineStr">
        <is>
          <t>Trading assets:</t>
        </is>
      </c>
      <c r="B407" s="4" t="inlineStr">
        <is>
          <t xml:space="preserve"> </t>
        </is>
      </c>
      <c r="C407" s="4" t="inlineStr">
        <is>
          <t xml:space="preserve"> </t>
        </is>
      </c>
    </row>
    <row r="408">
      <c r="A408" s="4" t="inlineStr">
        <is>
          <t>Debt instruments</t>
        </is>
      </c>
      <c r="B408" s="6" t="n">
        <v>0</v>
      </c>
      <c r="C408" s="6" t="n">
        <v>0</v>
      </c>
    </row>
    <row r="409">
      <c r="A409" s="4" t="inlineStr">
        <is>
          <t>Equity instruments</t>
        </is>
      </c>
      <c r="B409" s="6" t="n">
        <v>0</v>
      </c>
      <c r="C409" s="6" t="n">
        <v>0</v>
      </c>
    </row>
    <row r="410">
      <c r="A410" s="4" t="inlineStr">
        <is>
          <t>Total derivative assets</t>
        </is>
      </c>
      <c r="B410" s="6" t="n">
        <v>0</v>
      </c>
      <c r="C410" s="4" t="inlineStr">
        <is>
          <t xml:space="preserve"> </t>
        </is>
      </c>
    </row>
    <row r="411">
      <c r="A411" s="4" t="inlineStr">
        <is>
          <t>Trading assets</t>
        </is>
      </c>
      <c r="B411" s="6" t="n">
        <v>0</v>
      </c>
      <c r="C411" s="6" t="n">
        <v>0</v>
      </c>
    </row>
    <row r="412">
      <c r="A412" s="4" t="inlineStr">
        <is>
          <t>Other assets</t>
        </is>
      </c>
      <c r="B412" s="6" t="n">
        <v>0</v>
      </c>
      <c r="C412" s="6" t="n">
        <v>0</v>
      </c>
    </row>
    <row r="413">
      <c r="A413" s="4" t="inlineStr">
        <is>
          <t>Total other assets</t>
        </is>
      </c>
      <c r="B413" s="6" t="n">
        <v>0</v>
      </c>
      <c r="C413" s="6" t="n">
        <v>0</v>
      </c>
    </row>
    <row r="414">
      <c r="A414" s="4" t="inlineStr">
        <is>
          <t>Total assets</t>
        </is>
      </c>
      <c r="B414" s="4" t="inlineStr">
        <is>
          <t xml:space="preserve"> </t>
        </is>
      </c>
      <c r="C414" s="5" t="n">
        <v>0</v>
      </c>
    </row>
    <row r="415">
      <c r="A415" s="4" t="inlineStr">
        <is>
          <t>Percentage of total assets prior to netting</t>
        </is>
      </c>
      <c r="B415" s="4" t="inlineStr">
        <is>
          <t xml:space="preserve"> </t>
        </is>
      </c>
      <c r="C415" s="8" t="n">
        <v>0</v>
      </c>
    </row>
    <row r="416">
      <c r="A416" s="3" t="inlineStr">
        <is>
          <t>Trading liabilities:</t>
        </is>
      </c>
      <c r="B416" s="4" t="inlineStr">
        <is>
          <t xml:space="preserve"> </t>
        </is>
      </c>
      <c r="C416" s="4" t="inlineStr">
        <is>
          <t xml:space="preserve"> </t>
        </is>
      </c>
    </row>
    <row r="417">
      <c r="A417" s="4" t="inlineStr">
        <is>
          <t>Total trading liabilities</t>
        </is>
      </c>
      <c r="B417" s="6" t="n">
        <v>0</v>
      </c>
      <c r="C417" s="5" t="n">
        <v>0</v>
      </c>
    </row>
    <row r="418">
      <c r="A418" s="4" t="inlineStr">
        <is>
          <t>Other liabilities</t>
        </is>
      </c>
      <c r="B418" s="6" t="n">
        <v>0</v>
      </c>
      <c r="C418" s="6" t="n">
        <v>0</v>
      </c>
    </row>
    <row r="419">
      <c r="A419" s="4" t="inlineStr">
        <is>
          <t>Total derivative liabilities designated as hedging</t>
        </is>
      </c>
      <c r="B419" s="6" t="n">
        <v>0</v>
      </c>
      <c r="C419" s="4" t="inlineStr">
        <is>
          <t xml:space="preserve"> </t>
        </is>
      </c>
    </row>
    <row r="420">
      <c r="A420" s="4" t="inlineStr">
        <is>
          <t>Total liabilities</t>
        </is>
      </c>
      <c r="B420" s="6" t="n">
        <v>0</v>
      </c>
      <c r="C420" s="5" t="n">
        <v>0</v>
      </c>
    </row>
    <row r="421">
      <c r="A421" s="4" t="inlineStr">
        <is>
          <t>Percentage of total liabilities prior to netting</t>
        </is>
      </c>
      <c r="B421" s="4" t="inlineStr">
        <is>
          <t xml:space="preserve"> </t>
        </is>
      </c>
      <c r="C421" s="8" t="n">
        <v>0</v>
      </c>
    </row>
    <row r="422">
      <c r="A422" s="4" t="inlineStr">
        <is>
          <t>Assets measured at fair value on a recurring basis | Operating segments | Level 3 | Non-U.S. government</t>
        </is>
      </c>
      <c r="B422" s="4" t="inlineStr">
        <is>
          <t xml:space="preserve"> </t>
        </is>
      </c>
      <c r="C422" s="4" t="inlineStr">
        <is>
          <t xml:space="preserve"> </t>
        </is>
      </c>
    </row>
    <row r="423">
      <c r="A423" s="3" t="inlineStr">
        <is>
          <t>Fair Value, Assets and Liabilities Measured on Recurring Basis [Line Items]</t>
        </is>
      </c>
      <c r="B423" s="4" t="inlineStr">
        <is>
          <t xml:space="preserve"> </t>
        </is>
      </c>
      <c r="C423" s="4" t="inlineStr">
        <is>
          <t xml:space="preserve"> </t>
        </is>
      </c>
    </row>
    <row r="424">
      <c r="A424" s="4" t="inlineStr">
        <is>
          <t>Available-for-sale</t>
        </is>
      </c>
      <c r="B424" s="6" t="n">
        <v>0</v>
      </c>
      <c r="C424" s="5" t="n">
        <v>0</v>
      </c>
    </row>
    <row r="425">
      <c r="A425" s="4" t="inlineStr">
        <is>
          <t>Assets measured at fair value on a recurring basis | Operating segments | Level 3 | Agency residential mortgage-backed securities (“RMBS”)</t>
        </is>
      </c>
      <c r="B425" s="4" t="inlineStr">
        <is>
          <t xml:space="preserve"> </t>
        </is>
      </c>
      <c r="C425" s="4" t="inlineStr">
        <is>
          <t xml:space="preserve"> </t>
        </is>
      </c>
    </row>
    <row r="426">
      <c r="A426" s="3" t="inlineStr">
        <is>
          <t>Fair Value, Assets and Liabilities Measured on Recurring Basis [Line Items]</t>
        </is>
      </c>
      <c r="B426" s="4" t="inlineStr">
        <is>
          <t xml:space="preserve"> </t>
        </is>
      </c>
      <c r="C426" s="4" t="inlineStr">
        <is>
          <t xml:space="preserve"> </t>
        </is>
      </c>
    </row>
    <row r="427">
      <c r="A427" s="4" t="inlineStr">
        <is>
          <t>Available-for-sale</t>
        </is>
      </c>
      <c r="B427" s="6" t="n">
        <v>0</v>
      </c>
      <c r="C427" s="6" t="n">
        <v>0</v>
      </c>
    </row>
    <row r="428">
      <c r="A428" s="4" t="inlineStr">
        <is>
          <t>Assets measured at fair value on a recurring basis | Operating segments | Level 3 | U.S. Treasury</t>
        </is>
      </c>
      <c r="B428" s="4" t="inlineStr">
        <is>
          <t xml:space="preserve"> </t>
        </is>
      </c>
      <c r="C428" s="4" t="inlineStr">
        <is>
          <t xml:space="preserve"> </t>
        </is>
      </c>
    </row>
    <row r="429">
      <c r="A429" s="3" t="inlineStr">
        <is>
          <t>Fair Value, Assets and Liabilities Measured on Recurring Basis [Line Items]</t>
        </is>
      </c>
      <c r="B429" s="4" t="inlineStr">
        <is>
          <t xml:space="preserve"> </t>
        </is>
      </c>
      <c r="C429" s="4" t="inlineStr">
        <is>
          <t xml:space="preserve"> </t>
        </is>
      </c>
    </row>
    <row r="430">
      <c r="A430" s="4" t="inlineStr">
        <is>
          <t>Available-for-sale</t>
        </is>
      </c>
      <c r="B430" s="6" t="n">
        <v>0</v>
      </c>
      <c r="C430" s="6" t="n">
        <v>0</v>
      </c>
    </row>
    <row r="431">
      <c r="A431" s="4" t="inlineStr">
        <is>
          <t>Assets measured at fair value on a recurring basis | Operating segments | Level 3 | Agency commercial mortgage-backed securities (“MBS”)</t>
        </is>
      </c>
      <c r="B431" s="4" t="inlineStr">
        <is>
          <t xml:space="preserve"> </t>
        </is>
      </c>
      <c r="C431" s="4" t="inlineStr">
        <is>
          <t xml:space="preserve"> </t>
        </is>
      </c>
    </row>
    <row r="432">
      <c r="A432" s="3" t="inlineStr">
        <is>
          <t>Fair Value, Assets and Liabilities Measured on Recurring Basis [Line Items]</t>
        </is>
      </c>
      <c r="B432" s="4" t="inlineStr">
        <is>
          <t xml:space="preserve"> </t>
        </is>
      </c>
      <c r="C432" s="4" t="inlineStr">
        <is>
          <t xml:space="preserve"> </t>
        </is>
      </c>
    </row>
    <row r="433">
      <c r="A433" s="4" t="inlineStr">
        <is>
          <t>Available-for-sale</t>
        </is>
      </c>
      <c r="B433" s="6" t="n">
        <v>0</v>
      </c>
      <c r="C433" s="6" t="n">
        <v>0</v>
      </c>
    </row>
    <row r="434">
      <c r="A434" s="4" t="inlineStr">
        <is>
          <t>Assets measured at fair value on a recurring basis | Operating segments | Level 3 | Foreign covered bonds</t>
        </is>
      </c>
      <c r="B434" s="4" t="inlineStr">
        <is>
          <t xml:space="preserve"> </t>
        </is>
      </c>
      <c r="C434" s="4" t="inlineStr">
        <is>
          <t xml:space="preserve"> </t>
        </is>
      </c>
    </row>
    <row r="435">
      <c r="A435" s="3" t="inlineStr">
        <is>
          <t>Fair Value, Assets and Liabilities Measured on Recurring Basis [Line Items]</t>
        </is>
      </c>
      <c r="B435" s="4" t="inlineStr">
        <is>
          <t xml:space="preserve"> </t>
        </is>
      </c>
      <c r="C435" s="4" t="inlineStr">
        <is>
          <t xml:space="preserve"> </t>
        </is>
      </c>
    </row>
    <row r="436">
      <c r="A436" s="4" t="inlineStr">
        <is>
          <t>Available-for-sale</t>
        </is>
      </c>
      <c r="B436" s="6" t="n">
        <v>0</v>
      </c>
      <c r="C436" s="6" t="n">
        <v>0</v>
      </c>
    </row>
    <row r="437">
      <c r="A437" s="4" t="inlineStr">
        <is>
          <t>Assets measured at fair value on a recurring basis | Operating segments | Level 3 | Collateralized loan obligations (“CLOs”)</t>
        </is>
      </c>
      <c r="B437" s="4" t="inlineStr">
        <is>
          <t xml:space="preserve"> </t>
        </is>
      </c>
      <c r="C437" s="4" t="inlineStr">
        <is>
          <t xml:space="preserve"> </t>
        </is>
      </c>
    </row>
    <row r="438">
      <c r="A438" s="3" t="inlineStr">
        <is>
          <t>Fair Value, Assets and Liabilities Measured on Recurring Basis [Line Items]</t>
        </is>
      </c>
      <c r="B438" s="4" t="inlineStr">
        <is>
          <t xml:space="preserve"> </t>
        </is>
      </c>
      <c r="C438" s="4" t="inlineStr">
        <is>
          <t xml:space="preserve"> </t>
        </is>
      </c>
    </row>
    <row r="439">
      <c r="A439" s="4" t="inlineStr">
        <is>
          <t>Available-for-sale</t>
        </is>
      </c>
      <c r="B439" s="6" t="n">
        <v>0</v>
      </c>
      <c r="C439" s="6" t="n">
        <v>0</v>
      </c>
    </row>
    <row r="440">
      <c r="A440" s="4" t="inlineStr">
        <is>
          <t>Assets measured at fair value on a recurring basis | Operating segments | Level 3 | Non-agency commercial MBS</t>
        </is>
      </c>
      <c r="B440" s="4" t="inlineStr">
        <is>
          <t xml:space="preserve"> </t>
        </is>
      </c>
      <c r="C440" s="4" t="inlineStr">
        <is>
          <t xml:space="preserve"> </t>
        </is>
      </c>
    </row>
    <row r="441">
      <c r="A441" s="3" t="inlineStr">
        <is>
          <t>Fair Value, Assets and Liabilities Measured on Recurring Basis [Line Items]</t>
        </is>
      </c>
      <c r="B441" s="4" t="inlineStr">
        <is>
          <t xml:space="preserve"> </t>
        </is>
      </c>
      <c r="C441" s="4" t="inlineStr">
        <is>
          <t xml:space="preserve"> </t>
        </is>
      </c>
    </row>
    <row r="442">
      <c r="A442" s="4" t="inlineStr">
        <is>
          <t>Available-for-sale</t>
        </is>
      </c>
      <c r="B442" s="6" t="n">
        <v>0</v>
      </c>
      <c r="C442" s="6" t="n">
        <v>0</v>
      </c>
    </row>
    <row r="443">
      <c r="A443" s="4" t="inlineStr">
        <is>
          <t>Assets measured at fair value on a recurring basis | Operating segments | Level 3 | U.S. government agencies</t>
        </is>
      </c>
      <c r="B443" s="4" t="inlineStr">
        <is>
          <t xml:space="preserve"> </t>
        </is>
      </c>
      <c r="C443" s="4" t="inlineStr">
        <is>
          <t xml:space="preserve"> </t>
        </is>
      </c>
    </row>
    <row r="444">
      <c r="A444" s="3" t="inlineStr">
        <is>
          <t>Fair Value, Assets and Liabilities Measured on Recurring Basis [Line Items]</t>
        </is>
      </c>
      <c r="B444" s="4" t="inlineStr">
        <is>
          <t xml:space="preserve"> </t>
        </is>
      </c>
      <c r="C444" s="4" t="inlineStr">
        <is>
          <t xml:space="preserve"> </t>
        </is>
      </c>
    </row>
    <row r="445">
      <c r="A445" s="4" t="inlineStr">
        <is>
          <t>Available-for-sale</t>
        </is>
      </c>
      <c r="B445" s="6" t="n">
        <v>0</v>
      </c>
      <c r="C445" s="6" t="n">
        <v>0</v>
      </c>
    </row>
    <row r="446">
      <c r="A446" s="4" t="inlineStr">
        <is>
          <t>Assets measured at fair value on a recurring basis | Operating segments | Level 3 | Non-agency RMBS</t>
        </is>
      </c>
      <c r="B446" s="4" t="inlineStr">
        <is>
          <t xml:space="preserve"> </t>
        </is>
      </c>
      <c r="C446" s="4" t="inlineStr">
        <is>
          <t xml:space="preserve"> </t>
        </is>
      </c>
    </row>
    <row r="447">
      <c r="A447" s="3" t="inlineStr">
        <is>
          <t>Fair Value, Assets and Liabilities Measured on Recurring Basis [Line Items]</t>
        </is>
      </c>
      <c r="B447" s="4" t="inlineStr">
        <is>
          <t xml:space="preserve"> </t>
        </is>
      </c>
      <c r="C447" s="4" t="inlineStr">
        <is>
          <t xml:space="preserve"> </t>
        </is>
      </c>
    </row>
    <row r="448">
      <c r="A448" s="4" t="inlineStr">
        <is>
          <t>Available-for-sale</t>
        </is>
      </c>
      <c r="B448" s="6" t="n">
        <v>0</v>
      </c>
      <c r="C448" s="6" t="n">
        <v>0</v>
      </c>
    </row>
    <row r="449">
      <c r="A449" s="4" t="inlineStr">
        <is>
          <t>Assets measured at fair value on a recurring basis | Operating segments | Level 3 | Other ABS</t>
        </is>
      </c>
      <c r="B449" s="4" t="inlineStr">
        <is>
          <t xml:space="preserve"> </t>
        </is>
      </c>
      <c r="C449" s="4" t="inlineStr">
        <is>
          <t xml:space="preserve"> </t>
        </is>
      </c>
    </row>
    <row r="450">
      <c r="A450" s="3" t="inlineStr">
        <is>
          <t>Fair Value, Assets and Liabilities Measured on Recurring Basis [Line Items]</t>
        </is>
      </c>
      <c r="B450" s="4" t="inlineStr">
        <is>
          <t xml:space="preserve"> </t>
        </is>
      </c>
      <c r="C450" s="4" t="inlineStr">
        <is>
          <t xml:space="preserve"> </t>
        </is>
      </c>
    </row>
    <row r="451">
      <c r="A451" s="4" t="inlineStr">
        <is>
          <t>Available-for-sale</t>
        </is>
      </c>
      <c r="B451" s="6" t="n">
        <v>0</v>
      </c>
      <c r="C451" s="6" t="n">
        <v>0</v>
      </c>
    </row>
    <row r="452">
      <c r="A452" s="4" t="inlineStr">
        <is>
          <t>Assets measured at fair value on a recurring basis | Operating segments | Level 3 | Other debt securities</t>
        </is>
      </c>
      <c r="B452" s="4" t="inlineStr">
        <is>
          <t xml:space="preserve"> </t>
        </is>
      </c>
      <c r="C452" s="4" t="inlineStr">
        <is>
          <t xml:space="preserve"> </t>
        </is>
      </c>
    </row>
    <row r="453">
      <c r="A453" s="3" t="inlineStr">
        <is>
          <t>Fair Value, Assets and Liabilities Measured on Recurring Basis [Line Items]</t>
        </is>
      </c>
      <c r="B453" s="4" t="inlineStr">
        <is>
          <t xml:space="preserve"> </t>
        </is>
      </c>
      <c r="C453" s="4" t="inlineStr">
        <is>
          <t xml:space="preserve"> </t>
        </is>
      </c>
    </row>
    <row r="454">
      <c r="A454" s="4" t="inlineStr">
        <is>
          <t>Available-for-sale</t>
        </is>
      </c>
      <c r="B454" s="4" t="inlineStr">
        <is>
          <t xml:space="preserve"> </t>
        </is>
      </c>
      <c r="C454" s="6" t="n">
        <v>0</v>
      </c>
    </row>
    <row r="455">
      <c r="A455" s="4" t="inlineStr">
        <is>
          <t>Assets measured at fair value on a recurring basis | Operating segments | Level 3 | Not designated as hedging</t>
        </is>
      </c>
      <c r="B455" s="4" t="inlineStr">
        <is>
          <t xml:space="preserve"> </t>
        </is>
      </c>
      <c r="C455" s="4" t="inlineStr">
        <is>
          <t xml:space="preserve"> </t>
        </is>
      </c>
    </row>
    <row r="456">
      <c r="A456" s="3" t="inlineStr">
        <is>
          <t>Trading assets:</t>
        </is>
      </c>
      <c r="B456" s="4" t="inlineStr">
        <is>
          <t xml:space="preserve"> </t>
        </is>
      </c>
      <c r="C456" s="4" t="inlineStr">
        <is>
          <t xml:space="preserve"> </t>
        </is>
      </c>
    </row>
    <row r="457">
      <c r="A457" s="4" t="inlineStr">
        <is>
          <t>Total derivatives fair value</t>
        </is>
      </c>
      <c r="B457" s="6" t="n">
        <v>0</v>
      </c>
      <c r="C457" s="6" t="n">
        <v>0</v>
      </c>
    </row>
    <row r="458">
      <c r="A458" s="3" t="inlineStr">
        <is>
          <t>Trading liabilities:</t>
        </is>
      </c>
      <c r="B458" s="4" t="inlineStr">
        <is>
          <t xml:space="preserve"> </t>
        </is>
      </c>
      <c r="C458" s="4" t="inlineStr">
        <is>
          <t xml:space="preserve"> </t>
        </is>
      </c>
    </row>
    <row r="459">
      <c r="A459" s="4" t="inlineStr">
        <is>
          <t>Total derivatives fair value</t>
        </is>
      </c>
      <c r="B459" s="6" t="n">
        <v>0</v>
      </c>
      <c r="C459" s="6" t="n">
        <v>0</v>
      </c>
    </row>
    <row r="460">
      <c r="A460" s="4" t="inlineStr">
        <is>
          <t>Assets measured at fair value on a recurring basis | Operating segments | Level 3 | Not designated as hedging | Interest rate contracts</t>
        </is>
      </c>
      <c r="B460" s="4" t="inlineStr">
        <is>
          <t xml:space="preserve"> </t>
        </is>
      </c>
      <c r="C460" s="4" t="inlineStr">
        <is>
          <t xml:space="preserve"> </t>
        </is>
      </c>
    </row>
    <row r="461">
      <c r="A461" s="3" t="inlineStr">
        <is>
          <t>Trading assets:</t>
        </is>
      </c>
      <c r="B461" s="4" t="inlineStr">
        <is>
          <t xml:space="preserve"> </t>
        </is>
      </c>
      <c r="C461" s="4" t="inlineStr">
        <is>
          <t xml:space="preserve"> </t>
        </is>
      </c>
    </row>
    <row r="462">
      <c r="A462" s="4" t="inlineStr">
        <is>
          <t>Total derivatives fair value</t>
        </is>
      </c>
      <c r="B462" s="6" t="n">
        <v>0</v>
      </c>
      <c r="C462" s="6" t="n">
        <v>0</v>
      </c>
    </row>
    <row r="463">
      <c r="A463" s="3" t="inlineStr">
        <is>
          <t>Trading liabilities:</t>
        </is>
      </c>
      <c r="B463" s="4" t="inlineStr">
        <is>
          <t xml:space="preserve"> </t>
        </is>
      </c>
      <c r="C463" s="4" t="inlineStr">
        <is>
          <t xml:space="preserve"> </t>
        </is>
      </c>
    </row>
    <row r="464">
      <c r="A464" s="4" t="inlineStr">
        <is>
          <t>Total derivatives fair value</t>
        </is>
      </c>
      <c r="B464" s="6" t="n">
        <v>0</v>
      </c>
      <c r="C464" s="6" t="n">
        <v>0</v>
      </c>
    </row>
    <row r="465">
      <c r="A465" s="4" t="inlineStr">
        <is>
          <t>Assets measured at fair value on a recurring basis | Operating segments | Level 3 | Not designated as hedging | Foreign exchange contracts</t>
        </is>
      </c>
      <c r="B465" s="4" t="inlineStr">
        <is>
          <t xml:space="preserve"> </t>
        </is>
      </c>
      <c r="C465" s="4" t="inlineStr">
        <is>
          <t xml:space="preserve"> </t>
        </is>
      </c>
    </row>
    <row r="466">
      <c r="A466" s="3" t="inlineStr">
        <is>
          <t>Trading assets:</t>
        </is>
      </c>
      <c r="B466" s="4" t="inlineStr">
        <is>
          <t xml:space="preserve"> </t>
        </is>
      </c>
      <c r="C466" s="4" t="inlineStr">
        <is>
          <t xml:space="preserve"> </t>
        </is>
      </c>
    </row>
    <row r="467">
      <c r="A467" s="4" t="inlineStr">
        <is>
          <t>Total derivatives fair value</t>
        </is>
      </c>
      <c r="B467" s="6" t="n">
        <v>0</v>
      </c>
      <c r="C467" s="6" t="n">
        <v>0</v>
      </c>
    </row>
    <row r="468">
      <c r="A468" s="3" t="inlineStr">
        <is>
          <t>Trading liabilities:</t>
        </is>
      </c>
      <c r="B468" s="4" t="inlineStr">
        <is>
          <t xml:space="preserve"> </t>
        </is>
      </c>
      <c r="C468" s="4" t="inlineStr">
        <is>
          <t xml:space="preserve"> </t>
        </is>
      </c>
    </row>
    <row r="469">
      <c r="A469" s="4" t="inlineStr">
        <is>
          <t>Total derivatives fair value</t>
        </is>
      </c>
      <c r="B469" s="6" t="n">
        <v>0</v>
      </c>
      <c r="C469" s="6" t="n">
        <v>0</v>
      </c>
    </row>
    <row r="470">
      <c r="A470" s="4" t="inlineStr">
        <is>
          <t>Assets measured at fair value on a recurring basis | Operating segments | Level 3 | Not designated as hedging | Equity contracts</t>
        </is>
      </c>
      <c r="B470" s="4" t="inlineStr">
        <is>
          <t xml:space="preserve"> </t>
        </is>
      </c>
      <c r="C470" s="4" t="inlineStr">
        <is>
          <t xml:space="preserve"> </t>
        </is>
      </c>
    </row>
    <row r="471">
      <c r="A471" s="3" t="inlineStr">
        <is>
          <t>Trading assets:</t>
        </is>
      </c>
      <c r="B471" s="4" t="inlineStr">
        <is>
          <t xml:space="preserve"> </t>
        </is>
      </c>
      <c r="C471" s="4" t="inlineStr">
        <is>
          <t xml:space="preserve"> </t>
        </is>
      </c>
    </row>
    <row r="472">
      <c r="A472" s="4" t="inlineStr">
        <is>
          <t>Total derivatives fair value</t>
        </is>
      </c>
      <c r="B472" s="6" t="n">
        <v>0</v>
      </c>
      <c r="C472" s="6" t="n">
        <v>0</v>
      </c>
    </row>
    <row r="473">
      <c r="A473" s="3" t="inlineStr">
        <is>
          <t>Trading liabilities:</t>
        </is>
      </c>
      <c r="B473" s="4" t="inlineStr">
        <is>
          <t xml:space="preserve"> </t>
        </is>
      </c>
      <c r="C473" s="4" t="inlineStr">
        <is>
          <t xml:space="preserve"> </t>
        </is>
      </c>
    </row>
    <row r="474">
      <c r="A474" s="4" t="inlineStr">
        <is>
          <t>Total derivatives fair value</t>
        </is>
      </c>
      <c r="B474" s="6" t="n">
        <v>0</v>
      </c>
      <c r="C474" s="6" t="n">
        <v>0</v>
      </c>
    </row>
    <row r="475">
      <c r="A475" s="4" t="inlineStr">
        <is>
          <t>Assets measured at fair value on a recurring basis | Operating segments | Level 3 | Designated as hedging</t>
        </is>
      </c>
      <c r="B475" s="4" t="inlineStr">
        <is>
          <t xml:space="preserve"> </t>
        </is>
      </c>
      <c r="C475" s="4" t="inlineStr">
        <is>
          <t xml:space="preserve"> </t>
        </is>
      </c>
    </row>
    <row r="476">
      <c r="A476" s="3" t="inlineStr">
        <is>
          <t>Trading assets:</t>
        </is>
      </c>
      <c r="B476" s="4" t="inlineStr">
        <is>
          <t xml:space="preserve"> </t>
        </is>
      </c>
      <c r="C476" s="4" t="inlineStr">
        <is>
          <t xml:space="preserve"> </t>
        </is>
      </c>
    </row>
    <row r="477">
      <c r="A477" s="4" t="inlineStr">
        <is>
          <t>Total derivatives fair value</t>
        </is>
      </c>
      <c r="B477" s="6" t="n">
        <v>0</v>
      </c>
      <c r="C477" s="6" t="n">
        <v>0</v>
      </c>
    </row>
    <row r="478">
      <c r="A478" s="3" t="inlineStr">
        <is>
          <t>Trading liabilities:</t>
        </is>
      </c>
      <c r="B478" s="4" t="inlineStr">
        <is>
          <t xml:space="preserve"> </t>
        </is>
      </c>
      <c r="C478" s="4" t="inlineStr">
        <is>
          <t xml:space="preserve"> </t>
        </is>
      </c>
    </row>
    <row r="479">
      <c r="A479" s="4" t="inlineStr">
        <is>
          <t>Total derivatives fair value</t>
        </is>
      </c>
      <c r="B479" s="6" t="n">
        <v>0</v>
      </c>
      <c r="C479" s="6" t="n">
        <v>0</v>
      </c>
    </row>
    <row r="480">
      <c r="A480" s="4" t="inlineStr">
        <is>
          <t>Total derivative liabilities designated as hedging</t>
        </is>
      </c>
      <c r="B480" s="4" t="inlineStr">
        <is>
          <t xml:space="preserve"> </t>
        </is>
      </c>
      <c r="C480" s="6" t="n">
        <v>0</v>
      </c>
    </row>
    <row r="481">
      <c r="A481" s="4" t="inlineStr">
        <is>
          <t>Assets measured at fair value on a recurring basis | Operating segments | Level 3 | Designated as hedging | Interest rate contracts</t>
        </is>
      </c>
      <c r="B481" s="4" t="inlineStr">
        <is>
          <t xml:space="preserve"> </t>
        </is>
      </c>
      <c r="C481" s="4" t="inlineStr">
        <is>
          <t xml:space="preserve"> </t>
        </is>
      </c>
    </row>
    <row r="482">
      <c r="A482" s="3" t="inlineStr">
        <is>
          <t>Trading assets:</t>
        </is>
      </c>
      <c r="B482" s="4" t="inlineStr">
        <is>
          <t xml:space="preserve"> </t>
        </is>
      </c>
      <c r="C482" s="4" t="inlineStr">
        <is>
          <t xml:space="preserve"> </t>
        </is>
      </c>
    </row>
    <row r="483">
      <c r="A483" s="4" t="inlineStr">
        <is>
          <t>Total derivatives fair value</t>
        </is>
      </c>
      <c r="B483" s="6" t="n">
        <v>0</v>
      </c>
      <c r="C483" s="6" t="n">
        <v>0</v>
      </c>
    </row>
    <row r="484">
      <c r="A484" s="4" t="inlineStr">
        <is>
          <t>Assets measured at fair value on a recurring basis | Operating segments | Level 3 | Designated as hedging | Foreign exchange contracts</t>
        </is>
      </c>
      <c r="B484" s="4" t="inlineStr">
        <is>
          <t xml:space="preserve"> </t>
        </is>
      </c>
      <c r="C484" s="4" t="inlineStr">
        <is>
          <t xml:space="preserve"> </t>
        </is>
      </c>
    </row>
    <row r="485">
      <c r="A485" s="3" t="inlineStr">
        <is>
          <t>Trading assets:</t>
        </is>
      </c>
      <c r="B485" s="4" t="inlineStr">
        <is>
          <t xml:space="preserve"> </t>
        </is>
      </c>
      <c r="C485" s="4" t="inlineStr">
        <is>
          <t xml:space="preserve"> </t>
        </is>
      </c>
    </row>
    <row r="486">
      <c r="A486" s="4" t="inlineStr">
        <is>
          <t>Total derivatives fair value</t>
        </is>
      </c>
      <c r="B486" s="6" t="n">
        <v>0</v>
      </c>
      <c r="C486" s="6" t="n">
        <v>0</v>
      </c>
    </row>
    <row r="487">
      <c r="A487" s="3" t="inlineStr">
        <is>
          <t>Trading liabilities:</t>
        </is>
      </c>
      <c r="B487" s="4" t="inlineStr">
        <is>
          <t xml:space="preserve"> </t>
        </is>
      </c>
      <c r="C487" s="4" t="inlineStr">
        <is>
          <t xml:space="preserve"> </t>
        </is>
      </c>
    </row>
    <row r="488">
      <c r="A488" s="4" t="inlineStr">
        <is>
          <t>Total derivatives fair value</t>
        </is>
      </c>
      <c r="B488" s="6" t="n">
        <v>0</v>
      </c>
      <c r="C488" s="6" t="n">
        <v>0</v>
      </c>
    </row>
    <row r="489">
      <c r="A489" s="4" t="inlineStr">
        <is>
          <t>Assets measured at fair value on a recurring basis | Operating segments | Level 3 | Debt instruments</t>
        </is>
      </c>
      <c r="B489" s="4" t="inlineStr">
        <is>
          <t xml:space="preserve"> </t>
        </is>
      </c>
      <c r="C489" s="4" t="inlineStr">
        <is>
          <t xml:space="preserve"> </t>
        </is>
      </c>
    </row>
    <row r="490">
      <c r="A490" s="3" t="inlineStr">
        <is>
          <t>Trading liabilities:</t>
        </is>
      </c>
      <c r="B490" s="4" t="inlineStr">
        <is>
          <t xml:space="preserve"> </t>
        </is>
      </c>
      <c r="C490" s="4" t="inlineStr">
        <is>
          <t xml:space="preserve"> </t>
        </is>
      </c>
    </row>
    <row r="491">
      <c r="A491" s="4" t="inlineStr">
        <is>
          <t>Total trading liabilities</t>
        </is>
      </c>
      <c r="B491" s="6" t="n">
        <v>0</v>
      </c>
      <c r="C491" s="6" t="n">
        <v>0</v>
      </c>
    </row>
    <row r="492">
      <c r="A492" s="4" t="inlineStr">
        <is>
          <t>Assets measured at fair value on a recurring basis | Operating segments | Level 3 | Equity instruments</t>
        </is>
      </c>
      <c r="B492" s="4" t="inlineStr">
        <is>
          <t xml:space="preserve"> </t>
        </is>
      </c>
      <c r="C492" s="4" t="inlineStr">
        <is>
          <t xml:space="preserve"> </t>
        </is>
      </c>
    </row>
    <row r="493">
      <c r="A493" s="3" t="inlineStr">
        <is>
          <t>Trading liabilities:</t>
        </is>
      </c>
      <c r="B493" s="4" t="inlineStr">
        <is>
          <t xml:space="preserve"> </t>
        </is>
      </c>
      <c r="C493" s="4" t="inlineStr">
        <is>
          <t xml:space="preserve"> </t>
        </is>
      </c>
    </row>
    <row r="494">
      <c r="A494" s="4" t="inlineStr">
        <is>
          <t>Total trading liabilities</t>
        </is>
      </c>
      <c r="B494" s="6" t="n">
        <v>0</v>
      </c>
      <c r="C494" s="6" t="n">
        <v>0</v>
      </c>
    </row>
    <row r="495">
      <c r="A495" s="4" t="inlineStr">
        <is>
          <t>Assets measured at fair value on a recurring basis | Operating segments | NAV</t>
        </is>
      </c>
      <c r="B495" s="4" t="inlineStr">
        <is>
          <t xml:space="preserve"> </t>
        </is>
      </c>
      <c r="C495" s="4" t="inlineStr">
        <is>
          <t xml:space="preserve"> </t>
        </is>
      </c>
    </row>
    <row r="496">
      <c r="A496" s="3" t="inlineStr">
        <is>
          <t>Trading assets:</t>
        </is>
      </c>
      <c r="B496" s="4" t="inlineStr">
        <is>
          <t xml:space="preserve"> </t>
        </is>
      </c>
      <c r="C496" s="4" t="inlineStr">
        <is>
          <t xml:space="preserve"> </t>
        </is>
      </c>
    </row>
    <row r="497">
      <c r="A497" s="4" t="inlineStr">
        <is>
          <t>Assets measured at NAV</t>
        </is>
      </c>
      <c r="B497" s="5" t="n">
        <v>152000000</v>
      </c>
      <c r="C497" s="5" t="n">
        <v>15300000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ertain Items on Recurring Basis (Details) - Assets measured at fair value on a recurring basis - USD ($) $ in Millions</t>
        </is>
      </c>
      <c r="B1" s="2" t="inlineStr">
        <is>
          <t>Dec. 31, 2024</t>
        </is>
      </c>
      <c r="C1" s="2" t="inlineStr">
        <is>
          <t>Dec. 31, 2023</t>
        </is>
      </c>
    </row>
    <row r="2">
      <c r="A2" s="4" t="inlineStr">
        <is>
          <t>Non-agency RMBS</t>
        </is>
      </c>
      <c r="B2" s="4" t="inlineStr">
        <is>
          <t xml:space="preserve"> </t>
        </is>
      </c>
      <c r="C2" s="4" t="inlineStr">
        <is>
          <t xml:space="preserve"> </t>
        </is>
      </c>
    </row>
    <row r="3">
      <c r="A3" s="3" t="inlineStr">
        <is>
          <t>Fair Value, Assets and Liabilities Measured on Recurring Basis [Line Items]</t>
        </is>
      </c>
      <c r="B3" s="4" t="inlineStr">
        <is>
          <t xml:space="preserve"> </t>
        </is>
      </c>
      <c r="C3" s="4" t="inlineStr">
        <is>
          <t xml:space="preserve"> </t>
        </is>
      </c>
    </row>
    <row r="4">
      <c r="A4" s="4" t="inlineStr">
        <is>
          <t>Total carrying value</t>
        </is>
      </c>
      <c r="B4" s="5" t="n">
        <v>1478</v>
      </c>
      <c r="C4" s="5" t="n">
        <v>1740</v>
      </c>
    </row>
    <row r="5">
      <c r="A5" s="4" t="inlineStr">
        <is>
          <t>Non-agency RMBS | AAA/ AA-</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Ratings</t>
        </is>
      </c>
      <c r="B7" s="8" t="n">
        <v>0.98</v>
      </c>
      <c r="C7" s="8" t="n">
        <v>0.86</v>
      </c>
    </row>
    <row r="8">
      <c r="A8" s="4" t="inlineStr">
        <is>
          <t>Non-agency RMBS | A+/ A-</t>
        </is>
      </c>
      <c r="B8" s="4" t="inlineStr">
        <is>
          <t xml:space="preserve"> </t>
        </is>
      </c>
      <c r="C8" s="4" t="inlineStr">
        <is>
          <t xml:space="preserve"> </t>
        </is>
      </c>
    </row>
    <row r="9">
      <c r="A9" s="3" t="inlineStr">
        <is>
          <t>Fair Value, Assets and Liabilities Measured on Recurring Basis [Line Items]</t>
        </is>
      </c>
      <c r="B9" s="4" t="inlineStr">
        <is>
          <t xml:space="preserve"> </t>
        </is>
      </c>
      <c r="C9" s="4" t="inlineStr">
        <is>
          <t xml:space="preserve"> </t>
        </is>
      </c>
    </row>
    <row r="10">
      <c r="A10" s="4" t="inlineStr">
        <is>
          <t>Ratings</t>
        </is>
      </c>
      <c r="B10" s="8" t="n">
        <v>0.02</v>
      </c>
      <c r="C10" s="8" t="n">
        <v>0.02</v>
      </c>
    </row>
    <row r="11">
      <c r="A11" s="4" t="inlineStr">
        <is>
          <t>Non-agency RMBS | BBB+/ BBB-</t>
        </is>
      </c>
      <c r="B11" s="4" t="inlineStr">
        <is>
          <t xml:space="preserve"> </t>
        </is>
      </c>
      <c r="C11" s="4" t="inlineStr">
        <is>
          <t xml:space="preserve"> </t>
        </is>
      </c>
    </row>
    <row r="12">
      <c r="A12" s="3" t="inlineStr">
        <is>
          <t>Fair Value, Assets and Liabilities Measured on Recurring Basis [Line Items]</t>
        </is>
      </c>
      <c r="B12" s="4" t="inlineStr">
        <is>
          <t xml:space="preserve"> </t>
        </is>
      </c>
      <c r="C12" s="4" t="inlineStr">
        <is>
          <t xml:space="preserve"> </t>
        </is>
      </c>
    </row>
    <row r="13">
      <c r="A13" s="4" t="inlineStr">
        <is>
          <t>Ratings</t>
        </is>
      </c>
      <c r="B13" s="8" t="n">
        <v>0</v>
      </c>
      <c r="C13" s="8" t="n">
        <v>0</v>
      </c>
    </row>
    <row r="14">
      <c r="A14" s="4" t="inlineStr">
        <is>
          <t>Non-agency RMBS | BB+ and lower</t>
        </is>
      </c>
      <c r="B14" s="4" t="inlineStr">
        <is>
          <t xml:space="preserve"> </t>
        </is>
      </c>
      <c r="C14" s="4" t="inlineStr">
        <is>
          <t xml:space="preserve"> </t>
        </is>
      </c>
    </row>
    <row r="15">
      <c r="A15" s="3" t="inlineStr">
        <is>
          <t>Fair Value, Assets and Liabilities Measured on Recurring Basis [Line Items]</t>
        </is>
      </c>
      <c r="B15" s="4" t="inlineStr">
        <is>
          <t xml:space="preserve"> </t>
        </is>
      </c>
      <c r="C15" s="4" t="inlineStr">
        <is>
          <t xml:space="preserve"> </t>
        </is>
      </c>
    </row>
    <row r="16">
      <c r="A16" s="4" t="inlineStr">
        <is>
          <t>Ratings</t>
        </is>
      </c>
      <c r="B16" s="8" t="n">
        <v>0</v>
      </c>
      <c r="C16" s="8" t="n">
        <v>0.06</v>
      </c>
    </row>
    <row r="17">
      <c r="A17" s="4" t="inlineStr">
        <is>
          <t>Non-agency RMBS | Not Rated</t>
        </is>
      </c>
      <c r="B17" s="4" t="inlineStr">
        <is>
          <t xml:space="preserve"> </t>
        </is>
      </c>
      <c r="C17" s="4" t="inlineStr">
        <is>
          <t xml:space="preserve"> </t>
        </is>
      </c>
    </row>
    <row r="18">
      <c r="A18" s="3" t="inlineStr">
        <is>
          <t>Fair Value, Assets and Liabilities Measured on Recurring Basis [Line Items]</t>
        </is>
      </c>
      <c r="B18" s="4" t="inlineStr">
        <is>
          <t xml:space="preserve"> </t>
        </is>
      </c>
      <c r="C18" s="4" t="inlineStr">
        <is>
          <t xml:space="preserve"> </t>
        </is>
      </c>
    </row>
    <row r="19">
      <c r="A19" s="4" t="inlineStr">
        <is>
          <t>Ratings</t>
        </is>
      </c>
      <c r="B19" s="8" t="n">
        <v>0</v>
      </c>
      <c r="C19" s="8" t="n">
        <v>0.06</v>
      </c>
    </row>
    <row r="20">
      <c r="A20" s="4" t="inlineStr">
        <is>
          <t>Non-agency RMBS | 2008-2024</t>
        </is>
      </c>
      <c r="B20" s="4" t="inlineStr">
        <is>
          <t xml:space="preserve"> </t>
        </is>
      </c>
      <c r="C20" s="4" t="inlineStr">
        <is>
          <t xml:space="preserve"> </t>
        </is>
      </c>
    </row>
    <row r="21">
      <c r="A21" s="3" t="inlineStr">
        <is>
          <t>Fair Value, Assets and Liabilities Measured on Recurring Basis [Line Items]</t>
        </is>
      </c>
      <c r="B21" s="4" t="inlineStr">
        <is>
          <t xml:space="preserve"> </t>
        </is>
      </c>
      <c r="C21" s="4" t="inlineStr">
        <is>
          <t xml:space="preserve"> </t>
        </is>
      </c>
    </row>
    <row r="22">
      <c r="A22" s="4" t="inlineStr">
        <is>
          <t>Total carrying value</t>
        </is>
      </c>
      <c r="B22" s="5" t="n">
        <v>1453</v>
      </c>
      <c r="C22" s="5" t="n">
        <v>1487</v>
      </c>
    </row>
    <row r="23">
      <c r="A23" s="4" t="inlineStr">
        <is>
          <t>Non-agency RMBS | 2008-2024 | AAA/ AA-</t>
        </is>
      </c>
      <c r="B23" s="4" t="inlineStr">
        <is>
          <t xml:space="preserve"> </t>
        </is>
      </c>
      <c r="C23" s="4" t="inlineStr">
        <is>
          <t xml:space="preserve"> </t>
        </is>
      </c>
    </row>
    <row r="24">
      <c r="A24" s="3" t="inlineStr">
        <is>
          <t>Fair Value, Assets and Liabilities Measured on Recurring Basis [Line Items]</t>
        </is>
      </c>
      <c r="B24" s="4" t="inlineStr">
        <is>
          <t xml:space="preserve"> </t>
        </is>
      </c>
      <c r="C24" s="4" t="inlineStr">
        <is>
          <t xml:space="preserve"> </t>
        </is>
      </c>
    </row>
    <row r="25">
      <c r="A25" s="4" t="inlineStr">
        <is>
          <t>Ratings</t>
        </is>
      </c>
      <c r="B25" s="8" t="n">
        <v>0.98</v>
      </c>
      <c r="C25" s="8" t="n">
        <v>1</v>
      </c>
    </row>
    <row r="26">
      <c r="A26" s="4" t="inlineStr">
        <is>
          <t>Non-agency RMBS | 2008-2024 | A+/ A-</t>
        </is>
      </c>
      <c r="B26" s="4" t="inlineStr">
        <is>
          <t xml:space="preserve"> </t>
        </is>
      </c>
      <c r="C26" s="4" t="inlineStr">
        <is>
          <t xml:space="preserve"> </t>
        </is>
      </c>
    </row>
    <row r="27">
      <c r="A27" s="3" t="inlineStr">
        <is>
          <t>Fair Value, Assets and Liabilities Measured on Recurring Basis [Line Items]</t>
        </is>
      </c>
      <c r="B27" s="4" t="inlineStr">
        <is>
          <t xml:space="preserve"> </t>
        </is>
      </c>
      <c r="C27" s="4" t="inlineStr">
        <is>
          <t xml:space="preserve"> </t>
        </is>
      </c>
    </row>
    <row r="28">
      <c r="A28" s="4" t="inlineStr">
        <is>
          <t>Ratings</t>
        </is>
      </c>
      <c r="B28" s="8" t="n">
        <v>0.02</v>
      </c>
      <c r="C28" s="8" t="n">
        <v>0</v>
      </c>
    </row>
    <row r="29">
      <c r="A29" s="4" t="inlineStr">
        <is>
          <t>Non-agency RMBS | 2008-2024 | BBB+/ BBB-</t>
        </is>
      </c>
      <c r="B29" s="4" t="inlineStr">
        <is>
          <t xml:space="preserve"> </t>
        </is>
      </c>
      <c r="C29" s="4" t="inlineStr">
        <is>
          <t xml:space="preserve"> </t>
        </is>
      </c>
    </row>
    <row r="30">
      <c r="A30" s="3" t="inlineStr">
        <is>
          <t>Fair Value, Assets and Liabilities Measured on Recurring Basis [Line Items]</t>
        </is>
      </c>
      <c r="B30" s="4" t="inlineStr">
        <is>
          <t xml:space="preserve"> </t>
        </is>
      </c>
      <c r="C30" s="4" t="inlineStr">
        <is>
          <t xml:space="preserve"> </t>
        </is>
      </c>
    </row>
    <row r="31">
      <c r="A31" s="4" t="inlineStr">
        <is>
          <t>Ratings</t>
        </is>
      </c>
      <c r="B31" s="8" t="n">
        <v>0</v>
      </c>
      <c r="C31" s="8" t="n">
        <v>0</v>
      </c>
    </row>
    <row r="32">
      <c r="A32" s="4" t="inlineStr">
        <is>
          <t>Non-agency RMBS | 2008-2024 | BB+ and lower</t>
        </is>
      </c>
      <c r="B32" s="4" t="inlineStr">
        <is>
          <t xml:space="preserve"> </t>
        </is>
      </c>
      <c r="C32" s="4" t="inlineStr">
        <is>
          <t xml:space="preserve"> </t>
        </is>
      </c>
    </row>
    <row r="33">
      <c r="A33" s="3" t="inlineStr">
        <is>
          <t>Fair Value, Assets and Liabilities Measured on Recurring Basis [Line Items]</t>
        </is>
      </c>
      <c r="B33" s="4" t="inlineStr">
        <is>
          <t xml:space="preserve"> </t>
        </is>
      </c>
      <c r="C33" s="4" t="inlineStr">
        <is>
          <t xml:space="preserve"> </t>
        </is>
      </c>
    </row>
    <row r="34">
      <c r="A34" s="4" t="inlineStr">
        <is>
          <t>Ratings</t>
        </is>
      </c>
      <c r="B34" s="8" t="n">
        <v>0</v>
      </c>
      <c r="C34" s="8" t="n">
        <v>0</v>
      </c>
    </row>
    <row r="35">
      <c r="A35" s="4" t="inlineStr">
        <is>
          <t>Non-agency RMBS | 2008-2024 | Not Rated</t>
        </is>
      </c>
      <c r="B35" s="4" t="inlineStr">
        <is>
          <t xml:space="preserve"> </t>
        </is>
      </c>
      <c r="C35" s="4" t="inlineStr">
        <is>
          <t xml:space="preserve"> </t>
        </is>
      </c>
    </row>
    <row r="36">
      <c r="A36" s="3" t="inlineStr">
        <is>
          <t>Fair Value, Assets and Liabilities Measured on Recurring Basis [Line Items]</t>
        </is>
      </c>
      <c r="B36" s="4" t="inlineStr">
        <is>
          <t xml:space="preserve"> </t>
        </is>
      </c>
      <c r="C36" s="4" t="inlineStr">
        <is>
          <t xml:space="preserve"> </t>
        </is>
      </c>
    </row>
    <row r="37">
      <c r="A37" s="4" t="inlineStr">
        <is>
          <t>Ratings</t>
        </is>
      </c>
      <c r="B37" s="8" t="n">
        <v>0</v>
      </c>
      <c r="C37" s="8" t="n">
        <v>0</v>
      </c>
    </row>
    <row r="38">
      <c r="A38" s="4" t="inlineStr">
        <is>
          <t>Non-agency RMBS | 2007 and earlier</t>
        </is>
      </c>
      <c r="B38" s="4" t="inlineStr">
        <is>
          <t xml:space="preserve"> </t>
        </is>
      </c>
      <c r="C38" s="4" t="inlineStr">
        <is>
          <t xml:space="preserve"> </t>
        </is>
      </c>
    </row>
    <row r="39">
      <c r="A39" s="3" t="inlineStr">
        <is>
          <t>Fair Value, Assets and Liabilities Measured on Recurring Basis [Line Items]</t>
        </is>
      </c>
      <c r="B39" s="4" t="inlineStr">
        <is>
          <t xml:space="preserve"> </t>
        </is>
      </c>
      <c r="C39" s="4" t="inlineStr">
        <is>
          <t xml:space="preserve"> </t>
        </is>
      </c>
    </row>
    <row r="40">
      <c r="A40" s="4" t="inlineStr">
        <is>
          <t>Total carrying value</t>
        </is>
      </c>
      <c r="B40" s="5" t="n">
        <v>25</v>
      </c>
      <c r="C40" s="5" t="n">
        <v>253</v>
      </c>
    </row>
    <row r="41">
      <c r="A41" s="4" t="inlineStr">
        <is>
          <t>Non-agency RMBS | 2007 and earlier | AAA/ AA-</t>
        </is>
      </c>
      <c r="B41" s="4" t="inlineStr">
        <is>
          <t xml:space="preserve"> </t>
        </is>
      </c>
      <c r="C41" s="4" t="inlineStr">
        <is>
          <t xml:space="preserve"> </t>
        </is>
      </c>
    </row>
    <row r="42">
      <c r="A42" s="3" t="inlineStr">
        <is>
          <t>Fair Value, Assets and Liabilities Measured on Recurring Basis [Line Items]</t>
        </is>
      </c>
      <c r="B42" s="4" t="inlineStr">
        <is>
          <t xml:space="preserve"> </t>
        </is>
      </c>
      <c r="C42" s="4" t="inlineStr">
        <is>
          <t xml:space="preserve"> </t>
        </is>
      </c>
    </row>
    <row r="43">
      <c r="A43" s="4" t="inlineStr">
        <is>
          <t>Ratings</t>
        </is>
      </c>
      <c r="B43" s="8" t="n">
        <v>0</v>
      </c>
      <c r="C43" s="8" t="n">
        <v>0.05</v>
      </c>
    </row>
    <row r="44">
      <c r="A44" s="4" t="inlineStr">
        <is>
          <t>Non-agency RMBS | 2007 and earlier | A+/ A-</t>
        </is>
      </c>
      <c r="B44" s="4" t="inlineStr">
        <is>
          <t xml:space="preserve"> </t>
        </is>
      </c>
      <c r="C44" s="4" t="inlineStr">
        <is>
          <t xml:space="preserve"> </t>
        </is>
      </c>
    </row>
    <row r="45">
      <c r="A45" s="3" t="inlineStr">
        <is>
          <t>Fair Value, Assets and Liabilities Measured on Recurring Basis [Line Items]</t>
        </is>
      </c>
      <c r="B45" s="4" t="inlineStr">
        <is>
          <t xml:space="preserve"> </t>
        </is>
      </c>
      <c r="C45" s="4" t="inlineStr">
        <is>
          <t xml:space="preserve"> </t>
        </is>
      </c>
    </row>
    <row r="46">
      <c r="A46" s="4" t="inlineStr">
        <is>
          <t>Ratings</t>
        </is>
      </c>
      <c r="B46" s="8" t="n">
        <v>1</v>
      </c>
      <c r="C46" s="8" t="n">
        <v>0.13</v>
      </c>
    </row>
    <row r="47">
      <c r="A47" s="4" t="inlineStr">
        <is>
          <t>Non-agency RMBS | 2007 and earlier | BBB+/ BBB-</t>
        </is>
      </c>
      <c r="B47" s="4" t="inlineStr">
        <is>
          <t xml:space="preserve"> </t>
        </is>
      </c>
      <c r="C47" s="4" t="inlineStr">
        <is>
          <t xml:space="preserve"> </t>
        </is>
      </c>
    </row>
    <row r="48">
      <c r="A48" s="3" t="inlineStr">
        <is>
          <t>Fair Value, Assets and Liabilities Measured on Recurring Basis [Line Items]</t>
        </is>
      </c>
      <c r="B48" s="4" t="inlineStr">
        <is>
          <t xml:space="preserve"> </t>
        </is>
      </c>
      <c r="C48" s="4" t="inlineStr">
        <is>
          <t xml:space="preserve"> </t>
        </is>
      </c>
    </row>
    <row r="49">
      <c r="A49" s="4" t="inlineStr">
        <is>
          <t>Ratings</t>
        </is>
      </c>
      <c r="B49" s="8" t="n">
        <v>0</v>
      </c>
      <c r="C49" s="8" t="n">
        <v>0.01</v>
      </c>
    </row>
    <row r="50">
      <c r="A50" s="4" t="inlineStr">
        <is>
          <t>Non-agency RMBS | 2007 and earlier | BB+ and lower</t>
        </is>
      </c>
      <c r="B50" s="4" t="inlineStr">
        <is>
          <t xml:space="preserve"> </t>
        </is>
      </c>
      <c r="C50" s="4" t="inlineStr">
        <is>
          <t xml:space="preserve"> </t>
        </is>
      </c>
    </row>
    <row r="51">
      <c r="A51" s="3" t="inlineStr">
        <is>
          <t>Fair Value, Assets and Liabilities Measured on Recurring Basis [Line Items]</t>
        </is>
      </c>
      <c r="B51" s="4" t="inlineStr">
        <is>
          <t xml:space="preserve"> </t>
        </is>
      </c>
      <c r="C51" s="4" t="inlineStr">
        <is>
          <t xml:space="preserve"> </t>
        </is>
      </c>
    </row>
    <row r="52">
      <c r="A52" s="4" t="inlineStr">
        <is>
          <t>Ratings</t>
        </is>
      </c>
      <c r="B52" s="8" t="n">
        <v>0</v>
      </c>
      <c r="C52" s="8" t="n">
        <v>0.4</v>
      </c>
    </row>
    <row r="53">
      <c r="A53" s="4" t="inlineStr">
        <is>
          <t>Non-agency RMBS | 2007 and earlier | Not Rated</t>
        </is>
      </c>
      <c r="B53" s="4" t="inlineStr">
        <is>
          <t xml:space="preserve"> </t>
        </is>
      </c>
      <c r="C53" s="4" t="inlineStr">
        <is>
          <t xml:space="preserve"> </t>
        </is>
      </c>
    </row>
    <row r="54">
      <c r="A54" s="3" t="inlineStr">
        <is>
          <t>Fair Value, Assets and Liabilities Measured on Recurring Basis [Line Items]</t>
        </is>
      </c>
      <c r="B54" s="4" t="inlineStr">
        <is>
          <t xml:space="preserve"> </t>
        </is>
      </c>
      <c r="C54" s="4" t="inlineStr">
        <is>
          <t xml:space="preserve"> </t>
        </is>
      </c>
    </row>
    <row r="55">
      <c r="A55" s="4" t="inlineStr">
        <is>
          <t>Ratings</t>
        </is>
      </c>
      <c r="B55" s="8" t="n">
        <v>0</v>
      </c>
      <c r="C55" s="8" t="n">
        <v>0.41</v>
      </c>
    </row>
    <row r="56">
      <c r="A56" s="4" t="inlineStr">
        <is>
          <t>Non-agency commercial MBS | 2009-2023 | Domestic</t>
        </is>
      </c>
      <c r="B56" s="4" t="inlineStr">
        <is>
          <t xml:space="preserve"> </t>
        </is>
      </c>
      <c r="C56" s="4" t="inlineStr">
        <is>
          <t xml:space="preserve"> </t>
        </is>
      </c>
    </row>
    <row r="57">
      <c r="A57" s="3" t="inlineStr">
        <is>
          <t>Fair Value, Assets and Liabilities Measured on Recurring Basis [Line Items]</t>
        </is>
      </c>
      <c r="B57" s="4" t="inlineStr">
        <is>
          <t xml:space="preserve"> </t>
        </is>
      </c>
      <c r="C57" s="4" t="inlineStr">
        <is>
          <t xml:space="preserve"> </t>
        </is>
      </c>
    </row>
    <row r="58">
      <c r="A58" s="4" t="inlineStr">
        <is>
          <t>Total carrying value</t>
        </is>
      </c>
      <c r="B58" s="5" t="n">
        <v>2487</v>
      </c>
      <c r="C58" s="5" t="n">
        <v>2935</v>
      </c>
    </row>
    <row r="59">
      <c r="A59" s="4" t="inlineStr">
        <is>
          <t>Non-agency commercial MBS | 2009-2023 | AAA/ AA- | Domestic</t>
        </is>
      </c>
      <c r="B59" s="4" t="inlineStr">
        <is>
          <t xml:space="preserve"> </t>
        </is>
      </c>
      <c r="C59" s="4" t="inlineStr">
        <is>
          <t xml:space="preserve"> </t>
        </is>
      </c>
    </row>
    <row r="60">
      <c r="A60" s="3" t="inlineStr">
        <is>
          <t>Fair Value, Assets and Liabilities Measured on Recurring Basis [Line Items]</t>
        </is>
      </c>
      <c r="B60" s="4" t="inlineStr">
        <is>
          <t xml:space="preserve"> </t>
        </is>
      </c>
      <c r="C60" s="4" t="inlineStr">
        <is>
          <t xml:space="preserve"> </t>
        </is>
      </c>
    </row>
    <row r="61">
      <c r="A61" s="4" t="inlineStr">
        <is>
          <t>Ratings</t>
        </is>
      </c>
      <c r="B61" s="8" t="n">
        <v>1</v>
      </c>
      <c r="C61" s="8" t="n">
        <v>1</v>
      </c>
    </row>
    <row r="62">
      <c r="A62" s="4" t="inlineStr">
        <is>
          <t>Non-agency commercial MBS | 2009-2023 | A+/ A- | Domestic</t>
        </is>
      </c>
      <c r="B62" s="4" t="inlineStr">
        <is>
          <t xml:space="preserve"> </t>
        </is>
      </c>
      <c r="C62" s="4" t="inlineStr">
        <is>
          <t xml:space="preserve"> </t>
        </is>
      </c>
    </row>
    <row r="63">
      <c r="A63" s="3" t="inlineStr">
        <is>
          <t>Fair Value, Assets and Liabilities Measured on Recurring Basis [Line Items]</t>
        </is>
      </c>
      <c r="B63" s="4" t="inlineStr">
        <is>
          <t xml:space="preserve"> </t>
        </is>
      </c>
      <c r="C63" s="4" t="inlineStr">
        <is>
          <t xml:space="preserve"> </t>
        </is>
      </c>
    </row>
    <row r="64">
      <c r="A64" s="4" t="inlineStr">
        <is>
          <t>Ratings</t>
        </is>
      </c>
      <c r="B64" s="8" t="n">
        <v>0</v>
      </c>
      <c r="C64" s="8" t="n">
        <v>0</v>
      </c>
    </row>
    <row r="65">
      <c r="A65" s="4" t="inlineStr">
        <is>
          <t>Non-agency commercial MBS | 2009-2023 | BBB+/ BBB- | Domestic</t>
        </is>
      </c>
      <c r="B65" s="4" t="inlineStr">
        <is>
          <t xml:space="preserve"> </t>
        </is>
      </c>
      <c r="C65" s="4" t="inlineStr">
        <is>
          <t xml:space="preserve"> </t>
        </is>
      </c>
    </row>
    <row r="66">
      <c r="A66" s="3" t="inlineStr">
        <is>
          <t>Fair Value, Assets and Liabilities Measured on Recurring Basis [Line Items]</t>
        </is>
      </c>
      <c r="B66" s="4" t="inlineStr">
        <is>
          <t xml:space="preserve"> </t>
        </is>
      </c>
      <c r="C66" s="4" t="inlineStr">
        <is>
          <t xml:space="preserve"> </t>
        </is>
      </c>
    </row>
    <row r="67">
      <c r="A67" s="4" t="inlineStr">
        <is>
          <t>Ratings</t>
        </is>
      </c>
      <c r="B67" s="8" t="n">
        <v>0</v>
      </c>
      <c r="C67" s="8" t="n">
        <v>0</v>
      </c>
    </row>
    <row r="68">
      <c r="A68" s="4" t="inlineStr">
        <is>
          <t>Non-agency commercial MBS | 2009-2023 | BB+ and lower | Domestic</t>
        </is>
      </c>
      <c r="B68" s="4" t="inlineStr">
        <is>
          <t xml:space="preserve"> </t>
        </is>
      </c>
      <c r="C68" s="4" t="inlineStr">
        <is>
          <t xml:space="preserve"> </t>
        </is>
      </c>
    </row>
    <row r="69">
      <c r="A69" s="3" t="inlineStr">
        <is>
          <t>Fair Value, Assets and Liabilities Measured on Recurring Basis [Line Items]</t>
        </is>
      </c>
      <c r="B69" s="4" t="inlineStr">
        <is>
          <t xml:space="preserve"> </t>
        </is>
      </c>
      <c r="C69" s="4" t="inlineStr">
        <is>
          <t xml:space="preserve"> </t>
        </is>
      </c>
    </row>
    <row r="70">
      <c r="A70" s="4" t="inlineStr">
        <is>
          <t>Ratings</t>
        </is>
      </c>
      <c r="B70" s="8" t="n">
        <v>0</v>
      </c>
      <c r="C70" s="8" t="n">
        <v>0</v>
      </c>
    </row>
    <row r="71">
      <c r="A71" s="4" t="inlineStr">
        <is>
          <t>Non-agency commercial MBS | 2009-2023 | Not Rated | Domestic</t>
        </is>
      </c>
      <c r="B71" s="4" t="inlineStr">
        <is>
          <t xml:space="preserve"> </t>
        </is>
      </c>
      <c r="C71" s="4" t="inlineStr">
        <is>
          <t xml:space="preserve"> </t>
        </is>
      </c>
    </row>
    <row r="72">
      <c r="A72" s="3" t="inlineStr">
        <is>
          <t>Fair Value, Assets and Liabilities Measured on Recurring Basis [Line Items]</t>
        </is>
      </c>
      <c r="B72" s="4" t="inlineStr">
        <is>
          <t xml:space="preserve"> </t>
        </is>
      </c>
      <c r="C72" s="4" t="inlineStr">
        <is>
          <t xml:space="preserve"> </t>
        </is>
      </c>
    </row>
    <row r="73">
      <c r="A73" s="4" t="inlineStr">
        <is>
          <t>Ratings</t>
        </is>
      </c>
      <c r="B73" s="8" t="n">
        <v>0</v>
      </c>
      <c r="C73" s="8" t="n">
        <v>0</v>
      </c>
    </row>
    <row r="74">
      <c r="A74" s="4" t="inlineStr">
        <is>
          <t>Foreign covered bonds</t>
        </is>
      </c>
      <c r="B74" s="4" t="inlineStr">
        <is>
          <t xml:space="preserve"> </t>
        </is>
      </c>
      <c r="C74" s="4" t="inlineStr">
        <is>
          <t xml:space="preserve"> </t>
        </is>
      </c>
    </row>
    <row r="75">
      <c r="A75" s="3" t="inlineStr">
        <is>
          <t>Fair Value, Assets and Liabilities Measured on Recurring Basis [Line Items]</t>
        </is>
      </c>
      <c r="B75" s="4" t="inlineStr">
        <is>
          <t xml:space="preserve"> </t>
        </is>
      </c>
      <c r="C75" s="4" t="inlineStr">
        <is>
          <t xml:space="preserve"> </t>
        </is>
      </c>
    </row>
    <row r="76">
      <c r="A76" s="4" t="inlineStr">
        <is>
          <t>Total carrying value</t>
        </is>
      </c>
      <c r="B76" s="5" t="n">
        <v>7068</v>
      </c>
      <c r="C76" s="5" t="n">
        <v>6334</v>
      </c>
    </row>
    <row r="77">
      <c r="A77" s="4" t="inlineStr">
        <is>
          <t>Foreign covered bonds | AAA/ AA-</t>
        </is>
      </c>
      <c r="B77" s="4" t="inlineStr">
        <is>
          <t xml:space="preserve"> </t>
        </is>
      </c>
      <c r="C77" s="4" t="inlineStr">
        <is>
          <t xml:space="preserve"> </t>
        </is>
      </c>
    </row>
    <row r="78">
      <c r="A78" s="3" t="inlineStr">
        <is>
          <t>Fair Value, Assets and Liabilities Measured on Recurring Basis [Line Items]</t>
        </is>
      </c>
      <c r="B78" s="4" t="inlineStr">
        <is>
          <t xml:space="preserve"> </t>
        </is>
      </c>
      <c r="C78" s="4" t="inlineStr">
        <is>
          <t xml:space="preserve"> </t>
        </is>
      </c>
    </row>
    <row r="79">
      <c r="A79" s="4" t="inlineStr">
        <is>
          <t>Ratings</t>
        </is>
      </c>
      <c r="B79" s="8" t="n">
        <v>1</v>
      </c>
      <c r="C79" s="8" t="n">
        <v>1</v>
      </c>
    </row>
    <row r="80">
      <c r="A80" s="4" t="inlineStr">
        <is>
          <t>Foreign covered bonds | A+/ A-</t>
        </is>
      </c>
      <c r="B80" s="4" t="inlineStr">
        <is>
          <t xml:space="preserve"> </t>
        </is>
      </c>
      <c r="C80" s="4" t="inlineStr">
        <is>
          <t xml:space="preserve"> </t>
        </is>
      </c>
    </row>
    <row r="81">
      <c r="A81" s="3" t="inlineStr">
        <is>
          <t>Fair Value, Assets and Liabilities Measured on Recurring Basis [Line Items]</t>
        </is>
      </c>
      <c r="B81" s="4" t="inlineStr">
        <is>
          <t xml:space="preserve"> </t>
        </is>
      </c>
      <c r="C81" s="4" t="inlineStr">
        <is>
          <t xml:space="preserve"> </t>
        </is>
      </c>
    </row>
    <row r="82">
      <c r="A82" s="4" t="inlineStr">
        <is>
          <t>Ratings</t>
        </is>
      </c>
      <c r="B82" s="8" t="n">
        <v>0</v>
      </c>
      <c r="C82" s="8" t="n">
        <v>0</v>
      </c>
    </row>
    <row r="83">
      <c r="A83" s="4" t="inlineStr">
        <is>
          <t>Foreign covered bonds | BBB+/ BBB-</t>
        </is>
      </c>
      <c r="B83" s="4" t="inlineStr">
        <is>
          <t xml:space="preserve"> </t>
        </is>
      </c>
      <c r="C83" s="4" t="inlineStr">
        <is>
          <t xml:space="preserve"> </t>
        </is>
      </c>
    </row>
    <row r="84">
      <c r="A84" s="3" t="inlineStr">
        <is>
          <t>Fair Value, Assets and Liabilities Measured on Recurring Basis [Line Items]</t>
        </is>
      </c>
      <c r="B84" s="4" t="inlineStr">
        <is>
          <t xml:space="preserve"> </t>
        </is>
      </c>
      <c r="C84" s="4" t="inlineStr">
        <is>
          <t xml:space="preserve"> </t>
        </is>
      </c>
    </row>
    <row r="85">
      <c r="A85" s="4" t="inlineStr">
        <is>
          <t>Ratings</t>
        </is>
      </c>
      <c r="B85" s="8" t="n">
        <v>0</v>
      </c>
      <c r="C85" s="8" t="n">
        <v>0</v>
      </c>
    </row>
    <row r="86">
      <c r="A86" s="4" t="inlineStr">
        <is>
          <t>Foreign covered bonds | BB+ and lower</t>
        </is>
      </c>
      <c r="B86" s="4" t="inlineStr">
        <is>
          <t xml:space="preserve"> </t>
        </is>
      </c>
      <c r="C86" s="4" t="inlineStr">
        <is>
          <t xml:space="preserve"> </t>
        </is>
      </c>
    </row>
    <row r="87">
      <c r="A87" s="3" t="inlineStr">
        <is>
          <t>Fair Value, Assets and Liabilities Measured on Recurring Basis [Line Items]</t>
        </is>
      </c>
      <c r="B87" s="4" t="inlineStr">
        <is>
          <t xml:space="preserve"> </t>
        </is>
      </c>
      <c r="C87" s="4" t="inlineStr">
        <is>
          <t xml:space="preserve"> </t>
        </is>
      </c>
    </row>
    <row r="88">
      <c r="A88" s="4" t="inlineStr">
        <is>
          <t>Ratings</t>
        </is>
      </c>
      <c r="B88" s="8" t="n">
        <v>0</v>
      </c>
      <c r="C88" s="8" t="n">
        <v>0</v>
      </c>
    </row>
    <row r="89">
      <c r="A89" s="4" t="inlineStr">
        <is>
          <t>Foreign covered bonds | Not Rated</t>
        </is>
      </c>
      <c r="B89" s="4" t="inlineStr">
        <is>
          <t xml:space="preserve"> </t>
        </is>
      </c>
      <c r="C89" s="4" t="inlineStr">
        <is>
          <t xml:space="preserve"> </t>
        </is>
      </c>
    </row>
    <row r="90">
      <c r="A90" s="3" t="inlineStr">
        <is>
          <t>Fair Value, Assets and Liabilities Measured on Recurring Basis [Line Items]</t>
        </is>
      </c>
      <c r="B90" s="4" t="inlineStr">
        <is>
          <t xml:space="preserve"> </t>
        </is>
      </c>
      <c r="C90" s="4" t="inlineStr">
        <is>
          <t xml:space="preserve"> </t>
        </is>
      </c>
    </row>
    <row r="91">
      <c r="A91" s="4" t="inlineStr">
        <is>
          <t>Ratings</t>
        </is>
      </c>
      <c r="B91" s="8" t="n">
        <v>0</v>
      </c>
      <c r="C91" s="8" t="n">
        <v>0</v>
      </c>
    </row>
    <row r="92">
      <c r="A92" s="4" t="inlineStr">
        <is>
          <t>Foreign covered bonds | Canada</t>
        </is>
      </c>
      <c r="B92" s="4" t="inlineStr">
        <is>
          <t xml:space="preserve"> </t>
        </is>
      </c>
      <c r="C92" s="4" t="inlineStr">
        <is>
          <t xml:space="preserve"> </t>
        </is>
      </c>
    </row>
    <row r="93">
      <c r="A93" s="3" t="inlineStr">
        <is>
          <t>Fair Value, Assets and Liabilities Measured on Recurring Basis [Line Items]</t>
        </is>
      </c>
      <c r="B93" s="4" t="inlineStr">
        <is>
          <t xml:space="preserve"> </t>
        </is>
      </c>
      <c r="C93" s="4" t="inlineStr">
        <is>
          <t xml:space="preserve"> </t>
        </is>
      </c>
    </row>
    <row r="94">
      <c r="A94" s="4" t="inlineStr">
        <is>
          <t>Total carrying value</t>
        </is>
      </c>
      <c r="B94" s="5" t="n">
        <v>2113</v>
      </c>
      <c r="C94" s="5" t="n">
        <v>2473</v>
      </c>
    </row>
    <row r="95">
      <c r="A95" s="4" t="inlineStr">
        <is>
          <t>Foreign covered bonds | Canada | AAA/ AA-</t>
        </is>
      </c>
      <c r="B95" s="4" t="inlineStr">
        <is>
          <t xml:space="preserve"> </t>
        </is>
      </c>
      <c r="C95" s="4" t="inlineStr">
        <is>
          <t xml:space="preserve"> </t>
        </is>
      </c>
    </row>
    <row r="96">
      <c r="A96" s="3" t="inlineStr">
        <is>
          <t>Fair Value, Assets and Liabilities Measured on Recurring Basis [Line Items]</t>
        </is>
      </c>
      <c r="B96" s="4" t="inlineStr">
        <is>
          <t xml:space="preserve"> </t>
        </is>
      </c>
      <c r="C96" s="4" t="inlineStr">
        <is>
          <t xml:space="preserve"> </t>
        </is>
      </c>
    </row>
    <row r="97">
      <c r="A97" s="4" t="inlineStr">
        <is>
          <t>Ratings</t>
        </is>
      </c>
      <c r="B97" s="8" t="n">
        <v>1</v>
      </c>
      <c r="C97" s="8" t="n">
        <v>1</v>
      </c>
    </row>
    <row r="98">
      <c r="A98" s="4" t="inlineStr">
        <is>
          <t>Foreign covered bonds | Canada | A+/ A-</t>
        </is>
      </c>
      <c r="B98" s="4" t="inlineStr">
        <is>
          <t xml:space="preserve"> </t>
        </is>
      </c>
      <c r="C98" s="4" t="inlineStr">
        <is>
          <t xml:space="preserve"> </t>
        </is>
      </c>
    </row>
    <row r="99">
      <c r="A99" s="3" t="inlineStr">
        <is>
          <t>Fair Value, Assets and Liabilities Measured on Recurring Basis [Line Items]</t>
        </is>
      </c>
      <c r="B99" s="4" t="inlineStr">
        <is>
          <t xml:space="preserve"> </t>
        </is>
      </c>
      <c r="C99" s="4" t="inlineStr">
        <is>
          <t xml:space="preserve"> </t>
        </is>
      </c>
    </row>
    <row r="100">
      <c r="A100" s="4" t="inlineStr">
        <is>
          <t>Ratings</t>
        </is>
      </c>
      <c r="B100" s="8" t="n">
        <v>0</v>
      </c>
      <c r="C100" s="8" t="n">
        <v>0</v>
      </c>
    </row>
    <row r="101">
      <c r="A101" s="4" t="inlineStr">
        <is>
          <t>Foreign covered bonds | Canada | BBB+/ BBB-</t>
        </is>
      </c>
      <c r="B101" s="4" t="inlineStr">
        <is>
          <t xml:space="preserve"> </t>
        </is>
      </c>
      <c r="C101" s="4" t="inlineStr">
        <is>
          <t xml:space="preserve"> </t>
        </is>
      </c>
    </row>
    <row r="102">
      <c r="A102" s="3" t="inlineStr">
        <is>
          <t>Fair Value, Assets and Liabilities Measured on Recurring Basis [Line Items]</t>
        </is>
      </c>
      <c r="B102" s="4" t="inlineStr">
        <is>
          <t xml:space="preserve"> </t>
        </is>
      </c>
      <c r="C102" s="4" t="inlineStr">
        <is>
          <t xml:space="preserve"> </t>
        </is>
      </c>
    </row>
    <row r="103">
      <c r="A103" s="4" t="inlineStr">
        <is>
          <t>Ratings</t>
        </is>
      </c>
      <c r="B103" s="8" t="n">
        <v>0</v>
      </c>
      <c r="C103" s="8" t="n">
        <v>0</v>
      </c>
    </row>
    <row r="104">
      <c r="A104" s="4" t="inlineStr">
        <is>
          <t>Foreign covered bonds | Canada | BB+ and lower</t>
        </is>
      </c>
      <c r="B104" s="4" t="inlineStr">
        <is>
          <t xml:space="preserve"> </t>
        </is>
      </c>
      <c r="C104" s="4" t="inlineStr">
        <is>
          <t xml:space="preserve"> </t>
        </is>
      </c>
    </row>
    <row r="105">
      <c r="A105" s="3" t="inlineStr">
        <is>
          <t>Fair Value, Assets and Liabilities Measured on Recurring Basis [Line Items]</t>
        </is>
      </c>
      <c r="B105" s="4" t="inlineStr">
        <is>
          <t xml:space="preserve"> </t>
        </is>
      </c>
      <c r="C105" s="4" t="inlineStr">
        <is>
          <t xml:space="preserve"> </t>
        </is>
      </c>
    </row>
    <row r="106">
      <c r="A106" s="4" t="inlineStr">
        <is>
          <t>Ratings</t>
        </is>
      </c>
      <c r="B106" s="8" t="n">
        <v>0</v>
      </c>
      <c r="C106" s="8" t="n">
        <v>0</v>
      </c>
    </row>
    <row r="107">
      <c r="A107" s="4" t="inlineStr">
        <is>
          <t>Foreign covered bonds | Canada | Not Rated</t>
        </is>
      </c>
      <c r="B107" s="4" t="inlineStr">
        <is>
          <t xml:space="preserve"> </t>
        </is>
      </c>
      <c r="C107" s="4" t="inlineStr">
        <is>
          <t xml:space="preserve"> </t>
        </is>
      </c>
    </row>
    <row r="108">
      <c r="A108" s="3" t="inlineStr">
        <is>
          <t>Fair Value, Assets and Liabilities Measured on Recurring Basis [Line Items]</t>
        </is>
      </c>
      <c r="B108" s="4" t="inlineStr">
        <is>
          <t xml:space="preserve"> </t>
        </is>
      </c>
      <c r="C108" s="4" t="inlineStr">
        <is>
          <t xml:space="preserve"> </t>
        </is>
      </c>
    </row>
    <row r="109">
      <c r="A109" s="4" t="inlineStr">
        <is>
          <t>Ratings</t>
        </is>
      </c>
      <c r="B109" s="8" t="n">
        <v>0</v>
      </c>
      <c r="C109" s="8" t="n">
        <v>0</v>
      </c>
    </row>
    <row r="110">
      <c r="A110" s="4" t="inlineStr">
        <is>
          <t>Foreign covered bonds | UK</t>
        </is>
      </c>
      <c r="B110" s="4" t="inlineStr">
        <is>
          <t xml:space="preserve"> </t>
        </is>
      </c>
      <c r="C110" s="4" t="inlineStr">
        <is>
          <t xml:space="preserve"> </t>
        </is>
      </c>
    </row>
    <row r="111">
      <c r="A111" s="3" t="inlineStr">
        <is>
          <t>Fair Value, Assets and Liabilities Measured on Recurring Basis [Line Items]</t>
        </is>
      </c>
      <c r="B111" s="4" t="inlineStr">
        <is>
          <t xml:space="preserve"> </t>
        </is>
      </c>
      <c r="C111" s="4" t="inlineStr">
        <is>
          <t xml:space="preserve"> </t>
        </is>
      </c>
    </row>
    <row r="112">
      <c r="A112" s="4" t="inlineStr">
        <is>
          <t>Total carrying value</t>
        </is>
      </c>
      <c r="B112" s="5" t="n">
        <v>911</v>
      </c>
      <c r="C112" s="5" t="n">
        <v>1035</v>
      </c>
    </row>
    <row r="113">
      <c r="A113" s="4" t="inlineStr">
        <is>
          <t>Foreign covered bonds | UK | AAA/ AA-</t>
        </is>
      </c>
      <c r="B113" s="4" t="inlineStr">
        <is>
          <t xml:space="preserve"> </t>
        </is>
      </c>
      <c r="C113" s="4" t="inlineStr">
        <is>
          <t xml:space="preserve"> </t>
        </is>
      </c>
    </row>
    <row r="114">
      <c r="A114" s="3" t="inlineStr">
        <is>
          <t>Fair Value, Assets and Liabilities Measured on Recurring Basis [Line Items]</t>
        </is>
      </c>
      <c r="B114" s="4" t="inlineStr">
        <is>
          <t xml:space="preserve"> </t>
        </is>
      </c>
      <c r="C114" s="4" t="inlineStr">
        <is>
          <t xml:space="preserve"> </t>
        </is>
      </c>
    </row>
    <row r="115">
      <c r="A115" s="4" t="inlineStr">
        <is>
          <t>Ratings</t>
        </is>
      </c>
      <c r="B115" s="8" t="n">
        <v>1</v>
      </c>
      <c r="C115" s="8" t="n">
        <v>1</v>
      </c>
    </row>
    <row r="116">
      <c r="A116" s="4" t="inlineStr">
        <is>
          <t>Foreign covered bonds | UK | A+/ A-</t>
        </is>
      </c>
      <c r="B116" s="4" t="inlineStr">
        <is>
          <t xml:space="preserve"> </t>
        </is>
      </c>
      <c r="C116" s="4" t="inlineStr">
        <is>
          <t xml:space="preserve"> </t>
        </is>
      </c>
    </row>
    <row r="117">
      <c r="A117" s="3" t="inlineStr">
        <is>
          <t>Fair Value, Assets and Liabilities Measured on Recurring Basis [Line Items]</t>
        </is>
      </c>
      <c r="B117" s="4" t="inlineStr">
        <is>
          <t xml:space="preserve"> </t>
        </is>
      </c>
      <c r="C117" s="4" t="inlineStr">
        <is>
          <t xml:space="preserve"> </t>
        </is>
      </c>
    </row>
    <row r="118">
      <c r="A118" s="4" t="inlineStr">
        <is>
          <t>Ratings</t>
        </is>
      </c>
      <c r="B118" s="8" t="n">
        <v>0</v>
      </c>
      <c r="C118" s="8" t="n">
        <v>0</v>
      </c>
    </row>
    <row r="119">
      <c r="A119" s="4" t="inlineStr">
        <is>
          <t>Foreign covered bonds | UK | BBB+/ BBB-</t>
        </is>
      </c>
      <c r="B119" s="4" t="inlineStr">
        <is>
          <t xml:space="preserve"> </t>
        </is>
      </c>
      <c r="C119" s="4" t="inlineStr">
        <is>
          <t xml:space="preserve"> </t>
        </is>
      </c>
    </row>
    <row r="120">
      <c r="A120" s="3" t="inlineStr">
        <is>
          <t>Fair Value, Assets and Liabilities Measured on Recurring Basis [Line Items]</t>
        </is>
      </c>
      <c r="B120" s="4" t="inlineStr">
        <is>
          <t xml:space="preserve"> </t>
        </is>
      </c>
      <c r="C120" s="4" t="inlineStr">
        <is>
          <t xml:space="preserve"> </t>
        </is>
      </c>
    </row>
    <row r="121">
      <c r="A121" s="4" t="inlineStr">
        <is>
          <t>Ratings</t>
        </is>
      </c>
      <c r="B121" s="8" t="n">
        <v>0</v>
      </c>
      <c r="C121" s="8" t="n">
        <v>0</v>
      </c>
    </row>
    <row r="122">
      <c r="A122" s="4" t="inlineStr">
        <is>
          <t>Foreign covered bonds | UK | BB+ and lower</t>
        </is>
      </c>
      <c r="B122" s="4" t="inlineStr">
        <is>
          <t xml:space="preserve"> </t>
        </is>
      </c>
      <c r="C122" s="4" t="inlineStr">
        <is>
          <t xml:space="preserve"> </t>
        </is>
      </c>
    </row>
    <row r="123">
      <c r="A123" s="3" t="inlineStr">
        <is>
          <t>Fair Value, Assets and Liabilities Measured on Recurring Basis [Line Items]</t>
        </is>
      </c>
      <c r="B123" s="4" t="inlineStr">
        <is>
          <t xml:space="preserve"> </t>
        </is>
      </c>
      <c r="C123" s="4" t="inlineStr">
        <is>
          <t xml:space="preserve"> </t>
        </is>
      </c>
    </row>
    <row r="124">
      <c r="A124" s="4" t="inlineStr">
        <is>
          <t>Ratings</t>
        </is>
      </c>
      <c r="B124" s="8" t="n">
        <v>0</v>
      </c>
      <c r="C124" s="8" t="n">
        <v>0</v>
      </c>
    </row>
    <row r="125">
      <c r="A125" s="4" t="inlineStr">
        <is>
          <t>Foreign covered bonds | UK | Not Rated</t>
        </is>
      </c>
      <c r="B125" s="4" t="inlineStr">
        <is>
          <t xml:space="preserve"> </t>
        </is>
      </c>
      <c r="C125" s="4" t="inlineStr">
        <is>
          <t xml:space="preserve"> </t>
        </is>
      </c>
    </row>
    <row r="126">
      <c r="A126" s="3" t="inlineStr">
        <is>
          <t>Fair Value, Assets and Liabilities Measured on Recurring Basis [Line Items]</t>
        </is>
      </c>
      <c r="B126" s="4" t="inlineStr">
        <is>
          <t xml:space="preserve"> </t>
        </is>
      </c>
      <c r="C126" s="4" t="inlineStr">
        <is>
          <t xml:space="preserve"> </t>
        </is>
      </c>
    </row>
    <row r="127">
      <c r="A127" s="4" t="inlineStr">
        <is>
          <t>Ratings</t>
        </is>
      </c>
      <c r="B127" s="8" t="n">
        <v>0</v>
      </c>
      <c r="C127" s="8" t="n">
        <v>0</v>
      </c>
    </row>
    <row r="128">
      <c r="A128" s="4" t="inlineStr">
        <is>
          <t>Foreign covered bonds | Germany</t>
        </is>
      </c>
      <c r="B128" s="4" t="inlineStr">
        <is>
          <t xml:space="preserve"> </t>
        </is>
      </c>
      <c r="C128" s="4" t="inlineStr">
        <is>
          <t xml:space="preserve"> </t>
        </is>
      </c>
    </row>
    <row r="129">
      <c r="A129" s="3" t="inlineStr">
        <is>
          <t>Fair Value, Assets and Liabilities Measured on Recurring Basis [Line Items]</t>
        </is>
      </c>
      <c r="B129" s="4" t="inlineStr">
        <is>
          <t xml:space="preserve"> </t>
        </is>
      </c>
      <c r="C129" s="4" t="inlineStr">
        <is>
          <t xml:space="preserve"> </t>
        </is>
      </c>
    </row>
    <row r="130">
      <c r="A130" s="4" t="inlineStr">
        <is>
          <t>Total carrying value</t>
        </is>
      </c>
      <c r="B130" s="5" t="n">
        <v>598</v>
      </c>
      <c r="C130" s="5" t="n">
        <v>664</v>
      </c>
    </row>
    <row r="131">
      <c r="A131" s="4" t="inlineStr">
        <is>
          <t>Foreign covered bonds | Germany | AAA/ AA-</t>
        </is>
      </c>
      <c r="B131" s="4" t="inlineStr">
        <is>
          <t xml:space="preserve"> </t>
        </is>
      </c>
      <c r="C131" s="4" t="inlineStr">
        <is>
          <t xml:space="preserve"> </t>
        </is>
      </c>
    </row>
    <row r="132">
      <c r="A132" s="3" t="inlineStr">
        <is>
          <t>Fair Value, Assets and Liabilities Measured on Recurring Basis [Line Items]</t>
        </is>
      </c>
      <c r="B132" s="4" t="inlineStr">
        <is>
          <t xml:space="preserve"> </t>
        </is>
      </c>
      <c r="C132" s="4" t="inlineStr">
        <is>
          <t xml:space="preserve"> </t>
        </is>
      </c>
    </row>
    <row r="133">
      <c r="A133" s="4" t="inlineStr">
        <is>
          <t>Ratings</t>
        </is>
      </c>
      <c r="B133" s="8" t="n">
        <v>1</v>
      </c>
      <c r="C133" s="8" t="n">
        <v>1</v>
      </c>
    </row>
    <row r="134">
      <c r="A134" s="4" t="inlineStr">
        <is>
          <t>Foreign covered bonds | Germany | A+/ A-</t>
        </is>
      </c>
      <c r="B134" s="4" t="inlineStr">
        <is>
          <t xml:space="preserve"> </t>
        </is>
      </c>
      <c r="C134" s="4" t="inlineStr">
        <is>
          <t xml:space="preserve"> </t>
        </is>
      </c>
    </row>
    <row r="135">
      <c r="A135" s="3" t="inlineStr">
        <is>
          <t>Fair Value, Assets and Liabilities Measured on Recurring Basis [Line Items]</t>
        </is>
      </c>
      <c r="B135" s="4" t="inlineStr">
        <is>
          <t xml:space="preserve"> </t>
        </is>
      </c>
      <c r="C135" s="4" t="inlineStr">
        <is>
          <t xml:space="preserve"> </t>
        </is>
      </c>
    </row>
    <row r="136">
      <c r="A136" s="4" t="inlineStr">
        <is>
          <t>Ratings</t>
        </is>
      </c>
      <c r="B136" s="8" t="n">
        <v>0</v>
      </c>
      <c r="C136" s="8" t="n">
        <v>0</v>
      </c>
    </row>
    <row r="137">
      <c r="A137" s="4" t="inlineStr">
        <is>
          <t>Foreign covered bonds | Germany | BBB+/ BBB-</t>
        </is>
      </c>
      <c r="B137" s="4" t="inlineStr">
        <is>
          <t xml:space="preserve"> </t>
        </is>
      </c>
      <c r="C137" s="4" t="inlineStr">
        <is>
          <t xml:space="preserve"> </t>
        </is>
      </c>
    </row>
    <row r="138">
      <c r="A138" s="3" t="inlineStr">
        <is>
          <t>Fair Value, Assets and Liabilities Measured on Recurring Basis [Line Items]</t>
        </is>
      </c>
      <c r="B138" s="4" t="inlineStr">
        <is>
          <t xml:space="preserve"> </t>
        </is>
      </c>
      <c r="C138" s="4" t="inlineStr">
        <is>
          <t xml:space="preserve"> </t>
        </is>
      </c>
    </row>
    <row r="139">
      <c r="A139" s="4" t="inlineStr">
        <is>
          <t>Ratings</t>
        </is>
      </c>
      <c r="B139" s="8" t="n">
        <v>0</v>
      </c>
      <c r="C139" s="8" t="n">
        <v>0</v>
      </c>
    </row>
    <row r="140">
      <c r="A140" s="4" t="inlineStr">
        <is>
          <t>Foreign covered bonds | Germany | BB+ and lower</t>
        </is>
      </c>
      <c r="B140" s="4" t="inlineStr">
        <is>
          <t xml:space="preserve"> </t>
        </is>
      </c>
      <c r="C140" s="4" t="inlineStr">
        <is>
          <t xml:space="preserve"> </t>
        </is>
      </c>
    </row>
    <row r="141">
      <c r="A141" s="3" t="inlineStr">
        <is>
          <t>Fair Value, Assets and Liabilities Measured on Recurring Basis [Line Items]</t>
        </is>
      </c>
      <c r="B141" s="4" t="inlineStr">
        <is>
          <t xml:space="preserve"> </t>
        </is>
      </c>
      <c r="C141" s="4" t="inlineStr">
        <is>
          <t xml:space="preserve"> </t>
        </is>
      </c>
    </row>
    <row r="142">
      <c r="A142" s="4" t="inlineStr">
        <is>
          <t>Ratings</t>
        </is>
      </c>
      <c r="B142" s="8" t="n">
        <v>0</v>
      </c>
      <c r="C142" s="8" t="n">
        <v>0</v>
      </c>
    </row>
    <row r="143">
      <c r="A143" s="4" t="inlineStr">
        <is>
          <t>Foreign covered bonds | Germany | Not Rated</t>
        </is>
      </c>
      <c r="B143" s="4" t="inlineStr">
        <is>
          <t xml:space="preserve"> </t>
        </is>
      </c>
      <c r="C143" s="4" t="inlineStr">
        <is>
          <t xml:space="preserve"> </t>
        </is>
      </c>
    </row>
    <row r="144">
      <c r="A144" s="3" t="inlineStr">
        <is>
          <t>Fair Value, Assets and Liabilities Measured on Recurring Basis [Line Items]</t>
        </is>
      </c>
      <c r="B144" s="4" t="inlineStr">
        <is>
          <t xml:space="preserve"> </t>
        </is>
      </c>
      <c r="C144" s="4" t="inlineStr">
        <is>
          <t xml:space="preserve"> </t>
        </is>
      </c>
    </row>
    <row r="145">
      <c r="A145" s="4" t="inlineStr">
        <is>
          <t>Ratings</t>
        </is>
      </c>
      <c r="B145" s="8" t="n">
        <v>0</v>
      </c>
      <c r="C145" s="8" t="n">
        <v>0</v>
      </c>
    </row>
    <row r="146">
      <c r="A146" s="4" t="inlineStr">
        <is>
          <t>Foreign covered bonds | Australia</t>
        </is>
      </c>
      <c r="B146" s="4" t="inlineStr">
        <is>
          <t xml:space="preserve"> </t>
        </is>
      </c>
      <c r="C146" s="4" t="inlineStr">
        <is>
          <t xml:space="preserve"> </t>
        </is>
      </c>
    </row>
    <row r="147">
      <c r="A147" s="3" t="inlineStr">
        <is>
          <t>Fair Value, Assets and Liabilities Measured on Recurring Basis [Line Items]</t>
        </is>
      </c>
      <c r="B147" s="4" t="inlineStr">
        <is>
          <t xml:space="preserve"> </t>
        </is>
      </c>
      <c r="C147" s="4" t="inlineStr">
        <is>
          <t xml:space="preserve"> </t>
        </is>
      </c>
    </row>
    <row r="148">
      <c r="A148" s="4" t="inlineStr">
        <is>
          <t>Total carrying value</t>
        </is>
      </c>
      <c r="B148" s="5" t="n">
        <v>574</v>
      </c>
      <c r="C148" s="5" t="n">
        <v>689</v>
      </c>
    </row>
    <row r="149">
      <c r="A149" s="4" t="inlineStr">
        <is>
          <t>Foreign covered bonds | Australia | AAA/ AA-</t>
        </is>
      </c>
      <c r="B149" s="4" t="inlineStr">
        <is>
          <t xml:space="preserve"> </t>
        </is>
      </c>
      <c r="C149" s="4" t="inlineStr">
        <is>
          <t xml:space="preserve"> </t>
        </is>
      </c>
    </row>
    <row r="150">
      <c r="A150" s="3" t="inlineStr">
        <is>
          <t>Fair Value, Assets and Liabilities Measured on Recurring Basis [Line Items]</t>
        </is>
      </c>
      <c r="B150" s="4" t="inlineStr">
        <is>
          <t xml:space="preserve"> </t>
        </is>
      </c>
      <c r="C150" s="4" t="inlineStr">
        <is>
          <t xml:space="preserve"> </t>
        </is>
      </c>
    </row>
    <row r="151">
      <c r="A151" s="4" t="inlineStr">
        <is>
          <t>Ratings</t>
        </is>
      </c>
      <c r="B151" s="8" t="n">
        <v>1</v>
      </c>
      <c r="C151" s="8" t="n">
        <v>1</v>
      </c>
    </row>
    <row r="152">
      <c r="A152" s="4" t="inlineStr">
        <is>
          <t>Foreign covered bonds | Australia | A+/ A-</t>
        </is>
      </c>
      <c r="B152" s="4" t="inlineStr">
        <is>
          <t xml:space="preserve"> </t>
        </is>
      </c>
      <c r="C152" s="4" t="inlineStr">
        <is>
          <t xml:space="preserve"> </t>
        </is>
      </c>
    </row>
    <row r="153">
      <c r="A153" s="3" t="inlineStr">
        <is>
          <t>Fair Value, Assets and Liabilities Measured on Recurring Basis [Line Items]</t>
        </is>
      </c>
      <c r="B153" s="4" t="inlineStr">
        <is>
          <t xml:space="preserve"> </t>
        </is>
      </c>
      <c r="C153" s="4" t="inlineStr">
        <is>
          <t xml:space="preserve"> </t>
        </is>
      </c>
    </row>
    <row r="154">
      <c r="A154" s="4" t="inlineStr">
        <is>
          <t>Ratings</t>
        </is>
      </c>
      <c r="B154" s="8" t="n">
        <v>0</v>
      </c>
      <c r="C154" s="8" t="n">
        <v>0</v>
      </c>
    </row>
    <row r="155">
      <c r="A155" s="4" t="inlineStr">
        <is>
          <t>Foreign covered bonds | Australia | BBB+/ BBB-</t>
        </is>
      </c>
      <c r="B155" s="4" t="inlineStr">
        <is>
          <t xml:space="preserve"> </t>
        </is>
      </c>
      <c r="C155" s="4" t="inlineStr">
        <is>
          <t xml:space="preserve"> </t>
        </is>
      </c>
    </row>
    <row r="156">
      <c r="A156" s="3" t="inlineStr">
        <is>
          <t>Fair Value, Assets and Liabilities Measured on Recurring Basis [Line Items]</t>
        </is>
      </c>
      <c r="B156" s="4" t="inlineStr">
        <is>
          <t xml:space="preserve"> </t>
        </is>
      </c>
      <c r="C156" s="4" t="inlineStr">
        <is>
          <t xml:space="preserve"> </t>
        </is>
      </c>
    </row>
    <row r="157">
      <c r="A157" s="4" t="inlineStr">
        <is>
          <t>Ratings</t>
        </is>
      </c>
      <c r="B157" s="8" t="n">
        <v>0</v>
      </c>
      <c r="C157" s="8" t="n">
        <v>0</v>
      </c>
    </row>
    <row r="158">
      <c r="A158" s="4" t="inlineStr">
        <is>
          <t>Foreign covered bonds | Australia | BB+ and lower</t>
        </is>
      </c>
      <c r="B158" s="4" t="inlineStr">
        <is>
          <t xml:space="preserve"> </t>
        </is>
      </c>
      <c r="C158" s="4" t="inlineStr">
        <is>
          <t xml:space="preserve"> </t>
        </is>
      </c>
    </row>
    <row r="159">
      <c r="A159" s="3" t="inlineStr">
        <is>
          <t>Fair Value, Assets and Liabilities Measured on Recurring Basis [Line Items]</t>
        </is>
      </c>
      <c r="B159" s="4" t="inlineStr">
        <is>
          <t xml:space="preserve"> </t>
        </is>
      </c>
      <c r="C159" s="4" t="inlineStr">
        <is>
          <t xml:space="preserve"> </t>
        </is>
      </c>
    </row>
    <row r="160">
      <c r="A160" s="4" t="inlineStr">
        <is>
          <t>Ratings</t>
        </is>
      </c>
      <c r="B160" s="8" t="n">
        <v>0</v>
      </c>
      <c r="C160" s="8" t="n">
        <v>0</v>
      </c>
    </row>
    <row r="161">
      <c r="A161" s="4" t="inlineStr">
        <is>
          <t>Foreign covered bonds | Australia | Not Rated</t>
        </is>
      </c>
      <c r="B161" s="4" t="inlineStr">
        <is>
          <t xml:space="preserve"> </t>
        </is>
      </c>
      <c r="C161" s="4" t="inlineStr">
        <is>
          <t xml:space="preserve"> </t>
        </is>
      </c>
    </row>
    <row r="162">
      <c r="A162" s="3" t="inlineStr">
        <is>
          <t>Fair Value, Assets and Liabilities Measured on Recurring Basis [Line Items]</t>
        </is>
      </c>
      <c r="B162" s="4" t="inlineStr">
        <is>
          <t xml:space="preserve"> </t>
        </is>
      </c>
      <c r="C162" s="4" t="inlineStr">
        <is>
          <t xml:space="preserve"> </t>
        </is>
      </c>
    </row>
    <row r="163">
      <c r="A163" s="4" t="inlineStr">
        <is>
          <t>Ratings</t>
        </is>
      </c>
      <c r="B163" s="8" t="n">
        <v>0</v>
      </c>
      <c r="C163" s="8" t="n">
        <v>0</v>
      </c>
    </row>
    <row r="164">
      <c r="A164" s="4" t="inlineStr">
        <is>
          <t>Foreign covered bonds | Other</t>
        </is>
      </c>
      <c r="B164" s="4" t="inlineStr">
        <is>
          <t xml:space="preserve"> </t>
        </is>
      </c>
      <c r="C164" s="4" t="inlineStr">
        <is>
          <t xml:space="preserve"> </t>
        </is>
      </c>
    </row>
    <row r="165">
      <c r="A165" s="3" t="inlineStr">
        <is>
          <t>Fair Value, Assets and Liabilities Measured on Recurring Basis [Line Items]</t>
        </is>
      </c>
      <c r="B165" s="4" t="inlineStr">
        <is>
          <t xml:space="preserve"> </t>
        </is>
      </c>
      <c r="C165" s="4" t="inlineStr">
        <is>
          <t xml:space="preserve"> </t>
        </is>
      </c>
    </row>
    <row r="166">
      <c r="A166" s="4" t="inlineStr">
        <is>
          <t>Total carrying value</t>
        </is>
      </c>
      <c r="B166" s="5" t="n">
        <v>2872</v>
      </c>
      <c r="C166" s="5" t="n">
        <v>1473</v>
      </c>
    </row>
    <row r="167">
      <c r="A167" s="4" t="inlineStr">
        <is>
          <t>Foreign covered bonds | Other | AAA/ AA-</t>
        </is>
      </c>
      <c r="B167" s="4" t="inlineStr">
        <is>
          <t xml:space="preserve"> </t>
        </is>
      </c>
      <c r="C167" s="4" t="inlineStr">
        <is>
          <t xml:space="preserve"> </t>
        </is>
      </c>
    </row>
    <row r="168">
      <c r="A168" s="3" t="inlineStr">
        <is>
          <t>Fair Value, Assets and Liabilities Measured on Recurring Basis [Line Items]</t>
        </is>
      </c>
      <c r="B168" s="4" t="inlineStr">
        <is>
          <t xml:space="preserve"> </t>
        </is>
      </c>
      <c r="C168" s="4" t="inlineStr">
        <is>
          <t xml:space="preserve"> </t>
        </is>
      </c>
    </row>
    <row r="169">
      <c r="A169" s="4" t="inlineStr">
        <is>
          <t>Ratings</t>
        </is>
      </c>
      <c r="B169" s="8" t="n">
        <v>1</v>
      </c>
      <c r="C169" s="8" t="n">
        <v>1</v>
      </c>
    </row>
    <row r="170">
      <c r="A170" s="4" t="inlineStr">
        <is>
          <t>Foreign covered bonds | Other | A+/ A-</t>
        </is>
      </c>
      <c r="B170" s="4" t="inlineStr">
        <is>
          <t xml:space="preserve"> </t>
        </is>
      </c>
      <c r="C170" s="4" t="inlineStr">
        <is>
          <t xml:space="preserve"> </t>
        </is>
      </c>
    </row>
    <row r="171">
      <c r="A171" s="3" t="inlineStr">
        <is>
          <t>Fair Value, Assets and Liabilities Measured on Recurring Basis [Line Items]</t>
        </is>
      </c>
      <c r="B171" s="4" t="inlineStr">
        <is>
          <t xml:space="preserve"> </t>
        </is>
      </c>
      <c r="C171" s="4" t="inlineStr">
        <is>
          <t xml:space="preserve"> </t>
        </is>
      </c>
    </row>
    <row r="172">
      <c r="A172" s="4" t="inlineStr">
        <is>
          <t>Ratings</t>
        </is>
      </c>
      <c r="B172" s="8" t="n">
        <v>0</v>
      </c>
      <c r="C172" s="8" t="n">
        <v>0</v>
      </c>
    </row>
    <row r="173">
      <c r="A173" s="4" t="inlineStr">
        <is>
          <t>Foreign covered bonds | Other | BBB+/ BBB-</t>
        </is>
      </c>
      <c r="B173" s="4" t="inlineStr">
        <is>
          <t xml:space="preserve"> </t>
        </is>
      </c>
      <c r="C173" s="4" t="inlineStr">
        <is>
          <t xml:space="preserve"> </t>
        </is>
      </c>
    </row>
    <row r="174">
      <c r="A174" s="3" t="inlineStr">
        <is>
          <t>Fair Value, Assets and Liabilities Measured on Recurring Basis [Line Items]</t>
        </is>
      </c>
      <c r="B174" s="4" t="inlineStr">
        <is>
          <t xml:space="preserve"> </t>
        </is>
      </c>
      <c r="C174" s="4" t="inlineStr">
        <is>
          <t xml:space="preserve"> </t>
        </is>
      </c>
    </row>
    <row r="175">
      <c r="A175" s="4" t="inlineStr">
        <is>
          <t>Ratings</t>
        </is>
      </c>
      <c r="B175" s="8" t="n">
        <v>0</v>
      </c>
      <c r="C175" s="8" t="n">
        <v>0</v>
      </c>
    </row>
    <row r="176">
      <c r="A176" s="4" t="inlineStr">
        <is>
          <t>Foreign covered bonds | Other | BB+ and lower</t>
        </is>
      </c>
      <c r="B176" s="4" t="inlineStr">
        <is>
          <t xml:space="preserve"> </t>
        </is>
      </c>
      <c r="C176" s="4" t="inlineStr">
        <is>
          <t xml:space="preserve"> </t>
        </is>
      </c>
    </row>
    <row r="177">
      <c r="A177" s="3" t="inlineStr">
        <is>
          <t>Fair Value, Assets and Liabilities Measured on Recurring Basis [Line Items]</t>
        </is>
      </c>
      <c r="B177" s="4" t="inlineStr">
        <is>
          <t xml:space="preserve"> </t>
        </is>
      </c>
      <c r="C177" s="4" t="inlineStr">
        <is>
          <t xml:space="preserve"> </t>
        </is>
      </c>
    </row>
    <row r="178">
      <c r="A178" s="4" t="inlineStr">
        <is>
          <t>Ratings</t>
        </is>
      </c>
      <c r="B178" s="8" t="n">
        <v>0</v>
      </c>
      <c r="C178" s="8" t="n">
        <v>0</v>
      </c>
    </row>
    <row r="179">
      <c r="A179" s="4" t="inlineStr">
        <is>
          <t>Foreign covered bonds | Other | Not Rated</t>
        </is>
      </c>
      <c r="B179" s="4" t="inlineStr">
        <is>
          <t xml:space="preserve"> </t>
        </is>
      </c>
      <c r="C179" s="4" t="inlineStr">
        <is>
          <t xml:space="preserve"> </t>
        </is>
      </c>
    </row>
    <row r="180">
      <c r="A180" s="3" t="inlineStr">
        <is>
          <t>Fair Value, Assets and Liabilities Measured on Recurring Basis [Line Items]</t>
        </is>
      </c>
      <c r="B180" s="4" t="inlineStr">
        <is>
          <t xml:space="preserve"> </t>
        </is>
      </c>
      <c r="C180" s="4" t="inlineStr">
        <is>
          <t xml:space="preserve"> </t>
        </is>
      </c>
    </row>
    <row r="181">
      <c r="A181" s="4" t="inlineStr">
        <is>
          <t>Ratings</t>
        </is>
      </c>
      <c r="B181" s="8" t="n">
        <v>0</v>
      </c>
      <c r="C181" s="8" t="n">
        <v>0</v>
      </c>
    </row>
    <row r="182">
      <c r="A182" s="4" t="inlineStr">
        <is>
          <t>Non-U.S. government, excluding suprantional | Canada</t>
        </is>
      </c>
      <c r="B182" s="4" t="inlineStr">
        <is>
          <t xml:space="preserve"> </t>
        </is>
      </c>
      <c r="C182" s="4" t="inlineStr">
        <is>
          <t xml:space="preserve"> </t>
        </is>
      </c>
    </row>
    <row r="183">
      <c r="A183" s="3" t="inlineStr">
        <is>
          <t>Fair Value, Assets and Liabilities Measured on Recurring Basis [Line Items]</t>
        </is>
      </c>
      <c r="B183" s="4" t="inlineStr">
        <is>
          <t xml:space="preserve"> </t>
        </is>
      </c>
      <c r="C183" s="4" t="inlineStr">
        <is>
          <t xml:space="preserve"> </t>
        </is>
      </c>
    </row>
    <row r="184">
      <c r="A184" s="4" t="inlineStr">
        <is>
          <t>Total carrying value</t>
        </is>
      </c>
      <c r="B184" s="5" t="n">
        <v>1463</v>
      </c>
      <c r="C184" s="5" t="n">
        <v>1336</v>
      </c>
    </row>
    <row r="185">
      <c r="A185" s="4" t="inlineStr">
        <is>
          <t>Non-U.S. government, excluding suprantional | Canada | AAA/ AA-</t>
        </is>
      </c>
      <c r="B185" s="4" t="inlineStr">
        <is>
          <t xml:space="preserve"> </t>
        </is>
      </c>
      <c r="C185" s="4" t="inlineStr">
        <is>
          <t xml:space="preserve"> </t>
        </is>
      </c>
    </row>
    <row r="186">
      <c r="A186" s="3" t="inlineStr">
        <is>
          <t>Fair Value, Assets and Liabilities Measured on Recurring Basis [Line Items]</t>
        </is>
      </c>
      <c r="B186" s="4" t="inlineStr">
        <is>
          <t xml:space="preserve"> </t>
        </is>
      </c>
      <c r="C186" s="4" t="inlineStr">
        <is>
          <t xml:space="preserve"> </t>
        </is>
      </c>
    </row>
    <row r="187">
      <c r="A187" s="4" t="inlineStr">
        <is>
          <t>Ratings</t>
        </is>
      </c>
      <c r="B187" s="8" t="n">
        <v>1</v>
      </c>
      <c r="C187" s="8" t="n">
        <v>0.95</v>
      </c>
    </row>
    <row r="188">
      <c r="A188" s="4" t="inlineStr">
        <is>
          <t>Non-U.S. government, excluding suprantional | Canada | A+/ A-</t>
        </is>
      </c>
      <c r="B188" s="4" t="inlineStr">
        <is>
          <t xml:space="preserve"> </t>
        </is>
      </c>
      <c r="C188" s="4" t="inlineStr">
        <is>
          <t xml:space="preserve"> </t>
        </is>
      </c>
    </row>
    <row r="189">
      <c r="A189" s="3" t="inlineStr">
        <is>
          <t>Fair Value, Assets and Liabilities Measured on Recurring Basis [Line Items]</t>
        </is>
      </c>
      <c r="B189" s="4" t="inlineStr">
        <is>
          <t xml:space="preserve"> </t>
        </is>
      </c>
      <c r="C189" s="4" t="inlineStr">
        <is>
          <t xml:space="preserve"> </t>
        </is>
      </c>
    </row>
    <row r="190">
      <c r="A190" s="4" t="inlineStr">
        <is>
          <t>Ratings</t>
        </is>
      </c>
      <c r="B190" s="8" t="n">
        <v>0</v>
      </c>
      <c r="C190" s="8" t="n">
        <v>0.05</v>
      </c>
    </row>
    <row r="191">
      <c r="A191" s="4" t="inlineStr">
        <is>
          <t>Non-U.S. government, excluding suprantional | Canada | BBB+/ BBB-</t>
        </is>
      </c>
      <c r="B191" s="4" t="inlineStr">
        <is>
          <t xml:space="preserve"> </t>
        </is>
      </c>
      <c r="C191" s="4" t="inlineStr">
        <is>
          <t xml:space="preserve"> </t>
        </is>
      </c>
    </row>
    <row r="192">
      <c r="A192" s="3" t="inlineStr">
        <is>
          <t>Fair Value, Assets and Liabilities Measured on Recurring Basis [Line Items]</t>
        </is>
      </c>
      <c r="B192" s="4" t="inlineStr">
        <is>
          <t xml:space="preserve"> </t>
        </is>
      </c>
      <c r="C192" s="4" t="inlineStr">
        <is>
          <t xml:space="preserve"> </t>
        </is>
      </c>
    </row>
    <row r="193">
      <c r="A193" s="4" t="inlineStr">
        <is>
          <t>Ratings</t>
        </is>
      </c>
      <c r="B193" s="8" t="n">
        <v>0</v>
      </c>
      <c r="C193" s="8" t="n">
        <v>0</v>
      </c>
    </row>
    <row r="194">
      <c r="A194" s="4" t="inlineStr">
        <is>
          <t>Non-U.S. government, excluding suprantional | Canada | BB+ and lower</t>
        </is>
      </c>
      <c r="B194" s="4" t="inlineStr">
        <is>
          <t xml:space="preserve"> </t>
        </is>
      </c>
      <c r="C194" s="4" t="inlineStr">
        <is>
          <t xml:space="preserve"> </t>
        </is>
      </c>
    </row>
    <row r="195">
      <c r="A195" s="3" t="inlineStr">
        <is>
          <t>Fair Value, Assets and Liabilities Measured on Recurring Basis [Line Items]</t>
        </is>
      </c>
      <c r="B195" s="4" t="inlineStr">
        <is>
          <t xml:space="preserve"> </t>
        </is>
      </c>
      <c r="C195" s="4" t="inlineStr">
        <is>
          <t xml:space="preserve"> </t>
        </is>
      </c>
    </row>
    <row r="196">
      <c r="A196" s="4" t="inlineStr">
        <is>
          <t>Ratings</t>
        </is>
      </c>
      <c r="B196" s="8" t="n">
        <v>0</v>
      </c>
      <c r="C196" s="8" t="n">
        <v>0</v>
      </c>
    </row>
    <row r="197">
      <c r="A197" s="4" t="inlineStr">
        <is>
          <t>Non-U.S. government, excluding suprantional | Canada | Not Rated</t>
        </is>
      </c>
      <c r="B197" s="4" t="inlineStr">
        <is>
          <t xml:space="preserve"> </t>
        </is>
      </c>
      <c r="C197" s="4" t="inlineStr">
        <is>
          <t xml:space="preserve"> </t>
        </is>
      </c>
    </row>
    <row r="198">
      <c r="A198" s="3" t="inlineStr">
        <is>
          <t>Fair Value, Assets and Liabilities Measured on Recurring Basis [Line Items]</t>
        </is>
      </c>
      <c r="B198" s="4" t="inlineStr">
        <is>
          <t xml:space="preserve"> </t>
        </is>
      </c>
      <c r="C198" s="4" t="inlineStr">
        <is>
          <t xml:space="preserve"> </t>
        </is>
      </c>
    </row>
    <row r="199">
      <c r="A199" s="4" t="inlineStr">
        <is>
          <t>Ratings</t>
        </is>
      </c>
      <c r="B199" s="8" t="n">
        <v>0</v>
      </c>
      <c r="C199" s="8" t="n">
        <v>0</v>
      </c>
    </row>
    <row r="200">
      <c r="A200" s="4" t="inlineStr">
        <is>
          <t>Non-U.S. government, excluding suprantional | UK</t>
        </is>
      </c>
      <c r="B200" s="4" t="inlineStr">
        <is>
          <t xml:space="preserve"> </t>
        </is>
      </c>
      <c r="C200" s="4" t="inlineStr">
        <is>
          <t xml:space="preserve"> </t>
        </is>
      </c>
    </row>
    <row r="201">
      <c r="A201" s="3" t="inlineStr">
        <is>
          <t>Fair Value, Assets and Liabilities Measured on Recurring Basis [Line Items]</t>
        </is>
      </c>
      <c r="B201" s="4" t="inlineStr">
        <is>
          <t xml:space="preserve"> </t>
        </is>
      </c>
      <c r="C201" s="4" t="inlineStr">
        <is>
          <t xml:space="preserve"> </t>
        </is>
      </c>
    </row>
    <row r="202">
      <c r="A202" s="4" t="inlineStr">
        <is>
          <t>Total carrying value</t>
        </is>
      </c>
      <c r="B202" s="5" t="n">
        <v>3383</v>
      </c>
      <c r="C202" s="5" t="n">
        <v>1316</v>
      </c>
    </row>
    <row r="203">
      <c r="A203" s="4" t="inlineStr">
        <is>
          <t>Non-U.S. government, excluding suprantional | UK | AAA/ AA-</t>
        </is>
      </c>
      <c r="B203" s="4" t="inlineStr">
        <is>
          <t xml:space="preserve"> </t>
        </is>
      </c>
      <c r="C203" s="4" t="inlineStr">
        <is>
          <t xml:space="preserve"> </t>
        </is>
      </c>
    </row>
    <row r="204">
      <c r="A204" s="3" t="inlineStr">
        <is>
          <t>Fair Value, Assets and Liabilities Measured on Recurring Basis [Line Items]</t>
        </is>
      </c>
      <c r="B204" s="4" t="inlineStr">
        <is>
          <t xml:space="preserve"> </t>
        </is>
      </c>
      <c r="C204" s="4" t="inlineStr">
        <is>
          <t xml:space="preserve"> </t>
        </is>
      </c>
    </row>
    <row r="205">
      <c r="A205" s="4" t="inlineStr">
        <is>
          <t>Ratings</t>
        </is>
      </c>
      <c r="B205" s="8" t="n">
        <v>1</v>
      </c>
      <c r="C205" s="8" t="n">
        <v>1</v>
      </c>
    </row>
    <row r="206">
      <c r="A206" s="4" t="inlineStr">
        <is>
          <t>Non-U.S. government, excluding suprantional | UK | A+/ A-</t>
        </is>
      </c>
      <c r="B206" s="4" t="inlineStr">
        <is>
          <t xml:space="preserve"> </t>
        </is>
      </c>
      <c r="C206" s="4" t="inlineStr">
        <is>
          <t xml:space="preserve"> </t>
        </is>
      </c>
    </row>
    <row r="207">
      <c r="A207" s="3" t="inlineStr">
        <is>
          <t>Fair Value, Assets and Liabilities Measured on Recurring Basis [Line Items]</t>
        </is>
      </c>
      <c r="B207" s="4" t="inlineStr">
        <is>
          <t xml:space="preserve"> </t>
        </is>
      </c>
      <c r="C207" s="4" t="inlineStr">
        <is>
          <t xml:space="preserve"> </t>
        </is>
      </c>
    </row>
    <row r="208">
      <c r="A208" s="4" t="inlineStr">
        <is>
          <t>Ratings</t>
        </is>
      </c>
      <c r="B208" s="8" t="n">
        <v>0</v>
      </c>
      <c r="C208" s="8" t="n">
        <v>0</v>
      </c>
    </row>
    <row r="209">
      <c r="A209" s="4" t="inlineStr">
        <is>
          <t>Non-U.S. government, excluding suprantional | UK | BBB+/ BBB-</t>
        </is>
      </c>
      <c r="B209" s="4" t="inlineStr">
        <is>
          <t xml:space="preserve"> </t>
        </is>
      </c>
      <c r="C209" s="4" t="inlineStr">
        <is>
          <t xml:space="preserve"> </t>
        </is>
      </c>
    </row>
    <row r="210">
      <c r="A210" s="3" t="inlineStr">
        <is>
          <t>Fair Value, Assets and Liabilities Measured on Recurring Basis [Line Items]</t>
        </is>
      </c>
      <c r="B210" s="4" t="inlineStr">
        <is>
          <t xml:space="preserve"> </t>
        </is>
      </c>
      <c r="C210" s="4" t="inlineStr">
        <is>
          <t xml:space="preserve"> </t>
        </is>
      </c>
    </row>
    <row r="211">
      <c r="A211" s="4" t="inlineStr">
        <is>
          <t>Ratings</t>
        </is>
      </c>
      <c r="B211" s="8" t="n">
        <v>0</v>
      </c>
      <c r="C211" s="8" t="n">
        <v>0</v>
      </c>
    </row>
    <row r="212">
      <c r="A212" s="4" t="inlineStr">
        <is>
          <t>Non-U.S. government, excluding suprantional | UK | BB+ and lower</t>
        </is>
      </c>
      <c r="B212" s="4" t="inlineStr">
        <is>
          <t xml:space="preserve"> </t>
        </is>
      </c>
      <c r="C212" s="4" t="inlineStr">
        <is>
          <t xml:space="preserve"> </t>
        </is>
      </c>
    </row>
    <row r="213">
      <c r="A213" s="3" t="inlineStr">
        <is>
          <t>Fair Value, Assets and Liabilities Measured on Recurring Basis [Line Items]</t>
        </is>
      </c>
      <c r="B213" s="4" t="inlineStr">
        <is>
          <t xml:space="preserve"> </t>
        </is>
      </c>
      <c r="C213" s="4" t="inlineStr">
        <is>
          <t xml:space="preserve"> </t>
        </is>
      </c>
    </row>
    <row r="214">
      <c r="A214" s="4" t="inlineStr">
        <is>
          <t>Ratings</t>
        </is>
      </c>
      <c r="B214" s="8" t="n">
        <v>0</v>
      </c>
      <c r="C214" s="8" t="n">
        <v>0</v>
      </c>
    </row>
    <row r="215">
      <c r="A215" s="4" t="inlineStr">
        <is>
          <t>Non-U.S. government, excluding suprantional | UK | Not Rated</t>
        </is>
      </c>
      <c r="B215" s="4" t="inlineStr">
        <is>
          <t xml:space="preserve"> </t>
        </is>
      </c>
      <c r="C215" s="4" t="inlineStr">
        <is>
          <t xml:space="preserve"> </t>
        </is>
      </c>
    </row>
    <row r="216">
      <c r="A216" s="3" t="inlineStr">
        <is>
          <t>Fair Value, Assets and Liabilities Measured on Recurring Basis [Line Items]</t>
        </is>
      </c>
      <c r="B216" s="4" t="inlineStr">
        <is>
          <t xml:space="preserve"> </t>
        </is>
      </c>
      <c r="C216" s="4" t="inlineStr">
        <is>
          <t xml:space="preserve"> </t>
        </is>
      </c>
    </row>
    <row r="217">
      <c r="A217" s="4" t="inlineStr">
        <is>
          <t>Ratings</t>
        </is>
      </c>
      <c r="B217" s="8" t="n">
        <v>0</v>
      </c>
      <c r="C217" s="8" t="n">
        <v>0</v>
      </c>
    </row>
    <row r="218">
      <c r="A218" s="4" t="inlineStr">
        <is>
          <t>Non-U.S. government, excluding suprantional | Germany</t>
        </is>
      </c>
      <c r="B218" s="4" t="inlineStr">
        <is>
          <t xml:space="preserve"> </t>
        </is>
      </c>
      <c r="C218" s="4" t="inlineStr">
        <is>
          <t xml:space="preserve"> </t>
        </is>
      </c>
    </row>
    <row r="219">
      <c r="A219" s="3" t="inlineStr">
        <is>
          <t>Fair Value, Assets and Liabilities Measured on Recurring Basis [Line Items]</t>
        </is>
      </c>
      <c r="B219" s="4" t="inlineStr">
        <is>
          <t xml:space="preserve"> </t>
        </is>
      </c>
      <c r="C219" s="4" t="inlineStr">
        <is>
          <t xml:space="preserve"> </t>
        </is>
      </c>
    </row>
    <row r="220">
      <c r="A220" s="4" t="inlineStr">
        <is>
          <t>Total carrying value</t>
        </is>
      </c>
      <c r="B220" s="5" t="n">
        <v>2308</v>
      </c>
      <c r="C220" s="5" t="n">
        <v>2658</v>
      </c>
    </row>
    <row r="221">
      <c r="A221" s="4" t="inlineStr">
        <is>
          <t>Non-U.S. government, excluding suprantional | Germany | AAA/ AA-</t>
        </is>
      </c>
      <c r="B221" s="4" t="inlineStr">
        <is>
          <t xml:space="preserve"> </t>
        </is>
      </c>
      <c r="C221" s="4" t="inlineStr">
        <is>
          <t xml:space="preserve"> </t>
        </is>
      </c>
    </row>
    <row r="222">
      <c r="A222" s="3" t="inlineStr">
        <is>
          <t>Fair Value, Assets and Liabilities Measured on Recurring Basis [Line Items]</t>
        </is>
      </c>
      <c r="B222" s="4" t="inlineStr">
        <is>
          <t xml:space="preserve"> </t>
        </is>
      </c>
      <c r="C222" s="4" t="inlineStr">
        <is>
          <t xml:space="preserve"> </t>
        </is>
      </c>
    </row>
    <row r="223">
      <c r="A223" s="4" t="inlineStr">
        <is>
          <t>Ratings</t>
        </is>
      </c>
      <c r="B223" s="8" t="n">
        <v>1</v>
      </c>
      <c r="C223" s="8" t="n">
        <v>1</v>
      </c>
    </row>
    <row r="224">
      <c r="A224" s="4" t="inlineStr">
        <is>
          <t>Non-U.S. government, excluding suprantional | Germany | A+/ A-</t>
        </is>
      </c>
      <c r="B224" s="4" t="inlineStr">
        <is>
          <t xml:space="preserve"> </t>
        </is>
      </c>
      <c r="C224" s="4" t="inlineStr">
        <is>
          <t xml:space="preserve"> </t>
        </is>
      </c>
    </row>
    <row r="225">
      <c r="A225" s="3" t="inlineStr">
        <is>
          <t>Fair Value, Assets and Liabilities Measured on Recurring Basis [Line Items]</t>
        </is>
      </c>
      <c r="B225" s="4" t="inlineStr">
        <is>
          <t xml:space="preserve"> </t>
        </is>
      </c>
      <c r="C225" s="4" t="inlineStr">
        <is>
          <t xml:space="preserve"> </t>
        </is>
      </c>
    </row>
    <row r="226">
      <c r="A226" s="4" t="inlineStr">
        <is>
          <t>Ratings</t>
        </is>
      </c>
      <c r="B226" s="8" t="n">
        <v>0</v>
      </c>
      <c r="C226" s="8" t="n">
        <v>0</v>
      </c>
    </row>
    <row r="227">
      <c r="A227" s="4" t="inlineStr">
        <is>
          <t>Non-U.S. government, excluding suprantional | Germany | BBB+/ BBB-</t>
        </is>
      </c>
      <c r="B227" s="4" t="inlineStr">
        <is>
          <t xml:space="preserve"> </t>
        </is>
      </c>
      <c r="C227" s="4" t="inlineStr">
        <is>
          <t xml:space="preserve"> </t>
        </is>
      </c>
    </row>
    <row r="228">
      <c r="A228" s="3" t="inlineStr">
        <is>
          <t>Fair Value, Assets and Liabilities Measured on Recurring Basis [Line Items]</t>
        </is>
      </c>
      <c r="B228" s="4" t="inlineStr">
        <is>
          <t xml:space="preserve"> </t>
        </is>
      </c>
      <c r="C228" s="4" t="inlineStr">
        <is>
          <t xml:space="preserve"> </t>
        </is>
      </c>
    </row>
    <row r="229">
      <c r="A229" s="4" t="inlineStr">
        <is>
          <t>Ratings</t>
        </is>
      </c>
      <c r="B229" s="8" t="n">
        <v>0</v>
      </c>
      <c r="C229" s="8" t="n">
        <v>0</v>
      </c>
    </row>
    <row r="230">
      <c r="A230" s="4" t="inlineStr">
        <is>
          <t>Non-U.S. government, excluding suprantional | Germany | BB+ and lower</t>
        </is>
      </c>
      <c r="B230" s="4" t="inlineStr">
        <is>
          <t xml:space="preserve"> </t>
        </is>
      </c>
      <c r="C230" s="4" t="inlineStr">
        <is>
          <t xml:space="preserve"> </t>
        </is>
      </c>
    </row>
    <row r="231">
      <c r="A231" s="3" t="inlineStr">
        <is>
          <t>Fair Value, Assets and Liabilities Measured on Recurring Basis [Line Items]</t>
        </is>
      </c>
      <c r="B231" s="4" t="inlineStr">
        <is>
          <t xml:space="preserve"> </t>
        </is>
      </c>
      <c r="C231" s="4" t="inlineStr">
        <is>
          <t xml:space="preserve"> </t>
        </is>
      </c>
    </row>
    <row r="232">
      <c r="A232" s="4" t="inlineStr">
        <is>
          <t>Ratings</t>
        </is>
      </c>
      <c r="B232" s="8" t="n">
        <v>0</v>
      </c>
      <c r="C232" s="8" t="n">
        <v>0</v>
      </c>
    </row>
    <row r="233">
      <c r="A233" s="4" t="inlineStr">
        <is>
          <t>Non-U.S. government, excluding suprantional | Germany | Not Rated</t>
        </is>
      </c>
      <c r="B233" s="4" t="inlineStr">
        <is>
          <t xml:space="preserve"> </t>
        </is>
      </c>
      <c r="C233" s="4" t="inlineStr">
        <is>
          <t xml:space="preserve"> </t>
        </is>
      </c>
    </row>
    <row r="234">
      <c r="A234" s="3" t="inlineStr">
        <is>
          <t>Fair Value, Assets and Liabilities Measured on Recurring Basis [Line Items]</t>
        </is>
      </c>
      <c r="B234" s="4" t="inlineStr">
        <is>
          <t xml:space="preserve"> </t>
        </is>
      </c>
      <c r="C234" s="4" t="inlineStr">
        <is>
          <t xml:space="preserve"> </t>
        </is>
      </c>
    </row>
    <row r="235">
      <c r="A235" s="4" t="inlineStr">
        <is>
          <t>Ratings</t>
        </is>
      </c>
      <c r="B235" s="8" t="n">
        <v>0</v>
      </c>
      <c r="C235" s="8" t="n">
        <v>0</v>
      </c>
    </row>
    <row r="236">
      <c r="A236" s="4" t="inlineStr">
        <is>
          <t>Non-U.S. government, excluding suprantional | Other</t>
        </is>
      </c>
      <c r="B236" s="4" t="inlineStr">
        <is>
          <t xml:space="preserve"> </t>
        </is>
      </c>
      <c r="C236" s="4" t="inlineStr">
        <is>
          <t xml:space="preserve"> </t>
        </is>
      </c>
    </row>
    <row r="237">
      <c r="A237" s="3" t="inlineStr">
        <is>
          <t>Fair Value, Assets and Liabilities Measured on Recurring Basis [Line Items]</t>
        </is>
      </c>
      <c r="B237" s="4" t="inlineStr">
        <is>
          <t xml:space="preserve"> </t>
        </is>
      </c>
      <c r="C237" s="4" t="inlineStr">
        <is>
          <t xml:space="preserve"> </t>
        </is>
      </c>
    </row>
    <row r="238">
      <c r="A238" s="4" t="inlineStr">
        <is>
          <t>Total carrying value</t>
        </is>
      </c>
      <c r="B238" s="5" t="n">
        <v>1924</v>
      </c>
      <c r="C238" s="5" t="n">
        <v>2024</v>
      </c>
    </row>
    <row r="239">
      <c r="A239" s="4" t="inlineStr">
        <is>
          <t>Non-U.S. government, excluding suprantional | Other | AAA/ AA-</t>
        </is>
      </c>
      <c r="B239" s="4" t="inlineStr">
        <is>
          <t xml:space="preserve"> </t>
        </is>
      </c>
      <c r="C239" s="4" t="inlineStr">
        <is>
          <t xml:space="preserve"> </t>
        </is>
      </c>
    </row>
    <row r="240">
      <c r="A240" s="3" t="inlineStr">
        <is>
          <t>Fair Value, Assets and Liabilities Measured on Recurring Basis [Line Items]</t>
        </is>
      </c>
      <c r="B240" s="4" t="inlineStr">
        <is>
          <t xml:space="preserve"> </t>
        </is>
      </c>
      <c r="C240" s="4" t="inlineStr">
        <is>
          <t xml:space="preserve"> </t>
        </is>
      </c>
    </row>
    <row r="241">
      <c r="A241" s="4" t="inlineStr">
        <is>
          <t>Ratings</t>
        </is>
      </c>
      <c r="B241" s="8" t="n">
        <v>0.74</v>
      </c>
      <c r="C241" s="8" t="n">
        <v>0.8</v>
      </c>
    </row>
    <row r="242">
      <c r="A242" s="4" t="inlineStr">
        <is>
          <t>Non-U.S. government, excluding suprantional | Other | A+/ A-</t>
        </is>
      </c>
      <c r="B242" s="4" t="inlineStr">
        <is>
          <t xml:space="preserve"> </t>
        </is>
      </c>
      <c r="C242" s="4" t="inlineStr">
        <is>
          <t xml:space="preserve"> </t>
        </is>
      </c>
    </row>
    <row r="243">
      <c r="A243" s="3" t="inlineStr">
        <is>
          <t>Fair Value, Assets and Liabilities Measured on Recurring Basis [Line Items]</t>
        </is>
      </c>
      <c r="B243" s="4" t="inlineStr">
        <is>
          <t xml:space="preserve"> </t>
        </is>
      </c>
      <c r="C243" s="4" t="inlineStr">
        <is>
          <t xml:space="preserve"> </t>
        </is>
      </c>
    </row>
    <row r="244">
      <c r="A244" s="4" t="inlineStr">
        <is>
          <t>Ratings</t>
        </is>
      </c>
      <c r="B244" s="8" t="n">
        <v>0.15</v>
      </c>
      <c r="C244" s="8" t="n">
        <v>0.02</v>
      </c>
    </row>
    <row r="245">
      <c r="A245" s="4" t="inlineStr">
        <is>
          <t>Non-U.S. government, excluding suprantional | Other | BBB+/ BBB-</t>
        </is>
      </c>
      <c r="B245" s="4" t="inlineStr">
        <is>
          <t xml:space="preserve"> </t>
        </is>
      </c>
      <c r="C245" s="4" t="inlineStr">
        <is>
          <t xml:space="preserve"> </t>
        </is>
      </c>
    </row>
    <row r="246">
      <c r="A246" s="3" t="inlineStr">
        <is>
          <t>Fair Value, Assets and Liabilities Measured on Recurring Basis [Line Items]</t>
        </is>
      </c>
      <c r="B246" s="4" t="inlineStr">
        <is>
          <t xml:space="preserve"> </t>
        </is>
      </c>
      <c r="C246" s="4" t="inlineStr">
        <is>
          <t xml:space="preserve"> </t>
        </is>
      </c>
    </row>
    <row r="247">
      <c r="A247" s="4" t="inlineStr">
        <is>
          <t>Ratings</t>
        </is>
      </c>
      <c r="B247" s="8" t="n">
        <v>0.04</v>
      </c>
      <c r="C247" s="8" t="n">
        <v>0.11</v>
      </c>
    </row>
    <row r="248">
      <c r="A248" s="4" t="inlineStr">
        <is>
          <t>Non-U.S. government, excluding suprantional | Other | BB+ and lower</t>
        </is>
      </c>
      <c r="B248" s="4" t="inlineStr">
        <is>
          <t xml:space="preserve"> </t>
        </is>
      </c>
      <c r="C248" s="4" t="inlineStr">
        <is>
          <t xml:space="preserve"> </t>
        </is>
      </c>
    </row>
    <row r="249">
      <c r="A249" s="3" t="inlineStr">
        <is>
          <t>Fair Value, Assets and Liabilities Measured on Recurring Basis [Line Items]</t>
        </is>
      </c>
      <c r="B249" s="4" t="inlineStr">
        <is>
          <t xml:space="preserve"> </t>
        </is>
      </c>
      <c r="C249" s="4" t="inlineStr">
        <is>
          <t xml:space="preserve"> </t>
        </is>
      </c>
    </row>
    <row r="250">
      <c r="A250" s="4" t="inlineStr">
        <is>
          <t>Ratings</t>
        </is>
      </c>
      <c r="B250" s="8" t="n">
        <v>0.07000000000000001</v>
      </c>
      <c r="C250" s="8" t="n">
        <v>0.07000000000000001</v>
      </c>
    </row>
    <row r="251">
      <c r="A251" s="4" t="inlineStr">
        <is>
          <t>Non-U.S. government, excluding suprantional | Other | Not Rated</t>
        </is>
      </c>
      <c r="B251" s="4" t="inlineStr">
        <is>
          <t xml:space="preserve"> </t>
        </is>
      </c>
      <c r="C251" s="4" t="inlineStr">
        <is>
          <t xml:space="preserve"> </t>
        </is>
      </c>
    </row>
    <row r="252">
      <c r="A252" s="3" t="inlineStr">
        <is>
          <t>Fair Value, Assets and Liabilities Measured on Recurring Basis [Line Items]</t>
        </is>
      </c>
      <c r="B252" s="4" t="inlineStr">
        <is>
          <t xml:space="preserve"> </t>
        </is>
      </c>
      <c r="C252" s="4" t="inlineStr">
        <is>
          <t xml:space="preserve"> </t>
        </is>
      </c>
    </row>
    <row r="253">
      <c r="A253" s="4" t="inlineStr">
        <is>
          <t>Ratings</t>
        </is>
      </c>
      <c r="B253" s="8" t="n">
        <v>0</v>
      </c>
      <c r="C253" s="8" t="n">
        <v>0</v>
      </c>
    </row>
    <row r="254">
      <c r="A254" s="4" t="inlineStr">
        <is>
          <t>Non-U.S. government, excluding suprantional | France</t>
        </is>
      </c>
      <c r="B254" s="4" t="inlineStr">
        <is>
          <t xml:space="preserve"> </t>
        </is>
      </c>
      <c r="C254" s="4" t="inlineStr">
        <is>
          <t xml:space="preserve"> </t>
        </is>
      </c>
    </row>
    <row r="255">
      <c r="A255" s="3" t="inlineStr">
        <is>
          <t>Fair Value, Assets and Liabilities Measured on Recurring Basis [Line Items]</t>
        </is>
      </c>
      <c r="B255" s="4" t="inlineStr">
        <is>
          <t xml:space="preserve"> </t>
        </is>
      </c>
      <c r="C255" s="4" t="inlineStr">
        <is>
          <t xml:space="preserve"> </t>
        </is>
      </c>
    </row>
    <row r="256">
      <c r="A256" s="4" t="inlineStr">
        <is>
          <t>Total carrying value</t>
        </is>
      </c>
      <c r="B256" s="5" t="n">
        <v>1732</v>
      </c>
      <c r="C256" s="5" t="n">
        <v>1562</v>
      </c>
    </row>
    <row r="257">
      <c r="A257" s="4" t="inlineStr">
        <is>
          <t>Non-U.S. government, excluding suprantional | France | AAA/ AA-</t>
        </is>
      </c>
      <c r="B257" s="4" t="inlineStr">
        <is>
          <t xml:space="preserve"> </t>
        </is>
      </c>
      <c r="C257" s="4" t="inlineStr">
        <is>
          <t xml:space="preserve"> </t>
        </is>
      </c>
    </row>
    <row r="258">
      <c r="A258" s="3" t="inlineStr">
        <is>
          <t>Fair Value, Assets and Liabilities Measured on Recurring Basis [Line Items]</t>
        </is>
      </c>
      <c r="B258" s="4" t="inlineStr">
        <is>
          <t xml:space="preserve"> </t>
        </is>
      </c>
      <c r="C258" s="4" t="inlineStr">
        <is>
          <t xml:space="preserve"> </t>
        </is>
      </c>
    </row>
    <row r="259">
      <c r="A259" s="4" t="inlineStr">
        <is>
          <t>Ratings</t>
        </is>
      </c>
      <c r="B259" s="8" t="n">
        <v>1</v>
      </c>
      <c r="C259" s="8" t="n">
        <v>1</v>
      </c>
    </row>
    <row r="260">
      <c r="A260" s="4" t="inlineStr">
        <is>
          <t>Non-U.S. government, excluding suprantional | France | A+/ A-</t>
        </is>
      </c>
      <c r="B260" s="4" t="inlineStr">
        <is>
          <t xml:space="preserve"> </t>
        </is>
      </c>
      <c r="C260" s="4" t="inlineStr">
        <is>
          <t xml:space="preserve"> </t>
        </is>
      </c>
    </row>
    <row r="261">
      <c r="A261" s="3" t="inlineStr">
        <is>
          <t>Fair Value, Assets and Liabilities Measured on Recurring Basis [Line Items]</t>
        </is>
      </c>
      <c r="B261" s="4" t="inlineStr">
        <is>
          <t xml:space="preserve"> </t>
        </is>
      </c>
      <c r="C261" s="4" t="inlineStr">
        <is>
          <t xml:space="preserve"> </t>
        </is>
      </c>
    </row>
    <row r="262">
      <c r="A262" s="4" t="inlineStr">
        <is>
          <t>Ratings</t>
        </is>
      </c>
      <c r="B262" s="8" t="n">
        <v>0</v>
      </c>
      <c r="C262" s="8" t="n">
        <v>0</v>
      </c>
    </row>
    <row r="263">
      <c r="A263" s="4" t="inlineStr">
        <is>
          <t>Non-U.S. government, excluding suprantional | France | BBB+/ BBB-</t>
        </is>
      </c>
      <c r="B263" s="4" t="inlineStr">
        <is>
          <t xml:space="preserve"> </t>
        </is>
      </c>
      <c r="C263" s="4" t="inlineStr">
        <is>
          <t xml:space="preserve"> </t>
        </is>
      </c>
    </row>
    <row r="264">
      <c r="A264" s="3" t="inlineStr">
        <is>
          <t>Fair Value, Assets and Liabilities Measured on Recurring Basis [Line Items]</t>
        </is>
      </c>
      <c r="B264" s="4" t="inlineStr">
        <is>
          <t xml:space="preserve"> </t>
        </is>
      </c>
      <c r="C264" s="4" t="inlineStr">
        <is>
          <t xml:space="preserve"> </t>
        </is>
      </c>
    </row>
    <row r="265">
      <c r="A265" s="4" t="inlineStr">
        <is>
          <t>Ratings</t>
        </is>
      </c>
      <c r="B265" s="8" t="n">
        <v>0</v>
      </c>
      <c r="C265" s="8" t="n">
        <v>0</v>
      </c>
    </row>
    <row r="266">
      <c r="A266" s="4" t="inlineStr">
        <is>
          <t>Non-U.S. government, excluding suprantional | France | BB+ and lower</t>
        </is>
      </c>
      <c r="B266" s="4" t="inlineStr">
        <is>
          <t xml:space="preserve"> </t>
        </is>
      </c>
      <c r="C266" s="4" t="inlineStr">
        <is>
          <t xml:space="preserve"> </t>
        </is>
      </c>
    </row>
    <row r="267">
      <c r="A267" s="3" t="inlineStr">
        <is>
          <t>Fair Value, Assets and Liabilities Measured on Recurring Basis [Line Items]</t>
        </is>
      </c>
      <c r="B267" s="4" t="inlineStr">
        <is>
          <t xml:space="preserve"> </t>
        </is>
      </c>
      <c r="C267" s="4" t="inlineStr">
        <is>
          <t xml:space="preserve"> </t>
        </is>
      </c>
    </row>
    <row r="268">
      <c r="A268" s="4" t="inlineStr">
        <is>
          <t>Ratings</t>
        </is>
      </c>
      <c r="B268" s="8" t="n">
        <v>0</v>
      </c>
      <c r="C268" s="8" t="n">
        <v>0</v>
      </c>
    </row>
    <row r="269">
      <c r="A269" s="4" t="inlineStr">
        <is>
          <t>Non-U.S. government, excluding suprantional | France | Not Rated</t>
        </is>
      </c>
      <c r="B269" s="4" t="inlineStr">
        <is>
          <t xml:space="preserve"> </t>
        </is>
      </c>
      <c r="C269" s="4" t="inlineStr">
        <is>
          <t xml:space="preserve"> </t>
        </is>
      </c>
    </row>
    <row r="270">
      <c r="A270" s="3" t="inlineStr">
        <is>
          <t>Fair Value, Assets and Liabilities Measured on Recurring Basis [Line Items]</t>
        </is>
      </c>
      <c r="B270" s="4" t="inlineStr">
        <is>
          <t xml:space="preserve"> </t>
        </is>
      </c>
      <c r="C270" s="4" t="inlineStr">
        <is>
          <t xml:space="preserve"> </t>
        </is>
      </c>
    </row>
    <row r="271">
      <c r="A271" s="4" t="inlineStr">
        <is>
          <t>Ratings</t>
        </is>
      </c>
      <c r="B271" s="8" t="n">
        <v>0</v>
      </c>
      <c r="C271" s="8" t="n">
        <v>0</v>
      </c>
    </row>
    <row r="272">
      <c r="A272" s="4" t="inlineStr">
        <is>
          <t>Non-U.S. government, excluding suprantional | Belgium</t>
        </is>
      </c>
      <c r="B272" s="4" t="inlineStr">
        <is>
          <t xml:space="preserve"> </t>
        </is>
      </c>
      <c r="C272" s="4" t="inlineStr">
        <is>
          <t xml:space="preserve"> </t>
        </is>
      </c>
    </row>
    <row r="273">
      <c r="A273" s="3" t="inlineStr">
        <is>
          <t>Fair Value, Assets and Liabilities Measured on Recurring Basis [Line Items]</t>
        </is>
      </c>
      <c r="B273" s="4" t="inlineStr">
        <is>
          <t xml:space="preserve"> </t>
        </is>
      </c>
      <c r="C273" s="4" t="inlineStr">
        <is>
          <t xml:space="preserve"> </t>
        </is>
      </c>
    </row>
    <row r="274">
      <c r="A274" s="4" t="inlineStr">
        <is>
          <t>Total carrying value</t>
        </is>
      </c>
      <c r="B274" s="5" t="n">
        <v>728</v>
      </c>
      <c r="C274" s="5" t="n">
        <v>511</v>
      </c>
    </row>
    <row r="275">
      <c r="A275" s="4" t="inlineStr">
        <is>
          <t>Non-U.S. government, excluding suprantional | Belgium | AAA/ AA-</t>
        </is>
      </c>
      <c r="B275" s="4" t="inlineStr">
        <is>
          <t xml:space="preserve"> </t>
        </is>
      </c>
      <c r="C275" s="4" t="inlineStr">
        <is>
          <t xml:space="preserve"> </t>
        </is>
      </c>
    </row>
    <row r="276">
      <c r="A276" s="3" t="inlineStr">
        <is>
          <t>Fair Value, Assets and Liabilities Measured on Recurring Basis [Line Items]</t>
        </is>
      </c>
      <c r="B276" s="4" t="inlineStr">
        <is>
          <t xml:space="preserve"> </t>
        </is>
      </c>
      <c r="C276" s="4" t="inlineStr">
        <is>
          <t xml:space="preserve"> </t>
        </is>
      </c>
    </row>
    <row r="277">
      <c r="A277" s="4" t="inlineStr">
        <is>
          <t>Ratings</t>
        </is>
      </c>
      <c r="B277" s="8" t="n">
        <v>1</v>
      </c>
      <c r="C277" s="8" t="n">
        <v>1</v>
      </c>
    </row>
    <row r="278">
      <c r="A278" s="4" t="inlineStr">
        <is>
          <t>Non-U.S. government, excluding suprantional | Belgium | A+/ A-</t>
        </is>
      </c>
      <c r="B278" s="4" t="inlineStr">
        <is>
          <t xml:space="preserve"> </t>
        </is>
      </c>
      <c r="C278" s="4" t="inlineStr">
        <is>
          <t xml:space="preserve"> </t>
        </is>
      </c>
    </row>
    <row r="279">
      <c r="A279" s="3" t="inlineStr">
        <is>
          <t>Fair Value, Assets and Liabilities Measured on Recurring Basis [Line Items]</t>
        </is>
      </c>
      <c r="B279" s="4" t="inlineStr">
        <is>
          <t xml:space="preserve"> </t>
        </is>
      </c>
      <c r="C279" s="4" t="inlineStr">
        <is>
          <t xml:space="preserve"> </t>
        </is>
      </c>
    </row>
    <row r="280">
      <c r="A280" s="4" t="inlineStr">
        <is>
          <t>Ratings</t>
        </is>
      </c>
      <c r="B280" s="8" t="n">
        <v>0</v>
      </c>
      <c r="C280" s="8" t="n">
        <v>0</v>
      </c>
    </row>
    <row r="281">
      <c r="A281" s="4" t="inlineStr">
        <is>
          <t>Non-U.S. government, excluding suprantional | Belgium | BBB+/ BBB-</t>
        </is>
      </c>
      <c r="B281" s="4" t="inlineStr">
        <is>
          <t xml:space="preserve"> </t>
        </is>
      </c>
      <c r="C281" s="4" t="inlineStr">
        <is>
          <t xml:space="preserve"> </t>
        </is>
      </c>
    </row>
    <row r="282">
      <c r="A282" s="3" t="inlineStr">
        <is>
          <t>Fair Value, Assets and Liabilities Measured on Recurring Basis [Line Items]</t>
        </is>
      </c>
      <c r="B282" s="4" t="inlineStr">
        <is>
          <t xml:space="preserve"> </t>
        </is>
      </c>
      <c r="C282" s="4" t="inlineStr">
        <is>
          <t xml:space="preserve"> </t>
        </is>
      </c>
    </row>
    <row r="283">
      <c r="A283" s="4" t="inlineStr">
        <is>
          <t>Ratings</t>
        </is>
      </c>
      <c r="B283" s="8" t="n">
        <v>0</v>
      </c>
      <c r="C283" s="8" t="n">
        <v>0</v>
      </c>
    </row>
    <row r="284">
      <c r="A284" s="4" t="inlineStr">
        <is>
          <t>Non-U.S. government, excluding suprantional | Belgium | BB+ and lower</t>
        </is>
      </c>
      <c r="B284" s="4" t="inlineStr">
        <is>
          <t xml:space="preserve"> </t>
        </is>
      </c>
      <c r="C284" s="4" t="inlineStr">
        <is>
          <t xml:space="preserve"> </t>
        </is>
      </c>
    </row>
    <row r="285">
      <c r="A285" s="3" t="inlineStr">
        <is>
          <t>Fair Value, Assets and Liabilities Measured on Recurring Basis [Line Items]</t>
        </is>
      </c>
      <c r="B285" s="4" t="inlineStr">
        <is>
          <t xml:space="preserve"> </t>
        </is>
      </c>
      <c r="C285" s="4" t="inlineStr">
        <is>
          <t xml:space="preserve"> </t>
        </is>
      </c>
    </row>
    <row r="286">
      <c r="A286" s="4" t="inlineStr">
        <is>
          <t>Ratings</t>
        </is>
      </c>
      <c r="B286" s="8" t="n">
        <v>0</v>
      </c>
      <c r="C286" s="8" t="n">
        <v>0</v>
      </c>
    </row>
    <row r="287">
      <c r="A287" s="4" t="inlineStr">
        <is>
          <t>Non-U.S. government, excluding suprantional | Belgium | Not Rated</t>
        </is>
      </c>
      <c r="B287" s="4" t="inlineStr">
        <is>
          <t xml:space="preserve"> </t>
        </is>
      </c>
      <c r="C287" s="4" t="inlineStr">
        <is>
          <t xml:space="preserve"> </t>
        </is>
      </c>
    </row>
    <row r="288">
      <c r="A288" s="3" t="inlineStr">
        <is>
          <t>Fair Value, Assets and Liabilities Measured on Recurring Basis [Line Items]</t>
        </is>
      </c>
      <c r="B288" s="4" t="inlineStr">
        <is>
          <t xml:space="preserve"> </t>
        </is>
      </c>
      <c r="C288" s="4" t="inlineStr">
        <is>
          <t xml:space="preserve"> </t>
        </is>
      </c>
    </row>
    <row r="289">
      <c r="A289" s="4" t="inlineStr">
        <is>
          <t>Ratings</t>
        </is>
      </c>
      <c r="B289" s="8" t="n">
        <v>0</v>
      </c>
      <c r="C289" s="8" t="n">
        <v>0</v>
      </c>
    </row>
    <row r="290">
      <c r="A290" s="4" t="inlineStr">
        <is>
          <t>Non-U.S. government, excluding suprantional | Netherlands</t>
        </is>
      </c>
      <c r="B290" s="4" t="inlineStr">
        <is>
          <t xml:space="preserve"> </t>
        </is>
      </c>
      <c r="C290" s="4" t="inlineStr">
        <is>
          <t xml:space="preserve"> </t>
        </is>
      </c>
    </row>
    <row r="291">
      <c r="A291" s="3" t="inlineStr">
        <is>
          <t>Fair Value, Assets and Liabilities Measured on Recurring Basis [Line Items]</t>
        </is>
      </c>
      <c r="B291" s="4" t="inlineStr">
        <is>
          <t xml:space="preserve"> </t>
        </is>
      </c>
      <c r="C291" s="4" t="inlineStr">
        <is>
          <t xml:space="preserve"> </t>
        </is>
      </c>
    </row>
    <row r="292">
      <c r="A292" s="4" t="inlineStr">
        <is>
          <t>Total carrying value</t>
        </is>
      </c>
      <c r="B292" s="5" t="n">
        <v>705</v>
      </c>
      <c r="C292" s="5" t="n">
        <v>334</v>
      </c>
    </row>
    <row r="293">
      <c r="A293" s="4" t="inlineStr">
        <is>
          <t>Non-U.S. government, excluding suprantional | Netherlands | AAA/ AA-</t>
        </is>
      </c>
      <c r="B293" s="4" t="inlineStr">
        <is>
          <t xml:space="preserve"> </t>
        </is>
      </c>
      <c r="C293" s="4" t="inlineStr">
        <is>
          <t xml:space="preserve"> </t>
        </is>
      </c>
    </row>
    <row r="294">
      <c r="A294" s="3" t="inlineStr">
        <is>
          <t>Fair Value, Assets and Liabilities Measured on Recurring Basis [Line Items]</t>
        </is>
      </c>
      <c r="B294" s="4" t="inlineStr">
        <is>
          <t xml:space="preserve"> </t>
        </is>
      </c>
      <c r="C294" s="4" t="inlineStr">
        <is>
          <t xml:space="preserve"> </t>
        </is>
      </c>
    </row>
    <row r="295">
      <c r="A295" s="4" t="inlineStr">
        <is>
          <t>Ratings</t>
        </is>
      </c>
      <c r="B295" s="8" t="n">
        <v>1</v>
      </c>
      <c r="C295" s="8" t="n">
        <v>1</v>
      </c>
    </row>
    <row r="296">
      <c r="A296" s="4" t="inlineStr">
        <is>
          <t>Non-U.S. government, excluding suprantional | Netherlands | A+/ A-</t>
        </is>
      </c>
      <c r="B296" s="4" t="inlineStr">
        <is>
          <t xml:space="preserve"> </t>
        </is>
      </c>
      <c r="C296" s="4" t="inlineStr">
        <is>
          <t xml:space="preserve"> </t>
        </is>
      </c>
    </row>
    <row r="297">
      <c r="A297" s="3" t="inlineStr">
        <is>
          <t>Fair Value, Assets and Liabilities Measured on Recurring Basis [Line Items]</t>
        </is>
      </c>
      <c r="B297" s="4" t="inlineStr">
        <is>
          <t xml:space="preserve"> </t>
        </is>
      </c>
      <c r="C297" s="4" t="inlineStr">
        <is>
          <t xml:space="preserve"> </t>
        </is>
      </c>
    </row>
    <row r="298">
      <c r="A298" s="4" t="inlineStr">
        <is>
          <t>Ratings</t>
        </is>
      </c>
      <c r="B298" s="8" t="n">
        <v>0</v>
      </c>
      <c r="C298" s="8" t="n">
        <v>0</v>
      </c>
    </row>
    <row r="299">
      <c r="A299" s="4" t="inlineStr">
        <is>
          <t>Non-U.S. government, excluding suprantional | Netherlands | BBB+/ BBB-</t>
        </is>
      </c>
      <c r="B299" s="4" t="inlineStr">
        <is>
          <t xml:space="preserve"> </t>
        </is>
      </c>
      <c r="C299" s="4" t="inlineStr">
        <is>
          <t xml:space="preserve"> </t>
        </is>
      </c>
    </row>
    <row r="300">
      <c r="A300" s="3" t="inlineStr">
        <is>
          <t>Fair Value, Assets and Liabilities Measured on Recurring Basis [Line Items]</t>
        </is>
      </c>
      <c r="B300" s="4" t="inlineStr">
        <is>
          <t xml:space="preserve"> </t>
        </is>
      </c>
      <c r="C300" s="4" t="inlineStr">
        <is>
          <t xml:space="preserve"> </t>
        </is>
      </c>
    </row>
    <row r="301">
      <c r="A301" s="4" t="inlineStr">
        <is>
          <t>Ratings</t>
        </is>
      </c>
      <c r="B301" s="8" t="n">
        <v>0</v>
      </c>
      <c r="C301" s="8" t="n">
        <v>0</v>
      </c>
    </row>
    <row r="302">
      <c r="A302" s="4" t="inlineStr">
        <is>
          <t>Non-U.S. government, excluding suprantional | Netherlands | BB+ and lower</t>
        </is>
      </c>
      <c r="B302" s="4" t="inlineStr">
        <is>
          <t xml:space="preserve"> </t>
        </is>
      </c>
      <c r="C302" s="4" t="inlineStr">
        <is>
          <t xml:space="preserve"> </t>
        </is>
      </c>
    </row>
    <row r="303">
      <c r="A303" s="3" t="inlineStr">
        <is>
          <t>Fair Value, Assets and Liabilities Measured on Recurring Basis [Line Items]</t>
        </is>
      </c>
      <c r="B303" s="4" t="inlineStr">
        <is>
          <t xml:space="preserve"> </t>
        </is>
      </c>
      <c r="C303" s="4" t="inlineStr">
        <is>
          <t xml:space="preserve"> </t>
        </is>
      </c>
    </row>
    <row r="304">
      <c r="A304" s="4" t="inlineStr">
        <is>
          <t>Ratings</t>
        </is>
      </c>
      <c r="B304" s="8" t="n">
        <v>0</v>
      </c>
      <c r="C304" s="8" t="n">
        <v>0</v>
      </c>
    </row>
    <row r="305">
      <c r="A305" s="4" t="inlineStr">
        <is>
          <t>Non-U.S. government, excluding suprantional | Netherlands | Not Rated</t>
        </is>
      </c>
      <c r="B305" s="4" t="inlineStr">
        <is>
          <t xml:space="preserve"> </t>
        </is>
      </c>
      <c r="C305" s="4" t="inlineStr">
        <is>
          <t xml:space="preserve"> </t>
        </is>
      </c>
    </row>
    <row r="306">
      <c r="A306" s="3" t="inlineStr">
        <is>
          <t>Fair Value, Assets and Liabilities Measured on Recurring Basis [Line Items]</t>
        </is>
      </c>
      <c r="B306" s="4" t="inlineStr">
        <is>
          <t xml:space="preserve"> </t>
        </is>
      </c>
      <c r="C306" s="4" t="inlineStr">
        <is>
          <t xml:space="preserve"> </t>
        </is>
      </c>
    </row>
    <row r="307">
      <c r="A307" s="4" t="inlineStr">
        <is>
          <t>Ratings</t>
        </is>
      </c>
      <c r="B307" s="8" t="n">
        <v>0</v>
      </c>
      <c r="C307" s="8" t="n">
        <v>0</v>
      </c>
    </row>
    <row r="308">
      <c r="A308" s="4" t="inlineStr">
        <is>
          <t>Non-U.S. government, excluding suprantional | Spain</t>
        </is>
      </c>
      <c r="B308" s="4" t="inlineStr">
        <is>
          <t xml:space="preserve"> </t>
        </is>
      </c>
      <c r="C308" s="4" t="inlineStr">
        <is>
          <t xml:space="preserve"> </t>
        </is>
      </c>
    </row>
    <row r="309">
      <c r="A309" s="3" t="inlineStr">
        <is>
          <t>Fair Value, Assets and Liabilities Measured on Recurring Basis [Line Items]</t>
        </is>
      </c>
      <c r="B309" s="4" t="inlineStr">
        <is>
          <t xml:space="preserve"> </t>
        </is>
      </c>
      <c r="C309" s="4" t="inlineStr">
        <is>
          <t xml:space="preserve"> </t>
        </is>
      </c>
    </row>
    <row r="310">
      <c r="A310" s="4" t="inlineStr">
        <is>
          <t>Total carrying value</t>
        </is>
      </c>
      <c r="B310" s="5" t="n">
        <v>617</v>
      </c>
      <c r="C310" s="5" t="n">
        <v>293</v>
      </c>
    </row>
    <row r="311">
      <c r="A311" s="4" t="inlineStr">
        <is>
          <t>Non-U.S. government, excluding suprantional | Spain | AAA/ AA-</t>
        </is>
      </c>
      <c r="B311" s="4" t="inlineStr">
        <is>
          <t xml:space="preserve"> </t>
        </is>
      </c>
      <c r="C311" s="4" t="inlineStr">
        <is>
          <t xml:space="preserve"> </t>
        </is>
      </c>
    </row>
    <row r="312">
      <c r="A312" s="3" t="inlineStr">
        <is>
          <t>Fair Value, Assets and Liabilities Measured on Recurring Basis [Line Items]</t>
        </is>
      </c>
      <c r="B312" s="4" t="inlineStr">
        <is>
          <t xml:space="preserve"> </t>
        </is>
      </c>
      <c r="C312" s="4" t="inlineStr">
        <is>
          <t xml:space="preserve"> </t>
        </is>
      </c>
    </row>
    <row r="313">
      <c r="A313" s="4" t="inlineStr">
        <is>
          <t>Ratings</t>
        </is>
      </c>
      <c r="B313" s="8" t="n">
        <v>0</v>
      </c>
      <c r="C313" s="8" t="n">
        <v>0</v>
      </c>
    </row>
    <row r="314">
      <c r="A314" s="4" t="inlineStr">
        <is>
          <t>Non-U.S. government, excluding suprantional | Spain | A+/ A-</t>
        </is>
      </c>
      <c r="B314" s="4" t="inlineStr">
        <is>
          <t xml:space="preserve"> </t>
        </is>
      </c>
      <c r="C314" s="4" t="inlineStr">
        <is>
          <t xml:space="preserve"> </t>
        </is>
      </c>
    </row>
    <row r="315">
      <c r="A315" s="3" t="inlineStr">
        <is>
          <t>Fair Value, Assets and Liabilities Measured on Recurring Basis [Line Items]</t>
        </is>
      </c>
      <c r="B315" s="4" t="inlineStr">
        <is>
          <t xml:space="preserve"> </t>
        </is>
      </c>
      <c r="C315" s="4" t="inlineStr">
        <is>
          <t xml:space="preserve"> </t>
        </is>
      </c>
    </row>
    <row r="316">
      <c r="A316" s="4" t="inlineStr">
        <is>
          <t>Ratings</t>
        </is>
      </c>
      <c r="B316" s="8" t="n">
        <v>0.02</v>
      </c>
      <c r="C316" s="8" t="n">
        <v>0.17</v>
      </c>
    </row>
    <row r="317">
      <c r="A317" s="4" t="inlineStr">
        <is>
          <t>Non-U.S. government, excluding suprantional | Spain | BBB+/ BBB-</t>
        </is>
      </c>
      <c r="B317" s="4" t="inlineStr">
        <is>
          <t xml:space="preserve"> </t>
        </is>
      </c>
      <c r="C317" s="4" t="inlineStr">
        <is>
          <t xml:space="preserve"> </t>
        </is>
      </c>
    </row>
    <row r="318">
      <c r="A318" s="3" t="inlineStr">
        <is>
          <t>Fair Value, Assets and Liabilities Measured on Recurring Basis [Line Items]</t>
        </is>
      </c>
      <c r="B318" s="4" t="inlineStr">
        <is>
          <t xml:space="preserve"> </t>
        </is>
      </c>
      <c r="C318" s="4" t="inlineStr">
        <is>
          <t xml:space="preserve"> </t>
        </is>
      </c>
    </row>
    <row r="319">
      <c r="A319" s="4" t="inlineStr">
        <is>
          <t>Ratings</t>
        </is>
      </c>
      <c r="B319" s="8" t="n">
        <v>0.98</v>
      </c>
      <c r="C319" s="8" t="n">
        <v>0.83</v>
      </c>
    </row>
    <row r="320">
      <c r="A320" s="4" t="inlineStr">
        <is>
          <t>Non-U.S. government, excluding suprantional | Spain | BB+ and lower</t>
        </is>
      </c>
      <c r="B320" s="4" t="inlineStr">
        <is>
          <t xml:space="preserve"> </t>
        </is>
      </c>
      <c r="C320" s="4" t="inlineStr">
        <is>
          <t xml:space="preserve"> </t>
        </is>
      </c>
    </row>
    <row r="321">
      <c r="A321" s="3" t="inlineStr">
        <is>
          <t>Fair Value, Assets and Liabilities Measured on Recurring Basis [Line Items]</t>
        </is>
      </c>
      <c r="B321" s="4" t="inlineStr">
        <is>
          <t xml:space="preserve"> </t>
        </is>
      </c>
      <c r="C321" s="4" t="inlineStr">
        <is>
          <t xml:space="preserve"> </t>
        </is>
      </c>
    </row>
    <row r="322">
      <c r="A322" s="4" t="inlineStr">
        <is>
          <t>Ratings</t>
        </is>
      </c>
      <c r="B322" s="8" t="n">
        <v>0</v>
      </c>
      <c r="C322" s="8" t="n">
        <v>0</v>
      </c>
    </row>
    <row r="323">
      <c r="A323" s="4" t="inlineStr">
        <is>
          <t>Non-U.S. government, excluding suprantional | Spain | Not Rated</t>
        </is>
      </c>
      <c r="B323" s="4" t="inlineStr">
        <is>
          <t xml:space="preserve"> </t>
        </is>
      </c>
      <c r="C323" s="4" t="inlineStr">
        <is>
          <t xml:space="preserve"> </t>
        </is>
      </c>
    </row>
    <row r="324">
      <c r="A324" s="3" t="inlineStr">
        <is>
          <t>Fair Value, Assets and Liabilities Measured on Recurring Basis [Line Items]</t>
        </is>
      </c>
      <c r="B324" s="4" t="inlineStr">
        <is>
          <t xml:space="preserve"> </t>
        </is>
      </c>
      <c r="C324" s="4" t="inlineStr">
        <is>
          <t xml:space="preserve"> </t>
        </is>
      </c>
    </row>
    <row r="325">
      <c r="A325" s="4" t="inlineStr">
        <is>
          <t>Ratings</t>
        </is>
      </c>
      <c r="B325" s="8" t="n">
        <v>0</v>
      </c>
      <c r="C325" s="8" t="n">
        <v>0</v>
      </c>
    </row>
    <row r="326">
      <c r="A326" s="4" t="inlineStr">
        <is>
          <t>Non-U.S. government, excluding suprantional | Finland</t>
        </is>
      </c>
      <c r="B326" s="4" t="inlineStr">
        <is>
          <t xml:space="preserve"> </t>
        </is>
      </c>
      <c r="C326" s="4" t="inlineStr">
        <is>
          <t xml:space="preserve"> </t>
        </is>
      </c>
    </row>
    <row r="327">
      <c r="A327" s="3" t="inlineStr">
        <is>
          <t>Fair Value, Assets and Liabilities Measured on Recurring Basis [Line Items]</t>
        </is>
      </c>
      <c r="B327" s="4" t="inlineStr">
        <is>
          <t xml:space="preserve"> </t>
        </is>
      </c>
      <c r="C327" s="4" t="inlineStr">
        <is>
          <t xml:space="preserve"> </t>
        </is>
      </c>
    </row>
    <row r="328">
      <c r="A328" s="4" t="inlineStr">
        <is>
          <t>Total carrying value</t>
        </is>
      </c>
      <c r="B328" s="5" t="n">
        <v>527</v>
      </c>
      <c r="C328" s="5" t="n">
        <v>282</v>
      </c>
    </row>
    <row r="329">
      <c r="A329" s="4" t="inlineStr">
        <is>
          <t>Non-U.S. government, excluding suprantional | Finland | AAA/ AA-</t>
        </is>
      </c>
      <c r="B329" s="4" t="inlineStr">
        <is>
          <t xml:space="preserve"> </t>
        </is>
      </c>
      <c r="C329" s="4" t="inlineStr">
        <is>
          <t xml:space="preserve"> </t>
        </is>
      </c>
    </row>
    <row r="330">
      <c r="A330" s="3" t="inlineStr">
        <is>
          <t>Fair Value, Assets and Liabilities Measured on Recurring Basis [Line Items]</t>
        </is>
      </c>
      <c r="B330" s="4" t="inlineStr">
        <is>
          <t xml:space="preserve"> </t>
        </is>
      </c>
      <c r="C330" s="4" t="inlineStr">
        <is>
          <t xml:space="preserve"> </t>
        </is>
      </c>
    </row>
    <row r="331">
      <c r="A331" s="4" t="inlineStr">
        <is>
          <t>Ratings</t>
        </is>
      </c>
      <c r="B331" s="8" t="n">
        <v>1</v>
      </c>
      <c r="C331" s="8" t="n">
        <v>1</v>
      </c>
    </row>
    <row r="332">
      <c r="A332" s="4" t="inlineStr">
        <is>
          <t>Non-U.S. government, excluding suprantional | Finland | A+/ A-</t>
        </is>
      </c>
      <c r="B332" s="4" t="inlineStr">
        <is>
          <t xml:space="preserve"> </t>
        </is>
      </c>
      <c r="C332" s="4" t="inlineStr">
        <is>
          <t xml:space="preserve"> </t>
        </is>
      </c>
    </row>
    <row r="333">
      <c r="A333" s="3" t="inlineStr">
        <is>
          <t>Fair Value, Assets and Liabilities Measured on Recurring Basis [Line Items]</t>
        </is>
      </c>
      <c r="B333" s="4" t="inlineStr">
        <is>
          <t xml:space="preserve"> </t>
        </is>
      </c>
      <c r="C333" s="4" t="inlineStr">
        <is>
          <t xml:space="preserve"> </t>
        </is>
      </c>
    </row>
    <row r="334">
      <c r="A334" s="4" t="inlineStr">
        <is>
          <t>Ratings</t>
        </is>
      </c>
      <c r="B334" s="8" t="n">
        <v>0</v>
      </c>
      <c r="C334" s="8" t="n">
        <v>0</v>
      </c>
    </row>
    <row r="335">
      <c r="A335" s="4" t="inlineStr">
        <is>
          <t>Non-U.S. government, excluding suprantional | Finland | BBB+/ BBB-</t>
        </is>
      </c>
      <c r="B335" s="4" t="inlineStr">
        <is>
          <t xml:space="preserve"> </t>
        </is>
      </c>
      <c r="C335" s="4" t="inlineStr">
        <is>
          <t xml:space="preserve"> </t>
        </is>
      </c>
    </row>
    <row r="336">
      <c r="A336" s="3" t="inlineStr">
        <is>
          <t>Fair Value, Assets and Liabilities Measured on Recurring Basis [Line Items]</t>
        </is>
      </c>
      <c r="B336" s="4" t="inlineStr">
        <is>
          <t xml:space="preserve"> </t>
        </is>
      </c>
      <c r="C336" s="4" t="inlineStr">
        <is>
          <t xml:space="preserve"> </t>
        </is>
      </c>
    </row>
    <row r="337">
      <c r="A337" s="4" t="inlineStr">
        <is>
          <t>Ratings</t>
        </is>
      </c>
      <c r="B337" s="8" t="n">
        <v>0</v>
      </c>
      <c r="C337" s="8" t="n">
        <v>0</v>
      </c>
    </row>
    <row r="338">
      <c r="A338" s="4" t="inlineStr">
        <is>
          <t>Non-U.S. government, excluding suprantional | Finland | BB+ and lower</t>
        </is>
      </c>
      <c r="B338" s="4" t="inlineStr">
        <is>
          <t xml:space="preserve"> </t>
        </is>
      </c>
      <c r="C338" s="4" t="inlineStr">
        <is>
          <t xml:space="preserve"> </t>
        </is>
      </c>
    </row>
    <row r="339">
      <c r="A339" s="3" t="inlineStr">
        <is>
          <t>Fair Value, Assets and Liabilities Measured on Recurring Basis [Line Items]</t>
        </is>
      </c>
      <c r="B339" s="4" t="inlineStr">
        <is>
          <t xml:space="preserve"> </t>
        </is>
      </c>
      <c r="C339" s="4" t="inlineStr">
        <is>
          <t xml:space="preserve"> </t>
        </is>
      </c>
    </row>
    <row r="340">
      <c r="A340" s="4" t="inlineStr">
        <is>
          <t>Ratings</t>
        </is>
      </c>
      <c r="B340" s="8" t="n">
        <v>0</v>
      </c>
      <c r="C340" s="8" t="n">
        <v>0</v>
      </c>
    </row>
    <row r="341">
      <c r="A341" s="4" t="inlineStr">
        <is>
          <t>Non-U.S. government, excluding suprantional | Finland | Not Rated</t>
        </is>
      </c>
      <c r="B341" s="4" t="inlineStr">
        <is>
          <t xml:space="preserve"> </t>
        </is>
      </c>
      <c r="C341" s="4" t="inlineStr">
        <is>
          <t xml:space="preserve"> </t>
        </is>
      </c>
    </row>
    <row r="342">
      <c r="A342" s="3" t="inlineStr">
        <is>
          <t>Fair Value, Assets and Liabilities Measured on Recurring Basis [Line Items]</t>
        </is>
      </c>
      <c r="B342" s="4" t="inlineStr">
        <is>
          <t xml:space="preserve"> </t>
        </is>
      </c>
      <c r="C342" s="4" t="inlineStr">
        <is>
          <t xml:space="preserve"> </t>
        </is>
      </c>
    </row>
    <row r="343">
      <c r="A343" s="4" t="inlineStr">
        <is>
          <t>Ratings</t>
        </is>
      </c>
      <c r="B343" s="8" t="n">
        <v>0</v>
      </c>
      <c r="C343" s="8" t="n">
        <v>0</v>
      </c>
    </row>
    <row r="344">
      <c r="A344" s="4" t="inlineStr">
        <is>
          <t>Non-U.S. government, excluding suprantional | Japan</t>
        </is>
      </c>
      <c r="B344" s="4" t="inlineStr">
        <is>
          <t xml:space="preserve"> </t>
        </is>
      </c>
      <c r="C344" s="4" t="inlineStr">
        <is>
          <t xml:space="preserve"> </t>
        </is>
      </c>
    </row>
    <row r="345">
      <c r="A345" s="3" t="inlineStr">
        <is>
          <t>Fair Value, Assets and Liabilities Measured on Recurring Basis [Line Items]</t>
        </is>
      </c>
      <c r="B345" s="4" t="inlineStr">
        <is>
          <t xml:space="preserve"> </t>
        </is>
      </c>
      <c r="C345" s="4" t="inlineStr">
        <is>
          <t xml:space="preserve"> </t>
        </is>
      </c>
    </row>
    <row r="346">
      <c r="A346" s="4" t="inlineStr">
        <is>
          <t>Total carrying value</t>
        </is>
      </c>
      <c r="B346" s="5" t="n">
        <v>377</v>
      </c>
      <c r="C346" s="5" t="n">
        <v>410</v>
      </c>
    </row>
    <row r="347">
      <c r="A347" s="4" t="inlineStr">
        <is>
          <t>Non-U.S. government, excluding suprantional | Japan | AAA/ AA-</t>
        </is>
      </c>
      <c r="B347" s="4" t="inlineStr">
        <is>
          <t xml:space="preserve"> </t>
        </is>
      </c>
      <c r="C347" s="4" t="inlineStr">
        <is>
          <t xml:space="preserve"> </t>
        </is>
      </c>
    </row>
    <row r="348">
      <c r="A348" s="3" t="inlineStr">
        <is>
          <t>Fair Value, Assets and Liabilities Measured on Recurring Basis [Line Items]</t>
        </is>
      </c>
      <c r="B348" s="4" t="inlineStr">
        <is>
          <t xml:space="preserve"> </t>
        </is>
      </c>
      <c r="C348" s="4" t="inlineStr">
        <is>
          <t xml:space="preserve"> </t>
        </is>
      </c>
    </row>
    <row r="349">
      <c r="A349" s="4" t="inlineStr">
        <is>
          <t>Ratings</t>
        </is>
      </c>
      <c r="B349" s="8" t="n">
        <v>0</v>
      </c>
      <c r="C349" s="8" t="n">
        <v>0</v>
      </c>
    </row>
    <row r="350">
      <c r="A350" s="4" t="inlineStr">
        <is>
          <t>Non-U.S. government, excluding suprantional | Japan | A+/ A-</t>
        </is>
      </c>
      <c r="B350" s="4" t="inlineStr">
        <is>
          <t xml:space="preserve"> </t>
        </is>
      </c>
      <c r="C350" s="4" t="inlineStr">
        <is>
          <t xml:space="preserve"> </t>
        </is>
      </c>
    </row>
    <row r="351">
      <c r="A351" s="3" t="inlineStr">
        <is>
          <t>Fair Value, Assets and Liabilities Measured on Recurring Basis [Line Items]</t>
        </is>
      </c>
      <c r="B351" s="4" t="inlineStr">
        <is>
          <t xml:space="preserve"> </t>
        </is>
      </c>
      <c r="C351" s="4" t="inlineStr">
        <is>
          <t xml:space="preserve"> </t>
        </is>
      </c>
    </row>
    <row r="352">
      <c r="A352" s="4" t="inlineStr">
        <is>
          <t>Ratings</t>
        </is>
      </c>
      <c r="B352" s="8" t="n">
        <v>1</v>
      </c>
      <c r="C352" s="8" t="n">
        <v>1</v>
      </c>
    </row>
    <row r="353">
      <c r="A353" s="4" t="inlineStr">
        <is>
          <t>Non-U.S. government, excluding suprantional | Japan | BBB+/ BBB-</t>
        </is>
      </c>
      <c r="B353" s="4" t="inlineStr">
        <is>
          <t xml:space="preserve"> </t>
        </is>
      </c>
      <c r="C353" s="4" t="inlineStr">
        <is>
          <t xml:space="preserve"> </t>
        </is>
      </c>
    </row>
    <row r="354">
      <c r="A354" s="3" t="inlineStr">
        <is>
          <t>Fair Value, Assets and Liabilities Measured on Recurring Basis [Line Items]</t>
        </is>
      </c>
      <c r="B354" s="4" t="inlineStr">
        <is>
          <t xml:space="preserve"> </t>
        </is>
      </c>
      <c r="C354" s="4" t="inlineStr">
        <is>
          <t xml:space="preserve"> </t>
        </is>
      </c>
    </row>
    <row r="355">
      <c r="A355" s="4" t="inlineStr">
        <is>
          <t>Ratings</t>
        </is>
      </c>
      <c r="B355" s="8" t="n">
        <v>0</v>
      </c>
      <c r="C355" s="8" t="n">
        <v>0</v>
      </c>
    </row>
    <row r="356">
      <c r="A356" s="4" t="inlineStr">
        <is>
          <t>Non-U.S. government, excluding suprantional | Japan | BB+ and lower</t>
        </is>
      </c>
      <c r="B356" s="4" t="inlineStr">
        <is>
          <t xml:space="preserve"> </t>
        </is>
      </c>
      <c r="C356" s="4" t="inlineStr">
        <is>
          <t xml:space="preserve"> </t>
        </is>
      </c>
    </row>
    <row r="357">
      <c r="A357" s="3" t="inlineStr">
        <is>
          <t>Fair Value, Assets and Liabilities Measured on Recurring Basis [Line Items]</t>
        </is>
      </c>
      <c r="B357" s="4" t="inlineStr">
        <is>
          <t xml:space="preserve"> </t>
        </is>
      </c>
      <c r="C357" s="4" t="inlineStr">
        <is>
          <t xml:space="preserve"> </t>
        </is>
      </c>
    </row>
    <row r="358">
      <c r="A358" s="4" t="inlineStr">
        <is>
          <t>Ratings</t>
        </is>
      </c>
      <c r="B358" s="8" t="n">
        <v>0</v>
      </c>
      <c r="C358" s="8" t="n">
        <v>0</v>
      </c>
    </row>
    <row r="359">
      <c r="A359" s="4" t="inlineStr">
        <is>
          <t>Non-U.S. government, excluding suprantional | Japan | Not Rated</t>
        </is>
      </c>
      <c r="B359" s="4" t="inlineStr">
        <is>
          <t xml:space="preserve"> </t>
        </is>
      </c>
      <c r="C359" s="4" t="inlineStr">
        <is>
          <t xml:space="preserve"> </t>
        </is>
      </c>
    </row>
    <row r="360">
      <c r="A360" s="3" t="inlineStr">
        <is>
          <t>Fair Value, Assets and Liabilities Measured on Recurring Basis [Line Items]</t>
        </is>
      </c>
      <c r="B360" s="4" t="inlineStr">
        <is>
          <t xml:space="preserve"> </t>
        </is>
      </c>
      <c r="C360" s="4" t="inlineStr">
        <is>
          <t xml:space="preserve"> </t>
        </is>
      </c>
    </row>
    <row r="361">
      <c r="A361" s="4" t="inlineStr">
        <is>
          <t>Ratings</t>
        </is>
      </c>
      <c r="B361" s="8" t="n">
        <v>0</v>
      </c>
      <c r="C361" s="8" t="n">
        <v>0</v>
      </c>
    </row>
    <row r="362">
      <c r="A362" s="4" t="inlineStr">
        <is>
          <t>Supranational</t>
        </is>
      </c>
      <c r="B362" s="4" t="inlineStr">
        <is>
          <t xml:space="preserve"> </t>
        </is>
      </c>
      <c r="C362" s="4" t="inlineStr">
        <is>
          <t xml:space="preserve"> </t>
        </is>
      </c>
    </row>
    <row r="363">
      <c r="A363" s="3" t="inlineStr">
        <is>
          <t>Fair Value, Assets and Liabilities Measured on Recurring Basis [Line Items]</t>
        </is>
      </c>
      <c r="B363" s="4" t="inlineStr">
        <is>
          <t xml:space="preserve"> </t>
        </is>
      </c>
      <c r="C363" s="4" t="inlineStr">
        <is>
          <t xml:space="preserve"> </t>
        </is>
      </c>
    </row>
    <row r="364">
      <c r="A364" s="4" t="inlineStr">
        <is>
          <t>Total carrying value</t>
        </is>
      </c>
      <c r="B364" s="5" t="n">
        <v>10983</v>
      </c>
      <c r="C364" s="5" t="n">
        <v>7656</v>
      </c>
    </row>
    <row r="365">
      <c r="A365" s="4" t="inlineStr">
        <is>
          <t>Supranational | AAA/ AA-</t>
        </is>
      </c>
      <c r="B365" s="4" t="inlineStr">
        <is>
          <t xml:space="preserve"> </t>
        </is>
      </c>
      <c r="C365" s="4" t="inlineStr">
        <is>
          <t xml:space="preserve"> </t>
        </is>
      </c>
    </row>
    <row r="366">
      <c r="A366" s="3" t="inlineStr">
        <is>
          <t>Fair Value, Assets and Liabilities Measured on Recurring Basis [Line Items]</t>
        </is>
      </c>
      <c r="B366" s="4" t="inlineStr">
        <is>
          <t xml:space="preserve"> </t>
        </is>
      </c>
      <c r="C366" s="4" t="inlineStr">
        <is>
          <t xml:space="preserve"> </t>
        </is>
      </c>
    </row>
    <row r="367">
      <c r="A367" s="4" t="inlineStr">
        <is>
          <t>Ratings</t>
        </is>
      </c>
      <c r="B367" s="8" t="n">
        <v>1</v>
      </c>
      <c r="C367" s="8" t="n">
        <v>1</v>
      </c>
    </row>
    <row r="368">
      <c r="A368" s="4" t="inlineStr">
        <is>
          <t>Supranational | A+/ A-</t>
        </is>
      </c>
      <c r="B368" s="4" t="inlineStr">
        <is>
          <t xml:space="preserve"> </t>
        </is>
      </c>
      <c r="C368" s="4" t="inlineStr">
        <is>
          <t xml:space="preserve"> </t>
        </is>
      </c>
    </row>
    <row r="369">
      <c r="A369" s="3" t="inlineStr">
        <is>
          <t>Fair Value, Assets and Liabilities Measured on Recurring Basis [Line Items]</t>
        </is>
      </c>
      <c r="B369" s="4" t="inlineStr">
        <is>
          <t xml:space="preserve"> </t>
        </is>
      </c>
      <c r="C369" s="4" t="inlineStr">
        <is>
          <t xml:space="preserve"> </t>
        </is>
      </c>
    </row>
    <row r="370">
      <c r="A370" s="4" t="inlineStr">
        <is>
          <t>Ratings</t>
        </is>
      </c>
      <c r="B370" s="8" t="n">
        <v>0</v>
      </c>
      <c r="C370" s="8" t="n">
        <v>0</v>
      </c>
    </row>
    <row r="371">
      <c r="A371" s="4" t="inlineStr">
        <is>
          <t>Supranational | BBB+/ BBB-</t>
        </is>
      </c>
      <c r="B371" s="4" t="inlineStr">
        <is>
          <t xml:space="preserve"> </t>
        </is>
      </c>
      <c r="C371" s="4" t="inlineStr">
        <is>
          <t xml:space="preserve"> </t>
        </is>
      </c>
    </row>
    <row r="372">
      <c r="A372" s="3" t="inlineStr">
        <is>
          <t>Fair Value, Assets and Liabilities Measured on Recurring Basis [Line Items]</t>
        </is>
      </c>
      <c r="B372" s="4" t="inlineStr">
        <is>
          <t xml:space="preserve"> </t>
        </is>
      </c>
      <c r="C372" s="4" t="inlineStr">
        <is>
          <t xml:space="preserve"> </t>
        </is>
      </c>
    </row>
    <row r="373">
      <c r="A373" s="4" t="inlineStr">
        <is>
          <t>Ratings</t>
        </is>
      </c>
      <c r="B373" s="8" t="n">
        <v>0</v>
      </c>
      <c r="C373" s="8" t="n">
        <v>0</v>
      </c>
    </row>
    <row r="374">
      <c r="A374" s="4" t="inlineStr">
        <is>
          <t>Supranational | BB+ and lower</t>
        </is>
      </c>
      <c r="B374" s="4" t="inlineStr">
        <is>
          <t xml:space="preserve"> </t>
        </is>
      </c>
      <c r="C374" s="4" t="inlineStr">
        <is>
          <t xml:space="preserve"> </t>
        </is>
      </c>
    </row>
    <row r="375">
      <c r="A375" s="3" t="inlineStr">
        <is>
          <t>Fair Value, Assets and Liabilities Measured on Recurring Basis [Line Items]</t>
        </is>
      </c>
      <c r="B375" s="4" t="inlineStr">
        <is>
          <t xml:space="preserve"> </t>
        </is>
      </c>
      <c r="C375" s="4" t="inlineStr">
        <is>
          <t xml:space="preserve"> </t>
        </is>
      </c>
    </row>
    <row r="376">
      <c r="A376" s="4" t="inlineStr">
        <is>
          <t>Ratings</t>
        </is>
      </c>
      <c r="B376" s="8" t="n">
        <v>0</v>
      </c>
      <c r="C376" s="8" t="n">
        <v>0</v>
      </c>
    </row>
    <row r="377">
      <c r="A377" s="4" t="inlineStr">
        <is>
          <t>Supranational | Not Rated</t>
        </is>
      </c>
      <c r="B377" s="4" t="inlineStr">
        <is>
          <t xml:space="preserve"> </t>
        </is>
      </c>
      <c r="C377" s="4" t="inlineStr">
        <is>
          <t xml:space="preserve"> </t>
        </is>
      </c>
    </row>
    <row r="378">
      <c r="A378" s="3" t="inlineStr">
        <is>
          <t>Fair Value, Assets and Liabilities Measured on Recurring Basis [Line Items]</t>
        </is>
      </c>
      <c r="B378" s="4" t="inlineStr">
        <is>
          <t xml:space="preserve"> </t>
        </is>
      </c>
      <c r="C378" s="4" t="inlineStr">
        <is>
          <t xml:space="preserve"> </t>
        </is>
      </c>
    </row>
    <row r="379">
      <c r="A379" s="4" t="inlineStr">
        <is>
          <t>Ratings</t>
        </is>
      </c>
      <c r="B379" s="8" t="n">
        <v>0</v>
      </c>
      <c r="C379" s="8" t="n">
        <v>0</v>
      </c>
    </row>
    <row r="380">
      <c r="A380" s="4" t="inlineStr">
        <is>
          <t>Total non-U.S. government</t>
        </is>
      </c>
      <c r="B380" s="4" t="inlineStr">
        <is>
          <t xml:space="preserve"> </t>
        </is>
      </c>
      <c r="C380" s="4" t="inlineStr">
        <is>
          <t xml:space="preserve"> </t>
        </is>
      </c>
    </row>
    <row r="381">
      <c r="A381" s="3" t="inlineStr">
        <is>
          <t>Fair Value, Assets and Liabilities Measured on Recurring Basis [Line Items]</t>
        </is>
      </c>
      <c r="B381" s="4" t="inlineStr">
        <is>
          <t xml:space="preserve"> </t>
        </is>
      </c>
      <c r="C381" s="4" t="inlineStr">
        <is>
          <t xml:space="preserve"> </t>
        </is>
      </c>
    </row>
    <row r="382">
      <c r="A382" s="4" t="inlineStr">
        <is>
          <t>Total carrying value</t>
        </is>
      </c>
      <c r="B382" s="5" t="n">
        <v>24747</v>
      </c>
      <c r="C382" s="5" t="n">
        <v>18382</v>
      </c>
    </row>
    <row r="383">
      <c r="A383" s="4" t="inlineStr">
        <is>
          <t>Total non-U.S. government | AAA/ AA-</t>
        </is>
      </c>
      <c r="B383" s="4" t="inlineStr">
        <is>
          <t xml:space="preserve"> </t>
        </is>
      </c>
      <c r="C383" s="4" t="inlineStr">
        <is>
          <t xml:space="preserve"> </t>
        </is>
      </c>
    </row>
    <row r="384">
      <c r="A384" s="3" t="inlineStr">
        <is>
          <t>Fair Value, Assets and Liabilities Measured on Recurring Basis [Line Items]</t>
        </is>
      </c>
      <c r="B384" s="4" t="inlineStr">
        <is>
          <t xml:space="preserve"> </t>
        </is>
      </c>
      <c r="C384" s="4" t="inlineStr">
        <is>
          <t xml:space="preserve"> </t>
        </is>
      </c>
    </row>
    <row r="385">
      <c r="A385" s="4" t="inlineStr">
        <is>
          <t>Ratings</t>
        </is>
      </c>
      <c r="B385" s="8" t="n">
        <v>0.9399999999999999</v>
      </c>
      <c r="C385" s="8" t="n">
        <v>0.9399999999999999</v>
      </c>
    </row>
    <row r="386">
      <c r="A386" s="4" t="inlineStr">
        <is>
          <t>Total non-U.S. government | A+/ A-</t>
        </is>
      </c>
      <c r="B386" s="4" t="inlineStr">
        <is>
          <t xml:space="preserve"> </t>
        </is>
      </c>
      <c r="C386" s="4" t="inlineStr">
        <is>
          <t xml:space="preserve"> </t>
        </is>
      </c>
    </row>
    <row r="387">
      <c r="A387" s="3" t="inlineStr">
        <is>
          <t>Fair Value, Assets and Liabilities Measured on Recurring Basis [Line Items]</t>
        </is>
      </c>
      <c r="B387" s="4" t="inlineStr">
        <is>
          <t xml:space="preserve"> </t>
        </is>
      </c>
      <c r="C387" s="4" t="inlineStr">
        <is>
          <t xml:space="preserve"> </t>
        </is>
      </c>
    </row>
    <row r="388">
      <c r="A388" s="4" t="inlineStr">
        <is>
          <t>Ratings</t>
        </is>
      </c>
      <c r="B388" s="8" t="n">
        <v>0.03</v>
      </c>
      <c r="C388" s="8" t="n">
        <v>0.03</v>
      </c>
    </row>
    <row r="389">
      <c r="A389" s="4" t="inlineStr">
        <is>
          <t>Total non-U.S. government | BBB+/ BBB-</t>
        </is>
      </c>
      <c r="B389" s="4" t="inlineStr">
        <is>
          <t xml:space="preserve"> </t>
        </is>
      </c>
      <c r="C389" s="4" t="inlineStr">
        <is>
          <t xml:space="preserve"> </t>
        </is>
      </c>
    </row>
    <row r="390">
      <c r="A390" s="3" t="inlineStr">
        <is>
          <t>Fair Value, Assets and Liabilities Measured on Recurring Basis [Line Items]</t>
        </is>
      </c>
      <c r="B390" s="4" t="inlineStr">
        <is>
          <t xml:space="preserve"> </t>
        </is>
      </c>
      <c r="C390" s="4" t="inlineStr">
        <is>
          <t xml:space="preserve"> </t>
        </is>
      </c>
    </row>
    <row r="391">
      <c r="A391" s="4" t="inlineStr">
        <is>
          <t>Ratings</t>
        </is>
      </c>
      <c r="B391" s="8" t="n">
        <v>0.03</v>
      </c>
      <c r="C391" s="8" t="n">
        <v>0.02</v>
      </c>
    </row>
    <row r="392">
      <c r="A392" s="4" t="inlineStr">
        <is>
          <t>Total non-U.S. government | BB+ and lower</t>
        </is>
      </c>
      <c r="B392" s="4" t="inlineStr">
        <is>
          <t xml:space="preserve"> </t>
        </is>
      </c>
      <c r="C392" s="4" t="inlineStr">
        <is>
          <t xml:space="preserve"> </t>
        </is>
      </c>
    </row>
    <row r="393">
      <c r="A393" s="3" t="inlineStr">
        <is>
          <t>Fair Value, Assets and Liabilities Measured on Recurring Basis [Line Items]</t>
        </is>
      </c>
      <c r="B393" s="4" t="inlineStr">
        <is>
          <t xml:space="preserve"> </t>
        </is>
      </c>
      <c r="C393" s="4" t="inlineStr">
        <is>
          <t xml:space="preserve"> </t>
        </is>
      </c>
    </row>
    <row r="394">
      <c r="A394" s="4" t="inlineStr">
        <is>
          <t>Ratings</t>
        </is>
      </c>
      <c r="B394" s="8" t="n">
        <v>0</v>
      </c>
      <c r="C394" s="8" t="n">
        <v>0.01</v>
      </c>
    </row>
    <row r="395">
      <c r="A395" s="4" t="inlineStr">
        <is>
          <t>Total non-U.S. government | Not Rated</t>
        </is>
      </c>
      <c r="B395" s="4" t="inlineStr">
        <is>
          <t xml:space="preserve"> </t>
        </is>
      </c>
      <c r="C395" s="4" t="inlineStr">
        <is>
          <t xml:space="preserve"> </t>
        </is>
      </c>
    </row>
    <row r="396">
      <c r="A396" s="3" t="inlineStr">
        <is>
          <t>Fair Value, Assets and Liabilities Measured on Recurring Basis [Line Items]</t>
        </is>
      </c>
      <c r="B396" s="4" t="inlineStr">
        <is>
          <t xml:space="preserve"> </t>
        </is>
      </c>
      <c r="C396" s="4" t="inlineStr">
        <is>
          <t xml:space="preserve"> </t>
        </is>
      </c>
    </row>
    <row r="397">
      <c r="A397" s="4" t="inlineStr">
        <is>
          <t>Ratings</t>
        </is>
      </c>
      <c r="B397" s="8" t="n">
        <v>0</v>
      </c>
      <c r="C397" s="8" t="n">
        <v>0</v>
      </c>
    </row>
    <row r="398">
      <c r="A398" s="4" t="inlineStr">
        <is>
          <t>Carrying amount | Non-U.S. government, excluding suprantional | Brazil</t>
        </is>
      </c>
      <c r="B398" s="4" t="inlineStr">
        <is>
          <t xml:space="preserve"> </t>
        </is>
      </c>
      <c r="C398" s="4" t="inlineStr">
        <is>
          <t xml:space="preserve"> </t>
        </is>
      </c>
    </row>
    <row r="399">
      <c r="A399" s="3" t="inlineStr">
        <is>
          <t>Fair Value, Assets and Liabilities Measured on Recurring Basis [Line Items]</t>
        </is>
      </c>
      <c r="B399" s="4" t="inlineStr">
        <is>
          <t xml:space="preserve"> </t>
        </is>
      </c>
      <c r="C399" s="4" t="inlineStr">
        <is>
          <t xml:space="preserve"> </t>
        </is>
      </c>
    </row>
    <row r="400">
      <c r="A400" s="4" t="inlineStr">
        <is>
          <t>Total carrying value</t>
        </is>
      </c>
      <c r="B400" s="5" t="n">
        <v>135</v>
      </c>
      <c r="C400" s="5" t="n">
        <v>14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 Assets on Nonrecurring Basis (Details) - USD ($) $ in Millions</t>
        </is>
      </c>
      <c r="B1" s="2" t="inlineStr">
        <is>
          <t>12 Months Ended</t>
        </is>
      </c>
    </row>
    <row r="2">
      <c r="B2" s="2" t="inlineStr">
        <is>
          <t>Dec. 31, 2024</t>
        </is>
      </c>
      <c r="C2" s="2" t="inlineStr">
        <is>
          <t>Dec. 31, 2023</t>
        </is>
      </c>
    </row>
    <row r="3">
      <c r="A3" s="3" t="inlineStr">
        <is>
          <t>Fair Value, Assets and Liabilities Measured on Recurring and Nonrecurring Basis [Line Items]</t>
        </is>
      </c>
      <c r="B3" s="4" t="inlineStr">
        <is>
          <t xml:space="preserve"> </t>
        </is>
      </c>
      <c r="C3" s="4" t="inlineStr">
        <is>
          <t xml:space="preserve"> </t>
        </is>
      </c>
    </row>
    <row r="4">
      <c r="A4" s="4" t="inlineStr">
        <is>
          <t>Other assets</t>
        </is>
      </c>
      <c r="B4" s="5" t="n">
        <v>2151</v>
      </c>
      <c r="C4" s="5" t="n">
        <v>1261</v>
      </c>
    </row>
    <row r="5">
      <c r="A5" s="4" t="inlineStr">
        <is>
          <t>Decrease in fair value of loans of underlying collateral</t>
        </is>
      </c>
      <c r="B5" s="6" t="n">
        <v>1</v>
      </c>
      <c r="C5" s="6" t="n">
        <v>3</v>
      </c>
    </row>
    <row r="6">
      <c r="A6" s="4" t="inlineStr">
        <is>
          <t>Measured at fair value on a nonrecurring basi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oans</t>
        </is>
      </c>
      <c r="B8" s="6" t="n">
        <v>25</v>
      </c>
      <c r="C8" s="6" t="n">
        <v>28</v>
      </c>
    </row>
    <row r="9">
      <c r="A9" s="4" t="inlineStr">
        <is>
          <t>Other assets</t>
        </is>
      </c>
      <c r="B9" s="6" t="n">
        <v>414</v>
      </c>
      <c r="C9" s="6" t="n">
        <v>481</v>
      </c>
    </row>
    <row r="10">
      <c r="A10" s="4" t="inlineStr">
        <is>
          <t>Total assets</t>
        </is>
      </c>
      <c r="B10" s="6" t="n">
        <v>439</v>
      </c>
      <c r="C10" s="6" t="n">
        <v>509</v>
      </c>
    </row>
    <row r="11">
      <c r="A11" s="4" t="inlineStr">
        <is>
          <t>Measured at fair value on a nonrecurring basis | Level 1</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oans</t>
        </is>
      </c>
      <c r="B13" s="6" t="n">
        <v>0</v>
      </c>
      <c r="C13" s="6" t="n">
        <v>0</v>
      </c>
    </row>
    <row r="14">
      <c r="A14" s="4" t="inlineStr">
        <is>
          <t>Other assets</t>
        </is>
      </c>
      <c r="B14" s="6" t="n">
        <v>0</v>
      </c>
      <c r="C14" s="6" t="n">
        <v>0</v>
      </c>
    </row>
    <row r="15">
      <c r="A15" s="4" t="inlineStr">
        <is>
          <t>Total assets</t>
        </is>
      </c>
      <c r="B15" s="6" t="n">
        <v>0</v>
      </c>
      <c r="C15" s="6" t="n">
        <v>0</v>
      </c>
    </row>
    <row r="16">
      <c r="A16" s="4" t="inlineStr">
        <is>
          <t>Measured at fair value on a nonrecurring basis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Loans</t>
        </is>
      </c>
      <c r="B18" s="6" t="n">
        <v>25</v>
      </c>
      <c r="C18" s="6" t="n">
        <v>28</v>
      </c>
    </row>
    <row r="19">
      <c r="A19" s="4" t="inlineStr">
        <is>
          <t>Other assets</t>
        </is>
      </c>
      <c r="B19" s="6" t="n">
        <v>414</v>
      </c>
      <c r="C19" s="6" t="n">
        <v>481</v>
      </c>
    </row>
    <row r="20">
      <c r="A20" s="4" t="inlineStr">
        <is>
          <t>Total assets</t>
        </is>
      </c>
      <c r="B20" s="6" t="n">
        <v>439</v>
      </c>
      <c r="C20" s="6" t="n">
        <v>509</v>
      </c>
    </row>
    <row r="21">
      <c r="A21" s="4" t="inlineStr">
        <is>
          <t>Measured at fair value on a nonrecurring basis | 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Loans</t>
        </is>
      </c>
      <c r="B23" s="6" t="n">
        <v>0</v>
      </c>
      <c r="C23" s="6" t="n">
        <v>0</v>
      </c>
    </row>
    <row r="24">
      <c r="A24" s="4" t="inlineStr">
        <is>
          <t>Other assets</t>
        </is>
      </c>
      <c r="B24" s="6" t="n">
        <v>0</v>
      </c>
      <c r="C24" s="6" t="n">
        <v>0</v>
      </c>
    </row>
    <row r="25">
      <c r="A25" s="4" t="inlineStr">
        <is>
          <t>Total assets</t>
        </is>
      </c>
      <c r="B25" s="5" t="n">
        <v>0</v>
      </c>
      <c r="C25" s="5" t="n">
        <v>0</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Instrument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Interest-bearing deposits with the Federal Reserve and other central banks</t>
        </is>
      </c>
      <c r="B3" s="5" t="n">
        <v>89546</v>
      </c>
      <c r="C3" s="5" t="n">
        <v>111550</v>
      </c>
    </row>
    <row r="4">
      <c r="A4" s="4" t="inlineStr">
        <is>
          <t>Interest-bearing deposits with banks</t>
        </is>
      </c>
      <c r="B4" s="6" t="n">
        <v>9612</v>
      </c>
      <c r="C4" s="6" t="n">
        <v>12139</v>
      </c>
    </row>
    <row r="5">
      <c r="A5" s="4" t="inlineStr">
        <is>
          <t>Debt securities, held-to-maturity, fair value</t>
        </is>
      </c>
      <c r="B5" s="6" t="n">
        <v>44020</v>
      </c>
      <c r="C5" s="6" t="n">
        <v>44711</v>
      </c>
    </row>
    <row r="6">
      <c r="A6" s="4" t="inlineStr">
        <is>
          <t>Other assets, fair value</t>
        </is>
      </c>
      <c r="B6" s="6" t="n">
        <v>2151</v>
      </c>
      <c r="C6" s="6" t="n">
        <v>1261</v>
      </c>
    </row>
    <row r="7">
      <c r="A7" s="3" t="inlineStr">
        <is>
          <t>Liabilities:</t>
        </is>
      </c>
      <c r="B7" s="4" t="inlineStr">
        <is>
          <t xml:space="preserve"> </t>
        </is>
      </c>
      <c r="C7" s="4" t="inlineStr">
        <is>
          <t xml:space="preserve"> </t>
        </is>
      </c>
    </row>
    <row r="8">
      <c r="A8" s="4" t="inlineStr">
        <is>
          <t>Noninterest-bearing deposits</t>
        </is>
      </c>
      <c r="B8" s="6" t="n">
        <v>58267</v>
      </c>
      <c r="C8" s="6" t="n">
        <v>58274</v>
      </c>
    </row>
    <row r="9">
      <c r="A9" s="4" t="inlineStr">
        <is>
          <t>Payables to customers and broker-dealers</t>
        </is>
      </c>
      <c r="B9" s="6" t="n">
        <v>20073</v>
      </c>
      <c r="C9" s="6" t="n">
        <v>18395</v>
      </c>
    </row>
    <row r="10">
      <c r="A10" s="4" t="inlineStr">
        <is>
          <t>Commercial paper</t>
        </is>
      </c>
      <c r="B10" s="6" t="n">
        <v>301</v>
      </c>
      <c r="C10" s="6" t="n">
        <v>0</v>
      </c>
    </row>
    <row r="11">
      <c r="A11" s="4" t="inlineStr">
        <is>
          <t>Estimated fair value</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terest-bearing deposits with the Federal Reserve and other central banks</t>
        </is>
      </c>
      <c r="B13" s="6" t="n">
        <v>89546</v>
      </c>
      <c r="C13" s="6" t="n">
        <v>111550</v>
      </c>
    </row>
    <row r="14">
      <c r="A14" s="4" t="inlineStr">
        <is>
          <t>Interest-bearing deposits with banks</t>
        </is>
      </c>
      <c r="B14" s="6" t="n">
        <v>9617</v>
      </c>
      <c r="C14" s="6" t="n">
        <v>12134</v>
      </c>
    </row>
    <row r="15">
      <c r="A15" s="4" t="inlineStr">
        <is>
          <t>Federal funds sold and securities purchased under resale agreements</t>
        </is>
      </c>
      <c r="B15" s="6" t="n">
        <v>41146</v>
      </c>
      <c r="C15" s="6" t="n">
        <v>28900</v>
      </c>
    </row>
    <row r="16">
      <c r="A16" s="4" t="inlineStr">
        <is>
          <t>Debt securities, held-to-maturity, fair value</t>
        </is>
      </c>
      <c r="B16" s="6" t="n">
        <v>44020</v>
      </c>
      <c r="C16" s="6" t="n">
        <v>44711</v>
      </c>
    </row>
    <row r="17">
      <c r="A17" s="4" t="inlineStr">
        <is>
          <t>Loans</t>
        </is>
      </c>
      <c r="B17" s="6" t="n">
        <v>69738</v>
      </c>
      <c r="C17" s="6" t="n">
        <v>65026</v>
      </c>
    </row>
    <row r="18">
      <c r="A18" s="4" t="inlineStr">
        <is>
          <t>Other assets, fair value</t>
        </is>
      </c>
      <c r="B18" s="6" t="n">
        <v>6449</v>
      </c>
      <c r="C18" s="6" t="n">
        <v>7071</v>
      </c>
    </row>
    <row r="19">
      <c r="A19" s="4" t="inlineStr">
        <is>
          <t>Total assets</t>
        </is>
      </c>
      <c r="B19" s="6" t="n">
        <v>260516</v>
      </c>
      <c r="C19" s="6" t="n">
        <v>269392</v>
      </c>
    </row>
    <row r="20">
      <c r="A20" s="3" t="inlineStr">
        <is>
          <t>Liabilities:</t>
        </is>
      </c>
      <c r="B20" s="4" t="inlineStr">
        <is>
          <t xml:space="preserve"> </t>
        </is>
      </c>
      <c r="C20" s="4" t="inlineStr">
        <is>
          <t xml:space="preserve"> </t>
        </is>
      </c>
    </row>
    <row r="21">
      <c r="A21" s="4" t="inlineStr">
        <is>
          <t>Noninterest-bearing deposits</t>
        </is>
      </c>
      <c r="B21" s="6" t="n">
        <v>58267</v>
      </c>
      <c r="C21" s="6" t="n">
        <v>58274</v>
      </c>
    </row>
    <row r="22">
      <c r="A22" s="4" t="inlineStr">
        <is>
          <t>Interest-bearing deposits</t>
        </is>
      </c>
      <c r="B22" s="6" t="n">
        <v>226799</v>
      </c>
      <c r="C22" s="6" t="n">
        <v>221463</v>
      </c>
    </row>
    <row r="23">
      <c r="A23" s="4" t="inlineStr">
        <is>
          <t>Federal funds purchased and securities sold under repurchase agreements</t>
        </is>
      </c>
      <c r="B23" s="6" t="n">
        <v>14064</v>
      </c>
      <c r="C23" s="6" t="n">
        <v>14507</v>
      </c>
    </row>
    <row r="24">
      <c r="A24" s="4" t="inlineStr">
        <is>
          <t>Payables to customers and broker-dealers</t>
        </is>
      </c>
      <c r="B24" s="6" t="n">
        <v>20073</v>
      </c>
      <c r="C24" s="6" t="n">
        <v>18395</v>
      </c>
    </row>
    <row r="25">
      <c r="A25" s="4" t="inlineStr">
        <is>
          <t>Commercial paper</t>
        </is>
      </c>
      <c r="B25" s="6" t="n">
        <v>301</v>
      </c>
      <c r="C25" s="4" t="inlineStr">
        <is>
          <t xml:space="preserve"> </t>
        </is>
      </c>
    </row>
    <row r="26">
      <c r="A26" s="4" t="inlineStr">
        <is>
          <t>Borrowings</t>
        </is>
      </c>
      <c r="B26" s="6" t="n">
        <v>941</v>
      </c>
      <c r="C26" s="6" t="n">
        <v>1274</v>
      </c>
    </row>
    <row r="27">
      <c r="A27" s="4" t="inlineStr">
        <is>
          <t>Long-term debt</t>
        </is>
      </c>
      <c r="B27" s="6" t="n">
        <v>30351</v>
      </c>
      <c r="C27" s="6" t="n">
        <v>30596</v>
      </c>
    </row>
    <row r="28">
      <c r="A28" s="4" t="inlineStr">
        <is>
          <t>Total liabilities</t>
        </is>
      </c>
      <c r="B28" s="6" t="n">
        <v>350796</v>
      </c>
      <c r="C28" s="6" t="n">
        <v>344509</v>
      </c>
    </row>
    <row r="29">
      <c r="A29" s="4" t="inlineStr">
        <is>
          <t>Estimated fair value | 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Interest-bearing deposits with the Federal Reserve and other central banks</t>
        </is>
      </c>
      <c r="B31" s="6" t="n">
        <v>0</v>
      </c>
      <c r="C31" s="6" t="n">
        <v>0</v>
      </c>
    </row>
    <row r="32">
      <c r="A32" s="4" t="inlineStr">
        <is>
          <t>Interest-bearing deposits with banks</t>
        </is>
      </c>
      <c r="B32" s="6" t="n">
        <v>0</v>
      </c>
      <c r="C32" s="6" t="n">
        <v>0</v>
      </c>
    </row>
    <row r="33">
      <c r="A33" s="4" t="inlineStr">
        <is>
          <t>Federal funds sold and securities purchased under resale agreements</t>
        </is>
      </c>
      <c r="B33" s="6" t="n">
        <v>0</v>
      </c>
      <c r="C33" s="6" t="n">
        <v>0</v>
      </c>
    </row>
    <row r="34">
      <c r="A34" s="4" t="inlineStr">
        <is>
          <t>Debt securities, held-to-maturity, fair value</t>
        </is>
      </c>
      <c r="B34" s="6" t="n">
        <v>10016</v>
      </c>
      <c r="C34" s="6" t="n">
        <v>9545</v>
      </c>
    </row>
    <row r="35">
      <c r="A35" s="4" t="inlineStr">
        <is>
          <t>Loans</t>
        </is>
      </c>
      <c r="B35" s="6" t="n">
        <v>0</v>
      </c>
      <c r="C35" s="6" t="n">
        <v>0</v>
      </c>
    </row>
    <row r="36">
      <c r="A36" s="4" t="inlineStr">
        <is>
          <t>Other assets, fair value</t>
        </is>
      </c>
      <c r="B36" s="6" t="n">
        <v>4178</v>
      </c>
      <c r="C36" s="6" t="n">
        <v>4922</v>
      </c>
    </row>
    <row r="37">
      <c r="A37" s="4" t="inlineStr">
        <is>
          <t>Total assets</t>
        </is>
      </c>
      <c r="B37" s="6" t="n">
        <v>14194</v>
      </c>
      <c r="C37" s="6" t="n">
        <v>14467</v>
      </c>
    </row>
    <row r="38">
      <c r="A38" s="3" t="inlineStr">
        <is>
          <t>Liabilities:</t>
        </is>
      </c>
      <c r="B38" s="4" t="inlineStr">
        <is>
          <t xml:space="preserve"> </t>
        </is>
      </c>
      <c r="C38" s="4" t="inlineStr">
        <is>
          <t xml:space="preserve"> </t>
        </is>
      </c>
    </row>
    <row r="39">
      <c r="A39" s="4" t="inlineStr">
        <is>
          <t>Noninterest-bearing deposits</t>
        </is>
      </c>
      <c r="B39" s="6" t="n">
        <v>0</v>
      </c>
      <c r="C39" s="6" t="n">
        <v>0</v>
      </c>
    </row>
    <row r="40">
      <c r="A40" s="4" t="inlineStr">
        <is>
          <t>Interest-bearing deposits</t>
        </is>
      </c>
      <c r="B40" s="6" t="n">
        <v>0</v>
      </c>
      <c r="C40" s="6" t="n">
        <v>0</v>
      </c>
    </row>
    <row r="41">
      <c r="A41" s="4" t="inlineStr">
        <is>
          <t>Federal funds purchased and securities sold under repurchase agreements</t>
        </is>
      </c>
      <c r="B41" s="6" t="n">
        <v>0</v>
      </c>
      <c r="C41" s="6" t="n">
        <v>0</v>
      </c>
    </row>
    <row r="42">
      <c r="A42" s="4" t="inlineStr">
        <is>
          <t>Payables to customers and broker-dealers</t>
        </is>
      </c>
      <c r="B42" s="6" t="n">
        <v>0</v>
      </c>
      <c r="C42" s="6" t="n">
        <v>0</v>
      </c>
    </row>
    <row r="43">
      <c r="A43" s="4" t="inlineStr">
        <is>
          <t>Commercial paper</t>
        </is>
      </c>
      <c r="B43" s="6" t="n">
        <v>0</v>
      </c>
      <c r="C43" s="4" t="inlineStr">
        <is>
          <t xml:space="preserve"> </t>
        </is>
      </c>
    </row>
    <row r="44">
      <c r="A44" s="4" t="inlineStr">
        <is>
          <t>Borrowings</t>
        </is>
      </c>
      <c r="B44" s="6" t="n">
        <v>0</v>
      </c>
      <c r="C44" s="6" t="n">
        <v>0</v>
      </c>
    </row>
    <row r="45">
      <c r="A45" s="4" t="inlineStr">
        <is>
          <t>Long-term debt</t>
        </is>
      </c>
      <c r="B45" s="6" t="n">
        <v>0</v>
      </c>
      <c r="C45" s="6" t="n">
        <v>0</v>
      </c>
    </row>
    <row r="46">
      <c r="A46" s="4" t="inlineStr">
        <is>
          <t>Total liabilities</t>
        </is>
      </c>
      <c r="B46" s="6" t="n">
        <v>0</v>
      </c>
      <c r="C46" s="6" t="n">
        <v>0</v>
      </c>
    </row>
    <row r="47">
      <c r="A47" s="4" t="inlineStr">
        <is>
          <t>Estimated fair value | Level 2</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terest-bearing deposits with the Federal Reserve and other central banks</t>
        </is>
      </c>
      <c r="B49" s="6" t="n">
        <v>89546</v>
      </c>
      <c r="C49" s="6" t="n">
        <v>111550</v>
      </c>
    </row>
    <row r="50">
      <c r="A50" s="4" t="inlineStr">
        <is>
          <t>Interest-bearing deposits with banks</t>
        </is>
      </c>
      <c r="B50" s="6" t="n">
        <v>9617</v>
      </c>
      <c r="C50" s="6" t="n">
        <v>12134</v>
      </c>
    </row>
    <row r="51">
      <c r="A51" s="4" t="inlineStr">
        <is>
          <t>Federal funds sold and securities purchased under resale agreements</t>
        </is>
      </c>
      <c r="B51" s="6" t="n">
        <v>41146</v>
      </c>
      <c r="C51" s="6" t="n">
        <v>28900</v>
      </c>
    </row>
    <row r="52">
      <c r="A52" s="4" t="inlineStr">
        <is>
          <t>Debt securities, held-to-maturity, fair value</t>
        </is>
      </c>
      <c r="B52" s="6" t="n">
        <v>34004</v>
      </c>
      <c r="C52" s="6" t="n">
        <v>35166</v>
      </c>
    </row>
    <row r="53">
      <c r="A53" s="4" t="inlineStr">
        <is>
          <t>Loans</t>
        </is>
      </c>
      <c r="B53" s="6" t="n">
        <v>69738</v>
      </c>
      <c r="C53" s="6" t="n">
        <v>65026</v>
      </c>
    </row>
    <row r="54">
      <c r="A54" s="4" t="inlineStr">
        <is>
          <t>Other assets, fair value</t>
        </is>
      </c>
      <c r="B54" s="6" t="n">
        <v>2271</v>
      </c>
      <c r="C54" s="6" t="n">
        <v>2149</v>
      </c>
    </row>
    <row r="55">
      <c r="A55" s="4" t="inlineStr">
        <is>
          <t>Total assets</t>
        </is>
      </c>
      <c r="B55" s="6" t="n">
        <v>246322</v>
      </c>
      <c r="C55" s="6" t="n">
        <v>254925</v>
      </c>
    </row>
    <row r="56">
      <c r="A56" s="3" t="inlineStr">
        <is>
          <t>Liabilities:</t>
        </is>
      </c>
      <c r="B56" s="4" t="inlineStr">
        <is>
          <t xml:space="preserve"> </t>
        </is>
      </c>
      <c r="C56" s="4" t="inlineStr">
        <is>
          <t xml:space="preserve"> </t>
        </is>
      </c>
    </row>
    <row r="57">
      <c r="A57" s="4" t="inlineStr">
        <is>
          <t>Noninterest-bearing deposits</t>
        </is>
      </c>
      <c r="B57" s="6" t="n">
        <v>58267</v>
      </c>
      <c r="C57" s="6" t="n">
        <v>58274</v>
      </c>
    </row>
    <row r="58">
      <c r="A58" s="4" t="inlineStr">
        <is>
          <t>Interest-bearing deposits</t>
        </is>
      </c>
      <c r="B58" s="6" t="n">
        <v>226799</v>
      </c>
      <c r="C58" s="6" t="n">
        <v>221463</v>
      </c>
    </row>
    <row r="59">
      <c r="A59" s="4" t="inlineStr">
        <is>
          <t>Federal funds purchased and securities sold under repurchase agreements</t>
        </is>
      </c>
      <c r="B59" s="6" t="n">
        <v>14064</v>
      </c>
      <c r="C59" s="6" t="n">
        <v>14507</v>
      </c>
    </row>
    <row r="60">
      <c r="A60" s="4" t="inlineStr">
        <is>
          <t>Payables to customers and broker-dealers</t>
        </is>
      </c>
      <c r="B60" s="6" t="n">
        <v>20073</v>
      </c>
      <c r="C60" s="6" t="n">
        <v>18395</v>
      </c>
    </row>
    <row r="61">
      <c r="A61" s="4" t="inlineStr">
        <is>
          <t>Commercial paper</t>
        </is>
      </c>
      <c r="B61" s="6" t="n">
        <v>301</v>
      </c>
      <c r="C61" s="4" t="inlineStr">
        <is>
          <t xml:space="preserve"> </t>
        </is>
      </c>
    </row>
    <row r="62">
      <c r="A62" s="4" t="inlineStr">
        <is>
          <t>Borrowings</t>
        </is>
      </c>
      <c r="B62" s="6" t="n">
        <v>941</v>
      </c>
      <c r="C62" s="6" t="n">
        <v>1274</v>
      </c>
    </row>
    <row r="63">
      <c r="A63" s="4" t="inlineStr">
        <is>
          <t>Long-term debt</t>
        </is>
      </c>
      <c r="B63" s="6" t="n">
        <v>30351</v>
      </c>
      <c r="C63" s="6" t="n">
        <v>30596</v>
      </c>
    </row>
    <row r="64">
      <c r="A64" s="4" t="inlineStr">
        <is>
          <t>Total liabilities</t>
        </is>
      </c>
      <c r="B64" s="6" t="n">
        <v>350796</v>
      </c>
      <c r="C64" s="6" t="n">
        <v>344509</v>
      </c>
    </row>
    <row r="65">
      <c r="A65" s="4" t="inlineStr">
        <is>
          <t>Estimated fair value | Level 3</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Interest-bearing deposits with the Federal Reserve and other central banks</t>
        </is>
      </c>
      <c r="B67" s="6" t="n">
        <v>0</v>
      </c>
      <c r="C67" s="6" t="n">
        <v>0</v>
      </c>
    </row>
    <row r="68">
      <c r="A68" s="4" t="inlineStr">
        <is>
          <t>Interest-bearing deposits with banks</t>
        </is>
      </c>
      <c r="B68" s="6" t="n">
        <v>0</v>
      </c>
      <c r="C68" s="6" t="n">
        <v>0</v>
      </c>
    </row>
    <row r="69">
      <c r="A69" s="4" t="inlineStr">
        <is>
          <t>Federal funds sold and securities purchased under resale agreements</t>
        </is>
      </c>
      <c r="B69" s="6" t="n">
        <v>0</v>
      </c>
      <c r="C69" s="6" t="n">
        <v>0</v>
      </c>
    </row>
    <row r="70">
      <c r="A70" s="4" t="inlineStr">
        <is>
          <t>Debt securities, held-to-maturity, fair value</t>
        </is>
      </c>
      <c r="B70" s="6" t="n">
        <v>0</v>
      </c>
      <c r="C70" s="6" t="n">
        <v>0</v>
      </c>
    </row>
    <row r="71">
      <c r="A71" s="4" t="inlineStr">
        <is>
          <t>Loans</t>
        </is>
      </c>
      <c r="B71" s="6" t="n">
        <v>0</v>
      </c>
      <c r="C71" s="6" t="n">
        <v>0</v>
      </c>
    </row>
    <row r="72">
      <c r="A72" s="4" t="inlineStr">
        <is>
          <t>Other assets, fair value</t>
        </is>
      </c>
      <c r="B72" s="6" t="n">
        <v>0</v>
      </c>
      <c r="C72" s="6" t="n">
        <v>0</v>
      </c>
    </row>
    <row r="73">
      <c r="A73" s="4" t="inlineStr">
        <is>
          <t>Total assets</t>
        </is>
      </c>
      <c r="B73" s="6" t="n">
        <v>0</v>
      </c>
      <c r="C73" s="6" t="n">
        <v>0</v>
      </c>
    </row>
    <row r="74">
      <c r="A74" s="3" t="inlineStr">
        <is>
          <t>Liabilities:</t>
        </is>
      </c>
      <c r="B74" s="4" t="inlineStr">
        <is>
          <t xml:space="preserve"> </t>
        </is>
      </c>
      <c r="C74" s="4" t="inlineStr">
        <is>
          <t xml:space="preserve"> </t>
        </is>
      </c>
    </row>
    <row r="75">
      <c r="A75" s="4" t="inlineStr">
        <is>
          <t>Noninterest-bearing deposits</t>
        </is>
      </c>
      <c r="B75" s="6" t="n">
        <v>0</v>
      </c>
      <c r="C75" s="6" t="n">
        <v>0</v>
      </c>
    </row>
    <row r="76">
      <c r="A76" s="4" t="inlineStr">
        <is>
          <t>Interest-bearing deposits</t>
        </is>
      </c>
      <c r="B76" s="6" t="n">
        <v>0</v>
      </c>
      <c r="C76" s="6" t="n">
        <v>0</v>
      </c>
    </row>
    <row r="77">
      <c r="A77" s="4" t="inlineStr">
        <is>
          <t>Federal funds purchased and securities sold under repurchase agreements</t>
        </is>
      </c>
      <c r="B77" s="6" t="n">
        <v>0</v>
      </c>
      <c r="C77" s="6" t="n">
        <v>0</v>
      </c>
    </row>
    <row r="78">
      <c r="A78" s="4" t="inlineStr">
        <is>
          <t>Payables to customers and broker-dealers</t>
        </is>
      </c>
      <c r="B78" s="6" t="n">
        <v>0</v>
      </c>
      <c r="C78" s="6" t="n">
        <v>0</v>
      </c>
    </row>
    <row r="79">
      <c r="A79" s="4" t="inlineStr">
        <is>
          <t>Commercial paper</t>
        </is>
      </c>
      <c r="B79" s="6" t="n">
        <v>0</v>
      </c>
      <c r="C79" s="4" t="inlineStr">
        <is>
          <t xml:space="preserve"> </t>
        </is>
      </c>
    </row>
    <row r="80">
      <c r="A80" s="4" t="inlineStr">
        <is>
          <t>Borrowings</t>
        </is>
      </c>
      <c r="B80" s="6" t="n">
        <v>0</v>
      </c>
      <c r="C80" s="6" t="n">
        <v>0</v>
      </c>
    </row>
    <row r="81">
      <c r="A81" s="4" t="inlineStr">
        <is>
          <t>Long-term debt</t>
        </is>
      </c>
      <c r="B81" s="6" t="n">
        <v>0</v>
      </c>
      <c r="C81" s="6" t="n">
        <v>0</v>
      </c>
    </row>
    <row r="82">
      <c r="A82" s="4" t="inlineStr">
        <is>
          <t>Total liabilities</t>
        </is>
      </c>
      <c r="B82" s="6" t="n">
        <v>0</v>
      </c>
      <c r="C82" s="6" t="n">
        <v>0</v>
      </c>
    </row>
    <row r="83">
      <c r="A83" s="4" t="inlineStr">
        <is>
          <t>Carrying amount</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Interest-bearing deposits with the Federal Reserve and other central banks</t>
        </is>
      </c>
      <c r="B85" s="6" t="n">
        <v>89546</v>
      </c>
      <c r="C85" s="6" t="n">
        <v>111550</v>
      </c>
    </row>
    <row r="86">
      <c r="A86" s="4" t="inlineStr">
        <is>
          <t>Interest-bearing deposits with banks</t>
        </is>
      </c>
      <c r="B86" s="6" t="n">
        <v>9612</v>
      </c>
      <c r="C86" s="6" t="n">
        <v>12139</v>
      </c>
    </row>
    <row r="87">
      <c r="A87" s="4" t="inlineStr">
        <is>
          <t>Federal funds sold and securities purchased under resale agreements</t>
        </is>
      </c>
      <c r="B87" s="6" t="n">
        <v>41146</v>
      </c>
      <c r="C87" s="6" t="n">
        <v>28900</v>
      </c>
    </row>
    <row r="88">
      <c r="A88" s="4" t="inlineStr">
        <is>
          <t>Debt securities, held-to-maturity, fair value</t>
        </is>
      </c>
      <c r="B88" s="6" t="n">
        <v>48596</v>
      </c>
      <c r="C88" s="6" t="n">
        <v>49578</v>
      </c>
    </row>
    <row r="89">
      <c r="A89" s="4" t="inlineStr">
        <is>
          <t>Loans</t>
        </is>
      </c>
      <c r="B89" s="6" t="n">
        <v>70673</v>
      </c>
      <c r="C89" s="6" t="n">
        <v>65977</v>
      </c>
    </row>
    <row r="90">
      <c r="A90" s="4" t="inlineStr">
        <is>
          <t>Other assets, fair value</t>
        </is>
      </c>
      <c r="B90" s="6" t="n">
        <v>6449</v>
      </c>
      <c r="C90" s="6" t="n">
        <v>7071</v>
      </c>
    </row>
    <row r="91">
      <c r="A91" s="4" t="inlineStr">
        <is>
          <t>Total assets</t>
        </is>
      </c>
      <c r="B91" s="6" t="n">
        <v>266022</v>
      </c>
      <c r="C91" s="6" t="n">
        <v>275215</v>
      </c>
    </row>
    <row r="92">
      <c r="A92" s="3" t="inlineStr">
        <is>
          <t>Liabilities:</t>
        </is>
      </c>
      <c r="B92" s="4" t="inlineStr">
        <is>
          <t xml:space="preserve"> </t>
        </is>
      </c>
      <c r="C92" s="4" t="inlineStr">
        <is>
          <t xml:space="preserve"> </t>
        </is>
      </c>
    </row>
    <row r="93">
      <c r="A93" s="4" t="inlineStr">
        <is>
          <t>Noninterest-bearing deposits</t>
        </is>
      </c>
      <c r="B93" s="6" t="n">
        <v>58267</v>
      </c>
      <c r="C93" s="6" t="n">
        <v>58274</v>
      </c>
    </row>
    <row r="94">
      <c r="A94" s="4" t="inlineStr">
        <is>
          <t>Interest-bearing deposits</t>
        </is>
      </c>
      <c r="B94" s="6" t="n">
        <v>231257</v>
      </c>
      <c r="C94" s="6" t="n">
        <v>225395</v>
      </c>
    </row>
    <row r="95">
      <c r="A95" s="4" t="inlineStr">
        <is>
          <t>Federal funds purchased and securities sold under repurchase agreements</t>
        </is>
      </c>
      <c r="B95" s="6" t="n">
        <v>14064</v>
      </c>
      <c r="C95" s="6" t="n">
        <v>14507</v>
      </c>
    </row>
    <row r="96">
      <c r="A96" s="4" t="inlineStr">
        <is>
          <t>Payables to customers and broker-dealers</t>
        </is>
      </c>
      <c r="B96" s="6" t="n">
        <v>20073</v>
      </c>
      <c r="C96" s="6" t="n">
        <v>18395</v>
      </c>
    </row>
    <row r="97">
      <c r="A97" s="4" t="inlineStr">
        <is>
          <t>Commercial paper</t>
        </is>
      </c>
      <c r="B97" s="6" t="n">
        <v>301</v>
      </c>
      <c r="C97" s="4" t="inlineStr">
        <is>
          <t xml:space="preserve"> </t>
        </is>
      </c>
    </row>
    <row r="98">
      <c r="A98" s="4" t="inlineStr">
        <is>
          <t>Borrowings</t>
        </is>
      </c>
      <c r="B98" s="6" t="n">
        <v>941</v>
      </c>
      <c r="C98" s="6" t="n">
        <v>1274</v>
      </c>
    </row>
    <row r="99">
      <c r="A99" s="4" t="inlineStr">
        <is>
          <t>Long-term debt</t>
        </is>
      </c>
      <c r="B99" s="6" t="n">
        <v>30854</v>
      </c>
      <c r="C99" s="6" t="n">
        <v>31257</v>
      </c>
    </row>
    <row r="100">
      <c r="A100" s="4" t="inlineStr">
        <is>
          <t>Total liabilities</t>
        </is>
      </c>
      <c r="B100" s="5" t="n">
        <v>355757</v>
      </c>
      <c r="C100" s="5" t="n">
        <v>349102</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option - Assets and Liabilities (Details) - USD ($) $ in Millions</t>
        </is>
      </c>
      <c r="B1" s="2" t="inlineStr">
        <is>
          <t>Dec. 31, 2024</t>
        </is>
      </c>
      <c r="C1" s="2" t="inlineStr">
        <is>
          <t>Dec. 31, 2023</t>
        </is>
      </c>
    </row>
    <row r="2">
      <c r="A2" s="3" t="inlineStr">
        <is>
          <t>Assets of consolidated investment management funds:</t>
        </is>
      </c>
      <c r="B2" s="4" t="inlineStr">
        <is>
          <t xml:space="preserve"> </t>
        </is>
      </c>
      <c r="C2" s="4" t="inlineStr">
        <is>
          <t xml:space="preserve"> </t>
        </is>
      </c>
    </row>
    <row r="3">
      <c r="A3" s="4" t="inlineStr">
        <is>
          <t>Trading assets</t>
        </is>
      </c>
      <c r="B3" s="5" t="n">
        <v>13981</v>
      </c>
      <c r="C3" s="5" t="n">
        <v>10058</v>
      </c>
    </row>
    <row r="4">
      <c r="A4" s="4" t="inlineStr">
        <is>
          <t>Other assets</t>
        </is>
      </c>
      <c r="B4" s="6" t="n">
        <v>2151</v>
      </c>
      <c r="C4" s="6" t="n">
        <v>1261</v>
      </c>
    </row>
    <row r="5">
      <c r="A5" s="3" t="inlineStr">
        <is>
          <t>Liabilities of consolidated investment management funds:</t>
        </is>
      </c>
      <c r="B5" s="4" t="inlineStr">
        <is>
          <t xml:space="preserve"> </t>
        </is>
      </c>
      <c r="C5" s="4" t="inlineStr">
        <is>
          <t xml:space="preserve"> </t>
        </is>
      </c>
    </row>
    <row r="6">
      <c r="A6" s="4" t="inlineStr">
        <is>
          <t>Other liabilities</t>
        </is>
      </c>
      <c r="B6" s="6" t="n">
        <v>422</v>
      </c>
      <c r="C6" s="6" t="n">
        <v>195</v>
      </c>
    </row>
    <row r="7">
      <c r="A7" s="4" t="inlineStr">
        <is>
          <t>Investment Management funds</t>
        </is>
      </c>
      <c r="B7" s="4" t="inlineStr">
        <is>
          <t xml:space="preserve"> </t>
        </is>
      </c>
      <c r="C7" s="4" t="inlineStr">
        <is>
          <t xml:space="preserve"> </t>
        </is>
      </c>
    </row>
    <row r="8">
      <c r="A8" s="3" t="inlineStr">
        <is>
          <t>Assets of consolidated investment management funds:</t>
        </is>
      </c>
      <c r="B8" s="4" t="inlineStr">
        <is>
          <t xml:space="preserve"> </t>
        </is>
      </c>
      <c r="C8" s="4" t="inlineStr">
        <is>
          <t xml:space="preserve"> </t>
        </is>
      </c>
    </row>
    <row r="9">
      <c r="A9" s="4" t="inlineStr">
        <is>
          <t>Trading assets</t>
        </is>
      </c>
      <c r="B9" s="6" t="n">
        <v>846</v>
      </c>
      <c r="C9" s="6" t="n">
        <v>510</v>
      </c>
    </row>
    <row r="10">
      <c r="A10" s="4" t="inlineStr">
        <is>
          <t>Other assets</t>
        </is>
      </c>
      <c r="B10" s="6" t="n">
        <v>45</v>
      </c>
      <c r="C10" s="6" t="n">
        <v>16</v>
      </c>
    </row>
    <row r="11">
      <c r="A11" s="4" t="inlineStr">
        <is>
          <t>Total assets</t>
        </is>
      </c>
      <c r="B11" s="6" t="n">
        <v>891</v>
      </c>
      <c r="C11" s="6" t="n">
        <v>526</v>
      </c>
    </row>
    <row r="12">
      <c r="A12" s="3" t="inlineStr">
        <is>
          <t>Liabilities of consolidated investment management funds:</t>
        </is>
      </c>
      <c r="B12" s="4" t="inlineStr">
        <is>
          <t xml:space="preserve"> </t>
        </is>
      </c>
      <c r="C12" s="4" t="inlineStr">
        <is>
          <t xml:space="preserve"> </t>
        </is>
      </c>
    </row>
    <row r="13">
      <c r="A13" s="4" t="inlineStr">
        <is>
          <t>Other liabilities</t>
        </is>
      </c>
      <c r="B13" s="6" t="n">
        <v>5</v>
      </c>
      <c r="C13" s="6" t="n">
        <v>1</v>
      </c>
    </row>
    <row r="14">
      <c r="A14" s="4" t="inlineStr">
        <is>
          <t>Total liabilities</t>
        </is>
      </c>
      <c r="B14" s="5" t="n">
        <v>5</v>
      </c>
      <c r="C14" s="5" t="n">
        <v>1</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Narrative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ubordinated debt notes, fair value</t>
        </is>
      </c>
      <c r="B3" s="5" t="n">
        <v>26</v>
      </c>
      <c r="C3" s="5" t="n">
        <v>4</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ummary of Off-Balance Sheet Credit Risks, Net of Participations (Details) - USD ($) $ in Millions</t>
        </is>
      </c>
      <c r="B1" s="2" t="inlineStr">
        <is>
          <t>Dec. 31,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Securities lending indemnifications, joint venture</t>
        </is>
      </c>
      <c r="B3" s="5" t="n">
        <v>60000</v>
      </c>
      <c r="C3" s="5" t="n">
        <v>59000</v>
      </c>
    </row>
    <row r="4">
      <c r="A4" s="4" t="inlineStr">
        <is>
          <t>Invested in reverse repurchase agreements</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Cash collateral invested in indemnified repurchase agreements</t>
        </is>
      </c>
      <c r="B6" s="6" t="n">
        <v>59000</v>
      </c>
      <c r="C6" s="6" t="n">
        <v>45000</v>
      </c>
    </row>
    <row r="7">
      <c r="A7" s="4" t="inlineStr">
        <is>
          <t>Lending commitments</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Off-balance sheet credit risks</t>
        </is>
      </c>
      <c r="B9" s="6" t="n">
        <v>52581</v>
      </c>
      <c r="C9" s="6" t="n">
        <v>46518</v>
      </c>
    </row>
    <row r="10">
      <c r="A10" s="4" t="inlineStr">
        <is>
          <t>Standby letters of credit</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Off-balance sheet credit risks</t>
        </is>
      </c>
      <c r="B12" s="6" t="n">
        <v>1641</v>
      </c>
      <c r="C12" s="6" t="n">
        <v>1816</v>
      </c>
    </row>
    <row r="13">
      <c r="A13" s="4" t="inlineStr">
        <is>
          <t>Off-balance sheet credit risks participations</t>
        </is>
      </c>
      <c r="B13" s="6" t="n">
        <v>192</v>
      </c>
      <c r="C13" s="6" t="n">
        <v>163</v>
      </c>
    </row>
    <row r="14">
      <c r="A14" s="4" t="inlineStr">
        <is>
          <t>Commercial letters of credit</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Off-balance sheet credit risks</t>
        </is>
      </c>
      <c r="B16" s="6" t="n">
        <v>24</v>
      </c>
      <c r="C16" s="6" t="n">
        <v>41</v>
      </c>
    </row>
    <row r="17">
      <c r="A17" s="4" t="inlineStr">
        <is>
          <t>Securities lending indemnifications</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Off-balance sheet credit risks</t>
        </is>
      </c>
      <c r="B19" s="5" t="n">
        <v>544601</v>
      </c>
      <c r="C19" s="5" t="n">
        <v>492739</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80" customWidth="1" min="1" max="1"/>
    <col width="22" customWidth="1" min="2" max="2"/>
    <col width="20" customWidth="1" min="3" max="3"/>
    <col width="22" customWidth="1" min="4" max="4"/>
    <col width="21" customWidth="1" min="5" max="5"/>
    <col width="27" customWidth="1" min="6" max="6"/>
    <col width="37" customWidth="1" min="7" max="7"/>
    <col width="20" customWidth="1" min="8" max="8"/>
    <col width="19" customWidth="1" min="9" max="9"/>
    <col width="20" customWidth="1" min="10" max="10"/>
    <col width="20" customWidth="1" min="11" max="11"/>
    <col width="28" customWidth="1" min="12" max="12"/>
    <col width="20" customWidth="1" min="13" max="13"/>
    <col width="22" customWidth="1" min="14" max="14"/>
    <col width="22" customWidth="1" min="15" max="15"/>
    <col width="29" customWidth="1" min="16" max="16"/>
    <col width="22" customWidth="1" min="17" max="17"/>
    <col width="20" customWidth="1" min="18" max="18"/>
  </cols>
  <sheetData>
    <row r="1">
      <c r="A1" s="1" t="inlineStr">
        <is>
          <t>Commitments and contingent liabilities - Narrative (Details)</t>
        </is>
      </c>
      <c r="I1" s="2" t="inlineStr">
        <is>
          <t>1 Months Ended</t>
        </is>
      </c>
      <c r="K1" s="2" t="inlineStr">
        <is>
          <t>5 Months Ended</t>
        </is>
      </c>
      <c r="L1" s="2" t="inlineStr">
        <is>
          <t>12 Months Ended</t>
        </is>
      </c>
      <c r="M1" s="2" t="inlineStr">
        <is>
          <t>14 Months Ended</t>
        </is>
      </c>
      <c r="N1" s="2" t="inlineStr">
        <is>
          <t>28 Months Ended</t>
        </is>
      </c>
    </row>
    <row r="2">
      <c r="B2" s="2" t="inlineStr">
        <is>
          <t>Aug. 14, 2024 USD ($)</t>
        </is>
      </c>
      <c r="C2" s="2" t="inlineStr">
        <is>
          <t>Aug. 24, 2022 claim</t>
        </is>
      </c>
      <c r="D2" s="2" t="inlineStr">
        <is>
          <t>Jun. 07, 2022 USD ($)</t>
        </is>
      </c>
      <c r="E2" s="2" t="inlineStr">
        <is>
          <t>May 09, 2022 USD ($)</t>
        </is>
      </c>
      <c r="F2" s="2" t="inlineStr">
        <is>
          <t>May 20, 2021 USD ($) claim</t>
        </is>
      </c>
      <c r="G2" s="2" t="inlineStr">
        <is>
          <t>Sep. 09, 2020 USD ($) claim director</t>
        </is>
      </c>
      <c r="H2" s="2" t="inlineStr">
        <is>
          <t>Dec. 17, 2015 claim</t>
        </is>
      </c>
      <c r="I2" s="2" t="inlineStr">
        <is>
          <t>May 31, 2016 claim</t>
        </is>
      </c>
      <c r="J2" s="2" t="inlineStr">
        <is>
          <t>Nov. 30, 2009 claim</t>
        </is>
      </c>
      <c r="K2" s="2" t="inlineStr">
        <is>
          <t>Feb. 28, 2022 claim</t>
        </is>
      </c>
      <c r="L2" s="2" t="inlineStr">
        <is>
          <t>Dec. 31, 2024 USD ($) claim</t>
        </is>
      </c>
      <c r="M2" s="2" t="inlineStr">
        <is>
          <t>Oct. 31, 2022 claim</t>
        </is>
      </c>
      <c r="N2" s="2" t="inlineStr">
        <is>
          <t>Feb. 28, 2023 USD ($)</t>
        </is>
      </c>
      <c r="O2" s="2" t="inlineStr">
        <is>
          <t>Dec. 31, 2023 USD ($)</t>
        </is>
      </c>
      <c r="P2" s="2" t="inlineStr">
        <is>
          <t>Aug. 21, 2023 investmentFund</t>
        </is>
      </c>
      <c r="Q2" s="2" t="inlineStr">
        <is>
          <t>Dec. 31, 2022 USD ($)</t>
        </is>
      </c>
      <c r="R2" s="2" t="inlineStr">
        <is>
          <t>Feb. 28, 2017 claim</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Lending commitment maturing in less than one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32700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Lending commitment maturing in one to five ye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94000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Lending commitment maturing over five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4400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llowance for credit losses on lending related commi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72000000</v>
      </c>
      <c r="M7" s="4" t="inlineStr">
        <is>
          <t xml:space="preserve"> </t>
        </is>
      </c>
      <c r="N7" s="4" t="inlineStr">
        <is>
          <t xml:space="preserve"> </t>
        </is>
      </c>
      <c r="O7" s="5" t="n">
        <v>87000000</v>
      </c>
      <c r="P7" s="4" t="inlineStr">
        <is>
          <t xml:space="preserve"> </t>
        </is>
      </c>
      <c r="Q7" s="5" t="n">
        <v>78000000</v>
      </c>
      <c r="R7" s="4" t="inlineStr">
        <is>
          <t xml:space="preserve"> </t>
        </is>
      </c>
    </row>
    <row r="8">
      <c r="A8" s="4" t="inlineStr">
        <is>
          <t>Collateralization percentage generally required for a securities lending transaction with indemnification against broker defaul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1.02</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ecurities lending indemnifications, secured amount of collat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74000000000</v>
      </c>
      <c r="M9" s="4" t="inlineStr">
        <is>
          <t xml:space="preserve"> </t>
        </is>
      </c>
      <c r="N9" s="4" t="inlineStr">
        <is>
          <t xml:space="preserve"> </t>
        </is>
      </c>
      <c r="O9" s="6" t="n">
        <v>518000000000</v>
      </c>
      <c r="P9" s="4" t="inlineStr">
        <is>
          <t xml:space="preserve"> </t>
        </is>
      </c>
      <c r="Q9" s="4" t="inlineStr">
        <is>
          <t xml:space="preserve"> </t>
        </is>
      </c>
      <c r="R9" s="4" t="inlineStr">
        <is>
          <t xml:space="preserve"> </t>
        </is>
      </c>
    </row>
    <row r="10">
      <c r="A10" s="4" t="inlineStr">
        <is>
          <t>Securities lending indemnifications, joint ventu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60000000000</v>
      </c>
      <c r="M10" s="4" t="inlineStr">
        <is>
          <t xml:space="preserve"> </t>
        </is>
      </c>
      <c r="N10" s="4" t="inlineStr">
        <is>
          <t xml:space="preserve"> </t>
        </is>
      </c>
      <c r="O10" s="6" t="n">
        <v>59000000000</v>
      </c>
      <c r="P10" s="4" t="inlineStr">
        <is>
          <t xml:space="preserve"> </t>
        </is>
      </c>
      <c r="Q10" s="4" t="inlineStr">
        <is>
          <t xml:space="preserve"> </t>
        </is>
      </c>
      <c r="R10" s="4" t="inlineStr">
        <is>
          <t xml:space="preserve"> </t>
        </is>
      </c>
    </row>
    <row r="11">
      <c r="A11" s="4" t="inlineStr">
        <is>
          <t>Securities lending indemnifications, collateral joint ventu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64000000000</v>
      </c>
      <c r="M11" s="4" t="inlineStr">
        <is>
          <t xml:space="preserve"> </t>
        </is>
      </c>
      <c r="N11" s="4" t="inlineStr">
        <is>
          <t xml:space="preserve"> </t>
        </is>
      </c>
      <c r="O11" s="6" t="n">
        <v>62000000000</v>
      </c>
      <c r="P11" s="4" t="inlineStr">
        <is>
          <t xml:space="preserve"> </t>
        </is>
      </c>
      <c r="Q11" s="4" t="inlineStr">
        <is>
          <t xml:space="preserve"> </t>
        </is>
      </c>
      <c r="R11" s="4" t="inlineStr">
        <is>
          <t xml:space="preserve"> </t>
        </is>
      </c>
    </row>
    <row r="12">
      <c r="A12" s="4" t="inlineStr">
        <is>
          <t>Matters Related to R. Allen Stanfo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umber of lawsuits or class actions pending | clai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umber of cases commenced | clai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v>
      </c>
      <c r="J15" s="6" t="n">
        <v>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Number of lawsuits filed | clai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3</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Brazilian Postalis Litig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ommitments and Contingencies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umber of lawsuits filed | clai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umber of claims settled | claim</t>
        </is>
      </c>
      <c r="B20" s="4" t="inlineStr">
        <is>
          <t xml:space="preserve"> </t>
        </is>
      </c>
      <c r="C20" s="4" t="inlineStr">
        <is>
          <t xml:space="preserve"> </t>
        </is>
      </c>
      <c r="D20" s="4" t="inlineStr">
        <is>
          <t xml:space="preserve"> </t>
        </is>
      </c>
      <c r="E20" s="4" t="inlineStr">
        <is>
          <t xml:space="preserve"> </t>
        </is>
      </c>
      <c r="F20" s="6" t="n">
        <v>1</v>
      </c>
      <c r="G20" s="6" t="n">
        <v>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Loss contingency, damages awarded, value</t>
        </is>
      </c>
      <c r="B21" s="4" t="inlineStr">
        <is>
          <t xml:space="preserve"> </t>
        </is>
      </c>
      <c r="C21" s="4" t="inlineStr">
        <is>
          <t xml:space="preserve"> </t>
        </is>
      </c>
      <c r="D21" s="5" t="n">
        <v>2000000</v>
      </c>
      <c r="E21" s="5" t="n">
        <v>20000000</v>
      </c>
      <c r="F21" s="5" t="n">
        <v>3000000</v>
      </c>
      <c r="G21" s="5" t="n">
        <v>50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umber of claims dismissed | claim</t>
        </is>
      </c>
      <c r="B22" s="4" t="inlineStr">
        <is>
          <t xml:space="preserve"> </t>
        </is>
      </c>
      <c r="C22" s="6" t="n">
        <v>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umber of investment funds | investmentFu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4</v>
      </c>
      <c r="Q23" s="4" t="inlineStr">
        <is>
          <t xml:space="preserve"> </t>
        </is>
      </c>
      <c r="R23" s="4" t="inlineStr">
        <is>
          <t xml:space="preserve"> </t>
        </is>
      </c>
    </row>
    <row r="24">
      <c r="A24" s="4" t="inlineStr">
        <is>
          <t>Number of liable former directors | director</t>
        </is>
      </c>
      <c r="B24" s="4" t="inlineStr">
        <is>
          <t xml:space="preserve"> </t>
        </is>
      </c>
      <c r="C24" s="4" t="inlineStr">
        <is>
          <t xml:space="preserve"> </t>
        </is>
      </c>
      <c r="D24" s="4" t="inlineStr">
        <is>
          <t xml:space="preserve"> </t>
        </is>
      </c>
      <c r="E24" s="4" t="inlineStr">
        <is>
          <t xml:space="preserve"> </t>
        </is>
      </c>
      <c r="F24" s="4" t="inlineStr">
        <is>
          <t xml:space="preserve"> </t>
        </is>
      </c>
      <c r="G24" s="6" t="n">
        <v>2</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Loss contingency, damages sought, value</t>
        </is>
      </c>
      <c r="B25" s="4" t="inlineStr">
        <is>
          <t xml:space="preserve"> </t>
        </is>
      </c>
      <c r="C25" s="4" t="inlineStr">
        <is>
          <t xml:space="preserve"> </t>
        </is>
      </c>
      <c r="D25" s="4" t="inlineStr">
        <is>
          <t xml:space="preserve"> </t>
        </is>
      </c>
      <c r="E25" s="4" t="inlineStr">
        <is>
          <t xml:space="preserve"> </t>
        </is>
      </c>
      <c r="F25" s="4" t="inlineStr">
        <is>
          <t xml:space="preserve"> </t>
        </is>
      </c>
      <c r="G25" s="5" t="n">
        <v>20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German Tax Matters | Foreign Tax Jurisdic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ommitments and Contingencies Disclosu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oss contingency, damages sought,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150000000</v>
      </c>
      <c r="O28" s="4" t="inlineStr">
        <is>
          <t xml:space="preserve"> </t>
        </is>
      </c>
      <c r="P28" s="4" t="inlineStr">
        <is>
          <t xml:space="preserve"> </t>
        </is>
      </c>
      <c r="Q28" s="4" t="inlineStr">
        <is>
          <t xml:space="preserve"> </t>
        </is>
      </c>
      <c r="R28" s="4" t="inlineStr">
        <is>
          <t xml:space="preserve"> </t>
        </is>
      </c>
    </row>
    <row r="29">
      <c r="A29" s="4" t="inlineStr">
        <is>
          <t>Off-Channel Business-Related Communic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ommitments and Contingencies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Loss contingency, damages awarded, value</t>
        </is>
      </c>
      <c r="B31" s="5" t="n">
        <v>4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Federal Court | Mortgage-Securitization Trusts Proceeding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Commitments and Contingencies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Number of lawsuits or class actions pending | clai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2</v>
      </c>
    </row>
    <row r="35">
      <c r="A35" s="4" t="inlineStr">
        <is>
          <t>State Court | Mortgage-Securitization Trusts Proceed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Commitments and Contingencies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umber of lawsuits or class actions pending | clai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5</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Number of cases commenced | clai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v>
      </c>
      <c r="L38" s="4" t="inlineStr">
        <is>
          <t xml:space="preserve"> </t>
        </is>
      </c>
      <c r="M38" s="6" t="n">
        <v>2</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Commitments and Contingencies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Loss contingency, aggregate range of reasonable loss (up to)</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69000000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Unsettled Repurchase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ommitments and Contingencies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Guarantor obligations, maximum exposure, undiscoun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0</v>
      </c>
      <c r="M44" s="4" t="inlineStr">
        <is>
          <t xml:space="preserve"> </t>
        </is>
      </c>
      <c r="N44" s="4" t="inlineStr">
        <is>
          <t xml:space="preserve"> </t>
        </is>
      </c>
      <c r="O44" s="6" t="n">
        <v>0</v>
      </c>
      <c r="P44" s="4" t="inlineStr">
        <is>
          <t xml:space="preserve"> </t>
        </is>
      </c>
      <c r="Q44" s="4" t="inlineStr">
        <is>
          <t xml:space="preserve"> </t>
        </is>
      </c>
      <c r="R44" s="4" t="inlineStr">
        <is>
          <t xml:space="preserve"> </t>
        </is>
      </c>
    </row>
    <row r="45">
      <c r="A45" s="4" t="inlineStr">
        <is>
          <t>Unsettled Reverse Repurchase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Commitments and Contingencies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Guarantor obligations, maximum exposure, undiscoun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96100000000</v>
      </c>
      <c r="M47" s="4" t="inlineStr">
        <is>
          <t xml:space="preserve"> </t>
        </is>
      </c>
      <c r="N47" s="4" t="inlineStr">
        <is>
          <t xml:space="preserve"> </t>
        </is>
      </c>
      <c r="O47" s="6" t="n">
        <v>77900000000</v>
      </c>
      <c r="P47" s="4" t="inlineStr">
        <is>
          <t xml:space="preserve"> </t>
        </is>
      </c>
      <c r="Q47" s="4" t="inlineStr">
        <is>
          <t xml:space="preserve"> </t>
        </is>
      </c>
      <c r="R47" s="4" t="inlineStr">
        <is>
          <t xml:space="preserve"> </t>
        </is>
      </c>
    </row>
    <row r="48">
      <c r="A48" s="4" t="inlineStr">
        <is>
          <t>Standby letters of c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Commitments and Contingencies Disclosur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tandby letters of credit (SBLC) collateralized with cash and secur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73000000</v>
      </c>
      <c r="M50" s="4" t="inlineStr">
        <is>
          <t xml:space="preserve"> </t>
        </is>
      </c>
      <c r="N50" s="4" t="inlineStr">
        <is>
          <t xml:space="preserve"> </t>
        </is>
      </c>
      <c r="O50" s="6" t="n">
        <v>158000000</v>
      </c>
      <c r="P50" s="4" t="inlineStr">
        <is>
          <t xml:space="preserve"> </t>
        </is>
      </c>
      <c r="Q50" s="4" t="inlineStr">
        <is>
          <t xml:space="preserve"> </t>
        </is>
      </c>
      <c r="R50" s="4" t="inlineStr">
        <is>
          <t xml:space="preserve"> </t>
        </is>
      </c>
    </row>
    <row r="51">
      <c r="A51" s="4" t="inlineStr">
        <is>
          <t>SBLC expiring within one yea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130000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BLC expiring within one to five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29800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BLC expiring after five yea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Off-balance sheet credit risk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1641000000</v>
      </c>
      <c r="M54" s="4" t="inlineStr">
        <is>
          <t xml:space="preserve"> </t>
        </is>
      </c>
      <c r="N54" s="4" t="inlineStr">
        <is>
          <t xml:space="preserve"> </t>
        </is>
      </c>
      <c r="O54" s="6" t="n">
        <v>1816000000</v>
      </c>
      <c r="P54" s="4" t="inlineStr">
        <is>
          <t xml:space="preserve"> </t>
        </is>
      </c>
      <c r="Q54" s="4" t="inlineStr">
        <is>
          <t xml:space="preserve"> </t>
        </is>
      </c>
      <c r="R54" s="4" t="inlineStr">
        <is>
          <t xml:space="preserve"> </t>
        </is>
      </c>
    </row>
    <row r="55">
      <c r="A55" s="4" t="inlineStr">
        <is>
          <t>Commercial letters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ommitments and Contingencies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Off-balance sheet credit risk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4000000</v>
      </c>
      <c r="M57" s="4" t="inlineStr">
        <is>
          <t xml:space="preserve"> </t>
        </is>
      </c>
      <c r="N57" s="4" t="inlineStr">
        <is>
          <t xml:space="preserve"> </t>
        </is>
      </c>
      <c r="O57" s="5" t="n">
        <v>41000000</v>
      </c>
      <c r="P57" s="4" t="inlineStr">
        <is>
          <t xml:space="preserve"> </t>
        </is>
      </c>
      <c r="Q57" s="4" t="inlineStr">
        <is>
          <t xml:space="preserve"> </t>
        </is>
      </c>
      <c r="R57" s="4" t="inlineStr">
        <is>
          <t xml:space="preserve"> </t>
        </is>
      </c>
    </row>
  </sheetData>
  <mergeCells count="2">
    <mergeCell ref="A1:A2"/>
    <mergeCell ref="I1:J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tandby Letters of Credits by Investment Grade (Details) - Standby letters of credit</t>
        </is>
      </c>
      <c r="B1" s="2" t="inlineStr">
        <is>
          <t>Dec. 31, 2024</t>
        </is>
      </c>
      <c r="C1" s="2" t="inlineStr">
        <is>
          <t>Dec. 31, 2023</t>
        </is>
      </c>
    </row>
    <row r="2">
      <c r="A2" s="4" t="inlineStr">
        <is>
          <t>Investment grade</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Standby letters of credit by investment grade</t>
        </is>
      </c>
      <c r="B4" s="8" t="n">
        <v>0.67</v>
      </c>
      <c r="C4" s="8" t="n">
        <v>0.74</v>
      </c>
    </row>
    <row r="5">
      <c r="A5" s="4" t="inlineStr">
        <is>
          <t>Non-investment grad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Standby letters of credit by investment grade</t>
        </is>
      </c>
      <c r="B7" s="8" t="n">
        <v>0.33</v>
      </c>
      <c r="C7" s="8" t="n">
        <v>0.26</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Significant Industry Concentrations Related to Credit Exposure (Details) - USD ($) $ in Millions</t>
        </is>
      </c>
      <c r="B1" s="2" t="inlineStr">
        <is>
          <t>Dec. 31, 2024</t>
        </is>
      </c>
      <c r="C1" s="2" t="inlineStr">
        <is>
          <t>Dec. 31, 2023</t>
        </is>
      </c>
    </row>
    <row r="2">
      <c r="A2" s="3" t="inlineStr">
        <is>
          <t>Fair Value, Off-balance Sheet Risks, Disclosure Information [Line Items]</t>
        </is>
      </c>
      <c r="B2" s="4" t="inlineStr">
        <is>
          <t xml:space="preserve"> </t>
        </is>
      </c>
      <c r="C2" s="4" t="inlineStr">
        <is>
          <t xml:space="preserve"> </t>
        </is>
      </c>
    </row>
    <row r="3">
      <c r="A3" s="4" t="inlineStr">
        <is>
          <t>Loans</t>
        </is>
      </c>
      <c r="B3" s="5" t="n">
        <v>71570</v>
      </c>
      <c r="C3" s="5" t="n">
        <v>66879</v>
      </c>
    </row>
    <row r="4">
      <c r="A4" s="4" t="inlineStr">
        <is>
          <t>Financial institutions</t>
        </is>
      </c>
      <c r="B4" s="4" t="inlineStr">
        <is>
          <t xml:space="preserve"> </t>
        </is>
      </c>
      <c r="C4" s="4" t="inlineStr">
        <is>
          <t xml:space="preserve"> </t>
        </is>
      </c>
    </row>
    <row r="5">
      <c r="A5" s="3" t="inlineStr">
        <is>
          <t>Fair Value, Off-balance Sheet Risks, Disclosure Information [Line Items]</t>
        </is>
      </c>
      <c r="B5" s="4" t="inlineStr">
        <is>
          <t xml:space="preserve"> </t>
        </is>
      </c>
      <c r="C5" s="4" t="inlineStr">
        <is>
          <t xml:space="preserve"> </t>
        </is>
      </c>
    </row>
    <row r="6">
      <c r="A6" s="4" t="inlineStr">
        <is>
          <t>Loans</t>
        </is>
      </c>
      <c r="B6" s="6" t="n">
        <v>13167</v>
      </c>
      <c r="C6" s="6" t="n">
        <v>10521</v>
      </c>
    </row>
    <row r="7">
      <c r="A7" s="4" t="inlineStr">
        <is>
          <t>Unfunded commitments</t>
        </is>
      </c>
      <c r="B7" s="6" t="n">
        <v>35200</v>
      </c>
      <c r="C7" s="4" t="inlineStr">
        <is>
          <t xml:space="preserve"> </t>
        </is>
      </c>
    </row>
    <row r="8">
      <c r="A8" s="4" t="inlineStr">
        <is>
          <t>Total exposure</t>
        </is>
      </c>
      <c r="B8" s="6" t="n">
        <v>48400</v>
      </c>
      <c r="C8" s="4" t="inlineStr">
        <is>
          <t xml:space="preserve"> </t>
        </is>
      </c>
    </row>
    <row r="9">
      <c r="A9" s="4" t="inlineStr">
        <is>
          <t>Financial institutions | Securities industry</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Loans</t>
        </is>
      </c>
      <c r="B11" s="6" t="n">
        <v>2300</v>
      </c>
      <c r="C11" s="4" t="inlineStr">
        <is>
          <t xml:space="preserve"> </t>
        </is>
      </c>
    </row>
    <row r="12">
      <c r="A12" s="4" t="inlineStr">
        <is>
          <t>Unfunded commitments</t>
        </is>
      </c>
      <c r="B12" s="6" t="n">
        <v>20300</v>
      </c>
      <c r="C12" s="4" t="inlineStr">
        <is>
          <t xml:space="preserve"> </t>
        </is>
      </c>
    </row>
    <row r="13">
      <c r="A13" s="4" t="inlineStr">
        <is>
          <t>Total exposure</t>
        </is>
      </c>
      <c r="B13" s="6" t="n">
        <v>22600</v>
      </c>
      <c r="C13" s="4" t="inlineStr">
        <is>
          <t xml:space="preserve"> </t>
        </is>
      </c>
    </row>
    <row r="14">
      <c r="A14" s="4" t="inlineStr">
        <is>
          <t>Financial institutions | Banks</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Loans</t>
        </is>
      </c>
      <c r="B16" s="6" t="n">
        <v>8900</v>
      </c>
      <c r="C16" s="4" t="inlineStr">
        <is>
          <t xml:space="preserve"> </t>
        </is>
      </c>
    </row>
    <row r="17">
      <c r="A17" s="4" t="inlineStr">
        <is>
          <t>Unfunded commitments</t>
        </is>
      </c>
      <c r="B17" s="6" t="n">
        <v>1400</v>
      </c>
      <c r="C17" s="4" t="inlineStr">
        <is>
          <t xml:space="preserve"> </t>
        </is>
      </c>
    </row>
    <row r="18">
      <c r="A18" s="4" t="inlineStr">
        <is>
          <t>Total exposure</t>
        </is>
      </c>
      <c r="B18" s="6" t="n">
        <v>10300</v>
      </c>
      <c r="C18" s="4" t="inlineStr">
        <is>
          <t xml:space="preserve"> </t>
        </is>
      </c>
    </row>
    <row r="19">
      <c r="A19" s="4" t="inlineStr">
        <is>
          <t>Financial institutions | Asset managers</t>
        </is>
      </c>
      <c r="B19" s="4" t="inlineStr">
        <is>
          <t xml:space="preserve"> </t>
        </is>
      </c>
      <c r="C19" s="4" t="inlineStr">
        <is>
          <t xml:space="preserve"> </t>
        </is>
      </c>
    </row>
    <row r="20">
      <c r="A20" s="3" t="inlineStr">
        <is>
          <t>Fair Value, Off-balance Sheet Risks, Disclosure Information [Line Items]</t>
        </is>
      </c>
      <c r="B20" s="4" t="inlineStr">
        <is>
          <t xml:space="preserve"> </t>
        </is>
      </c>
      <c r="C20" s="4" t="inlineStr">
        <is>
          <t xml:space="preserve"> </t>
        </is>
      </c>
    </row>
    <row r="21">
      <c r="A21" s="4" t="inlineStr">
        <is>
          <t>Loans</t>
        </is>
      </c>
      <c r="B21" s="6" t="n">
        <v>1800</v>
      </c>
      <c r="C21" s="4" t="inlineStr">
        <is>
          <t xml:space="preserve"> </t>
        </is>
      </c>
    </row>
    <row r="22">
      <c r="A22" s="4" t="inlineStr">
        <is>
          <t>Unfunded commitments</t>
        </is>
      </c>
      <c r="B22" s="6" t="n">
        <v>8400</v>
      </c>
      <c r="C22" s="4" t="inlineStr">
        <is>
          <t xml:space="preserve"> </t>
        </is>
      </c>
    </row>
    <row r="23">
      <c r="A23" s="4" t="inlineStr">
        <is>
          <t>Total exposure</t>
        </is>
      </c>
      <c r="B23" s="6" t="n">
        <v>10200</v>
      </c>
      <c r="C23" s="4" t="inlineStr">
        <is>
          <t xml:space="preserve"> </t>
        </is>
      </c>
    </row>
    <row r="24">
      <c r="A24" s="4" t="inlineStr">
        <is>
          <t>Financial institutions | Insurance</t>
        </is>
      </c>
      <c r="B24" s="4" t="inlineStr">
        <is>
          <t xml:space="preserve"> </t>
        </is>
      </c>
      <c r="C24" s="4" t="inlineStr">
        <is>
          <t xml:space="preserve"> </t>
        </is>
      </c>
    </row>
    <row r="25">
      <c r="A25" s="3" t="inlineStr">
        <is>
          <t>Fair Value, Off-balance Sheet Risks, Disclosure Information [Line Items]</t>
        </is>
      </c>
      <c r="B25" s="4" t="inlineStr">
        <is>
          <t xml:space="preserve"> </t>
        </is>
      </c>
      <c r="C25" s="4" t="inlineStr">
        <is>
          <t xml:space="preserve"> </t>
        </is>
      </c>
    </row>
    <row r="26">
      <c r="A26" s="4" t="inlineStr">
        <is>
          <t>Loans</t>
        </is>
      </c>
      <c r="B26" s="6" t="n">
        <v>0</v>
      </c>
      <c r="C26" s="4" t="inlineStr">
        <is>
          <t xml:space="preserve"> </t>
        </is>
      </c>
    </row>
    <row r="27">
      <c r="A27" s="4" t="inlineStr">
        <is>
          <t>Unfunded commitments</t>
        </is>
      </c>
      <c r="B27" s="6" t="n">
        <v>4200</v>
      </c>
      <c r="C27" s="4" t="inlineStr">
        <is>
          <t xml:space="preserve"> </t>
        </is>
      </c>
    </row>
    <row r="28">
      <c r="A28" s="4" t="inlineStr">
        <is>
          <t>Total exposure</t>
        </is>
      </c>
      <c r="B28" s="6" t="n">
        <v>4200</v>
      </c>
      <c r="C28" s="4" t="inlineStr">
        <is>
          <t xml:space="preserve"> </t>
        </is>
      </c>
    </row>
    <row r="29">
      <c r="A29" s="4" t="inlineStr">
        <is>
          <t>Financial institutions | Government</t>
        </is>
      </c>
      <c r="B29" s="4" t="inlineStr">
        <is>
          <t xml:space="preserve"> </t>
        </is>
      </c>
      <c r="C29" s="4" t="inlineStr">
        <is>
          <t xml:space="preserve"> </t>
        </is>
      </c>
    </row>
    <row r="30">
      <c r="A30" s="3" t="inlineStr">
        <is>
          <t>Fair Value, Off-balance Sheet Risks, Disclosure Information [Line Items]</t>
        </is>
      </c>
      <c r="B30" s="4" t="inlineStr">
        <is>
          <t xml:space="preserve"> </t>
        </is>
      </c>
      <c r="C30" s="4" t="inlineStr">
        <is>
          <t xml:space="preserve"> </t>
        </is>
      </c>
    </row>
    <row r="31">
      <c r="A31" s="4" t="inlineStr">
        <is>
          <t>Loans</t>
        </is>
      </c>
      <c r="B31" s="6" t="n">
        <v>0</v>
      </c>
      <c r="C31" s="4" t="inlineStr">
        <is>
          <t xml:space="preserve"> </t>
        </is>
      </c>
    </row>
    <row r="32">
      <c r="A32" s="4" t="inlineStr">
        <is>
          <t>Unfunded commitments</t>
        </is>
      </c>
      <c r="B32" s="6" t="n">
        <v>400</v>
      </c>
      <c r="C32" s="4" t="inlineStr">
        <is>
          <t xml:space="preserve"> </t>
        </is>
      </c>
    </row>
    <row r="33">
      <c r="A33" s="4" t="inlineStr">
        <is>
          <t>Total exposure</t>
        </is>
      </c>
      <c r="B33" s="6" t="n">
        <v>400</v>
      </c>
      <c r="C33" s="4" t="inlineStr">
        <is>
          <t xml:space="preserve"> </t>
        </is>
      </c>
    </row>
    <row r="34">
      <c r="A34" s="4" t="inlineStr">
        <is>
          <t>Financial institutions | Other</t>
        </is>
      </c>
      <c r="B34" s="4" t="inlineStr">
        <is>
          <t xml:space="preserve"> </t>
        </is>
      </c>
      <c r="C34" s="4" t="inlineStr">
        <is>
          <t xml:space="preserve"> </t>
        </is>
      </c>
    </row>
    <row r="35">
      <c r="A35" s="3" t="inlineStr">
        <is>
          <t>Fair Value, Off-balance Sheet Risks, Disclosure Information [Line Items]</t>
        </is>
      </c>
      <c r="B35" s="4" t="inlineStr">
        <is>
          <t xml:space="preserve"> </t>
        </is>
      </c>
      <c r="C35" s="4" t="inlineStr">
        <is>
          <t xml:space="preserve"> </t>
        </is>
      </c>
    </row>
    <row r="36">
      <c r="A36" s="4" t="inlineStr">
        <is>
          <t>Loans</t>
        </is>
      </c>
      <c r="B36" s="6" t="n">
        <v>200</v>
      </c>
      <c r="C36" s="4" t="inlineStr">
        <is>
          <t xml:space="preserve"> </t>
        </is>
      </c>
    </row>
    <row r="37">
      <c r="A37" s="4" t="inlineStr">
        <is>
          <t>Unfunded commitments</t>
        </is>
      </c>
      <c r="B37" s="6" t="n">
        <v>500</v>
      </c>
      <c r="C37" s="4" t="inlineStr">
        <is>
          <t xml:space="preserve"> </t>
        </is>
      </c>
    </row>
    <row r="38">
      <c r="A38" s="4" t="inlineStr">
        <is>
          <t>Total exposure</t>
        </is>
      </c>
      <c r="B38" s="6" t="n">
        <v>700</v>
      </c>
      <c r="C38" s="4" t="inlineStr">
        <is>
          <t xml:space="preserve"> </t>
        </is>
      </c>
    </row>
    <row r="39">
      <c r="A39" s="4" t="inlineStr">
        <is>
          <t>Commercial</t>
        </is>
      </c>
      <c r="B39" s="4" t="inlineStr">
        <is>
          <t xml:space="preserve"> </t>
        </is>
      </c>
      <c r="C39" s="4" t="inlineStr">
        <is>
          <t xml:space="preserve"> </t>
        </is>
      </c>
    </row>
    <row r="40">
      <c r="A40" s="3" t="inlineStr">
        <is>
          <t>Fair Value, Off-balance Sheet Risks, Disclosure Information [Line Items]</t>
        </is>
      </c>
      <c r="B40" s="4" t="inlineStr">
        <is>
          <t xml:space="preserve"> </t>
        </is>
      </c>
      <c r="C40" s="4" t="inlineStr">
        <is>
          <t xml:space="preserve"> </t>
        </is>
      </c>
    </row>
    <row r="41">
      <c r="A41" s="4" t="inlineStr">
        <is>
          <t>Loans</t>
        </is>
      </c>
      <c r="B41" s="6" t="n">
        <v>1420</v>
      </c>
      <c r="C41" s="5" t="n">
        <v>2112</v>
      </c>
    </row>
    <row r="42">
      <c r="A42" s="4" t="inlineStr">
        <is>
          <t>Unfunded commitments</t>
        </is>
      </c>
      <c r="B42" s="6" t="n">
        <v>11900</v>
      </c>
      <c r="C42" s="4" t="inlineStr">
        <is>
          <t xml:space="preserve"> </t>
        </is>
      </c>
    </row>
    <row r="43">
      <c r="A43" s="4" t="inlineStr">
        <is>
          <t>Total exposure</t>
        </is>
      </c>
      <c r="B43" s="6" t="n">
        <v>13300</v>
      </c>
      <c r="C43" s="4" t="inlineStr">
        <is>
          <t xml:space="preserve"> </t>
        </is>
      </c>
    </row>
    <row r="44">
      <c r="A44" s="4" t="inlineStr">
        <is>
          <t>Commercial | Energy and utilities</t>
        </is>
      </c>
      <c r="B44" s="4" t="inlineStr">
        <is>
          <t xml:space="preserve"> </t>
        </is>
      </c>
      <c r="C44" s="4" t="inlineStr">
        <is>
          <t xml:space="preserve"> </t>
        </is>
      </c>
    </row>
    <row r="45">
      <c r="A45" s="3" t="inlineStr">
        <is>
          <t>Fair Value, Off-balance Sheet Risks, Disclosure Information [Line Items]</t>
        </is>
      </c>
      <c r="B45" s="4" t="inlineStr">
        <is>
          <t xml:space="preserve"> </t>
        </is>
      </c>
      <c r="C45" s="4" t="inlineStr">
        <is>
          <t xml:space="preserve"> </t>
        </is>
      </c>
    </row>
    <row r="46">
      <c r="A46" s="4" t="inlineStr">
        <is>
          <t>Loans</t>
        </is>
      </c>
      <c r="B46" s="6" t="n">
        <v>200</v>
      </c>
      <c r="C46" s="4" t="inlineStr">
        <is>
          <t xml:space="preserve"> </t>
        </is>
      </c>
    </row>
    <row r="47">
      <c r="A47" s="4" t="inlineStr">
        <is>
          <t>Unfunded commitments</t>
        </is>
      </c>
      <c r="B47" s="6" t="n">
        <v>4100</v>
      </c>
      <c r="C47" s="4" t="inlineStr">
        <is>
          <t xml:space="preserve"> </t>
        </is>
      </c>
    </row>
    <row r="48">
      <c r="A48" s="4" t="inlineStr">
        <is>
          <t>Total exposure</t>
        </is>
      </c>
      <c r="B48" s="6" t="n">
        <v>4300</v>
      </c>
      <c r="C48" s="4" t="inlineStr">
        <is>
          <t xml:space="preserve"> </t>
        </is>
      </c>
    </row>
    <row r="49">
      <c r="A49" s="4" t="inlineStr">
        <is>
          <t>Commercial | Services and other</t>
        </is>
      </c>
      <c r="B49" s="4" t="inlineStr">
        <is>
          <t xml:space="preserve"> </t>
        </is>
      </c>
      <c r="C49" s="4" t="inlineStr">
        <is>
          <t xml:space="preserve"> </t>
        </is>
      </c>
    </row>
    <row r="50">
      <c r="A50" s="3" t="inlineStr">
        <is>
          <t>Fair Value, Off-balance Sheet Risks, Disclosure Information [Line Items]</t>
        </is>
      </c>
      <c r="B50" s="4" t="inlineStr">
        <is>
          <t xml:space="preserve"> </t>
        </is>
      </c>
      <c r="C50" s="4" t="inlineStr">
        <is>
          <t xml:space="preserve"> </t>
        </is>
      </c>
    </row>
    <row r="51">
      <c r="A51" s="4" t="inlineStr">
        <is>
          <t>Loans</t>
        </is>
      </c>
      <c r="B51" s="6" t="n">
        <v>700</v>
      </c>
      <c r="C51" s="4" t="inlineStr">
        <is>
          <t xml:space="preserve"> </t>
        </is>
      </c>
    </row>
    <row r="52">
      <c r="A52" s="4" t="inlineStr">
        <is>
          <t>Unfunded commitments</t>
        </is>
      </c>
      <c r="B52" s="6" t="n">
        <v>3500</v>
      </c>
      <c r="C52" s="4" t="inlineStr">
        <is>
          <t xml:space="preserve"> </t>
        </is>
      </c>
    </row>
    <row r="53">
      <c r="A53" s="4" t="inlineStr">
        <is>
          <t>Total exposure</t>
        </is>
      </c>
      <c r="B53" s="6" t="n">
        <v>4200</v>
      </c>
      <c r="C53" s="4" t="inlineStr">
        <is>
          <t xml:space="preserve"> </t>
        </is>
      </c>
    </row>
    <row r="54">
      <c r="A54" s="4" t="inlineStr">
        <is>
          <t>Commercial | Manufacturing</t>
        </is>
      </c>
      <c r="B54" s="4" t="inlineStr">
        <is>
          <t xml:space="preserve"> </t>
        </is>
      </c>
      <c r="C54" s="4" t="inlineStr">
        <is>
          <t xml:space="preserve"> </t>
        </is>
      </c>
    </row>
    <row r="55">
      <c r="A55" s="3" t="inlineStr">
        <is>
          <t>Fair Value, Off-balance Sheet Risks, Disclosure Information [Line Items]</t>
        </is>
      </c>
      <c r="B55" s="4" t="inlineStr">
        <is>
          <t xml:space="preserve"> </t>
        </is>
      </c>
      <c r="C55" s="4" t="inlineStr">
        <is>
          <t xml:space="preserve"> </t>
        </is>
      </c>
    </row>
    <row r="56">
      <c r="A56" s="4" t="inlineStr">
        <is>
          <t>Loans</t>
        </is>
      </c>
      <c r="B56" s="6" t="n">
        <v>500</v>
      </c>
      <c r="C56" s="4" t="inlineStr">
        <is>
          <t xml:space="preserve"> </t>
        </is>
      </c>
    </row>
    <row r="57">
      <c r="A57" s="4" t="inlineStr">
        <is>
          <t>Unfunded commitments</t>
        </is>
      </c>
      <c r="B57" s="6" t="n">
        <v>3500</v>
      </c>
      <c r="C57" s="4" t="inlineStr">
        <is>
          <t xml:space="preserve"> </t>
        </is>
      </c>
    </row>
    <row r="58">
      <c r="A58" s="4" t="inlineStr">
        <is>
          <t>Total exposure</t>
        </is>
      </c>
      <c r="B58" s="6" t="n">
        <v>4000</v>
      </c>
      <c r="C58" s="4" t="inlineStr">
        <is>
          <t xml:space="preserve"> </t>
        </is>
      </c>
    </row>
    <row r="59">
      <c r="A59" s="4" t="inlineStr">
        <is>
          <t>Commercial | Media and telecom</t>
        </is>
      </c>
      <c r="B59" s="4" t="inlineStr">
        <is>
          <t xml:space="preserve"> </t>
        </is>
      </c>
      <c r="C59" s="4" t="inlineStr">
        <is>
          <t xml:space="preserve"> </t>
        </is>
      </c>
    </row>
    <row r="60">
      <c r="A60" s="3" t="inlineStr">
        <is>
          <t>Fair Value, Off-balance Sheet Risks, Disclosure Information [Line Items]</t>
        </is>
      </c>
      <c r="B60" s="4" t="inlineStr">
        <is>
          <t xml:space="preserve"> </t>
        </is>
      </c>
      <c r="C60" s="4" t="inlineStr">
        <is>
          <t xml:space="preserve"> </t>
        </is>
      </c>
    </row>
    <row r="61">
      <c r="A61" s="4" t="inlineStr">
        <is>
          <t>Loans</t>
        </is>
      </c>
      <c r="B61" s="6" t="n">
        <v>0</v>
      </c>
      <c r="C61" s="4" t="inlineStr">
        <is>
          <t xml:space="preserve"> </t>
        </is>
      </c>
    </row>
    <row r="62">
      <c r="A62" s="4" t="inlineStr">
        <is>
          <t>Unfunded commitments</t>
        </is>
      </c>
      <c r="B62" s="6" t="n">
        <v>800</v>
      </c>
      <c r="C62" s="4" t="inlineStr">
        <is>
          <t xml:space="preserve"> </t>
        </is>
      </c>
    </row>
    <row r="63">
      <c r="A63" s="4" t="inlineStr">
        <is>
          <t>Total exposure</t>
        </is>
      </c>
      <c r="B63" s="5" t="n">
        <v>800</v>
      </c>
      <c r="C63" s="4" t="inlineStr">
        <is>
          <t xml:space="preserve">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s and asset quality</t>
        </is>
      </c>
      <c r="B1" s="2" t="inlineStr">
        <is>
          <t>12 Months Ended</t>
        </is>
      </c>
    </row>
    <row r="2">
      <c r="B2" s="2" t="inlineStr">
        <is>
          <t>Dec. 31, 2024</t>
        </is>
      </c>
    </row>
    <row r="3">
      <c r="A3" s="3" t="inlineStr">
        <is>
          <t>Receivables [Abstract]</t>
        </is>
      </c>
      <c r="B3" s="4" t="inlineStr">
        <is>
          <t xml:space="preserve"> </t>
        </is>
      </c>
    </row>
    <row r="4">
      <c r="A4" s="4" t="inlineStr">
        <is>
          <t>Loans and asset quality</t>
        </is>
      </c>
      <c r="B4" s="4" t="inlineStr">
        <is>
          <t>Loans and asset quality Loans The table below provides the details of our loan portfolio. Loans Dec. 31, (in millions) 2024 2023 Commercial $ 1,420 $ 2,112 Commercial real estate 6,782 6,760 Financial institutions 13,167 10,521 Lease financings 603 599 Wealth management loans 8,698 9,109 Wealth management mortgages 8,950 9,131 Other residential mortgages 1,068 1,166 Capital call financing 5,163 3,700 Other 3,063 2,717 Overdrafts 3,519 3,053 Margin loans 19,137 18,011 Total loans (a) $ 71,570 $ 66,879 (a) Net of unearned income of $230 million at Dec. 31, 2024 and $268 million at Dec. 31, 2023, primarily related to lease financings. We disclose information related to our loans and asset quality by the class of financing receivable in the following tables. Allowance for credit losses Activity in the allowance for credit losses on loans and lending-related commitments is presented below. This does not include activity in the allowance for credit losses related to other financial instruments, including cash and due from banks, interest-bearing deposits with banks, federal funds sold and securities purchased under resale agreements, held-to-maturity securities, available-for-sale securities and accounts receivable. Allowance for credit losses activity for the year ended Dec. 31, 2024 (a) Wealth management loans Wealth management mortgages Other Capital Total (in millions) Commercial Commercial Financial Lease Beginning balance $ 27 $ 325 $ 19 $ 1 $ 1 $ 9 $ 4 $ 4 $ 390 Charge-offs — (82) — — — (1) (1) — (84) Recoveries — — — — — — 1 — 1 Net (charge-offs) — (82) — — — (1) — — (83) Provision (b) (7) 72 — (1) — (2) (2) (1) 59 Ending balance $ 20 $ 315 $ 19 $ — $ 1 $ 6 $ 2 $ 3 $ 366 Allowance for: Loan losses $ 7 $ 265 $ 11 $ — $ 1 $ 6 $ 2 $ 2 $ 294 Lending-related commitments 13 50 8 — — — — 1 72 Individually evaluated for impairment: Loan balance (c) $ — $ 237 $ — $ — $ — $ 9 $ 1 $ — $ 247 Allowance for loan losses — 49 — — — — — — 49 (a) There was no activity in the other loan portfolio. (b) Does not include provision for credit losses related to other financial instruments of $11 million for the year ended Dec. 31, 2024. (c) Includes collateral dependent loans of $247 million with $258 million of collateral value. Allowance for credit losses activity for the year ended Dec. 31, 2023 Wealth management loans Wealth management mortgages Other Capital call financing Other Total (in millions) Commercial Commercial Financial Lease Beginning balance $ 18 $ 184 $ 24 $ 1 $ 1 $ 12 $ 8 $ 6 $ — $ 254 Charge-offs — — — — — — (3) — — (3) Recoveries 1 — — — — — 2 — 5 8 Net recoveries (charge-offs) 1 — — — — — (1) — 5 5 Provision (a) 8 141 (5) — — (3) (3) (2) (5) 131 Ending balance $ 27 $ 325 $ 19 $ 1 $ 1 $ 9 $ 4 $ 4 $ — $ 390 Allowance for: Loan losses $ 12 $ 266 $ 9 $ 1 $ 1 $ 8 $ 4 $ 2 $ — $ 303 Lending-related commitments 15 59 10 — — 1 — 2 — 87 Individually evaluated for impairment: Loan balance (b) $ — $ 290 $ — $ — $ — $ 12 $ 1 $ — $ — $ 303 Allowance for loan losses — 76 — — — — — — — 76 (a) Does not include provision for credit losses benefit related to other financial instruments of $12 million for the year ended Dec. 31, 2023. (b) Includes collateral dependent loans of $303 million with $348 million of collateral at fair value. Allowance for credit losses activity for the year ended Dec. 31, 2022 (a) Wealth management loans Wealth management mortgages Other Capital call financing Total (in millions) Commercial Commercial Financial Lease Beginning balance $ 12 $ 199 $ 13 $ 1 $ 1 $ 6 $ 7 $ 2 $ 241 Charge-offs — — — — — — — — — Recoveries — — — — — — 4 — 4 Net recoveries — — — — — — 4 — 4 Provision (b) 6 (15) 11 — — 6 (3) 4 9 Ending balance $ 18 $ 184 $ 24 $ 1 $ 1 $ 12 $ 8 $ 6 $ 254 Allowance for: Loan losses $ 4 $ 137 $ 10 $ 1 $ 1 $ 11 $ 8 $ 4 $ 176 Lending-related commitments 14 47 14 — — 1 — 2 78 Individually evaluated for impairment: Loan balance (c) $ — $ 62 $ — $ — $ — $ 16 $ 1 $ — $ 79 Allowance for loan losses — — — — — — — — — (a) There was no activity in the other loan portfolio. (b) Does not include provision for credit losses related to other financial instruments of $30 million for the year ended Dec. 31, 2022. (c) Includes collateral dependent loans of $79 million with $126 million of collateral at fair value. Nonperforming assets The table below presents our nonperforming assets. Nonperforming assets Dec. 31, 2024 Dec. 31, 2023 Recorded investment Recorded investment With an Without an allowance With an Without an allowance (in millions) Total Total Nonperforming loans: Commercial real estate $ 104 $ 39 $ 143 $ 189 $ — $ 189 Other residential mortgages 18 1 19 23 1 24 Wealth management mortgages 6 9 15 7 12 19 Total nonperforming loans 128 49 177 219 13 232 Other assets owned — 2 2 — 5 5 Total nonperforming assets $ 128 $ 51 $ 179 $ 219 $ 18 $ 237 Past due loans The table below presents our past due loans. Past due loans and still accruing interest Dec. 31, 2024 Dec. 31, 2023 Days past due Total Days past due Total (in millions) 30-59 60-89 ≥90 30-59 60-89 ≥90 Wealth management loans $ 47 $ — $ — $ 47 $ 52 $ — $ — $ 52 Wealth management mortgages 34 2 — 36 26 3 — 29 Commercial real estate 15 — — 15 9 3 — 12 Other residential mortgages 7 1 — 8 7 1 — 8 Financial institutions — — — — 339 (a) — — 339 Total past due loans $ 103 $ 3 $ — $ 106 $ 433 $ 7 $ — $ 440 (a) The past due financial institutions loans have been collected since Dec. 31, 2023. Loan modifications Credit quality indicators Our credit strategy is to focus on investment-grade clients that are active users of our non-credit services. Each customer is assigned an internal credit rating, which is mapped to an external rating agency grade equivalent, if possible, based upon a number of dimensions, which are continually evaluated and may change over time. The tables below provide information about the credit profile of the loan portfolio by the period of origination. Credit profile of the loan portfolio Dec. 31, 2024 Revolving loans Originated, at amortized cost Amortized cost Converted to term loans – Amortized cost Accrued (in millions) 2024 2023 2022 2021 2020 Prior to 2020 Total (a) Commercial: Investment grade $ 41 $ 69 $ 20 $ 55 $ — $ 116 $ 1,010 $ — $ 1,311 Non-investment grade 14 29 — 17 — — 49 — 109 Total commercial 55 98 20 72 — 116 1,059 — 1,420 $ 2 Commercial real estate (b) : Investment grade 396 567 762 392 460 1,384 126 — 4,087 Non-investment grade 335 315 751 351 214 617 94 18 2,695 Total commercial real estate 731 882 1,513 743 674 2,001 220 18 6,782 28 Financial institutions: Investment grade 491 370 20 26 42 — 10,363 — 11,312 Non-investment grade 131 — 10 — — — 1,714 — 1,855 Total financial institutions 622 370 30 26 42 — 12,077 — 13,167 157 Wealth management loans: Investment grade 3 29 33 110 33 109 8,261 100 8,678 Non-investment grade — — — — — — 20 — 20 Total wealth management loans 3 29 33 110 33 109 8,281 100 8,698 50 Wealth management mortgages (b) 495 798 1,585 1,812 818 3,423 19 — 8,950 23 Lease financings — — — 10 31 562 — — 603 — Other residential mortgages (b) 15 148 529 184 5 187 — — 1,068 4 Capital call financing 91 — — — — — 5,072 — 5,163 28 Other loans — — — — — — 3,063 — 3,063 6 Margin loans 7,732 — — — — — 11,405 — 19,137 38 Total loans $ 9,744 $ 2,325 $ 3,710 $ 2,957 $ 1,603 $ 6,398 $ 41,196 $ 118 $ 68,051 $ 336 (a) Excludes overdrafts of $3,519 million. Overdrafts occur on a daily basis primarily in the custody and securities clearance business and are generally repaid within two business days. (b) The gross write-offs related to commercial real estate loans were $82 million, other residential mortgage loans were $1 million and wealth management mortgage loans were less than $1 million in 2024. Credit profile of the loan portfolio Dec. 31, 2023 Revolving loans Originated, at amortized cost Amortized cost Converted to term loans – Amortized cost Accrued (in millions) 2023 2022 2021 2020 2019 Prior to 2019 Total (a) Commercial: Investment grade $ 193 $ 114 $ 70 $ — $ — $ 45 $ 1,483 $ — $ 1,905 Non-investment grade 52 18 — — — — 137 — 207 Total commercial 245 132 70 — — 45 1,620 — 2,112 $ 3 Commercial real estate: Investment grade 1,518 864 585 152 271 875 136 22 4,423 Non-investment grade 1,172 685 154 43 47 152 84 — 2,337 Total commercial real estate 2,690 1,549 739 195 318 1,027 220 22 6,760 30 Financial institutions: Investment grade 616 74 57 — — 10 6,948 — 7,705 Non-investment grade 134 10 — — — — 2,672 — 2,816 Total financial institutions 750 84 57 — — 10 9,620 — 10,521 120 Wealth management loans: Investment grade 39 30 110 26 7 167 8,542 101 9,022 Non-investment grade — 2 — — — — 85 — 87 Total wealth management loans 39 32 110 26 7 167 8,627 101 9,109 57 Wealth management mortgages 850 1,689 1,909 863 736 3,066 18 — 9,131 22 Lease financings 230 — — 40 7 322 — — 599 — Other residential mortgages (b) 184 561 200 5 — 216 — — 1,166 5 Capital call financing 10 — — — — — 3,690 — 3,700 15 Other loans — — — — — — 2,717 — 2,717 7 Margin loans 7,283 — — — — — 10,728 — 18,011 41 Total loans $ 12,281 $ 4,047 $ 3,085 $ 1,129 $ 1,068 $ 4,853 $ 37,240 $ 123 $ 63,826 $ 300 (a) Excludes overdrafts of $3,053 million. Overdrafts occur on a daily basis primarily in the custody and securities clearance business and are generally repaid within two business days. (b) The gross write-offs related to other residential mortgage loans were $3 million in 2023. Commercial loans The commercial loan portfolio is divided into investment grade and non-investment grade categories based on the assigned internal credit ratings, which are generally consistent with those of the public rating agencies. Customers with ratings consistent with BBB- (S&amp;P)/Baa3 (Moody’s) or better are considered to be investment grade. Those clients with ratings lower than this threshold are considered to be non-investment grade. Commercial real estate Our income-producing commercial real estate facilities are focused on experienced owners and are structured with moderate leverage based on existing cash flows. Our commercial real estate lending activities also include construction and renovation facilities. Financial institutions Financial institution exposures are high-quality, with 96% of the exposures meeting the investment grade equivalent criteria of our internal credit rating classification at Dec. 31, 2024. In addition, 67% of the financial institutions exposure is secured. For example, securities industry clients and asset managers often borrow against marketable securities held in custody. The exposure to financial institutions is generally short-term, with 84% expiring within one year. Wealth management loans Wealth management loans are not typically rated by external rating agencies. A majority of the wealth management loans are secured by the customers’ investment management accounts or custody accounts. Eligible assets pledged for these loans are typically investment grade fixed-income securities, equities and/or mutual funds. Internal ratings for this portion of the wealth management loan portfolio, therefore, would equate to investment grade external ratings. Wealth management loans are provided to select customers based on the pledge of other types of assets. For the loans collateralized by other assets, the credit quality of the obligor is carefully analyzed, but we do not consider this portion of wealth management loan portfolio to be investment grade. Wealth management mortgages Credit quality indicators for wealth management mortgages are not correlated to external ratings. Wealth management mortgages are typically loans to high-net-worth individuals, which are secured primarily by residential property. These loans are primarily interest-only, adjustable rate mortgages with a weighted-average loan-to-value ratio of 61% at origination. Delinquency rate is a key indicator of credit quality in the wealth management portfolio. At Dec. 31, 2024, less than 1% of the mortgages were past due. At Dec. 31, 2024, the wealth management mortgage portfolio consisted of the following geographic concentrations: California – 21%; New York – 14%; Florida – 11%; Massachusetts – 8%; and other – 46%. Lease financings At Dec. 31, 2024, all of leasing exposure was investment grade, or investment grade equivalent and consisted of exposures backed by well-diversified assets. The largest components of our lease residual value exposure related to real estate and large-ticket transportation equipment. Assets are both foreign and domestic-based, with primary concentrations in Germany and the U.S. Other residential mortgages The other residential mortgage portfolio primarily consists of 1-4 family residential mortgage loans and totaled $1.1 billion at Dec. 31, 2024 and $1.2 billion at Dec. 31, 2023. These loans are not typically correlated to external ratings. Capital call financing Capital call financing includes loans to private equity funds that are secured by the fund investors’ capital commitments and the funds’ right to call capital. Other loans Other loans primarily include loans to consumers that are fully collateralized with equities, mutual funds and fixed-income securities. Margin loans We had $19.1 billion of secured margin loans at Dec. 31, 2024, compared with $18.0 billion at Dec. 31, 2023. Margin loans are collateralized with marketable securities, and borrowers are required to maintain a daily collateral margin in excess of 100% of the value of the loan. We have rarely suffered a loss on these types of loans. Overdrafts Overdrafts primarily relate to custody and securities clearance clients and totaled $3.5 billion at Dec. 31, 2024 and $3.1 billion at Dec. 31, 2023. Overdrafts occur on a daily basis and are generally repaid within two business days. Reverse repurchase agreeme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Narrative (Details) - USD ($)</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Line Items]</t>
        </is>
      </c>
      <c r="B3" s="4" t="inlineStr">
        <is>
          <t xml:space="preserve"> </t>
        </is>
      </c>
      <c r="C3" s="4" t="inlineStr">
        <is>
          <t xml:space="preserve"> </t>
        </is>
      </c>
      <c r="D3" s="4" t="inlineStr">
        <is>
          <t xml:space="preserve"> </t>
        </is>
      </c>
    </row>
    <row r="4">
      <c r="A4" s="4" t="inlineStr">
        <is>
          <t>Counterparty default losses recorded</t>
        </is>
      </c>
      <c r="B4" s="5" t="n">
        <v>0</v>
      </c>
      <c r="C4" s="4" t="inlineStr">
        <is>
          <t xml:space="preserve"> </t>
        </is>
      </c>
      <c r="D4" s="4" t="inlineStr">
        <is>
          <t xml:space="preserve"> </t>
        </is>
      </c>
    </row>
    <row r="5">
      <c r="A5" s="4" t="inlineStr">
        <is>
          <t>Non-derivative financial instruments designated as hedges of net investments in foreign subsidiaries were all long-term liabilities of BNY Mellon in various currencies</t>
        </is>
      </c>
      <c r="B5" s="5" t="n">
        <v>0</v>
      </c>
      <c r="C5" s="4" t="inlineStr">
        <is>
          <t xml:space="preserve"> </t>
        </is>
      </c>
      <c r="D5" s="4" t="inlineStr">
        <is>
          <t xml:space="preserve"> </t>
        </is>
      </c>
    </row>
    <row r="6">
      <c r="A6" s="4" t="inlineStr">
        <is>
          <t>Derivative, Gain (Loss), Statement of Income or Comprehensive Income [Extensible Enumeration]</t>
        </is>
      </c>
      <c r="B6" s="4" t="inlineStr">
        <is>
          <t>Staff</t>
        </is>
      </c>
      <c r="C6" s="4" t="inlineStr">
        <is>
          <t>Staff</t>
        </is>
      </c>
      <c r="D6" s="4" t="inlineStr">
        <is>
          <t>Staff</t>
        </is>
      </c>
    </row>
    <row r="7">
      <c r="A7" s="4" t="inlineStr">
        <is>
          <t>Gain or (loss) recognized in income on derivatives</t>
        </is>
      </c>
      <c r="B7" s="5" t="n">
        <v>7000000</v>
      </c>
      <c r="C7" s="5" t="n">
        <v>-3000000</v>
      </c>
      <c r="D7" s="5" t="n">
        <v>4000000</v>
      </c>
    </row>
    <row r="8">
      <c r="A8" s="4" t="inlineStr">
        <is>
          <t>Value-at-risk methodology assumed holding period for instruments</t>
        </is>
      </c>
      <c r="B8" s="4" t="inlineStr">
        <is>
          <t>1 day</t>
        </is>
      </c>
      <c r="C8" s="4" t="inlineStr">
        <is>
          <t xml:space="preserve"> </t>
        </is>
      </c>
      <c r="D8" s="4" t="inlineStr">
        <is>
          <t xml:space="preserve"> </t>
        </is>
      </c>
    </row>
    <row r="9">
      <c r="A9" s="4" t="inlineStr">
        <is>
          <t>Value-at-risk methodology confidence level percentage</t>
        </is>
      </c>
      <c r="B9" s="8" t="n">
        <v>0.99</v>
      </c>
      <c r="C9" s="4" t="inlineStr">
        <is>
          <t xml:space="preserve"> </t>
        </is>
      </c>
      <c r="D9" s="4" t="inlineStr">
        <is>
          <t xml:space="preserve"> </t>
        </is>
      </c>
    </row>
    <row r="10">
      <c r="A10" s="4" t="inlineStr">
        <is>
          <t>Additional collateral The Bank of New York Mellon would have to post for existing collateral arrangements, if The Bank of New York Mellon had fallen below investment grade</t>
        </is>
      </c>
      <c r="B10" s="5" t="n">
        <v>351000000</v>
      </c>
      <c r="C10" s="6" t="n">
        <v>235000000</v>
      </c>
      <c r="D10" s="4" t="inlineStr">
        <is>
          <t xml:space="preserve"> </t>
        </is>
      </c>
    </row>
    <row r="11">
      <c r="A11" s="4" t="inlineStr">
        <is>
          <t>Interest rate swap | Fair value hedging</t>
        </is>
      </c>
      <c r="B11" s="4" t="inlineStr">
        <is>
          <t xml:space="preserve"> </t>
        </is>
      </c>
      <c r="C11" s="4" t="inlineStr">
        <is>
          <t xml:space="preserve"> </t>
        </is>
      </c>
      <c r="D11" s="4" t="inlineStr">
        <is>
          <t xml:space="preserve"> </t>
        </is>
      </c>
    </row>
    <row r="12">
      <c r="A12" s="3" t="inlineStr">
        <is>
          <t>Derivative Instruments and Hedging Activities Disclosure [Line Items]</t>
        </is>
      </c>
      <c r="B12" s="4" t="inlineStr">
        <is>
          <t xml:space="preserve"> </t>
        </is>
      </c>
      <c r="C12" s="4" t="inlineStr">
        <is>
          <t xml:space="preserve"> </t>
        </is>
      </c>
      <c r="D12" s="4" t="inlineStr">
        <is>
          <t xml:space="preserve"> </t>
        </is>
      </c>
    </row>
    <row r="13">
      <c r="A13" s="4" t="inlineStr">
        <is>
          <t>Hedged assets, subject to portfolio layer method hedging</t>
        </is>
      </c>
      <c r="B13" s="6" t="n">
        <v>1400000000</v>
      </c>
      <c r="C13" s="4" t="inlineStr">
        <is>
          <t xml:space="preserve"> </t>
        </is>
      </c>
      <c r="D13" s="4" t="inlineStr">
        <is>
          <t xml:space="preserve"> </t>
        </is>
      </c>
    </row>
    <row r="14">
      <c r="A14" s="4" t="inlineStr">
        <is>
          <t>Foreign exchange contracts | Net investment hedging</t>
        </is>
      </c>
      <c r="B14" s="4" t="inlineStr">
        <is>
          <t xml:space="preserve"> </t>
        </is>
      </c>
      <c r="C14" s="4" t="inlineStr">
        <is>
          <t xml:space="preserve"> </t>
        </is>
      </c>
      <c r="D14" s="4" t="inlineStr">
        <is>
          <t xml:space="preserve"> </t>
        </is>
      </c>
    </row>
    <row r="15">
      <c r="A15" s="3" t="inlineStr">
        <is>
          <t>Derivative Instruments and Hedging Activities Disclosure [Line Items]</t>
        </is>
      </c>
      <c r="B15" s="4" t="inlineStr">
        <is>
          <t xml:space="preserve"> </t>
        </is>
      </c>
      <c r="C15" s="4" t="inlineStr">
        <is>
          <t xml:space="preserve"> </t>
        </is>
      </c>
      <c r="D15" s="4" t="inlineStr">
        <is>
          <t xml:space="preserve"> </t>
        </is>
      </c>
    </row>
    <row r="16">
      <c r="A16" s="4" t="inlineStr">
        <is>
          <t>Hedged financial instruments, notional amount of derivative</t>
        </is>
      </c>
      <c r="B16" s="6" t="n">
        <v>11300000000</v>
      </c>
      <c r="C16" s="4" t="inlineStr">
        <is>
          <t xml:space="preserve"> </t>
        </is>
      </c>
      <c r="D16" s="4" t="inlineStr">
        <is>
          <t xml:space="preserve"> </t>
        </is>
      </c>
    </row>
    <row r="17">
      <c r="A17" s="4" t="inlineStr">
        <is>
          <t>Foreign exchange contracts | Forecasted Foreign Currency</t>
        </is>
      </c>
      <c r="B17" s="4" t="inlineStr">
        <is>
          <t xml:space="preserve"> </t>
        </is>
      </c>
      <c r="C17" s="4" t="inlineStr">
        <is>
          <t xml:space="preserve"> </t>
        </is>
      </c>
      <c r="D17" s="4" t="inlineStr">
        <is>
          <t xml:space="preserve"> </t>
        </is>
      </c>
    </row>
    <row r="18">
      <c r="A18" s="3" t="inlineStr">
        <is>
          <t>Derivative Instruments and Hedging Activities Disclosure [Line Items]</t>
        </is>
      </c>
      <c r="B18" s="4" t="inlineStr">
        <is>
          <t xml:space="preserve"> </t>
        </is>
      </c>
      <c r="C18" s="4" t="inlineStr">
        <is>
          <t xml:space="preserve"> </t>
        </is>
      </c>
      <c r="D18" s="4" t="inlineStr">
        <is>
          <t xml:space="preserve"> </t>
        </is>
      </c>
    </row>
    <row r="19">
      <c r="A19" s="4" t="inlineStr">
        <is>
          <t>Amount of pre-tax gain (loss) to be reclassified in the next 12 months from AOCI to earnings</t>
        </is>
      </c>
      <c r="B19" s="6" t="n">
        <v>-6000000</v>
      </c>
      <c r="C19" s="4" t="inlineStr">
        <is>
          <t xml:space="preserve"> </t>
        </is>
      </c>
      <c r="D19" s="4" t="inlineStr">
        <is>
          <t xml:space="preserve"> </t>
        </is>
      </c>
    </row>
    <row r="20">
      <c r="A20" s="4" t="inlineStr">
        <is>
          <t>Foreign exchange contracts | Forecasted Foreign Currency | Cash flow hedges</t>
        </is>
      </c>
      <c r="B20" s="4" t="inlineStr">
        <is>
          <t xml:space="preserve"> </t>
        </is>
      </c>
      <c r="C20" s="4" t="inlineStr">
        <is>
          <t xml:space="preserve"> </t>
        </is>
      </c>
      <c r="D20" s="4" t="inlineStr">
        <is>
          <t xml:space="preserve"> </t>
        </is>
      </c>
    </row>
    <row r="21">
      <c r="A21" s="3" t="inlineStr">
        <is>
          <t>Derivative Instruments and Hedging Activities Disclosure [Line Items]</t>
        </is>
      </c>
      <c r="B21" s="4" t="inlineStr">
        <is>
          <t xml:space="preserve"> </t>
        </is>
      </c>
      <c r="C21" s="4" t="inlineStr">
        <is>
          <t xml:space="preserve"> </t>
        </is>
      </c>
      <c r="D21" s="4" t="inlineStr">
        <is>
          <t xml:space="preserve"> </t>
        </is>
      </c>
    </row>
    <row r="22">
      <c r="A22" s="4" t="inlineStr">
        <is>
          <t>Hedged financial instruments, notional amount of derivative</t>
        </is>
      </c>
      <c r="B22" s="5" t="n">
        <v>765000000</v>
      </c>
      <c r="C22" s="4" t="inlineStr">
        <is>
          <t xml:space="preserve"> </t>
        </is>
      </c>
      <c r="D22" s="4" t="inlineStr">
        <is>
          <t xml:space="preserve"> </t>
        </is>
      </c>
    </row>
    <row r="23">
      <c r="A23" s="4" t="inlineStr">
        <is>
          <t>Original maturities, maximum, of hedged instruments</t>
        </is>
      </c>
      <c r="B23" s="4" t="inlineStr">
        <is>
          <t>15 months</t>
        </is>
      </c>
      <c r="C23" s="4" t="inlineStr">
        <is>
          <t xml:space="preserve"> </t>
        </is>
      </c>
      <c r="D23" s="4" t="inlineStr">
        <is>
          <t xml:space="preserve"> </t>
        </is>
      </c>
    </row>
    <row r="24">
      <c r="A24" s="4" t="inlineStr">
        <is>
          <t>Pre-tax gain (loss) recognized in OCI related to cash flow hedges</t>
        </is>
      </c>
      <c r="B24" s="5" t="n">
        <v>-4000000</v>
      </c>
      <c r="C24" s="4" t="inlineStr">
        <is>
          <t xml:space="preserve"> </t>
        </is>
      </c>
      <c r="D24" s="4" t="inlineStr">
        <is>
          <t xml:space="preserve"> </t>
        </is>
      </c>
    </row>
    <row r="25">
      <c r="A25" s="4" t="inlineStr">
        <is>
          <t>Foreign currency forward</t>
        </is>
      </c>
      <c r="B25" s="4" t="inlineStr">
        <is>
          <t xml:space="preserve"> </t>
        </is>
      </c>
      <c r="C25" s="4" t="inlineStr">
        <is>
          <t xml:space="preserve"> </t>
        </is>
      </c>
      <c r="D25" s="4" t="inlineStr">
        <is>
          <t xml:space="preserve"> </t>
        </is>
      </c>
    </row>
    <row r="26">
      <c r="A26" s="3" t="inlineStr">
        <is>
          <t>Derivative Instruments and Hedging Activities Disclosure [Line Items]</t>
        </is>
      </c>
      <c r="B26" s="4" t="inlineStr">
        <is>
          <t xml:space="preserve"> </t>
        </is>
      </c>
      <c r="C26" s="4" t="inlineStr">
        <is>
          <t xml:space="preserve"> </t>
        </is>
      </c>
      <c r="D26" s="4" t="inlineStr">
        <is>
          <t xml:space="preserve"> </t>
        </is>
      </c>
    </row>
    <row r="27">
      <c r="A27" s="4" t="inlineStr">
        <is>
          <t>Hedging derivatives, maturities, maximum</t>
        </is>
      </c>
      <c r="B27" s="4" t="inlineStr">
        <is>
          <t>1 year</t>
        </is>
      </c>
      <c r="C27" s="4" t="inlineStr">
        <is>
          <t xml:space="preserve"> </t>
        </is>
      </c>
      <c r="D27" s="4" t="inlineStr">
        <is>
          <t xml:space="preserve"> </t>
        </is>
      </c>
    </row>
    <row r="28">
      <c r="A28" s="4" t="inlineStr">
        <is>
          <t>Designated as hedging | Foreign exchange contracts</t>
        </is>
      </c>
      <c r="B28" s="4" t="inlineStr">
        <is>
          <t xml:space="preserve"> </t>
        </is>
      </c>
      <c r="C28" s="4" t="inlineStr">
        <is>
          <t xml:space="preserve"> </t>
        </is>
      </c>
      <c r="D28" s="4" t="inlineStr">
        <is>
          <t xml:space="preserve"> </t>
        </is>
      </c>
    </row>
    <row r="29">
      <c r="A29" s="3" t="inlineStr">
        <is>
          <t>Derivative Instruments and Hedging Activities Disclosure [Line Items]</t>
        </is>
      </c>
      <c r="B29" s="4" t="inlineStr">
        <is>
          <t xml:space="preserve"> </t>
        </is>
      </c>
      <c r="C29" s="4" t="inlineStr">
        <is>
          <t xml:space="preserve"> </t>
        </is>
      </c>
      <c r="D29" s="4" t="inlineStr">
        <is>
          <t xml:space="preserve"> </t>
        </is>
      </c>
    </row>
    <row r="30">
      <c r="A30" s="4" t="inlineStr">
        <is>
          <t>Hedged financial instruments, notional amount of derivative</t>
        </is>
      </c>
      <c r="B30" s="5" t="n">
        <v>12048000000</v>
      </c>
      <c r="C30" s="6" t="n">
        <v>11099000000</v>
      </c>
      <c r="D30" s="4" t="inlineStr">
        <is>
          <t xml:space="preserve"> </t>
        </is>
      </c>
    </row>
    <row r="31">
      <c r="A31" s="4" t="inlineStr">
        <is>
          <t>Not Designated as Hedging Instrument, Economic Hedge | Equity Swap</t>
        </is>
      </c>
      <c r="B31" s="4" t="inlineStr">
        <is>
          <t xml:space="preserve"> </t>
        </is>
      </c>
      <c r="C31" s="4" t="inlineStr">
        <is>
          <t xml:space="preserve"> </t>
        </is>
      </c>
      <c r="D31" s="4" t="inlineStr">
        <is>
          <t xml:space="preserve"> </t>
        </is>
      </c>
    </row>
    <row r="32">
      <c r="A32" s="3" t="inlineStr">
        <is>
          <t>Derivative Instruments and Hedging Activities Disclosure [Line Items]</t>
        </is>
      </c>
      <c r="B32" s="4" t="inlineStr">
        <is>
          <t xml:space="preserve"> </t>
        </is>
      </c>
      <c r="C32" s="4" t="inlineStr">
        <is>
          <t xml:space="preserve"> </t>
        </is>
      </c>
      <c r="D32" s="4" t="inlineStr">
        <is>
          <t xml:space="preserve"> </t>
        </is>
      </c>
    </row>
    <row r="33">
      <c r="A33" s="4" t="inlineStr">
        <is>
          <t>Gain or (loss) recognized in income on derivatives</t>
        </is>
      </c>
      <c r="B33" s="6" t="n">
        <v>18000000</v>
      </c>
      <c r="C33" s="5" t="n">
        <v>22000000</v>
      </c>
      <c r="D33" s="5" t="n">
        <v>-43000000</v>
      </c>
    </row>
    <row r="34">
      <c r="A34" s="4" t="inlineStr">
        <is>
          <t>Loans | Fair value hedging</t>
        </is>
      </c>
      <c r="B34" s="4" t="inlineStr">
        <is>
          <t xml:space="preserve"> </t>
        </is>
      </c>
      <c r="C34" s="4" t="inlineStr">
        <is>
          <t xml:space="preserve"> </t>
        </is>
      </c>
      <c r="D34" s="4" t="inlineStr">
        <is>
          <t xml:space="preserve"> </t>
        </is>
      </c>
    </row>
    <row r="35">
      <c r="A35" s="3" t="inlineStr">
        <is>
          <t>Derivative Instruments and Hedging Activities Disclosure [Line Items]</t>
        </is>
      </c>
      <c r="B35" s="4" t="inlineStr">
        <is>
          <t xml:space="preserve"> </t>
        </is>
      </c>
      <c r="C35" s="4" t="inlineStr">
        <is>
          <t xml:space="preserve"> </t>
        </is>
      </c>
      <c r="D35" s="4" t="inlineStr">
        <is>
          <t xml:space="preserve"> </t>
        </is>
      </c>
    </row>
    <row r="36">
      <c r="A36" s="4" t="inlineStr">
        <is>
          <t>Hedged assets, subject to portfolio layer method hedging</t>
        </is>
      </c>
      <c r="B36" s="6" t="n">
        <v>3200000000</v>
      </c>
      <c r="C36" s="4" t="inlineStr">
        <is>
          <t xml:space="preserve"> </t>
        </is>
      </c>
      <c r="D36" s="4" t="inlineStr">
        <is>
          <t xml:space="preserve"> </t>
        </is>
      </c>
    </row>
    <row r="37">
      <c r="A37" s="4" t="inlineStr">
        <is>
          <t>Loans | Designated as hedging | Fair value hedging</t>
        </is>
      </c>
      <c r="B37" s="4" t="inlineStr">
        <is>
          <t xml:space="preserve"> </t>
        </is>
      </c>
      <c r="C37" s="4" t="inlineStr">
        <is>
          <t xml:space="preserve"> </t>
        </is>
      </c>
      <c r="D37" s="4" t="inlineStr">
        <is>
          <t xml:space="preserve"> </t>
        </is>
      </c>
    </row>
    <row r="38">
      <c r="A38" s="3" t="inlineStr">
        <is>
          <t>Derivative Instruments and Hedging Activities Disclosure [Line Items]</t>
        </is>
      </c>
      <c r="B38" s="4" t="inlineStr">
        <is>
          <t xml:space="preserve"> </t>
        </is>
      </c>
      <c r="C38" s="4" t="inlineStr">
        <is>
          <t xml:space="preserve"> </t>
        </is>
      </c>
      <c r="D38" s="4" t="inlineStr">
        <is>
          <t xml:space="preserve"> </t>
        </is>
      </c>
    </row>
    <row r="39">
      <c r="A39" s="4" t="inlineStr">
        <is>
          <t>Hedged assets, subject to portfolio layer method hedging</t>
        </is>
      </c>
      <c r="B39" s="6" t="n">
        <v>1400000000</v>
      </c>
      <c r="C39" s="4" t="inlineStr">
        <is>
          <t xml:space="preserve"> </t>
        </is>
      </c>
      <c r="D39" s="4" t="inlineStr">
        <is>
          <t xml:space="preserve"> </t>
        </is>
      </c>
    </row>
    <row r="40">
      <c r="A40" s="4" t="inlineStr">
        <is>
          <t>Debt Securities | Interest rate swap</t>
        </is>
      </c>
      <c r="B40" s="4" t="inlineStr">
        <is>
          <t xml:space="preserve"> </t>
        </is>
      </c>
      <c r="C40" s="4" t="inlineStr">
        <is>
          <t xml:space="preserve"> </t>
        </is>
      </c>
      <c r="D40" s="4" t="inlineStr">
        <is>
          <t xml:space="preserve"> </t>
        </is>
      </c>
    </row>
    <row r="41">
      <c r="A41" s="3" t="inlineStr">
        <is>
          <t>Derivative Instruments and Hedging Activities Disclosure [Line Items]</t>
        </is>
      </c>
      <c r="B41" s="4" t="inlineStr">
        <is>
          <t xml:space="preserve"> </t>
        </is>
      </c>
      <c r="C41" s="4" t="inlineStr">
        <is>
          <t xml:space="preserve"> </t>
        </is>
      </c>
      <c r="D41" s="4" t="inlineStr">
        <is>
          <t xml:space="preserve"> </t>
        </is>
      </c>
    </row>
    <row r="42">
      <c r="A42" s="4" t="inlineStr">
        <is>
          <t>Hedged financial instruments</t>
        </is>
      </c>
      <c r="B42" s="6" t="n">
        <v>36900000000</v>
      </c>
      <c r="C42" s="4" t="inlineStr">
        <is>
          <t xml:space="preserve"> </t>
        </is>
      </c>
      <c r="D42" s="4" t="inlineStr">
        <is>
          <t xml:space="preserve"> </t>
        </is>
      </c>
    </row>
    <row r="43">
      <c r="A43" s="4" t="inlineStr">
        <is>
          <t>Hedged financial instruments, notional amount of derivative</t>
        </is>
      </c>
      <c r="B43" s="6" t="n">
        <v>36900000000</v>
      </c>
      <c r="C43" s="4" t="inlineStr">
        <is>
          <t xml:space="preserve"> </t>
        </is>
      </c>
      <c r="D43" s="4" t="inlineStr">
        <is>
          <t xml:space="preserve"> </t>
        </is>
      </c>
    </row>
    <row r="44">
      <c r="A44" s="4" t="inlineStr">
        <is>
          <t>Debt Securities | Foreign currency forward</t>
        </is>
      </c>
      <c r="B44" s="4" t="inlineStr">
        <is>
          <t xml:space="preserve"> </t>
        </is>
      </c>
      <c r="C44" s="4" t="inlineStr">
        <is>
          <t xml:space="preserve"> </t>
        </is>
      </c>
      <c r="D44" s="4" t="inlineStr">
        <is>
          <t xml:space="preserve"> </t>
        </is>
      </c>
    </row>
    <row r="45">
      <c r="A45" s="3" t="inlineStr">
        <is>
          <t>Derivative Instruments and Hedging Activities Disclosure [Line Items]</t>
        </is>
      </c>
      <c r="B45" s="4" t="inlineStr">
        <is>
          <t xml:space="preserve"> </t>
        </is>
      </c>
      <c r="C45" s="4" t="inlineStr">
        <is>
          <t xml:space="preserve"> </t>
        </is>
      </c>
      <c r="D45" s="4" t="inlineStr">
        <is>
          <t xml:space="preserve"> </t>
        </is>
      </c>
    </row>
    <row r="46">
      <c r="A46" s="4" t="inlineStr">
        <is>
          <t>Hedged financial instruments</t>
        </is>
      </c>
      <c r="B46" s="6" t="n">
        <v>0</v>
      </c>
      <c r="C46" s="4" t="inlineStr">
        <is>
          <t xml:space="preserve"> </t>
        </is>
      </c>
      <c r="D46" s="4" t="inlineStr">
        <is>
          <t xml:space="preserve"> </t>
        </is>
      </c>
    </row>
    <row r="47">
      <c r="A47" s="4" t="inlineStr">
        <is>
          <t>Long-term debt | Interest rate swap</t>
        </is>
      </c>
      <c r="B47" s="4" t="inlineStr">
        <is>
          <t xml:space="preserve"> </t>
        </is>
      </c>
      <c r="C47" s="4" t="inlineStr">
        <is>
          <t xml:space="preserve"> </t>
        </is>
      </c>
      <c r="D47" s="4" t="inlineStr">
        <is>
          <t xml:space="preserve"> </t>
        </is>
      </c>
    </row>
    <row r="48">
      <c r="A48" s="3" t="inlineStr">
        <is>
          <t>Derivative Instruments and Hedging Activities Disclosure [Line Items]</t>
        </is>
      </c>
      <c r="B48" s="4" t="inlineStr">
        <is>
          <t xml:space="preserve"> </t>
        </is>
      </c>
      <c r="C48" s="4" t="inlineStr">
        <is>
          <t xml:space="preserve"> </t>
        </is>
      </c>
      <c r="D48" s="4" t="inlineStr">
        <is>
          <t xml:space="preserve"> </t>
        </is>
      </c>
    </row>
    <row r="49">
      <c r="A49" s="4" t="inlineStr">
        <is>
          <t>Hedged financial instruments</t>
        </is>
      </c>
      <c r="B49" s="6" t="n">
        <v>28500000000</v>
      </c>
      <c r="C49" s="4" t="inlineStr">
        <is>
          <t xml:space="preserve"> </t>
        </is>
      </c>
      <c r="D49" s="4" t="inlineStr">
        <is>
          <t xml:space="preserve"> </t>
        </is>
      </c>
    </row>
    <row r="50">
      <c r="A50" s="4" t="inlineStr">
        <is>
          <t>Hedged financial instruments, notional amount of derivative</t>
        </is>
      </c>
      <c r="B50" s="5" t="n">
        <v>28500000000</v>
      </c>
      <c r="C50" s="4" t="inlineStr">
        <is>
          <t xml:space="preserve"> </t>
        </is>
      </c>
      <c r="D50" s="4" t="inlineStr">
        <is>
          <t xml:space="preserve"> </t>
        </is>
      </c>
    </row>
    <row r="51">
      <c r="A51" s="4" t="inlineStr">
        <is>
          <t>Original maturities, minimum, of hedged instruments</t>
        </is>
      </c>
      <c r="B51" s="4" t="inlineStr">
        <is>
          <t>5 years</t>
        </is>
      </c>
      <c r="C51" s="4" t="inlineStr">
        <is>
          <t xml:space="preserve"> </t>
        </is>
      </c>
      <c r="D51" s="4" t="inlineStr">
        <is>
          <t xml:space="preserve"> </t>
        </is>
      </c>
    </row>
    <row r="52">
      <c r="A52" s="4" t="inlineStr">
        <is>
          <t>Original maturities, maximum, of hedged instruments</t>
        </is>
      </c>
      <c r="B52" s="4" t="inlineStr">
        <is>
          <t>30 years</t>
        </is>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Losses) Related to Hedging Derivative Portfolio Recognized in the Income Statement (Details) - USD ($)</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loss) recognized in the consolidated income statement due to fair value and cash flow hedging relationships</t>
        </is>
      </c>
      <c r="B4" s="5" t="n">
        <v>7000000</v>
      </c>
      <c r="C4" s="5" t="n">
        <v>-3000000</v>
      </c>
      <c r="D4" s="5" t="n">
        <v>4000000</v>
      </c>
    </row>
    <row r="5">
      <c r="A5" s="4" t="inlineStr">
        <is>
          <t>Interest rate contracts | Debt Securities | Interest incom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or (loss) recognized on derivatives</t>
        </is>
      </c>
      <c r="B7" s="6" t="n">
        <v>311000000</v>
      </c>
      <c r="C7" s="6" t="n">
        <v>-631000000</v>
      </c>
      <c r="D7" s="6" t="n">
        <v>3530000000</v>
      </c>
    </row>
    <row r="8">
      <c r="A8" s="4" t="inlineStr">
        <is>
          <t>Gain or (loss) recognized on hedged item</t>
        </is>
      </c>
      <c r="B8" s="6" t="n">
        <v>-311000000</v>
      </c>
      <c r="C8" s="6" t="n">
        <v>629000000</v>
      </c>
      <c r="D8" s="6" t="n">
        <v>-3517000000</v>
      </c>
    </row>
    <row r="9">
      <c r="A9" s="4" t="inlineStr">
        <is>
          <t>Interest rate contracts | Long-term debt | Interest expense</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or (loss) recognized on derivatives</t>
        </is>
      </c>
      <c r="B11" s="6" t="n">
        <v>-218000000</v>
      </c>
      <c r="C11" s="6" t="n">
        <v>366000000</v>
      </c>
      <c r="D11" s="6" t="n">
        <v>-1441000000</v>
      </c>
    </row>
    <row r="12">
      <c r="A12" s="4" t="inlineStr">
        <is>
          <t>Gain or (loss) recognized on hedged item</t>
        </is>
      </c>
      <c r="B12" s="6" t="n">
        <v>218000000</v>
      </c>
      <c r="C12" s="6" t="n">
        <v>-365000000</v>
      </c>
      <c r="D12" s="6" t="n">
        <v>1438000000</v>
      </c>
    </row>
    <row r="13">
      <c r="A13" s="4" t="inlineStr">
        <is>
          <t>Interest rate contracts | Loans | Interest income</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 or (loss) recognized on derivatives</t>
        </is>
      </c>
      <c r="B15" s="6" t="n">
        <v>7000000</v>
      </c>
      <c r="C15" s="6" t="n">
        <v>0</v>
      </c>
      <c r="D15" s="6" t="n">
        <v>0</v>
      </c>
    </row>
    <row r="16">
      <c r="A16" s="4" t="inlineStr">
        <is>
          <t>Gain or (loss) recognized on hedged item</t>
        </is>
      </c>
      <c r="B16" s="6" t="n">
        <v>-7000000</v>
      </c>
      <c r="C16" s="6" t="n">
        <v>0</v>
      </c>
      <c r="D16" s="6" t="n">
        <v>0</v>
      </c>
    </row>
    <row r="17">
      <c r="A17" s="4" t="inlineStr">
        <is>
          <t>FX contracts | Staff expense</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Gain or (loss) on cash flow hedges</t>
        </is>
      </c>
      <c r="B19" s="6" t="n">
        <v>5000000</v>
      </c>
      <c r="C19" s="6" t="n">
        <v>0</v>
      </c>
      <c r="D19" s="6" t="n">
        <v>-9000000</v>
      </c>
    </row>
    <row r="20">
      <c r="A20" s="4" t="inlineStr">
        <is>
          <t>FX contracts | Investment and other revenue</t>
        </is>
      </c>
      <c r="B20" s="4" t="inlineStr">
        <is>
          <t xml:space="preserve"> </t>
        </is>
      </c>
      <c r="C20" s="4" t="inlineStr">
        <is>
          <t xml:space="preserve"> </t>
        </is>
      </c>
      <c r="D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row>
    <row r="22">
      <c r="A22" s="4" t="inlineStr">
        <is>
          <t>Gain or (loss) on cash flow hedges</t>
        </is>
      </c>
      <c r="B22" s="6" t="n">
        <v>2000000</v>
      </c>
      <c r="C22" s="6" t="n">
        <v>-2000000</v>
      </c>
      <c r="D22" s="6" t="n">
        <v>1000000</v>
      </c>
    </row>
    <row r="23">
      <c r="A23" s="4" t="inlineStr">
        <is>
          <t>FX contracts | Debt Securities</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Gain from components excluded from assessment of fair value hedge effectiveness, net</t>
        </is>
      </c>
      <c r="B25" s="6" t="n">
        <v>0</v>
      </c>
      <c r="C25" s="6" t="n">
        <v>0</v>
      </c>
      <c r="D25" s="6" t="n">
        <v>1000000</v>
      </c>
    </row>
    <row r="26">
      <c r="A26" s="4" t="inlineStr">
        <is>
          <t>FX contracts | Debt Securities | Foreign exchange revenue</t>
        </is>
      </c>
      <c r="B26" s="4" t="inlineStr">
        <is>
          <t xml:space="preserve"> </t>
        </is>
      </c>
      <c r="C26" s="4" t="inlineStr">
        <is>
          <t xml:space="preserve"> </t>
        </is>
      </c>
      <c r="D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row>
    <row r="28">
      <c r="A28" s="4" t="inlineStr">
        <is>
          <t>Gain or (loss) recognized on derivatives</t>
        </is>
      </c>
      <c r="B28" s="6" t="n">
        <v>0</v>
      </c>
      <c r="C28" s="6" t="n">
        <v>0</v>
      </c>
      <c r="D28" s="6" t="n">
        <v>-2000000</v>
      </c>
    </row>
    <row r="29">
      <c r="A29" s="4" t="inlineStr">
        <is>
          <t>Gain or (loss) recognized on hedged item</t>
        </is>
      </c>
      <c r="B29" s="5" t="n">
        <v>0</v>
      </c>
      <c r="C29" s="5" t="n">
        <v>0</v>
      </c>
      <c r="D29" s="5" t="n">
        <v>4000000</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Impact of Hedging Derivatives Used in Net Investment Hedging Relationships (Details) - FX contract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 or (loss) recognized in accumulated OCI on derivatives</t>
        </is>
      </c>
      <c r="B4" s="5" t="n">
        <v>684</v>
      </c>
      <c r="C4" s="5" t="n">
        <v>-285</v>
      </c>
      <c r="D4" s="5" t="n">
        <v>631</v>
      </c>
    </row>
    <row r="5">
      <c r="A5" s="4" t="inlineStr">
        <is>
          <t>Net interest incom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or (loss) reclassified from accumulated OCI into income</t>
        </is>
      </c>
      <c r="B7" s="5" t="n">
        <v>0</v>
      </c>
      <c r="C7" s="5" t="n">
        <v>0</v>
      </c>
      <c r="D7" s="5" t="n">
        <v>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Hedged Items in Fair Value Hedging Relationship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Cumulative basis increase (decrease) for active hedging relationships</t>
        </is>
      </c>
      <c r="B3" s="5" t="n">
        <v>-92</v>
      </c>
      <c r="C3" s="4" t="inlineStr">
        <is>
          <t xml:space="preserve"> </t>
        </is>
      </c>
    </row>
    <row r="4">
      <c r="A4" s="4" t="inlineStr">
        <is>
          <t>Fair value hedging | Debt Securitie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arrying amount of hedged asset or liability, Available-for-sale securities</t>
        </is>
      </c>
      <c r="B6" s="6" t="n">
        <v>40751</v>
      </c>
      <c r="C6" s="5" t="n">
        <v>29941</v>
      </c>
    </row>
    <row r="7">
      <c r="A7" s="4" t="inlineStr">
        <is>
          <t>Hedge accounting basis adjustment increase (decrease), Available-for-sale securities</t>
        </is>
      </c>
      <c r="B7" s="6" t="n">
        <v>-1650</v>
      </c>
      <c r="C7" s="6" t="n">
        <v>-1767</v>
      </c>
    </row>
    <row r="8">
      <c r="A8" s="4" t="inlineStr">
        <is>
          <t>Hedge accounting basis adjustment increase (decrease), discontinued hedges</t>
        </is>
      </c>
      <c r="B8" s="6" t="n">
        <v>-474</v>
      </c>
      <c r="C8" s="6" t="n">
        <v>-434</v>
      </c>
    </row>
    <row r="9">
      <c r="A9" s="4" t="inlineStr">
        <is>
          <t>Hedged assets, subject to portfolio layer method hedging</t>
        </is>
      </c>
      <c r="B9" s="6" t="n">
        <v>12100</v>
      </c>
      <c r="C9" s="6" t="n">
        <v>2000</v>
      </c>
    </row>
    <row r="10">
      <c r="A10" s="4" t="inlineStr">
        <is>
          <t>Cumulative basis increase (decrease) for active hedging relationships</t>
        </is>
      </c>
      <c r="B10" s="6" t="n">
        <v>-92</v>
      </c>
      <c r="C10" s="6" t="n">
        <v>24</v>
      </c>
    </row>
    <row r="11">
      <c r="A11" s="4" t="inlineStr">
        <is>
          <t>Fair value hedging | Debt Securities | Designated as hedging</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Hedged assets, subject to portfolio layer method hedging</t>
        </is>
      </c>
      <c r="B13" s="6" t="n">
        <v>6200</v>
      </c>
      <c r="C13" s="6" t="n">
        <v>1000</v>
      </c>
    </row>
    <row r="14">
      <c r="A14" s="4" t="inlineStr">
        <is>
          <t>Fair value hedging | Long-term debt</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Carrying amount of hedged asset or liability, Long-term debt</t>
        </is>
      </c>
      <c r="B16" s="6" t="n">
        <v>27458</v>
      </c>
      <c r="C16" s="6" t="n">
        <v>21854</v>
      </c>
    </row>
    <row r="17">
      <c r="A17" s="4" t="inlineStr">
        <is>
          <t>Hedged liability, fair value hedge, cumulative increase (decrease)</t>
        </is>
      </c>
      <c r="B17" s="6" t="n">
        <v>-1042</v>
      </c>
      <c r="C17" s="6" t="n">
        <v>-846</v>
      </c>
    </row>
    <row r="18">
      <c r="A18" s="4" t="inlineStr">
        <is>
          <t>Hedged liability, discontinued fair value hedge, cumulative decrease</t>
        </is>
      </c>
      <c r="B18" s="6" t="n">
        <v>5</v>
      </c>
      <c r="C18" s="6" t="n">
        <v>26</v>
      </c>
    </row>
    <row r="19">
      <c r="A19" s="4" t="inlineStr">
        <is>
          <t>Fair value hedging | Loan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Carrying amount of hedged asset or liability, Available-for-sale securities</t>
        </is>
      </c>
      <c r="B21" s="6" t="n">
        <v>3162</v>
      </c>
      <c r="C21" s="6" t="n">
        <v>0</v>
      </c>
    </row>
    <row r="22">
      <c r="A22" s="4" t="inlineStr">
        <is>
          <t>Hedge accounting basis adjustment increase (decrease), Available-for-sale securities</t>
        </is>
      </c>
      <c r="B22" s="6" t="n">
        <v>-7</v>
      </c>
      <c r="C22" s="5" t="n">
        <v>0</v>
      </c>
    </row>
    <row r="23">
      <c r="A23" s="4" t="inlineStr">
        <is>
          <t>Hedged assets, subject to portfolio layer method hedging</t>
        </is>
      </c>
      <c r="B23" s="6" t="n">
        <v>3200</v>
      </c>
      <c r="C23" s="4" t="inlineStr">
        <is>
          <t xml:space="preserve"> </t>
        </is>
      </c>
    </row>
    <row r="24">
      <c r="A24" s="4" t="inlineStr">
        <is>
          <t>Cumulative basis increase (decrease) for active hedging relationships</t>
        </is>
      </c>
      <c r="B24" s="6" t="n">
        <v>-7</v>
      </c>
      <c r="C24" s="4" t="inlineStr">
        <is>
          <t xml:space="preserve"> </t>
        </is>
      </c>
    </row>
    <row r="25">
      <c r="A25" s="4" t="inlineStr">
        <is>
          <t>Fair value hedging | Loans | Designated as hedging</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Hedged assets, subject to portfolio layer method hedging</t>
        </is>
      </c>
      <c r="B27" s="5" t="n">
        <v>1400</v>
      </c>
      <c r="C27"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 instruments - Impact of Derivative Instruments on the Balance Sheet (Details) - USD ($) $ in Millions</t>
        </is>
      </c>
      <c r="B1" s="2" t="inlineStr">
        <is>
          <t>Dec. 31, 2024</t>
        </is>
      </c>
      <c r="C1" s="2" t="inlineStr">
        <is>
          <t>Dec. 31, 2023</t>
        </is>
      </c>
    </row>
    <row r="2">
      <c r="A2" s="3" t="inlineStr">
        <is>
          <t>Asset derivatives fair value</t>
        </is>
      </c>
      <c r="B2" s="4" t="inlineStr">
        <is>
          <t xml:space="preserve"> </t>
        </is>
      </c>
      <c r="C2" s="4" t="inlineStr">
        <is>
          <t xml:space="preserve"> </t>
        </is>
      </c>
    </row>
    <row r="3">
      <c r="A3" s="4" t="inlineStr">
        <is>
          <t>Total derivatives fair value</t>
        </is>
      </c>
      <c r="B3" s="5" t="n">
        <v>12318</v>
      </c>
      <c r="C3" s="5" t="n">
        <v>10531</v>
      </c>
    </row>
    <row r="4">
      <c r="A4" s="4" t="inlineStr">
        <is>
          <t>Effect of master netting agreements</t>
        </is>
      </c>
      <c r="B4" s="6" t="n">
        <v>-8612</v>
      </c>
      <c r="C4" s="6" t="n">
        <v>-8256</v>
      </c>
    </row>
    <row r="5">
      <c r="A5" s="4" t="inlineStr">
        <is>
          <t>Fair value after effect of master netting agreements</t>
        </is>
      </c>
      <c r="B5" s="6" t="n">
        <v>3706</v>
      </c>
      <c r="C5" s="6" t="n">
        <v>2275</v>
      </c>
    </row>
    <row r="6">
      <c r="A6" s="3" t="inlineStr">
        <is>
          <t>Liability derivatives fair value</t>
        </is>
      </c>
      <c r="B6" s="4" t="inlineStr">
        <is>
          <t xml:space="preserve"> </t>
        </is>
      </c>
      <c r="C6" s="4" t="inlineStr">
        <is>
          <t xml:space="preserve"> </t>
        </is>
      </c>
    </row>
    <row r="7">
      <c r="A7" s="4" t="inlineStr">
        <is>
          <t>Total derivatives fair value</t>
        </is>
      </c>
      <c r="B7" s="6" t="n">
        <v>11909</v>
      </c>
      <c r="C7" s="6" t="n">
        <v>10946</v>
      </c>
    </row>
    <row r="8">
      <c r="A8" s="4" t="inlineStr">
        <is>
          <t>Effect of master netting agreements</t>
        </is>
      </c>
      <c r="B8" s="6" t="n">
        <v>-9033</v>
      </c>
      <c r="C8" s="6" t="n">
        <v>-7090</v>
      </c>
    </row>
    <row r="9">
      <c r="A9" s="4" t="inlineStr">
        <is>
          <t>Fair value after effect of master netting agreements</t>
        </is>
      </c>
      <c r="B9" s="5" t="n">
        <v>2876</v>
      </c>
      <c r="C9" s="5" t="n">
        <v>3856</v>
      </c>
    </row>
    <row r="10">
      <c r="A10" s="4" t="inlineStr">
        <is>
          <t>Derivative Asset, Statement of Financial Position [Extensible Enumeration]</t>
        </is>
      </c>
      <c r="B10" s="4" t="inlineStr">
        <is>
          <t>Other assets</t>
        </is>
      </c>
      <c r="C10" s="4" t="inlineStr">
        <is>
          <t>Other assets</t>
        </is>
      </c>
    </row>
    <row r="11">
      <c r="A11" s="4" t="inlineStr">
        <is>
          <t>Derivative Liability, Statement of Financial Position [Extensible Enumeration]</t>
        </is>
      </c>
      <c r="B11" s="4" t="inlineStr">
        <is>
          <t>Other liabilities</t>
        </is>
      </c>
      <c r="C11" s="4" t="inlineStr">
        <is>
          <t>Other liabilities</t>
        </is>
      </c>
    </row>
    <row r="12">
      <c r="A12" s="4" t="inlineStr">
        <is>
          <t>Derivative asset, collateral, obligation to return cash, offset</t>
        </is>
      </c>
      <c r="B12" s="5" t="n">
        <v>1953</v>
      </c>
      <c r="C12" s="5" t="n">
        <v>2353</v>
      </c>
    </row>
    <row r="13">
      <c r="A13" s="4" t="inlineStr">
        <is>
          <t>Derivative liability, collateral, right to reclaim cash, offset</t>
        </is>
      </c>
      <c r="B13" s="6" t="n">
        <v>2374</v>
      </c>
      <c r="C13" s="6" t="n">
        <v>1187</v>
      </c>
    </row>
    <row r="14">
      <c r="A14" s="4" t="inlineStr">
        <is>
          <t>Interest rate contracts</t>
        </is>
      </c>
      <c r="B14" s="4" t="inlineStr">
        <is>
          <t xml:space="preserve"> </t>
        </is>
      </c>
      <c r="C14" s="4" t="inlineStr">
        <is>
          <t xml:space="preserve"> </t>
        </is>
      </c>
    </row>
    <row r="15">
      <c r="A15" s="3" t="inlineStr">
        <is>
          <t>Asset derivatives fair value</t>
        </is>
      </c>
      <c r="B15" s="4" t="inlineStr">
        <is>
          <t xml:space="preserve"> </t>
        </is>
      </c>
      <c r="C15" s="4" t="inlineStr">
        <is>
          <t xml:space="preserve"> </t>
        </is>
      </c>
    </row>
    <row r="16">
      <c r="A16" s="4" t="inlineStr">
        <is>
          <t>Effect of master netting agreements</t>
        </is>
      </c>
      <c r="B16" s="6" t="n">
        <v>-835</v>
      </c>
      <c r="C16" s="6" t="n">
        <v>-751</v>
      </c>
    </row>
    <row r="17">
      <c r="A17" s="3" t="inlineStr">
        <is>
          <t>Liability derivatives fair value</t>
        </is>
      </c>
      <c r="B17" s="4" t="inlineStr">
        <is>
          <t xml:space="preserve"> </t>
        </is>
      </c>
      <c r="C17" s="4" t="inlineStr">
        <is>
          <t xml:space="preserve"> </t>
        </is>
      </c>
    </row>
    <row r="18">
      <c r="A18" s="4" t="inlineStr">
        <is>
          <t>Effect of master netting agreements</t>
        </is>
      </c>
      <c r="B18" s="6" t="n">
        <v>-475</v>
      </c>
      <c r="C18" s="6" t="n">
        <v>-635</v>
      </c>
    </row>
    <row r="19">
      <c r="A19" s="4" t="inlineStr">
        <is>
          <t>Foreign exchange contracts</t>
        </is>
      </c>
      <c r="B19" s="4" t="inlineStr">
        <is>
          <t xml:space="preserve"> </t>
        </is>
      </c>
      <c r="C19" s="4" t="inlineStr">
        <is>
          <t xml:space="preserve"> </t>
        </is>
      </c>
    </row>
    <row r="20">
      <c r="A20" s="3" t="inlineStr">
        <is>
          <t>Asset derivatives fair value</t>
        </is>
      </c>
      <c r="B20" s="4" t="inlineStr">
        <is>
          <t xml:space="preserve"> </t>
        </is>
      </c>
      <c r="C20" s="4" t="inlineStr">
        <is>
          <t xml:space="preserve"> </t>
        </is>
      </c>
    </row>
    <row r="21">
      <c r="A21" s="4" t="inlineStr">
        <is>
          <t>Effect of master netting agreements</t>
        </is>
      </c>
      <c r="B21" s="6" t="n">
        <v>-7698</v>
      </c>
      <c r="C21" s="6" t="n">
        <v>-7498</v>
      </c>
    </row>
    <row r="22">
      <c r="A22" s="3" t="inlineStr">
        <is>
          <t>Liability derivatives fair value</t>
        </is>
      </c>
      <c r="B22" s="4" t="inlineStr">
        <is>
          <t xml:space="preserve"> </t>
        </is>
      </c>
      <c r="C22" s="4" t="inlineStr">
        <is>
          <t xml:space="preserve"> </t>
        </is>
      </c>
    </row>
    <row r="23">
      <c r="A23" s="4" t="inlineStr">
        <is>
          <t>Effect of master netting agreements</t>
        </is>
      </c>
      <c r="B23" s="6" t="n">
        <v>-8533</v>
      </c>
      <c r="C23" s="6" t="n">
        <v>-6341</v>
      </c>
    </row>
    <row r="24">
      <c r="A24" s="4" t="inlineStr">
        <is>
          <t>Equity contracts</t>
        </is>
      </c>
      <c r="B24" s="4" t="inlineStr">
        <is>
          <t xml:space="preserve"> </t>
        </is>
      </c>
      <c r="C24" s="4" t="inlineStr">
        <is>
          <t xml:space="preserve"> </t>
        </is>
      </c>
    </row>
    <row r="25">
      <c r="A25" s="3" t="inlineStr">
        <is>
          <t>Asset derivatives fair value</t>
        </is>
      </c>
      <c r="B25" s="4" t="inlineStr">
        <is>
          <t xml:space="preserve"> </t>
        </is>
      </c>
      <c r="C25" s="4" t="inlineStr">
        <is>
          <t xml:space="preserve"> </t>
        </is>
      </c>
    </row>
    <row r="26">
      <c r="A26" s="4" t="inlineStr">
        <is>
          <t>Effect of master netting agreements</t>
        </is>
      </c>
      <c r="B26" s="6" t="n">
        <v>-79</v>
      </c>
      <c r="C26" s="6" t="n">
        <v>-7</v>
      </c>
    </row>
    <row r="27">
      <c r="A27" s="3" t="inlineStr">
        <is>
          <t>Liability derivatives fair value</t>
        </is>
      </c>
      <c r="B27" s="4" t="inlineStr">
        <is>
          <t xml:space="preserve"> </t>
        </is>
      </c>
      <c r="C27" s="4" t="inlineStr">
        <is>
          <t xml:space="preserve"> </t>
        </is>
      </c>
    </row>
    <row r="28">
      <c r="A28" s="4" t="inlineStr">
        <is>
          <t>Effect of master netting agreements</t>
        </is>
      </c>
      <c r="B28" s="6" t="n">
        <v>-25</v>
      </c>
      <c r="C28" s="6" t="n">
        <v>-114</v>
      </c>
    </row>
    <row r="29">
      <c r="A29" s="4" t="inlineStr">
        <is>
          <t>Designated as hedging</t>
        </is>
      </c>
      <c r="B29" s="4" t="inlineStr">
        <is>
          <t xml:space="preserve"> </t>
        </is>
      </c>
      <c r="C29" s="4" t="inlineStr">
        <is>
          <t xml:space="preserve"> </t>
        </is>
      </c>
    </row>
    <row r="30">
      <c r="A30" s="3" t="inlineStr">
        <is>
          <t>Asset derivatives fair value</t>
        </is>
      </c>
      <c r="B30" s="4" t="inlineStr">
        <is>
          <t xml:space="preserve"> </t>
        </is>
      </c>
      <c r="C30" s="4" t="inlineStr">
        <is>
          <t xml:space="preserve"> </t>
        </is>
      </c>
    </row>
    <row r="31">
      <c r="A31" s="4" t="inlineStr">
        <is>
          <t>Total derivatives fair value</t>
        </is>
      </c>
      <c r="B31" s="6" t="n">
        <v>781</v>
      </c>
      <c r="C31" s="6" t="n">
        <v>236</v>
      </c>
    </row>
    <row r="32">
      <c r="A32" s="3" t="inlineStr">
        <is>
          <t>Liability derivatives fair value</t>
        </is>
      </c>
      <c r="B32" s="4" t="inlineStr">
        <is>
          <t xml:space="preserve"> </t>
        </is>
      </c>
      <c r="C32" s="4" t="inlineStr">
        <is>
          <t xml:space="preserve"> </t>
        </is>
      </c>
    </row>
    <row r="33">
      <c r="A33" s="4" t="inlineStr">
        <is>
          <t>Total derivatives fair value</t>
        </is>
      </c>
      <c r="B33" s="6" t="n">
        <v>12</v>
      </c>
      <c r="C33" s="6" t="n">
        <v>173</v>
      </c>
    </row>
    <row r="34">
      <c r="A34" s="4" t="inlineStr">
        <is>
          <t>Designated as hedging | Interest rate contracts</t>
        </is>
      </c>
      <c r="B34" s="4" t="inlineStr">
        <is>
          <t xml:space="preserve"> </t>
        </is>
      </c>
      <c r="C34" s="4" t="inlineStr">
        <is>
          <t xml:space="preserve"> </t>
        </is>
      </c>
    </row>
    <row r="35">
      <c r="A35" s="3" t="inlineStr">
        <is>
          <t>Notional value</t>
        </is>
      </c>
      <c r="B35" s="4" t="inlineStr">
        <is>
          <t xml:space="preserve"> </t>
        </is>
      </c>
      <c r="C35" s="4" t="inlineStr">
        <is>
          <t xml:space="preserve"> </t>
        </is>
      </c>
    </row>
    <row r="36">
      <c r="A36" s="4" t="inlineStr">
        <is>
          <t>Notional amount of hedge</t>
        </is>
      </c>
      <c r="B36" s="6" t="n">
        <v>66805</v>
      </c>
      <c r="C36" s="6" t="n">
        <v>52808</v>
      </c>
    </row>
    <row r="37">
      <c r="A37" s="3" t="inlineStr">
        <is>
          <t>Asset derivatives fair value</t>
        </is>
      </c>
      <c r="B37" s="4" t="inlineStr">
        <is>
          <t xml:space="preserve"> </t>
        </is>
      </c>
      <c r="C37" s="4" t="inlineStr">
        <is>
          <t xml:space="preserve"> </t>
        </is>
      </c>
    </row>
    <row r="38">
      <c r="A38" s="4" t="inlineStr">
        <is>
          <t>Total derivatives fair value</t>
        </is>
      </c>
      <c r="B38" s="6" t="n">
        <v>326</v>
      </c>
      <c r="C38" s="6" t="n">
        <v>214</v>
      </c>
    </row>
    <row r="39">
      <c r="A39" s="3" t="inlineStr">
        <is>
          <t>Liability derivatives fair value</t>
        </is>
      </c>
      <c r="B39" s="4" t="inlineStr">
        <is>
          <t xml:space="preserve"> </t>
        </is>
      </c>
      <c r="C39" s="4" t="inlineStr">
        <is>
          <t xml:space="preserve"> </t>
        </is>
      </c>
    </row>
    <row r="40">
      <c r="A40" s="4" t="inlineStr">
        <is>
          <t>Total derivatives fair value</t>
        </is>
      </c>
      <c r="B40" s="6" t="n">
        <v>0</v>
      </c>
      <c r="C40" s="6" t="n">
        <v>0</v>
      </c>
    </row>
    <row r="41">
      <c r="A41" s="4" t="inlineStr">
        <is>
          <t>Designated as hedging | Foreign exchange contracts</t>
        </is>
      </c>
      <c r="B41" s="4" t="inlineStr">
        <is>
          <t xml:space="preserve"> </t>
        </is>
      </c>
      <c r="C41" s="4" t="inlineStr">
        <is>
          <t xml:space="preserve"> </t>
        </is>
      </c>
    </row>
    <row r="42">
      <c r="A42" s="3" t="inlineStr">
        <is>
          <t>Notional value</t>
        </is>
      </c>
      <c r="B42" s="4" t="inlineStr">
        <is>
          <t xml:space="preserve"> </t>
        </is>
      </c>
      <c r="C42" s="4" t="inlineStr">
        <is>
          <t xml:space="preserve"> </t>
        </is>
      </c>
    </row>
    <row r="43">
      <c r="A43" s="4" t="inlineStr">
        <is>
          <t>Notional amount of hedge</t>
        </is>
      </c>
      <c r="B43" s="6" t="n">
        <v>12048</v>
      </c>
      <c r="C43" s="6" t="n">
        <v>11099</v>
      </c>
    </row>
    <row r="44">
      <c r="A44" s="3" t="inlineStr">
        <is>
          <t>Asset derivatives fair value</t>
        </is>
      </c>
      <c r="B44" s="4" t="inlineStr">
        <is>
          <t xml:space="preserve"> </t>
        </is>
      </c>
      <c r="C44" s="4" t="inlineStr">
        <is>
          <t xml:space="preserve"> </t>
        </is>
      </c>
    </row>
    <row r="45">
      <c r="A45" s="4" t="inlineStr">
        <is>
          <t>Total derivatives fair value</t>
        </is>
      </c>
      <c r="B45" s="6" t="n">
        <v>455</v>
      </c>
      <c r="C45" s="6" t="n">
        <v>22</v>
      </c>
    </row>
    <row r="46">
      <c r="A46" s="3" t="inlineStr">
        <is>
          <t>Liability derivatives fair value</t>
        </is>
      </c>
      <c r="B46" s="4" t="inlineStr">
        <is>
          <t xml:space="preserve"> </t>
        </is>
      </c>
      <c r="C46" s="4" t="inlineStr">
        <is>
          <t xml:space="preserve"> </t>
        </is>
      </c>
    </row>
    <row r="47">
      <c r="A47" s="4" t="inlineStr">
        <is>
          <t>Total derivatives fair value</t>
        </is>
      </c>
      <c r="B47" s="6" t="n">
        <v>12</v>
      </c>
      <c r="C47" s="6" t="n">
        <v>173</v>
      </c>
    </row>
    <row r="48">
      <c r="A48" s="4" t="inlineStr">
        <is>
          <t>Not designated as hedging</t>
        </is>
      </c>
      <c r="B48" s="4" t="inlineStr">
        <is>
          <t xml:space="preserve"> </t>
        </is>
      </c>
      <c r="C48" s="4" t="inlineStr">
        <is>
          <t xml:space="preserve"> </t>
        </is>
      </c>
    </row>
    <row r="49">
      <c r="A49" s="3" t="inlineStr">
        <is>
          <t>Asset derivatives fair value</t>
        </is>
      </c>
      <c r="B49" s="4" t="inlineStr">
        <is>
          <t xml:space="preserve"> </t>
        </is>
      </c>
      <c r="C49" s="4" t="inlineStr">
        <is>
          <t xml:space="preserve"> </t>
        </is>
      </c>
    </row>
    <row r="50">
      <c r="A50" s="4" t="inlineStr">
        <is>
          <t>Total derivatives fair value</t>
        </is>
      </c>
      <c r="B50" s="6" t="n">
        <v>11537</v>
      </c>
      <c r="C50" s="6" t="n">
        <v>10295</v>
      </c>
    </row>
    <row r="51">
      <c r="A51" s="3" t="inlineStr">
        <is>
          <t>Liability derivatives fair value</t>
        </is>
      </c>
      <c r="B51" s="4" t="inlineStr">
        <is>
          <t xml:space="preserve"> </t>
        </is>
      </c>
      <c r="C51" s="4" t="inlineStr">
        <is>
          <t xml:space="preserve"> </t>
        </is>
      </c>
    </row>
    <row r="52">
      <c r="A52" s="4" t="inlineStr">
        <is>
          <t>Total derivatives fair value</t>
        </is>
      </c>
      <c r="B52" s="6" t="n">
        <v>11897</v>
      </c>
      <c r="C52" s="6" t="n">
        <v>10773</v>
      </c>
    </row>
    <row r="53">
      <c r="A53" s="4" t="inlineStr">
        <is>
          <t>Not designated as hedging | Interest rate contracts</t>
        </is>
      </c>
      <c r="B53" s="4" t="inlineStr">
        <is>
          <t xml:space="preserve"> </t>
        </is>
      </c>
      <c r="C53" s="4" t="inlineStr">
        <is>
          <t xml:space="preserve"> </t>
        </is>
      </c>
    </row>
    <row r="54">
      <c r="A54" s="3" t="inlineStr">
        <is>
          <t>Notional value</t>
        </is>
      </c>
      <c r="B54" s="4" t="inlineStr">
        <is>
          <t xml:space="preserve"> </t>
        </is>
      </c>
      <c r="C54" s="4" t="inlineStr">
        <is>
          <t xml:space="preserve"> </t>
        </is>
      </c>
    </row>
    <row r="55">
      <c r="A55" s="4" t="inlineStr">
        <is>
          <t>Notional amount of hedge</t>
        </is>
      </c>
      <c r="B55" s="6" t="n">
        <v>169523</v>
      </c>
      <c r="C55" s="6" t="n">
        <v>155535</v>
      </c>
    </row>
    <row r="56">
      <c r="A56" s="3" t="inlineStr">
        <is>
          <t>Asset derivatives fair value</t>
        </is>
      </c>
      <c r="B56" s="4" t="inlineStr">
        <is>
          <t xml:space="preserve"> </t>
        </is>
      </c>
      <c r="C56" s="4" t="inlineStr">
        <is>
          <t xml:space="preserve"> </t>
        </is>
      </c>
    </row>
    <row r="57">
      <c r="A57" s="4" t="inlineStr">
        <is>
          <t>Total derivatives fair value</t>
        </is>
      </c>
      <c r="B57" s="6" t="n">
        <v>835</v>
      </c>
      <c r="C57" s="6" t="n">
        <v>1060</v>
      </c>
    </row>
    <row r="58">
      <c r="A58" s="3" t="inlineStr">
        <is>
          <t>Liability derivatives fair value</t>
        </is>
      </c>
      <c r="B58" s="4" t="inlineStr">
        <is>
          <t xml:space="preserve"> </t>
        </is>
      </c>
      <c r="C58" s="4" t="inlineStr">
        <is>
          <t xml:space="preserve"> </t>
        </is>
      </c>
    </row>
    <row r="59">
      <c r="A59" s="4" t="inlineStr">
        <is>
          <t>Total derivatives fair value</t>
        </is>
      </c>
      <c r="B59" s="6" t="n">
        <v>1210</v>
      </c>
      <c r="C59" s="6" t="n">
        <v>1347</v>
      </c>
    </row>
    <row r="60">
      <c r="A60" s="4" t="inlineStr">
        <is>
          <t>Not designated as hedging | Foreign exchange contracts</t>
        </is>
      </c>
      <c r="B60" s="4" t="inlineStr">
        <is>
          <t xml:space="preserve"> </t>
        </is>
      </c>
      <c r="C60" s="4" t="inlineStr">
        <is>
          <t xml:space="preserve"> </t>
        </is>
      </c>
    </row>
    <row r="61">
      <c r="A61" s="3" t="inlineStr">
        <is>
          <t>Notional value</t>
        </is>
      </c>
      <c r="B61" s="4" t="inlineStr">
        <is>
          <t xml:space="preserve"> </t>
        </is>
      </c>
      <c r="C61" s="4" t="inlineStr">
        <is>
          <t xml:space="preserve"> </t>
        </is>
      </c>
    </row>
    <row r="62">
      <c r="A62" s="4" t="inlineStr">
        <is>
          <t>Notional amount of hedge</t>
        </is>
      </c>
      <c r="B62" s="6" t="n">
        <v>919690</v>
      </c>
      <c r="C62" s="6" t="n">
        <v>944241</v>
      </c>
    </row>
    <row r="63">
      <c r="A63" s="3" t="inlineStr">
        <is>
          <t>Asset derivatives fair value</t>
        </is>
      </c>
      <c r="B63" s="4" t="inlineStr">
        <is>
          <t xml:space="preserve"> </t>
        </is>
      </c>
      <c r="C63" s="4" t="inlineStr">
        <is>
          <t xml:space="preserve"> </t>
        </is>
      </c>
    </row>
    <row r="64">
      <c r="A64" s="4" t="inlineStr">
        <is>
          <t>Total derivatives fair value</t>
        </is>
      </c>
      <c r="B64" s="6" t="n">
        <v>10559</v>
      </c>
      <c r="C64" s="6" t="n">
        <v>9227</v>
      </c>
    </row>
    <row r="65">
      <c r="A65" s="3" t="inlineStr">
        <is>
          <t>Liability derivatives fair value</t>
        </is>
      </c>
      <c r="B65" s="4" t="inlineStr">
        <is>
          <t xml:space="preserve"> </t>
        </is>
      </c>
      <c r="C65" s="4" t="inlineStr">
        <is>
          <t xml:space="preserve"> </t>
        </is>
      </c>
    </row>
    <row r="66">
      <c r="A66" s="4" t="inlineStr">
        <is>
          <t>Total derivatives fair value</t>
        </is>
      </c>
      <c r="B66" s="6" t="n">
        <v>10636</v>
      </c>
      <c r="C66" s="6" t="n">
        <v>9282</v>
      </c>
    </row>
    <row r="67">
      <c r="A67" s="4" t="inlineStr">
        <is>
          <t>Not designated as hedging | Equity contracts</t>
        </is>
      </c>
      <c r="B67" s="4" t="inlineStr">
        <is>
          <t xml:space="preserve"> </t>
        </is>
      </c>
      <c r="C67" s="4" t="inlineStr">
        <is>
          <t xml:space="preserve"> </t>
        </is>
      </c>
    </row>
    <row r="68">
      <c r="A68" s="3" t="inlineStr">
        <is>
          <t>Notional value</t>
        </is>
      </c>
      <c r="B68" s="4" t="inlineStr">
        <is>
          <t xml:space="preserve"> </t>
        </is>
      </c>
      <c r="C68" s="4" t="inlineStr">
        <is>
          <t xml:space="preserve"> </t>
        </is>
      </c>
    </row>
    <row r="69">
      <c r="A69" s="4" t="inlineStr">
        <is>
          <t>Notional amount of hedge</t>
        </is>
      </c>
      <c r="B69" s="6" t="n">
        <v>5321</v>
      </c>
      <c r="C69" s="6" t="n">
        <v>3886</v>
      </c>
    </row>
    <row r="70">
      <c r="A70" s="3" t="inlineStr">
        <is>
          <t>Asset derivatives fair value</t>
        </is>
      </c>
      <c r="B70" s="4" t="inlineStr">
        <is>
          <t xml:space="preserve"> </t>
        </is>
      </c>
      <c r="C70" s="4" t="inlineStr">
        <is>
          <t xml:space="preserve"> </t>
        </is>
      </c>
    </row>
    <row r="71">
      <c r="A71" s="4" t="inlineStr">
        <is>
          <t>Total derivatives fair value</t>
        </is>
      </c>
      <c r="B71" s="6" t="n">
        <v>143</v>
      </c>
      <c r="C71" s="6" t="n">
        <v>8</v>
      </c>
    </row>
    <row r="72">
      <c r="A72" s="3" t="inlineStr">
        <is>
          <t>Liability derivatives fair value</t>
        </is>
      </c>
      <c r="B72" s="4" t="inlineStr">
        <is>
          <t xml:space="preserve"> </t>
        </is>
      </c>
      <c r="C72" s="4" t="inlineStr">
        <is>
          <t xml:space="preserve"> </t>
        </is>
      </c>
    </row>
    <row r="73">
      <c r="A73" s="4" t="inlineStr">
        <is>
          <t>Total derivatives fair value</t>
        </is>
      </c>
      <c r="B73" s="6" t="n">
        <v>34</v>
      </c>
      <c r="C73" s="6" t="n">
        <v>138</v>
      </c>
    </row>
    <row r="74">
      <c r="A74" s="4" t="inlineStr">
        <is>
          <t>Not designated as hedging | Credit contracts</t>
        </is>
      </c>
      <c r="B74" s="4" t="inlineStr">
        <is>
          <t xml:space="preserve"> </t>
        </is>
      </c>
      <c r="C74" s="4" t="inlineStr">
        <is>
          <t xml:space="preserve"> </t>
        </is>
      </c>
    </row>
    <row r="75">
      <c r="A75" s="3" t="inlineStr">
        <is>
          <t>Notional value</t>
        </is>
      </c>
      <c r="B75" s="4" t="inlineStr">
        <is>
          <t xml:space="preserve"> </t>
        </is>
      </c>
      <c r="C75" s="4" t="inlineStr">
        <is>
          <t xml:space="preserve"> </t>
        </is>
      </c>
    </row>
    <row r="76">
      <c r="A76" s="4" t="inlineStr">
        <is>
          <t>Notional amount of hedge</t>
        </is>
      </c>
      <c r="B76" s="6" t="n">
        <v>324</v>
      </c>
      <c r="C76" s="6" t="n">
        <v>220</v>
      </c>
    </row>
    <row r="77">
      <c r="A77" s="3" t="inlineStr">
        <is>
          <t>Asset derivatives fair value</t>
        </is>
      </c>
      <c r="B77" s="4" t="inlineStr">
        <is>
          <t xml:space="preserve"> </t>
        </is>
      </c>
      <c r="C77" s="4" t="inlineStr">
        <is>
          <t xml:space="preserve"> </t>
        </is>
      </c>
    </row>
    <row r="78">
      <c r="A78" s="4" t="inlineStr">
        <is>
          <t>Total derivatives fair value</t>
        </is>
      </c>
      <c r="B78" s="6" t="n">
        <v>0</v>
      </c>
      <c r="C78" s="6" t="n">
        <v>0</v>
      </c>
    </row>
    <row r="79">
      <c r="A79" s="3" t="inlineStr">
        <is>
          <t>Liability derivatives fair value</t>
        </is>
      </c>
      <c r="B79" s="4" t="inlineStr">
        <is>
          <t xml:space="preserve"> </t>
        </is>
      </c>
      <c r="C79" s="4" t="inlineStr">
        <is>
          <t xml:space="preserve"> </t>
        </is>
      </c>
    </row>
    <row r="80">
      <c r="A80" s="4" t="inlineStr">
        <is>
          <t>Total derivatives fair value</t>
        </is>
      </c>
      <c r="B80" s="5" t="n">
        <v>17</v>
      </c>
      <c r="C80" s="5" t="n">
        <v>6</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Revenue from Foreign Exchange and Other Trading (Details) - USD ($) $ in Millions</t>
        </is>
      </c>
      <c r="B1" s="2" t="inlineStr">
        <is>
          <t>12 Months Ended</t>
        </is>
      </c>
    </row>
    <row r="2">
      <c r="B2" s="2" t="inlineStr">
        <is>
          <t>Dec. 31, 2024</t>
        </is>
      </c>
      <c r="C2" s="2" t="inlineStr">
        <is>
          <t>Dec. 31, 2023</t>
        </is>
      </c>
      <c r="D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row>
    <row r="4">
      <c r="A4" s="4" t="inlineStr">
        <is>
          <t>Foreign exchange revenue</t>
        </is>
      </c>
      <c r="B4" s="5" t="n">
        <v>688</v>
      </c>
      <c r="C4" s="5" t="n">
        <v>631</v>
      </c>
      <c r="D4" s="5" t="n">
        <v>822</v>
      </c>
    </row>
    <row r="5">
      <c r="A5" s="4" t="inlineStr">
        <is>
          <t>Other trading revenue</t>
        </is>
      </c>
      <c r="B5" s="5" t="n">
        <v>314</v>
      </c>
      <c r="C5" s="5" t="n">
        <v>231</v>
      </c>
      <c r="D5" s="5" t="n">
        <v>149</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ontracts Falling under Early Termination Provisions (Details) - USD ($) $ in Millions</t>
        </is>
      </c>
      <c r="B1" s="2" t="inlineStr">
        <is>
          <t>Dec. 31, 2024</t>
        </is>
      </c>
      <c r="C1" s="2" t="inlineStr">
        <is>
          <t>Dec. 31, 2023</t>
        </is>
      </c>
    </row>
    <row r="2">
      <c r="A2" s="3" t="inlineStr">
        <is>
          <t>Credit Derivatives [Line Items]</t>
        </is>
      </c>
      <c r="B2" s="4" t="inlineStr">
        <is>
          <t xml:space="preserve"> </t>
        </is>
      </c>
      <c r="C2" s="4" t="inlineStr">
        <is>
          <t xml:space="preserve"> </t>
        </is>
      </c>
    </row>
    <row r="3">
      <c r="A3" s="4" t="inlineStr">
        <is>
          <t>Aggregate fair value of OTC derivatives in net liability positions</t>
        </is>
      </c>
      <c r="B3" s="5" t="n">
        <v>2163</v>
      </c>
      <c r="C3" s="5" t="n">
        <v>1003</v>
      </c>
    </row>
    <row r="4">
      <c r="A4" s="4" t="inlineStr">
        <is>
          <t>Collateral posted</t>
        </is>
      </c>
      <c r="B4" s="6" t="n">
        <v>1940</v>
      </c>
      <c r="C4" s="6" t="n">
        <v>1001</v>
      </c>
    </row>
    <row r="5">
      <c r="A5" s="4" t="inlineStr">
        <is>
          <t>A3 | A-</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Aggregate fair value of OTC derivatives in net liability positions</t>
        </is>
      </c>
      <c r="B7" s="6" t="n">
        <v>40</v>
      </c>
      <c r="C7" s="6" t="n">
        <v>115</v>
      </c>
    </row>
    <row r="8">
      <c r="A8" s="4" t="inlineStr">
        <is>
          <t>Baa2 | BBB</t>
        </is>
      </c>
      <c r="B8" s="4" t="inlineStr">
        <is>
          <t xml:space="preserve"> </t>
        </is>
      </c>
      <c r="C8" s="4" t="inlineStr">
        <is>
          <t xml:space="preserve"> </t>
        </is>
      </c>
    </row>
    <row r="9">
      <c r="A9" s="3" t="inlineStr">
        <is>
          <t>Credit Derivatives [Line Items]</t>
        </is>
      </c>
      <c r="B9" s="4" t="inlineStr">
        <is>
          <t xml:space="preserve"> </t>
        </is>
      </c>
      <c r="C9" s="4" t="inlineStr">
        <is>
          <t xml:space="preserve"> </t>
        </is>
      </c>
    </row>
    <row r="10">
      <c r="A10" s="4" t="inlineStr">
        <is>
          <t>Aggregate fair value of OTC derivatives in net liability positions</t>
        </is>
      </c>
      <c r="B10" s="6" t="n">
        <v>646</v>
      </c>
      <c r="C10" s="6" t="n">
        <v>792</v>
      </c>
    </row>
    <row r="11">
      <c r="A11" s="4" t="inlineStr">
        <is>
          <t>Ba1 | BB+</t>
        </is>
      </c>
      <c r="B11" s="4" t="inlineStr">
        <is>
          <t xml:space="preserve"> </t>
        </is>
      </c>
      <c r="C11" s="4" t="inlineStr">
        <is>
          <t xml:space="preserve"> </t>
        </is>
      </c>
    </row>
    <row r="12">
      <c r="A12" s="3" t="inlineStr">
        <is>
          <t>Credit Derivatives [Line Items]</t>
        </is>
      </c>
      <c r="B12" s="4" t="inlineStr">
        <is>
          <t xml:space="preserve"> </t>
        </is>
      </c>
      <c r="C12" s="4" t="inlineStr">
        <is>
          <t xml:space="preserve"> </t>
        </is>
      </c>
    </row>
    <row r="13">
      <c r="A13" s="4" t="inlineStr">
        <is>
          <t>Aggregate fair value of OTC derivatives in net liability positions</t>
        </is>
      </c>
      <c r="B13" s="5" t="n">
        <v>2710</v>
      </c>
      <c r="C13" s="5" t="n">
        <v>1920</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Details) - USD ($) $ in Millions</t>
        </is>
      </c>
      <c r="B1" s="2" t="inlineStr">
        <is>
          <t>Dec. 31, 2024</t>
        </is>
      </c>
      <c r="C1" s="2" t="inlineStr">
        <is>
          <t>Dec. 31, 2023</t>
        </is>
      </c>
    </row>
    <row r="2">
      <c r="A2" s="3" t="inlineStr">
        <is>
          <t>Derivative Asset</t>
        </is>
      </c>
      <c r="B2" s="4" t="inlineStr">
        <is>
          <t xml:space="preserve"> </t>
        </is>
      </c>
      <c r="C2" s="4" t="inlineStr">
        <is>
          <t xml:space="preserve"> </t>
        </is>
      </c>
    </row>
    <row r="3">
      <c r="A3" s="4" t="inlineStr">
        <is>
          <t>Derivatives subject to netting arrangements, Gross assets recognized</t>
        </is>
      </c>
      <c r="B3" s="5" t="n">
        <v>11373</v>
      </c>
      <c r="C3" s="5" t="n">
        <v>9538</v>
      </c>
    </row>
    <row r="4">
      <c r="A4" s="4" t="inlineStr">
        <is>
          <t>Total derivatives subject to netting arrangements, Gross amounts offset in the balance sheet</t>
        </is>
      </c>
      <c r="B4" s="6" t="n">
        <v>8612</v>
      </c>
      <c r="C4" s="6" t="n">
        <v>8256</v>
      </c>
    </row>
    <row r="5">
      <c r="A5" s="4" t="inlineStr">
        <is>
          <t>Derivatives subject to netting arrangements, Net assets recognized in the balance sheet</t>
        </is>
      </c>
      <c r="B5" s="6" t="n">
        <v>2761</v>
      </c>
      <c r="C5" s="6" t="n">
        <v>1282</v>
      </c>
    </row>
    <row r="6">
      <c r="A6" s="4" t="inlineStr">
        <is>
          <t>Total derivatives, Gross amounts not offset in the balance sheet, Financial instruments</t>
        </is>
      </c>
      <c r="B6" s="6" t="n">
        <v>178</v>
      </c>
      <c r="C6" s="6" t="n">
        <v>380</v>
      </c>
    </row>
    <row r="7">
      <c r="A7" s="4" t="inlineStr">
        <is>
          <t>Total derivatives, Gross amounts not offset in the balance sheet, Cash collateral received</t>
        </is>
      </c>
      <c r="B7" s="6" t="n">
        <v>0</v>
      </c>
      <c r="C7" s="6" t="n">
        <v>0</v>
      </c>
    </row>
    <row r="8">
      <c r="A8" s="4" t="inlineStr">
        <is>
          <t>Total derivatives subject to netting arrangements, Net amount</t>
        </is>
      </c>
      <c r="B8" s="6" t="n">
        <v>2583</v>
      </c>
      <c r="C8" s="6" t="n">
        <v>902</v>
      </c>
    </row>
    <row r="9">
      <c r="A9" s="4" t="inlineStr">
        <is>
          <t>Total derivatives not subject to netting arrangements</t>
        </is>
      </c>
      <c r="B9" s="6" t="n">
        <v>945</v>
      </c>
      <c r="C9" s="6" t="n">
        <v>993</v>
      </c>
    </row>
    <row r="10">
      <c r="A10" s="4" t="inlineStr">
        <is>
          <t>Total derivatives, Gross assets recognized</t>
        </is>
      </c>
      <c r="B10" s="6" t="n">
        <v>12318</v>
      </c>
      <c r="C10" s="6" t="n">
        <v>10531</v>
      </c>
    </row>
    <row r="11">
      <c r="A11" s="4" t="inlineStr">
        <is>
          <t>Fair value after effect of master netting agreements</t>
        </is>
      </c>
      <c r="B11" s="6" t="n">
        <v>3706</v>
      </c>
      <c r="C11" s="6" t="n">
        <v>2275</v>
      </c>
    </row>
    <row r="12">
      <c r="A12" s="4" t="inlineStr">
        <is>
          <t>Derivative assets subject to netting arrangements, Net amount</t>
        </is>
      </c>
      <c r="B12" s="6" t="n">
        <v>3528</v>
      </c>
      <c r="C12" s="6" t="n">
        <v>1895</v>
      </c>
    </row>
    <row r="13">
      <c r="A13" s="4" t="inlineStr">
        <is>
          <t>Reverse repurchase agreements, Gross assets recognized</t>
        </is>
      </c>
      <c r="B13" s="6" t="n">
        <v>252941</v>
      </c>
      <c r="C13" s="6" t="n">
        <v>169092</v>
      </c>
    </row>
    <row r="14">
      <c r="A14" s="4" t="inlineStr">
        <is>
          <t>Reverse repurchase agreements, Gross amounts offset in the balance sheet</t>
        </is>
      </c>
      <c r="B14" s="6" t="n">
        <v>228386</v>
      </c>
      <c r="C14" s="6" t="n">
        <v>150667</v>
      </c>
    </row>
    <row r="15">
      <c r="A15" s="4" t="inlineStr">
        <is>
          <t>Reverse repurchase agreements, Net assets recognized on the balance sheet</t>
        </is>
      </c>
      <c r="B15" s="6" t="n">
        <v>24555</v>
      </c>
      <c r="C15" s="6" t="n">
        <v>18425</v>
      </c>
    </row>
    <row r="16">
      <c r="A16" s="4" t="inlineStr">
        <is>
          <t>Reverse repurchase agreements, Gross amounts not offset in the balance sheet, Financial instruments</t>
        </is>
      </c>
      <c r="B16" s="6" t="n">
        <v>24523</v>
      </c>
      <c r="C16" s="6" t="n">
        <v>18422</v>
      </c>
    </row>
    <row r="17">
      <c r="A17" s="4" t="inlineStr">
        <is>
          <t>Reverse repurchase agreements, Gross amounts not offset in the balance sheet, Cash collateral received</t>
        </is>
      </c>
      <c r="B17" s="6" t="n">
        <v>1</v>
      </c>
      <c r="C17" s="6" t="n">
        <v>0</v>
      </c>
    </row>
    <row r="18">
      <c r="A18" s="4" t="inlineStr">
        <is>
          <t>Reverse repurchase agreements, Net amount</t>
        </is>
      </c>
      <c r="B18" s="6" t="n">
        <v>31</v>
      </c>
      <c r="C18" s="6" t="n">
        <v>3</v>
      </c>
    </row>
    <row r="19">
      <c r="A19" s="4" t="inlineStr">
        <is>
          <t>Securities borrowed, gross assets recognized</t>
        </is>
      </c>
      <c r="B19" s="6" t="n">
        <v>18144</v>
      </c>
      <c r="C19" s="6" t="n">
        <v>10475</v>
      </c>
    </row>
    <row r="20">
      <c r="A20" s="4" t="inlineStr">
        <is>
          <t>Securities borrowed, Gross amounts offset in the balance sheet</t>
        </is>
      </c>
      <c r="B20" s="6" t="n">
        <v>1553</v>
      </c>
      <c r="C20" s="4" t="inlineStr">
        <is>
          <t xml:space="preserve"> </t>
        </is>
      </c>
    </row>
    <row r="21">
      <c r="A21" s="4" t="inlineStr">
        <is>
          <t>Securities borrowing, Net assets recognized on the balance sheet</t>
        </is>
      </c>
      <c r="B21" s="6" t="n">
        <v>16591</v>
      </c>
      <c r="C21" s="6" t="n">
        <v>10475</v>
      </c>
    </row>
    <row r="22">
      <c r="A22" s="4" t="inlineStr">
        <is>
          <t>Securities borrowing, Gross amounts not offset in the balance sheet, Financial instruments</t>
        </is>
      </c>
      <c r="B22" s="6" t="n">
        <v>15777</v>
      </c>
      <c r="C22" s="6" t="n">
        <v>10011</v>
      </c>
    </row>
    <row r="23">
      <c r="A23" s="4" t="inlineStr">
        <is>
          <t>Securities borrowing, net amount</t>
        </is>
      </c>
      <c r="B23" s="6" t="n">
        <v>814</v>
      </c>
      <c r="C23" s="6" t="n">
        <v>464</v>
      </c>
    </row>
    <row r="24">
      <c r="A24" s="4" t="inlineStr">
        <is>
          <t>Total, Gross assets recognized</t>
        </is>
      </c>
      <c r="B24" s="6" t="n">
        <v>283403</v>
      </c>
      <c r="C24" s="6" t="n">
        <v>190098</v>
      </c>
    </row>
    <row r="25">
      <c r="A25" s="4" t="inlineStr">
        <is>
          <t>Total, Gross amounts offset in the balance sheet</t>
        </is>
      </c>
      <c r="B25" s="6" t="n">
        <v>238551</v>
      </c>
      <c r="C25" s="6" t="n">
        <v>158923</v>
      </c>
    </row>
    <row r="26">
      <c r="A26" s="4" t="inlineStr">
        <is>
          <t>Total, Net assets recognized on the balance sheet</t>
        </is>
      </c>
      <c r="B26" s="6" t="n">
        <v>44852</v>
      </c>
      <c r="C26" s="6" t="n">
        <v>31175</v>
      </c>
    </row>
    <row r="27">
      <c r="A27" s="4" t="inlineStr">
        <is>
          <t>Total, Gross amounts not offset in the balance sheet, Financial instruments</t>
        </is>
      </c>
      <c r="B27" s="6" t="n">
        <v>40478</v>
      </c>
      <c r="C27" s="6" t="n">
        <v>28813</v>
      </c>
    </row>
    <row r="28">
      <c r="A28" s="4" t="inlineStr">
        <is>
          <t>Total, Gross amounts not offset in the balance sheet, Cash collateral received</t>
        </is>
      </c>
      <c r="B28" s="6" t="n">
        <v>1</v>
      </c>
      <c r="C28" s="6" t="n">
        <v>0</v>
      </c>
    </row>
    <row r="29">
      <c r="A29" s="4" t="inlineStr">
        <is>
          <t>Total, Net amount</t>
        </is>
      </c>
      <c r="B29" s="6" t="n">
        <v>4373</v>
      </c>
      <c r="C29" s="6" t="n">
        <v>2362</v>
      </c>
    </row>
    <row r="30">
      <c r="A30" s="3" t="inlineStr">
        <is>
          <t>Derivative Liability</t>
        </is>
      </c>
      <c r="B30" s="4" t="inlineStr">
        <is>
          <t xml:space="preserve"> </t>
        </is>
      </c>
      <c r="C30" s="4" t="inlineStr">
        <is>
          <t xml:space="preserve"> </t>
        </is>
      </c>
    </row>
    <row r="31">
      <c r="A31" s="4" t="inlineStr">
        <is>
          <t>Derivatives subject to netting arrangements, Gross liabilities recognized</t>
        </is>
      </c>
      <c r="B31" s="6" t="n">
        <v>10847</v>
      </c>
      <c r="C31" s="6" t="n">
        <v>9700</v>
      </c>
    </row>
    <row r="32">
      <c r="A32" s="4" t="inlineStr">
        <is>
          <t>Derivatives subject to netting arrangements, Gross amounts offset in the balance sheet</t>
        </is>
      </c>
      <c r="B32" s="6" t="n">
        <v>9033</v>
      </c>
      <c r="C32" s="6" t="n">
        <v>7090</v>
      </c>
    </row>
    <row r="33">
      <c r="A33" s="4" t="inlineStr">
        <is>
          <t>Derivatives subject to netting arrangements, Net liabilities recognized in the balance sheet</t>
        </is>
      </c>
      <c r="B33" s="6" t="n">
        <v>1814</v>
      </c>
      <c r="C33" s="6" t="n">
        <v>2610</v>
      </c>
    </row>
    <row r="34">
      <c r="A34" s="4" t="inlineStr">
        <is>
          <t>Total derivatives, Gross amounts not offset in the balance sheet, Financial instruments</t>
        </is>
      </c>
      <c r="B34" s="6" t="n">
        <v>250</v>
      </c>
      <c r="C34" s="6" t="n">
        <v>171</v>
      </c>
    </row>
    <row r="35">
      <c r="A35" s="4" t="inlineStr">
        <is>
          <t>Total derivatives, Gross amounts not offset in the balance sheet, Cash collateral pledged</t>
        </is>
      </c>
      <c r="B35" s="6" t="n">
        <v>0</v>
      </c>
      <c r="C35" s="6" t="n">
        <v>0</v>
      </c>
    </row>
    <row r="36">
      <c r="A36" s="4" t="inlineStr">
        <is>
          <t>Total derivatives, Net amount</t>
        </is>
      </c>
      <c r="B36" s="6" t="n">
        <v>1564</v>
      </c>
      <c r="C36" s="6" t="n">
        <v>2439</v>
      </c>
    </row>
    <row r="37">
      <c r="A37" s="4" t="inlineStr">
        <is>
          <t>Total derivatives not subject to netting arrangements</t>
        </is>
      </c>
      <c r="B37" s="6" t="n">
        <v>1062</v>
      </c>
      <c r="C37" s="6" t="n">
        <v>1246</v>
      </c>
    </row>
    <row r="38">
      <c r="A38" s="4" t="inlineStr">
        <is>
          <t>Derivative Liability, Fair Value, Gross Liability Including Not Subject to Master Netting Arrangement</t>
        </is>
      </c>
      <c r="B38" s="6" t="n">
        <v>11909</v>
      </c>
      <c r="C38" s="6" t="n">
        <v>10946</v>
      </c>
    </row>
    <row r="39">
      <c r="A39" s="4" t="inlineStr">
        <is>
          <t>Fair value after effect of master netting agreements</t>
        </is>
      </c>
      <c r="B39" s="6" t="n">
        <v>2876</v>
      </c>
      <c r="C39" s="6" t="n">
        <v>3856</v>
      </c>
    </row>
    <row r="40">
      <c r="A40" s="4" t="inlineStr">
        <is>
          <t>Derivative liabilities subject to netting arrangements, Net amount</t>
        </is>
      </c>
      <c r="B40" s="6" t="n">
        <v>2626</v>
      </c>
      <c r="C40" s="6" t="n">
        <v>3685</v>
      </c>
    </row>
    <row r="41">
      <c r="A41" s="4" t="inlineStr">
        <is>
          <t>Securities Sold under Agreements to Repurchase, Gross</t>
        </is>
      </c>
      <c r="B41" s="6" t="n">
        <v>239957</v>
      </c>
      <c r="C41" s="6" t="n">
        <v>162661</v>
      </c>
    </row>
    <row r="42">
      <c r="A42" s="4" t="inlineStr">
        <is>
          <t>Repurchase agreements, Gross amounts offset in the balance sheet</t>
        </is>
      </c>
      <c r="B42" s="6" t="n">
        <v>228386</v>
      </c>
      <c r="C42" s="6" t="n">
        <v>150667</v>
      </c>
    </row>
    <row r="43">
      <c r="A43" s="4" t="inlineStr">
        <is>
          <t>Securities Sold under Agreements to Repurchase</t>
        </is>
      </c>
      <c r="B43" s="6" t="n">
        <v>11571</v>
      </c>
      <c r="C43" s="6" t="n">
        <v>11994</v>
      </c>
    </row>
    <row r="44">
      <c r="A44" s="4" t="inlineStr">
        <is>
          <t>Repurchase agreements, Gross amounts not offset in the balance sheet, Financial instruments</t>
        </is>
      </c>
      <c r="B44" s="6" t="n">
        <v>11556</v>
      </c>
      <c r="C44" s="6" t="n">
        <v>11966</v>
      </c>
    </row>
    <row r="45">
      <c r="A45" s="4" t="inlineStr">
        <is>
          <t>Repurchase agreements, Gross amounts not offset in the balance sheet, Cash collateral pledged</t>
        </is>
      </c>
      <c r="B45" s="6" t="n">
        <v>2</v>
      </c>
      <c r="C45" s="6" t="n">
        <v>28</v>
      </c>
    </row>
    <row r="46">
      <c r="A46" s="4" t="inlineStr">
        <is>
          <t>Repurchase agreements, Net amount</t>
        </is>
      </c>
      <c r="B46" s="6" t="n">
        <v>13</v>
      </c>
      <c r="C46" s="6" t="n">
        <v>0</v>
      </c>
    </row>
    <row r="47">
      <c r="A47" s="4" t="inlineStr">
        <is>
          <t>Securities lending, Gross liabilities recognized</t>
        </is>
      </c>
      <c r="B47" s="6" t="n">
        <v>4046</v>
      </c>
      <c r="C47" s="6" t="n">
        <v>2513</v>
      </c>
    </row>
    <row r="48">
      <c r="A48" s="4" t="inlineStr">
        <is>
          <t>Securities lending, Gross amounts offset in the balance sheet</t>
        </is>
      </c>
      <c r="B48" s="6" t="n">
        <v>1553</v>
      </c>
      <c r="C48" s="4" t="inlineStr">
        <is>
          <t xml:space="preserve"> </t>
        </is>
      </c>
    </row>
    <row r="49">
      <c r="A49" s="4" t="inlineStr">
        <is>
          <t>Securities lending, Net liabilities recognized on the balance sheet</t>
        </is>
      </c>
      <c r="B49" s="6" t="n">
        <v>2493</v>
      </c>
      <c r="C49" s="6" t="n">
        <v>2513</v>
      </c>
    </row>
    <row r="50">
      <c r="A50" s="4" t="inlineStr">
        <is>
          <t>Securities lending, Gross amounts not offset in the balance sheet, Financial instruments</t>
        </is>
      </c>
      <c r="B50" s="6" t="n">
        <v>2277</v>
      </c>
      <c r="C50" s="6" t="n">
        <v>2404</v>
      </c>
    </row>
    <row r="51">
      <c r="A51" s="4" t="inlineStr">
        <is>
          <t>Securities lending, Net amount</t>
        </is>
      </c>
      <c r="B51" s="6" t="n">
        <v>216</v>
      </c>
      <c r="C51" s="6" t="n">
        <v>109</v>
      </c>
    </row>
    <row r="52">
      <c r="A52" s="4" t="inlineStr">
        <is>
          <t>Total, Gross liabilities recognized</t>
        </is>
      </c>
      <c r="B52" s="6" t="n">
        <v>255912</v>
      </c>
      <c r="C52" s="6" t="n">
        <v>176120</v>
      </c>
    </row>
    <row r="53">
      <c r="A53" s="4" t="inlineStr">
        <is>
          <t>Total, Gross amounts offset in the balance sheet</t>
        </is>
      </c>
      <c r="B53" s="6" t="n">
        <v>238972</v>
      </c>
      <c r="C53" s="6" t="n">
        <v>157757</v>
      </c>
    </row>
    <row r="54">
      <c r="A54" s="4" t="inlineStr">
        <is>
          <t>Total, Net liabilities recognized on the balance sheet</t>
        </is>
      </c>
      <c r="B54" s="6" t="n">
        <v>16940</v>
      </c>
      <c r="C54" s="6" t="n">
        <v>18363</v>
      </c>
    </row>
    <row r="55">
      <c r="A55" s="4" t="inlineStr">
        <is>
          <t>Total, Gross amounts not offset in the balance sheet, Financial instruments</t>
        </is>
      </c>
      <c r="B55" s="6" t="n">
        <v>14083</v>
      </c>
      <c r="C55" s="6" t="n">
        <v>14541</v>
      </c>
    </row>
    <row r="56">
      <c r="A56" s="4" t="inlineStr">
        <is>
          <t>Total, Gross amounts not offset in the balance sheet, Cash collateral pledged</t>
        </is>
      </c>
      <c r="B56" s="6" t="n">
        <v>2</v>
      </c>
      <c r="C56" s="6" t="n">
        <v>28</v>
      </c>
    </row>
    <row r="57">
      <c r="A57" s="4" t="inlineStr">
        <is>
          <t>Total, Net amount</t>
        </is>
      </c>
      <c r="B57" s="6" t="n">
        <v>2855</v>
      </c>
      <c r="C57" s="6" t="n">
        <v>3794</v>
      </c>
    </row>
    <row r="58">
      <c r="A58" s="4" t="inlineStr">
        <is>
          <t>Interest rate contracts</t>
        </is>
      </c>
      <c r="B58" s="4" t="inlineStr">
        <is>
          <t xml:space="preserve"> </t>
        </is>
      </c>
      <c r="C58" s="4" t="inlineStr">
        <is>
          <t xml:space="preserve"> </t>
        </is>
      </c>
    </row>
    <row r="59">
      <c r="A59" s="3" t="inlineStr">
        <is>
          <t>Derivative Asset</t>
        </is>
      </c>
      <c r="B59" s="4" t="inlineStr">
        <is>
          <t xml:space="preserve"> </t>
        </is>
      </c>
      <c r="C59" s="4" t="inlineStr">
        <is>
          <t xml:space="preserve"> </t>
        </is>
      </c>
    </row>
    <row r="60">
      <c r="A60" s="4" t="inlineStr">
        <is>
          <t>Derivatives subject to netting arrangements, Gross assets recognized</t>
        </is>
      </c>
      <c r="B60" s="6" t="n">
        <v>1032</v>
      </c>
      <c r="C60" s="6" t="n">
        <v>979</v>
      </c>
    </row>
    <row r="61">
      <c r="A61" s="4" t="inlineStr">
        <is>
          <t>Total derivatives subject to netting arrangements, Gross amounts offset in the balance sheet</t>
        </is>
      </c>
      <c r="B61" s="6" t="n">
        <v>835</v>
      </c>
      <c r="C61" s="6" t="n">
        <v>751</v>
      </c>
    </row>
    <row r="62">
      <c r="A62" s="4" t="inlineStr">
        <is>
          <t>Derivatives subject to netting arrangements, Net assets recognized in the balance sheet</t>
        </is>
      </c>
      <c r="B62" s="6" t="n">
        <v>197</v>
      </c>
      <c r="C62" s="6" t="n">
        <v>228</v>
      </c>
    </row>
    <row r="63">
      <c r="A63" s="4" t="inlineStr">
        <is>
          <t>Total derivatives, Gross amounts not offset in the balance sheet, Financial instruments</t>
        </is>
      </c>
      <c r="B63" s="6" t="n">
        <v>46</v>
      </c>
      <c r="C63" s="6" t="n">
        <v>60</v>
      </c>
    </row>
    <row r="64">
      <c r="A64" s="4" t="inlineStr">
        <is>
          <t>Total derivatives, Gross amounts not offset in the balance sheet, Cash collateral received</t>
        </is>
      </c>
      <c r="B64" s="6" t="n">
        <v>0</v>
      </c>
      <c r="C64" s="6" t="n">
        <v>0</v>
      </c>
    </row>
    <row r="65">
      <c r="A65" s="4" t="inlineStr">
        <is>
          <t>Total derivatives subject to netting arrangements, Net amount</t>
        </is>
      </c>
      <c r="B65" s="6" t="n">
        <v>151</v>
      </c>
      <c r="C65" s="6" t="n">
        <v>168</v>
      </c>
    </row>
    <row r="66">
      <c r="A66" s="3" t="inlineStr">
        <is>
          <t>Derivative Liability</t>
        </is>
      </c>
      <c r="B66" s="4" t="inlineStr">
        <is>
          <t xml:space="preserve"> </t>
        </is>
      </c>
      <c r="C66" s="4" t="inlineStr">
        <is>
          <t xml:space="preserve"> </t>
        </is>
      </c>
    </row>
    <row r="67">
      <c r="A67" s="4" t="inlineStr">
        <is>
          <t>Derivatives subject to netting arrangements, Gross liabilities recognized</t>
        </is>
      </c>
      <c r="B67" s="6" t="n">
        <v>875</v>
      </c>
      <c r="C67" s="6" t="n">
        <v>1118</v>
      </c>
    </row>
    <row r="68">
      <c r="A68" s="4" t="inlineStr">
        <is>
          <t>Derivatives subject to netting arrangements, Gross amounts offset in the balance sheet</t>
        </is>
      </c>
      <c r="B68" s="6" t="n">
        <v>475</v>
      </c>
      <c r="C68" s="6" t="n">
        <v>635</v>
      </c>
    </row>
    <row r="69">
      <c r="A69" s="4" t="inlineStr">
        <is>
          <t>Derivatives subject to netting arrangements, Net liabilities recognized in the balance sheet</t>
        </is>
      </c>
      <c r="B69" s="6" t="n">
        <v>400</v>
      </c>
      <c r="C69" s="6" t="n">
        <v>483</v>
      </c>
    </row>
    <row r="70">
      <c r="A70" s="4" t="inlineStr">
        <is>
          <t>Total derivatives, Gross amounts not offset in the balance sheet, Financial instruments</t>
        </is>
      </c>
      <c r="B70" s="6" t="n">
        <v>42</v>
      </c>
      <c r="C70" s="6" t="n">
        <v>78</v>
      </c>
    </row>
    <row r="71">
      <c r="A71" s="4" t="inlineStr">
        <is>
          <t>Total derivatives, Gross amounts not offset in the balance sheet, Cash collateral pledged</t>
        </is>
      </c>
      <c r="B71" s="6" t="n">
        <v>0</v>
      </c>
      <c r="C71" s="6" t="n">
        <v>0</v>
      </c>
    </row>
    <row r="72">
      <c r="A72" s="4" t="inlineStr">
        <is>
          <t>Total derivatives, Net amount</t>
        </is>
      </c>
      <c r="B72" s="6" t="n">
        <v>358</v>
      </c>
      <c r="C72" s="6" t="n">
        <v>405</v>
      </c>
    </row>
    <row r="73">
      <c r="A73" s="4" t="inlineStr">
        <is>
          <t>Foreign exchange contracts</t>
        </is>
      </c>
      <c r="B73" s="4" t="inlineStr">
        <is>
          <t xml:space="preserve"> </t>
        </is>
      </c>
      <c r="C73" s="4" t="inlineStr">
        <is>
          <t xml:space="preserve"> </t>
        </is>
      </c>
    </row>
    <row r="74">
      <c r="A74" s="3" t="inlineStr">
        <is>
          <t>Derivative Asset</t>
        </is>
      </c>
      <c r="B74" s="4" t="inlineStr">
        <is>
          <t xml:space="preserve"> </t>
        </is>
      </c>
      <c r="C74" s="4" t="inlineStr">
        <is>
          <t xml:space="preserve"> </t>
        </is>
      </c>
    </row>
    <row r="75">
      <c r="A75" s="4" t="inlineStr">
        <is>
          <t>Derivatives subject to netting arrangements, Gross assets recognized</t>
        </is>
      </c>
      <c r="B75" s="6" t="n">
        <v>10210</v>
      </c>
      <c r="C75" s="6" t="n">
        <v>8552</v>
      </c>
    </row>
    <row r="76">
      <c r="A76" s="4" t="inlineStr">
        <is>
          <t>Total derivatives subject to netting arrangements, Gross amounts offset in the balance sheet</t>
        </is>
      </c>
      <c r="B76" s="6" t="n">
        <v>7698</v>
      </c>
      <c r="C76" s="6" t="n">
        <v>7498</v>
      </c>
    </row>
    <row r="77">
      <c r="A77" s="4" t="inlineStr">
        <is>
          <t>Derivatives subject to netting arrangements, Net assets recognized in the balance sheet</t>
        </is>
      </c>
      <c r="B77" s="6" t="n">
        <v>2512</v>
      </c>
      <c r="C77" s="6" t="n">
        <v>1054</v>
      </c>
    </row>
    <row r="78">
      <c r="A78" s="4" t="inlineStr">
        <is>
          <t>Total derivatives, Gross amounts not offset in the balance sheet, Financial instruments</t>
        </is>
      </c>
      <c r="B78" s="6" t="n">
        <v>132</v>
      </c>
      <c r="C78" s="6" t="n">
        <v>320</v>
      </c>
    </row>
    <row r="79">
      <c r="A79" s="4" t="inlineStr">
        <is>
          <t>Total derivatives, Gross amounts not offset in the balance sheet, Cash collateral received</t>
        </is>
      </c>
      <c r="B79" s="6" t="n">
        <v>0</v>
      </c>
      <c r="C79" s="6" t="n">
        <v>0</v>
      </c>
    </row>
    <row r="80">
      <c r="A80" s="4" t="inlineStr">
        <is>
          <t>Total derivatives subject to netting arrangements, Net amount</t>
        </is>
      </c>
      <c r="B80" s="6" t="n">
        <v>2380</v>
      </c>
      <c r="C80" s="6" t="n">
        <v>734</v>
      </c>
    </row>
    <row r="81">
      <c r="A81" s="3" t="inlineStr">
        <is>
          <t>Derivative Liability</t>
        </is>
      </c>
      <c r="B81" s="4" t="inlineStr">
        <is>
          <t xml:space="preserve"> </t>
        </is>
      </c>
      <c r="C81" s="4" t="inlineStr">
        <is>
          <t xml:space="preserve"> </t>
        </is>
      </c>
    </row>
    <row r="82">
      <c r="A82" s="4" t="inlineStr">
        <is>
          <t>Derivatives subject to netting arrangements, Gross liabilities recognized</t>
        </is>
      </c>
      <c r="B82" s="6" t="n">
        <v>9938</v>
      </c>
      <c r="C82" s="6" t="n">
        <v>8454</v>
      </c>
    </row>
    <row r="83">
      <c r="A83" s="4" t="inlineStr">
        <is>
          <t>Derivatives subject to netting arrangements, Gross amounts offset in the balance sheet</t>
        </is>
      </c>
      <c r="B83" s="6" t="n">
        <v>8533</v>
      </c>
      <c r="C83" s="6" t="n">
        <v>6341</v>
      </c>
    </row>
    <row r="84">
      <c r="A84" s="4" t="inlineStr">
        <is>
          <t>Derivatives subject to netting arrangements, Net liabilities recognized in the balance sheet</t>
        </is>
      </c>
      <c r="B84" s="6" t="n">
        <v>1405</v>
      </c>
      <c r="C84" s="6" t="n">
        <v>2113</v>
      </c>
    </row>
    <row r="85">
      <c r="A85" s="4" t="inlineStr">
        <is>
          <t>Total derivatives, Gross amounts not offset in the balance sheet, Financial instruments</t>
        </is>
      </c>
      <c r="B85" s="6" t="n">
        <v>208</v>
      </c>
      <c r="C85" s="6" t="n">
        <v>93</v>
      </c>
    </row>
    <row r="86">
      <c r="A86" s="4" t="inlineStr">
        <is>
          <t>Total derivatives, Gross amounts not offset in the balance sheet, Cash collateral pledged</t>
        </is>
      </c>
      <c r="B86" s="6" t="n">
        <v>0</v>
      </c>
      <c r="C86" s="6" t="n">
        <v>0</v>
      </c>
    </row>
    <row r="87">
      <c r="A87" s="4" t="inlineStr">
        <is>
          <t>Total derivatives, Net amount</t>
        </is>
      </c>
      <c r="B87" s="6" t="n">
        <v>1197</v>
      </c>
      <c r="C87" s="6" t="n">
        <v>2020</v>
      </c>
    </row>
    <row r="88">
      <c r="A88" s="4" t="inlineStr">
        <is>
          <t>Equity and other contracts</t>
        </is>
      </c>
      <c r="B88" s="4" t="inlineStr">
        <is>
          <t xml:space="preserve"> </t>
        </is>
      </c>
      <c r="C88" s="4" t="inlineStr">
        <is>
          <t xml:space="preserve"> </t>
        </is>
      </c>
    </row>
    <row r="89">
      <c r="A89" s="3" t="inlineStr">
        <is>
          <t>Derivative Asset</t>
        </is>
      </c>
      <c r="B89" s="4" t="inlineStr">
        <is>
          <t xml:space="preserve"> </t>
        </is>
      </c>
      <c r="C89" s="4" t="inlineStr">
        <is>
          <t xml:space="preserve"> </t>
        </is>
      </c>
    </row>
    <row r="90">
      <c r="A90" s="4" t="inlineStr">
        <is>
          <t>Derivatives subject to netting arrangements, Gross assets recognized</t>
        </is>
      </c>
      <c r="B90" s="6" t="n">
        <v>131</v>
      </c>
      <c r="C90" s="6" t="n">
        <v>7</v>
      </c>
    </row>
    <row r="91">
      <c r="A91" s="4" t="inlineStr">
        <is>
          <t>Total derivatives subject to netting arrangements, Gross amounts offset in the balance sheet</t>
        </is>
      </c>
      <c r="B91" s="6" t="n">
        <v>79</v>
      </c>
      <c r="C91" s="6" t="n">
        <v>7</v>
      </c>
    </row>
    <row r="92">
      <c r="A92" s="4" t="inlineStr">
        <is>
          <t>Derivatives subject to netting arrangements, Net assets recognized in the balance sheet</t>
        </is>
      </c>
      <c r="B92" s="6" t="n">
        <v>52</v>
      </c>
      <c r="C92" s="6" t="n">
        <v>0</v>
      </c>
    </row>
    <row r="93">
      <c r="A93" s="4" t="inlineStr">
        <is>
          <t>Total derivatives, Gross amounts not offset in the balance sheet, Financial instruments</t>
        </is>
      </c>
      <c r="B93" s="6" t="n">
        <v>0</v>
      </c>
      <c r="C93" s="6" t="n">
        <v>0</v>
      </c>
    </row>
    <row r="94">
      <c r="A94" s="4" t="inlineStr">
        <is>
          <t>Total derivatives, Gross amounts not offset in the balance sheet, Cash collateral received</t>
        </is>
      </c>
      <c r="B94" s="6" t="n">
        <v>0</v>
      </c>
      <c r="C94" s="6" t="n">
        <v>0</v>
      </c>
    </row>
    <row r="95">
      <c r="A95" s="4" t="inlineStr">
        <is>
          <t>Total derivatives subject to netting arrangements, Net amount</t>
        </is>
      </c>
      <c r="B95" s="6" t="n">
        <v>52</v>
      </c>
      <c r="C95" s="6" t="n">
        <v>0</v>
      </c>
    </row>
    <row r="96">
      <c r="A96" s="3" t="inlineStr">
        <is>
          <t>Derivative Liability</t>
        </is>
      </c>
      <c r="B96" s="4" t="inlineStr">
        <is>
          <t xml:space="preserve"> </t>
        </is>
      </c>
      <c r="C96" s="4" t="inlineStr">
        <is>
          <t xml:space="preserve"> </t>
        </is>
      </c>
    </row>
    <row r="97">
      <c r="A97" s="4" t="inlineStr">
        <is>
          <t>Derivatives subject to netting arrangements, Gross liabilities recognized</t>
        </is>
      </c>
      <c r="B97" s="6" t="n">
        <v>34</v>
      </c>
      <c r="C97" s="6" t="n">
        <v>128</v>
      </c>
    </row>
    <row r="98">
      <c r="A98" s="4" t="inlineStr">
        <is>
          <t>Derivatives subject to netting arrangements, Gross amounts offset in the balance sheet</t>
        </is>
      </c>
      <c r="B98" s="6" t="n">
        <v>25</v>
      </c>
      <c r="C98" s="6" t="n">
        <v>114</v>
      </c>
    </row>
    <row r="99">
      <c r="A99" s="4" t="inlineStr">
        <is>
          <t>Derivatives subject to netting arrangements, Net liabilities recognized in the balance sheet</t>
        </is>
      </c>
      <c r="B99" s="6" t="n">
        <v>9</v>
      </c>
      <c r="C99" s="6" t="n">
        <v>14</v>
      </c>
    </row>
    <row r="100">
      <c r="A100" s="4" t="inlineStr">
        <is>
          <t>Total derivatives, Gross amounts not offset in the balance sheet, Financial instruments</t>
        </is>
      </c>
      <c r="B100" s="6" t="n">
        <v>0</v>
      </c>
      <c r="C100" s="6" t="n">
        <v>0</v>
      </c>
    </row>
    <row r="101">
      <c r="A101" s="4" t="inlineStr">
        <is>
          <t>Total derivatives, Gross amounts not offset in the balance sheet, Cash collateral pledged</t>
        </is>
      </c>
      <c r="B101" s="6" t="n">
        <v>0</v>
      </c>
      <c r="C101" s="6" t="n">
        <v>0</v>
      </c>
    </row>
    <row r="102">
      <c r="A102" s="4" t="inlineStr">
        <is>
          <t>Total derivatives, Net amount</t>
        </is>
      </c>
      <c r="B102" s="5" t="n">
        <v>9</v>
      </c>
      <c r="C102" s="5" t="n">
        <v>14</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ecured Borrowings (Details) - USD ($) $ in Millions</t>
        </is>
      </c>
      <c r="B1" s="2" t="inlineStr">
        <is>
          <t>Dec. 31, 2024</t>
        </is>
      </c>
      <c r="C1" s="2" t="inlineStr">
        <is>
          <t>Dec. 31, 2023</t>
        </is>
      </c>
    </row>
    <row r="2">
      <c r="A2" s="3" t="inlineStr">
        <is>
          <t>Transfer of Certain Financial Assets Accounted for as Secured Borrowings [Line Items]</t>
        </is>
      </c>
      <c r="B2" s="4" t="inlineStr">
        <is>
          <t xml:space="preserve"> </t>
        </is>
      </c>
      <c r="C2" s="4" t="inlineStr">
        <is>
          <t xml:space="preserve"> </t>
        </is>
      </c>
    </row>
    <row r="3">
      <c r="A3" s="4" t="inlineStr">
        <is>
          <t>Repurchase agreements:</t>
        </is>
      </c>
      <c r="B3" s="5" t="n">
        <v>239957</v>
      </c>
      <c r="C3" s="5" t="n">
        <v>162661</v>
      </c>
    </row>
    <row r="4">
      <c r="A4" s="4" t="inlineStr">
        <is>
          <t>Securities lending:</t>
        </is>
      </c>
      <c r="B4" s="6" t="n">
        <v>4046</v>
      </c>
      <c r="C4" s="6" t="n">
        <v>2513</v>
      </c>
    </row>
    <row r="5">
      <c r="A5" s="4" t="inlineStr">
        <is>
          <t>Total secured borrowings</t>
        </is>
      </c>
      <c r="B5" s="6" t="n">
        <v>244003</v>
      </c>
      <c r="C5" s="6" t="n">
        <v>165174</v>
      </c>
    </row>
    <row r="6">
      <c r="A6" s="4" t="inlineStr">
        <is>
          <t>Overnight and continuous</t>
        </is>
      </c>
      <c r="B6" s="4" t="inlineStr">
        <is>
          <t xml:space="preserve"> </t>
        </is>
      </c>
      <c r="C6" s="4" t="inlineStr">
        <is>
          <t xml:space="preserve"> </t>
        </is>
      </c>
    </row>
    <row r="7">
      <c r="A7" s="3" t="inlineStr">
        <is>
          <t>Transfer of Certain Financial Assets Accounted for as Secured Borrowings [Line Items]</t>
        </is>
      </c>
      <c r="B7" s="4" t="inlineStr">
        <is>
          <t xml:space="preserve"> </t>
        </is>
      </c>
      <c r="C7" s="4" t="inlineStr">
        <is>
          <t xml:space="preserve"> </t>
        </is>
      </c>
    </row>
    <row r="8">
      <c r="A8" s="4" t="inlineStr">
        <is>
          <t>Repurchase agreements:</t>
        </is>
      </c>
      <c r="B8" s="6" t="n">
        <v>232395</v>
      </c>
      <c r="C8" s="6" t="n">
        <v>155356</v>
      </c>
    </row>
    <row r="9">
      <c r="A9" s="4" t="inlineStr">
        <is>
          <t>Securities lending:</t>
        </is>
      </c>
      <c r="B9" s="6" t="n">
        <v>4046</v>
      </c>
      <c r="C9" s="6" t="n">
        <v>2513</v>
      </c>
    </row>
    <row r="10">
      <c r="A10" s="4" t="inlineStr">
        <is>
          <t>Total secured borrowings</t>
        </is>
      </c>
      <c r="B10" s="6" t="n">
        <v>236441</v>
      </c>
      <c r="C10" s="6" t="n">
        <v>157869</v>
      </c>
    </row>
    <row r="11">
      <c r="A11" s="4" t="inlineStr">
        <is>
          <t>Up to 30 days</t>
        </is>
      </c>
      <c r="B11" s="4" t="inlineStr">
        <is>
          <t xml:space="preserve"> </t>
        </is>
      </c>
      <c r="C11" s="4" t="inlineStr">
        <is>
          <t xml:space="preserve"> </t>
        </is>
      </c>
    </row>
    <row r="12">
      <c r="A12" s="3" t="inlineStr">
        <is>
          <t>Transfer of Certain Financial Assets Accounted for as Secured Borrowings [Line Items]</t>
        </is>
      </c>
      <c r="B12" s="4" t="inlineStr">
        <is>
          <t xml:space="preserve"> </t>
        </is>
      </c>
      <c r="C12" s="4" t="inlineStr">
        <is>
          <t xml:space="preserve"> </t>
        </is>
      </c>
    </row>
    <row r="13">
      <c r="A13" s="4" t="inlineStr">
        <is>
          <t>Repurchase agreements:</t>
        </is>
      </c>
      <c r="B13" s="6" t="n">
        <v>1299</v>
      </c>
      <c r="C13" s="6" t="n">
        <v>315</v>
      </c>
    </row>
    <row r="14">
      <c r="A14" s="4" t="inlineStr">
        <is>
          <t>Securities lending:</t>
        </is>
      </c>
      <c r="B14" s="6" t="n">
        <v>0</v>
      </c>
      <c r="C14" s="6" t="n">
        <v>0</v>
      </c>
    </row>
    <row r="15">
      <c r="A15" s="4" t="inlineStr">
        <is>
          <t>Total secured borrowings</t>
        </is>
      </c>
      <c r="B15" s="6" t="n">
        <v>1299</v>
      </c>
      <c r="C15" s="6" t="n">
        <v>315</v>
      </c>
    </row>
    <row r="16">
      <c r="A16" s="4" t="inlineStr">
        <is>
          <t>30-90 days</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Repurchase agreements:</t>
        </is>
      </c>
      <c r="B18" s="6" t="n">
        <v>3742</v>
      </c>
      <c r="C18" s="6" t="n">
        <v>5375</v>
      </c>
    </row>
    <row r="19">
      <c r="A19" s="4" t="inlineStr">
        <is>
          <t>Securities lending:</t>
        </is>
      </c>
      <c r="B19" s="6" t="n">
        <v>0</v>
      </c>
      <c r="C19" s="6" t="n">
        <v>0</v>
      </c>
    </row>
    <row r="20">
      <c r="A20" s="4" t="inlineStr">
        <is>
          <t>Total secured borrowings</t>
        </is>
      </c>
      <c r="B20" s="6" t="n">
        <v>3742</v>
      </c>
      <c r="C20" s="6" t="n">
        <v>5375</v>
      </c>
    </row>
    <row r="21">
      <c r="A21" s="4" t="inlineStr">
        <is>
          <t>Over 90 days</t>
        </is>
      </c>
      <c r="B21" s="4" t="inlineStr">
        <is>
          <t xml:space="preserve"> </t>
        </is>
      </c>
      <c r="C21" s="4" t="inlineStr">
        <is>
          <t xml:space="preserve"> </t>
        </is>
      </c>
    </row>
    <row r="22">
      <c r="A22" s="3" t="inlineStr">
        <is>
          <t>Transfer of Certain Financial Assets Accounted for as Secured Borrowings [Line Items]</t>
        </is>
      </c>
      <c r="B22" s="4" t="inlineStr">
        <is>
          <t xml:space="preserve"> </t>
        </is>
      </c>
      <c r="C22" s="4" t="inlineStr">
        <is>
          <t xml:space="preserve"> </t>
        </is>
      </c>
    </row>
    <row r="23">
      <c r="A23" s="4" t="inlineStr">
        <is>
          <t>Repurchase agreements:</t>
        </is>
      </c>
      <c r="B23" s="6" t="n">
        <v>2521</v>
      </c>
      <c r="C23" s="6" t="n">
        <v>1615</v>
      </c>
    </row>
    <row r="24">
      <c r="A24" s="4" t="inlineStr">
        <is>
          <t>Securities lending:</t>
        </is>
      </c>
      <c r="B24" s="6" t="n">
        <v>0</v>
      </c>
      <c r="C24" s="6" t="n">
        <v>0</v>
      </c>
    </row>
    <row r="25">
      <c r="A25" s="4" t="inlineStr">
        <is>
          <t>Total secured borrowings</t>
        </is>
      </c>
      <c r="B25" s="6" t="n">
        <v>2521</v>
      </c>
      <c r="C25" s="6" t="n">
        <v>1615</v>
      </c>
    </row>
    <row r="26">
      <c r="A26" s="4" t="inlineStr">
        <is>
          <t>U.S. Treasury</t>
        </is>
      </c>
      <c r="B26" s="4" t="inlineStr">
        <is>
          <t xml:space="preserve"> </t>
        </is>
      </c>
      <c r="C26" s="4" t="inlineStr">
        <is>
          <t xml:space="preserve"> </t>
        </is>
      </c>
    </row>
    <row r="27">
      <c r="A27" s="3" t="inlineStr">
        <is>
          <t>Transfer of Certain Financial Assets Accounted for as Secured Borrowings [Line Items]</t>
        </is>
      </c>
      <c r="B27" s="4" t="inlineStr">
        <is>
          <t xml:space="preserve"> </t>
        </is>
      </c>
      <c r="C27" s="4" t="inlineStr">
        <is>
          <t xml:space="preserve"> </t>
        </is>
      </c>
    </row>
    <row r="28">
      <c r="A28" s="4" t="inlineStr">
        <is>
          <t>Repurchase agreements:</t>
        </is>
      </c>
      <c r="B28" s="6" t="n">
        <v>188904</v>
      </c>
      <c r="C28" s="6" t="n">
        <v>130238</v>
      </c>
    </row>
    <row r="29">
      <c r="A29" s="4" t="inlineStr">
        <is>
          <t>U.S. Treasury | Overnight and continuous</t>
        </is>
      </c>
      <c r="B29" s="4" t="inlineStr">
        <is>
          <t xml:space="preserve"> </t>
        </is>
      </c>
      <c r="C29" s="4" t="inlineStr">
        <is>
          <t xml:space="preserve"> </t>
        </is>
      </c>
    </row>
    <row r="30">
      <c r="A30" s="3" t="inlineStr">
        <is>
          <t>Transfer of Certain Financial Assets Accounted for as Secured Borrowings [Line Items]</t>
        </is>
      </c>
      <c r="B30" s="4" t="inlineStr">
        <is>
          <t xml:space="preserve"> </t>
        </is>
      </c>
      <c r="C30" s="4" t="inlineStr">
        <is>
          <t xml:space="preserve"> </t>
        </is>
      </c>
    </row>
    <row r="31">
      <c r="A31" s="4" t="inlineStr">
        <is>
          <t>Repurchase agreements:</t>
        </is>
      </c>
      <c r="B31" s="6" t="n">
        <v>187227</v>
      </c>
      <c r="C31" s="6" t="n">
        <v>128304</v>
      </c>
    </row>
    <row r="32">
      <c r="A32" s="4" t="inlineStr">
        <is>
          <t>U.S. Treasury | Up to 30 days</t>
        </is>
      </c>
      <c r="B32" s="4" t="inlineStr">
        <is>
          <t xml:space="preserve"> </t>
        </is>
      </c>
      <c r="C32" s="4" t="inlineStr">
        <is>
          <t xml:space="preserve"> </t>
        </is>
      </c>
    </row>
    <row r="33">
      <c r="A33" s="3" t="inlineStr">
        <is>
          <t>Transfer of Certain Financial Assets Accounted for as Secured Borrowings [Line Items]</t>
        </is>
      </c>
      <c r="B33" s="4" t="inlineStr">
        <is>
          <t xml:space="preserve"> </t>
        </is>
      </c>
      <c r="C33" s="4" t="inlineStr">
        <is>
          <t xml:space="preserve"> </t>
        </is>
      </c>
    </row>
    <row r="34">
      <c r="A34" s="4" t="inlineStr">
        <is>
          <t>Repurchase agreements:</t>
        </is>
      </c>
      <c r="B34" s="6" t="n">
        <v>196</v>
      </c>
      <c r="C34" s="6" t="n">
        <v>15</v>
      </c>
    </row>
    <row r="35">
      <c r="A35" s="4" t="inlineStr">
        <is>
          <t>U.S. Treasury | 30-90 days</t>
        </is>
      </c>
      <c r="B35" s="4" t="inlineStr">
        <is>
          <t xml:space="preserve"> </t>
        </is>
      </c>
      <c r="C35" s="4" t="inlineStr">
        <is>
          <t xml:space="preserve"> </t>
        </is>
      </c>
    </row>
    <row r="36">
      <c r="A36" s="3" t="inlineStr">
        <is>
          <t>Transfer of Certain Financial Assets Accounted for as Secured Borrowings [Line Items]</t>
        </is>
      </c>
      <c r="B36" s="4" t="inlineStr">
        <is>
          <t xml:space="preserve"> </t>
        </is>
      </c>
      <c r="C36" s="4" t="inlineStr">
        <is>
          <t xml:space="preserve"> </t>
        </is>
      </c>
    </row>
    <row r="37">
      <c r="A37" s="4" t="inlineStr">
        <is>
          <t>Repurchase agreements:</t>
        </is>
      </c>
      <c r="B37" s="6" t="n">
        <v>739</v>
      </c>
      <c r="C37" s="6" t="n">
        <v>1409</v>
      </c>
    </row>
    <row r="38">
      <c r="A38" s="4" t="inlineStr">
        <is>
          <t>U.S. Treasury | Over 90 days</t>
        </is>
      </c>
      <c r="B38" s="4" t="inlineStr">
        <is>
          <t xml:space="preserve"> </t>
        </is>
      </c>
      <c r="C38" s="4" t="inlineStr">
        <is>
          <t xml:space="preserve"> </t>
        </is>
      </c>
    </row>
    <row r="39">
      <c r="A39" s="3" t="inlineStr">
        <is>
          <t>Transfer of Certain Financial Assets Accounted for as Secured Borrowings [Line Items]</t>
        </is>
      </c>
      <c r="B39" s="4" t="inlineStr">
        <is>
          <t xml:space="preserve"> </t>
        </is>
      </c>
      <c r="C39" s="4" t="inlineStr">
        <is>
          <t xml:space="preserve"> </t>
        </is>
      </c>
    </row>
    <row r="40">
      <c r="A40" s="4" t="inlineStr">
        <is>
          <t>Repurchase agreements:</t>
        </is>
      </c>
      <c r="B40" s="6" t="n">
        <v>742</v>
      </c>
      <c r="C40" s="6" t="n">
        <v>510</v>
      </c>
    </row>
    <row r="41">
      <c r="A41" s="4" t="inlineStr">
        <is>
          <t>Agency residential mortgage-backed securities (“RMBS”)</t>
        </is>
      </c>
      <c r="B41" s="4" t="inlineStr">
        <is>
          <t xml:space="preserve"> </t>
        </is>
      </c>
      <c r="C41" s="4" t="inlineStr">
        <is>
          <t xml:space="preserve"> </t>
        </is>
      </c>
    </row>
    <row r="42">
      <c r="A42" s="3" t="inlineStr">
        <is>
          <t>Transfer of Certain Financial Assets Accounted for as Secured Borrowings [Line Items]</t>
        </is>
      </c>
      <c r="B42" s="4" t="inlineStr">
        <is>
          <t xml:space="preserve"> </t>
        </is>
      </c>
      <c r="C42" s="4" t="inlineStr">
        <is>
          <t xml:space="preserve"> </t>
        </is>
      </c>
    </row>
    <row r="43">
      <c r="A43" s="4" t="inlineStr">
        <is>
          <t>Repurchase agreements:</t>
        </is>
      </c>
      <c r="B43" s="6" t="n">
        <v>45428</v>
      </c>
      <c r="C43" s="6" t="n">
        <v>26831</v>
      </c>
    </row>
    <row r="44">
      <c r="A44" s="4" t="inlineStr">
        <is>
          <t>Securities lending:</t>
        </is>
      </c>
      <c r="B44" s="6" t="n">
        <v>98</v>
      </c>
      <c r="C44" s="6" t="n">
        <v>111</v>
      </c>
    </row>
    <row r="45">
      <c r="A45" s="4" t="inlineStr">
        <is>
          <t>Agency residential mortgage-backed securities (“RMBS”) | Overnight and continuous</t>
        </is>
      </c>
      <c r="B45" s="4" t="inlineStr">
        <is>
          <t xml:space="preserve"> </t>
        </is>
      </c>
      <c r="C45" s="4" t="inlineStr">
        <is>
          <t xml:space="preserve"> </t>
        </is>
      </c>
    </row>
    <row r="46">
      <c r="A46" s="3" t="inlineStr">
        <is>
          <t>Transfer of Certain Financial Assets Accounted for as Secured Borrowings [Line Items]</t>
        </is>
      </c>
      <c r="B46" s="4" t="inlineStr">
        <is>
          <t xml:space="preserve"> </t>
        </is>
      </c>
      <c r="C46" s="4" t="inlineStr">
        <is>
          <t xml:space="preserve"> </t>
        </is>
      </c>
    </row>
    <row r="47">
      <c r="A47" s="4" t="inlineStr">
        <is>
          <t>Repurchase agreements:</t>
        </is>
      </c>
      <c r="B47" s="6" t="n">
        <v>44774</v>
      </c>
      <c r="C47" s="6" t="n">
        <v>25815</v>
      </c>
    </row>
    <row r="48">
      <c r="A48" s="4" t="inlineStr">
        <is>
          <t>Securities lending:</t>
        </is>
      </c>
      <c r="B48" s="6" t="n">
        <v>98</v>
      </c>
      <c r="C48" s="6" t="n">
        <v>111</v>
      </c>
    </row>
    <row r="49">
      <c r="A49" s="4" t="inlineStr">
        <is>
          <t>Agency residential mortgage-backed securities (“RMBS”) | Up to 30 days</t>
        </is>
      </c>
      <c r="B49" s="4" t="inlineStr">
        <is>
          <t xml:space="preserve"> </t>
        </is>
      </c>
      <c r="C49" s="4" t="inlineStr">
        <is>
          <t xml:space="preserve"> </t>
        </is>
      </c>
    </row>
    <row r="50">
      <c r="A50" s="3" t="inlineStr">
        <is>
          <t>Transfer of Certain Financial Assets Accounted for as Secured Borrowings [Line Items]</t>
        </is>
      </c>
      <c r="B50" s="4" t="inlineStr">
        <is>
          <t xml:space="preserve"> </t>
        </is>
      </c>
      <c r="C50" s="4" t="inlineStr">
        <is>
          <t xml:space="preserve"> </t>
        </is>
      </c>
    </row>
    <row r="51">
      <c r="A51" s="4" t="inlineStr">
        <is>
          <t>Repurchase agreements:</t>
        </is>
      </c>
      <c r="B51" s="6" t="n">
        <v>71</v>
      </c>
      <c r="C51" s="6" t="n">
        <v>0</v>
      </c>
    </row>
    <row r="52">
      <c r="A52" s="4" t="inlineStr">
        <is>
          <t>Securities lending:</t>
        </is>
      </c>
      <c r="B52" s="6" t="n">
        <v>0</v>
      </c>
      <c r="C52" s="6" t="n">
        <v>0</v>
      </c>
    </row>
    <row r="53">
      <c r="A53" s="4" t="inlineStr">
        <is>
          <t>Agency residential mortgage-backed securities (“RMBS”) | 30-90 days</t>
        </is>
      </c>
      <c r="B53" s="4" t="inlineStr">
        <is>
          <t xml:space="preserve"> </t>
        </is>
      </c>
      <c r="C53" s="4" t="inlineStr">
        <is>
          <t xml:space="preserve"> </t>
        </is>
      </c>
    </row>
    <row r="54">
      <c r="A54" s="3" t="inlineStr">
        <is>
          <t>Transfer of Certain Financial Assets Accounted for as Secured Borrowings [Line Items]</t>
        </is>
      </c>
      <c r="B54" s="4" t="inlineStr">
        <is>
          <t xml:space="preserve"> </t>
        </is>
      </c>
      <c r="C54" s="4" t="inlineStr">
        <is>
          <t xml:space="preserve"> </t>
        </is>
      </c>
    </row>
    <row r="55">
      <c r="A55" s="4" t="inlineStr">
        <is>
          <t>Repurchase agreements:</t>
        </is>
      </c>
      <c r="B55" s="6" t="n">
        <v>288</v>
      </c>
      <c r="C55" s="6" t="n">
        <v>896</v>
      </c>
    </row>
    <row r="56">
      <c r="A56" s="4" t="inlineStr">
        <is>
          <t>Securities lending:</t>
        </is>
      </c>
      <c r="B56" s="6" t="n">
        <v>0</v>
      </c>
      <c r="C56" s="6" t="n">
        <v>0</v>
      </c>
    </row>
    <row r="57">
      <c r="A57" s="4" t="inlineStr">
        <is>
          <t>Agency residential mortgage-backed securities (“RMBS”) | Over 90 days</t>
        </is>
      </c>
      <c r="B57" s="4" t="inlineStr">
        <is>
          <t xml:space="preserve"> </t>
        </is>
      </c>
      <c r="C57" s="4" t="inlineStr">
        <is>
          <t xml:space="preserve"> </t>
        </is>
      </c>
    </row>
    <row r="58">
      <c r="A58" s="3" t="inlineStr">
        <is>
          <t>Transfer of Certain Financial Assets Accounted for as Secured Borrowings [Line Items]</t>
        </is>
      </c>
      <c r="B58" s="4" t="inlineStr">
        <is>
          <t xml:space="preserve"> </t>
        </is>
      </c>
      <c r="C58" s="4" t="inlineStr">
        <is>
          <t xml:space="preserve"> </t>
        </is>
      </c>
    </row>
    <row r="59">
      <c r="A59" s="4" t="inlineStr">
        <is>
          <t>Repurchase agreements:</t>
        </is>
      </c>
      <c r="B59" s="6" t="n">
        <v>295</v>
      </c>
      <c r="C59" s="6" t="n">
        <v>120</v>
      </c>
    </row>
    <row r="60">
      <c r="A60" s="4" t="inlineStr">
        <is>
          <t>Securities lending:</t>
        </is>
      </c>
      <c r="B60" s="6" t="n">
        <v>0</v>
      </c>
      <c r="C60" s="6" t="n">
        <v>0</v>
      </c>
    </row>
    <row r="61">
      <c r="A61" s="4" t="inlineStr">
        <is>
          <t>Corporate bonds</t>
        </is>
      </c>
      <c r="B61" s="4" t="inlineStr">
        <is>
          <t xml:space="preserve"> </t>
        </is>
      </c>
      <c r="C61" s="4" t="inlineStr">
        <is>
          <t xml:space="preserve"> </t>
        </is>
      </c>
    </row>
    <row r="62">
      <c r="A62" s="3" t="inlineStr">
        <is>
          <t>Transfer of Certain Financial Assets Accounted for as Secured Borrowings [Line Items]</t>
        </is>
      </c>
      <c r="B62" s="4" t="inlineStr">
        <is>
          <t xml:space="preserve"> </t>
        </is>
      </c>
      <c r="C62" s="4" t="inlineStr">
        <is>
          <t xml:space="preserve"> </t>
        </is>
      </c>
    </row>
    <row r="63">
      <c r="A63" s="4" t="inlineStr">
        <is>
          <t>Repurchase agreements:</t>
        </is>
      </c>
      <c r="B63" s="6" t="n">
        <v>2247</v>
      </c>
      <c r="C63" s="6" t="n">
        <v>2080</v>
      </c>
    </row>
    <row r="64">
      <c r="A64" s="4" t="inlineStr">
        <is>
          <t>Corporate bonds | Overnight and continuous</t>
        </is>
      </c>
      <c r="B64" s="4" t="inlineStr">
        <is>
          <t xml:space="preserve"> </t>
        </is>
      </c>
      <c r="C64" s="4" t="inlineStr">
        <is>
          <t xml:space="preserve"> </t>
        </is>
      </c>
    </row>
    <row r="65">
      <c r="A65" s="3" t="inlineStr">
        <is>
          <t>Transfer of Certain Financial Assets Accounted for as Secured Borrowings [Line Items]</t>
        </is>
      </c>
      <c r="B65" s="4" t="inlineStr">
        <is>
          <t xml:space="preserve"> </t>
        </is>
      </c>
      <c r="C65" s="4" t="inlineStr">
        <is>
          <t xml:space="preserve"> </t>
        </is>
      </c>
    </row>
    <row r="66">
      <c r="A66" s="4" t="inlineStr">
        <is>
          <t>Repurchase agreements:</t>
        </is>
      </c>
      <c r="B66" s="6" t="n">
        <v>84</v>
      </c>
      <c r="C66" s="6" t="n">
        <v>103</v>
      </c>
    </row>
    <row r="67">
      <c r="A67" s="4" t="inlineStr">
        <is>
          <t>Corporate bonds | Up to 30 days</t>
        </is>
      </c>
      <c r="B67" s="4" t="inlineStr">
        <is>
          <t xml:space="preserve"> </t>
        </is>
      </c>
      <c r="C67" s="4" t="inlineStr">
        <is>
          <t xml:space="preserve"> </t>
        </is>
      </c>
    </row>
    <row r="68">
      <c r="A68" s="3" t="inlineStr">
        <is>
          <t>Transfer of Certain Financial Assets Accounted for as Secured Borrowings [Line Items]</t>
        </is>
      </c>
      <c r="B68" s="4" t="inlineStr">
        <is>
          <t xml:space="preserve"> </t>
        </is>
      </c>
      <c r="C68" s="4" t="inlineStr">
        <is>
          <t xml:space="preserve"> </t>
        </is>
      </c>
    </row>
    <row r="69">
      <c r="A69" s="4" t="inlineStr">
        <is>
          <t>Repurchase agreements:</t>
        </is>
      </c>
      <c r="B69" s="6" t="n">
        <v>81</v>
      </c>
      <c r="C69" s="6" t="n">
        <v>72</v>
      </c>
    </row>
    <row r="70">
      <c r="A70" s="4" t="inlineStr">
        <is>
          <t>Corporate bonds | 30-90 days</t>
        </is>
      </c>
      <c r="B70" s="4" t="inlineStr">
        <is>
          <t xml:space="preserve"> </t>
        </is>
      </c>
      <c r="C70" s="4" t="inlineStr">
        <is>
          <t xml:space="preserve"> </t>
        </is>
      </c>
    </row>
    <row r="71">
      <c r="A71" s="3" t="inlineStr">
        <is>
          <t>Transfer of Certain Financial Assets Accounted for as Secured Borrowings [Line Items]</t>
        </is>
      </c>
      <c r="B71" s="4" t="inlineStr">
        <is>
          <t xml:space="preserve"> </t>
        </is>
      </c>
      <c r="C71" s="4" t="inlineStr">
        <is>
          <t xml:space="preserve"> </t>
        </is>
      </c>
    </row>
    <row r="72">
      <c r="A72" s="4" t="inlineStr">
        <is>
          <t>Repurchase agreements:</t>
        </is>
      </c>
      <c r="B72" s="6" t="n">
        <v>1341</v>
      </c>
      <c r="C72" s="6" t="n">
        <v>1315</v>
      </c>
    </row>
    <row r="73">
      <c r="A73" s="4" t="inlineStr">
        <is>
          <t>Corporate bonds | Over 90 days</t>
        </is>
      </c>
      <c r="B73" s="4" t="inlineStr">
        <is>
          <t xml:space="preserve"> </t>
        </is>
      </c>
      <c r="C73" s="4" t="inlineStr">
        <is>
          <t xml:space="preserve"> </t>
        </is>
      </c>
    </row>
    <row r="74">
      <c r="A74" s="3" t="inlineStr">
        <is>
          <t>Transfer of Certain Financial Assets Accounted for as Secured Borrowings [Line Items]</t>
        </is>
      </c>
      <c r="B74" s="4" t="inlineStr">
        <is>
          <t xml:space="preserve"> </t>
        </is>
      </c>
      <c r="C74" s="4" t="inlineStr">
        <is>
          <t xml:space="preserve"> </t>
        </is>
      </c>
    </row>
    <row r="75">
      <c r="A75" s="4" t="inlineStr">
        <is>
          <t>Repurchase agreements:</t>
        </is>
      </c>
      <c r="B75" s="6" t="n">
        <v>741</v>
      </c>
      <c r="C75" s="6" t="n">
        <v>590</v>
      </c>
    </row>
    <row r="76">
      <c r="A76" s="4" t="inlineStr">
        <is>
          <t>Sovereign debt/sovereign guaranteed</t>
        </is>
      </c>
      <c r="B76" s="4" t="inlineStr">
        <is>
          <t xml:space="preserve"> </t>
        </is>
      </c>
      <c r="C76" s="4" t="inlineStr">
        <is>
          <t xml:space="preserve"> </t>
        </is>
      </c>
    </row>
    <row r="77">
      <c r="A77" s="3" t="inlineStr">
        <is>
          <t>Transfer of Certain Financial Assets Accounted for as Secured Borrowings [Line Items]</t>
        </is>
      </c>
      <c r="B77" s="4" t="inlineStr">
        <is>
          <t xml:space="preserve"> </t>
        </is>
      </c>
      <c r="C77" s="4" t="inlineStr">
        <is>
          <t xml:space="preserve"> </t>
        </is>
      </c>
    </row>
    <row r="78">
      <c r="A78" s="4" t="inlineStr">
        <is>
          <t>Repurchase agreements:</t>
        </is>
      </c>
      <c r="B78" s="6" t="n">
        <v>795</v>
      </c>
      <c r="C78" s="6" t="n">
        <v>1049</v>
      </c>
    </row>
    <row r="79">
      <c r="A79" s="4" t="inlineStr">
        <is>
          <t>Sovereign debt/sovereign guaranteed | Overnight and continuous</t>
        </is>
      </c>
      <c r="B79" s="4" t="inlineStr">
        <is>
          <t xml:space="preserve"> </t>
        </is>
      </c>
      <c r="C79" s="4" t="inlineStr">
        <is>
          <t xml:space="preserve"> </t>
        </is>
      </c>
    </row>
    <row r="80">
      <c r="A80" s="3" t="inlineStr">
        <is>
          <t>Transfer of Certain Financial Assets Accounted for as Secured Borrowings [Line Items]</t>
        </is>
      </c>
      <c r="B80" s="4" t="inlineStr">
        <is>
          <t xml:space="preserve"> </t>
        </is>
      </c>
      <c r="C80" s="4" t="inlineStr">
        <is>
          <t xml:space="preserve"> </t>
        </is>
      </c>
    </row>
    <row r="81">
      <c r="A81" s="4" t="inlineStr">
        <is>
          <t>Repurchase agreements:</t>
        </is>
      </c>
      <c r="B81" s="6" t="n">
        <v>123</v>
      </c>
      <c r="C81" s="6" t="n">
        <v>1049</v>
      </c>
    </row>
    <row r="82">
      <c r="A82" s="4" t="inlineStr">
        <is>
          <t>Sovereign debt/sovereign guaranteed | Up to 30 days</t>
        </is>
      </c>
      <c r="B82" s="4" t="inlineStr">
        <is>
          <t xml:space="preserve"> </t>
        </is>
      </c>
      <c r="C82" s="4" t="inlineStr">
        <is>
          <t xml:space="preserve"> </t>
        </is>
      </c>
    </row>
    <row r="83">
      <c r="A83" s="3" t="inlineStr">
        <is>
          <t>Transfer of Certain Financial Assets Accounted for as Secured Borrowings [Line Items]</t>
        </is>
      </c>
      <c r="B83" s="4" t="inlineStr">
        <is>
          <t xml:space="preserve"> </t>
        </is>
      </c>
      <c r="C83" s="4" t="inlineStr">
        <is>
          <t xml:space="preserve"> </t>
        </is>
      </c>
    </row>
    <row r="84">
      <c r="A84" s="4" t="inlineStr">
        <is>
          <t>Repurchase agreements:</t>
        </is>
      </c>
      <c r="B84" s="6" t="n">
        <v>655</v>
      </c>
      <c r="C84" s="6" t="n">
        <v>0</v>
      </c>
    </row>
    <row r="85">
      <c r="A85" s="4" t="inlineStr">
        <is>
          <t>Sovereign debt/sovereign guaranteed | 30-90 days</t>
        </is>
      </c>
      <c r="B85" s="4" t="inlineStr">
        <is>
          <t xml:space="preserve"> </t>
        </is>
      </c>
      <c r="C85" s="4" t="inlineStr">
        <is>
          <t xml:space="preserve"> </t>
        </is>
      </c>
    </row>
    <row r="86">
      <c r="A86" s="3" t="inlineStr">
        <is>
          <t>Transfer of Certain Financial Assets Accounted for as Secured Borrowings [Line Items]</t>
        </is>
      </c>
      <c r="B86" s="4" t="inlineStr">
        <is>
          <t xml:space="preserve"> </t>
        </is>
      </c>
      <c r="C86" s="4" t="inlineStr">
        <is>
          <t xml:space="preserve"> </t>
        </is>
      </c>
    </row>
    <row r="87">
      <c r="A87" s="4" t="inlineStr">
        <is>
          <t>Repurchase agreements:</t>
        </is>
      </c>
      <c r="B87" s="6" t="n">
        <v>17</v>
      </c>
      <c r="C87" s="6" t="n">
        <v>0</v>
      </c>
    </row>
    <row r="88">
      <c r="A88" s="4" t="inlineStr">
        <is>
          <t>Sovereign debt/sovereign guaranteed | Over 90 days</t>
        </is>
      </c>
      <c r="B88" s="4" t="inlineStr">
        <is>
          <t xml:space="preserve"> </t>
        </is>
      </c>
      <c r="C88" s="4" t="inlineStr">
        <is>
          <t xml:space="preserve"> </t>
        </is>
      </c>
    </row>
    <row r="89">
      <c r="A89" s="3" t="inlineStr">
        <is>
          <t>Transfer of Certain Financial Assets Accounted for as Secured Borrowings [Line Items]</t>
        </is>
      </c>
      <c r="B89" s="4" t="inlineStr">
        <is>
          <t xml:space="preserve"> </t>
        </is>
      </c>
      <c r="C89" s="4" t="inlineStr">
        <is>
          <t xml:space="preserve"> </t>
        </is>
      </c>
    </row>
    <row r="90">
      <c r="A90" s="4" t="inlineStr">
        <is>
          <t>Repurchase agreements:</t>
        </is>
      </c>
      <c r="B90" s="6" t="n">
        <v>0</v>
      </c>
      <c r="C90" s="6" t="n">
        <v>0</v>
      </c>
    </row>
    <row r="91">
      <c r="A91" s="4" t="inlineStr">
        <is>
          <t>State and political subdivisions</t>
        </is>
      </c>
      <c r="B91" s="4" t="inlineStr">
        <is>
          <t xml:space="preserve"> </t>
        </is>
      </c>
      <c r="C91" s="4" t="inlineStr">
        <is>
          <t xml:space="preserve"> </t>
        </is>
      </c>
    </row>
    <row r="92">
      <c r="A92" s="3" t="inlineStr">
        <is>
          <t>Transfer of Certain Financial Assets Accounted for as Secured Borrowings [Line Items]</t>
        </is>
      </c>
      <c r="B92" s="4" t="inlineStr">
        <is>
          <t xml:space="preserve"> </t>
        </is>
      </c>
      <c r="C92" s="4" t="inlineStr">
        <is>
          <t xml:space="preserve"> </t>
        </is>
      </c>
    </row>
    <row r="93">
      <c r="A93" s="4" t="inlineStr">
        <is>
          <t>Repurchase agreements:</t>
        </is>
      </c>
      <c r="B93" s="6" t="n">
        <v>767</v>
      </c>
      <c r="C93" s="6" t="n">
        <v>781</v>
      </c>
    </row>
    <row r="94">
      <c r="A94" s="4" t="inlineStr">
        <is>
          <t>State and political subdivisions | Overnight and continuous</t>
        </is>
      </c>
      <c r="B94" s="4" t="inlineStr">
        <is>
          <t xml:space="preserve"> </t>
        </is>
      </c>
      <c r="C94" s="4" t="inlineStr">
        <is>
          <t xml:space="preserve"> </t>
        </is>
      </c>
    </row>
    <row r="95">
      <c r="A95" s="3" t="inlineStr">
        <is>
          <t>Transfer of Certain Financial Assets Accounted for as Secured Borrowings [Line Items]</t>
        </is>
      </c>
      <c r="B95" s="4" t="inlineStr">
        <is>
          <t xml:space="preserve"> </t>
        </is>
      </c>
      <c r="C95" s="4" t="inlineStr">
        <is>
          <t xml:space="preserve"> </t>
        </is>
      </c>
    </row>
    <row r="96">
      <c r="A96" s="4" t="inlineStr">
        <is>
          <t>Repurchase agreements:</t>
        </is>
      </c>
      <c r="B96" s="6" t="n">
        <v>37</v>
      </c>
      <c r="C96" s="6" t="n">
        <v>37</v>
      </c>
    </row>
    <row r="97">
      <c r="A97" s="4" t="inlineStr">
        <is>
          <t>State and political subdivisions | Up to 30 days</t>
        </is>
      </c>
      <c r="B97" s="4" t="inlineStr">
        <is>
          <t xml:space="preserve"> </t>
        </is>
      </c>
      <c r="C97" s="4" t="inlineStr">
        <is>
          <t xml:space="preserve"> </t>
        </is>
      </c>
    </row>
    <row r="98">
      <c r="A98" s="3" t="inlineStr">
        <is>
          <t>Transfer of Certain Financial Assets Accounted for as Secured Borrowings [Line Items]</t>
        </is>
      </c>
      <c r="B98" s="4" t="inlineStr">
        <is>
          <t xml:space="preserve"> </t>
        </is>
      </c>
      <c r="C98" s="4" t="inlineStr">
        <is>
          <t xml:space="preserve"> </t>
        </is>
      </c>
    </row>
    <row r="99">
      <c r="A99" s="4" t="inlineStr">
        <is>
          <t>Repurchase agreements:</t>
        </is>
      </c>
      <c r="B99" s="6" t="n">
        <v>14</v>
      </c>
      <c r="C99" s="6" t="n">
        <v>38</v>
      </c>
    </row>
    <row r="100">
      <c r="A100" s="4" t="inlineStr">
        <is>
          <t>State and political subdivisions | 30-90 days</t>
        </is>
      </c>
      <c r="B100" s="4" t="inlineStr">
        <is>
          <t xml:space="preserve"> </t>
        </is>
      </c>
      <c r="C100" s="4" t="inlineStr">
        <is>
          <t xml:space="preserve"> </t>
        </is>
      </c>
    </row>
    <row r="101">
      <c r="A101" s="3" t="inlineStr">
        <is>
          <t>Transfer of Certain Financial Assets Accounted for as Secured Borrowings [Line Items]</t>
        </is>
      </c>
      <c r="B101" s="4" t="inlineStr">
        <is>
          <t xml:space="preserve"> </t>
        </is>
      </c>
      <c r="C101" s="4" t="inlineStr">
        <is>
          <t xml:space="preserve"> </t>
        </is>
      </c>
    </row>
    <row r="102">
      <c r="A102" s="4" t="inlineStr">
        <is>
          <t>Repurchase agreements:</t>
        </is>
      </c>
      <c r="B102" s="6" t="n">
        <v>414</v>
      </c>
      <c r="C102" s="6" t="n">
        <v>449</v>
      </c>
    </row>
    <row r="103">
      <c r="A103" s="4" t="inlineStr">
        <is>
          <t>State and political subdivisions | Over 90 days</t>
        </is>
      </c>
      <c r="B103" s="4" t="inlineStr">
        <is>
          <t xml:space="preserve"> </t>
        </is>
      </c>
      <c r="C103" s="4" t="inlineStr">
        <is>
          <t xml:space="preserve"> </t>
        </is>
      </c>
    </row>
    <row r="104">
      <c r="A104" s="3" t="inlineStr">
        <is>
          <t>Transfer of Certain Financial Assets Accounted for as Secured Borrowings [Line Items]</t>
        </is>
      </c>
      <c r="B104" s="4" t="inlineStr">
        <is>
          <t xml:space="preserve"> </t>
        </is>
      </c>
      <c r="C104" s="4" t="inlineStr">
        <is>
          <t xml:space="preserve"> </t>
        </is>
      </c>
    </row>
    <row r="105">
      <c r="A105" s="4" t="inlineStr">
        <is>
          <t>Repurchase agreements:</t>
        </is>
      </c>
      <c r="B105" s="6" t="n">
        <v>302</v>
      </c>
      <c r="C105" s="6" t="n">
        <v>257</v>
      </c>
    </row>
    <row r="106">
      <c r="A106" s="4" t="inlineStr">
        <is>
          <t>Other debt securities</t>
        </is>
      </c>
      <c r="B106" s="4" t="inlineStr">
        <is>
          <t xml:space="preserve"> </t>
        </is>
      </c>
      <c r="C106" s="4" t="inlineStr">
        <is>
          <t xml:space="preserve"> </t>
        </is>
      </c>
    </row>
    <row r="107">
      <c r="A107" s="3" t="inlineStr">
        <is>
          <t>Transfer of Certain Financial Assets Accounted for as Secured Borrowings [Line Items]</t>
        </is>
      </c>
      <c r="B107" s="4" t="inlineStr">
        <is>
          <t xml:space="preserve"> </t>
        </is>
      </c>
      <c r="C107" s="4" t="inlineStr">
        <is>
          <t xml:space="preserve"> </t>
        </is>
      </c>
    </row>
    <row r="108">
      <c r="A108" s="4" t="inlineStr">
        <is>
          <t>Repurchase agreements:</t>
        </is>
      </c>
      <c r="B108" s="6" t="n">
        <v>596</v>
      </c>
      <c r="C108" s="6" t="n">
        <v>281</v>
      </c>
    </row>
    <row r="109">
      <c r="A109" s="4" t="inlineStr">
        <is>
          <t>Securities lending:</t>
        </is>
      </c>
      <c r="B109" s="6" t="n">
        <v>253</v>
      </c>
      <c r="C109" s="6" t="n">
        <v>25</v>
      </c>
    </row>
    <row r="110">
      <c r="A110" s="4" t="inlineStr">
        <is>
          <t>Other debt securities | Overnight and continuous</t>
        </is>
      </c>
      <c r="B110" s="4" t="inlineStr">
        <is>
          <t xml:space="preserve"> </t>
        </is>
      </c>
      <c r="C110" s="4" t="inlineStr">
        <is>
          <t xml:space="preserve"> </t>
        </is>
      </c>
    </row>
    <row r="111">
      <c r="A111" s="3" t="inlineStr">
        <is>
          <t>Transfer of Certain Financial Assets Accounted for as Secured Borrowings [Line Items]</t>
        </is>
      </c>
      <c r="B111" s="4" t="inlineStr">
        <is>
          <t xml:space="preserve"> </t>
        </is>
      </c>
      <c r="C111" s="4" t="inlineStr">
        <is>
          <t xml:space="preserve"> </t>
        </is>
      </c>
    </row>
    <row r="112">
      <c r="A112" s="4" t="inlineStr">
        <is>
          <t>Repurchase agreements:</t>
        </is>
      </c>
      <c r="B112" s="6" t="n">
        <v>19</v>
      </c>
      <c r="C112" s="6" t="n">
        <v>4</v>
      </c>
    </row>
    <row r="113">
      <c r="A113" s="4" t="inlineStr">
        <is>
          <t>Securities lending:</t>
        </is>
      </c>
      <c r="B113" s="6" t="n">
        <v>253</v>
      </c>
      <c r="C113" s="6" t="n">
        <v>25</v>
      </c>
    </row>
    <row r="114">
      <c r="A114" s="4" t="inlineStr">
        <is>
          <t>Other debt securities | Up to 30 days</t>
        </is>
      </c>
      <c r="B114" s="4" t="inlineStr">
        <is>
          <t xml:space="preserve"> </t>
        </is>
      </c>
      <c r="C114" s="4" t="inlineStr">
        <is>
          <t xml:space="preserve"> </t>
        </is>
      </c>
    </row>
    <row r="115">
      <c r="A115" s="3" t="inlineStr">
        <is>
          <t>Transfer of Certain Financial Assets Accounted for as Secured Borrowings [Line Items]</t>
        </is>
      </c>
      <c r="B115" s="4" t="inlineStr">
        <is>
          <t xml:space="preserve"> </t>
        </is>
      </c>
      <c r="C115" s="4" t="inlineStr">
        <is>
          <t xml:space="preserve"> </t>
        </is>
      </c>
    </row>
    <row r="116">
      <c r="A116" s="4" t="inlineStr">
        <is>
          <t>Repurchase agreements:</t>
        </is>
      </c>
      <c r="B116" s="6" t="n">
        <v>278</v>
      </c>
      <c r="C116" s="6" t="n">
        <v>180</v>
      </c>
    </row>
    <row r="117">
      <c r="A117" s="4" t="inlineStr">
        <is>
          <t>Securities lending:</t>
        </is>
      </c>
      <c r="B117" s="6" t="n">
        <v>0</v>
      </c>
      <c r="C117" s="6" t="n">
        <v>0</v>
      </c>
    </row>
    <row r="118">
      <c r="A118" s="4" t="inlineStr">
        <is>
          <t>Other debt securities | 30-90 days</t>
        </is>
      </c>
      <c r="B118" s="4" t="inlineStr">
        <is>
          <t xml:space="preserve"> </t>
        </is>
      </c>
      <c r="C118" s="4" t="inlineStr">
        <is>
          <t xml:space="preserve"> </t>
        </is>
      </c>
    </row>
    <row r="119">
      <c r="A119" s="3" t="inlineStr">
        <is>
          <t>Transfer of Certain Financial Assets Accounted for as Secured Borrowings [Line Items]</t>
        </is>
      </c>
      <c r="B119" s="4" t="inlineStr">
        <is>
          <t xml:space="preserve"> </t>
        </is>
      </c>
      <c r="C119" s="4" t="inlineStr">
        <is>
          <t xml:space="preserve"> </t>
        </is>
      </c>
    </row>
    <row r="120">
      <c r="A120" s="4" t="inlineStr">
        <is>
          <t>Repurchase agreements:</t>
        </is>
      </c>
      <c r="B120" s="6" t="n">
        <v>287</v>
      </c>
      <c r="C120" s="6" t="n">
        <v>73</v>
      </c>
    </row>
    <row r="121">
      <c r="A121" s="4" t="inlineStr">
        <is>
          <t>Securities lending:</t>
        </is>
      </c>
      <c r="B121" s="6" t="n">
        <v>0</v>
      </c>
      <c r="C121" s="6" t="n">
        <v>0</v>
      </c>
    </row>
    <row r="122">
      <c r="A122" s="4" t="inlineStr">
        <is>
          <t>Other debt securities | Over 90 days</t>
        </is>
      </c>
      <c r="B122" s="4" t="inlineStr">
        <is>
          <t xml:space="preserve"> </t>
        </is>
      </c>
      <c r="C122" s="4" t="inlineStr">
        <is>
          <t xml:space="preserve"> </t>
        </is>
      </c>
    </row>
    <row r="123">
      <c r="A123" s="3" t="inlineStr">
        <is>
          <t>Transfer of Certain Financial Assets Accounted for as Secured Borrowings [Line Items]</t>
        </is>
      </c>
      <c r="B123" s="4" t="inlineStr">
        <is>
          <t xml:space="preserve"> </t>
        </is>
      </c>
      <c r="C123" s="4" t="inlineStr">
        <is>
          <t xml:space="preserve"> </t>
        </is>
      </c>
    </row>
    <row r="124">
      <c r="A124" s="4" t="inlineStr">
        <is>
          <t>Repurchase agreements:</t>
        </is>
      </c>
      <c r="B124" s="6" t="n">
        <v>12</v>
      </c>
      <c r="C124" s="6" t="n">
        <v>24</v>
      </c>
    </row>
    <row r="125">
      <c r="A125" s="4" t="inlineStr">
        <is>
          <t>Securities lending:</t>
        </is>
      </c>
      <c r="B125" s="6" t="n">
        <v>0</v>
      </c>
      <c r="C125" s="6" t="n">
        <v>0</v>
      </c>
    </row>
    <row r="126">
      <c r="A126" s="4" t="inlineStr">
        <is>
          <t>U.S. government agencies</t>
        </is>
      </c>
      <c r="B126" s="4" t="inlineStr">
        <is>
          <t xml:space="preserve"> </t>
        </is>
      </c>
      <c r="C126" s="4" t="inlineStr">
        <is>
          <t xml:space="preserve"> </t>
        </is>
      </c>
    </row>
    <row r="127">
      <c r="A127" s="3" t="inlineStr">
        <is>
          <t>Transfer of Certain Financial Assets Accounted for as Secured Borrowings [Line Items]</t>
        </is>
      </c>
      <c r="B127" s="4" t="inlineStr">
        <is>
          <t xml:space="preserve"> </t>
        </is>
      </c>
      <c r="C127" s="4" t="inlineStr">
        <is>
          <t xml:space="preserve"> </t>
        </is>
      </c>
    </row>
    <row r="128">
      <c r="A128" s="4" t="inlineStr">
        <is>
          <t>Repurchase agreements:</t>
        </is>
      </c>
      <c r="B128" s="6" t="n">
        <v>310</v>
      </c>
      <c r="C128" s="6" t="n">
        <v>137</v>
      </c>
    </row>
    <row r="129">
      <c r="A129" s="4" t="inlineStr">
        <is>
          <t>U.S. government agencies | Overnight and continuous</t>
        </is>
      </c>
      <c r="B129" s="4" t="inlineStr">
        <is>
          <t xml:space="preserve"> </t>
        </is>
      </c>
      <c r="C129" s="4" t="inlineStr">
        <is>
          <t xml:space="preserve"> </t>
        </is>
      </c>
    </row>
    <row r="130">
      <c r="A130" s="3" t="inlineStr">
        <is>
          <t>Transfer of Certain Financial Assets Accounted for as Secured Borrowings [Line Items]</t>
        </is>
      </c>
      <c r="B130" s="4" t="inlineStr">
        <is>
          <t xml:space="preserve"> </t>
        </is>
      </c>
      <c r="C130" s="4" t="inlineStr">
        <is>
          <t xml:space="preserve"> </t>
        </is>
      </c>
    </row>
    <row r="131">
      <c r="A131" s="4" t="inlineStr">
        <is>
          <t>Repurchase agreements:</t>
        </is>
      </c>
      <c r="B131" s="6" t="n">
        <v>131</v>
      </c>
      <c r="C131" s="6" t="n">
        <v>44</v>
      </c>
    </row>
    <row r="132">
      <c r="A132" s="4" t="inlineStr">
        <is>
          <t>U.S. government agencies | Up to 30 days</t>
        </is>
      </c>
      <c r="B132" s="4" t="inlineStr">
        <is>
          <t xml:space="preserve"> </t>
        </is>
      </c>
      <c r="C132" s="4" t="inlineStr">
        <is>
          <t xml:space="preserve"> </t>
        </is>
      </c>
    </row>
    <row r="133">
      <c r="A133" s="3" t="inlineStr">
        <is>
          <t>Transfer of Certain Financial Assets Accounted for as Secured Borrowings [Line Items]</t>
        </is>
      </c>
      <c r="B133" s="4" t="inlineStr">
        <is>
          <t xml:space="preserve"> </t>
        </is>
      </c>
      <c r="C133" s="4" t="inlineStr">
        <is>
          <t xml:space="preserve"> </t>
        </is>
      </c>
    </row>
    <row r="134">
      <c r="A134" s="4" t="inlineStr">
        <is>
          <t>Repurchase agreements:</t>
        </is>
      </c>
      <c r="B134" s="6" t="n">
        <v>0</v>
      </c>
      <c r="C134" s="6" t="n">
        <v>0</v>
      </c>
    </row>
    <row r="135">
      <c r="A135" s="4" t="inlineStr">
        <is>
          <t>U.S. government agencies | 30-90 days</t>
        </is>
      </c>
      <c r="B135" s="4" t="inlineStr">
        <is>
          <t xml:space="preserve"> </t>
        </is>
      </c>
      <c r="C135" s="4" t="inlineStr">
        <is>
          <t xml:space="preserve"> </t>
        </is>
      </c>
    </row>
    <row r="136">
      <c r="A136" s="3" t="inlineStr">
        <is>
          <t>Transfer of Certain Financial Assets Accounted for as Secured Borrowings [Line Items]</t>
        </is>
      </c>
      <c r="B136" s="4" t="inlineStr">
        <is>
          <t xml:space="preserve"> </t>
        </is>
      </c>
      <c r="C136" s="4" t="inlineStr">
        <is>
          <t xml:space="preserve"> </t>
        </is>
      </c>
    </row>
    <row r="137">
      <c r="A137" s="4" t="inlineStr">
        <is>
          <t>Repurchase agreements:</t>
        </is>
      </c>
      <c r="B137" s="6" t="n">
        <v>64</v>
      </c>
      <c r="C137" s="6" t="n">
        <v>61</v>
      </c>
    </row>
    <row r="138">
      <c r="A138" s="4" t="inlineStr">
        <is>
          <t>U.S. government agencies | Over 90 days</t>
        </is>
      </c>
      <c r="B138" s="4" t="inlineStr">
        <is>
          <t xml:space="preserve"> </t>
        </is>
      </c>
      <c r="C138" s="4" t="inlineStr">
        <is>
          <t xml:space="preserve"> </t>
        </is>
      </c>
    </row>
    <row r="139">
      <c r="A139" s="3" t="inlineStr">
        <is>
          <t>Transfer of Certain Financial Assets Accounted for as Secured Borrowings [Line Items]</t>
        </is>
      </c>
      <c r="B139" s="4" t="inlineStr">
        <is>
          <t xml:space="preserve"> </t>
        </is>
      </c>
      <c r="C139" s="4" t="inlineStr">
        <is>
          <t xml:space="preserve"> </t>
        </is>
      </c>
    </row>
    <row r="140">
      <c r="A140" s="4" t="inlineStr">
        <is>
          <t>Repurchase agreements:</t>
        </is>
      </c>
      <c r="B140" s="6" t="n">
        <v>115</v>
      </c>
      <c r="C140" s="6" t="n">
        <v>32</v>
      </c>
    </row>
    <row r="141">
      <c r="A141" s="4" t="inlineStr">
        <is>
          <t>Equity securities</t>
        </is>
      </c>
      <c r="B141" s="4" t="inlineStr">
        <is>
          <t xml:space="preserve"> </t>
        </is>
      </c>
      <c r="C141" s="4" t="inlineStr">
        <is>
          <t xml:space="preserve"> </t>
        </is>
      </c>
    </row>
    <row r="142">
      <c r="A142" s="3" t="inlineStr">
        <is>
          <t>Transfer of Certain Financial Assets Accounted for as Secured Borrowings [Line Items]</t>
        </is>
      </c>
      <c r="B142" s="4" t="inlineStr">
        <is>
          <t xml:space="preserve"> </t>
        </is>
      </c>
      <c r="C142" s="4" t="inlineStr">
        <is>
          <t xml:space="preserve"> </t>
        </is>
      </c>
    </row>
    <row r="143">
      <c r="A143" s="4" t="inlineStr">
        <is>
          <t>Repurchase agreements:</t>
        </is>
      </c>
      <c r="B143" s="6" t="n">
        <v>910</v>
      </c>
      <c r="C143" s="6" t="n">
        <v>1264</v>
      </c>
    </row>
    <row r="144">
      <c r="A144" s="4" t="inlineStr">
        <is>
          <t>Securities lending:</t>
        </is>
      </c>
      <c r="B144" s="6" t="n">
        <v>3695</v>
      </c>
      <c r="C144" s="6" t="n">
        <v>2377</v>
      </c>
    </row>
    <row r="145">
      <c r="A145" s="4" t="inlineStr">
        <is>
          <t>Equity securities | Overnight and continuous</t>
        </is>
      </c>
      <c r="B145" s="4" t="inlineStr">
        <is>
          <t xml:space="preserve"> </t>
        </is>
      </c>
      <c r="C145" s="4" t="inlineStr">
        <is>
          <t xml:space="preserve"> </t>
        </is>
      </c>
    </row>
    <row r="146">
      <c r="A146" s="3" t="inlineStr">
        <is>
          <t>Transfer of Certain Financial Assets Accounted for as Secured Borrowings [Line Items]</t>
        </is>
      </c>
      <c r="B146" s="4" t="inlineStr">
        <is>
          <t xml:space="preserve"> </t>
        </is>
      </c>
      <c r="C146" s="4" t="inlineStr">
        <is>
          <t xml:space="preserve"> </t>
        </is>
      </c>
    </row>
    <row r="147">
      <c r="A147" s="4" t="inlineStr">
        <is>
          <t>Repurchase agreements:</t>
        </is>
      </c>
      <c r="B147" s="6" t="n">
        <v>0</v>
      </c>
      <c r="C147" s="6" t="n">
        <v>0</v>
      </c>
    </row>
    <row r="148">
      <c r="A148" s="4" t="inlineStr">
        <is>
          <t>Securities lending:</t>
        </is>
      </c>
      <c r="B148" s="6" t="n">
        <v>3695</v>
      </c>
      <c r="C148" s="6" t="n">
        <v>2377</v>
      </c>
    </row>
    <row r="149">
      <c r="A149" s="4" t="inlineStr">
        <is>
          <t>Equity securities | Up to 30 days</t>
        </is>
      </c>
      <c r="B149" s="4" t="inlineStr">
        <is>
          <t xml:space="preserve"> </t>
        </is>
      </c>
      <c r="C149" s="4" t="inlineStr">
        <is>
          <t xml:space="preserve"> </t>
        </is>
      </c>
    </row>
    <row r="150">
      <c r="A150" s="3" t="inlineStr">
        <is>
          <t>Transfer of Certain Financial Assets Accounted for as Secured Borrowings [Line Items]</t>
        </is>
      </c>
      <c r="B150" s="4" t="inlineStr">
        <is>
          <t xml:space="preserve"> </t>
        </is>
      </c>
      <c r="C150" s="4" t="inlineStr">
        <is>
          <t xml:space="preserve"> </t>
        </is>
      </c>
    </row>
    <row r="151">
      <c r="A151" s="4" t="inlineStr">
        <is>
          <t>Repurchase agreements:</t>
        </is>
      </c>
      <c r="B151" s="6" t="n">
        <v>4</v>
      </c>
      <c r="C151" s="6" t="n">
        <v>10</v>
      </c>
    </row>
    <row r="152">
      <c r="A152" s="4" t="inlineStr">
        <is>
          <t>Securities lending:</t>
        </is>
      </c>
      <c r="B152" s="6" t="n">
        <v>0</v>
      </c>
      <c r="C152" s="6" t="n">
        <v>0</v>
      </c>
    </row>
    <row r="153">
      <c r="A153" s="4" t="inlineStr">
        <is>
          <t>Equity securities | 30-90 days</t>
        </is>
      </c>
      <c r="B153" s="4" t="inlineStr">
        <is>
          <t xml:space="preserve"> </t>
        </is>
      </c>
      <c r="C153" s="4" t="inlineStr">
        <is>
          <t xml:space="preserve"> </t>
        </is>
      </c>
    </row>
    <row r="154">
      <c r="A154" s="3" t="inlineStr">
        <is>
          <t>Transfer of Certain Financial Assets Accounted for as Secured Borrowings [Line Items]</t>
        </is>
      </c>
      <c r="B154" s="4" t="inlineStr">
        <is>
          <t xml:space="preserve"> </t>
        </is>
      </c>
      <c r="C154" s="4" t="inlineStr">
        <is>
          <t xml:space="preserve"> </t>
        </is>
      </c>
    </row>
    <row r="155">
      <c r="A155" s="4" t="inlineStr">
        <is>
          <t>Repurchase agreements:</t>
        </is>
      </c>
      <c r="B155" s="6" t="n">
        <v>592</v>
      </c>
      <c r="C155" s="6" t="n">
        <v>1172</v>
      </c>
    </row>
    <row r="156">
      <c r="A156" s="4" t="inlineStr">
        <is>
          <t>Securities lending:</t>
        </is>
      </c>
      <c r="B156" s="6" t="n">
        <v>0</v>
      </c>
      <c r="C156" s="6" t="n">
        <v>0</v>
      </c>
    </row>
    <row r="157">
      <c r="A157" s="4" t="inlineStr">
        <is>
          <t>Equity securities | Over 90 days</t>
        </is>
      </c>
      <c r="B157" s="4" t="inlineStr">
        <is>
          <t xml:space="preserve"> </t>
        </is>
      </c>
      <c r="C157" s="4" t="inlineStr">
        <is>
          <t xml:space="preserve"> </t>
        </is>
      </c>
    </row>
    <row r="158">
      <c r="A158" s="3" t="inlineStr">
        <is>
          <t>Transfer of Certain Financial Assets Accounted for as Secured Borrowings [Line Items]</t>
        </is>
      </c>
      <c r="B158" s="4" t="inlineStr">
        <is>
          <t xml:space="preserve"> </t>
        </is>
      </c>
      <c r="C158" s="4" t="inlineStr">
        <is>
          <t xml:space="preserve"> </t>
        </is>
      </c>
    </row>
    <row r="159">
      <c r="A159" s="4" t="inlineStr">
        <is>
          <t>Repurchase agreements:</t>
        </is>
      </c>
      <c r="B159" s="6" t="n">
        <v>314</v>
      </c>
      <c r="C159" s="6" t="n">
        <v>82</v>
      </c>
    </row>
    <row r="160">
      <c r="A160" s="4" t="inlineStr">
        <is>
          <t>Securities lending:</t>
        </is>
      </c>
      <c r="B160" s="5" t="n">
        <v>0</v>
      </c>
      <c r="C160" s="5" t="n">
        <v>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3" customWidth="1" min="2" max="2"/>
  </cols>
  <sheetData>
    <row r="1">
      <c r="A1" s="1" t="inlineStr">
        <is>
          <t>Business segments - Narrative (Details)</t>
        </is>
      </c>
      <c r="B1" s="2" t="inlineStr">
        <is>
          <t>12 Months Ended</t>
        </is>
      </c>
    </row>
    <row r="2">
      <c r="B2" s="2" t="inlineStr">
        <is>
          <t>Dec. 31, 2024 business</t>
        </is>
      </c>
    </row>
    <row r="3">
      <c r="A3" s="3" t="inlineStr">
        <is>
          <t>Segment Reporting [Abstract]</t>
        </is>
      </c>
      <c r="B3" s="4" t="inlineStr">
        <is>
          <t xml:space="preserve"> </t>
        </is>
      </c>
    </row>
    <row r="4">
      <c r="A4" s="4" t="inlineStr">
        <is>
          <t>Number of principal businesses</t>
        </is>
      </c>
      <c r="B4" s="6" t="n">
        <v>3</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ing</t>
        </is>
      </c>
      <c r="B1" s="2" t="inlineStr">
        <is>
          <t>12 Months Ended</t>
        </is>
      </c>
    </row>
    <row r="2">
      <c r="B2" s="2" t="inlineStr">
        <is>
          <t>Dec. 31, 2024</t>
        </is>
      </c>
    </row>
    <row r="3">
      <c r="A3" s="3" t="inlineStr">
        <is>
          <t>Leases [Abstract]</t>
        </is>
      </c>
      <c r="B3" s="4" t="inlineStr">
        <is>
          <t xml:space="preserve"> </t>
        </is>
      </c>
    </row>
    <row r="4">
      <c r="A4" s="4" t="inlineStr">
        <is>
          <t>Leasing</t>
        </is>
      </c>
      <c r="B4" s="4" t="inlineStr">
        <is>
          <t xml:space="preserve">Leasing We have operating leases for corporate offices, data centers and certain equipment. Our leases have remaining lease terms up to 14 years, some of which include options to extend or terminate the lease. In some of our corporate office locations, we may enter into sublease arrangements for portions or all of the space and/or lease term. The table below presents the consolidated balance sheet information related to operating leases. Operating leases Dec. 31, (dollars in millions) 2024 2023 ROU assets (a) $ 1,076 $ 1,125 Lease liability (b) $ 1,321 $ 1,356 Weighted average: Remaining lease term 9.0 years 9.4 years Discount rate (annualized) 3.50 % 3.11 % (a) Included in premises and equipment (b) Operating lease liabilities are included in other liabilities The table below presents the components of lease expense. Lease expense Year ended Dec. 31, (in millions) 2024 2023 2022 Operating lease expense $ 229 $ 215 $ 224 Variable lease expense 44 43 36 Sublease income (31) (34) (33) Finance lease expense: Amortization of ROU assets — — 6 Total lease expense $ 242 $ 224 $ 233 The table below presents cash flow information related to leases. Cash flow information Year ended Dec. 31, (in millions) 2024 2023 2022 Cash paid for amounts included in measurement of liabilities: Operating cash flows from operating leases $ 217 $ 224 $ 224 Financing cash flows from finance leases $ — $ — $ 23 See Note 26 for information on non-cash operating lease transactions. The table below presents the maturities of our operating lease liabilities. Maturities of operating lease liabilities (in millions) For the year ended Dec. 31, 2025 $ 204 2026 199 2027 177 2028 150 2029 139 2030 and thereafter 669 Total lease payments 1,538 Less: Imputed interest 217 Total $ 1,321 </t>
        </is>
      </c>
    </row>
    <row r="5">
      <c r="A5" s="4" t="inlineStr">
        <is>
          <t>Leasing</t>
        </is>
      </c>
      <c r="B5" s="4" t="inlineStr">
        <is>
          <t xml:space="preserve">Leasing We have operating leases for corporate offices, data centers and certain equipment. Our leases have remaining lease terms up to 14 years, some of which include options to extend or terminate the lease. In some of our corporate office locations, we may enter into sublease arrangements for portions or all of the space and/or lease term. The table below presents the consolidated balance sheet information related to operating leases. Operating leases Dec. 31, (dollars in millions) 2024 2023 ROU assets (a) $ 1,076 $ 1,125 Lease liability (b) $ 1,321 $ 1,356 Weighted average: Remaining lease term 9.0 years 9.4 years Discount rate (annualized) 3.50 % 3.11 % (a) Included in premises and equipment (b) Operating lease liabilities are included in other liabilities The table below presents the components of lease expense. Lease expense Year ended Dec. 31, (in millions) 2024 2023 2022 Operating lease expense $ 229 $ 215 $ 224 Variable lease expense 44 43 36 Sublease income (31) (34) (33) Finance lease expense: Amortization of ROU assets — — 6 Total lease expense $ 242 $ 224 $ 233 The table below presents cash flow information related to leases. Cash flow information Year ended Dec. 31, (in millions) 2024 2023 2022 Cash paid for amounts included in measurement of liabilities: Operating cash flows from operating leases $ 217 $ 224 $ 224 Financing cash flows from finance leases $ — $ — $ 23 See Note 26 for information on non-cash operating lease transactions. The table below presents the maturities of our operating lease liabilities. Maturities of operating lease liabilities (in millions) For the year ended Dec. 31, 2025 $ 204 2026 199 2027 177 2028 150 2029 139 2030 and thereafter 669 Total lease payments 1,538 Less: Imputed interest 217 Total $ 1,321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segments - Contribution of Segments to Overall Profitability (Details) - USD ($) $ in Million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Total fee and other revenue</t>
        </is>
      </c>
      <c r="B4" s="4" t="inlineStr">
        <is>
          <t>[1]</t>
        </is>
      </c>
      <c r="C4" s="5" t="n">
        <v>14307</v>
      </c>
      <c r="D4" s="5" t="n">
        <v>13352</v>
      </c>
      <c r="E4" s="5" t="n">
        <v>13025</v>
      </c>
    </row>
    <row r="5">
      <c r="A5" s="4" t="inlineStr">
        <is>
          <t>Net interest income (expense)</t>
        </is>
      </c>
      <c r="C5" s="6" t="n">
        <v>4312</v>
      </c>
      <c r="D5" s="6" t="n">
        <v>4345</v>
      </c>
      <c r="E5" s="6" t="n">
        <v>3504</v>
      </c>
    </row>
    <row r="6">
      <c r="A6" s="4" t="inlineStr">
        <is>
          <t>Total revenue</t>
        </is>
      </c>
      <c r="C6" s="6" t="n">
        <v>18619</v>
      </c>
      <c r="D6" s="6" t="n">
        <v>17697</v>
      </c>
      <c r="E6" s="6" t="n">
        <v>16529</v>
      </c>
    </row>
    <row r="7">
      <c r="A7" s="4" t="inlineStr">
        <is>
          <t>Provision for credit losses</t>
        </is>
      </c>
      <c r="C7" s="6" t="n">
        <v>70</v>
      </c>
      <c r="D7" s="6" t="n">
        <v>119</v>
      </c>
      <c r="E7" s="6" t="n">
        <v>39</v>
      </c>
    </row>
    <row r="8">
      <c r="A8" s="4" t="inlineStr">
        <is>
          <t>Net income (loss) attributable to noncontrolling interests</t>
        </is>
      </c>
      <c r="C8" s="6" t="n">
        <v>13</v>
      </c>
      <c r="D8" s="6" t="n">
        <v>2</v>
      </c>
      <c r="E8" s="6" t="n">
        <v>-13</v>
      </c>
    </row>
    <row r="9">
      <c r="A9" s="4" t="inlineStr">
        <is>
          <t>Operating segments</t>
        </is>
      </c>
      <c r="C9" s="4" t="inlineStr">
        <is>
          <t xml:space="preserve"> </t>
        </is>
      </c>
      <c r="D9" s="4" t="inlineStr">
        <is>
          <t xml:space="preserve"> </t>
        </is>
      </c>
      <c r="E9" s="4" t="inlineStr">
        <is>
          <t xml:space="preserve"> </t>
        </is>
      </c>
    </row>
    <row r="10">
      <c r="A10" s="3" t="inlineStr">
        <is>
          <t>Segment Reporting Information [Line Items]</t>
        </is>
      </c>
      <c r="C10" s="4" t="inlineStr">
        <is>
          <t xml:space="preserve"> </t>
        </is>
      </c>
      <c r="D10" s="4" t="inlineStr">
        <is>
          <t xml:space="preserve"> </t>
        </is>
      </c>
      <c r="E10" s="4" t="inlineStr">
        <is>
          <t xml:space="preserve"> </t>
        </is>
      </c>
    </row>
    <row r="11">
      <c r="A11" s="4" t="inlineStr">
        <is>
          <t>Total fee and other revenue</t>
        </is>
      </c>
      <c r="C11" s="6" t="n">
        <v>14294</v>
      </c>
      <c r="D11" s="6" t="n">
        <v>13350</v>
      </c>
      <c r="E11" s="6" t="n">
        <v>13038</v>
      </c>
    </row>
    <row r="12">
      <c r="A12" s="4" t="inlineStr">
        <is>
          <t>Net interest income (expense)</t>
        </is>
      </c>
      <c r="C12" s="6" t="n">
        <v>4312</v>
      </c>
      <c r="D12" s="6" t="n">
        <v>4345</v>
      </c>
      <c r="E12" s="6" t="n">
        <v>3504</v>
      </c>
    </row>
    <row r="13">
      <c r="A13" s="4" t="inlineStr">
        <is>
          <t>Total revenue</t>
        </is>
      </c>
      <c r="C13" s="6" t="n">
        <v>18606</v>
      </c>
      <c r="D13" s="6" t="n">
        <v>17695</v>
      </c>
      <c r="E13" s="6" t="n">
        <v>16542</v>
      </c>
    </row>
    <row r="14">
      <c r="A14" s="4" t="inlineStr">
        <is>
          <t>Provision for credit losses</t>
        </is>
      </c>
      <c r="C14" s="6" t="n">
        <v>70</v>
      </c>
      <c r="D14" s="6" t="n">
        <v>119</v>
      </c>
      <c r="E14" s="6" t="n">
        <v>39</v>
      </c>
    </row>
    <row r="15">
      <c r="A15" s="4" t="inlineStr">
        <is>
          <t>Noninterest expense</t>
        </is>
      </c>
      <c r="C15" s="6" t="n">
        <v>12701</v>
      </c>
      <c r="D15" s="6" t="n">
        <v>13295</v>
      </c>
      <c r="E15" s="6" t="n">
        <v>13010</v>
      </c>
    </row>
    <row r="16">
      <c r="A16" s="4" t="inlineStr">
        <is>
          <t>Income (loss) before income taxes</t>
        </is>
      </c>
      <c r="C16" s="5" t="n">
        <v>5835</v>
      </c>
      <c r="D16" s="5" t="n">
        <v>4281</v>
      </c>
      <c r="E16" s="5" t="n">
        <v>3493</v>
      </c>
    </row>
    <row r="17">
      <c r="A17" s="4" t="inlineStr">
        <is>
          <t>Pre-tax operating margin</t>
        </is>
      </c>
      <c r="C17" s="8" t="n">
        <v>0.31</v>
      </c>
      <c r="D17" s="8" t="n">
        <v>0.24</v>
      </c>
      <c r="E17" s="8" t="n">
        <v>0.21</v>
      </c>
    </row>
    <row r="18">
      <c r="A18" s="4" t="inlineStr">
        <is>
          <t>Average assets</t>
        </is>
      </c>
      <c r="C18" s="5" t="n">
        <v>413334</v>
      </c>
      <c r="D18" s="5" t="n">
        <v>406742</v>
      </c>
      <c r="E18" s="5" t="n">
        <v>426687</v>
      </c>
    </row>
    <row r="19">
      <c r="A19" s="4" t="inlineStr">
        <is>
          <t>Operating segments | Securities Services</t>
        </is>
      </c>
      <c r="C19" s="4" t="inlineStr">
        <is>
          <t xml:space="preserve"> </t>
        </is>
      </c>
      <c r="D19" s="4" t="inlineStr">
        <is>
          <t xml:space="preserve"> </t>
        </is>
      </c>
      <c r="E19" s="4" t="inlineStr">
        <is>
          <t xml:space="preserve"> </t>
        </is>
      </c>
    </row>
    <row r="20">
      <c r="A20" s="3" t="inlineStr">
        <is>
          <t>Segment Reporting Information [Line Items]</t>
        </is>
      </c>
      <c r="C20" s="4" t="inlineStr">
        <is>
          <t xml:space="preserve"> </t>
        </is>
      </c>
      <c r="D20" s="4" t="inlineStr">
        <is>
          <t xml:space="preserve"> </t>
        </is>
      </c>
      <c r="E20" s="4" t="inlineStr">
        <is>
          <t xml:space="preserve"> </t>
        </is>
      </c>
    </row>
    <row r="21">
      <c r="A21" s="4" t="inlineStr">
        <is>
          <t>Total fee and other revenue</t>
        </is>
      </c>
      <c r="C21" s="6" t="n">
        <v>6448</v>
      </c>
      <c r="D21" s="6" t="n">
        <v>6029</v>
      </c>
      <c r="E21" s="6" t="n">
        <v>5974</v>
      </c>
    </row>
    <row r="22">
      <c r="A22" s="4" t="inlineStr">
        <is>
          <t>Net interest income (expense)</t>
        </is>
      </c>
      <c r="C22" s="6" t="n">
        <v>2468</v>
      </c>
      <c r="D22" s="6" t="n">
        <v>2569</v>
      </c>
      <c r="E22" s="6" t="n">
        <v>2028</v>
      </c>
    </row>
    <row r="23">
      <c r="A23" s="4" t="inlineStr">
        <is>
          <t>Total revenue</t>
        </is>
      </c>
      <c r="C23" s="6" t="n">
        <v>8916</v>
      </c>
      <c r="D23" s="6" t="n">
        <v>8598</v>
      </c>
      <c r="E23" s="6" t="n">
        <v>8002</v>
      </c>
    </row>
    <row r="24">
      <c r="A24" s="4" t="inlineStr">
        <is>
          <t>Provision for credit losses</t>
        </is>
      </c>
      <c r="C24" s="6" t="n">
        <v>38</v>
      </c>
      <c r="D24" s="6" t="n">
        <v>99</v>
      </c>
      <c r="E24" s="6" t="n">
        <v>8</v>
      </c>
    </row>
    <row r="25">
      <c r="A25" s="4" t="inlineStr">
        <is>
          <t>Noninterest expense</t>
        </is>
      </c>
      <c r="C25" s="6" t="n">
        <v>6314</v>
      </c>
      <c r="D25" s="6" t="n">
        <v>6358</v>
      </c>
      <c r="E25" s="6" t="n">
        <v>6281</v>
      </c>
    </row>
    <row r="26">
      <c r="A26" s="4" t="inlineStr">
        <is>
          <t>Income (loss) before income taxes</t>
        </is>
      </c>
      <c r="C26" s="5" t="n">
        <v>2564</v>
      </c>
      <c r="D26" s="5" t="n">
        <v>2141</v>
      </c>
      <c r="E26" s="5" t="n">
        <v>1713</v>
      </c>
    </row>
    <row r="27">
      <c r="A27" s="4" t="inlineStr">
        <is>
          <t>Pre-tax operating margin</t>
        </is>
      </c>
      <c r="C27" s="8" t="n">
        <v>0.29</v>
      </c>
      <c r="D27" s="8" t="n">
        <v>0.25</v>
      </c>
      <c r="E27" s="8" t="n">
        <v>0.21</v>
      </c>
    </row>
    <row r="28">
      <c r="A28" s="4" t="inlineStr">
        <is>
          <t>Average assets</t>
        </is>
      </c>
      <c r="C28" s="5" t="n">
        <v>196740</v>
      </c>
      <c r="D28" s="5" t="n">
        <v>197434</v>
      </c>
      <c r="E28" s="5" t="n">
        <v>212575</v>
      </c>
    </row>
    <row r="29">
      <c r="A29" s="4" t="inlineStr">
        <is>
          <t>Operating segments | Market and Wealth Services</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Total fee and other revenue</t>
        </is>
      </c>
      <c r="C31" s="6" t="n">
        <v>4535</v>
      </c>
      <c r="D31" s="6" t="n">
        <v>4160</v>
      </c>
      <c r="E31" s="6" t="n">
        <v>3889</v>
      </c>
    </row>
    <row r="32">
      <c r="A32" s="4" t="inlineStr">
        <is>
          <t>Net interest income (expense)</t>
        </is>
      </c>
      <c r="C32" s="6" t="n">
        <v>1729</v>
      </c>
      <c r="D32" s="6" t="n">
        <v>1710</v>
      </c>
      <c r="E32" s="6" t="n">
        <v>1410</v>
      </c>
    </row>
    <row r="33">
      <c r="A33" s="4" t="inlineStr">
        <is>
          <t>Total revenue</t>
        </is>
      </c>
      <c r="C33" s="6" t="n">
        <v>6264</v>
      </c>
      <c r="D33" s="6" t="n">
        <v>5870</v>
      </c>
      <c r="E33" s="6" t="n">
        <v>5299</v>
      </c>
    </row>
    <row r="34">
      <c r="A34" s="4" t="inlineStr">
        <is>
          <t>Provision for credit losses</t>
        </is>
      </c>
      <c r="C34" s="6" t="n">
        <v>19</v>
      </c>
      <c r="D34" s="6" t="n">
        <v>41</v>
      </c>
      <c r="E34" s="6" t="n">
        <v>7</v>
      </c>
    </row>
    <row r="35">
      <c r="A35" s="4" t="inlineStr">
        <is>
          <t>Noninterest expense</t>
        </is>
      </c>
      <c r="C35" s="6" t="n">
        <v>3353</v>
      </c>
      <c r="D35" s="6" t="n">
        <v>3205</v>
      </c>
      <c r="E35" s="6" t="n">
        <v>2936</v>
      </c>
    </row>
    <row r="36">
      <c r="A36" s="4" t="inlineStr">
        <is>
          <t>Income (loss) before income taxes</t>
        </is>
      </c>
      <c r="C36" s="5" t="n">
        <v>2892</v>
      </c>
      <c r="D36" s="5" t="n">
        <v>2624</v>
      </c>
      <c r="E36" s="5" t="n">
        <v>2356</v>
      </c>
    </row>
    <row r="37">
      <c r="A37" s="4" t="inlineStr">
        <is>
          <t>Pre-tax operating margin</t>
        </is>
      </c>
      <c r="C37" s="8" t="n">
        <v>0.46</v>
      </c>
      <c r="D37" s="8" t="n">
        <v>0.45</v>
      </c>
      <c r="E37" s="8" t="n">
        <v>0.44</v>
      </c>
    </row>
    <row r="38">
      <c r="A38" s="4" t="inlineStr">
        <is>
          <t>Average assets</t>
        </is>
      </c>
      <c r="C38" s="5" t="n">
        <v>124448</v>
      </c>
      <c r="D38" s="5" t="n">
        <v>131383</v>
      </c>
      <c r="E38" s="5" t="n">
        <v>138249</v>
      </c>
    </row>
    <row r="39">
      <c r="A39" s="4" t="inlineStr">
        <is>
          <t>Operating segments | Investment and Wealth Management</t>
        </is>
      </c>
      <c r="C39" s="4" t="inlineStr">
        <is>
          <t xml:space="preserve"> </t>
        </is>
      </c>
      <c r="D39" s="4" t="inlineStr">
        <is>
          <t xml:space="preserve"> </t>
        </is>
      </c>
      <c r="E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row>
    <row r="41">
      <c r="A41" s="4" t="inlineStr">
        <is>
          <t>Total fee and other revenue</t>
        </is>
      </c>
      <c r="C41" s="6" t="n">
        <v>3213</v>
      </c>
      <c r="D41" s="6" t="n">
        <v>2987</v>
      </c>
      <c r="E41" s="6" t="n">
        <v>3335</v>
      </c>
    </row>
    <row r="42">
      <c r="A42" s="4" t="inlineStr">
        <is>
          <t>Net interest income (expense)</t>
        </is>
      </c>
      <c r="C42" s="6" t="n">
        <v>176</v>
      </c>
      <c r="D42" s="6" t="n">
        <v>168</v>
      </c>
      <c r="E42" s="6" t="n">
        <v>228</v>
      </c>
    </row>
    <row r="43">
      <c r="A43" s="4" t="inlineStr">
        <is>
          <t>Total revenue</t>
        </is>
      </c>
      <c r="C43" s="6" t="n">
        <v>3389</v>
      </c>
      <c r="D43" s="6" t="n">
        <v>3155</v>
      </c>
      <c r="E43" s="6" t="n">
        <v>3563</v>
      </c>
    </row>
    <row r="44">
      <c r="A44" s="4" t="inlineStr">
        <is>
          <t>Provision for credit losses</t>
        </is>
      </c>
      <c r="C44" s="6" t="n">
        <v>4</v>
      </c>
      <c r="D44" s="6" t="n">
        <v>-4</v>
      </c>
      <c r="E44" s="6" t="n">
        <v>1</v>
      </c>
    </row>
    <row r="45">
      <c r="A45" s="4" t="inlineStr">
        <is>
          <t>Noninterest expense</t>
        </is>
      </c>
      <c r="C45" s="6" t="n">
        <v>2780</v>
      </c>
      <c r="D45" s="6" t="n">
        <v>2776</v>
      </c>
      <c r="E45" s="6" t="n">
        <v>3515</v>
      </c>
    </row>
    <row r="46">
      <c r="A46" s="4" t="inlineStr">
        <is>
          <t>Income (loss) before income taxes</t>
        </is>
      </c>
      <c r="C46" s="5" t="n">
        <v>605</v>
      </c>
      <c r="D46" s="5" t="n">
        <v>383</v>
      </c>
      <c r="E46" s="5" t="n">
        <v>47</v>
      </c>
    </row>
    <row r="47">
      <c r="A47" s="4" t="inlineStr">
        <is>
          <t>Pre-tax operating margin</t>
        </is>
      </c>
      <c r="C47" s="8" t="n">
        <v>0.18</v>
      </c>
      <c r="D47" s="8" t="n">
        <v>0.12</v>
      </c>
      <c r="E47" s="8" t="n">
        <v>0.01</v>
      </c>
    </row>
    <row r="48">
      <c r="A48" s="4" t="inlineStr">
        <is>
          <t>Average assets</t>
        </is>
      </c>
      <c r="C48" s="5" t="n">
        <v>26385</v>
      </c>
      <c r="D48" s="5" t="n">
        <v>26714</v>
      </c>
      <c r="E48" s="5" t="n">
        <v>32057</v>
      </c>
    </row>
    <row r="49">
      <c r="A49" s="4" t="inlineStr">
        <is>
          <t>Net income (loss) attributable to noncontrolling interests</t>
        </is>
      </c>
      <c r="C49" s="6" t="n">
        <v>13</v>
      </c>
      <c r="D49" s="6" t="n">
        <v>2</v>
      </c>
      <c r="E49" s="6" t="n">
        <v>-13</v>
      </c>
    </row>
    <row r="50">
      <c r="A50" s="4" t="inlineStr">
        <is>
          <t>Operating segments | Other</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Total fee and other revenue</t>
        </is>
      </c>
      <c r="C52" s="6" t="n">
        <v>98</v>
      </c>
      <c r="D52" s="6" t="n">
        <v>174</v>
      </c>
      <c r="E52" s="6" t="n">
        <v>-160</v>
      </c>
    </row>
    <row r="53">
      <c r="A53" s="4" t="inlineStr">
        <is>
          <t>Net interest income (expense)</t>
        </is>
      </c>
      <c r="C53" s="6" t="n">
        <v>-61</v>
      </c>
      <c r="D53" s="6" t="n">
        <v>-102</v>
      </c>
      <c r="E53" s="6" t="n">
        <v>-162</v>
      </c>
    </row>
    <row r="54">
      <c r="A54" s="4" t="inlineStr">
        <is>
          <t>Total revenue</t>
        </is>
      </c>
      <c r="C54" s="6" t="n">
        <v>37</v>
      </c>
      <c r="D54" s="6" t="n">
        <v>72</v>
      </c>
      <c r="E54" s="6" t="n">
        <v>-322</v>
      </c>
    </row>
    <row r="55">
      <c r="A55" s="4" t="inlineStr">
        <is>
          <t>Provision for credit losses</t>
        </is>
      </c>
      <c r="C55" s="6" t="n">
        <v>9</v>
      </c>
      <c r="D55" s="6" t="n">
        <v>-17</v>
      </c>
      <c r="E55" s="6" t="n">
        <v>23</v>
      </c>
    </row>
    <row r="56">
      <c r="A56" s="4" t="inlineStr">
        <is>
          <t>Noninterest expense</t>
        </is>
      </c>
      <c r="C56" s="6" t="n">
        <v>254</v>
      </c>
      <c r="D56" s="6" t="n">
        <v>956</v>
      </c>
      <c r="E56" s="6" t="n">
        <v>278</v>
      </c>
    </row>
    <row r="57">
      <c r="A57" s="4" t="inlineStr">
        <is>
          <t>Income (loss) before income taxes</t>
        </is>
      </c>
      <c r="C57" s="6" t="n">
        <v>-226</v>
      </c>
      <c r="D57" s="6" t="n">
        <v>-867</v>
      </c>
      <c r="E57" s="6" t="n">
        <v>-623</v>
      </c>
    </row>
    <row r="58">
      <c r="A58" s="4" t="inlineStr">
        <is>
          <t>Average assets</t>
        </is>
      </c>
      <c r="C58" s="5" t="n">
        <v>65761</v>
      </c>
      <c r="D58" s="5" t="n">
        <v>51211</v>
      </c>
      <c r="E58" s="5" t="n">
        <v>43806</v>
      </c>
    </row>
    <row r="59"/>
    <row r="60">
      <c r="A60" s="4" t="inlineStr">
        <is>
          <t>[1]Results for the years ended Dec. 31, 2023 and Dec. 31, 2022 were restated to reflect the retrospective application of adopting new accounting guidance in 2024 related to our investments in renewable energy projects using the proportional amortization method (Accounting Standards Update (“ASU”) 2023-02).  See Note 2 of the Notes to Consolidated Financial Statements for additional information.</t>
        </is>
      </c>
    </row>
  </sheetData>
  <mergeCells count="4">
    <mergeCell ref="A1:B2"/>
    <mergeCell ref="C1:E1"/>
    <mergeCell ref="A59:D59"/>
    <mergeCell ref="A60:D60"/>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International operations (Details) - USD ($) $ in Millions</t>
        </is>
      </c>
      <c r="C1" s="2" t="inlineStr">
        <is>
          <t>12 Months Ended</t>
        </is>
      </c>
    </row>
    <row r="2">
      <c r="C2" s="2" t="inlineStr">
        <is>
          <t>Dec. 31, 2024</t>
        </is>
      </c>
      <c r="E2" s="2" t="inlineStr">
        <is>
          <t>Dec. 31, 2023</t>
        </is>
      </c>
      <c r="G2" s="2" t="inlineStr">
        <is>
          <t>Dec. 31, 2022</t>
        </is>
      </c>
    </row>
    <row r="3">
      <c r="A3" s="3" t="inlineStr">
        <is>
          <t>Segment Reporting Information [Line Items]</t>
        </is>
      </c>
      <c r="C3" s="4" t="inlineStr">
        <is>
          <t xml:space="preserve"> </t>
        </is>
      </c>
      <c r="E3" s="4" t="inlineStr">
        <is>
          <t xml:space="preserve"> </t>
        </is>
      </c>
      <c r="G3" s="4" t="inlineStr">
        <is>
          <t xml:space="preserve"> </t>
        </is>
      </c>
    </row>
    <row r="4">
      <c r="A4" s="4" t="inlineStr">
        <is>
          <t>Total assets</t>
        </is>
      </c>
      <c r="C4" s="5" t="n">
        <v>416064</v>
      </c>
      <c r="E4" s="5" t="n">
        <v>409877</v>
      </c>
      <c r="G4" s="5" t="n">
        <v>405560</v>
      </c>
    </row>
    <row r="5">
      <c r="A5" s="4" t="inlineStr">
        <is>
          <t>Total revenue</t>
        </is>
      </c>
      <c r="C5" s="6" t="n">
        <v>18619</v>
      </c>
      <c r="E5" s="6" t="n">
        <v>17697</v>
      </c>
      <c r="G5" s="6" t="n">
        <v>16529</v>
      </c>
    </row>
    <row r="6">
      <c r="A6" s="4" t="inlineStr">
        <is>
          <t>Income before income taxes</t>
        </is>
      </c>
      <c r="C6" s="6" t="n">
        <v>5848</v>
      </c>
      <c r="E6" s="6" t="n">
        <v>4283</v>
      </c>
      <c r="G6" s="6" t="n">
        <v>3480</v>
      </c>
    </row>
    <row r="7">
      <c r="A7" s="4" t="inlineStr">
        <is>
          <t>Net income</t>
        </is>
      </c>
      <c r="B7" s="4" t="inlineStr">
        <is>
          <t>[2]</t>
        </is>
      </c>
      <c r="C7" s="6" t="n">
        <v>4543</v>
      </c>
      <c r="D7" s="4" t="inlineStr">
        <is>
          <t>[1]</t>
        </is>
      </c>
      <c r="E7" s="6" t="n">
        <v>3304</v>
      </c>
      <c r="F7" s="4" t="inlineStr">
        <is>
          <t>[1],[3]</t>
        </is>
      </c>
      <c r="G7" s="6" t="n">
        <v>2543</v>
      </c>
      <c r="H7" s="4" t="inlineStr">
        <is>
          <t>[4]</t>
        </is>
      </c>
    </row>
    <row r="8">
      <c r="A8" s="4" t="inlineStr">
        <is>
          <t>Total International</t>
        </is>
      </c>
      <c r="C8" s="4" t="inlineStr">
        <is>
          <t xml:space="preserve"> </t>
        </is>
      </c>
      <c r="E8" s="4" t="inlineStr">
        <is>
          <t xml:space="preserve"> </t>
        </is>
      </c>
      <c r="G8" s="4" t="inlineStr">
        <is>
          <t xml:space="preserve"> </t>
        </is>
      </c>
    </row>
    <row r="9">
      <c r="A9" s="3" t="inlineStr">
        <is>
          <t>Segment Reporting Information [Line Items]</t>
        </is>
      </c>
      <c r="C9" s="4" t="inlineStr">
        <is>
          <t xml:space="preserve"> </t>
        </is>
      </c>
      <c r="E9" s="4" t="inlineStr">
        <is>
          <t xml:space="preserve"> </t>
        </is>
      </c>
      <c r="G9" s="4" t="inlineStr">
        <is>
          <t xml:space="preserve"> </t>
        </is>
      </c>
    </row>
    <row r="10">
      <c r="A10" s="4" t="inlineStr">
        <is>
          <t>Total assets</t>
        </is>
      </c>
      <c r="C10" s="6" t="n">
        <v>83508</v>
      </c>
      <c r="E10" s="6" t="n">
        <v>87601</v>
      </c>
      <c r="G10" s="6" t="n">
        <v>91319</v>
      </c>
    </row>
    <row r="11">
      <c r="A11" s="4" t="inlineStr">
        <is>
          <t>Total revenue</t>
        </is>
      </c>
      <c r="C11" s="6" t="n">
        <v>6550</v>
      </c>
      <c r="E11" s="6" t="n">
        <v>6286</v>
      </c>
      <c r="G11" s="6" t="n">
        <v>5886</v>
      </c>
    </row>
    <row r="12">
      <c r="A12" s="4" t="inlineStr">
        <is>
          <t>Income before income taxes</t>
        </is>
      </c>
      <c r="C12" s="6" t="n">
        <v>3019</v>
      </c>
      <c r="E12" s="6" t="n">
        <v>2643</v>
      </c>
      <c r="G12" s="6" t="n">
        <v>2217</v>
      </c>
    </row>
    <row r="13">
      <c r="A13" s="4" t="inlineStr">
        <is>
          <t>Net income</t>
        </is>
      </c>
      <c r="C13" s="6" t="n">
        <v>2304</v>
      </c>
      <c r="E13" s="6" t="n">
        <v>2044</v>
      </c>
      <c r="G13" s="6" t="n">
        <v>1676</v>
      </c>
    </row>
    <row r="14">
      <c r="A14" s="4" t="inlineStr">
        <is>
          <t>Europe, the Middle East and Africa</t>
        </is>
      </c>
      <c r="C14" s="4" t="inlineStr">
        <is>
          <t xml:space="preserve"> </t>
        </is>
      </c>
      <c r="E14" s="4" t="inlineStr">
        <is>
          <t xml:space="preserve"> </t>
        </is>
      </c>
      <c r="G14" s="4" t="inlineStr">
        <is>
          <t xml:space="preserve"> </t>
        </is>
      </c>
    </row>
    <row r="15">
      <c r="A15" s="3" t="inlineStr">
        <is>
          <t>Segment Reporting Information [Line Items]</t>
        </is>
      </c>
      <c r="C15" s="4" t="inlineStr">
        <is>
          <t xml:space="preserve"> </t>
        </is>
      </c>
      <c r="E15" s="4" t="inlineStr">
        <is>
          <t xml:space="preserve"> </t>
        </is>
      </c>
      <c r="G15" s="4" t="inlineStr">
        <is>
          <t xml:space="preserve"> </t>
        </is>
      </c>
    </row>
    <row r="16">
      <c r="A16" s="4" t="inlineStr">
        <is>
          <t>Total assets</t>
        </is>
      </c>
      <c r="C16" s="6" t="n">
        <v>73111</v>
      </c>
      <c r="E16" s="6" t="n">
        <v>76297</v>
      </c>
      <c r="G16" s="6" t="n">
        <v>78074</v>
      </c>
    </row>
    <row r="17">
      <c r="A17" s="4" t="inlineStr">
        <is>
          <t>Total revenue</t>
        </is>
      </c>
      <c r="C17" s="6" t="n">
        <v>4272</v>
      </c>
      <c r="E17" s="6" t="n">
        <v>4112</v>
      </c>
      <c r="G17" s="6" t="n">
        <v>3954</v>
      </c>
    </row>
    <row r="18">
      <c r="A18" s="4" t="inlineStr">
        <is>
          <t>Income before income taxes</t>
        </is>
      </c>
      <c r="C18" s="6" t="n">
        <v>1664</v>
      </c>
      <c r="E18" s="6" t="n">
        <v>1367</v>
      </c>
      <c r="G18" s="6" t="n">
        <v>1164</v>
      </c>
    </row>
    <row r="19">
      <c r="A19" s="4" t="inlineStr">
        <is>
          <t>Net income</t>
        </is>
      </c>
      <c r="C19" s="6" t="n">
        <v>1270</v>
      </c>
      <c r="E19" s="6" t="n">
        <v>1057</v>
      </c>
      <c r="G19" s="6" t="n">
        <v>880</v>
      </c>
    </row>
    <row r="20">
      <c r="A20" s="4" t="inlineStr">
        <is>
          <t>UK</t>
        </is>
      </c>
      <c r="C20" s="4" t="inlineStr">
        <is>
          <t xml:space="preserve"> </t>
        </is>
      </c>
      <c r="E20" s="4" t="inlineStr">
        <is>
          <t xml:space="preserve"> </t>
        </is>
      </c>
      <c r="G20" s="4" t="inlineStr">
        <is>
          <t xml:space="preserve"> </t>
        </is>
      </c>
    </row>
    <row r="21">
      <c r="A21" s="3" t="inlineStr">
        <is>
          <t>Segment Reporting Information [Line Items]</t>
        </is>
      </c>
      <c r="C21" s="4" t="inlineStr">
        <is>
          <t xml:space="preserve"> </t>
        </is>
      </c>
      <c r="E21" s="4" t="inlineStr">
        <is>
          <t xml:space="preserve"> </t>
        </is>
      </c>
      <c r="G21" s="4" t="inlineStr">
        <is>
          <t xml:space="preserve"> </t>
        </is>
      </c>
    </row>
    <row r="22">
      <c r="A22" s="4" t="inlineStr">
        <is>
          <t>Total assets</t>
        </is>
      </c>
      <c r="C22" s="6" t="n">
        <v>30300</v>
      </c>
      <c r="E22" s="6" t="n">
        <v>29100</v>
      </c>
      <c r="G22" s="6" t="n">
        <v>31700</v>
      </c>
    </row>
    <row r="23">
      <c r="A23" s="4" t="inlineStr">
        <is>
          <t>Total revenue</t>
        </is>
      </c>
      <c r="C23" s="5" t="n">
        <v>2700</v>
      </c>
      <c r="E23" s="5" t="n">
        <v>2400</v>
      </c>
      <c r="G23" s="5" t="n">
        <v>2200</v>
      </c>
    </row>
    <row r="24">
      <c r="A24" s="4" t="inlineStr">
        <is>
          <t>Percentage of asset</t>
        </is>
      </c>
      <c r="C24" s="8" t="n">
        <v>0.07000000000000001</v>
      </c>
      <c r="E24" s="8" t="n">
        <v>0.07000000000000001</v>
      </c>
      <c r="G24" s="8" t="n">
        <v>0.08</v>
      </c>
    </row>
    <row r="25">
      <c r="A25" s="4" t="inlineStr">
        <is>
          <t>Percentage of revenue</t>
        </is>
      </c>
      <c r="C25" s="8" t="n">
        <v>0.14</v>
      </c>
      <c r="E25" s="8" t="n">
        <v>0.14</v>
      </c>
      <c r="G25" s="8" t="n">
        <v>0.13</v>
      </c>
    </row>
    <row r="26">
      <c r="A26" s="4" t="inlineStr">
        <is>
          <t>Asia-Pacific region</t>
        </is>
      </c>
      <c r="C26" s="4" t="inlineStr">
        <is>
          <t xml:space="preserve"> </t>
        </is>
      </c>
      <c r="E26" s="4" t="inlineStr">
        <is>
          <t xml:space="preserve"> </t>
        </is>
      </c>
      <c r="G26" s="4" t="inlineStr">
        <is>
          <t xml:space="preserve"> </t>
        </is>
      </c>
    </row>
    <row r="27">
      <c r="A27" s="3" t="inlineStr">
        <is>
          <t>Segment Reporting Information [Line Items]</t>
        </is>
      </c>
      <c r="C27" s="4" t="inlineStr">
        <is>
          <t xml:space="preserve"> </t>
        </is>
      </c>
      <c r="E27" s="4" t="inlineStr">
        <is>
          <t xml:space="preserve"> </t>
        </is>
      </c>
      <c r="G27" s="4" t="inlineStr">
        <is>
          <t xml:space="preserve"> </t>
        </is>
      </c>
    </row>
    <row r="28">
      <c r="A28" s="4" t="inlineStr">
        <is>
          <t>Total assets</t>
        </is>
      </c>
      <c r="C28" s="5" t="n">
        <v>8665</v>
      </c>
      <c r="E28" s="5" t="n">
        <v>9617</v>
      </c>
      <c r="G28" s="5" t="n">
        <v>11623</v>
      </c>
    </row>
    <row r="29">
      <c r="A29" s="4" t="inlineStr">
        <is>
          <t>Total revenue</t>
        </is>
      </c>
      <c r="C29" s="6" t="n">
        <v>1272</v>
      </c>
      <c r="E29" s="6" t="n">
        <v>1281</v>
      </c>
      <c r="G29" s="6" t="n">
        <v>1127</v>
      </c>
    </row>
    <row r="30">
      <c r="A30" s="4" t="inlineStr">
        <is>
          <t>Income before income taxes</t>
        </is>
      </c>
      <c r="C30" s="6" t="n">
        <v>710</v>
      </c>
      <c r="E30" s="6" t="n">
        <v>707</v>
      </c>
      <c r="G30" s="6" t="n">
        <v>572</v>
      </c>
    </row>
    <row r="31">
      <c r="A31" s="4" t="inlineStr">
        <is>
          <t>Net income</t>
        </is>
      </c>
      <c r="C31" s="6" t="n">
        <v>542</v>
      </c>
      <c r="E31" s="6" t="n">
        <v>547</v>
      </c>
      <c r="G31" s="6" t="n">
        <v>432</v>
      </c>
    </row>
    <row r="32">
      <c r="A32" s="4" t="inlineStr">
        <is>
          <t>Other</t>
        </is>
      </c>
      <c r="C32" s="4" t="inlineStr">
        <is>
          <t xml:space="preserve"> </t>
        </is>
      </c>
      <c r="E32" s="4" t="inlineStr">
        <is>
          <t xml:space="preserve"> </t>
        </is>
      </c>
      <c r="G32" s="4" t="inlineStr">
        <is>
          <t xml:space="preserve"> </t>
        </is>
      </c>
    </row>
    <row r="33">
      <c r="A33" s="3" t="inlineStr">
        <is>
          <t>Segment Reporting Information [Line Items]</t>
        </is>
      </c>
      <c r="C33" s="4" t="inlineStr">
        <is>
          <t xml:space="preserve"> </t>
        </is>
      </c>
      <c r="E33" s="4" t="inlineStr">
        <is>
          <t xml:space="preserve"> </t>
        </is>
      </c>
      <c r="G33" s="4" t="inlineStr">
        <is>
          <t xml:space="preserve"> </t>
        </is>
      </c>
    </row>
    <row r="34">
      <c r="A34" s="4" t="inlineStr">
        <is>
          <t>Total assets</t>
        </is>
      </c>
      <c r="C34" s="6" t="n">
        <v>1732</v>
      </c>
      <c r="E34" s="6" t="n">
        <v>1687</v>
      </c>
      <c r="G34" s="6" t="n">
        <v>1622</v>
      </c>
    </row>
    <row r="35">
      <c r="A35" s="4" t="inlineStr">
        <is>
          <t>Total revenue</t>
        </is>
      </c>
      <c r="C35" s="6" t="n">
        <v>1006</v>
      </c>
      <c r="E35" s="6" t="n">
        <v>893</v>
      </c>
      <c r="G35" s="6" t="n">
        <v>805</v>
      </c>
    </row>
    <row r="36">
      <c r="A36" s="4" t="inlineStr">
        <is>
          <t>Income before income taxes</t>
        </is>
      </c>
      <c r="C36" s="6" t="n">
        <v>645</v>
      </c>
      <c r="E36" s="6" t="n">
        <v>569</v>
      </c>
      <c r="G36" s="6" t="n">
        <v>481</v>
      </c>
    </row>
    <row r="37">
      <c r="A37" s="4" t="inlineStr">
        <is>
          <t>Net income</t>
        </is>
      </c>
      <c r="C37" s="6" t="n">
        <v>492</v>
      </c>
      <c r="E37" s="6" t="n">
        <v>440</v>
      </c>
      <c r="G37" s="6" t="n">
        <v>364</v>
      </c>
    </row>
    <row r="38">
      <c r="A38" s="4" t="inlineStr">
        <is>
          <t>Total Domestic</t>
        </is>
      </c>
      <c r="C38" s="4" t="inlineStr">
        <is>
          <t xml:space="preserve"> </t>
        </is>
      </c>
      <c r="E38" s="4" t="inlineStr">
        <is>
          <t xml:space="preserve"> </t>
        </is>
      </c>
      <c r="G38" s="4" t="inlineStr">
        <is>
          <t xml:space="preserve"> </t>
        </is>
      </c>
    </row>
    <row r="39">
      <c r="A39" s="3" t="inlineStr">
        <is>
          <t>Segment Reporting Information [Line Items]</t>
        </is>
      </c>
      <c r="C39" s="4" t="inlineStr">
        <is>
          <t xml:space="preserve"> </t>
        </is>
      </c>
      <c r="E39" s="4" t="inlineStr">
        <is>
          <t xml:space="preserve"> </t>
        </is>
      </c>
      <c r="G39" s="4" t="inlineStr">
        <is>
          <t xml:space="preserve"> </t>
        </is>
      </c>
    </row>
    <row r="40">
      <c r="A40" s="4" t="inlineStr">
        <is>
          <t>Total assets</t>
        </is>
      </c>
      <c r="C40" s="6" t="n">
        <v>332556</v>
      </c>
      <c r="E40" s="6" t="n">
        <v>322276</v>
      </c>
      <c r="G40" s="6" t="n">
        <v>314241</v>
      </c>
    </row>
    <row r="41">
      <c r="A41" s="4" t="inlineStr">
        <is>
          <t>Total revenue</t>
        </is>
      </c>
      <c r="C41" s="6" t="n">
        <v>12069</v>
      </c>
      <c r="E41" s="6" t="n">
        <v>11411</v>
      </c>
      <c r="G41" s="6" t="n">
        <v>10643</v>
      </c>
    </row>
    <row r="42">
      <c r="A42" s="4" t="inlineStr">
        <is>
          <t>Income before income taxes</t>
        </is>
      </c>
      <c r="C42" s="6" t="n">
        <v>2829</v>
      </c>
      <c r="E42" s="6" t="n">
        <v>1640</v>
      </c>
      <c r="G42" s="6" t="n">
        <v>1263</v>
      </c>
    </row>
    <row r="43">
      <c r="A43" s="4" t="inlineStr">
        <is>
          <t>Net income</t>
        </is>
      </c>
      <c r="C43" s="5" t="n">
        <v>2239</v>
      </c>
      <c r="E43" s="5" t="n">
        <v>1260</v>
      </c>
      <c r="G43" s="5" t="n">
        <v>867</v>
      </c>
    </row>
    <row r="44"/>
    <row r="45">
      <c r="A45" s="4" t="inlineStr">
        <is>
          <t>[1]Results for the years ended Dec. 31, 2023 and Dec. 31, 2022 were restated to reflect the retrospective application of adopting new accounting guidance in 2024 related to our investments in renewable energy projects using the proportional amortization method (ASU 2023-02). See Note 2 of the Notes to Consolidated Financial Statements for additional information.[2]Results for the years ended Dec. 31, 2023 and Dec. 31, 2022 were restated to reflect the retrospective application of adopting new accounting guidance in 2024 related to our investments in renewable energy projects using the proportional amortization method (Accounting Standards Update (“ASU”) 2023-02). See Note 2 of the Notes to Consolidated Financial Statements for additional information.[3] Retained earnings and net income were restated to reflect the retrospective application of adopting new accounting guidance in 2024 related to our investments in renewable energy projects using the proportional amortization method (ASU 2023-02). See Note 2 of the Notes to Consolidated Financial Statements for additional information.</t>
        </is>
      </c>
    </row>
  </sheetData>
  <mergeCells count="7">
    <mergeCell ref="A1:B2"/>
    <mergeCell ref="C1:H1"/>
    <mergeCell ref="C2:D2"/>
    <mergeCell ref="E2:F2"/>
    <mergeCell ref="G2:H2"/>
    <mergeCell ref="A44:G44"/>
    <mergeCell ref="A45:G45"/>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information to the Consolidated Statement of Cash Flows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Transfers from loans to other assets for other real estate owned</t>
        </is>
      </c>
      <c r="B4" s="5" t="n">
        <v>2</v>
      </c>
      <c r="C4" s="5" t="n">
        <v>2</v>
      </c>
      <c r="D4" s="5" t="n">
        <v>1</v>
      </c>
    </row>
    <row r="5">
      <c r="A5" s="4" t="inlineStr">
        <is>
          <t>Change in assets of consolidated investment management funds</t>
        </is>
      </c>
      <c r="B5" s="6" t="n">
        <v>365</v>
      </c>
      <c r="C5" s="6" t="n">
        <v>317</v>
      </c>
      <c r="D5" s="6" t="n">
        <v>253</v>
      </c>
    </row>
    <row r="6">
      <c r="A6" s="4" t="inlineStr">
        <is>
          <t>Change in liabilities of consolidated investment management funds</t>
        </is>
      </c>
      <c r="B6" s="6" t="n">
        <v>4</v>
      </c>
      <c r="C6" s="6" t="n">
        <v>0</v>
      </c>
      <c r="D6" s="6" t="n">
        <v>2</v>
      </c>
    </row>
    <row r="7">
      <c r="A7" s="4" t="inlineStr">
        <is>
          <t>Change in nonredeemable noncontrolling interests of consolidated investment management funds</t>
        </is>
      </c>
      <c r="B7" s="6" t="n">
        <v>309</v>
      </c>
      <c r="C7" s="6" t="n">
        <v>43</v>
      </c>
      <c r="D7" s="6" t="n">
        <v>189</v>
      </c>
    </row>
    <row r="8">
      <c r="A8" s="4" t="inlineStr">
        <is>
          <t>Securities purchased not settled</t>
        </is>
      </c>
      <c r="B8" s="6" t="n">
        <v>170</v>
      </c>
      <c r="C8" s="6" t="n">
        <v>174</v>
      </c>
      <c r="D8" s="6" t="n">
        <v>22</v>
      </c>
    </row>
    <row r="9">
      <c r="A9" s="4" t="inlineStr">
        <is>
          <t>Securities matured not settled</t>
        </is>
      </c>
      <c r="B9" s="6" t="n">
        <v>0</v>
      </c>
      <c r="C9" s="6" t="n">
        <v>1840</v>
      </c>
      <c r="D9" s="6" t="n">
        <v>385</v>
      </c>
    </row>
    <row r="10">
      <c r="A10" s="4" t="inlineStr">
        <is>
          <t>Available-for-sale securities transferred to held-to-maturity</t>
        </is>
      </c>
      <c r="B10" s="6" t="n">
        <v>3691</v>
      </c>
      <c r="C10" s="6" t="n">
        <v>0</v>
      </c>
      <c r="D10" s="6" t="n">
        <v>6067</v>
      </c>
    </row>
    <row r="11">
      <c r="A11" s="4" t="inlineStr">
        <is>
          <t>Premises and equipment/operating lease obligations</t>
        </is>
      </c>
      <c r="B11" s="6" t="n">
        <v>203</v>
      </c>
      <c r="C11" s="6" t="n">
        <v>251</v>
      </c>
      <c r="D11" s="6" t="n">
        <v>307</v>
      </c>
    </row>
    <row r="12">
      <c r="A12" s="4" t="inlineStr">
        <is>
          <t>Contingent consideration and residual interests from divestiture</t>
        </is>
      </c>
      <c r="B12" s="6" t="n">
        <v>0</v>
      </c>
      <c r="C12" s="6" t="n">
        <v>0</v>
      </c>
      <c r="D12" s="6" t="n">
        <v>222</v>
      </c>
    </row>
    <row r="13">
      <c r="A13" s="4" t="inlineStr">
        <is>
          <t>Excise tax on share repurchases</t>
        </is>
      </c>
      <c r="B13" s="5" t="n">
        <v>26</v>
      </c>
      <c r="C13" s="5" t="n">
        <v>28</v>
      </c>
      <c r="D13" s="5" t="n">
        <v>0</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table below provides a breakdown of goodwill by business segment. Goodwill by business segment (in millions) Securities Services Market and Wealth Investment Consolidated Balance at Dec. 31, 2023 Goodwill $ 7,004 $ 1,429 $ 8,508 $ 16,941 Accumulated impairment losses — — (680) (680) Net goodwill $ 7,004 $ 1,429 $ 7,828 $ 16,261 Business realignment (a) (51) 48 3 — Acquisition 426 — — 426 Foreign currency translation (48) (2) (39) (89) Balance at Dec. 31, 2024 Goodwill $ 7,331 $ 1,475 $ 8,472 $ 17,278 Accumulated impairment losses — — (680) (680) Net goodwill $ 7,331 $ 1,475 $ 7,792 $ 16,598 (a) In 2024, we made certain realignments of similar products and services within our lines of business. See Note 24 for additional information. Goodwill by business segment (in millions) Securities Services Market and Wealth Investment Consolidated Balance at Dec. 31, 2022 Goodwill $ 6,973 $ 1,424 $ 8,433 $ 16,830 Accumulated impairment losses — — (680) (680) Net goodwill $ 6,973 $ 1,424 $ 7,753 $ 16,150 Foreign currency translation 31 5 75 111 Balance at Dec. 31, 2023 Goodwill $ 7,004 $ 1,429 $ 8,508 $ 16,941 Accumulated impairment losses — — (680) (680) Net goodwill $ 7,004 $ 1,429 $ 7,828 $ 16,261 Goodwill impairment testing The goodwill impairment test is performed at least annually at the reporting unit level. BNY’s business segments include seven reporting units for which goodwill impairment testing is performed. An interim goodwill impairment test is performed when events or circumstances occur that may indicate that it is more likely than not that the fair value of any reporting unit may be less than its carrying value. In each quarter of 2024, we completed an interim goodwill impairment test of the Investment Management reporting unit, which had $6.0 billion of allocated goodwill as of Dec. 31, 2024. In all cases, we determined the fair value of the Investment Management reporting unit exceeded its carrying value and no goodwill impairment was recorded. For the Dec. 31, 2024 test, the fair value of the Investment Management reporting unit exceeded its carrying value by approximately 11%. We determined the fair value of the Investment Management reporting unit using an income approach based on management’s projections as of Dec. 31, 2024. The discount rate applied to these cash flows was 10.5%. The cash flow estimates for the Investment Management reporting unit are impacted by projections of the level and mix of assets under management, market values, operating margins and long-term growth rates. In the second quarter of 2024, we performed our annual goodwill impairment test on the remaining six reporting units using an income approach to estimate the fair values of each reporting unit. Estimated cash flows used in the income approach were based on management’s projections as of April 1, 2024. The discount rate applied to these cash flows was 10%. As a result of the annual goodwill impairment test, no goodwill impairment was recognized. The fair values of the Company’s remaining six reporting units were substantially in excess of the respective reporting units’ carrying value. Determining the fair value of a reporting unit is subject to uncertainty as it is reliant on estimates of cash flows that extend far into the future, and, by their nature, are difficult to estimate over such an extended time frame. In the future, changes in the assumptions or the discount rate could produce a material non-cash goodwill impairment. In the third quarter 2022, based on results of an interim goodwill impairment test we recorded an impairment charge of $680 million. This goodwill impairment represents a non-cash charge and did not affect BNY’s liquidity position, tangible common equity or regulatory capital ratios. Intangible assets The table below provides a breakdown of intangible assets by business segment. Intangible assets – net carrying amount by business segment (in millions) Securities Services Market and Wealth Investment Other Consolidated Balance at Dec. 31, 2022 $ 193 $ 384 $ 1,475 $ 849 $ 2,901 Amortization (31) (6) (20) — (57) Foreign currency translation 2 — 8 — 10 Balance at Dec. 31, 2023 $ 164 $ 378 $ 1,463 $ 849 $ 2,854 Acquisition 53 — — — 53 Amortization (28) (4) (18) — (50) Foreign currency translation (3) — (3) — (6) Balance at Dec. 31, 2024 $ 186 $ 374 $ 1,442 $ 849 $ 2,851 The table below provides a breakdown of intangible assets by type. Intangible assets Dec. 31, 2024 Dec. 31, 2023 (dollars in millions) Gross Accumulated Net Remaining Gross Accumulated Net Subject to amortization (a) : Customer contracts—Securities Services $ 779 $ (593) $ 186 12 years $ 731 $ (567) $ 164 Customer contracts—Market and Wealth Services 269 (266) 3 2 years 280 (273) 7 Customer relationships—Investment and Wealth Management 553 (495) 58 7 years 553 (479) 74 Other 42 (14) 28 12 years 41 (12) 29 Total subject to amortization $ 1,643 $ (1,368) $ 275 11 years $ 1,605 $ (1,331) $ 274 Not subject to amortization (b) : Tradenames $ 1,291 N/A $ 1,291 N/A $ 1,292 N/A $ 1,292 Customer relationships 1,285 N/A 1,285 N/A 1,288 N/A 1,288 Total not subject to amortization $ 2,576 N/A $ 2,576 N/A $ 2,580 N/A $ 2,580 Total intangible assets $ 4,219 $ (1,368) $ 2,851 N/A $ 4,185 $ (1,331) $ 2,854 (a) Excludes fully amortized intangible assets. (b) Intangible assets not subject to amortization have an indefinite life. N/A – Not applicable. Estimated annual amortization expense for current intangibles for the next five years is as follows: For the year ended Estimated amortization expense (in millions) 2025 $ 45 2026 36 2027 30 2028 27 2029 23 Intangible asset impairment testing Intangible assets not subject to amortization are tested for impairment annually or more often if events or circumstances indicate they may be impair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4</t>
        </is>
      </c>
    </row>
    <row r="3">
      <c r="A3" s="3" t="inlineStr">
        <is>
          <t>Other Assets [Abstract]</t>
        </is>
      </c>
      <c r="B3" s="4" t="inlineStr">
        <is>
          <t xml:space="preserve"> </t>
        </is>
      </c>
    </row>
    <row r="4">
      <c r="A4" s="4" t="inlineStr">
        <is>
          <t>Other assets</t>
        </is>
      </c>
      <c r="B4" s="4" t="inlineStr">
        <is>
          <t>Other assets The following table provides the components of other assets presented on the consolidated balance sheet. Other assets Dec. 31, (in millions) 2024 2023 Corporate/bank-owned life insurance $ 5,552 $ 5,480 Accounts receivable (a) 4,931 6,567 Tax credit investments 2,821 2,186 Software 2,676 2,430 Prepaid pension assets 2,035 1,818 Fails to deliver 1,292 1,514 Assets of consolidated investment management funds 891 526 Equity method investments 852 873 Fair value of hedging derivatives 781 236 Prepaid expense 736 737 Other equity investments (b) 679 741 Federal Reserve Bank stock 478 480 Cash collateral receivable on derivative transactions 292 621 Income taxes receivable 255 270 Seed capital (c) 196 232 Other (d) 1,223 1,198 Total other assets $ 25,690 $ 25,909 (a) Includes receivables for securities sold or matured that have not yet settled. (b) Includes strategic equity, private equity and other investments. (c) Includes investments in BNY funds that hedge deferred incentive awards. (d) At Dec. 31, 2024 and Dec. 31, 2023, other assets include $57 million and $7 million, respectively, of Federal Home Loan Bank stock, at cost. Non-readily marketable equity securities Non-readily marketable equity securities do not have readily determinable fair values. These investments are valued using a measurement alternative where the investments are carried at cost, less any impairment, and plus or minus changes resulting from observable price changes in orderly transactions for an identical or similar investment of the same issuer. The observable price changes are recorded in investment and other revenue on the consolidated income statement. Our non-readily marketable equity securities totaled $413 million at Dec. 31, 2024 and $479 million at Dec. 31, 2023, and are included in other equity investments in the table above. The following table presents the adjustments on the non-readily marketable equity securities. Adjustments on non-readily marketable equity securities Life-to-date (in millions) 2024 2023 2022 Upward adjustments $ 1 $ 52 $ 125 $ 336 Downward adjustments (2) (41) (8) (55) Net adjustments $ (1) $ 11 $ 117 $ 281 Tax credit investments Tax credit investments include affordable housing projects and renewable energy investments. We invest in affordable housing projects primarily to satisfy the Company’s requirements under the Community Reinvestment Act. We invest in renewable energy projects to receive an expected after-tax return, which consists of allocated renewable energy tax credits, tax deductions and cash distributions based on the operations of the project. On Jan. 1, 2024, we adopted ASU 2023-02, Investments—Equity Method and Joint Ventures (Topic 323): Accounting for Investments in Tax Credit Structures Using the Proportional Amortization Method for our renewable energy projects that met the eligibility criteria. See Note 2 for additional information. Our tax credit investments totaled $2.8 billion at Dec. 31, 2024 and $2.2 billion at Dec. 31, 2023. Commitments to fund future investments totaled $951 million at Dec. 31, 2024 and $780 million at Dec. 31, 2023 and are recorded in other liabilities on the consolidated balance sheet. A summary of the commitments to fund future investments is as follows: 2025 – $455 million; 2026 – $113 million; 2027 – $103 million; 2028 – $79 million; 2029 – $31 million; and 2030 and thereafter – $170 million. Tax credits and other tax benefits recognized were $418 million in 2024, $373 million in 2023 and $325 million in 2022. Investments valued using net asset value (“NAV”) per share In our Investment and Wealth Management business segment, we make seed capital investments in certain funds we manage. We also hold private equity investments, primarily small business investment companies (“SBICs”), which are compliant with the Volcker Rule, and certain other corporate investments. Seed capital, private equity and other corporate investments are included in other assets on the consolidated balance sheet. The fair value of certain of these investments was estimated using the NAV per share for our ownership interest in the funds. The table below presents information on our investments valued using NAV. Investments valued using NAV Dec. 31, 2024 Dec. 31, 2023 (in millions) Fair value Unfunded Fair value Unfunded Seed capital (a) $ 7 $ — $ 3 $ — Private equity investments (b) 137 59 143 42 Other 8 — 7 — Total $ 152 $ 59 $ 153 $ 42 ( a) Seed capital investments at Dec. 31, 2024 are generally redeemable on request. Distributions are received as the underlying investments in the funds, which have redemption notice periods of up to seven days, are liquidated. (b) Private equity investments primarily include Volcker Rule-compliant investments in SBICs that invest in various sectors of the economy. Private equity investments do not have redemption rights. Distributions from such investments will be received as the underlying investments in the private equity investments, which have a life of 10 years, are liquida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Time deposits in denominations of $250,000 or more totaled $2.1 billion at Dec. 31, 2024 and $1.5 billion at Dec. 31, 2023. At Dec. 31, 2024, the scheduled maturities of total time deposits are $4.1 billion in 2025, $557 million in 2026, $330 million in 2027, $361 million in 2028 and $251 million in 2029. No time deposits are scheduled to mature after 20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ew York</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Contract revenue</t>
        </is>
      </c>
      <c r="B4" s="4" t="inlineStr">
        <is>
          <t>Contract revenue Fee and other revenue in the Securities Services, Market and Wealth Services and Investment and Wealth Management business segments is primarily variable, based on levels of assets under custody and/or administration (“AUC/A”), AUM and the level of client-driven transactions, as specified in fee schedules. Investment services fees are based primarily on the market value of AUC/A; client accounts, balances and the volume of transactions; securities lending volume and spreads; and fees for other services. Certain fees based on the market value of assets are calculated in arrears on a monthly or quarterly basis. Investment services fees also include transaction-based fees, which are driven by customer actions and are delivered at a point-in-time. These transaction-based fees are generally recognized on trade date. Other contractual investment services fees are driven by the amount of AUC/A or the number of accounts or securities positions and are billed on a monthly or quarterly basis. Substantially all services within the Securities Services and Market and Wealth Services business segments are provided over time. Revenue on these services is recognized using the time elapsed method, equal to the expected invoice amount, which typically represents the value provided to the customer for our performance completed to date. Investment management fees are dependent on the overall level and mix of AUM. The management fees, expressed in basis points, are charged for managing those assets. Management fees are typically subject to fee schedules contained in an investment management agreement or fund documents based on the overall level of assets managed and products in which those assets are invested. Investment management fee revenue also includes transactional- and account-based fees. These fees, along with distribution and servicing fees, are recognized when the services have been completed. Clients are generally billed for services performed on a monthly or quarterly basis. Performance fees are generally calculated as a percentage of the applicable portfolio’s performance in excess of a benchmark index or a peer group’s performance. Performance fees are recognized at the end of the measurement period when they are determinable. See Note 24 for additional information on our principal business segments, Securities Services, Market and Wealth Services and Investment and Wealth Management, and the primary services provided. Disaggregation of contract revenue Contract revenue is included in fee and other revenue on the consolidated income statement. The following tables present fee and other revenue related to contracts with customers, disaggregated by type of fee revenue, for each business segment. Business segment data has been determined on an internal management basis of accounting, rather than GAAP which is used for consolidated financial reporting. Disaggregation of contract revenue by business segment Year ended Dec. 31, 2024 2023 (a) (in millions) Securities Services Market and Wealth Services Investment and Wealth Management Other Total Securities Services Market and Wealth Services Investment and Wealth Management Other Total Fee and other revenue – contract revenue: Investment services fees $ 5,204 $ 4,103 $ 105 $ (68) $ 9,344 $ 4,959 $ 3,805 $ 99 $ (63) $ 8,800 Investment management and performance fees — 7 3,149 (13) 3,143 — 8 3,067 (12) 3,063 Financing-related fees 51 24 1 — 76 37 14 1 — 52 Distribution and servicing fees 4 (123) 275 2 158 6 (98) 241 — 149 Investment and other revenue 248 251 (379) 4 124 236 207 (323) 1 121 Total fee and other revenue – contract revenue 5,507 4,262 3,151 (75) 12,845 5,238 3,936 3,085 (74) 12,185 Fee and other revenue – not in scope of ASC 606 (b)(c)(d) 941 273 62 173 1,449 791 224 (98) 248 1,165 Total fee and other revenue $ 6,448 $ 4,535 $ 3,213 $ 98 $ 14,294 $ 6,029 $ 4,160 $ 2,987 $ 174 $ 13,350 (a) Results for the year ended Dec. 31, 2023 were revised to reflect certain realignments of similar products and services within our lines of business in 2024. See Note 24 for additional information. (b) Primarily includes investment services fees, foreign exchange revenue, financing-related fees and investment and other revenue, all of which are accounted for using other accounting guidance. (c) The Investment and Wealth Management business segment is net of income attributable to noncontrolling interests related to consolidated investment management funds of $13 million in 2024 and $2 million in 2023. (d) Fee and other revenue – not in scope of ASC 606 for the year ended Dec. 31, 2023 for the Other segment was restated to reflect the retrospective application of adopting new accounting guidance in 2024 related to our investments in renewable energy projects using the proportional amortization method (ASU 2023-02). See Note 2 for additional information. Disaggregation of contract revenue by business segment Year ended Dec. 31, 2022 (a) (in millions) Securities Services Market and Wealth Services Investment and Wealth Management Other Total Fee and other revenue – contract revenue: Investment services fees $ 4,824 $ 3,630 $ 99 $ (65) $ 8,488 Investment management and performance fees — 10 3,303 (14) 3,299 Financing-related fees 30 23 1 1 55 Distribution and servicing fees 4 (66) 192 — 130 Investment and other revenue 215 143 (245) 1 114 Total fee and other revenue – contract revenue 5,073 3,740 3,350 (77) 12,086 Fee and other revenue – not in scope of ASC 606 (b)(c)(d) 901 149 (15) (83) 952 Total fee and other revenue $ 5,974 $ 3,889 $ 3,335 $ (160) $ 13,038 (a) Results for the year ended Dec. 31, 2022 were revised to reflect certain realignments of similar products and services within our lines of business in 2024. See Note 24 for additional information. (b) Primarily includes investment services fees, foreign exchange revenue, financing-related fees and investment and other revenue, all of which are accounted for using other accounting guidance. (c) The Investment and Wealth Management business segment is net of (loss) attributable to noncontrolling interests related to consolidated investment management funds of $(13) million in 2022. (d) Fee and other revenue – not in scope of ASC 606 for the year ended Dec. 31, 2022 for the Other segment was restated to reflect the retrospective application of adopting new accounting guidance in 2024 related to our investments in renewable energy projects using the proportional amortization method (ASU 2023-02). See Note 2 for additional information. Contract balances Our clients are billed based on fee schedules that are agreed upon in each customer contract. Receivables from customers were $2.5 billion at Dec. 31, 2024 and $2.6 billion at Dec. 31, 2023. Contract assets represent accrued revenues that have not yet been billed to the customers due to certain contractual terms other than the passage of time and were $34 million at Dec. 31, 2024 and $27 million at Dec. 31, 2023. Accrued revenues recorded as contract assets are usually billed on an annual basis. Both receivables from customers and contract assets are included in other assets on the consolidated balance sheet. Contract liabilities represent payments received in advance of providing services under certain contracts and were $171 million at Dec. 31, 2024 and $172 million at Dec. 31, 2023. Contract liabilities are included in other liabilities on the consolidated balance sheet. Revenue recognized in 2024 relating to contract liabilities as of Dec. 31, 2023 was $116 million. Changes in contract assets and liabilities primarily relate to either party’s performance under the contracts. Contract costs Incremental costs for obtaining contracts that are deemed recoverable are capitalized as contract costs. Such costs result from the payment of sales incentives, primarily in the Wealth Management business, and totaled $44 million at Dec. 31, 2024 and $46 million at Dec. 31, 2023. Capitalized sales incentives are amortized based on the transfer of goods or services to which the assets relate. The amortization of capitalized sales incentives, which is primarily included in staff expense on the consolidated income statement, totaled $14 million in 2024, $16 million in 2023 and $19 million in 2022. Costs to fulfill a contract are capitalized when they relate directly to an existing contract or a specific anticipated contract, generate or enhance resources that will be used to fulfill performance obligations, and are recoverable. Such costs generally represent set-up costs, which include any direct cost incurred at the inception of a contract which enables the fulfillment of the performance obligation, and totaled $98 million at Dec. 31, 2024 and $90 million at Dec. 31, 2023. These capitalized costs are amortized on a straight-line basis over the expected contract period. Unsatisfied performance obligations We do not have any unsatisfied performance obligations other than those that are subject to a practical expedient election under ASC 606, Revenue From Contracts With Customers . The practical expedient election applies to (i) contracts with an original expected length of one year or less, and (ii) contracts for which we recognize revenue at the amount to which we have the right to invoice for services perform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terest income</t>
        </is>
      </c>
      <c r="B1" s="2" t="inlineStr">
        <is>
          <t>12 Months Ended</t>
        </is>
      </c>
    </row>
    <row r="2">
      <c r="B2" s="2" t="inlineStr">
        <is>
          <t>Dec. 31, 2024</t>
        </is>
      </c>
    </row>
    <row r="3">
      <c r="A3" s="3" t="inlineStr">
        <is>
          <t>Interest Income (Expense), Operating and Nonoperating [Abstract]</t>
        </is>
      </c>
      <c r="B3" s="4" t="inlineStr">
        <is>
          <t xml:space="preserve"> </t>
        </is>
      </c>
    </row>
    <row r="4">
      <c r="A4" s="4" t="inlineStr">
        <is>
          <t>Net interest income</t>
        </is>
      </c>
      <c r="B4" s="4" t="inlineStr">
        <is>
          <t xml:space="preserve">Net interest income The following table provides the components of net interest income presented on the consolidated income statement. Net interest income Year ended Dec. 31, (in millions) 2024 2023 2022 Interest income Deposits with the Federal Reserve and other central banks $ 4,615 $ 4,541 $ 1,019 Deposits with banks 434 523 221 Federal funds sold and securities purchased under resale agreements 10,915 7,141 1,200 Loans 4,394 3,916 1,999 Securities: Taxable 4,941 4,213 2,502 Exempt from federal income taxes 1 1 35 Total securities 4,942 4,214 2,537 Trading securities 307 313 142 Total interest income 25,607 20,648 7,118 Interest expense Deposits in domestic offices 5,791 4,703 980 Deposits in foreign offices 2,856 2,421 607 Federal funds purchased and securities sold under repurchase agreements 9,974 6,699 934 Trading liabilities 88 156 68 Other borrowed funds 18 47 9 Commercial paper 62 — — Customer payables 640 566 156 Long-term debt 1,866 1,711 860 Total interest expense 21,295 16,303 3,614 Net interest income 4,312 4,345 3,504 Provision for credit losses 70 119 39 Net interest income after provision for credit losses $ 4,242 $ 4,226 $ 3,4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income tax provision are as follows: Provision for income taxes Year ended Dec. 31, (in millions) 2024 2023 (a) 2022 (a) Current tax expense: Federal $ 902 $ 727 $ 331 Foreign 595 443 404 State and local 153 192 19 Total current tax expense 1,650 1,362 754 Deferred tax expense (benefit): Federal (277) (344) 130 Foreign (30) 31 (5) State and local (38) (70) 58 Total deferred tax expense (benefit) (345) (383) 183 Provision for income taxes $ 1,305 $ 979 $ 937 (a) The provision for income taxes for the years ended Dec. 31, 2023 and Dec. 31, 2022 was restated to reflect the retrospective application of adopting new accounting guidance in 2024 related to our investments in renewable energy projects using the proportional amortization method (ASU 2023-02). See Note 2 for additional information. In accordance with ASU 2023-02, Investments— Equity Method and Joint Ventures (Topic 323): Accounting for Investments in Tax Credit Structures Using the Proportional Amortization Method , we elected to account for investments in renewable energy projects that met the eligibility requirement using the proportional amortization method on a retrospective basis. For additional information, see Note 2 and Note 8. The components of income before taxes are as follows: Income before taxes Year ended Dec. 31, (in millions) 2024 2023 2022 Domestic (a) $ 3,462 $ 2,196 $ 1,849 Foreign 2,386 2,087 1,631 Income before taxes (a) $ 5,848 $ 4,283 $ 3,480 (a) Domestic income before taxes for the years ended Dec. 31, 2023 and Dec. 31, 2022 was restated to reflect the retrospective application of adopting new accounting guidance in 2024 related to our investments in renewable energy projects using the proportional amortization method (ASU 2023-02). See Note 2 for additional information. The components of our net deferred tax liability are as follows: Net deferred tax liability Dec. 31, (in millions) 2024 2023 Depreciation and amortization $ 1,700 $ 1,811 Pension obligation 421 388 Other liabilities 189 149 Equity investments 55 56 Securities valuation (39) (29) Leasing (41) (41) Other assets (62) (55) Credit losses on loans (98) (106) Reserves not deducted for tax (236) (314) Employee benefits (269) (252) U.S. foreign tax credits (101) (96) Valuation allowance 135 130 Net deferred tax liability (a) $ 1,654 $ 1,641 (a) The deferred tax liability for the year ended Dec. 31, 2023 was restated to reflect the retrospective application of adopting new accounting guidance in 2024 related to our investments in renewable energy projects using the proportional amortization method (ASU 2023-02). See Note 2 for additional information. As of Dec. 31, 2024, BNY had $101 million of U.S. foreign tax credit carryforwards which will begin to expire in 2029. In addition, we have an unrealized capital loss of $34 million. We believe it is more likely than not that the benefit from these items will not be realized. Accordingly, we have recorded a valuation allowance of $135 million. We believe it is more likely than not that we will fully realize our remaining deferred tax assets. This conclusion is based on historical financial results and profit forecasts. As of Dec. 31, 2024, we had approximately $1.4 billion of earnings attributable to foreign subsidiaries that have been permanently reinvested abroad and for which no local distribution tax provision has been recorded. If these earnings were to be repatriated, the estimated tax liability as of Dec. 31, 2024 would be up to $170 million. The statutory federal income tax rate is reconciled to our effective income tax rate below: Effective tax rate Year ended Dec. 31, 2024 2023 (a) 2022 (a) Federal rate 21.0 % 21.0 % 21.0 % State and local income taxes, net of federal income tax benefit 1.6 2.2 1.9 Foreign operations 1.3 1.1 2.1 Tax credits (1.3) (2.3) (2.1) Tax-exempt income (0.6) (0.7) (1.0) Federal Deposit Insurance Corporation (“FDIC”) assessment 0.3 0.4 0.4 Stock compensation (0.2) (0.1) (0.6) Goodwill impairment — — 3.7 Divestiture of stock in subsidiary — 0.7 0.9 Other – net 0.2 0.6 0.6 Effective tax rate 22.3 % 22.9 % 26.9 % (a) The effective tax rate for the years ended Dec. 31, 2023 and Dec. 31, 2022 was restated to reflect the retrospective application of adopting new accounting guidance in 2024 related to our investments in renewable energy projects using the proportional amortization method (ASU 2023-02). See Note 2 for additional information. Unrecognized tax positions (in millions) 2024 2023 2022 Beginning balance at Jan. 1, – gross $ 109 $ 106 $ 138 Prior period tax positions: Increases 2 — — Decreases (2) (5) (11) Current period tax positions 8 8 8 Settlements — — (16) Statute expiration (8) — (13) Ending balance at Dec. 31, – gross $ 109 $ 109 $ 106 Our total tax reserves as of Dec. 31, 2024 were $109 million compared with $109 million at Dec. 31, 2023. If these tax reserves were unnecessary, $109 million would affect the effective tax rate in future periods. We recognize accrued interest and penalties, if applicable, related to income taxes in income tax expense. Included in the balance sheet at Dec. 31, 2024 is accrued interest, where applicable, of $41 million. The additional tax expense related to interest for the year ended Dec. 31, 2024 was $2 million, compared with $6 million for the year ended Dec. 31, 2023. It is reasonably possible the total reserve for uncertain tax positions could decrease within the next 12 months by approximately $25 million as a result of adjustments related to tax years that are still subject to examination. Our federal income tax returns are open to examination from 2017 through 2019 and 2021 and forward. Our New York State income tax returns are open to examination after 2015 and our New York City income tax returns are open to examination after 2014. Our UK income tax returns are open to examination after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The table below presents information on our long-term debt. Long-term debt Dec. 31, 2024 Dec. 31, 2023 (dollars in millions) Rate Maturity Amount Rate Amount Senior debt: Fixed rate 0.75 - 6.47% 2025 - 2035 $ 28,006 0.50 - 6.47% $ 28,886 Floating rate 4.94 - 5.32% 2025 - 2038 1,226 5.39 - 6.00% 1,226 Subordinated debt (a) 3.00 - 5.61% 2028 - 2039 1,622 3.00 - 3.30% 1,145 Total $ 30,854 $ 31,257 (a) Fixed rate. Total long-term debt maturing during the next five years is as follows: 2025 – $3.3 billion; 2026 – $5.0 billion; 2027 – $3.1 billion; 2028 – $6.1 billion; and 2029 – $3.2 b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Variable interest entities</t>
        </is>
      </c>
      <c r="B1" s="2" t="inlineStr">
        <is>
          <t>12 Months Ended</t>
        </is>
      </c>
    </row>
    <row r="2">
      <c r="B2" s="2" t="inlineStr">
        <is>
          <t>Dec. 31, 2024</t>
        </is>
      </c>
    </row>
    <row r="3">
      <c r="A3" s="3" t="inlineStr">
        <is>
          <t>Securitizations And Variable Interest Entities Disclosure [Abstract]</t>
        </is>
      </c>
      <c r="B3" s="4" t="inlineStr">
        <is>
          <t xml:space="preserve"> </t>
        </is>
      </c>
    </row>
    <row r="4">
      <c r="A4" s="4" t="inlineStr">
        <is>
          <t>Variable interest entities</t>
        </is>
      </c>
      <c r="B4" s="4" t="inlineStr">
        <is>
          <t xml:space="preserve">Variable interest entities We have variable interests in VIEs, which include investments in retail, institutional and alternative investment funds. We earn management fees from these funds, as well as performance fees in certain funds, and may also provide start-up capital for new funds. The funds are primarily financed by our customers’ investments in the funds’ equity or debt. Additionally, we invest in qualified affordable housing and renewable energy projects, which are designed to generate a return primarily through the realization of tax credits. The projects, which are structured as limited partnerships and limited liability companies, are also VIEs, but are not consolidated. The following table presents the incremental assets and liabilities included on the consolidated balance sheet as of Dec. 31, 2024 and Dec. 31, 2023. The net assets of any consolidated VIE are solely available to settle the liabilities of the VIE and to settle any investors’ ownership liquidation requests, including any seed capital we invested in the VIE. Consolidated investment management funds Dec. 31, (in millions) 2024 2023 Trading assets $ 846 $ 510 Other assets 45 16 Total assets (a) $ 891 $ 526 Other liabilities $ 5 $ 1 Total liabilities (b) $ 5 $ 1 Nonredeemable noncontrolling interests (c) $ 359 $ 50 (a) Includes VMEs with assets of $43 million at Dec. 31, 2024 and $91 million at Dec. 31, 2023. (b) Includes VMEs with liabilities of less than $1 million at Dec. 31, 2024 and $1 million at Dec. 31, 2023. (c) Includes VMEs with nonredeemable noncontrolling interests of $7 million at Dec. 31, 2024 and $12 million at Dec. 31, 2023. We have not provided financial or other support that was not otherwise contractually required to be provided to our VIEs. Additionally, creditors of any consolidated VIEs do not have any recourse to the general credit of BNY. Non-consolidated VIEs As of Dec. 31, 2024 and Dec. 31, 2023, assets and liabilities related to the VIEs where we are not the primary beneficiary were included in other assets and other liabilities on the consolidated balance sheet and primarily related to accounting for our investments in qualified affordable housing and renewable energy projects. The maximum loss exposure indicated in the following table relates solely to our investments in, and unfunded commitments to, the VIEs. Non-consolidated VIEs Dec. 31, 2024 Dec. 31, 2023 (in millions) Other assets $ 2,905 $ 2,261 Other liabilities 951 780 Maximum loss exposure 3,856 3,0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Common stock BNY has 3.5 billion authorized shares of common stock with a par value of $0.01 per share. At Dec. 31, 2024, 717,680,268 shares of common stock were outstanding. In July 2024, our Board of Directors approved a 12% increase in the quarterly cash dividend on common stock, from $0.42 to $0.47 per share. We began paying the increased quarterly cash dividend in the third quarter of 2024. Common stock repurchase program In January 2023, we announced a share repurchase program approved by our Board of Directors providing for the repurchase of up to $5.0 billion of common shares beginning Jan. 1, 2023. This share repurchase plan replaced all previously authorized share repurchase plans. In April 2024, we announced a new authorization providing for the repurchase of $6.0 billion of common shares in addition to any remaining capacity under the existing January 2023 authorization. In 2024, we repurchased 48.9 million common shares at an average price of $62.70 per common share for a total of $3.1 billion. Share repurchases may be executed through open market repurchases, in privately negotiated transactions or by other means, including through repurchase plans designed to comply with Rule 10b5-1 and other derivative, accelerated share repurchase and other structured transactions. The timing and exact amount of any common stock repurchases will depend on various factors, including market conditions and the common stock trading price; the Company’s capital position, liquidity and financial performance; alternative uses of capital; and legal and regulatory limitations and considerations. Preferred stock The Parent has 100 million authorized shares of preferred stock with a par value of $0.01 per share. The following table summarizes the Parent’s preferred stock issued and outstanding at Dec. 31, 2024 and Dec. 31, 2023. Preferred stock summary (a) Total shares issued and outstanding Carrying value (b) (in millions) Dec. 31, 2024 Dec. 31, 2023 Dec. 31, 2024 Dec. 31, 2023 Per annum dividend rate (c) Series A Greater of (i) SOFR plus 0.565% and (ii) 4.000% 5,001 5,001 $ 500 $ 500 Series F 4.625% to but excluding Sept. 20, 2026, then SOFR plus 3.131% 10,000 10,000 990 990 Series G 4.700% to but excluding Sept. 20, 2025, then a floating rate equal to the five-year treasury rate plus 4.358% 10,000 10,000 990 990 Series H 3.700% to but excluding March 20, 2026, then a floating rate equal to the five-year treasury rate plus 3.352% 5,825 5,825 576 576 Series I 3.750% to but excluding Dec. 20, 2026, then a floating rate equal to the five-year treasury rate plus 2.630% 13,000 13,000 1,287 1,287 Total 43,826 43,826 $ 4,343 $ 4,343 (a) All outstanding preferred stock is noncumulative perpetual preferred stock with a liquidation preference of $100,000 per share. (b) The carrying value of the Series F, Series G, Series H and Series I preferred stock is recorded net of issuance costs. (c) References to SOFR are to a floating rate equal to the three-month CME Term SOFR (plus a spread adjustment of 0.26161% per annum). Holders of the Series A preferred stock are entitled to receive dividends, if declared by the Parent’s Board of Directors, on each March 20, June 20, September 20 and December 20. Holders of the Series F preferred stock are entitled to receive dividends, if declared by the Parent’s Board of Directors, on each March 20 and September 20, to and including Sept. 20, 2026; and on each March 20, June 20, September 20 and December 20, from and including Dec. 20, 2026. Holders of the Series G preferred stock are entitled to receive dividends, if declared by the Parent’s Board of Directors, on each March 20 and September 20. Holders of the Series H preferred stock are entitled to receive dividends, if declared by the Parent’s Board of Directors, on each March 20, June 20, September 20 and December 20, commencing on March 20, 2021. Holders of the Series I preferred stock are entitled to receive dividends, if declared by the Parent’s Board of Directors, on each March 20, June 20, September 20 and December 20, commencing on March 20, 2022. BNY’s ability to declare or pay dividends on, or purchase, redeem or otherwise acquire, shares of our common stock or any of our shares that rank junior to the preferred stock as to the payment of dividends and/or the distribution of any assets on any liquidation, dissolution or winding-up of the Parent will be prohibited, subject to certain exceptions, in the event that we do not declare and pay in full preferred dividends for the then-current dividend period (in the case of dividends) or most recently completed dividend period (in the case of repurchases) of the Series A preferred stock or the last preceding dividend period (in the case of dividends) or most recently completed dividend period (in the case of repurchases) of the Series F, Series G, Series H and Series I preferred stock. All of the outstanding shares of the Series A preferred stock are owned by Mellon Capital IV, a 100% owned financing subsidiary of the Parent, which will pass through any dividend on the Series A preferred stock to the holders of its Normal Preferred Capital Securities. The Parent’s obligations under the trust and other agreements relating to Mellon Capital IV have the effect of providing a full and unconditional guarantee, on a subordinated basis, of payments due on the Normal Preferred Capital Securities. No other subsidiary of the Parent guarantees the securities of Mellon Capital IV. All of the outstanding shares of the Series F, Series G, Series H and Series I preferred stock are held by the depositary of the depositary shares, which will pass through the applicable portion of any dividend on the Series F, Series G, Series H and Series I preferred stock to the holders of record of their respective depositary shares. In December 2023, the Parent redeemed all outstanding shares of its Series D preferred stock, $100,000 liquidation preference per share. Deferred fees of approximately $10 million were realized as preferred stock dividends upon redemption. The table below presents the Parent’s preferred dividends. Preferred dividends (dollars in millions, except per share amounts) Depositary shares 2024 2023 2022 Per share Total Per share Total Per share Total Series A 100 (a) $ 6,143.97 $ 30 $ 5,866.23 $ 29 $ 4,088.49 $ 20 Series D 100 N/A N/A 6,339.20 42 (b) 4,500.00 23 Series F 100 4,625.00 46 4,625.00 46 4,625.00 46 Series G 100 4,700.00 47 4,700.00 47 4,700.00 47 Series H 100 3,700.00 22 3,700.00 22 3,700.00 22 Series I 100 3,750.00 49 3,750.00 49 4,083.33 53 Total $ 194 $ 235 $ 211 (a) Represents Normal Preferred Capital Securities. (b) Includes deferred fees of approximately $10 million related to the redemption of the Series D preferred stock. N/A – Not applicable. The preferred stock is not subject to the operation of a sinking fund and is not convertible into, or exchangeable for, shares of our common stock or any other class or series of our other securities. We may redeem the Series A preferred stock, in whole or in part, at our option. We may also, at our option, redeem the shares of the Series F preferred stock on any dividend payment date, in whole or in part, on or Temporary equity Temporary equity was $87 million at Dec. 31, 2024 and $85 million at Dec. 31, 2023. Temporary equity represents the redemption value recorded for redeemable noncontrolling interests resulting from equity-classified share-based payment arrangements that are currently redeemable or are expected to become redeemable. Capital adequacy Regulators establish certain levels of capital for bank holding companies (“BHCs”) and banks, including BNY and our bank subsidiaries, in accordance with established quantitative measurements. For the Parent to maintain its status as a financial holding company, our U.S. bank subsidiaries and BNY must, among other things, qualify as “well capitalized.” As of Dec. 31, 2024 and Dec. 31, 2023, BNY and our U.S. bank subsidiaries were “well capitalized.” The regulatory capital ratios of our consolidated and largest bank subsidiary, The Bank of New York Mellon, are shown below. Consolidated and largest bank subsidiary regulatory capital ratios (a) Dec. 31, 2024 2023 Consolidated regulatory capital ratios: Common Equity Tier 1 (“CET1”) ratio 11.2 % 11.5 % Tier 1 capital ratio 13.7 14.2 Total capital ratio 14.8 14.9 Tier 1 leverage ratio 5.7 6.0 Supplementary leverage ratio (“SLR”) (b) 6.5 7.3 The Bank of New York Mellon regulatory capital ratios: CET1 ratio 16.1 % 16.2 % Tier 1 capital ratio 16.1 16.2 Total capital ratio 16.3 16.3 Tier 1 leverage ratio 6.3 6.6 SLR (b) 7.6 8.5 (a) For our CET1, Tier 1 capital and Total capital ratios, our effective capital ratios under U.S. capital rules are the lower of the ratios as calculated under the Standardized and Advanced Approaches. The Tier 1 leverage ratio is based on Tier 1 capital and quarterly average total assets. For BNY to qualify as “well capitalized,” its Tier 1 capital and Total capital ratios must be at least 6% and 10%, respectively. For The Bank of New York Mellon, our largest bank subsidiary, to qualify as “well capitalized,” its CET1, Tier 1 capital, Total capital and Tier 1 leverage ratios must be at least 6.5%, 8%, 10% and 5%, respectively. (b) The SLR is based on Tier 1 capital and total leverage exposure, which includes certain off-balance sheet exposures. For The Bank of New York Mellon to qualify as “well capitalized,” its SLR must be at least 6%. Failure to satisfy regulatory standards, including “well capitalized” status or capital adequacy rules more generally, could result in limitations on our activities and adversely affect our financial condition. If a BHC such as BNY, or a bank such as The Bank of New York Mellon or BNY Mellon, N.A., fails to satisfy minimum capital requirements or qualify as “adequately capitalized,” regulatory sanctions and limitations will be imposed. The following table presents our capital components and risk-weighted assets determined under the Standardized and Advanced Approaches, the average assets used for leverage capital purposes and leverage exposure used for SLR purposes. Capital components and risk-weighted assets Dec. 31, (in millions) 2024 2023 CET1: Common shareholders’ equity $ 36,975 $ 36,427 Adjustments for: Goodwill and intangible assets (a) (17,563) (17,253) Net pension fund assets (333) (297) Embedded goodwill (254) (275) Deferred tax assets (62) (62) Other (4) (6) Total CET1 18,759 18,534 Other Tier 1 capital: Preferred stock 4,343 4,343 Other (63) (14) Total Tier 1 capital $ 23,039 $ 22,863 Tier 2 capital: Subordinated debt $ 1,398 $ 1,148 Allowance for credit losses 392 414 Other (11) (11) Total Tier 2 capital – Standardized Approach 1,779 1,551 Excess of expected credit losses 109 85 Less: Allowance for credit losses 392 414 Total Tier 2 capital – Advanced Approaches $ 1,496 $ 1,222 Total capital: Standardized Approach $ 24,818 $ 24,414 Advanced Approaches $ 24,535 $ 24,085 Risk-weighted assets: Standardized Approach $ 167,786 $ 156,178 Advanced Approaches: Credit Risk $ 90,076 $ 87,223 Market Risk 4,808 3,380 Operational Risk 65,588 70,925 Total Advanced Approaches $ 160,472 $ 161,528 Average assets for Tier 1 leverage ratio $ 402,069 $ 383,705 Total leverage exposure for SLR $ 353,523 $ 313,555 (a) Reduced by deferred tax liabilities associated with intangible assets and tax deductible goodwill. The following table presents the amount of capital by which BNY and our largest bank subsidiary, The Bank of New York Mellon, exceeded the capital thresholds determined under U.S. capital rules. Capital above thresholds at Dec. 31, 2024 (in millions) Consolidated (a) The Bank of New York Mellon CET1 $ 4,497 $ 11,890 (a) Tier 1 capital 6,260 9,926 (a) Total capital 4,684 7,521 (a) Tier 1 leverage ratio 6,956 4,378 (b) SLR 5,363 4,330 (b) (a) Based on minimum required standards, with applicable buffers. (b) Based on well capitalized standar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4</t>
        </is>
      </c>
    </row>
    <row r="3">
      <c r="A3" s="3" t="inlineStr">
        <is>
          <t>Equity [Abstract]</t>
        </is>
      </c>
      <c r="B3" s="4" t="inlineStr">
        <is>
          <t xml:space="preserve"> </t>
        </is>
      </c>
    </row>
    <row r="4">
      <c r="A4" s="4" t="inlineStr">
        <is>
          <t>Other comprehensive income (loss)</t>
        </is>
      </c>
      <c r="B4" s="4" t="inlineStr">
        <is>
          <t>Other comprehensive income (loss) Components of other comprehensive income (loss) Year ended Dec. 31, 2024 2023 2022 (in millions) Pre-tax Tax After-tax Pre-tax Tax After-tax Pre-tax Tax After-tax Foreign currency translation: Foreign currency translation adjustments arising during the period (a) $ (29) $ (162) $ (191) $ 204 $ 68 $ 272 $ (455) $ (148) $ (603) Total foreign currency translation (29) (162) (191) 204 68 272 (455) (148) (603) Unrealized gain (loss) on assets available-for-sale: Unrealized gain (loss) arising during the period 489 (124) 365 1,100 (271) 829 (4,292) 1,047 (3,245) Reclassification adjustment (b) 85 (21) 64 68 (16) 52 443 (105) 338 Net unrealized gain (loss) on assets available-for-sale 574 (145) 429 1,168 (287) 881 (3,849) 942 (2,907) Defined benefit plans: Net (loss) arising during the period (15) 6 (9) (107) 32 (75) (400) 94 (306) Foreign exchange adjustment — — — (1) — (1) — — — Amortization of prior service credit, net loss and initial obligation included in net periodic benefit cost (b) 14 (2) 12 (18) 8 (10) 68 (12) 56 Total defined benefit plans (1) 4 3 (126) 40 (86) (332) 82 (250) Unrealized gain (loss) on cash flow hedges: Unrealized hedge (loss) gain arising during the period (1) — (1) 7 (2) 5 (16) 4 (12) Reclassification of net (gain) loss to net income: Foreign exchange (“FX”) contracts – investment and other revenue (2) 1 (1) 2 (1) 1 (1) — (1) FX contracts – staff expense (5) 1 (4) — — — 9 (2) 7 Total reclassifications to net income (7) 2 (5) 2 (1) 1 8 (2) 6 Net unrealized (loss) gain on cash flow hedges (8) 2 (6) 9 (3) 6 (8) 2 (6) Total other comprehensive income (loss) $ 536 $ (301) $ 235 $ 1,255 $ (182) $ 1,073 $ (4,644) $ 878 $ (3,766) (a) Includes the impact of hedges of net investments in foreign subsidiaries. See Note 23 for additional information. (b) The reclassification adjustment related to the unrealized gain (loss) on assets available-for-sale is recorded as net securities gains (losses) in investment and other revenue on the consolidated income statement. The amortization of prior service credit, net loss and initial obligation included in net periodic benefit cost is recorded as other expense on the consolidated income statement. Changes in accumulated other comprehensive income (loss) attributable to The Bank of New York Mellon Corporation shareholders Unrealized gain (loss) on assets available-for-sale (a) Unrealized gain (loss) on cash flow hedges Total accumulated (in millions) Foreign currency translation Pensions Other post-retirement benefits 2021 ending balance $ (1,524) $ (1,016) $ (31) $ 357 $ 1 $ (2,213) Change in 2022 (590) (240) (10) (2,907) (6) (3,753) 2022 ending balance (2,114) (1,256) (41) (2,550) (5) (5,966) Change in 2023 272 (87) 1 881 6 1,073 2023 ending balance (1,842) (1,343) (40) (1,669) 1 (4,893) Change in 2024 (189) (1) 4 429 (6) 237 2024 ending balance $ (2,031) $ (1,344) $ (36) $ (1,240) $ (5) $ (4,656) (a) Held-to-maturity securities transferred from available-for-sale securities are initially recorded at fair value as of the date of transfer. Included in accumulated OCI (loss) are net unamortized pre-tax gains (losses) of $(193) million at Dec. 31, 2024, $104 million at Dec. 31, 2023 and $168 million at Dec. 31, 2022, associated with available-for-sale securities that were transferred to held-to-maturity securities, before consideration of hedges. Also included in accumulated OCI (loss) are net pre-tax gains (losses) of $188 million at Dec. 31, 2024, $(49) million at Dec. 31, 2023 and $(67) million at Dec. 31, 2022, associated with hedged item basis adjustments associated with available-for-sale securities that were transferred to held-to-maturity securities. On an after-tax basis, accumulated OCI (loss) includes $(4) million at Dec. 31, 2024, $42 million at Dec. 31, 2023 and $78 million at Dec. 31, 2022, associated with available-for-sale securities that were transferred to held-to-maturity securities inclusive of hedg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Our Long-Term Incentive Plans provide for the issuance of restricted stock, restricted stock units (“RSUs”) and other stock-based awards, including options, to employees and directors of BNY. At Dec. 31, 2024, under the Long-Term Incentive Plan approved in April 2023, we may issue 37,099,283 new stock-based awards, all of which may be issued as restricted stock or RSUs. Stock-based compensation expense related to retirement eligibility vesting totaled $77 million in 2024, $81 million in 2023 and $72 million in 2022. RSUs and Performance share units RSUs are granted under our long-term incentive plans at no cost to the recipient. These awards are subject to forfeiture until certain restrictions have lapsed, including continued employment, for a specified period. An RSU entitles the recipient to receive a share of common stock after the applicable restrictions lapse. The recipient generally is entitled to receive cash payments equivalent to any dividends paid on the underlying common stock during the period the RSU is outstanding but does not receive voting rights. The cash dividends are paid at the time of vesting. The fair value of RSUs is equal to the fair market value of our common stock on the date of grant. The expense is recognized over the vesting period, which is generally zero BNY’s Executive Committee members were granted a target award of 851,939 performance share units (“PSUs”) in 2024, 577,549 in 2023 and 513,101 in 2022. The Executive Committee PSUs will vest based on two separate and distinct measurements, a performance condition and a market condition split 70% based on return on tangible common shareholders’ equity (“ROTCE”) and 30% on Total Shareholder Return (“TSR”). The ROTCE portion was measured based on the fair market value on the date of the grant, while the TSR portion was valued using a Monte Carlo simulation method. Each condition only impacts its applicable portion (70%/30%) of the total PSU award. The performance and market conditions are measured after three years to determine the final percentage of the total PSUs to vest. The final total amount of vested PSUs will be the sum of the two separate and distinct performance and market-based portions of the PSU awards, but will be capped at 150% of the total PSUs awarded. The ultimate payout is subject to the discretion of the Human Resources and Compensation Committee. These awards are classified as equity and the ROTCE portion is marked-to-market to earnings as a result of this discretion. The TSR portion of the award contains a market condition, and as a result the grant date fair value is recognized over the service period unless the requisite service is not rendered. The following table summarizes our non-vested PSU and RSU activity for 2024. Non-vested PSU and RSU activity Number of shares (a) Weighted-average fair value at Non-vested PSUs and RSUs at Dec. 31, 2023 16,456,716 $ 51.20 Granted 8,813,757 57.01 Vested (6,833,859) 49.82 Forfeited (976,336) 54.42 Non-vested PSUs and RSUs at Dec. 31, 2024 17,460,278 $ 54.49 (a) Includes dividend shares earned on the Executive Committee PSUs and Board of Director’s stock awards. As of Dec. 31, 2024, $434 million of total unrecognized compensation costs related to non-vested PSUs and RSUs is expected to be recognized over a weighted-average period of 2.3 years. The total fair value of RSUs and PSUs that vested was $347 million in 2024, $305 million in 2023 and $264 million in 2022. The actual excess tax benefit realized for the tax deductions from shares vested totaled $7 million in 2024, $3 million in 2023 and $16 million in 2022. The tax impacts were recognized in the provision for income taxes. Subsidiary Long-Term Incentive Plans BNY also has several subsidiary Long-Term Incentive Plans which have issued restricted subsidiary shares to certain employees. These share awards are subject to forfeiture until certain restrictions have lapsed, including continued employment for a specified period of time. The shares are generally non-voting and non-dividend paying. Once the restrictions lapse, which generally occurs in three Stock options Our Long-Term Incentive Plans provide for the issuance of stock options at fair market value at the date of grant to officers and employees of BNY. No stock options were granted in 2024, 2023 or 2022, and no stock options were outstanding at Dec. 31, 2024, Dec. 31, 2023 or Dec. 31, 2022. The total intrinsic value of options exercised was $15 million in 2022. Cash received from option exercises totaled $9 million in 2022. The actual excess tax benefit realized for the tax deductions from options exercised totaled $3 million in 2022 and was recognized in the provision for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BNY has defined benefit and/or defined contribution retirement plans and other post-retirement plans providing healthcare benefits. The defined benefit pension plans cover approximately 6,400 U.S. employees and approximately 18,400 non-U.S. employees. BNY has one qualified and several non-qualified defined benefit pension plans in the U.S. and several pension plans overseas. Effective June 30, 2015, the benefit accruals under the U.S. qualified and non-qualified defined benefit plans were frozen. This change resulted in no additional benefits being earned by participants in those plans based on service or pay after June 30, 2015. These plans were previously closed to new participants effective Dec. 31, 2010. Effective Dec. 31, 2018, the benefit accruals were frozen under our largest foreign plan, which covers certain UK employees. This change resulted in no additional benefits being earned by participants in that plan based on service or pay after Dec. 31, 2018. Most UK employees currently earn benefits only on a defined contribution basis. UK employees impacted by the pension plan freeze began earning benefits on a defined contribution basis on Jan. 1, 2019. Pension and post-retirement healthcare plans The following tables report the combined data for our domestic and foreign defined benefit pension and post-retirement healthcare plans. Pension Benefits Healthcare Benefits Domestic Foreign Domestic Foreign (dollars in millions) 2024 2023 2024 2023 2024 2023 2024 2023 Weighted-average assumptions used to determine benefit obligations Discount rate 5.72 % 5.25 % 5.15 % 4.44 % 5.72 % 5.25 % 5.60 % 4.65 % Rate of compensation increase N/A N/A 3.83 3.71 3.00 3.00 N/A N/A Cash balance interest crediting rate 4.00 4.00 N/A N/A N/A N/A N/A N/A Change in benefit obligation (a) Benefit obligation at beginning of period $ (3,602) $ (3,527) $ (889) $ (768) $ (92) $ (95) $ (2) $ (2) Service cost — — (11) (10) — (1) — — Interest cost (182) (190) (39) (36) (5) (5) — — Actuarial gain (loss) 178 (122) 111 (67) 1 (2) — (1) Curtailments — — — 1 — — — — Benefits paid 235 237 31 26 4 11 — — Foreign exchange adjustment N/A N/A 28 (35) N/A N/A — 1 Benefit obligation at end of period (3,371) (3,602) (769) (889) (92) (92) (2) (2) Change in fair value of plan assets Fair value at beginning of period 5,089 4,806 1,052 975 135 116 — — Actual return on plan assets 179 501 (29) 43 16 19 — — Employer contributions 13 19 9 11 4 11 — — Benefit payments (235) (237) (31) (26) (4) (11) — — Foreign exchange adjustment N/A N/A (30) 49 N/A N/A — — Fair value at end of period 5,046 5,089 971 1,052 151 135 — — Funded status at end of period $ 1,675 $ 1,487 $ 202 $ 163 $ 59 $ 43 $ (2) $ (2) Amounts recognized in accumulated other comprehensive loss (income) consist of: Net loss (gain) $ 1,637 $ 1,637 $ 245 $ 243 $ 32 $ 38 $ (1) $ (1) Prior service (credit) — — (1) (1) — (6) — — Total loss (gain) (before tax effects) $ 1,637 $ 1,637 $ 244 $ 242 $ 32 $ 32 $ (1) $ (1) (a) The benefit obligation for pension benefits is the projected benefit obligation, and for healthcare benefits, it is the accumulated benefit obligation. N/A – Not applicable. A number of key assumptions and measurement date values determine pension expense. The key elements include the long-term rate of return on plan assets, the discount rate, the market-related value of plan assets and the price used to value stock in the Employee Stock Ownership Plan (“ESOP”). The discount rate for U.S. pension plans was determined after reviewing equivalent rates obtained by discounting the pension plans’ expected cash flows using various high-quality, long-term corporate bond yield curves. We also reviewed the results of several models that matched bonds to our pension cash flows. After reviewing the various indices and models, we selected a discount rate of 5.72% as of Dec. 31, 2024. The discount rates for foreign pension plans are based on high-quality corporate bond rates in countries that have an active corporate bond market. In those countries with no active corporate bond market, discount rates are based on local government bond rates plus a credit spread. Actuarial gains on the benefit obligation for the domestic and foreign pension plans in 2024 are primarily attributable to increases in discount rates. Actuarial losses on the benefit obligation for the domestic pension plans in 2023 are primarily attributable to decreases in discount rates. Actuarial losses on the benefit obligation for the foreign pension plans in 2023 are primarily attributable to decreases in discount rates and increases in assumed inflation rates. Net periodic benefit (credit) cost Pension Benefits Healthcare Benefits Domestic Foreign Domestic Foreign (dollars in millions) 2024 2023 2022 2024 2023 2022 2024 2023 2022 2024 2023 2022 Weighted-average assumptions as of Jan. 1: Market-related value of plan assets $ 5,773 $ 5,757 $ 5,924 $ 1,377 $ 1,358 $ 1,627 $ 143 $ 135 $ 133 N/A N/A N/A Discount rate 5.25 % 5.61 % 3.03 % 4.44 % 4.62 % 2.11 % 5.25 % 5.61 % 3.03 % 4.65 % 4.75 % 2.15 % Expected rate of return on plan assets 6.75 6.75 5.375 5.64 6.38 2.40 6.75 6.75 5.375 N/A N/A N/A Rate of compensation increase N/A N/A N/A 3.74 3.72 3.43 3.00 3.00 3.00 N/A N/A N/A Cash balance interest crediting rate 4.00 4.00 4.00 N/A N/A N/A N/A N/A N/A N/A N/A N/A Components of net periodic benefit (credit) cost: Service cost $ — $ — $ — $ 11 $ 10 $ 11 $ — $ 1 $ 1 $ — $ — $ — Interest cost 182 190 140 39 36 28 5 5 4 — — — Expected return on assets (381) (380) (312) (80) (89) (35) (10) (9) (7) — — — Amortization of: Prior service (credit) — — — — — — (6) (7) (7) — — — Net actuarial loss (gain) 25 8 69 (4) (14) 3 (1) (5) 3 — — — Settlement loss (gain) — 1 — — (1) — — — — — — — Curtailment (gain) — — — — (1) — — — — — — — Net periodic benefit (credit) cost $ (174) $ (181) $ (103) $ (34) $ (59) $ 7 $ (12) $ (15) $ (6) $ — $ — $ — N/A – Not applicable. Changes in other comprehensive (income) loss in 2024 Pension Benefits Healthcare Benefits (in millions) Domestic Foreign Domestic Foreign Net loss (gain) arising during period $ 24 $ (2) $ (7) $ — Recognition of prior years’ net (loss) gain (25) 4 1 — Recognition of prior years’ service credit — — 6 — Foreign exchange adjustment N/A N/A N/A N/A Total recognized in other comprehensive (income) loss (before tax effects) $ (1) $ 2 $ — $ — N/A – Not applicable. Domestic Foreign (in millions) 2024 2023 2024 2023 Pension benefits: Prepaid benefit cost $ 1,777 $ 1,599 $ 258 $ 219 Accrued benefit cost (102) (112) (56) (56) Total pension benefits $ 1,675 $ 1,487 $ 202 $ 163 Healthcare benefits: Accrued benefit cost $ 59 $ 43 $ (2) $ (2) Total healthcare benefits $ 59 $ 43 $ (2) $ (2) The accumulated benefit obligation for all defined benefit plans was $4.2 billion at Dec. 31, 2024 and $4.5 billion at Dec. 31, 2023. Plans with obligations in excess of plan assets Pension Benefits Healthcare Benefits Domestic Foreign Domestic Foreign (in millions) 2024 2023 2024 2023 2024 2023 2024 2023 Projected benefit obligation $ 102 $ 112 $ 68 $ 172 N/A N/A N/A N/A Fair value of plan assets — — 11 116 N/A N/A N/A N/A Accumulated benefit obligation 102 112 47 55 $ 65 $ 62 $ 2 $ 2 Fair value of plan assets — — 11 17 — — — — N/A – Not applicable. Assumed healthcare cost trend The assumed healthcare cost trend rate used in determining domestic benefit expense for 2025 is 8.90%, decreasing to 4.50% in 2035 for pre-Medicare costs and 9.80% decreasing to 4.50% in 2035 for Medicare costs. The initial trend rate assumption represents an estimate of short-term cost increases based on recent health care marketplace experience, and taking into consideration the cost characteristics of plans available to retirees. Annual increases in national health expenditures have exceeded the general growth in GDP for many years. However, there are practical limitations to how long these trends can continue. It is unrealistic to assume that health care expenditures will be allowed to consume the majority of the economy. Therefore, over the long term we expect that health care costs will be constrained by the public’s ability and willingness to pay the higher cost of health care coverage. This assumption implies that the ultimate trend rate should be related to the expected long-term growth in the economy. Therefore, we assume the ultimate rate to be comprised of real growth in per capita GDP, long- term growth attributable to technology innovations, and the assumed long-term inflation rate. The initial trend is assumed to decrease to this ultimate rate over time. The following benefit payments for the pension and healthcare plans, which reflect expected future service as appropriate, are expected to be paid over the next 10 years: Expected benefit payments (in millions) Domestic Foreign Pension benefits: Year 2025 $ 282 $ 29 2026 268 33 2027 267 36 2028 265 40 2029 264 14 2030-2034 1,269 70 Total pension benefits $ 2,615 $ 222 Healthcare benefits: Year 2025 $ 9 $ — 2026 9 — 2027 9 — 2028 9 — 2029 9 — 2030-2034 41 1 Total healthcare benefits $ 86 $ 1 Plan contributions We expect to make cash contributions to fund our defined benefit pension plans in 2025 of $11 million for the domestic plans and $6 million for the foreign plans. We expect to make cash contributions to fund our post-retirement healthcare plans in 2025 of $9 million for the domestic plans and less than $1 million for the foreign plans. Investment strategy and asset allocation We are responsible for the administration of various employee pension and healthcare post-retirement benefits plans, both domestically and internationally. The domestic plans are administered by BNY’s Benefits Administration Committee, a named fiduciary. Subject to the following, at all relevant times, BNY’s Benefits Investment Committee, another named fiduciary to the domestic plans, is responsible for the investment of plan assets. The Benefits Investment Committee’s responsibilities include the investment of all domestic defined benefit plan assets, as well as the determination of investment options offered to participants in all domestic defined contribution plans. The Benefits Investment Committee conducts periodic reviews of investment performance, asset allocation and investment manager suitability. In addition, the Benefits Investment Committee has oversight of the Regional Governance Committees for the foreign defined benefit plans. Our investment objective for U.S. and foreign plans is to maximize total return while maintaining a broadly diversified portfolio for the primary purpose of satisfying obligations for future benefit payments. Our plans are primarily invested in fixed income and equity securities. In general, for the domestic plan’s portfolio, fixed income securities can range from 35% to 100% of plan assets, equity securities and alternative investments can range from 0% to 65% of plan assets and cash equivalents can be held in amounts ranging from 0% to 10% of plan assets. Actual asset allocation within the approved ranges varies from time to time based on economic conditions (both current and forecast), the timing of transitional reallocations and the advice of professional advisors. Our pension assets were invested as follows: Asset allocations Domestic Foreign 2024 2023 2024 2023 Fixed income 59 % 62 % 75 % 74 % Equities 36 34 14 13 Alternative investments 4 3 9 11 Cash 1 1 2 2 Total pension assets 100 % 100 % 100 % 100 % We held no The Bank of New York Mellon Corporation stock in our pension plans at Dec. 31, 2024 and Dec. 31, 2023. Assets of the U.S. postretirement healthcare plan are invested in an insurance contract. Fair value measurement of plan assets We have established a three-level hierarchy for fair value measurements of our pension plan assets based upon the transparency of inputs to the valuation of an asset as of the measurement date. The following is a description of the valuation methodologies used for assets measured at fair value, as well as the general classification of such assets pursuant to the valuation hierarchy. Cash and currency This category consists primarily of foreign currency balances and is included in Level 1 of the valuation hierarchy. Foreign currency is translated monthly based on current foreign exchange rates. Common and preferred stock and exchange-traded funds These investments include equities and are valued at the closing price reported in the active market in which the individual securities are traded, if available. Common and preferred stock and exchange-traded funds are included in Level 1 of the valuation hierarchy. Collective trust funds Collective trust funds include commingled and U.S. equity funds that have no readily available market quotations. The fair value of the funds is based on the securities in the portfolio, which typically are the amount that the fund might reasonably expect to receive for the securities upon a sale. These funds are valued using observable inputs on either a daily or monthly basis. Collective trust funds are included in Level 2 of the valuation hierarchy. Fixed-income investments Fixed-income investments include U.S. Treasury securities, U.S. government agencies, non-U.S. government securities, sovereign government obligations, state and political subdivisions, U.S. corporate bonds and foreign corporate debt funds. U.S. Treasury and certain non-U.S. government securities that are actively traded in highly liquid over-the-counter (“OTC”) markets are valued at the closing price reported in the active market in which the individual security is traded and included as Level 1 of the valuation hierarchy. U.S. government agencies, non-U.S. government securities, sovereign government obligations, state and political subdivisions, U.S. corporate bonds and foreign corporate debt funds are valued based on quoted prices for comparable securities with similar yields and credit ratings. When quoted prices are not available for identical or similar bonds, the bonds are valued using discounted cash flows that maximize observable inputs, such as current yields of similar instruments, but includes adjustments for certain risks that may not be observable, such as credit and liquidity risks. U.S. government agencies, non-U.S. government securities, sovereign government obligations, state and political subdivisions, U.S. corporate bonds and foreign corporate debt funds are primarily included in Level 2 of the valuation hierarchy. Other assets measured at NAV per share, as a practical expedient Other assets measured at NAV, as a practical expedient, include funds of funds, venture capital and partnership interests and other funds. There are no readily available market quotations for these funds. The fair value of the funds of funds is based on NAVs of the funds in the portfolio, which reflect the value of the underlying investments held by the fund, less its liabilities. The fair value of the underlying investments is typically the amount that the fund might reasonably expect to receive upon selling those hard to value or illiquid investments within the portfolios. These funds are either valued on a daily or monthly basis. The fair value of the venture capital and partnership interests is based on the pension plan’s ownership percentage of the fair value of the underlying funds as provided by the fund managers. These funds are typically valued on a quarterly basis. The following tables present the fair value of each major category of plan assets as of Dec. 31, 2024 and Dec. 31, 2023, by captions and by ASC 820, Fair Value Measurement , valuation hierarchy. Plan assets measured at fair value on a recurring basis— domestic plans at Dec. 31, 2024 (in millions) Level 1 Level 2 Level 3 Total fair value Common and preferred stock: U.S. equity $ 936 $ — $ — $ 936 Non-U.S. equity 392 — — 392 Collective trust funds: U.S. equity — 141 — 141 Commingled — 535 — 535 Fixed income: U.S. corporate bonds — 2,456 — 2,456 U.S. Treasury securities 184 — — 184 State and political subdivisions — 65 — 65 Non-U.S. government 1 20 — 21 U.S. government agencies — 33 — 33 Other — 40 — 40 Exchange-traded funds 7 — — 7 Total domestic plan assets in the fair value hierarchy $ 1,520 $ 3,290 $ — $ 4,810 Other assets measured at NAV: Funds of funds 232 Venture capital and partnership interests 4 Total domestic plan assets, at fair value $ 5,046 Plan assets measured at fair value on a recurring basis— foreign plans at Dec. 31, 2024 (in millions) Level 1 Level 2 Level 3 Total fair value Corporate debt funds $ — $ 588 $ — $ 588 Equity funds — 144 — 144 Sovereign/government obligation funds — 139 — 139 Cash and currency 17 — — 17 Total foreign plan assets in the fair value hierarchy $ 17 $ 871 $ — $ 888 Other assets measured at NAV 83 Total foreign plan assets, at fair value $ 971 Plan assets measured at fair value on a recurring basis— domestic plans at Dec. 31, 2023 (in millions) Level 1 Level 2 Level 3 Total fair value Common and preferred stock: U.S. equity $ 920 $ — $ — $ 920 Non-U.S. equity 373 — — 373 Collective trust funds: U.S. equity — 116 — 116 Commingled — 530 — 530 Fixed income: U.S. corporate bonds — 2,539 — 2,539 U.S. Treasury securities 233 — — 233 State and political subdivisions — 110 — 110 Non-U.S. government 3 27 — 30 U.S. government agencies — 26 — 26 Other — 35 — 35 Exchange-traded funds 8 — — 8 Total domestic plan assets in the fair value hierarchy $ 1,537 $ 3,383 $ — $ 4,920 Other assets measured at NAV: Funds of funds 164 Venture capital and partnership interests 5 Total domestic plan assets, at fair value $ 5,089 Plan assets measured at fair value on a recurring basis— foreign plans at Dec. 31, 2023 (in millions) Level 1 Level 2 Level 3 Total fair value Corporate debt funds $ — $ 659 $ — $ 659 Equity funds — 137 — 137 Sovereign/government obligation funds — 123 — 123 Cash and currency 19 — — 19 Total foreign plan assets in the fair value hierarchy $ 19 $ 919 $ — $ 938 Other assets measured at NAV 114 Total foreign plan assets, at fair value $ 1,052 Other assets measured at NAV per share, as a practical expedient Certain pension and post-retirement plan assets are invested in funds of funds, venture capital and partnership interests and other contracts valued using NAV, as a practical expedient. The funds of funds investments are redeemable at NAV under agreements with the funds of funds managers. Assets valued using NAV at Dec. 31, 2024 (dollars in millions) Fair Unfunded Redemption Redemption notice period Funds of funds (a) $ 232 $ — Monthly 30-45 days Venture capital and partnership interests (b) 67 — N/A N/A Other contracts (c) 20 — N/A N/A Total $ 319 $ — Assets valued using NAV at Dec. 31, 2023 (dollars in millions) Fair Unfunded Redemption Redemption notice period Funds of funds (a) $ 164 $ — Monthly 30-45 days Venture capital and partnership interests (b) 83 — N/A N/A Other contracts (c) 36 — N/A N/A Total $ 283 $ — (a) Funds of funds includes multi-strategy hedge funds that utilize investment strategies that invest over both long-term investment and short-term investment horizons. (b) Venture capital and partnership interests do not have redemption rights. Distributions from such funds will be received as the underlying investments are liquidated. (c) Other contracts include assets invested in pooled accounts at insurance companies that are privately valued by the asset manager. N/A – Not applicable. Defined contribution plans We sponsor defined contribution plans in the U.S. and in certain non-U.S. locations, all of which are administered in accordance with local laws. The most significant defined contribution plan is The Bank of New York Mellon Corporation 401(k) Savings Plan sponsored by the Company in the U.S. and covers substantially all U.S. employees. Under The Bank of New York Mellon Corporation 401(k) Savings Plan for 2024, 2023 and 2022, the Company matched 100% of participant contributions up to 7% of an employee’s eligible base pay with a monetary limit of $16,000 per participant. In addition, an annual non-elective contribution of $750 was made in 2024, 2023 and 2022 to each participant with eligible base pay of less than $100,000 a year and who are credited with at least one year of service. At Dec. 31, 2024 and Dec. 31, 2023, The Bank of New York Mellon Corporation 401(k) Savings Plan owned 7.8 million and 8.7 million shares of our common stock, respectively. The fair value of total assets was $10.0 billion at Dec. 31, 2024 and $8.8 billion at Dec. 31, 2023. We recorded expenses of $264 million in 2024, $282 million in 2023 and $276 million in 2022, primarily for contributions to our defined contribution plans. We also have an ESOP covering certain domestic full-time employees hired on or before July 1, 2008. The ESOP works in conjunction with the defined benefit pension plan. Employees are entitled to the higher of their benefit under the ESOP or such defined benefit pension plan at retirement. Benefits payable under the defined benefit pension plan are offset by the equivalent value of benefits earned under the ESOP. At Dec. 31, 2024 and Dec. 31, 2023, the ESOP owned 3.1 million and 3.5 million shares of our common stock, respectively. The fair value of total ESOP assets was $244 million at Dec. 31, 2024 and $185 million at Dec. 31, 2023. The Company is not permitted to make contributions to the ESOP. The Benefits Investment Committee appointed Fiduciary Counselors Inc. to serve as the independent fiduciary to (i) make all fiduciary decisions related to the continued prudence of offering the common stock of BNY or its affiliates as an investment option under the plans, other than plan sponsor decisions, and (ii) select and monitor any actively or passively managed investments that are managed by BNY or its affiliates to be offered to participants as investment options under the plans, excluding self-directed accou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any financial information (Parent Corpor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mpany financial information (Parent Corporation)</t>
        </is>
      </c>
      <c r="B4" s="4" t="inlineStr">
        <is>
          <t>Company financial information (Parent Corporation) In connection with our single point of entry resolution strategy, we have established an intermediate holding company (“IHC”) to facilitate the provision of capital and liquidity resources to certain key subsidiaries in the event of material financial distress or failure. In 2017, we entered into a binding support agreement with those key subsidiaries and other related entities that requires the IHC to provide that support. The support agreement requires the Parent to transfer cash and other liquid financial assets to the IHC on an ongoing basis, subject to certain amounts retained by the Parent to meet its near-term cash needs. The Parent’s and the IHC’s obligations under the support agreement are secured. The IHC has provided unsecured subordinated funding notes to the Parent as well as a committed line of credit that allows the Parent to draw funds necessary to service near-term obligations. As a result, during business-as-usual circumstances, the Parent is expected to continue to have access to the funds necessary to pay dividends, repurchase common stock, service its debt and satisfy its other obligations. If our projected financial resources deteriorate so severely that resolution of the Parent becomes imminent, the committed line of credit the IHC provided to the Parent will automatically terminate, with all amounts outstanding becoming due and payable, and the support agreement will require the Parent to transfer most of its remaining assets (other than stock in subsidiaries and a cash reserve to fund bankruptcy expenses) to the IHC. As a result, during a period of severe financial stress, the Parent could become unable to meet its debt and payment obligations (including with respect to its securities), causing the Parent to seek protection under bankruptcy laws earlier than it otherwise would have. Our bank subsidiaries are subject to dividend limitations under the federal and state banking laws. Under these statutes, prior regulatory consent is required for dividends in any year that would exceed the bank’s net profits for such year combined with retained net profits for the prior two years. Additionally, such bank subsidiaries may not declare dividends in excess of net profits on hand, as defined, after deducting the amount by which the principal amount of all loans, on which interest is past due for a period of six months or more, exceeds the allowance for credit losses. The payment of dividends also is limited by minimum capital requirements and buffers imposed on banks. As of Dec. 31, 2024, our bank subsidiaries exceeded these requirements. Subsequent to Dec. 31, 2024, our U.S. bank subsidiaries could declare dividends to the Parent of approximately $82 million, without the need for a regulatory waiver. In addition, at Dec. 31, 2024, non-bank subsidiaries of the Parent had liquid assets of approximately $3.8 billion. The bank subsidiaries declared dividends of $4.3 billion in 2024, $3.5 billion in 2023 and $1.0 billion in 2022. The Federal Reserve and the Office of the Comptroller of the Currency have issued additional guidelines that require BHCs and national banks to continually evaluate the level of cash dividends in relation to their respective operating income, capital needs, asset quality and overall financial condition. The Federal Reserve policy with respect to the payment of cash dividends by BHCs provides that, as a matter of prudent banking, a BHC should not maintain a rate of cash dividends unless its net income available to common shareholders has been sufficient to fully fund the dividends, and the prospective rate of earnings retention appears to be consistent with the holding company’s capital needs, asset quality and overall financial condition. The Federal Reserve can also prohibit a dividend if payment would constitute an unsafe or unsound banking practice. In January 2023, we announced a share repurchase program approved by our Board of Directors providing for the repurchase of up to $5.0 billion of common shares beginning Jan. 1, 2023. This new share repurchase plan replaced all previously authorized share repurchase plans. In April 2024, we announced a new authorization providing for the repurchase of $6.0 billion of common shares in addition to any remaining capacity under the existing January 2023 authorization. The Federal Reserve Act limits, and requires collateral for, extensions of credit by our insured subsidiary banks to the Parent and certain of its non-bank affiliates. Also, there are restrictions on the amounts of investments by such banks in stock and other securities of BNY and such affiliates, and restrictions on the acceptance of their securities as collateral for loans by such banks. Extensions of credit by the banks to each of our affiliates are limited to 10% of such bank’s regulatory capital, and in the aggregate for BNY and all such affiliates to 20%, and collateral must be between 100% and 130% of the amount of the credit, depending on the type of collateral. In the event of impairment of the capital stock of one of the Parent’s national banks or The Bank of New York Mellon, the Parent, as the banks’ stockholder, could be required to pay such deficiency. The Parent guarantees the uncommitted lines of credit of Pershing LLC and Pershing Limited subsidiaries. The Parent guarantees described above are full and unconditional and contain the standard provisions relating to parent guarantees of subsidiary debt. Additionally, the Parent guarantees or indemnifies obligations of its consolidated subsidiaries as needed. Generally, there are no stated notional amounts included in these indemnifications and the contingencies triggering the obligation for indemnification are not expected to occur. As a result, we are unable to develop an estimate of the maximum payout under these indemnifications. However, we believe the possibility is remote that we will have to make any material payment under these guarantees and indemnifications. The Parent’s condensed financial statements are as follows: Condensed Income Statement—The Bank of New York Mellon Corporation (Parent Corporation ) Year ended Dec. 31, (in millions) 2024 2023 2022 Dividends from bank subsidiaries $ 4,256 $ 3,472 $ 1,006 Dividends from non-bank subsidiaries 1,616 1,070 880 Interest income from bank subsidiaries 53 71 25 Interest income from non-bank subsidiaries 70 64 37 (Loss) on securities held for sale (2) (1) — Other revenue 51 83 57 Total revenue 6,044 4,759 2,005 Interest expense (including $20, $23 and $10, to subsidiaries, respectively) 1,838 1,716 853 Other expense 200 291 433 Total expense 2,038 2,007 1,286 Income before income taxes and equity in undistributed net income of subsidiaries 4,006 2,752 719 (Benefit) for income taxes (438) (258) (190) Equity in undistributed net income: Bank subsidiaries (a) (131) (295) 1,685 non-bank subsidiaries (a) 217 587 (38) Net income (a) 4,530 3,302 2,556 Preferred stock dividends and redemption charge (194) (235) (211) Net income applicable to common shareholders of The Bank of New York Mellon Corporation (a) $ 4,336 $ 3,067 $ 2,345 Condensed Balance Sheet—The Bank of New York Mellon Corporation (Parent Corporation) Dec. 31, (in millions) 2024 2023 Assets: Cash and due from banks $ 117 $ 229 Investment in and advances to subsidiaries and associated companies: Banks (a) 34,315 34,087 Other (a) 39,712 38,831 Subtotal 74,027 72,918 Corporate-owned life insurance 809 796 Other assets 436 363 Total assets $ 75,389 $ 74,306 Liabilities: Deferred compensation $ 369 $ 367 Affiliate borrowings 1,850 1,294 Other liabilities 2,025 1,889 Long-term debt 29,827 29,986 Total liabilities 34,071 33,536 Shareholders’ equity (a) 41,318 40,770 Total liabilities and shareholders’ equity $ 75,389 $ 74,306 Condensed Statement of Cash Flows—The Bank of New York Mellon Corporation (Parent Corporation) Year ended Dec. 31, (in millions) 2024 2023 2022 Operating activities: Net income (a) $ 4,530 $ 3,302 $ 2,556 Adjustments to reconcile net income to net cash provided by (used for) operating activities: Equity in undistributed net (income) of subsidiaries (a) (86) (292) (1,647) Change in accrued interest receivable (30) 24 (8) Change in accrued interest payable 54 24 78 Change in taxes payable (b) (3) 395 (3) Other, net (67) 86 221 Net cash provided by operating activities 4,398 3,539 1,197 Investing activities: Acquisitions of, investments in, and advances to subsidiaries (c) (497) 592 (1,962) Other, net (4) — — Net cash (used for) provided by investing activities (501) 592 (1,962) Financing activities: Proceeds from issuance of long-term debt 5,237 5,988 9,179 Repayments of long-term debt (5,213) (6,055) (4,000) Change in advances from subsidiaries 556 364 (2,917) Issuance of common stock 17 16 23 Treasury stock acquired (3,064) (2,604) (124) Redemption of preferred stock — (500) — Cash dividends paid (1,542) (1,487) (1,376) Net cash (used for) provided by financing activities (4,009) (4,278) 785 Change in cash and due from banks (112) (147) 20 Cash and due from banks at beginning of year 229 376 356 Cash and due from banks at end of year $ 117 $ 229 $ 376 Supplemental disclosures Interest paid $ 1,783 $ 1,693 $ 774 Income taxes refunded — 2 — (a) Results for the years ended Dec. 31, 2023 and Dec. 31, 2022 were restated to reflect the retrospective application of adopting new accounting guidance in 2024 related to our investments in renewable energy projects using the proportional amortization method (ASU 2023-02). See Note 2 of the Notes to Consolidated Financial Statements for additional information. (b) Includes payments received from subsidiaries for taxes of $1,075 million in 2024, $986 million in 2023 and $70 million in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 width="15" customWidth="1" min="7" max="7"/>
    <col width="13" customWidth="1" min="8" max="8"/>
  </cols>
  <sheetData>
    <row r="1">
      <c r="A1" s="1" t="inlineStr">
        <is>
          <t>Consolidated Income Statement - USD ($) shares in Thousands</t>
        </is>
      </c>
      <c r="C1" s="2" t="inlineStr">
        <is>
          <t>12 Months Ended</t>
        </is>
      </c>
    </row>
    <row r="2">
      <c r="C2" s="2" t="inlineStr">
        <is>
          <t>Dec. 31, 2024</t>
        </is>
      </c>
      <c r="E2" s="2" t="inlineStr">
        <is>
          <t>Dec. 31, 2023</t>
        </is>
      </c>
      <c r="G2" s="2" t="inlineStr">
        <is>
          <t>Dec. 31, 2022</t>
        </is>
      </c>
    </row>
    <row r="3">
      <c r="A3" s="3" t="inlineStr">
        <is>
          <t>Fee and other revenue</t>
        </is>
      </c>
      <c r="C3" s="4" t="inlineStr">
        <is>
          <t xml:space="preserve"> </t>
        </is>
      </c>
      <c r="E3" s="4" t="inlineStr">
        <is>
          <t xml:space="preserve"> </t>
        </is>
      </c>
      <c r="G3" s="4" t="inlineStr">
        <is>
          <t xml:space="preserve"> </t>
        </is>
      </c>
    </row>
    <row r="4">
      <c r="A4" s="4" t="inlineStr">
        <is>
          <t>Investment services fees</t>
        </is>
      </c>
      <c r="C4" s="5" t="n">
        <v>9419000000</v>
      </c>
      <c r="E4" s="5" t="n">
        <v>8843000000</v>
      </c>
      <c r="G4" s="5" t="n">
        <v>8529000000</v>
      </c>
    </row>
    <row r="5">
      <c r="A5" s="4" t="inlineStr">
        <is>
          <t>Investment management and performance fees</t>
        </is>
      </c>
      <c r="C5" s="6" t="n">
        <v>3139000000</v>
      </c>
      <c r="E5" s="6" t="n">
        <v>3058000000</v>
      </c>
      <c r="G5" s="6" t="n">
        <v>3299000000</v>
      </c>
    </row>
    <row r="6">
      <c r="A6" s="4" t="inlineStr">
        <is>
          <t>Foreign exchange revenue</t>
        </is>
      </c>
      <c r="C6" s="6" t="n">
        <v>688000000</v>
      </c>
      <c r="E6" s="6" t="n">
        <v>631000000</v>
      </c>
      <c r="G6" s="6" t="n">
        <v>822000000</v>
      </c>
    </row>
    <row r="7">
      <c r="A7" s="4" t="inlineStr">
        <is>
          <t>Financing-related fees</t>
        </is>
      </c>
      <c r="C7" s="6" t="n">
        <v>216000000</v>
      </c>
      <c r="E7" s="6" t="n">
        <v>192000000</v>
      </c>
      <c r="G7" s="6" t="n">
        <v>175000000</v>
      </c>
    </row>
    <row r="8">
      <c r="A8" s="4" t="inlineStr">
        <is>
          <t>Distribution and servicing fees</t>
        </is>
      </c>
      <c r="C8" s="6" t="n">
        <v>158000000</v>
      </c>
      <c r="E8" s="6" t="n">
        <v>148000000</v>
      </c>
      <c r="G8" s="6" t="n">
        <v>130000000</v>
      </c>
    </row>
    <row r="9">
      <c r="A9" s="4" t="inlineStr">
        <is>
          <t>Total fee revenue</t>
        </is>
      </c>
      <c r="C9" s="6" t="n">
        <v>13620000000</v>
      </c>
      <c r="E9" s="6" t="n">
        <v>12872000000</v>
      </c>
      <c r="G9" s="6" t="n">
        <v>12955000000</v>
      </c>
    </row>
    <row r="10">
      <c r="A10" s="4" t="inlineStr">
        <is>
          <t>Investment and other income</t>
        </is>
      </c>
      <c r="B10" s="4" t="inlineStr">
        <is>
          <t>[1]</t>
        </is>
      </c>
      <c r="C10" s="6" t="n">
        <v>687000000</v>
      </c>
      <c r="E10" s="6" t="n">
        <v>480000000</v>
      </c>
      <c r="G10" s="6" t="n">
        <v>70000000</v>
      </c>
    </row>
    <row r="11">
      <c r="A11" s="4" t="inlineStr">
        <is>
          <t>Total fee and other revenue (a)</t>
        </is>
      </c>
      <c r="B11" s="4" t="inlineStr">
        <is>
          <t>[1]</t>
        </is>
      </c>
      <c r="C11" s="6" t="n">
        <v>14307000000</v>
      </c>
      <c r="E11" s="6" t="n">
        <v>13352000000</v>
      </c>
      <c r="G11" s="6" t="n">
        <v>13025000000</v>
      </c>
    </row>
    <row r="12">
      <c r="A12" s="3" t="inlineStr">
        <is>
          <t>Net interest income</t>
        </is>
      </c>
      <c r="C12" s="4" t="inlineStr">
        <is>
          <t xml:space="preserve"> </t>
        </is>
      </c>
      <c r="E12" s="4" t="inlineStr">
        <is>
          <t xml:space="preserve"> </t>
        </is>
      </c>
      <c r="G12" s="4" t="inlineStr">
        <is>
          <t xml:space="preserve"> </t>
        </is>
      </c>
    </row>
    <row r="13">
      <c r="A13" s="4" t="inlineStr">
        <is>
          <t>Interest income</t>
        </is>
      </c>
      <c r="C13" s="6" t="n">
        <v>25607000000</v>
      </c>
      <c r="E13" s="6" t="n">
        <v>20648000000</v>
      </c>
      <c r="G13" s="6" t="n">
        <v>7118000000</v>
      </c>
    </row>
    <row r="14">
      <c r="A14" s="4" t="inlineStr">
        <is>
          <t>Interest expense</t>
        </is>
      </c>
      <c r="C14" s="6" t="n">
        <v>21295000000</v>
      </c>
      <c r="E14" s="6" t="n">
        <v>16303000000</v>
      </c>
      <c r="G14" s="6" t="n">
        <v>3614000000</v>
      </c>
    </row>
    <row r="15">
      <c r="A15" s="4" t="inlineStr">
        <is>
          <t>Net interest income</t>
        </is>
      </c>
      <c r="C15" s="6" t="n">
        <v>4312000000</v>
      </c>
      <c r="E15" s="6" t="n">
        <v>4345000000</v>
      </c>
      <c r="G15" s="6" t="n">
        <v>3504000000</v>
      </c>
    </row>
    <row r="16">
      <c r="A16" s="4" t="inlineStr">
        <is>
          <t>Total revenue (a)</t>
        </is>
      </c>
      <c r="B16" s="4" t="inlineStr">
        <is>
          <t>[1]</t>
        </is>
      </c>
      <c r="C16" s="6" t="n">
        <v>18619000000</v>
      </c>
      <c r="E16" s="6" t="n">
        <v>17697000000</v>
      </c>
      <c r="G16" s="6" t="n">
        <v>16529000000</v>
      </c>
    </row>
    <row r="17">
      <c r="A17" s="4" t="inlineStr">
        <is>
          <t>Provision for credit losses</t>
        </is>
      </c>
      <c r="C17" s="6" t="n">
        <v>70000000</v>
      </c>
      <c r="E17" s="6" t="n">
        <v>119000000</v>
      </c>
      <c r="G17" s="6" t="n">
        <v>39000000</v>
      </c>
    </row>
    <row r="18">
      <c r="A18" s="3" t="inlineStr">
        <is>
          <t>Noninterest expense</t>
        </is>
      </c>
      <c r="C18" s="4" t="inlineStr">
        <is>
          <t xml:space="preserve"> </t>
        </is>
      </c>
      <c r="E18" s="4" t="inlineStr">
        <is>
          <t xml:space="preserve"> </t>
        </is>
      </c>
      <c r="G18" s="4" t="inlineStr">
        <is>
          <t xml:space="preserve"> </t>
        </is>
      </c>
    </row>
    <row r="19">
      <c r="A19" s="4" t="inlineStr">
        <is>
          <t>Staff</t>
        </is>
      </c>
      <c r="C19" s="6" t="n">
        <v>7130000000</v>
      </c>
      <c r="E19" s="6" t="n">
        <v>7095000000</v>
      </c>
      <c r="G19" s="6" t="n">
        <v>6800000000</v>
      </c>
    </row>
    <row r="20">
      <c r="A20" s="4" t="inlineStr">
        <is>
          <t>Software and equipment</t>
        </is>
      </c>
      <c r="C20" s="6" t="n">
        <v>1962000000</v>
      </c>
      <c r="E20" s="6" t="n">
        <v>1817000000</v>
      </c>
      <c r="G20" s="6" t="n">
        <v>1657000000</v>
      </c>
    </row>
    <row r="21">
      <c r="A21" s="4" t="inlineStr">
        <is>
          <t>Professional, legal and other purchased services</t>
        </is>
      </c>
      <c r="C21" s="6" t="n">
        <v>1503000000</v>
      </c>
      <c r="E21" s="6" t="n">
        <v>1527000000</v>
      </c>
      <c r="G21" s="6" t="n">
        <v>1527000000</v>
      </c>
    </row>
    <row r="22">
      <c r="A22" s="4" t="inlineStr">
        <is>
          <t>Net occupancy</t>
        </is>
      </c>
      <c r="C22" s="6" t="n">
        <v>537000000</v>
      </c>
      <c r="E22" s="6" t="n">
        <v>542000000</v>
      </c>
      <c r="G22" s="6" t="n">
        <v>514000000</v>
      </c>
    </row>
    <row r="23">
      <c r="A23" s="4" t="inlineStr">
        <is>
          <t>Sub-custodian and clearing</t>
        </is>
      </c>
      <c r="C23" s="6" t="n">
        <v>498000000</v>
      </c>
      <c r="E23" s="6" t="n">
        <v>475000000</v>
      </c>
      <c r="G23" s="6" t="n">
        <v>485000000</v>
      </c>
    </row>
    <row r="24">
      <c r="A24" s="4" t="inlineStr">
        <is>
          <t>Distribution and servicing</t>
        </is>
      </c>
      <c r="C24" s="6" t="n">
        <v>361000000</v>
      </c>
      <c r="E24" s="6" t="n">
        <v>353000000</v>
      </c>
      <c r="G24" s="6" t="n">
        <v>343000000</v>
      </c>
    </row>
    <row r="25">
      <c r="A25" s="4" t="inlineStr">
        <is>
          <t>Business development</t>
        </is>
      </c>
      <c r="C25" s="6" t="n">
        <v>188000000</v>
      </c>
      <c r="E25" s="6" t="n">
        <v>183000000</v>
      </c>
      <c r="G25" s="6" t="n">
        <v>152000000</v>
      </c>
    </row>
    <row r="26">
      <c r="A26" s="4" t="inlineStr">
        <is>
          <t>Bank assessment charges</t>
        </is>
      </c>
      <c r="C26" s="6" t="n">
        <v>36000000</v>
      </c>
      <c r="E26" s="6" t="n">
        <v>788000000</v>
      </c>
      <c r="G26" s="6" t="n">
        <v>126000000</v>
      </c>
    </row>
    <row r="27">
      <c r="A27" s="4" t="inlineStr">
        <is>
          <t>Goodwill impairment</t>
        </is>
      </c>
      <c r="C27" s="6" t="n">
        <v>0</v>
      </c>
      <c r="E27" s="6" t="n">
        <v>0</v>
      </c>
      <c r="G27" s="6" t="n">
        <v>680000000</v>
      </c>
    </row>
    <row r="28">
      <c r="A28" s="4" t="inlineStr">
        <is>
          <t>Amortization of intangible assets</t>
        </is>
      </c>
      <c r="C28" s="6" t="n">
        <v>50000000</v>
      </c>
      <c r="E28" s="6" t="n">
        <v>57000000</v>
      </c>
      <c r="G28" s="6" t="n">
        <v>67000000</v>
      </c>
    </row>
    <row r="29">
      <c r="A29" s="4" t="inlineStr">
        <is>
          <t>Other</t>
        </is>
      </c>
      <c r="C29" s="6" t="n">
        <v>436000000</v>
      </c>
      <c r="E29" s="6" t="n">
        <v>458000000</v>
      </c>
      <c r="G29" s="6" t="n">
        <v>659000000</v>
      </c>
    </row>
    <row r="30">
      <c r="A30" s="4" t="inlineStr">
        <is>
          <t>Total noninterest expense</t>
        </is>
      </c>
      <c r="C30" s="6" t="n">
        <v>12701000000</v>
      </c>
      <c r="E30" s="6" t="n">
        <v>13295000000</v>
      </c>
      <c r="G30" s="6" t="n">
        <v>13010000000</v>
      </c>
    </row>
    <row r="31">
      <c r="A31" s="3" t="inlineStr">
        <is>
          <t>Income</t>
        </is>
      </c>
      <c r="C31" s="4" t="inlineStr">
        <is>
          <t xml:space="preserve"> </t>
        </is>
      </c>
      <c r="E31" s="4" t="inlineStr">
        <is>
          <t xml:space="preserve"> </t>
        </is>
      </c>
      <c r="G31" s="4" t="inlineStr">
        <is>
          <t xml:space="preserve"> </t>
        </is>
      </c>
    </row>
    <row r="32">
      <c r="A32" s="4" t="inlineStr">
        <is>
          <t>Income before taxes</t>
        </is>
      </c>
      <c r="B32" s="4" t="inlineStr">
        <is>
          <t>[1]</t>
        </is>
      </c>
      <c r="C32" s="6" t="n">
        <v>5848000000</v>
      </c>
      <c r="E32" s="6" t="n">
        <v>4283000000</v>
      </c>
      <c r="G32" s="6" t="n">
        <v>3480000000</v>
      </c>
    </row>
    <row r="33">
      <c r="A33" s="4" t="inlineStr">
        <is>
          <t>Provision for income taxes (a)</t>
        </is>
      </c>
      <c r="B33" s="4" t="inlineStr">
        <is>
          <t>[1]</t>
        </is>
      </c>
      <c r="C33" s="6" t="n">
        <v>1305000000</v>
      </c>
      <c r="E33" s="6" t="n">
        <v>979000000</v>
      </c>
      <c r="G33" s="6" t="n">
        <v>937000000</v>
      </c>
    </row>
    <row r="34">
      <c r="A34" s="4" t="inlineStr">
        <is>
          <t>Net income (a)</t>
        </is>
      </c>
      <c r="B34" s="4" t="inlineStr">
        <is>
          <t>[1]</t>
        </is>
      </c>
      <c r="C34" s="6" t="n">
        <v>4543000000</v>
      </c>
      <c r="D34" s="4" t="inlineStr">
        <is>
          <t>[2]</t>
        </is>
      </c>
      <c r="E34" s="6" t="n">
        <v>3304000000</v>
      </c>
      <c r="F34" s="4" t="inlineStr">
        <is>
          <t>[2],[3]</t>
        </is>
      </c>
      <c r="G34" s="6" t="n">
        <v>2543000000</v>
      </c>
      <c r="H34" s="4" t="inlineStr">
        <is>
          <t>[4]</t>
        </is>
      </c>
    </row>
    <row r="35">
      <c r="A35" s="4" t="inlineStr">
        <is>
          <t>Net (income) loss attributable to noncontrolling interests related to consolidated investment management funds</t>
        </is>
      </c>
      <c r="C35" s="6" t="n">
        <v>-13000000</v>
      </c>
      <c r="E35" s="6" t="n">
        <v>-2000000</v>
      </c>
      <c r="G35" s="6" t="n">
        <v>13000000</v>
      </c>
    </row>
    <row r="36">
      <c r="A36" s="4" t="inlineStr">
        <is>
          <t>Net income applicable to shareholders of The Bank of New York Mellon Corporation</t>
        </is>
      </c>
      <c r="B36" s="4" t="inlineStr">
        <is>
          <t>[1],[4]</t>
        </is>
      </c>
      <c r="C36" s="6" t="n">
        <v>4530000000</v>
      </c>
      <c r="E36" s="6" t="n">
        <v>3302000000</v>
      </c>
      <c r="G36" s="6" t="n">
        <v>2556000000</v>
      </c>
    </row>
    <row r="37">
      <c r="A37" s="4" t="inlineStr">
        <is>
          <t>Preferred stock dividends</t>
        </is>
      </c>
      <c r="C37" s="6" t="n">
        <v>-194000000</v>
      </c>
      <c r="E37" s="6" t="n">
        <v>-235000000</v>
      </c>
      <c r="G37" s="6" t="n">
        <v>-211000000</v>
      </c>
    </row>
    <row r="38">
      <c r="A38" s="4" t="inlineStr">
        <is>
          <t>Net income applicable to common shareholders of The Bank of New York Mellon Corporation</t>
        </is>
      </c>
      <c r="B38" s="4" t="inlineStr">
        <is>
          <t>[1]</t>
        </is>
      </c>
      <c r="C38" s="6" t="n">
        <v>4336000000</v>
      </c>
      <c r="E38" s="6" t="n">
        <v>3067000000</v>
      </c>
      <c r="G38" s="6" t="n">
        <v>2345000000</v>
      </c>
    </row>
    <row r="39">
      <c r="A39" s="3" t="inlineStr">
        <is>
          <t>Net income applicable to common shareholders of The Bank of New York Mellon Corporation used for the earnings per share calculation</t>
        </is>
      </c>
      <c r="C39" s="4" t="inlineStr">
        <is>
          <t xml:space="preserve"> </t>
        </is>
      </c>
      <c r="E39" s="4" t="inlineStr">
        <is>
          <t xml:space="preserve"> </t>
        </is>
      </c>
      <c r="G39" s="4" t="inlineStr">
        <is>
          <t xml:space="preserve"> </t>
        </is>
      </c>
    </row>
    <row r="40">
      <c r="A40" s="4" t="inlineStr">
        <is>
          <t>Net income applicable to common shareholders of The Bank of New York Mellon Corporation (a)</t>
        </is>
      </c>
      <c r="B40" s="4" t="inlineStr">
        <is>
          <t>[1]</t>
        </is>
      </c>
      <c r="C40" s="6" t="n">
        <v>4336000000</v>
      </c>
      <c r="E40" s="6" t="n">
        <v>3067000000</v>
      </c>
      <c r="G40" s="6" t="n">
        <v>2345000000</v>
      </c>
    </row>
    <row r="41">
      <c r="A41" s="4" t="inlineStr">
        <is>
          <t>Less: Earning allocated to participating securities, basic</t>
        </is>
      </c>
      <c r="C41" s="6" t="n">
        <v>0</v>
      </c>
      <c r="E41" s="6" t="n">
        <v>0</v>
      </c>
      <c r="G41" s="6" t="n">
        <v>0</v>
      </c>
    </row>
    <row r="42">
      <c r="A42" s="4" t="inlineStr">
        <is>
          <t>Less: Earning allocated to participating securities, diluted</t>
        </is>
      </c>
      <c r="C42" s="6" t="n">
        <v>0</v>
      </c>
      <c r="E42" s="6" t="n">
        <v>0</v>
      </c>
      <c r="G42" s="6" t="n">
        <v>0</v>
      </c>
    </row>
    <row r="43">
      <c r="A43" s="4" t="inlineStr">
        <is>
          <t>Net income applicable to common shareholders of The Bank of New York Mellon corporation after required adjustment for the calculation of basic earnings per common share</t>
        </is>
      </c>
      <c r="C43" s="6" t="n">
        <v>4336000000</v>
      </c>
      <c r="E43" s="6" t="n">
        <v>3067000000</v>
      </c>
      <c r="G43" s="6" t="n">
        <v>2345000000</v>
      </c>
    </row>
    <row r="44">
      <c r="A44" s="4" t="inlineStr">
        <is>
          <t>Net income applicable to common shareholders of The Bank of New York Mellon corporation after required adjustment for the calculation of diluted earnings per common share</t>
        </is>
      </c>
      <c r="C44" s="5" t="n">
        <v>4336000000</v>
      </c>
      <c r="E44" s="5" t="n">
        <v>3067000000</v>
      </c>
      <c r="G44" s="5" t="n">
        <v>2345000000</v>
      </c>
    </row>
    <row r="45">
      <c r="A45" s="3" t="inlineStr">
        <is>
          <t>Average common shares and equivalents outstanding of The Bank of New York Mellon Corporation</t>
        </is>
      </c>
      <c r="C45" s="4" t="inlineStr">
        <is>
          <t xml:space="preserve"> </t>
        </is>
      </c>
      <c r="E45" s="4" t="inlineStr">
        <is>
          <t xml:space="preserve"> </t>
        </is>
      </c>
      <c r="G45" s="4" t="inlineStr">
        <is>
          <t xml:space="preserve"> </t>
        </is>
      </c>
    </row>
    <row r="46">
      <c r="A46" s="4" t="inlineStr">
        <is>
          <t>Basic (shares)</t>
        </is>
      </c>
      <c r="C46" s="6" t="n">
        <v>742588</v>
      </c>
      <c r="E46" s="6" t="n">
        <v>784069</v>
      </c>
      <c r="G46" s="6" t="n">
        <v>811068</v>
      </c>
    </row>
    <row r="47">
      <c r="A47" s="4" t="inlineStr">
        <is>
          <t>Common stock equivalents (shares)</t>
        </is>
      </c>
      <c r="C47" s="6" t="n">
        <v>5513</v>
      </c>
      <c r="E47" s="6" t="n">
        <v>3821</v>
      </c>
      <c r="G47" s="6" t="n">
        <v>3904</v>
      </c>
    </row>
    <row r="48">
      <c r="A48" s="4" t="inlineStr">
        <is>
          <t>Less: Participating securities (shares)</t>
        </is>
      </c>
      <c r="C48" s="6" t="n">
        <v>0</v>
      </c>
      <c r="E48" s="6" t="n">
        <v>-92</v>
      </c>
      <c r="G48" s="6" t="n">
        <v>-177</v>
      </c>
    </row>
    <row r="49">
      <c r="A49" s="4" t="inlineStr">
        <is>
          <t>Diluted (shares)</t>
        </is>
      </c>
      <c r="C49" s="6" t="n">
        <v>748101</v>
      </c>
      <c r="E49" s="6" t="n">
        <v>787798</v>
      </c>
      <c r="G49" s="6" t="n">
        <v>814795</v>
      </c>
    </row>
    <row r="50">
      <c r="A50" s="4" t="inlineStr">
        <is>
          <t>Anti-dilutive securities (shares)</t>
        </is>
      </c>
      <c r="B50" s="4" t="inlineStr">
        <is>
          <t>[5]</t>
        </is>
      </c>
      <c r="C50" s="6" t="n">
        <v>288</v>
      </c>
      <c r="E50" s="6" t="n">
        <v>1334</v>
      </c>
      <c r="G50" s="6" t="n">
        <v>3142</v>
      </c>
    </row>
    <row r="51">
      <c r="A51" s="3" t="inlineStr">
        <is>
          <t>Earnings per share applicable to common shareholders of The Bank of New York Mellon Corporation (a)</t>
        </is>
      </c>
      <c r="C51" s="4" t="inlineStr">
        <is>
          <t xml:space="preserve"> </t>
        </is>
      </c>
      <c r="E51" s="4" t="inlineStr">
        <is>
          <t xml:space="preserve"> </t>
        </is>
      </c>
      <c r="G51" s="4" t="inlineStr">
        <is>
          <t xml:space="preserve"> </t>
        </is>
      </c>
    </row>
    <row r="52">
      <c r="A52" s="4" t="inlineStr">
        <is>
          <t>Basic (usd per share)</t>
        </is>
      </c>
      <c r="B52" s="4" t="inlineStr">
        <is>
          <t>[6]</t>
        </is>
      </c>
      <c r="C52" s="7" t="n">
        <v>5.84</v>
      </c>
      <c r="E52" s="7" t="n">
        <v>3.91</v>
      </c>
      <c r="G52" s="7" t="n">
        <v>2.89</v>
      </c>
    </row>
    <row r="53">
      <c r="A53" s="4" t="inlineStr">
        <is>
          <t>Diluted (usd per share)</t>
        </is>
      </c>
      <c r="B53" s="4" t="inlineStr">
        <is>
          <t>[6]</t>
        </is>
      </c>
      <c r="C53" s="7" t="n">
        <v>5.8</v>
      </c>
      <c r="E53" s="7" t="n">
        <v>3.89</v>
      </c>
      <c r="G53" s="7" t="n">
        <v>2.88</v>
      </c>
    </row>
    <row r="54"/>
    <row r="55">
      <c r="A55" s="4" t="inlineStr">
        <is>
          <t>[1]Results for the years ended Dec. 31, 2023 and Dec. 31, 2022 were restated to reflect the retrospective application of adopting new accounting guidance in 2024 related to our investments in renewable energy projects using the proportional amortization method (Accounting Standards Update (“ASU”) 2023-02). See Note 2 of the Notes to Consolidated Financial Statements for additional information.[2]Results for the years ended Dec. 31, 2023 and Dec. 31, 2022 were restated to reflect the retrospective application of adopting new accounting guidance in 2024 related to our investments in renewable energy projects using the proportional amortization method (ASU 2023-02). See Note 2 of the Notes to Consolidated Financial Statements for additional information.[3] Retained earnings and net income were restated to reflect the retrospective application of adopting new accounting guidance in 2024 related to our investments in renewable energy projects using the proportional amortization method (ASU 2023-02). See Note 2 of the Notes to Consolidated Financial Statements for additional information.</t>
        </is>
      </c>
    </row>
  </sheetData>
  <mergeCells count="7">
    <mergeCell ref="A1:B2"/>
    <mergeCell ref="C1:H1"/>
    <mergeCell ref="C2:D2"/>
    <mergeCell ref="E2:F2"/>
    <mergeCell ref="G2:H2"/>
    <mergeCell ref="A54:G54"/>
    <mergeCell ref="A55:G5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s own creditworthiness is considered when valuing liabilities. Fair value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objective is to determine from weighted indicators of fair value a reasonable point within the range that is most representative of fair value under current market conditions. Determination of fair value We have established processes for determining fair values. Fair value is based upon quoted market prices in active markets, where available. For financial instruments where quotes from recent exchange transactions are not available, we determine fair value based on discounted cash flow analysis, comparison to similar instruments and the use of financial models. Discounted cash flow analysis is dependent upon estimated future cash flows and the level of interest rates. Model-based pricing uses inputs of observable prices, where available, for interest rates, foreign exchange rates, option volatilities and other factors. Models are benchmarked and validated by an independent internal risk management function. Our valuation process takes into consideration factors such as counterparty credit quality, liquidity, concentration concerns and observability of model parameters. Valuation adjustments may be made to record financial instruments at fair value. Most derivative contracts are valued using models which are calibrated to observable market data and employ standard market pricing theory for their valuations. Valuation models incorporate counterparty credit risk by discounting each trade’s expected exposures to the counterparty using the counterparty’s credit spreads, as implied by the credit default swap market. We also adjust expected liabilities to the counterparty using BNY’s own credit spreads, as implied by the credit default swap market. Accordingly, the valuation of our derivative positions is sensitive to the current changes in our own credit spreads, as well as those of our counterparties. In certain cases, recent prices may not be observable for instruments that trade in inactive or less active markets. Upon evaluating the uncertainty in valuing financial instruments subject to liquidity issues, we make an adjustment to their value. The determination of the liquidity adjustment includes the availability of external quotes, the time since the latest available quote and the price volatility of the instrument. Certain parameters in some financial models are not directly observable and, therefore, are based on management’s estimates and judgments. These financial instruments are normally traded less actively. We apply valuation adjustments to mitigate the possibility of error and revision in the model-based estimate value. Examples include products where parameters such as correlation and recovery rates are unobservable. The methods described above for instruments that trade in inactive or less active markets may produce a current fair value calculation that may not be indicative of net realizable value or reflective of future fair values. We believe our methods of determining fair value are appropriate and consistent with other market participants. However, the use of different methodologies or different assumptions to value certain financial instruments could result in a different estimate of fair value. Valuation hierarchy A three-level valuation hierarchy is used for disclosure of fair value measurements based upon the transparency of inputs to the valuation of an asset or liability as of the measurement date. The three levels are described below. Level 1 : Inputs to the valuation methodology are quoted prices (unadjusted) for identical assets or liabilities in active markets. Level 1 assets and liabilities include certain debt and equity securities, derivative financial instruments actively traded on exchanges and highly liquid government bonds. Level 2 : Observable inputs other than Level 1 prices, for example, quoted prices for similar assets and liabilities in active markets, quoted prices for identical or similar assets or liabilities in markets that are not active, and inputs that are observable or can be corroborated, either directly or indirectly, for substantially the full term of the financial instrument. Level 2 assets and liabilities include debt instruments that are traded less frequently than exchange-traded securities and derivative financial instruments whose model inputs are observable in the market or can be corroborated by market-observable data. Level 3 : Inputs to the valuation methodology are unobservable and significant to the fair value measurement. A financial instrument’s categorization within the valuation hierarchy is based upon the lowest level of input that is significant to the fair value measurement. Valuation methodology Following is a description of the valuation methodologies used for instruments measured at fair value, as well as the general classification of such instruments pursuant to the valuation hierarchy. Securities We determine fair value primarily based on pricing sources with reasonable levels of price transparency. Where quoted prices are available in an active market, we classify the securities within Level 1 of the valuation hierarchy. Securities include both long and short positions. Level 1 securities include U.S. Treasury and certain non-U.S. government debt securities that are actively traded in highly liquid OTC markets, money market funds and exchange-traded equities. If quoted market prices are not available, fair values are primarily determined using pricing models using observable trade data, market data, quoted prices of securities with similar characteristics or discounted cash flows. Examples of such instruments, which would generally be classified within Level 2 of the valuation hierarchy, include RMBS, MBS, certain non-U.S. government debt, foreign covered bonds and CLOs. Specifically, the pricing sources obtain recent transactions for similar types of securities (e.g., vintage, position in the securitization structure) and ascertain variables such as discount rate and speed of prepayment for the types of transaction and apply such variables to similar types of bonds. We view these as observable transactions in the current marketplace and classify such securities as Level 2. Pricing sources discontinue pricing any specific security whenever they determine there is insufficient observable data to provide a good-faith opinion on price. At Dec. 31, 2024, approximately 99% of our securities were valued by pricing sources with reasonable levels of price transparency. The remaining securities were generally valued using observable inputs. Additional disclosures of securities are provided in Note 4. In certain cases where there is limited activity or less transparency around inputs to the valuation, we classify those securities in Level 3 of the valuation hierarchy. As of Dec. 31, 2024, we have no instruments included in Level 3 of the valuation hierarchy. Derivative financial instruments We classify exchange-traded derivative financial instruments valued using quoted prices in Level 1 of the valuation hierarchy. Examples include exchange-traded equity options and interest rate futures and options. Since few other classes of derivative contracts are listed on an exchange, most of our derivative positions are valued using models that use as their basis readily observable market parameters, and we classify them in Level 2 of the valuation hierarchy. Such derivative financial instruments include swaps and options, foreign exchange spot and forward contracts and credit default swaps. Derivatives valued using models with significant unobservable market parameters in markets that lack two-way flow are classified in Level 3 of the valuation hierarchy. Examples may include long-dated swaps and options, where parameters may be unobservable for longer maturities; and certain highly structured products, where correlation risk is unobservable. As of Dec. 31, 2024, we have no Level 3 derivatives. Additional disclosures of derivative instruments are provided in Note 23. Seed capital In our Investment and Wealth Management business segment, we make seed capital investments in certain funds we manage. Seed capital is generally included in other assets on the consolidated balance sheet. When applicable, we value seed capital based on the published NAV of the fund. For other types of investments in funds, we consider all of the rights and obligations inherent in our ownership interest, including the reported NAV as well as other factors that affect the fair value of our interest in the fund. Other assets measured at NAV We hold private equity investments, primarily SBICs, which are compliant with the Volcker Rule. There are no readily available market quotations for these investment partnerships. The fair value of the SBICs is based on our ownership percentage of the fair value of the underlying investments as provided by the partnership managers. These investments are typically valued on a quarterly basis. Our SBIC private equity investments are valued at NAV as a practical expedient for fair value. The following tables present the financial instruments carried at fair value at Dec. 31, 2024 and Dec. 31, 2023,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Assets and liabilities measured at fair value on a recurring basis at Dec. 31, 2024 Total carrying (dollars in millions) Level 1 Level 2 Level 3 Netting (a) Assets: Available-for-sale securities: Non-U.S. government (b) $ 4,780 $ 19,967 $ — $ — $ 24,747 Agency RMBS — 19,900 — — 19,900 U.S. Treasury 16,403 — — — 16,403 Agency commercial MBS — 7,225 — — 7,225 Foreign covered bonds — 7,068 — — 7,068 CLOs — 5,819 — — 5,819 Non-agency commercial MBS — 2,487 — — 2,487 U.S. government agencies — 2,289 — — 2,289 Non-agency RMBS — 1,478 — — 1,478 Other ABS — 615 — — 615 Total available-for-sale securities 21,183 66,848 — — 88,031 Trading assets: Debt instruments 2,268 3,007 — — 5,275 Equity instruments 5,781 — — — 5,781 Derivative assets not designated as hedging: Interest rate 2 833 — (835) — Foreign exchange — 10,559 — (7,698) 2,861 Equity and other contracts 6 137 — (79) 64 Total derivative assets not designated as hedging 8 11,529 — (8,612) 2,925 Total trading assets 8,057 14,536 — (8,612) 13,981 Other assets: Derivative assets designated as hedging: Interest rate — 326 — — 326 Foreign exchange — 455 — — 455 Total derivative assets designated as hedging — 781 — — 781 Other assets (c) 532 686 — — 1,218 Total other assets 532 1,467 — — 1,999 Assets measured at NAV (c) 152 Total assets $ 29,772 $ 82,851 $ — $ (8,612) $ 104,163 Percentage of total assets prior to netting 26 % 74 % — % Liabilities: Trading liabilities: Debt instruments $ 1,931 $ 18 $ — $ — $ 1,949 Equity instruments 52 — — — 52 Derivative liabilities not designated as hedging: Interest rate 9 1,201 — (475) 735 Foreign exchange — 10,636 — (8,533) 2,103 Equity and other contracts — 51 — (25) 26 Total derivative liabilities not designated as hedging 9 11,888 — (9,033) 2,864 Total trading liabilities 1,992 11,906 — (9,033) 4,865 Other liabilities: Derivative liabilities designated as hedging: Foreign exchange — 12 — — 12 Total derivative liabilities designated as hedging — 12 — — 12 Other liabilities 400 10 — — 410 Total other liabilities 400 22 — — 422 Total liabilities $ 2,392 $ 11,928 $ — $ (9,033) $ 5,287 Percentage of total liabilities prior to netting 17 % 83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supranational securities. (c) Includes seed capital, private equity investments and other assets. Assets and liabilities measured at fair value on a recurring basis at Dec. 31, 2023 Total carrying (dollars in millions) Level 1 Level 2 Level 3 Netting (a) Assets: Available-for-sale securities: Non-U.S. government (b) $ 2,439 $ 15,943 $ — $ — $ 18,382 U.S. Treasury 16,604 — — — 16,604 Agency RMBS — 13,111 — — 13,111 Agency commercial MBS — 7,729 — — 7,729 Foreign covered bonds — 6,334 — — 6,334 CLOs — 6,137 — — 6,137 Non-agency commercial MBS — 2,935 — — 2,935 U.S. government agencies — 2,901 — — 2,901 Non-agency RMBS — 1,740 — — 1,740 Other ABS — 943 — — 943 Other debt securities — 1 — — 1 Total available-for-sale securities 19,043 57,774 — — 76,817 Trading assets: Debt instruments 1,246 2,255 — — 3,501 Equity instruments 4,518 — — — 4,518 Derivative assets not designated as hedging: Interest rate 7 1,053 — (751) 309 Foreign exchange — 9,227 — (7,498) 1,729 Equity and other contracts — 8 — (7) 1 Total derivative assets not designated as hedging 7 10,288 — (8,256) 2,039 Total trading assets 5,771 12,543 — (8,256) 10,058 Other assets: Derivative assets designated as hedging: Interest rate — 214 — — 214 Foreign exchange — 22 — — 22 Total derivative assets designated as hedging — 236 — — 236 Other assets (c) 486 386 — — 872 Total other assets 486 622 — — 1,108 Assets measured at NAV (c) 153 Total assets $ 25,300 $ 70,939 $ — $ (8,256) $ 88,136 Percentage of total assets prior to netting 26 % 74 % — % Liabilities: Trading liabilities: Debt instruments $ 2,508 $ 12 $ — $ — $ 2,520 Equity instruments 23 — — — 23 Derivative liabilities not designated as hedging: Interest rate 8 1,339 — (635) 712 Foreign exchange — 9,282 — (6,341) 2,941 Equity and other contracts 9 135 — (114) 30 Total derivative liabilities not designated as hedging 17 10,756 — (7,090) 3,683 Total trading liabilities 2,548 10,768 — (7,090) 6,226 Other liabilities: Derivative liabilities designated as hedging: Foreign exchange — 173 — — 173 Total derivative liabilities designated as hedging — 173 — — 173 Other liabilities — 22 — — 22 Total other liabilities — 195 — — 195 Total liabilities $ 2,548 $ 10,963 $ — $ (7,090) $ 6,421 Percentage of total liabilities prior to netting 19 % 81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supranational securities. (c) Includes seed capital, private equity investments and other assets. Details of certain available-for-sale securities measured at fair value on a recurring basis Dec. 31, 2024 Dec. 31, 2023 Total carrying value (b) Ratings (a) Total carrying value (b) Ratings (a) AAA/ A+/ BBB+/ BB+ and Not rated AAA/ A+/ BBB+/ BB+ and Not rated (dollars in millions) Non-agency RMBS, originated in: 2008-2024 $ 1,453 98 % 2 % — % — % — % $ 1,487 100 % — % — % — % — % 2007 and earlier 25 — 100 — — — 253 5 13 1 40 41 Total non-agency RMBS $ 1,478 98 % 2 % — % — % — % $ 1,740 86 % 2 % — % 6 % 6 % Non-agency commercial MBS originated in: 2009-2023 $ 2,487 100 % — % — % — % — % $ 2,935 100 % — % — % — % — % Foreign covered bonds: Canada $ 2,113 100 % — % — % — % — % $ 2,473 100 % — % — % — % — % UK 911 100 — — — — 1,035 100 — — — — Germany 598 100 — — — — 664 100 — — — — Australia 574 100 — — — — 689 100 — — — — Other 2,872 100 — — — — 1,473 100 — — — — Total foreign covered bonds $ 7,068 100 % — % — % — % — % $ 6,334 100 % — % — % — % — % Non-U.S. government: UK $ 3,383 100 % — % — % — % — % $ 1,316 100 % — % — % — % — % Germany 2,308 100 — — — — 2,658 100 — — — — France 1,732 100 — — — — 1,562 100 — — — — Canada 1,463 100 — — — — 1,336 95 5 — — — Belgium 728 100 — — — — 511 100 — — — — Netherlands 705 100 — — — — 334 100 — — — — Spain 617 — 2 98 — — 293 — 17 83 — — Finland 527 100 — — — — 282 100 — — — — Japan 377 — 100 — — — 410 — 100 — — — Other (c) 1,924 74 15 4 7 — 2,024 80 2 11 7 — Supranational 10,983 100 — — — — 7,656 100 — — — — Total non-U.S. government $ 24,747 94 % 3 % 3 % — % — % $ 18,382 94 % 3 % 2 % 1 % — % (a) Represents ratings by S&amp;P or the equivalent. (b) At Dec. 31, 2024 and Dec. 31, 2023, non-U.S. government securities were included in Level 1 and Level 2 in the valuation hierarchy. All other assets in the table are Level 2 assets in the valuation hierarchy. (c) Includes non-investment grade non-U.S. government securities related to Brazil of $135 million at Dec. 31, 2024 and $140 million at Dec. 31, 2023. Assets and liabilities measured at fair value on a nonrecurring basis Under certain circumstances, we make adjustments to the fair value of our assets, liabilities and unfunded lending-related commitments, although they are not measured at fair value on an ongoing basis. The following table presents the carrying value as of Dec. 31, 2024 and Dec. 31, 2023 of financial instruments for which nonrecurring adjustments to fair value have been recorded during 2024 and/or 2023 and all non-readily marketable equity securities carried at cost with upward or downward adjustments by balance sheet caption and level in the fair value hierarchy. Assets measured at fair value on a nonrecurring basis Dec. 31, 2024 Dec. 31, 2023 Total carrying Total carrying (in millions) Level 1 Level 2 Level 3 Level 1 Level 2 Level 3 Loans (a) $ — $ 25 $ — $ 25 $ — $ 28 $ — $ 28 Other assets (b) — 414 — 414 — 481 — 481 Total assets at fair value on a nonrecurring basis $ — $ 439 $ — $ 439 $ — $ 509 $ — $ 509 (a) The fair value of these loans decreased $1 million in 2024 and $3 million in 2023, based on the fair value of the underlying collateral, as required by guidance in ASC 326, Financial Instruments – Credit Losses, with an offset to the allowance for credit losses. (b) Includes non-readily marketable equity securities carried at cost with upward or downward adjustments and other assets received in satisfaction of debt. Estimated fair value of financial instruments The following tables present the estimated fair value and the carrying amount of financial instruments not carried at fair value on the consolidated balance sheet at Dec. 31, 2024 and Dec. 31, 2023, by caption on the consolidated balance sheet and by the valuation hierarchy. Summary of financial instruments Dec. 31, 2024 (in millions) Level 1 Level 2 Level 3 Total Carrying Assets: Interest-bearing deposits with the Federal Reserve and other central banks $ — $ 89,546 $ — $ 89,546 $ 89,546 Interest-bearing deposits with banks — 9,617 — 9,617 9,612 Federal funds sold and securities purchased under resale agreements — 41,146 — 41,146 41,146 Securities held-to-maturity 10,016 34,004 — 44,020 48,596 Loans (a) — 69,738 — 69,738 70,673 Other financial assets 4,178 2,271 — 6,449 6,449 Total $ 14,194 $ 246,322 $ — $ 260,516 $ 266,022 Liabilities: Noninterest-bearing deposits $ — $ 58,267 $ — $ 58,267 $ 58,267 Interest-bearing deposits — 226,799 — 226,799 231,257 Federal funds purchased and securities sold under repurchase agreements — 14,064 — 14,064 14,064 Payables to customers and broker-dealers — 20,073 — 20,073 20,073 Commercial paper — 301 — 301 301 Borrowings — 941 — 941 941 Long-term debt — 30,351 — 30,351 30,854 Total $ — $ 350,796 $ — $ 350,796 $ 355,757 (a) Does not include the leasing portfolio. Summary of financial instruments Dec. 31, 2023 (in millions) Level 1 Level 2 Level 3 Total estimated Carrying Assets: Interest-bearing deposits with the Federal Reserve and other central banks $ — $ 111,550 $ — $ 111,550 $ 111,550 Interest-bearing deposits with banks — 12,134 — 12,134 12,139 Federal funds sold and securities purchased under resale agreements — 28,900 — 28,900 28,900 Securities held-to-maturity 9,545 35,166 — 44,711 49,578 Loans (a) — 65,026 — 65,026 65,977 Other financial assets 4,922 2,149 — 7,071 7,071 Total $ 14,467 $ 254,925 $ — $ 269,392 $ 275,215 Liabilities: Noninterest-bearing deposits $ — $ 58,274 $ — $ 58,274 $ 58,274 Interest-bearing deposits — 221,463 — 221,463 225,395 Federal funds purchased and securities sold under repurchase agreements — 14,507 — 14,507 14,507 Payables to customers and broker-dealers — 18,395 — 18,395 18,395 Borrowings — 1,274 — 1,274 1,274 Long-term debt — 30,596 — 30,596 31,257 Total $ — $ 344,509 $ — $ 344,509 $ 349,102 (a) Does not include the leasing portfoli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12 Months Ended</t>
        </is>
      </c>
    </row>
    <row r="2">
      <c r="B2" s="2" t="inlineStr">
        <is>
          <t>Dec. 31, 2024</t>
        </is>
      </c>
    </row>
    <row r="3">
      <c r="A3" s="3" t="inlineStr">
        <is>
          <t>Fair Value Disclosures [Abstract]</t>
        </is>
      </c>
      <c r="B3" s="4" t="inlineStr">
        <is>
          <t xml:space="preserve"> </t>
        </is>
      </c>
    </row>
    <row r="4">
      <c r="A4" s="4" t="inlineStr">
        <is>
          <t>Fair value option</t>
        </is>
      </c>
      <c r="B4" s="4" t="inlineStr">
        <is>
          <t xml:space="preserve">Fair value option We elected fair value as an alternative measurement for selected financial assets and liabilities that are not otherwise required to be measured at fair value, including the assets and liabilities of consolidated investment management funds and subordinated notes associated with certain equity investments. The following table presents the assets and liabilities of consolidated investment management funds, at fair value. Assets and liabilities of consolidated investment management funds, at fair value Dec. 31, (in millions) 2024 2023 Assets of consolidated investment management funds: Trading assets $ 846 $ 510 Other assets 45 16 Total assets of consolidated investment management funds $ 891 $ 526 Liabilities of consolidated investment management funds: Other liabilities $ 5 $ 1 Total liabilities of consolidated investment management funds $ 5 $ 1 The assets and liabilities of the consolidated investment management funds are included in other assets and other liabilities, respectively, on the consolidated balance sheet. We value the assets and liabilities of consolidated investment management funds using quoted prices for identical assets or liabilities in active markets or observable inputs such as quoted prices for similar assets or liabilities. Quoted prices for either identical or similar assets or liabilities in inactive markets may also be used. Accordingly, fair value best reflects the interests BNY holds in the economic performance of the consolidated investment management funds. Changes in the fair value of the assets and liabilities are recorded as income (loss) from consolidated investment management funds, which is included in investment and other revenue in the consolidated income statement. We elected the fair value option on subordinated notes associated with certain equity investments. The fair value of these subordinated notes was $26 million at Dec. 31, 2024 and $4 million at Dec. 31, 2023, and are included in other assets on the consolidated balance sheet. The subordinated notes were valu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Off-balance sheet arrangements In the normal course of business, various commitments and contingent liabilities are outstanding that are not reflected in the accompanying consolidated balance sheets. Our significant trading and off-balance sheet risks are securities, foreign currency and interest rate risk management products, commercial lending commitments, letters of credit and securities lending indemnifications. We assume these risks to reduce interest rate and foreign currency risks, to provide customers with the ability to meet credit and liquidity needs and to hedge foreign currency and interest rate risks. These items involve, to varying degrees, credit, foreign currency and interest rate risks not recognized on the balance sheet. Our off-balance sheet risks are managed and monitored in manners similar to those used for on-balance sheet risks. The following table presents a summary of our off-balance sheet credit risks. Off-balance sheet credit risks Dec. 31, 2024 Dec. 31, 2023 (in millions) Lending commitments $ 52,581 $ 46,518 Standby letters of credit (“SBLC”) (a) 1,641 1,816 Commercial letters of credit 24 41 Securities lending indemnifications (b)(c) 544,601 492,739 (a) Net of participations totaling $192 million at Dec. 31, 2024 and $163 million at Dec. 31, 2023. (b) Excludes the indemnification for securities for which BNY acts as an agent on behalf of CIBC Mellon clients, which totaled $60 billion at Dec. 31, 2024 and $59 billion at Dec. 31, 2023. (c) Includes cash collateral, invested in indemnified repurchase agreements, held by us as securities lending agent of $59 billion at Dec. 31, 2024 and $45 billion at Dec. 31, 2023. The total potential loss on undrawn lending commitments, standby and commercial letters of credit, and securities lending indemnifications is equal to the total notional amount if drawn upon, which does not consider the value of any collateral. Since many of the lending commitments are expected to expire without being drawn upon, the total amount does not necessarily represent future cash requirements. A summary of lending commitment maturities is as follows: $32.7 billion in less than one year, $19.4 billion in one to five years and $440 million over five years. SBLCs principally support obligations of corporate clients and were collateralized with cash and securities of $173 million at Dec. 31, 2024 and $158 million at Dec. 31, 2023. At Dec. 31, 2024, $1.3 billion of the SBLCs will expire within one year and $298 million in one to five years. No SBLCs expire in over five years. We must recognize, at the inception of an SBLC and foreign and other guarantees, a liability for the fair value of the obligation undertaken in issuing the guarantee. The fair value of the liability, which was recorded with a corresponding asset in other assets, was estimated as the present value of contractual customer fees. The estimated liability for losses related to SBLCs and foreign and other guarantees, if any, is included in the allowance for lending-related commitments. Payment/performance risk of SBLCs is monitored using both historical performance and internal ratings criteria. BNY’s historical experience is that SBLCs typically expire without being funded. SBLCs below investment grade are monitored closely for payment/performance risk. The table below shows SBLCs by investment grade: Standby letters of credit Dec. 31, 2024 Dec. 31, 2023 Investment grade 67 % 74 % Non-investment grade 33 % 26 % A commercial letter of credit is normally a short-term instrument used to finance a commercial contract for the shipment of goods from a seller to a buyer. Although the commercial letter of credit is contingent upon the satisfaction of specified conditions, it represents a credit exposure if the buyer defaults on the underlying transaction. As a result, the total contractual amounts do not necessarily represent future cash requirements. Commercial letters of credit totaled $24 million at Dec. 31, 2024 and $41 million at Dec. 31, 2023. We expect many of the lending commitments and letters of credit to expire without the need to advance any cash. The revenue associated with guarantees frequently depends on the credit rating of the obligor and the structure of the transaction, including collateral, if any. The allowance for lending-related commitments was $72 million at Dec. 31, 2024 and $87 million at Dec. 31, 2023. A securities lending transaction is a fully collateralized transaction in which the owner of a security agrees to lend the security (typically through an agent, in our case, The Bank of New York Mellon) to a borrower, usually a broker-dealer or bank, on an open, overnight or term basis, under the terms of a prearranged contract. We typically lend securities with indemnification against borrower default. We generally require the borrower to provide collateral with a minimum value of 102% of the fair value of the securities borrowed, which is monitored on a daily basis, thus reducing credit risk. Market risk can also arise in securities lending transactions. These risks are controlled through policies limiting the level of risk that can be undertaken. Securities lending transactions are generally entered into only with highly rated counterparties. Securities lending indemnifications were secured by collateral of $574 billion at Dec. 31, 2024 and $518 billion at Dec. 31, 2023. CIBC Mellon, a joint venture between BNY and the Canadian Imperial Bank of Commerce (“CIBC”), engages in securities lending activities. CIBC Mellon, BNY and CIBC jointly and severally indemnify securities lenders against specific types of borrower default. At Dec. 31, 2024 and Dec. 31, 2023, $60 billion and $59 billion, respectively, of borrowings at CIBC Mellon, for which BNY acts as agent on behalf of CIBC Mellon clients, were secured by collateral of $64 billion and $62 billion, respectively. If, upon a default, a borrower’s collateral was not sufficient to cover its related obligations, certain losses related to the indemnification could be covered by the indemnitors. Unsettled repurchase and reverse repurchase agreements In the normal course of business, we enter into repurchase agreements and reverse repurchase agreements that settle at a future date. In repurchase agreements, BNY receives cash from and provides securities as collateral to a counterparty at settlement. In reverse repurchase agreements, BNY advances cash to and receives securities as collateral from the counterparty at settlement. These transactions are recorded on the consolidated balance sheet on the settlement date. At Dec. 31, 2024, we had no unsettled repurchase agreements and $96.1 billion of unsettled reverse repurchase agreements. At Dec. 31, 2023, we had no unsettled repurchase agreements and $77.9 billion of unsettled reverse repurchase agreements. Industry concentrations We have significant industry concentrations related to credit exposure at Dec. 31, 2024. The tables below present our credit exposure in the financial institutions and commercial portfolios. Financial institutions portfolio exposure (in billions) Dec. 31, 2024 Loans Unfunded Total exposure Securities industry $ 2.3 $ 20.3 $ 22.6 Banks 8.9 1.4 10.3 Asset managers 1.8 8.4 10.2 Insurance — 4.2 4.2 Government — 0.4 0.4 Other 0.2 0.5 0.7 Total $ 13.2 $ 35.2 $ 48.4 Commercial portfolio exposure (in billions) Dec. 31, 2024 Loans Unfunded Total exposure Energy and utilities $ 0.2 $ 4.1 $ 4.3 Services and other 0.7 3.5 4.2 Manufacturing 0.5 3.5 4.0 Media and telecom — 0.8 0.8 Total $ 1.4 $ 11.9 $ 13.3 Major concentrations in securities lending are primarily to broker-dealers and are generally collateralized with cash and/or securities. Sponsored member repo program BNY is a sponsoring member in the Fixed Income Clearing Corporation (“FICC”) sponsored member program, where we submit eligible repurchase and reverse repurchase transactions in U.S. Treasury and agency securities (“Sponsored Member Transactions”) between BNY and our sponsored member clients for novation and clearing through FICC pursuant to the FICC Government Securities Division rulebook (the “FICC Rules”). We also guarantee to FICC the prompt and full payment and performance of our sponsored member clients’ respective obligations under the FICC Rules in connection with such clients’ Sponsored Member Transactions. We minimize our credit exposure under this guaranty by obtaining a security interest in our sponsored member clients’ collateral and rights under Sponsored Member Transactions. See “Offsetting assets and liabilities” in Note 23 for additional information on our repurchase and reverse repurchase agreements. Indemnification arrangements We have provided standard representations for underwriting agreements, acquisition and divestiture agreements, sales of loans and commitments, and other similar types of arrangements and customary indemnification for claims and legal proceedings related to providing financial services that are not otherwise included above. Insurance has been purchased to mitigate certain of these risks. Generally, there are no stated or notional amounts included in these indemnifications and the contingencies triggering the obligation for indemnification are not expected to occur. Furthermore, often counterparties to these transactions provide us with comparable indemnifications. We are unable to develop an estimate of the maximum payout under these indemnifications for several reasons. In addition to the lack of a stated or notional amount in a majority of such indemnifications, we are unable to predict the nature of events that would trigger indemnification or the level of indemnification for a certain event. We believe, however, that the possibility that we will have to make any material payments for these indemnifications is remote. At Dec. 31, 2024 and Dec. 31, 2023, we have not recorded any material liabilities under these arrangements. Clearing and settlement exchanges We are a noncontrolling equity investor in, and/or member of, several industry clearing or settlement exchanges through which foreign exchange, securities, derivatives or other transactions settle. Certain of these industry clearing and settlement exchanges require their members to guarantee their obligations and liabilities and/or to provide liquidity support in the event other members do not honor their obligations. We believe the likelihood that a clearing or settlement exchange (of which we are a member) would become insolvent is remote. Additionally, certain settlement exchanges have implemented loss allocation policies that enable the exchange to allocate settlement losses to the members of the exchange. It is not possible to quantify such mark-to-market loss until the loss occurs. Any ancillary costs that occur as a result of any mark-to-market loss cannot be quantified. In addition, we also sponsor clients as members on clearing and settlement exchanges and guarantee their obligations. At Dec. 31, 2024 and Dec. 31, 2023, we did not record any material liabilities under these arrangements. Legal proceedings In the ordinary course of business, The Bank of New York Mellon Corporation and its subsidiaries are routinely named as defendants in or made parties to pending and potential legal actions. We also are subject to governmental and regulatory examinations, information-gathering requests, investigations and proceedings (both formal and informal). Claims for significant monetary damages are often asserted in many of these legal actions, while claims for disgorgement, restitution, penalties and/or other remedial actions or sanctions may be sought in governmental and regulatory matters. It is inherently difficult to predict the eventual outcomes of such matters given their complexity and the particular facts and circumstances at issue in each of these matters. However, on the basis of our current knowledge and understanding, we do not believe that judgments, settlements or orders, if any, arising from these matters (either individually or in the aggregate, after giving effect to applicable reserves and insurance coverage) will have a material adverse effect on the consolidated financial position or liquidity of BNY, although they could have a material effect on our results of operations in a given period. In view of the inherent unpredictability of outcomes in litigation and regulatory matters, particularly where (i) the damages sought are substantial or indeterminate, (ii) the proceedings are in the early stages, or (iii) the matters involve novel legal theories or a large number of parties, as a matter of course there is considerable uncertainty surrounding the timing or ultimate resolution of litigation and regulatory matters, including a possible eventual loss, fine, penalty or business impact, if any, associated with each such matter. In accordance with applicable accounting guidance, we establish accruals for litigation and regulatory matters when those matters proceed to a stage where they present loss contingencies that are both probable and reasonably estimable. In such cases, there may be a possible exposure to loss in excess of any amounts accrued. We regularly monitor such matters for developments that could affect the amount of the accrual, and will adjust the accrual amount as appropriate. If the loss contingency in question is not both probable and reasonably estimable, we do not establish an accrual and the matter continues to be monitored for any developments that would make the loss contingency both probable and reasonably estimable. We believe that our accruals for legal proceedings are appropriate and, in the aggregate, are not material to the consolidated financial position of BNY, although future accruals could have a material effect on the results of operations in a given period. In addition, if we have the potential to recover a portion of an estimated loss from a third party, we record a receivable up to the amount of the accrual that is probable of recovery. For certain of those matters described here for which a loss contingency may, in the future, be reasonably possible (whether in excess of a related accrued liability or where there is no accrued liability), BNY is currently unable to estimate a range of reasonably possible loss. For those matters described here where BNY is able to estimate a reasonably possible loss, the aggregate range of such reasonably possible loss is up to $690 million in excess of the accrued liability (if any) related to those matters. For matters where a reasonably possible loss is denominated in a foreign currency, our estimate is adjusted quarterly based on prevailing exchange rates. We do not consider potential recoveries when estimating reasonably possible losses. The following describes certain judicial, regulatory and arbitration proceedings involving BNY: Mortgage-Securitization Trusts Proceedings BNY has been named as a defendant in a number of legal actions brought by MBS investors alleging that the trustee has expansive duties under the governing agreements, including the duty to investigate and pursue breach of representation and warranty claims against other parties to the MBS transactions. Two actions commenced in December 2015 and February 2017 are pending in New York federal court. In New York state court, five actions are pending: two related cases commenced in September 2021 and October 2022; and three related cases commenced in October 2021, December 2021 and February 2022. Matters Related to R. Allen Stanford In late December 2005, Pershing LLC became a clearing firm for Stanford Group Co. (“SGC”), a registered broker-dealer that was part of a group of entities ultimately controlled by R. Allen Stanford (“Stanford”). Stanford International Bank, also controlled by Stanford, issued certificates of deposit (“CDs”). Some investors allegedly wired funds from their SGC accounts to purchase CDs. In 2009, the Securities and Exchange Commission charged Stanford with operating a Ponzi scheme in connection with the sale of CDs, and SGC was placed into receivership. Alleged purchasers of CDs have filed two putative class action proceedings against Pershing LLC: one in November 2009 in Texas federal court, and one in May 2016 in New Jersey federal court. On Nov. 5, 2021, the court dismissed the class action filed in New Jersey. Both matters have concluded. Three lawsuits remain against Pershing LLC in Louisiana and New Jersey federal courts, which were filed in January 2010, October 2015 and May 2016. The purchasers allege that Pershing LLC, as SGC’s clearing firm, assisted Stanford in a fraudulent scheme and assert contractual, statutory and common law claims. In March 2019, a group of investors filed a putative class action against The Bank of New York Mellon in New Jersey federal court, making the same allegations as in the prior actions brought against Pershing LLC. On Nov. 12, 2021, the court dismissed the class action against The Bank of New York Mellon; on Dec. 15, 2022, an appeals court reversed the dismissal and returned the case to the trial court for further proceedings. On June 28, 2024, an unincorporated association that claims to represent the interests of Stanford investors filed a lawsuit in New Jersey federal court against The Bank of New York Mellon, making the same allegations as prior cases. All of the cases that have been brought in federal court have been consolidated in Texas federal court for discovery purposes. Various alleged Stanford CD purchasers asserted similar claims in Financial Industry Regulatory Authority, Inc. (“FINRA”) arbitration proceedings. Brazilian Postalis Litigation BNY Servicos Financeiros DTVM S.A. (“DTVM”), a subsidiary that provides asset services in Brazil, acts as administrator for certain investment funds in which a public pension fund for postal workers called Postalis-Instituto de Seguridade Social dos Correios e Telégrafos (“Postalis”) invested. On Aug. 22, 2014, Postalis sued DTVM in Rio de Janeiro, Brazil for losses related to a Postalis fund for which DTVM is administrator. Postalis alleges that DTVM failed to properly perform duties, including to conduct due diligence of and exert control over the manager. On March 12, 2015, Postalis filed a lawsuit in Rio de Janeiro against DTVM and BNY Administração de Ativos Ltda. (“Ativos”) alleging failure to properly perform duties relating to another fund of which DTVM is administrator and Ativos is manager. On Dec. 14, 2015, Associacão dos Profissionais dos Correios (“ADCAP”), a Brazilian postal workers association, filed a lawsuit in São Paulo against DTVM and other defendants alleging that DTVM improperly contributed to Postalis investment losses. On March 20, 2017, the lawsuit was dismissed without prejudice, and ADCAP appealed. On Aug. 4, 2021, the appellate court overturned the dismissal and sent the lawsuit to a state lower court. On March 2, 2023, DTVM appealed the August 4 decision to Brazil’s Superior Court of Justice. On Dec. 17, 2015, Postalis filed three lawsuits in Rio de Janeiro against DTVM and Ativos alleging failure to properly perform duties with respect to investments in several other funds. On May 20, 2021, the court in one of those lawsuits entered a judgment of approximately $3 million against DTVM and Ativos. DTVM appealed and, on June 7, 2022, the appellate court partially granted and partially denied the appeal, reducing the judgment to approximately $2 million. On July 13, 2023, DTVM and Ativos filed a further appeal to Brazil’s Superior Court of Justice, which was denied on Sept. 20, 2024. DTVM and Ativos further appealed, but their appeal was denied on Dec. 3, 2024. On Aug. 24, 2022, the court dismissed one of the other lawsuits. Postalis appealed that decision, but Postalis’s appeal was denied on Oct. 24, 2023. Postalis further appealed; that further appeal was denied on Oct. 22, 2024. On Feb. 4, 2016, Postalis filed a lawsuit in Brasilia against DTVM, Ativos and BNY Alocação de Patrimônio Ltda. (“Alocação de Patrimônio”), an investment management subsidiary, alleging failure to properly perform duties and liability for losses with respect to investments in various funds of which the defendants were administrator and/or manager. On Jan. 16, 2018, the Brazilian Federal Prosecution Service filed a civil lawsuit in São Paulo against DTVM alleging liability for Postalis losses based on alleged failures to properly perform certain duties as administrator to certain funds in which Postalis invested or as controller of Postalis’s own investment portfolio. On April 18, 2018, the court dismissed the lawsuit without prejudice. On Aug. 4, 2021, the appellate court overturned the dismissal and returned the lawsuit to the lower court. DTVM appealed, but that appeal was denied on Aug. 21, 2023. In addition, the Tribunal de Contas da União (“TCU”), an administrative tribunal, has initiated proceedings with the purpose of determining liability for losses to four investment funds administered by DTVM in which Postalis was an investor. On Sept. 9, 2020, TCU rendered a decision in one of the proceedings, finding DTVM and two former Postalis directors jointly and severally liable for approximately $50 million. TCU also imposed on DTVM a fine of approximately $2 million. DTVM’s administrative appeal of the decision was denied. On Feb. 25, 2022, DTVM filed a lawsuit in Brazil federal court in Brasilia seeking annulment of TCU’s decision and an injunction preventing TCU from enforcing the judgment. On Aug. 24, 2022, the Brazilian Federal Attorneys filed an action in Rio de Janeiro court seeking to enforce the fine portion of the judgment. On Nov. 8, 2022, the Brasilia federal court in the annulment action granted DTVM’s request for an injunction, suspending the Sept. 9, 2020, TCU decision until the annulment action is decided. On Oct. 4, 2019, Postalis and another pension fund filed a request for arbitration in São Paulo against DTVM and Ativos alleging liability for losses to an investment fund for which DTVM was administrator and Ativos was manager. On March 26, 2021, DTVM and Ativos filed a lawsuit in São Paulo challenging the Arbitration Court’s jurisdiction over the case. On Feb. 24, 2023, the São Paulo court annulled the Arbitration Court’s decision that it had jurisdiction, and Postalis and the other pension fund appealed. On April 8, 2024, the appellate court reversed the São Paulo court’s decision and found that the Arbitration Court did have jurisdiction. DTVM and Ativos appealed; that appeal was denied on April 8, 2024. DTVM and Ativos have further appealed. The arbitration continues during the further appeal. On Oct. 25, 2019, Postalis filed a lawsuit in Rio de Janeiro against DTVM and Alocação de Patrimônio, alleging liability for losses in another fund for which DTVM was administrator and Alocação de Patrimônio and Ativos were managers. On May 9, 2022, the court found DTVM and Alocação de Patrimônio jointly and severally liable for approximately $20 million. On Aug. 12, 2022, DTVM and Alocação de Patrimônio appealed the decision. On April 30, 2024, the appeals court reversed the finding against DTVM and Alocação de Patrimônio. Postalis appealed that reversal and, on Oct. 3, 2024, its appeal was denied. Postalis has filed a further appeal. On June 19, 2020, a lawsuit was filed in federal court in Rio de Janeiro against DTVM, Postalis, and various other defendants alleging liability against DTVM for certain Postalis losses in an investment fund of which DTVM was administrator. On Feb. 10, 2021, Postalis and another pension fund served DTVM in a lawsuit filed in Rio de Janeiro, alleging liability for losses in another investment fund for which DTVM was administrator and the other defendant was manager. Brazilian Silverado Litigation DTVM acts as administrator for the Fundo de Investimento em Direitos Creditórios Multisetorial Silverado Maximum (“Silverado Maximum Fund”), which invests in commercial credit receivables. On June 2, 2016, the Silverado Maximum Fund sued DTVM in its capacity as administrator, along with Deutsche Bank S.A. - Banco Alemão in its capacity as custodian and Silverado Gestão e Investimentos Ltda. in its capacity as investment manager. The Fund alleges that each of the defendants failed to fulfill its respective duty, and caused losses to the Fund for which the defendants are jointly and severally liable. On March 21, 2024, the São Paulo court issued a decision finding DTVM, Deutsche Bank and Silverado Gestão e Investimentos jointly liable for losses to the Fund in an amount to be determined during a later calculation phase. On Sept. 12, 2024, DTVM filed an appeal. German Tax Matters German authorities are investigating past “cum/ex” trading, which involved the purchase of equity securities on or shortly before the dividend date, but settled after that date, potentially resulting in an unwarranted refund of withholding tax. German authorities have taken the view that past cum/ex trading may have resulted in tax avoidance or evasion. European subsidiaries of BNY have been informed by German authorities about investigations into potential cum/ex trading by certain third-party investment funds, where one of the subsidiaries had acquired entities that served as depositary and/or fund manager for those third-party investment funds. We have received information requests from the authorities relating to pre-acquisition activity and are cooperating fully with those requests. In August 2019, the District Court of Bonn ordered that one of these subsidiaries be joined as a secondary party in connection with the prosecution of unrelated individual defendants. Trial commenced in September 2019. In March 2020, the court stated that it would refrain from taking action against the subsidiary in order to expedite the conclusion of the trial. The court convicted the unrelated individual defendants, and determined that the cum/ex trading activities of the relevant third-party investment funds were unlawful. In November and December 2020 and February 2023, we received secondary liability notices from the German tax authorities totaling approximately $150 million (at then-prevailing exchange rates) related to pre-acquisition activity in various funds for which the entities we acquired were depositary and/or fund manager. We have appealed the notices. In connection with the acquisition of the subject entities, we obtained an indemnity for liabilities from the sellers that we intend to pursue as necessary. Off-Channel Business-Related Communications The Company has been responding to requests for information from the SEC and the Commodity Futures Trading Commission concerning compliance with recordkeeping obligations relating to business communications transmitted on unapproved electronic communication platforms. SEC and CFTC have been conducting similar inquiries into recordkeeping practices at other financial institutions. On Aug. 14, 2024, the SEC issued an order under which the Company agreed to pay a $40 million penalty and to certain undertakings to resolve the SEC matter. The fine has been paid, and the Company is complying with the other settlement terms. The Company continues to cooperate with the CFTC’s inquiry. Pershing LLC Rule 15c3-3 Matter The Company has been responding to investigative requests for information and records from the SEC concerning Pershing LLC’s compliance with its obligations under SEC Rule 15c3-3, among other regulatory rules and statutes. The Company continues to cooperate with the inquir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 derivatives to manage exposure to market risk, including interest rate risk, equity price risk and foreign currency risk, as well as credit risk. Our trading activities are focused on acting as a market-maker for our customers and facilitating customer trades in compliance with the Volcker Rule. The notional amounts for derivative financial instruments express the dollar volume of the transactions; however, credit risk is much smaller. We perform credit reviews and enter into netting agreements and collateral arrangements to minimize the credit risk of derivative financial instruments. We enter into offsetting positions to reduce exposure to foreign currency, interest rate and equity price risk. Use of derivative financial instruments involves reliance on counterparties. Failure of a counterparty to honor its obligation under a derivative contract is a risk we assume whenever we engage in a derivative contract. There were no counterparty default losses recorded in 2024. Hedging derivatives We utilize interest rate swap agreements, including forward starting swaps, to manage our exposure to interest rate fluctuations. We enter into fair value hedges as an interest rate risk management strategy to reduce fair value variability by converting certain fixed rate interest payments associated with available-for-sale securities, loans and long-term debt to floating interest rates. We also utilize interest rate swaps and forward exchange contracts as cash flow hedges to manage our exposure to interest rate and foreign exchange rate changes. In designating interest rate swaps as hedges, we utilize both partial-term and full-term hedge strategies. The available-for-sale securities hedged consist of U.S. Treasury, agency and non-agency commercial MBS, agency and non-agency RMBS, non-U.S. government and foreign covered bonds. At Dec. 31, 2024, $36.9 billion par value of available-for-sale securities were hedged with interest rate swaps designated as fair value hedges that had notional values of $36.9 billion. At Dec. 31, 2024, $1.4 billion of interest rate swaps was designated as portfolio layer method fair value hedges of loans against a closed portfolio of fixed rate loans of $3.2 billion, essentially converting $1.4 billion of such fixed rate loans to a floating rate. The fixed rate long-term debt instruments hedged generally have original maturities of five In addition, we utilize forward foreign exchange contracts as hedges to mitigate foreign exchange exposures. We use forward foreign exchange contracts as cash flow hedges to convert certain forecasted non-U.S. dollar revenue and expenses into U.S. dollars. We use forward foreign exchange contracts with maturities of 15 months or less as cash flow hedges to hedge our foreign exchange exposure to currencies such as the Indian rupee, Polish zloty, Hong Kong dollar, Singapore dollar, British pound and euro used in revenue and expense transactions for entities that have the U.S. dollar as their functional currency. As of Dec. 31, 2024, the hedged forecasted foreign currency transactions and designated forward foreign exchange contract hedges were $765 million (notional), with a pre-tax loss of $4 million recorded in accumulated OCI. Over the next 12 months, a loss of $6 million will be reclassified into earnings. From time-to-time, we have utilized forward foreign exchange contracts as fair value hedges of the foreign exchange risk associated with available-for-sale securities. Forward points are designated as an excluded component and amortized into earnings over the hedge period. At Dec. 31, 2024, there were no remaining foreign exchange contracts. Forward foreign exchange contracts are also used to hedge the value of our net investments in foreign subsidiaries. These forward foreign exchange contracts have maturities of less than one year. The derivatives employed are designated as hedges of changes in value of our foreign investments due to exchange rates. The change in fair market value of these forward foreign exchange contracts is reported within foreign currency translation adjustments in shareholders’ equity, net of tax. At Dec. 31, 2024, forward foreign exchange contracts with notional amounts totaling $11.3 billion were designated as net investment hedges. From time-to-time, we also designate non-derivative financial instruments as hedges of our net investments in foreign subsidiaries. At Dec. 31, 2024, there were no non-derivative financial instruments hedging our net investments in foreign subsidiaries. The following table presents the pre-tax gains (losses) related to our fair value and cash flow hedging activities recognized in the consolidated income statement. Income statement impact of fair value and cash flow hedges (in millions) Location of gains (losses) 2024 2023 2022 Interest rate fair value hedges of available-for-sale securities Derivative Interest income $ 311 $ (631) $ 3,530 Hedged item Interest income (311) 629 (3,517) Interest rate fair value hedges of long-term debt Derivative Interest expense (218) 366 (1,441) Hedged item Interest expense 218 (365) 1,438 Foreign exchange fair value hedges of available-for-sale securities Derivative (a) Foreign exchange revenue — — (2) Hedged item Foreign exchange revenue — — 4 Interest rate fair value hedges of loans Derivative Interest income 7 — — Hedged item Interest income (7) — — Cash flow hedges of forecasted FX exposures Gain (loss) reclassified from OCI into income Staff expense 5 — (9) Gain (loss) reclassified from OCI into income Investment and other revenue 2 (2) 1 Gain (loss) recognized in the consolidated income statement due to fair value and cash flow hedging relationships $ 7 $ (3) $ 4 (a) There was no amortization associated with the excluded component in 2024 or 2023. Includes gains of $1 million in 2022 associated with the amortization of the excluded component. The following table presents the impact of hedging derivatives used in net investment hedging relationships. Impact of derivative instruments used in net investment hedging relationships (in millions) Derivatives in net investment hedging relationships Gain or (loss) recognized in accumulated OCI on derivatives Location of gain or (loss) reclassified from accumulated OCI into income Gain or (loss) reclassified from accumulated OCI into income 2024 2023 2022 2024 2023 2022 FX contracts $ 684 $ (285) $ 631 Net interest income $ — $ — $ — The following table presents information on the hedged items in fair value hedging relationships. Hedged items in fair value hedging relationships Carrying amount of hedged Hedge accounting basis adjustment increase (decrease) (a) (in millions) Dec. 31, 2024 Dec. 31, 2023 Dec. 31, 2024 Dec. 31, 2023 Available-for-sale securities (b) $ 40,751 $ 29,941 $ (1,650) $ (1,767) Loans (c) $ 3,162 $ — $ (7) $ — Long-term debt $ 27,458 $ 21,854 $ (1,042) $ (846) (a) Includes $474 million and $434 million of basis adjustment decreases on discontinued hedges associated with available-for-sale securities at Dec. 31, 2024 and Dec. 31, 2023, respectively, and $5 million and $26 million of basis adjustment decreases on discontinued hedges associated with long-term debt at Dec. 31, 2024 and Dec. 31, 2023, respectively. (b) At Dec. 31, 2024 and Dec. 31, 2023, the amortized cost of the available-for-sale securities included in closed portfolios subject to portfolio layer method hedging was $12.1 billion and $2.0 billion, respectively, of which the notional amount hedged was $6.2 billion and $1.0 billion, respectively. The cumulative basis adjustments for active hedging relationships associated with such hedges as of Dec. 31, 2024 and Dec. 31, 2023 were a decrease of $92 million and an increase of $24 million, respectively. (c) At Dec. 31, 2024, loans included in closed portfolios subject to portfolio layer method hedging were $3.2 billion, of which $1.4 billion was designated as hedged. The cumulative basis adjustment for active hedging relationships associated with such hedges as of Dec. 31, 2024 was a decrease of $7 million. The following table summarizes the notional amount and carrying values of our total derivatives portfolio. Impact of derivative instruments on the balance sheet Notional value Asset derivatives Liability derivatives Dec. 31, 2024 Dec. 31, 2023 Dec. 31, 2024 Dec. 31, 2023 Dec. 31, 2024 Dec. 31, 2023 (in millions) Derivatives designated as hedging instruments: (a)(b) Interest rate contracts $ 66,805 $ 52,808 $ 326 $ 214 $ — $ — Foreign exchange contracts 12,048 11,099 455 22 12 173 Total derivatives designated as hedging instruments $ 781 $ 236 $ 12 $ 173 Derivatives not designated as hedging instruments: (b)(c) Interest rate contracts $ 169,523 $ 155,535 $ 835 $ 1,060 $ 1,210 $ 1,347 Foreign exchange contracts 919,690 944,241 10,559 9,227 10,636 9,282 Equity contracts 5,321 3,886 143 8 34 138 Credit contracts 324 220 — — 17 6 Total derivatives not designated as hedging instruments $ 11,537 $ 10,295 $ 11,897 $ 10,773 Total derivatives fair value (d) $ 12,318 $ 10,531 $ 11,909 $ 10,946 Effect of master netting agreements (e) (8,612) (8,256) (9,033) (7,090) Fair value after effect of master netting agreements $ 3,706 $ 2,275 $ 2,876 $ 3,856 (a) The fair value of asset derivatives and liability derivatives designated as hedging instruments is recorded as other assets other liabilities (b) For derivative transactions settled at clearing organizations, cash collateral exchanged is deemed a settlement of the derivative each day. The settlement reduces the gross fair value of derivative assets and liabilities and results in a corresponding decrease in the effect of master netting agreements, with no impact to the consolidated balance sheet. (c) The fair value of asset derivatives and liability derivatives not designated as hedging instruments is recorded as trading assets and trading liabilities, respectively, on the consolidated balance sheet. (d) Fair values are on a gross basis, before consideration of master netting agreements, as required by ASC 815, Derivatives and Hedging. (e) Effect of master netting agreements includes cash collateral received and paid of $1,953 million and $2,374 million, respectively, at Dec. 31, 2024, and $2,353 million and $1,187 million, respectively, at Dec. 31, 2023. Trading activities (including trading derivatives) Our trading activities are focused on acting as a market-maker for our customers, facilitating customer trades and risk-mitigating economic hedging in compliance with the Volcker Rule. The change in the fair value of the derivatives utilized in our trading activities is recorded in foreign exchange revenue and investment and other revenue on the consolidated income statement. The following table presents our foreign exchange revenue and other trading revenue. Foreign exchange revenue and other trading revenue Year ended Dec. 31, (in millions) 2024 2023 2022 Foreign exchange revenue $ 688 $ 631 $ 822 Other trading revenue 314 231 149 Foreign exchange revenue includes income from purchasing and selling foreign currencies, currency forwards, futures and options, as well as foreign currency remeasurement. Other trading revenue reflects results from trading in cash instruments, including fixed income and equity securities, and trading and economic hedging activity with non-foreign exchange derivatives. We also use derivative financial instruments as risk-mitigating economic hedges, which are not formally designated as accounting hedges. This includes hedging the foreign currency, interest rate or market risks inherent in some of our balance sheet exposures, such as seed capital investments and deposits, as well as certain investment management fee revenue streams. We also use total return swaps to economically hedge obligations arising from the Company’s deferred compensation plan whereby the participants defer compensation and earn a return linked to the performance of investments they select. The gains or losses on these total return swaps are recorded in staff expense We manage trading risk through a system of position limits, a value-at-risk (“VaR”) methodology based on historical simulation and other market sensitivity measures. Risk is monitored and reported to senior management by a separate unit, independent from trading, on a daily basis. Based on certain assumptions, the VaR methodology is designed to capture the potential overnight pre-tax dollar loss from adverse changes in fair values of all trading positions. The calculation assumes a one-day holding period, utilizes a 99% confidence level and incorporates non-linear product characteristics. The VaR model is one of several statistical models used to develop economic capital results, which are allocated to lines of business for computing risk-adjusted performance. VaR methodology does not evaluate risk attributable to extraordinary financial, economic or other occurrences. As a result, the risk assessment process includes a number of stress scenarios based upon the risk factors in the portfolio and management’s assessment of market conditions. Additional stress scenarios based upon historical market events are also performed. Stress tests may incorporate the impact of reduced market liquidity and the breakdown of historically observed correlations and extreme scenarios. VaR and other statistical measures, stress testing and sensitivity analysis are incorporated into other risk management materials. Counterparty credit risk and collateral We assess the credit risk of our counterparties through regular examination of their financial statements, confidential communication with the management of those counterparties and regular monitoring of publicly available credit rating information. This and other information is used to develop proprietary credit rating metrics used to assess credit quality. Collateral requirements are determined after a comprehensive review of the credit quality of each counterparty. Collateral is generally held or pledged in the form of cash and/or highly liquid government securities. Collateral requirements are monitored and adjusted daily. Additional disclosures concerning derivative financial instruments are provided in Note 20. Disclosure of contingent features in OTC derivative instruments Certain OTC derivative contracts and/or collateral agreements contain credit risk-contingent features triggered upon a rating downgrade in which the counterparty has the right to request additional collateral or the right to terminate the contracts in a net liability position. The following table shows the aggregate fair value of OTC derivative contracts in net liability positions that contained credit risk-contingent features and the value of collateral that has been posted. Dec. 31, 2024 Dec. 31, 2023 (in millions) Aggregate fair value of OTC derivatives in net liability positions (a) $ 2,163 $ 1,003 Collateral posted $ 1,940 $ 1,001 (a) Before consideration of cash collateral. The aggregate fair value of OTC derivative contracts containing credit risk-contingent features can fluctuate from quarter to quarter due to changes in market conditions, composition of counterparty trades, new business or changes to the contingent features. The Bank of New York Mellon, our largest banking subsidiary, enters into the substantial majority of our OTC derivative contracts and/or collateral agreements. As such, the contingent features may be triggered if The Bank of New York Mellon’s long-term issuer rating were downgraded. The following table shows the fair value of contracts falling under early termination provisions that were in net liability positions for three key ratings triggers. Potential close-out exposures (fair value) (a) Dec. 31, 2024 Dec. 31, 2023 (in millions) If The Bank of New York Mellon’s rating changed to: (b) A3/A- $ 40 $ 115 Baa2/BBB $ 646 $ 792 Ba1/BB+ $ 2,710 $ 1,920 (a) The amounts represent potential total close-out values if The Bank of New York Mellon’s long-term issuer rating were to immediately drop to the indicated levels, and do not reflect collateral posted. (b) Represents ratings by Moody’s/S&amp;P. If The Bank of New York Mellon’s debt rating had fallen below investment grade on Dec. 31, 2024 and Dec. 31, 2023, existing collateral arrangements would have required us to post additional collateral of $351 million and $235 million, respectively. Offsetting assets and liabilities The following tables present derivative and financial instruments and their related offsets. There were no derivative instruments or financial instruments subject to a legally enforceable netting agreement for which we are not currently netting. Offsetting of derivative assets and financial assets at Dec. 31, 2024 Net assets recognized in the balance sheet Gross amounts not offset in the balance sheet Gross assets recognized Gross amounts offset in the balance sheet (in millions) (a) Financial instruments Cash collateral received Net amount Derivatives subject to netting arrangements: Interest rate contracts $ 1,032 $ 835 $ 197 $ 46 $ — $ 151 Foreign exchange contracts 10,210 7,698 2,512 132 — 2,380 Equity and other contracts 131 79 52 — — 52 Total derivatives subject to netting arrangements 11,373 8,612 2,761 178 — 2,583 Total derivatives not subject to netting arrangements 945 — 945 — — 945 Total derivatives 12,318 8,612 3,706 178 — 3,528 Reverse repurchase agreements 252,941 228,386 (b) 24,555 24,523 1 31 Securities borrowing 18,144 1,553 16,591 15,777 — 814 Total $ 283,403 $ 238,551 $ 44,852 $ 40,478 $ 1 $ 4,373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 Offsetting of derivative assets and financial assets at Dec. 31, 2023 Net assets recognized Gross amounts not offset in the balance sheet Gross assets recognized Gross amounts offset in the balance sheet (in millions) (a) Financial instruments Cash collateral received Net amount Derivatives subject to netting arrangements: Interest rate contracts $ 979 $ 751 $ 228 $ 60 $ — $ 168 Foreign exchange contracts 8,552 7,498 1,054 320 — 734 Equity and other contracts 7 7 — — — — Total derivatives subject to netting arrangements 9,538 8,256 1,282 380 — 902 Total derivatives not subject to netting arrangements 993 — 993 — — 993 Total derivatives 10,531 8,256 2,275 380 — 1,895 Reverse repurchase agreements 169,092 150,667 (b) 18,425 18,422 — 3 Securities borrowing 10,475 — 10,475 10,011 — 464 Total $ 190,098 $ 158,923 $ 31,175 $ 28,813 $ — $ 2,362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 Offsetting of derivative liabilities and financial liabilities at Dec. 31, 2024 Net liabilities recognized in the balance sheet Gross amounts not offset in the balance sheet Gross liabilities recognized Gross amounts offset in the balance sheet (in millions) (a) Financial instruments Cash collateral pledged Net amount Derivatives subject to netting arrangements: Interest rate contracts $ 875 $ 475 $ 400 $ 42 $ — $ 358 Foreign exchange contracts 9,938 8,533 1,405 208 — 1,197 Equity and other contracts 34 25 9 — — 9 Total derivatives subject to netting arrangements 10,847 9,033 1,814 250 — 1,564 Total derivatives not subject to netting arrangements 1,062 — 1,062 — — 1,062 Total derivatives 11,909 9,033 2,876 250 — 2,626 Repurchase agreements 239,957 228,386 (b) 11,571 11,556 2 13 Securities lending 4,046 1,553 2,493 2,277 — 216 Total $ 255,912 $ 238,972 $ 16,940 $ 14,083 $ 2 $ 2,855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Offsetting of derivative liabilities and financial liabilities at Dec. 31, 2023 Net liabilities recognized Gross amounts not offset in the balance sheet Gross liabilities recognized Gross amounts offset in the balance sheet (in millions) (a) Financial instruments Cash collateral pledged Net amount Derivatives subject to netting arrangements: Interest rate contracts $ 1,118 $ 635 $ 483 $ 78 $ — $ 405 Foreign exchange contracts 8,454 6,341 2,113 93 — 2,020 Equity and other contracts 128 114 14 — — 14 Total derivatives subject to netting arrangements 9,700 7,090 2,610 171 — 2,439 Total derivatives not subject to netting arrangements 1,246 — 1,246 — — 1,246 Total derivatives 10,946 7,090 3,856 171 — 3,685 Repurchase agreements 162,661 150,667 (b) 11,994 11,966 28 — Securities lending 2,513 — 2,513 2,404 — 109 Total $ 176,120 $ 157,757 $ 18,363 $ 14,541 $ 28 $ 3,794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Secured borrowings 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Dec. 31, 2024 Dec. 31, 2023 Remaining contractual maturity Total Remaining contractual maturity Total (in millions) Overnight and continuous Up to 30 days 30-90 days Over 90 days Overnight and continuous Up to 30 days 30-90 days Over 90 days Repurchase agreements: U.S. Treasury $ 187,227 $ 196 $ 739 $ 742 $ 188,904 $ 128,304 $ 15 $ 1,409 $ 510 $ 130,238 Agency RMBS 44,774 71 288 295 45,428 25,815 — 896 120 26,831 Corporate bonds 84 81 1,341 741 2,247 103 72 1,315 590 2,080 Sovereign debt/sovereign guaranteed 123 655 17 — 795 1,049 — — — 1,049 State and political subdivisions 37 14 414 302 767 37 38 449 257 781 Other debt securities 19 278 287 12 596 4 180 73 24 281 U.S. government agencies 131 — 64 115 310 44 — 61 32 137 Equity securities — 4 592 314 910 — 10 1,172 82 1,264 Total $ 232,395 $ 1,299 $ 3,742 $ 2,521 $ 239,957 $ 155,356 $ 315 $ 5,375 $ 1,615 $ 162,661 Securities lending: Agency RMBS $ 98 $ — $ — $ — $ 98 $ 111 $ — $ — $ — $ 111 Other debt securities 253 — — — 253 25 — — — 25 Equity securities 3,695 — — — 3,695 2,377 — — — 2,377 Total $ 4,046 $ — $ — $ — $ 4,046 $ 2,513 $ — $ — $ — $ 2,513 Total secured borrowings $ 236,441 $ 1,299 $ 3,742 $ 2,521 $ 244,003 $ 157,869 $ 315 $ 5,375 $ 1,615 $ 165,174 BNY’s repurchase agreements and securities lending transactions primarily encounter risk associated with liquidity. We are required to pledge collateral based on predetermined terms within the agreements. If we were to experience a decline in the fair value of the collateral pledged for these transactions, we could be required to provide additional collateral to the counterparty, therefore decreasing the amount of assets available for other liquidity needs that may arise. BNY also offers tri-party collateral agency services in the tri-party repo market where we are exposed to credit risk. In order to mitigate this risk, we require dealers to fully secure intraday credi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Business segments We have an internal information system that produces performance data along product and service lines for our three principal business segments and the Other segment. The primary products and services and types of revenue in each line of business and a description of the Other segment are presented below. Securities Services business segment Line of business Primary products and services Primary types of revenue Asset Servicing Custody, Trust &amp; Depositary, accounting, ETF services, middle-office solutions, transfer agency, services for private equity and real estate funds, foreign exchange, securities lending, liquidity/lending services and data analytics – Investment services fees (includes securities lending revenue) – Net interest income – Foreign exchange revenue – Financing-related fees Issuer Services Corporate Trust (trustee, paying agency, fiduciary, escrow and other financial services) and Depositary Receipts (issuer services and support for brokers and investors) – Investment services fees Market and Wealth Services business segment Line of business Primary products and services Primary types of revenue Pershing Clearing and custody, investment, wealth and retirement solutions, technology and enterprise data management, trading services and prime brokerage – Investment services fees Treasury Services Integrated cash management solutions including payments, foreign exchange, liquidity management, receivables processing, payables management and trade finance – Investment services fees Clearance and Collateral Management Clearance (including U.S. government and global clearing services) and Global Collateral Management (including tri-party services) – Investment services fees Investment and Wealth Management business segment Line of business Primary products and services Primary types of revenue Investment Management Diversified investment management strategies and distribution of investment products – Investment management fees Wealth Management Investment management, custody, wealth and estate planning, private banking services, investment services and information management – Investment management fees Other segment Description Primary types of revenue Includes leasing portfolio, corporate treasury activities including our securities portfolio, derivatives and other trading activity, corporate and bank-owned life insurance, tax credit investments and other corporate investments and certain business exits – Foreign exchange revenue – Investment and other revenue – Other trading revenue – Net gain (loss) on securities – Net interest income (expense) Business accounting principles Our business segment data has been determined on an internal management basis of accounting, rather than GAAP, which is used for consolidated financial reporting. These measurement principles are designed so that reported results of the businesses will track their economic performance. Our business segments are consistent with the structure used by the President and Chief Executive Officer, our Chief Operating Decision Maker (“CODM”), to make key operating decisions and assess performance. Our CODM evaluates the business segments’ operating performance primarily based on fee and other revenue, total revenue, income before income taxes, and pre-tax operating margin. The significant expense information regularly provided to and reviewed by the CODM is total noninterest expense. The CODM considers this information when evaluating the performance of each business segment and making decisions about allocating capital and other resources to each business segment. Business segment results are subject to reclassification when organizational changes are made, or for refinements in revenue and expense allocation methodologies. Refinements are typically reflected on a prospective basis. In 2024, we made certain realignments of similar products and services within our lines of business. The largest change was the movement of Institutional Solutions from Pershing to Clearance and Collateral Management, both in the Market and Wealth Services business segment. We made other smaller changes that moved activity from Asset Servicing in the Securities Services business segment to Treasury Services in the Market and Wealth Services business segment, and from Wealth Management in the Investment and Wealth Management business segment and Pershing in the Market and Wealth Services business segment to Investment Management in the Investment and Wealth Management business segment. The Other segment was not impacted by the changes. Business segment results for the fiscal years 2023 and 2022 have been revised to reflect these changes. The accounting policies of the businesses are the same as those described in Note 1. The results of our business segments are presented and analyzed on an internal management reporting basis. • Revenue amounts reflect fee and other revenue generated by each business and include revenue for services provided between the segments that are also provided to third parties. Fee and other revenue transferred between businesses under revenue transfer agreements is included within other fees in each segment. • Revenues and expenses associated with specific client bases are included in those businesses. For example, foreign exchange activity associated with clients using custody products is included in the Securities Services segment. • Net interest income is allocated to businesses based on the yields on the assets and liabilities generated by each business. We employ a funds transfer pricing system that matches funds with the specific assets and liabilities of each business based on their interest sensitivity and maturity characteristics. • The provision for credit losses associated with the respective credit portfolios is reflected in each segment. • Incentives expense related to restricted stock and RSUs is allocated to the segments. • Support and other indirect expenses, including services provided between segments that are not provided to third parties or not subject to a revenue transfer agreement, are allocated to businesses based on internally developed methodologies and reflected in noninterest expense. • Recurring FDIC expense is allocated to the businesses based on average deposits generated within each business. • Severance expense is recorded in the segments based on the business or function the impacted employees reside, with severance expense related to corporate staff, technology and operations reflected in the Other segment. • Litigation expense is generally recorded in the business in which the charge occurs. • Management of the securities portfolio is a shared service contained in the Other segment. As a result, gains and losses associated with the valuation of the securities portfolio are generally included in the Other segment. • Client deposits serve as the primary funding source for our securities portfolio. We typically allocate all interest income to the businesses generating the deposits. • Balance sheet assets and liabilities and their related income or expense are specifically assigned to each business. Segments with a net liability position have been allocated assets. • Goodwill and intangible assets are reflected within individual businesses. The following consolidating schedules present the contribution of our segments to our overall profitability. For the year ended Dec. 31, 2024 Securities Services Market and Wealth Services Investment and Wealth Other Consolidated (dollars in millions) Total fee and other revenue $ 6,448 $ 4,535 $ 3,213 (a) $ 98 $ 14,294 (a) Net interest income (expense) 2,468 1,729 176 (61) 4,312 Total revenue 8,916 6,264 3,389 (a) 37 18,606 (a) Provision for credit losses 38 19 4 9 70 Noninterest expense 6,314 3,353 2,780 254 12,701 Income (loss) before income taxes $ 2,564 $ 2,892 $ 605 (a) $ (226) $ 5,835 (a) Pre-tax operating margin (b) 29 % 46 % 18 % N/M 31 % Average assets $ 196,740 $ 124,448 $ 26,385 $ 65,761 $ 413,334 (a) Total fee and other revenue, total revenue and income before taxes are net of income attributable to noncontrolling interests related to consolidated investment management funds of $13 million. (b) Income before income taxes divided by total revenue. N/M – Not meaningful. For the year ended Dec. 31, 2023 Securities Services Market and Wealth Services Investment and Wealth Other (a) Consolidated (a) (dollars in millions) Total fee and other revenue $ 6,029 $ 4,160 $ 2,987 (b) $ 174 $ 13,350 (b) Net interest income (expense) 2,569 1,710 168 (102) 4,345 Total revenue 8,598 5,870 3,155 (b) 72 17,695 (b) Provision for credit losses 99 41 (4) (17) 119 Noninterest expense 6,358 3,205 2,776 956 13,295 Income (loss) before income taxes $ 2,141 $ 2,624 $ 383 (b) $ (867) $ 4,281 (b) Pre-tax operating margin (c) 25 % 45 % 12 % N/M 24 % Average assets $ 197,434 $ 131,383 $ 26,714 $ 51,211 $ 406,742 (a) The prior period was restated to reflect the retrospective application of adopting new accounting guidance in 2024 related to our investments in renewable energy projects using the proportional amortization method (ASU 2023-02). See Note 2 for additional information. (b) Total fee and other revenue, total revenue and income before taxes are net of income attributable to noncontrolling interests related to consolidated investment management funds of $2 million. (c) Income before income taxes divided by total revenue. N/M – Not meaningful. For the year ended Dec. 31, 2022 Securities Services Market and Wealth Services Investment and Wealth Other (a) Consolidated (a) (dollars in millions) Total fee and other revenue $ 5,974 $ 3,889 $ 3,335 (b) $ (160) $ 13,038 (b) Net interest income (expense) 2,028 1,410 228 (162) 3,504 Total revenue (loss) 8,002 5,299 3,563 (b) (322) 16,542 (b) Provision for credit losses 8 7 1 23 39 Noninterest expense 6,281 2,936 3,515 278 13,010 Income (loss) before income taxes $ 1,713 $ 2,356 $ 47 (b) $ (623) $ 3,493 (b) Pre-tax operating margin (c) 21 % 44 % 1 % N/M 21 % Average assets $ 212,575 $ 138,249 $ 32,057 $ 43,806 $ 426,687 (a) The prior period was restated to reflect the retrospective application of adopting new accounting guidance in 2024 related to our investments in renewable energy projects using the proportional amortization method (ASU 2023-02). See Note 2 for additional information. (b) Total fee and other revenue, total revenue and income before taxes are net of (loss) attributable to noncontrolling interests related to consolidated investment management funds of $(13) million. (c) Income before taxes divided by total revenue. N/M – Not meaningfu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national operations</t>
        </is>
      </c>
      <c r="B1" s="2" t="inlineStr">
        <is>
          <t>12 Months Ended</t>
        </is>
      </c>
    </row>
    <row r="2">
      <c r="B2" s="2" t="inlineStr">
        <is>
          <t>Dec. 31, 2024</t>
        </is>
      </c>
    </row>
    <row r="3">
      <c r="A3" s="3" t="inlineStr">
        <is>
          <t>Segments, Geographical Areas [Abstract]</t>
        </is>
      </c>
      <c r="B3" s="4" t="inlineStr">
        <is>
          <t xml:space="preserve"> </t>
        </is>
      </c>
    </row>
    <row r="4">
      <c r="A4" s="4" t="inlineStr">
        <is>
          <t>International operations</t>
        </is>
      </c>
      <c r="B4" s="4" t="inlineStr">
        <is>
          <t>International operations International activity includes investment services fee revenue and investment management and performance fee revenue generating businesses, foreign exchange trading activity, loans and other revenue producing assets and transactions in which the customer is domiciled outside of the U.S. and/or the international activity is resident at an international entity. Due to the nature of our international and domestic activities, it is not possible to precisely distinguish our international operations between internationally and domestically domiciled customers. As a result, it is necessary to make certain subjective assumptions such as: • Income from international operations is determined after internal allocations for interest income, taxes, expenses and provision for credit losses. • Expense charges to international operations include those directly incurred in connection with such activities, as well as an allocable share of general support and overhead charges. Total assets, total revenue, income before income taxes and net income of our international operations are shown in the table below. International operations International Total Total (in millions) Europe, the Middle East and Africa Asia-Pacific region Other Total 2024 Total assets at period end (a) $ 73,111 (b) $ 8,665 $ 1,732 $ 83,508 $ 332,556 $ 416,064 Total revenue 4,272 (b) 1,272 1,006 6,550 12,069 18,619 Income before income taxes 1,664 710 645 3,019 2,829 5,848 Net income 1,270 542 492 2,304 2,239 4,543 2023 Total assets at period end (a) $ 76,297 (b) $ 9,617 $ 1,687 $ 87,601 $ 322,276 (c) $ 409,877 (c) Total revenue 4,112 (b) 1,281 893 6,286 11,411 (c) 17,697 (c) Income before income taxes 1,367 707 569 2,643 1,640 (c) 4,283 (c) Net income 1,057 547 440 2,044 1,260 (c) 3,304 (c) 2022 Total assets at period end (a) $ 78,074 (b) $ 11,623 $ 1,622 $ 91,319 $ 314,241 (c) $ 405,560 (c) Total revenue 3,954 (b) 1,127 805 5,886 10,643 (c) 16,529 (c) Income before income taxes 1,164 572 481 2,217 1,263 (c) 3,480 (c) Net income 880 432 364 1,676 867 (c) 2,543 (c) (a) Total assets include long-lived assets, which are not considered by management to be significant in relation to total assets. Long-lived assets are primarily located in the U.S. (b) Includes assets of approximately $30.3 billion, $29.1 billion and $31.7 billion and revenue of approximately $2.7 billion, $2.4 billion and $2.2 billion in 2024, 2023 and 2022, respectively, of international operations domiciled in the UK, which is 7%, 7% and 8% of total assets and 14%, 14% and 13% of total revenue, respectively. (c) Results for the years ended Dec. 31, 2023 and Dec. 31, 2022 were restated to reflect the retrospective application of adopting new accounting guidance in 2024 related to our investments in renewable energy projects using the proportional amortization method (ASU 2023-02). See Note 2 for additional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information to the Consolidated Statement of Cash Flows</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information to the Consolidated Statement of Cash Flows</t>
        </is>
      </c>
      <c r="B4" s="4" t="inlineStr">
        <is>
          <t xml:space="preserve">Supplemental information to the Consolidated Statement of Cash Flows Non-cash investing and financing transactions that, appropriately, are not reflected in the consolidated statement of cash flows are listed below. Non-cash investing and financing transactions Year ended Dec. 31, (in millions) 2024 2023 2022 Transfers from loans to other assets for other real estate owned $ 2 $ 2 $ 1 Change in assets of consolidated investment management funds 365 317 253 Change in liabilities of consolidated investment management funds 4 — 2 Change in nonredeemable noncontrolling interests of consolidated investment management funds 309 43 189 Securities purchased not settled 170 174 22 Securities matured not settled — 1,840 385 Available-for-sale securities transferred to held-to-maturity 3,691 — 6,067 Premises and equipment/operating lease obligations 203 251 307 Contingent consideration and residual interests from divestiture — — 222 Excise tax on share repurchases 26 28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ay vs Performance Disclosure - USD ($) $ in Millions</t>
        </is>
      </c>
      <c r="C1" s="2" t="inlineStr">
        <is>
          <t>12 Months Ended</t>
        </is>
      </c>
    </row>
    <row r="2">
      <c r="C2" s="2" t="inlineStr">
        <is>
          <t>Dec. 31, 2024</t>
        </is>
      </c>
      <c r="D2" s="2" t="inlineStr">
        <is>
          <t>Dec. 31, 2023</t>
        </is>
      </c>
      <c r="E2" s="2" t="inlineStr">
        <is>
          <t>Dec. 31, 2022</t>
        </is>
      </c>
    </row>
    <row r="3">
      <c r="A3" s="3" t="inlineStr">
        <is>
          <t>Pay vs Performance Disclosure</t>
        </is>
      </c>
      <c r="C3" s="4" t="inlineStr">
        <is>
          <t xml:space="preserve"> </t>
        </is>
      </c>
      <c r="D3" s="4" t="inlineStr">
        <is>
          <t xml:space="preserve"> </t>
        </is>
      </c>
      <c r="E3" s="4" t="inlineStr">
        <is>
          <t xml:space="preserve"> </t>
        </is>
      </c>
    </row>
    <row r="4">
      <c r="A4" s="4" t="inlineStr">
        <is>
          <t>Net income applicable to shareholders of The Bank of New York Mellon Corporation</t>
        </is>
      </c>
      <c r="B4" s="4" t="inlineStr">
        <is>
          <t>[1],[2]</t>
        </is>
      </c>
      <c r="C4" s="5" t="n">
        <v>4530</v>
      </c>
      <c r="D4" s="5" t="n">
        <v>3302</v>
      </c>
      <c r="E4" s="5" t="n">
        <v>2556</v>
      </c>
    </row>
    <row r="5"/>
    <row r="6">
      <c r="A6" s="4" t="inlineStr">
        <is>
          <t>[1]Results for the years ended Dec. 31, 2023 and Dec. 31, 2022 were restated to reflect the retrospective application of adopting new accounting guidance in 2024 related to our investments in renewable energy projects using the proportional amortization method (ASU 2023-02).  See Note 2 of the Notes to Consolidated Financial Statements for additional information.[2]Results for the years ended Dec. 31, 2023 and Dec. 31, 2022 were restated to reflect the retrospective application of adopting new accounting guidance in 2024 related to our investments in renewable energy projects using the proportional amortization method (Accounting Standards Update (“ASU”) 2023-02).  See Note 2 of the Notes to Consolidated Financial Statements for additional information.</t>
        </is>
      </c>
    </row>
  </sheetData>
  <mergeCells count="4">
    <mergeCell ref="A1:B2"/>
    <mergeCell ref="C1:E1"/>
    <mergeCell ref="A5:D5"/>
    <mergeCell ref="A6:D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Comprehensive Income Statement - USD ($) $ in Millions</t>
        </is>
      </c>
      <c r="C1" s="2" t="inlineStr">
        <is>
          <t>12 Months Ended</t>
        </is>
      </c>
    </row>
    <row r="2">
      <c r="C2" s="2" t="inlineStr">
        <is>
          <t>Dec. 31, 2024</t>
        </is>
      </c>
      <c r="E2" s="2" t="inlineStr">
        <is>
          <t>Dec. 31, 2023</t>
        </is>
      </c>
      <c r="G2" s="2" t="inlineStr">
        <is>
          <t>Dec. 31, 2022</t>
        </is>
      </c>
    </row>
    <row r="3">
      <c r="A3" s="3" t="inlineStr">
        <is>
          <t>Statement of Comprehensive Income [Abstract]</t>
        </is>
      </c>
      <c r="C3" s="4" t="inlineStr">
        <is>
          <t xml:space="preserve"> </t>
        </is>
      </c>
      <c r="E3" s="4" t="inlineStr">
        <is>
          <t xml:space="preserve"> </t>
        </is>
      </c>
      <c r="G3" s="4" t="inlineStr">
        <is>
          <t xml:space="preserve"> </t>
        </is>
      </c>
    </row>
    <row r="4">
      <c r="A4" s="4" t="inlineStr">
        <is>
          <t>Net income</t>
        </is>
      </c>
      <c r="B4" s="4" t="inlineStr">
        <is>
          <t>[2]</t>
        </is>
      </c>
      <c r="C4" s="5" t="n">
        <v>4543</v>
      </c>
      <c r="D4" s="4" t="inlineStr">
        <is>
          <t>[1]</t>
        </is>
      </c>
      <c r="E4" s="5" t="n">
        <v>3304</v>
      </c>
      <c r="F4" s="4" t="inlineStr">
        <is>
          <t>[1],[3]</t>
        </is>
      </c>
      <c r="G4" s="5" t="n">
        <v>2543</v>
      </c>
      <c r="H4" s="4" t="inlineStr">
        <is>
          <t>[4]</t>
        </is>
      </c>
    </row>
    <row r="5">
      <c r="A5" s="3" t="inlineStr">
        <is>
          <t>Other comprehensive income (loss), net of tax:</t>
        </is>
      </c>
      <c r="C5" s="4" t="inlineStr">
        <is>
          <t xml:space="preserve"> </t>
        </is>
      </c>
      <c r="E5" s="4" t="inlineStr">
        <is>
          <t xml:space="preserve"> </t>
        </is>
      </c>
      <c r="G5" s="4" t="inlineStr">
        <is>
          <t xml:space="preserve"> </t>
        </is>
      </c>
    </row>
    <row r="6">
      <c r="A6" s="4" t="inlineStr">
        <is>
          <t>Foreign currency translation adjustments</t>
        </is>
      </c>
      <c r="C6" s="6" t="n">
        <v>-191</v>
      </c>
      <c r="E6" s="6" t="n">
        <v>272</v>
      </c>
      <c r="G6" s="6" t="n">
        <v>-603</v>
      </c>
    </row>
    <row r="7">
      <c r="A7" s="3" t="inlineStr">
        <is>
          <t>Unrealized gain (loss) on assets available-for-sale:</t>
        </is>
      </c>
      <c r="C7" s="4" t="inlineStr">
        <is>
          <t xml:space="preserve"> </t>
        </is>
      </c>
      <c r="E7" s="4" t="inlineStr">
        <is>
          <t xml:space="preserve"> </t>
        </is>
      </c>
      <c r="G7" s="4" t="inlineStr">
        <is>
          <t xml:space="preserve"> </t>
        </is>
      </c>
    </row>
    <row r="8">
      <c r="A8" s="4" t="inlineStr">
        <is>
          <t>Unrealized gain (loss) arising during the period</t>
        </is>
      </c>
      <c r="C8" s="6" t="n">
        <v>365</v>
      </c>
      <c r="E8" s="6" t="n">
        <v>829</v>
      </c>
      <c r="G8" s="6" t="n">
        <v>-3245</v>
      </c>
    </row>
    <row r="9">
      <c r="A9" s="4" t="inlineStr">
        <is>
          <t>Reclassification adjustment</t>
        </is>
      </c>
      <c r="C9" s="6" t="n">
        <v>64</v>
      </c>
      <c r="E9" s="6" t="n">
        <v>52</v>
      </c>
      <c r="G9" s="6" t="n">
        <v>338</v>
      </c>
    </row>
    <row r="10">
      <c r="A10" s="4" t="inlineStr">
        <is>
          <t>Total unrealized gain (loss) on assets available-for-sale</t>
        </is>
      </c>
      <c r="C10" s="6" t="n">
        <v>429</v>
      </c>
      <c r="E10" s="6" t="n">
        <v>881</v>
      </c>
      <c r="G10" s="6" t="n">
        <v>-2907</v>
      </c>
    </row>
    <row r="11">
      <c r="A11" s="3" t="inlineStr">
        <is>
          <t>Defined benefit plans:</t>
        </is>
      </c>
      <c r="C11" s="4" t="inlineStr">
        <is>
          <t xml:space="preserve"> </t>
        </is>
      </c>
      <c r="E11" s="4" t="inlineStr">
        <is>
          <t xml:space="preserve"> </t>
        </is>
      </c>
      <c r="G11" s="4" t="inlineStr">
        <is>
          <t xml:space="preserve"> </t>
        </is>
      </c>
    </row>
    <row r="12">
      <c r="A12" s="4" t="inlineStr">
        <is>
          <t>Net (loss) arising during the period</t>
        </is>
      </c>
      <c r="C12" s="6" t="n">
        <v>-9</v>
      </c>
      <c r="E12" s="6" t="n">
        <v>-75</v>
      </c>
      <c r="G12" s="6" t="n">
        <v>-306</v>
      </c>
    </row>
    <row r="13">
      <c r="A13" s="4" t="inlineStr">
        <is>
          <t>Foreign exchange adjustment</t>
        </is>
      </c>
      <c r="C13" s="6" t="n">
        <v>0</v>
      </c>
      <c r="E13" s="6" t="n">
        <v>-1</v>
      </c>
      <c r="G13" s="6" t="n">
        <v>0</v>
      </c>
    </row>
    <row r="14">
      <c r="A14" s="4" t="inlineStr">
        <is>
          <t>Amortization of prior service credit, net loss and initial obligation included in net periodic benefit cost</t>
        </is>
      </c>
      <c r="C14" s="6" t="n">
        <v>12</v>
      </c>
      <c r="E14" s="6" t="n">
        <v>-10</v>
      </c>
      <c r="G14" s="6" t="n">
        <v>56</v>
      </c>
    </row>
    <row r="15">
      <c r="A15" s="4" t="inlineStr">
        <is>
          <t>Total defined benefit plans</t>
        </is>
      </c>
      <c r="C15" s="6" t="n">
        <v>3</v>
      </c>
      <c r="E15" s="6" t="n">
        <v>-86</v>
      </c>
      <c r="G15" s="6" t="n">
        <v>-250</v>
      </c>
    </row>
    <row r="16">
      <c r="A16" s="4" t="inlineStr">
        <is>
          <t>Net unrealized (loss) gain on cash flow hedges</t>
        </is>
      </c>
      <c r="C16" s="6" t="n">
        <v>-6</v>
      </c>
      <c r="E16" s="6" t="n">
        <v>6</v>
      </c>
      <c r="G16" s="6" t="n">
        <v>-6</v>
      </c>
    </row>
    <row r="17">
      <c r="A17" s="4" t="inlineStr">
        <is>
          <t>Total other comprehensive income (loss), net of tax</t>
        </is>
      </c>
      <c r="B17" s="4" t="inlineStr">
        <is>
          <t>[5]</t>
        </is>
      </c>
      <c r="C17" s="6" t="n">
        <v>235</v>
      </c>
      <c r="E17" s="6" t="n">
        <v>1073</v>
      </c>
      <c r="G17" s="6" t="n">
        <v>-3766</v>
      </c>
    </row>
    <row r="18">
      <c r="A18" s="4" t="inlineStr">
        <is>
          <t>Total comprehensive income (loss) (a)</t>
        </is>
      </c>
      <c r="B18" s="4" t="inlineStr">
        <is>
          <t>[1]</t>
        </is>
      </c>
      <c r="C18" s="6" t="n">
        <v>4778</v>
      </c>
      <c r="E18" s="6" t="n">
        <v>4377</v>
      </c>
      <c r="G18" s="6" t="n">
        <v>-1223</v>
      </c>
    </row>
    <row r="19">
      <c r="A19" s="4" t="inlineStr">
        <is>
          <t>Net (income) loss attributable to noncontrolling interests</t>
        </is>
      </c>
      <c r="C19" s="6" t="n">
        <v>-13</v>
      </c>
      <c r="E19" s="6" t="n">
        <v>-2</v>
      </c>
      <c r="G19" s="6" t="n">
        <v>13</v>
      </c>
    </row>
    <row r="20">
      <c r="A20" s="4" t="inlineStr">
        <is>
          <t>Other comprehensive loss attributable to noncontrolling interests</t>
        </is>
      </c>
      <c r="C20" s="6" t="n">
        <v>2</v>
      </c>
      <c r="E20" s="6" t="n">
        <v>0</v>
      </c>
      <c r="G20" s="6" t="n">
        <v>13</v>
      </c>
    </row>
    <row r="21">
      <c r="A21" s="4" t="inlineStr">
        <is>
          <t>Comprehensive income (loss) applicable to shareholders of The Bank of New York Mellon Corporation (a)</t>
        </is>
      </c>
      <c r="B21" s="4" t="inlineStr">
        <is>
          <t>[1]</t>
        </is>
      </c>
      <c r="C21" s="5" t="n">
        <v>4767</v>
      </c>
      <c r="E21" s="5" t="n">
        <v>4375</v>
      </c>
      <c r="G21" s="5" t="n">
        <v>-1197</v>
      </c>
    </row>
    <row r="22"/>
    <row r="23">
      <c r="A23" s="4" t="inlineStr">
        <is>
          <t>[1]Results for the years ended Dec. 31, 2023 and Dec. 31, 2022 were restated to reflect the retrospective application of adopting new accounting guidance in 2024 related to our investments in renewable energy projects using the proportional amortization method (ASU 2023-02). See Note 2 of the Notes to Consolidated Financial Statements for additional information.[2]Results for the years ended Dec. 31, 2023 and Dec. 31, 2022 were restated to reflect the retrospective application of adopting new accounting guidance in 2024 related to our investments in renewable energy projects using the proportional amortization method (Accounting Standards Update (“ASU”) 2023-02). See Note 2 of the Notes to Consolidated Financial Statements for additional information.[3] Retained earnings and net income were restated to reflect the retrospective application of adopting new accounting guidance in 2024 related to our investments in renewable energy projects using the proportional amortization method (ASU 2023-02). See Note 2 of the Notes to Consolidated Financial Statements for additional information.</t>
        </is>
      </c>
    </row>
  </sheetData>
  <mergeCells count="7">
    <mergeCell ref="A1:B2"/>
    <mergeCell ref="C1:H1"/>
    <mergeCell ref="C2:D2"/>
    <mergeCell ref="E2:F2"/>
    <mergeCell ref="G2:H2"/>
    <mergeCell ref="A22:G22"/>
    <mergeCell ref="A23:G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BNY has implemented policies and procedures designed to detect, prevent and respond to malicious and accidental disruptions to the delivery of critical technology services. BNY’s cybersecurity risk management program is embedded in the Company’s three lines of defense model. As part of its first line of defense, the Company maintains a dedicated Information Security Division (“ISD”), led by the Chief Information Security Officer (the “CISO”), that is responsible for the day-to-day management of risks from cybersecurity threats. ISD’s responsibilities include cybersecurity threat intelligence, incident response and other cybersecurity operations aimed at enabling the Company to identify, assess and manage existing and emerging cybersecurity threats. ISD monitors for potential threats and communicates relevant risks to the CISO and other members of executive management. Additionally, ISD maintains a cybersecurity incident response and reporting process pursuant to which cybersecurity incidents are classified according to their severity based upon an assessment of multiple factors. Certain cybersecurity incidents may activate enterprise-wide resiliency processes, which include, among other things, escalation through the management and Board committee structures described below. In addition, the Company maintains a preparedness program designed to reinforce cybersecurity risk management practices and compliance with the Company’s policies and procedures. The preparedness program includes mandatory training for all employees, contractors and consultants, enhanced training for those in roles presenting higher risk, calibrated phishing email simulations, distribution of information security awareness materials and cybersecurity event simulation exercises. In addition, the Company leverages both internal and external assessments and engages with third-party assessors, consultants and auditors to evaluate and test its cybersecurity controls and provide guidance on potential improvements, including design and operating effectiveness. The Company has standing arrangements with third parties to assist the Company in identifying, assessing and managing cybersecurity threats, including in connection with risk assessments, penetration testing, legal advice and other aspects of the Company’s cybersecurity risk management and incident response processes. BNY has a defined third-party governance framework to help manage the risk posed to the Company by the use of third-party service providers. The Company evaluates the risk posed by third-party service engagements based on multiple factors. The Company has protocols that seek to mitigate cybersecurity risks associated with third-party service providers based on the risk level assigned to such third party, which may include mandatory contractual obligations or the implementation of additional controls by the Company and/or the applicable service provider. ISD is subject to ongoing review and challenge from Technology Risk Management, which is a part of the independent second line of defense risk function. Technology Risk Management, together with the broader Risk &amp; Compliance group, is responsible for and manages the Company’s risk management framework and establishes guidance for ISD and management designed to help identify, assess and manage cybersecurity risk. For more information on how we monitor and manage our risk management framework, see “Risk Management – Overview.” Internal Audit serves as the third line of defense and provides an independent view on how effectively the organization as a whole manages cybersecurity risk. For a further discussion of BNY’s three lines of defense model, see “Risk Management – Three Lines of Defense.”</t>
        </is>
      </c>
    </row>
    <row r="5">
      <c r="A5" s="4" t="inlineStr">
        <is>
          <t>Cybersecurity Risk Management Processes Integrated [Flag]</t>
        </is>
      </c>
      <c r="B5" s="4" t="inlineStr">
        <is>
          <t>true</t>
        </is>
      </c>
    </row>
    <row r="6">
      <c r="A6" s="4" t="inlineStr">
        <is>
          <t>Cybersecurity Risk Management Processes Integrated [Text Block]</t>
        </is>
      </c>
      <c r="B6" s="4" t="inlineStr">
        <is>
          <t>BNY has implemented policies and procedures designed to detect, prevent and respond to malicious and accidental disruptions to the delivery of critical technology services.  BNY’s cybersecurity risk management program is embedded in the Company’s three lines of defense model.</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management is responsible for assessing and managing the Company’s material risks from cybersecurity threats with oversight provided by the Parent’s Board of Directors and the Board committees. The Risk Committee of the Board has primary responsibility for oversight of the overall operation of the Company’s risk management framework, including policies and practices addressing cybersecurity risk, and is responsible for the oversight of the second line of defense with respect to its cybersecurity risk management responsibilities. The Technology Committee of the Board and the full Board regularly receive reports and briefings from management concerning cybersecurity matters, including any significant changes to the Company’s cybersecurity program. The Company also has protocols for escalating cybersecurity threats and incidents to the Technology Committee of the Board and the full Board. In addition, the Audit Committee monitors and oversees the performance of Internal Audit, including with respect to its cybersecurity risk management responsibilities.</t>
        </is>
      </c>
    </row>
    <row r="11">
      <c r="A11" s="4" t="inlineStr">
        <is>
          <t>Cybersecurity Risk Board Committee or Subcommittee Responsible for Oversight [Text Block]</t>
        </is>
      </c>
      <c r="B11" s="4" t="inlineStr">
        <is>
          <t>The Risk Committee of the Board has primary responsibility for oversight of the overall operation of the Company’s risk management framework, including policies and practices addressing cybersecurity risk, and is responsible for the oversight of the second line of defense with respect to its cybersecurity risk management responsibilities.  The Technology Committee of the Board and the full Board regularly receive reports and briefings from management concerning cybersecurity matters, including any significant changes to the Company’s cybersecurity program.</t>
        </is>
      </c>
    </row>
    <row r="12">
      <c r="A12" s="4" t="inlineStr">
        <is>
          <t>Cybersecurity Risk Process for Informing Board Committee or Subcommittee Responsible for Oversight [Text Block]</t>
        </is>
      </c>
      <c r="B12" s="4" t="inlineStr">
        <is>
          <t>The Technology Risk Committee receives reports from management and has protocols for escalating certain issues and risks to the SRCC and the Risk Committee of the Board of Directors.  The Technology Risk Committee is chaired by the interim Chief Technology Risk Officer.  Members include key leaders from the first line of defense, including the CISO.</t>
        </is>
      </c>
    </row>
    <row r="13">
      <c r="A13" s="4" t="inlineStr">
        <is>
          <t>Cybersecurity Risk Role of Management [Text Block]</t>
        </is>
      </c>
      <c r="B13" s="4" t="inlineStr">
        <is>
          <t>At the management level, the Technology Oversight Committee, which is the senior management committee responsible for the governance and oversight of the Company’s significant technology projects and initiatives, reviews reports from management concerning ISD and is responsible for, among other things, escalating issues, including significant cybersecurity threats and incidents, to the Technology Committee of the Board. The Technology Oversight Committee is chaired by the Chief Information Officer (the “CIO”) and its members include the CISO.</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Technology Risk Committee is the most senior governance committee primarily focused on cybersecurity and technology risk issues and is a part of the second line of defense risk function.  It is responsible for, among other things, overseeing and reviewing emerging cybersecurity risks, significant cybersecurity incidents and remediation plans.</t>
        </is>
      </c>
    </row>
    <row r="16">
      <c r="A16" s="4" t="inlineStr">
        <is>
          <t>Cybersecurity Risk Management Expertise of Management Responsible [Text Block]</t>
        </is>
      </c>
      <c r="B16" s="4" t="inlineStr">
        <is>
          <t>BNY’s CIO, CISO and interim Chief Technology Risk Officer each have extensive experience in assessing and managing risks from cybersecurity threats. The Company’s CISO joined BNY in 2022 and previously served as head of information security at a Fortune 500 biopharmaceutical company and an information technology company, as well as the Global Chief Technology Officer at a large cybersecurity company. The Company’s CIO joined BNY in September 2024 from a large multinational company, where she was responsible for overseeing information technology and cybersecurity operations. The Company’s interim Chief Technology Risk Officer joined BNY in November 2024 and has previous experience as Global Head of Cyber, Technology and Information Security Risk Management at a global systemically important financial institution and over a decade of experience serving the U.S. intelligence community in a variety of cybersecurity-related positions.</t>
        </is>
      </c>
    </row>
    <row r="17">
      <c r="A17" s="4" t="inlineStr">
        <is>
          <t>Cybersecurity Risk Process for Informing Management or Committees Responsible [Text Block]</t>
        </is>
      </c>
      <c r="B17" s="4" t="inlineStr">
        <is>
          <t>The Technology Risk Committee receives reports from management and has protocols for escalating certain issues and risks to the SRCC and the Risk Committee of the Board of Director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and repor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unting and financial reporting policies of BNY, a global financial services company, conform to U.S. generally accepted accounting principles (“GAAP”) and prevailing industry practices. </t>
        </is>
      </c>
    </row>
    <row r="5">
      <c r="A5" s="4" t="inlineStr">
        <is>
          <t>Use of estimates</t>
        </is>
      </c>
      <c r="B5" s="4" t="inlineStr">
        <is>
          <t>Use of estimates</t>
        </is>
      </c>
    </row>
    <row r="6">
      <c r="A6" s="4" t="inlineStr">
        <is>
          <t>Foreign currency translation</t>
        </is>
      </c>
      <c r="B6" s="4" t="inlineStr">
        <is>
          <t>Foreign currency translation</t>
        </is>
      </c>
    </row>
    <row r="7">
      <c r="A7" s="4" t="inlineStr">
        <is>
          <t>Acquisitions and divestitures</t>
        </is>
      </c>
      <c r="B7" s="4" t="inlineStr">
        <is>
          <t>Acquisitions and divestitures The income statement and balance sheet include results of acquired businesses accounted for under the acquisition method of accounting pursuant to Accounting Standards Codification (“ASC”) 805, Business Combinations</t>
        </is>
      </c>
    </row>
    <row r="8">
      <c r="A8" s="4" t="inlineStr">
        <is>
          <t>Consolidation</t>
        </is>
      </c>
      <c r="B8" s="4" t="inlineStr">
        <is>
          <t>Consolidation We evaluate an entity for possible consolidation in accordance with ASC 810, Consolidation . We first determine whether or not we have variable interests in the entity, which are investments or other interests that absorb portions of an entity’s expected losses or receive portions of the entity’s expected returns. Our variable interests may include decision-maker or service provider fees, direct and indirect investments and investments made by related parties, including related parties under common control. If it is determined that we do not have a variable interest in the entity, no further analysis is required and the entity is not consolidated. If we hold a variable interest in the entity, further analysis is performed to determine if the entity is a variable interest entity (“VIE”) or a voting model entity (“VME”). We consider the underlying facts and circumstances of individual entities when assessing whether or not an entity is a VIE. An entity is determined to be a VIE if the equity investors: • do not have sufficient equity at risk for the entity to finance its activities without additional subordinated financial support; or • lack one or more of the following characteristics of a controlling financial interest: • the power, through voting rights or similar rights, to direct the activities of an entity that most significantly impact the entity’s economic performance; • the obligation to absorb the expected losses of the entity; and • the right to receive the expected residual returns of the entity. We reconsider and reassess whether or not we are the primary beneficiary of a VIE when governing documents or contractual arrangements are changed that would reallocate the obligation to absorb expected losses or receive expected residual returns between BNY and the other investors. This could occur when BNY disposes of any portion of its variable interests in the VIE, when we acquire additional variable interests in the VIE, when additional variable interests are issued to other investors or when other investors liquidate their variable interest in the VIE. We consolidate a VIE if it is determined that we have a controlling financial interest in the entity. We have a controlling financial interest in a VIE when we have both (1) the power to direct the activities of the VIE that most significantly impact the VIE’s economic performance and (2) the obligation to absorb losses or the right to receive benefits of the VIE that could potentially be significant to that VIE. For entities that do not meet the definition of a VIE, the entity is considered a VME. We consolidate these entities if we can exert control over the financial and operating policies of an investee, which typically occurs if we have a 50% or more voting interest in the entity.</t>
        </is>
      </c>
    </row>
    <row r="9">
      <c r="A9" s="4" t="inlineStr">
        <is>
          <t>Equity method investments</t>
        </is>
      </c>
      <c r="B9" s="4" t="inlineStr">
        <is>
          <t xml:space="preserve">Equity method investments Equity investments of less than a majority but at least 20% ownership or where we are deemed to have significant influence are accounted for by the equity method and included in other assets. Earnings on these investments are reflected as investment services fees, investment management and performance fees or investment and other revenue, as appropriate, in the period earned. A loss in value of an equity investment that is determined to be other-than-temporary is recognized by reducing the carrying value of the equity investment to its fair value. </t>
        </is>
      </c>
    </row>
    <row r="10">
      <c r="A10" s="4" t="inlineStr">
        <is>
          <t>Restricted cash and securities</t>
        </is>
      </c>
      <c r="B10" s="4" t="inlineStr">
        <is>
          <t>Restricted cash and securities Cash and securities may be segregated under federal and other regulatory requirements and primarily consists of excess client funds held by our broker-dealer entities. Restricted cash is included in interest-</t>
        </is>
      </c>
    </row>
    <row r="11">
      <c r="A11" s="4" t="inlineStr">
        <is>
          <t>Securities purchased under resale agreements and securities sold under repurchase agreement</t>
        </is>
      </c>
      <c r="B11" s="4" t="inlineStr">
        <is>
          <t>Securities purchased under resale agreements and securities sold under repurchase agreements Securities purchased under resale agreements and securities sold under repurchase agreements are accounted for as collateralized financings. Generally, these agreements are recorded at the amounts at which the securities will be subsequently resold or repurchased, plus accrued interest. Securities purchased under resale agreements are fully collateralized with high-quality liquid securities. Collateral requirements are monitored and additional collateral is received or provided, as required. As such, these transactions carry minimal credit risk and are generally not allocated an allowance for credit losses. Where an enforceable netting agreement exists, resale and repurchase agreements executed with the same counterparty and the same maturity date are reported on a net basis on the balance sheet.</t>
        </is>
      </c>
    </row>
    <row r="12">
      <c r="A12" s="4" t="inlineStr">
        <is>
          <t>Securities - Debt &amp; Equity</t>
        </is>
      </c>
      <c r="B12" s="4" t="inlineStr">
        <is>
          <t>Securities – Debt Debt securities are classified as available-for-sale, held-to-maturity or trading securities when they are purchased. Debt securities are classified as available-for-sale when we intend to hold them for an indefinite period of time or when they may be used for tactical asset/liability purposes and may be sold from time to time to effectively manage interest rate exposure, prepayment risk and liquidity needs. Debt securities are classified as held-to-maturity when we intend and have the ability to hold them until maturity. Debt securities are classified as trading when we intend to resell them. Available-for-sale securities are measured at fair value. The difference between fair value and amortized cost representing unrealized gains or losses is recorded net of tax as an addition to, or deduction from, OCI, unless an expected credit loss is recognized. Realized gains and losses on sales of available-for-sale securities are reported in investment and other revenue on the income statement. The cost of debt securities sold is determined on a specific identification method. Held- to-maturity securities are measured at amortized cost, net of expected credit loss, if any. From time to time our intention to hold available-for-sale securities has changed such that we intend, and have the ability, to hold the securities to maturity. Transfers of securities from available-for-sale to held-to-maturity are accounted for at fair value and create a new cost basis. The unrealized gains or losses at date of transfer continue to be recorded in accumulated OCI and are subsequently amortized into net interest income over the contractual lives of the securities. The Company’s policy for recognition of expected credit losses for securities available-for-sale and securities held-to-maturity is contained within “Allowance for credit losses – Securities – Debt” and “Allowance for credit losses – Other” below. Trading securities are measured at fair value and included in trading assets on the balance sheet. Trading revenue, which is reflected in investment and other revenue, includes both realized and unrealized gains and losses. The liability incurred on short-sale transactions, representing the obligation to deliver securities, is included in trading liabilities at fair value. Income on securities purchased is adjusted for amortization of premium and accretion of discount on a level yield basis, generally over their contractual life. Debt securities that are beneficial interests in securitized financial assets and are not high credit quality are discounted at the current yield used to accrete the beneficial interest. A credit loss is recognized when there is an adverse change in expected cash flows. If we intend to sell a debt security or it is more likely than not that we will be required to sell a debt security prior to recovery of its cost basis, the security is written down to fair value and the credit and non-credit components of the unrealized loss are recognized in earnings and subsequently accreted to interest income on an effective yield basis over the life of the security. Subsequent increases in the fair value of the security after the write-down are included in OCI. Securities – Equity Investments in equity securities that do not result in consolidation and are not accounted for under the equity method are measured at fair value with changes in the fair value recognized through earnings, unless one of two available exceptions applies. The first exception, a scope exception, allows Federal Reserve Bank stock, Federal Home Loan Bank stock and exchange memberships to remain accounted for at cost, less impairment. The second practicability exception is an election available for equity investments that do not have readily determinable fair values. For certain investments where the Company has chosen the practicability exception, such investments are accounted for in other assets on the balance sheet at cost adjusted for impairment, if any, plus or minus observable price changes in orderly transactions for an identical or similar investment of the same issuer with any such changes reflected in investment and other revenue. Equity securities with readily determinable fair values are classified in trading assets with changes in fair value reflected in other trading revenue, which is included in investment and other revenue in the consolidated income statement.</t>
        </is>
      </c>
    </row>
    <row r="13">
      <c r="A13" s="4" t="inlineStr">
        <is>
          <t>Loans and Loan modifications</t>
        </is>
      </c>
      <c r="B13" s="4" t="inlineStr">
        <is>
          <t xml:space="preserve">Loans Loans are reported at amortized cost, net of any unearned income and deferred fees and costs. Certain loan origination and upfront commitment fees, as well as certain direct loan origination and commitment costs, are deferred and amortized as a yield adjustment over the lives of the related loans. Loans held for sale are carried at the lower of cost or fair value. Loan modifications A loan may be modified if the debtor is experiencing financial difficulties and the modification results in more than an insignificant delay in payment. A determination of whether a debtor is experiencing financial difficulty is based on payment status, and for commercial borrowers, the determination also considers debtor risk ratings. The determination of whether the modification results in more than an insignificant delay in payment is based on analysis of the payment amount subject to delay, the time span of the modified terms, as well as a review of modification activity in the previous 12-month period. </t>
        </is>
      </c>
    </row>
    <row r="14">
      <c r="A14" s="4" t="inlineStr">
        <is>
          <t>Nonperforming assets and Allowance for credit losses</t>
        </is>
      </c>
      <c r="B14" s="4" t="inlineStr">
        <is>
          <t>Nonperforming assets Commercial loans are placed on nonaccrual status when principal or interest is past due 90 days or more, or when there is reasonable doubt that interest or principal will be collected. When a first or second lien residential mortgage loan reaches 90 days delinquent, it is subject to an individual evaluation of credit loss and placed on nonaccrual status. When a loan is placed on nonaccrual status, previously accrued and uncollected interest is reversed against current period interest income. Interest receipts on nonaccrual loans are recognized as interest income or are applied to principal when we believe the ultimate collectability of principal is in doubt. Nonaccrual loans generally are restored to an accrual basis when principal and interest become current and remain current for a specified period. “Allowance for credit losses” below provides additional information regarding the individual evaluation of credit losses for nonperforming loans. Allowance for credit losses The accounting policy for determining the allowances has been identified as a “critical accounting estimate” as it requires us to make numerous complex and subjective estimates and assumptions relating to amounts which are judgmental and inherently uncertain. The allowance for credit losses represents management’s estimate of expected credit losses over the expected contractual life of the financial instruments as of the balance sheet date. The allowance methodology is designed to provide procedural discipline in assessing the appropriateness of the allowance. A quantitative methodology and qualitative framework is used to estimate the allowance for credit losses. The qualitative framework is described in further detail within “Allowance for credit losses – Other” below. The quantitative component of our estimate uses models and methodologies that categorize financial assets based on product type, collateral type, and other credit trends and risk characteristics, including relevant information about past events, current conditions and reasonable and supportable forecasts of future economic conditions that affect the collectability of the recorded amounts. The allowance may be determined using various methods, including discounted cash flow methods, loss-rate methods, probability of default methods or other methods that we determine to be appropriate. We estimate our expected credit losses using the probability of default method for the majority of our financial assets. We measure expected credit losses of financial assets on a collective (pool) basis when similar risk characteristics exist. For a financial asset that does not share risk characteristics with other assets, expected credit losses are measured based on an individual evaluation method. In our estimate, with the exception of our small home equity line of credit portfolio, available-for-sale debt securities, and individually evaluated financial assets, we utilize a multi-scenario macroeconomic forecast which includes a weighting of three scenarios: a baseline and upside and downside scenarios and allows us to develop our estimate using a wide span of economic variables. Our baseline scenario reflects a view on likely performance of each global region and the other two scenarios are designed relative to the baseline scenario. This approach incorporates a reasonable and supportable forecast period spanning the life of the asset, and this period includes both an initial estimated economic outlook component as well as a reversion component for each economic input variable. The length of each of the two components depends on the underlying financial instrument, scenario and underlying economic input variable. In general, the initial economic outlook period for each economic input variable under each scenario ranges between several months and two years. The speed at which the scenario-specific forecasts revert to long-term historical mean is based on observed historical patterns of mean reversion at the economic variable input level that are reflected in our model parameter estimates. Certain macroeconomic variables such as unemployment or home prices take longer to revert after a contraction, though specific recovery times are scenario-specific. Reversion will usually take longer the further away the scenario-specific forecast is from the historical mean. On a quarterly basis, within a developed governance structure, we update these scenarios for current economic conditions and may adjust the scenario weighting based on our economic outlook. Allowance for credit losses – Loans and lending-related commitments The allowance for credit losses on loans is presented as a valuation allowance to loans, and the allowance for credit losses on lending-related commitments is recorded in other liabilities. The components of the allowance for credit losses on loans and lending-related commitments consist of the following three elements: • a pooled allowance component for higher risk-rated and pass-rated commercial and institutional credits and loans secured by commercial real estate; • a pooled allowance component for residential mortgage loans; and • an asset-specific allowance component involving individually evaluated credits of $1 million or greater which no longer share risk characteristics with other loans. The first element, a pooled allowance component for higher risk-rated and pass-rated commercial and institutional credits and loans secured by commercial real estate, is based on our expected credit loss model using the probability of default method, which has been adjusted for the forecast of economic conditions. Individual credit analyses are performed on such loans before being assigned a credit rating. Segmentation is established based on risk characteristics of the loans and how risk is monitored. In estimating the terms of the exposures and resulting effect on the measurement of expected credit loss, we consider the impact of potential prepayments as well as the effect of borrower extension options. Borrower ratings are reviewed at least annually and are mapped to third-party databases, including rating agency and default and recovery databases, to support ongoing consistency and validity. Higher risk-rated loans and lending-related commitments are reviewed quarterly. For the higher-risk rated and pass-rated commercial and institutional credits, the loss expected in each loan incorporates the borrower’s credit rating, facility rating and maturity. The loss given default, derived from the facility rating, incorporates a recovery expectation, and for unfunded lending exposures, an estimate of the use of the facility at default (usage given default). The borrower’s probability of default is derived from the associated credit rating. The probability of default and the loss given default are applied to the estimated facility amount at default to determine the quantitative component of the allowance. For each of the different parameters, specific credit models are developed for each segment of our portfolio, including commercial loans and lease financing, financial institutions and other. We use both internal and external data in the development of these parameters. For loans secured by commercial real estate, a separate modeled approach is used that considers collateral specific data and loan maturity, as well as commercial real estate market factors by geographical region and property type under different macroeconomic scenarios. A statistical method is used to simulate the property value and income of each property, and to estimate the probability of default, loss given default and expected credit loss for each loan. The model outputs are established by using a baseline, upside and downside macroeconomic scenario to generate projected property values and incomes. The second element, a pooled allowance component for residential mortgage loans, is determined by first segregating our mortgage pools into two categories: (i) our wealth management mortgages and other residential mortgages purchased primarily in 2023 and (ii) our legacy mortgage portfolio disclosed as other residential mortgages. We then apply models to each portfolio to predict prepayments, default rates and loss severity. We consider historical loss experience and use a loan-level, multi-period default model which further segments each portfolio by product type, including first lien fixed rate mortgages, first lien adjustable rate mortgages, second lien mortgages and interest-only mortgages. We calculate the mortgage loss up to loan contractual maturity and embed a reasonable and supportable forecast and macroeconomic variable inputs which are described above. For home equity lines of credit, probability of default and loss given default are based on external data from third-party databases due to the small size of the portfolio and limited internal data. Our legacy mortgage portfolio and home equity line of credit portfolios represent small sub-segments of our mortgage loans. The third element, individually evaluated credits, is based on individual analysis of loans of $1 million and greater which no longer share risk characteristics with other loans. Factors we consider in measuring the extent of expected credit loss include the payment status, collateral value, the borrower’s financial condition, guarantor support, the probability of collecting scheduled principal and interest payments when due, modifications of payment structure or term for troubled borrowers, and recoveries if they can be reasonably estimated. We measure the expected credit loss as the difference between the amortized cost basis of the loan and the present value of the expected future cash flows from the borrower which is generally discounted at the loan’s effective interest rate, or the fair value of the collateral, if the loan is collateral dependent. We generally individually evaluate nonperforming loans as well as loans that have been modified given the risk characteristics of such loans. Allowance for credit losses – Securities – Debt When estimating expected credit losses, we segment our available-for-sale and held-to-maturity debt securities portfolios by major asset class. This is influenced by whether the security is structured or non-structured (i.e., direct obligation), as well as the issuer type. For available-for-sale debt securities with an unrealized loss at the balance sheet date, if we determine that a credit loss exists, the amount is recognized as an allowance for credit losses in securities – available-for-sale, with a corresponding adjustment to the provision for credit losses. We evaluate credit losses at the individual security level and do not recognize credit losses if the fair value exceeds amortized cost, and if we determine that a credit loss exists, we limit the recognition of the loss to the difference between fair value and amortized cost. In our determination of whether an expected credit loss exists for a non-structured security, we routinely conduct periodic reviews and examine various quantitative and qualitative factors that are unique to each portfolio, including the severity of the unrealized loss position, agency rating, credit enhancement, cash flow deterioration and other factors. For a structured security, a credit loss model is utilized and the components of the credit loss calculation for each major portfolio or asset class include a probability of default and loss given default (severity). These values depend on forecasted behavior of variables in the macroeconomic environment that are incorporated into our baseline forecast scenario described in “Allowance for credit losses” above. Generally, cash flows are discounted at the effective interest rate implicit in the debt security. Changes to the present value of cash flows due to the passage of time are recognized within the allowance for credit losses. We estimate expected credit losses for held-to-maturity debt securities using a similar multi-scenario macroeconomic forecast methodology as described in “Allowance for credit losses” above. The allowance for credit losses on held-to-maturity debt securities is recorded in securities – held-to-maturity. The components of the modeled credit loss calculation for each major portfolio or asset class include a probability of default and loss given default and their values depend on the forecast behavior of variables in the macroeconomic environment. For structured debt securities, we estimated expected credit losses at the individual security level and use a cash flow model to project principal losses. Generally, cash flows are discounted at the effective interest rate implicit in the debt security. The difference is reflected in the allowance for credit losses, and changes to the present value of cash flows due to the passage of time are recognized within the allowance for credit losses. We currently do not require an estimate of expected credit losses to be measured and recorded for U.S. Treasury securities, agency debt securities, and other debt securities that meet certain conditions that are based on a combination of factors such as guarantees, credit ratings and other credit quality factors. These assets are monitored within our established governance structure on a recurring basis to determine if any changes are warranted. Allowance for credit losses – Other financial instruments We also estimate expected credit losses associated with margin loans, reverse repurchase agreements, security lending indemnifications, and deposits with third-party financial institutions using a similar risk rating-based modeling approach as described in the first allowance element within “Allowance for credit losses – Loans and lending-related commitments” above. The allowance for credit losses on reverse repurchase agreements is recorded in federal funds sold and securities purchased under resale agreements; the allowance for credit losses on securities lending indemnifications is recorded in other liabilities and the allowance for credit losses on deposits with third-party financial institutions is recorded in cash and due from banks or interest-bearing deposits with banks. Our reverse repurchase agreements are short term and subject to continuous over-collateralization by our counterparties and timely collateral replenishment, when necessary. As a result, we estimate the expected credit loss related to the uncollateralized portion of the asset at the balance sheet date, if any, and when there is a reasonable expectation that the counterparty will not replenish the collateral in compliance with the terms of the repurchase agreement. This method is also applied to margin lending arrangements and securities lending indemnifications. Allowance for credit losses – Other We do not apply our credit loss measurement methodologies to accrued interest receivable balances related to our loan, debt securities and deposits with third-party financial institution assets given our nonaccrual policy that requires charge-off of interest receivable when deemed uncollectible. Accrued interest receivable related to these instruments, along with other interest-bearing instruments, is included on the consolidated balance sheet. Accrued interest receivable related to each major loan class is disclosed in our credit quality disclosure in Note 5. Our policy for credit losses related to purchased financial assets requires an evaluation to be performed prior to the effective purchase date to determine if more than an insignificant decline in credit quality has occurred during the period between the origination and purchase date, or, in the case of debt securities, the period between the issuance and purchase date. If we purchase a financial asset with more than insignificant deterioration in credit quality, the measurement of expected credit loss is performed using the methodologies described above, and the credit loss is recorded as an allowance for credit losses on the purchase date. Subsequent to purchase, changes (favorable and unfavorable) in expected cash flows are recognized immediately in net income by adjusting the allowance. We evaluate various factors in the determination of whether a more than an insignificant decline in credit quality has occurred and these factors vary depending upon the type of asset purchased. Such factors include changes in risk rating and/or agency rating, collateral deterioration, payment status, purchase price, credit spreads and other factors. We did not purchase any such assets in 2024 or 2023 and did not own such assets as of Dec. 31, 2024 or Dec. 31, 2023. We apply a separate credit loss methodology to accounts receivables to estimate the expected credit losses associated with these short-term receivables which historically have not resulted in significant credit losses. The allowance for credit losses on accounts receivables is reflected in other assets. The qualitative component of our estimate for the allowance for credit losses is intended to capture expected losses that may not have been fully captured in the quantitative component. Through an established governance structure, management determines the qualitative allowance each period based on an evaluation of various internal and environmental factors that include: scenario weighting and sensitivity risk, credit concentration risk, economic conditions and other considerations. We may also make adjustments for idiosyncratic risks. Once determined in the aggregate, our qualitative allowance is then allocated to each of our financial instrument portfolios except for debt securities and those instruments carried in other assets based on the respective instruments’ quantitative allowance balances. The allocation of this additional allowance for credit losses is inherently judgmental, and the entire allowance for credit losses is available to absorb credit losses regardless of the nature of the loss.</t>
        </is>
      </c>
    </row>
    <row r="15">
      <c r="A15" s="4" t="inlineStr">
        <is>
          <t>Premises and equipment</t>
        </is>
      </c>
      <c r="B15" s="4" t="inlineStr">
        <is>
          <t>Premises and equipment two</t>
        </is>
      </c>
    </row>
    <row r="16">
      <c r="A16" s="4" t="inlineStr">
        <is>
          <t>Leasing</t>
        </is>
      </c>
      <c r="B16" s="4" t="inlineStr">
        <is>
          <t>Leasing We determine if an arrangement is a lease at inception. Right-of-use (“ROU”) assets represent our right to use an underlying asset for the lease term and lease liabilities represent our obligation to make lease payments. The ROU assets and lease liabilities are recognized based on the present value of the future minimum lease payments over the lease term at commencement date or at lease modification date for certain lease modifications. For all leases, we use a discount rate that represents a collateralized borrowing rate based on similar terms and information available at lease commencement date or at the modification date for certain lease modifications in determining the present value of lease payments. In addition to the lease payments, the determination of an ROU asset may also include certain adjustments related to lease incentives and initial direct costs incurred. Options to extend or terminate a lease are included in the determination of the ROU asset and lease liability only when it is reasonably certain that we will exercise that option. Lease expense for operating leases is recognized on a straight-line basis over the lease term, while the lease expense for finance leases is recognized using the effective interest method. ROU assets are reviewed for impairment when events or circumstances indicate that the carrying amount may not be recoverable. For operating leases, if deemed impaired, the ROU asset is written down and the remaining balance is subsequently amortized on a straight-line basis which results in lease expense recognition that is similar to finance leases. For all leases, we have elected to account for the contractual lease and non-lease components as a single lease component and include them in the calculation of the lease liability. The non-lease variable components, such as maintenance expense and other variable costs, including non-index or rate escalations, have been excluded from the calculation and disclosed separately. Additionally, for certain equipment leases, we apply a portfolio approach to account for the operating lease ROU assets and liabilities. For subleasing activities, the rental income is reported as part of net occupancy expense, as this activity is not a significant business activity and is part of the Company’s customary business practice. For direct finance leases, unearned revenue is accreted over the lives of the leases in decreasing amounts to provide a constant rate of return on the net investment in the leases. We have leveraged lease transactions that were entered into prior to Dec. 31, 2018. These leases are grandfathered under ASC 842, Leases , which became effective Jan. 1, 2019, and will continue to be accounted for under the prior guidance unless the leases are subsequently modified. Revenue on leveraged leases is recognized on a basis to achieve a constant yield on the outstanding investment in the lease, net of the related deferred tax liability, in the years in which the net investment is positive. Gains and losses on residual values of leased equipment sold are included in investment and other revenue. Impairment of leveraged lease residual values that is deemed other-than-temporary is reflected in net interest income. Considering the nature of these leases and the number of significant assumptions, there is risk associated with the income recognition on these leases should any of the assumptions change materially in future periods.</t>
        </is>
      </c>
    </row>
    <row r="17">
      <c r="A17" s="4" t="inlineStr">
        <is>
          <t>Software</t>
        </is>
      </c>
      <c r="B17" s="4" t="inlineStr">
        <is>
          <t>Software We capitalize costs relating to acquired software and internal-use software development projects that provide new or significantly improved functionality. We capitalize projects that are expected to result in longer-term operational benefits, such as replacement systems or new applications that result in significantly increased operational efficiencies or functionality. All other costs incurred in connection with an internal-use software project are expensed as incurred. Capitalized software is recorded in other assets on the balance sheet. We record amortization of capitalized software in software and equipment expense on the income statement.</t>
        </is>
      </c>
    </row>
    <row r="18">
      <c r="A18" s="4" t="inlineStr">
        <is>
          <t>Identified intangible assets and goodwill</t>
        </is>
      </c>
      <c r="B18" s="4" t="inlineStr">
        <is>
          <t xml:space="preserve">Identified intangible assets and goodwill Identified intangible assets with estimable lives are amortized in a pattern consistent with the assets’ identifiable cash flows or using a straight-line method over their remaining estimated benefit periods if the pattern of cash flows is not estimable. Intangible assets with estimable lives are reviewed for possible impairment when events or changed circumstances may affect the underlying basis of the asset. Goodwill and intangibles with indefinite lives are not amortized, but are assessed annually for impairment, or more often if events and circumstances indicate it is more likely than not they may be impaired and to </t>
        </is>
      </c>
    </row>
    <row r="19">
      <c r="A19" s="4" t="inlineStr">
        <is>
          <t>Tax credit investments</t>
        </is>
      </c>
      <c r="B19" s="4" t="inlineStr">
        <is>
          <t>Tax credit investments Investments in renewable energy projects and investments in qualified affordable housing projects through a limited liability entity are accounted for utilizing the proportional amortization method. Under the proportional amortization method, the initial cost of the investment is amortized to the provision for income taxes in proportion to the tax credits and other tax benefits received. The net investment performance, including tax credits and other benefits received, is recognized in the income statement as a component of the provision for income taxes. Additionally, the value of the commitments to fund renewable energy projects and qualified affordable housing projects is included in other assets on the balance sheet and a liability is recorded for the unfunded portion.</t>
        </is>
      </c>
    </row>
    <row r="20">
      <c r="A20" s="4" t="inlineStr">
        <is>
          <t>Seed capital</t>
        </is>
      </c>
      <c r="B20" s="4" t="inlineStr">
        <is>
          <t>Seed capital</t>
        </is>
      </c>
    </row>
    <row r="21">
      <c r="A21" s="4" t="inlineStr">
        <is>
          <t>Noncontrolling interests</t>
        </is>
      </c>
      <c r="B21" s="4" t="inlineStr">
        <is>
          <t>Noncontrolling interests Noncontrolling interests represent the portion of consolidated entities that are owned by parties other than BNY. Noncontrolling interests included in permanent equity are adjusted for the income or loss attributable to the noncontrolling interest holders and any distributions to those shareholders. Redeemable noncontrolling interests are reported as temporary equity and represent the redemption value resulting from equity-classified share-based payment arrangements that are currently redeemable or are expected to become redeemable. We recognize changes in the redemption value of the redeemable noncontrolling interests as they occur and adjust the carrying value to be equal to the redemption value.</t>
        </is>
      </c>
    </row>
    <row r="22">
      <c r="A22" s="4" t="inlineStr">
        <is>
          <t>Fee revenue</t>
        </is>
      </c>
      <c r="B22" s="4" t="inlineStr">
        <is>
          <t>Fee revenue Investment services fee revenue and investment management and performance fee revenue are based on terms specified in a contract with a customer and are shown net of fee waivers and exclude any amounts collected on behalf of third parties. Revenue is recognized when, or as, a performance obligation is satisfied by transferring control of a good or service to a customer. A performance obligation may be satisfied over time or at a point in time. Revenue from a performance obligation satisfied over time is recognized by measuring our progress in satisfying the performance obligation in a manner that reflects the transfer of goods and services to the customer. Revenue from a performance obligation satisfied at a point in time is recognized at the point in time the customer obtains control of the promised good or service. The amount of revenue recognized reflects the consideration we expect to be entitled to in exchange for the promised goods and services. Taxes assessed by a governmental authority, that are both imposed on, and concurrent with, a specific revenue-producing transaction, are collected from a customer and are excluded from revenue. Performance fees are recognized in the period in which the performance fees are earned and become determinable. Performance fees are constrained until all uncertainties are resolved and reversal of previously recorded amounts is not probable. Performance fees are generally calculated as a percentage of the applicable portfolio’s performance in excess of a benchmark index or a peer group’s performance. When a portfolio underperforms its benchmark or fails to generate positive performance, subsequent years’ performance must generally exceed this shortfall prior to fees being earned. Amounts billable, which are subject to a clawback if future performance thresholds in current or future years are not met, are not recognized since the fees are potentially uncollectible. These fees are recognized when it is determined that they will be collected. When a multi-year performance contract provides that fees earned are billed ratably over the performance period, only the portion of the fees earned that are non-refundable are recognized. Additionally, we recognize revenue from non-refundable, implementation fees under outsourcing contracts using a straight-line method, commencing in the period the ongoing services are performed through the expected term of the contractual relationship. Incremental direct set-up costs of implementation, up to the related customer margin or minimum fee revenue amount, are deferred and amortized over the same period that the related implementation fees are recognized. If a client terminates an outsourcing contract prematurely, the unamortized deferred incremental direct set-up costs and the unamortized deferred implementation fees related to that contract are recognized in the period the contract is terminated. We record foreign exchange revenue, financing-related fees and other revenue when the services are provided and earned based on contractual terms, when amounts are determined and collectability is reasonably assured.</t>
        </is>
      </c>
    </row>
    <row r="23">
      <c r="A23" s="4" t="inlineStr">
        <is>
          <t>Net interest revenue</t>
        </is>
      </c>
      <c r="B23" s="4" t="inlineStr">
        <is>
          <t>Net interest income Revenue on interest-earning assets and expense on interest-bearing liabilities are recognized based on the effective yield of the related financial instrument. The amortization of premiums and accretion of discounts are included in interest income and are adjusted for prepayments when they occur, such that the effective yield remains constant throughout the contractual life of the security. Negative interest incurred on assets or charged on liabilities is presented as contra interest income and contra interest expense, respectively.</t>
        </is>
      </c>
    </row>
    <row r="24">
      <c r="A24" s="4" t="inlineStr">
        <is>
          <t>Pension</t>
        </is>
      </c>
      <c r="B24" s="4" t="inlineStr">
        <is>
          <t>Pension The measurement date for BNY’s pension plans is December 31. Plan assets are determined based on fair value generally representing observable market prices. The projected benefit obligation is determined based on the present value of projected benefit distributions at an assumed discount rate. The discount rate utilized is based on the yield curves of high-quality corporate bonds available in the marketplace. The net periodic pension expense or credit includes service costs (if applicable), interest costs based on an assumed discount rate, an expected return on plan assets based on an actuarially derived market-related value, amortization of prior service cost and amortization of prior years’ actuarial gains and losses. Actuarial gains and losses include gains or losses related to changes in the amount of the projected benefit obligation or plan assets resulting from demographic or investment experience different than assumed, changes in the discount rate or other assumptions. To the extent an actuarial gain or loss exceeds 10% of the greater of the projected benefit obligation or the market-related value of plan assets, the excess is generally recognized over the future service periods of active employees. Benefit accruals under the U.S. pension plans and the largest foreign pension plan in the UK are frozen. Future unrecognized actuarial gains and losses for these frozen plans that exceed a threshold amount are amortized over the average future life expectancy of plan participants with a maximum of 15 years. Our expected long-term rate of return on plan assets is based on anticipated returns for each applicable asset class. Anticipated returns are weighted for the expected allocation for each asset class and are based on forecasts for prospective returns in the equity and fixed-income markets, which should track the long-term historical returns for these markets. We also consider the growth outlook for U.S. and global economies, as well as current and prospective interest rates. The market-related value utilized to determine the expected return on plan assets is based on the fair value of plan assets adjusted for the difference between expected returns and actual performance of plan assets. The difference between actual experience and expected returns on plan assets is included as an adjustment in the market-related value over a five-year period.</t>
        </is>
      </c>
    </row>
    <row r="25">
      <c r="A25" s="4" t="inlineStr">
        <is>
          <t>Stock-based compensation</t>
        </is>
      </c>
      <c r="B25" s="4" t="inlineStr">
        <is>
          <t>Stock-based compensation Compensation expense relating to share-based payments is generally recognized in staff expense on the income statement, on a straight-line basis, over the applicable vesting period. Certain stock compensation grants vest when the employee retires. New grants with this feature are expensed by the first date the employee is eligible to retire. We estimate forfeitures when recording compensation cost related to share-based payment awards. A portion of performance share unit awards are granted with performance conditions and for which the ultimate payout is subject to the discretion of the Human Resources and Compensation Committee. These awards are classified as equity and marked-to-market to earnings over the vesting period due to this discretion. A portion of performance share unit awards contain market conditions. The grant date fair value of this portion of the awards is recognized on a straight-line-basis to staff expense unless the requisite service period is not rendered.</t>
        </is>
      </c>
    </row>
    <row r="26">
      <c r="A26" s="4" t="inlineStr">
        <is>
          <t>Severance</t>
        </is>
      </c>
      <c r="B26" s="4" t="inlineStr">
        <is>
          <t>Severance BNY provides separation benefits to eligible U.S.-based employees separated from their jobs for business reasons not related to individual performance. Basic separation benefits are generally based on the employee’s years of continuous benefited service. Severance expense for employees based outside of the U.S. is determined in accordance with local agreements and legal requirements. Severance expense is recorded when management commits to an action that will result in separation and the amount of the liability can be reasonably estimated.</t>
        </is>
      </c>
    </row>
    <row r="27">
      <c r="A27" s="4" t="inlineStr">
        <is>
          <t>Income taxes</t>
        </is>
      </c>
      <c r="B27" s="4" t="inlineStr">
        <is>
          <t>Income taxes</t>
        </is>
      </c>
    </row>
    <row r="28">
      <c r="A28" s="4" t="inlineStr">
        <is>
          <t>Derivative financial instruments</t>
        </is>
      </c>
      <c r="B28" s="4" t="inlineStr">
        <is>
          <t>Derivative financial instruments Derivatives are recorded on the balance sheet at fair value and include futures, forwards, interest rate swaps, foreign currency swaps, options and similar products. Derivatives in an unrealized gain position are recognized as assets while derivatives in an unrealized loss position are recognized as liabilities. Derivatives are reported net by counterparty and after consideration of cash collateral, to the extent subject to legally enforceable netting agreements. Derivatives designated and effective in qualifying hedging relationships are classified in other assets or other liabilities on the balance sheet. All other derivatives are classified within trading assets or trading liabilities on the balance sheet. Gains and losses on trading derivatives are generally included in foreign exchange revenue or investment and other revenue, as applicable. We enter into various derivative financial instruments for non-trading purposes primarily as part of our asset/liability management process. These non-trading derivatives are designated as one of three types of hedge activities: fair value, cash flow or net investment hedges. To qualify for hedge accounting, each hedge relationship is required to be highly effective at reducing the risk associated with the exposure being hedged, both prospectively and retrospectively. We formally document all relationships, including hedging instruments and hedged items, as well as our risk management objectives and strategy for undertaking each hedging transaction. At inception, the potential cause of ineffectiveness related to each of our hedges is assessed to determine if we can expect the hedge to be highly effective over the life of the hedging relationship. At hedge inception, we document the methodology to be utilized for evaluating effectiveness on an ongoing basis, and we monitor ongoing hedge effectiveness at least quarterly. For qualifying fair value hedges, changes in the fair value of the derivative, and changes in the value of the hedged item associated with the designated risks being hedged, are recognized in earnings. Certain amounts excluded from the assessment of effectiveness are recorded in OCI and recognized in earnings through an amortization approach over the life of the derivative. We discontinue hedge accounting prospectively when we determine that the hedge is no longer effective or the derivative expires, is sold, or management discontinues the derivative’s hedge designation. Subsequent gains and losses on these derivatives are included in foreign exchange revenue or other trading revenue, as applicable. For discontinued fair value hedges, the accumulated gain or loss on the hedged item is amortized on a yield basis over the remaining life of the hedged item. For qualifying cash flow hedges, changes in the fair value of the derivative are recorded in OCI, until reclassified into earnings in the same period the hedged item impacts earnings. If the hedge relationship is terminated, then the change in value will be reclassified from OCI to earnings when the cash flows that were previously hedged affect earnings. If cash flow hedge accounting is discontinued as a result of a forecasted transaction no longer being probable to occur, then the amount reported in OCI is immediately reclassified to current earnings. Derivative amounts affecting earnings are recognized in the same income statement line as the hedged item affects earnings, principally interest income, interest expense, foreign exchange revenue and staff expense. Foreign currency transaction gains and losses related to qualifying hedges of net investments in a foreign operation are recorded with cumulative foreign currency translation adjustments within OCI net of their tax effect. We evaluate the effectiveness of foreign currency derivatives designated as hedges of net investments utilizing the forward rate method.</t>
        </is>
      </c>
    </row>
    <row r="29">
      <c r="A29" s="4" t="inlineStr">
        <is>
          <t>Earnings per common share</t>
        </is>
      </c>
      <c r="B29" s="4" t="inlineStr">
        <is>
          <t>Earnings per common share Basic earnings per common share is calculated by dividing net income allocated to common shareholders of BNY by the weighted average common shares outstanding and vested stock-based compensation awards where recipients have satisfied either the explicit vesting terms or retirement-eligibility requirements. Diluted earnings per common share is computed under the treasury stock method by dividing net income allocated to common shareholders of BNY by the weighted average number of common shares outstanding for the period plus the shares representing the dilutive effect of equity-based awards. Prior to 2024, we had stock-based awards that were considered participating securities. As a result, earnings per common share was calculated using the two-class method under which earnings are allocated to common shareholders and holders of participating securities. Unvested stock-based compensation awards that contain non-forfeitable rights to dividends or dividend equivalents are considered participating securities under the two-class method. Under the two-class method, we increased the average number of shares of common stock outstanding by the assumed number of shares of common stock that would be issued assuming the exercise of stock options and the issuance of shares related to stock-based compensation awards using the treasury stock method, if dilutive. Diluted earnings per share was calculated by dividing net income allocated to common shareholders of BNY by the adjusted average number of common shares outstanding.</t>
        </is>
      </c>
    </row>
    <row r="30">
      <c r="A30" s="4" t="inlineStr">
        <is>
          <t>Statement of cash flows</t>
        </is>
      </c>
      <c r="B30" s="4" t="inlineStr">
        <is>
          <t>Statement of cash flows</t>
        </is>
      </c>
    </row>
    <row r="31">
      <c r="A31" s="4" t="inlineStr">
        <is>
          <t>Accounting changes and new accounting guidance</t>
        </is>
      </c>
      <c r="B31" s="4" t="inlineStr">
        <is>
          <t xml:space="preserve">Accounting changes and new accounting guidance The following accounting guidance was adopted in 2024. ASU 2023-02, Investments—Equity Method and Joint Ventures (Topic 323): Accounting for Investments in Tax Credit Structures Using the Proportional Amortization Method In March 2023, the Financial Accounting Standards Board (“FASB”) issued ASU 2023-02, Investments—Equity Method and Joint Ventures (Topic 323): Accounting for Investments in Tax Credit Structures Using the Proportional Amortization Method , which permits reporting entities to elect to account for their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the provision for income taxes We adopted this guidance on Jan. 1, 2024. The impact of adopting this new guidance for our renewable energy investments that met the eligibility criteria was an increase in investment and other revenue and an increase in the provision for income taxes on the consolidated income statement. Renewable energy investments are recorded in other assets on the balance sheet. In 2024, we restated the prior period financial statements to reflect the impact of the retrospective application of the new accounting guidance. The required disclosures are included in Note 8. The table below presents the impact of the new accounting guidance on our previously reported income statement amounts. Consolidated Income Statement Previously reported Adjustment Restated (in millions) 2023 2022 2023 2022 2023 2022 Investment and other revenue $ 285 $ (82) $ 195 $ 152 $ 480 $ 70 Total fee and other revenue 13,157 12,873 195 152 13,352 13,025 Total revenue 17,502 16,377 195 152 17,697 16,529 Income before income taxes 4,088 3,328 195 152 4,283 3,480 Provision for income taxes 800 768 179 169 979 937 Net income 3,288 2,560 16 (17) 3,304 2,543 Net income applicable to shareholders of The Bank of New York Mellon Corporation 3,286 2,573 16 (17) 3,302 2,556 Net income applicable to common shareholders of The Bank of New York Mellon Corporation 3,051 2,362 16 (17) 3,067 2,345 The table below presents the impact of the new accounting guidance on our previously reported earnings per share applicable to common shareholders. Earnings per share applicable to common shareholders of The Bank of New York Mellon Corporation Previously reported Restated (in dollars) 2023 2022 2023 2022 Basic $ 3.89 $ 2.91 $ 3.91 $ 2.89 Diluted 3.87 2.90 3.89 2.88 The table below presents the impact of the new accounting guidance on our previously reported balance sheet amounts. Consolidated Balance Sheet Dec. 31, 2023 (in millions) Previously Reported Adjustment Restated Other assets $ 25,985 $ (76) $ 25,909 Total assets 409,953 (76) 409,877 Accrued taxes and other expenses 5,567 (156) 5,411 Other liabilities 8,844 184 9,028 Total liabilities 368,944 28 368,972 Retained earnings 39,653 (104) 39,549 Total The Bank of New York Mellon Corporation shareholders’ equity 40,874 (104) 40,770 Total permanent equity 40,924 (104) 40,820 Total liabilities, temporary equity and permanent equity 409,953 (76) 409,877 ASU 2023-07, Segment Reporting (Topic 280): Improvements to Reportable Segment Disclosures In November 2023, the FASB issued ASU 2023-07, Segment Reporting (Topic 280): Improvements to Reportable Segment Disclosures , which requires a public entity to disclose, on an annual and interim basis, significant segment expenses that are regularly provided to the chief operating decision maker (“CODM”) and included within each reported measure of segment profit or loss (collectively referred to as the “significant expense principle”). In addition, disclosure will be required of the title and position of CODM, and how the CODM uses the reported measure of segment profit or loss in assessing segment performance and deciding how to allocate resources. We adopted this guidance as of Dec. 31, 2024. The impact of adopting this ASU did not have a material effect on BNY’s business segment disclosures. The required disclosures are included in Note 24. Staff Accounting Bulletin No. 122 In January 2025, the SEC staff released Staff Accounting Bulletin No. 122 (“SAB 122”), which rescinds the interpretative guidance included in SAB </t>
        </is>
      </c>
    </row>
    <row r="32">
      <c r="A32" s="4" t="inlineStr">
        <is>
          <t>Fair value measurement</t>
        </is>
      </c>
      <c r="B32" s="4" t="inlineStr">
        <is>
          <t>Fair value measurement Fair value is defined as the price that would be received to sell an asset, or paid to transfer a liability, in an orderly transaction between market participants at the measurement date. A three-level hierarchy for fair value measurements is utilized based upon the transparency of inputs to the valuation of an asset or liability as of the measurement date. BNY’s own creditworthiness is considered when valuing liabilities. Fair value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objective is to determine from weighted indicators of fair value a reasonable point within the range that is most representative of fair value under current market conditions. Determination of fair value We have established processes for determining fair values. Fair value is based upon quoted market prices in active markets, where available. For financial instruments where quotes from recent exchange transactions are not available, we determine fair value based on discounted cash flow analysis, comparison to similar instruments and the use of financial models. Discounted cash flow analysis is dependent upon estimated future cash flows and the level of interest rates. Model-based pricing uses inputs of observable prices, where available, for interest rates, foreign exchange rates, option volatilities and other factors. Models are benchmarked and validated by an independent internal risk management function. Our valuation process takes into consideration factors such as counterparty credit quality, liquidity, concentration concerns and observability of model parameters. Valuation adjustments may be made to record financial instruments at fair value. Most derivative contracts are valued using models which are calibrated to observable market data and employ standard market pricing theory for their valuations. Valuation models incorporate counterparty credit risk by discounting each trade’s expected exposures to the counterparty using the counterparty’s credit spreads, as implied by the credit default swap market. We also adjust expected liabilities to the counterparty using BNY’s own credit spreads, as implied by the credit default swap market. Accordingly, the valuation of our derivative positions is sensitive to the current changes in our own credit spreads, as well as those of our counterparties. In certain cases, recent prices may not be observable for instruments that trade in inactive or less active markets. Upon evaluating the uncertainty in valuing financial instruments subject to liquidity issues, we make an adjustment to their value. The determination of the liquidity adjustment includes the availability of external quotes, the time since the latest available quote and the price volatility of the instrument. Certain parameters in some financial models are not directly observable and, therefore, are based on management’s estimates and judgments. These financial instruments are normally traded less actively. We apply valuation adjustments to mitigate the possibility of error and revision in the model-based estimate value. Examples include products where parameters such as correlation and recovery rates are unobservable. The methods described above for instruments that trade in inactive or less active markets may produce a current fair value calculation that may not be indicative of net realizable value or reflective of future fair values. We believe our methods of determining fair value are appropriate and consistent with other market participants. However, the use of different methodologies or different assumptions to value certain financial instruments could result in a different estimate of fair value. Valuation hierarchy A three-level valuation hierarchy is used for disclosure of fair value measurements based upon the transparency of inputs to the valuation of an asset or liability as of the measurement date. The three levels are described below. Level 1 : Inputs to the valuation methodology are quoted prices (unadjusted) for identical assets or liabilities in active markets. Level 1 assets and liabilities include certain debt and equity securities, derivative financial instruments actively traded on exchanges and highly liquid government bonds. Level 2 : Observable inputs other than Level 1 prices, for example, quoted prices for similar assets and liabilities in active markets, quoted prices for identical or similar assets or liabilities in markets that are not active, and inputs that are observable or can be corroborated, either directly or indirectly, for substantially the full term of the financial instrument. Level 2 assets and liabilities include debt instruments that are traded less frequently than exchange-traded securities and derivative financial instruments whose model inputs are observable in the market or can be corroborated by market-observable data. Level 3 : Inputs to the valuation methodology are unobservable and significant to the fair value measurement. A financial instrument’s categorization within the valuation hierarchy is based upon the lowest level of input that is significant to the fair value measurement. Valuation methodology Following is a description of the valuation methodologies used for instruments measured at fair value, as well as the general classification of such instruments pursuant to the valuation hierarchy. Securities We determine fair value primarily based on pricing sources with reasonable levels of price transparency. Where quoted prices are available in an active market, we classify the securities within Level 1 of the valuation hierarchy. Securities include both long and short positions. Level 1 securities include U.S. Treasury and certain non-U.S. government debt securities that are actively traded in highly liquid OTC markets, money market funds and exchange-traded equities. If quoted market prices are not available, fair values are primarily determined using pricing models using observable trade data, market data, quoted prices of securities with similar characteristics or discounted cash flows. Examples of such instruments, which would generally be classified within Level 2 of the valuation hierarchy, include RMBS, MBS, certain non-U.S. government debt, foreign covered bonds and CLOs. Specifically, the pricing sources obtain recent transactions for similar types of securities (e.g., vintage, position in the securitization structure) and ascertain variables such as discount rate and speed of prepayment for the types of transaction and apply such variables to similar types of bonds. We view these as observable transactions in the current marketplace and classify such securities as Level 2. Pricing sources discontinue pricing any specific security whenever they determine there is insufficient observable data to provide a good-faith opinion on price. At Dec. 31, 2024, approximately 99% of our securities were valued by pricing sources with reasonable levels of price transparency. The remaining securities were generally valued using observable inputs. Additional disclosures of securities are provided in Note 4. In certain cases where there is limited activity or less transparency around inputs to the valuation, we classify those securities in Level 3 of the valuation hierarchy. As of Dec. 31, 2024, we have no instruments included in Level 3 of the valuation hierarchy. Derivative financial instruments We classify exchange-traded derivative financial instruments valued using quoted prices in Level 1 of the valuation hierarchy. Examples include exchange-traded equity options and interest rate futures and options. Since few other classes of derivative contracts are listed on an exchange, most of our derivative positions are valued using models that use as their basis readily observable market parameters, and we classify them in Level 2 of the valuation hierarchy. Such derivative financial instruments include swaps and options, foreign exchange spot and forward contracts and credit default swaps. Derivatives valued using models with significant unobservable market parameters in markets that lack two-way flow are classified in Level 3 of the valuation hierarchy. Examples may include long-dated swaps and options, where parameters may be unobservable for longer maturities; and certain highly structured products, where correlation risk is unobservable. As of Dec. 31, 2024, we have no Level 3 derivatives. Additional disclosures of derivative instruments are provided in Note 23. Seed capital In our Investment and Wealth Management business segment, we make seed capital investments in certain funds we manage. Seed capital is generally included in other assets on the consolidated balance sheet. When applicable, we value seed capital based on the published NAV of the fund. For other types of investments in funds, we consider all of the rights and obligations inherent in our ownership interest, including the reported NAV as well as other factors that affect the fair value of our interest in the fund. Other assets measured at NAV We hold private equity investments, primarily SBICs, which are compliant with the Volcker Rule. There are no readily available market quotations for these investment partnerships. The fair value of the SBICs is based on our ownership percentage of the fair value of the underlying investments as provided by the partnership managers. These investments are typically valued on a quarterly basis. Our SBIC private equity investments are valued at NAV as a practical expedient for fair valu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and repor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Equity Method Investments</t>
        </is>
      </c>
      <c r="B4" s="4" t="inlineStr">
        <is>
          <t xml:space="preserve">Below are our most significant equity method investments. Equity method investments at Dec. 31, 2024 (dollars in millions) Percentage ownership Book CIBC Mellon Trust Company (“CIBC Mellon”) 50 % $ 583 Siguler Guff 20 % $ 22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changes and new accounting guidance (Tables)</t>
        </is>
      </c>
      <c r="B1" s="2" t="inlineStr">
        <is>
          <t>12 Months Ended</t>
        </is>
      </c>
    </row>
    <row r="2">
      <c r="B2" s="2" t="inlineStr">
        <is>
          <t>Dec. 31, 2024</t>
        </is>
      </c>
    </row>
    <row r="3">
      <c r="A3" s="3" t="inlineStr">
        <is>
          <t>Accounting Policies [Abstract]</t>
        </is>
      </c>
      <c r="B3" s="4" t="inlineStr">
        <is>
          <t xml:space="preserve"> </t>
        </is>
      </c>
    </row>
    <row r="4">
      <c r="A4" s="4" t="inlineStr">
        <is>
          <t>Accounting Standards Update and Change in Accounting Principle</t>
        </is>
      </c>
      <c r="B4" s="4" t="inlineStr">
        <is>
          <t xml:space="preserve">The table below presents the impact of the new accounting guidance on our previously reported income statement amounts. Consolidated Income Statement Previously reported Adjustment Restated (in millions) 2023 2022 2023 2022 2023 2022 Investment and other revenue $ 285 $ (82) $ 195 $ 152 $ 480 $ 70 Total fee and other revenue 13,157 12,873 195 152 13,352 13,025 Total revenue 17,502 16,377 195 152 17,697 16,529 Income before income taxes 4,088 3,328 195 152 4,283 3,480 Provision for income taxes 800 768 179 169 979 937 Net income 3,288 2,560 16 (17) 3,304 2,543 Net income applicable to shareholders of The Bank of New York Mellon Corporation 3,286 2,573 16 (17) 3,302 2,556 Net income applicable to common shareholders of The Bank of New York Mellon Corporation 3,051 2,362 16 (17) 3,067 2,345 The table below presents the impact of the new accounting guidance on our previously reported earnings per share applicable to common shareholders. Earnings per share applicable to common shareholders of The Bank of New York Mellon Corporation Previously reported Restated (in dollars) 2023 2022 2023 2022 Basic $ 3.89 $ 2.91 $ 3.91 $ 2.89 Diluted 3.87 2.90 3.89 2.88 The table below presents the impact of the new accounting guidance on our previously reported balance sheet amounts. Consolidated Balance Sheet Dec. 31, 2023 (in millions) Previously Reported Adjustment Restated Other assets $ 25,985 $ (76) $ 25,909 Total assets 409,953 (76) 409,877 Accrued taxes and other expenses 5,567 (156) 5,411 Other liabilities 8,844 184 9,028 Total liabilities 368,944 28 368,972 Retained earnings 39,653 (104) 39,549 Total The Bank of New York Mellon Corporation shareholders’ equity 40,874 (104) 40,770 Total permanent equity 40,924 (104) 40,820 Total liabilities, temporary equity and permanent equity 409,953 (76) 409,8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4</t>
        </is>
      </c>
    </row>
    <row r="3">
      <c r="A3" s="3" t="inlineStr">
        <is>
          <t>Securities [Abstract]</t>
        </is>
      </c>
      <c r="B3" s="4" t="inlineStr">
        <is>
          <t xml:space="preserve"> </t>
        </is>
      </c>
    </row>
    <row r="4">
      <c r="A4" s="4" t="inlineStr">
        <is>
          <t>Amortized Cost and Fair Values of Securities</t>
        </is>
      </c>
      <c r="B4" s="4" t="inlineStr">
        <is>
          <t>The following tables present the amortized cost, the gross unrealized gains and losses and the fair value of securities at Dec. 31, 2024 and Dec. 31, 2023. Securities at Dec. 31, 2024 Gross Fair Amortized cost (in millions) Gains Losses Available-for-sale (a) : Non-U.S. government (b) $ 25,042 $ 61 $ 356 $ 24,747 Agency residential mortgage-backed securities (“RMBS”) 20,459 16 575 19,900 U.S. Treasury 16,575 9 181 16,403 Agency commercial mortgage-backed securities (“MBS”) 7,467 5 247 7,225 Foreign covered bonds 7,129 33 94 7,068 Collateralized loan obligations (“CLOs”) 5,809 10 — 5,819 Non-agency commercial MBS 2,641 2 156 2,487 U.S. government agencies 2,304 4 19 2,289 Non-agency RMBS 1,639 2 163 1,478 Other asset-backed securities (“ABS”) 654 1 40 615 Total available-for-sale securities excluding portfolio level basis adjustments (c) 89,719 143 1,831 88,031 Portfolio level basis adjustments (d) (92) — (92) — Total available-for-sale securities $ 89,627 $ 143 $ 1,739 $ 88,031 Held-to-maturity: Agency RMBS $ 25,824 $ 4 $ 3,545 $ 22,283 U.S. Treasury 8,833 — 443 8,390 Non-U.S. government (b) 4,479 8 36 4,451 U.S. government agencies 3,669 — 322 3,347 Agency commercial MBS 3,395 — 243 3,152 CLOs 1,816 2 — 1,818 Foreign covered bonds 555 1 1 555 Non-agency RMBS 14 — — 14 Other debt securities 11 — 1 10 Total held-to-maturity securities (e) $ 48,596 $ 15 $ 4,591 $ 44,020 Total securities $ 138,223 $ 158 $ 6,330 $ 132,051 (a) Beginning Dec. 31, 2024, we are reporting basis adjustments related to the hedges of available-for-sale securities as an adjustment to the amortized cost, which results in the unrealized gains and losses being reflected net of hedges. See Note 23 for additional information on our hedging activities and related impacts. (b) Includes supranational securities. (c) The amortized cost of available-for-sale and held-to-maturity securities is net of the allowance for credit losses. There was no allowance for credit losses on available-for-sale securities at Dec. 31, 2024. The allowance for credit losses on held-to-maturity securities was less than $1 million at Dec. 31, 2024 and related to other debt securities. (d) Represents fair value hedge basis adjustments related to active portfolio layer method hedges of available-for-sale securities, which are not allocated to individual securities in the portfolio. See Note 23 for additional information on our hedging activities. (e) Held-to-maturity securities transferred from available-for-sale are initially recorded at fair value as of the date of transfer. The amortized cost of held-to-maturity securities includes the net unamortized portion of unrealized gains and losses related to securities transferred, which are offset in OCI. See Note 16 for additional information. Securities at Dec. 31, 2023 Gross Amortized cost Fair (in millions) Gains Losses Available-for-sale: Non-U.S. government (a) $ 18,998 $ 68 $ 684 $ 18,382 U.S. Treasury 18,193 63 1,652 16,604 Agency RMBS 13,457 119 465 13,111 Agency commercial MBS 8,191 69 531 7,729 Foreign covered bonds 6,489 25 180 6,334 CLOs 6,142 5 10 6,137 Non-agency commercial MBS 3,245 1 311 2,935 U.S. government agencies 3,053 42 194 2,901 Non-agency RMBS 1,883 32 175 1,740 Other ABS 1,026 1 84 943 Other debt securities 1 — — 1 Total available-for-sale securities (b) $ 80,678 $ 425 $ 4,286 $ 76,817 Held-to-maturity: Agency RMBS $ 29,740 $ 1 $ 3,493 $ 26,248 U.S. Treasury 9,123 — 612 8,511 U.S. government agencies 4,146 — 401 3,745 Agency commercial MBS 3,411 1 296 3,116 Non-U.S. government (a) 2,137 3 67 2,073 CLOs 983 — 1 982 Non-agency RMBS 26 1 1 26 Other debt securities 12 — 2 10 Total held-to-maturity securities (c) $ 49,578 $ 6 $ 4,873 $ 44,711 Total securities $ 130,256 $ 431 $ 9,159 $ 121,528 (a) Includes supranational securities. (b) The amortized cost of available-for-sale securities is net of the allowance for credit loss of less than $1 million. The allowance for credit loss primarily relates to non-agency RMBS. (c) Held-to-maturity securities transferred from available-for-sale are initially recorded at fair value as of the date of transfer. The amortized cost of held-to-maturity securities includes the net unamortized portion of unrealized gains and losses related to securities transferred, which are offset in OCI. See Note 16 for additional information.</t>
        </is>
      </c>
    </row>
    <row r="5">
      <c r="A5" s="4" t="inlineStr">
        <is>
          <t>Schedule of Realized Gains, Losses, and Impairments</t>
        </is>
      </c>
      <c r="B5" s="4" t="inlineStr">
        <is>
          <t>The following table presents the realized gains and losses, on a gross basis. Net securities gains (losses) (in millions) 2024 2023 2022 Realized gross gains $ 44 $ 20 $ 92 Realized gross losses (129) (88) (535) Total net securities (losses) $ (85) $ (68) $ (443)</t>
        </is>
      </c>
    </row>
    <row r="6">
      <c r="A6" s="4" t="inlineStr">
        <is>
          <t>Pre-Tax Securities Gains (Losses) by Type</t>
        </is>
      </c>
      <c r="B6" s="4" t="inlineStr">
        <is>
          <t>The following table presents pre-tax net securities gains (losses) by type. Net securities gains (losses) (in millions) 2024 2023 2022 U.S. Treasury $ (24) $ (76) $ 12 Non-agency RMBS 24 2 49 Non-U.S. government (46) 2 3 Other ABS (13) — 1 Other (26) 4 (508) (a) Total net securities (losses) $ (85) $ (68) $ (443) (a) Includes net securities losses from repositioning the securities portfolio which was comprised of $337 million related to state and political subdivisions and $177 million related to corporate bonds.</t>
        </is>
      </c>
    </row>
    <row r="7">
      <c r="A7" s="4" t="inlineStr">
        <is>
          <t>Debt Securities, Available-for-sale Securities, Unrealized Loss Position, Fair Value</t>
        </is>
      </c>
      <c r="B7" s="4" t="inlineStr">
        <is>
          <t>The following tables show the aggregate fair value of available-for-sale securities with a continuous unrealized loss position for less than 12 months and those that have been in a continuous unrealized loss position for 12 months or more without an allowance for credit losses. Available-for-sale securities in an unrealized loss position without an allowance for credit losses at Dec. 31, 2024 Less than 12 months 12 months or more Total Fair Unrealized Fair Unrealized Fair Unrealized (in millions) Agency RMBS $ 10,469 $ 249 $ 7,003 $ 326 $ 17,472 $ 575 Non-U.S. government (a) 7,283 59 7,305 297 14,588 356 U.S. Treasury 4,154 15 8,334 166 12,488 181 Agency commercial MBS 554 5 5,841 242 6,395 247 Foreign covered bonds 892 2 2,287 92 3,179 94 Non-agency commercial MBS 58 — 2,127 156 2,185 156 U.S. government agencies 576 9 905 10 1,481 19 Non-agency RMBS 139 2 995 161 1,134 163 Other ABS 3 — 536 40 539 40 Total securities available-for-sale $ 24,128 $ 341 $ 35,333 $ 1,490 $ 59,461 $ 1,831 (a) Includes supranational securities. Available-for-sale securities in an unrealized loss position without an allowance for credit losses at Dec. 31, 2023 Less than 12 months 12 months or more Total Fair Unrealized Fair Unrealized Fair Unrealized (in millions) U.S. Treasury $ 694 $ 48 $ 14,862 $ 1,604 $ 15,556 $ 1,652 Non-U.S. government (a) 2,756 24 11,767 660 14,523 684 Agency RMBS 2,753 27 6,793 438 9,546 465 Agency commercial MBS 328 5 7,060 526 7,388 531 CLOs 784 — 3,158 10 3,942 10 Foreign covered bonds 268 1 3,603 179 3,871 180 Non-agency commercial MBS 187 2 2,607 309 2,794 311 U.S. government agencies 573 4 1,779 190 2,352 194 Non-agency RMBS 30 1 1,300 174 1,330 175 Other ABS — — 832 84 832 84 Total securities available-for-sale $ 8,373 $ 112 $ 53,761 $ 4,174 $ 62,134 $ 4,286 (a) Includes supranational securities.</t>
        </is>
      </c>
    </row>
    <row r="8">
      <c r="A8" s="4" t="inlineStr">
        <is>
          <t>Debt Securities, Held-to-maturity, Credit Quality Indicator</t>
        </is>
      </c>
      <c r="B8" s="4" t="inlineStr">
        <is>
          <t>The following tables show the credit quality of the held-to-maturity securities. We have included certain credit ratings information because the information can indicate the degree of credit risk to which we are exposed. Significant changes in ratings classifications could indicate increased credit risk for us and could be accompanied by an increase in the allowance for credit losses and/or a reduction in the fair value of our securities portfolio. Held-to-maturity securities portfolio at Dec. 31, 2024 Ratings (a) Net unrealized gain (loss) BB+ (dollars in millions) Amortized AAA/ A+/ BBB+/ Not Agency RMBS $ 25,824 $ (3,541) 100 % — % — % — % — % U.S. Treasury 8,833 (443) 100 — — — — Non-U.S. government (b)(c) 4,479 (28) 100 — — — — U.S. government agencies 3,669 (322) 100 — — — — Agency commercial MBS 3,395 (243) 100 — — — — CLOs 1,816 2 100 — — — — Foreign covered bonds 555 — 100 — — — — Non-agency RMBS 14 — 23 77 — — — Other debt securities 11 (1) — — — — 100 Total held-to-maturity securities $ 48,596 $ (4,576) 100 % — % — % — % — % (a) Represents ratings by Standard &amp; Poor’s (“S&amp;P”) or the equivalent. (b) Includes supranational securities. (c) Primarily consists of exposure to UK, Germany, the Netherlands, Austria and France. Held-to-maturity securities portfolio at Dec. 31, 2023 Ratings (a) Net unrealized gain (loss) BB+ (dollars in millions) Amortized AAA/ A+/ BBB+/ Not Agency RMBS $ 29,740 $ (3,492) 100 % — % — % — % — % U.S. Treasury 9,123 (612) 100 — — — — U.S. government agencies 4,146 (401) 100 — — — — Agency commercial MBS 3,411 (295) 100 — — — — Non-U.S. government (b)(c) 2,137 (64) 100 — — — — CLOs 983 (1) 100 — — — — Non-agency RMBS 26 — 25 54 2 17 2 Other debt securities 12 (2) — — — — 100 Total held-to-maturity securities $ 49,578 $ (4,867) 100 % — % — % — % — % (a) Represents ratings by S&amp;P or the equivalent. (b) Includes supranational securities. (c) Primarily consists of exposure to Germany, France, UK and the Netherlands.</t>
        </is>
      </c>
    </row>
    <row r="9">
      <c r="A9" s="4" t="inlineStr">
        <is>
          <t>Maturity Distribution by Carrying Amount and Yield (on Tax Equivalent Basis) of Investment Securities Portfolio</t>
        </is>
      </c>
      <c r="B9" s="4" t="inlineStr">
        <is>
          <t>The following table shows the maturity distribution by carrying amount and yield (on a tax equivalent basis) of our securities portfolio. Maturity distribution and yields on securities at Dec. 31, 2024 Within 1 year 1-5 years 5-10 years After 10 years Total (dollars in millions) Amount Yield (a) Amount Yield (a) Amount Yield (a) Amount Yield (a) Amount Yield (a) Available-for-sale: U.S. Treasury $ 563 1.80 % $ 12,759 2.42 % $ 1,210 3.03 % $ 1,871 2.92 % $ 16,403 2.52 % Non-U.S. government (b) 4,503 2.54 17,318 3.21 2,894 2.65 32 3.42 24,747 3.02 Foreign covered bonds 805 3.47 5,943 3.26 320 2.79 — — 7,068 3.27 U.S. government agencies 278 3.85 1,287 3.51 724 2.57 — — 2,289 3.22 Mortgage-backed securities: Agency RMBS 19,900 4.78 Non-agency RMBS 1,478 3.51 Agency commercial MBS 7,225 3.05 Non-agency commercial MBS 2,487 2.95 CLOs 5,819 6.04 Other ABS 615 2.33 Total securities available-for-sale $ 6,149 2.65 % $ 37,307 2.95 % $ 5,148 2.74 % $ 1,903 2.92 % $ 88,031 3.54 % Held-to-maturity: U.S. Treasury $ 1,081 0.86 % $ 6,653 1.22 % $ 1,099 0.96 % $ — — % $ 8,833 1.14 % U.S. government agencies 1,008 1.46 1,971 1.52 477 1.51 213 1.99 3,669 1.53 Non-U.S. government (b) 709 1.23 3,530 2.58 240 2.24 — — 4,479 2.35 Foreign covered bonds — — 555 2.54 — — — — 555 2.54 Other debt securities — — — — 11 4.75 — — 11 4.75 Mortgage-backed securities: Agency RMBS 25,824 2.34 Non-agency RMBS 14 5.52 Agency commercial MBS 3,395 2.61 CLOs 1,816 6.06 Total securities held-to-maturity $ 2,798 1.17 % $ 12,709 1.70 % $ 1,827 1.30 % $ 213 1.99 % $ 48,596 2.22 % Total securities $ 8,947 2.19 % $ 50,016 2.64 % $ 6,975 2.38 % $ 2,116 2.85 % $ 136,627 3.08 % (a) Yields are based upon the amortized cost of securities and consider the contractual coupon, amortization of premiums and accretion of discounts, excluding the effect of related hedging derivatives. (b) Includes supranational secur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Loans and asset quality (Tables)</t>
        </is>
      </c>
      <c r="B1" s="2" t="inlineStr">
        <is>
          <t>12 Months Ended</t>
        </is>
      </c>
    </row>
    <row r="2">
      <c r="B2" s="2" t="inlineStr">
        <is>
          <t>Dec. 31, 2024</t>
        </is>
      </c>
    </row>
    <row r="3">
      <c r="A3" s="3" t="inlineStr">
        <is>
          <t>Receivables [Abstract]</t>
        </is>
      </c>
      <c r="B3" s="4" t="inlineStr">
        <is>
          <t xml:space="preserve"> </t>
        </is>
      </c>
    </row>
    <row r="4">
      <c r="A4" s="4" t="inlineStr">
        <is>
          <t>Schedule of Loan Portfolio and Industry Concentrations of Credit Risk</t>
        </is>
      </c>
      <c r="B4" s="4" t="inlineStr">
        <is>
          <t>The table below provides the details of our loan portfolio. Loans Dec. 31, (in millions) 2024 2023 Commercial $ 1,420 $ 2,112 Commercial real estate 6,782 6,760 Financial institutions 13,167 10,521 Lease financings 603 599 Wealth management loans 8,698 9,109 Wealth management mortgages 8,950 9,131 Other residential mortgages 1,068 1,166 Capital call financing 5,163 3,700 Other 3,063 2,717 Overdrafts 3,519 3,053 Margin loans 19,137 18,011 Total loans (a) $ 71,570 $ 66,879 (a) Net of unearned income of $230 million at Dec. 31, 2024 and $268 million at Dec. 31, 2023, primarily related to lease financings.</t>
        </is>
      </c>
    </row>
    <row r="5">
      <c r="A5" s="4" t="inlineStr">
        <is>
          <t>Summary of Transactions in the Allowance for Credit Losses</t>
        </is>
      </c>
      <c r="B5" s="4" t="inlineStr">
        <is>
          <t>Activity in the allowance for credit losses on loans and lending-related commitments is presented below. This does not include activity in the allowance for credit losses related to other financial instruments, including cash and due from banks, interest-bearing deposits with banks, federal funds sold and securities purchased under resale agreements, held-to-maturity securities, available-for-sale securities and accounts receivable. Allowance for credit losses activity for the year ended Dec. 31, 2024 (a) Wealth management loans Wealth management mortgages Other Capital Total (in millions) Commercial Commercial Financial Lease Beginning balance $ 27 $ 325 $ 19 $ 1 $ 1 $ 9 $ 4 $ 4 $ 390 Charge-offs — (82) — — — (1) (1) — (84) Recoveries — — — — — — 1 — 1 Net (charge-offs) — (82) — — — (1) — — (83) Provision (b) (7) 72 — (1) — (2) (2) (1) 59 Ending balance $ 20 $ 315 $ 19 $ — $ 1 $ 6 $ 2 $ 3 $ 366 Allowance for: Loan losses $ 7 $ 265 $ 11 $ — $ 1 $ 6 $ 2 $ 2 $ 294 Lending-related commitments 13 50 8 — — — — 1 72 Individually evaluated for impairment: Loan balance (c) $ — $ 237 $ — $ — $ — $ 9 $ 1 $ — $ 247 Allowance for loan losses — 49 — — — — — — 49 (a) There was no activity in the other loan portfolio. (b) Does not include provision for credit losses related to other financial instruments of $11 million for the year ended Dec. 31, 2024. (c) Includes collateral dependent loans of $247 million with $258 million of collateral value. Allowance for credit losses activity for the year ended Dec. 31, 2023 Wealth management loans Wealth management mortgages Other Capital call financing Other Total (in millions) Commercial Commercial Financial Lease Beginning balance $ 18 $ 184 $ 24 $ 1 $ 1 $ 12 $ 8 $ 6 $ — $ 254 Charge-offs — — — — — — (3) — — (3) Recoveries 1 — — — — — 2 — 5 8 Net recoveries (charge-offs) 1 — — — — — (1) — 5 5 Provision (a) 8 141 (5) — — (3) (3) (2) (5) 131 Ending balance $ 27 $ 325 $ 19 $ 1 $ 1 $ 9 $ 4 $ 4 $ — $ 390 Allowance for: Loan losses $ 12 $ 266 $ 9 $ 1 $ 1 $ 8 $ 4 $ 2 $ — $ 303 Lending-related commitments 15 59 10 — — 1 — 2 — 87 Individually evaluated for impairment: Loan balance (b) $ — $ 290 $ — $ — $ — $ 12 $ 1 $ — $ — $ 303 Allowance for loan losses — 76 — — — — — — — 76 (a) Does not include provision for credit losses benefit related to other financial instruments of $12 million for the year ended Dec. 31, 2023. (b) Includes collateral dependent loans of $303 million with $348 million of collateral at fair value. Allowance for credit losses activity for the year ended Dec. 31, 2022 (a) Wealth management loans Wealth management mortgages Other Capital call financing Total (in millions) Commercial Commercial Financial Lease Beginning balance $ 12 $ 199 $ 13 $ 1 $ 1 $ 6 $ 7 $ 2 $ 241 Charge-offs — — — — — — — — — Recoveries — — — — — — 4 — 4 Net recoveries — — — — — — 4 — 4 Provision (b) 6 (15) 11 — — 6 (3) 4 9 Ending balance $ 18 $ 184 $ 24 $ 1 $ 1 $ 12 $ 8 $ 6 $ 254 Allowance for: Loan losses $ 4 $ 137 $ 10 $ 1 $ 1 $ 11 $ 8 $ 4 $ 176 Lending-related commitments 14 47 14 — — 1 — 2 78 Individually evaluated for impairment: Loan balance (c) $ — $ 62 $ — $ — $ — $ 16 $ 1 $ — $ 79 Allowance for loan losses — — — — — — — — — (a) There was no activity in the other loan portfolio. (b) Does not include provision for credit losses related to other financial instruments of $30 million for the year ended Dec. 31, 2022. (c) Includes collateral dependent loans of $79 million with $126 million of collateral at fair value.</t>
        </is>
      </c>
    </row>
    <row r="6">
      <c r="A6" s="4" t="inlineStr">
        <is>
          <t>Distribution of Nonperforming Assets</t>
        </is>
      </c>
      <c r="B6" s="4" t="inlineStr">
        <is>
          <t xml:space="preserve">The table below presents our nonperforming assets. Nonperforming assets Dec. 31, 2024 Dec. 31, 2023 Recorded investment Recorded investment With an Without an allowance With an Without an allowance (in millions) Total Total Nonperforming loans: Commercial real estate $ 104 $ 39 $ 143 $ 189 $ — $ 189 Other residential mortgages 18 1 19 23 1 24 Wealth management mortgages 6 9 15 7 12 19 Total nonperforming loans 128 49 177 219 13 232 Other assets owned — 2 2 — 5 5 Total nonperforming assets $ 128 $ 51 $ 179 $ 219 $ 18 $ 237 </t>
        </is>
      </c>
    </row>
    <row r="7">
      <c r="A7" s="4" t="inlineStr">
        <is>
          <t>Information about Past Due Loans</t>
        </is>
      </c>
      <c r="B7" s="4" t="inlineStr">
        <is>
          <t>The table below presents our past due loans. Past due loans and still accruing interest Dec. 31, 2024 Dec. 31, 2023 Days past due Total Days past due Total (in millions) 30-59 60-89 ≥90 30-59 60-89 ≥90 Wealth management loans $ 47 $ — $ — $ 47 $ 52 $ — $ — $ 52 Wealth management mortgages 34 2 — 36 26 3 — 29 Commercial real estate 15 — — 15 9 3 — 12 Other residential mortgages 7 1 — 8 7 1 — 8 Financial institutions — — — — 339 (a) — — 339 Total past due loans $ 103 $ 3 $ — $ 106 $ 433 $ 7 $ — $ 440 (a) The past due financial institutions loans have been collected since Dec. 31, 2023.</t>
        </is>
      </c>
    </row>
    <row r="8">
      <c r="A8" s="4" t="inlineStr">
        <is>
          <t>Credit Profile of Loan Portfolio by Origination</t>
        </is>
      </c>
      <c r="B8" s="4" t="inlineStr">
        <is>
          <t>The tables below provide information about the credit profile of the loan portfolio by the period of origination. Credit profile of the loan portfolio Dec. 31, 2024 Revolving loans Originated, at amortized cost Amortized cost Converted to term loans – Amortized cost Accrued (in millions) 2024 2023 2022 2021 2020 Prior to 2020 Total (a) Commercial: Investment grade $ 41 $ 69 $ 20 $ 55 $ — $ 116 $ 1,010 $ — $ 1,311 Non-investment grade 14 29 — 17 — — 49 — 109 Total commercial 55 98 20 72 — 116 1,059 — 1,420 $ 2 Commercial real estate (b) : Investment grade 396 567 762 392 460 1,384 126 — 4,087 Non-investment grade 335 315 751 351 214 617 94 18 2,695 Total commercial real estate 731 882 1,513 743 674 2,001 220 18 6,782 28 Financial institutions: Investment grade 491 370 20 26 42 — 10,363 — 11,312 Non-investment grade 131 — 10 — — — 1,714 — 1,855 Total financial institutions 622 370 30 26 42 — 12,077 — 13,167 157 Wealth management loans: Investment grade 3 29 33 110 33 109 8,261 100 8,678 Non-investment grade — — — — — — 20 — 20 Total wealth management loans 3 29 33 110 33 109 8,281 100 8,698 50 Wealth management mortgages (b) 495 798 1,585 1,812 818 3,423 19 — 8,950 23 Lease financings — — — 10 31 562 — — 603 — Other residential mortgages (b) 15 148 529 184 5 187 — — 1,068 4 Capital call financing 91 — — — — — 5,072 — 5,163 28 Other loans — — — — — — 3,063 — 3,063 6 Margin loans 7,732 — — — — — 11,405 — 19,137 38 Total loans $ 9,744 $ 2,325 $ 3,710 $ 2,957 $ 1,603 $ 6,398 $ 41,196 $ 118 $ 68,051 $ 336 (a) Excludes overdrafts of $3,519 million. Overdrafts occur on a daily basis primarily in the custody and securities clearance business and are generally repaid within two business days. (b) The gross write-offs related to commercial real estate loans were $82 million, other residential mortgage loans were $1 million and wealth management mortgage loans were less than $1 million in 2024. Credit profile of the loan portfolio Dec. 31, 2023 Revolving loans Originated, at amortized cost Amortized cost Converted to term loans – Amortized cost Accrued (in millions) 2023 2022 2021 2020 2019 Prior to 2019 Total (a) Commercial: Investment grade $ 193 $ 114 $ 70 $ — $ — $ 45 $ 1,483 $ — $ 1,905 Non-investment grade 52 18 — — — — 137 — 207 Total commercial 245 132 70 — — 45 1,620 — 2,112 $ 3 Commercial real estate: Investment grade 1,518 864 585 152 271 875 136 22 4,423 Non-investment grade 1,172 685 154 43 47 152 84 — 2,337 Total commercial real estate 2,690 1,549 739 195 318 1,027 220 22 6,760 30 Financial institutions: Investment grade 616 74 57 — — 10 6,948 — 7,705 Non-investment grade 134 10 — — — — 2,672 — 2,816 Total financial institutions 750 84 57 — — 10 9,620 — 10,521 120 Wealth management loans: Investment grade 39 30 110 26 7 167 8,542 101 9,022 Non-investment grade — 2 — — — — 85 — 87 Total wealth management loans 39 32 110 26 7 167 8,627 101 9,109 57 Wealth management mortgages 850 1,689 1,909 863 736 3,066 18 — 9,131 22 Lease financings 230 — — 40 7 322 — — 599 — Other residential mortgages (b) 184 561 200 5 — 216 — — 1,166 5 Capital call financing 10 — — — — — 3,690 — 3,700 15 Other loans — — — — — — 2,717 — 2,717 7 Margin loans 7,283 — — — — — 10,728 — 18,011 41 Total loans $ 12,281 $ 4,047 $ 3,085 $ 1,129 $ 1,068 $ 4,853 $ 37,240 $ 123 $ 63,826 $ 300 (a) Excludes overdrafts of $3,053 million. Overdrafts occur on a daily basis primarily in the custody and securities clearance business and are generally repaid within two business days. (b) The gross write-offs related to other residential mortgage loans were $3 million in 202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ing (Tables)</t>
        </is>
      </c>
      <c r="B1" s="2" t="inlineStr">
        <is>
          <t>12 Months Ended</t>
        </is>
      </c>
    </row>
    <row r="2">
      <c r="B2" s="2" t="inlineStr">
        <is>
          <t>Dec. 31, 2024</t>
        </is>
      </c>
    </row>
    <row r="3">
      <c r="A3" s="3" t="inlineStr">
        <is>
          <t>Leases [Abstract]</t>
        </is>
      </c>
      <c r="B3" s="4" t="inlineStr">
        <is>
          <t xml:space="preserve"> </t>
        </is>
      </c>
    </row>
    <row r="4">
      <c r="A4" s="4" t="inlineStr">
        <is>
          <t>Leases, Balance Sheet Information</t>
        </is>
      </c>
      <c r="B4" s="4" t="inlineStr">
        <is>
          <t>The table below presents the consolidated balance sheet information related to operating leases. Operating leases Dec. 31, (dollars in millions) 2024 2023 ROU assets (a) $ 1,076 $ 1,125 Lease liability (b) $ 1,321 $ 1,356 Weighted average: Remaining lease term 9.0 years 9.4 years Discount rate (annualized) 3.50 % 3.11 % (a) Included in premises and equipment (b) Operating lease liabilities are included in other liabilities</t>
        </is>
      </c>
    </row>
    <row r="5">
      <c r="A5" s="4" t="inlineStr">
        <is>
          <t>Lease, Cost</t>
        </is>
      </c>
      <c r="B5" s="4" t="inlineStr">
        <is>
          <t xml:space="preserve">The table below presents the components of lease expense. Lease expense Year ended Dec. 31, (in millions) 2024 2023 2022 Operating lease expense $ 229 $ 215 $ 224 Variable lease expense 44 43 36 Sublease income (31) (34) (33) Finance lease expense: Amortization of ROU assets — — 6 Total lease expense $ 242 $ 224 $ 233 The table below presents cash flow information related to leases. Cash flow information Year ended Dec. 31, (in millions) 2024 2023 2022 Cash paid for amounts included in measurement of liabilities: Operating cash flows from operating leases $ 217 $ 224 $ 224 Financing cash flows from finance leases $ — $ — $ 23 </t>
        </is>
      </c>
    </row>
    <row r="6">
      <c r="A6" s="4" t="inlineStr">
        <is>
          <t>Lessee, Operating Lease, Liability, Maturity</t>
        </is>
      </c>
      <c r="B6" s="4" t="inlineStr">
        <is>
          <t xml:space="preserve">The table below presents the maturities of our operating lease liabilities. Maturities of operating lease liabilities (in millions) For the year ended Dec. 31, 2025 $ 204 2026 199 2027 177 2028 150 2029 139 2030 and thereafter 669 Total lease payments 1,538 Less: Imputed interest 217 Total $ 1,32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Breakdown of Goodwill by Business</t>
        </is>
      </c>
      <c r="B4" s="4" t="inlineStr">
        <is>
          <t xml:space="preserve">The table below provides a breakdown of goodwill by business segment. Goodwill by business segment (in millions) Securities Services Market and Wealth Investment Consolidated Balance at Dec. 31, 2023 Goodwill $ 7,004 $ 1,429 $ 8,508 $ 16,941 Accumulated impairment losses — — (680) (680) Net goodwill $ 7,004 $ 1,429 $ 7,828 $ 16,261 Business realignment (a) (51) 48 3 — Acquisition 426 — — 426 Foreign currency translation (48) (2) (39) (89) Balance at Dec. 31, 2024 Goodwill $ 7,331 $ 1,475 $ 8,472 $ 17,278 Accumulated impairment losses — — (680) (680) Net goodwill $ 7,331 $ 1,475 $ 7,792 $ 16,598 (a) In 2024, we made certain realignments of similar products and services within our lines of business. See Note 24 for additional information. Goodwill by business segment (in millions) Securities Services Market and Wealth Investment Consolidated Balance at Dec. 31, 2022 Goodwill $ 6,973 $ 1,424 $ 8,433 $ 16,830 Accumulated impairment losses — — (680) (680) Net goodwill $ 6,973 $ 1,424 $ 7,753 $ 16,150 Foreign currency translation 31 5 75 111 Balance at Dec. 31, 2023 Goodwill $ 7,004 $ 1,429 $ 8,508 $ 16,941 Accumulated impairment losses — — (680) (680) Net goodwill $ 7,004 $ 1,429 $ 7,828 $ 16,261 </t>
        </is>
      </c>
    </row>
    <row r="5">
      <c r="A5" s="4" t="inlineStr">
        <is>
          <t>Breakdown of Intangible Assets by Business</t>
        </is>
      </c>
      <c r="B5" s="4" t="inlineStr">
        <is>
          <t xml:space="preserve">The table below provides a breakdown of intangible assets by business segment. Intangible assets – net carrying amount by business segment (in millions) Securities Services Market and Wealth Investment Other Consolidated Balance at Dec. 31, 2022 $ 193 $ 384 $ 1,475 $ 849 $ 2,901 Amortization (31) (6) (20) — (57) Foreign currency translation 2 — 8 — 10 Balance at Dec. 31, 2023 $ 164 $ 378 $ 1,463 $ 849 $ 2,854 Acquisition 53 — — — 53 Amortization (28) (4) (18) — (50) Foreign currency translation (3) — (3) — (6) Balance at Dec. 31, 2024 $ 186 $ 374 $ 1,442 $ 849 $ 2,851 </t>
        </is>
      </c>
    </row>
    <row r="6">
      <c r="A6" s="4" t="inlineStr">
        <is>
          <t>Breakdown of Intangible Assets by Type</t>
        </is>
      </c>
      <c r="B6" s="4" t="inlineStr">
        <is>
          <t>The table below provides a breakdown of intangible assets by type. Intangible assets Dec. 31, 2024 Dec. 31, 2023 (dollars in millions) Gross Accumulated Net Remaining Gross Accumulated Net Subject to amortization (a) : Customer contracts—Securities Services $ 779 $ (593) $ 186 12 years $ 731 $ (567) $ 164 Customer contracts—Market and Wealth Services 269 (266) 3 2 years 280 (273) 7 Customer relationships—Investment and Wealth Management 553 (495) 58 7 years 553 (479) 74 Other 42 (14) 28 12 years 41 (12) 29 Total subject to amortization $ 1,643 $ (1,368) $ 275 11 years $ 1,605 $ (1,331) $ 274 Not subject to amortization (b) : Tradenames $ 1,291 N/A $ 1,291 N/A $ 1,292 N/A $ 1,292 Customer relationships 1,285 N/A 1,285 N/A 1,288 N/A 1,288 Total not subject to amortization $ 2,576 N/A $ 2,576 N/A $ 2,580 N/A $ 2,580 Total intangible assets $ 4,219 $ (1,368) $ 2,851 N/A $ 4,185 $ (1,331) $ 2,854 (a) Excludes fully amortized intangible assets. (b) Intangible assets not subject to amortization have an indefinite life. N/A – Not applicable.</t>
        </is>
      </c>
    </row>
    <row r="7">
      <c r="A7" s="4" t="inlineStr">
        <is>
          <t>Estimated Annual Amortization Expense</t>
        </is>
      </c>
      <c r="B7" s="4" t="inlineStr">
        <is>
          <t xml:space="preserve">Estimated annual amortization expense for current intangibles for the next five years is as follows: For the year ended Estimated amortization expense (in millions) 2025 $ 45 2026 36 2027 30 2028 27 2029 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ther assets (Tables)</t>
        </is>
      </c>
      <c r="B1" s="2" t="inlineStr">
        <is>
          <t>12 Months Ended</t>
        </is>
      </c>
    </row>
    <row r="2">
      <c r="B2" s="2" t="inlineStr">
        <is>
          <t>Dec. 31, 2024</t>
        </is>
      </c>
    </row>
    <row r="3">
      <c r="A3" s="3" t="inlineStr">
        <is>
          <t>Other Assets [Abstract]</t>
        </is>
      </c>
      <c r="B3" s="4" t="inlineStr">
        <is>
          <t xml:space="preserve"> </t>
        </is>
      </c>
    </row>
    <row r="4">
      <c r="A4" s="4" t="inlineStr">
        <is>
          <t>Summary of Other Assets Presented on the Consolidated Balance Sheet</t>
        </is>
      </c>
      <c r="B4" s="4" t="inlineStr">
        <is>
          <t>The following table provides the components of other assets presented on the consolidated balance sheet. Other assets Dec. 31, (in millions) 2024 2023 Corporate/bank-owned life insurance $ 5,552 $ 5,480 Accounts receivable (a) 4,931 6,567 Tax credit investments 2,821 2,186 Software 2,676 2,430 Prepaid pension assets 2,035 1,818 Fails to deliver 1,292 1,514 Assets of consolidated investment management funds 891 526 Equity method investments 852 873 Fair value of hedging derivatives 781 236 Prepaid expense 736 737 Other equity investments (b) 679 741 Federal Reserve Bank stock 478 480 Cash collateral receivable on derivative transactions 292 621 Income taxes receivable 255 270 Seed capital (c) 196 232 Other (d) 1,223 1,198 Total other assets $ 25,690 $ 25,909 (a) Includes receivables for securities sold or matured that have not yet settled. (b) Includes strategic equity, private equity and other investments. (c) Includes investments in BNY funds that hedge deferred incentive awards. (d) At Dec. 31, 2024 and Dec. 31, 2023, other assets include $57 million and $7 million, respectively, of Federal Home Loan Bank stock, at cost.</t>
        </is>
      </c>
    </row>
    <row r="5">
      <c r="A5" s="4" t="inlineStr">
        <is>
          <t>Equity Securities without Readily Determinable Fair Value</t>
        </is>
      </c>
      <c r="B5" s="4" t="inlineStr">
        <is>
          <t xml:space="preserve">The following table presents the adjustments on the non-readily marketable equity securities. Adjustments on non-readily marketable equity securities Life-to-date (in millions) 2024 2023 2022 Upward adjustments $ 1 $ 52 $ 125 $ 336 Downward adjustments (2) (41) (8) (55) Net adjustments $ (1) $ 11 $ 117 $ 281 </t>
        </is>
      </c>
    </row>
    <row r="6">
      <c r="A6" s="4" t="inlineStr">
        <is>
          <t>Summary of Investments Valued Using NAV</t>
        </is>
      </c>
      <c r="B6" s="4" t="inlineStr">
        <is>
          <t>The table below presents information on our investments valued using NAV. Investments valued using NAV Dec. 31, 2024 Dec. 31, 2023 (in millions) Fair value Unfunded Fair value Unfunded Seed capital (a) $ 7 $ — $ 3 $ — Private equity investments (b) 137 59 143 42 Other 8 — 7 — Total $ 152 $ 59 $ 153 $ 42 ( a) Seed capital investments at Dec. 31, 2024 are generally redeemable on request. Distributions are received as the underlying investments in the funds, which have redemption notice periods of up to seven days, are liquidated. (b) Private equity investments primarily include Volcker Rule-compliant investments in SBICs that invest in various sectors of the economy. Private equity investments do not have redemption rights. Distributions from such investments will be received as the underlying investments in the private equity investments, which have a life of 10 years, are liquidated.</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The following tables present fee and other revenue related to contracts with customers, disaggregated by type of fee revenue, for each business segment. Business segment data has been determined on an internal management basis of accounting, rather than GAAP which is used for consolidated financial reporting. Disaggregation of contract revenue by business segment Year ended Dec. 31, 2024 2023 (a) (in millions) Securities Services Market and Wealth Services Investment and Wealth Management Other Total Securities Services Market and Wealth Services Investment and Wealth Management Other Total Fee and other revenue – contract revenue: Investment services fees $ 5,204 $ 4,103 $ 105 $ (68) $ 9,344 $ 4,959 $ 3,805 $ 99 $ (63) $ 8,800 Investment management and performance fees — 7 3,149 (13) 3,143 — 8 3,067 (12) 3,063 Financing-related fees 51 24 1 — 76 37 14 1 — 52 Distribution and servicing fees 4 (123) 275 2 158 6 (98) 241 — 149 Investment and other revenue 248 251 (379) 4 124 236 207 (323) 1 121 Total fee and other revenue – contract revenue 5,507 4,262 3,151 (75) 12,845 5,238 3,936 3,085 (74) 12,185 Fee and other revenue – not in scope of ASC 606 (b)(c)(d) 941 273 62 173 1,449 791 224 (98) 248 1,165 Total fee and other revenue $ 6,448 $ 4,535 $ 3,213 $ 98 $ 14,294 $ 6,029 $ 4,160 $ 2,987 $ 174 $ 13,350 (a) Results for the year ended Dec. 31, 2023 were revised to reflect certain realignments of similar products and services within our lines of business in 2024. See Note 24 for additional information. (b) Primarily includes investment services fees, foreign exchange revenue, financing-related fees and investment and other revenue, all of which are accounted for using other accounting guidance. (c) The Investment and Wealth Management business segment is net of income attributable to noncontrolling interests related to consolidated investment management funds of $13 million in 2024 and $2 million in 2023. (d) Fee and other revenue – not in scope of ASC 606 for the year ended Dec. 31, 2023 for the Other segment was restated to reflect the retrospective application of adopting new accounting guidance in 2024 related to our investments in renewable energy projects using the proportional amortization method (ASU 2023-02). See Note 2 for additional information. Disaggregation of contract revenue by business segment Year ended Dec. 31, 2022 (a) (in millions) Securities Services Market and Wealth Services Investment and Wealth Management Other Total Fee and other revenue – contract revenue: Investment services fees $ 4,824 $ 3,630 $ 99 $ (65) $ 8,488 Investment management and performance fees — 10 3,303 (14) 3,299 Financing-related fees 30 23 1 1 55 Distribution and servicing fees 4 (66) 192 — 130 Investment and other revenue 215 143 (245) 1 114 Total fee and other revenue – contract revenue 5,073 3,740 3,350 (77) 12,086 Fee and other revenue – not in scope of ASC 606 (b)(c)(d) 901 149 (15) (83) 952 Total fee and other revenue $ 5,974 $ 3,889 $ 3,335 $ (160) $ 13,038 (a) Results for the year ended Dec. 31, 2022 were revised to reflect certain realignments of similar products and services within our lines of business in 2024. See Note 24 for additional information. (b) Primarily includes investment services fees, foreign exchange revenue, financing-related fees and investment and other revenue, all of which are accounted for using other accounting guidance. (c) The Investment and Wealth Management business segment is net of (loss) attributable to noncontrolling interests related to consolidated investment management funds of $(13) million in 2022. (d) Fee and other revenue – not in scope of ASC 606 for the year ended Dec. 31, 2022 for the Other segment was restated to reflect the retrospective application of adopting new accounting guidance in 2024 related to our investments in renewable energy projects using the proportional amortization method (ASU 2023-02). See Note 2 for additional inform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Comprehensive Income Statement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accumulated other comprehensive income (loss)</t>
        </is>
      </c>
      <c r="B4" s="5" t="n">
        <v>237</v>
      </c>
      <c r="C4" s="5" t="n">
        <v>1073</v>
      </c>
      <c r="D4" s="5" t="n">
        <v>-375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terest income (Tables)</t>
        </is>
      </c>
      <c r="B1" s="2" t="inlineStr">
        <is>
          <t>12 Months Ended</t>
        </is>
      </c>
    </row>
    <row r="2">
      <c r="B2" s="2" t="inlineStr">
        <is>
          <t>Dec. 31, 2024</t>
        </is>
      </c>
    </row>
    <row r="3">
      <c r="A3" s="3" t="inlineStr">
        <is>
          <t>Interest Income (Expense), Operating and Nonoperating [Abstract]</t>
        </is>
      </c>
      <c r="B3" s="4" t="inlineStr">
        <is>
          <t xml:space="preserve"> </t>
        </is>
      </c>
    </row>
    <row r="4">
      <c r="A4" s="4" t="inlineStr">
        <is>
          <t>Components of Net Interest Revenue</t>
        </is>
      </c>
      <c r="B4" s="4" t="inlineStr">
        <is>
          <t xml:space="preserve">The following table provides the components of net interest income presented on the consolidated income statement. Net interest income Year ended Dec. 31, (in millions) 2024 2023 2022 Interest income Deposits with the Federal Reserve and other central banks $ 4,615 $ 4,541 $ 1,019 Deposits with banks 434 523 221 Federal funds sold and securities purchased under resale agreements 10,915 7,141 1,200 Loans 4,394 3,916 1,999 Securities: Taxable 4,941 4,213 2,502 Exempt from federal income taxes 1 1 35 Total securities 4,942 4,214 2,537 Trading securities 307 313 142 Total interest income 25,607 20,648 7,118 Interest expense Deposits in domestic offices 5,791 4,703 980 Deposits in foreign offices 2,856 2,421 607 Federal funds purchased and securities sold under repurchase agreements 9,974 6,699 934 Trading liabilities 88 156 68 Other borrowed funds 18 47 9 Commercial paper 62 — — Customer payables 640 566 156 Long-term debt 1,866 1,711 860 Total interest expense 21,295 16,303 3,614 Net interest income 4,312 4,345 3,504 Provision for credit losses 70 119 39 Net interest income after provision for credit losses $ 4,242 $ 4,226 $ 3,46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Components of the Income Tax Provision</t>
        </is>
      </c>
      <c r="B4" s="4" t="inlineStr">
        <is>
          <t>The components of the income tax provision are as follows: Provision for income taxes Year ended Dec. 31, (in millions) 2024 2023 (a) 2022 (a) Current tax expense: Federal $ 902 $ 727 $ 331 Foreign 595 443 404 State and local 153 192 19 Total current tax expense 1,650 1,362 754 Deferred tax expense (benefit): Federal (277) (344) 130 Foreign (30) 31 (5) State and local (38) (70) 58 Total deferred tax expense (benefit) (345) (383) 183 Provision for income taxes $ 1,305 $ 979 $ 937 (a) The provision for income taxes for the years ended Dec. 31, 2023 and Dec. 31, 2022 was restated to reflect the retrospective application of adopting new accounting guidance in 2024 related to our investments in renewable energy projects using the proportional amortization method (ASU 2023-02). See Note 2 for additional information.</t>
        </is>
      </c>
    </row>
    <row r="5">
      <c r="A5" s="4" t="inlineStr">
        <is>
          <t>Components of Income Before Taxes</t>
        </is>
      </c>
      <c r="B5" s="4" t="inlineStr">
        <is>
          <t>The components of income before taxes are as follows: Income before taxes Year ended Dec. 31, (in millions) 2024 2023 2022 Domestic (a) $ 3,462 $ 2,196 $ 1,849 Foreign 2,386 2,087 1,631 Income before taxes (a) $ 5,848 $ 4,283 $ 3,480 (a) Domestic income before taxes for the years ended Dec. 31, 2023 and Dec. 31, 2022 was restated to reflect the retrospective application of adopting new accounting guidance in 2024 related to our investments in renewable energy projects using the proportional amortization method (ASU 2023-02). See Note 2 for additional information.</t>
        </is>
      </c>
    </row>
    <row r="6">
      <c r="A6" s="4" t="inlineStr">
        <is>
          <t>Components of Net Deferred Tax Liability</t>
        </is>
      </c>
      <c r="B6" s="4" t="inlineStr">
        <is>
          <t>The components of our net deferred tax liability are as follows: Net deferred tax liability Dec. 31, (in millions) 2024 2023 Depreciation and amortization $ 1,700 $ 1,811 Pension obligation 421 388 Other liabilities 189 149 Equity investments 55 56 Securities valuation (39) (29) Leasing (41) (41) Other assets (62) (55) Credit losses on loans (98) (106) Reserves not deducted for tax (236) (314) Employee benefits (269) (252) U.S. foreign tax credits (101) (96) Valuation allowance 135 130 Net deferred tax liability (a) $ 1,654 $ 1,641 (a) The deferred tax liability for the year ended Dec. 31, 2023 was restated to reflect the retrospective application of adopting new accounting guidance in 2024 related to our investments in renewable energy projects using the proportional amortization method (ASU 2023-02). See Note 2 for additional information.</t>
        </is>
      </c>
    </row>
    <row r="7">
      <c r="A7" s="4" t="inlineStr">
        <is>
          <t>Tax Rate Reconciliations</t>
        </is>
      </c>
      <c r="B7" s="4" t="inlineStr">
        <is>
          <t>The statutory federal income tax rate is reconciled to our effective income tax rate below: Effective tax rate Year ended Dec. 31, 2024 2023 (a) 2022 (a) Federal rate 21.0 % 21.0 % 21.0 % State and local income taxes, net of federal income tax benefit 1.6 2.2 1.9 Foreign operations 1.3 1.1 2.1 Tax credits (1.3) (2.3) (2.1) Tax-exempt income (0.6) (0.7) (1.0) Federal Deposit Insurance Corporation (“FDIC”) assessment 0.3 0.4 0.4 Stock compensation (0.2) (0.1) (0.6) Goodwill impairment — — 3.7 Divestiture of stock in subsidiary — 0.7 0.9 Other – net 0.2 0.6 0.6 Effective tax rate 22.3 % 22.9 % 26.9 % (a) The effective tax rate for the years ended Dec. 31, 2023 and Dec. 31, 2022 was restated to reflect the retrospective application of adopting new accounting guidance in 2024 related to our investments in renewable energy projects using the proportional amortization method (ASU 2023-02). See Note 2 for additional information.</t>
        </is>
      </c>
    </row>
    <row r="8">
      <c r="A8" s="4" t="inlineStr">
        <is>
          <t>Schedule of Unrecognized Tax Benefits Roll Forward</t>
        </is>
      </c>
      <c r="B8" s="4" t="inlineStr">
        <is>
          <t xml:space="preserve">Unrecognized tax positions (in millions) 2024 2023 2022 Beginning balance at Jan. 1, – gross $ 109 $ 106 $ 138 Prior period tax positions: Increases 2 — — Decreases (2) (5) (11) Current period tax positions 8 8 8 Settlements — — (16) Statute expiration (8) — (13) Ending balance at Dec. 31, – gross $ 109 $ 109 $ 10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ummary of Long-Term Debt</t>
        </is>
      </c>
      <c r="B4" s="4" t="inlineStr">
        <is>
          <t>The table below presents information on our long-term debt. Long-term debt Dec. 31, 2024 Dec. 31, 2023 (dollars in millions) Rate Maturity Amount Rate Amount Senior debt: Fixed rate 0.75 - 6.47% 2025 - 2035 $ 28,006 0.50 - 6.47% $ 28,886 Floating rate 4.94 - 5.32% 2025 - 2038 1,226 5.39 - 6.00% 1,226 Subordinated debt (a) 3.00 - 5.61% 2028 - 2039 1,622 3.00 - 3.30% 1,145 Total $ 30,854 $ 31,257 (a) Fixed rat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Securitizations And Variable Interest Entities Disclosure [Abstract]</t>
        </is>
      </c>
      <c r="B3" s="4" t="inlineStr">
        <is>
          <t xml:space="preserve"> </t>
        </is>
      </c>
    </row>
    <row r="4">
      <c r="A4" s="4" t="inlineStr">
        <is>
          <t>Incremental Assets and Liabilities Included in Consolidated Financial Statements</t>
        </is>
      </c>
      <c r="B4" s="4" t="inlineStr">
        <is>
          <t>The following table presents the incremental assets and liabilities included on the consolidated balance sheet as of Dec. 31, 2024 and Dec. 31, 2023. The net assets of any consolidated VIE are solely available to settle the liabilities of the VIE and to settle any investors’ ownership liquidation requests, including any seed capital we invested in the VIE. Consolidated investment management funds Dec. 31, (in millions) 2024 2023 Trading assets $ 846 $ 510 Other assets 45 16 Total assets (a) $ 891 $ 526 Other liabilities $ 5 $ 1 Total liabilities (b) $ 5 $ 1 Nonredeemable noncontrolling interests (c) $ 359 $ 50 (a) Includes VMEs with assets of $43 million at Dec. 31, 2024 and $91 million at Dec. 31, 2023. (b) Includes VMEs with liabilities of less than $1 million at Dec. 31, 2024 and $1 million at Dec. 31, 2023. (c) Includes VMEs with nonredeemable noncontrolling interests of $7 million at Dec. 31, 2024 and $12 million at Dec. 31, 2023.</t>
        </is>
      </c>
    </row>
    <row r="5">
      <c r="A5" s="4" t="inlineStr">
        <is>
          <t>Schedule of Variable Interest Entities</t>
        </is>
      </c>
      <c r="B5" s="4" t="inlineStr">
        <is>
          <t xml:space="preserve">The maximum loss exposure indicated in the following table relates solely to our investments in, and unfunded commitments to, the VIEs. Non-consolidated VIEs Dec. 31, 2024 Dec. 31, 2023 (in millions) Other assets $ 2,905 $ 2,261 Other liabilities 951 780 Maximum loss exposure 3,856 3,04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Preferred Stock Summary</t>
        </is>
      </c>
      <c r="B4" s="4" t="inlineStr">
        <is>
          <t>The following table summarizes the Parent’s preferred stock issued and outstanding at Dec. 31, 2024 and Dec. 31, 2023. Preferred stock summary (a) Total shares issued and outstanding Carrying value (b) (in millions) Dec. 31, 2024 Dec. 31, 2023 Dec. 31, 2024 Dec. 31, 2023 Per annum dividend rate (c) Series A Greater of (i) SOFR plus 0.565% and (ii) 4.000% 5,001 5,001 $ 500 $ 500 Series F 4.625% to but excluding Sept. 20, 2026, then SOFR plus 3.131% 10,000 10,000 990 990 Series G 4.700% to but excluding Sept. 20, 2025, then a floating rate equal to the five-year treasury rate plus 4.358% 10,000 10,000 990 990 Series H 3.700% to but excluding March 20, 2026, then a floating rate equal to the five-year treasury rate plus 3.352% 5,825 5,825 576 576 Series I 3.750% to but excluding Dec. 20, 2026, then a floating rate equal to the five-year treasury rate plus 2.630% 13,000 13,000 1,287 1,287 Total 43,826 43,826 $ 4,343 $ 4,343 (a) All outstanding preferred stock is noncumulative perpetual preferred stock with a liquidation preference of $100,000 per share. (b) The carrying value of the Series F, Series G, Series H and Series I preferred stock is recorded net of issuance costs. (c) References to SOFR are to a floating rate equal to the three-month CME Term SOFR (plus a spread adjustment of 0.26161% per annum).</t>
        </is>
      </c>
    </row>
    <row r="5">
      <c r="A5" s="4" t="inlineStr">
        <is>
          <t>Summary of Preferred Dividends Paid</t>
        </is>
      </c>
      <c r="B5" s="4" t="inlineStr">
        <is>
          <t>The table below presents the Parent’s preferred dividends. Preferred dividends (dollars in millions, except per share amounts) Depositary shares 2024 2023 2022 Per share Total Per share Total Per share Total Series A 100 (a) $ 6,143.97 $ 30 $ 5,866.23 $ 29 $ 4,088.49 $ 20 Series D 100 N/A N/A 6,339.20 42 (b) 4,500.00 23 Series F 100 4,625.00 46 4,625.00 46 4,625.00 46 Series G 100 4,700.00 47 4,700.00 47 4,700.00 47 Series H 100 3,700.00 22 3,700.00 22 3,700.00 22 Series I 100 3,750.00 49 3,750.00 49 4,083.33 53 Total $ 194 $ 235 $ 211 (a) Represents Normal Preferred Capital Securities. (b) Includes deferred fees of approximately $10 million related to the redemption of the Series D preferred stock. N/A – Not applicable.</t>
        </is>
      </c>
    </row>
    <row r="6">
      <c r="A6" s="4" t="inlineStr">
        <is>
          <t>Schedule of Regulatory Capital Ratios</t>
        </is>
      </c>
      <c r="B6" s="4" t="inlineStr">
        <is>
          <t>The regulatory capital ratios of our consolidated and largest bank subsidiary, The Bank of New York Mellon, are shown below. Consolidated and largest bank subsidiary regulatory capital ratios (a) Dec. 31, 2024 2023 Consolidated regulatory capital ratios: Common Equity Tier 1 (“CET1”) ratio 11.2 % 11.5 % Tier 1 capital ratio 13.7 14.2 Total capital ratio 14.8 14.9 Tier 1 leverage ratio 5.7 6.0 Supplementary leverage ratio (“SLR”) (b) 6.5 7.3 The Bank of New York Mellon regulatory capital ratios: CET1 ratio 16.1 % 16.2 % Tier 1 capital ratio 16.1 16.2 Total capital ratio 16.3 16.3 Tier 1 leverage ratio 6.3 6.6 SLR (b) 7.6 8.5 (a) For our CET1, Tier 1 capital and Total capital ratios, our effective capital ratios under U.S. capital rules are the lower of the ratios as calculated under the Standardized and Advanced Approaches. The Tier 1 leverage ratio is based on Tier 1 capital and quarterly average total assets. For BNY to qualify as “well capitalized,” its Tier 1 capital and Total capital ratios must be at least 6% and 10%, respectively. For The Bank of New York Mellon, our largest bank subsidiary, to qualify as “well capitalized,” its CET1, Tier 1 capital, Total capital and Tier 1 leverage ratios must be at least 6.5%, 8%, 10% and 5%, respectively. (b) The SLR is based on Tier 1 capital and total leverage exposure, which includes certain off-balance sheet exposures. For The Bank of New York Mellon to qualify as “well capitalized,” its SLR must be at least 6%.</t>
        </is>
      </c>
    </row>
    <row r="7">
      <c r="A7" s="4" t="inlineStr">
        <is>
          <t>Summary of Capital Components and Risk-Weighted Assets Determined Under the Standardized and Advanced Approaches</t>
        </is>
      </c>
      <c r="B7" s="4" t="inlineStr">
        <is>
          <t>The following table presents our capital components and risk-weighted assets determined under the Standardized and Advanced Approaches, the average assets used for leverage capital purposes and leverage exposure used for SLR purposes. Capital components and risk-weighted assets Dec. 31, (in millions) 2024 2023 CET1: Common shareholders’ equity $ 36,975 $ 36,427 Adjustments for: Goodwill and intangible assets (a) (17,563) (17,253) Net pension fund assets (333) (297) Embedded goodwill (254) (275) Deferred tax assets (62) (62) Other (4) (6) Total CET1 18,759 18,534 Other Tier 1 capital: Preferred stock 4,343 4,343 Other (63) (14) Total Tier 1 capital $ 23,039 $ 22,863 Tier 2 capital: Subordinated debt $ 1,398 $ 1,148 Allowance for credit losses 392 414 Other (11) (11) Total Tier 2 capital – Standardized Approach 1,779 1,551 Excess of expected credit losses 109 85 Less: Allowance for credit losses 392 414 Total Tier 2 capital – Advanced Approaches $ 1,496 $ 1,222 Total capital: Standardized Approach $ 24,818 $ 24,414 Advanced Approaches $ 24,535 $ 24,085 Risk-weighted assets: Standardized Approach $ 167,786 $ 156,178 Advanced Approaches: Credit Risk $ 90,076 $ 87,223 Market Risk 4,808 3,380 Operational Risk 65,588 70,925 Total Advanced Approaches $ 160,472 $ 161,528 Average assets for Tier 1 leverage ratio $ 402,069 $ 383,705 Total leverage exposure for SLR $ 353,523 $ 313,555 (a) Reduced by deferred tax liabilities associated with intangible assets and tax deductible goodwill.</t>
        </is>
      </c>
    </row>
    <row r="8">
      <c r="A8" s="4" t="inlineStr">
        <is>
          <t>Schedule of Capital Above Thresholds Table</t>
        </is>
      </c>
      <c r="B8" s="4" t="inlineStr">
        <is>
          <t>The following table presents the amount of capital by which BNY and our largest bank subsidiary, The Bank of New York Mellon, exceeded the capital thresholds determined under U.S. capital rules. Capital above thresholds at Dec. 31, 2024 (in millions) Consolidated (a) The Bank of New York Mellon CET1 $ 4,497 $ 11,890 (a) Tier 1 capital 6,260 9,926 (a) Total capital 4,684 7,521 (a) Tier 1 leverage ratio 6,956 4,378 (b) SLR 5,363 4,330 (b) (a) Based on minimum required standards, with applicable buffe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Components of Other Comprehensive Income (Loss)</t>
        </is>
      </c>
      <c r="B4" s="4" t="inlineStr">
        <is>
          <t>Components of other comprehensive income (loss) Year ended Dec. 31, 2024 2023 2022 (in millions) Pre-tax Tax After-tax Pre-tax Tax After-tax Pre-tax Tax After-tax Foreign currency translation: Foreign currency translation adjustments arising during the period (a) $ (29) $ (162) $ (191) $ 204 $ 68 $ 272 $ (455) $ (148) $ (603) Total foreign currency translation (29) (162) (191) 204 68 272 (455) (148) (603) Unrealized gain (loss) on assets available-for-sale: Unrealized gain (loss) arising during the period 489 (124) 365 1,100 (271) 829 (4,292) 1,047 (3,245) Reclassification adjustment (b) 85 (21) 64 68 (16) 52 443 (105) 338 Net unrealized gain (loss) on assets available-for-sale 574 (145) 429 1,168 (287) 881 (3,849) 942 (2,907) Defined benefit plans: Net (loss) arising during the period (15) 6 (9) (107) 32 (75) (400) 94 (306) Foreign exchange adjustment — — — (1) — (1) — — — Amortization of prior service credit, net loss and initial obligation included in net periodic benefit cost (b) 14 (2) 12 (18) 8 (10) 68 (12) 56 Total defined benefit plans (1) 4 3 (126) 40 (86) (332) 82 (250) Unrealized gain (loss) on cash flow hedges: Unrealized hedge (loss) gain arising during the period (1) — (1) 7 (2) 5 (16) 4 (12) Reclassification of net (gain) loss to net income: Foreign exchange (“FX”) contracts – investment and other revenue (2) 1 (1) 2 (1) 1 (1) — (1) FX contracts – staff expense (5) 1 (4) — — — 9 (2) 7 Total reclassifications to net income (7) 2 (5) 2 (1) 1 8 (2) 6 Net unrealized (loss) gain on cash flow hedges (8) 2 (6) 9 (3) 6 (8) 2 (6) Total other comprehensive income (loss) $ 536 $ (301) $ 235 $ 1,255 $ (182) $ 1,073 $ (4,644) $ 878 $ (3,766) (a) Includes the impact of hedges of net investments in foreign subsidiaries. See Note 23 for additional information. (b) The reclassification adjustment related to the unrealized gain (loss) on assets available-for-sale is recorded as net securities gains (losses) in investment and other revenue on the consolidated income statement. The amortization of prior service credit, net loss and initial obligation included in net periodic benefit cost is recorded as other expense on the consolidated income statement. Changes in accumulated other comprehensive income (loss) attributable to The Bank of New York Mellon Corporation shareholders Unrealized gain (loss) on assets available-for-sale (a) Unrealized gain (loss) on cash flow hedges Total accumulated (in millions) Foreign currency translation Pensions Other post-retirement benefits 2021 ending balance $ (1,524) $ (1,016) $ (31) $ 357 $ 1 $ (2,213) Change in 2022 (590) (240) (10) (2,907) (6) (3,753) 2022 ending balance (2,114) (1,256) (41) (2,550) (5) (5,966) Change in 2023 272 (87) 1 881 6 1,073 2023 ending balance (1,842) (1,343) (40) (1,669) 1 (4,893) Change in 2024 (189) (1) 4 429 (6) 237 2024 ending balance $ (2,031) $ (1,344) $ (36) $ (1,240) $ (5) $ (4,656) (a) Held-to-maturity securities transferred from available-for-sale securities are initially recorded at fair value as of the date of transfer. Included in accumulated OCI (loss) are net unamortized pre-tax gains (losses) of $(193) million at Dec. 31, 2024, $104 million at Dec. 31, 2023 and $168 million at Dec. 31, 2022, associated with available-for-sale securities that were transferred to held-to-maturity securities, before consideration of hedges. Also included in accumulated OCI (loss) are net pre-tax gains (losses) of $188 million at Dec. 31, 2024, $(49) million at Dec. 31, 2023 and $(67) million at Dec. 31, 2022, associated with hedged item basis adjustments associated with available-for-sale securities that were transferred to held-to-maturity securities. On an after-tax basis, accumulated OCI (loss) includes $(4) million at Dec. 31, 2024, $42 million at Dec. 31, 2023 and $78 million at Dec. 31, 2022, associated with available-for-sale securities that were transferred to held-to-maturity securities inclusive of hedg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Non-vested PSU, Restricted Stock, and RSU Activity</t>
        </is>
      </c>
      <c r="B4" s="4" t="inlineStr">
        <is>
          <t>The following table summarizes our non-vested PSU and RSU activity for 2024. Non-vested PSU and RSU activity Number of shares (a) Weighted-average fair value at Non-vested PSUs and RSUs at Dec. 31, 2023 16,456,716 $ 51.20 Granted 8,813,757 57.01 Vested (6,833,859) 49.82 Forfeited (976,336) 54.42 Non-vested PSUs and RSUs at Dec. 31, 2024 17,460,278 $ 54.49 (a) Includes dividend shares earned on the Executive Committee PSUs and Board of Director’s stock award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Combined Data for Domestic and Foreign Defined Benefit Pension and Post Retirement Healthcare Plans</t>
        </is>
      </c>
      <c r="B4" s="4" t="inlineStr">
        <is>
          <t>The following tables report the combined data for our domestic and foreign defined benefit pension and post-retirement healthcare plans. Pension Benefits Healthcare Benefits Domestic Foreign Domestic Foreign (dollars in millions) 2024 2023 2024 2023 2024 2023 2024 2023 Weighted-average assumptions used to determine benefit obligations Discount rate 5.72 % 5.25 % 5.15 % 4.44 % 5.72 % 5.25 % 5.60 % 4.65 % Rate of compensation increase N/A N/A 3.83 3.71 3.00 3.00 N/A N/A Cash balance interest crediting rate 4.00 4.00 N/A N/A N/A N/A N/A N/A Change in benefit obligation (a) Benefit obligation at beginning of period $ (3,602) $ (3,527) $ (889) $ (768) $ (92) $ (95) $ (2) $ (2) Service cost — — (11) (10) — (1) — — Interest cost (182) (190) (39) (36) (5) (5) — — Actuarial gain (loss) 178 (122) 111 (67) 1 (2) — (1) Curtailments — — — 1 — — — — Benefits paid 235 237 31 26 4 11 — — Foreign exchange adjustment N/A N/A 28 (35) N/A N/A — 1 Benefit obligation at end of period (3,371) (3,602) (769) (889) (92) (92) (2) (2) Change in fair value of plan assets Fair value at beginning of period 5,089 4,806 1,052 975 135 116 — — Actual return on plan assets 179 501 (29) 43 16 19 — — Employer contributions 13 19 9 11 4 11 — — Benefit payments (235) (237) (31) (26) (4) (11) — — Foreign exchange adjustment N/A N/A (30) 49 N/A N/A — — Fair value at end of period 5,046 5,089 971 1,052 151 135 — — Funded status at end of period $ 1,675 $ 1,487 $ 202 $ 163 $ 59 $ 43 $ (2) $ (2) Amounts recognized in accumulated other comprehensive loss (income) consist of: Net loss (gain) $ 1,637 $ 1,637 $ 245 $ 243 $ 32 $ 38 $ (1) $ (1) Prior service (credit) — — (1) (1) — (6) — — Total loss (gain) (before tax effects) $ 1,637 $ 1,637 $ 244 $ 242 $ 32 $ 32 $ (1) $ (1) (a) The benefit obligation for pension benefits is the projected benefit obligation, and for healthcare benefits, it is the accumulated benefit obligation. N/A – Not applicable.</t>
        </is>
      </c>
    </row>
    <row r="5">
      <c r="A5" s="4" t="inlineStr">
        <is>
          <t>Schedule of Net Benefit Costs</t>
        </is>
      </c>
      <c r="B5" s="4" t="inlineStr">
        <is>
          <t>Net periodic benefit (credit) cost Pension Benefits Healthcare Benefits Domestic Foreign Domestic Foreign (dollars in millions) 2024 2023 2022 2024 2023 2022 2024 2023 2022 2024 2023 2022 Weighted-average assumptions as of Jan. 1: Market-related value of plan assets $ 5,773 $ 5,757 $ 5,924 $ 1,377 $ 1,358 $ 1,627 $ 143 $ 135 $ 133 N/A N/A N/A Discount rate 5.25 % 5.61 % 3.03 % 4.44 % 4.62 % 2.11 % 5.25 % 5.61 % 3.03 % 4.65 % 4.75 % 2.15 % Expected rate of return on plan assets 6.75 6.75 5.375 5.64 6.38 2.40 6.75 6.75 5.375 N/A N/A N/A Rate of compensation increase N/A N/A N/A 3.74 3.72 3.43 3.00 3.00 3.00 N/A N/A N/A Cash balance interest crediting rate 4.00 4.00 4.00 N/A N/A N/A N/A N/A N/A N/A N/A N/A Components of net periodic benefit (credit) cost: Service cost $ — $ — $ — $ 11 $ 10 $ 11 $ — $ 1 $ 1 $ — $ — $ — Interest cost 182 190 140 39 36 28 5 5 4 — — — Expected return on assets (381) (380) (312) (80) (89) (35) (10) (9) (7) — — — Amortization of: Prior service (credit) — — — — — — (6) (7) (7) — — — Net actuarial loss (gain) 25 8 69 (4) (14) 3 (1) (5) 3 — — — Settlement loss (gain) — 1 — — (1) — — — — — — — Curtailment (gain) — — — — (1) — — — — — — — Net periodic benefit (credit) cost $ (174) $ (181) $ (103) $ (34) $ (59) $ 7 $ (12) $ (15) $ (6) $ — $ — $ — N/A – Not applicable.</t>
        </is>
      </c>
    </row>
    <row r="6">
      <c r="A6" s="4" t="inlineStr">
        <is>
          <t>Schedule of Amounts Recognized in Other Comprehensive Income (Loss)</t>
        </is>
      </c>
      <c r="B6" s="4" t="inlineStr">
        <is>
          <t xml:space="preserve">Changes in other comprehensive (income) loss in 2024 Pension Benefits Healthcare Benefits (in millions) Domestic Foreign Domestic Foreign Net loss (gain) arising during period $ 24 $ (2) $ (7) $ — Recognition of prior years’ net (loss) gain (25) 4 1 — Recognition of prior years’ service credit — — 6 — Foreign exchange adjustment N/A N/A N/A N/A Total recognized in other comprehensive (income) loss (before tax effects) $ (1) $ 2 $ — $ — </t>
        </is>
      </c>
    </row>
    <row r="7">
      <c r="A7" s="4" t="inlineStr">
        <is>
          <t>Schedule of Net Funded Status</t>
        </is>
      </c>
      <c r="B7" s="4" t="inlineStr">
        <is>
          <t>Domestic Foreign (in millions) 2024 2023 2024 2023 Pension benefits: Prepaid benefit cost $ 1,777 $ 1,599 $ 258 $ 219 Accrued benefit cost (102) (112) (56) (56) Total pension benefits $ 1,675 $ 1,487 $ 202 $ 163 Healthcare benefits: Accrued benefit cost $ 59 $ 43 $ (2) $ (2) Total healthcare benefits $ 59 $ 43 $ (2) $ (2)</t>
        </is>
      </c>
    </row>
    <row r="8">
      <c r="A8" s="4" t="inlineStr">
        <is>
          <t>Defined Benefit Plan, Plan with Projected Benefit Obligation in Excess of Plan Assets</t>
        </is>
      </c>
      <c r="B8" s="4" t="inlineStr">
        <is>
          <t>Plans with obligations in excess of plan assets Pension Benefits Healthcare Benefits Domestic Foreign Domestic Foreign (in millions) 2024 2023 2024 2023 2024 2023 2024 2023 Projected benefit obligation $ 102 $ 112 $ 68 $ 172 N/A N/A N/A N/A Fair value of plan assets — — 11 116 N/A N/A N/A N/A Accumulated benefit obligation 102 112 47 55 $ 65 $ 62 $ 2 $ 2 Fair value of plan assets — — 11 17 — — — — N/A – Not applicable.</t>
        </is>
      </c>
    </row>
    <row r="9">
      <c r="A9" s="4" t="inlineStr">
        <is>
          <t>Schedule of Expected Benefit Payments</t>
        </is>
      </c>
      <c r="B9" s="4" t="inlineStr">
        <is>
          <t xml:space="preserve">The following benefit payments for the pension and healthcare plans, which reflect expected future service as appropriate, are expected to be paid over the next 10 years: Expected benefit payments (in millions) Domestic Foreign Pension benefits: Year 2025 $ 282 $ 29 2026 268 33 2027 267 36 2028 265 40 2029 264 14 2030-2034 1,269 70 Total pension benefits $ 2,615 $ 222 Healthcare benefits: Year 2025 $ 9 $ — 2026 9 — 2027 9 — 2028 9 — 2029 9 — 2030-2034 41 1 Total healthcare benefits $ 86 $ 1 </t>
        </is>
      </c>
    </row>
    <row r="10">
      <c r="A10" s="4" t="inlineStr">
        <is>
          <t>Schedule of Allocation of Plan Assets</t>
        </is>
      </c>
      <c r="B10" s="4" t="inlineStr">
        <is>
          <t>Our pension assets were invested as follows: Asset allocations Domestic Foreign 2024 2023 2024 2023 Fixed income 59 % 62 % 75 % 74 % Equities 36 34 14 13 Alternative investments 4 3 9 11 Cash 1 1 2 2 Total pension assets 100 % 100 % 100 % 100 %</t>
        </is>
      </c>
    </row>
    <row r="11">
      <c r="A11" s="4" t="inlineStr">
        <is>
          <t>Schedule Of Fair Value Of Plan Assets Valued Using Net Asset Value Per Share Table</t>
        </is>
      </c>
      <c r="B11" s="4" t="inlineStr">
        <is>
          <t>Assets valued using NAV at Dec. 31, 2024 (dollars in millions) Fair Unfunded Redemption Redemption notice period Funds of funds (a) $ 232 $ — Monthly 30-45 days Venture capital and partnership interests (b) 67 — N/A N/A Other contracts (c) 20 — N/A N/A Total $ 319 $ — Assets valued using NAV at Dec. 31, 2023 (dollars in millions) Fair Unfunded Redemption Redemption notice period Funds of funds (a) $ 164 $ — Monthly 30-45 days Venture capital and partnership interests (b) 83 — N/A N/A Other contracts (c) 36 — N/A N/A Total $ 283 $ — (a) Funds of funds includes multi-strategy hedge funds that utilize investment strategies that invest over both long-term investment and short-term investment horizons. (b) Venture capital and partnership interests do not have redemption rights. Distributions from such funds will be received as the underlying investments are liquidated. (c) Other contracts include assets invested in pooled accounts at insurance companies that are privately valued by the asset manager.</t>
        </is>
      </c>
    </row>
    <row r="12">
      <c r="A12" s="4" t="inlineStr">
        <is>
          <t>Defined Benefit Plan, Plan Assets, Category</t>
        </is>
      </c>
      <c r="B12" s="4" t="inlineStr">
        <is>
          <t xml:space="preserve">The following tables present the fair value of each major category of plan assets as of Dec. 31, 2024 and Dec. 31, 2023, by captions and by ASC 820, Fair Value Measurement , valuation hierarchy. Plan assets measured at fair value on a recurring basis— domestic plans at Dec. 31, 2024 (in millions) Level 1 Level 2 Level 3 Total fair value Common and preferred stock: U.S. equity $ 936 $ — $ — $ 936 Non-U.S. equity 392 — — 392 Collective trust funds: U.S. equity — 141 — 141 Commingled — 535 — 535 Fixed income: U.S. corporate bonds — 2,456 — 2,456 U.S. Treasury securities 184 — — 184 State and political subdivisions — 65 — 65 Non-U.S. government 1 20 — 21 U.S. government agencies — 33 — 33 Other — 40 — 40 Exchange-traded funds 7 — — 7 Total domestic plan assets in the fair value hierarchy $ 1,520 $ 3,290 $ — $ 4,810 Other assets measured at NAV: Funds of funds 232 Venture capital and partnership interests 4 Total domestic plan assets, at fair value $ 5,046 Plan assets measured at fair value on a recurring basis— foreign plans at Dec. 31, 2024 (in millions) Level 1 Level 2 Level 3 Total fair value Corporate debt funds $ — $ 588 $ — $ 588 Equity funds — 144 — 144 Sovereign/government obligation funds — 139 — 139 Cash and currency 17 — — 17 Total foreign plan assets in the fair value hierarchy $ 17 $ 871 $ — $ 888 Other assets measured at NAV 83 Total foreign plan assets, at fair value $ 971 Plan assets measured at fair value on a recurring basis— domestic plans at Dec. 31, 2023 (in millions) Level 1 Level 2 Level 3 Total fair value Common and preferred stock: U.S. equity $ 920 $ — $ — $ 920 Non-U.S. equity 373 — — 373 Collective trust funds: U.S. equity — 116 — 116 Commingled — 530 — 530 Fixed income: U.S. corporate bonds — 2,539 — 2,539 U.S. Treasury securities 233 — — 233 State and political subdivisions — 110 — 110 Non-U.S. government 3 27 — 30 U.S. government agencies — 26 — 26 Other — 35 — 35 Exchange-traded funds 8 — — 8 Total domestic plan assets in the fair value hierarchy $ 1,537 $ 3,383 $ — $ 4,920 Other assets measured at NAV: Funds of funds 164 Venture capital and partnership interests 5 Total domestic plan assets, at fair value $ 5,089 Plan assets measured at fair value on a recurring basis— foreign plans at Dec. 31, 2023 (in millions) Level 1 Level 2 Level 3 Total fair value Corporate debt funds $ — $ 659 $ — $ 659 Equity funds — 137 — 137 Sovereign/government obligation funds — 123 — 123 Cash and currency 19 — — 19 Total foreign plan assets in the fair value hierarchy $ 19 $ 919 $ — $ 938 Other assets measured at NAV 114 Total foreign plan assets, at fair value $ 1,05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any financial information (Parent Corpor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Income Statement - The Bank of New York Mellon Corporation (Parent Corporation)</t>
        </is>
      </c>
      <c r="B4" s="4" t="inlineStr">
        <is>
          <t>Condensed Income Statement—The Bank of New York Mellon Corporation (Parent Corporation ) Year ended Dec. 31, (in millions) 2024 2023 2022 Dividends from bank subsidiaries $ 4,256 $ 3,472 $ 1,006 Dividends from non-bank subsidiaries 1,616 1,070 880 Interest income from bank subsidiaries 53 71 25 Interest income from non-bank subsidiaries 70 64 37 (Loss) on securities held for sale (2) (1) — Other revenue 51 83 57 Total revenue 6,044 4,759 2,005 Interest expense (including $20, $23 and $10, to subsidiaries, respectively) 1,838 1,716 853 Other expense 200 291 433 Total expense 2,038 2,007 1,286 Income before income taxes and equity in undistributed net income of subsidiaries 4,006 2,752 719 (Benefit) for income taxes (438) (258) (190) Equity in undistributed net income: Bank subsidiaries (a) (131) (295) 1,685 non-bank subsidiaries (a) 217 587 (38) Net income (a) 4,530 3,302 2,556 Preferred stock dividends and redemption charge (194) (235) (211) Net income applicable to common shareholders of The Bank of New York Mellon Corporation (a) $ 4,336 $ 3,067 $ 2,345 (a) Results for the years ended Dec. 31, 2023 and Dec. 31, 2022 were restated to reflect the retrospective application of adopting new accounting guidance in 2024 related to our investments in renewable energy projects using the proportional amortization method (ASU 2023-02). See Note 2 for additional information.</t>
        </is>
      </c>
    </row>
    <row r="5">
      <c r="A5" s="4" t="inlineStr">
        <is>
          <t>Condensed Balance Sheet - The Bank of New York Mellon Corporation (Parent Corporation)</t>
        </is>
      </c>
      <c r="B5" s="4" t="inlineStr">
        <is>
          <t>Condensed Balance Sheet—The Bank of New York Mellon Corporation (Parent Corporation) Dec. 31, (in millions) 2024 2023 Assets: Cash and due from banks $ 117 $ 229 Investment in and advances to subsidiaries and associated companies: Banks (a) 34,315 34,087 Other (a) 39,712 38,831 Subtotal 74,027 72,918 Corporate-owned life insurance 809 796 Other assets 436 363 Total assets $ 75,389 $ 74,306 Liabilities: Deferred compensation $ 369 $ 367 Affiliate borrowings 1,850 1,294 Other liabilities 2,025 1,889 Long-term debt 29,827 29,986 Total liabilities 34,071 33,536 Shareholders’ equity (a) 41,318 40,770 Total liabilities and shareholders’ equity $ 75,389 $ 74,306 (a) Prior period balances were restated to reflect the retrospective application of adopting new accounting guidance in 2024 related to our investments in renewable energy projects using the proportional amortization method (ASU 2023-02). See Note 2 for additional information.</t>
        </is>
      </c>
    </row>
    <row r="6">
      <c r="A6" s="4" t="inlineStr">
        <is>
          <t>Condensed Statement of Cash Flows - The Bank of New York Mellon Corporation (Parent Corporation)</t>
        </is>
      </c>
      <c r="B6" s="4" t="inlineStr">
        <is>
          <t>Condensed Statement of Cash Flows—The Bank of New York Mellon Corporation (Parent Corporation) Year ended Dec. 31, (in millions) 2024 2023 2022 Operating activities: Net income (a) $ 4,530 $ 3,302 $ 2,556 Adjustments to reconcile net income to net cash provided by (used for) operating activities: Equity in undistributed net (income) of subsidiaries (a) (86) (292) (1,647) Change in accrued interest receivable (30) 24 (8) Change in accrued interest payable 54 24 78 Change in taxes payable (b) (3) 395 (3) Other, net (67) 86 221 Net cash provided by operating activities 4,398 3,539 1,197 Investing activities: Acquisitions of, investments in, and advances to subsidiaries (c) (497) 592 (1,962) Other, net (4) — — Net cash (used for) provided by investing activities (501) 592 (1,962) Financing activities: Proceeds from issuance of long-term debt 5,237 5,988 9,179 Repayments of long-term debt (5,213) (6,055) (4,000) Change in advances from subsidiaries 556 364 (2,917) Issuance of common stock 17 16 23 Treasury stock acquired (3,064) (2,604) (124) Redemption of preferred stock — (500) — Cash dividends paid (1,542) (1,487) (1,376) Net cash (used for) provided by financing activities (4,009) (4,278) 785 Change in cash and due from banks (112) (147) 20 Cash and due from banks at beginning of year 229 376 356 Cash and due from banks at end of year $ 117 $ 229 $ 376 Supplemental disclosures Interest paid $ 1,783 $ 1,693 $ 774 Income taxes refunded — 2 — (a) Results for the years ended Dec. 31, 2023 and Dec. 31, 2022 were restated to reflect the retrospective application of adopting new accounting guidance in 2024 related to our investments in renewable energy projects using the proportional amortization method (ASU 2023-02). See Note 2 of the Notes to Consolidated Financial Statements for additional information. (b) Includes payments received from subsidiaries for taxes of $1,075 million in 2024, $986 million in 2023 and $70 million in 2022.</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Instruments Carried at Fair Value on Recurring Basis</t>
        </is>
      </c>
      <c r="B4" s="4" t="inlineStr">
        <is>
          <t>The following tables present the financial instruments carried at fair value at Dec. 31, 2024 and Dec. 31, 2023, by caption on the consolidated balance sheet and by the three-level valuation hierarchy. We have included credit ratings information in certain of the tables because the information indicates the degree of credit risk to which we are exposed, and significant changes in ratings classifications could result in increased risk for us. Assets and liabilities measured at fair value on a recurring basis at Dec. 31, 2024 Total carrying (dollars in millions) Level 1 Level 2 Level 3 Netting (a) Assets: Available-for-sale securities: Non-U.S. government (b) $ 4,780 $ 19,967 $ — $ — $ 24,747 Agency RMBS — 19,900 — — 19,900 U.S. Treasury 16,403 — — — 16,403 Agency commercial MBS — 7,225 — — 7,225 Foreign covered bonds — 7,068 — — 7,068 CLOs — 5,819 — — 5,819 Non-agency commercial MBS — 2,487 — — 2,487 U.S. government agencies — 2,289 — — 2,289 Non-agency RMBS — 1,478 — — 1,478 Other ABS — 615 — — 615 Total available-for-sale securities 21,183 66,848 — — 88,031 Trading assets: Debt instruments 2,268 3,007 — — 5,275 Equity instruments 5,781 — — — 5,781 Derivative assets not designated as hedging: Interest rate 2 833 — (835) — Foreign exchange — 10,559 — (7,698) 2,861 Equity and other contracts 6 137 — (79) 64 Total derivative assets not designated as hedging 8 11,529 — (8,612) 2,925 Total trading assets 8,057 14,536 — (8,612) 13,981 Other assets: Derivative assets designated as hedging: Interest rate — 326 — — 326 Foreign exchange — 455 — — 455 Total derivative assets designated as hedging — 781 — — 781 Other assets (c) 532 686 — — 1,218 Total other assets 532 1,467 — — 1,999 Assets measured at NAV (c) 152 Total assets $ 29,772 $ 82,851 $ — $ (8,612) $ 104,163 Percentage of total assets prior to netting 26 % 74 % — % Liabilities: Trading liabilities: Debt instruments $ 1,931 $ 18 $ — $ — $ 1,949 Equity instruments 52 — — — 52 Derivative liabilities not designated as hedging: Interest rate 9 1,201 — (475) 735 Foreign exchange — 10,636 — (8,533) 2,103 Equity and other contracts — 51 — (25) 26 Total derivative liabilities not designated as hedging 9 11,888 — (9,033) 2,864 Total trading liabilities 1,992 11,906 — (9,033) 4,865 Other liabilities: Derivative liabilities designated as hedging: Foreign exchange — 12 — — 12 Total derivative liabilities designated as hedging — 12 — — 12 Other liabilities 400 10 — — 410 Total other liabilities 400 22 — — 422 Total liabilities $ 2,392 $ 11,928 $ — $ (9,033) $ 5,287 Percentage of total liabilities prior to netting 17 % 83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supranational securities. (c) Includes seed capital, private equity investments and other assets. Assets and liabilities measured at fair value on a recurring basis at Dec. 31, 2023 Total carrying (dollars in millions) Level 1 Level 2 Level 3 Netting (a) Assets: Available-for-sale securities: Non-U.S. government (b) $ 2,439 $ 15,943 $ — $ — $ 18,382 U.S. Treasury 16,604 — — — 16,604 Agency RMBS — 13,111 — — 13,111 Agency commercial MBS — 7,729 — — 7,729 Foreign covered bonds — 6,334 — — 6,334 CLOs — 6,137 — — 6,137 Non-agency commercial MBS — 2,935 — — 2,935 U.S. government agencies — 2,901 — — 2,901 Non-agency RMBS — 1,740 — — 1,740 Other ABS — 943 — — 943 Other debt securities — 1 — — 1 Total available-for-sale securities 19,043 57,774 — — 76,817 Trading assets: Debt instruments 1,246 2,255 — — 3,501 Equity instruments 4,518 — — — 4,518 Derivative assets not designated as hedging: Interest rate 7 1,053 — (751) 309 Foreign exchange — 9,227 — (7,498) 1,729 Equity and other contracts — 8 — (7) 1 Total derivative assets not designated as hedging 7 10,288 — (8,256) 2,039 Total trading assets 5,771 12,543 — (8,256) 10,058 Other assets: Derivative assets designated as hedging: Interest rate — 214 — — 214 Foreign exchange — 22 — — 22 Total derivative assets designated as hedging — 236 — — 236 Other assets (c) 486 386 — — 872 Total other assets 486 622 — — 1,108 Assets measured at NAV (c) 153 Total assets $ 25,300 $ 70,939 $ — $ (8,256) $ 88,136 Percentage of total assets prior to netting 26 % 74 % — % Liabilities: Trading liabilities: Debt instruments $ 2,508 $ 12 $ — $ — $ 2,520 Equity instruments 23 — — — 23 Derivative liabilities not designated as hedging: Interest rate 8 1,339 — (635) 712 Foreign exchange — 9,282 — (6,341) 2,941 Equity and other contracts 9 135 — (114) 30 Total derivative liabilities not designated as hedging 17 10,756 — (7,090) 3,683 Total trading liabilities 2,548 10,768 — (7,090) 6,226 Other liabilities: Derivative liabilities designated as hedging: Foreign exchange — 173 — — 173 Total derivative liabilities designated as hedging — 173 — — 173 Other liabilities — 22 — — 22 Total other liabilities — 195 — — 195 Total liabilities $ 2,548 $ 10,963 $ — $ (7,090) $ 6,421 Percentage of total liabilities prior to netting 19 % 81 % — % (a) ASC 815, Derivatives and Hedging, permits the netting of derivative receivables and derivative payables under legally enforceable master netting agreements and permits the netting of cash collateral. Netting is applicable to derivatives not designated as hedging instruments included in trading assets or trading liabilities and derivatives designated as hedging instruments included in other assets or other liabilities. Netting is allocated to the derivative products based on the net fair value of each product. (b) Includes supranational securities. (c) Includes seed capital, private equity investments and other assets.</t>
        </is>
      </c>
    </row>
    <row r="5">
      <c r="A5" s="4" t="inlineStr">
        <is>
          <t>Details Of Certain Items Measured At Fair Value on Recurring Basis</t>
        </is>
      </c>
      <c r="B5" s="4" t="inlineStr">
        <is>
          <t>Details of certain available-for-sale securities measured at fair value on a recurring basis Dec. 31, 2024 Dec. 31, 2023 Total carrying value (b) Ratings (a) Total carrying value (b) Ratings (a) AAA/ A+/ BBB+/ BB+ and Not rated AAA/ A+/ BBB+/ BB+ and Not rated (dollars in millions) Non-agency RMBS, originated in: 2008-2024 $ 1,453 98 % 2 % — % — % — % $ 1,487 100 % — % — % — % — % 2007 and earlier 25 — 100 — — — 253 5 13 1 40 41 Total non-agency RMBS $ 1,478 98 % 2 % — % — % — % $ 1,740 86 % 2 % — % 6 % 6 % Non-agency commercial MBS originated in: 2009-2023 $ 2,487 100 % — % — % — % — % $ 2,935 100 % — % — % — % — % Foreign covered bonds: Canada $ 2,113 100 % — % — % — % — % $ 2,473 100 % — % — % — % — % UK 911 100 — — — — 1,035 100 — — — — Germany 598 100 — — — — 664 100 — — — — Australia 574 100 — — — — 689 100 — — — — Other 2,872 100 — — — — 1,473 100 — — — — Total foreign covered bonds $ 7,068 100 % — % — % — % — % $ 6,334 100 % — % — % — % — % Non-U.S. government: UK $ 3,383 100 % — % — % — % — % $ 1,316 100 % — % — % — % — % Germany 2,308 100 — — — — 2,658 100 — — — — France 1,732 100 — — — — 1,562 100 — — — — Canada 1,463 100 — — — — 1,336 95 5 — — — Belgium 728 100 — — — — 511 100 — — — — Netherlands 705 100 — — — — 334 100 — — — — Spain 617 — 2 98 — — 293 — 17 83 — — Finland 527 100 — — — — 282 100 — — — — Japan 377 — 100 — — — 410 — 100 — — — Other (c) 1,924 74 15 4 7 — 2,024 80 2 11 7 — Supranational 10,983 100 — — — — 7,656 100 — — — — Total non-U.S. government $ 24,747 94 % 3 % 3 % — % — % $ 18,382 94 % 3 % 2 % 1 % — % (a) Represents ratings by S&amp;P or the equivalent. (b) At Dec. 31, 2024 and Dec. 31, 2023, non-U.S. government securities were included in Level 1 and Level 2 in the valuation hierarchy. All other assets in the table are Level 2 assets in the valuation hierarchy. (c) Includes non-investment grade non-U.S. government securities related to Brazil of $135 million at Dec. 31, 2024 and $140 million at Dec. 31, 2023.</t>
        </is>
      </c>
    </row>
    <row r="6">
      <c r="A6" s="4" t="inlineStr">
        <is>
          <t>Assets Measured at Fair Value on Nonrecurring Basis</t>
        </is>
      </c>
      <c r="B6" s="4" t="inlineStr">
        <is>
          <t>The following table presents the carrying value as of Dec. 31, 2024 and Dec. 31, 2023 of financial instruments for which nonrecurring adjustments to fair value have been recorded during 2024 and/or 2023 and all non-readily marketable equity securities carried at cost with upward or downward adjustments by balance sheet caption and level in the fair value hierarchy. Assets measured at fair value on a nonrecurring basis Dec. 31, 2024 Dec. 31, 2023 Total carrying Total carrying (in millions) Level 1 Level 2 Level 3 Level 1 Level 2 Level 3 Loans (a) $ — $ 25 $ — $ 25 $ — $ 28 $ — $ 28 Other assets (b) — 414 — 414 — 481 — 481 Total assets at fair value on a nonrecurring basis $ — $ 439 $ — $ 439 $ — $ 509 $ — $ 509 (a) The fair value of these loans decreased $1 million in 2024 and $3 million in 2023, based on the fair value of the underlying collateral, as required by guidance in ASC 326, Financial Instruments – Credit Losses, with an offset to the allowance for credit losses. (b) Includes non-readily marketable equity securities carried at cost with upward or downward adjustments and other assets received in satisfaction of debt.</t>
        </is>
      </c>
    </row>
    <row r="7">
      <c r="A7" s="4" t="inlineStr">
        <is>
          <t>Summary of Financial Instruments Not Carried at Fair Value</t>
        </is>
      </c>
      <c r="B7" s="4" t="inlineStr">
        <is>
          <t>The following tables present the estimated fair value and the carrying amount of financial instruments not carried at fair value on the consolidated balance sheet at Dec. 31, 2024 and Dec. 31, 2023, by caption on the consolidated balance sheet and by the valuation hierarchy. Summary of financial instruments Dec. 31, 2024 (in millions) Level 1 Level 2 Level 3 Total Carrying Assets: Interest-bearing deposits with the Federal Reserve and other central banks $ — $ 89,546 $ — $ 89,546 $ 89,546 Interest-bearing deposits with banks — 9,617 — 9,617 9,612 Federal funds sold and securities purchased under resale agreements — 41,146 — 41,146 41,146 Securities held-to-maturity 10,016 34,004 — 44,020 48,596 Loans (a) — 69,738 — 69,738 70,673 Other financial assets 4,178 2,271 — 6,449 6,449 Total $ 14,194 $ 246,322 $ — $ 260,516 $ 266,022 Liabilities: Noninterest-bearing deposits $ — $ 58,267 $ — $ 58,267 $ 58,267 Interest-bearing deposits — 226,799 — 226,799 231,257 Federal funds purchased and securities sold under repurchase agreements — 14,064 — 14,064 14,064 Payables to customers and broker-dealers — 20,073 — 20,073 20,073 Commercial paper — 301 — 301 301 Borrowings — 941 — 941 941 Long-term debt — 30,351 — 30,351 30,854 Total $ — $ 350,796 $ — $ 350,796 $ 355,757 (a) Does not include the leasing portfolio. Summary of financial instruments Dec. 31, 2023 (in millions) Level 1 Level 2 Level 3 Total estimated Carrying Assets: Interest-bearing deposits with the Federal Reserve and other central banks $ — $ 111,550 $ — $ 111,550 $ 111,550 Interest-bearing deposits with banks — 12,134 — 12,134 12,139 Federal funds sold and securities purchased under resale agreements — 28,900 — 28,900 28,900 Securities held-to-maturity 9,545 35,166 — 44,711 49,578 Loans (a) — 65,026 — 65,026 65,977 Other financial assets 4,922 2,149 — 7,071 7,071 Total $ 14,467 $ 254,925 $ — $ 269,392 $ 275,215 Liabilities: Noninterest-bearing deposits $ — $ 58,274 $ — $ 58,274 $ 58,274 Interest-bearing deposits — 221,463 — 221,463 225,395 Federal funds purchased and securities sold under repurchase agreements — 14,507 — 14,507 14,507 Payables to customers and broker-dealers — 18,395 — 18,395 18,395 Borrowings — 1,274 — 1,274 1,274 Long-term debt — 30,596 — 30,596 31,257 Total $ — $ 344,509 $ — $ 344,509 $ 349,102 (a) Does not include the leasing portfolio.</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 - USD ($) $ in Million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due from banks, net of allowance for credit losses of $23 and $18</t>
        </is>
      </c>
      <c r="C3" s="5" t="n">
        <v>4178</v>
      </c>
      <c r="D3" s="5" t="n">
        <v>4922</v>
      </c>
    </row>
    <row r="4">
      <c r="A4" s="4" t="inlineStr">
        <is>
          <t>Interest-bearing deposits with the Federal Reserve and other central banks</t>
        </is>
      </c>
      <c r="C4" s="6" t="n">
        <v>89546</v>
      </c>
      <c r="D4" s="6" t="n">
        <v>111550</v>
      </c>
    </row>
    <row r="5">
      <c r="A5" s="4" t="inlineStr">
        <is>
          <t>Interest-bearing deposits with banks, net of allowance for credit losses of $1 and $2 (includes restricted of $1,399 and $3,420)</t>
        </is>
      </c>
      <c r="C5" s="6" t="n">
        <v>9612</v>
      </c>
      <c r="D5" s="6" t="n">
        <v>12139</v>
      </c>
    </row>
    <row r="6">
      <c r="A6" s="4" t="inlineStr">
        <is>
          <t>Federal funds sold and securities purchased under resale agreements</t>
        </is>
      </c>
      <c r="C6" s="6" t="n">
        <v>41146</v>
      </c>
      <c r="D6" s="6" t="n">
        <v>28900</v>
      </c>
    </row>
    <row r="7">
      <c r="A7" s="3" t="inlineStr">
        <is>
          <t>Securities:</t>
        </is>
      </c>
      <c r="C7" s="4" t="inlineStr">
        <is>
          <t xml:space="preserve"> </t>
        </is>
      </c>
      <c r="D7" s="4" t="inlineStr">
        <is>
          <t xml:space="preserve"> </t>
        </is>
      </c>
    </row>
    <row r="8">
      <c r="A8" s="4" t="inlineStr">
        <is>
          <t>Held-to-maturity, at amortized cost, net of allowance for credit losses of less than $1 and $1 (fair value of $44,020 and $44,711)</t>
        </is>
      </c>
      <c r="C8" s="6" t="n">
        <v>48596</v>
      </c>
      <c r="D8" s="6" t="n">
        <v>49578</v>
      </c>
    </row>
    <row r="9">
      <c r="A9" s="4" t="inlineStr">
        <is>
          <t>Available-for-sale, at fair value (amortized cost of $89,627 and $80,678, net of allowance for credit losses of $— and less than $1)</t>
        </is>
      </c>
      <c r="C9" s="6" t="n">
        <v>88031</v>
      </c>
      <c r="D9" s="6" t="n">
        <v>76817</v>
      </c>
    </row>
    <row r="10">
      <c r="A10" s="4" t="inlineStr">
        <is>
          <t>Total securities</t>
        </is>
      </c>
      <c r="C10" s="6" t="n">
        <v>136627</v>
      </c>
      <c r="D10" s="6" t="n">
        <v>126395</v>
      </c>
    </row>
    <row r="11">
      <c r="A11" s="4" t="inlineStr">
        <is>
          <t>Trading assets</t>
        </is>
      </c>
      <c r="C11" s="6" t="n">
        <v>13981</v>
      </c>
      <c r="D11" s="6" t="n">
        <v>10058</v>
      </c>
    </row>
    <row r="12">
      <c r="A12" s="4" t="inlineStr">
        <is>
          <t>Loans</t>
        </is>
      </c>
      <c r="C12" s="6" t="n">
        <v>71570</v>
      </c>
      <c r="D12" s="6" t="n">
        <v>66879</v>
      </c>
    </row>
    <row r="13">
      <c r="A13" s="4" t="inlineStr">
        <is>
          <t>Allowance for credit losses</t>
        </is>
      </c>
      <c r="C13" s="6" t="n">
        <v>-294</v>
      </c>
      <c r="D13" s="6" t="n">
        <v>-303</v>
      </c>
    </row>
    <row r="14">
      <c r="A14" s="4" t="inlineStr">
        <is>
          <t>Net loans</t>
        </is>
      </c>
      <c r="C14" s="6" t="n">
        <v>71276</v>
      </c>
      <c r="D14" s="6" t="n">
        <v>66576</v>
      </c>
    </row>
    <row r="15">
      <c r="A15" s="4" t="inlineStr">
        <is>
          <t>Premises and equipment</t>
        </is>
      </c>
      <c r="C15" s="6" t="n">
        <v>3266</v>
      </c>
      <c r="D15" s="6" t="n">
        <v>3163</v>
      </c>
    </row>
    <row r="16">
      <c r="A16" s="4" t="inlineStr">
        <is>
          <t>Accrued interest receivable</t>
        </is>
      </c>
      <c r="C16" s="6" t="n">
        <v>1293</v>
      </c>
      <c r="D16" s="6" t="n">
        <v>1150</v>
      </c>
    </row>
    <row r="17">
      <c r="A17" s="4" t="inlineStr">
        <is>
          <t>Goodwill</t>
        </is>
      </c>
      <c r="C17" s="6" t="n">
        <v>16598</v>
      </c>
      <c r="D17" s="6" t="n">
        <v>16261</v>
      </c>
    </row>
    <row r="18">
      <c r="A18" s="4" t="inlineStr">
        <is>
          <t>Intangible assets</t>
        </is>
      </c>
      <c r="C18" s="6" t="n">
        <v>2851</v>
      </c>
      <c r="D18" s="6" t="n">
        <v>2854</v>
      </c>
    </row>
    <row r="19">
      <c r="A19" s="4" t="inlineStr">
        <is>
          <t>Other assets, net of allowance for credit losses on accounts receivable of $4 and $4 (includes $1,187 and $1,009, at fair value)</t>
        </is>
      </c>
      <c r="C19" s="6" t="n">
        <v>25690</v>
      </c>
      <c r="D19" s="6" t="n">
        <v>25909</v>
      </c>
    </row>
    <row r="20">
      <c r="A20" s="4" t="inlineStr">
        <is>
          <t>Total assets</t>
        </is>
      </c>
      <c r="C20" s="6" t="n">
        <v>416064</v>
      </c>
      <c r="D20" s="6" t="n">
        <v>409877</v>
      </c>
    </row>
    <row r="21">
      <c r="A21" s="3" t="inlineStr">
        <is>
          <t>Deposits:</t>
        </is>
      </c>
      <c r="C21" s="4" t="inlineStr">
        <is>
          <t xml:space="preserve"> </t>
        </is>
      </c>
      <c r="D21" s="4" t="inlineStr">
        <is>
          <t xml:space="preserve"> </t>
        </is>
      </c>
    </row>
    <row r="22">
      <c r="A22" s="4" t="inlineStr">
        <is>
          <t>Noninterest-bearing deposits (principally U.S. offices)</t>
        </is>
      </c>
      <c r="C22" s="6" t="n">
        <v>58267</v>
      </c>
      <c r="D22" s="6" t="n">
        <v>58274</v>
      </c>
    </row>
    <row r="23">
      <c r="A23" s="4" t="inlineStr">
        <is>
          <t>Interest-bearing deposits in U.S. offices</t>
        </is>
      </c>
      <c r="C23" s="6" t="n">
        <v>139109</v>
      </c>
      <c r="D23" s="6" t="n">
        <v>132616</v>
      </c>
    </row>
    <row r="24">
      <c r="A24" s="4" t="inlineStr">
        <is>
          <t>Interest-bearing deposits in non-U.S. offices</t>
        </is>
      </c>
      <c r="C24" s="6" t="n">
        <v>92148</v>
      </c>
      <c r="D24" s="6" t="n">
        <v>92779</v>
      </c>
    </row>
    <row r="25">
      <c r="A25" s="4" t="inlineStr">
        <is>
          <t>Total deposits</t>
        </is>
      </c>
      <c r="C25" s="6" t="n">
        <v>289524</v>
      </c>
      <c r="D25" s="6" t="n">
        <v>283669</v>
      </c>
    </row>
    <row r="26">
      <c r="A26" s="4" t="inlineStr">
        <is>
          <t>Federal funds purchased and securities sold under repurchase agreements</t>
        </is>
      </c>
      <c r="C26" s="6" t="n">
        <v>14064</v>
      </c>
      <c r="D26" s="6" t="n">
        <v>14507</v>
      </c>
    </row>
    <row r="27">
      <c r="A27" s="4" t="inlineStr">
        <is>
          <t>Trading liabilities</t>
        </is>
      </c>
      <c r="C27" s="6" t="n">
        <v>4865</v>
      </c>
      <c r="D27" s="6" t="n">
        <v>6226</v>
      </c>
    </row>
    <row r="28">
      <c r="A28" s="4" t="inlineStr">
        <is>
          <t>Payables to customers and broker-dealers</t>
        </is>
      </c>
      <c r="C28" s="6" t="n">
        <v>20073</v>
      </c>
      <c r="D28" s="6" t="n">
        <v>18395</v>
      </c>
    </row>
    <row r="29">
      <c r="A29" s="4" t="inlineStr">
        <is>
          <t>Commercial paper</t>
        </is>
      </c>
      <c r="C29" s="6" t="n">
        <v>301</v>
      </c>
      <c r="D29" s="6" t="n">
        <v>0</v>
      </c>
    </row>
    <row r="30">
      <c r="A30" s="4" t="inlineStr">
        <is>
          <t>Other borrowed funds</t>
        </is>
      </c>
      <c r="C30" s="6" t="n">
        <v>225</v>
      </c>
      <c r="D30" s="6" t="n">
        <v>479</v>
      </c>
    </row>
    <row r="31">
      <c r="A31" s="4" t="inlineStr">
        <is>
          <t>Accrued taxes and other expenses</t>
        </is>
      </c>
      <c r="C31" s="6" t="n">
        <v>5270</v>
      </c>
      <c r="D31" s="6" t="n">
        <v>5411</v>
      </c>
    </row>
    <row r="32">
      <c r="A32" s="4" t="inlineStr">
        <is>
          <t>Other liabilities</t>
        </is>
      </c>
      <c r="C32" s="6" t="n">
        <v>9124</v>
      </c>
      <c r="D32" s="6" t="n">
        <v>9028</v>
      </c>
    </row>
    <row r="33">
      <c r="A33" s="4" t="inlineStr">
        <is>
          <t>Long-term debt</t>
        </is>
      </c>
      <c r="C33" s="6" t="n">
        <v>30854</v>
      </c>
      <c r="D33" s="6" t="n">
        <v>31257</v>
      </c>
    </row>
    <row r="34">
      <c r="A34" s="4" t="inlineStr">
        <is>
          <t>Total liabilities</t>
        </is>
      </c>
      <c r="C34" s="6" t="n">
        <v>374300</v>
      </c>
      <c r="D34" s="6" t="n">
        <v>368972</v>
      </c>
    </row>
    <row r="35">
      <c r="A35" s="3" t="inlineStr">
        <is>
          <t>Temporary equity</t>
        </is>
      </c>
      <c r="C35" s="4" t="inlineStr">
        <is>
          <t xml:space="preserve"> </t>
        </is>
      </c>
      <c r="D35" s="4" t="inlineStr">
        <is>
          <t xml:space="preserve"> </t>
        </is>
      </c>
    </row>
    <row r="36">
      <c r="A36" s="4" t="inlineStr">
        <is>
          <t>Redeemable noncontrolling interests</t>
        </is>
      </c>
      <c r="C36" s="6" t="n">
        <v>87</v>
      </c>
      <c r="D36" s="6" t="n">
        <v>85</v>
      </c>
    </row>
    <row r="37">
      <c r="A37" s="3" t="inlineStr">
        <is>
          <t>Permanent equity</t>
        </is>
      </c>
      <c r="C37" s="4" t="inlineStr">
        <is>
          <t xml:space="preserve"> </t>
        </is>
      </c>
      <c r="D37" s="4" t="inlineStr">
        <is>
          <t xml:space="preserve"> </t>
        </is>
      </c>
    </row>
    <row r="38">
      <c r="A38" s="4" t="inlineStr">
        <is>
          <t>Preferred stock – par value $0.01 per share; authorized 100,000,000 shares; issued 43,826 and 43,826 shares</t>
        </is>
      </c>
      <c r="C38" s="6" t="n">
        <v>4343</v>
      </c>
      <c r="D38" s="6" t="n">
        <v>4343</v>
      </c>
    </row>
    <row r="39">
      <c r="A39" s="4" t="inlineStr">
        <is>
          <t>Common stock – par value $0.01 per share; authorized 3,500,000,000 shares; issued 1,409,633,842 and 1,402,429,447 shares</t>
        </is>
      </c>
      <c r="C39" s="6" t="n">
        <v>14</v>
      </c>
      <c r="D39" s="6" t="n">
        <v>14</v>
      </c>
    </row>
    <row r="40">
      <c r="A40" s="4" t="inlineStr">
        <is>
          <t>Additional paid-in capital</t>
        </is>
      </c>
      <c r="C40" s="6" t="n">
        <v>29321</v>
      </c>
      <c r="D40" s="6" t="n">
        <v>28908</v>
      </c>
    </row>
    <row r="41">
      <c r="A41" s="4" t="inlineStr">
        <is>
          <t>Retained earnings</t>
        </is>
      </c>
      <c r="C41" s="6" t="n">
        <v>42537</v>
      </c>
      <c r="D41" s="6" t="n">
        <v>39549</v>
      </c>
    </row>
    <row r="42">
      <c r="A42" s="4" t="inlineStr">
        <is>
          <t>Accumulated other comprehensive loss, net of tax</t>
        </is>
      </c>
      <c r="C42" s="6" t="n">
        <v>-4656</v>
      </c>
      <c r="D42" s="6" t="n">
        <v>-4893</v>
      </c>
    </row>
    <row r="43">
      <c r="A43" s="4" t="inlineStr">
        <is>
          <t>Less: Treasury stock of 691,953,574 and 643,085,355 common shares, at cost</t>
        </is>
      </c>
      <c r="C43" s="6" t="n">
        <v>-30241</v>
      </c>
      <c r="D43" s="6" t="n">
        <v>-27151</v>
      </c>
    </row>
    <row r="44">
      <c r="A44" s="4" t="inlineStr">
        <is>
          <t>Total The Bank of New York Mellon Corporation shareholders' equity</t>
        </is>
      </c>
      <c r="C44" s="6" t="n">
        <v>41318</v>
      </c>
      <c r="D44" s="6" t="n">
        <v>40770</v>
      </c>
    </row>
    <row r="45">
      <c r="A45" s="4" t="inlineStr">
        <is>
          <t>Nonredeemable noncontrolling interests of consolidated investment management funds</t>
        </is>
      </c>
      <c r="C45" s="6" t="n">
        <v>359</v>
      </c>
      <c r="D45" s="6" t="n">
        <v>50</v>
      </c>
    </row>
    <row r="46">
      <c r="A46" s="4" t="inlineStr">
        <is>
          <t>Total permanent equity</t>
        </is>
      </c>
      <c r="B46" s="4" t="inlineStr">
        <is>
          <t>[1]</t>
        </is>
      </c>
      <c r="C46" s="6" t="n">
        <v>41677</v>
      </c>
      <c r="D46" s="6" t="n">
        <v>40820</v>
      </c>
      <c r="E46" s="4" t="inlineStr">
        <is>
          <t>[2],[3]</t>
        </is>
      </c>
    </row>
    <row r="47">
      <c r="A47" s="4" t="inlineStr">
        <is>
          <t>Total liabilities, temporary equity and permanent equity</t>
        </is>
      </c>
      <c r="C47" s="5" t="n">
        <v>416064</v>
      </c>
      <c r="D47" s="5" t="n">
        <v>409877</v>
      </c>
    </row>
    <row r="48"/>
    <row r="49">
      <c r="A49" s="4" t="inlineStr">
        <is>
          <t>[1] Includes total The Bank of New York Mellon Corporation common shareholders’ equity of $36,427 million at Dec. 31, 2023 and $36,975 million at Dec. 31, 2024. Retained earnings and net income were restated to reflect the retrospective application of adopting new accounting guidance in 2024 related to our investments in renewable energy projects using the proportional amortization method (ASU 2023-02). See Note 2 of the Notes to Consolidated Financial Statements for additional information. Retained earnings was restated to reflect the retrospective application of adopting new accounting guidance in 2024 related to our investments in renewable energy projects using the proportional amortization method (ASU 2023-02). See Note 2 of the Notes to Consolidated Financial Statements for additional information.</t>
        </is>
      </c>
    </row>
  </sheetData>
  <mergeCells count="4">
    <mergeCell ref="A1:B1"/>
    <mergeCell ref="D1:E1"/>
    <mergeCell ref="A48:D48"/>
    <mergeCell ref="A49:D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of Consolidated Investment Management Funds, at Fair Value</t>
        </is>
      </c>
      <c r="B4" s="4" t="inlineStr">
        <is>
          <t xml:space="preserve">The following table presents the assets and liabilities of consolidated investment management funds, at fair value. Assets and liabilities of consolidated investment management funds, at fair value Dec. 31, (in millions) 2024 2023 Assets of consolidated investment management funds: Trading assets $ 846 $ 510 Other assets 45 16 Total assets of consolidated investment management funds $ 891 $ 526 Liabilities of consolidated investment management funds: Other liabilities $ 5 $ 1 Total liabilities of consolidated investment management funds $ 5 $ 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Off-Balance Sheet Credit Risks, Net of Participations</t>
        </is>
      </c>
      <c r="B4" s="4" t="inlineStr">
        <is>
          <t>The following table presents a summary of our off-balance sheet credit risks. Off-balance sheet credit risks Dec. 31, 2024 Dec. 31, 2023 (in millions) Lending commitments $ 52,581 $ 46,518 Standby letters of credit (“SBLC”) (a) 1,641 1,816 Commercial letters of credit 24 41 Securities lending indemnifications (b)(c) 544,601 492,739 (a) Net of participations totaling $192 million at Dec. 31, 2024 and $163 million at Dec. 31, 2023. (b) Excludes the indemnification for securities for which BNY acts as an agent on behalf of CIBC Mellon clients, which totaled $60 billion at Dec. 31, 2024 and $59 billion at Dec. 31, 2023. (c)</t>
        </is>
      </c>
    </row>
    <row r="5">
      <c r="A5" s="4" t="inlineStr">
        <is>
          <t>Standby Letters of Credits by Investment Grade</t>
        </is>
      </c>
      <c r="B5" s="4" t="inlineStr">
        <is>
          <t>The table below shows SBLCs by investment grade: Standby letters of credit Dec. 31, 2024 Dec. 31, 2023 Investment grade 67 % 74 % Non-investment grade 33 % 26 %</t>
        </is>
      </c>
    </row>
    <row r="6">
      <c r="A6" s="4" t="inlineStr">
        <is>
          <t>Summary of Credit Exposure in the Financial Institutions and Commercial Portfolios</t>
        </is>
      </c>
      <c r="B6" s="4" t="inlineStr">
        <is>
          <t xml:space="preserve">The tables below present our credit exposure in the financial institutions and commercial portfolios. Financial institutions portfolio exposure (in billions) Dec. 31, 2024 Loans Unfunded Total exposure Securities industry $ 2.3 $ 20.3 $ 22.6 Banks 8.9 1.4 10.3 Asset managers 1.8 8.4 10.2 Insurance — 4.2 4.2 Government — 0.4 0.4 Other 0.2 0.5 0.7 Total $ 13.2 $ 35.2 $ 48.4 Commercial portfolio exposure (in billions) Dec. 31, 2024 Loans Unfunded Total exposure Energy and utilities $ 0.2 $ 4.1 $ 4.3 Services and other 0.7 3.5 4.2 Manufacturing 0.5 3.5 4.0 Media and telecom — 0.8 0.8 Total $ 1.4 $ 11.9 $ 13.3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Gains (Losses) Related to Hedging</t>
        </is>
      </c>
      <c r="B4" s="4" t="inlineStr">
        <is>
          <t xml:space="preserve">The following table presents the pre-tax gains (losses) related to our fair value and cash flow hedging activities recognized in the consolidated income statement. Income statement impact of fair value and cash flow hedges (in millions) Location of gains (losses) 2024 2023 2022 Interest rate fair value hedges of available-for-sale securities Derivative Interest income $ 311 $ (631) $ 3,530 Hedged item Interest income (311) 629 (3,517) Interest rate fair value hedges of long-term debt Derivative Interest expense (218) 366 (1,441) Hedged item Interest expense 218 (365) 1,438 Foreign exchange fair value hedges of available-for-sale securities Derivative (a) Foreign exchange revenue — — (2) Hedged item Foreign exchange revenue — — 4 Interest rate fair value hedges of loans Derivative Interest income 7 — — Hedged item Interest income (7) — — Cash flow hedges of forecasted FX exposures Gain (loss) reclassified from OCI into income Staff expense 5 — (9) Gain (loss) reclassified from OCI into income Investment and other revenue 2 (2) 1 Gain (loss) recognized in the consolidated income statement due to fair value and cash flow hedging relationships $ 7 $ (3) $ 4 </t>
        </is>
      </c>
    </row>
    <row r="5">
      <c r="A5" s="4" t="inlineStr">
        <is>
          <t>Impacts of Hedging Derivatives in Net Investment Hedging Relationships</t>
        </is>
      </c>
      <c r="B5" s="4" t="inlineStr">
        <is>
          <t xml:space="preserve">The following table presents the impact of hedging derivatives used in net investment hedging relationships. Impact of derivative instruments used in net investment hedging relationships (in millions) Derivatives in net investment hedging relationships Gain or (loss) recognized in accumulated OCI on derivatives Location of gain or (loss) reclassified from accumulated OCI into income Gain or (loss) reclassified from accumulated OCI into income 2024 2023 2022 2024 2023 2022 FX contracts $ 684 $ (285) $ 631 Net interest income $ — $ — $ — </t>
        </is>
      </c>
    </row>
    <row r="6">
      <c r="A6" s="4" t="inlineStr">
        <is>
          <t>Summary of Hedged Items in Fair Value Hedging Relationships</t>
        </is>
      </c>
      <c r="B6" s="4" t="inlineStr">
        <is>
          <t xml:space="preserve">The following table presents information on the hedged items in fair value hedging relationships. Hedged items in fair value hedging relationships Carrying amount of hedged Hedge accounting basis adjustment increase (decrease) (a) (in millions) Dec. 31, 2024 Dec. 31, 2023 Dec. 31, 2024 Dec. 31, 2023 Available-for-sale securities (b) $ 40,751 $ 29,941 $ (1,650) $ (1,767) Loans (c) $ 3,162 $ — $ (7) $ — Long-term debt $ 27,458 $ 21,854 $ (1,042) $ (846) (a) Includes $474 million and $434 million of basis adjustment decreases on discontinued hedges associated with available-for-sale securities at Dec. 31, 2024 and Dec. 31, 2023, respectively, and $5 million and $26 million of basis adjustment decreases on discontinued hedges associated with long-term debt at Dec. 31, 2024 and Dec. 31, 2023, respectively. (b) At Dec. 31, 2024 and Dec. 31, 2023, the amortized cost of the available-for-sale securities included in closed portfolios subject to portfolio layer method hedging was $12.1 billion and $2.0 billion, respectively, of which the notional amount hedged was $6.2 billion and $1.0 billion, respectively. The cumulative basis adjustments for active hedging relationships associated with such hedges as of Dec. 31, 2024 and Dec. 31, 2023 were a decrease of $92 million and an increase of $24 million, respectively. </t>
        </is>
      </c>
    </row>
    <row r="7">
      <c r="A7" s="4" t="inlineStr">
        <is>
          <t>Impact of Derivative Instruments on the Balance Sheet</t>
        </is>
      </c>
      <c r="B7" s="4" t="inlineStr">
        <is>
          <t>The following table summarizes the notional amount and carrying values of our total derivatives portfolio. Impact of derivative instruments on the balance sheet Notional value Asset derivatives Liability derivatives Dec. 31, 2024 Dec. 31, 2023 Dec. 31, 2024 Dec. 31, 2023 Dec. 31, 2024 Dec. 31, 2023 (in millions) Derivatives designated as hedging instruments: (a)(b) Interest rate contracts $ 66,805 $ 52,808 $ 326 $ 214 $ — $ — Foreign exchange contracts 12,048 11,099 455 22 12 173 Total derivatives designated as hedging instruments $ 781 $ 236 $ 12 $ 173 Derivatives not designated as hedging instruments: (b)(c) Interest rate contracts $ 169,523 $ 155,535 $ 835 $ 1,060 $ 1,210 $ 1,347 Foreign exchange contracts 919,690 944,241 10,559 9,227 10,636 9,282 Equity contracts 5,321 3,886 143 8 34 138 Credit contracts 324 220 — — 17 6 Total derivatives not designated as hedging instruments $ 11,537 $ 10,295 $ 11,897 $ 10,773 Total derivatives fair value (d) $ 12,318 $ 10,531 $ 11,909 $ 10,946 Effect of master netting agreements (e) (8,612) (8,256) (9,033) (7,090) Fair value after effect of master netting agreements $ 3,706 $ 2,275 $ 2,876 $ 3,856 (a) The fair value of asset derivatives and liability derivatives designated as hedging instruments is recorded as other assets other liabilities (b) For derivative transactions settled at clearing organizations, cash collateral exchanged is deemed a settlement of the derivative each day. The settlement reduces the gross fair value of derivative assets and liabilities and results in a corresponding decrease in the effect of master netting agreements, with no impact to the consolidated balance sheet. (c) The fair value of asset derivatives and liability derivatives not designated as hedging instruments is recorded as trading assets and trading liabilities, respectively, on the consolidated balance sheet. (d) Fair values are on a gross basis, before consideration of master netting agreements, as required by ASC 815, Derivatives and Hedging. (e) Effect of master netting agreements includes cash collateral received and paid of $1,953 million and $2,374 million, respectively, at Dec. 31, 2024, and $2,353 million and $1,187 million, respectively, at Dec. 31, 2023.</t>
        </is>
      </c>
    </row>
    <row r="8">
      <c r="A8" s="4" t="inlineStr">
        <is>
          <t>Revenue from Foreign Exchange and Other Trading</t>
        </is>
      </c>
      <c r="B8" s="4" t="inlineStr">
        <is>
          <t xml:space="preserve">The following table presents our foreign exchange revenue and other trading revenue. Foreign exchange revenue and other trading revenue Year ended Dec. 31, (in millions) 2024 2023 2022 Foreign exchange revenue $ 688 $ 631 $ 822 Other trading revenue 314 231 149 </t>
        </is>
      </c>
    </row>
    <row r="9">
      <c r="A9" s="4" t="inlineStr">
        <is>
          <t>Fair Value of Derivative Contracts Falling under Early Termination Provisions that were in Net Liability Position</t>
        </is>
      </c>
      <c r="B9" s="4" t="inlineStr">
        <is>
          <t>The following table shows the aggregate fair value of OTC derivative contracts in net liability positions that contained credit risk-contingent features and the value of collateral that has been posted. Dec. 31, 2024 Dec. 31, 2023 (in millions) Aggregate fair value of OTC derivatives in net liability positions (a) $ 2,163 $ 1,003 Collateral posted $ 1,940 $ 1,001 (a) Before consideration of cash collateral. The following table shows the fair value of contracts falling under early termination provisions that were in net liability positions for three key ratings triggers. Potential close-out exposures (fair value) (a) Dec. 31, 2024 Dec. 31, 2023 (in millions) If The Bank of New York Mellon’s rating changed to: (b) A3/A- $ 40 $ 115 Baa2/BBB $ 646 $ 792 Ba1/BB+ $ 2,710 $ 1,920 (a) The amounts represent potential total close-out values if The Bank of New York Mellon’s long-term issuer rating were to immediately drop to the indicated levels, and do not reflect collateral posted. (b) Represents ratings by Moody’s/S&amp;P.</t>
        </is>
      </c>
    </row>
    <row r="10">
      <c r="A10" s="4" t="inlineStr">
        <is>
          <t>Offsetting Assets</t>
        </is>
      </c>
      <c r="B10" s="4" t="inlineStr">
        <is>
          <t>The following tables present derivative and financial instruments and their related offsets. There were no derivative instruments or financial instruments subject to a legally enforceable netting agreement for which we are not currently netting. Offsetting of derivative assets and financial assets at Dec. 31, 2024 Net assets recognized in the balance sheet Gross amounts not offset in the balance sheet Gross assets recognized Gross amounts offset in the balance sheet (in millions) (a) Financial instruments Cash collateral received Net amount Derivatives subject to netting arrangements: Interest rate contracts $ 1,032 $ 835 $ 197 $ 46 $ — $ 151 Foreign exchange contracts 10,210 7,698 2,512 132 — 2,380 Equity and other contracts 131 79 52 — — 52 Total derivatives subject to netting arrangements 11,373 8,612 2,761 178 — 2,583 Total derivatives not subject to netting arrangements 945 — 945 — — 945 Total derivatives 12,318 8,612 3,706 178 — 3,528 Reverse repurchase agreements 252,941 228,386 (b) 24,555 24,523 1 31 Securities borrowing 18,144 1,553 16,591 15,777 — 814 Total $ 283,403 $ 238,551 $ 44,852 $ 40,478 $ 1 $ 4,373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 Offsetting of derivative assets and financial assets at Dec. 31, 2023 Net assets recognized Gross amounts not offset in the balance sheet Gross assets recognized Gross amounts offset in the balance sheet (in millions) (a) Financial instruments Cash collateral received Net amount Derivatives subject to netting arrangements: Interest rate contracts $ 979 $ 751 $ 228 $ 60 $ — $ 168 Foreign exchange contracts 8,552 7,498 1,054 320 — 734 Equity and other contracts 7 7 — — — — Total derivatives subject to netting arrangements 9,538 8,256 1,282 380 — 902 Total derivatives not subject to netting arrangements 993 — 993 — — 993 Total derivatives 10,531 8,256 2,275 380 — 1,895 Reverse repurchase agreements 169,092 150,667 (b) 18,425 18,422 — 3 Securities borrowing 10,475 — 10,475 10,011 — 464 Total $ 190,098 $ 158,923 $ 31,175 $ 28,813 $ — $ 2,362 (a) Includes the effect of netting agreements and net cash collateral received. The offset related to the OTC derivatives was allocated to the various types of derivatives based on the net positions. (b) Offsetting of reverse repurchase agreements relates to our involvement in the FICC, where we settle government securities transactions on a net basis for payment and delivery through the Fedwire system.</t>
        </is>
      </c>
    </row>
    <row r="11">
      <c r="A11" s="4" t="inlineStr">
        <is>
          <t>Offsetting Liabilities</t>
        </is>
      </c>
      <c r="B11" s="4" t="inlineStr">
        <is>
          <t>Offsetting of derivative liabilities and financial liabilities at Dec. 31, 2024 Net liabilities recognized in the balance sheet Gross amounts not offset in the balance sheet Gross liabilities recognized Gross amounts offset in the balance sheet (in millions) (a) Financial instruments Cash collateral pledged Net amount Derivatives subject to netting arrangements: Interest rate contracts $ 875 $ 475 $ 400 $ 42 $ — $ 358 Foreign exchange contracts 9,938 8,533 1,405 208 — 1,197 Equity and other contracts 34 25 9 — — 9 Total derivatives subject to netting arrangements 10,847 9,033 1,814 250 — 1,564 Total derivatives not subject to netting arrangements 1,062 — 1,062 — — 1,062 Total derivatives 11,909 9,033 2,876 250 — 2,626 Repurchase agreements 239,957 228,386 (b) 11,571 11,556 2 13 Securities lending 4,046 1,553 2,493 2,277 — 216 Total $ 255,912 $ 238,972 $ 16,940 $ 14,083 $ 2 $ 2,855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 Offsetting of derivative liabilities and financial liabilities at Dec. 31, 2023 Net liabilities recognized Gross amounts not offset in the balance sheet Gross liabilities recognized Gross amounts offset in the balance sheet (in millions) (a) Financial instruments Cash collateral pledged Net amount Derivatives subject to netting arrangements: Interest rate contracts $ 1,118 $ 635 $ 483 $ 78 $ — $ 405 Foreign exchange contracts 8,454 6,341 2,113 93 — 2,020 Equity and other contracts 128 114 14 — — 14 Total derivatives subject to netting arrangements 9,700 7,090 2,610 171 — 2,439 Total derivatives not subject to netting arrangements 1,246 — 1,246 — — 1,246 Total derivatives 10,946 7,090 3,856 171 — 3,685 Repurchase agreements 162,661 150,667 (b) 11,994 11,966 28 — Securities lending 2,513 — 2,513 2,404 — 109 Total $ 176,120 $ 157,757 $ 18,363 $ 14,541 $ 28 $ 3,794 (a) Includes the effect of netting agreements and net cash collateral paid. The offset related to the OTC derivatives was allocated to the various types of derivatives based on the net positions. (b) Offsetting of repurchase agreements relates to our involvement in the FICC, where we settle government securities transactions on a net basis for payment and delivery through the Fedwire system.</t>
        </is>
      </c>
    </row>
    <row r="12">
      <c r="A12" s="4" t="inlineStr">
        <is>
          <t>Transfer of Certain Financial Assets Accounted for as Secured Borrowings</t>
        </is>
      </c>
      <c r="B12" s="4" t="inlineStr">
        <is>
          <t xml:space="preserve">The following table presents the contract value of repurchase agreements and securities lending transactions accounted for as secured borrowings by the type of collateral provided to counterparties. Repurchase agreements and securities lending transactions accounted for as secured borrowings Dec. 31, 2024 Dec. 31, 2023 Remaining contractual maturity Total Remaining contractual maturity Total (in millions) Overnight and continuous Up to 30 days 30-90 days Over 90 days Overnight and continuous Up to 30 days 30-90 days Over 90 days Repurchase agreements: U.S. Treasury $ 187,227 $ 196 $ 739 $ 742 $ 188,904 $ 128,304 $ 15 $ 1,409 $ 510 $ 130,238 Agency RMBS 44,774 71 288 295 45,428 25,815 — 896 120 26,831 Corporate bonds 84 81 1,341 741 2,247 103 72 1,315 590 2,080 Sovereign debt/sovereign guaranteed 123 655 17 — 795 1,049 — — — 1,049 State and political subdivisions 37 14 414 302 767 37 38 449 257 781 Other debt securities 19 278 287 12 596 4 180 73 24 281 U.S. government agencies 131 — 64 115 310 44 — 61 32 137 Equity securities — 4 592 314 910 — 10 1,172 82 1,264 Total $ 232,395 $ 1,299 $ 3,742 $ 2,521 $ 239,957 $ 155,356 $ 315 $ 5,375 $ 1,615 $ 162,661 Securities lending: Agency RMBS $ 98 $ — $ — $ — $ 98 $ 111 $ — $ — $ — $ 111 Other debt securities 253 — — — 253 25 — — — 25 Equity securities 3,695 — — — 3,695 2,377 — — — 2,377 Total $ 4,046 $ — $ — $ — $ 4,046 $ 2,513 $ — $ — $ — $ 2,513 Total secured borrowings $ 236,441 $ 1,299 $ 3,742 $ 2,521 $ 244,003 $ 157,869 $ 315 $ 5,375 $ 1,615 $ 165,174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Contribution of Segments to Overall Profitability</t>
        </is>
      </c>
      <c r="B4" s="4" t="inlineStr">
        <is>
          <t>The following consolidating schedules present the contribution of our segments to our overall profitability. For the year ended Dec. 31, 2024 Securities Services Market and Wealth Services Investment and Wealth Other Consolidated (dollars in millions) Total fee and other revenue $ 6,448 $ 4,535 $ 3,213 (a) $ 98 $ 14,294 (a) Net interest income (expense) 2,468 1,729 176 (61) 4,312 Total revenue 8,916 6,264 3,389 (a) 37 18,606 (a) Provision for credit losses 38 19 4 9 70 Noninterest expense 6,314 3,353 2,780 254 12,701 Income (loss) before income taxes $ 2,564 $ 2,892 $ 605 (a) $ (226) $ 5,835 (a) Pre-tax operating margin (b) 29 % 46 % 18 % N/M 31 % Average assets $ 196,740 $ 124,448 $ 26,385 $ 65,761 $ 413,334 (a) Total fee and other revenue, total revenue and income before taxes are net of income attributable to noncontrolling interests related to consolidated investment management funds of $13 million. (b) Income before income taxes divided by total revenue. N/M – Not meaningful. For the year ended Dec. 31, 2023 Securities Services Market and Wealth Services Investment and Wealth Other (a) Consolidated (a) (dollars in millions) Total fee and other revenue $ 6,029 $ 4,160 $ 2,987 (b) $ 174 $ 13,350 (b) Net interest income (expense) 2,569 1,710 168 (102) 4,345 Total revenue 8,598 5,870 3,155 (b) 72 17,695 (b) Provision for credit losses 99 41 (4) (17) 119 Noninterest expense 6,358 3,205 2,776 956 13,295 Income (loss) before income taxes $ 2,141 $ 2,624 $ 383 (b) $ (867) $ 4,281 (b) Pre-tax operating margin (c) 25 % 45 % 12 % N/M 24 % Average assets $ 197,434 $ 131,383 $ 26,714 $ 51,211 $ 406,742 (a) The prior period was restated to reflect the retrospective application of adopting new accounting guidance in 2024 related to our investments in renewable energy projects using the proportional amortization method (ASU 2023-02). See Note 2 for additional information. (b) Total fee and other revenue, total revenue and income before taxes are net of income attributable to noncontrolling interests related to consolidated investment management funds of $2 million. (c) Income before income taxes divided by total revenue. N/M – Not meaningful. For the year ended Dec. 31, 2022 Securities Services Market and Wealth Services Investment and Wealth Other (a) Consolidated (a) (dollars in millions) Total fee and other revenue $ 5,974 $ 3,889 $ 3,335 (b) $ (160) $ 13,038 (b) Net interest income (expense) 2,028 1,410 228 (162) 3,504 Total revenue (loss) 8,002 5,299 3,563 (b) (322) 16,542 (b) Provision for credit losses 8 7 1 23 39 Noninterest expense 6,281 2,936 3,515 278 13,010 Income (loss) before income taxes $ 1,713 $ 2,356 $ 47 (b) $ (623) $ 3,493 (b) Pre-tax operating margin (c) 21 % 44 % 1 % N/M 21 % Average assets $ 212,575 $ 138,249 $ 32,057 $ 43,806 $ 426,687 (a) The prior period was restated to reflect the retrospective application of adopting new accounting guidance in 2024 related to our investments in renewable energy projects using the proportional amortization method (ASU 2023-02). See Note 2 for additional information. (b) Total fee and other revenue, total revenue and income before taxes are net of (loss) attributable to noncontrolling interests related to consolidated investment management funds of $(13) million. (c) Income before taxes divided by total revenue. N/M – Not meaningful.</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ernational operations (Tables)</t>
        </is>
      </c>
      <c r="B1" s="2" t="inlineStr">
        <is>
          <t>12 Months Ended</t>
        </is>
      </c>
    </row>
    <row r="2">
      <c r="B2" s="2" t="inlineStr">
        <is>
          <t>Dec. 31, 2024</t>
        </is>
      </c>
    </row>
    <row r="3">
      <c r="A3" s="3" t="inlineStr">
        <is>
          <t>Segments, Geographical Areas [Abstract]</t>
        </is>
      </c>
      <c r="B3" s="4" t="inlineStr">
        <is>
          <t xml:space="preserve"> </t>
        </is>
      </c>
    </row>
    <row r="4">
      <c r="A4" s="4" t="inlineStr">
        <is>
          <t>Foreign Revenue, Income before Income Taxes, Net Income and Assets from Foreign Operations</t>
        </is>
      </c>
      <c r="B4" s="4" t="inlineStr">
        <is>
          <t>Total assets, total revenue, income before income taxes and net income of our international operations are shown in the table below. International operations International Total Total (in millions) Europe, the Middle East and Africa Asia-Pacific region Other Total 2024 Total assets at period end (a) $ 73,111 (b) $ 8,665 $ 1,732 $ 83,508 $ 332,556 $ 416,064 Total revenue 4,272 (b) 1,272 1,006 6,550 12,069 18,619 Income before income taxes 1,664 710 645 3,019 2,829 5,848 Net income 1,270 542 492 2,304 2,239 4,543 2023 Total assets at period end (a) $ 76,297 (b) $ 9,617 $ 1,687 $ 87,601 $ 322,276 (c) $ 409,877 (c) Total revenue 4,112 (b) 1,281 893 6,286 11,411 (c) 17,697 (c) Income before income taxes 1,367 707 569 2,643 1,640 (c) 4,283 (c) Net income 1,057 547 440 2,044 1,260 (c) 3,304 (c) 2022 Total assets at period end (a) $ 78,074 (b) $ 11,623 $ 1,622 $ 91,319 $ 314,241 (c) $ 405,560 (c) Total revenue 3,954 (b) 1,127 805 5,886 10,643 (c) 16,529 (c) Income before income taxes 1,164 572 481 2,217 1,263 (c) 3,480 (c) Net income 880 432 364 1,676 867 (c) 2,543 (c) (a) Total assets include long-lived assets, which are not considered by management to be significant in relation to total assets. Long-lived assets are primarily located in the U.S. (b) Includes assets of approximately $30.3 billion, $29.1 billion and $31.7 billion and revenue of approximately $2.7 billion, $2.4 billion and $2.2 billion in 2024, 2023 and 2022, respectively, of international operations domiciled in the UK, which is 7%, 7% and 8% of total assets and 14%, 14% and 13% of total revenue, respectively. (c) Results for the years ended Dec. 31, 2023 and Dec. 31, 2022 were restated to reflect the retrospective application of adopting new accounting guidance in 2024 related to our investments in renewable energy projects using the proportional amortization method (ASU 2023-02). See Note 2 for additional information.</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information to the Consolidated Statement of Cash Flows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Noncash Investing and Financing Transactions that are Not Reflected in Consolidated Statement of Cash Flows</t>
        </is>
      </c>
      <c r="B4" s="4" t="inlineStr">
        <is>
          <t xml:space="preserve">Non-cash investing and financing transactions that, appropriately, are not reflected in the consolidated statement of cash flows are listed below. Non-cash investing and financing transactions Year ended Dec. 31, (in millions) 2024 2023 2022 Transfers from loans to other assets for other real estate owned $ 2 $ 2 $ 1 Change in assets of consolidated investment management funds 365 317 253 Change in liabilities of consolidated investment management funds 4 — 2 Change in nonredeemable noncontrolling interests of consolidated investment management funds 309 43 189 Securities purchased not settled 170 174 22 Securities matured not settled — 1,840 385 Available-for-sale securities transferred to held-to-maturity 3,691 — 6,067 Premises and equipment/operating lease obligations 203 251 307 Contingent consideration and residual interests from divestiture — — 222 Excise tax on share repurchases 26 28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and reporting policies - Narrative (Details) $ in Millions</t>
        </is>
      </c>
      <c r="B1" s="2" t="inlineStr">
        <is>
          <t>12 Months Ended</t>
        </is>
      </c>
    </row>
    <row r="2">
      <c r="B2" s="2" t="inlineStr">
        <is>
          <t>Dec. 31, 2024 USD ($) business</t>
        </is>
      </c>
    </row>
    <row r="3">
      <c r="A3" s="3" t="inlineStr">
        <is>
          <t>Accounts, Notes, Loans and Financing Receivable [Line Items]</t>
        </is>
      </c>
      <c r="B3" s="4" t="inlineStr">
        <is>
          <t xml:space="preserve"> </t>
        </is>
      </c>
    </row>
    <row r="4">
      <c r="A4" s="4" t="inlineStr">
        <is>
          <t>Number of principal businesses | business</t>
        </is>
      </c>
      <c r="B4" s="6" t="n">
        <v>3</v>
      </c>
    </row>
    <row r="5">
      <c r="A5" s="4" t="inlineStr">
        <is>
          <t>Minimum amount of majority of loans primarily to institutional customers | $</t>
        </is>
      </c>
      <c r="B5" s="5" t="n">
        <v>1</v>
      </c>
    </row>
    <row r="6">
      <c r="A6" s="4" t="inlineStr">
        <is>
          <t>Maximum percentage of excess actuarial gain or loss before excess is recognized</t>
        </is>
      </c>
      <c r="B6" s="8" t="n">
        <v>0.1</v>
      </c>
    </row>
    <row r="7">
      <c r="A7" s="4" t="inlineStr">
        <is>
          <t>Period of time to amortize unrecognized gains or losses for pension plans with inactive participants</t>
        </is>
      </c>
      <c r="B7" s="4" t="inlineStr">
        <is>
          <t>15 years</t>
        </is>
      </c>
    </row>
    <row r="8">
      <c r="A8" s="4" t="inlineStr">
        <is>
          <t>Period of time that difference of expected return on plan assets vs. actual performance of plan assets included as adjustment in market related value</t>
        </is>
      </c>
      <c r="B8" s="4" t="inlineStr">
        <is>
          <t>5 years</t>
        </is>
      </c>
    </row>
    <row r="9">
      <c r="A9" s="4" t="inlineStr">
        <is>
          <t>Minimum</t>
        </is>
      </c>
      <c r="B9" s="4" t="inlineStr">
        <is>
          <t xml:space="preserve"> </t>
        </is>
      </c>
    </row>
    <row r="10">
      <c r="A10" s="3" t="inlineStr">
        <is>
          <t>Accounts, Notes, Loans and Financing Receivable [Line Items]</t>
        </is>
      </c>
      <c r="B10" s="4" t="inlineStr">
        <is>
          <t xml:space="preserve"> </t>
        </is>
      </c>
    </row>
    <row r="11">
      <c r="A11" s="4" t="inlineStr">
        <is>
          <t>Premises and equipment, useful life</t>
        </is>
      </c>
      <c r="B11" s="4" t="inlineStr">
        <is>
          <t>2 years</t>
        </is>
      </c>
    </row>
    <row r="12">
      <c r="A12" s="4" t="inlineStr">
        <is>
          <t>Maximum</t>
        </is>
      </c>
      <c r="B12" s="4" t="inlineStr">
        <is>
          <t xml:space="preserve"> </t>
        </is>
      </c>
    </row>
    <row r="13">
      <c r="A13" s="3" t="inlineStr">
        <is>
          <t>Accounts, Notes, Loans and Financing Receivable [Line Items]</t>
        </is>
      </c>
      <c r="B13" s="4" t="inlineStr">
        <is>
          <t xml:space="preserve"> </t>
        </is>
      </c>
    </row>
    <row r="14">
      <c r="A14" s="4" t="inlineStr">
        <is>
          <t>Premises and equipment, useful life</t>
        </is>
      </c>
      <c r="B14" s="4" t="inlineStr">
        <is>
          <t>40 years</t>
        </is>
      </c>
    </row>
    <row r="15">
      <c r="A15" s="4" t="inlineStr">
        <is>
          <t>Commercial Loan</t>
        </is>
      </c>
      <c r="B15" s="4" t="inlineStr">
        <is>
          <t xml:space="preserve"> </t>
        </is>
      </c>
    </row>
    <row r="16">
      <c r="A16" s="3" t="inlineStr">
        <is>
          <t>Accounts, Notes, Loans and Financing Receivable [Line Items]</t>
        </is>
      </c>
      <c r="B16" s="4" t="inlineStr">
        <is>
          <t xml:space="preserve"> </t>
        </is>
      </c>
    </row>
    <row r="17">
      <c r="A17" s="4" t="inlineStr">
        <is>
          <t>Threshold period past due for nonaccrual status</t>
        </is>
      </c>
      <c r="B17" s="4" t="inlineStr">
        <is>
          <t>90 days</t>
        </is>
      </c>
    </row>
    <row r="18">
      <c r="A18" s="4" t="inlineStr">
        <is>
          <t>First Lien Residential Mortgage</t>
        </is>
      </c>
      <c r="B18" s="4" t="inlineStr">
        <is>
          <t xml:space="preserve"> </t>
        </is>
      </c>
    </row>
    <row r="19">
      <c r="A19" s="3" t="inlineStr">
        <is>
          <t>Accounts, Notes, Loans and Financing Receivable [Line Items]</t>
        </is>
      </c>
      <c r="B19" s="4" t="inlineStr">
        <is>
          <t xml:space="preserve"> </t>
        </is>
      </c>
    </row>
    <row r="20">
      <c r="A20" s="4" t="inlineStr">
        <is>
          <t>Threshold period past due subject to impairment test</t>
        </is>
      </c>
      <c r="B20" s="4" t="inlineStr">
        <is>
          <t>90 days</t>
        </is>
      </c>
    </row>
    <row r="21">
      <c r="A21" s="4" t="inlineStr">
        <is>
          <t>Second Lien Residential Mortgage</t>
        </is>
      </c>
      <c r="B21" s="4" t="inlineStr">
        <is>
          <t xml:space="preserve"> </t>
        </is>
      </c>
    </row>
    <row r="22">
      <c r="A22" s="3" t="inlineStr">
        <is>
          <t>Accounts, Notes, Loans and Financing Receivable [Line Items]</t>
        </is>
      </c>
      <c r="B22" s="4" t="inlineStr">
        <is>
          <t xml:space="preserve"> </t>
        </is>
      </c>
    </row>
    <row r="23">
      <c r="A23" s="4" t="inlineStr">
        <is>
          <t>Threshold period past due subject to impairment test</t>
        </is>
      </c>
      <c r="B23" s="4" t="inlineStr">
        <is>
          <t>90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and reporting policies - Equity Method Investments (Details) $ in Millions</t>
        </is>
      </c>
      <c r="B1" s="2" t="inlineStr">
        <is>
          <t>Dec. 31, 2024 USD ($)</t>
        </is>
      </c>
    </row>
    <row r="2">
      <c r="A2" s="4" t="inlineStr">
        <is>
          <t>CIBC Mellon</t>
        </is>
      </c>
      <c r="B2" s="4" t="inlineStr">
        <is>
          <t xml:space="preserve"> </t>
        </is>
      </c>
    </row>
    <row r="3">
      <c r="A3" s="3" t="inlineStr">
        <is>
          <t>Schedule of Equity Method Investments [Line Items]</t>
        </is>
      </c>
      <c r="B3" s="4" t="inlineStr">
        <is>
          <t xml:space="preserve"> </t>
        </is>
      </c>
    </row>
    <row r="4">
      <c r="A4" s="4" t="inlineStr">
        <is>
          <t>Percentage ownership</t>
        </is>
      </c>
      <c r="B4" s="8" t="n">
        <v>0.5</v>
      </c>
    </row>
    <row r="5">
      <c r="A5" s="4" t="inlineStr">
        <is>
          <t>Book value</t>
        </is>
      </c>
      <c r="B5" s="5" t="n">
        <v>583</v>
      </c>
    </row>
    <row r="6">
      <c r="A6" s="4" t="inlineStr">
        <is>
          <t>Siguler Guff</t>
        </is>
      </c>
      <c r="B6" s="4" t="inlineStr">
        <is>
          <t xml:space="preserve"> </t>
        </is>
      </c>
    </row>
    <row r="7">
      <c r="A7" s="3" t="inlineStr">
        <is>
          <t>Schedule of Equity Method Investments [Line Items]</t>
        </is>
      </c>
      <c r="B7" s="4" t="inlineStr">
        <is>
          <t xml:space="preserve"> </t>
        </is>
      </c>
    </row>
    <row r="8">
      <c r="A8" s="4" t="inlineStr">
        <is>
          <t>Percentage ownership</t>
        </is>
      </c>
      <c r="B8" s="8" t="n">
        <v>0.2</v>
      </c>
    </row>
    <row r="9">
      <c r="A9" s="4" t="inlineStr">
        <is>
          <t>Book value</t>
        </is>
      </c>
      <c r="B9" s="5" t="n">
        <v>2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3" customWidth="1" min="2" max="2"/>
    <col width="31" customWidth="1" min="3" max="3"/>
    <col width="13" customWidth="1" min="4" max="4"/>
    <col width="14" customWidth="1" min="5" max="5"/>
    <col width="13" customWidth="1" min="6" max="6"/>
    <col width="14" customWidth="1" min="7" max="7"/>
    <col width="13" customWidth="1" min="8" max="8"/>
    <col width="14" customWidth="1" min="9" max="9"/>
    <col width="13" customWidth="1" min="10" max="10"/>
  </cols>
  <sheetData>
    <row r="1">
      <c r="A1" s="1" t="inlineStr">
        <is>
          <t>Accounting changes and new accounting guidance (Details) - USD ($) $ / shares in Units, $ in Millions</t>
        </is>
      </c>
      <c r="C1" s="2" t="inlineStr">
        <is>
          <t>12 Months Ended</t>
        </is>
      </c>
    </row>
    <row r="2">
      <c r="C2" s="2" t="inlineStr">
        <is>
          <t>Dec. 31, 2024</t>
        </is>
      </c>
      <c r="E2" s="2" t="inlineStr">
        <is>
          <t>Dec. 31, 2023</t>
        </is>
      </c>
      <c r="G2" s="2" t="inlineStr">
        <is>
          <t>Dec. 31, 2022</t>
        </is>
      </c>
      <c r="I2" s="2" t="inlineStr">
        <is>
          <t>Dec. 31, 2021</t>
        </is>
      </c>
      <c r="J2" s="2" t="inlineStr">
        <is>
          <t>[9],[10]</t>
        </is>
      </c>
    </row>
    <row r="3">
      <c r="A3" s="3" t="inlineStr">
        <is>
          <t>Accounting Policies [Abstract]</t>
        </is>
      </c>
      <c r="C3" s="4" t="inlineStr">
        <is>
          <t xml:space="preserve"> </t>
        </is>
      </c>
      <c r="E3" s="4" t="inlineStr">
        <is>
          <t xml:space="preserve"> </t>
        </is>
      </c>
      <c r="G3" s="4" t="inlineStr">
        <is>
          <t xml:space="preserve"> </t>
        </is>
      </c>
      <c r="I3" s="4" t="inlineStr">
        <is>
          <t xml:space="preserve"> </t>
        </is>
      </c>
    </row>
    <row r="4">
      <c r="A4" s="4" t="inlineStr">
        <is>
          <t>Investment Program, Proportional Amortization Method, Elected, Income Tax Credit and Other Income Tax Benefit, before Amortization, Statement of Income or Comprehensive Income [Extensible Enumeration]</t>
        </is>
      </c>
      <c r="C4" s="4" t="inlineStr">
        <is>
          <t>Provision for income taxes (a)</t>
        </is>
      </c>
      <c r="E4" s="4" t="inlineStr">
        <is>
          <t xml:space="preserve"> </t>
        </is>
      </c>
      <c r="G4" s="4" t="inlineStr">
        <is>
          <t xml:space="preserve"> </t>
        </is>
      </c>
      <c r="I4" s="4" t="inlineStr">
        <is>
          <t xml:space="preserve"> </t>
        </is>
      </c>
    </row>
    <row r="5">
      <c r="A5" s="4" t="inlineStr">
        <is>
          <t>Investment Program, Proportional Amortization Method, Applied, Amortization Expense, Statement of Income or Comprehensive Income [Extensible Enumeration]</t>
        </is>
      </c>
      <c r="C5" s="4" t="inlineStr">
        <is>
          <t>Provision for income taxes (a)</t>
        </is>
      </c>
      <c r="E5" s="4" t="inlineStr">
        <is>
          <t xml:space="preserve"> </t>
        </is>
      </c>
      <c r="G5" s="4" t="inlineStr">
        <is>
          <t xml:space="preserve"> </t>
        </is>
      </c>
      <c r="I5" s="4" t="inlineStr">
        <is>
          <t xml:space="preserve"> </t>
        </is>
      </c>
    </row>
    <row r="6">
      <c r="A6" s="3" t="inlineStr">
        <is>
          <t>Consolidated Income Statement</t>
        </is>
      </c>
      <c r="C6" s="4" t="inlineStr">
        <is>
          <t xml:space="preserve"> </t>
        </is>
      </c>
      <c r="E6" s="4" t="inlineStr">
        <is>
          <t xml:space="preserve"> </t>
        </is>
      </c>
      <c r="G6" s="4" t="inlineStr">
        <is>
          <t xml:space="preserve"> </t>
        </is>
      </c>
      <c r="I6" s="4" t="inlineStr">
        <is>
          <t xml:space="preserve"> </t>
        </is>
      </c>
    </row>
    <row r="7">
      <c r="A7" s="4" t="inlineStr">
        <is>
          <t>Investment and other income</t>
        </is>
      </c>
      <c r="B7" s="4" t="inlineStr">
        <is>
          <t>[1]</t>
        </is>
      </c>
      <c r="C7" s="5" t="n">
        <v>687</v>
      </c>
      <c r="E7" s="5" t="n">
        <v>480</v>
      </c>
      <c r="G7" s="5" t="n">
        <v>70</v>
      </c>
      <c r="I7" s="4" t="inlineStr">
        <is>
          <t xml:space="preserve"> </t>
        </is>
      </c>
    </row>
    <row r="8">
      <c r="A8" s="4" t="inlineStr">
        <is>
          <t>Total fee and other revenue</t>
        </is>
      </c>
      <c r="B8" s="4" t="inlineStr">
        <is>
          <t>[1]</t>
        </is>
      </c>
      <c r="C8" s="6" t="n">
        <v>14307</v>
      </c>
      <c r="E8" s="6" t="n">
        <v>13352</v>
      </c>
      <c r="G8" s="6" t="n">
        <v>13025</v>
      </c>
      <c r="I8" s="4" t="inlineStr">
        <is>
          <t xml:space="preserve"> </t>
        </is>
      </c>
    </row>
    <row r="9">
      <c r="A9" s="4" t="inlineStr">
        <is>
          <t>Total revenue</t>
        </is>
      </c>
      <c r="B9" s="4" t="inlineStr">
        <is>
          <t>[1]</t>
        </is>
      </c>
      <c r="C9" s="6" t="n">
        <v>18619</v>
      </c>
      <c r="E9" s="6" t="n">
        <v>17697</v>
      </c>
      <c r="G9" s="6" t="n">
        <v>16529</v>
      </c>
      <c r="I9" s="4" t="inlineStr">
        <is>
          <t xml:space="preserve"> </t>
        </is>
      </c>
    </row>
    <row r="10">
      <c r="A10" s="4" t="inlineStr">
        <is>
          <t>Income before income taxes</t>
        </is>
      </c>
      <c r="B10" s="4" t="inlineStr">
        <is>
          <t>[1]</t>
        </is>
      </c>
      <c r="C10" s="6" t="n">
        <v>5848</v>
      </c>
      <c r="E10" s="6" t="n">
        <v>4283</v>
      </c>
      <c r="G10" s="6" t="n">
        <v>3480</v>
      </c>
      <c r="I10" s="4" t="inlineStr">
        <is>
          <t xml:space="preserve"> </t>
        </is>
      </c>
    </row>
    <row r="11">
      <c r="A11" s="4" t="inlineStr">
        <is>
          <t>Provision for income taxes (a)</t>
        </is>
      </c>
      <c r="B11" s="4" t="inlineStr">
        <is>
          <t>[1]</t>
        </is>
      </c>
      <c r="C11" s="6" t="n">
        <v>1305</v>
      </c>
      <c r="E11" s="6" t="n">
        <v>979</v>
      </c>
      <c r="G11" s="6" t="n">
        <v>937</v>
      </c>
      <c r="I11" s="4" t="inlineStr">
        <is>
          <t xml:space="preserve"> </t>
        </is>
      </c>
    </row>
    <row r="12">
      <c r="A12" s="4" t="inlineStr">
        <is>
          <t>Net income</t>
        </is>
      </c>
      <c r="B12" s="4" t="inlineStr">
        <is>
          <t>[1]</t>
        </is>
      </c>
      <c r="C12" s="6" t="n">
        <v>4543</v>
      </c>
      <c r="D12" s="4" t="inlineStr">
        <is>
          <t>[2]</t>
        </is>
      </c>
      <c r="E12" s="6" t="n">
        <v>3304</v>
      </c>
      <c r="F12" s="4" t="inlineStr">
        <is>
          <t>[2],[3]</t>
        </is>
      </c>
      <c r="G12" s="6" t="n">
        <v>2543</v>
      </c>
      <c r="H12" s="4" t="inlineStr">
        <is>
          <t>[4]</t>
        </is>
      </c>
      <c r="I12" s="4" t="inlineStr">
        <is>
          <t xml:space="preserve"> </t>
        </is>
      </c>
    </row>
    <row r="13">
      <c r="A13" s="4" t="inlineStr">
        <is>
          <t>Net income applicable to shareholders of The Bank of New York Mellon Corporation</t>
        </is>
      </c>
      <c r="B13" s="4" t="inlineStr">
        <is>
          <t>[1],[4]</t>
        </is>
      </c>
      <c r="C13" s="6" t="n">
        <v>4530</v>
      </c>
      <c r="E13" s="6" t="n">
        <v>3302</v>
      </c>
      <c r="G13" s="6" t="n">
        <v>2556</v>
      </c>
      <c r="I13" s="4" t="inlineStr">
        <is>
          <t xml:space="preserve"> </t>
        </is>
      </c>
    </row>
    <row r="14">
      <c r="A14" s="4" t="inlineStr">
        <is>
          <t>Net income applicable to common shareholders of The Bank of New York Mellon Corporation (a)</t>
        </is>
      </c>
      <c r="B14" s="4" t="inlineStr">
        <is>
          <t>[1]</t>
        </is>
      </c>
      <c r="C14" s="5" t="n">
        <v>4336</v>
      </c>
      <c r="E14" s="5" t="n">
        <v>3067</v>
      </c>
      <c r="G14" s="5" t="n">
        <v>2345</v>
      </c>
      <c r="I14" s="4" t="inlineStr">
        <is>
          <t xml:space="preserve"> </t>
        </is>
      </c>
    </row>
    <row r="15">
      <c r="A15" s="3" t="inlineStr">
        <is>
          <t>Earnings per share applicable to common shareholders of The Bank of New York Mellon Corporation</t>
        </is>
      </c>
      <c r="C15" s="4" t="inlineStr">
        <is>
          <t xml:space="preserve"> </t>
        </is>
      </c>
      <c r="E15" s="4" t="inlineStr">
        <is>
          <t xml:space="preserve"> </t>
        </is>
      </c>
      <c r="G15" s="4" t="inlineStr">
        <is>
          <t xml:space="preserve"> </t>
        </is>
      </c>
      <c r="I15" s="4" t="inlineStr">
        <is>
          <t xml:space="preserve"> </t>
        </is>
      </c>
    </row>
    <row r="16">
      <c r="A16" s="4" t="inlineStr">
        <is>
          <t>Basic (usd per share)</t>
        </is>
      </c>
      <c r="B16" s="4" t="inlineStr">
        <is>
          <t>[5]</t>
        </is>
      </c>
      <c r="C16" s="7" t="n">
        <v>5.84</v>
      </c>
      <c r="E16" s="7" t="n">
        <v>3.91</v>
      </c>
      <c r="G16" s="7" t="n">
        <v>2.89</v>
      </c>
      <c r="I16" s="4" t="inlineStr">
        <is>
          <t xml:space="preserve"> </t>
        </is>
      </c>
    </row>
    <row r="17">
      <c r="A17" s="4" t="inlineStr">
        <is>
          <t>Diluted (usd per share)</t>
        </is>
      </c>
      <c r="B17" s="4" t="inlineStr">
        <is>
          <t>[5]</t>
        </is>
      </c>
      <c r="C17" s="7" t="n">
        <v>5.8</v>
      </c>
      <c r="E17" s="7" t="n">
        <v>3.89</v>
      </c>
      <c r="G17" s="7" t="n">
        <v>2.88</v>
      </c>
      <c r="I17" s="4" t="inlineStr">
        <is>
          <t xml:space="preserve"> </t>
        </is>
      </c>
    </row>
    <row r="18">
      <c r="A18" s="3" t="inlineStr">
        <is>
          <t>Consolidated Balance Sheet</t>
        </is>
      </c>
      <c r="C18" s="4" t="inlineStr">
        <is>
          <t xml:space="preserve"> </t>
        </is>
      </c>
      <c r="E18" s="4" t="inlineStr">
        <is>
          <t xml:space="preserve"> </t>
        </is>
      </c>
      <c r="G18" s="4" t="inlineStr">
        <is>
          <t xml:space="preserve"> </t>
        </is>
      </c>
      <c r="I18" s="4" t="inlineStr">
        <is>
          <t xml:space="preserve"> </t>
        </is>
      </c>
    </row>
    <row r="19">
      <c r="A19" s="4" t="inlineStr">
        <is>
          <t>Other assets</t>
        </is>
      </c>
      <c r="C19" s="5" t="n">
        <v>25690</v>
      </c>
      <c r="E19" s="5" t="n">
        <v>25909</v>
      </c>
      <c r="G19" s="4" t="inlineStr">
        <is>
          <t xml:space="preserve"> </t>
        </is>
      </c>
      <c r="I19" s="4" t="inlineStr">
        <is>
          <t xml:space="preserve"> </t>
        </is>
      </c>
    </row>
    <row r="20">
      <c r="A20" s="4" t="inlineStr">
        <is>
          <t>Total assets</t>
        </is>
      </c>
      <c r="C20" s="6" t="n">
        <v>416064</v>
      </c>
      <c r="E20" s="6" t="n">
        <v>409877</v>
      </c>
      <c r="G20" s="5" t="n">
        <v>405560</v>
      </c>
      <c r="I20" s="4" t="inlineStr">
        <is>
          <t xml:space="preserve"> </t>
        </is>
      </c>
    </row>
    <row r="21">
      <c r="A21" s="4" t="inlineStr">
        <is>
          <t>Accrued taxes and other expenses</t>
        </is>
      </c>
      <c r="C21" s="6" t="n">
        <v>5270</v>
      </c>
      <c r="E21" s="6" t="n">
        <v>5411</v>
      </c>
      <c r="G21" s="4" t="inlineStr">
        <is>
          <t xml:space="preserve"> </t>
        </is>
      </c>
      <c r="I21" s="4" t="inlineStr">
        <is>
          <t xml:space="preserve"> </t>
        </is>
      </c>
    </row>
    <row r="22">
      <c r="A22" s="4" t="inlineStr">
        <is>
          <t>Other liabilities</t>
        </is>
      </c>
      <c r="C22" s="6" t="n">
        <v>9124</v>
      </c>
      <c r="E22" s="6" t="n">
        <v>9028</v>
      </c>
      <c r="G22" s="4" t="inlineStr">
        <is>
          <t xml:space="preserve"> </t>
        </is>
      </c>
      <c r="I22" s="4" t="inlineStr">
        <is>
          <t xml:space="preserve"> </t>
        </is>
      </c>
    </row>
    <row r="23">
      <c r="A23" s="4" t="inlineStr">
        <is>
          <t>Total liabilities</t>
        </is>
      </c>
      <c r="C23" s="6" t="n">
        <v>374300</v>
      </c>
      <c r="E23" s="6" t="n">
        <v>368972</v>
      </c>
      <c r="G23" s="4" t="inlineStr">
        <is>
          <t xml:space="preserve"> </t>
        </is>
      </c>
      <c r="I23" s="4" t="inlineStr">
        <is>
          <t xml:space="preserve"> </t>
        </is>
      </c>
    </row>
    <row r="24">
      <c r="A24" s="4" t="inlineStr">
        <is>
          <t>Retained earnings</t>
        </is>
      </c>
      <c r="C24" s="6" t="n">
        <v>42537</v>
      </c>
      <c r="E24" s="6" t="n">
        <v>39549</v>
      </c>
      <c r="G24" s="4" t="inlineStr">
        <is>
          <t xml:space="preserve"> </t>
        </is>
      </c>
      <c r="I24" s="4" t="inlineStr">
        <is>
          <t xml:space="preserve"> </t>
        </is>
      </c>
    </row>
    <row r="25">
      <c r="A25" s="4" t="inlineStr">
        <is>
          <t>Shareholders' equity</t>
        </is>
      </c>
      <c r="C25" s="6" t="n">
        <v>41318</v>
      </c>
      <c r="E25" s="6" t="n">
        <v>40770</v>
      </c>
      <c r="G25" s="4" t="inlineStr">
        <is>
          <t xml:space="preserve"> </t>
        </is>
      </c>
      <c r="I25" s="4" t="inlineStr">
        <is>
          <t xml:space="preserve"> </t>
        </is>
      </c>
    </row>
    <row r="26">
      <c r="A26" s="4" t="inlineStr">
        <is>
          <t>Total permanent equity</t>
        </is>
      </c>
      <c r="C26" s="6" t="n">
        <v>41677</v>
      </c>
      <c r="D26" s="4" t="inlineStr">
        <is>
          <t>[6]</t>
        </is>
      </c>
      <c r="E26" s="6" t="n">
        <v>40820</v>
      </c>
      <c r="F26" s="4" t="inlineStr">
        <is>
          <t>[3],[6],[7]</t>
        </is>
      </c>
      <c r="G26" s="6" t="n">
        <v>40620</v>
      </c>
      <c r="H26" s="4" t="inlineStr">
        <is>
          <t>[3],[8]</t>
        </is>
      </c>
      <c r="I26" s="5" t="n">
        <v>43126</v>
      </c>
    </row>
    <row r="27">
      <c r="A27" s="4" t="inlineStr">
        <is>
          <t>Total liabilities, temporary equity and permanent equity</t>
        </is>
      </c>
      <c r="C27" s="5" t="n">
        <v>416064</v>
      </c>
      <c r="E27" s="6" t="n">
        <v>409877</v>
      </c>
      <c r="G27" s="4" t="inlineStr">
        <is>
          <t xml:space="preserve"> </t>
        </is>
      </c>
      <c r="I27" s="4" t="inlineStr">
        <is>
          <t xml:space="preserve"> </t>
        </is>
      </c>
    </row>
    <row r="28">
      <c r="A28" s="4" t="inlineStr">
        <is>
          <t>Previously reported</t>
        </is>
      </c>
      <c r="C28" s="4" t="inlineStr">
        <is>
          <t xml:space="preserve"> </t>
        </is>
      </c>
      <c r="E28" s="4" t="inlineStr">
        <is>
          <t xml:space="preserve"> </t>
        </is>
      </c>
      <c r="G28" s="4" t="inlineStr">
        <is>
          <t xml:space="preserve"> </t>
        </is>
      </c>
      <c r="I28" s="4" t="inlineStr">
        <is>
          <t xml:space="preserve"> </t>
        </is>
      </c>
    </row>
    <row r="29">
      <c r="A29" s="3" t="inlineStr">
        <is>
          <t>Consolidated Income Statement</t>
        </is>
      </c>
      <c r="C29" s="4" t="inlineStr">
        <is>
          <t xml:space="preserve"> </t>
        </is>
      </c>
      <c r="E29" s="4" t="inlineStr">
        <is>
          <t xml:space="preserve"> </t>
        </is>
      </c>
      <c r="G29" s="4" t="inlineStr">
        <is>
          <t xml:space="preserve"> </t>
        </is>
      </c>
      <c r="I29" s="4" t="inlineStr">
        <is>
          <t xml:space="preserve"> </t>
        </is>
      </c>
    </row>
    <row r="30">
      <c r="A30" s="4" t="inlineStr">
        <is>
          <t>Investment and other income</t>
        </is>
      </c>
      <c r="C30" s="4" t="inlineStr">
        <is>
          <t xml:space="preserve"> </t>
        </is>
      </c>
      <c r="E30" s="6" t="n">
        <v>285</v>
      </c>
      <c r="G30" s="6" t="n">
        <v>-82</v>
      </c>
      <c r="I30" s="4" t="inlineStr">
        <is>
          <t xml:space="preserve"> </t>
        </is>
      </c>
    </row>
    <row r="31">
      <c r="A31" s="4" t="inlineStr">
        <is>
          <t>Total fee and other revenue</t>
        </is>
      </c>
      <c r="C31" s="4" t="inlineStr">
        <is>
          <t xml:space="preserve"> </t>
        </is>
      </c>
      <c r="E31" s="6" t="n">
        <v>13157</v>
      </c>
      <c r="G31" s="6" t="n">
        <v>12873</v>
      </c>
      <c r="I31" s="4" t="inlineStr">
        <is>
          <t xml:space="preserve"> </t>
        </is>
      </c>
    </row>
    <row r="32">
      <c r="A32" s="4" t="inlineStr">
        <is>
          <t>Total revenue</t>
        </is>
      </c>
      <c r="C32" s="4" t="inlineStr">
        <is>
          <t xml:space="preserve"> </t>
        </is>
      </c>
      <c r="E32" s="6" t="n">
        <v>17502</v>
      </c>
      <c r="G32" s="6" t="n">
        <v>16377</v>
      </c>
      <c r="I32" s="4" t="inlineStr">
        <is>
          <t xml:space="preserve"> </t>
        </is>
      </c>
    </row>
    <row r="33">
      <c r="A33" s="4" t="inlineStr">
        <is>
          <t>Income before income taxes</t>
        </is>
      </c>
      <c r="C33" s="4" t="inlineStr">
        <is>
          <t xml:space="preserve"> </t>
        </is>
      </c>
      <c r="E33" s="6" t="n">
        <v>4088</v>
      </c>
      <c r="G33" s="6" t="n">
        <v>3328</v>
      </c>
      <c r="I33" s="4" t="inlineStr">
        <is>
          <t xml:space="preserve"> </t>
        </is>
      </c>
    </row>
    <row r="34">
      <c r="A34" s="4" t="inlineStr">
        <is>
          <t>Provision for income taxes (a)</t>
        </is>
      </c>
      <c r="C34" s="4" t="inlineStr">
        <is>
          <t xml:space="preserve"> </t>
        </is>
      </c>
      <c r="E34" s="6" t="n">
        <v>800</v>
      </c>
      <c r="G34" s="6" t="n">
        <v>768</v>
      </c>
      <c r="I34" s="4" t="inlineStr">
        <is>
          <t xml:space="preserve"> </t>
        </is>
      </c>
    </row>
    <row r="35">
      <c r="A35" s="4" t="inlineStr">
        <is>
          <t>Net income</t>
        </is>
      </c>
      <c r="C35" s="4" t="inlineStr">
        <is>
          <t xml:space="preserve"> </t>
        </is>
      </c>
      <c r="E35" s="6" t="n">
        <v>3288</v>
      </c>
      <c r="G35" s="6" t="n">
        <v>2560</v>
      </c>
      <c r="I35" s="4" t="inlineStr">
        <is>
          <t xml:space="preserve"> </t>
        </is>
      </c>
    </row>
    <row r="36">
      <c r="A36" s="4" t="inlineStr">
        <is>
          <t>Net income applicable to shareholders of The Bank of New York Mellon Corporation</t>
        </is>
      </c>
      <c r="C36" s="4" t="inlineStr">
        <is>
          <t xml:space="preserve"> </t>
        </is>
      </c>
      <c r="E36" s="6" t="n">
        <v>3286</v>
      </c>
      <c r="G36" s="6" t="n">
        <v>2573</v>
      </c>
      <c r="I36" s="4" t="inlineStr">
        <is>
          <t xml:space="preserve"> </t>
        </is>
      </c>
    </row>
    <row r="37">
      <c r="A37" s="4" t="inlineStr">
        <is>
          <t>Net income applicable to common shareholders of The Bank of New York Mellon Corporation (a)</t>
        </is>
      </c>
      <c r="C37" s="4" t="inlineStr">
        <is>
          <t xml:space="preserve"> </t>
        </is>
      </c>
      <c r="E37" s="5" t="n">
        <v>3051</v>
      </c>
      <c r="G37" s="5" t="n">
        <v>2362</v>
      </c>
      <c r="I37" s="4" t="inlineStr">
        <is>
          <t xml:space="preserve"> </t>
        </is>
      </c>
    </row>
    <row r="38">
      <c r="A38" s="3" t="inlineStr">
        <is>
          <t>Earnings per share applicable to common shareholders of The Bank of New York Mellon Corporation</t>
        </is>
      </c>
      <c r="C38" s="4" t="inlineStr">
        <is>
          <t xml:space="preserve"> </t>
        </is>
      </c>
      <c r="E38" s="4" t="inlineStr">
        <is>
          <t xml:space="preserve"> </t>
        </is>
      </c>
      <c r="G38" s="4" t="inlineStr">
        <is>
          <t xml:space="preserve"> </t>
        </is>
      </c>
      <c r="I38" s="4" t="inlineStr">
        <is>
          <t xml:space="preserve"> </t>
        </is>
      </c>
    </row>
    <row r="39">
      <c r="A39" s="4" t="inlineStr">
        <is>
          <t>Basic (usd per share)</t>
        </is>
      </c>
      <c r="C39" s="4" t="inlineStr">
        <is>
          <t xml:space="preserve"> </t>
        </is>
      </c>
      <c r="E39" s="7" t="n">
        <v>3.89</v>
      </c>
      <c r="G39" s="7" t="n">
        <v>2.91</v>
      </c>
      <c r="I39" s="4" t="inlineStr">
        <is>
          <t xml:space="preserve"> </t>
        </is>
      </c>
    </row>
    <row r="40">
      <c r="A40" s="4" t="inlineStr">
        <is>
          <t>Diluted (usd per share)</t>
        </is>
      </c>
      <c r="C40" s="4" t="inlineStr">
        <is>
          <t xml:space="preserve"> </t>
        </is>
      </c>
      <c r="E40" s="7" t="n">
        <v>3.87</v>
      </c>
      <c r="G40" s="7" t="n">
        <v>2.9</v>
      </c>
      <c r="I40" s="4" t="inlineStr">
        <is>
          <t xml:space="preserve"> </t>
        </is>
      </c>
    </row>
    <row r="41">
      <c r="A41" s="3" t="inlineStr">
        <is>
          <t>Consolidated Balance Sheet</t>
        </is>
      </c>
      <c r="C41" s="4" t="inlineStr">
        <is>
          <t xml:space="preserve"> </t>
        </is>
      </c>
      <c r="E41" s="4" t="inlineStr">
        <is>
          <t xml:space="preserve"> </t>
        </is>
      </c>
      <c r="G41" s="4" t="inlineStr">
        <is>
          <t xml:space="preserve"> </t>
        </is>
      </c>
      <c r="I41" s="4" t="inlineStr">
        <is>
          <t xml:space="preserve"> </t>
        </is>
      </c>
    </row>
    <row r="42">
      <c r="A42" s="4" t="inlineStr">
        <is>
          <t>Other assets</t>
        </is>
      </c>
      <c r="C42" s="4" t="inlineStr">
        <is>
          <t xml:space="preserve"> </t>
        </is>
      </c>
      <c r="E42" s="5" t="n">
        <v>25985</v>
      </c>
      <c r="G42" s="4" t="inlineStr">
        <is>
          <t xml:space="preserve"> </t>
        </is>
      </c>
      <c r="I42" s="4" t="inlineStr">
        <is>
          <t xml:space="preserve"> </t>
        </is>
      </c>
    </row>
    <row r="43">
      <c r="A43" s="4" t="inlineStr">
        <is>
          <t>Total assets</t>
        </is>
      </c>
      <c r="C43" s="4" t="inlineStr">
        <is>
          <t xml:space="preserve"> </t>
        </is>
      </c>
      <c r="E43" s="6" t="n">
        <v>409953</v>
      </c>
      <c r="G43" s="4" t="inlineStr">
        <is>
          <t xml:space="preserve"> </t>
        </is>
      </c>
      <c r="I43" s="4" t="inlineStr">
        <is>
          <t xml:space="preserve"> </t>
        </is>
      </c>
    </row>
    <row r="44">
      <c r="A44" s="4" t="inlineStr">
        <is>
          <t>Accrued taxes and other expenses</t>
        </is>
      </c>
      <c r="C44" s="4" t="inlineStr">
        <is>
          <t xml:space="preserve"> </t>
        </is>
      </c>
      <c r="E44" s="6" t="n">
        <v>5567</v>
      </c>
      <c r="G44" s="4" t="inlineStr">
        <is>
          <t xml:space="preserve"> </t>
        </is>
      </c>
      <c r="I44" s="4" t="inlineStr">
        <is>
          <t xml:space="preserve"> </t>
        </is>
      </c>
    </row>
    <row r="45">
      <c r="A45" s="4" t="inlineStr">
        <is>
          <t>Other liabilities</t>
        </is>
      </c>
      <c r="C45" s="4" t="inlineStr">
        <is>
          <t xml:space="preserve"> </t>
        </is>
      </c>
      <c r="E45" s="6" t="n">
        <v>8844</v>
      </c>
      <c r="G45" s="4" t="inlineStr">
        <is>
          <t xml:space="preserve"> </t>
        </is>
      </c>
      <c r="I45" s="4" t="inlineStr">
        <is>
          <t xml:space="preserve"> </t>
        </is>
      </c>
    </row>
    <row r="46">
      <c r="A46" s="4" t="inlineStr">
        <is>
          <t>Total liabilities</t>
        </is>
      </c>
      <c r="C46" s="4" t="inlineStr">
        <is>
          <t xml:space="preserve"> </t>
        </is>
      </c>
      <c r="E46" s="6" t="n">
        <v>368944</v>
      </c>
      <c r="G46" s="4" t="inlineStr">
        <is>
          <t xml:space="preserve"> </t>
        </is>
      </c>
      <c r="I46" s="4" t="inlineStr">
        <is>
          <t xml:space="preserve"> </t>
        </is>
      </c>
    </row>
    <row r="47">
      <c r="A47" s="4" t="inlineStr">
        <is>
          <t>Retained earnings</t>
        </is>
      </c>
      <c r="C47" s="4" t="inlineStr">
        <is>
          <t xml:space="preserve"> </t>
        </is>
      </c>
      <c r="E47" s="6" t="n">
        <v>39653</v>
      </c>
      <c r="G47" s="4" t="inlineStr">
        <is>
          <t xml:space="preserve"> </t>
        </is>
      </c>
      <c r="I47" s="4" t="inlineStr">
        <is>
          <t xml:space="preserve"> </t>
        </is>
      </c>
    </row>
    <row r="48">
      <c r="A48" s="4" t="inlineStr">
        <is>
          <t>Shareholders' equity</t>
        </is>
      </c>
      <c r="C48" s="4" t="inlineStr">
        <is>
          <t xml:space="preserve"> </t>
        </is>
      </c>
      <c r="E48" s="6" t="n">
        <v>40874</v>
      </c>
      <c r="G48" s="4" t="inlineStr">
        <is>
          <t xml:space="preserve"> </t>
        </is>
      </c>
      <c r="I48" s="4" t="inlineStr">
        <is>
          <t xml:space="preserve"> </t>
        </is>
      </c>
    </row>
    <row r="49">
      <c r="A49" s="4" t="inlineStr">
        <is>
          <t>Total permanent equity</t>
        </is>
      </c>
      <c r="C49" s="4" t="inlineStr">
        <is>
          <t xml:space="preserve"> </t>
        </is>
      </c>
      <c r="E49" s="6" t="n">
        <v>40924</v>
      </c>
      <c r="G49" s="4" t="inlineStr">
        <is>
          <t xml:space="preserve"> </t>
        </is>
      </c>
      <c r="I49" s="4" t="inlineStr">
        <is>
          <t xml:space="preserve"> </t>
        </is>
      </c>
    </row>
    <row r="50">
      <c r="A50" s="4" t="inlineStr">
        <is>
          <t>Total liabilities, temporary equity and permanent equity</t>
        </is>
      </c>
      <c r="C50" s="4" t="inlineStr">
        <is>
          <t xml:space="preserve"> </t>
        </is>
      </c>
      <c r="E50" s="6" t="n">
        <v>409953</v>
      </c>
      <c r="G50" s="4" t="inlineStr">
        <is>
          <t xml:space="preserve"> </t>
        </is>
      </c>
      <c r="I50" s="4" t="inlineStr">
        <is>
          <t xml:space="preserve"> </t>
        </is>
      </c>
    </row>
    <row r="51">
      <c r="A51" s="4" t="inlineStr">
        <is>
          <t>Adjustment</t>
        </is>
      </c>
      <c r="C51" s="4" t="inlineStr">
        <is>
          <t xml:space="preserve"> </t>
        </is>
      </c>
      <c r="E51" s="4" t="inlineStr">
        <is>
          <t xml:space="preserve"> </t>
        </is>
      </c>
      <c r="G51" s="4" t="inlineStr">
        <is>
          <t xml:space="preserve"> </t>
        </is>
      </c>
      <c r="I51" s="4" t="inlineStr">
        <is>
          <t xml:space="preserve"> </t>
        </is>
      </c>
    </row>
    <row r="52">
      <c r="A52" s="3" t="inlineStr">
        <is>
          <t>Consolidated Income Statement</t>
        </is>
      </c>
      <c r="C52" s="4" t="inlineStr">
        <is>
          <t xml:space="preserve"> </t>
        </is>
      </c>
      <c r="E52" s="4" t="inlineStr">
        <is>
          <t xml:space="preserve"> </t>
        </is>
      </c>
      <c r="G52" s="4" t="inlineStr">
        <is>
          <t xml:space="preserve"> </t>
        </is>
      </c>
      <c r="I52" s="4" t="inlineStr">
        <is>
          <t xml:space="preserve"> </t>
        </is>
      </c>
    </row>
    <row r="53">
      <c r="A53" s="4" t="inlineStr">
        <is>
          <t>Investment and other income</t>
        </is>
      </c>
      <c r="C53" s="4" t="inlineStr">
        <is>
          <t xml:space="preserve"> </t>
        </is>
      </c>
      <c r="E53" s="6" t="n">
        <v>195</v>
      </c>
      <c r="G53" s="5" t="n">
        <v>152</v>
      </c>
      <c r="I53" s="4" t="inlineStr">
        <is>
          <t xml:space="preserve"> </t>
        </is>
      </c>
    </row>
    <row r="54">
      <c r="A54" s="4" t="inlineStr">
        <is>
          <t>Total fee and other revenue</t>
        </is>
      </c>
      <c r="C54" s="4" t="inlineStr">
        <is>
          <t xml:space="preserve"> </t>
        </is>
      </c>
      <c r="E54" s="6" t="n">
        <v>195</v>
      </c>
      <c r="G54" s="6" t="n">
        <v>152</v>
      </c>
      <c r="I54" s="4" t="inlineStr">
        <is>
          <t xml:space="preserve"> </t>
        </is>
      </c>
    </row>
    <row r="55">
      <c r="A55" s="4" t="inlineStr">
        <is>
          <t>Total revenue</t>
        </is>
      </c>
      <c r="C55" s="4" t="inlineStr">
        <is>
          <t xml:space="preserve"> </t>
        </is>
      </c>
      <c r="E55" s="6" t="n">
        <v>195</v>
      </c>
      <c r="G55" s="6" t="n">
        <v>152</v>
      </c>
      <c r="I55" s="4" t="inlineStr">
        <is>
          <t xml:space="preserve"> </t>
        </is>
      </c>
    </row>
    <row r="56">
      <c r="A56" s="4" t="inlineStr">
        <is>
          <t>Income before income taxes</t>
        </is>
      </c>
      <c r="C56" s="4" t="inlineStr">
        <is>
          <t xml:space="preserve"> </t>
        </is>
      </c>
      <c r="E56" s="6" t="n">
        <v>195</v>
      </c>
      <c r="G56" s="6" t="n">
        <v>152</v>
      </c>
      <c r="I56" s="4" t="inlineStr">
        <is>
          <t xml:space="preserve"> </t>
        </is>
      </c>
    </row>
    <row r="57">
      <c r="A57" s="4" t="inlineStr">
        <is>
          <t>Provision for income taxes (a)</t>
        </is>
      </c>
      <c r="C57" s="4" t="inlineStr">
        <is>
          <t xml:space="preserve"> </t>
        </is>
      </c>
      <c r="E57" s="6" t="n">
        <v>179</v>
      </c>
      <c r="G57" s="6" t="n">
        <v>169</v>
      </c>
      <c r="I57" s="4" t="inlineStr">
        <is>
          <t xml:space="preserve"> </t>
        </is>
      </c>
    </row>
    <row r="58">
      <c r="A58" s="4" t="inlineStr">
        <is>
          <t>Net income</t>
        </is>
      </c>
      <c r="C58" s="4" t="inlineStr">
        <is>
          <t xml:space="preserve"> </t>
        </is>
      </c>
      <c r="E58" s="6" t="n">
        <v>16</v>
      </c>
      <c r="G58" s="6" t="n">
        <v>-17</v>
      </c>
      <c r="I58" s="4" t="inlineStr">
        <is>
          <t xml:space="preserve"> </t>
        </is>
      </c>
    </row>
    <row r="59">
      <c r="A59" s="4" t="inlineStr">
        <is>
          <t>Net income applicable to shareholders of The Bank of New York Mellon Corporation</t>
        </is>
      </c>
      <c r="C59" s="4" t="inlineStr">
        <is>
          <t xml:space="preserve"> </t>
        </is>
      </c>
      <c r="E59" s="6" t="n">
        <v>16</v>
      </c>
      <c r="G59" s="6" t="n">
        <v>-17</v>
      </c>
      <c r="I59" s="4" t="inlineStr">
        <is>
          <t xml:space="preserve"> </t>
        </is>
      </c>
    </row>
    <row r="60">
      <c r="A60" s="4" t="inlineStr">
        <is>
          <t>Net income applicable to common shareholders of The Bank of New York Mellon Corporation (a)</t>
        </is>
      </c>
      <c r="C60" s="4" t="inlineStr">
        <is>
          <t xml:space="preserve"> </t>
        </is>
      </c>
      <c r="E60" s="6" t="n">
        <v>16</v>
      </c>
      <c r="G60" s="5" t="n">
        <v>-17</v>
      </c>
      <c r="I60" s="4" t="inlineStr">
        <is>
          <t xml:space="preserve"> </t>
        </is>
      </c>
    </row>
    <row r="61">
      <c r="A61" s="3" t="inlineStr">
        <is>
          <t>Consolidated Balance Sheet</t>
        </is>
      </c>
      <c r="C61" s="4" t="inlineStr">
        <is>
          <t xml:space="preserve"> </t>
        </is>
      </c>
      <c r="E61" s="4" t="inlineStr">
        <is>
          <t xml:space="preserve"> </t>
        </is>
      </c>
      <c r="G61" s="4" t="inlineStr">
        <is>
          <t xml:space="preserve"> </t>
        </is>
      </c>
      <c r="I61" s="4" t="inlineStr">
        <is>
          <t xml:space="preserve"> </t>
        </is>
      </c>
    </row>
    <row r="62">
      <c r="A62" s="4" t="inlineStr">
        <is>
          <t>Other assets</t>
        </is>
      </c>
      <c r="C62" s="4" t="inlineStr">
        <is>
          <t xml:space="preserve"> </t>
        </is>
      </c>
      <c r="E62" s="6" t="n">
        <v>-76</v>
      </c>
      <c r="G62" s="4" t="inlineStr">
        <is>
          <t xml:space="preserve"> </t>
        </is>
      </c>
      <c r="I62" s="4" t="inlineStr">
        <is>
          <t xml:space="preserve"> </t>
        </is>
      </c>
    </row>
    <row r="63">
      <c r="A63" s="4" t="inlineStr">
        <is>
          <t>Total assets</t>
        </is>
      </c>
      <c r="C63" s="4" t="inlineStr">
        <is>
          <t xml:space="preserve"> </t>
        </is>
      </c>
      <c r="E63" s="6" t="n">
        <v>-76</v>
      </c>
      <c r="G63" s="4" t="inlineStr">
        <is>
          <t xml:space="preserve"> </t>
        </is>
      </c>
      <c r="I63" s="4" t="inlineStr">
        <is>
          <t xml:space="preserve"> </t>
        </is>
      </c>
    </row>
    <row r="64">
      <c r="A64" s="4" t="inlineStr">
        <is>
          <t>Accrued taxes and other expenses</t>
        </is>
      </c>
      <c r="C64" s="4" t="inlineStr">
        <is>
          <t xml:space="preserve"> </t>
        </is>
      </c>
      <c r="E64" s="6" t="n">
        <v>-156</v>
      </c>
      <c r="G64" s="4" t="inlineStr">
        <is>
          <t xml:space="preserve"> </t>
        </is>
      </c>
      <c r="I64" s="4" t="inlineStr">
        <is>
          <t xml:space="preserve"> </t>
        </is>
      </c>
    </row>
    <row r="65">
      <c r="A65" s="4" t="inlineStr">
        <is>
          <t>Other liabilities</t>
        </is>
      </c>
      <c r="C65" s="4" t="inlineStr">
        <is>
          <t xml:space="preserve"> </t>
        </is>
      </c>
      <c r="E65" s="6" t="n">
        <v>184</v>
      </c>
      <c r="G65" s="4" t="inlineStr">
        <is>
          <t xml:space="preserve"> </t>
        </is>
      </c>
      <c r="I65" s="4" t="inlineStr">
        <is>
          <t xml:space="preserve"> </t>
        </is>
      </c>
    </row>
    <row r="66">
      <c r="A66" s="4" t="inlineStr">
        <is>
          <t>Total liabilities</t>
        </is>
      </c>
      <c r="C66" s="4" t="inlineStr">
        <is>
          <t xml:space="preserve"> </t>
        </is>
      </c>
      <c r="E66" s="6" t="n">
        <v>28</v>
      </c>
      <c r="G66" s="4" t="inlineStr">
        <is>
          <t xml:space="preserve"> </t>
        </is>
      </c>
      <c r="I66" s="4" t="inlineStr">
        <is>
          <t xml:space="preserve"> </t>
        </is>
      </c>
    </row>
    <row r="67">
      <c r="A67" s="4" t="inlineStr">
        <is>
          <t>Retained earnings</t>
        </is>
      </c>
      <c r="C67" s="4" t="inlineStr">
        <is>
          <t xml:space="preserve"> </t>
        </is>
      </c>
      <c r="E67" s="6" t="n">
        <v>-104</v>
      </c>
      <c r="G67" s="4" t="inlineStr">
        <is>
          <t xml:space="preserve"> </t>
        </is>
      </c>
      <c r="I67" s="4" t="inlineStr">
        <is>
          <t xml:space="preserve"> </t>
        </is>
      </c>
    </row>
    <row r="68">
      <c r="A68" s="4" t="inlineStr">
        <is>
          <t>Shareholders' equity</t>
        </is>
      </c>
      <c r="C68" s="4" t="inlineStr">
        <is>
          <t xml:space="preserve"> </t>
        </is>
      </c>
      <c r="E68" s="6" t="n">
        <v>-104</v>
      </c>
      <c r="G68" s="4" t="inlineStr">
        <is>
          <t xml:space="preserve"> </t>
        </is>
      </c>
      <c r="I68" s="4" t="inlineStr">
        <is>
          <t xml:space="preserve"> </t>
        </is>
      </c>
    </row>
    <row r="69">
      <c r="A69" s="4" t="inlineStr">
        <is>
          <t>Total permanent equity</t>
        </is>
      </c>
      <c r="C69" s="4" t="inlineStr">
        <is>
          <t xml:space="preserve"> </t>
        </is>
      </c>
      <c r="E69" s="6" t="n">
        <v>-104</v>
      </c>
      <c r="G69" s="4" t="inlineStr">
        <is>
          <t xml:space="preserve"> </t>
        </is>
      </c>
      <c r="I69" s="4" t="inlineStr">
        <is>
          <t xml:space="preserve"> </t>
        </is>
      </c>
    </row>
    <row r="70">
      <c r="A70" s="4" t="inlineStr">
        <is>
          <t>Total liabilities, temporary equity and permanent equity</t>
        </is>
      </c>
      <c r="C70" s="4" t="inlineStr">
        <is>
          <t xml:space="preserve"> </t>
        </is>
      </c>
      <c r="E70" s="5" t="n">
        <v>-76</v>
      </c>
      <c r="G70" s="4" t="inlineStr">
        <is>
          <t xml:space="preserve"> </t>
        </is>
      </c>
      <c r="I70" s="4" t="inlineStr">
        <is>
          <t xml:space="preserve"> </t>
        </is>
      </c>
    </row>
    <row r="71"/>
    <row r="72">
      <c r="A72" s="4" t="inlineStr">
        <is>
          <t>[1]Results for the years ended Dec. 31, 2023 and Dec. 31, 2022 were restated to reflect the retrospective application of adopting new accounting guidance in 2024 related to our investments in renewable energy projects using the proportional amortization method (Accounting Standards Update (“ASU”) 2023-02). See Note 2 of the Notes to Consolidated Financial Statements for additional information.[2]Results for the years ended Dec. 31, 2023 and Dec. 31, 2022 were restated to reflect the retrospective application of adopting new accounting guidance in 2024 related to our investments in renewable energy projects using the proportional amortization method (ASU 2023-02). See Note 2 of the Notes to Consolidated Financial Statements for additional information.[3] Retained earnings and net income were restated to reflect the retrospective application of adopting new accounting guidance in 2024 related to our investments in renewable energy projects using the proportional amortization method (ASU 2023-02). See Note 2 of the Notes to Consolidated Financial Statements for additional information. Includes total The Bank of New York Mellon Corporation common shareholders’ equity of $36,427 million at Dec. 31, 2023 and $36,975 million at Dec. 31, 2024. Retained earnings was restated to reflect the retrospective application of adopting new accounting guidance in 2024 related to our investments in renewable energy projects using the proportional amortization method (ASU 2023-02). See Note 2 of the Notes to Consolidated Financial Statements for additional information. Includes total The Bank of New York Mellon Corporation common shareholders’ equity of $35,775 million at Dec. 31, 2022 and $36,427 million at Dec. 31, 2023. Includes total The Bank of New York Mellon Corporation common shareholders’ equity of $38,092 million at Dec. 31, 2021 and $35,775 million at Dec. 31, 2022. Retained earnings and net income were restated to reflect the retrospective application of adopting new accounting guidance in 2024 related to our investments in renewable energy projects using the proportional amortization method (ASU 2023-02). See Note 2 of the Notes to Consolidated Financial Statements for additional information.</t>
        </is>
      </c>
    </row>
  </sheetData>
  <mergeCells count="76">
    <mergeCell ref="A1:B2"/>
    <mergeCell ref="C1:H1"/>
    <mergeCell ref="I1:J1"/>
    <mergeCell ref="C2:D2"/>
    <mergeCell ref="E2:F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I64:J64"/>
    <mergeCell ref="I65:J65"/>
    <mergeCell ref="I66:J66"/>
    <mergeCell ref="I67:J67"/>
    <mergeCell ref="I68:J68"/>
    <mergeCell ref="I69:J69"/>
    <mergeCell ref="I70:J70"/>
    <mergeCell ref="A71:I71"/>
    <mergeCell ref="A72:I7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28" customWidth="1" min="5" max="5"/>
    <col width="16" customWidth="1" min="6" max="6"/>
  </cols>
  <sheetData>
    <row r="1">
      <c r="A1" s="1" t="inlineStr">
        <is>
          <t>Acquisitions and dispositions - Narrative (Details) - USD ($)</t>
        </is>
      </c>
      <c r="D1" s="2" t="inlineStr">
        <is>
          <t>12 Months Ended</t>
        </is>
      </c>
    </row>
    <row r="2">
      <c r="B2" s="2" t="inlineStr">
        <is>
          <t>Nov. 01, 2022</t>
        </is>
      </c>
      <c r="C2" s="2" t="inlineStr">
        <is>
          <t>Aug. 01, 2022</t>
        </is>
      </c>
      <c r="D2" s="2" t="inlineStr">
        <is>
          <t>Dec. 31, 2024</t>
        </is>
      </c>
      <c r="E2" s="2" t="inlineStr">
        <is>
          <t>Dec. 31, 2022</t>
        </is>
      </c>
      <c r="F2" s="2" t="inlineStr">
        <is>
          <t>Oct.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payments</t>
        </is>
      </c>
      <c r="B4" s="4" t="inlineStr">
        <is>
          <t xml:space="preserve"> </t>
        </is>
      </c>
      <c r="C4" s="4" t="inlineStr">
        <is>
          <t xml:space="preserve"> </t>
        </is>
      </c>
      <c r="D4" s="5" t="n">
        <v>14000000</v>
      </c>
      <c r="E4" s="4" t="inlineStr">
        <is>
          <t xml:space="preserve"> </t>
        </is>
      </c>
      <c r="F4" s="4" t="inlineStr">
        <is>
          <t xml:space="preserve"> </t>
        </is>
      </c>
    </row>
    <row r="5">
      <c r="A5" s="4" t="inlineStr">
        <is>
          <t>Contingent receipts</t>
        </is>
      </c>
      <c r="B5" s="4" t="inlineStr">
        <is>
          <t xml:space="preserve"> </t>
        </is>
      </c>
      <c r="C5" s="4" t="inlineStr">
        <is>
          <t xml:space="preserve"> </t>
        </is>
      </c>
      <c r="D5" s="6" t="n">
        <v>18000000</v>
      </c>
      <c r="E5" s="4" t="inlineStr">
        <is>
          <t xml:space="preserve"> </t>
        </is>
      </c>
      <c r="F5" s="4" t="inlineStr">
        <is>
          <t xml:space="preserve"> </t>
        </is>
      </c>
    </row>
    <row r="6">
      <c r="A6" s="4" t="inlineStr">
        <is>
          <t>Disposal Group, Not Discontinued Operation, Gain (Loss) on Disposal, Statement of Income or Comprehensive Income [Extensible Enumeration]</t>
        </is>
      </c>
      <c r="B6" s="4" t="inlineStr">
        <is>
          <t xml:space="preserve"> </t>
        </is>
      </c>
      <c r="C6" s="4" t="inlineStr">
        <is>
          <t xml:space="preserve"> </t>
        </is>
      </c>
      <c r="D6" s="4" t="inlineStr">
        <is>
          <t xml:space="preserve"> </t>
        </is>
      </c>
      <c r="E6" s="4" t="inlineStr">
        <is>
          <t>Investment and other income</t>
        </is>
      </c>
      <c r="F6" s="4" t="inlineStr">
        <is>
          <t xml:space="preserve"> </t>
        </is>
      </c>
    </row>
    <row r="7">
      <c r="A7" s="4" t="inlineStr">
        <is>
          <t>Dispositions 2024</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ingent consideration receivable</t>
        </is>
      </c>
      <c r="B9" s="4" t="inlineStr">
        <is>
          <t xml:space="preserve"> </t>
        </is>
      </c>
      <c r="C9" s="4" t="inlineStr">
        <is>
          <t xml:space="preserve"> </t>
        </is>
      </c>
      <c r="D9" s="6" t="n">
        <v>15000000</v>
      </c>
      <c r="E9" s="4" t="inlineStr">
        <is>
          <t xml:space="preserve"> </t>
        </is>
      </c>
      <c r="F9" s="4" t="inlineStr">
        <is>
          <t xml:space="preserve"> </t>
        </is>
      </c>
    </row>
    <row r="10">
      <c r="A10" s="4" t="inlineStr">
        <is>
          <t>Contingent consideration receivable, lower range</t>
        </is>
      </c>
      <c r="B10" s="4" t="inlineStr">
        <is>
          <t xml:space="preserve"> </t>
        </is>
      </c>
      <c r="C10" s="4" t="inlineStr">
        <is>
          <t xml:space="preserve"> </t>
        </is>
      </c>
      <c r="D10" s="6" t="n">
        <v>5000000</v>
      </c>
      <c r="E10" s="4" t="inlineStr">
        <is>
          <t xml:space="preserve"> </t>
        </is>
      </c>
      <c r="F10" s="4" t="inlineStr">
        <is>
          <t xml:space="preserve"> </t>
        </is>
      </c>
    </row>
    <row r="11">
      <c r="A11" s="4" t="inlineStr">
        <is>
          <t>Contingent consideration receivable, upper range range</t>
        </is>
      </c>
      <c r="B11" s="4" t="inlineStr">
        <is>
          <t xml:space="preserve"> </t>
        </is>
      </c>
      <c r="C11" s="4" t="inlineStr">
        <is>
          <t xml:space="preserve"> </t>
        </is>
      </c>
      <c r="D11" s="5" t="n">
        <v>25000000</v>
      </c>
      <c r="E11" s="4" t="inlineStr">
        <is>
          <t xml:space="preserve"> </t>
        </is>
      </c>
      <c r="F11" s="4" t="inlineStr">
        <is>
          <t xml:space="preserve"> </t>
        </is>
      </c>
    </row>
    <row r="12">
      <c r="A12" s="4" t="inlineStr">
        <is>
          <t>Consideration consideration to be received, transaction period</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Disposal Group, Disposed of by Sale, Not Discontinued Operations | Alcentr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consideration received</t>
        </is>
      </c>
      <c r="B15" s="5" t="n">
        <v>350000000</v>
      </c>
      <c r="C15" s="4" t="inlineStr">
        <is>
          <t xml:space="preserve"> </t>
        </is>
      </c>
      <c r="D15" s="4" t="inlineStr">
        <is>
          <t xml:space="preserve"> </t>
        </is>
      </c>
      <c r="E15" s="4" t="inlineStr">
        <is>
          <t xml:space="preserve"> </t>
        </is>
      </c>
      <c r="F15" s="4" t="inlineStr">
        <is>
          <t xml:space="preserve"> </t>
        </is>
      </c>
    </row>
    <row r="16">
      <c r="A16" s="4" t="inlineStr">
        <is>
          <t>Gain (loss) on disposal</t>
        </is>
      </c>
      <c r="B16" s="6" t="n">
        <v>-11000000</v>
      </c>
      <c r="C16" s="4" t="inlineStr">
        <is>
          <t xml:space="preserve"> </t>
        </is>
      </c>
      <c r="D16" s="4" t="inlineStr">
        <is>
          <t xml:space="preserve"> </t>
        </is>
      </c>
      <c r="E16" s="4" t="inlineStr">
        <is>
          <t xml:space="preserve"> </t>
        </is>
      </c>
      <c r="F16" s="4" t="inlineStr">
        <is>
          <t xml:space="preserve"> </t>
        </is>
      </c>
    </row>
    <row r="17">
      <c r="A17" s="4" t="inlineStr">
        <is>
          <t>After tax loss on disposal</t>
        </is>
      </c>
      <c r="B17" s="6" t="n">
        <v>40000000</v>
      </c>
      <c r="C17" s="4" t="inlineStr">
        <is>
          <t xml:space="preserve"> </t>
        </is>
      </c>
      <c r="D17" s="4" t="inlineStr">
        <is>
          <t xml:space="preserve"> </t>
        </is>
      </c>
      <c r="E17" s="4" t="inlineStr">
        <is>
          <t xml:space="preserve"> </t>
        </is>
      </c>
      <c r="F17" s="4" t="inlineStr">
        <is>
          <t xml:space="preserve"> </t>
        </is>
      </c>
    </row>
    <row r="18">
      <c r="A18" s="4" t="inlineStr">
        <is>
          <t>Assets under management</t>
        </is>
      </c>
      <c r="B18" s="4" t="inlineStr">
        <is>
          <t xml:space="preserve"> </t>
        </is>
      </c>
      <c r="C18" s="4" t="inlineStr">
        <is>
          <t xml:space="preserve"> </t>
        </is>
      </c>
      <c r="D18" s="4" t="inlineStr">
        <is>
          <t xml:space="preserve"> </t>
        </is>
      </c>
      <c r="E18" s="4" t="inlineStr">
        <is>
          <t xml:space="preserve"> </t>
        </is>
      </c>
      <c r="F18" s="5" t="n">
        <v>32000000000</v>
      </c>
    </row>
    <row r="19">
      <c r="A19" s="4" t="inlineStr">
        <is>
          <t>Goodwill, written off related to sale of business unit</t>
        </is>
      </c>
      <c r="B19" s="5" t="n">
        <v>434000000</v>
      </c>
      <c r="C19" s="4" t="inlineStr">
        <is>
          <t xml:space="preserve"> </t>
        </is>
      </c>
      <c r="D19" s="4" t="inlineStr">
        <is>
          <t xml:space="preserve"> </t>
        </is>
      </c>
      <c r="E19" s="4" t="inlineStr">
        <is>
          <t xml:space="preserve"> </t>
        </is>
      </c>
      <c r="F19" s="4" t="inlineStr">
        <is>
          <t xml:space="preserve"> </t>
        </is>
      </c>
    </row>
    <row r="20">
      <c r="A20" s="4" t="inlineStr">
        <is>
          <t>Disposal Group, Disposed of by Sale, Not Discontinued Operations | HedgeMark Adviso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ain (loss) on disposal</t>
        </is>
      </c>
      <c r="B22" s="4" t="inlineStr">
        <is>
          <t xml:space="preserve"> </t>
        </is>
      </c>
      <c r="C22" s="5" t="n">
        <v>37000000</v>
      </c>
      <c r="D22" s="4" t="inlineStr">
        <is>
          <t xml:space="preserve"> </t>
        </is>
      </c>
      <c r="E22" s="4" t="inlineStr">
        <is>
          <t xml:space="preserve"> </t>
        </is>
      </c>
      <c r="F22" s="4" t="inlineStr">
        <is>
          <t xml:space="preserve"> </t>
        </is>
      </c>
    </row>
    <row r="23">
      <c r="A23" s="4" t="inlineStr">
        <is>
          <t>Goodwill, written off related to sale of business unit</t>
        </is>
      </c>
      <c r="B23" s="4" t="inlineStr">
        <is>
          <t xml:space="preserve"> </t>
        </is>
      </c>
      <c r="C23" s="5" t="n">
        <v>13000000</v>
      </c>
      <c r="D23" s="4" t="inlineStr">
        <is>
          <t xml:space="preserve"> </t>
        </is>
      </c>
      <c r="E23" s="4" t="inlineStr">
        <is>
          <t xml:space="preserve"> </t>
        </is>
      </c>
      <c r="F23" s="4" t="inlineStr">
        <is>
          <t xml:space="preserve"> </t>
        </is>
      </c>
    </row>
    <row r="24">
      <c r="A24" s="4" t="inlineStr">
        <is>
          <t>Acquisitions In 2024</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ingent consideration payable</t>
        </is>
      </c>
      <c r="B26" s="4" t="inlineStr">
        <is>
          <t xml:space="preserve"> </t>
        </is>
      </c>
      <c r="C26" s="4" t="inlineStr">
        <is>
          <t xml:space="preserve"> </t>
        </is>
      </c>
      <c r="D26" s="5" t="n">
        <v>5000000</v>
      </c>
      <c r="E26" s="4" t="inlineStr">
        <is>
          <t xml:space="preserve"> </t>
        </is>
      </c>
      <c r="F26" s="4" t="inlineStr">
        <is>
          <t xml:space="preserve"> </t>
        </is>
      </c>
    </row>
    <row r="27">
      <c r="A27" s="4" t="inlineStr">
        <is>
          <t>Potential obligation to pay additional consideration, lower range</t>
        </is>
      </c>
      <c r="B27" s="4" t="inlineStr">
        <is>
          <t xml:space="preserve"> </t>
        </is>
      </c>
      <c r="C27" s="4" t="inlineStr">
        <is>
          <t xml:space="preserve"> </t>
        </is>
      </c>
      <c r="D27" s="6" t="n">
        <v>0</v>
      </c>
      <c r="E27" s="4" t="inlineStr">
        <is>
          <t xml:space="preserve"> </t>
        </is>
      </c>
      <c r="F27" s="4" t="inlineStr">
        <is>
          <t xml:space="preserve"> </t>
        </is>
      </c>
    </row>
    <row r="28">
      <c r="A28" s="4" t="inlineStr">
        <is>
          <t>Potential obligation to pay additional consideration, upper range</t>
        </is>
      </c>
      <c r="B28" s="4" t="inlineStr">
        <is>
          <t xml:space="preserve"> </t>
        </is>
      </c>
      <c r="C28" s="4" t="inlineStr">
        <is>
          <t xml:space="preserve"> </t>
        </is>
      </c>
      <c r="D28" s="5" t="n">
        <v>5000000</v>
      </c>
      <c r="E28" s="4" t="inlineStr">
        <is>
          <t xml:space="preserve"> </t>
        </is>
      </c>
      <c r="F28" s="4" t="inlineStr">
        <is>
          <t xml:space="preserve"> </t>
        </is>
      </c>
    </row>
    <row r="29">
      <c r="A29" s="4" t="inlineStr">
        <is>
          <t>Period for contingent consideration transaction period</t>
        </is>
      </c>
      <c r="B29" s="4" t="inlineStr">
        <is>
          <t xml:space="preserve"> </t>
        </is>
      </c>
      <c r="C29" s="4" t="inlineStr">
        <is>
          <t xml:space="preserve"> </t>
        </is>
      </c>
      <c r="D29" s="4" t="inlineStr">
        <is>
          <t>1 year</t>
        </is>
      </c>
      <c r="E29" s="4" t="inlineStr">
        <is>
          <t xml:space="preserve"> </t>
        </is>
      </c>
      <c r="F29" s="4" t="inlineStr">
        <is>
          <t xml:space="preserve"> </t>
        </is>
      </c>
    </row>
    <row r="30">
      <c r="A30" s="4" t="inlineStr">
        <is>
          <t>Increase in contingent consideration liability</t>
        </is>
      </c>
      <c r="B30" s="4" t="inlineStr">
        <is>
          <t xml:space="preserve"> </t>
        </is>
      </c>
      <c r="C30" s="4" t="inlineStr">
        <is>
          <t xml:space="preserve"> </t>
        </is>
      </c>
      <c r="D30" s="5" t="n">
        <v>3000000</v>
      </c>
      <c r="E30" s="4" t="inlineStr">
        <is>
          <t xml:space="preserve"> </t>
        </is>
      </c>
      <c r="F30" s="4" t="inlineStr">
        <is>
          <t xml:space="preserve"> </t>
        </is>
      </c>
    </row>
  </sheetData>
  <mergeCells count="2">
    <mergeCell ref="A1:A2"/>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ash and due from banks, allowance for credit loss</t>
        </is>
      </c>
      <c r="B3" s="5" t="n">
        <v>23</v>
      </c>
      <c r="C3" s="5" t="n">
        <v>18</v>
      </c>
    </row>
    <row r="4">
      <c r="A4" s="4" t="inlineStr">
        <is>
          <t>Interest-bearing deposits with banks, allowance for credit losses</t>
        </is>
      </c>
      <c r="B4" s="6" t="n">
        <v>1</v>
      </c>
      <c r="C4" s="6" t="n">
        <v>2</v>
      </c>
    </row>
    <row r="5">
      <c r="A5" s="4" t="inlineStr">
        <is>
          <t>Restricted cash, interest-bearing deposits in banks and other financial institutions</t>
        </is>
      </c>
      <c r="B5" s="6" t="n">
        <v>1399</v>
      </c>
      <c r="C5" s="6" t="n">
        <v>3420</v>
      </c>
    </row>
    <row r="6">
      <c r="A6" s="4" t="inlineStr">
        <is>
          <t>Debt securities, held-to-maturity, allowance for credit loss (less than)</t>
        </is>
      </c>
      <c r="B6" s="6" t="n">
        <v>1</v>
      </c>
      <c r="C6" s="6" t="n">
        <v>1</v>
      </c>
    </row>
    <row r="7">
      <c r="A7" s="4" t="inlineStr">
        <is>
          <t>Debt securities, held-to-maturity, fair value</t>
        </is>
      </c>
      <c r="B7" s="6" t="n">
        <v>44020</v>
      </c>
      <c r="C7" s="6" t="n">
        <v>44711</v>
      </c>
    </row>
    <row r="8">
      <c r="A8" s="4" t="inlineStr">
        <is>
          <t>Debt securities, available-for-sale, amortized cost, net</t>
        </is>
      </c>
      <c r="B8" s="6" t="n">
        <v>89627</v>
      </c>
      <c r="C8" s="6" t="n">
        <v>80678</v>
      </c>
    </row>
    <row r="9">
      <c r="A9" s="4" t="inlineStr">
        <is>
          <t>Available-for-sale securities, allowance for credit loss</t>
        </is>
      </c>
      <c r="B9" s="6" t="n">
        <v>0</v>
      </c>
      <c r="C9" s="6" t="n">
        <v>1</v>
      </c>
    </row>
    <row r="10">
      <c r="A10" s="4" t="inlineStr">
        <is>
          <t>Other assets, allowance for credit loss on accounts receivable</t>
        </is>
      </c>
      <c r="B10" s="6" t="n">
        <v>2</v>
      </c>
      <c r="C10" s="6" t="n">
        <v>3</v>
      </c>
    </row>
    <row r="11">
      <c r="A11" s="4" t="inlineStr">
        <is>
          <t>Other assets, fair value</t>
        </is>
      </c>
      <c r="B11" s="6" t="n">
        <v>2151</v>
      </c>
      <c r="C11" s="6" t="n">
        <v>1261</v>
      </c>
    </row>
    <row r="12">
      <c r="A12" s="4" t="inlineStr">
        <is>
          <t>Allowance for credit losses on lending related commitments</t>
        </is>
      </c>
      <c r="B12" s="6" t="n">
        <v>72</v>
      </c>
      <c r="C12" s="6" t="n">
        <v>87</v>
      </c>
    </row>
    <row r="13">
      <c r="A13" s="4" t="inlineStr">
        <is>
          <t>Other liabilities, fair value</t>
        </is>
      </c>
      <c r="B13" s="5" t="n">
        <v>422</v>
      </c>
      <c r="C13" s="5" t="n">
        <v>195</v>
      </c>
    </row>
    <row r="14">
      <c r="A14" s="4" t="inlineStr">
        <is>
          <t>Preferred stock, par value (usd per share)</t>
        </is>
      </c>
      <c r="B14" s="7" t="n">
        <v>0.01</v>
      </c>
      <c r="C14" s="7" t="n">
        <v>0.01</v>
      </c>
    </row>
    <row r="15">
      <c r="A15" s="4" t="inlineStr">
        <is>
          <t>Preferred stock, shares authorized (shares)</t>
        </is>
      </c>
      <c r="B15" s="6" t="n">
        <v>100000000</v>
      </c>
      <c r="C15" s="6" t="n">
        <v>100000000</v>
      </c>
    </row>
    <row r="16">
      <c r="A16" s="4" t="inlineStr">
        <is>
          <t>Preferred stock, issued (shares)</t>
        </is>
      </c>
      <c r="B16" s="6" t="n">
        <v>43826</v>
      </c>
      <c r="C16" s="6" t="n">
        <v>43826</v>
      </c>
    </row>
    <row r="17">
      <c r="A17" s="4" t="inlineStr">
        <is>
          <t>Common stock, par value (usd per share)</t>
        </is>
      </c>
      <c r="B17" s="7" t="n">
        <v>0.01</v>
      </c>
      <c r="C17" s="7" t="n">
        <v>0.01</v>
      </c>
    </row>
    <row r="18">
      <c r="A18" s="4" t="inlineStr">
        <is>
          <t>Common stock, authorized (shares)</t>
        </is>
      </c>
      <c r="B18" s="6" t="n">
        <v>3500000000</v>
      </c>
      <c r="C18" s="6" t="n">
        <v>3500000000</v>
      </c>
    </row>
    <row r="19">
      <c r="A19" s="4" t="inlineStr">
        <is>
          <t>Common stock, issued (shares)</t>
        </is>
      </c>
      <c r="B19" s="6" t="n">
        <v>1409633842</v>
      </c>
      <c r="C19" s="6" t="n">
        <v>1402429447</v>
      </c>
    </row>
    <row r="20">
      <c r="A20" s="4" t="inlineStr">
        <is>
          <t>Treasury stock, common, shares (in shares)</t>
        </is>
      </c>
      <c r="B20" s="6" t="n">
        <v>691953574</v>
      </c>
      <c r="C20" s="6" t="n">
        <v>64308535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Gross Unrealized Gains and Losses and Fair Value (Details) - USD ($) $ in Millions</t>
        </is>
      </c>
      <c r="B1" s="2" t="inlineStr">
        <is>
          <t>Dec. 31, 2024</t>
        </is>
      </c>
      <c r="C1" s="2" t="inlineStr">
        <is>
          <t>Dec. 31, 2023</t>
        </is>
      </c>
    </row>
    <row r="2">
      <c r="A2" s="3" t="inlineStr">
        <is>
          <t>Available-for-sale:</t>
        </is>
      </c>
      <c r="B2" s="4" t="inlineStr">
        <is>
          <t xml:space="preserve"> </t>
        </is>
      </c>
      <c r="C2" s="4" t="inlineStr">
        <is>
          <t xml:space="preserve"> </t>
        </is>
      </c>
    </row>
    <row r="3">
      <c r="A3" s="4" t="inlineStr">
        <is>
          <t>Amortized cost</t>
        </is>
      </c>
      <c r="B3" s="5" t="n">
        <v>89627</v>
      </c>
      <c r="C3" s="5" t="n">
        <v>80678</v>
      </c>
    </row>
    <row r="4">
      <c r="A4" s="4" t="inlineStr">
        <is>
          <t>Gross unrealized gains</t>
        </is>
      </c>
      <c r="B4" s="6" t="n">
        <v>143</v>
      </c>
      <c r="C4" s="6" t="n">
        <v>425</v>
      </c>
    </row>
    <row r="5">
      <c r="A5" s="4" t="inlineStr">
        <is>
          <t>Gross unrealized loss</t>
        </is>
      </c>
      <c r="B5" s="6" t="n">
        <v>1739</v>
      </c>
      <c r="C5" s="6" t="n">
        <v>4286</v>
      </c>
    </row>
    <row r="6">
      <c r="A6" s="4" t="inlineStr">
        <is>
          <t>Available-for-sale</t>
        </is>
      </c>
      <c r="B6" s="6" t="n">
        <v>88031</v>
      </c>
      <c r="C6" s="6" t="n">
        <v>76817</v>
      </c>
    </row>
    <row r="7">
      <c r="A7" s="4" t="inlineStr">
        <is>
          <t>Amortized cost, before Portfolio level basis adjustment</t>
        </is>
      </c>
      <c r="B7" s="6" t="n">
        <v>89719</v>
      </c>
      <c r="C7" s="4" t="inlineStr">
        <is>
          <t xml:space="preserve"> </t>
        </is>
      </c>
    </row>
    <row r="8">
      <c r="A8" s="4" t="inlineStr">
        <is>
          <t>Gross unrealized losses, before portfolio level basis adjustments</t>
        </is>
      </c>
      <c r="B8" s="6" t="n">
        <v>1831</v>
      </c>
      <c r="C8" s="4" t="inlineStr">
        <is>
          <t xml:space="preserve"> </t>
        </is>
      </c>
    </row>
    <row r="9">
      <c r="A9" s="4" t="inlineStr">
        <is>
          <t>Portfolio level basis adjustment, excluded from amortized cost</t>
        </is>
      </c>
      <c r="B9" s="6" t="n">
        <v>-92</v>
      </c>
      <c r="C9" s="4" t="inlineStr">
        <is>
          <t xml:space="preserve"> </t>
        </is>
      </c>
    </row>
    <row r="10">
      <c r="A10" s="4" t="inlineStr">
        <is>
          <t>Portfolio level basis adjustments, gross unrealized losses</t>
        </is>
      </c>
      <c r="B10" s="6" t="n">
        <v>-92</v>
      </c>
      <c r="C10" s="4" t="inlineStr">
        <is>
          <t xml:space="preserve"> </t>
        </is>
      </c>
    </row>
    <row r="11">
      <c r="A11" s="3" t="inlineStr">
        <is>
          <t>Held-to-maturity:</t>
        </is>
      </c>
      <c r="B11" s="4" t="inlineStr">
        <is>
          <t xml:space="preserve"> </t>
        </is>
      </c>
      <c r="C11" s="4" t="inlineStr">
        <is>
          <t xml:space="preserve"> </t>
        </is>
      </c>
    </row>
    <row r="12">
      <c r="A12" s="4" t="inlineStr">
        <is>
          <t>Amortized cost</t>
        </is>
      </c>
      <c r="B12" s="6" t="n">
        <v>48596</v>
      </c>
      <c r="C12" s="6" t="n">
        <v>49578</v>
      </c>
    </row>
    <row r="13">
      <c r="A13" s="4" t="inlineStr">
        <is>
          <t>Gross unrealized gains</t>
        </is>
      </c>
      <c r="B13" s="6" t="n">
        <v>15</v>
      </c>
      <c r="C13" s="6" t="n">
        <v>6</v>
      </c>
    </row>
    <row r="14">
      <c r="A14" s="4" t="inlineStr">
        <is>
          <t>Gross unrealized losses</t>
        </is>
      </c>
      <c r="B14" s="6" t="n">
        <v>4591</v>
      </c>
      <c r="C14" s="6" t="n">
        <v>4873</v>
      </c>
    </row>
    <row r="15">
      <c r="A15" s="4" t="inlineStr">
        <is>
          <t>Fair value</t>
        </is>
      </c>
      <c r="B15" s="6" t="n">
        <v>44020</v>
      </c>
      <c r="C15" s="6" t="n">
        <v>44711</v>
      </c>
    </row>
    <row r="16">
      <c r="A16" s="4" t="inlineStr">
        <is>
          <t>Amortized cost, Total</t>
        </is>
      </c>
      <c r="B16" s="6" t="n">
        <v>138223</v>
      </c>
      <c r="C16" s="6" t="n">
        <v>130256</v>
      </c>
    </row>
    <row r="17">
      <c r="A17" s="4" t="inlineStr">
        <is>
          <t>Gross unrealized, Gain, Total</t>
        </is>
      </c>
      <c r="B17" s="6" t="n">
        <v>158</v>
      </c>
      <c r="C17" s="6" t="n">
        <v>431</v>
      </c>
    </row>
    <row r="18">
      <c r="A18" s="4" t="inlineStr">
        <is>
          <t>Gross unrealized, Losses, Total</t>
        </is>
      </c>
      <c r="B18" s="6" t="n">
        <v>6330</v>
      </c>
      <c r="C18" s="6" t="n">
        <v>9159</v>
      </c>
    </row>
    <row r="19">
      <c r="A19" s="4" t="inlineStr">
        <is>
          <t>Fair value, Total</t>
        </is>
      </c>
      <c r="B19" s="6" t="n">
        <v>132051</v>
      </c>
      <c r="C19" s="6" t="n">
        <v>121528</v>
      </c>
    </row>
    <row r="20">
      <c r="A20" s="4" t="inlineStr">
        <is>
          <t>Available-for-sale securities, allowance for credit loss</t>
        </is>
      </c>
      <c r="B20" s="6" t="n">
        <v>0</v>
      </c>
      <c r="C20" s="6" t="n">
        <v>1</v>
      </c>
    </row>
    <row r="21">
      <c r="A21" s="4" t="inlineStr">
        <is>
          <t>Debt securities, held-to-maturity, allowance for credit loss (less than)</t>
        </is>
      </c>
      <c r="B21" s="6" t="n">
        <v>1</v>
      </c>
      <c r="C21" s="6" t="n">
        <v>1</v>
      </c>
    </row>
    <row r="22">
      <c r="A22" s="4" t="inlineStr">
        <is>
          <t>Non-U.S. government</t>
        </is>
      </c>
      <c r="B22" s="4" t="inlineStr">
        <is>
          <t xml:space="preserve"> </t>
        </is>
      </c>
      <c r="C22" s="4" t="inlineStr">
        <is>
          <t xml:space="preserve"> </t>
        </is>
      </c>
    </row>
    <row r="23">
      <c r="A23" s="3" t="inlineStr">
        <is>
          <t>Available-for-sale:</t>
        </is>
      </c>
      <c r="B23" s="4" t="inlineStr">
        <is>
          <t xml:space="preserve"> </t>
        </is>
      </c>
      <c r="C23" s="4" t="inlineStr">
        <is>
          <t xml:space="preserve"> </t>
        </is>
      </c>
    </row>
    <row r="24">
      <c r="A24" s="4" t="inlineStr">
        <is>
          <t>Amortized cost</t>
        </is>
      </c>
      <c r="B24" s="6" t="n">
        <v>25042</v>
      </c>
      <c r="C24" s="6" t="n">
        <v>18998</v>
      </c>
    </row>
    <row r="25">
      <c r="A25" s="4" t="inlineStr">
        <is>
          <t>Gross unrealized gains</t>
        </is>
      </c>
      <c r="B25" s="6" t="n">
        <v>61</v>
      </c>
      <c r="C25" s="6" t="n">
        <v>68</v>
      </c>
    </row>
    <row r="26">
      <c r="A26" s="4" t="inlineStr">
        <is>
          <t>Gross unrealized loss</t>
        </is>
      </c>
      <c r="B26" s="6" t="n">
        <v>356</v>
      </c>
      <c r="C26" s="6" t="n">
        <v>684</v>
      </c>
    </row>
    <row r="27">
      <c r="A27" s="4" t="inlineStr">
        <is>
          <t>Available-for-sale</t>
        </is>
      </c>
      <c r="B27" s="6" t="n">
        <v>24747</v>
      </c>
      <c r="C27" s="6" t="n">
        <v>18382</v>
      </c>
    </row>
    <row r="28">
      <c r="A28" s="3" t="inlineStr">
        <is>
          <t>Held-to-maturity:</t>
        </is>
      </c>
      <c r="B28" s="4" t="inlineStr">
        <is>
          <t xml:space="preserve"> </t>
        </is>
      </c>
      <c r="C28" s="4" t="inlineStr">
        <is>
          <t xml:space="preserve"> </t>
        </is>
      </c>
    </row>
    <row r="29">
      <c r="A29" s="4" t="inlineStr">
        <is>
          <t>Amortized cost</t>
        </is>
      </c>
      <c r="B29" s="6" t="n">
        <v>4479</v>
      </c>
      <c r="C29" s="6" t="n">
        <v>2137</v>
      </c>
    </row>
    <row r="30">
      <c r="A30" s="4" t="inlineStr">
        <is>
          <t>Gross unrealized gains</t>
        </is>
      </c>
      <c r="B30" s="6" t="n">
        <v>8</v>
      </c>
      <c r="C30" s="6" t="n">
        <v>3</v>
      </c>
    </row>
    <row r="31">
      <c r="A31" s="4" t="inlineStr">
        <is>
          <t>Gross unrealized losses</t>
        </is>
      </c>
      <c r="B31" s="6" t="n">
        <v>36</v>
      </c>
      <c r="C31" s="6" t="n">
        <v>67</v>
      </c>
    </row>
    <row r="32">
      <c r="A32" s="4" t="inlineStr">
        <is>
          <t>Fair value</t>
        </is>
      </c>
      <c r="B32" s="6" t="n">
        <v>4451</v>
      </c>
      <c r="C32" s="6" t="n">
        <v>2073</v>
      </c>
    </row>
    <row r="33">
      <c r="A33" s="4" t="inlineStr">
        <is>
          <t>Agency residential mortgage-backed securities (“RMBS”)</t>
        </is>
      </c>
      <c r="B33" s="4" t="inlineStr">
        <is>
          <t xml:space="preserve"> </t>
        </is>
      </c>
      <c r="C33" s="4" t="inlineStr">
        <is>
          <t xml:space="preserve"> </t>
        </is>
      </c>
    </row>
    <row r="34">
      <c r="A34" s="3" t="inlineStr">
        <is>
          <t>Available-for-sale:</t>
        </is>
      </c>
      <c r="B34" s="4" t="inlineStr">
        <is>
          <t xml:space="preserve"> </t>
        </is>
      </c>
      <c r="C34" s="4" t="inlineStr">
        <is>
          <t xml:space="preserve"> </t>
        </is>
      </c>
    </row>
    <row r="35">
      <c r="A35" s="4" t="inlineStr">
        <is>
          <t>Amortized cost</t>
        </is>
      </c>
      <c r="B35" s="6" t="n">
        <v>20459</v>
      </c>
      <c r="C35" s="6" t="n">
        <v>13457</v>
      </c>
    </row>
    <row r="36">
      <c r="A36" s="4" t="inlineStr">
        <is>
          <t>Gross unrealized gains</t>
        </is>
      </c>
      <c r="B36" s="6" t="n">
        <v>16</v>
      </c>
      <c r="C36" s="6" t="n">
        <v>119</v>
      </c>
    </row>
    <row r="37">
      <c r="A37" s="4" t="inlineStr">
        <is>
          <t>Gross unrealized loss</t>
        </is>
      </c>
      <c r="B37" s="6" t="n">
        <v>575</v>
      </c>
      <c r="C37" s="6" t="n">
        <v>465</v>
      </c>
    </row>
    <row r="38">
      <c r="A38" s="4" t="inlineStr">
        <is>
          <t>Available-for-sale</t>
        </is>
      </c>
      <c r="B38" s="6" t="n">
        <v>19900</v>
      </c>
      <c r="C38" s="6" t="n">
        <v>13111</v>
      </c>
    </row>
    <row r="39">
      <c r="A39" s="3" t="inlineStr">
        <is>
          <t>Held-to-maturity:</t>
        </is>
      </c>
      <c r="B39" s="4" t="inlineStr">
        <is>
          <t xml:space="preserve"> </t>
        </is>
      </c>
      <c r="C39" s="4" t="inlineStr">
        <is>
          <t xml:space="preserve"> </t>
        </is>
      </c>
    </row>
    <row r="40">
      <c r="A40" s="4" t="inlineStr">
        <is>
          <t>Amortized cost</t>
        </is>
      </c>
      <c r="B40" s="6" t="n">
        <v>25824</v>
      </c>
      <c r="C40" s="6" t="n">
        <v>29740</v>
      </c>
    </row>
    <row r="41">
      <c r="A41" s="4" t="inlineStr">
        <is>
          <t>Gross unrealized gains</t>
        </is>
      </c>
      <c r="B41" s="6" t="n">
        <v>4</v>
      </c>
      <c r="C41" s="6" t="n">
        <v>1</v>
      </c>
    </row>
    <row r="42">
      <c r="A42" s="4" t="inlineStr">
        <is>
          <t>Gross unrealized losses</t>
        </is>
      </c>
      <c r="B42" s="6" t="n">
        <v>3545</v>
      </c>
      <c r="C42" s="6" t="n">
        <v>3493</v>
      </c>
    </row>
    <row r="43">
      <c r="A43" s="4" t="inlineStr">
        <is>
          <t>Fair value</t>
        </is>
      </c>
      <c r="B43" s="6" t="n">
        <v>22283</v>
      </c>
      <c r="C43" s="6" t="n">
        <v>26248</v>
      </c>
    </row>
    <row r="44">
      <c r="A44" s="4" t="inlineStr">
        <is>
          <t>U.S. Treasury</t>
        </is>
      </c>
      <c r="B44" s="4" t="inlineStr">
        <is>
          <t xml:space="preserve"> </t>
        </is>
      </c>
      <c r="C44" s="4" t="inlineStr">
        <is>
          <t xml:space="preserve"> </t>
        </is>
      </c>
    </row>
    <row r="45">
      <c r="A45" s="3" t="inlineStr">
        <is>
          <t>Available-for-sale:</t>
        </is>
      </c>
      <c r="B45" s="4" t="inlineStr">
        <is>
          <t xml:space="preserve"> </t>
        </is>
      </c>
      <c r="C45" s="4" t="inlineStr">
        <is>
          <t xml:space="preserve"> </t>
        </is>
      </c>
    </row>
    <row r="46">
      <c r="A46" s="4" t="inlineStr">
        <is>
          <t>Amortized cost</t>
        </is>
      </c>
      <c r="B46" s="6" t="n">
        <v>16575</v>
      </c>
      <c r="C46" s="6" t="n">
        <v>18193</v>
      </c>
    </row>
    <row r="47">
      <c r="A47" s="4" t="inlineStr">
        <is>
          <t>Gross unrealized gains</t>
        </is>
      </c>
      <c r="B47" s="6" t="n">
        <v>9</v>
      </c>
      <c r="C47" s="6" t="n">
        <v>63</v>
      </c>
    </row>
    <row r="48">
      <c r="A48" s="4" t="inlineStr">
        <is>
          <t>Gross unrealized loss</t>
        </is>
      </c>
      <c r="B48" s="6" t="n">
        <v>181</v>
      </c>
      <c r="C48" s="6" t="n">
        <v>1652</v>
      </c>
    </row>
    <row r="49">
      <c r="A49" s="4" t="inlineStr">
        <is>
          <t>Available-for-sale</t>
        </is>
      </c>
      <c r="B49" s="6" t="n">
        <v>16403</v>
      </c>
      <c r="C49" s="6" t="n">
        <v>16604</v>
      </c>
    </row>
    <row r="50">
      <c r="A50" s="3" t="inlineStr">
        <is>
          <t>Held-to-maturity:</t>
        </is>
      </c>
      <c r="B50" s="4" t="inlineStr">
        <is>
          <t xml:space="preserve"> </t>
        </is>
      </c>
      <c r="C50" s="4" t="inlineStr">
        <is>
          <t xml:space="preserve"> </t>
        </is>
      </c>
    </row>
    <row r="51">
      <c r="A51" s="4" t="inlineStr">
        <is>
          <t>Amortized cost</t>
        </is>
      </c>
      <c r="B51" s="6" t="n">
        <v>8833</v>
      </c>
      <c r="C51" s="6" t="n">
        <v>9123</v>
      </c>
    </row>
    <row r="52">
      <c r="A52" s="4" t="inlineStr">
        <is>
          <t>Gross unrealized gains</t>
        </is>
      </c>
      <c r="B52" s="6" t="n">
        <v>0</v>
      </c>
      <c r="C52" s="6" t="n">
        <v>0</v>
      </c>
    </row>
    <row r="53">
      <c r="A53" s="4" t="inlineStr">
        <is>
          <t>Gross unrealized losses</t>
        </is>
      </c>
      <c r="B53" s="6" t="n">
        <v>443</v>
      </c>
      <c r="C53" s="6" t="n">
        <v>612</v>
      </c>
    </row>
    <row r="54">
      <c r="A54" s="4" t="inlineStr">
        <is>
          <t>Fair value</t>
        </is>
      </c>
      <c r="B54" s="6" t="n">
        <v>8390</v>
      </c>
      <c r="C54" s="6" t="n">
        <v>8511</v>
      </c>
    </row>
    <row r="55">
      <c r="A55" s="4" t="inlineStr">
        <is>
          <t>Agency commercial mortgage-backed securities (“MBS”)</t>
        </is>
      </c>
      <c r="B55" s="4" t="inlineStr">
        <is>
          <t xml:space="preserve"> </t>
        </is>
      </c>
      <c r="C55" s="4" t="inlineStr">
        <is>
          <t xml:space="preserve"> </t>
        </is>
      </c>
    </row>
    <row r="56">
      <c r="A56" s="3" t="inlineStr">
        <is>
          <t>Available-for-sale:</t>
        </is>
      </c>
      <c r="B56" s="4" t="inlineStr">
        <is>
          <t xml:space="preserve"> </t>
        </is>
      </c>
      <c r="C56" s="4" t="inlineStr">
        <is>
          <t xml:space="preserve"> </t>
        </is>
      </c>
    </row>
    <row r="57">
      <c r="A57" s="4" t="inlineStr">
        <is>
          <t>Amortized cost</t>
        </is>
      </c>
      <c r="B57" s="6" t="n">
        <v>7467</v>
      </c>
      <c r="C57" s="6" t="n">
        <v>8191</v>
      </c>
    </row>
    <row r="58">
      <c r="A58" s="4" t="inlineStr">
        <is>
          <t>Gross unrealized gains</t>
        </is>
      </c>
      <c r="B58" s="6" t="n">
        <v>5</v>
      </c>
      <c r="C58" s="6" t="n">
        <v>69</v>
      </c>
    </row>
    <row r="59">
      <c r="A59" s="4" t="inlineStr">
        <is>
          <t>Gross unrealized loss</t>
        </is>
      </c>
      <c r="B59" s="6" t="n">
        <v>247</v>
      </c>
      <c r="C59" s="6" t="n">
        <v>531</v>
      </c>
    </row>
    <row r="60">
      <c r="A60" s="4" t="inlineStr">
        <is>
          <t>Available-for-sale</t>
        </is>
      </c>
      <c r="B60" s="6" t="n">
        <v>7225</v>
      </c>
      <c r="C60" s="6" t="n">
        <v>7729</v>
      </c>
    </row>
    <row r="61">
      <c r="A61" s="3" t="inlineStr">
        <is>
          <t>Held-to-maturity:</t>
        </is>
      </c>
      <c r="B61" s="4" t="inlineStr">
        <is>
          <t xml:space="preserve"> </t>
        </is>
      </c>
      <c r="C61" s="4" t="inlineStr">
        <is>
          <t xml:space="preserve"> </t>
        </is>
      </c>
    </row>
    <row r="62">
      <c r="A62" s="4" t="inlineStr">
        <is>
          <t>Amortized cost</t>
        </is>
      </c>
      <c r="B62" s="6" t="n">
        <v>3395</v>
      </c>
      <c r="C62" s="6" t="n">
        <v>3411</v>
      </c>
    </row>
    <row r="63">
      <c r="A63" s="4" t="inlineStr">
        <is>
          <t>Gross unrealized gains</t>
        </is>
      </c>
      <c r="B63" s="6" t="n">
        <v>0</v>
      </c>
      <c r="C63" s="6" t="n">
        <v>1</v>
      </c>
    </row>
    <row r="64">
      <c r="A64" s="4" t="inlineStr">
        <is>
          <t>Gross unrealized losses</t>
        </is>
      </c>
      <c r="B64" s="6" t="n">
        <v>243</v>
      </c>
      <c r="C64" s="6" t="n">
        <v>296</v>
      </c>
    </row>
    <row r="65">
      <c r="A65" s="4" t="inlineStr">
        <is>
          <t>Fair value</t>
        </is>
      </c>
      <c r="B65" s="6" t="n">
        <v>3152</v>
      </c>
      <c r="C65" s="6" t="n">
        <v>3116</v>
      </c>
    </row>
    <row r="66">
      <c r="A66" s="4" t="inlineStr">
        <is>
          <t>Foreign covered bonds</t>
        </is>
      </c>
      <c r="B66" s="4" t="inlineStr">
        <is>
          <t xml:space="preserve"> </t>
        </is>
      </c>
      <c r="C66" s="4" t="inlineStr">
        <is>
          <t xml:space="preserve"> </t>
        </is>
      </c>
    </row>
    <row r="67">
      <c r="A67" s="3" t="inlineStr">
        <is>
          <t>Available-for-sale:</t>
        </is>
      </c>
      <c r="B67" s="4" t="inlineStr">
        <is>
          <t xml:space="preserve"> </t>
        </is>
      </c>
      <c r="C67" s="4" t="inlineStr">
        <is>
          <t xml:space="preserve"> </t>
        </is>
      </c>
    </row>
    <row r="68">
      <c r="A68" s="4" t="inlineStr">
        <is>
          <t>Amortized cost</t>
        </is>
      </c>
      <c r="B68" s="6" t="n">
        <v>7129</v>
      </c>
      <c r="C68" s="6" t="n">
        <v>6489</v>
      </c>
    </row>
    <row r="69">
      <c r="A69" s="4" t="inlineStr">
        <is>
          <t>Gross unrealized gains</t>
        </is>
      </c>
      <c r="B69" s="6" t="n">
        <v>33</v>
      </c>
      <c r="C69" s="6" t="n">
        <v>25</v>
      </c>
    </row>
    <row r="70">
      <c r="A70" s="4" t="inlineStr">
        <is>
          <t>Gross unrealized loss</t>
        </is>
      </c>
      <c r="B70" s="6" t="n">
        <v>94</v>
      </c>
      <c r="C70" s="6" t="n">
        <v>180</v>
      </c>
    </row>
    <row r="71">
      <c r="A71" s="4" t="inlineStr">
        <is>
          <t>Available-for-sale</t>
        </is>
      </c>
      <c r="B71" s="6" t="n">
        <v>7068</v>
      </c>
      <c r="C71" s="6" t="n">
        <v>6334</v>
      </c>
    </row>
    <row r="72">
      <c r="A72" s="3" t="inlineStr">
        <is>
          <t>Held-to-maturity:</t>
        </is>
      </c>
      <c r="B72" s="4" t="inlineStr">
        <is>
          <t xml:space="preserve"> </t>
        </is>
      </c>
      <c r="C72" s="4" t="inlineStr">
        <is>
          <t xml:space="preserve"> </t>
        </is>
      </c>
    </row>
    <row r="73">
      <c r="A73" s="4" t="inlineStr">
        <is>
          <t>Amortized cost</t>
        </is>
      </c>
      <c r="B73" s="6" t="n">
        <v>555</v>
      </c>
      <c r="C73" s="4" t="inlineStr">
        <is>
          <t xml:space="preserve"> </t>
        </is>
      </c>
    </row>
    <row r="74">
      <c r="A74" s="4" t="inlineStr">
        <is>
          <t>Gross unrealized gains</t>
        </is>
      </c>
      <c r="B74" s="6" t="n">
        <v>1</v>
      </c>
      <c r="C74" s="4" t="inlineStr">
        <is>
          <t xml:space="preserve"> </t>
        </is>
      </c>
    </row>
    <row r="75">
      <c r="A75" s="4" t="inlineStr">
        <is>
          <t>Gross unrealized losses</t>
        </is>
      </c>
      <c r="B75" s="6" t="n">
        <v>1</v>
      </c>
      <c r="C75" s="4" t="inlineStr">
        <is>
          <t xml:space="preserve"> </t>
        </is>
      </c>
    </row>
    <row r="76">
      <c r="A76" s="4" t="inlineStr">
        <is>
          <t>Fair value</t>
        </is>
      </c>
      <c r="B76" s="6" t="n">
        <v>555</v>
      </c>
      <c r="C76" s="4" t="inlineStr">
        <is>
          <t xml:space="preserve"> </t>
        </is>
      </c>
    </row>
    <row r="77">
      <c r="A77" s="4" t="inlineStr">
        <is>
          <t>Collateralized loan obligations (“CLOs”)</t>
        </is>
      </c>
      <c r="B77" s="4" t="inlineStr">
        <is>
          <t xml:space="preserve"> </t>
        </is>
      </c>
      <c r="C77" s="4" t="inlineStr">
        <is>
          <t xml:space="preserve"> </t>
        </is>
      </c>
    </row>
    <row r="78">
      <c r="A78" s="3" t="inlineStr">
        <is>
          <t>Available-for-sale:</t>
        </is>
      </c>
      <c r="B78" s="4" t="inlineStr">
        <is>
          <t xml:space="preserve"> </t>
        </is>
      </c>
      <c r="C78" s="4" t="inlineStr">
        <is>
          <t xml:space="preserve"> </t>
        </is>
      </c>
    </row>
    <row r="79">
      <c r="A79" s="4" t="inlineStr">
        <is>
          <t>Amortized cost</t>
        </is>
      </c>
      <c r="B79" s="6" t="n">
        <v>5809</v>
      </c>
      <c r="C79" s="6" t="n">
        <v>6142</v>
      </c>
    </row>
    <row r="80">
      <c r="A80" s="4" t="inlineStr">
        <is>
          <t>Gross unrealized gains</t>
        </is>
      </c>
      <c r="B80" s="6" t="n">
        <v>10</v>
      </c>
      <c r="C80" s="6" t="n">
        <v>5</v>
      </c>
    </row>
    <row r="81">
      <c r="A81" s="4" t="inlineStr">
        <is>
          <t>Gross unrealized loss</t>
        </is>
      </c>
      <c r="B81" s="6" t="n">
        <v>0</v>
      </c>
      <c r="C81" s="6" t="n">
        <v>10</v>
      </c>
    </row>
    <row r="82">
      <c r="A82" s="4" t="inlineStr">
        <is>
          <t>Available-for-sale</t>
        </is>
      </c>
      <c r="B82" s="6" t="n">
        <v>5819</v>
      </c>
      <c r="C82" s="6" t="n">
        <v>6137</v>
      </c>
    </row>
    <row r="83">
      <c r="A83" s="3" t="inlineStr">
        <is>
          <t>Held-to-maturity:</t>
        </is>
      </c>
      <c r="B83" s="4" t="inlineStr">
        <is>
          <t xml:space="preserve"> </t>
        </is>
      </c>
      <c r="C83" s="4" t="inlineStr">
        <is>
          <t xml:space="preserve"> </t>
        </is>
      </c>
    </row>
    <row r="84">
      <c r="A84" s="4" t="inlineStr">
        <is>
          <t>Amortized cost</t>
        </is>
      </c>
      <c r="B84" s="6" t="n">
        <v>1816</v>
      </c>
      <c r="C84" s="6" t="n">
        <v>983</v>
      </c>
    </row>
    <row r="85">
      <c r="A85" s="4" t="inlineStr">
        <is>
          <t>Gross unrealized gains</t>
        </is>
      </c>
      <c r="B85" s="6" t="n">
        <v>2</v>
      </c>
      <c r="C85" s="6" t="n">
        <v>0</v>
      </c>
    </row>
    <row r="86">
      <c r="A86" s="4" t="inlineStr">
        <is>
          <t>Gross unrealized losses</t>
        </is>
      </c>
      <c r="B86" s="6" t="n">
        <v>0</v>
      </c>
      <c r="C86" s="6" t="n">
        <v>1</v>
      </c>
    </row>
    <row r="87">
      <c r="A87" s="4" t="inlineStr">
        <is>
          <t>Fair value</t>
        </is>
      </c>
      <c r="B87" s="6" t="n">
        <v>1818</v>
      </c>
      <c r="C87" s="6" t="n">
        <v>982</v>
      </c>
    </row>
    <row r="88">
      <c r="A88" s="4" t="inlineStr">
        <is>
          <t>Non-agency commercial MBS</t>
        </is>
      </c>
      <c r="B88" s="4" t="inlineStr">
        <is>
          <t xml:space="preserve"> </t>
        </is>
      </c>
      <c r="C88" s="4" t="inlineStr">
        <is>
          <t xml:space="preserve"> </t>
        </is>
      </c>
    </row>
    <row r="89">
      <c r="A89" s="3" t="inlineStr">
        <is>
          <t>Available-for-sale:</t>
        </is>
      </c>
      <c r="B89" s="4" t="inlineStr">
        <is>
          <t xml:space="preserve"> </t>
        </is>
      </c>
      <c r="C89" s="4" t="inlineStr">
        <is>
          <t xml:space="preserve"> </t>
        </is>
      </c>
    </row>
    <row r="90">
      <c r="A90" s="4" t="inlineStr">
        <is>
          <t>Amortized cost</t>
        </is>
      </c>
      <c r="B90" s="6" t="n">
        <v>2641</v>
      </c>
      <c r="C90" s="6" t="n">
        <v>3245</v>
      </c>
    </row>
    <row r="91">
      <c r="A91" s="4" t="inlineStr">
        <is>
          <t>Gross unrealized gains</t>
        </is>
      </c>
      <c r="B91" s="6" t="n">
        <v>2</v>
      </c>
      <c r="C91" s="6" t="n">
        <v>1</v>
      </c>
    </row>
    <row r="92">
      <c r="A92" s="4" t="inlineStr">
        <is>
          <t>Gross unrealized loss</t>
        </is>
      </c>
      <c r="B92" s="6" t="n">
        <v>156</v>
      </c>
      <c r="C92" s="6" t="n">
        <v>311</v>
      </c>
    </row>
    <row r="93">
      <c r="A93" s="4" t="inlineStr">
        <is>
          <t>Available-for-sale</t>
        </is>
      </c>
      <c r="B93" s="6" t="n">
        <v>2487</v>
      </c>
      <c r="C93" s="6" t="n">
        <v>2935</v>
      </c>
    </row>
    <row r="94">
      <c r="A94" s="4" t="inlineStr">
        <is>
          <t>U.S. government agencies</t>
        </is>
      </c>
      <c r="B94" s="4" t="inlineStr">
        <is>
          <t xml:space="preserve"> </t>
        </is>
      </c>
      <c r="C94" s="4" t="inlineStr">
        <is>
          <t xml:space="preserve"> </t>
        </is>
      </c>
    </row>
    <row r="95">
      <c r="A95" s="3" t="inlineStr">
        <is>
          <t>Available-for-sale:</t>
        </is>
      </c>
      <c r="B95" s="4" t="inlineStr">
        <is>
          <t xml:space="preserve"> </t>
        </is>
      </c>
      <c r="C95" s="4" t="inlineStr">
        <is>
          <t xml:space="preserve"> </t>
        </is>
      </c>
    </row>
    <row r="96">
      <c r="A96" s="4" t="inlineStr">
        <is>
          <t>Amortized cost</t>
        </is>
      </c>
      <c r="B96" s="6" t="n">
        <v>2304</v>
      </c>
      <c r="C96" s="6" t="n">
        <v>3053</v>
      </c>
    </row>
    <row r="97">
      <c r="A97" s="4" t="inlineStr">
        <is>
          <t>Gross unrealized gains</t>
        </is>
      </c>
      <c r="B97" s="6" t="n">
        <v>4</v>
      </c>
      <c r="C97" s="6" t="n">
        <v>42</v>
      </c>
    </row>
    <row r="98">
      <c r="A98" s="4" t="inlineStr">
        <is>
          <t>Gross unrealized loss</t>
        </is>
      </c>
      <c r="B98" s="6" t="n">
        <v>19</v>
      </c>
      <c r="C98" s="6" t="n">
        <v>194</v>
      </c>
    </row>
    <row r="99">
      <c r="A99" s="4" t="inlineStr">
        <is>
          <t>Available-for-sale</t>
        </is>
      </c>
      <c r="B99" s="6" t="n">
        <v>2289</v>
      </c>
      <c r="C99" s="6" t="n">
        <v>2901</v>
      </c>
    </row>
    <row r="100">
      <c r="A100" s="3" t="inlineStr">
        <is>
          <t>Held-to-maturity:</t>
        </is>
      </c>
      <c r="B100" s="4" t="inlineStr">
        <is>
          <t xml:space="preserve"> </t>
        </is>
      </c>
      <c r="C100" s="4" t="inlineStr">
        <is>
          <t xml:space="preserve"> </t>
        </is>
      </c>
    </row>
    <row r="101">
      <c r="A101" s="4" t="inlineStr">
        <is>
          <t>Amortized cost</t>
        </is>
      </c>
      <c r="B101" s="6" t="n">
        <v>3669</v>
      </c>
      <c r="C101" s="6" t="n">
        <v>4146</v>
      </c>
    </row>
    <row r="102">
      <c r="A102" s="4" t="inlineStr">
        <is>
          <t>Gross unrealized gains</t>
        </is>
      </c>
      <c r="B102" s="6" t="n">
        <v>0</v>
      </c>
      <c r="C102" s="6" t="n">
        <v>0</v>
      </c>
    </row>
    <row r="103">
      <c r="A103" s="4" t="inlineStr">
        <is>
          <t>Gross unrealized losses</t>
        </is>
      </c>
      <c r="B103" s="6" t="n">
        <v>322</v>
      </c>
      <c r="C103" s="6" t="n">
        <v>401</v>
      </c>
    </row>
    <row r="104">
      <c r="A104" s="4" t="inlineStr">
        <is>
          <t>Fair value</t>
        </is>
      </c>
      <c r="B104" s="6" t="n">
        <v>3347</v>
      </c>
      <c r="C104" s="6" t="n">
        <v>3745</v>
      </c>
    </row>
    <row r="105">
      <c r="A105" s="4" t="inlineStr">
        <is>
          <t>Non-agency RMBS</t>
        </is>
      </c>
      <c r="B105" s="4" t="inlineStr">
        <is>
          <t xml:space="preserve"> </t>
        </is>
      </c>
      <c r="C105" s="4" t="inlineStr">
        <is>
          <t xml:space="preserve"> </t>
        </is>
      </c>
    </row>
    <row r="106">
      <c r="A106" s="3" t="inlineStr">
        <is>
          <t>Available-for-sale:</t>
        </is>
      </c>
      <c r="B106" s="4" t="inlineStr">
        <is>
          <t xml:space="preserve"> </t>
        </is>
      </c>
      <c r="C106" s="4" t="inlineStr">
        <is>
          <t xml:space="preserve"> </t>
        </is>
      </c>
    </row>
    <row r="107">
      <c r="A107" s="4" t="inlineStr">
        <is>
          <t>Amortized cost</t>
        </is>
      </c>
      <c r="B107" s="6" t="n">
        <v>1639</v>
      </c>
      <c r="C107" s="6" t="n">
        <v>1883</v>
      </c>
    </row>
    <row r="108">
      <c r="A108" s="4" t="inlineStr">
        <is>
          <t>Gross unrealized gains</t>
        </is>
      </c>
      <c r="B108" s="6" t="n">
        <v>2</v>
      </c>
      <c r="C108" s="6" t="n">
        <v>32</v>
      </c>
    </row>
    <row r="109">
      <c r="A109" s="4" t="inlineStr">
        <is>
          <t>Gross unrealized loss</t>
        </is>
      </c>
      <c r="B109" s="6" t="n">
        <v>163</v>
      </c>
      <c r="C109" s="6" t="n">
        <v>175</v>
      </c>
    </row>
    <row r="110">
      <c r="A110" s="4" t="inlineStr">
        <is>
          <t>Available-for-sale</t>
        </is>
      </c>
      <c r="B110" s="6" t="n">
        <v>1478</v>
      </c>
      <c r="C110" s="6" t="n">
        <v>1740</v>
      </c>
    </row>
    <row r="111">
      <c r="A111" s="3" t="inlineStr">
        <is>
          <t>Held-to-maturity:</t>
        </is>
      </c>
      <c r="B111" s="4" t="inlineStr">
        <is>
          <t xml:space="preserve"> </t>
        </is>
      </c>
      <c r="C111" s="4" t="inlineStr">
        <is>
          <t xml:space="preserve"> </t>
        </is>
      </c>
    </row>
    <row r="112">
      <c r="A112" s="4" t="inlineStr">
        <is>
          <t>Amortized cost</t>
        </is>
      </c>
      <c r="B112" s="6" t="n">
        <v>14</v>
      </c>
      <c r="C112" s="6" t="n">
        <v>26</v>
      </c>
    </row>
    <row r="113">
      <c r="A113" s="4" t="inlineStr">
        <is>
          <t>Gross unrealized gains</t>
        </is>
      </c>
      <c r="B113" s="6" t="n">
        <v>0</v>
      </c>
      <c r="C113" s="6" t="n">
        <v>1</v>
      </c>
    </row>
    <row r="114">
      <c r="A114" s="4" t="inlineStr">
        <is>
          <t>Gross unrealized losses</t>
        </is>
      </c>
      <c r="B114" s="6" t="n">
        <v>0</v>
      </c>
      <c r="C114" s="6" t="n">
        <v>1</v>
      </c>
    </row>
    <row r="115">
      <c r="A115" s="4" t="inlineStr">
        <is>
          <t>Fair value</t>
        </is>
      </c>
      <c r="B115" s="6" t="n">
        <v>14</v>
      </c>
      <c r="C115" s="6" t="n">
        <v>26</v>
      </c>
    </row>
    <row r="116">
      <c r="A116" s="4" t="inlineStr">
        <is>
          <t>Other ABS</t>
        </is>
      </c>
      <c r="B116" s="4" t="inlineStr">
        <is>
          <t xml:space="preserve"> </t>
        </is>
      </c>
      <c r="C116" s="4" t="inlineStr">
        <is>
          <t xml:space="preserve"> </t>
        </is>
      </c>
    </row>
    <row r="117">
      <c r="A117" s="3" t="inlineStr">
        <is>
          <t>Available-for-sale:</t>
        </is>
      </c>
      <c r="B117" s="4" t="inlineStr">
        <is>
          <t xml:space="preserve"> </t>
        </is>
      </c>
      <c r="C117" s="4" t="inlineStr">
        <is>
          <t xml:space="preserve"> </t>
        </is>
      </c>
    </row>
    <row r="118">
      <c r="A118" s="4" t="inlineStr">
        <is>
          <t>Amortized cost</t>
        </is>
      </c>
      <c r="B118" s="6" t="n">
        <v>654</v>
      </c>
      <c r="C118" s="6" t="n">
        <v>1026</v>
      </c>
    </row>
    <row r="119">
      <c r="A119" s="4" t="inlineStr">
        <is>
          <t>Gross unrealized gains</t>
        </is>
      </c>
      <c r="B119" s="6" t="n">
        <v>1</v>
      </c>
      <c r="C119" s="6" t="n">
        <v>1</v>
      </c>
    </row>
    <row r="120">
      <c r="A120" s="4" t="inlineStr">
        <is>
          <t>Gross unrealized loss</t>
        </is>
      </c>
      <c r="B120" s="6" t="n">
        <v>40</v>
      </c>
      <c r="C120" s="6" t="n">
        <v>84</v>
      </c>
    </row>
    <row r="121">
      <c r="A121" s="4" t="inlineStr">
        <is>
          <t>Available-for-sale</t>
        </is>
      </c>
      <c r="B121" s="6" t="n">
        <v>615</v>
      </c>
      <c r="C121" s="6" t="n">
        <v>943</v>
      </c>
    </row>
    <row r="122">
      <c r="A122" s="4" t="inlineStr">
        <is>
          <t>Other debt securities</t>
        </is>
      </c>
      <c r="B122" s="4" t="inlineStr">
        <is>
          <t xml:space="preserve"> </t>
        </is>
      </c>
      <c r="C122" s="4" t="inlineStr">
        <is>
          <t xml:space="preserve"> </t>
        </is>
      </c>
    </row>
    <row r="123">
      <c r="A123" s="3" t="inlineStr">
        <is>
          <t>Available-for-sale:</t>
        </is>
      </c>
      <c r="B123" s="4" t="inlineStr">
        <is>
          <t xml:space="preserve"> </t>
        </is>
      </c>
      <c r="C123" s="4" t="inlineStr">
        <is>
          <t xml:space="preserve"> </t>
        </is>
      </c>
    </row>
    <row r="124">
      <c r="A124" s="4" t="inlineStr">
        <is>
          <t>Amortized cost</t>
        </is>
      </c>
      <c r="B124" s="4" t="inlineStr">
        <is>
          <t xml:space="preserve"> </t>
        </is>
      </c>
      <c r="C124" s="6" t="n">
        <v>1</v>
      </c>
    </row>
    <row r="125">
      <c r="A125" s="4" t="inlineStr">
        <is>
          <t>Gross unrealized gains</t>
        </is>
      </c>
      <c r="B125" s="4" t="inlineStr">
        <is>
          <t xml:space="preserve"> </t>
        </is>
      </c>
      <c r="C125" s="6" t="n">
        <v>0</v>
      </c>
    </row>
    <row r="126">
      <c r="A126" s="4" t="inlineStr">
        <is>
          <t>Gross unrealized loss</t>
        </is>
      </c>
      <c r="B126" s="4" t="inlineStr">
        <is>
          <t xml:space="preserve"> </t>
        </is>
      </c>
      <c r="C126" s="6" t="n">
        <v>0</v>
      </c>
    </row>
    <row r="127">
      <c r="A127" s="4" t="inlineStr">
        <is>
          <t>Available-for-sale</t>
        </is>
      </c>
      <c r="B127" s="4" t="inlineStr">
        <is>
          <t xml:space="preserve"> </t>
        </is>
      </c>
      <c r="C127" s="6" t="n">
        <v>1</v>
      </c>
    </row>
    <row r="128">
      <c r="A128" s="3" t="inlineStr">
        <is>
          <t>Held-to-maturity:</t>
        </is>
      </c>
      <c r="B128" s="4" t="inlineStr">
        <is>
          <t xml:space="preserve"> </t>
        </is>
      </c>
      <c r="C128" s="4" t="inlineStr">
        <is>
          <t xml:space="preserve"> </t>
        </is>
      </c>
    </row>
    <row r="129">
      <c r="A129" s="4" t="inlineStr">
        <is>
          <t>Amortized cost</t>
        </is>
      </c>
      <c r="B129" s="6" t="n">
        <v>11</v>
      </c>
      <c r="C129" s="6" t="n">
        <v>12</v>
      </c>
    </row>
    <row r="130">
      <c r="A130" s="4" t="inlineStr">
        <is>
          <t>Gross unrealized gains</t>
        </is>
      </c>
      <c r="B130" s="6" t="n">
        <v>0</v>
      </c>
      <c r="C130" s="6" t="n">
        <v>0</v>
      </c>
    </row>
    <row r="131">
      <c r="A131" s="4" t="inlineStr">
        <is>
          <t>Gross unrealized losses</t>
        </is>
      </c>
      <c r="B131" s="6" t="n">
        <v>1</v>
      </c>
      <c r="C131" s="6" t="n">
        <v>2</v>
      </c>
    </row>
    <row r="132">
      <c r="A132" s="4" t="inlineStr">
        <is>
          <t>Fair value</t>
        </is>
      </c>
      <c r="B132" s="5" t="n">
        <v>10</v>
      </c>
      <c r="C132" s="5" t="n">
        <v>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curities - Net Securities Gains (Losses) (Details) - USD ($) $ in Millions</t>
        </is>
      </c>
      <c r="B1" s="2" t="inlineStr">
        <is>
          <t>12 Months Ended</t>
        </is>
      </c>
    </row>
    <row r="2">
      <c r="B2" s="2" t="inlineStr">
        <is>
          <t>Dec. 31, 2024</t>
        </is>
      </c>
      <c r="C2" s="2" t="inlineStr">
        <is>
          <t>Dec. 31, 2023</t>
        </is>
      </c>
      <c r="D2" s="2" t="inlineStr">
        <is>
          <t>Dec. 31, 2022</t>
        </is>
      </c>
    </row>
    <row r="3">
      <c r="A3" s="3" t="inlineStr">
        <is>
          <t>Securities [Abstract]</t>
        </is>
      </c>
      <c r="B3" s="4" t="inlineStr">
        <is>
          <t xml:space="preserve"> </t>
        </is>
      </c>
      <c r="C3" s="4" t="inlineStr">
        <is>
          <t xml:space="preserve"> </t>
        </is>
      </c>
      <c r="D3" s="4" t="inlineStr">
        <is>
          <t xml:space="preserve"> </t>
        </is>
      </c>
    </row>
    <row r="4">
      <c r="A4" s="4" t="inlineStr">
        <is>
          <t>Realized gross gains</t>
        </is>
      </c>
      <c r="B4" s="5" t="n">
        <v>44</v>
      </c>
      <c r="C4" s="5" t="n">
        <v>20</v>
      </c>
      <c r="D4" s="5" t="n">
        <v>92</v>
      </c>
    </row>
    <row r="5">
      <c r="A5" s="4" t="inlineStr">
        <is>
          <t>Realized gross losses</t>
        </is>
      </c>
      <c r="B5" s="6" t="n">
        <v>-129</v>
      </c>
      <c r="C5" s="6" t="n">
        <v>-88</v>
      </c>
      <c r="D5" s="6" t="n">
        <v>-535</v>
      </c>
    </row>
    <row r="6">
      <c r="A6" s="4" t="inlineStr">
        <is>
          <t>Total net securities (losses)</t>
        </is>
      </c>
      <c r="B6" s="5" t="n">
        <v>-85</v>
      </c>
      <c r="C6" s="5" t="n">
        <v>-68</v>
      </c>
      <c r="D6" s="5" t="n">
        <v>-44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Pre-Tax Net Securities Gains (Losses) by Type (Details) - USD ($) $ in Millions</t>
        </is>
      </c>
      <c r="B1" s="2" t="inlineStr">
        <is>
          <t>12 Months Ended</t>
        </is>
      </c>
    </row>
    <row r="2">
      <c r="B2" s="2" t="inlineStr">
        <is>
          <t>Dec. 31, 2024</t>
        </is>
      </c>
      <c r="C2" s="2" t="inlineStr">
        <is>
          <t>Dec. 31, 2023</t>
        </is>
      </c>
      <c r="D2" s="2" t="inlineStr">
        <is>
          <t>Dec. 31, 2022</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Total net securities (losses)</t>
        </is>
      </c>
      <c r="B4" s="5" t="n">
        <v>-85</v>
      </c>
      <c r="C4" s="5" t="n">
        <v>-68</v>
      </c>
      <c r="D4" s="5" t="n">
        <v>-443</v>
      </c>
    </row>
    <row r="5">
      <c r="A5" s="4" t="inlineStr">
        <is>
          <t>U.S. Treasury</t>
        </is>
      </c>
      <c r="B5" s="4" t="inlineStr">
        <is>
          <t xml:space="preserve"> </t>
        </is>
      </c>
      <c r="C5" s="4" t="inlineStr">
        <is>
          <t xml:space="preserve"> </t>
        </is>
      </c>
      <c r="D5" s="4" t="inlineStr">
        <is>
          <t xml:space="preserve"> </t>
        </is>
      </c>
    </row>
    <row r="6">
      <c r="A6" s="3" t="inlineStr">
        <is>
          <t>Schedule of Investment Income, Reported Amounts, by Category [Line Items]</t>
        </is>
      </c>
      <c r="B6" s="4" t="inlineStr">
        <is>
          <t xml:space="preserve"> </t>
        </is>
      </c>
      <c r="C6" s="4" t="inlineStr">
        <is>
          <t xml:space="preserve"> </t>
        </is>
      </c>
      <c r="D6" s="4" t="inlineStr">
        <is>
          <t xml:space="preserve"> </t>
        </is>
      </c>
    </row>
    <row r="7">
      <c r="A7" s="4" t="inlineStr">
        <is>
          <t>Total net securities (losses)</t>
        </is>
      </c>
      <c r="B7" s="6" t="n">
        <v>-24</v>
      </c>
      <c r="C7" s="6" t="n">
        <v>-76</v>
      </c>
      <c r="D7" s="6" t="n">
        <v>12</v>
      </c>
    </row>
    <row r="8">
      <c r="A8" s="4" t="inlineStr">
        <is>
          <t>Non-agency RMBS</t>
        </is>
      </c>
      <c r="B8" s="4" t="inlineStr">
        <is>
          <t xml:space="preserve"> </t>
        </is>
      </c>
      <c r="C8" s="4" t="inlineStr">
        <is>
          <t xml:space="preserve"> </t>
        </is>
      </c>
      <c r="D8" s="4" t="inlineStr">
        <is>
          <t xml:space="preserve"> </t>
        </is>
      </c>
    </row>
    <row r="9">
      <c r="A9" s="3" t="inlineStr">
        <is>
          <t>Schedule of Investment Income, Reported Amounts, by Category [Line Items]</t>
        </is>
      </c>
      <c r="B9" s="4" t="inlineStr">
        <is>
          <t xml:space="preserve"> </t>
        </is>
      </c>
      <c r="C9" s="4" t="inlineStr">
        <is>
          <t xml:space="preserve"> </t>
        </is>
      </c>
      <c r="D9" s="4" t="inlineStr">
        <is>
          <t xml:space="preserve"> </t>
        </is>
      </c>
    </row>
    <row r="10">
      <c r="A10" s="4" t="inlineStr">
        <is>
          <t>Total net securities (losses)</t>
        </is>
      </c>
      <c r="B10" s="6" t="n">
        <v>24</v>
      </c>
      <c r="C10" s="6" t="n">
        <v>2</v>
      </c>
      <c r="D10" s="6" t="n">
        <v>49</v>
      </c>
    </row>
    <row r="11">
      <c r="A11" s="4" t="inlineStr">
        <is>
          <t>Non-U.S. government</t>
        </is>
      </c>
      <c r="B11" s="4" t="inlineStr">
        <is>
          <t xml:space="preserve"> </t>
        </is>
      </c>
      <c r="C11" s="4" t="inlineStr">
        <is>
          <t xml:space="preserve"> </t>
        </is>
      </c>
      <c r="D11" s="4" t="inlineStr">
        <is>
          <t xml:space="preserve"> </t>
        </is>
      </c>
    </row>
    <row r="12">
      <c r="A12" s="3" t="inlineStr">
        <is>
          <t>Schedule of Investment Income, Reported Amounts, by Category [Line Items]</t>
        </is>
      </c>
      <c r="B12" s="4" t="inlineStr">
        <is>
          <t xml:space="preserve"> </t>
        </is>
      </c>
      <c r="C12" s="4" t="inlineStr">
        <is>
          <t xml:space="preserve"> </t>
        </is>
      </c>
      <c r="D12" s="4" t="inlineStr">
        <is>
          <t xml:space="preserve"> </t>
        </is>
      </c>
    </row>
    <row r="13">
      <c r="A13" s="4" t="inlineStr">
        <is>
          <t>Total net securities (losses)</t>
        </is>
      </c>
      <c r="B13" s="6" t="n">
        <v>-46</v>
      </c>
      <c r="C13" s="6" t="n">
        <v>2</v>
      </c>
      <c r="D13" s="6" t="n">
        <v>3</v>
      </c>
    </row>
    <row r="14">
      <c r="A14" s="4" t="inlineStr">
        <is>
          <t>Other ABS</t>
        </is>
      </c>
      <c r="B14" s="4" t="inlineStr">
        <is>
          <t xml:space="preserve"> </t>
        </is>
      </c>
      <c r="C14" s="4" t="inlineStr">
        <is>
          <t xml:space="preserve"> </t>
        </is>
      </c>
      <c r="D14" s="4" t="inlineStr">
        <is>
          <t xml:space="preserve"> </t>
        </is>
      </c>
    </row>
    <row r="15">
      <c r="A15" s="3" t="inlineStr">
        <is>
          <t>Schedule of Investment Income, Reported Amounts, by Category [Line Items]</t>
        </is>
      </c>
      <c r="B15" s="4" t="inlineStr">
        <is>
          <t xml:space="preserve"> </t>
        </is>
      </c>
      <c r="C15" s="4" t="inlineStr">
        <is>
          <t xml:space="preserve"> </t>
        </is>
      </c>
      <c r="D15" s="4" t="inlineStr">
        <is>
          <t xml:space="preserve"> </t>
        </is>
      </c>
    </row>
    <row r="16">
      <c r="A16" s="4" t="inlineStr">
        <is>
          <t>Total net securities (losses)</t>
        </is>
      </c>
      <c r="B16" s="6" t="n">
        <v>-13</v>
      </c>
      <c r="C16" s="6" t="n">
        <v>0</v>
      </c>
      <c r="D16" s="6" t="n">
        <v>1</v>
      </c>
    </row>
    <row r="17">
      <c r="A17" s="4" t="inlineStr">
        <is>
          <t>Other</t>
        </is>
      </c>
      <c r="B17" s="4" t="inlineStr">
        <is>
          <t xml:space="preserve"> </t>
        </is>
      </c>
      <c r="C17" s="4" t="inlineStr">
        <is>
          <t xml:space="preserve"> </t>
        </is>
      </c>
      <c r="D17" s="4" t="inlineStr">
        <is>
          <t xml:space="preserve"> </t>
        </is>
      </c>
    </row>
    <row r="18">
      <c r="A18" s="3" t="inlineStr">
        <is>
          <t>Schedule of Investment Income, Reported Amounts, by Category [Line Items]</t>
        </is>
      </c>
      <c r="B18" s="4" t="inlineStr">
        <is>
          <t xml:space="preserve"> </t>
        </is>
      </c>
      <c r="C18" s="4" t="inlineStr">
        <is>
          <t xml:space="preserve"> </t>
        </is>
      </c>
      <c r="D18" s="4" t="inlineStr">
        <is>
          <t xml:space="preserve"> </t>
        </is>
      </c>
    </row>
    <row r="19">
      <c r="A19" s="4" t="inlineStr">
        <is>
          <t>Total net securities (losses)</t>
        </is>
      </c>
      <c r="B19" s="5" t="n">
        <v>-26</v>
      </c>
      <c r="C19" s="5" t="n">
        <v>4</v>
      </c>
      <c r="D19" s="6" t="n">
        <v>-508</v>
      </c>
    </row>
    <row r="20">
      <c r="A20" s="4" t="inlineStr">
        <is>
          <t>State and political subdivisions</t>
        </is>
      </c>
      <c r="B20" s="4" t="inlineStr">
        <is>
          <t xml:space="preserve"> </t>
        </is>
      </c>
      <c r="C20" s="4" t="inlineStr">
        <is>
          <t xml:space="preserve"> </t>
        </is>
      </c>
      <c r="D20" s="4" t="inlineStr">
        <is>
          <t xml:space="preserve"> </t>
        </is>
      </c>
    </row>
    <row r="21">
      <c r="A21" s="3" t="inlineStr">
        <is>
          <t>Schedule of Investment Income, Reported Amounts, by Category [Line Items]</t>
        </is>
      </c>
      <c r="B21" s="4" t="inlineStr">
        <is>
          <t xml:space="preserve"> </t>
        </is>
      </c>
      <c r="C21" s="4" t="inlineStr">
        <is>
          <t xml:space="preserve"> </t>
        </is>
      </c>
      <c r="D21" s="4" t="inlineStr">
        <is>
          <t xml:space="preserve"> </t>
        </is>
      </c>
    </row>
    <row r="22">
      <c r="A22" s="4" t="inlineStr">
        <is>
          <t>Total net securities (losses)</t>
        </is>
      </c>
      <c r="B22" s="4" t="inlineStr">
        <is>
          <t xml:space="preserve"> </t>
        </is>
      </c>
      <c r="C22" s="4" t="inlineStr">
        <is>
          <t xml:space="preserve"> </t>
        </is>
      </c>
      <c r="D22" s="6" t="n">
        <v>-337</v>
      </c>
    </row>
    <row r="23">
      <c r="A23" s="4" t="inlineStr">
        <is>
          <t>Corporate bonds</t>
        </is>
      </c>
      <c r="B23" s="4" t="inlineStr">
        <is>
          <t xml:space="preserve"> </t>
        </is>
      </c>
      <c r="C23" s="4" t="inlineStr">
        <is>
          <t xml:space="preserve"> </t>
        </is>
      </c>
      <c r="D23" s="4" t="inlineStr">
        <is>
          <t xml:space="preserve"> </t>
        </is>
      </c>
    </row>
    <row r="24">
      <c r="A24" s="3" t="inlineStr">
        <is>
          <t>Schedule of Investment Income, Reported Amounts, by Category [Line Items]</t>
        </is>
      </c>
      <c r="B24" s="4" t="inlineStr">
        <is>
          <t xml:space="preserve"> </t>
        </is>
      </c>
      <c r="C24" s="4" t="inlineStr">
        <is>
          <t xml:space="preserve"> </t>
        </is>
      </c>
      <c r="D24" s="4" t="inlineStr">
        <is>
          <t xml:space="preserve"> </t>
        </is>
      </c>
    </row>
    <row r="25">
      <c r="A25" s="4" t="inlineStr">
        <is>
          <t>Total net securities (losses)</t>
        </is>
      </c>
      <c r="B25" s="4" t="inlineStr">
        <is>
          <t xml:space="preserve"> </t>
        </is>
      </c>
      <c r="C25" s="4" t="inlineStr">
        <is>
          <t xml:space="preserve"> </t>
        </is>
      </c>
      <c r="D25" s="5" t="n">
        <v>-17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Narrative (Details) - USD ($) $ in Million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Available-for-sale securities transferred to held-to-maturity</t>
        </is>
      </c>
      <c r="B4" s="5" t="n">
        <v>3691</v>
      </c>
      <c r="C4" s="5" t="n">
        <v>0</v>
      </c>
      <c r="D4" s="5" t="n">
        <v>6067</v>
      </c>
    </row>
    <row r="5">
      <c r="A5" s="4" t="inlineStr">
        <is>
          <t>Debt securities, held-to-maturity, allowance for credit loss (less than)</t>
        </is>
      </c>
      <c r="B5" s="6" t="n">
        <v>1</v>
      </c>
      <c r="C5" s="6" t="n">
        <v>1</v>
      </c>
      <c r="D5" s="4" t="inlineStr">
        <is>
          <t xml:space="preserve"> </t>
        </is>
      </c>
    </row>
    <row r="6">
      <c r="A6" s="4" t="inlineStr">
        <is>
          <t>Available-for-sale securities, allowance for credit loss</t>
        </is>
      </c>
      <c r="B6" s="6" t="n">
        <v>0</v>
      </c>
      <c r="C6" s="5" t="n">
        <v>1</v>
      </c>
      <c r="D6" s="4" t="inlineStr">
        <is>
          <t xml:space="preserve"> </t>
        </is>
      </c>
    </row>
    <row r="7">
      <c r="A7" s="4" t="inlineStr">
        <is>
          <t>U.S. Treasury Securities And Agency Commercial MBS</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AOCI, transfers from AFS to HTM Securities, gross unrealized losses, amortized cost</t>
        </is>
      </c>
      <c r="B9" s="6" t="n">
        <v>4000</v>
      </c>
      <c r="C9" s="4" t="inlineStr">
        <is>
          <t xml:space="preserve"> </t>
        </is>
      </c>
      <c r="D9" s="4" t="inlineStr">
        <is>
          <t xml:space="preserve"> </t>
        </is>
      </c>
    </row>
    <row r="10">
      <c r="A10" s="4" t="inlineStr">
        <is>
          <t>Available-for-sale securities transferred to held-to-maturity</t>
        </is>
      </c>
      <c r="B10" s="5" t="n">
        <v>37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Fair Value of Investments with Continuous Unrealized Loss Position (Details) - USD ($) $ in Millions</t>
        </is>
      </c>
      <c r="B1" s="2" t="inlineStr">
        <is>
          <t>Dec. 31, 2024</t>
        </is>
      </c>
      <c r="C1" s="2" t="inlineStr">
        <is>
          <t>Dec. 31, 2023</t>
        </is>
      </c>
    </row>
    <row r="2">
      <c r="A2" s="3" t="inlineStr">
        <is>
          <t>Debt Securities, Available-for-sale, Unrealized Loss Position, Accumulated Loss [Abstract]</t>
        </is>
      </c>
      <c r="B2" s="4" t="inlineStr">
        <is>
          <t xml:space="preserve"> </t>
        </is>
      </c>
      <c r="C2" s="4" t="inlineStr">
        <is>
          <t xml:space="preserve"> </t>
        </is>
      </c>
    </row>
    <row r="3">
      <c r="A3" s="4" t="inlineStr">
        <is>
          <t>Less than 12 months, Fair value</t>
        </is>
      </c>
      <c r="B3" s="5" t="n">
        <v>24128</v>
      </c>
      <c r="C3" s="5" t="n">
        <v>8373</v>
      </c>
    </row>
    <row r="4">
      <c r="A4" s="4" t="inlineStr">
        <is>
          <t>Less than 12 months, Unrealized losses</t>
        </is>
      </c>
      <c r="B4" s="6" t="n">
        <v>341</v>
      </c>
      <c r="C4" s="6" t="n">
        <v>112</v>
      </c>
    </row>
    <row r="5">
      <c r="A5" s="4" t="inlineStr">
        <is>
          <t>12 months or more, Fair value</t>
        </is>
      </c>
      <c r="B5" s="6" t="n">
        <v>35333</v>
      </c>
      <c r="C5" s="6" t="n">
        <v>53761</v>
      </c>
    </row>
    <row r="6">
      <c r="A6" s="4" t="inlineStr">
        <is>
          <t>12 months or more, Unrealized losses</t>
        </is>
      </c>
      <c r="B6" s="6" t="n">
        <v>1490</v>
      </c>
      <c r="C6" s="6" t="n">
        <v>4174</v>
      </c>
    </row>
    <row r="7">
      <c r="A7" s="4" t="inlineStr">
        <is>
          <t>Total, Fair value</t>
        </is>
      </c>
      <c r="B7" s="6" t="n">
        <v>59461</v>
      </c>
      <c r="C7" s="6" t="n">
        <v>62134</v>
      </c>
    </row>
    <row r="8">
      <c r="A8" s="4" t="inlineStr">
        <is>
          <t>Total, Unrealized losses</t>
        </is>
      </c>
      <c r="B8" s="6" t="n">
        <v>1831</v>
      </c>
      <c r="C8" s="6" t="n">
        <v>4286</v>
      </c>
    </row>
    <row r="9">
      <c r="A9" s="4" t="inlineStr">
        <is>
          <t>Agency residential mortgage-backed securities (“RMBS”)</t>
        </is>
      </c>
      <c r="B9" s="4" t="inlineStr">
        <is>
          <t xml:space="preserve"> </t>
        </is>
      </c>
      <c r="C9" s="4" t="inlineStr">
        <is>
          <t xml:space="preserve"> </t>
        </is>
      </c>
    </row>
    <row r="10">
      <c r="A10" s="3" t="inlineStr">
        <is>
          <t>Debt Securities, Available-for-sale, Unrealized Loss Position, Accumulated Loss [Abstract]</t>
        </is>
      </c>
      <c r="B10" s="4" t="inlineStr">
        <is>
          <t xml:space="preserve"> </t>
        </is>
      </c>
      <c r="C10" s="4" t="inlineStr">
        <is>
          <t xml:space="preserve"> </t>
        </is>
      </c>
    </row>
    <row r="11">
      <c r="A11" s="4" t="inlineStr">
        <is>
          <t>Less than 12 months, Fair value</t>
        </is>
      </c>
      <c r="B11" s="6" t="n">
        <v>10469</v>
      </c>
      <c r="C11" s="6" t="n">
        <v>2753</v>
      </c>
    </row>
    <row r="12">
      <c r="A12" s="4" t="inlineStr">
        <is>
          <t>Less than 12 months, Unrealized losses</t>
        </is>
      </c>
      <c r="B12" s="6" t="n">
        <v>249</v>
      </c>
      <c r="C12" s="6" t="n">
        <v>27</v>
      </c>
    </row>
    <row r="13">
      <c r="A13" s="4" t="inlineStr">
        <is>
          <t>12 months or more, Fair value</t>
        </is>
      </c>
      <c r="B13" s="6" t="n">
        <v>7003</v>
      </c>
      <c r="C13" s="6" t="n">
        <v>6793</v>
      </c>
    </row>
    <row r="14">
      <c r="A14" s="4" t="inlineStr">
        <is>
          <t>12 months or more, Unrealized losses</t>
        </is>
      </c>
      <c r="B14" s="6" t="n">
        <v>326</v>
      </c>
      <c r="C14" s="6" t="n">
        <v>438</v>
      </c>
    </row>
    <row r="15">
      <c r="A15" s="4" t="inlineStr">
        <is>
          <t>Total, Fair value</t>
        </is>
      </c>
      <c r="B15" s="6" t="n">
        <v>17472</v>
      </c>
      <c r="C15" s="6" t="n">
        <v>9546</v>
      </c>
    </row>
    <row r="16">
      <c r="A16" s="4" t="inlineStr">
        <is>
          <t>Total, Unrealized losses</t>
        </is>
      </c>
      <c r="B16" s="6" t="n">
        <v>575</v>
      </c>
      <c r="C16" s="6" t="n">
        <v>465</v>
      </c>
    </row>
    <row r="17">
      <c r="A17" s="4" t="inlineStr">
        <is>
          <t>U.S. Treasury</t>
        </is>
      </c>
      <c r="B17" s="4" t="inlineStr">
        <is>
          <t xml:space="preserve"> </t>
        </is>
      </c>
      <c r="C17" s="4" t="inlineStr">
        <is>
          <t xml:space="preserve"> </t>
        </is>
      </c>
    </row>
    <row r="18">
      <c r="A18" s="3" t="inlineStr">
        <is>
          <t>Debt Securities, Available-for-sale, Unrealized Loss Position, Accumulated Loss [Abstract]</t>
        </is>
      </c>
      <c r="B18" s="4" t="inlineStr">
        <is>
          <t xml:space="preserve"> </t>
        </is>
      </c>
      <c r="C18" s="4" t="inlineStr">
        <is>
          <t xml:space="preserve"> </t>
        </is>
      </c>
    </row>
    <row r="19">
      <c r="A19" s="4" t="inlineStr">
        <is>
          <t>Less than 12 months, Fair value</t>
        </is>
      </c>
      <c r="B19" s="6" t="n">
        <v>4154</v>
      </c>
      <c r="C19" s="6" t="n">
        <v>694</v>
      </c>
    </row>
    <row r="20">
      <c r="A20" s="4" t="inlineStr">
        <is>
          <t>Less than 12 months, Unrealized losses</t>
        </is>
      </c>
      <c r="B20" s="6" t="n">
        <v>15</v>
      </c>
      <c r="C20" s="6" t="n">
        <v>48</v>
      </c>
    </row>
    <row r="21">
      <c r="A21" s="4" t="inlineStr">
        <is>
          <t>12 months or more, Fair value</t>
        </is>
      </c>
      <c r="B21" s="6" t="n">
        <v>8334</v>
      </c>
      <c r="C21" s="6" t="n">
        <v>14862</v>
      </c>
    </row>
    <row r="22">
      <c r="A22" s="4" t="inlineStr">
        <is>
          <t>12 months or more, Unrealized losses</t>
        </is>
      </c>
      <c r="B22" s="6" t="n">
        <v>166</v>
      </c>
      <c r="C22" s="6" t="n">
        <v>1604</v>
      </c>
    </row>
    <row r="23">
      <c r="A23" s="4" t="inlineStr">
        <is>
          <t>Total, Fair value</t>
        </is>
      </c>
      <c r="B23" s="6" t="n">
        <v>12488</v>
      </c>
      <c r="C23" s="6" t="n">
        <v>15556</v>
      </c>
    </row>
    <row r="24">
      <c r="A24" s="4" t="inlineStr">
        <is>
          <t>Total, Unrealized losses</t>
        </is>
      </c>
      <c r="B24" s="6" t="n">
        <v>181</v>
      </c>
      <c r="C24" s="6" t="n">
        <v>1652</v>
      </c>
    </row>
    <row r="25">
      <c r="A25" s="4" t="inlineStr">
        <is>
          <t>Non-U.S. government</t>
        </is>
      </c>
      <c r="B25" s="4" t="inlineStr">
        <is>
          <t xml:space="preserve"> </t>
        </is>
      </c>
      <c r="C25" s="4" t="inlineStr">
        <is>
          <t xml:space="preserve"> </t>
        </is>
      </c>
    </row>
    <row r="26">
      <c r="A26" s="3" t="inlineStr">
        <is>
          <t>Debt Securities, Available-for-sale, Unrealized Loss Position, Accumulated Loss [Abstract]</t>
        </is>
      </c>
      <c r="B26" s="4" t="inlineStr">
        <is>
          <t xml:space="preserve"> </t>
        </is>
      </c>
      <c r="C26" s="4" t="inlineStr">
        <is>
          <t xml:space="preserve"> </t>
        </is>
      </c>
    </row>
    <row r="27">
      <c r="A27" s="4" t="inlineStr">
        <is>
          <t>Less than 12 months, Fair value</t>
        </is>
      </c>
      <c r="B27" s="6" t="n">
        <v>7283</v>
      </c>
      <c r="C27" s="6" t="n">
        <v>2756</v>
      </c>
    </row>
    <row r="28">
      <c r="A28" s="4" t="inlineStr">
        <is>
          <t>Less than 12 months, Unrealized losses</t>
        </is>
      </c>
      <c r="B28" s="6" t="n">
        <v>59</v>
      </c>
      <c r="C28" s="6" t="n">
        <v>24</v>
      </c>
    </row>
    <row r="29">
      <c r="A29" s="4" t="inlineStr">
        <is>
          <t>12 months or more, Fair value</t>
        </is>
      </c>
      <c r="B29" s="6" t="n">
        <v>7305</v>
      </c>
      <c r="C29" s="6" t="n">
        <v>11767</v>
      </c>
    </row>
    <row r="30">
      <c r="A30" s="4" t="inlineStr">
        <is>
          <t>12 months or more, Unrealized losses</t>
        </is>
      </c>
      <c r="B30" s="6" t="n">
        <v>297</v>
      </c>
      <c r="C30" s="6" t="n">
        <v>660</v>
      </c>
    </row>
    <row r="31">
      <c r="A31" s="4" t="inlineStr">
        <is>
          <t>Total, Fair value</t>
        </is>
      </c>
      <c r="B31" s="6" t="n">
        <v>14588</v>
      </c>
      <c r="C31" s="6" t="n">
        <v>14523</v>
      </c>
    </row>
    <row r="32">
      <c r="A32" s="4" t="inlineStr">
        <is>
          <t>Total, Unrealized losses</t>
        </is>
      </c>
      <c r="B32" s="6" t="n">
        <v>356</v>
      </c>
      <c r="C32" s="6" t="n">
        <v>684</v>
      </c>
    </row>
    <row r="33">
      <c r="A33" s="4" t="inlineStr">
        <is>
          <t>Agency commercial mortgage-backed securities (“MBS”)</t>
        </is>
      </c>
      <c r="B33" s="4" t="inlineStr">
        <is>
          <t xml:space="preserve"> </t>
        </is>
      </c>
      <c r="C33" s="4" t="inlineStr">
        <is>
          <t xml:space="preserve"> </t>
        </is>
      </c>
    </row>
    <row r="34">
      <c r="A34" s="3" t="inlineStr">
        <is>
          <t>Debt Securities, Available-for-sale, Unrealized Loss Position, Accumulated Loss [Abstract]</t>
        </is>
      </c>
      <c r="B34" s="4" t="inlineStr">
        <is>
          <t xml:space="preserve"> </t>
        </is>
      </c>
      <c r="C34" s="4" t="inlineStr">
        <is>
          <t xml:space="preserve"> </t>
        </is>
      </c>
    </row>
    <row r="35">
      <c r="A35" s="4" t="inlineStr">
        <is>
          <t>Less than 12 months, Fair value</t>
        </is>
      </c>
      <c r="B35" s="6" t="n">
        <v>554</v>
      </c>
      <c r="C35" s="6" t="n">
        <v>328</v>
      </c>
    </row>
    <row r="36">
      <c r="A36" s="4" t="inlineStr">
        <is>
          <t>Less than 12 months, Unrealized losses</t>
        </is>
      </c>
      <c r="B36" s="6" t="n">
        <v>5</v>
      </c>
      <c r="C36" s="6" t="n">
        <v>5</v>
      </c>
    </row>
    <row r="37">
      <c r="A37" s="4" t="inlineStr">
        <is>
          <t>12 months or more, Fair value</t>
        </is>
      </c>
      <c r="B37" s="6" t="n">
        <v>5841</v>
      </c>
      <c r="C37" s="6" t="n">
        <v>7060</v>
      </c>
    </row>
    <row r="38">
      <c r="A38" s="4" t="inlineStr">
        <is>
          <t>12 months or more, Unrealized losses</t>
        </is>
      </c>
      <c r="B38" s="6" t="n">
        <v>242</v>
      </c>
      <c r="C38" s="6" t="n">
        <v>526</v>
      </c>
    </row>
    <row r="39">
      <c r="A39" s="4" t="inlineStr">
        <is>
          <t>Total, Fair value</t>
        </is>
      </c>
      <c r="B39" s="6" t="n">
        <v>6395</v>
      </c>
      <c r="C39" s="6" t="n">
        <v>7388</v>
      </c>
    </row>
    <row r="40">
      <c r="A40" s="4" t="inlineStr">
        <is>
          <t>Total, Unrealized losses</t>
        </is>
      </c>
      <c r="B40" s="6" t="n">
        <v>247</v>
      </c>
      <c r="C40" s="6" t="n">
        <v>531</v>
      </c>
    </row>
    <row r="41">
      <c r="A41" s="4" t="inlineStr">
        <is>
          <t>Collateralized loan obligations (“CLOs”)</t>
        </is>
      </c>
      <c r="B41" s="4" t="inlineStr">
        <is>
          <t xml:space="preserve"> </t>
        </is>
      </c>
      <c r="C41" s="4" t="inlineStr">
        <is>
          <t xml:space="preserve"> </t>
        </is>
      </c>
    </row>
    <row r="42">
      <c r="A42" s="3" t="inlineStr">
        <is>
          <t>Debt Securities, Available-for-sale, Unrealized Loss Position, Accumulated Loss [Abstract]</t>
        </is>
      </c>
      <c r="B42" s="4" t="inlineStr">
        <is>
          <t xml:space="preserve"> </t>
        </is>
      </c>
      <c r="C42" s="4" t="inlineStr">
        <is>
          <t xml:space="preserve"> </t>
        </is>
      </c>
    </row>
    <row r="43">
      <c r="A43" s="4" t="inlineStr">
        <is>
          <t>Less than 12 months, Fair value</t>
        </is>
      </c>
      <c r="B43" s="4" t="inlineStr">
        <is>
          <t xml:space="preserve"> </t>
        </is>
      </c>
      <c r="C43" s="6" t="n">
        <v>784</v>
      </c>
    </row>
    <row r="44">
      <c r="A44" s="4" t="inlineStr">
        <is>
          <t>Less than 12 months, Unrealized losses</t>
        </is>
      </c>
      <c r="B44" s="4" t="inlineStr">
        <is>
          <t xml:space="preserve"> </t>
        </is>
      </c>
      <c r="C44" s="6" t="n">
        <v>0</v>
      </c>
    </row>
    <row r="45">
      <c r="A45" s="4" t="inlineStr">
        <is>
          <t>12 months or more, Fair value</t>
        </is>
      </c>
      <c r="B45" s="4" t="inlineStr">
        <is>
          <t xml:space="preserve"> </t>
        </is>
      </c>
      <c r="C45" s="6" t="n">
        <v>3158</v>
      </c>
    </row>
    <row r="46">
      <c r="A46" s="4" t="inlineStr">
        <is>
          <t>12 months or more, Unrealized losses</t>
        </is>
      </c>
      <c r="B46" s="4" t="inlineStr">
        <is>
          <t xml:space="preserve"> </t>
        </is>
      </c>
      <c r="C46" s="6" t="n">
        <v>10</v>
      </c>
    </row>
    <row r="47">
      <c r="A47" s="4" t="inlineStr">
        <is>
          <t>Total, Fair value</t>
        </is>
      </c>
      <c r="B47" s="4" t="inlineStr">
        <is>
          <t xml:space="preserve"> </t>
        </is>
      </c>
      <c r="C47" s="6" t="n">
        <v>3942</v>
      </c>
    </row>
    <row r="48">
      <c r="A48" s="4" t="inlineStr">
        <is>
          <t>Total, Unrealized losses</t>
        </is>
      </c>
      <c r="B48" s="4" t="inlineStr">
        <is>
          <t xml:space="preserve"> </t>
        </is>
      </c>
      <c r="C48" s="6" t="n">
        <v>10</v>
      </c>
    </row>
    <row r="49">
      <c r="A49" s="4" t="inlineStr">
        <is>
          <t>Foreign covered bonds</t>
        </is>
      </c>
      <c r="B49" s="4" t="inlineStr">
        <is>
          <t xml:space="preserve"> </t>
        </is>
      </c>
      <c r="C49" s="4" t="inlineStr">
        <is>
          <t xml:space="preserve"> </t>
        </is>
      </c>
    </row>
    <row r="50">
      <c r="A50" s="3" t="inlineStr">
        <is>
          <t>Debt Securities, Available-for-sale, Unrealized Loss Position, Accumulated Loss [Abstract]</t>
        </is>
      </c>
      <c r="B50" s="4" t="inlineStr">
        <is>
          <t xml:space="preserve"> </t>
        </is>
      </c>
      <c r="C50" s="4" t="inlineStr">
        <is>
          <t xml:space="preserve"> </t>
        </is>
      </c>
    </row>
    <row r="51">
      <c r="A51" s="4" t="inlineStr">
        <is>
          <t>Less than 12 months, Fair value</t>
        </is>
      </c>
      <c r="B51" s="6" t="n">
        <v>892</v>
      </c>
      <c r="C51" s="6" t="n">
        <v>268</v>
      </c>
    </row>
    <row r="52">
      <c r="A52" s="4" t="inlineStr">
        <is>
          <t>Less than 12 months, Unrealized losses</t>
        </is>
      </c>
      <c r="B52" s="6" t="n">
        <v>2</v>
      </c>
      <c r="C52" s="6" t="n">
        <v>1</v>
      </c>
    </row>
    <row r="53">
      <c r="A53" s="4" t="inlineStr">
        <is>
          <t>12 months or more, Fair value</t>
        </is>
      </c>
      <c r="B53" s="6" t="n">
        <v>2287</v>
      </c>
      <c r="C53" s="6" t="n">
        <v>3603</v>
      </c>
    </row>
    <row r="54">
      <c r="A54" s="4" t="inlineStr">
        <is>
          <t>12 months or more, Unrealized losses</t>
        </is>
      </c>
      <c r="B54" s="6" t="n">
        <v>92</v>
      </c>
      <c r="C54" s="6" t="n">
        <v>179</v>
      </c>
    </row>
    <row r="55">
      <c r="A55" s="4" t="inlineStr">
        <is>
          <t>Total, Fair value</t>
        </is>
      </c>
      <c r="B55" s="6" t="n">
        <v>3179</v>
      </c>
      <c r="C55" s="6" t="n">
        <v>3871</v>
      </c>
    </row>
    <row r="56">
      <c r="A56" s="4" t="inlineStr">
        <is>
          <t>Total, Unrealized losses</t>
        </is>
      </c>
      <c r="B56" s="6" t="n">
        <v>94</v>
      </c>
      <c r="C56" s="6" t="n">
        <v>180</v>
      </c>
    </row>
    <row r="57">
      <c r="A57" s="4" t="inlineStr">
        <is>
          <t>Non-agency commercial MBS</t>
        </is>
      </c>
      <c r="B57" s="4" t="inlineStr">
        <is>
          <t xml:space="preserve"> </t>
        </is>
      </c>
      <c r="C57" s="4" t="inlineStr">
        <is>
          <t xml:space="preserve"> </t>
        </is>
      </c>
    </row>
    <row r="58">
      <c r="A58" s="3" t="inlineStr">
        <is>
          <t>Debt Securities, Available-for-sale, Unrealized Loss Position, Accumulated Loss [Abstract]</t>
        </is>
      </c>
      <c r="B58" s="4" t="inlineStr">
        <is>
          <t xml:space="preserve"> </t>
        </is>
      </c>
      <c r="C58" s="4" t="inlineStr">
        <is>
          <t xml:space="preserve"> </t>
        </is>
      </c>
    </row>
    <row r="59">
      <c r="A59" s="4" t="inlineStr">
        <is>
          <t>Less than 12 months, Fair value</t>
        </is>
      </c>
      <c r="B59" s="6" t="n">
        <v>58</v>
      </c>
      <c r="C59" s="6" t="n">
        <v>187</v>
      </c>
    </row>
    <row r="60">
      <c r="A60" s="4" t="inlineStr">
        <is>
          <t>Less than 12 months, Unrealized losses</t>
        </is>
      </c>
      <c r="B60" s="6" t="n">
        <v>0</v>
      </c>
      <c r="C60" s="6" t="n">
        <v>2</v>
      </c>
    </row>
    <row r="61">
      <c r="A61" s="4" t="inlineStr">
        <is>
          <t>12 months or more, Fair value</t>
        </is>
      </c>
      <c r="B61" s="6" t="n">
        <v>2127</v>
      </c>
      <c r="C61" s="6" t="n">
        <v>2607</v>
      </c>
    </row>
    <row r="62">
      <c r="A62" s="4" t="inlineStr">
        <is>
          <t>12 months or more, Unrealized losses</t>
        </is>
      </c>
      <c r="B62" s="6" t="n">
        <v>156</v>
      </c>
      <c r="C62" s="6" t="n">
        <v>309</v>
      </c>
    </row>
    <row r="63">
      <c r="A63" s="4" t="inlineStr">
        <is>
          <t>Total, Fair value</t>
        </is>
      </c>
      <c r="B63" s="6" t="n">
        <v>2185</v>
      </c>
      <c r="C63" s="6" t="n">
        <v>2794</v>
      </c>
    </row>
    <row r="64">
      <c r="A64" s="4" t="inlineStr">
        <is>
          <t>Total, Unrealized losses</t>
        </is>
      </c>
      <c r="B64" s="6" t="n">
        <v>156</v>
      </c>
      <c r="C64" s="6" t="n">
        <v>311</v>
      </c>
    </row>
    <row r="65">
      <c r="A65" s="4" t="inlineStr">
        <is>
          <t>U.S. government agencies</t>
        </is>
      </c>
      <c r="B65" s="4" t="inlineStr">
        <is>
          <t xml:space="preserve"> </t>
        </is>
      </c>
      <c r="C65" s="4" t="inlineStr">
        <is>
          <t xml:space="preserve"> </t>
        </is>
      </c>
    </row>
    <row r="66">
      <c r="A66" s="3" t="inlineStr">
        <is>
          <t>Debt Securities, Available-for-sale, Unrealized Loss Position, Accumulated Loss [Abstract]</t>
        </is>
      </c>
      <c r="B66" s="4" t="inlineStr">
        <is>
          <t xml:space="preserve"> </t>
        </is>
      </c>
      <c r="C66" s="4" t="inlineStr">
        <is>
          <t xml:space="preserve"> </t>
        </is>
      </c>
    </row>
    <row r="67">
      <c r="A67" s="4" t="inlineStr">
        <is>
          <t>Less than 12 months, Fair value</t>
        </is>
      </c>
      <c r="B67" s="6" t="n">
        <v>576</v>
      </c>
      <c r="C67" s="6" t="n">
        <v>573</v>
      </c>
    </row>
    <row r="68">
      <c r="A68" s="4" t="inlineStr">
        <is>
          <t>Less than 12 months, Unrealized losses</t>
        </is>
      </c>
      <c r="B68" s="6" t="n">
        <v>9</v>
      </c>
      <c r="C68" s="6" t="n">
        <v>4</v>
      </c>
    </row>
    <row r="69">
      <c r="A69" s="4" t="inlineStr">
        <is>
          <t>12 months or more, Fair value</t>
        </is>
      </c>
      <c r="B69" s="6" t="n">
        <v>905</v>
      </c>
      <c r="C69" s="6" t="n">
        <v>1779</v>
      </c>
    </row>
    <row r="70">
      <c r="A70" s="4" t="inlineStr">
        <is>
          <t>12 months or more, Unrealized losses</t>
        </is>
      </c>
      <c r="B70" s="6" t="n">
        <v>10</v>
      </c>
      <c r="C70" s="6" t="n">
        <v>190</v>
      </c>
    </row>
    <row r="71">
      <c r="A71" s="4" t="inlineStr">
        <is>
          <t>Total, Fair value</t>
        </is>
      </c>
      <c r="B71" s="6" t="n">
        <v>1481</v>
      </c>
      <c r="C71" s="6" t="n">
        <v>2352</v>
      </c>
    </row>
    <row r="72">
      <c r="A72" s="4" t="inlineStr">
        <is>
          <t>Total, Unrealized losses</t>
        </is>
      </c>
      <c r="B72" s="6" t="n">
        <v>19</v>
      </c>
      <c r="C72" s="6" t="n">
        <v>194</v>
      </c>
    </row>
    <row r="73">
      <c r="A73" s="4" t="inlineStr">
        <is>
          <t>Non-agency RMBS</t>
        </is>
      </c>
      <c r="B73" s="4" t="inlineStr">
        <is>
          <t xml:space="preserve"> </t>
        </is>
      </c>
      <c r="C73" s="4" t="inlineStr">
        <is>
          <t xml:space="preserve"> </t>
        </is>
      </c>
    </row>
    <row r="74">
      <c r="A74" s="3" t="inlineStr">
        <is>
          <t>Debt Securities, Available-for-sale, Unrealized Loss Position, Accumulated Loss [Abstract]</t>
        </is>
      </c>
      <c r="B74" s="4" t="inlineStr">
        <is>
          <t xml:space="preserve"> </t>
        </is>
      </c>
      <c r="C74" s="4" t="inlineStr">
        <is>
          <t xml:space="preserve"> </t>
        </is>
      </c>
    </row>
    <row r="75">
      <c r="A75" s="4" t="inlineStr">
        <is>
          <t>Less than 12 months, Fair value</t>
        </is>
      </c>
      <c r="B75" s="6" t="n">
        <v>139</v>
      </c>
      <c r="C75" s="6" t="n">
        <v>30</v>
      </c>
    </row>
    <row r="76">
      <c r="A76" s="4" t="inlineStr">
        <is>
          <t>Less than 12 months, Unrealized losses</t>
        </is>
      </c>
      <c r="B76" s="6" t="n">
        <v>2</v>
      </c>
      <c r="C76" s="6" t="n">
        <v>1</v>
      </c>
    </row>
    <row r="77">
      <c r="A77" s="4" t="inlineStr">
        <is>
          <t>12 months or more, Fair value</t>
        </is>
      </c>
      <c r="B77" s="6" t="n">
        <v>995</v>
      </c>
      <c r="C77" s="6" t="n">
        <v>1300</v>
      </c>
    </row>
    <row r="78">
      <c r="A78" s="4" t="inlineStr">
        <is>
          <t>12 months or more, Unrealized losses</t>
        </is>
      </c>
      <c r="B78" s="6" t="n">
        <v>161</v>
      </c>
      <c r="C78" s="6" t="n">
        <v>174</v>
      </c>
    </row>
    <row r="79">
      <c r="A79" s="4" t="inlineStr">
        <is>
          <t>Total, Fair value</t>
        </is>
      </c>
      <c r="B79" s="6" t="n">
        <v>1134</v>
      </c>
      <c r="C79" s="6" t="n">
        <v>1330</v>
      </c>
    </row>
    <row r="80">
      <c r="A80" s="4" t="inlineStr">
        <is>
          <t>Total, Unrealized losses</t>
        </is>
      </c>
      <c r="B80" s="6" t="n">
        <v>163</v>
      </c>
      <c r="C80" s="6" t="n">
        <v>175</v>
      </c>
    </row>
    <row r="81">
      <c r="A81" s="4" t="inlineStr">
        <is>
          <t>Other ABS</t>
        </is>
      </c>
      <c r="B81" s="4" t="inlineStr">
        <is>
          <t xml:space="preserve"> </t>
        </is>
      </c>
      <c r="C81" s="4" t="inlineStr">
        <is>
          <t xml:space="preserve"> </t>
        </is>
      </c>
    </row>
    <row r="82">
      <c r="A82" s="3" t="inlineStr">
        <is>
          <t>Debt Securities, Available-for-sale, Unrealized Loss Position, Accumulated Loss [Abstract]</t>
        </is>
      </c>
      <c r="B82" s="4" t="inlineStr">
        <is>
          <t xml:space="preserve"> </t>
        </is>
      </c>
      <c r="C82" s="4" t="inlineStr">
        <is>
          <t xml:space="preserve"> </t>
        </is>
      </c>
    </row>
    <row r="83">
      <c r="A83" s="4" t="inlineStr">
        <is>
          <t>Less than 12 months, Fair value</t>
        </is>
      </c>
      <c r="B83" s="6" t="n">
        <v>3</v>
      </c>
      <c r="C83" s="6" t="n">
        <v>0</v>
      </c>
    </row>
    <row r="84">
      <c r="A84" s="4" t="inlineStr">
        <is>
          <t>Less than 12 months, Unrealized losses</t>
        </is>
      </c>
      <c r="B84" s="6" t="n">
        <v>0</v>
      </c>
      <c r="C84" s="6" t="n">
        <v>0</v>
      </c>
    </row>
    <row r="85">
      <c r="A85" s="4" t="inlineStr">
        <is>
          <t>12 months or more, Fair value</t>
        </is>
      </c>
      <c r="B85" s="6" t="n">
        <v>536</v>
      </c>
      <c r="C85" s="6" t="n">
        <v>832</v>
      </c>
    </row>
    <row r="86">
      <c r="A86" s="4" t="inlineStr">
        <is>
          <t>12 months or more, Unrealized losses</t>
        </is>
      </c>
      <c r="B86" s="6" t="n">
        <v>40</v>
      </c>
      <c r="C86" s="6" t="n">
        <v>84</v>
      </c>
    </row>
    <row r="87">
      <c r="A87" s="4" t="inlineStr">
        <is>
          <t>Total, Fair value</t>
        </is>
      </c>
      <c r="B87" s="6" t="n">
        <v>539</v>
      </c>
      <c r="C87" s="6" t="n">
        <v>832</v>
      </c>
    </row>
    <row r="88">
      <c r="A88" s="4" t="inlineStr">
        <is>
          <t>Total, Unrealized losses</t>
        </is>
      </c>
      <c r="B88" s="5" t="n">
        <v>40</v>
      </c>
      <c r="C88" s="5" t="n">
        <v>8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Debt Securities, Held-to-maturity, Credit Quality Indicator (Details) - USD ($) $ in Millions</t>
        </is>
      </c>
      <c r="B1" s="2" t="inlineStr">
        <is>
          <t>Dec. 31, 2024</t>
        </is>
      </c>
      <c r="C1" s="2" t="inlineStr">
        <is>
          <t>Dec. 31, 2023</t>
        </is>
      </c>
    </row>
    <row r="2">
      <c r="A2" s="3" t="inlineStr">
        <is>
          <t>Debt Securities, Held-to-maturity, Credit Quality Indicator [Line Items]</t>
        </is>
      </c>
      <c r="B2" s="4" t="inlineStr">
        <is>
          <t xml:space="preserve"> </t>
        </is>
      </c>
      <c r="C2" s="4" t="inlineStr">
        <is>
          <t xml:space="preserve"> </t>
        </is>
      </c>
    </row>
    <row r="3">
      <c r="A3" s="4" t="inlineStr">
        <is>
          <t>Amortized cost</t>
        </is>
      </c>
      <c r="B3" s="5" t="n">
        <v>48596</v>
      </c>
      <c r="C3" s="5" t="n">
        <v>49578</v>
      </c>
    </row>
    <row r="4">
      <c r="A4" s="4" t="inlineStr">
        <is>
          <t>Unrealized gain (loss)</t>
        </is>
      </c>
      <c r="B4" s="5" t="n">
        <v>-4576</v>
      </c>
      <c r="C4" s="5" t="n">
        <v>-4867</v>
      </c>
    </row>
    <row r="5">
      <c r="A5" s="4" t="inlineStr">
        <is>
          <t>Ratings</t>
        </is>
      </c>
      <c r="B5" s="8" t="n">
        <v>0</v>
      </c>
      <c r="C5" s="8" t="n">
        <v>0</v>
      </c>
    </row>
    <row r="6">
      <c r="A6" s="4" t="inlineStr">
        <is>
          <t>Agency residential mortgage-backed securities (“RMBS”)</t>
        </is>
      </c>
      <c r="B6" s="4" t="inlineStr">
        <is>
          <t xml:space="preserve"> </t>
        </is>
      </c>
      <c r="C6" s="4" t="inlineStr">
        <is>
          <t xml:space="preserve"> </t>
        </is>
      </c>
    </row>
    <row r="7">
      <c r="A7" s="3" t="inlineStr">
        <is>
          <t>Debt Securities, Held-to-maturity, Credit Quality Indicator [Line Items]</t>
        </is>
      </c>
      <c r="B7" s="4" t="inlineStr">
        <is>
          <t xml:space="preserve"> </t>
        </is>
      </c>
      <c r="C7" s="4" t="inlineStr">
        <is>
          <t xml:space="preserve"> </t>
        </is>
      </c>
    </row>
    <row r="8">
      <c r="A8" s="4" t="inlineStr">
        <is>
          <t>Amortized cost</t>
        </is>
      </c>
      <c r="B8" s="5" t="n">
        <v>25824</v>
      </c>
      <c r="C8" s="5" t="n">
        <v>29740</v>
      </c>
    </row>
    <row r="9">
      <c r="A9" s="4" t="inlineStr">
        <is>
          <t>Unrealized gain (loss)</t>
        </is>
      </c>
      <c r="B9" s="5" t="n">
        <v>-3541</v>
      </c>
      <c r="C9" s="5" t="n">
        <v>-3492</v>
      </c>
    </row>
    <row r="10">
      <c r="A10" s="4" t="inlineStr">
        <is>
          <t>Ratings</t>
        </is>
      </c>
      <c r="B10" s="8" t="n">
        <v>0</v>
      </c>
      <c r="C10" s="8" t="n">
        <v>0</v>
      </c>
    </row>
    <row r="11">
      <c r="A11" s="4" t="inlineStr">
        <is>
          <t>U.S. Treasury</t>
        </is>
      </c>
      <c r="B11" s="4" t="inlineStr">
        <is>
          <t xml:space="preserve"> </t>
        </is>
      </c>
      <c r="C11" s="4" t="inlineStr">
        <is>
          <t xml:space="preserve"> </t>
        </is>
      </c>
    </row>
    <row r="12">
      <c r="A12" s="3" t="inlineStr">
        <is>
          <t>Debt Securities, Held-to-maturity, Credit Quality Indicator [Line Items]</t>
        </is>
      </c>
      <c r="B12" s="4" t="inlineStr">
        <is>
          <t xml:space="preserve"> </t>
        </is>
      </c>
      <c r="C12" s="4" t="inlineStr">
        <is>
          <t xml:space="preserve"> </t>
        </is>
      </c>
    </row>
    <row r="13">
      <c r="A13" s="4" t="inlineStr">
        <is>
          <t>Amortized cost</t>
        </is>
      </c>
      <c r="B13" s="5" t="n">
        <v>8833</v>
      </c>
      <c r="C13" s="5" t="n">
        <v>9123</v>
      </c>
    </row>
    <row r="14">
      <c r="A14" s="4" t="inlineStr">
        <is>
          <t>Unrealized gain (loss)</t>
        </is>
      </c>
      <c r="B14" s="5" t="n">
        <v>-443</v>
      </c>
      <c r="C14" s="5" t="n">
        <v>-612</v>
      </c>
    </row>
    <row r="15">
      <c r="A15" s="4" t="inlineStr">
        <is>
          <t>Ratings</t>
        </is>
      </c>
      <c r="B15" s="8" t="n">
        <v>0</v>
      </c>
      <c r="C15" s="8" t="n">
        <v>0</v>
      </c>
    </row>
    <row r="16">
      <c r="A16" s="4" t="inlineStr">
        <is>
          <t>U.S. government agencie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Amortized cost</t>
        </is>
      </c>
      <c r="B18" s="5" t="n">
        <v>3669</v>
      </c>
      <c r="C18" s="5" t="n">
        <v>4146</v>
      </c>
    </row>
    <row r="19">
      <c r="A19" s="4" t="inlineStr">
        <is>
          <t>Unrealized gain (loss)</t>
        </is>
      </c>
      <c r="B19" s="5" t="n">
        <v>-322</v>
      </c>
      <c r="C19" s="5" t="n">
        <v>-401</v>
      </c>
    </row>
    <row r="20">
      <c r="A20" s="4" t="inlineStr">
        <is>
          <t>Ratings</t>
        </is>
      </c>
      <c r="B20" s="8" t="n">
        <v>0</v>
      </c>
      <c r="C20" s="8" t="n">
        <v>0</v>
      </c>
    </row>
    <row r="21">
      <c r="A21" s="4" t="inlineStr">
        <is>
          <t>Agency commercial mortgage-backed securities (“MBS”)</t>
        </is>
      </c>
      <c r="B21" s="4" t="inlineStr">
        <is>
          <t xml:space="preserve"> </t>
        </is>
      </c>
      <c r="C21" s="4" t="inlineStr">
        <is>
          <t xml:space="preserve"> </t>
        </is>
      </c>
    </row>
    <row r="22">
      <c r="A22" s="3" t="inlineStr">
        <is>
          <t>Debt Securities, Held-to-maturity, Credit Quality Indicator [Line Items]</t>
        </is>
      </c>
      <c r="B22" s="4" t="inlineStr">
        <is>
          <t xml:space="preserve"> </t>
        </is>
      </c>
      <c r="C22" s="4" t="inlineStr">
        <is>
          <t xml:space="preserve"> </t>
        </is>
      </c>
    </row>
    <row r="23">
      <c r="A23" s="4" t="inlineStr">
        <is>
          <t>Amortized cost</t>
        </is>
      </c>
      <c r="B23" s="5" t="n">
        <v>3395</v>
      </c>
      <c r="C23" s="5" t="n">
        <v>3411</v>
      </c>
    </row>
    <row r="24">
      <c r="A24" s="4" t="inlineStr">
        <is>
          <t>Unrealized gain (loss)</t>
        </is>
      </c>
      <c r="B24" s="5" t="n">
        <v>-243</v>
      </c>
      <c r="C24" s="5" t="n">
        <v>-295</v>
      </c>
    </row>
    <row r="25">
      <c r="A25" s="4" t="inlineStr">
        <is>
          <t>Ratings</t>
        </is>
      </c>
      <c r="B25" s="8" t="n">
        <v>0</v>
      </c>
      <c r="C25" s="8" t="n">
        <v>0</v>
      </c>
    </row>
    <row r="26">
      <c r="A26" s="4" t="inlineStr">
        <is>
          <t>Non-U.S. government</t>
        </is>
      </c>
      <c r="B26" s="4" t="inlineStr">
        <is>
          <t xml:space="preserve"> </t>
        </is>
      </c>
      <c r="C26" s="4" t="inlineStr">
        <is>
          <t xml:space="preserve"> </t>
        </is>
      </c>
    </row>
    <row r="27">
      <c r="A27" s="3" t="inlineStr">
        <is>
          <t>Debt Securities, Held-to-maturity, Credit Quality Indicator [Line Items]</t>
        </is>
      </c>
      <c r="B27" s="4" t="inlineStr">
        <is>
          <t xml:space="preserve"> </t>
        </is>
      </c>
      <c r="C27" s="4" t="inlineStr">
        <is>
          <t xml:space="preserve"> </t>
        </is>
      </c>
    </row>
    <row r="28">
      <c r="A28" s="4" t="inlineStr">
        <is>
          <t>Amortized cost</t>
        </is>
      </c>
      <c r="B28" s="5" t="n">
        <v>4479</v>
      </c>
      <c r="C28" s="5" t="n">
        <v>2137</v>
      </c>
    </row>
    <row r="29">
      <c r="A29" s="4" t="inlineStr">
        <is>
          <t>Unrealized gain (loss)</t>
        </is>
      </c>
      <c r="B29" s="5" t="n">
        <v>-28</v>
      </c>
      <c r="C29" s="5" t="n">
        <v>-64</v>
      </c>
    </row>
    <row r="30">
      <c r="A30" s="4" t="inlineStr">
        <is>
          <t>Ratings</t>
        </is>
      </c>
      <c r="B30" s="8" t="n">
        <v>0</v>
      </c>
      <c r="C30" s="8" t="n">
        <v>0</v>
      </c>
    </row>
    <row r="31">
      <c r="A31" s="4" t="inlineStr">
        <is>
          <t>Foreign covered bonds</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Amortized cost</t>
        </is>
      </c>
      <c r="B33" s="5" t="n">
        <v>555</v>
      </c>
      <c r="C33" s="4" t="inlineStr">
        <is>
          <t xml:space="preserve"> </t>
        </is>
      </c>
    </row>
    <row r="34">
      <c r="A34" s="4" t="inlineStr">
        <is>
          <t>Unrealized gain (loss)</t>
        </is>
      </c>
      <c r="B34" s="5" t="n">
        <v>0</v>
      </c>
      <c r="C34" s="4" t="inlineStr">
        <is>
          <t xml:space="preserve"> </t>
        </is>
      </c>
    </row>
    <row r="35">
      <c r="A35" s="4" t="inlineStr">
        <is>
          <t>Ratings</t>
        </is>
      </c>
      <c r="B35" s="8" t="n">
        <v>0</v>
      </c>
      <c r="C35" s="4" t="inlineStr">
        <is>
          <t xml:space="preserve"> </t>
        </is>
      </c>
    </row>
    <row r="36">
      <c r="A36" s="4" t="inlineStr">
        <is>
          <t>Collateralized loan obligations (“CLOs”)</t>
        </is>
      </c>
      <c r="B36" s="4" t="inlineStr">
        <is>
          <t xml:space="preserve"> </t>
        </is>
      </c>
      <c r="C36" s="4" t="inlineStr">
        <is>
          <t xml:space="preserve"> </t>
        </is>
      </c>
    </row>
    <row r="37">
      <c r="A37" s="3" t="inlineStr">
        <is>
          <t>Debt Securities, Held-to-maturity, Credit Quality Indicator [Line Items]</t>
        </is>
      </c>
      <c r="B37" s="4" t="inlineStr">
        <is>
          <t xml:space="preserve"> </t>
        </is>
      </c>
      <c r="C37" s="4" t="inlineStr">
        <is>
          <t xml:space="preserve"> </t>
        </is>
      </c>
    </row>
    <row r="38">
      <c r="A38" s="4" t="inlineStr">
        <is>
          <t>Amortized cost</t>
        </is>
      </c>
      <c r="B38" s="5" t="n">
        <v>1816</v>
      </c>
      <c r="C38" s="5" t="n">
        <v>983</v>
      </c>
    </row>
    <row r="39">
      <c r="A39" s="4" t="inlineStr">
        <is>
          <t>Unrealized gain (loss)</t>
        </is>
      </c>
      <c r="B39" s="5" t="n">
        <v>2</v>
      </c>
      <c r="C39" s="5" t="n">
        <v>-1</v>
      </c>
    </row>
    <row r="40">
      <c r="A40" s="4" t="inlineStr">
        <is>
          <t>Ratings</t>
        </is>
      </c>
      <c r="B40" s="8" t="n">
        <v>0</v>
      </c>
      <c r="C40" s="8" t="n">
        <v>0</v>
      </c>
    </row>
    <row r="41">
      <c r="A41" s="4" t="inlineStr">
        <is>
          <t>Non-agency RMBS</t>
        </is>
      </c>
      <c r="B41" s="4" t="inlineStr">
        <is>
          <t xml:space="preserve"> </t>
        </is>
      </c>
      <c r="C41" s="4" t="inlineStr">
        <is>
          <t xml:space="preserve"> </t>
        </is>
      </c>
    </row>
    <row r="42">
      <c r="A42" s="3" t="inlineStr">
        <is>
          <t>Debt Securities, Held-to-maturity, Credit Quality Indicator [Line Items]</t>
        </is>
      </c>
      <c r="B42" s="4" t="inlineStr">
        <is>
          <t xml:space="preserve"> </t>
        </is>
      </c>
      <c r="C42" s="4" t="inlineStr">
        <is>
          <t xml:space="preserve"> </t>
        </is>
      </c>
    </row>
    <row r="43">
      <c r="A43" s="4" t="inlineStr">
        <is>
          <t>Amortized cost</t>
        </is>
      </c>
      <c r="B43" s="5" t="n">
        <v>14</v>
      </c>
      <c r="C43" s="5" t="n">
        <v>26</v>
      </c>
    </row>
    <row r="44">
      <c r="A44" s="4" t="inlineStr">
        <is>
          <t>Unrealized gain (loss)</t>
        </is>
      </c>
      <c r="B44" s="5" t="n">
        <v>0</v>
      </c>
      <c r="C44" s="5" t="n">
        <v>0</v>
      </c>
    </row>
    <row r="45">
      <c r="A45" s="4" t="inlineStr">
        <is>
          <t>Ratings</t>
        </is>
      </c>
      <c r="B45" s="8" t="n">
        <v>0</v>
      </c>
      <c r="C45" s="8" t="n">
        <v>0.02</v>
      </c>
    </row>
    <row r="46">
      <c r="A46" s="4" t="inlineStr">
        <is>
          <t>Other debt securities</t>
        </is>
      </c>
      <c r="B46" s="4" t="inlineStr">
        <is>
          <t xml:space="preserve"> </t>
        </is>
      </c>
      <c r="C46" s="4" t="inlineStr">
        <is>
          <t xml:space="preserve"> </t>
        </is>
      </c>
    </row>
    <row r="47">
      <c r="A47" s="3" t="inlineStr">
        <is>
          <t>Debt Securities, Held-to-maturity, Credit Quality Indicator [Line Items]</t>
        </is>
      </c>
      <c r="B47" s="4" t="inlineStr">
        <is>
          <t xml:space="preserve"> </t>
        </is>
      </c>
      <c r="C47" s="4" t="inlineStr">
        <is>
          <t xml:space="preserve"> </t>
        </is>
      </c>
    </row>
    <row r="48">
      <c r="A48" s="4" t="inlineStr">
        <is>
          <t>Amortized cost</t>
        </is>
      </c>
      <c r="B48" s="5" t="n">
        <v>11</v>
      </c>
      <c r="C48" s="5" t="n">
        <v>12</v>
      </c>
    </row>
    <row r="49">
      <c r="A49" s="4" t="inlineStr">
        <is>
          <t>Unrealized gain (loss)</t>
        </is>
      </c>
      <c r="B49" s="5" t="n">
        <v>-1</v>
      </c>
      <c r="C49" s="5" t="n">
        <v>-2</v>
      </c>
    </row>
    <row r="50">
      <c r="A50" s="4" t="inlineStr">
        <is>
          <t>Ratings</t>
        </is>
      </c>
      <c r="B50" s="8" t="n">
        <v>1</v>
      </c>
      <c r="C50" s="8" t="n">
        <v>1</v>
      </c>
    </row>
    <row r="51">
      <c r="A51" s="4" t="inlineStr">
        <is>
          <t>AAA/ AA-</t>
        </is>
      </c>
      <c r="B51" s="4" t="inlineStr">
        <is>
          <t xml:space="preserve"> </t>
        </is>
      </c>
      <c r="C51" s="4" t="inlineStr">
        <is>
          <t xml:space="preserve"> </t>
        </is>
      </c>
    </row>
    <row r="52">
      <c r="A52" s="3" t="inlineStr">
        <is>
          <t>Debt Securities, Held-to-maturity, Credit Quality Indicator [Line Items]</t>
        </is>
      </c>
      <c r="B52" s="4" t="inlineStr">
        <is>
          <t xml:space="preserve"> </t>
        </is>
      </c>
      <c r="C52" s="4" t="inlineStr">
        <is>
          <t xml:space="preserve"> </t>
        </is>
      </c>
    </row>
    <row r="53">
      <c r="A53" s="4" t="inlineStr">
        <is>
          <t>Ratings</t>
        </is>
      </c>
      <c r="B53" s="8" t="n">
        <v>1</v>
      </c>
      <c r="C53" s="8" t="n">
        <v>1</v>
      </c>
    </row>
    <row r="54">
      <c r="A54" s="4" t="inlineStr">
        <is>
          <t>AAA/ AA- | Agency residential mortgage-backed securities (“RMBS”)</t>
        </is>
      </c>
      <c r="B54" s="4" t="inlineStr">
        <is>
          <t xml:space="preserve"> </t>
        </is>
      </c>
      <c r="C54" s="4" t="inlineStr">
        <is>
          <t xml:space="preserve"> </t>
        </is>
      </c>
    </row>
    <row r="55">
      <c r="A55" s="3" t="inlineStr">
        <is>
          <t>Debt Securities, Held-to-maturity, Credit Quality Indicator [Line Items]</t>
        </is>
      </c>
      <c r="B55" s="4" t="inlineStr">
        <is>
          <t xml:space="preserve"> </t>
        </is>
      </c>
      <c r="C55" s="4" t="inlineStr">
        <is>
          <t xml:space="preserve"> </t>
        </is>
      </c>
    </row>
    <row r="56">
      <c r="A56" s="4" t="inlineStr">
        <is>
          <t>Ratings</t>
        </is>
      </c>
      <c r="B56" s="8" t="n">
        <v>1</v>
      </c>
      <c r="C56" s="8" t="n">
        <v>1</v>
      </c>
    </row>
    <row r="57">
      <c r="A57" s="4" t="inlineStr">
        <is>
          <t>AAA/ AA- | U.S. Treasury</t>
        </is>
      </c>
      <c r="B57" s="4" t="inlineStr">
        <is>
          <t xml:space="preserve"> </t>
        </is>
      </c>
      <c r="C57" s="4" t="inlineStr">
        <is>
          <t xml:space="preserve"> </t>
        </is>
      </c>
    </row>
    <row r="58">
      <c r="A58" s="3" t="inlineStr">
        <is>
          <t>Debt Securities, Held-to-maturity, Credit Quality Indicator [Line Items]</t>
        </is>
      </c>
      <c r="B58" s="4" t="inlineStr">
        <is>
          <t xml:space="preserve"> </t>
        </is>
      </c>
      <c r="C58" s="4" t="inlineStr">
        <is>
          <t xml:space="preserve"> </t>
        </is>
      </c>
    </row>
    <row r="59">
      <c r="A59" s="4" t="inlineStr">
        <is>
          <t>Ratings</t>
        </is>
      </c>
      <c r="B59" s="8" t="n">
        <v>1</v>
      </c>
      <c r="C59" s="8" t="n">
        <v>1</v>
      </c>
    </row>
    <row r="60">
      <c r="A60" s="4" t="inlineStr">
        <is>
          <t>AAA/ AA- | U.S. government agencies</t>
        </is>
      </c>
      <c r="B60" s="4" t="inlineStr">
        <is>
          <t xml:space="preserve"> </t>
        </is>
      </c>
      <c r="C60" s="4" t="inlineStr">
        <is>
          <t xml:space="preserve"> </t>
        </is>
      </c>
    </row>
    <row r="61">
      <c r="A61" s="3" t="inlineStr">
        <is>
          <t>Debt Securities, Held-to-maturity, Credit Quality Indicator [Line Items]</t>
        </is>
      </c>
      <c r="B61" s="4" t="inlineStr">
        <is>
          <t xml:space="preserve"> </t>
        </is>
      </c>
      <c r="C61" s="4" t="inlineStr">
        <is>
          <t xml:space="preserve"> </t>
        </is>
      </c>
    </row>
    <row r="62">
      <c r="A62" s="4" t="inlineStr">
        <is>
          <t>Ratings</t>
        </is>
      </c>
      <c r="B62" s="8" t="n">
        <v>1</v>
      </c>
      <c r="C62" s="8" t="n">
        <v>1</v>
      </c>
    </row>
    <row r="63">
      <c r="A63" s="4" t="inlineStr">
        <is>
          <t>AAA/ AA- | Agency commercial mortgage-backed securities (“MBS”)</t>
        </is>
      </c>
      <c r="B63" s="4" t="inlineStr">
        <is>
          <t xml:space="preserve"> </t>
        </is>
      </c>
      <c r="C63" s="4" t="inlineStr">
        <is>
          <t xml:space="preserve"> </t>
        </is>
      </c>
    </row>
    <row r="64">
      <c r="A64" s="3" t="inlineStr">
        <is>
          <t>Debt Securities, Held-to-maturity, Credit Quality Indicator [Line Items]</t>
        </is>
      </c>
      <c r="B64" s="4" t="inlineStr">
        <is>
          <t xml:space="preserve"> </t>
        </is>
      </c>
      <c r="C64" s="4" t="inlineStr">
        <is>
          <t xml:space="preserve"> </t>
        </is>
      </c>
    </row>
    <row r="65">
      <c r="A65" s="4" t="inlineStr">
        <is>
          <t>Ratings</t>
        </is>
      </c>
      <c r="B65" s="8" t="n">
        <v>1</v>
      </c>
      <c r="C65" s="8" t="n">
        <v>1</v>
      </c>
    </row>
    <row r="66">
      <c r="A66" s="4" t="inlineStr">
        <is>
          <t>AAA/ AA- | Non-U.S. government</t>
        </is>
      </c>
      <c r="B66" s="4" t="inlineStr">
        <is>
          <t xml:space="preserve"> </t>
        </is>
      </c>
      <c r="C66" s="4" t="inlineStr">
        <is>
          <t xml:space="preserve"> </t>
        </is>
      </c>
    </row>
    <row r="67">
      <c r="A67" s="3" t="inlineStr">
        <is>
          <t>Debt Securities, Held-to-maturity, Credit Quality Indicator [Line Items]</t>
        </is>
      </c>
      <c r="B67" s="4" t="inlineStr">
        <is>
          <t xml:space="preserve"> </t>
        </is>
      </c>
      <c r="C67" s="4" t="inlineStr">
        <is>
          <t xml:space="preserve"> </t>
        </is>
      </c>
    </row>
    <row r="68">
      <c r="A68" s="4" t="inlineStr">
        <is>
          <t>Ratings</t>
        </is>
      </c>
      <c r="B68" s="8" t="n">
        <v>1</v>
      </c>
      <c r="C68" s="8" t="n">
        <v>1</v>
      </c>
    </row>
    <row r="69">
      <c r="A69" s="4" t="inlineStr">
        <is>
          <t>AAA/ AA- | Foreign covered bonds</t>
        </is>
      </c>
      <c r="B69" s="4" t="inlineStr">
        <is>
          <t xml:space="preserve"> </t>
        </is>
      </c>
      <c r="C69" s="4" t="inlineStr">
        <is>
          <t xml:space="preserve"> </t>
        </is>
      </c>
    </row>
    <row r="70">
      <c r="A70" s="3" t="inlineStr">
        <is>
          <t>Debt Securities, Held-to-maturity, Credit Quality Indicator [Line Items]</t>
        </is>
      </c>
      <c r="B70" s="4" t="inlineStr">
        <is>
          <t xml:space="preserve"> </t>
        </is>
      </c>
      <c r="C70" s="4" t="inlineStr">
        <is>
          <t xml:space="preserve"> </t>
        </is>
      </c>
    </row>
    <row r="71">
      <c r="A71" s="4" t="inlineStr">
        <is>
          <t>Ratings</t>
        </is>
      </c>
      <c r="B71" s="8" t="n">
        <v>1</v>
      </c>
      <c r="C71" s="4" t="inlineStr">
        <is>
          <t xml:space="preserve"> </t>
        </is>
      </c>
    </row>
    <row r="72">
      <c r="A72" s="4" t="inlineStr">
        <is>
          <t>AAA/ AA- | Collateralized loan obligations (“CLOs”)</t>
        </is>
      </c>
      <c r="B72" s="4" t="inlineStr">
        <is>
          <t xml:space="preserve"> </t>
        </is>
      </c>
      <c r="C72" s="4" t="inlineStr">
        <is>
          <t xml:space="preserve"> </t>
        </is>
      </c>
    </row>
    <row r="73">
      <c r="A73" s="3" t="inlineStr">
        <is>
          <t>Debt Securities, Held-to-maturity, Credit Quality Indicator [Line Items]</t>
        </is>
      </c>
      <c r="B73" s="4" t="inlineStr">
        <is>
          <t xml:space="preserve"> </t>
        </is>
      </c>
      <c r="C73" s="4" t="inlineStr">
        <is>
          <t xml:space="preserve"> </t>
        </is>
      </c>
    </row>
    <row r="74">
      <c r="A74" s="4" t="inlineStr">
        <is>
          <t>Ratings</t>
        </is>
      </c>
      <c r="B74" s="8" t="n">
        <v>1</v>
      </c>
      <c r="C74" s="8" t="n">
        <v>1</v>
      </c>
    </row>
    <row r="75">
      <c r="A75" s="4" t="inlineStr">
        <is>
          <t>AAA/ AA- | Non-agency RMBS</t>
        </is>
      </c>
      <c r="B75" s="4" t="inlineStr">
        <is>
          <t xml:space="preserve"> </t>
        </is>
      </c>
      <c r="C75" s="4" t="inlineStr">
        <is>
          <t xml:space="preserve"> </t>
        </is>
      </c>
    </row>
    <row r="76">
      <c r="A76" s="3" t="inlineStr">
        <is>
          <t>Debt Securities, Held-to-maturity, Credit Quality Indicator [Line Items]</t>
        </is>
      </c>
      <c r="B76" s="4" t="inlineStr">
        <is>
          <t xml:space="preserve"> </t>
        </is>
      </c>
      <c r="C76" s="4" t="inlineStr">
        <is>
          <t xml:space="preserve"> </t>
        </is>
      </c>
    </row>
    <row r="77">
      <c r="A77" s="4" t="inlineStr">
        <is>
          <t>Ratings</t>
        </is>
      </c>
      <c r="B77" s="8" t="n">
        <v>0.23</v>
      </c>
      <c r="C77" s="8" t="n">
        <v>0.25</v>
      </c>
    </row>
    <row r="78">
      <c r="A78" s="4" t="inlineStr">
        <is>
          <t>AAA/ AA- | Other debt securities</t>
        </is>
      </c>
      <c r="B78" s="4" t="inlineStr">
        <is>
          <t xml:space="preserve"> </t>
        </is>
      </c>
      <c r="C78" s="4" t="inlineStr">
        <is>
          <t xml:space="preserve"> </t>
        </is>
      </c>
    </row>
    <row r="79">
      <c r="A79" s="3" t="inlineStr">
        <is>
          <t>Debt Securities, Held-to-maturity, Credit Quality Indicator [Line Items]</t>
        </is>
      </c>
      <c r="B79" s="4" t="inlineStr">
        <is>
          <t xml:space="preserve"> </t>
        </is>
      </c>
      <c r="C79" s="4" t="inlineStr">
        <is>
          <t xml:space="preserve"> </t>
        </is>
      </c>
    </row>
    <row r="80">
      <c r="A80" s="4" t="inlineStr">
        <is>
          <t>Ratings</t>
        </is>
      </c>
      <c r="B80" s="8" t="n">
        <v>0</v>
      </c>
      <c r="C80" s="8" t="n">
        <v>0</v>
      </c>
    </row>
    <row r="81">
      <c r="A81" s="4" t="inlineStr">
        <is>
          <t>A+/ A-</t>
        </is>
      </c>
      <c r="B81" s="4" t="inlineStr">
        <is>
          <t xml:space="preserve"> </t>
        </is>
      </c>
      <c r="C81" s="4" t="inlineStr">
        <is>
          <t xml:space="preserve"> </t>
        </is>
      </c>
    </row>
    <row r="82">
      <c r="A82" s="3" t="inlineStr">
        <is>
          <t>Debt Securities, Held-to-maturity, Credit Quality Indicator [Line Items]</t>
        </is>
      </c>
      <c r="B82" s="4" t="inlineStr">
        <is>
          <t xml:space="preserve"> </t>
        </is>
      </c>
      <c r="C82" s="4" t="inlineStr">
        <is>
          <t xml:space="preserve"> </t>
        </is>
      </c>
    </row>
    <row r="83">
      <c r="A83" s="4" t="inlineStr">
        <is>
          <t>Ratings</t>
        </is>
      </c>
      <c r="B83" s="8" t="n">
        <v>0</v>
      </c>
      <c r="C83" s="8" t="n">
        <v>0</v>
      </c>
    </row>
    <row r="84">
      <c r="A84" s="4" t="inlineStr">
        <is>
          <t>A+/ A- | Agency residential mortgage-backed securities (“RMBS”)</t>
        </is>
      </c>
      <c r="B84" s="4" t="inlineStr">
        <is>
          <t xml:space="preserve"> </t>
        </is>
      </c>
      <c r="C84" s="4" t="inlineStr">
        <is>
          <t xml:space="preserve"> </t>
        </is>
      </c>
    </row>
    <row r="85">
      <c r="A85" s="3" t="inlineStr">
        <is>
          <t>Debt Securities, Held-to-maturity, Credit Quality Indicator [Line Items]</t>
        </is>
      </c>
      <c r="B85" s="4" t="inlineStr">
        <is>
          <t xml:space="preserve"> </t>
        </is>
      </c>
      <c r="C85" s="4" t="inlineStr">
        <is>
          <t xml:space="preserve"> </t>
        </is>
      </c>
    </row>
    <row r="86">
      <c r="A86" s="4" t="inlineStr">
        <is>
          <t>Ratings</t>
        </is>
      </c>
      <c r="B86" s="8" t="n">
        <v>0</v>
      </c>
      <c r="C86" s="8" t="n">
        <v>0</v>
      </c>
    </row>
    <row r="87">
      <c r="A87" s="4" t="inlineStr">
        <is>
          <t>A+/ A- | U.S. Treasury</t>
        </is>
      </c>
      <c r="B87" s="4" t="inlineStr">
        <is>
          <t xml:space="preserve"> </t>
        </is>
      </c>
      <c r="C87" s="4" t="inlineStr">
        <is>
          <t xml:space="preserve"> </t>
        </is>
      </c>
    </row>
    <row r="88">
      <c r="A88" s="3" t="inlineStr">
        <is>
          <t>Debt Securities, Held-to-maturity, Credit Quality Indicator [Line Items]</t>
        </is>
      </c>
      <c r="B88" s="4" t="inlineStr">
        <is>
          <t xml:space="preserve"> </t>
        </is>
      </c>
      <c r="C88" s="4" t="inlineStr">
        <is>
          <t xml:space="preserve"> </t>
        </is>
      </c>
    </row>
    <row r="89">
      <c r="A89" s="4" t="inlineStr">
        <is>
          <t>Ratings</t>
        </is>
      </c>
      <c r="B89" s="8" t="n">
        <v>0</v>
      </c>
      <c r="C89" s="8" t="n">
        <v>0</v>
      </c>
    </row>
    <row r="90">
      <c r="A90" s="4" t="inlineStr">
        <is>
          <t>A+/ A- | U.S. government agencies</t>
        </is>
      </c>
      <c r="B90" s="4" t="inlineStr">
        <is>
          <t xml:space="preserve"> </t>
        </is>
      </c>
      <c r="C90" s="4" t="inlineStr">
        <is>
          <t xml:space="preserve"> </t>
        </is>
      </c>
    </row>
    <row r="91">
      <c r="A91" s="3" t="inlineStr">
        <is>
          <t>Debt Securities, Held-to-maturity, Credit Quality Indicator [Line Items]</t>
        </is>
      </c>
      <c r="B91" s="4" t="inlineStr">
        <is>
          <t xml:space="preserve"> </t>
        </is>
      </c>
      <c r="C91" s="4" t="inlineStr">
        <is>
          <t xml:space="preserve"> </t>
        </is>
      </c>
    </row>
    <row r="92">
      <c r="A92" s="4" t="inlineStr">
        <is>
          <t>Ratings</t>
        </is>
      </c>
      <c r="B92" s="8" t="n">
        <v>0</v>
      </c>
      <c r="C92" s="8" t="n">
        <v>0</v>
      </c>
    </row>
    <row r="93">
      <c r="A93" s="4" t="inlineStr">
        <is>
          <t>A+/ A- | Agency commercial mortgage-backed securities (“MBS”)</t>
        </is>
      </c>
      <c r="B93" s="4" t="inlineStr">
        <is>
          <t xml:space="preserve"> </t>
        </is>
      </c>
      <c r="C93" s="4" t="inlineStr">
        <is>
          <t xml:space="preserve"> </t>
        </is>
      </c>
    </row>
    <row r="94">
      <c r="A94" s="3" t="inlineStr">
        <is>
          <t>Debt Securities, Held-to-maturity, Credit Quality Indicator [Line Items]</t>
        </is>
      </c>
      <c r="B94" s="4" t="inlineStr">
        <is>
          <t xml:space="preserve"> </t>
        </is>
      </c>
      <c r="C94" s="4" t="inlineStr">
        <is>
          <t xml:space="preserve"> </t>
        </is>
      </c>
    </row>
    <row r="95">
      <c r="A95" s="4" t="inlineStr">
        <is>
          <t>Ratings</t>
        </is>
      </c>
      <c r="B95" s="8" t="n">
        <v>0</v>
      </c>
      <c r="C95" s="8" t="n">
        <v>0</v>
      </c>
    </row>
    <row r="96">
      <c r="A96" s="4" t="inlineStr">
        <is>
          <t>A+/ A- | Non-U.S. government</t>
        </is>
      </c>
      <c r="B96" s="4" t="inlineStr">
        <is>
          <t xml:space="preserve"> </t>
        </is>
      </c>
      <c r="C96" s="4" t="inlineStr">
        <is>
          <t xml:space="preserve"> </t>
        </is>
      </c>
    </row>
    <row r="97">
      <c r="A97" s="3" t="inlineStr">
        <is>
          <t>Debt Securities, Held-to-maturity, Credit Quality Indicator [Line Items]</t>
        </is>
      </c>
      <c r="B97" s="4" t="inlineStr">
        <is>
          <t xml:space="preserve"> </t>
        </is>
      </c>
      <c r="C97" s="4" t="inlineStr">
        <is>
          <t xml:space="preserve"> </t>
        </is>
      </c>
    </row>
    <row r="98">
      <c r="A98" s="4" t="inlineStr">
        <is>
          <t>Ratings</t>
        </is>
      </c>
      <c r="B98" s="8" t="n">
        <v>0</v>
      </c>
      <c r="C98" s="8" t="n">
        <v>0</v>
      </c>
    </row>
    <row r="99">
      <c r="A99" s="4" t="inlineStr">
        <is>
          <t>A+/ A- | Foreign covered bonds</t>
        </is>
      </c>
      <c r="B99" s="4" t="inlineStr">
        <is>
          <t xml:space="preserve"> </t>
        </is>
      </c>
      <c r="C99" s="4" t="inlineStr">
        <is>
          <t xml:space="preserve"> </t>
        </is>
      </c>
    </row>
    <row r="100">
      <c r="A100" s="3" t="inlineStr">
        <is>
          <t>Debt Securities, Held-to-maturity, Credit Quality Indicator [Line Items]</t>
        </is>
      </c>
      <c r="B100" s="4" t="inlineStr">
        <is>
          <t xml:space="preserve"> </t>
        </is>
      </c>
      <c r="C100" s="4" t="inlineStr">
        <is>
          <t xml:space="preserve"> </t>
        </is>
      </c>
    </row>
    <row r="101">
      <c r="A101" s="4" t="inlineStr">
        <is>
          <t>Ratings</t>
        </is>
      </c>
      <c r="B101" s="8" t="n">
        <v>0</v>
      </c>
      <c r="C101" s="4" t="inlineStr">
        <is>
          <t xml:space="preserve"> </t>
        </is>
      </c>
    </row>
    <row r="102">
      <c r="A102" s="4" t="inlineStr">
        <is>
          <t>A+/ A- | Collateralized loan obligations (“CLOs”)</t>
        </is>
      </c>
      <c r="B102" s="4" t="inlineStr">
        <is>
          <t xml:space="preserve"> </t>
        </is>
      </c>
      <c r="C102" s="4" t="inlineStr">
        <is>
          <t xml:space="preserve"> </t>
        </is>
      </c>
    </row>
    <row r="103">
      <c r="A103" s="3" t="inlineStr">
        <is>
          <t>Debt Securities, Held-to-maturity, Credit Quality Indicator [Line Items]</t>
        </is>
      </c>
      <c r="B103" s="4" t="inlineStr">
        <is>
          <t xml:space="preserve"> </t>
        </is>
      </c>
      <c r="C103" s="4" t="inlineStr">
        <is>
          <t xml:space="preserve"> </t>
        </is>
      </c>
    </row>
    <row r="104">
      <c r="A104" s="4" t="inlineStr">
        <is>
          <t>Ratings</t>
        </is>
      </c>
      <c r="B104" s="8" t="n">
        <v>0</v>
      </c>
      <c r="C104" s="8" t="n">
        <v>0</v>
      </c>
    </row>
    <row r="105">
      <c r="A105" s="4" t="inlineStr">
        <is>
          <t>A+/ A- | Non-agency RMBS</t>
        </is>
      </c>
      <c r="B105" s="4" t="inlineStr">
        <is>
          <t xml:space="preserve"> </t>
        </is>
      </c>
      <c r="C105" s="4" t="inlineStr">
        <is>
          <t xml:space="preserve"> </t>
        </is>
      </c>
    </row>
    <row r="106">
      <c r="A106" s="3" t="inlineStr">
        <is>
          <t>Debt Securities, Held-to-maturity, Credit Quality Indicator [Line Items]</t>
        </is>
      </c>
      <c r="B106" s="4" t="inlineStr">
        <is>
          <t xml:space="preserve"> </t>
        </is>
      </c>
      <c r="C106" s="4" t="inlineStr">
        <is>
          <t xml:space="preserve"> </t>
        </is>
      </c>
    </row>
    <row r="107">
      <c r="A107" s="4" t="inlineStr">
        <is>
          <t>Ratings</t>
        </is>
      </c>
      <c r="B107" s="8" t="n">
        <v>0.77</v>
      </c>
      <c r="C107" s="8" t="n">
        <v>0.54</v>
      </c>
    </row>
    <row r="108">
      <c r="A108" s="4" t="inlineStr">
        <is>
          <t>A+/ A- | Other debt securities</t>
        </is>
      </c>
      <c r="B108" s="4" t="inlineStr">
        <is>
          <t xml:space="preserve"> </t>
        </is>
      </c>
      <c r="C108" s="4" t="inlineStr">
        <is>
          <t xml:space="preserve"> </t>
        </is>
      </c>
    </row>
    <row r="109">
      <c r="A109" s="3" t="inlineStr">
        <is>
          <t>Debt Securities, Held-to-maturity, Credit Quality Indicator [Line Items]</t>
        </is>
      </c>
      <c r="B109" s="4" t="inlineStr">
        <is>
          <t xml:space="preserve"> </t>
        </is>
      </c>
      <c r="C109" s="4" t="inlineStr">
        <is>
          <t xml:space="preserve"> </t>
        </is>
      </c>
    </row>
    <row r="110">
      <c r="A110" s="4" t="inlineStr">
        <is>
          <t>Ratings</t>
        </is>
      </c>
      <c r="B110" s="8" t="n">
        <v>0</v>
      </c>
      <c r="C110" s="8" t="n">
        <v>0</v>
      </c>
    </row>
    <row r="111">
      <c r="A111" s="4" t="inlineStr">
        <is>
          <t>BBB+/ BBB-</t>
        </is>
      </c>
      <c r="B111" s="4" t="inlineStr">
        <is>
          <t xml:space="preserve"> </t>
        </is>
      </c>
      <c r="C111" s="4" t="inlineStr">
        <is>
          <t xml:space="preserve"> </t>
        </is>
      </c>
    </row>
    <row r="112">
      <c r="A112" s="3" t="inlineStr">
        <is>
          <t>Debt Securities, Held-to-maturity, Credit Quality Indicator [Line Items]</t>
        </is>
      </c>
      <c r="B112" s="4" t="inlineStr">
        <is>
          <t xml:space="preserve"> </t>
        </is>
      </c>
      <c r="C112" s="4" t="inlineStr">
        <is>
          <t xml:space="preserve"> </t>
        </is>
      </c>
    </row>
    <row r="113">
      <c r="A113" s="4" t="inlineStr">
        <is>
          <t>Ratings</t>
        </is>
      </c>
      <c r="B113" s="8" t="n">
        <v>0</v>
      </c>
      <c r="C113" s="8" t="n">
        <v>0</v>
      </c>
    </row>
    <row r="114">
      <c r="A114" s="4" t="inlineStr">
        <is>
          <t>BBB+/ BBB- | Agency residential mortgage-backed securities (“RMBS”)</t>
        </is>
      </c>
      <c r="B114" s="4" t="inlineStr">
        <is>
          <t xml:space="preserve"> </t>
        </is>
      </c>
      <c r="C114" s="4" t="inlineStr">
        <is>
          <t xml:space="preserve"> </t>
        </is>
      </c>
    </row>
    <row r="115">
      <c r="A115" s="3" t="inlineStr">
        <is>
          <t>Debt Securities, Held-to-maturity, Credit Quality Indicator [Line Items]</t>
        </is>
      </c>
      <c r="B115" s="4" t="inlineStr">
        <is>
          <t xml:space="preserve"> </t>
        </is>
      </c>
      <c r="C115" s="4" t="inlineStr">
        <is>
          <t xml:space="preserve"> </t>
        </is>
      </c>
    </row>
    <row r="116">
      <c r="A116" s="4" t="inlineStr">
        <is>
          <t>Ratings</t>
        </is>
      </c>
      <c r="B116" s="8" t="n">
        <v>0</v>
      </c>
      <c r="C116" s="8" t="n">
        <v>0</v>
      </c>
    </row>
    <row r="117">
      <c r="A117" s="4" t="inlineStr">
        <is>
          <t>BBB+/ BBB- | U.S. Treasury</t>
        </is>
      </c>
      <c r="B117" s="4" t="inlineStr">
        <is>
          <t xml:space="preserve"> </t>
        </is>
      </c>
      <c r="C117" s="4" t="inlineStr">
        <is>
          <t xml:space="preserve"> </t>
        </is>
      </c>
    </row>
    <row r="118">
      <c r="A118" s="3" t="inlineStr">
        <is>
          <t>Debt Securities, Held-to-maturity, Credit Quality Indicator [Line Items]</t>
        </is>
      </c>
      <c r="B118" s="4" t="inlineStr">
        <is>
          <t xml:space="preserve"> </t>
        </is>
      </c>
      <c r="C118" s="4" t="inlineStr">
        <is>
          <t xml:space="preserve"> </t>
        </is>
      </c>
    </row>
    <row r="119">
      <c r="A119" s="4" t="inlineStr">
        <is>
          <t>Ratings</t>
        </is>
      </c>
      <c r="B119" s="8" t="n">
        <v>0</v>
      </c>
      <c r="C119" s="8" t="n">
        <v>0</v>
      </c>
    </row>
    <row r="120">
      <c r="A120" s="4" t="inlineStr">
        <is>
          <t>BBB+/ BBB- | U.S. government agencies</t>
        </is>
      </c>
      <c r="B120" s="4" t="inlineStr">
        <is>
          <t xml:space="preserve"> </t>
        </is>
      </c>
      <c r="C120" s="4" t="inlineStr">
        <is>
          <t xml:space="preserve"> </t>
        </is>
      </c>
    </row>
    <row r="121">
      <c r="A121" s="3" t="inlineStr">
        <is>
          <t>Debt Securities, Held-to-maturity, Credit Quality Indicator [Line Items]</t>
        </is>
      </c>
      <c r="B121" s="4" t="inlineStr">
        <is>
          <t xml:space="preserve"> </t>
        </is>
      </c>
      <c r="C121" s="4" t="inlineStr">
        <is>
          <t xml:space="preserve"> </t>
        </is>
      </c>
    </row>
    <row r="122">
      <c r="A122" s="4" t="inlineStr">
        <is>
          <t>Ratings</t>
        </is>
      </c>
      <c r="B122" s="8" t="n">
        <v>0</v>
      </c>
      <c r="C122" s="8" t="n">
        <v>0</v>
      </c>
    </row>
    <row r="123">
      <c r="A123" s="4" t="inlineStr">
        <is>
          <t>BBB+/ BBB- | Agency commercial mortgage-backed securities (“MBS”)</t>
        </is>
      </c>
      <c r="B123" s="4" t="inlineStr">
        <is>
          <t xml:space="preserve"> </t>
        </is>
      </c>
      <c r="C123" s="4" t="inlineStr">
        <is>
          <t xml:space="preserve"> </t>
        </is>
      </c>
    </row>
    <row r="124">
      <c r="A124" s="3" t="inlineStr">
        <is>
          <t>Debt Securities, Held-to-maturity, Credit Quality Indicator [Line Items]</t>
        </is>
      </c>
      <c r="B124" s="4" t="inlineStr">
        <is>
          <t xml:space="preserve"> </t>
        </is>
      </c>
      <c r="C124" s="4" t="inlineStr">
        <is>
          <t xml:space="preserve"> </t>
        </is>
      </c>
    </row>
    <row r="125">
      <c r="A125" s="4" t="inlineStr">
        <is>
          <t>Ratings</t>
        </is>
      </c>
      <c r="B125" s="8" t="n">
        <v>0</v>
      </c>
      <c r="C125" s="8" t="n">
        <v>0</v>
      </c>
    </row>
    <row r="126">
      <c r="A126" s="4" t="inlineStr">
        <is>
          <t>BBB+/ BBB- | Non-U.S. government</t>
        </is>
      </c>
      <c r="B126" s="4" t="inlineStr">
        <is>
          <t xml:space="preserve"> </t>
        </is>
      </c>
      <c r="C126" s="4" t="inlineStr">
        <is>
          <t xml:space="preserve"> </t>
        </is>
      </c>
    </row>
    <row r="127">
      <c r="A127" s="3" t="inlineStr">
        <is>
          <t>Debt Securities, Held-to-maturity, Credit Quality Indicator [Line Items]</t>
        </is>
      </c>
      <c r="B127" s="4" t="inlineStr">
        <is>
          <t xml:space="preserve"> </t>
        </is>
      </c>
      <c r="C127" s="4" t="inlineStr">
        <is>
          <t xml:space="preserve"> </t>
        </is>
      </c>
    </row>
    <row r="128">
      <c r="A128" s="4" t="inlineStr">
        <is>
          <t>Ratings</t>
        </is>
      </c>
      <c r="B128" s="8" t="n">
        <v>0</v>
      </c>
      <c r="C128" s="8" t="n">
        <v>0</v>
      </c>
    </row>
    <row r="129">
      <c r="A129" s="4" t="inlineStr">
        <is>
          <t>BBB+/ BBB- | Foreign covered bonds</t>
        </is>
      </c>
      <c r="B129" s="4" t="inlineStr">
        <is>
          <t xml:space="preserve"> </t>
        </is>
      </c>
      <c r="C129" s="4" t="inlineStr">
        <is>
          <t xml:space="preserve"> </t>
        </is>
      </c>
    </row>
    <row r="130">
      <c r="A130" s="3" t="inlineStr">
        <is>
          <t>Debt Securities, Held-to-maturity, Credit Quality Indicator [Line Items]</t>
        </is>
      </c>
      <c r="B130" s="4" t="inlineStr">
        <is>
          <t xml:space="preserve"> </t>
        </is>
      </c>
      <c r="C130" s="4" t="inlineStr">
        <is>
          <t xml:space="preserve"> </t>
        </is>
      </c>
    </row>
    <row r="131">
      <c r="A131" s="4" t="inlineStr">
        <is>
          <t>Ratings</t>
        </is>
      </c>
      <c r="B131" s="8" t="n">
        <v>0</v>
      </c>
      <c r="C131" s="4" t="inlineStr">
        <is>
          <t xml:space="preserve"> </t>
        </is>
      </c>
    </row>
    <row r="132">
      <c r="A132" s="4" t="inlineStr">
        <is>
          <t>BBB+/ BBB- | Collateralized loan obligations (“CLOs”)</t>
        </is>
      </c>
      <c r="B132" s="4" t="inlineStr">
        <is>
          <t xml:space="preserve"> </t>
        </is>
      </c>
      <c r="C132" s="4" t="inlineStr">
        <is>
          <t xml:space="preserve"> </t>
        </is>
      </c>
    </row>
    <row r="133">
      <c r="A133" s="3" t="inlineStr">
        <is>
          <t>Debt Securities, Held-to-maturity, Credit Quality Indicator [Line Items]</t>
        </is>
      </c>
      <c r="B133" s="4" t="inlineStr">
        <is>
          <t xml:space="preserve"> </t>
        </is>
      </c>
      <c r="C133" s="4" t="inlineStr">
        <is>
          <t xml:space="preserve"> </t>
        </is>
      </c>
    </row>
    <row r="134">
      <c r="A134" s="4" t="inlineStr">
        <is>
          <t>Ratings</t>
        </is>
      </c>
      <c r="B134" s="8" t="n">
        <v>0</v>
      </c>
      <c r="C134" s="8" t="n">
        <v>0</v>
      </c>
    </row>
    <row r="135">
      <c r="A135" s="4" t="inlineStr">
        <is>
          <t>BBB+/ BBB- | Non-agency RMBS</t>
        </is>
      </c>
      <c r="B135" s="4" t="inlineStr">
        <is>
          <t xml:space="preserve"> </t>
        </is>
      </c>
      <c r="C135" s="4" t="inlineStr">
        <is>
          <t xml:space="preserve"> </t>
        </is>
      </c>
    </row>
    <row r="136">
      <c r="A136" s="3" t="inlineStr">
        <is>
          <t>Debt Securities, Held-to-maturity, Credit Quality Indicator [Line Items]</t>
        </is>
      </c>
      <c r="B136" s="4" t="inlineStr">
        <is>
          <t xml:space="preserve"> </t>
        </is>
      </c>
      <c r="C136" s="4" t="inlineStr">
        <is>
          <t xml:space="preserve"> </t>
        </is>
      </c>
    </row>
    <row r="137">
      <c r="A137" s="4" t="inlineStr">
        <is>
          <t>Ratings</t>
        </is>
      </c>
      <c r="B137" s="8" t="n">
        <v>0</v>
      </c>
      <c r="C137" s="8" t="n">
        <v>0.02</v>
      </c>
    </row>
    <row r="138">
      <c r="A138" s="4" t="inlineStr">
        <is>
          <t>BBB+/ BBB- | Other debt securities</t>
        </is>
      </c>
      <c r="B138" s="4" t="inlineStr">
        <is>
          <t xml:space="preserve"> </t>
        </is>
      </c>
      <c r="C138" s="4" t="inlineStr">
        <is>
          <t xml:space="preserve"> </t>
        </is>
      </c>
    </row>
    <row r="139">
      <c r="A139" s="3" t="inlineStr">
        <is>
          <t>Debt Securities, Held-to-maturity, Credit Quality Indicator [Line Items]</t>
        </is>
      </c>
      <c r="B139" s="4" t="inlineStr">
        <is>
          <t xml:space="preserve"> </t>
        </is>
      </c>
      <c r="C139" s="4" t="inlineStr">
        <is>
          <t xml:space="preserve"> </t>
        </is>
      </c>
    </row>
    <row r="140">
      <c r="A140" s="4" t="inlineStr">
        <is>
          <t>Ratings</t>
        </is>
      </c>
      <c r="B140" s="8" t="n">
        <v>0</v>
      </c>
      <c r="C140" s="8" t="n">
        <v>0</v>
      </c>
    </row>
    <row r="141">
      <c r="A141" s="4" t="inlineStr">
        <is>
          <t>BB+ and lower</t>
        </is>
      </c>
      <c r="B141" s="4" t="inlineStr">
        <is>
          <t xml:space="preserve"> </t>
        </is>
      </c>
      <c r="C141" s="4" t="inlineStr">
        <is>
          <t xml:space="preserve"> </t>
        </is>
      </c>
    </row>
    <row r="142">
      <c r="A142" s="3" t="inlineStr">
        <is>
          <t>Debt Securities, Held-to-maturity, Credit Quality Indicator [Line Items]</t>
        </is>
      </c>
      <c r="B142" s="4" t="inlineStr">
        <is>
          <t xml:space="preserve"> </t>
        </is>
      </c>
      <c r="C142" s="4" t="inlineStr">
        <is>
          <t xml:space="preserve"> </t>
        </is>
      </c>
    </row>
    <row r="143">
      <c r="A143" s="4" t="inlineStr">
        <is>
          <t>Ratings</t>
        </is>
      </c>
      <c r="B143" s="8" t="n">
        <v>0</v>
      </c>
      <c r="C143" s="8" t="n">
        <v>0</v>
      </c>
    </row>
    <row r="144">
      <c r="A144" s="4" t="inlineStr">
        <is>
          <t>BB+ and lower | Agency residential mortgage-backed securities (“RMBS”)</t>
        </is>
      </c>
      <c r="B144" s="4" t="inlineStr">
        <is>
          <t xml:space="preserve"> </t>
        </is>
      </c>
      <c r="C144" s="4" t="inlineStr">
        <is>
          <t xml:space="preserve"> </t>
        </is>
      </c>
    </row>
    <row r="145">
      <c r="A145" s="3" t="inlineStr">
        <is>
          <t>Debt Securities, Held-to-maturity, Credit Quality Indicator [Line Items]</t>
        </is>
      </c>
      <c r="B145" s="4" t="inlineStr">
        <is>
          <t xml:space="preserve"> </t>
        </is>
      </c>
      <c r="C145" s="4" t="inlineStr">
        <is>
          <t xml:space="preserve"> </t>
        </is>
      </c>
    </row>
    <row r="146">
      <c r="A146" s="4" t="inlineStr">
        <is>
          <t>Ratings</t>
        </is>
      </c>
      <c r="B146" s="8" t="n">
        <v>0</v>
      </c>
      <c r="C146" s="8" t="n">
        <v>0</v>
      </c>
    </row>
    <row r="147">
      <c r="A147" s="4" t="inlineStr">
        <is>
          <t>BB+ and lower | U.S. Treasury</t>
        </is>
      </c>
      <c r="B147" s="4" t="inlineStr">
        <is>
          <t xml:space="preserve"> </t>
        </is>
      </c>
      <c r="C147" s="4" t="inlineStr">
        <is>
          <t xml:space="preserve"> </t>
        </is>
      </c>
    </row>
    <row r="148">
      <c r="A148" s="3" t="inlineStr">
        <is>
          <t>Debt Securities, Held-to-maturity, Credit Quality Indicator [Line Items]</t>
        </is>
      </c>
      <c r="B148" s="4" t="inlineStr">
        <is>
          <t xml:space="preserve"> </t>
        </is>
      </c>
      <c r="C148" s="4" t="inlineStr">
        <is>
          <t xml:space="preserve"> </t>
        </is>
      </c>
    </row>
    <row r="149">
      <c r="A149" s="4" t="inlineStr">
        <is>
          <t>Ratings</t>
        </is>
      </c>
      <c r="B149" s="8" t="n">
        <v>0</v>
      </c>
      <c r="C149" s="8" t="n">
        <v>0</v>
      </c>
    </row>
    <row r="150">
      <c r="A150" s="4" t="inlineStr">
        <is>
          <t>BB+ and lower | U.S. government agencies</t>
        </is>
      </c>
      <c r="B150" s="4" t="inlineStr">
        <is>
          <t xml:space="preserve"> </t>
        </is>
      </c>
      <c r="C150" s="4" t="inlineStr">
        <is>
          <t xml:space="preserve"> </t>
        </is>
      </c>
    </row>
    <row r="151">
      <c r="A151" s="3" t="inlineStr">
        <is>
          <t>Debt Securities, Held-to-maturity, Credit Quality Indicator [Line Items]</t>
        </is>
      </c>
      <c r="B151" s="4" t="inlineStr">
        <is>
          <t xml:space="preserve"> </t>
        </is>
      </c>
      <c r="C151" s="4" t="inlineStr">
        <is>
          <t xml:space="preserve"> </t>
        </is>
      </c>
    </row>
    <row r="152">
      <c r="A152" s="4" t="inlineStr">
        <is>
          <t>Ratings</t>
        </is>
      </c>
      <c r="B152" s="8" t="n">
        <v>0</v>
      </c>
      <c r="C152" s="8" t="n">
        <v>0</v>
      </c>
    </row>
    <row r="153">
      <c r="A153" s="4" t="inlineStr">
        <is>
          <t>BB+ and lower | Agency commercial mortgage-backed securities (“MBS”)</t>
        </is>
      </c>
      <c r="B153" s="4" t="inlineStr">
        <is>
          <t xml:space="preserve"> </t>
        </is>
      </c>
      <c r="C153" s="4" t="inlineStr">
        <is>
          <t xml:space="preserve"> </t>
        </is>
      </c>
    </row>
    <row r="154">
      <c r="A154" s="3" t="inlineStr">
        <is>
          <t>Debt Securities, Held-to-maturity, Credit Quality Indicator [Line Items]</t>
        </is>
      </c>
      <c r="B154" s="4" t="inlineStr">
        <is>
          <t xml:space="preserve"> </t>
        </is>
      </c>
      <c r="C154" s="4" t="inlineStr">
        <is>
          <t xml:space="preserve"> </t>
        </is>
      </c>
    </row>
    <row r="155">
      <c r="A155" s="4" t="inlineStr">
        <is>
          <t>Ratings</t>
        </is>
      </c>
      <c r="B155" s="8" t="n">
        <v>0</v>
      </c>
      <c r="C155" s="8" t="n">
        <v>0</v>
      </c>
    </row>
    <row r="156">
      <c r="A156" s="4" t="inlineStr">
        <is>
          <t>BB+ and lower | Non-U.S. government</t>
        </is>
      </c>
      <c r="B156" s="4" t="inlineStr">
        <is>
          <t xml:space="preserve"> </t>
        </is>
      </c>
      <c r="C156" s="4" t="inlineStr">
        <is>
          <t xml:space="preserve"> </t>
        </is>
      </c>
    </row>
    <row r="157">
      <c r="A157" s="3" t="inlineStr">
        <is>
          <t>Debt Securities, Held-to-maturity, Credit Quality Indicator [Line Items]</t>
        </is>
      </c>
      <c r="B157" s="4" t="inlineStr">
        <is>
          <t xml:space="preserve"> </t>
        </is>
      </c>
      <c r="C157" s="4" t="inlineStr">
        <is>
          <t xml:space="preserve"> </t>
        </is>
      </c>
    </row>
    <row r="158">
      <c r="A158" s="4" t="inlineStr">
        <is>
          <t>Ratings</t>
        </is>
      </c>
      <c r="B158" s="8" t="n">
        <v>0</v>
      </c>
      <c r="C158" s="8" t="n">
        <v>0</v>
      </c>
    </row>
    <row r="159">
      <c r="A159" s="4" t="inlineStr">
        <is>
          <t>BB+ and lower | Foreign covered bonds</t>
        </is>
      </c>
      <c r="B159" s="4" t="inlineStr">
        <is>
          <t xml:space="preserve"> </t>
        </is>
      </c>
      <c r="C159" s="4" t="inlineStr">
        <is>
          <t xml:space="preserve"> </t>
        </is>
      </c>
    </row>
    <row r="160">
      <c r="A160" s="3" t="inlineStr">
        <is>
          <t>Debt Securities, Held-to-maturity, Credit Quality Indicator [Line Items]</t>
        </is>
      </c>
      <c r="B160" s="4" t="inlineStr">
        <is>
          <t xml:space="preserve"> </t>
        </is>
      </c>
      <c r="C160" s="4" t="inlineStr">
        <is>
          <t xml:space="preserve"> </t>
        </is>
      </c>
    </row>
    <row r="161">
      <c r="A161" s="4" t="inlineStr">
        <is>
          <t>Ratings</t>
        </is>
      </c>
      <c r="B161" s="8" t="n">
        <v>0</v>
      </c>
      <c r="C161" s="4" t="inlineStr">
        <is>
          <t xml:space="preserve"> </t>
        </is>
      </c>
    </row>
    <row r="162">
      <c r="A162" s="4" t="inlineStr">
        <is>
          <t>BB+ and lower | Collateralized loan obligations (“CLOs”)</t>
        </is>
      </c>
      <c r="B162" s="4" t="inlineStr">
        <is>
          <t xml:space="preserve"> </t>
        </is>
      </c>
      <c r="C162" s="4" t="inlineStr">
        <is>
          <t xml:space="preserve"> </t>
        </is>
      </c>
    </row>
    <row r="163">
      <c r="A163" s="3" t="inlineStr">
        <is>
          <t>Debt Securities, Held-to-maturity, Credit Quality Indicator [Line Items]</t>
        </is>
      </c>
      <c r="B163" s="4" t="inlineStr">
        <is>
          <t xml:space="preserve"> </t>
        </is>
      </c>
      <c r="C163" s="4" t="inlineStr">
        <is>
          <t xml:space="preserve"> </t>
        </is>
      </c>
    </row>
    <row r="164">
      <c r="A164" s="4" t="inlineStr">
        <is>
          <t>Ratings</t>
        </is>
      </c>
      <c r="B164" s="8" t="n">
        <v>0</v>
      </c>
      <c r="C164" s="8" t="n">
        <v>0</v>
      </c>
    </row>
    <row r="165">
      <c r="A165" s="4" t="inlineStr">
        <is>
          <t>BB+ and lower | Non-agency RMBS</t>
        </is>
      </c>
      <c r="B165" s="4" t="inlineStr">
        <is>
          <t xml:space="preserve"> </t>
        </is>
      </c>
      <c r="C165" s="4" t="inlineStr">
        <is>
          <t xml:space="preserve"> </t>
        </is>
      </c>
    </row>
    <row r="166">
      <c r="A166" s="3" t="inlineStr">
        <is>
          <t>Debt Securities, Held-to-maturity, Credit Quality Indicator [Line Items]</t>
        </is>
      </c>
      <c r="B166" s="4" t="inlineStr">
        <is>
          <t xml:space="preserve"> </t>
        </is>
      </c>
      <c r="C166" s="4" t="inlineStr">
        <is>
          <t xml:space="preserve"> </t>
        </is>
      </c>
    </row>
    <row r="167">
      <c r="A167" s="4" t="inlineStr">
        <is>
          <t>Ratings</t>
        </is>
      </c>
      <c r="B167" s="8" t="n">
        <v>0</v>
      </c>
      <c r="C167" s="8" t="n">
        <v>0.17</v>
      </c>
    </row>
    <row r="168">
      <c r="A168" s="4" t="inlineStr">
        <is>
          <t>BB+ and lower | Other debt securities</t>
        </is>
      </c>
      <c r="B168" s="4" t="inlineStr">
        <is>
          <t xml:space="preserve"> </t>
        </is>
      </c>
      <c r="C168" s="4" t="inlineStr">
        <is>
          <t xml:space="preserve"> </t>
        </is>
      </c>
    </row>
    <row r="169">
      <c r="A169" s="3" t="inlineStr">
        <is>
          <t>Debt Securities, Held-to-maturity, Credit Quality Indicator [Line Items]</t>
        </is>
      </c>
      <c r="B169" s="4" t="inlineStr">
        <is>
          <t xml:space="preserve"> </t>
        </is>
      </c>
      <c r="C169" s="4" t="inlineStr">
        <is>
          <t xml:space="preserve"> </t>
        </is>
      </c>
    </row>
    <row r="170">
      <c r="A170" s="4" t="inlineStr">
        <is>
          <t>Ratings</t>
        </is>
      </c>
      <c r="B170" s="8" t="n">
        <v>0</v>
      </c>
      <c r="C170" s="8"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y Distribution and Yield of Investment Securities Portfolio (Details) - USD ($) $ in Millions</t>
        </is>
      </c>
      <c r="B1" s="2" t="inlineStr">
        <is>
          <t>Dec. 31, 2024</t>
        </is>
      </c>
      <c r="C1" s="2" t="inlineStr">
        <is>
          <t>Dec. 31, 2023</t>
        </is>
      </c>
    </row>
    <row r="2">
      <c r="A2" s="3" t="inlineStr">
        <is>
          <t>Securities available-for-sale, Amount:</t>
        </is>
      </c>
      <c r="B2" s="4" t="inlineStr">
        <is>
          <t xml:space="preserve"> </t>
        </is>
      </c>
      <c r="C2" s="4" t="inlineStr">
        <is>
          <t xml:space="preserve"> </t>
        </is>
      </c>
    </row>
    <row r="3">
      <c r="A3" s="4" t="inlineStr">
        <is>
          <t>Within 1 year</t>
        </is>
      </c>
      <c r="B3" s="5" t="n">
        <v>6149</v>
      </c>
      <c r="C3" s="4" t="inlineStr">
        <is>
          <t xml:space="preserve"> </t>
        </is>
      </c>
    </row>
    <row r="4">
      <c r="A4" s="4" t="inlineStr">
        <is>
          <t>1-5 years</t>
        </is>
      </c>
      <c r="B4" s="6" t="n">
        <v>37307</v>
      </c>
      <c r="C4" s="4" t="inlineStr">
        <is>
          <t xml:space="preserve"> </t>
        </is>
      </c>
    </row>
    <row r="5">
      <c r="A5" s="4" t="inlineStr">
        <is>
          <t>5-10 years</t>
        </is>
      </c>
      <c r="B5" s="6" t="n">
        <v>5148</v>
      </c>
      <c r="C5" s="4" t="inlineStr">
        <is>
          <t xml:space="preserve"> </t>
        </is>
      </c>
    </row>
    <row r="6">
      <c r="A6" s="4" t="inlineStr">
        <is>
          <t>After 10 years</t>
        </is>
      </c>
      <c r="B6" s="6" t="n">
        <v>1903</v>
      </c>
      <c r="C6" s="4" t="inlineStr">
        <is>
          <t xml:space="preserve"> </t>
        </is>
      </c>
    </row>
    <row r="7">
      <c r="A7" s="4" t="inlineStr">
        <is>
          <t>Available-for-sale</t>
        </is>
      </c>
      <c r="B7" s="5" t="n">
        <v>88031</v>
      </c>
      <c r="C7" s="5" t="n">
        <v>76817</v>
      </c>
    </row>
    <row r="8">
      <c r="A8" s="3" t="inlineStr">
        <is>
          <t>Securities available-for-sale (Yield):</t>
        </is>
      </c>
      <c r="B8" s="4" t="inlineStr">
        <is>
          <t xml:space="preserve"> </t>
        </is>
      </c>
      <c r="C8" s="4" t="inlineStr">
        <is>
          <t xml:space="preserve"> </t>
        </is>
      </c>
    </row>
    <row r="9">
      <c r="A9" s="4" t="inlineStr">
        <is>
          <t>Within 1 year</t>
        </is>
      </c>
      <c r="B9" s="9" t="n">
        <v>0.0265</v>
      </c>
      <c r="C9" s="4" t="inlineStr">
        <is>
          <t xml:space="preserve"> </t>
        </is>
      </c>
    </row>
    <row r="10">
      <c r="A10" s="4" t="inlineStr">
        <is>
          <t>1-5 years</t>
        </is>
      </c>
      <c r="B10" s="9" t="n">
        <v>0.0295</v>
      </c>
      <c r="C10" s="4" t="inlineStr">
        <is>
          <t xml:space="preserve"> </t>
        </is>
      </c>
    </row>
    <row r="11">
      <c r="A11" s="4" t="inlineStr">
        <is>
          <t>5-10 years</t>
        </is>
      </c>
      <c r="B11" s="9" t="n">
        <v>0.0274</v>
      </c>
      <c r="C11" s="4" t="inlineStr">
        <is>
          <t xml:space="preserve"> </t>
        </is>
      </c>
    </row>
    <row r="12">
      <c r="A12" s="4" t="inlineStr">
        <is>
          <t>After 10 years</t>
        </is>
      </c>
      <c r="B12" s="9" t="n">
        <v>0.0292</v>
      </c>
      <c r="C12" s="4" t="inlineStr">
        <is>
          <t xml:space="preserve"> </t>
        </is>
      </c>
    </row>
    <row r="13">
      <c r="A13" s="4" t="inlineStr">
        <is>
          <t>Total</t>
        </is>
      </c>
      <c r="B13" s="9" t="n">
        <v>0.0354</v>
      </c>
      <c r="C13" s="4" t="inlineStr">
        <is>
          <t xml:space="preserve"> </t>
        </is>
      </c>
    </row>
    <row r="14">
      <c r="A14" s="3" t="inlineStr">
        <is>
          <t>Securities held-to-maturity, Amount:</t>
        </is>
      </c>
      <c r="B14" s="4" t="inlineStr">
        <is>
          <t xml:space="preserve"> </t>
        </is>
      </c>
      <c r="C14" s="4" t="inlineStr">
        <is>
          <t xml:space="preserve"> </t>
        </is>
      </c>
    </row>
    <row r="15">
      <c r="A15" s="4" t="inlineStr">
        <is>
          <t>Within 1 year</t>
        </is>
      </c>
      <c r="B15" s="5" t="n">
        <v>2798</v>
      </c>
      <c r="C15" s="4" t="inlineStr">
        <is>
          <t xml:space="preserve"> </t>
        </is>
      </c>
    </row>
    <row r="16">
      <c r="A16" s="4" t="inlineStr">
        <is>
          <t>1-5 years</t>
        </is>
      </c>
      <c r="B16" s="6" t="n">
        <v>12709</v>
      </c>
      <c r="C16" s="4" t="inlineStr">
        <is>
          <t xml:space="preserve"> </t>
        </is>
      </c>
    </row>
    <row r="17">
      <c r="A17" s="4" t="inlineStr">
        <is>
          <t>5-10 years</t>
        </is>
      </c>
      <c r="B17" s="6" t="n">
        <v>1827</v>
      </c>
      <c r="C17" s="4" t="inlineStr">
        <is>
          <t xml:space="preserve"> </t>
        </is>
      </c>
    </row>
    <row r="18">
      <c r="A18" s="4" t="inlineStr">
        <is>
          <t>After 10 years</t>
        </is>
      </c>
      <c r="B18" s="6" t="n">
        <v>213</v>
      </c>
      <c r="C18" s="4" t="inlineStr">
        <is>
          <t xml:space="preserve"> </t>
        </is>
      </c>
    </row>
    <row r="19">
      <c r="A19" s="4" t="inlineStr">
        <is>
          <t>Held-to-maturity, at amortized cost, net of allowance for credit losses of less than $1 and $1 (fair value of $44,020 and $44,711)</t>
        </is>
      </c>
      <c r="B19" s="5" t="n">
        <v>48596</v>
      </c>
      <c r="C19" s="6" t="n">
        <v>49578</v>
      </c>
    </row>
    <row r="20">
      <c r="A20" s="3" t="inlineStr">
        <is>
          <t>Securities held-to-maturity (Yield):</t>
        </is>
      </c>
      <c r="B20" s="4" t="inlineStr">
        <is>
          <t xml:space="preserve"> </t>
        </is>
      </c>
      <c r="C20" s="4" t="inlineStr">
        <is>
          <t xml:space="preserve"> </t>
        </is>
      </c>
    </row>
    <row r="21">
      <c r="A21" s="4" t="inlineStr">
        <is>
          <t>Within 1 year</t>
        </is>
      </c>
      <c r="B21" s="9" t="n">
        <v>0.0117</v>
      </c>
      <c r="C21" s="4" t="inlineStr">
        <is>
          <t xml:space="preserve"> </t>
        </is>
      </c>
    </row>
    <row r="22">
      <c r="A22" s="4" t="inlineStr">
        <is>
          <t>1-5 years</t>
        </is>
      </c>
      <c r="B22" s="9" t="n">
        <v>0.017</v>
      </c>
      <c r="C22" s="4" t="inlineStr">
        <is>
          <t xml:space="preserve"> </t>
        </is>
      </c>
    </row>
    <row r="23">
      <c r="A23" s="4" t="inlineStr">
        <is>
          <t>5-10 years</t>
        </is>
      </c>
      <c r="B23" s="9" t="n">
        <v>0.013</v>
      </c>
      <c r="C23" s="4" t="inlineStr">
        <is>
          <t xml:space="preserve"> </t>
        </is>
      </c>
    </row>
    <row r="24">
      <c r="A24" s="4" t="inlineStr">
        <is>
          <t>After 10 years</t>
        </is>
      </c>
      <c r="B24" s="9" t="n">
        <v>0.0199</v>
      </c>
      <c r="C24" s="4" t="inlineStr">
        <is>
          <t xml:space="preserve"> </t>
        </is>
      </c>
    </row>
    <row r="25">
      <c r="A25" s="4" t="inlineStr">
        <is>
          <t>Total</t>
        </is>
      </c>
      <c r="B25" s="9" t="n">
        <v>0.0222</v>
      </c>
      <c r="C25" s="4" t="inlineStr">
        <is>
          <t xml:space="preserve"> </t>
        </is>
      </c>
    </row>
    <row r="26">
      <c r="A26" s="4" t="inlineStr">
        <is>
          <t>Total securities</t>
        </is>
      </c>
      <c r="B26" s="5" t="n">
        <v>8947</v>
      </c>
      <c r="C26" s="4" t="inlineStr">
        <is>
          <t xml:space="preserve"> </t>
        </is>
      </c>
    </row>
    <row r="27">
      <c r="A27" s="4" t="inlineStr">
        <is>
          <t>Total securities</t>
        </is>
      </c>
      <c r="B27" s="9" t="n">
        <v>0.0219</v>
      </c>
      <c r="C27" s="4" t="inlineStr">
        <is>
          <t xml:space="preserve"> </t>
        </is>
      </c>
    </row>
    <row r="28">
      <c r="A28" s="4" t="inlineStr">
        <is>
          <t>Total securities</t>
        </is>
      </c>
      <c r="B28" s="5" t="n">
        <v>50016</v>
      </c>
      <c r="C28" s="4" t="inlineStr">
        <is>
          <t xml:space="preserve"> </t>
        </is>
      </c>
    </row>
    <row r="29">
      <c r="A29" s="4" t="inlineStr">
        <is>
          <t>Total securities</t>
        </is>
      </c>
      <c r="B29" s="9" t="n">
        <v>0.0264</v>
      </c>
      <c r="C29" s="4" t="inlineStr">
        <is>
          <t xml:space="preserve"> </t>
        </is>
      </c>
    </row>
    <row r="30">
      <c r="A30" s="4" t="inlineStr">
        <is>
          <t>Total securities</t>
        </is>
      </c>
      <c r="B30" s="5" t="n">
        <v>6975</v>
      </c>
      <c r="C30" s="4" t="inlineStr">
        <is>
          <t xml:space="preserve"> </t>
        </is>
      </c>
    </row>
    <row r="31">
      <c r="A31" s="4" t="inlineStr">
        <is>
          <t>Total securities</t>
        </is>
      </c>
      <c r="B31" s="9" t="n">
        <v>0.0238</v>
      </c>
      <c r="C31" s="4" t="inlineStr">
        <is>
          <t xml:space="preserve"> </t>
        </is>
      </c>
    </row>
    <row r="32">
      <c r="A32" s="4" t="inlineStr">
        <is>
          <t>Total securities</t>
        </is>
      </c>
      <c r="B32" s="5" t="n">
        <v>2116</v>
      </c>
      <c r="C32" s="4" t="inlineStr">
        <is>
          <t xml:space="preserve"> </t>
        </is>
      </c>
    </row>
    <row r="33">
      <c r="A33" s="4" t="inlineStr">
        <is>
          <t>Total securities</t>
        </is>
      </c>
      <c r="B33" s="9" t="n">
        <v>0.0285</v>
      </c>
      <c r="C33" s="4" t="inlineStr">
        <is>
          <t xml:space="preserve"> </t>
        </is>
      </c>
    </row>
    <row r="34">
      <c r="A34" s="4" t="inlineStr">
        <is>
          <t>Total securities</t>
        </is>
      </c>
      <c r="B34" s="5" t="n">
        <v>136627</v>
      </c>
      <c r="C34" s="4" t="inlineStr">
        <is>
          <t xml:space="preserve"> </t>
        </is>
      </c>
    </row>
    <row r="35">
      <c r="A35" s="4" t="inlineStr">
        <is>
          <t>Total securities</t>
        </is>
      </c>
      <c r="B35" s="9" t="n">
        <v>0.0308</v>
      </c>
      <c r="C35" s="4" t="inlineStr">
        <is>
          <t xml:space="preserve"> </t>
        </is>
      </c>
    </row>
    <row r="36">
      <c r="A36" s="4" t="inlineStr">
        <is>
          <t>U.S. Treasury</t>
        </is>
      </c>
      <c r="B36" s="4" t="inlineStr">
        <is>
          <t xml:space="preserve"> </t>
        </is>
      </c>
      <c r="C36" s="4" t="inlineStr">
        <is>
          <t xml:space="preserve"> </t>
        </is>
      </c>
    </row>
    <row r="37">
      <c r="A37" s="3" t="inlineStr">
        <is>
          <t>Securities available-for-sale, Amount:</t>
        </is>
      </c>
      <c r="B37" s="4" t="inlineStr">
        <is>
          <t xml:space="preserve"> </t>
        </is>
      </c>
      <c r="C37" s="4" t="inlineStr">
        <is>
          <t xml:space="preserve"> </t>
        </is>
      </c>
    </row>
    <row r="38">
      <c r="A38" s="4" t="inlineStr">
        <is>
          <t>Within 1 year</t>
        </is>
      </c>
      <c r="B38" s="5" t="n">
        <v>563</v>
      </c>
      <c r="C38" s="4" t="inlineStr">
        <is>
          <t xml:space="preserve"> </t>
        </is>
      </c>
    </row>
    <row r="39">
      <c r="A39" s="4" t="inlineStr">
        <is>
          <t>1-5 years</t>
        </is>
      </c>
      <c r="B39" s="6" t="n">
        <v>12759</v>
      </c>
      <c r="C39" s="4" t="inlineStr">
        <is>
          <t xml:space="preserve"> </t>
        </is>
      </c>
    </row>
    <row r="40">
      <c r="A40" s="4" t="inlineStr">
        <is>
          <t>5-10 years</t>
        </is>
      </c>
      <c r="B40" s="6" t="n">
        <v>1210</v>
      </c>
      <c r="C40" s="4" t="inlineStr">
        <is>
          <t xml:space="preserve"> </t>
        </is>
      </c>
    </row>
    <row r="41">
      <c r="A41" s="4" t="inlineStr">
        <is>
          <t>After 10 years</t>
        </is>
      </c>
      <c r="B41" s="6" t="n">
        <v>1871</v>
      </c>
      <c r="C41" s="4" t="inlineStr">
        <is>
          <t xml:space="preserve"> </t>
        </is>
      </c>
    </row>
    <row r="42">
      <c r="A42" s="4" t="inlineStr">
        <is>
          <t>Available-for-sale</t>
        </is>
      </c>
      <c r="B42" s="5" t="n">
        <v>16403</v>
      </c>
      <c r="C42" s="6" t="n">
        <v>16604</v>
      </c>
    </row>
    <row r="43">
      <c r="A43" s="3" t="inlineStr">
        <is>
          <t>Securities available-for-sale (Yield):</t>
        </is>
      </c>
      <c r="B43" s="4" t="inlineStr">
        <is>
          <t xml:space="preserve"> </t>
        </is>
      </c>
      <c r="C43" s="4" t="inlineStr">
        <is>
          <t xml:space="preserve"> </t>
        </is>
      </c>
    </row>
    <row r="44">
      <c r="A44" s="4" t="inlineStr">
        <is>
          <t>Within 1 year</t>
        </is>
      </c>
      <c r="B44" s="9" t="n">
        <v>0.018</v>
      </c>
      <c r="C44" s="4" t="inlineStr">
        <is>
          <t xml:space="preserve"> </t>
        </is>
      </c>
    </row>
    <row r="45">
      <c r="A45" s="4" t="inlineStr">
        <is>
          <t>1-5 years</t>
        </is>
      </c>
      <c r="B45" s="9" t="n">
        <v>0.0242</v>
      </c>
      <c r="C45" s="4" t="inlineStr">
        <is>
          <t xml:space="preserve"> </t>
        </is>
      </c>
    </row>
    <row r="46">
      <c r="A46" s="4" t="inlineStr">
        <is>
          <t>5-10 years</t>
        </is>
      </c>
      <c r="B46" s="9" t="n">
        <v>0.0303</v>
      </c>
      <c r="C46" s="4" t="inlineStr">
        <is>
          <t xml:space="preserve"> </t>
        </is>
      </c>
    </row>
    <row r="47">
      <c r="A47" s="4" t="inlineStr">
        <is>
          <t>After 10 years</t>
        </is>
      </c>
      <c r="B47" s="9" t="n">
        <v>0.0292</v>
      </c>
      <c r="C47" s="4" t="inlineStr">
        <is>
          <t xml:space="preserve"> </t>
        </is>
      </c>
    </row>
    <row r="48">
      <c r="A48" s="4" t="inlineStr">
        <is>
          <t>Total</t>
        </is>
      </c>
      <c r="B48" s="9" t="n">
        <v>0.0252</v>
      </c>
      <c r="C48" s="4" t="inlineStr">
        <is>
          <t xml:space="preserve"> </t>
        </is>
      </c>
    </row>
    <row r="49">
      <c r="A49" s="3" t="inlineStr">
        <is>
          <t>Securities held-to-maturity, Amount:</t>
        </is>
      </c>
      <c r="B49" s="4" t="inlineStr">
        <is>
          <t xml:space="preserve"> </t>
        </is>
      </c>
      <c r="C49" s="4" t="inlineStr">
        <is>
          <t xml:space="preserve"> </t>
        </is>
      </c>
    </row>
    <row r="50">
      <c r="A50" s="4" t="inlineStr">
        <is>
          <t>Within 1 year</t>
        </is>
      </c>
      <c r="B50" s="5" t="n">
        <v>1081</v>
      </c>
      <c r="C50" s="4" t="inlineStr">
        <is>
          <t xml:space="preserve"> </t>
        </is>
      </c>
    </row>
    <row r="51">
      <c r="A51" s="4" t="inlineStr">
        <is>
          <t>1-5 years</t>
        </is>
      </c>
      <c r="B51" s="6" t="n">
        <v>6653</v>
      </c>
      <c r="C51" s="4" t="inlineStr">
        <is>
          <t xml:space="preserve"> </t>
        </is>
      </c>
    </row>
    <row r="52">
      <c r="A52" s="4" t="inlineStr">
        <is>
          <t>5-10 years</t>
        </is>
      </c>
      <c r="B52" s="6" t="n">
        <v>1099</v>
      </c>
      <c r="C52" s="4" t="inlineStr">
        <is>
          <t xml:space="preserve"> </t>
        </is>
      </c>
    </row>
    <row r="53">
      <c r="A53" s="4" t="inlineStr">
        <is>
          <t>After 10 years</t>
        </is>
      </c>
      <c r="B53" s="6" t="n">
        <v>0</v>
      </c>
      <c r="C53" s="4" t="inlineStr">
        <is>
          <t xml:space="preserve"> </t>
        </is>
      </c>
    </row>
    <row r="54">
      <c r="A54" s="4" t="inlineStr">
        <is>
          <t>Held-to-maturity, at amortized cost, net of allowance for credit losses of less than $1 and $1 (fair value of $44,020 and $44,711)</t>
        </is>
      </c>
      <c r="B54" s="5" t="n">
        <v>8833</v>
      </c>
      <c r="C54" s="6" t="n">
        <v>9123</v>
      </c>
    </row>
    <row r="55">
      <c r="A55" s="3" t="inlineStr">
        <is>
          <t>Securities held-to-maturity (Yield):</t>
        </is>
      </c>
      <c r="B55" s="4" t="inlineStr">
        <is>
          <t xml:space="preserve"> </t>
        </is>
      </c>
      <c r="C55" s="4" t="inlineStr">
        <is>
          <t xml:space="preserve"> </t>
        </is>
      </c>
    </row>
    <row r="56">
      <c r="A56" s="4" t="inlineStr">
        <is>
          <t>Within 1 year</t>
        </is>
      </c>
      <c r="B56" s="9" t="n">
        <v>0.0086</v>
      </c>
      <c r="C56" s="4" t="inlineStr">
        <is>
          <t xml:space="preserve"> </t>
        </is>
      </c>
    </row>
    <row r="57">
      <c r="A57" s="4" t="inlineStr">
        <is>
          <t>1-5 years</t>
        </is>
      </c>
      <c r="B57" s="9" t="n">
        <v>0.0122</v>
      </c>
      <c r="C57" s="4" t="inlineStr">
        <is>
          <t xml:space="preserve"> </t>
        </is>
      </c>
    </row>
    <row r="58">
      <c r="A58" s="4" t="inlineStr">
        <is>
          <t>5-10 years</t>
        </is>
      </c>
      <c r="B58" s="9" t="n">
        <v>0.009599999999999999</v>
      </c>
      <c r="C58" s="4" t="inlineStr">
        <is>
          <t xml:space="preserve"> </t>
        </is>
      </c>
    </row>
    <row r="59">
      <c r="A59" s="4" t="inlineStr">
        <is>
          <t>After 10 years</t>
        </is>
      </c>
      <c r="B59" s="8" t="n">
        <v>0</v>
      </c>
      <c r="C59" s="4" t="inlineStr">
        <is>
          <t xml:space="preserve"> </t>
        </is>
      </c>
    </row>
    <row r="60">
      <c r="A60" s="4" t="inlineStr">
        <is>
          <t>Total</t>
        </is>
      </c>
      <c r="B60" s="9" t="n">
        <v>0.0114</v>
      </c>
      <c r="C60" s="4" t="inlineStr">
        <is>
          <t xml:space="preserve"> </t>
        </is>
      </c>
    </row>
    <row r="61">
      <c r="A61" s="4" t="inlineStr">
        <is>
          <t>Total non-U.S. government</t>
        </is>
      </c>
      <c r="B61" s="4" t="inlineStr">
        <is>
          <t xml:space="preserve"> </t>
        </is>
      </c>
      <c r="C61" s="4" t="inlineStr">
        <is>
          <t xml:space="preserve"> </t>
        </is>
      </c>
    </row>
    <row r="62">
      <c r="A62" s="3" t="inlineStr">
        <is>
          <t>Securities available-for-sale, Amount:</t>
        </is>
      </c>
      <c r="B62" s="4" t="inlineStr">
        <is>
          <t xml:space="preserve"> </t>
        </is>
      </c>
      <c r="C62" s="4" t="inlineStr">
        <is>
          <t xml:space="preserve"> </t>
        </is>
      </c>
    </row>
    <row r="63">
      <c r="A63" s="4" t="inlineStr">
        <is>
          <t>Within 1 year</t>
        </is>
      </c>
      <c r="B63" s="5" t="n">
        <v>4503</v>
      </c>
      <c r="C63" s="4" t="inlineStr">
        <is>
          <t xml:space="preserve"> </t>
        </is>
      </c>
    </row>
    <row r="64">
      <c r="A64" s="4" t="inlineStr">
        <is>
          <t>1-5 years</t>
        </is>
      </c>
      <c r="B64" s="6" t="n">
        <v>17318</v>
      </c>
      <c r="C64" s="4" t="inlineStr">
        <is>
          <t xml:space="preserve"> </t>
        </is>
      </c>
    </row>
    <row r="65">
      <c r="A65" s="4" t="inlineStr">
        <is>
          <t>5-10 years</t>
        </is>
      </c>
      <c r="B65" s="6" t="n">
        <v>2894</v>
      </c>
      <c r="C65" s="4" t="inlineStr">
        <is>
          <t xml:space="preserve"> </t>
        </is>
      </c>
    </row>
    <row r="66">
      <c r="A66" s="4" t="inlineStr">
        <is>
          <t>After 10 years</t>
        </is>
      </c>
      <c r="B66" s="6" t="n">
        <v>32</v>
      </c>
      <c r="C66" s="4" t="inlineStr">
        <is>
          <t xml:space="preserve"> </t>
        </is>
      </c>
    </row>
    <row r="67">
      <c r="A67" s="4" t="inlineStr">
        <is>
          <t>Available-for-sale</t>
        </is>
      </c>
      <c r="B67" s="5" t="n">
        <v>24747</v>
      </c>
      <c r="C67" s="6" t="n">
        <v>18382</v>
      </c>
    </row>
    <row r="68">
      <c r="A68" s="3" t="inlineStr">
        <is>
          <t>Securities available-for-sale (Yield):</t>
        </is>
      </c>
      <c r="B68" s="4" t="inlineStr">
        <is>
          <t xml:space="preserve"> </t>
        </is>
      </c>
      <c r="C68" s="4" t="inlineStr">
        <is>
          <t xml:space="preserve"> </t>
        </is>
      </c>
    </row>
    <row r="69">
      <c r="A69" s="4" t="inlineStr">
        <is>
          <t>Within 1 year</t>
        </is>
      </c>
      <c r="B69" s="9" t="n">
        <v>0.0254</v>
      </c>
      <c r="C69" s="4" t="inlineStr">
        <is>
          <t xml:space="preserve"> </t>
        </is>
      </c>
    </row>
    <row r="70">
      <c r="A70" s="4" t="inlineStr">
        <is>
          <t>1-5 years</t>
        </is>
      </c>
      <c r="B70" s="9" t="n">
        <v>0.0321</v>
      </c>
      <c r="C70" s="4" t="inlineStr">
        <is>
          <t xml:space="preserve"> </t>
        </is>
      </c>
    </row>
    <row r="71">
      <c r="A71" s="4" t="inlineStr">
        <is>
          <t>5-10 years</t>
        </is>
      </c>
      <c r="B71" s="9" t="n">
        <v>0.0265</v>
      </c>
      <c r="C71" s="4" t="inlineStr">
        <is>
          <t xml:space="preserve"> </t>
        </is>
      </c>
    </row>
    <row r="72">
      <c r="A72" s="4" t="inlineStr">
        <is>
          <t>After 10 years</t>
        </is>
      </c>
      <c r="B72" s="9" t="n">
        <v>0.0342</v>
      </c>
      <c r="C72" s="4" t="inlineStr">
        <is>
          <t xml:space="preserve"> </t>
        </is>
      </c>
    </row>
    <row r="73">
      <c r="A73" s="4" t="inlineStr">
        <is>
          <t>Total</t>
        </is>
      </c>
      <c r="B73" s="9" t="n">
        <v>0.0302</v>
      </c>
      <c r="C73" s="4" t="inlineStr">
        <is>
          <t xml:space="preserve"> </t>
        </is>
      </c>
    </row>
    <row r="74">
      <c r="A74" s="3" t="inlineStr">
        <is>
          <t>Securities held-to-maturity, Amount:</t>
        </is>
      </c>
      <c r="B74" s="4" t="inlineStr">
        <is>
          <t xml:space="preserve"> </t>
        </is>
      </c>
      <c r="C74" s="4" t="inlineStr">
        <is>
          <t xml:space="preserve"> </t>
        </is>
      </c>
    </row>
    <row r="75">
      <c r="A75" s="4" t="inlineStr">
        <is>
          <t>Within 1 year</t>
        </is>
      </c>
      <c r="B75" s="5" t="n">
        <v>709</v>
      </c>
      <c r="C75" s="4" t="inlineStr">
        <is>
          <t xml:space="preserve"> </t>
        </is>
      </c>
    </row>
    <row r="76">
      <c r="A76" s="4" t="inlineStr">
        <is>
          <t>1-5 years</t>
        </is>
      </c>
      <c r="B76" s="6" t="n">
        <v>3530</v>
      </c>
      <c r="C76" s="4" t="inlineStr">
        <is>
          <t xml:space="preserve"> </t>
        </is>
      </c>
    </row>
    <row r="77">
      <c r="A77" s="4" t="inlineStr">
        <is>
          <t>5-10 years</t>
        </is>
      </c>
      <c r="B77" s="6" t="n">
        <v>240</v>
      </c>
      <c r="C77" s="4" t="inlineStr">
        <is>
          <t xml:space="preserve"> </t>
        </is>
      </c>
    </row>
    <row r="78">
      <c r="A78" s="4" t="inlineStr">
        <is>
          <t>After 10 years</t>
        </is>
      </c>
      <c r="B78" s="6" t="n">
        <v>0</v>
      </c>
      <c r="C78" s="4" t="inlineStr">
        <is>
          <t xml:space="preserve"> </t>
        </is>
      </c>
    </row>
    <row r="79">
      <c r="A79" s="4" t="inlineStr">
        <is>
          <t>Held-to-maturity, at amortized cost, net of allowance for credit losses of less than $1 and $1 (fair value of $44,020 and $44,711)</t>
        </is>
      </c>
      <c r="B79" s="5" t="n">
        <v>4479</v>
      </c>
      <c r="C79" s="6" t="n">
        <v>2137</v>
      </c>
    </row>
    <row r="80">
      <c r="A80" s="3" t="inlineStr">
        <is>
          <t>Securities held-to-maturity (Yield):</t>
        </is>
      </c>
      <c r="B80" s="4" t="inlineStr">
        <is>
          <t xml:space="preserve"> </t>
        </is>
      </c>
      <c r="C80" s="4" t="inlineStr">
        <is>
          <t xml:space="preserve"> </t>
        </is>
      </c>
    </row>
    <row r="81">
      <c r="A81" s="4" t="inlineStr">
        <is>
          <t>Within 1 year</t>
        </is>
      </c>
      <c r="B81" s="9" t="n">
        <v>0.0123</v>
      </c>
      <c r="C81" s="4" t="inlineStr">
        <is>
          <t xml:space="preserve"> </t>
        </is>
      </c>
    </row>
    <row r="82">
      <c r="A82" s="4" t="inlineStr">
        <is>
          <t>1-5 years</t>
        </is>
      </c>
      <c r="B82" s="9" t="n">
        <v>0.0258</v>
      </c>
      <c r="C82" s="4" t="inlineStr">
        <is>
          <t xml:space="preserve"> </t>
        </is>
      </c>
    </row>
    <row r="83">
      <c r="A83" s="4" t="inlineStr">
        <is>
          <t>5-10 years</t>
        </is>
      </c>
      <c r="B83" s="9" t="n">
        <v>0.0224</v>
      </c>
      <c r="C83" s="4" t="inlineStr">
        <is>
          <t xml:space="preserve"> </t>
        </is>
      </c>
    </row>
    <row r="84">
      <c r="A84" s="4" t="inlineStr">
        <is>
          <t>After 10 years</t>
        </is>
      </c>
      <c r="B84" s="8" t="n">
        <v>0</v>
      </c>
      <c r="C84" s="4" t="inlineStr">
        <is>
          <t xml:space="preserve"> </t>
        </is>
      </c>
    </row>
    <row r="85">
      <c r="A85" s="4" t="inlineStr">
        <is>
          <t>Total</t>
        </is>
      </c>
      <c r="B85" s="9" t="n">
        <v>0.0235</v>
      </c>
      <c r="C85" s="4" t="inlineStr">
        <is>
          <t xml:space="preserve"> </t>
        </is>
      </c>
    </row>
    <row r="86">
      <c r="A86" s="4" t="inlineStr">
        <is>
          <t>Foreign covered bonds</t>
        </is>
      </c>
      <c r="B86" s="4" t="inlineStr">
        <is>
          <t xml:space="preserve"> </t>
        </is>
      </c>
      <c r="C86" s="4" t="inlineStr">
        <is>
          <t xml:space="preserve"> </t>
        </is>
      </c>
    </row>
    <row r="87">
      <c r="A87" s="3" t="inlineStr">
        <is>
          <t>Securities available-for-sale, Amount:</t>
        </is>
      </c>
      <c r="B87" s="4" t="inlineStr">
        <is>
          <t xml:space="preserve"> </t>
        </is>
      </c>
      <c r="C87" s="4" t="inlineStr">
        <is>
          <t xml:space="preserve"> </t>
        </is>
      </c>
    </row>
    <row r="88">
      <c r="A88" s="4" t="inlineStr">
        <is>
          <t>Within 1 year</t>
        </is>
      </c>
      <c r="B88" s="5" t="n">
        <v>805</v>
      </c>
      <c r="C88" s="4" t="inlineStr">
        <is>
          <t xml:space="preserve"> </t>
        </is>
      </c>
    </row>
    <row r="89">
      <c r="A89" s="4" t="inlineStr">
        <is>
          <t>1-5 years</t>
        </is>
      </c>
      <c r="B89" s="6" t="n">
        <v>5943</v>
      </c>
      <c r="C89" s="4" t="inlineStr">
        <is>
          <t xml:space="preserve"> </t>
        </is>
      </c>
    </row>
    <row r="90">
      <c r="A90" s="4" t="inlineStr">
        <is>
          <t>5-10 years</t>
        </is>
      </c>
      <c r="B90" s="6" t="n">
        <v>320</v>
      </c>
      <c r="C90" s="4" t="inlineStr">
        <is>
          <t xml:space="preserve"> </t>
        </is>
      </c>
    </row>
    <row r="91">
      <c r="A91" s="4" t="inlineStr">
        <is>
          <t>After 10 years</t>
        </is>
      </c>
      <c r="B91" s="6" t="n">
        <v>0</v>
      </c>
      <c r="C91" s="4" t="inlineStr">
        <is>
          <t xml:space="preserve"> </t>
        </is>
      </c>
    </row>
    <row r="92">
      <c r="A92" s="4" t="inlineStr">
        <is>
          <t>Available-for-sale</t>
        </is>
      </c>
      <c r="B92" s="5" t="n">
        <v>7068</v>
      </c>
      <c r="C92" s="6" t="n">
        <v>6334</v>
      </c>
    </row>
    <row r="93">
      <c r="A93" s="3" t="inlineStr">
        <is>
          <t>Securities available-for-sale (Yield):</t>
        </is>
      </c>
      <c r="B93" s="4" t="inlineStr">
        <is>
          <t xml:space="preserve"> </t>
        </is>
      </c>
      <c r="C93" s="4" t="inlineStr">
        <is>
          <t xml:space="preserve"> </t>
        </is>
      </c>
    </row>
    <row r="94">
      <c r="A94" s="4" t="inlineStr">
        <is>
          <t>Within 1 year</t>
        </is>
      </c>
      <c r="B94" s="9" t="n">
        <v>0.0347</v>
      </c>
      <c r="C94" s="4" t="inlineStr">
        <is>
          <t xml:space="preserve"> </t>
        </is>
      </c>
    </row>
    <row r="95">
      <c r="A95" s="4" t="inlineStr">
        <is>
          <t>1-5 years</t>
        </is>
      </c>
      <c r="B95" s="9" t="n">
        <v>0.0326</v>
      </c>
      <c r="C95" s="4" t="inlineStr">
        <is>
          <t xml:space="preserve"> </t>
        </is>
      </c>
    </row>
    <row r="96">
      <c r="A96" s="4" t="inlineStr">
        <is>
          <t>5-10 years</t>
        </is>
      </c>
      <c r="B96" s="9" t="n">
        <v>0.0279</v>
      </c>
      <c r="C96" s="4" t="inlineStr">
        <is>
          <t xml:space="preserve"> </t>
        </is>
      </c>
    </row>
    <row r="97">
      <c r="A97" s="4" t="inlineStr">
        <is>
          <t>After 10 years</t>
        </is>
      </c>
      <c r="B97" s="8" t="n">
        <v>0</v>
      </c>
      <c r="C97" s="4" t="inlineStr">
        <is>
          <t xml:space="preserve"> </t>
        </is>
      </c>
    </row>
    <row r="98">
      <c r="A98" s="4" t="inlineStr">
        <is>
          <t>Total</t>
        </is>
      </c>
      <c r="B98" s="9" t="n">
        <v>0.0327</v>
      </c>
      <c r="C98" s="4" t="inlineStr">
        <is>
          <t xml:space="preserve"> </t>
        </is>
      </c>
    </row>
    <row r="99">
      <c r="A99" s="3" t="inlineStr">
        <is>
          <t>Securities held-to-maturity, Amount:</t>
        </is>
      </c>
      <c r="B99" s="4" t="inlineStr">
        <is>
          <t xml:space="preserve"> </t>
        </is>
      </c>
      <c r="C99" s="4" t="inlineStr">
        <is>
          <t xml:space="preserve"> </t>
        </is>
      </c>
    </row>
    <row r="100">
      <c r="A100" s="4" t="inlineStr">
        <is>
          <t>Within 1 year</t>
        </is>
      </c>
      <c r="B100" s="5" t="n">
        <v>0</v>
      </c>
      <c r="C100" s="4" t="inlineStr">
        <is>
          <t xml:space="preserve"> </t>
        </is>
      </c>
    </row>
    <row r="101">
      <c r="A101" s="4" t="inlineStr">
        <is>
          <t>1-5 years</t>
        </is>
      </c>
      <c r="B101" s="6" t="n">
        <v>555</v>
      </c>
      <c r="C101" s="4" t="inlineStr">
        <is>
          <t xml:space="preserve"> </t>
        </is>
      </c>
    </row>
    <row r="102">
      <c r="A102" s="4" t="inlineStr">
        <is>
          <t>5-10 years</t>
        </is>
      </c>
      <c r="B102" s="6" t="n">
        <v>0</v>
      </c>
      <c r="C102" s="4" t="inlineStr">
        <is>
          <t xml:space="preserve"> </t>
        </is>
      </c>
    </row>
    <row r="103">
      <c r="A103" s="4" t="inlineStr">
        <is>
          <t>After 10 years</t>
        </is>
      </c>
      <c r="B103" s="6" t="n">
        <v>0</v>
      </c>
      <c r="C103" s="4" t="inlineStr">
        <is>
          <t xml:space="preserve"> </t>
        </is>
      </c>
    </row>
    <row r="104">
      <c r="A104" s="4" t="inlineStr">
        <is>
          <t>Held-to-maturity, at amortized cost, net of allowance for credit losses of less than $1 and $1 (fair value of $44,020 and $44,711)</t>
        </is>
      </c>
      <c r="B104" s="5" t="n">
        <v>555</v>
      </c>
      <c r="C104" s="4" t="inlineStr">
        <is>
          <t xml:space="preserve"> </t>
        </is>
      </c>
    </row>
    <row r="105">
      <c r="A105" s="3" t="inlineStr">
        <is>
          <t>Securities held-to-maturity (Yield):</t>
        </is>
      </c>
      <c r="B105" s="4" t="inlineStr">
        <is>
          <t xml:space="preserve"> </t>
        </is>
      </c>
      <c r="C105" s="4" t="inlineStr">
        <is>
          <t xml:space="preserve"> </t>
        </is>
      </c>
    </row>
    <row r="106">
      <c r="A106" s="4" t="inlineStr">
        <is>
          <t>Within 1 year</t>
        </is>
      </c>
      <c r="B106" s="8" t="n">
        <v>0</v>
      </c>
      <c r="C106" s="4" t="inlineStr">
        <is>
          <t xml:space="preserve"> </t>
        </is>
      </c>
    </row>
    <row r="107">
      <c r="A107" s="4" t="inlineStr">
        <is>
          <t>1-5 years</t>
        </is>
      </c>
      <c r="B107" s="9" t="n">
        <v>0.0254</v>
      </c>
      <c r="C107" s="4" t="inlineStr">
        <is>
          <t xml:space="preserve"> </t>
        </is>
      </c>
    </row>
    <row r="108">
      <c r="A108" s="4" t="inlineStr">
        <is>
          <t>5-10 years</t>
        </is>
      </c>
      <c r="B108" s="8" t="n">
        <v>0</v>
      </c>
      <c r="C108" s="4" t="inlineStr">
        <is>
          <t xml:space="preserve"> </t>
        </is>
      </c>
    </row>
    <row r="109">
      <c r="A109" s="4" t="inlineStr">
        <is>
          <t>After 10 years</t>
        </is>
      </c>
      <c r="B109" s="8" t="n">
        <v>0</v>
      </c>
      <c r="C109" s="4" t="inlineStr">
        <is>
          <t xml:space="preserve"> </t>
        </is>
      </c>
    </row>
    <row r="110">
      <c r="A110" s="4" t="inlineStr">
        <is>
          <t>Total</t>
        </is>
      </c>
      <c r="B110" s="9" t="n">
        <v>0.0254</v>
      </c>
      <c r="C110" s="4" t="inlineStr">
        <is>
          <t xml:space="preserve"> </t>
        </is>
      </c>
    </row>
    <row r="111">
      <c r="A111" s="4" t="inlineStr">
        <is>
          <t>U.S. government agencies</t>
        </is>
      </c>
      <c r="B111" s="4" t="inlineStr">
        <is>
          <t xml:space="preserve"> </t>
        </is>
      </c>
      <c r="C111" s="4" t="inlineStr">
        <is>
          <t xml:space="preserve"> </t>
        </is>
      </c>
    </row>
    <row r="112">
      <c r="A112" s="3" t="inlineStr">
        <is>
          <t>Securities available-for-sale, Amount:</t>
        </is>
      </c>
      <c r="B112" s="4" t="inlineStr">
        <is>
          <t xml:space="preserve"> </t>
        </is>
      </c>
      <c r="C112" s="4" t="inlineStr">
        <is>
          <t xml:space="preserve"> </t>
        </is>
      </c>
    </row>
    <row r="113">
      <c r="A113" s="4" t="inlineStr">
        <is>
          <t>Within 1 year</t>
        </is>
      </c>
      <c r="B113" s="5" t="n">
        <v>278</v>
      </c>
      <c r="C113" s="4" t="inlineStr">
        <is>
          <t xml:space="preserve"> </t>
        </is>
      </c>
    </row>
    <row r="114">
      <c r="A114" s="4" t="inlineStr">
        <is>
          <t>1-5 years</t>
        </is>
      </c>
      <c r="B114" s="6" t="n">
        <v>1287</v>
      </c>
      <c r="C114" s="4" t="inlineStr">
        <is>
          <t xml:space="preserve"> </t>
        </is>
      </c>
    </row>
    <row r="115">
      <c r="A115" s="4" t="inlineStr">
        <is>
          <t>5-10 years</t>
        </is>
      </c>
      <c r="B115" s="6" t="n">
        <v>724</v>
      </c>
      <c r="C115" s="4" t="inlineStr">
        <is>
          <t xml:space="preserve"> </t>
        </is>
      </c>
    </row>
    <row r="116">
      <c r="A116" s="4" t="inlineStr">
        <is>
          <t>After 10 years</t>
        </is>
      </c>
      <c r="B116" s="6" t="n">
        <v>0</v>
      </c>
      <c r="C116" s="4" t="inlineStr">
        <is>
          <t xml:space="preserve"> </t>
        </is>
      </c>
    </row>
    <row r="117">
      <c r="A117" s="4" t="inlineStr">
        <is>
          <t>Available-for-sale</t>
        </is>
      </c>
      <c r="B117" s="5" t="n">
        <v>2289</v>
      </c>
      <c r="C117" s="6" t="n">
        <v>2901</v>
      </c>
    </row>
    <row r="118">
      <c r="A118" s="3" t="inlineStr">
        <is>
          <t>Securities available-for-sale (Yield):</t>
        </is>
      </c>
      <c r="B118" s="4" t="inlineStr">
        <is>
          <t xml:space="preserve"> </t>
        </is>
      </c>
      <c r="C118" s="4" t="inlineStr">
        <is>
          <t xml:space="preserve"> </t>
        </is>
      </c>
    </row>
    <row r="119">
      <c r="A119" s="4" t="inlineStr">
        <is>
          <t>Within 1 year</t>
        </is>
      </c>
      <c r="B119" s="9" t="n">
        <v>0.0385</v>
      </c>
      <c r="C119" s="4" t="inlineStr">
        <is>
          <t xml:space="preserve"> </t>
        </is>
      </c>
    </row>
    <row r="120">
      <c r="A120" s="4" t="inlineStr">
        <is>
          <t>1-5 years</t>
        </is>
      </c>
      <c r="B120" s="9" t="n">
        <v>0.0351</v>
      </c>
      <c r="C120" s="4" t="inlineStr">
        <is>
          <t xml:space="preserve"> </t>
        </is>
      </c>
    </row>
    <row r="121">
      <c r="A121" s="4" t="inlineStr">
        <is>
          <t>5-10 years</t>
        </is>
      </c>
      <c r="B121" s="9" t="n">
        <v>0.0257</v>
      </c>
      <c r="C121" s="4" t="inlineStr">
        <is>
          <t xml:space="preserve"> </t>
        </is>
      </c>
    </row>
    <row r="122">
      <c r="A122" s="4" t="inlineStr">
        <is>
          <t>After 10 years</t>
        </is>
      </c>
      <c r="B122" s="8" t="n">
        <v>0</v>
      </c>
      <c r="C122" s="4" t="inlineStr">
        <is>
          <t xml:space="preserve"> </t>
        </is>
      </c>
    </row>
    <row r="123">
      <c r="A123" s="4" t="inlineStr">
        <is>
          <t>Total</t>
        </is>
      </c>
      <c r="B123" s="9" t="n">
        <v>0.0322</v>
      </c>
      <c r="C123" s="4" t="inlineStr">
        <is>
          <t xml:space="preserve"> </t>
        </is>
      </c>
    </row>
    <row r="124">
      <c r="A124" s="3" t="inlineStr">
        <is>
          <t>Securities held-to-maturity, Amount:</t>
        </is>
      </c>
      <c r="B124" s="4" t="inlineStr">
        <is>
          <t xml:space="preserve"> </t>
        </is>
      </c>
      <c r="C124" s="4" t="inlineStr">
        <is>
          <t xml:space="preserve"> </t>
        </is>
      </c>
    </row>
    <row r="125">
      <c r="A125" s="4" t="inlineStr">
        <is>
          <t>Within 1 year</t>
        </is>
      </c>
      <c r="B125" s="5" t="n">
        <v>1008</v>
      </c>
      <c r="C125" s="4" t="inlineStr">
        <is>
          <t xml:space="preserve"> </t>
        </is>
      </c>
    </row>
    <row r="126">
      <c r="A126" s="4" t="inlineStr">
        <is>
          <t>1-5 years</t>
        </is>
      </c>
      <c r="B126" s="6" t="n">
        <v>1971</v>
      </c>
      <c r="C126" s="4" t="inlineStr">
        <is>
          <t xml:space="preserve"> </t>
        </is>
      </c>
    </row>
    <row r="127">
      <c r="A127" s="4" t="inlineStr">
        <is>
          <t>5-10 years</t>
        </is>
      </c>
      <c r="B127" s="6" t="n">
        <v>477</v>
      </c>
      <c r="C127" s="4" t="inlineStr">
        <is>
          <t xml:space="preserve"> </t>
        </is>
      </c>
    </row>
    <row r="128">
      <c r="A128" s="4" t="inlineStr">
        <is>
          <t>After 10 years</t>
        </is>
      </c>
      <c r="B128" s="6" t="n">
        <v>213</v>
      </c>
      <c r="C128" s="4" t="inlineStr">
        <is>
          <t xml:space="preserve"> </t>
        </is>
      </c>
    </row>
    <row r="129">
      <c r="A129" s="4" t="inlineStr">
        <is>
          <t>Held-to-maturity, at amortized cost, net of allowance for credit losses of less than $1 and $1 (fair value of $44,020 and $44,711)</t>
        </is>
      </c>
      <c r="B129" s="5" t="n">
        <v>3669</v>
      </c>
      <c r="C129" s="6" t="n">
        <v>4146</v>
      </c>
    </row>
    <row r="130">
      <c r="A130" s="3" t="inlineStr">
        <is>
          <t>Securities held-to-maturity (Yield):</t>
        </is>
      </c>
      <c r="B130" s="4" t="inlineStr">
        <is>
          <t xml:space="preserve"> </t>
        </is>
      </c>
      <c r="C130" s="4" t="inlineStr">
        <is>
          <t xml:space="preserve"> </t>
        </is>
      </c>
    </row>
    <row r="131">
      <c r="A131" s="4" t="inlineStr">
        <is>
          <t>Within 1 year</t>
        </is>
      </c>
      <c r="B131" s="9" t="n">
        <v>0.0146</v>
      </c>
      <c r="C131" s="4" t="inlineStr">
        <is>
          <t xml:space="preserve"> </t>
        </is>
      </c>
    </row>
    <row r="132">
      <c r="A132" s="4" t="inlineStr">
        <is>
          <t>1-5 years</t>
        </is>
      </c>
      <c r="B132" s="9" t="n">
        <v>0.0152</v>
      </c>
      <c r="C132" s="4" t="inlineStr">
        <is>
          <t xml:space="preserve"> </t>
        </is>
      </c>
    </row>
    <row r="133">
      <c r="A133" s="4" t="inlineStr">
        <is>
          <t>5-10 years</t>
        </is>
      </c>
      <c r="B133" s="9" t="n">
        <v>0.0151</v>
      </c>
      <c r="C133" s="4" t="inlineStr">
        <is>
          <t xml:space="preserve"> </t>
        </is>
      </c>
    </row>
    <row r="134">
      <c r="A134" s="4" t="inlineStr">
        <is>
          <t>After 10 years</t>
        </is>
      </c>
      <c r="B134" s="9" t="n">
        <v>0.0199</v>
      </c>
      <c r="C134" s="4" t="inlineStr">
        <is>
          <t xml:space="preserve"> </t>
        </is>
      </c>
    </row>
    <row r="135">
      <c r="A135" s="4" t="inlineStr">
        <is>
          <t>Total</t>
        </is>
      </c>
      <c r="B135" s="9" t="n">
        <v>0.0153</v>
      </c>
      <c r="C135" s="4" t="inlineStr">
        <is>
          <t xml:space="preserve"> </t>
        </is>
      </c>
    </row>
    <row r="136">
      <c r="A136" s="4" t="inlineStr">
        <is>
          <t>Other debt securities</t>
        </is>
      </c>
      <c r="B136" s="4" t="inlineStr">
        <is>
          <t xml:space="preserve"> </t>
        </is>
      </c>
      <c r="C136" s="4" t="inlineStr">
        <is>
          <t xml:space="preserve"> </t>
        </is>
      </c>
    </row>
    <row r="137">
      <c r="A137" s="3" t="inlineStr">
        <is>
          <t>Securities available-for-sale, Amount:</t>
        </is>
      </c>
      <c r="B137" s="4" t="inlineStr">
        <is>
          <t xml:space="preserve"> </t>
        </is>
      </c>
      <c r="C137" s="4" t="inlineStr">
        <is>
          <t xml:space="preserve"> </t>
        </is>
      </c>
    </row>
    <row r="138">
      <c r="A138" s="4" t="inlineStr">
        <is>
          <t>Available-for-sale</t>
        </is>
      </c>
      <c r="B138" s="4" t="inlineStr">
        <is>
          <t xml:space="preserve"> </t>
        </is>
      </c>
      <c r="C138" s="6" t="n">
        <v>1</v>
      </c>
    </row>
    <row r="139">
      <c r="A139" s="3" t="inlineStr">
        <is>
          <t>Securities held-to-maturity, Amount:</t>
        </is>
      </c>
      <c r="B139" s="4" t="inlineStr">
        <is>
          <t xml:space="preserve"> </t>
        </is>
      </c>
      <c r="C139" s="4" t="inlineStr">
        <is>
          <t xml:space="preserve"> </t>
        </is>
      </c>
    </row>
    <row r="140">
      <c r="A140" s="4" t="inlineStr">
        <is>
          <t>Within 1 year</t>
        </is>
      </c>
      <c r="B140" s="5" t="n">
        <v>0</v>
      </c>
      <c r="C140" s="4" t="inlineStr">
        <is>
          <t xml:space="preserve"> </t>
        </is>
      </c>
    </row>
    <row r="141">
      <c r="A141" s="4" t="inlineStr">
        <is>
          <t>1-5 years</t>
        </is>
      </c>
      <c r="B141" s="6" t="n">
        <v>0</v>
      </c>
      <c r="C141" s="4" t="inlineStr">
        <is>
          <t xml:space="preserve"> </t>
        </is>
      </c>
    </row>
    <row r="142">
      <c r="A142" s="4" t="inlineStr">
        <is>
          <t>5-10 years</t>
        </is>
      </c>
      <c r="B142" s="6" t="n">
        <v>11</v>
      </c>
      <c r="C142" s="4" t="inlineStr">
        <is>
          <t xml:space="preserve"> </t>
        </is>
      </c>
    </row>
    <row r="143">
      <c r="A143" s="4" t="inlineStr">
        <is>
          <t>After 10 years</t>
        </is>
      </c>
      <c r="B143" s="6" t="n">
        <v>0</v>
      </c>
      <c r="C143" s="4" t="inlineStr">
        <is>
          <t xml:space="preserve"> </t>
        </is>
      </c>
    </row>
    <row r="144">
      <c r="A144" s="4" t="inlineStr">
        <is>
          <t>Held-to-maturity, at amortized cost, net of allowance for credit losses of less than $1 and $1 (fair value of $44,020 and $44,711)</t>
        </is>
      </c>
      <c r="B144" s="5" t="n">
        <v>11</v>
      </c>
      <c r="C144" s="6" t="n">
        <v>12</v>
      </c>
    </row>
    <row r="145">
      <c r="A145" s="3" t="inlineStr">
        <is>
          <t>Securities held-to-maturity (Yield):</t>
        </is>
      </c>
      <c r="B145" s="4" t="inlineStr">
        <is>
          <t xml:space="preserve"> </t>
        </is>
      </c>
      <c r="C145" s="4" t="inlineStr">
        <is>
          <t xml:space="preserve"> </t>
        </is>
      </c>
    </row>
    <row r="146">
      <c r="A146" s="4" t="inlineStr">
        <is>
          <t>Within 1 year</t>
        </is>
      </c>
      <c r="B146" s="8" t="n">
        <v>0</v>
      </c>
      <c r="C146" s="4" t="inlineStr">
        <is>
          <t xml:space="preserve"> </t>
        </is>
      </c>
    </row>
    <row r="147">
      <c r="A147" s="4" t="inlineStr">
        <is>
          <t>1-5 years</t>
        </is>
      </c>
      <c r="B147" s="8" t="n">
        <v>0</v>
      </c>
      <c r="C147" s="4" t="inlineStr">
        <is>
          <t xml:space="preserve"> </t>
        </is>
      </c>
    </row>
    <row r="148">
      <c r="A148" s="4" t="inlineStr">
        <is>
          <t>5-10 years</t>
        </is>
      </c>
      <c r="B148" s="9" t="n">
        <v>0.0475</v>
      </c>
      <c r="C148" s="4" t="inlineStr">
        <is>
          <t xml:space="preserve"> </t>
        </is>
      </c>
    </row>
    <row r="149">
      <c r="A149" s="4" t="inlineStr">
        <is>
          <t>After 10 years</t>
        </is>
      </c>
      <c r="B149" s="8" t="n">
        <v>0</v>
      </c>
      <c r="C149" s="4" t="inlineStr">
        <is>
          <t xml:space="preserve"> </t>
        </is>
      </c>
    </row>
    <row r="150">
      <c r="A150" s="4" t="inlineStr">
        <is>
          <t>Total</t>
        </is>
      </c>
      <c r="B150" s="9" t="n">
        <v>0.0475</v>
      </c>
      <c r="C150" s="4" t="inlineStr">
        <is>
          <t xml:space="preserve"> </t>
        </is>
      </c>
    </row>
    <row r="151">
      <c r="A151" s="4" t="inlineStr">
        <is>
          <t>Agency residential mortgage-backed securities (“RMBS”)</t>
        </is>
      </c>
      <c r="B151" s="4" t="inlineStr">
        <is>
          <t xml:space="preserve"> </t>
        </is>
      </c>
      <c r="C151" s="4" t="inlineStr">
        <is>
          <t xml:space="preserve"> </t>
        </is>
      </c>
    </row>
    <row r="152">
      <c r="A152" s="3" t="inlineStr">
        <is>
          <t>Securities available-for-sale, Amount:</t>
        </is>
      </c>
      <c r="B152" s="4" t="inlineStr">
        <is>
          <t xml:space="preserve"> </t>
        </is>
      </c>
      <c r="C152" s="4" t="inlineStr">
        <is>
          <t xml:space="preserve"> </t>
        </is>
      </c>
    </row>
    <row r="153">
      <c r="A153" s="4" t="inlineStr">
        <is>
          <t>Available-for-sale</t>
        </is>
      </c>
      <c r="B153" s="5" t="n">
        <v>19900</v>
      </c>
      <c r="C153" s="6" t="n">
        <v>13111</v>
      </c>
    </row>
    <row r="154">
      <c r="A154" s="3" t="inlineStr">
        <is>
          <t>Securities available-for-sale (Yield):</t>
        </is>
      </c>
      <c r="B154" s="4" t="inlineStr">
        <is>
          <t xml:space="preserve"> </t>
        </is>
      </c>
      <c r="C154" s="4" t="inlineStr">
        <is>
          <t xml:space="preserve"> </t>
        </is>
      </c>
    </row>
    <row r="155">
      <c r="A155" s="4" t="inlineStr">
        <is>
          <t>Total</t>
        </is>
      </c>
      <c r="B155" s="9" t="n">
        <v>0.0478</v>
      </c>
      <c r="C155" s="4" t="inlineStr">
        <is>
          <t xml:space="preserve"> </t>
        </is>
      </c>
    </row>
    <row r="156">
      <c r="A156" s="3" t="inlineStr">
        <is>
          <t>Securities held-to-maturity, Amount:</t>
        </is>
      </c>
      <c r="B156" s="4" t="inlineStr">
        <is>
          <t xml:space="preserve"> </t>
        </is>
      </c>
      <c r="C156" s="4" t="inlineStr">
        <is>
          <t xml:space="preserve"> </t>
        </is>
      </c>
    </row>
    <row r="157">
      <c r="A157" s="4" t="inlineStr">
        <is>
          <t>Held-to-maturity, at amortized cost, net of allowance for credit losses of less than $1 and $1 (fair value of $44,020 and $44,711)</t>
        </is>
      </c>
      <c r="B157" s="5" t="n">
        <v>25824</v>
      </c>
      <c r="C157" s="6" t="n">
        <v>29740</v>
      </c>
    </row>
    <row r="158">
      <c r="A158" s="3" t="inlineStr">
        <is>
          <t>Securities held-to-maturity (Yield):</t>
        </is>
      </c>
      <c r="B158" s="4" t="inlineStr">
        <is>
          <t xml:space="preserve"> </t>
        </is>
      </c>
      <c r="C158" s="4" t="inlineStr">
        <is>
          <t xml:space="preserve"> </t>
        </is>
      </c>
    </row>
    <row r="159">
      <c r="A159" s="4" t="inlineStr">
        <is>
          <t>Total</t>
        </is>
      </c>
      <c r="B159" s="9" t="n">
        <v>0.0234</v>
      </c>
      <c r="C159" s="4" t="inlineStr">
        <is>
          <t xml:space="preserve"> </t>
        </is>
      </c>
    </row>
    <row r="160">
      <c r="A160" s="4" t="inlineStr">
        <is>
          <t>Non-agency RMBS</t>
        </is>
      </c>
      <c r="B160" s="4" t="inlineStr">
        <is>
          <t xml:space="preserve"> </t>
        </is>
      </c>
      <c r="C160" s="4" t="inlineStr">
        <is>
          <t xml:space="preserve"> </t>
        </is>
      </c>
    </row>
    <row r="161">
      <c r="A161" s="3" t="inlineStr">
        <is>
          <t>Securities available-for-sale, Amount:</t>
        </is>
      </c>
      <c r="B161" s="4" t="inlineStr">
        <is>
          <t xml:space="preserve"> </t>
        </is>
      </c>
      <c r="C161" s="4" t="inlineStr">
        <is>
          <t xml:space="preserve"> </t>
        </is>
      </c>
    </row>
    <row r="162">
      <c r="A162" s="4" t="inlineStr">
        <is>
          <t>Available-for-sale</t>
        </is>
      </c>
      <c r="B162" s="5" t="n">
        <v>1478</v>
      </c>
      <c r="C162" s="6" t="n">
        <v>1740</v>
      </c>
    </row>
    <row r="163">
      <c r="A163" s="3" t="inlineStr">
        <is>
          <t>Securities available-for-sale (Yield):</t>
        </is>
      </c>
      <c r="B163" s="4" t="inlineStr">
        <is>
          <t xml:space="preserve"> </t>
        </is>
      </c>
      <c r="C163" s="4" t="inlineStr">
        <is>
          <t xml:space="preserve"> </t>
        </is>
      </c>
    </row>
    <row r="164">
      <c r="A164" s="4" t="inlineStr">
        <is>
          <t>Total</t>
        </is>
      </c>
      <c r="B164" s="9" t="n">
        <v>0.0351</v>
      </c>
      <c r="C164" s="4" t="inlineStr">
        <is>
          <t xml:space="preserve"> </t>
        </is>
      </c>
    </row>
    <row r="165">
      <c r="A165" s="3" t="inlineStr">
        <is>
          <t>Securities held-to-maturity, Amount:</t>
        </is>
      </c>
      <c r="B165" s="4" t="inlineStr">
        <is>
          <t xml:space="preserve"> </t>
        </is>
      </c>
      <c r="C165" s="4" t="inlineStr">
        <is>
          <t xml:space="preserve"> </t>
        </is>
      </c>
    </row>
    <row r="166">
      <c r="A166" s="4" t="inlineStr">
        <is>
          <t>Held-to-maturity, at amortized cost, net of allowance for credit losses of less than $1 and $1 (fair value of $44,020 and $44,711)</t>
        </is>
      </c>
      <c r="B166" s="5" t="n">
        <v>14</v>
      </c>
      <c r="C166" s="6" t="n">
        <v>26</v>
      </c>
    </row>
    <row r="167">
      <c r="A167" s="3" t="inlineStr">
        <is>
          <t>Securities held-to-maturity (Yield):</t>
        </is>
      </c>
      <c r="B167" s="4" t="inlineStr">
        <is>
          <t xml:space="preserve"> </t>
        </is>
      </c>
      <c r="C167" s="4" t="inlineStr">
        <is>
          <t xml:space="preserve"> </t>
        </is>
      </c>
    </row>
    <row r="168">
      <c r="A168" s="4" t="inlineStr">
        <is>
          <t>Total</t>
        </is>
      </c>
      <c r="B168" s="9" t="n">
        <v>0.0552</v>
      </c>
      <c r="C168" s="4" t="inlineStr">
        <is>
          <t xml:space="preserve"> </t>
        </is>
      </c>
    </row>
    <row r="169">
      <c r="A169" s="4" t="inlineStr">
        <is>
          <t>Agency commercial mortgage-backed securities (“MBS”)</t>
        </is>
      </c>
      <c r="B169" s="4" t="inlineStr">
        <is>
          <t xml:space="preserve"> </t>
        </is>
      </c>
      <c r="C169" s="4" t="inlineStr">
        <is>
          <t xml:space="preserve"> </t>
        </is>
      </c>
    </row>
    <row r="170">
      <c r="A170" s="3" t="inlineStr">
        <is>
          <t>Securities available-for-sale, Amount:</t>
        </is>
      </c>
      <c r="B170" s="4" t="inlineStr">
        <is>
          <t xml:space="preserve"> </t>
        </is>
      </c>
      <c r="C170" s="4" t="inlineStr">
        <is>
          <t xml:space="preserve"> </t>
        </is>
      </c>
    </row>
    <row r="171">
      <c r="A171" s="4" t="inlineStr">
        <is>
          <t>Available-for-sale</t>
        </is>
      </c>
      <c r="B171" s="5" t="n">
        <v>7225</v>
      </c>
      <c r="C171" s="6" t="n">
        <v>7729</v>
      </c>
    </row>
    <row r="172">
      <c r="A172" s="3" t="inlineStr">
        <is>
          <t>Securities available-for-sale (Yield):</t>
        </is>
      </c>
      <c r="B172" s="4" t="inlineStr">
        <is>
          <t xml:space="preserve"> </t>
        </is>
      </c>
      <c r="C172" s="4" t="inlineStr">
        <is>
          <t xml:space="preserve"> </t>
        </is>
      </c>
    </row>
    <row r="173">
      <c r="A173" s="4" t="inlineStr">
        <is>
          <t>Total</t>
        </is>
      </c>
      <c r="B173" s="9" t="n">
        <v>0.0305</v>
      </c>
      <c r="C173" s="4" t="inlineStr">
        <is>
          <t xml:space="preserve"> </t>
        </is>
      </c>
    </row>
    <row r="174">
      <c r="A174" s="3" t="inlineStr">
        <is>
          <t>Securities held-to-maturity, Amount:</t>
        </is>
      </c>
      <c r="B174" s="4" t="inlineStr">
        <is>
          <t xml:space="preserve"> </t>
        </is>
      </c>
      <c r="C174" s="4" t="inlineStr">
        <is>
          <t xml:space="preserve"> </t>
        </is>
      </c>
    </row>
    <row r="175">
      <c r="A175" s="4" t="inlineStr">
        <is>
          <t>Held-to-maturity, at amortized cost, net of allowance for credit losses of less than $1 and $1 (fair value of $44,020 and $44,711)</t>
        </is>
      </c>
      <c r="B175" s="5" t="n">
        <v>3395</v>
      </c>
      <c r="C175" s="6" t="n">
        <v>3411</v>
      </c>
    </row>
    <row r="176">
      <c r="A176" s="3" t="inlineStr">
        <is>
          <t>Securities held-to-maturity (Yield):</t>
        </is>
      </c>
      <c r="B176" s="4" t="inlineStr">
        <is>
          <t xml:space="preserve"> </t>
        </is>
      </c>
      <c r="C176" s="4" t="inlineStr">
        <is>
          <t xml:space="preserve"> </t>
        </is>
      </c>
    </row>
    <row r="177">
      <c r="A177" s="4" t="inlineStr">
        <is>
          <t>Total</t>
        </is>
      </c>
      <c r="B177" s="9" t="n">
        <v>0.0261</v>
      </c>
      <c r="C177" s="4" t="inlineStr">
        <is>
          <t xml:space="preserve"> </t>
        </is>
      </c>
    </row>
    <row r="178">
      <c r="A178" s="4" t="inlineStr">
        <is>
          <t>Non-agency commercial MBS</t>
        </is>
      </c>
      <c r="B178" s="4" t="inlineStr">
        <is>
          <t xml:space="preserve"> </t>
        </is>
      </c>
      <c r="C178" s="4" t="inlineStr">
        <is>
          <t xml:space="preserve"> </t>
        </is>
      </c>
    </row>
    <row r="179">
      <c r="A179" s="3" t="inlineStr">
        <is>
          <t>Securities available-for-sale, Amount:</t>
        </is>
      </c>
      <c r="B179" s="4" t="inlineStr">
        <is>
          <t xml:space="preserve"> </t>
        </is>
      </c>
      <c r="C179" s="4" t="inlineStr">
        <is>
          <t xml:space="preserve"> </t>
        </is>
      </c>
    </row>
    <row r="180">
      <c r="A180" s="4" t="inlineStr">
        <is>
          <t>Available-for-sale</t>
        </is>
      </c>
      <c r="B180" s="5" t="n">
        <v>2487</v>
      </c>
      <c r="C180" s="6" t="n">
        <v>2935</v>
      </c>
    </row>
    <row r="181">
      <c r="A181" s="3" t="inlineStr">
        <is>
          <t>Securities available-for-sale (Yield):</t>
        </is>
      </c>
      <c r="B181" s="4" t="inlineStr">
        <is>
          <t xml:space="preserve"> </t>
        </is>
      </c>
      <c r="C181" s="4" t="inlineStr">
        <is>
          <t xml:space="preserve"> </t>
        </is>
      </c>
    </row>
    <row r="182">
      <c r="A182" s="4" t="inlineStr">
        <is>
          <t>Total</t>
        </is>
      </c>
      <c r="B182" s="9" t="n">
        <v>0.0295</v>
      </c>
      <c r="C182" s="4" t="inlineStr">
        <is>
          <t xml:space="preserve"> </t>
        </is>
      </c>
    </row>
    <row r="183">
      <c r="A183" s="4" t="inlineStr">
        <is>
          <t>Collateralized loan obligations (“CLOs”)</t>
        </is>
      </c>
      <c r="B183" s="4" t="inlineStr">
        <is>
          <t xml:space="preserve"> </t>
        </is>
      </c>
      <c r="C183" s="4" t="inlineStr">
        <is>
          <t xml:space="preserve"> </t>
        </is>
      </c>
    </row>
    <row r="184">
      <c r="A184" s="3" t="inlineStr">
        <is>
          <t>Securities available-for-sale, Amount:</t>
        </is>
      </c>
      <c r="B184" s="4" t="inlineStr">
        <is>
          <t xml:space="preserve"> </t>
        </is>
      </c>
      <c r="C184" s="4" t="inlineStr">
        <is>
          <t xml:space="preserve"> </t>
        </is>
      </c>
    </row>
    <row r="185">
      <c r="A185" s="4" t="inlineStr">
        <is>
          <t>Available-for-sale</t>
        </is>
      </c>
      <c r="B185" s="5" t="n">
        <v>5819</v>
      </c>
      <c r="C185" s="6" t="n">
        <v>6137</v>
      </c>
    </row>
    <row r="186">
      <c r="A186" s="3" t="inlineStr">
        <is>
          <t>Securities available-for-sale (Yield):</t>
        </is>
      </c>
      <c r="B186" s="4" t="inlineStr">
        <is>
          <t xml:space="preserve"> </t>
        </is>
      </c>
      <c r="C186" s="4" t="inlineStr">
        <is>
          <t xml:space="preserve"> </t>
        </is>
      </c>
    </row>
    <row r="187">
      <c r="A187" s="4" t="inlineStr">
        <is>
          <t>Total</t>
        </is>
      </c>
      <c r="B187" s="9" t="n">
        <v>0.0604</v>
      </c>
      <c r="C187" s="4" t="inlineStr">
        <is>
          <t xml:space="preserve"> </t>
        </is>
      </c>
    </row>
    <row r="188">
      <c r="A188" s="3" t="inlineStr">
        <is>
          <t>Securities held-to-maturity, Amount:</t>
        </is>
      </c>
      <c r="B188" s="4" t="inlineStr">
        <is>
          <t xml:space="preserve"> </t>
        </is>
      </c>
      <c r="C188" s="4" t="inlineStr">
        <is>
          <t xml:space="preserve"> </t>
        </is>
      </c>
    </row>
    <row r="189">
      <c r="A189" s="4" t="inlineStr">
        <is>
          <t>Held-to-maturity, at amortized cost, net of allowance for credit losses of less than $1 and $1 (fair value of $44,020 and $44,711)</t>
        </is>
      </c>
      <c r="B189" s="5" t="n">
        <v>1816</v>
      </c>
      <c r="C189" s="6" t="n">
        <v>983</v>
      </c>
    </row>
    <row r="190">
      <c r="A190" s="3" t="inlineStr">
        <is>
          <t>Securities held-to-maturity (Yield):</t>
        </is>
      </c>
      <c r="B190" s="4" t="inlineStr">
        <is>
          <t xml:space="preserve"> </t>
        </is>
      </c>
      <c r="C190" s="4" t="inlineStr">
        <is>
          <t xml:space="preserve"> </t>
        </is>
      </c>
    </row>
    <row r="191">
      <c r="A191" s="4" t="inlineStr">
        <is>
          <t>Total</t>
        </is>
      </c>
      <c r="B191" s="9" t="n">
        <v>0.0606</v>
      </c>
      <c r="C191" s="4" t="inlineStr">
        <is>
          <t xml:space="preserve"> </t>
        </is>
      </c>
    </row>
    <row r="192">
      <c r="A192" s="4" t="inlineStr">
        <is>
          <t>Other ABS</t>
        </is>
      </c>
      <c r="B192" s="4" t="inlineStr">
        <is>
          <t xml:space="preserve"> </t>
        </is>
      </c>
      <c r="C192" s="4" t="inlineStr">
        <is>
          <t xml:space="preserve"> </t>
        </is>
      </c>
    </row>
    <row r="193">
      <c r="A193" s="3" t="inlineStr">
        <is>
          <t>Securities available-for-sale, Amount:</t>
        </is>
      </c>
      <c r="B193" s="4" t="inlineStr">
        <is>
          <t xml:space="preserve"> </t>
        </is>
      </c>
      <c r="C193" s="4" t="inlineStr">
        <is>
          <t xml:space="preserve"> </t>
        </is>
      </c>
    </row>
    <row r="194">
      <c r="A194" s="4" t="inlineStr">
        <is>
          <t>Available-for-sale</t>
        </is>
      </c>
      <c r="B194" s="5" t="n">
        <v>615</v>
      </c>
      <c r="C194" s="5" t="n">
        <v>943</v>
      </c>
    </row>
    <row r="195">
      <c r="A195" s="3" t="inlineStr">
        <is>
          <t>Securities available-for-sale (Yield):</t>
        </is>
      </c>
      <c r="B195" s="4" t="inlineStr">
        <is>
          <t xml:space="preserve"> </t>
        </is>
      </c>
      <c r="C195" s="4" t="inlineStr">
        <is>
          <t xml:space="preserve"> </t>
        </is>
      </c>
    </row>
    <row r="196">
      <c r="A196" s="4" t="inlineStr">
        <is>
          <t>Total</t>
        </is>
      </c>
      <c r="B196" s="9" t="n">
        <v>0.0233</v>
      </c>
      <c r="C19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 Pledged assets and Restricted cash and securities (Details) - USD ($) $ in Millions</t>
        </is>
      </c>
      <c r="B1" s="2" t="inlineStr">
        <is>
          <t>Dec. 31, 2024</t>
        </is>
      </c>
      <c r="C1" s="2" t="inlineStr">
        <is>
          <t>Dec. 31, 2023</t>
        </is>
      </c>
      <c r="D1" s="2" t="inlineStr">
        <is>
          <t>Dec. 31, 2022</t>
        </is>
      </c>
    </row>
    <row r="2">
      <c r="A2" s="3" t="inlineStr">
        <is>
          <t>Debt Securities, Available-for-sale [Line Items]</t>
        </is>
      </c>
      <c r="B2" s="4" t="inlineStr">
        <is>
          <t xml:space="preserve"> </t>
        </is>
      </c>
      <c r="C2" s="4" t="inlineStr">
        <is>
          <t xml:space="preserve"> </t>
        </is>
      </c>
      <c r="D2" s="4" t="inlineStr">
        <is>
          <t xml:space="preserve"> </t>
        </is>
      </c>
    </row>
    <row r="3">
      <c r="A3" s="4" t="inlineStr">
        <is>
          <t>Total assets</t>
        </is>
      </c>
      <c r="B3" s="5" t="n">
        <v>416064</v>
      </c>
      <c r="C3" s="5" t="n">
        <v>409877</v>
      </c>
      <c r="D3" s="5" t="n">
        <v>405560</v>
      </c>
    </row>
    <row r="4">
      <c r="A4" s="4" t="inlineStr">
        <is>
          <t>Securities</t>
        </is>
      </c>
      <c r="B4" s="6" t="n">
        <v>136627</v>
      </c>
      <c r="C4" s="6" t="n">
        <v>126395</v>
      </c>
      <c r="D4" s="4" t="inlineStr">
        <is>
          <t xml:space="preserve"> </t>
        </is>
      </c>
    </row>
    <row r="5">
      <c r="A5" s="4" t="inlineStr">
        <is>
          <t>Loans</t>
        </is>
      </c>
      <c r="B5" s="6" t="n">
        <v>71570</v>
      </c>
      <c r="C5" s="6" t="n">
        <v>66879</v>
      </c>
      <c r="D5" s="4" t="inlineStr">
        <is>
          <t xml:space="preserve"> </t>
        </is>
      </c>
    </row>
    <row r="6">
      <c r="A6" s="4" t="inlineStr">
        <is>
          <t>Trading assets</t>
        </is>
      </c>
      <c r="B6" s="6" t="n">
        <v>13981</v>
      </c>
      <c r="C6" s="6" t="n">
        <v>10058</v>
      </c>
      <c r="D6" s="4" t="inlineStr">
        <is>
          <t xml:space="preserve"> </t>
        </is>
      </c>
    </row>
    <row r="7">
      <c r="A7" s="4" t="inlineStr">
        <is>
          <t>Interest-bearing deposits with banks</t>
        </is>
      </c>
      <c r="B7" s="6" t="n">
        <v>9612</v>
      </c>
      <c r="C7" s="6" t="n">
        <v>12139</v>
      </c>
      <c r="D7" s="4" t="inlineStr">
        <is>
          <t xml:space="preserve"> </t>
        </is>
      </c>
    </row>
    <row r="8">
      <c r="A8" s="4" t="inlineStr">
        <is>
          <t>Pledged assets permitted to be sold or repledged</t>
        </is>
      </c>
      <c r="B8" s="6" t="n">
        <v>300000</v>
      </c>
      <c r="C8" s="6" t="n">
        <v>212000</v>
      </c>
      <c r="D8" s="4" t="inlineStr">
        <is>
          <t xml:space="preserve"> </t>
        </is>
      </c>
    </row>
    <row r="9">
      <c r="A9" s="4" t="inlineStr">
        <is>
          <t>Market value of securities received as collateral that have been sold or repledged</t>
        </is>
      </c>
      <c r="B9" s="6" t="n">
        <v>264000</v>
      </c>
      <c r="C9" s="6" t="n">
        <v>180000</v>
      </c>
      <c r="D9" s="4" t="inlineStr">
        <is>
          <t xml:space="preserve"> </t>
        </is>
      </c>
    </row>
    <row r="10">
      <c r="A10" s="4" t="inlineStr">
        <is>
          <t>Cash segregated under federal or other regulations</t>
        </is>
      </c>
      <c r="B10" s="6" t="n">
        <v>1000</v>
      </c>
      <c r="C10" s="6" t="n">
        <v>3000</v>
      </c>
      <c r="D10" s="4" t="inlineStr">
        <is>
          <t xml:space="preserve"> </t>
        </is>
      </c>
    </row>
    <row r="11">
      <c r="A11" s="4" t="inlineStr">
        <is>
          <t>Securities segregated under federal or other regulations</t>
        </is>
      </c>
      <c r="B11" s="6" t="n">
        <v>5000</v>
      </c>
      <c r="C11" s="6" t="n">
        <v>3000</v>
      </c>
      <c r="D11" s="4" t="inlineStr">
        <is>
          <t xml:space="preserve"> </t>
        </is>
      </c>
    </row>
    <row r="12">
      <c r="A12" s="4" t="inlineStr">
        <is>
          <t>Asset Pledged as Collateral</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Total assets</t>
        </is>
      </c>
      <c r="B14" s="6" t="n">
        <v>138000</v>
      </c>
      <c r="C14" s="6" t="n">
        <v>134000</v>
      </c>
      <c r="D14" s="4" t="inlineStr">
        <is>
          <t xml:space="preserve"> </t>
        </is>
      </c>
    </row>
    <row r="15">
      <c r="A15" s="4" t="inlineStr">
        <is>
          <t>Securities</t>
        </is>
      </c>
      <c r="B15" s="6" t="n">
        <v>117000</v>
      </c>
      <c r="C15" s="6" t="n">
        <v>116000</v>
      </c>
      <c r="D15" s="4" t="inlineStr">
        <is>
          <t xml:space="preserve"> </t>
        </is>
      </c>
    </row>
    <row r="16">
      <c r="A16" s="4" t="inlineStr">
        <is>
          <t>Loans</t>
        </is>
      </c>
      <c r="B16" s="6" t="n">
        <v>15000</v>
      </c>
      <c r="C16" s="6" t="n">
        <v>13000</v>
      </c>
      <c r="D16" s="4" t="inlineStr">
        <is>
          <t xml:space="preserve"> </t>
        </is>
      </c>
    </row>
    <row r="17">
      <c r="A17" s="4" t="inlineStr">
        <is>
          <t>Trading assets</t>
        </is>
      </c>
      <c r="B17" s="6" t="n">
        <v>5000</v>
      </c>
      <c r="C17" s="6" t="n">
        <v>4000</v>
      </c>
      <c r="D17" s="4" t="inlineStr">
        <is>
          <t xml:space="preserve"> </t>
        </is>
      </c>
    </row>
    <row r="18">
      <c r="A18" s="4" t="inlineStr">
        <is>
          <t>Interest-bearing deposits with banks</t>
        </is>
      </c>
      <c r="B18" s="6" t="n">
        <v>1000</v>
      </c>
      <c r="C18" s="6" t="n">
        <v>1000</v>
      </c>
      <c r="D18" s="4" t="inlineStr">
        <is>
          <t xml:space="preserve"> </t>
        </is>
      </c>
    </row>
    <row r="19">
      <c r="A19" s="4" t="inlineStr">
        <is>
          <t>Financial instruments, owned, at fair value</t>
        </is>
      </c>
      <c r="B19" s="6" t="n">
        <v>23000</v>
      </c>
      <c r="C19" s="6" t="n">
        <v>24000</v>
      </c>
      <c r="D19" s="4" t="inlineStr">
        <is>
          <t xml:space="preserve"> </t>
        </is>
      </c>
    </row>
    <row r="20">
      <c r="A20" s="4" t="inlineStr">
        <is>
          <t>Asset Pledged as Collateral | Federal Reserve Discount Window Borrowings</t>
        </is>
      </c>
      <c r="B20" s="4" t="inlineStr">
        <is>
          <t xml:space="preserve"> </t>
        </is>
      </c>
      <c r="C20" s="4" t="inlineStr">
        <is>
          <t xml:space="preserve"> </t>
        </is>
      </c>
      <c r="D20" s="4" t="inlineStr">
        <is>
          <t xml:space="preserve"> </t>
        </is>
      </c>
    </row>
    <row r="21">
      <c r="A21" s="3" t="inlineStr">
        <is>
          <t>Debt Securities, Available-for-sale [Line Items]</t>
        </is>
      </c>
      <c r="B21" s="4" t="inlineStr">
        <is>
          <t xml:space="preserve"> </t>
        </is>
      </c>
      <c r="C21" s="4" t="inlineStr">
        <is>
          <t xml:space="preserve"> </t>
        </is>
      </c>
      <c r="D21" s="4" t="inlineStr">
        <is>
          <t xml:space="preserve"> </t>
        </is>
      </c>
    </row>
    <row r="22">
      <c r="A22" s="4" t="inlineStr">
        <is>
          <t>Total assets</t>
        </is>
      </c>
      <c r="B22" s="6" t="n">
        <v>88000</v>
      </c>
      <c r="C22" s="6" t="n">
        <v>93000</v>
      </c>
      <c r="D22" s="4" t="inlineStr">
        <is>
          <t xml:space="preserve"> </t>
        </is>
      </c>
    </row>
    <row r="23">
      <c r="A23" s="4" t="inlineStr">
        <is>
          <t>Asset Pledged as Collateral | Federal Home Loan Bank Advances</t>
        </is>
      </c>
      <c r="B23" s="4" t="inlineStr">
        <is>
          <t xml:space="preserve"> </t>
        </is>
      </c>
      <c r="C23" s="4" t="inlineStr">
        <is>
          <t xml:space="preserve"> </t>
        </is>
      </c>
      <c r="D23" s="4" t="inlineStr">
        <is>
          <t xml:space="preserve"> </t>
        </is>
      </c>
    </row>
    <row r="24">
      <c r="A24" s="3" t="inlineStr">
        <is>
          <t>Debt Securities, Available-for-sale [Line Items]</t>
        </is>
      </c>
      <c r="B24" s="4" t="inlineStr">
        <is>
          <t xml:space="preserve"> </t>
        </is>
      </c>
      <c r="C24" s="4" t="inlineStr">
        <is>
          <t xml:space="preserve"> </t>
        </is>
      </c>
      <c r="D24" s="4" t="inlineStr">
        <is>
          <t xml:space="preserve"> </t>
        </is>
      </c>
    </row>
    <row r="25">
      <c r="A25" s="4" t="inlineStr">
        <is>
          <t>Total assets</t>
        </is>
      </c>
      <c r="B25" s="5" t="n">
        <v>10000</v>
      </c>
      <c r="C25" s="5" t="n">
        <v>9000</v>
      </c>
      <c r="D25"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Loan Distribution and Industry Concentrations (Details) - USD ($) $ in Million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Loans</t>
        </is>
      </c>
      <c r="B3" s="5" t="n">
        <v>71570</v>
      </c>
      <c r="C3" s="5" t="n">
        <v>66879</v>
      </c>
    </row>
    <row r="4">
      <c r="A4" s="4" t="inlineStr">
        <is>
          <t>Lease financings</t>
        </is>
      </c>
      <c r="B4" s="6" t="n">
        <v>230</v>
      </c>
      <c r="C4" s="6" t="n">
        <v>268</v>
      </c>
    </row>
    <row r="5">
      <c r="A5" s="4" t="inlineStr">
        <is>
          <t>Commercial</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t>
        </is>
      </c>
      <c r="B7" s="6" t="n">
        <v>1420</v>
      </c>
      <c r="C7" s="6" t="n">
        <v>2112</v>
      </c>
    </row>
    <row r="8">
      <c r="A8" s="4" t="inlineStr">
        <is>
          <t>Commercial real estat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t>
        </is>
      </c>
      <c r="B10" s="6" t="n">
        <v>6782</v>
      </c>
      <c r="C10" s="6" t="n">
        <v>6760</v>
      </c>
    </row>
    <row r="11">
      <c r="A11" s="4" t="inlineStr">
        <is>
          <t>Financial institutio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t>
        </is>
      </c>
      <c r="B13" s="6" t="n">
        <v>13167</v>
      </c>
      <c r="C13" s="6" t="n">
        <v>10521</v>
      </c>
    </row>
    <row r="14">
      <c r="A14" s="4" t="inlineStr">
        <is>
          <t>Lease financings</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t>
        </is>
      </c>
      <c r="B16" s="6" t="n">
        <v>603</v>
      </c>
      <c r="C16" s="6" t="n">
        <v>599</v>
      </c>
    </row>
    <row r="17">
      <c r="A17" s="4" t="inlineStr">
        <is>
          <t>Wealth management loa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t>
        </is>
      </c>
      <c r="B19" s="6" t="n">
        <v>8698</v>
      </c>
      <c r="C19" s="6" t="n">
        <v>9109</v>
      </c>
    </row>
    <row r="20">
      <c r="A20" s="4" t="inlineStr">
        <is>
          <t>Wealth management mortgage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t>
        </is>
      </c>
      <c r="B22" s="6" t="n">
        <v>8950</v>
      </c>
      <c r="C22" s="6" t="n">
        <v>9131</v>
      </c>
    </row>
    <row r="23">
      <c r="A23" s="4" t="inlineStr">
        <is>
          <t>Other residential mortgages</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Loans</t>
        </is>
      </c>
      <c r="B25" s="6" t="n">
        <v>1068</v>
      </c>
      <c r="C25" s="6" t="n">
        <v>1166</v>
      </c>
    </row>
    <row r="26">
      <c r="A26" s="4" t="inlineStr">
        <is>
          <t>Capital call financing</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t>
        </is>
      </c>
      <c r="B28" s="6" t="n">
        <v>5163</v>
      </c>
      <c r="C28" s="6" t="n">
        <v>3700</v>
      </c>
    </row>
    <row r="29">
      <c r="A29" s="4" t="inlineStr">
        <is>
          <t>Oth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Loans</t>
        </is>
      </c>
      <c r="B31" s="6" t="n">
        <v>3063</v>
      </c>
      <c r="C31" s="6" t="n">
        <v>2717</v>
      </c>
    </row>
    <row r="32">
      <c r="A32" s="4" t="inlineStr">
        <is>
          <t>Overdrafts</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Loans</t>
        </is>
      </c>
      <c r="B34" s="6" t="n">
        <v>3519</v>
      </c>
      <c r="C34" s="6" t="n">
        <v>3053</v>
      </c>
    </row>
    <row r="35">
      <c r="A35" s="4" t="inlineStr">
        <is>
          <t>Margin loans</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Loans</t>
        </is>
      </c>
      <c r="B37" s="5" t="n">
        <v>19137</v>
      </c>
      <c r="C37" s="5" t="n">
        <v>1801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asset quality - Allowance for Credit Losses Activity (Details) - USD ($) $ in Millions</t>
        </is>
      </c>
      <c r="B1" s="2" t="inlineStr">
        <is>
          <t>12 Months Ended</t>
        </is>
      </c>
    </row>
    <row r="2">
      <c r="B2" s="2" t="inlineStr">
        <is>
          <t>Dec. 31, 2024</t>
        </is>
      </c>
      <c r="C2" s="2" t="inlineStr">
        <is>
          <t>Dec. 31, 2023</t>
        </is>
      </c>
      <c r="D2" s="2" t="inlineStr">
        <is>
          <t>Dec. 31, 2022</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390</v>
      </c>
      <c r="C4" s="5" t="n">
        <v>254</v>
      </c>
      <c r="D4" s="5" t="n">
        <v>241</v>
      </c>
    </row>
    <row r="5">
      <c r="A5" s="4" t="inlineStr">
        <is>
          <t>Charge-offs</t>
        </is>
      </c>
      <c r="B5" s="6" t="n">
        <v>-84</v>
      </c>
      <c r="C5" s="6" t="n">
        <v>-3</v>
      </c>
      <c r="D5" s="6" t="n">
        <v>0</v>
      </c>
    </row>
    <row r="6">
      <c r="A6" s="4" t="inlineStr">
        <is>
          <t>Recoveries</t>
        </is>
      </c>
      <c r="B6" s="6" t="n">
        <v>1</v>
      </c>
      <c r="C6" s="6" t="n">
        <v>8</v>
      </c>
      <c r="D6" s="6" t="n">
        <v>4</v>
      </c>
    </row>
    <row r="7">
      <c r="A7" s="4" t="inlineStr">
        <is>
          <t>Net recoveries (charge-offs)</t>
        </is>
      </c>
      <c r="B7" s="6" t="n">
        <v>-83</v>
      </c>
      <c r="C7" s="6" t="n">
        <v>5</v>
      </c>
      <c r="D7" s="6" t="n">
        <v>4</v>
      </c>
    </row>
    <row r="8">
      <c r="A8" s="4" t="inlineStr">
        <is>
          <t>Provision</t>
        </is>
      </c>
      <c r="B8" s="6" t="n">
        <v>59</v>
      </c>
      <c r="C8" s="6" t="n">
        <v>131</v>
      </c>
      <c r="D8" s="6" t="n">
        <v>9</v>
      </c>
    </row>
    <row r="9">
      <c r="A9" s="4" t="inlineStr">
        <is>
          <t>Ending balance</t>
        </is>
      </c>
      <c r="B9" s="6" t="n">
        <v>366</v>
      </c>
      <c r="C9" s="6" t="n">
        <v>390</v>
      </c>
      <c r="D9" s="6" t="n">
        <v>254</v>
      </c>
    </row>
    <row r="10">
      <c r="A10" s="4" t="inlineStr">
        <is>
          <t>Allowance for loan losses</t>
        </is>
      </c>
      <c r="B10" s="6" t="n">
        <v>294</v>
      </c>
      <c r="C10" s="6" t="n">
        <v>303</v>
      </c>
      <c r="D10" s="6" t="n">
        <v>176</v>
      </c>
    </row>
    <row r="11">
      <c r="A11" s="4" t="inlineStr">
        <is>
          <t>Allowance for credit losses on lending related commitments</t>
        </is>
      </c>
      <c r="B11" s="6" t="n">
        <v>72</v>
      </c>
      <c r="C11" s="6" t="n">
        <v>87</v>
      </c>
      <c r="D11" s="6" t="n">
        <v>78</v>
      </c>
    </row>
    <row r="12">
      <c r="A12" s="3" t="inlineStr">
        <is>
          <t>Individually evaluated for impairment:</t>
        </is>
      </c>
      <c r="B12" s="4" t="inlineStr">
        <is>
          <t xml:space="preserve"> </t>
        </is>
      </c>
      <c r="C12" s="4" t="inlineStr">
        <is>
          <t xml:space="preserve"> </t>
        </is>
      </c>
      <c r="D12" s="4" t="inlineStr">
        <is>
          <t xml:space="preserve"> </t>
        </is>
      </c>
    </row>
    <row r="13">
      <c r="A13" s="4" t="inlineStr">
        <is>
          <t>Loan balance</t>
        </is>
      </c>
      <c r="B13" s="6" t="n">
        <v>247</v>
      </c>
      <c r="C13" s="6" t="n">
        <v>303</v>
      </c>
      <c r="D13" s="6" t="n">
        <v>79</v>
      </c>
    </row>
    <row r="14">
      <c r="A14" s="4" t="inlineStr">
        <is>
          <t>Allowance for loan losses</t>
        </is>
      </c>
      <c r="B14" s="6" t="n">
        <v>49</v>
      </c>
      <c r="C14" s="6" t="n">
        <v>76</v>
      </c>
      <c r="D14" s="6" t="n">
        <v>0</v>
      </c>
    </row>
    <row r="15">
      <c r="A15" s="4" t="inlineStr">
        <is>
          <t>Provision for other credit losses</t>
        </is>
      </c>
      <c r="B15" s="6" t="n">
        <v>11</v>
      </c>
      <c r="C15" s="6" t="n">
        <v>12</v>
      </c>
      <c r="D15" s="6" t="n">
        <v>30</v>
      </c>
    </row>
    <row r="16">
      <c r="A16" s="4" t="inlineStr">
        <is>
          <t>Fair value of collateral</t>
        </is>
      </c>
      <c r="B16" s="6" t="n">
        <v>258</v>
      </c>
      <c r="C16" s="6" t="n">
        <v>348</v>
      </c>
      <c r="D16" s="6" t="n">
        <v>126</v>
      </c>
    </row>
    <row r="17">
      <c r="A17" s="4" t="inlineStr">
        <is>
          <t>Asset Pledged as Collateral</t>
        </is>
      </c>
      <c r="B17" s="4" t="inlineStr">
        <is>
          <t xml:space="preserve"> </t>
        </is>
      </c>
      <c r="C17" s="4" t="inlineStr">
        <is>
          <t xml:space="preserve"> </t>
        </is>
      </c>
      <c r="D17" s="4" t="inlineStr">
        <is>
          <t xml:space="preserve"> </t>
        </is>
      </c>
    </row>
    <row r="18">
      <c r="A18" s="3" t="inlineStr">
        <is>
          <t>Individually evaluated for impairment:</t>
        </is>
      </c>
      <c r="B18" s="4" t="inlineStr">
        <is>
          <t xml:space="preserve"> </t>
        </is>
      </c>
      <c r="C18" s="4" t="inlineStr">
        <is>
          <t xml:space="preserve"> </t>
        </is>
      </c>
      <c r="D18" s="4" t="inlineStr">
        <is>
          <t xml:space="preserve"> </t>
        </is>
      </c>
    </row>
    <row r="19">
      <c r="A19" s="4" t="inlineStr">
        <is>
          <t>Loan balance</t>
        </is>
      </c>
      <c r="B19" s="6" t="n">
        <v>247</v>
      </c>
      <c r="C19" s="6" t="n">
        <v>303</v>
      </c>
      <c r="D19" s="6" t="n">
        <v>79</v>
      </c>
    </row>
    <row r="20">
      <c r="A20" s="4" t="inlineStr">
        <is>
          <t>Commercial</t>
        </is>
      </c>
      <c r="B20" s="4" t="inlineStr">
        <is>
          <t xml:space="preserve"> </t>
        </is>
      </c>
      <c r="C20" s="4" t="inlineStr">
        <is>
          <t xml:space="preserve"> </t>
        </is>
      </c>
      <c r="D20" s="4" t="inlineStr">
        <is>
          <t xml:space="preserve"> </t>
        </is>
      </c>
    </row>
    <row r="21">
      <c r="A21" s="3" t="inlineStr">
        <is>
          <t>Financing Receivable, Allowance for Credit Loss [Roll Forward]</t>
        </is>
      </c>
      <c r="B21" s="4" t="inlineStr">
        <is>
          <t xml:space="preserve"> </t>
        </is>
      </c>
      <c r="C21" s="4" t="inlineStr">
        <is>
          <t xml:space="preserve"> </t>
        </is>
      </c>
      <c r="D21" s="4" t="inlineStr">
        <is>
          <t xml:space="preserve"> </t>
        </is>
      </c>
    </row>
    <row r="22">
      <c r="A22" s="4" t="inlineStr">
        <is>
          <t>Beginning balance</t>
        </is>
      </c>
      <c r="B22" s="6" t="n">
        <v>27</v>
      </c>
      <c r="C22" s="6" t="n">
        <v>18</v>
      </c>
      <c r="D22" s="6" t="n">
        <v>12</v>
      </c>
    </row>
    <row r="23">
      <c r="A23" s="4" t="inlineStr">
        <is>
          <t>Charge-offs</t>
        </is>
      </c>
      <c r="B23" s="6" t="n">
        <v>0</v>
      </c>
      <c r="C23" s="6" t="n">
        <v>0</v>
      </c>
      <c r="D23" s="6" t="n">
        <v>0</v>
      </c>
    </row>
    <row r="24">
      <c r="A24" s="4" t="inlineStr">
        <is>
          <t>Recoveries</t>
        </is>
      </c>
      <c r="B24" s="6" t="n">
        <v>0</v>
      </c>
      <c r="C24" s="6" t="n">
        <v>1</v>
      </c>
      <c r="D24" s="6" t="n">
        <v>0</v>
      </c>
    </row>
    <row r="25">
      <c r="A25" s="4" t="inlineStr">
        <is>
          <t>Net recoveries (charge-offs)</t>
        </is>
      </c>
      <c r="B25" s="6" t="n">
        <v>0</v>
      </c>
      <c r="C25" s="6" t="n">
        <v>1</v>
      </c>
      <c r="D25" s="6" t="n">
        <v>0</v>
      </c>
    </row>
    <row r="26">
      <c r="A26" s="4" t="inlineStr">
        <is>
          <t>Provision</t>
        </is>
      </c>
      <c r="B26" s="6" t="n">
        <v>-7</v>
      </c>
      <c r="C26" s="6" t="n">
        <v>8</v>
      </c>
      <c r="D26" s="6" t="n">
        <v>6</v>
      </c>
    </row>
    <row r="27">
      <c r="A27" s="4" t="inlineStr">
        <is>
          <t>Ending balance</t>
        </is>
      </c>
      <c r="B27" s="6" t="n">
        <v>20</v>
      </c>
      <c r="C27" s="6" t="n">
        <v>27</v>
      </c>
      <c r="D27" s="6" t="n">
        <v>18</v>
      </c>
    </row>
    <row r="28">
      <c r="A28" s="4" t="inlineStr">
        <is>
          <t>Allowance for loan losses</t>
        </is>
      </c>
      <c r="B28" s="6" t="n">
        <v>7</v>
      </c>
      <c r="C28" s="6" t="n">
        <v>12</v>
      </c>
      <c r="D28" s="6" t="n">
        <v>4</v>
      </c>
    </row>
    <row r="29">
      <c r="A29" s="4" t="inlineStr">
        <is>
          <t>Allowance for credit losses on lending related commitments</t>
        </is>
      </c>
      <c r="B29" s="6" t="n">
        <v>13</v>
      </c>
      <c r="C29" s="6" t="n">
        <v>15</v>
      </c>
      <c r="D29" s="6" t="n">
        <v>14</v>
      </c>
    </row>
    <row r="30">
      <c r="A30" s="3" t="inlineStr">
        <is>
          <t>Individually evaluated for impairment:</t>
        </is>
      </c>
      <c r="B30" s="4" t="inlineStr">
        <is>
          <t xml:space="preserve"> </t>
        </is>
      </c>
      <c r="C30" s="4" t="inlineStr">
        <is>
          <t xml:space="preserve"> </t>
        </is>
      </c>
      <c r="D30" s="4" t="inlineStr">
        <is>
          <t xml:space="preserve"> </t>
        </is>
      </c>
    </row>
    <row r="31">
      <c r="A31" s="4" t="inlineStr">
        <is>
          <t>Loan balance</t>
        </is>
      </c>
      <c r="B31" s="6" t="n">
        <v>0</v>
      </c>
      <c r="C31" s="6" t="n">
        <v>0</v>
      </c>
      <c r="D31" s="6" t="n">
        <v>0</v>
      </c>
    </row>
    <row r="32">
      <c r="A32" s="4" t="inlineStr">
        <is>
          <t>Allowance for loan losses</t>
        </is>
      </c>
      <c r="B32" s="6" t="n">
        <v>0</v>
      </c>
      <c r="C32" s="6" t="n">
        <v>0</v>
      </c>
      <c r="D32" s="6" t="n">
        <v>0</v>
      </c>
    </row>
    <row r="33">
      <c r="A33" s="4" t="inlineStr">
        <is>
          <t>Commercial real estate</t>
        </is>
      </c>
      <c r="B33" s="4" t="inlineStr">
        <is>
          <t xml:space="preserve"> </t>
        </is>
      </c>
      <c r="C33" s="4" t="inlineStr">
        <is>
          <t xml:space="preserve"> </t>
        </is>
      </c>
      <c r="D33" s="4" t="inlineStr">
        <is>
          <t xml:space="preserve"> </t>
        </is>
      </c>
    </row>
    <row r="34">
      <c r="A34" s="3" t="inlineStr">
        <is>
          <t>Financing Receivable, Allowance for Credit Loss [Roll Forward]</t>
        </is>
      </c>
      <c r="B34" s="4" t="inlineStr">
        <is>
          <t xml:space="preserve"> </t>
        </is>
      </c>
      <c r="C34" s="4" t="inlineStr">
        <is>
          <t xml:space="preserve"> </t>
        </is>
      </c>
      <c r="D34" s="4" t="inlineStr">
        <is>
          <t xml:space="preserve"> </t>
        </is>
      </c>
    </row>
    <row r="35">
      <c r="A35" s="4" t="inlineStr">
        <is>
          <t>Beginning balance</t>
        </is>
      </c>
      <c r="B35" s="6" t="n">
        <v>325</v>
      </c>
      <c r="C35" s="6" t="n">
        <v>184</v>
      </c>
      <c r="D35" s="6" t="n">
        <v>199</v>
      </c>
    </row>
    <row r="36">
      <c r="A36" s="4" t="inlineStr">
        <is>
          <t>Charge-offs</t>
        </is>
      </c>
      <c r="B36" s="6" t="n">
        <v>-82</v>
      </c>
      <c r="C36" s="6" t="n">
        <v>0</v>
      </c>
      <c r="D36" s="6" t="n">
        <v>0</v>
      </c>
    </row>
    <row r="37">
      <c r="A37" s="4" t="inlineStr">
        <is>
          <t>Recoveries</t>
        </is>
      </c>
      <c r="B37" s="6" t="n">
        <v>0</v>
      </c>
      <c r="C37" s="6" t="n">
        <v>0</v>
      </c>
      <c r="D37" s="6" t="n">
        <v>0</v>
      </c>
    </row>
    <row r="38">
      <c r="A38" s="4" t="inlineStr">
        <is>
          <t>Net recoveries (charge-offs)</t>
        </is>
      </c>
      <c r="B38" s="6" t="n">
        <v>-82</v>
      </c>
      <c r="C38" s="6" t="n">
        <v>0</v>
      </c>
      <c r="D38" s="6" t="n">
        <v>0</v>
      </c>
    </row>
    <row r="39">
      <c r="A39" s="4" t="inlineStr">
        <is>
          <t>Provision</t>
        </is>
      </c>
      <c r="B39" s="6" t="n">
        <v>72</v>
      </c>
      <c r="C39" s="6" t="n">
        <v>141</v>
      </c>
      <c r="D39" s="6" t="n">
        <v>-15</v>
      </c>
    </row>
    <row r="40">
      <c r="A40" s="4" t="inlineStr">
        <is>
          <t>Ending balance</t>
        </is>
      </c>
      <c r="B40" s="6" t="n">
        <v>315</v>
      </c>
      <c r="C40" s="6" t="n">
        <v>325</v>
      </c>
      <c r="D40" s="6" t="n">
        <v>184</v>
      </c>
    </row>
    <row r="41">
      <c r="A41" s="4" t="inlineStr">
        <is>
          <t>Allowance for loan losses</t>
        </is>
      </c>
      <c r="B41" s="6" t="n">
        <v>265</v>
      </c>
      <c r="C41" s="6" t="n">
        <v>266</v>
      </c>
      <c r="D41" s="6" t="n">
        <v>137</v>
      </c>
    </row>
    <row r="42">
      <c r="A42" s="4" t="inlineStr">
        <is>
          <t>Allowance for credit losses on lending related commitments</t>
        </is>
      </c>
      <c r="B42" s="6" t="n">
        <v>50</v>
      </c>
      <c r="C42" s="6" t="n">
        <v>59</v>
      </c>
      <c r="D42" s="6" t="n">
        <v>47</v>
      </c>
    </row>
    <row r="43">
      <c r="A43" s="3" t="inlineStr">
        <is>
          <t>Individually evaluated for impairment:</t>
        </is>
      </c>
      <c r="B43" s="4" t="inlineStr">
        <is>
          <t xml:space="preserve"> </t>
        </is>
      </c>
      <c r="C43" s="4" t="inlineStr">
        <is>
          <t xml:space="preserve"> </t>
        </is>
      </c>
      <c r="D43" s="4" t="inlineStr">
        <is>
          <t xml:space="preserve"> </t>
        </is>
      </c>
    </row>
    <row r="44">
      <c r="A44" s="4" t="inlineStr">
        <is>
          <t>Loan balance</t>
        </is>
      </c>
      <c r="B44" s="6" t="n">
        <v>237</v>
      </c>
      <c r="C44" s="6" t="n">
        <v>290</v>
      </c>
      <c r="D44" s="6" t="n">
        <v>62</v>
      </c>
    </row>
    <row r="45">
      <c r="A45" s="4" t="inlineStr">
        <is>
          <t>Allowance for loan losses</t>
        </is>
      </c>
      <c r="B45" s="6" t="n">
        <v>49</v>
      </c>
      <c r="C45" s="6" t="n">
        <v>76</v>
      </c>
      <c r="D45" s="6" t="n">
        <v>0</v>
      </c>
    </row>
    <row r="46">
      <c r="A46" s="4" t="inlineStr">
        <is>
          <t>Financial institutions</t>
        </is>
      </c>
      <c r="B46" s="4" t="inlineStr">
        <is>
          <t xml:space="preserve"> </t>
        </is>
      </c>
      <c r="C46" s="4" t="inlineStr">
        <is>
          <t xml:space="preserve"> </t>
        </is>
      </c>
      <c r="D46" s="4" t="inlineStr">
        <is>
          <t xml:space="preserve"> </t>
        </is>
      </c>
    </row>
    <row r="47">
      <c r="A47" s="3" t="inlineStr">
        <is>
          <t>Financing Receivable, Allowance for Credit Loss [Roll Forward]</t>
        </is>
      </c>
      <c r="B47" s="4" t="inlineStr">
        <is>
          <t xml:space="preserve"> </t>
        </is>
      </c>
      <c r="C47" s="4" t="inlineStr">
        <is>
          <t xml:space="preserve"> </t>
        </is>
      </c>
      <c r="D47" s="4" t="inlineStr">
        <is>
          <t xml:space="preserve"> </t>
        </is>
      </c>
    </row>
    <row r="48">
      <c r="A48" s="4" t="inlineStr">
        <is>
          <t>Beginning balance</t>
        </is>
      </c>
      <c r="B48" s="6" t="n">
        <v>19</v>
      </c>
      <c r="C48" s="6" t="n">
        <v>24</v>
      </c>
      <c r="D48" s="6" t="n">
        <v>13</v>
      </c>
    </row>
    <row r="49">
      <c r="A49" s="4" t="inlineStr">
        <is>
          <t>Charge-offs</t>
        </is>
      </c>
      <c r="B49" s="6" t="n">
        <v>0</v>
      </c>
      <c r="C49" s="6" t="n">
        <v>0</v>
      </c>
      <c r="D49" s="6" t="n">
        <v>0</v>
      </c>
    </row>
    <row r="50">
      <c r="A50" s="4" t="inlineStr">
        <is>
          <t>Recoveries</t>
        </is>
      </c>
      <c r="B50" s="6" t="n">
        <v>0</v>
      </c>
      <c r="C50" s="6" t="n">
        <v>0</v>
      </c>
      <c r="D50" s="6" t="n">
        <v>0</v>
      </c>
    </row>
    <row r="51">
      <c r="A51" s="4" t="inlineStr">
        <is>
          <t>Net recoveries (charge-offs)</t>
        </is>
      </c>
      <c r="B51" s="6" t="n">
        <v>0</v>
      </c>
      <c r="C51" s="6" t="n">
        <v>0</v>
      </c>
      <c r="D51" s="6" t="n">
        <v>0</v>
      </c>
    </row>
    <row r="52">
      <c r="A52" s="4" t="inlineStr">
        <is>
          <t>Provision</t>
        </is>
      </c>
      <c r="B52" s="6" t="n">
        <v>0</v>
      </c>
      <c r="C52" s="6" t="n">
        <v>-5</v>
      </c>
      <c r="D52" s="6" t="n">
        <v>11</v>
      </c>
    </row>
    <row r="53">
      <c r="A53" s="4" t="inlineStr">
        <is>
          <t>Ending balance</t>
        </is>
      </c>
      <c r="B53" s="6" t="n">
        <v>19</v>
      </c>
      <c r="C53" s="6" t="n">
        <v>19</v>
      </c>
      <c r="D53" s="6" t="n">
        <v>24</v>
      </c>
    </row>
    <row r="54">
      <c r="A54" s="4" t="inlineStr">
        <is>
          <t>Allowance for loan losses</t>
        </is>
      </c>
      <c r="B54" s="6" t="n">
        <v>11</v>
      </c>
      <c r="C54" s="6" t="n">
        <v>9</v>
      </c>
      <c r="D54" s="6" t="n">
        <v>10</v>
      </c>
    </row>
    <row r="55">
      <c r="A55" s="4" t="inlineStr">
        <is>
          <t>Allowance for credit losses on lending related commitments</t>
        </is>
      </c>
      <c r="B55" s="6" t="n">
        <v>8</v>
      </c>
      <c r="C55" s="6" t="n">
        <v>10</v>
      </c>
      <c r="D55" s="6" t="n">
        <v>14</v>
      </c>
    </row>
    <row r="56">
      <c r="A56" s="3" t="inlineStr">
        <is>
          <t>Individually evaluated for impairment:</t>
        </is>
      </c>
      <c r="B56" s="4" t="inlineStr">
        <is>
          <t xml:space="preserve"> </t>
        </is>
      </c>
      <c r="C56" s="4" t="inlineStr">
        <is>
          <t xml:space="preserve"> </t>
        </is>
      </c>
      <c r="D56" s="4" t="inlineStr">
        <is>
          <t xml:space="preserve"> </t>
        </is>
      </c>
    </row>
    <row r="57">
      <c r="A57" s="4" t="inlineStr">
        <is>
          <t>Loan balance</t>
        </is>
      </c>
      <c r="B57" s="6" t="n">
        <v>0</v>
      </c>
      <c r="C57" s="6" t="n">
        <v>0</v>
      </c>
      <c r="D57" s="6" t="n">
        <v>0</v>
      </c>
    </row>
    <row r="58">
      <c r="A58" s="4" t="inlineStr">
        <is>
          <t>Allowance for loan losses</t>
        </is>
      </c>
      <c r="B58" s="6" t="n">
        <v>0</v>
      </c>
      <c r="C58" s="6" t="n">
        <v>0</v>
      </c>
      <c r="D58" s="6" t="n">
        <v>0</v>
      </c>
    </row>
    <row r="59">
      <c r="A59" s="4" t="inlineStr">
        <is>
          <t>Lease financings</t>
        </is>
      </c>
      <c r="B59" s="4" t="inlineStr">
        <is>
          <t xml:space="preserve"> </t>
        </is>
      </c>
      <c r="C59" s="4" t="inlineStr">
        <is>
          <t xml:space="preserve"> </t>
        </is>
      </c>
      <c r="D59" s="4" t="inlineStr">
        <is>
          <t xml:space="preserve"> </t>
        </is>
      </c>
    </row>
    <row r="60">
      <c r="A60" s="3" t="inlineStr">
        <is>
          <t>Financing Receivable, Allowance for Credit Loss [Roll Forward]</t>
        </is>
      </c>
      <c r="B60" s="4" t="inlineStr">
        <is>
          <t xml:space="preserve"> </t>
        </is>
      </c>
      <c r="C60" s="4" t="inlineStr">
        <is>
          <t xml:space="preserve"> </t>
        </is>
      </c>
      <c r="D60" s="4" t="inlineStr">
        <is>
          <t xml:space="preserve"> </t>
        </is>
      </c>
    </row>
    <row r="61">
      <c r="A61" s="4" t="inlineStr">
        <is>
          <t>Beginning balance</t>
        </is>
      </c>
      <c r="B61" s="6" t="n">
        <v>1</v>
      </c>
      <c r="C61" s="6" t="n">
        <v>1</v>
      </c>
      <c r="D61" s="6" t="n">
        <v>1</v>
      </c>
    </row>
    <row r="62">
      <c r="A62" s="4" t="inlineStr">
        <is>
          <t>Charge-offs</t>
        </is>
      </c>
      <c r="B62" s="6" t="n">
        <v>0</v>
      </c>
      <c r="C62" s="6" t="n">
        <v>0</v>
      </c>
      <c r="D62" s="6" t="n">
        <v>0</v>
      </c>
    </row>
    <row r="63">
      <c r="A63" s="4" t="inlineStr">
        <is>
          <t>Recoveries</t>
        </is>
      </c>
      <c r="B63" s="6" t="n">
        <v>0</v>
      </c>
      <c r="C63" s="6" t="n">
        <v>0</v>
      </c>
      <c r="D63" s="6" t="n">
        <v>0</v>
      </c>
    </row>
    <row r="64">
      <c r="A64" s="4" t="inlineStr">
        <is>
          <t>Net recoveries (charge-offs)</t>
        </is>
      </c>
      <c r="B64" s="6" t="n">
        <v>0</v>
      </c>
      <c r="C64" s="6" t="n">
        <v>0</v>
      </c>
      <c r="D64" s="6" t="n">
        <v>0</v>
      </c>
    </row>
    <row r="65">
      <c r="A65" s="4" t="inlineStr">
        <is>
          <t>Provision</t>
        </is>
      </c>
      <c r="B65" s="6" t="n">
        <v>-1</v>
      </c>
      <c r="C65" s="6" t="n">
        <v>0</v>
      </c>
      <c r="D65" s="6" t="n">
        <v>0</v>
      </c>
    </row>
    <row r="66">
      <c r="A66" s="4" t="inlineStr">
        <is>
          <t>Ending balance</t>
        </is>
      </c>
      <c r="B66" s="6" t="n">
        <v>0</v>
      </c>
      <c r="C66" s="6" t="n">
        <v>1</v>
      </c>
      <c r="D66" s="6" t="n">
        <v>1</v>
      </c>
    </row>
    <row r="67">
      <c r="A67" s="4" t="inlineStr">
        <is>
          <t>Allowance for loan losses</t>
        </is>
      </c>
      <c r="B67" s="6" t="n">
        <v>0</v>
      </c>
      <c r="C67" s="6" t="n">
        <v>1</v>
      </c>
      <c r="D67" s="6" t="n">
        <v>1</v>
      </c>
    </row>
    <row r="68">
      <c r="A68" s="4" t="inlineStr">
        <is>
          <t>Allowance for credit losses on lending related commitments</t>
        </is>
      </c>
      <c r="B68" s="6" t="n">
        <v>0</v>
      </c>
      <c r="C68" s="6" t="n">
        <v>0</v>
      </c>
      <c r="D68" s="6" t="n">
        <v>0</v>
      </c>
    </row>
    <row r="69">
      <c r="A69" s="3" t="inlineStr">
        <is>
          <t>Individually evaluated for impairment:</t>
        </is>
      </c>
      <c r="B69" s="4" t="inlineStr">
        <is>
          <t xml:space="preserve"> </t>
        </is>
      </c>
      <c r="C69" s="4" t="inlineStr">
        <is>
          <t xml:space="preserve"> </t>
        </is>
      </c>
      <c r="D69" s="4" t="inlineStr">
        <is>
          <t xml:space="preserve"> </t>
        </is>
      </c>
    </row>
    <row r="70">
      <c r="A70" s="4" t="inlineStr">
        <is>
          <t>Loan balance</t>
        </is>
      </c>
      <c r="B70" s="6" t="n">
        <v>0</v>
      </c>
      <c r="C70" s="6" t="n">
        <v>0</v>
      </c>
      <c r="D70" s="6" t="n">
        <v>0</v>
      </c>
    </row>
    <row r="71">
      <c r="A71" s="4" t="inlineStr">
        <is>
          <t>Allowance for loan losses</t>
        </is>
      </c>
      <c r="B71" s="6" t="n">
        <v>0</v>
      </c>
      <c r="C71" s="6" t="n">
        <v>0</v>
      </c>
      <c r="D71" s="6" t="n">
        <v>0</v>
      </c>
    </row>
    <row r="72">
      <c r="A72" s="4" t="inlineStr">
        <is>
          <t>Wealth management loans</t>
        </is>
      </c>
      <c r="B72" s="4" t="inlineStr">
        <is>
          <t xml:space="preserve"> </t>
        </is>
      </c>
      <c r="C72" s="4" t="inlineStr">
        <is>
          <t xml:space="preserve"> </t>
        </is>
      </c>
      <c r="D72" s="4" t="inlineStr">
        <is>
          <t xml:space="preserve"> </t>
        </is>
      </c>
    </row>
    <row r="73">
      <c r="A73" s="3" t="inlineStr">
        <is>
          <t>Financing Receivable, Allowance for Credit Loss [Roll Forward]</t>
        </is>
      </c>
      <c r="B73" s="4" t="inlineStr">
        <is>
          <t xml:space="preserve"> </t>
        </is>
      </c>
      <c r="C73" s="4" t="inlineStr">
        <is>
          <t xml:space="preserve"> </t>
        </is>
      </c>
      <c r="D73" s="4" t="inlineStr">
        <is>
          <t xml:space="preserve"> </t>
        </is>
      </c>
    </row>
    <row r="74">
      <c r="A74" s="4" t="inlineStr">
        <is>
          <t>Beginning balance</t>
        </is>
      </c>
      <c r="B74" s="6" t="n">
        <v>1</v>
      </c>
      <c r="C74" s="6" t="n">
        <v>1</v>
      </c>
      <c r="D74" s="6" t="n">
        <v>1</v>
      </c>
    </row>
    <row r="75">
      <c r="A75" s="4" t="inlineStr">
        <is>
          <t>Charge-offs</t>
        </is>
      </c>
      <c r="B75" s="6" t="n">
        <v>0</v>
      </c>
      <c r="C75" s="6" t="n">
        <v>0</v>
      </c>
      <c r="D75" s="6" t="n">
        <v>0</v>
      </c>
    </row>
    <row r="76">
      <c r="A76" s="4" t="inlineStr">
        <is>
          <t>Recoveries</t>
        </is>
      </c>
      <c r="B76" s="6" t="n">
        <v>0</v>
      </c>
      <c r="C76" s="6" t="n">
        <v>0</v>
      </c>
      <c r="D76" s="6" t="n">
        <v>0</v>
      </c>
    </row>
    <row r="77">
      <c r="A77" s="4" t="inlineStr">
        <is>
          <t>Net recoveries (charge-offs)</t>
        </is>
      </c>
      <c r="B77" s="6" t="n">
        <v>0</v>
      </c>
      <c r="C77" s="6" t="n">
        <v>0</v>
      </c>
      <c r="D77" s="6" t="n">
        <v>0</v>
      </c>
    </row>
    <row r="78">
      <c r="A78" s="4" t="inlineStr">
        <is>
          <t>Provision</t>
        </is>
      </c>
      <c r="B78" s="6" t="n">
        <v>0</v>
      </c>
      <c r="C78" s="6" t="n">
        <v>0</v>
      </c>
      <c r="D78" s="6" t="n">
        <v>0</v>
      </c>
    </row>
    <row r="79">
      <c r="A79" s="4" t="inlineStr">
        <is>
          <t>Ending balance</t>
        </is>
      </c>
      <c r="B79" s="6" t="n">
        <v>1</v>
      </c>
      <c r="C79" s="6" t="n">
        <v>1</v>
      </c>
      <c r="D79" s="6" t="n">
        <v>1</v>
      </c>
    </row>
    <row r="80">
      <c r="A80" s="4" t="inlineStr">
        <is>
          <t>Allowance for loan losses</t>
        </is>
      </c>
      <c r="B80" s="6" t="n">
        <v>1</v>
      </c>
      <c r="C80" s="6" t="n">
        <v>1</v>
      </c>
      <c r="D80" s="6" t="n">
        <v>1</v>
      </c>
    </row>
    <row r="81">
      <c r="A81" s="4" t="inlineStr">
        <is>
          <t>Allowance for credit losses on lending related commitments</t>
        </is>
      </c>
      <c r="B81" s="6" t="n">
        <v>0</v>
      </c>
      <c r="C81" s="6" t="n">
        <v>0</v>
      </c>
      <c r="D81" s="6" t="n">
        <v>0</v>
      </c>
    </row>
    <row r="82">
      <c r="A82" s="3" t="inlineStr">
        <is>
          <t>Individually evaluated for impairment:</t>
        </is>
      </c>
      <c r="B82" s="4" t="inlineStr">
        <is>
          <t xml:space="preserve"> </t>
        </is>
      </c>
      <c r="C82" s="4" t="inlineStr">
        <is>
          <t xml:space="preserve"> </t>
        </is>
      </c>
      <c r="D82" s="4" t="inlineStr">
        <is>
          <t xml:space="preserve"> </t>
        </is>
      </c>
    </row>
    <row r="83">
      <c r="A83" s="4" t="inlineStr">
        <is>
          <t>Loan balance</t>
        </is>
      </c>
      <c r="B83" s="6" t="n">
        <v>0</v>
      </c>
      <c r="C83" s="6" t="n">
        <v>0</v>
      </c>
      <c r="D83" s="6" t="n">
        <v>0</v>
      </c>
    </row>
    <row r="84">
      <c r="A84" s="4" t="inlineStr">
        <is>
          <t>Allowance for loan losses</t>
        </is>
      </c>
      <c r="B84" s="6" t="n">
        <v>0</v>
      </c>
      <c r="C84" s="6" t="n">
        <v>0</v>
      </c>
      <c r="D84" s="6" t="n">
        <v>0</v>
      </c>
    </row>
    <row r="85">
      <c r="A85" s="4" t="inlineStr">
        <is>
          <t>Wealth management mortgages</t>
        </is>
      </c>
      <c r="B85" s="4" t="inlineStr">
        <is>
          <t xml:space="preserve"> </t>
        </is>
      </c>
      <c r="C85" s="4" t="inlineStr">
        <is>
          <t xml:space="preserve"> </t>
        </is>
      </c>
      <c r="D85" s="4" t="inlineStr">
        <is>
          <t xml:space="preserve"> </t>
        </is>
      </c>
    </row>
    <row r="86">
      <c r="A86" s="3" t="inlineStr">
        <is>
          <t>Financing Receivable, Allowance for Credit Loss [Roll Forward]</t>
        </is>
      </c>
      <c r="B86" s="4" t="inlineStr">
        <is>
          <t xml:space="preserve"> </t>
        </is>
      </c>
      <c r="C86" s="4" t="inlineStr">
        <is>
          <t xml:space="preserve"> </t>
        </is>
      </c>
      <c r="D86" s="4" t="inlineStr">
        <is>
          <t xml:space="preserve"> </t>
        </is>
      </c>
    </row>
    <row r="87">
      <c r="A87" s="4" t="inlineStr">
        <is>
          <t>Beginning balance</t>
        </is>
      </c>
      <c r="B87" s="6" t="n">
        <v>9</v>
      </c>
      <c r="C87" s="6" t="n">
        <v>12</v>
      </c>
      <c r="D87" s="6" t="n">
        <v>6</v>
      </c>
    </row>
    <row r="88">
      <c r="A88" s="4" t="inlineStr">
        <is>
          <t>Charge-offs</t>
        </is>
      </c>
      <c r="B88" s="6" t="n">
        <v>-1</v>
      </c>
      <c r="C88" s="6" t="n">
        <v>0</v>
      </c>
      <c r="D88" s="6" t="n">
        <v>0</v>
      </c>
    </row>
    <row r="89">
      <c r="A89" s="4" t="inlineStr">
        <is>
          <t>Recoveries</t>
        </is>
      </c>
      <c r="B89" s="6" t="n">
        <v>0</v>
      </c>
      <c r="C89" s="6" t="n">
        <v>0</v>
      </c>
      <c r="D89" s="6" t="n">
        <v>0</v>
      </c>
    </row>
    <row r="90">
      <c r="A90" s="4" t="inlineStr">
        <is>
          <t>Net recoveries (charge-offs)</t>
        </is>
      </c>
      <c r="B90" s="6" t="n">
        <v>-1</v>
      </c>
      <c r="C90" s="6" t="n">
        <v>0</v>
      </c>
      <c r="D90" s="6" t="n">
        <v>0</v>
      </c>
    </row>
    <row r="91">
      <c r="A91" s="4" t="inlineStr">
        <is>
          <t>Provision</t>
        </is>
      </c>
      <c r="B91" s="6" t="n">
        <v>-2</v>
      </c>
      <c r="C91" s="6" t="n">
        <v>-3</v>
      </c>
      <c r="D91" s="6" t="n">
        <v>6</v>
      </c>
    </row>
    <row r="92">
      <c r="A92" s="4" t="inlineStr">
        <is>
          <t>Ending balance</t>
        </is>
      </c>
      <c r="B92" s="6" t="n">
        <v>6</v>
      </c>
      <c r="C92" s="6" t="n">
        <v>9</v>
      </c>
      <c r="D92" s="6" t="n">
        <v>12</v>
      </c>
    </row>
    <row r="93">
      <c r="A93" s="4" t="inlineStr">
        <is>
          <t>Allowance for loan losses</t>
        </is>
      </c>
      <c r="B93" s="6" t="n">
        <v>6</v>
      </c>
      <c r="C93" s="6" t="n">
        <v>8</v>
      </c>
      <c r="D93" s="6" t="n">
        <v>11</v>
      </c>
    </row>
    <row r="94">
      <c r="A94" s="4" t="inlineStr">
        <is>
          <t>Allowance for credit losses on lending related commitments</t>
        </is>
      </c>
      <c r="B94" s="6" t="n">
        <v>0</v>
      </c>
      <c r="C94" s="6" t="n">
        <v>1</v>
      </c>
      <c r="D94" s="6" t="n">
        <v>1</v>
      </c>
    </row>
    <row r="95">
      <c r="A95" s="3" t="inlineStr">
        <is>
          <t>Individually evaluated for impairment:</t>
        </is>
      </c>
      <c r="B95" s="4" t="inlineStr">
        <is>
          <t xml:space="preserve"> </t>
        </is>
      </c>
      <c r="C95" s="4" t="inlineStr">
        <is>
          <t xml:space="preserve"> </t>
        </is>
      </c>
      <c r="D95" s="4" t="inlineStr">
        <is>
          <t xml:space="preserve"> </t>
        </is>
      </c>
    </row>
    <row r="96">
      <c r="A96" s="4" t="inlineStr">
        <is>
          <t>Loan balance</t>
        </is>
      </c>
      <c r="B96" s="6" t="n">
        <v>9</v>
      </c>
      <c r="C96" s="6" t="n">
        <v>12</v>
      </c>
      <c r="D96" s="6" t="n">
        <v>16</v>
      </c>
    </row>
    <row r="97">
      <c r="A97" s="4" t="inlineStr">
        <is>
          <t>Allowance for loan losses</t>
        </is>
      </c>
      <c r="B97" s="6" t="n">
        <v>0</v>
      </c>
      <c r="C97" s="6" t="n">
        <v>0</v>
      </c>
      <c r="D97" s="6" t="n">
        <v>0</v>
      </c>
    </row>
    <row r="98">
      <c r="A98" s="4" t="inlineStr">
        <is>
          <t>Other residential mortgages</t>
        </is>
      </c>
      <c r="B98" s="4" t="inlineStr">
        <is>
          <t xml:space="preserve"> </t>
        </is>
      </c>
      <c r="C98" s="4" t="inlineStr">
        <is>
          <t xml:space="preserve"> </t>
        </is>
      </c>
      <c r="D98" s="4" t="inlineStr">
        <is>
          <t xml:space="preserve"> </t>
        </is>
      </c>
    </row>
    <row r="99">
      <c r="A99" s="3" t="inlineStr">
        <is>
          <t>Financing Receivable, Allowance for Credit Loss [Roll Forward]</t>
        </is>
      </c>
      <c r="B99" s="4" t="inlineStr">
        <is>
          <t xml:space="preserve"> </t>
        </is>
      </c>
      <c r="C99" s="4" t="inlineStr">
        <is>
          <t xml:space="preserve"> </t>
        </is>
      </c>
      <c r="D99" s="4" t="inlineStr">
        <is>
          <t xml:space="preserve"> </t>
        </is>
      </c>
    </row>
    <row r="100">
      <c r="A100" s="4" t="inlineStr">
        <is>
          <t>Beginning balance</t>
        </is>
      </c>
      <c r="B100" s="6" t="n">
        <v>4</v>
      </c>
      <c r="C100" s="6" t="n">
        <v>8</v>
      </c>
      <c r="D100" s="6" t="n">
        <v>7</v>
      </c>
    </row>
    <row r="101">
      <c r="A101" s="4" t="inlineStr">
        <is>
          <t>Charge-offs</t>
        </is>
      </c>
      <c r="B101" s="6" t="n">
        <v>-1</v>
      </c>
      <c r="C101" s="6" t="n">
        <v>-3</v>
      </c>
      <c r="D101" s="6" t="n">
        <v>0</v>
      </c>
    </row>
    <row r="102">
      <c r="A102" s="4" t="inlineStr">
        <is>
          <t>Recoveries</t>
        </is>
      </c>
      <c r="B102" s="6" t="n">
        <v>1</v>
      </c>
      <c r="C102" s="6" t="n">
        <v>2</v>
      </c>
      <c r="D102" s="6" t="n">
        <v>4</v>
      </c>
    </row>
    <row r="103">
      <c r="A103" s="4" t="inlineStr">
        <is>
          <t>Net recoveries (charge-offs)</t>
        </is>
      </c>
      <c r="B103" s="6" t="n">
        <v>0</v>
      </c>
      <c r="C103" s="6" t="n">
        <v>-1</v>
      </c>
      <c r="D103" s="6" t="n">
        <v>4</v>
      </c>
    </row>
    <row r="104">
      <c r="A104" s="4" t="inlineStr">
        <is>
          <t>Provision</t>
        </is>
      </c>
      <c r="B104" s="6" t="n">
        <v>-2</v>
      </c>
      <c r="C104" s="6" t="n">
        <v>-3</v>
      </c>
      <c r="D104" s="6" t="n">
        <v>-3</v>
      </c>
    </row>
    <row r="105">
      <c r="A105" s="4" t="inlineStr">
        <is>
          <t>Ending balance</t>
        </is>
      </c>
      <c r="B105" s="6" t="n">
        <v>2</v>
      </c>
      <c r="C105" s="6" t="n">
        <v>4</v>
      </c>
      <c r="D105" s="6" t="n">
        <v>8</v>
      </c>
    </row>
    <row r="106">
      <c r="A106" s="4" t="inlineStr">
        <is>
          <t>Allowance for loan losses</t>
        </is>
      </c>
      <c r="B106" s="6" t="n">
        <v>2</v>
      </c>
      <c r="C106" s="6" t="n">
        <v>4</v>
      </c>
      <c r="D106" s="6" t="n">
        <v>8</v>
      </c>
    </row>
    <row r="107">
      <c r="A107" s="4" t="inlineStr">
        <is>
          <t>Allowance for credit losses on lending related commitments</t>
        </is>
      </c>
      <c r="B107" s="6" t="n">
        <v>0</v>
      </c>
      <c r="C107" s="6" t="n">
        <v>0</v>
      </c>
      <c r="D107" s="6" t="n">
        <v>0</v>
      </c>
    </row>
    <row r="108">
      <c r="A108" s="3" t="inlineStr">
        <is>
          <t>Individually evaluated for impairment:</t>
        </is>
      </c>
      <c r="B108" s="4" t="inlineStr">
        <is>
          <t xml:space="preserve"> </t>
        </is>
      </c>
      <c r="C108" s="4" t="inlineStr">
        <is>
          <t xml:space="preserve"> </t>
        </is>
      </c>
      <c r="D108" s="4" t="inlineStr">
        <is>
          <t xml:space="preserve"> </t>
        </is>
      </c>
    </row>
    <row r="109">
      <c r="A109" s="4" t="inlineStr">
        <is>
          <t>Loan balance</t>
        </is>
      </c>
      <c r="B109" s="6" t="n">
        <v>1</v>
      </c>
      <c r="C109" s="6" t="n">
        <v>1</v>
      </c>
      <c r="D109" s="6" t="n">
        <v>1</v>
      </c>
    </row>
    <row r="110">
      <c r="A110" s="4" t="inlineStr">
        <is>
          <t>Allowance for loan losses</t>
        </is>
      </c>
      <c r="B110" s="6" t="n">
        <v>0</v>
      </c>
      <c r="C110" s="6" t="n">
        <v>0</v>
      </c>
      <c r="D110" s="6" t="n">
        <v>0</v>
      </c>
    </row>
    <row r="111">
      <c r="A111" s="4" t="inlineStr">
        <is>
          <t>Capital call financing</t>
        </is>
      </c>
      <c r="B111" s="4" t="inlineStr">
        <is>
          <t xml:space="preserve"> </t>
        </is>
      </c>
      <c r="C111" s="4" t="inlineStr">
        <is>
          <t xml:space="preserve"> </t>
        </is>
      </c>
      <c r="D111" s="4" t="inlineStr">
        <is>
          <t xml:space="preserve"> </t>
        </is>
      </c>
    </row>
    <row r="112">
      <c r="A112" s="3" t="inlineStr">
        <is>
          <t>Financing Receivable, Allowance for Credit Loss [Roll Forward]</t>
        </is>
      </c>
      <c r="B112" s="4" t="inlineStr">
        <is>
          <t xml:space="preserve"> </t>
        </is>
      </c>
      <c r="C112" s="4" t="inlineStr">
        <is>
          <t xml:space="preserve"> </t>
        </is>
      </c>
      <c r="D112" s="4" t="inlineStr">
        <is>
          <t xml:space="preserve"> </t>
        </is>
      </c>
    </row>
    <row r="113">
      <c r="A113" s="4" t="inlineStr">
        <is>
          <t>Beginning balance</t>
        </is>
      </c>
      <c r="B113" s="6" t="n">
        <v>4</v>
      </c>
      <c r="C113" s="6" t="n">
        <v>6</v>
      </c>
      <c r="D113" s="6" t="n">
        <v>2</v>
      </c>
    </row>
    <row r="114">
      <c r="A114" s="4" t="inlineStr">
        <is>
          <t>Charge-offs</t>
        </is>
      </c>
      <c r="B114" s="6" t="n">
        <v>0</v>
      </c>
      <c r="C114" s="6" t="n">
        <v>0</v>
      </c>
      <c r="D114" s="6" t="n">
        <v>0</v>
      </c>
    </row>
    <row r="115">
      <c r="A115" s="4" t="inlineStr">
        <is>
          <t>Recoveries</t>
        </is>
      </c>
      <c r="B115" s="6" t="n">
        <v>0</v>
      </c>
      <c r="C115" s="6" t="n">
        <v>0</v>
      </c>
      <c r="D115" s="6" t="n">
        <v>0</v>
      </c>
    </row>
    <row r="116">
      <c r="A116" s="4" t="inlineStr">
        <is>
          <t>Net recoveries (charge-offs)</t>
        </is>
      </c>
      <c r="B116" s="6" t="n">
        <v>0</v>
      </c>
      <c r="C116" s="6" t="n">
        <v>0</v>
      </c>
      <c r="D116" s="6" t="n">
        <v>0</v>
      </c>
    </row>
    <row r="117">
      <c r="A117" s="4" t="inlineStr">
        <is>
          <t>Provision</t>
        </is>
      </c>
      <c r="B117" s="6" t="n">
        <v>-1</v>
      </c>
      <c r="C117" s="6" t="n">
        <v>-2</v>
      </c>
      <c r="D117" s="6" t="n">
        <v>4</v>
      </c>
    </row>
    <row r="118">
      <c r="A118" s="4" t="inlineStr">
        <is>
          <t>Ending balance</t>
        </is>
      </c>
      <c r="B118" s="6" t="n">
        <v>3</v>
      </c>
      <c r="C118" s="6" t="n">
        <v>4</v>
      </c>
      <c r="D118" s="6" t="n">
        <v>6</v>
      </c>
    </row>
    <row r="119">
      <c r="A119" s="4" t="inlineStr">
        <is>
          <t>Allowance for loan losses</t>
        </is>
      </c>
      <c r="B119" s="6" t="n">
        <v>2</v>
      </c>
      <c r="C119" s="6" t="n">
        <v>2</v>
      </c>
      <c r="D119" s="6" t="n">
        <v>4</v>
      </c>
    </row>
    <row r="120">
      <c r="A120" s="4" t="inlineStr">
        <is>
          <t>Allowance for credit losses on lending related commitments</t>
        </is>
      </c>
      <c r="B120" s="6" t="n">
        <v>1</v>
      </c>
      <c r="C120" s="6" t="n">
        <v>2</v>
      </c>
      <c r="D120" s="6" t="n">
        <v>2</v>
      </c>
    </row>
    <row r="121">
      <c r="A121" s="3" t="inlineStr">
        <is>
          <t>Individually evaluated for impairment:</t>
        </is>
      </c>
      <c r="B121" s="4" t="inlineStr">
        <is>
          <t xml:space="preserve"> </t>
        </is>
      </c>
      <c r="C121" s="4" t="inlineStr">
        <is>
          <t xml:space="preserve"> </t>
        </is>
      </c>
      <c r="D121" s="4" t="inlineStr">
        <is>
          <t xml:space="preserve"> </t>
        </is>
      </c>
    </row>
    <row r="122">
      <c r="A122" s="4" t="inlineStr">
        <is>
          <t>Loan balance</t>
        </is>
      </c>
      <c r="B122" s="6" t="n">
        <v>0</v>
      </c>
      <c r="C122" s="6" t="n">
        <v>0</v>
      </c>
      <c r="D122" s="6" t="n">
        <v>0</v>
      </c>
    </row>
    <row r="123">
      <c r="A123" s="4" t="inlineStr">
        <is>
          <t>Allowance for loan losses</t>
        </is>
      </c>
      <c r="B123" s="6" t="n">
        <v>0</v>
      </c>
      <c r="C123" s="6" t="n">
        <v>0</v>
      </c>
      <c r="D123" s="6" t="n">
        <v>0</v>
      </c>
    </row>
    <row r="124">
      <c r="A124" s="4" t="inlineStr">
        <is>
          <t>Other</t>
        </is>
      </c>
      <c r="B124" s="4" t="inlineStr">
        <is>
          <t xml:space="preserve"> </t>
        </is>
      </c>
      <c r="C124" s="4" t="inlineStr">
        <is>
          <t xml:space="preserve"> </t>
        </is>
      </c>
      <c r="D124" s="4" t="inlineStr">
        <is>
          <t xml:space="preserve"> </t>
        </is>
      </c>
    </row>
    <row r="125">
      <c r="A125" s="3" t="inlineStr">
        <is>
          <t>Financing Receivable, Allowance for Credit Loss [Roll Forward]</t>
        </is>
      </c>
      <c r="B125" s="4" t="inlineStr">
        <is>
          <t xml:space="preserve"> </t>
        </is>
      </c>
      <c r="C125" s="4" t="inlineStr">
        <is>
          <t xml:space="preserve"> </t>
        </is>
      </c>
      <c r="D125" s="4" t="inlineStr">
        <is>
          <t xml:space="preserve"> </t>
        </is>
      </c>
    </row>
    <row r="126">
      <c r="A126" s="4" t="inlineStr">
        <is>
          <t>Beginning balance</t>
        </is>
      </c>
      <c r="B126" s="5" t="n">
        <v>0</v>
      </c>
      <c r="C126" s="6" t="n">
        <v>0</v>
      </c>
      <c r="D126" s="4" t="inlineStr">
        <is>
          <t xml:space="preserve"> </t>
        </is>
      </c>
    </row>
    <row r="127">
      <c r="A127" s="4" t="inlineStr">
        <is>
          <t>Charge-offs</t>
        </is>
      </c>
      <c r="B127" s="4" t="inlineStr">
        <is>
          <t xml:space="preserve"> </t>
        </is>
      </c>
      <c r="C127" s="6" t="n">
        <v>0</v>
      </c>
      <c r="D127" s="4" t="inlineStr">
        <is>
          <t xml:space="preserve"> </t>
        </is>
      </c>
    </row>
    <row r="128">
      <c r="A128" s="4" t="inlineStr">
        <is>
          <t>Recoveries</t>
        </is>
      </c>
      <c r="B128" s="4" t="inlineStr">
        <is>
          <t xml:space="preserve"> </t>
        </is>
      </c>
      <c r="C128" s="6" t="n">
        <v>5</v>
      </c>
      <c r="D128" s="4" t="inlineStr">
        <is>
          <t xml:space="preserve"> </t>
        </is>
      </c>
    </row>
    <row r="129">
      <c r="A129" s="4" t="inlineStr">
        <is>
          <t>Net recoveries (charge-offs)</t>
        </is>
      </c>
      <c r="B129" s="4" t="inlineStr">
        <is>
          <t xml:space="preserve"> </t>
        </is>
      </c>
      <c r="C129" s="6" t="n">
        <v>5</v>
      </c>
      <c r="D129" s="4" t="inlineStr">
        <is>
          <t xml:space="preserve"> </t>
        </is>
      </c>
    </row>
    <row r="130">
      <c r="A130" s="4" t="inlineStr">
        <is>
          <t>Provision</t>
        </is>
      </c>
      <c r="B130" s="4" t="inlineStr">
        <is>
          <t xml:space="preserve"> </t>
        </is>
      </c>
      <c r="C130" s="6" t="n">
        <v>-5</v>
      </c>
      <c r="D130" s="4" t="inlineStr">
        <is>
          <t xml:space="preserve"> </t>
        </is>
      </c>
    </row>
    <row r="131">
      <c r="A131" s="4" t="inlineStr">
        <is>
          <t>Ending balance</t>
        </is>
      </c>
      <c r="B131" s="4" t="inlineStr">
        <is>
          <t xml:space="preserve"> </t>
        </is>
      </c>
      <c r="C131" s="6" t="n">
        <v>0</v>
      </c>
      <c r="D131" s="5" t="n">
        <v>0</v>
      </c>
    </row>
    <row r="132">
      <c r="A132" s="4" t="inlineStr">
        <is>
          <t>Allowance for loan losses</t>
        </is>
      </c>
      <c r="B132" s="4" t="inlineStr">
        <is>
          <t xml:space="preserve"> </t>
        </is>
      </c>
      <c r="C132" s="6" t="n">
        <v>0</v>
      </c>
      <c r="D132" s="4" t="inlineStr">
        <is>
          <t xml:space="preserve"> </t>
        </is>
      </c>
    </row>
    <row r="133">
      <c r="A133" s="4" t="inlineStr">
        <is>
          <t>Allowance for credit losses on lending related commitments</t>
        </is>
      </c>
      <c r="B133" s="4" t="inlineStr">
        <is>
          <t xml:space="preserve"> </t>
        </is>
      </c>
      <c r="C133" s="6" t="n">
        <v>0</v>
      </c>
      <c r="D133" s="4" t="inlineStr">
        <is>
          <t xml:space="preserve"> </t>
        </is>
      </c>
    </row>
    <row r="134">
      <c r="A134" s="3" t="inlineStr">
        <is>
          <t>Individually evaluated for impairment:</t>
        </is>
      </c>
      <c r="B134" s="4" t="inlineStr">
        <is>
          <t xml:space="preserve"> </t>
        </is>
      </c>
      <c r="C134" s="4" t="inlineStr">
        <is>
          <t xml:space="preserve"> </t>
        </is>
      </c>
      <c r="D134" s="4" t="inlineStr">
        <is>
          <t xml:space="preserve"> </t>
        </is>
      </c>
    </row>
    <row r="135">
      <c r="A135" s="4" t="inlineStr">
        <is>
          <t>Loan balance</t>
        </is>
      </c>
      <c r="B135" s="4" t="inlineStr">
        <is>
          <t xml:space="preserve"> </t>
        </is>
      </c>
      <c r="C135" s="6" t="n">
        <v>0</v>
      </c>
      <c r="D135" s="4" t="inlineStr">
        <is>
          <t xml:space="preserve"> </t>
        </is>
      </c>
    </row>
    <row r="136">
      <c r="A136" s="4" t="inlineStr">
        <is>
          <t>Allowance for loan losses</t>
        </is>
      </c>
      <c r="B136" s="4" t="inlineStr">
        <is>
          <t xml:space="preserve"> </t>
        </is>
      </c>
      <c r="C136" s="5" t="n">
        <v>0</v>
      </c>
      <c r="D13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 width="15" customWidth="1" min="7" max="7"/>
    <col width="13" customWidth="1" min="8" max="8"/>
  </cols>
  <sheetData>
    <row r="1">
      <c r="A1" s="1" t="inlineStr">
        <is>
          <t>Consolidated Statement of Cash Flows - USD ($)</t>
        </is>
      </c>
      <c r="C1" s="2" t="inlineStr">
        <is>
          <t>12 Months Ended</t>
        </is>
      </c>
    </row>
    <row r="2">
      <c r="C2" s="2" t="inlineStr">
        <is>
          <t>Dec. 31, 2024</t>
        </is>
      </c>
      <c r="E2" s="2" t="inlineStr">
        <is>
          <t>Dec. 31, 2023</t>
        </is>
      </c>
      <c r="G2" s="2" t="inlineStr">
        <is>
          <t>Dec. 31, 2022</t>
        </is>
      </c>
    </row>
    <row r="3">
      <c r="A3" s="3" t="inlineStr">
        <is>
          <t>Operating activities</t>
        </is>
      </c>
      <c r="C3" s="4" t="inlineStr">
        <is>
          <t xml:space="preserve"> </t>
        </is>
      </c>
      <c r="E3" s="4" t="inlineStr">
        <is>
          <t xml:space="preserve"> </t>
        </is>
      </c>
      <c r="G3" s="4" t="inlineStr">
        <is>
          <t xml:space="preserve"> </t>
        </is>
      </c>
    </row>
    <row r="4">
      <c r="A4" s="4" t="inlineStr">
        <is>
          <t>Net income</t>
        </is>
      </c>
      <c r="B4" s="4" t="inlineStr">
        <is>
          <t>[2]</t>
        </is>
      </c>
      <c r="C4" s="5" t="n">
        <v>4543000000</v>
      </c>
      <c r="D4" s="4" t="inlineStr">
        <is>
          <t>[1]</t>
        </is>
      </c>
      <c r="E4" s="5" t="n">
        <v>3304000000</v>
      </c>
      <c r="F4" s="4" t="inlineStr">
        <is>
          <t>[1],[3]</t>
        </is>
      </c>
      <c r="G4" s="5" t="n">
        <v>2543000000</v>
      </c>
      <c r="H4" s="4" t="inlineStr">
        <is>
          <t>[4]</t>
        </is>
      </c>
    </row>
    <row r="5">
      <c r="A5" s="4" t="inlineStr">
        <is>
          <t>Net (income) loss attributable to noncontrolling interests</t>
        </is>
      </c>
      <c r="C5" s="6" t="n">
        <v>-13000000</v>
      </c>
      <c r="E5" s="6" t="n">
        <v>-2000000</v>
      </c>
      <c r="G5" s="6" t="n">
        <v>13000000</v>
      </c>
    </row>
    <row r="6">
      <c r="A6" s="4" t="inlineStr">
        <is>
          <t>Net income applicable to shareholders of The Bank of New York Mellon Corporation</t>
        </is>
      </c>
      <c r="B6" s="4" t="inlineStr">
        <is>
          <t>[2],[4]</t>
        </is>
      </c>
      <c r="C6" s="6" t="n">
        <v>4530000000</v>
      </c>
      <c r="E6" s="6" t="n">
        <v>3302000000</v>
      </c>
      <c r="G6" s="6" t="n">
        <v>2556000000</v>
      </c>
    </row>
    <row r="7">
      <c r="A7" s="3" t="inlineStr">
        <is>
          <t>Adjustments to reconcile net income to net cash provided by (used for) operating activities:</t>
        </is>
      </c>
      <c r="C7" s="4" t="inlineStr">
        <is>
          <t xml:space="preserve"> </t>
        </is>
      </c>
      <c r="E7" s="4" t="inlineStr">
        <is>
          <t xml:space="preserve"> </t>
        </is>
      </c>
      <c r="G7" s="4" t="inlineStr">
        <is>
          <t xml:space="preserve"> </t>
        </is>
      </c>
    </row>
    <row r="8">
      <c r="A8" s="4" t="inlineStr">
        <is>
          <t>Provision for credit losses</t>
        </is>
      </c>
      <c r="C8" s="6" t="n">
        <v>70000000</v>
      </c>
      <c r="E8" s="6" t="n">
        <v>119000000</v>
      </c>
      <c r="G8" s="6" t="n">
        <v>39000000</v>
      </c>
    </row>
    <row r="9">
      <c r="A9" s="4" t="inlineStr">
        <is>
          <t>Pension plan contributions</t>
        </is>
      </c>
      <c r="C9" s="6" t="n">
        <v>-5000000</v>
      </c>
      <c r="E9" s="6" t="n">
        <v>-6000000</v>
      </c>
      <c r="G9" s="6" t="n">
        <v>-7000000</v>
      </c>
    </row>
    <row r="10">
      <c r="A10" s="4" t="inlineStr">
        <is>
          <t>Depreciation and amortization</t>
        </is>
      </c>
      <c r="B10" s="4" t="inlineStr">
        <is>
          <t>[4]</t>
        </is>
      </c>
      <c r="C10" s="6" t="n">
        <v>1803000000</v>
      </c>
      <c r="E10" s="6" t="n">
        <v>1887000000</v>
      </c>
      <c r="G10" s="6" t="n">
        <v>1778000000</v>
      </c>
    </row>
    <row r="11">
      <c r="A11" s="4" t="inlineStr">
        <is>
          <t>Goodwill impairment</t>
        </is>
      </c>
      <c r="C11" s="6" t="n">
        <v>0</v>
      </c>
      <c r="E11" s="6" t="n">
        <v>0</v>
      </c>
      <c r="G11" s="6" t="n">
        <v>680000000</v>
      </c>
    </row>
    <row r="12">
      <c r="A12" s="4" t="inlineStr">
        <is>
          <t>Deferred tax (benefit)</t>
        </is>
      </c>
      <c r="B12" s="4" t="inlineStr">
        <is>
          <t>[4]</t>
        </is>
      </c>
      <c r="C12" s="6" t="n">
        <v>-345000000</v>
      </c>
      <c r="E12" s="6" t="n">
        <v>-383000000</v>
      </c>
      <c r="G12" s="6" t="n">
        <v>183000000</v>
      </c>
    </row>
    <row r="13">
      <c r="A13" s="4" t="inlineStr">
        <is>
          <t>Net securities losses</t>
        </is>
      </c>
      <c r="C13" s="6" t="n">
        <v>85000000</v>
      </c>
      <c r="E13" s="6" t="n">
        <v>68000000</v>
      </c>
      <c r="G13" s="6" t="n">
        <v>443000000</v>
      </c>
    </row>
    <row r="14">
      <c r="A14" s="4" t="inlineStr">
        <is>
          <t>Change in trading assets and liabilities</t>
        </is>
      </c>
      <c r="C14" s="6" t="n">
        <v>-5639000000</v>
      </c>
      <c r="E14" s="6" t="n">
        <v>436000000</v>
      </c>
      <c r="G14" s="6" t="n">
        <v>7015000000</v>
      </c>
    </row>
    <row r="15">
      <c r="A15" s="4" t="inlineStr">
        <is>
          <t>Change in accruals and other, net</t>
        </is>
      </c>
      <c r="B15" s="4" t="inlineStr">
        <is>
          <t>[4]</t>
        </is>
      </c>
      <c r="C15" s="6" t="n">
        <v>188000000</v>
      </c>
      <c r="E15" s="6" t="n">
        <v>489000000</v>
      </c>
      <c r="G15" s="6" t="n">
        <v>2381000000</v>
      </c>
    </row>
    <row r="16">
      <c r="A16" s="4" t="inlineStr">
        <is>
          <t>Net cash provided by operating activities</t>
        </is>
      </c>
      <c r="C16" s="6" t="n">
        <v>687000000</v>
      </c>
      <c r="E16" s="6" t="n">
        <v>5912000000</v>
      </c>
      <c r="G16" s="6" t="n">
        <v>15068000000</v>
      </c>
    </row>
    <row r="17">
      <c r="A17" s="3" t="inlineStr">
        <is>
          <t>Investing activities</t>
        </is>
      </c>
      <c r="C17" s="4" t="inlineStr">
        <is>
          <t xml:space="preserve"> </t>
        </is>
      </c>
      <c r="E17" s="4" t="inlineStr">
        <is>
          <t xml:space="preserve"> </t>
        </is>
      </c>
      <c r="G17" s="4" t="inlineStr">
        <is>
          <t xml:space="preserve"> </t>
        </is>
      </c>
    </row>
    <row r="18">
      <c r="A18" s="4" t="inlineStr">
        <is>
          <t>Change in interest-bearing deposits with banks</t>
        </is>
      </c>
      <c r="C18" s="6" t="n">
        <v>-91000000</v>
      </c>
      <c r="E18" s="6" t="n">
        <v>1943000000</v>
      </c>
      <c r="G18" s="6" t="n">
        <v>1540000000</v>
      </c>
    </row>
    <row r="19">
      <c r="A19" s="4" t="inlineStr">
        <is>
          <t>Change in interest-bearing deposits with the Federal Reserve and other central banks</t>
        </is>
      </c>
      <c r="C19" s="6" t="n">
        <v>20056000000</v>
      </c>
      <c r="E19" s="6" t="n">
        <v>-18730000000</v>
      </c>
      <c r="G19" s="6" t="n">
        <v>7812000000</v>
      </c>
    </row>
    <row r="20">
      <c r="A20" s="4" t="inlineStr">
        <is>
          <t>Purchases of securities held-to-maturity</t>
        </is>
      </c>
      <c r="C20" s="6" t="n">
        <v>-4525000000</v>
      </c>
      <c r="E20" s="6" t="n">
        <v>-341000000</v>
      </c>
      <c r="G20" s="6" t="n">
        <v>-2497000000</v>
      </c>
    </row>
    <row r="21">
      <c r="A21" s="4" t="inlineStr">
        <is>
          <t>Paydowns of securities held-to-maturity</t>
        </is>
      </c>
      <c r="C21" s="6" t="n">
        <v>4400000000</v>
      </c>
      <c r="E21" s="6" t="n">
        <v>4675000000</v>
      </c>
      <c r="G21" s="6" t="n">
        <v>7168000000</v>
      </c>
    </row>
    <row r="22">
      <c r="A22" s="4" t="inlineStr">
        <is>
          <t>Maturities of securities held-to-maturity</t>
        </is>
      </c>
      <c r="C22" s="6" t="n">
        <v>4775000000</v>
      </c>
      <c r="E22" s="6" t="n">
        <v>1766000000</v>
      </c>
      <c r="G22" s="6" t="n">
        <v>1610000000</v>
      </c>
    </row>
    <row r="23">
      <c r="A23" s="4" t="inlineStr">
        <is>
          <t>Purchases of securities available-for-sale</t>
        </is>
      </c>
      <c r="C23" s="6" t="n">
        <v>-43621000000</v>
      </c>
      <c r="E23" s="6" t="n">
        <v>-23422000000</v>
      </c>
      <c r="G23" s="6" t="n">
        <v>-32336000000</v>
      </c>
    </row>
    <row r="24">
      <c r="A24" s="4" t="inlineStr">
        <is>
          <t>Sales of securities available-for-sale</t>
        </is>
      </c>
      <c r="C24" s="6" t="n">
        <v>6812000000</v>
      </c>
      <c r="E24" s="6" t="n">
        <v>11229000000</v>
      </c>
      <c r="G24" s="6" t="n">
        <v>14990000000</v>
      </c>
    </row>
    <row r="25">
      <c r="A25" s="4" t="inlineStr">
        <is>
          <t>Paydowns of securities available-for-sale</t>
        </is>
      </c>
      <c r="C25" s="6" t="n">
        <v>7573000000</v>
      </c>
      <c r="E25" s="6" t="n">
        <v>3898000000</v>
      </c>
      <c r="G25" s="6" t="n">
        <v>5215000000</v>
      </c>
    </row>
    <row r="26">
      <c r="A26" s="4" t="inlineStr">
        <is>
          <t>Maturities of securities available-for-sale</t>
        </is>
      </c>
      <c r="C26" s="6" t="n">
        <v>15239000000</v>
      </c>
      <c r="E26" s="6" t="n">
        <v>19748000000</v>
      </c>
      <c r="G26" s="6" t="n">
        <v>11573000000</v>
      </c>
    </row>
    <row r="27">
      <c r="A27" s="4" t="inlineStr">
        <is>
          <t>Net change in loans</t>
        </is>
      </c>
      <c r="C27" s="6" t="n">
        <v>-4888000000</v>
      </c>
      <c r="E27" s="6" t="n">
        <v>-801000000</v>
      </c>
      <c r="G27" s="6" t="n">
        <v>1423000000</v>
      </c>
    </row>
    <row r="28">
      <c r="A28" s="4" t="inlineStr">
        <is>
          <t>Change in federal funds sold and securities purchased under resale agreements</t>
        </is>
      </c>
      <c r="C28" s="6" t="n">
        <v>-12282000000</v>
      </c>
      <c r="E28" s="6" t="n">
        <v>-4597000000</v>
      </c>
      <c r="G28" s="6" t="n">
        <v>5294000000</v>
      </c>
    </row>
    <row r="29">
      <c r="A29" s="4" t="inlineStr">
        <is>
          <t>Purchases of premises and equipment/capitalized software</t>
        </is>
      </c>
      <c r="C29" s="6" t="n">
        <v>-1469000000</v>
      </c>
      <c r="E29" s="6" t="n">
        <v>-1220000000</v>
      </c>
      <c r="G29" s="6" t="n">
        <v>-1346000000</v>
      </c>
    </row>
    <row r="30">
      <c r="A30" s="4" t="inlineStr">
        <is>
          <t>Other, net</t>
        </is>
      </c>
      <c r="C30" s="6" t="n">
        <v>-1458000000</v>
      </c>
      <c r="E30" s="6" t="n">
        <v>42000000</v>
      </c>
      <c r="G30" s="6" t="n">
        <v>-572000000</v>
      </c>
    </row>
    <row r="31">
      <c r="A31" s="4" t="inlineStr">
        <is>
          <t>Net cash (used for) provided by investing activities</t>
        </is>
      </c>
      <c r="C31" s="6" t="n">
        <v>-9479000000</v>
      </c>
      <c r="E31" s="6" t="n">
        <v>-5810000000</v>
      </c>
      <c r="G31" s="6" t="n">
        <v>19874000000</v>
      </c>
    </row>
    <row r="32">
      <c r="A32" s="3" t="inlineStr">
        <is>
          <t>Financing activities</t>
        </is>
      </c>
      <c r="C32" s="4" t="inlineStr">
        <is>
          <t xml:space="preserve"> </t>
        </is>
      </c>
      <c r="E32" s="4" t="inlineStr">
        <is>
          <t xml:space="preserve"> </t>
        </is>
      </c>
      <c r="G32" s="4" t="inlineStr">
        <is>
          <t xml:space="preserve"> </t>
        </is>
      </c>
    </row>
    <row r="33">
      <c r="A33" s="4" t="inlineStr">
        <is>
          <t>Change in deposits</t>
        </is>
      </c>
      <c r="C33" s="6" t="n">
        <v>9895000000</v>
      </c>
      <c r="E33" s="6" t="n">
        <v>3456000000</v>
      </c>
      <c r="G33" s="6" t="n">
        <v>-37009000000</v>
      </c>
    </row>
    <row r="34">
      <c r="A34" s="4" t="inlineStr">
        <is>
          <t>Change in federal funds purchased and securities sold under repurchase agreements</t>
        </is>
      </c>
      <c r="C34" s="6" t="n">
        <v>-481000000</v>
      </c>
      <c r="E34" s="6" t="n">
        <v>2148000000</v>
      </c>
      <c r="G34" s="6" t="n">
        <v>790000000</v>
      </c>
    </row>
    <row r="35">
      <c r="A35" s="4" t="inlineStr">
        <is>
          <t>Change in payables to customers and broker-dealers</t>
        </is>
      </c>
      <c r="C35" s="6" t="n">
        <v>1678000000</v>
      </c>
      <c r="E35" s="6" t="n">
        <v>-5030000000</v>
      </c>
      <c r="G35" s="6" t="n">
        <v>-1488000000</v>
      </c>
    </row>
    <row r="36">
      <c r="A36" s="4" t="inlineStr">
        <is>
          <t>Change in other borrowed funds</t>
        </is>
      </c>
      <c r="C36" s="6" t="n">
        <v>-242000000</v>
      </c>
      <c r="E36" s="6" t="n">
        <v>73000000</v>
      </c>
      <c r="G36" s="6" t="n">
        <v>-344000000</v>
      </c>
    </row>
    <row r="37">
      <c r="A37" s="4" t="inlineStr">
        <is>
          <t>Change in commercial paper</t>
        </is>
      </c>
      <c r="C37" s="6" t="n">
        <v>301000000</v>
      </c>
      <c r="E37" s="6" t="n">
        <v>0</v>
      </c>
      <c r="G37" s="6" t="n">
        <v>0</v>
      </c>
    </row>
    <row r="38">
      <c r="A38" s="4" t="inlineStr">
        <is>
          <t>Net proceeds from the issuance of long-term debt</t>
        </is>
      </c>
      <c r="C38" s="6" t="n">
        <v>5737000000</v>
      </c>
      <c r="E38" s="6" t="n">
        <v>6487000000</v>
      </c>
      <c r="G38" s="6" t="n">
        <v>9929000000</v>
      </c>
    </row>
    <row r="39">
      <c r="A39" s="4" t="inlineStr">
        <is>
          <t>Repayments of long-term debt</t>
        </is>
      </c>
      <c r="C39" s="6" t="n">
        <v>-5963000000</v>
      </c>
      <c r="E39" s="6" t="n">
        <v>-6059000000</v>
      </c>
      <c r="G39" s="6" t="n">
        <v>-4000000000</v>
      </c>
    </row>
    <row r="40">
      <c r="A40" s="4" t="inlineStr">
        <is>
          <t>Proceeds from the exercise of stock options</t>
        </is>
      </c>
      <c r="C40" s="6" t="n">
        <v>0</v>
      </c>
      <c r="E40" s="6" t="n">
        <v>0</v>
      </c>
      <c r="G40" s="6" t="n">
        <v>9000000</v>
      </c>
    </row>
    <row r="41">
      <c r="A41" s="4" t="inlineStr">
        <is>
          <t>Issuance of common stock</t>
        </is>
      </c>
      <c r="C41" s="6" t="n">
        <v>17000000</v>
      </c>
      <c r="E41" s="6" t="n">
        <v>16000000</v>
      </c>
      <c r="G41" s="6" t="n">
        <v>14000000</v>
      </c>
    </row>
    <row r="42">
      <c r="A42" s="4" t="inlineStr">
        <is>
          <t>Treasury stock acquired</t>
        </is>
      </c>
      <c r="C42" s="6" t="n">
        <v>-3064000000</v>
      </c>
      <c r="E42" s="6" t="n">
        <v>-2604000000</v>
      </c>
      <c r="G42" s="6" t="n">
        <v>-124000000</v>
      </c>
    </row>
    <row r="43">
      <c r="A43" s="4" t="inlineStr">
        <is>
          <t>Redemption of preferred stock</t>
        </is>
      </c>
      <c r="C43" s="6" t="n">
        <v>0</v>
      </c>
      <c r="E43" s="6" t="n">
        <v>-500000000</v>
      </c>
      <c r="G43" s="6" t="n">
        <v>0</v>
      </c>
    </row>
    <row r="44">
      <c r="A44" s="4" t="inlineStr">
        <is>
          <t>Common cash dividends paid</t>
        </is>
      </c>
      <c r="C44" s="6" t="n">
        <v>-1348000000</v>
      </c>
      <c r="E44" s="6" t="n">
        <v>-1262000000</v>
      </c>
      <c r="G44" s="6" t="n">
        <v>-1165000000</v>
      </c>
    </row>
    <row r="45">
      <c r="A45" s="4" t="inlineStr">
        <is>
          <t>Preferred cash dividends paid</t>
        </is>
      </c>
      <c r="C45" s="6" t="n">
        <v>-194000000</v>
      </c>
      <c r="E45" s="6" t="n">
        <v>-225000000</v>
      </c>
      <c r="G45" s="6" t="n">
        <v>-211000000</v>
      </c>
    </row>
    <row r="46">
      <c r="A46" s="4" t="inlineStr">
        <is>
          <t>Amortization of preferred stock discount</t>
        </is>
      </c>
      <c r="C46" s="6" t="n">
        <v>0</v>
      </c>
      <c r="E46" s="6" t="n">
        <v>5000000</v>
      </c>
      <c r="G46" s="6" t="n">
        <v>0</v>
      </c>
    </row>
    <row r="47">
      <c r="A47" s="4" t="inlineStr">
        <is>
          <t>Other, net</t>
        </is>
      </c>
      <c r="C47" s="6" t="n">
        <v>2000000</v>
      </c>
      <c r="E47" s="6" t="n">
        <v>-24000000</v>
      </c>
      <c r="G47" s="6" t="n">
        <v>-55000000</v>
      </c>
    </row>
    <row r="48">
      <c r="A48" s="4" t="inlineStr">
        <is>
          <t>Net cash provided by (used for) financing activities</t>
        </is>
      </c>
      <c r="C48" s="6" t="n">
        <v>6338000000</v>
      </c>
      <c r="E48" s="6" t="n">
        <v>-3519000000</v>
      </c>
      <c r="G48" s="6" t="n">
        <v>-33654000000</v>
      </c>
    </row>
    <row r="49">
      <c r="A49" s="4" t="inlineStr">
        <is>
          <t>Effect of exchange rate changes on cash</t>
        </is>
      </c>
      <c r="C49" s="6" t="n">
        <v>-311000000</v>
      </c>
      <c r="E49" s="6" t="n">
        <v>230000000</v>
      </c>
      <c r="G49" s="6" t="n">
        <v>358000000</v>
      </c>
    </row>
    <row r="50">
      <c r="A50" s="3" t="inlineStr">
        <is>
          <t>Change in cash and due from banks and restricted cash</t>
        </is>
      </c>
      <c r="C50" s="4" t="inlineStr">
        <is>
          <t xml:space="preserve"> </t>
        </is>
      </c>
      <c r="E50" s="4" t="inlineStr">
        <is>
          <t xml:space="preserve"> </t>
        </is>
      </c>
      <c r="G50" s="4" t="inlineStr">
        <is>
          <t xml:space="preserve"> </t>
        </is>
      </c>
    </row>
    <row r="51">
      <c r="A51" s="4" t="inlineStr">
        <is>
          <t>Change in cash and due from banks and restricted cash</t>
        </is>
      </c>
      <c r="C51" s="6" t="n">
        <v>-2765000000</v>
      </c>
      <c r="E51" s="6" t="n">
        <v>-3187000000</v>
      </c>
      <c r="G51" s="6" t="n">
        <v>1646000000</v>
      </c>
    </row>
    <row r="52">
      <c r="A52" s="4" t="inlineStr">
        <is>
          <t>Cash and due from banks and restricted cash at beginning of period</t>
        </is>
      </c>
      <c r="C52" s="6" t="n">
        <v>8342000000</v>
      </c>
      <c r="E52" s="6" t="n">
        <v>11529000000</v>
      </c>
      <c r="G52" s="6" t="n">
        <v>9883000000</v>
      </c>
    </row>
    <row r="53">
      <c r="A53" s="4" t="inlineStr">
        <is>
          <t>Cash and due from banks and restricted cash at end of period</t>
        </is>
      </c>
      <c r="C53" s="6" t="n">
        <v>5577000000</v>
      </c>
      <c r="E53" s="6" t="n">
        <v>8342000000</v>
      </c>
      <c r="G53" s="6" t="n">
        <v>11529000000</v>
      </c>
    </row>
    <row r="54">
      <c r="A54" s="4" t="inlineStr">
        <is>
          <t>Cash and due from banks at end of period (unrestricted cash)</t>
        </is>
      </c>
      <c r="C54" s="6" t="n">
        <v>4178000000</v>
      </c>
      <c r="E54" s="6" t="n">
        <v>4922000000</v>
      </c>
      <c r="G54" s="6" t="n">
        <v>5030000000</v>
      </c>
    </row>
    <row r="55">
      <c r="A55" s="4" t="inlineStr">
        <is>
          <t>Restricted cash at end of period</t>
        </is>
      </c>
      <c r="C55" s="6" t="n">
        <v>1399000000</v>
      </c>
      <c r="E55" s="6" t="n">
        <v>3420000000</v>
      </c>
      <c r="G55" s="6" t="n">
        <v>6499000000</v>
      </c>
    </row>
    <row r="56">
      <c r="A56" s="4" t="inlineStr">
        <is>
          <t>Cash and due from banks and restricted cash at end of period</t>
        </is>
      </c>
      <c r="C56" s="6" t="n">
        <v>5577000000</v>
      </c>
      <c r="E56" s="6" t="n">
        <v>8342000000</v>
      </c>
      <c r="G56" s="6" t="n">
        <v>11529000000</v>
      </c>
    </row>
    <row r="57">
      <c r="A57" s="3" t="inlineStr">
        <is>
          <t>Supplemental disclosures</t>
        </is>
      </c>
      <c r="C57" s="4" t="inlineStr">
        <is>
          <t xml:space="preserve"> </t>
        </is>
      </c>
      <c r="E57" s="4" t="inlineStr">
        <is>
          <t xml:space="preserve"> </t>
        </is>
      </c>
      <c r="G57" s="4" t="inlineStr">
        <is>
          <t xml:space="preserve"> </t>
        </is>
      </c>
    </row>
    <row r="58">
      <c r="A58" s="4" t="inlineStr">
        <is>
          <t>Interest paid</t>
        </is>
      </c>
      <c r="C58" s="6" t="n">
        <v>21374000000</v>
      </c>
      <c r="E58" s="6" t="n">
        <v>16021000000</v>
      </c>
      <c r="G58" s="6" t="n">
        <v>3307000000</v>
      </c>
    </row>
    <row r="59">
      <c r="A59" s="4" t="inlineStr">
        <is>
          <t>Income taxes paid</t>
        </is>
      </c>
      <c r="C59" s="6" t="n">
        <v>1276000000</v>
      </c>
      <c r="E59" s="6" t="n">
        <v>882000000</v>
      </c>
      <c r="G59" s="6" t="n">
        <v>449000000</v>
      </c>
    </row>
    <row r="60">
      <c r="A60" s="4" t="inlineStr">
        <is>
          <t>Income taxes refunded</t>
        </is>
      </c>
      <c r="C60" s="5" t="n">
        <v>61000000</v>
      </c>
      <c r="E60" s="5" t="n">
        <v>17000000</v>
      </c>
      <c r="G60" s="5" t="n">
        <v>11000000</v>
      </c>
    </row>
    <row r="61"/>
    <row r="62">
      <c r="A62" s="4" t="inlineStr">
        <is>
          <t>[1]Results for the years ended Dec. 31, 2023 and Dec. 31, 2022 were restated to reflect the retrospective application of adopting new accounting guidance in 2024 related to our investments in renewable energy projects using the proportional amortization method (ASU 2023-02). See Note 2 of the Notes to Consolidated Financial Statements for additional information.[2]Results for the years ended Dec. 31, 2023 and Dec. 31, 2022 were restated to reflect the retrospective application of adopting new accounting guidance in 2024 related to our investments in renewable energy projects using the proportional amortization method (Accounting Standards Update (“ASU”) 2023-02). See Note 2 of the Notes to Consolidated Financial Statements for additional information.[3] Retained earnings and net income were restated to reflect the retrospective application of adopting new accounting guidance in 2024 related to our investments in renewable energy projects using the proportional amortization method (ASU 2023-02). See Note 2 of the Notes to Consolidated Financial Statements for additional information.</t>
        </is>
      </c>
    </row>
  </sheetData>
  <mergeCells count="7">
    <mergeCell ref="A1:B2"/>
    <mergeCell ref="C1:H1"/>
    <mergeCell ref="C2:D2"/>
    <mergeCell ref="E2:F2"/>
    <mergeCell ref="G2:H2"/>
    <mergeCell ref="A61:G61"/>
    <mergeCell ref="A62:G6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Nonperforming Assets (Details) - Domestic - USD ($) $ in Millions</t>
        </is>
      </c>
      <c r="B1" s="2" t="inlineStr">
        <is>
          <t>Dec. 31, 2024</t>
        </is>
      </c>
      <c r="C1" s="2" t="inlineStr">
        <is>
          <t>Dec. 31, 2023</t>
        </is>
      </c>
    </row>
    <row r="2">
      <c r="A2" s="3" t="inlineStr">
        <is>
          <t>Financing Receivable, Impaired [Line Items]</t>
        </is>
      </c>
      <c r="B2" s="4" t="inlineStr">
        <is>
          <t xml:space="preserve"> </t>
        </is>
      </c>
      <c r="C2" s="4" t="inlineStr">
        <is>
          <t xml:space="preserve"> </t>
        </is>
      </c>
    </row>
    <row r="3">
      <c r="A3" s="4" t="inlineStr">
        <is>
          <t>With an allowance</t>
        </is>
      </c>
      <c r="B3" s="5" t="n">
        <v>128</v>
      </c>
      <c r="C3" s="5" t="n">
        <v>219</v>
      </c>
    </row>
    <row r="4">
      <c r="A4" s="4" t="inlineStr">
        <is>
          <t>Without an allowance</t>
        </is>
      </c>
      <c r="B4" s="6" t="n">
        <v>49</v>
      </c>
      <c r="C4" s="6" t="n">
        <v>13</v>
      </c>
    </row>
    <row r="5">
      <c r="A5" s="4" t="inlineStr">
        <is>
          <t>Total nonperforming loans</t>
        </is>
      </c>
      <c r="B5" s="6" t="n">
        <v>177</v>
      </c>
      <c r="C5" s="6" t="n">
        <v>232</v>
      </c>
    </row>
    <row r="6">
      <c r="A6" s="4" t="inlineStr">
        <is>
          <t>With an allowance, Other assets owned</t>
        </is>
      </c>
      <c r="B6" s="6" t="n">
        <v>0</v>
      </c>
      <c r="C6" s="6" t="n">
        <v>0</v>
      </c>
    </row>
    <row r="7">
      <c r="A7" s="4" t="inlineStr">
        <is>
          <t>Without an allowance, Other assets owned</t>
        </is>
      </c>
      <c r="B7" s="6" t="n">
        <v>2</v>
      </c>
      <c r="C7" s="6" t="n">
        <v>5</v>
      </c>
    </row>
    <row r="8">
      <c r="A8" s="4" t="inlineStr">
        <is>
          <t>Other assets owned</t>
        </is>
      </c>
      <c r="B8" s="6" t="n">
        <v>2</v>
      </c>
      <c r="C8" s="6" t="n">
        <v>5</v>
      </c>
    </row>
    <row r="9">
      <c r="A9" s="4" t="inlineStr">
        <is>
          <t>With an allowance, Total nonperforming assets</t>
        </is>
      </c>
      <c r="B9" s="6" t="n">
        <v>128</v>
      </c>
      <c r="C9" s="6" t="n">
        <v>219</v>
      </c>
    </row>
    <row r="10">
      <c r="A10" s="4" t="inlineStr">
        <is>
          <t>Without an allowance, Total nonperforming assets</t>
        </is>
      </c>
      <c r="B10" s="6" t="n">
        <v>51</v>
      </c>
      <c r="C10" s="6" t="n">
        <v>18</v>
      </c>
    </row>
    <row r="11">
      <c r="A11" s="4" t="inlineStr">
        <is>
          <t>Total nonperforming assets</t>
        </is>
      </c>
      <c r="B11" s="6" t="n">
        <v>179</v>
      </c>
      <c r="C11" s="6" t="n">
        <v>237</v>
      </c>
    </row>
    <row r="12">
      <c r="A12" s="4" t="inlineStr">
        <is>
          <t>Other residential mortgages</t>
        </is>
      </c>
      <c r="B12" s="4" t="inlineStr">
        <is>
          <t xml:space="preserve"> </t>
        </is>
      </c>
      <c r="C12" s="4" t="inlineStr">
        <is>
          <t xml:space="preserve"> </t>
        </is>
      </c>
    </row>
    <row r="13">
      <c r="A13" s="3" t="inlineStr">
        <is>
          <t>Financing Receivable, Impaired [Line Items]</t>
        </is>
      </c>
      <c r="B13" s="4" t="inlineStr">
        <is>
          <t xml:space="preserve"> </t>
        </is>
      </c>
      <c r="C13" s="4" t="inlineStr">
        <is>
          <t xml:space="preserve"> </t>
        </is>
      </c>
    </row>
    <row r="14">
      <c r="A14" s="4" t="inlineStr">
        <is>
          <t>With an allowance</t>
        </is>
      </c>
      <c r="B14" s="6" t="n">
        <v>18</v>
      </c>
      <c r="C14" s="6" t="n">
        <v>23</v>
      </c>
    </row>
    <row r="15">
      <c r="A15" s="4" t="inlineStr">
        <is>
          <t>Without an allowance</t>
        </is>
      </c>
      <c r="B15" s="6" t="n">
        <v>1</v>
      </c>
      <c r="C15" s="6" t="n">
        <v>1</v>
      </c>
    </row>
    <row r="16">
      <c r="A16" s="4" t="inlineStr">
        <is>
          <t>Total nonperforming loans</t>
        </is>
      </c>
      <c r="B16" s="6" t="n">
        <v>19</v>
      </c>
      <c r="C16" s="6" t="n">
        <v>24</v>
      </c>
    </row>
    <row r="17">
      <c r="A17" s="4" t="inlineStr">
        <is>
          <t>Wealth management mortgages</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With an allowance</t>
        </is>
      </c>
      <c r="B19" s="6" t="n">
        <v>6</v>
      </c>
      <c r="C19" s="6" t="n">
        <v>7</v>
      </c>
    </row>
    <row r="20">
      <c r="A20" s="4" t="inlineStr">
        <is>
          <t>Without an allowance</t>
        </is>
      </c>
      <c r="B20" s="6" t="n">
        <v>9</v>
      </c>
      <c r="C20" s="6" t="n">
        <v>12</v>
      </c>
    </row>
    <row r="21">
      <c r="A21" s="4" t="inlineStr">
        <is>
          <t>Total nonperforming loans</t>
        </is>
      </c>
      <c r="B21" s="6" t="n">
        <v>15</v>
      </c>
      <c r="C21" s="6" t="n">
        <v>19</v>
      </c>
    </row>
    <row r="22">
      <c r="A22" s="4" t="inlineStr">
        <is>
          <t>Commercial real estate</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With an allowance</t>
        </is>
      </c>
      <c r="B24" s="6" t="n">
        <v>104</v>
      </c>
      <c r="C24" s="6" t="n">
        <v>189</v>
      </c>
    </row>
    <row r="25">
      <c r="A25" s="4" t="inlineStr">
        <is>
          <t>Without an allowance</t>
        </is>
      </c>
      <c r="B25" s="6" t="n">
        <v>39</v>
      </c>
      <c r="C25" s="6" t="n">
        <v>0</v>
      </c>
    </row>
    <row r="26">
      <c r="A26" s="4" t="inlineStr">
        <is>
          <t>Total nonperforming loans</t>
        </is>
      </c>
      <c r="B26" s="5" t="n">
        <v>143</v>
      </c>
      <c r="C26" s="5" t="n">
        <v>18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sset quality - Information about Past Due Loans (Details) - USD ($) $ in Million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Total past due loans</t>
        </is>
      </c>
      <c r="B3" s="5" t="n">
        <v>71570</v>
      </c>
      <c r="C3" s="5" t="n">
        <v>66879</v>
      </c>
    </row>
    <row r="4">
      <c r="A4" s="4" t="inlineStr">
        <is>
          <t>Total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past due loans</t>
        </is>
      </c>
      <c r="B6" s="6" t="n">
        <v>106</v>
      </c>
      <c r="C6" s="6" t="n">
        <v>440</v>
      </c>
    </row>
    <row r="7">
      <c r="A7" s="4" t="inlineStr">
        <is>
          <t>Total past due | Financial institution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past due loans</t>
        </is>
      </c>
      <c r="B9" s="6" t="n">
        <v>0</v>
      </c>
      <c r="C9" s="6" t="n">
        <v>339</v>
      </c>
    </row>
    <row r="10">
      <c r="A10" s="4" t="inlineStr">
        <is>
          <t>Total past due | Wealth management loan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past due loans</t>
        </is>
      </c>
      <c r="B12" s="6" t="n">
        <v>47</v>
      </c>
      <c r="C12" s="6" t="n">
        <v>52</v>
      </c>
    </row>
    <row r="13">
      <c r="A13" s="4" t="inlineStr">
        <is>
          <t>Total past due | Wealth management mortgage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past due loans</t>
        </is>
      </c>
      <c r="B15" s="6" t="n">
        <v>36</v>
      </c>
      <c r="C15" s="6" t="n">
        <v>29</v>
      </c>
    </row>
    <row r="16">
      <c r="A16" s="4" t="inlineStr">
        <is>
          <t>Total past due | Commercial real estat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past due loans</t>
        </is>
      </c>
      <c r="B18" s="6" t="n">
        <v>15</v>
      </c>
      <c r="C18" s="6" t="n">
        <v>12</v>
      </c>
    </row>
    <row r="19">
      <c r="A19" s="4" t="inlineStr">
        <is>
          <t>Total past due | Other residential mortgage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past due loans</t>
        </is>
      </c>
      <c r="B21" s="6" t="n">
        <v>8</v>
      </c>
      <c r="C21" s="6" t="n">
        <v>8</v>
      </c>
    </row>
    <row r="22">
      <c r="A22" s="4" t="inlineStr">
        <is>
          <t>30 to 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past due loans</t>
        </is>
      </c>
      <c r="B24" s="6" t="n">
        <v>103</v>
      </c>
      <c r="C24" s="6" t="n">
        <v>433</v>
      </c>
    </row>
    <row r="25">
      <c r="A25" s="4" t="inlineStr">
        <is>
          <t>30 to 59 Days Past Due | Financial institution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past due loans</t>
        </is>
      </c>
      <c r="B27" s="6" t="n">
        <v>0</v>
      </c>
      <c r="C27" s="6" t="n">
        <v>339</v>
      </c>
    </row>
    <row r="28">
      <c r="A28" s="4" t="inlineStr">
        <is>
          <t>30 to 59 Days Past Due | Wealth management loans</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past due loans</t>
        </is>
      </c>
      <c r="B30" s="6" t="n">
        <v>47</v>
      </c>
      <c r="C30" s="6" t="n">
        <v>52</v>
      </c>
    </row>
    <row r="31">
      <c r="A31" s="4" t="inlineStr">
        <is>
          <t>30 to 59 Days Past Due | Wealth management mortgage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past due loans</t>
        </is>
      </c>
      <c r="B33" s="6" t="n">
        <v>34</v>
      </c>
      <c r="C33" s="6" t="n">
        <v>26</v>
      </c>
    </row>
    <row r="34">
      <c r="A34" s="4" t="inlineStr">
        <is>
          <t>30 to 59 Days Past Due | Commercial real estat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past due loans</t>
        </is>
      </c>
      <c r="B36" s="6" t="n">
        <v>15</v>
      </c>
      <c r="C36" s="6" t="n">
        <v>9</v>
      </c>
    </row>
    <row r="37">
      <c r="A37" s="4" t="inlineStr">
        <is>
          <t>30 to 59 Days Past Due | Other residential mortgag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past due loans</t>
        </is>
      </c>
      <c r="B39" s="6" t="n">
        <v>7</v>
      </c>
      <c r="C39" s="6" t="n">
        <v>7</v>
      </c>
    </row>
    <row r="40">
      <c r="A40" s="4" t="inlineStr">
        <is>
          <t>60 to 8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past due loans</t>
        </is>
      </c>
      <c r="B42" s="6" t="n">
        <v>3</v>
      </c>
      <c r="C42" s="6" t="n">
        <v>7</v>
      </c>
    </row>
    <row r="43">
      <c r="A43" s="4" t="inlineStr">
        <is>
          <t>60 to 89 Days Past Due | Financial institution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past due loans</t>
        </is>
      </c>
      <c r="B45" s="6" t="n">
        <v>0</v>
      </c>
      <c r="C45" s="6" t="n">
        <v>0</v>
      </c>
    </row>
    <row r="46">
      <c r="A46" s="4" t="inlineStr">
        <is>
          <t>60 to 89 Days Past Due | Wealth management loa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past due loans</t>
        </is>
      </c>
      <c r="B48" s="6" t="n">
        <v>0</v>
      </c>
      <c r="C48" s="6" t="n">
        <v>0</v>
      </c>
    </row>
    <row r="49">
      <c r="A49" s="4" t="inlineStr">
        <is>
          <t>60 to 89 Days Past Due | Wealth management mortgage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past due loans</t>
        </is>
      </c>
      <c r="B51" s="6" t="n">
        <v>2</v>
      </c>
      <c r="C51" s="6" t="n">
        <v>3</v>
      </c>
    </row>
    <row r="52">
      <c r="A52" s="4" t="inlineStr">
        <is>
          <t>60 to 89 Days Past Due | Commercial real estat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past due loans</t>
        </is>
      </c>
      <c r="B54" s="6" t="n">
        <v>0</v>
      </c>
      <c r="C54" s="6" t="n">
        <v>3</v>
      </c>
    </row>
    <row r="55">
      <c r="A55" s="4" t="inlineStr">
        <is>
          <t>60 to 89 Days Past Due | Other residential mortgage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past due loans</t>
        </is>
      </c>
      <c r="B57" s="6" t="n">
        <v>1</v>
      </c>
      <c r="C57" s="6" t="n">
        <v>1</v>
      </c>
    </row>
    <row r="58">
      <c r="A58" s="4" t="inlineStr">
        <is>
          <t>Equal to Greater than 90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past due loans</t>
        </is>
      </c>
      <c r="B60" s="6" t="n">
        <v>0</v>
      </c>
      <c r="C60" s="6" t="n">
        <v>0</v>
      </c>
    </row>
    <row r="61">
      <c r="A61" s="4" t="inlineStr">
        <is>
          <t>Equal to Greater than 90 Days Past Due | Financial institutio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past due loans</t>
        </is>
      </c>
      <c r="B63" s="6" t="n">
        <v>0</v>
      </c>
      <c r="C63" s="6" t="n">
        <v>0</v>
      </c>
    </row>
    <row r="64">
      <c r="A64" s="4" t="inlineStr">
        <is>
          <t>Equal to Greater than 90 Days Past Due | Wealth management loan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past due loans</t>
        </is>
      </c>
      <c r="B66" s="6" t="n">
        <v>0</v>
      </c>
      <c r="C66" s="6" t="n">
        <v>0</v>
      </c>
    </row>
    <row r="67">
      <c r="A67" s="4" t="inlineStr">
        <is>
          <t>Equal to Greater than 90 Days Past Due | Wealth management mortgage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past due loans</t>
        </is>
      </c>
      <c r="B69" s="6" t="n">
        <v>0</v>
      </c>
      <c r="C69" s="6" t="n">
        <v>0</v>
      </c>
    </row>
    <row r="70">
      <c r="A70" s="4" t="inlineStr">
        <is>
          <t>Equal to Greater than 90 Days Past Due | Commercial real estat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past due loans</t>
        </is>
      </c>
      <c r="B72" s="6" t="n">
        <v>0</v>
      </c>
      <c r="C72" s="6" t="n">
        <v>0</v>
      </c>
    </row>
    <row r="73">
      <c r="A73" s="4" t="inlineStr">
        <is>
          <t>Equal to Greater than 90 Days Past Due | Other residential mortgages</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past due loans</t>
        </is>
      </c>
      <c r="B75" s="5" t="n">
        <v>0</v>
      </c>
      <c r="C75" s="5"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27" customWidth="1" min="2" max="2"/>
    <col width="27" customWidth="1" min="3" max="3"/>
  </cols>
  <sheetData>
    <row r="1">
      <c r="A1" s="1" t="inlineStr">
        <is>
          <t>Loans and asset quality - Loan Modifications (Details) $ in Millions</t>
        </is>
      </c>
      <c r="B1" s="2" t="inlineStr">
        <is>
          <t>12 Months Ended</t>
        </is>
      </c>
    </row>
    <row r="2">
      <c r="B2" s="2" t="inlineStr">
        <is>
          <t>Dec. 31, 2024 USD ($) loan</t>
        </is>
      </c>
      <c r="C2" s="2" t="inlineStr">
        <is>
          <t>Dec. 31, 2023 USD ($) loan</t>
        </is>
      </c>
    </row>
    <row r="3">
      <c r="A3" s="3" t="inlineStr">
        <is>
          <t>Financing Receivable, Troubled Debt Restructuring [Line Items]</t>
        </is>
      </c>
      <c r="B3" s="4" t="inlineStr">
        <is>
          <t xml:space="preserve"> </t>
        </is>
      </c>
      <c r="C3" s="4" t="inlineStr">
        <is>
          <t xml:space="preserve"> </t>
        </is>
      </c>
    </row>
    <row r="4">
      <c r="A4" s="4" t="inlineStr">
        <is>
          <t>Unfunded lending commitments, cancelled</t>
        </is>
      </c>
      <c r="B4" s="5" t="n">
        <v>16</v>
      </c>
      <c r="C4" s="4" t="inlineStr">
        <is>
          <t xml:space="preserve"> </t>
        </is>
      </c>
    </row>
    <row r="5">
      <c r="A5" s="4" t="inlineStr">
        <is>
          <t>Commercial real estate</t>
        </is>
      </c>
      <c r="B5" s="4" t="inlineStr">
        <is>
          <t xml:space="preserve"> </t>
        </is>
      </c>
      <c r="C5" s="4" t="inlineStr">
        <is>
          <t xml:space="preserve"> </t>
        </is>
      </c>
    </row>
    <row r="6">
      <c r="A6" s="3" t="inlineStr">
        <is>
          <t>Financing Receivable, Troubled Debt Restructuring [Line Items]</t>
        </is>
      </c>
      <c r="B6" s="4" t="inlineStr">
        <is>
          <t xml:space="preserve"> </t>
        </is>
      </c>
      <c r="C6" s="4" t="inlineStr">
        <is>
          <t xml:space="preserve"> </t>
        </is>
      </c>
    </row>
    <row r="7">
      <c r="A7" s="4" t="inlineStr">
        <is>
          <t>Number of loans modified | loan</t>
        </is>
      </c>
      <c r="B7" s="6" t="n">
        <v>5</v>
      </c>
      <c r="C7" s="6" t="n">
        <v>2</v>
      </c>
    </row>
    <row r="8">
      <c r="A8" s="4" t="inlineStr">
        <is>
          <t>Outstanding recorded investment post-modification</t>
        </is>
      </c>
      <c r="B8" s="5" t="n">
        <v>212</v>
      </c>
      <c r="C8" s="5" t="n">
        <v>71</v>
      </c>
    </row>
    <row r="9">
      <c r="A9" s="4" t="inlineStr">
        <is>
          <t>Collection of financing receivable, previously modified</t>
        </is>
      </c>
      <c r="B9" s="6" t="n">
        <v>118</v>
      </c>
      <c r="C9" s="4" t="inlineStr">
        <is>
          <t xml:space="preserve"> </t>
        </is>
      </c>
    </row>
    <row r="10">
      <c r="A10" s="4" t="inlineStr">
        <is>
          <t>Commercial real estate | Lending-related commitments</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Outstanding recorded investment post-modification</t>
        </is>
      </c>
      <c r="B12" s="5" t="n">
        <v>20</v>
      </c>
      <c r="C12" s="5" t="n">
        <v>15</v>
      </c>
    </row>
    <row r="13">
      <c r="A13" s="4" t="inlineStr">
        <is>
          <t>Other residential mortgages</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Number of loans modified | loan</t>
        </is>
      </c>
      <c r="B15" s="6" t="n">
        <v>4</v>
      </c>
      <c r="C15" s="6" t="n">
        <v>6</v>
      </c>
    </row>
    <row r="16">
      <c r="A16" s="4" t="inlineStr">
        <is>
          <t>Outstanding recorded investment post-modification</t>
        </is>
      </c>
      <c r="B16" s="5" t="n">
        <v>1</v>
      </c>
      <c r="C16" s="5" t="n">
        <v>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oans and asset quality - Credit Risk Profile by Origination (Details) $ in Millions</t>
        </is>
      </c>
      <c r="B1" s="2" t="inlineStr">
        <is>
          <t>12 Months Ended</t>
        </is>
      </c>
    </row>
    <row r="2">
      <c r="B2" s="2" t="inlineStr">
        <is>
          <t>Dec. 31, 2024 USD ($) businessDay</t>
        </is>
      </c>
      <c r="C2" s="2" t="inlineStr">
        <is>
          <t>Dec. 31, 2023 USD ($) businessDay</t>
        </is>
      </c>
    </row>
    <row r="3">
      <c r="A3" s="3" t="inlineStr">
        <is>
          <t>Financing Receivable, Credit Quality Indicator [Line Items]</t>
        </is>
      </c>
      <c r="B3" s="4" t="inlineStr">
        <is>
          <t xml:space="preserve"> </t>
        </is>
      </c>
      <c r="C3" s="4" t="inlineStr">
        <is>
          <t xml:space="preserve"> </t>
        </is>
      </c>
    </row>
    <row r="4">
      <c r="A4" s="4" t="inlineStr">
        <is>
          <t>Year one</t>
        </is>
      </c>
      <c r="B4" s="5" t="n">
        <v>9744</v>
      </c>
      <c r="C4" s="5" t="n">
        <v>12281</v>
      </c>
    </row>
    <row r="5">
      <c r="A5" s="4" t="inlineStr">
        <is>
          <t>Year two</t>
        </is>
      </c>
      <c r="B5" s="6" t="n">
        <v>2325</v>
      </c>
      <c r="C5" s="6" t="n">
        <v>4047</v>
      </c>
    </row>
    <row r="6">
      <c r="A6" s="4" t="inlineStr">
        <is>
          <t>Year three</t>
        </is>
      </c>
      <c r="B6" s="6" t="n">
        <v>3710</v>
      </c>
      <c r="C6" s="6" t="n">
        <v>3085</v>
      </c>
    </row>
    <row r="7">
      <c r="A7" s="4" t="inlineStr">
        <is>
          <t>Year four</t>
        </is>
      </c>
      <c r="B7" s="6" t="n">
        <v>2957</v>
      </c>
      <c r="C7" s="6" t="n">
        <v>1129</v>
      </c>
    </row>
    <row r="8">
      <c r="A8" s="4" t="inlineStr">
        <is>
          <t>Year five</t>
        </is>
      </c>
      <c r="B8" s="6" t="n">
        <v>1603</v>
      </c>
      <c r="C8" s="6" t="n">
        <v>1068</v>
      </c>
    </row>
    <row r="9">
      <c r="A9" s="4" t="inlineStr">
        <is>
          <t>Prior</t>
        </is>
      </c>
      <c r="B9" s="6" t="n">
        <v>6398</v>
      </c>
      <c r="C9" s="6" t="n">
        <v>4853</v>
      </c>
    </row>
    <row r="10">
      <c r="A10" s="4" t="inlineStr">
        <is>
          <t>Amortized cost</t>
        </is>
      </c>
      <c r="B10" s="6" t="n">
        <v>41196</v>
      </c>
      <c r="C10" s="6" t="n">
        <v>37240</v>
      </c>
    </row>
    <row r="11">
      <c r="A11" s="4" t="inlineStr">
        <is>
          <t>Converted to term loans – Amortized cost</t>
        </is>
      </c>
      <c r="B11" s="6" t="n">
        <v>118</v>
      </c>
      <c r="C11" s="6" t="n">
        <v>123</v>
      </c>
    </row>
    <row r="12">
      <c r="A12" s="4" t="inlineStr">
        <is>
          <t>Total</t>
        </is>
      </c>
      <c r="B12" s="6" t="n">
        <v>68051</v>
      </c>
      <c r="C12" s="6" t="n">
        <v>63826</v>
      </c>
    </row>
    <row r="13">
      <c r="A13" s="4" t="inlineStr">
        <is>
          <t>Accrued interest receivable</t>
        </is>
      </c>
      <c r="B13" s="6" t="n">
        <v>336</v>
      </c>
      <c r="C13" s="6" t="n">
        <v>300</v>
      </c>
    </row>
    <row r="14">
      <c r="A14" s="4" t="inlineStr">
        <is>
          <t>Loans</t>
        </is>
      </c>
      <c r="B14" s="6" t="n">
        <v>71570</v>
      </c>
      <c r="C14" s="6" t="n">
        <v>66879</v>
      </c>
    </row>
    <row r="15">
      <c r="A15" s="4" t="inlineStr">
        <is>
          <t>Wealth management mortgages</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Year one</t>
        </is>
      </c>
      <c r="B17" s="6" t="n">
        <v>495</v>
      </c>
      <c r="C17" s="6" t="n">
        <v>850</v>
      </c>
    </row>
    <row r="18">
      <c r="A18" s="4" t="inlineStr">
        <is>
          <t>Year two</t>
        </is>
      </c>
      <c r="B18" s="6" t="n">
        <v>798</v>
      </c>
      <c r="C18" s="6" t="n">
        <v>1689</v>
      </c>
    </row>
    <row r="19">
      <c r="A19" s="4" t="inlineStr">
        <is>
          <t>Year three</t>
        </is>
      </c>
      <c r="B19" s="6" t="n">
        <v>1585</v>
      </c>
      <c r="C19" s="6" t="n">
        <v>1909</v>
      </c>
    </row>
    <row r="20">
      <c r="A20" s="4" t="inlineStr">
        <is>
          <t>Year four</t>
        </is>
      </c>
      <c r="B20" s="6" t="n">
        <v>1812</v>
      </c>
      <c r="C20" s="6" t="n">
        <v>863</v>
      </c>
    </row>
    <row r="21">
      <c r="A21" s="4" t="inlineStr">
        <is>
          <t>Year five</t>
        </is>
      </c>
      <c r="B21" s="6" t="n">
        <v>818</v>
      </c>
      <c r="C21" s="6" t="n">
        <v>736</v>
      </c>
    </row>
    <row r="22">
      <c r="A22" s="4" t="inlineStr">
        <is>
          <t>Prior</t>
        </is>
      </c>
      <c r="B22" s="6" t="n">
        <v>3423</v>
      </c>
      <c r="C22" s="6" t="n">
        <v>3066</v>
      </c>
    </row>
    <row r="23">
      <c r="A23" s="4" t="inlineStr">
        <is>
          <t>Amortized cost</t>
        </is>
      </c>
      <c r="B23" s="6" t="n">
        <v>19</v>
      </c>
      <c r="C23" s="6" t="n">
        <v>18</v>
      </c>
    </row>
    <row r="24">
      <c r="A24" s="4" t="inlineStr">
        <is>
          <t>Converted to term loans – Amortized cost</t>
        </is>
      </c>
      <c r="B24" s="6" t="n">
        <v>0</v>
      </c>
      <c r="C24" s="6" t="n">
        <v>0</v>
      </c>
    </row>
    <row r="25">
      <c r="A25" s="4" t="inlineStr">
        <is>
          <t>Total</t>
        </is>
      </c>
      <c r="B25" s="6" t="n">
        <v>8950</v>
      </c>
      <c r="C25" s="6" t="n">
        <v>9131</v>
      </c>
    </row>
    <row r="26">
      <c r="A26" s="4" t="inlineStr">
        <is>
          <t>Wealth management loans and mortgages</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Year one</t>
        </is>
      </c>
      <c r="B28" s="6" t="n">
        <v>3</v>
      </c>
      <c r="C28" s="6" t="n">
        <v>39</v>
      </c>
    </row>
    <row r="29">
      <c r="A29" s="4" t="inlineStr">
        <is>
          <t>Year two</t>
        </is>
      </c>
      <c r="B29" s="6" t="n">
        <v>29</v>
      </c>
      <c r="C29" s="6" t="n">
        <v>32</v>
      </c>
    </row>
    <row r="30">
      <c r="A30" s="4" t="inlineStr">
        <is>
          <t>Year three</t>
        </is>
      </c>
      <c r="B30" s="6" t="n">
        <v>33</v>
      </c>
      <c r="C30" s="6" t="n">
        <v>110</v>
      </c>
    </row>
    <row r="31">
      <c r="A31" s="4" t="inlineStr">
        <is>
          <t>Year four</t>
        </is>
      </c>
      <c r="B31" s="6" t="n">
        <v>110</v>
      </c>
      <c r="C31" s="6" t="n">
        <v>26</v>
      </c>
    </row>
    <row r="32">
      <c r="A32" s="4" t="inlineStr">
        <is>
          <t>Year five</t>
        </is>
      </c>
      <c r="B32" s="6" t="n">
        <v>33</v>
      </c>
      <c r="C32" s="6" t="n">
        <v>7</v>
      </c>
    </row>
    <row r="33">
      <c r="A33" s="4" t="inlineStr">
        <is>
          <t>Prior</t>
        </is>
      </c>
      <c r="B33" s="6" t="n">
        <v>109</v>
      </c>
      <c r="C33" s="6" t="n">
        <v>167</v>
      </c>
    </row>
    <row r="34">
      <c r="A34" s="4" t="inlineStr">
        <is>
          <t>Amortized cost</t>
        </is>
      </c>
      <c r="B34" s="6" t="n">
        <v>8281</v>
      </c>
      <c r="C34" s="6" t="n">
        <v>8627</v>
      </c>
    </row>
    <row r="35">
      <c r="A35" s="4" t="inlineStr">
        <is>
          <t>Converted to term loans – Amortized cost</t>
        </is>
      </c>
      <c r="B35" s="6" t="n">
        <v>100</v>
      </c>
      <c r="C35" s="6" t="n">
        <v>101</v>
      </c>
    </row>
    <row r="36">
      <c r="A36" s="4" t="inlineStr">
        <is>
          <t>Total</t>
        </is>
      </c>
      <c r="B36" s="6" t="n">
        <v>8698</v>
      </c>
      <c r="C36" s="6" t="n">
        <v>9109</v>
      </c>
    </row>
    <row r="37">
      <c r="A37" s="4" t="inlineStr">
        <is>
          <t>Accrued interest receivable</t>
        </is>
      </c>
      <c r="B37" s="6" t="n">
        <v>50</v>
      </c>
      <c r="C37" s="6" t="n">
        <v>57</v>
      </c>
    </row>
    <row r="38">
      <c r="A38" s="4" t="inlineStr">
        <is>
          <t>Other residential mortgages</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Year one</t>
        </is>
      </c>
      <c r="B40" s="6" t="n">
        <v>15</v>
      </c>
      <c r="C40" s="6" t="n">
        <v>184</v>
      </c>
    </row>
    <row r="41">
      <c r="A41" s="4" t="inlineStr">
        <is>
          <t>Year two</t>
        </is>
      </c>
      <c r="B41" s="6" t="n">
        <v>148</v>
      </c>
      <c r="C41" s="6" t="n">
        <v>561</v>
      </c>
    </row>
    <row r="42">
      <c r="A42" s="4" t="inlineStr">
        <is>
          <t>Year three</t>
        </is>
      </c>
      <c r="B42" s="6" t="n">
        <v>529</v>
      </c>
      <c r="C42" s="6" t="n">
        <v>200</v>
      </c>
    </row>
    <row r="43">
      <c r="A43" s="4" t="inlineStr">
        <is>
          <t>Year four</t>
        </is>
      </c>
      <c r="B43" s="6" t="n">
        <v>184</v>
      </c>
      <c r="C43" s="6" t="n">
        <v>5</v>
      </c>
    </row>
    <row r="44">
      <c r="A44" s="4" t="inlineStr">
        <is>
          <t>Year five</t>
        </is>
      </c>
      <c r="B44" s="6" t="n">
        <v>5</v>
      </c>
      <c r="C44" s="6" t="n">
        <v>0</v>
      </c>
    </row>
    <row r="45">
      <c r="A45" s="4" t="inlineStr">
        <is>
          <t>Prior</t>
        </is>
      </c>
      <c r="B45" s="6" t="n">
        <v>187</v>
      </c>
      <c r="C45" s="6" t="n">
        <v>216</v>
      </c>
    </row>
    <row r="46">
      <c r="A46" s="4" t="inlineStr">
        <is>
          <t>Amortized cost</t>
        </is>
      </c>
      <c r="B46" s="6" t="n">
        <v>0</v>
      </c>
      <c r="C46" s="6" t="n">
        <v>0</v>
      </c>
    </row>
    <row r="47">
      <c r="A47" s="4" t="inlineStr">
        <is>
          <t>Converted to term loans – Amortized cost</t>
        </is>
      </c>
      <c r="B47" s="6" t="n">
        <v>0</v>
      </c>
      <c r="C47" s="6" t="n">
        <v>0</v>
      </c>
    </row>
    <row r="48">
      <c r="A48" s="4" t="inlineStr">
        <is>
          <t>Total</t>
        </is>
      </c>
      <c r="B48" s="6" t="n">
        <v>1068</v>
      </c>
      <c r="C48" s="6" t="n">
        <v>1166</v>
      </c>
    </row>
    <row r="49">
      <c r="A49" s="4" t="inlineStr">
        <is>
          <t>Accrued interest receivable</t>
        </is>
      </c>
      <c r="B49" s="6" t="n">
        <v>4</v>
      </c>
      <c r="C49" s="6" t="n">
        <v>5</v>
      </c>
    </row>
    <row r="50">
      <c r="A50" s="4" t="inlineStr">
        <is>
          <t>Capital call financing</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Year one</t>
        </is>
      </c>
      <c r="B52" s="6" t="n">
        <v>91</v>
      </c>
      <c r="C52" s="6" t="n">
        <v>10</v>
      </c>
    </row>
    <row r="53">
      <c r="A53" s="4" t="inlineStr">
        <is>
          <t>Year two</t>
        </is>
      </c>
      <c r="B53" s="6" t="n">
        <v>0</v>
      </c>
      <c r="C53" s="6" t="n">
        <v>0</v>
      </c>
    </row>
    <row r="54">
      <c r="A54" s="4" t="inlineStr">
        <is>
          <t>Year three</t>
        </is>
      </c>
      <c r="B54" s="6" t="n">
        <v>0</v>
      </c>
      <c r="C54" s="6" t="n">
        <v>0</v>
      </c>
    </row>
    <row r="55">
      <c r="A55" s="4" t="inlineStr">
        <is>
          <t>Year four</t>
        </is>
      </c>
      <c r="B55" s="6" t="n">
        <v>0</v>
      </c>
      <c r="C55" s="6" t="n">
        <v>0</v>
      </c>
    </row>
    <row r="56">
      <c r="A56" s="4" t="inlineStr">
        <is>
          <t>Year five</t>
        </is>
      </c>
      <c r="B56" s="6" t="n">
        <v>0</v>
      </c>
      <c r="C56" s="6" t="n">
        <v>0</v>
      </c>
    </row>
    <row r="57">
      <c r="A57" s="4" t="inlineStr">
        <is>
          <t>Prior</t>
        </is>
      </c>
      <c r="B57" s="6" t="n">
        <v>0</v>
      </c>
      <c r="C57" s="6" t="n">
        <v>0</v>
      </c>
    </row>
    <row r="58">
      <c r="A58" s="4" t="inlineStr">
        <is>
          <t>Amortized cost</t>
        </is>
      </c>
      <c r="B58" s="6" t="n">
        <v>5072</v>
      </c>
      <c r="C58" s="6" t="n">
        <v>3690</v>
      </c>
    </row>
    <row r="59">
      <c r="A59" s="4" t="inlineStr">
        <is>
          <t>Converted to term loans – Amortized cost</t>
        </is>
      </c>
      <c r="B59" s="6" t="n">
        <v>0</v>
      </c>
      <c r="C59" s="6" t="n">
        <v>0</v>
      </c>
    </row>
    <row r="60">
      <c r="A60" s="4" t="inlineStr">
        <is>
          <t>Total</t>
        </is>
      </c>
      <c r="B60" s="6" t="n">
        <v>5163</v>
      </c>
      <c r="C60" s="6" t="n">
        <v>3700</v>
      </c>
    </row>
    <row r="61">
      <c r="A61" s="4" t="inlineStr">
        <is>
          <t>Accrued interest receivable</t>
        </is>
      </c>
      <c r="B61" s="6" t="n">
        <v>28</v>
      </c>
      <c r="C61" s="6" t="n">
        <v>15</v>
      </c>
    </row>
    <row r="62">
      <c r="A62" s="4" t="inlineStr">
        <is>
          <t>Loans</t>
        </is>
      </c>
      <c r="B62" s="6" t="n">
        <v>5163</v>
      </c>
      <c r="C62" s="6" t="n">
        <v>3700</v>
      </c>
    </row>
    <row r="63">
      <c r="A63" s="4" t="inlineStr">
        <is>
          <t>Other loans</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Year one</t>
        </is>
      </c>
      <c r="B65" s="6" t="n">
        <v>0</v>
      </c>
      <c r="C65" s="6" t="n">
        <v>0</v>
      </c>
    </row>
    <row r="66">
      <c r="A66" s="4" t="inlineStr">
        <is>
          <t>Year two</t>
        </is>
      </c>
      <c r="B66" s="6" t="n">
        <v>0</v>
      </c>
      <c r="C66" s="6" t="n">
        <v>0</v>
      </c>
    </row>
    <row r="67">
      <c r="A67" s="4" t="inlineStr">
        <is>
          <t>Year three</t>
        </is>
      </c>
      <c r="B67" s="6" t="n">
        <v>0</v>
      </c>
      <c r="C67" s="6" t="n">
        <v>0</v>
      </c>
    </row>
    <row r="68">
      <c r="A68" s="4" t="inlineStr">
        <is>
          <t>Year four</t>
        </is>
      </c>
      <c r="B68" s="6" t="n">
        <v>0</v>
      </c>
      <c r="C68" s="6" t="n">
        <v>0</v>
      </c>
    </row>
    <row r="69">
      <c r="A69" s="4" t="inlineStr">
        <is>
          <t>Year five</t>
        </is>
      </c>
      <c r="B69" s="6" t="n">
        <v>0</v>
      </c>
      <c r="C69" s="6" t="n">
        <v>0</v>
      </c>
    </row>
    <row r="70">
      <c r="A70" s="4" t="inlineStr">
        <is>
          <t>Prior</t>
        </is>
      </c>
      <c r="B70" s="6" t="n">
        <v>0</v>
      </c>
      <c r="C70" s="6" t="n">
        <v>0</v>
      </c>
    </row>
    <row r="71">
      <c r="A71" s="4" t="inlineStr">
        <is>
          <t>Amortized cost</t>
        </is>
      </c>
      <c r="B71" s="6" t="n">
        <v>3063</v>
      </c>
      <c r="C71" s="6" t="n">
        <v>2717</v>
      </c>
    </row>
    <row r="72">
      <c r="A72" s="4" t="inlineStr">
        <is>
          <t>Converted to term loans – Amortized cost</t>
        </is>
      </c>
      <c r="B72" s="6" t="n">
        <v>0</v>
      </c>
      <c r="C72" s="6" t="n">
        <v>0</v>
      </c>
    </row>
    <row r="73">
      <c r="A73" s="4" t="inlineStr">
        <is>
          <t>Total</t>
        </is>
      </c>
      <c r="B73" s="6" t="n">
        <v>3063</v>
      </c>
      <c r="C73" s="6" t="n">
        <v>2717</v>
      </c>
    </row>
    <row r="74">
      <c r="A74" s="4" t="inlineStr">
        <is>
          <t>Accrued interest receivable</t>
        </is>
      </c>
      <c r="B74" s="6" t="n">
        <v>6</v>
      </c>
      <c r="C74" s="6" t="n">
        <v>7</v>
      </c>
    </row>
    <row r="75">
      <c r="A75" s="4" t="inlineStr">
        <is>
          <t>Loans</t>
        </is>
      </c>
      <c r="B75" s="6" t="n">
        <v>3063</v>
      </c>
      <c r="C75" s="6" t="n">
        <v>2717</v>
      </c>
    </row>
    <row r="76">
      <c r="A76" s="4" t="inlineStr">
        <is>
          <t>Margin loan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Year one</t>
        </is>
      </c>
      <c r="B78" s="6" t="n">
        <v>7732</v>
      </c>
      <c r="C78" s="6" t="n">
        <v>7283</v>
      </c>
    </row>
    <row r="79">
      <c r="A79" s="4" t="inlineStr">
        <is>
          <t>Year two</t>
        </is>
      </c>
      <c r="B79" s="6" t="n">
        <v>0</v>
      </c>
      <c r="C79" s="6" t="n">
        <v>0</v>
      </c>
    </row>
    <row r="80">
      <c r="A80" s="4" t="inlineStr">
        <is>
          <t>Year three</t>
        </is>
      </c>
      <c r="B80" s="6" t="n">
        <v>0</v>
      </c>
      <c r="C80" s="6" t="n">
        <v>0</v>
      </c>
    </row>
    <row r="81">
      <c r="A81" s="4" t="inlineStr">
        <is>
          <t>Year four</t>
        </is>
      </c>
      <c r="B81" s="6" t="n">
        <v>0</v>
      </c>
      <c r="C81" s="6" t="n">
        <v>0</v>
      </c>
    </row>
    <row r="82">
      <c r="A82" s="4" t="inlineStr">
        <is>
          <t>Year five</t>
        </is>
      </c>
      <c r="B82" s="6" t="n">
        <v>0</v>
      </c>
      <c r="C82" s="6" t="n">
        <v>0</v>
      </c>
    </row>
    <row r="83">
      <c r="A83" s="4" t="inlineStr">
        <is>
          <t>Prior</t>
        </is>
      </c>
      <c r="B83" s="6" t="n">
        <v>0</v>
      </c>
      <c r="C83" s="6" t="n">
        <v>0</v>
      </c>
    </row>
    <row r="84">
      <c r="A84" s="4" t="inlineStr">
        <is>
          <t>Amortized cost</t>
        </is>
      </c>
      <c r="B84" s="6" t="n">
        <v>11405</v>
      </c>
      <c r="C84" s="6" t="n">
        <v>10728</v>
      </c>
    </row>
    <row r="85">
      <c r="A85" s="4" t="inlineStr">
        <is>
          <t>Converted to term loans – Amortized cost</t>
        </is>
      </c>
      <c r="B85" s="6" t="n">
        <v>0</v>
      </c>
      <c r="C85" s="6" t="n">
        <v>0</v>
      </c>
    </row>
    <row r="86">
      <c r="A86" s="4" t="inlineStr">
        <is>
          <t>Total</t>
        </is>
      </c>
      <c r="B86" s="6" t="n">
        <v>19137</v>
      </c>
      <c r="C86" s="6" t="n">
        <v>18011</v>
      </c>
    </row>
    <row r="87">
      <c r="A87" s="4" t="inlineStr">
        <is>
          <t>Accrued interest receivable</t>
        </is>
      </c>
      <c r="B87" s="6" t="n">
        <v>38</v>
      </c>
      <c r="C87" s="6" t="n">
        <v>41</v>
      </c>
    </row>
    <row r="88">
      <c r="A88" s="4" t="inlineStr">
        <is>
          <t>Loans</t>
        </is>
      </c>
      <c r="B88" s="6" t="n">
        <v>19137</v>
      </c>
      <c r="C88" s="6" t="n">
        <v>18011</v>
      </c>
    </row>
    <row r="89">
      <c r="A89" s="4" t="inlineStr">
        <is>
          <t>Overdrafts</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Loans</t>
        </is>
      </c>
      <c r="B91" s="5" t="n">
        <v>3519</v>
      </c>
      <c r="C91" s="5" t="n">
        <v>3053</v>
      </c>
    </row>
    <row r="92">
      <c r="A92" s="4" t="inlineStr">
        <is>
          <t>Overdraft repayment period | businessDay</t>
        </is>
      </c>
      <c r="B92" s="6" t="n">
        <v>2</v>
      </c>
      <c r="C92" s="6" t="n">
        <v>2</v>
      </c>
    </row>
    <row r="93">
      <c r="A93" s="4" t="inlineStr">
        <is>
          <t>Overdrafts | Overdrafts</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Loans</t>
        </is>
      </c>
      <c r="B95" s="5" t="n">
        <v>3519</v>
      </c>
      <c r="C95" s="5" t="n">
        <v>3053</v>
      </c>
    </row>
    <row r="96">
      <c r="A96" s="4" t="inlineStr">
        <is>
          <t>Other residential mortgages</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Loans</t>
        </is>
      </c>
      <c r="B98" s="6" t="n">
        <v>1068</v>
      </c>
      <c r="C98" s="6" t="n">
        <v>1166</v>
      </c>
    </row>
    <row r="99">
      <c r="A99" s="4" t="inlineStr">
        <is>
          <t>Writeoff</t>
        </is>
      </c>
      <c r="B99" s="6" t="n">
        <v>1</v>
      </c>
      <c r="C99" s="6" t="n">
        <v>3</v>
      </c>
    </row>
    <row r="100">
      <c r="A100" s="4" t="inlineStr">
        <is>
          <t>Commercial real estate</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Writeoff</t>
        </is>
      </c>
      <c r="B102" s="6" t="n">
        <v>82</v>
      </c>
      <c r="C102" s="4" t="inlineStr">
        <is>
          <t xml:space="preserve"> </t>
        </is>
      </c>
    </row>
    <row r="103">
      <c r="A103" s="4" t="inlineStr">
        <is>
          <t>Wealth management mortgages</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Writeoff</t>
        </is>
      </c>
      <c r="B105" s="6" t="n">
        <v>1</v>
      </c>
      <c r="C105" s="4" t="inlineStr">
        <is>
          <t xml:space="preserve"> </t>
        </is>
      </c>
    </row>
    <row r="106">
      <c r="A106" s="4" t="inlineStr">
        <is>
          <t>Investment grade | Loans receivable</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Year one</t>
        </is>
      </c>
      <c r="B108" s="6" t="n">
        <v>3</v>
      </c>
      <c r="C108" s="6" t="n">
        <v>39</v>
      </c>
    </row>
    <row r="109">
      <c r="A109" s="4" t="inlineStr">
        <is>
          <t>Year two</t>
        </is>
      </c>
      <c r="B109" s="6" t="n">
        <v>29</v>
      </c>
      <c r="C109" s="6" t="n">
        <v>30</v>
      </c>
    </row>
    <row r="110">
      <c r="A110" s="4" t="inlineStr">
        <is>
          <t>Year three</t>
        </is>
      </c>
      <c r="B110" s="6" t="n">
        <v>33</v>
      </c>
      <c r="C110" s="6" t="n">
        <v>110</v>
      </c>
    </row>
    <row r="111">
      <c r="A111" s="4" t="inlineStr">
        <is>
          <t>Year four</t>
        </is>
      </c>
      <c r="B111" s="6" t="n">
        <v>110</v>
      </c>
      <c r="C111" s="6" t="n">
        <v>26</v>
      </c>
    </row>
    <row r="112">
      <c r="A112" s="4" t="inlineStr">
        <is>
          <t>Year five</t>
        </is>
      </c>
      <c r="B112" s="6" t="n">
        <v>33</v>
      </c>
      <c r="C112" s="6" t="n">
        <v>7</v>
      </c>
    </row>
    <row r="113">
      <c r="A113" s="4" t="inlineStr">
        <is>
          <t>Prior</t>
        </is>
      </c>
      <c r="B113" s="6" t="n">
        <v>109</v>
      </c>
      <c r="C113" s="6" t="n">
        <v>167</v>
      </c>
    </row>
    <row r="114">
      <c r="A114" s="4" t="inlineStr">
        <is>
          <t>Amortized cost</t>
        </is>
      </c>
      <c r="B114" s="6" t="n">
        <v>8261</v>
      </c>
      <c r="C114" s="6" t="n">
        <v>8542</v>
      </c>
    </row>
    <row r="115">
      <c r="A115" s="4" t="inlineStr">
        <is>
          <t>Converted to term loans – Amortized cost</t>
        </is>
      </c>
      <c r="B115" s="6" t="n">
        <v>100</v>
      </c>
      <c r="C115" s="6" t="n">
        <v>101</v>
      </c>
    </row>
    <row r="116">
      <c r="A116" s="4" t="inlineStr">
        <is>
          <t>Total</t>
        </is>
      </c>
      <c r="B116" s="6" t="n">
        <v>8678</v>
      </c>
      <c r="C116" s="6" t="n">
        <v>9022</v>
      </c>
    </row>
    <row r="117">
      <c r="A117" s="4" t="inlineStr">
        <is>
          <t>Non-investment grade | Loans receivable</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Year one</t>
        </is>
      </c>
      <c r="B119" s="6" t="n">
        <v>0</v>
      </c>
      <c r="C119" s="6" t="n">
        <v>0</v>
      </c>
    </row>
    <row r="120">
      <c r="A120" s="4" t="inlineStr">
        <is>
          <t>Year two</t>
        </is>
      </c>
      <c r="B120" s="6" t="n">
        <v>0</v>
      </c>
      <c r="C120" s="6" t="n">
        <v>2</v>
      </c>
    </row>
    <row r="121">
      <c r="A121" s="4" t="inlineStr">
        <is>
          <t>Year three</t>
        </is>
      </c>
      <c r="B121" s="6" t="n">
        <v>0</v>
      </c>
      <c r="C121" s="6" t="n">
        <v>0</v>
      </c>
    </row>
    <row r="122">
      <c r="A122" s="4" t="inlineStr">
        <is>
          <t>Year four</t>
        </is>
      </c>
      <c r="B122" s="6" t="n">
        <v>0</v>
      </c>
      <c r="C122" s="6" t="n">
        <v>0</v>
      </c>
    </row>
    <row r="123">
      <c r="A123" s="4" t="inlineStr">
        <is>
          <t>Year five</t>
        </is>
      </c>
      <c r="B123" s="6" t="n">
        <v>0</v>
      </c>
      <c r="C123" s="6" t="n">
        <v>0</v>
      </c>
    </row>
    <row r="124">
      <c r="A124" s="4" t="inlineStr">
        <is>
          <t>Prior</t>
        </is>
      </c>
      <c r="B124" s="6" t="n">
        <v>0</v>
      </c>
      <c r="C124" s="6" t="n">
        <v>0</v>
      </c>
    </row>
    <row r="125">
      <c r="A125" s="4" t="inlineStr">
        <is>
          <t>Amortized cost</t>
        </is>
      </c>
      <c r="B125" s="6" t="n">
        <v>20</v>
      </c>
      <c r="C125" s="6" t="n">
        <v>85</v>
      </c>
    </row>
    <row r="126">
      <c r="A126" s="4" t="inlineStr">
        <is>
          <t>Converted to term loans – Amortized cost</t>
        </is>
      </c>
      <c r="B126" s="6" t="n">
        <v>0</v>
      </c>
      <c r="C126" s="6" t="n">
        <v>0</v>
      </c>
    </row>
    <row r="127">
      <c r="A127" s="4" t="inlineStr">
        <is>
          <t>Total</t>
        </is>
      </c>
      <c r="B127" s="6" t="n">
        <v>20</v>
      </c>
      <c r="C127" s="6" t="n">
        <v>87</v>
      </c>
    </row>
    <row r="128">
      <c r="A128" s="4" t="inlineStr">
        <is>
          <t>Commercial</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Year one</t>
        </is>
      </c>
      <c r="B130" s="6" t="n">
        <v>55</v>
      </c>
      <c r="C130" s="6" t="n">
        <v>245</v>
      </c>
    </row>
    <row r="131">
      <c r="A131" s="4" t="inlineStr">
        <is>
          <t>Year two</t>
        </is>
      </c>
      <c r="B131" s="6" t="n">
        <v>98</v>
      </c>
      <c r="C131" s="6" t="n">
        <v>132</v>
      </c>
    </row>
    <row r="132">
      <c r="A132" s="4" t="inlineStr">
        <is>
          <t>Year three</t>
        </is>
      </c>
      <c r="B132" s="6" t="n">
        <v>20</v>
      </c>
      <c r="C132" s="6" t="n">
        <v>70</v>
      </c>
    </row>
    <row r="133">
      <c r="A133" s="4" t="inlineStr">
        <is>
          <t>Year four</t>
        </is>
      </c>
      <c r="B133" s="6" t="n">
        <v>72</v>
      </c>
      <c r="C133" s="6" t="n">
        <v>0</v>
      </c>
    </row>
    <row r="134">
      <c r="A134" s="4" t="inlineStr">
        <is>
          <t>Year five</t>
        </is>
      </c>
      <c r="B134" s="6" t="n">
        <v>0</v>
      </c>
      <c r="C134" s="6" t="n">
        <v>0</v>
      </c>
    </row>
    <row r="135">
      <c r="A135" s="4" t="inlineStr">
        <is>
          <t>Prior</t>
        </is>
      </c>
      <c r="B135" s="6" t="n">
        <v>116</v>
      </c>
      <c r="C135" s="6" t="n">
        <v>45</v>
      </c>
    </row>
    <row r="136">
      <c r="A136" s="4" t="inlineStr">
        <is>
          <t>Amortized cost</t>
        </is>
      </c>
      <c r="B136" s="6" t="n">
        <v>1059</v>
      </c>
      <c r="C136" s="6" t="n">
        <v>1620</v>
      </c>
    </row>
    <row r="137">
      <c r="A137" s="4" t="inlineStr">
        <is>
          <t>Converted to term loans – Amortized cost</t>
        </is>
      </c>
      <c r="B137" s="6" t="n">
        <v>0</v>
      </c>
      <c r="C137" s="6" t="n">
        <v>0</v>
      </c>
    </row>
    <row r="138">
      <c r="A138" s="4" t="inlineStr">
        <is>
          <t>Total</t>
        </is>
      </c>
      <c r="B138" s="6" t="n">
        <v>1420</v>
      </c>
      <c r="C138" s="6" t="n">
        <v>2112</v>
      </c>
    </row>
    <row r="139">
      <c r="A139" s="4" t="inlineStr">
        <is>
          <t>Accrued interest receivable</t>
        </is>
      </c>
      <c r="B139" s="6" t="n">
        <v>2</v>
      </c>
      <c r="C139" s="6" t="n">
        <v>3</v>
      </c>
    </row>
    <row r="140">
      <c r="A140" s="4" t="inlineStr">
        <is>
          <t>Commercial | Investment grade</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Year one</t>
        </is>
      </c>
      <c r="B142" s="6" t="n">
        <v>41</v>
      </c>
      <c r="C142" s="6" t="n">
        <v>193</v>
      </c>
    </row>
    <row r="143">
      <c r="A143" s="4" t="inlineStr">
        <is>
          <t>Year two</t>
        </is>
      </c>
      <c r="B143" s="6" t="n">
        <v>69</v>
      </c>
      <c r="C143" s="6" t="n">
        <v>114</v>
      </c>
    </row>
    <row r="144">
      <c r="A144" s="4" t="inlineStr">
        <is>
          <t>Year three</t>
        </is>
      </c>
      <c r="B144" s="6" t="n">
        <v>20</v>
      </c>
      <c r="C144" s="6" t="n">
        <v>70</v>
      </c>
    </row>
    <row r="145">
      <c r="A145" s="4" t="inlineStr">
        <is>
          <t>Year four</t>
        </is>
      </c>
      <c r="B145" s="6" t="n">
        <v>55</v>
      </c>
      <c r="C145" s="6" t="n">
        <v>0</v>
      </c>
    </row>
    <row r="146">
      <c r="A146" s="4" t="inlineStr">
        <is>
          <t>Year five</t>
        </is>
      </c>
      <c r="B146" s="6" t="n">
        <v>0</v>
      </c>
      <c r="C146" s="6" t="n">
        <v>0</v>
      </c>
    </row>
    <row r="147">
      <c r="A147" s="4" t="inlineStr">
        <is>
          <t>Prior</t>
        </is>
      </c>
      <c r="B147" s="6" t="n">
        <v>116</v>
      </c>
      <c r="C147" s="6" t="n">
        <v>45</v>
      </c>
    </row>
    <row r="148">
      <c r="A148" s="4" t="inlineStr">
        <is>
          <t>Amortized cost</t>
        </is>
      </c>
      <c r="B148" s="6" t="n">
        <v>1010</v>
      </c>
      <c r="C148" s="6" t="n">
        <v>1483</v>
      </c>
    </row>
    <row r="149">
      <c r="A149" s="4" t="inlineStr">
        <is>
          <t>Converted to term loans – Amortized cost</t>
        </is>
      </c>
      <c r="B149" s="6" t="n">
        <v>0</v>
      </c>
      <c r="C149" s="6" t="n">
        <v>0</v>
      </c>
    </row>
    <row r="150">
      <c r="A150" s="4" t="inlineStr">
        <is>
          <t>Total</t>
        </is>
      </c>
      <c r="B150" s="6" t="n">
        <v>1311</v>
      </c>
      <c r="C150" s="6" t="n">
        <v>1905</v>
      </c>
    </row>
    <row r="151">
      <c r="A151" s="4" t="inlineStr">
        <is>
          <t>Commercial | Non-investment grade</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Year one</t>
        </is>
      </c>
      <c r="B153" s="6" t="n">
        <v>14</v>
      </c>
      <c r="C153" s="6" t="n">
        <v>52</v>
      </c>
    </row>
    <row r="154">
      <c r="A154" s="4" t="inlineStr">
        <is>
          <t>Year two</t>
        </is>
      </c>
      <c r="B154" s="6" t="n">
        <v>29</v>
      </c>
      <c r="C154" s="6" t="n">
        <v>18</v>
      </c>
    </row>
    <row r="155">
      <c r="A155" s="4" t="inlineStr">
        <is>
          <t>Year three</t>
        </is>
      </c>
      <c r="B155" s="6" t="n">
        <v>0</v>
      </c>
      <c r="C155" s="6" t="n">
        <v>0</v>
      </c>
    </row>
    <row r="156">
      <c r="A156" s="4" t="inlineStr">
        <is>
          <t>Year four</t>
        </is>
      </c>
      <c r="B156" s="6" t="n">
        <v>17</v>
      </c>
      <c r="C156" s="6" t="n">
        <v>0</v>
      </c>
    </row>
    <row r="157">
      <c r="A157" s="4" t="inlineStr">
        <is>
          <t>Year five</t>
        </is>
      </c>
      <c r="B157" s="6" t="n">
        <v>0</v>
      </c>
      <c r="C157" s="6" t="n">
        <v>0</v>
      </c>
    </row>
    <row r="158">
      <c r="A158" s="4" t="inlineStr">
        <is>
          <t>Prior</t>
        </is>
      </c>
      <c r="B158" s="6" t="n">
        <v>0</v>
      </c>
      <c r="C158" s="6" t="n">
        <v>0</v>
      </c>
    </row>
    <row r="159">
      <c r="A159" s="4" t="inlineStr">
        <is>
          <t>Amortized cost</t>
        </is>
      </c>
      <c r="B159" s="6" t="n">
        <v>49</v>
      </c>
      <c r="C159" s="6" t="n">
        <v>137</v>
      </c>
    </row>
    <row r="160">
      <c r="A160" s="4" t="inlineStr">
        <is>
          <t>Converted to term loans – Amortized cost</t>
        </is>
      </c>
      <c r="B160" s="6" t="n">
        <v>0</v>
      </c>
      <c r="C160" s="6" t="n">
        <v>0</v>
      </c>
    </row>
    <row r="161">
      <c r="A161" s="4" t="inlineStr">
        <is>
          <t>Total</t>
        </is>
      </c>
      <c r="B161" s="6" t="n">
        <v>109</v>
      </c>
      <c r="C161" s="6" t="n">
        <v>207</v>
      </c>
    </row>
    <row r="162">
      <c r="A162" s="4" t="inlineStr">
        <is>
          <t>Commercial real estate</t>
        </is>
      </c>
      <c r="B162" s="4" t="inlineStr">
        <is>
          <t xml:space="preserve"> </t>
        </is>
      </c>
      <c r="C162" s="4" t="inlineStr">
        <is>
          <t xml:space="preserve"> </t>
        </is>
      </c>
    </row>
    <row r="163">
      <c r="A163" s="3" t="inlineStr">
        <is>
          <t>Financing Receivable, Credit Quality Indicator [Line Items]</t>
        </is>
      </c>
      <c r="B163" s="4" t="inlineStr">
        <is>
          <t xml:space="preserve"> </t>
        </is>
      </c>
      <c r="C163" s="4" t="inlineStr">
        <is>
          <t xml:space="preserve"> </t>
        </is>
      </c>
    </row>
    <row r="164">
      <c r="A164" s="4" t="inlineStr">
        <is>
          <t>Year one</t>
        </is>
      </c>
      <c r="B164" s="6" t="n">
        <v>731</v>
      </c>
      <c r="C164" s="6" t="n">
        <v>2690</v>
      </c>
    </row>
    <row r="165">
      <c r="A165" s="4" t="inlineStr">
        <is>
          <t>Year two</t>
        </is>
      </c>
      <c r="B165" s="6" t="n">
        <v>882</v>
      </c>
      <c r="C165" s="6" t="n">
        <v>1549</v>
      </c>
    </row>
    <row r="166">
      <c r="A166" s="4" t="inlineStr">
        <is>
          <t>Year three</t>
        </is>
      </c>
      <c r="B166" s="6" t="n">
        <v>1513</v>
      </c>
      <c r="C166" s="6" t="n">
        <v>739</v>
      </c>
    </row>
    <row r="167">
      <c r="A167" s="4" t="inlineStr">
        <is>
          <t>Year four</t>
        </is>
      </c>
      <c r="B167" s="6" t="n">
        <v>743</v>
      </c>
      <c r="C167" s="6" t="n">
        <v>195</v>
      </c>
    </row>
    <row r="168">
      <c r="A168" s="4" t="inlineStr">
        <is>
          <t>Year five</t>
        </is>
      </c>
      <c r="B168" s="6" t="n">
        <v>674</v>
      </c>
      <c r="C168" s="6" t="n">
        <v>318</v>
      </c>
    </row>
    <row r="169">
      <c r="A169" s="4" t="inlineStr">
        <is>
          <t>Prior</t>
        </is>
      </c>
      <c r="B169" s="6" t="n">
        <v>2001</v>
      </c>
      <c r="C169" s="6" t="n">
        <v>1027</v>
      </c>
    </row>
    <row r="170">
      <c r="A170" s="4" t="inlineStr">
        <is>
          <t>Amortized cost</t>
        </is>
      </c>
      <c r="B170" s="6" t="n">
        <v>220</v>
      </c>
      <c r="C170" s="6" t="n">
        <v>220</v>
      </c>
    </row>
    <row r="171">
      <c r="A171" s="4" t="inlineStr">
        <is>
          <t>Converted to term loans – Amortized cost</t>
        </is>
      </c>
      <c r="B171" s="6" t="n">
        <v>18</v>
      </c>
      <c r="C171" s="6" t="n">
        <v>22</v>
      </c>
    </row>
    <row r="172">
      <c r="A172" s="4" t="inlineStr">
        <is>
          <t>Total</t>
        </is>
      </c>
      <c r="B172" s="6" t="n">
        <v>6782</v>
      </c>
      <c r="C172" s="6" t="n">
        <v>6760</v>
      </c>
    </row>
    <row r="173">
      <c r="A173" s="4" t="inlineStr">
        <is>
          <t>Accrued interest receivable</t>
        </is>
      </c>
      <c r="B173" s="6" t="n">
        <v>28</v>
      </c>
      <c r="C173" s="6" t="n">
        <v>30</v>
      </c>
    </row>
    <row r="174">
      <c r="A174" s="4" t="inlineStr">
        <is>
          <t>Commercial real estate | Investment grade</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Year one</t>
        </is>
      </c>
      <c r="B176" s="6" t="n">
        <v>396</v>
      </c>
      <c r="C176" s="6" t="n">
        <v>1518</v>
      </c>
    </row>
    <row r="177">
      <c r="A177" s="4" t="inlineStr">
        <is>
          <t>Year two</t>
        </is>
      </c>
      <c r="B177" s="6" t="n">
        <v>567</v>
      </c>
      <c r="C177" s="6" t="n">
        <v>864</v>
      </c>
    </row>
    <row r="178">
      <c r="A178" s="4" t="inlineStr">
        <is>
          <t>Year three</t>
        </is>
      </c>
      <c r="B178" s="6" t="n">
        <v>762</v>
      </c>
      <c r="C178" s="6" t="n">
        <v>585</v>
      </c>
    </row>
    <row r="179">
      <c r="A179" s="4" t="inlineStr">
        <is>
          <t>Year four</t>
        </is>
      </c>
      <c r="B179" s="6" t="n">
        <v>392</v>
      </c>
      <c r="C179" s="6" t="n">
        <v>152</v>
      </c>
    </row>
    <row r="180">
      <c r="A180" s="4" t="inlineStr">
        <is>
          <t>Year five</t>
        </is>
      </c>
      <c r="B180" s="6" t="n">
        <v>460</v>
      </c>
      <c r="C180" s="6" t="n">
        <v>271</v>
      </c>
    </row>
    <row r="181">
      <c r="A181" s="4" t="inlineStr">
        <is>
          <t>Prior</t>
        </is>
      </c>
      <c r="B181" s="6" t="n">
        <v>1384</v>
      </c>
      <c r="C181" s="6" t="n">
        <v>875</v>
      </c>
    </row>
    <row r="182">
      <c r="A182" s="4" t="inlineStr">
        <is>
          <t>Amortized cost</t>
        </is>
      </c>
      <c r="B182" s="6" t="n">
        <v>126</v>
      </c>
      <c r="C182" s="6" t="n">
        <v>136</v>
      </c>
    </row>
    <row r="183">
      <c r="A183" s="4" t="inlineStr">
        <is>
          <t>Converted to term loans – Amortized cost</t>
        </is>
      </c>
      <c r="B183" s="6" t="n">
        <v>0</v>
      </c>
      <c r="C183" s="6" t="n">
        <v>22</v>
      </c>
    </row>
    <row r="184">
      <c r="A184" s="4" t="inlineStr">
        <is>
          <t>Total</t>
        </is>
      </c>
      <c r="B184" s="6" t="n">
        <v>4087</v>
      </c>
      <c r="C184" s="6" t="n">
        <v>4423</v>
      </c>
    </row>
    <row r="185">
      <c r="A185" s="4" t="inlineStr">
        <is>
          <t>Commercial real estate | Non-investment grade</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Year one</t>
        </is>
      </c>
      <c r="B187" s="6" t="n">
        <v>335</v>
      </c>
      <c r="C187" s="6" t="n">
        <v>1172</v>
      </c>
    </row>
    <row r="188">
      <c r="A188" s="4" t="inlineStr">
        <is>
          <t>Year two</t>
        </is>
      </c>
      <c r="B188" s="6" t="n">
        <v>315</v>
      </c>
      <c r="C188" s="6" t="n">
        <v>685</v>
      </c>
    </row>
    <row r="189">
      <c r="A189" s="4" t="inlineStr">
        <is>
          <t>Year three</t>
        </is>
      </c>
      <c r="B189" s="6" t="n">
        <v>751</v>
      </c>
      <c r="C189" s="6" t="n">
        <v>154</v>
      </c>
    </row>
    <row r="190">
      <c r="A190" s="4" t="inlineStr">
        <is>
          <t>Year four</t>
        </is>
      </c>
      <c r="B190" s="6" t="n">
        <v>351</v>
      </c>
      <c r="C190" s="6" t="n">
        <v>43</v>
      </c>
    </row>
    <row r="191">
      <c r="A191" s="4" t="inlineStr">
        <is>
          <t>Year five</t>
        </is>
      </c>
      <c r="B191" s="6" t="n">
        <v>214</v>
      </c>
      <c r="C191" s="6" t="n">
        <v>47</v>
      </c>
    </row>
    <row r="192">
      <c r="A192" s="4" t="inlineStr">
        <is>
          <t>Prior</t>
        </is>
      </c>
      <c r="B192" s="6" t="n">
        <v>617</v>
      </c>
      <c r="C192" s="6" t="n">
        <v>152</v>
      </c>
    </row>
    <row r="193">
      <c r="A193" s="4" t="inlineStr">
        <is>
          <t>Amortized cost</t>
        </is>
      </c>
      <c r="B193" s="6" t="n">
        <v>94</v>
      </c>
      <c r="C193" s="6" t="n">
        <v>84</v>
      </c>
    </row>
    <row r="194">
      <c r="A194" s="4" t="inlineStr">
        <is>
          <t>Converted to term loans – Amortized cost</t>
        </is>
      </c>
      <c r="B194" s="6" t="n">
        <v>18</v>
      </c>
      <c r="C194" s="6" t="n">
        <v>0</v>
      </c>
    </row>
    <row r="195">
      <c r="A195" s="4" t="inlineStr">
        <is>
          <t>Total</t>
        </is>
      </c>
      <c r="B195" s="6" t="n">
        <v>2695</v>
      </c>
      <c r="C195" s="6" t="n">
        <v>2337</v>
      </c>
    </row>
    <row r="196">
      <c r="A196" s="4" t="inlineStr">
        <is>
          <t>Financial institutions</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Year one</t>
        </is>
      </c>
      <c r="B198" s="6" t="n">
        <v>622</v>
      </c>
      <c r="C198" s="6" t="n">
        <v>750</v>
      </c>
    </row>
    <row r="199">
      <c r="A199" s="4" t="inlineStr">
        <is>
          <t>Year two</t>
        </is>
      </c>
      <c r="B199" s="6" t="n">
        <v>370</v>
      </c>
      <c r="C199" s="6" t="n">
        <v>84</v>
      </c>
    </row>
    <row r="200">
      <c r="A200" s="4" t="inlineStr">
        <is>
          <t>Year three</t>
        </is>
      </c>
      <c r="B200" s="6" t="n">
        <v>30</v>
      </c>
      <c r="C200" s="6" t="n">
        <v>57</v>
      </c>
    </row>
    <row r="201">
      <c r="A201" s="4" t="inlineStr">
        <is>
          <t>Year four</t>
        </is>
      </c>
      <c r="B201" s="6" t="n">
        <v>26</v>
      </c>
      <c r="C201" s="6" t="n">
        <v>0</v>
      </c>
    </row>
    <row r="202">
      <c r="A202" s="4" t="inlineStr">
        <is>
          <t>Year five</t>
        </is>
      </c>
      <c r="B202" s="6" t="n">
        <v>42</v>
      </c>
      <c r="C202" s="6" t="n">
        <v>0</v>
      </c>
    </row>
    <row r="203">
      <c r="A203" s="4" t="inlineStr">
        <is>
          <t>Prior</t>
        </is>
      </c>
      <c r="B203" s="6" t="n">
        <v>0</v>
      </c>
      <c r="C203" s="6" t="n">
        <v>10</v>
      </c>
    </row>
    <row r="204">
      <c r="A204" s="4" t="inlineStr">
        <is>
          <t>Amortized cost</t>
        </is>
      </c>
      <c r="B204" s="6" t="n">
        <v>12077</v>
      </c>
      <c r="C204" s="6" t="n">
        <v>9620</v>
      </c>
    </row>
    <row r="205">
      <c r="A205" s="4" t="inlineStr">
        <is>
          <t>Converted to term loans – Amortized cost</t>
        </is>
      </c>
      <c r="B205" s="6" t="n">
        <v>0</v>
      </c>
      <c r="C205" s="6" t="n">
        <v>0</v>
      </c>
    </row>
    <row r="206">
      <c r="A206" s="4" t="inlineStr">
        <is>
          <t>Total</t>
        </is>
      </c>
      <c r="B206" s="6" t="n">
        <v>13167</v>
      </c>
      <c r="C206" s="6" t="n">
        <v>10521</v>
      </c>
    </row>
    <row r="207">
      <c r="A207" s="4" t="inlineStr">
        <is>
          <t>Accrued interest receivable</t>
        </is>
      </c>
      <c r="B207" s="6" t="n">
        <v>157</v>
      </c>
      <c r="C207" s="6" t="n">
        <v>120</v>
      </c>
    </row>
    <row r="208">
      <c r="A208" s="4" t="inlineStr">
        <is>
          <t>Financial institutions | Investment grade</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Year one</t>
        </is>
      </c>
      <c r="B210" s="6" t="n">
        <v>491</v>
      </c>
      <c r="C210" s="6" t="n">
        <v>616</v>
      </c>
    </row>
    <row r="211">
      <c r="A211" s="4" t="inlineStr">
        <is>
          <t>Year two</t>
        </is>
      </c>
      <c r="B211" s="6" t="n">
        <v>370</v>
      </c>
      <c r="C211" s="6" t="n">
        <v>74</v>
      </c>
    </row>
    <row r="212">
      <c r="A212" s="4" t="inlineStr">
        <is>
          <t>Year three</t>
        </is>
      </c>
      <c r="B212" s="6" t="n">
        <v>20</v>
      </c>
      <c r="C212" s="6" t="n">
        <v>57</v>
      </c>
    </row>
    <row r="213">
      <c r="A213" s="4" t="inlineStr">
        <is>
          <t>Year four</t>
        </is>
      </c>
      <c r="B213" s="6" t="n">
        <v>26</v>
      </c>
      <c r="C213" s="6" t="n">
        <v>0</v>
      </c>
    </row>
    <row r="214">
      <c r="A214" s="4" t="inlineStr">
        <is>
          <t>Year five</t>
        </is>
      </c>
      <c r="B214" s="6" t="n">
        <v>42</v>
      </c>
      <c r="C214" s="6" t="n">
        <v>0</v>
      </c>
    </row>
    <row r="215">
      <c r="A215" s="4" t="inlineStr">
        <is>
          <t>Prior</t>
        </is>
      </c>
      <c r="B215" s="6" t="n">
        <v>0</v>
      </c>
      <c r="C215" s="6" t="n">
        <v>10</v>
      </c>
    </row>
    <row r="216">
      <c r="A216" s="4" t="inlineStr">
        <is>
          <t>Amortized cost</t>
        </is>
      </c>
      <c r="B216" s="6" t="n">
        <v>10363</v>
      </c>
      <c r="C216" s="6" t="n">
        <v>6948</v>
      </c>
    </row>
    <row r="217">
      <c r="A217" s="4" t="inlineStr">
        <is>
          <t>Converted to term loans – Amortized cost</t>
        </is>
      </c>
      <c r="B217" s="6" t="n">
        <v>0</v>
      </c>
      <c r="C217" s="6" t="n">
        <v>0</v>
      </c>
    </row>
    <row r="218">
      <c r="A218" s="4" t="inlineStr">
        <is>
          <t>Total</t>
        </is>
      </c>
      <c r="B218" s="6" t="n">
        <v>11312</v>
      </c>
      <c r="C218" s="6" t="n">
        <v>7705</v>
      </c>
    </row>
    <row r="219">
      <c r="A219" s="4" t="inlineStr">
        <is>
          <t>Financial institutions | Non-investment grade</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Year one</t>
        </is>
      </c>
      <c r="B221" s="6" t="n">
        <v>131</v>
      </c>
      <c r="C221" s="6" t="n">
        <v>134</v>
      </c>
    </row>
    <row r="222">
      <c r="A222" s="4" t="inlineStr">
        <is>
          <t>Year two</t>
        </is>
      </c>
      <c r="B222" s="6" t="n">
        <v>0</v>
      </c>
      <c r="C222" s="6" t="n">
        <v>10</v>
      </c>
    </row>
    <row r="223">
      <c r="A223" s="4" t="inlineStr">
        <is>
          <t>Year three</t>
        </is>
      </c>
      <c r="B223" s="6" t="n">
        <v>10</v>
      </c>
      <c r="C223" s="6" t="n">
        <v>0</v>
      </c>
    </row>
    <row r="224">
      <c r="A224" s="4" t="inlineStr">
        <is>
          <t>Year four</t>
        </is>
      </c>
      <c r="B224" s="6" t="n">
        <v>0</v>
      </c>
      <c r="C224" s="6" t="n">
        <v>0</v>
      </c>
    </row>
    <row r="225">
      <c r="A225" s="4" t="inlineStr">
        <is>
          <t>Year five</t>
        </is>
      </c>
      <c r="B225" s="6" t="n">
        <v>0</v>
      </c>
      <c r="C225" s="6" t="n">
        <v>0</v>
      </c>
    </row>
    <row r="226">
      <c r="A226" s="4" t="inlineStr">
        <is>
          <t>Prior</t>
        </is>
      </c>
      <c r="B226" s="6" t="n">
        <v>0</v>
      </c>
      <c r="C226" s="6" t="n">
        <v>0</v>
      </c>
    </row>
    <row r="227">
      <c r="A227" s="4" t="inlineStr">
        <is>
          <t>Amortized cost</t>
        </is>
      </c>
      <c r="B227" s="6" t="n">
        <v>1714</v>
      </c>
      <c r="C227" s="6" t="n">
        <v>2672</v>
      </c>
    </row>
    <row r="228">
      <c r="A228" s="4" t="inlineStr">
        <is>
          <t>Converted to term loans – Amortized cost</t>
        </is>
      </c>
      <c r="B228" s="6" t="n">
        <v>0</v>
      </c>
      <c r="C228" s="6" t="n">
        <v>0</v>
      </c>
    </row>
    <row r="229">
      <c r="A229" s="4" t="inlineStr">
        <is>
          <t>Total</t>
        </is>
      </c>
      <c r="B229" s="6" t="n">
        <v>1855</v>
      </c>
      <c r="C229" s="6" t="n">
        <v>2816</v>
      </c>
    </row>
    <row r="230">
      <c r="A230" s="4" t="inlineStr">
        <is>
          <t>Lease financings</t>
        </is>
      </c>
      <c r="B230" s="4" t="inlineStr">
        <is>
          <t xml:space="preserve"> </t>
        </is>
      </c>
      <c r="C230" s="4" t="inlineStr">
        <is>
          <t xml:space="preserve"> </t>
        </is>
      </c>
    </row>
    <row r="231">
      <c r="A231" s="3" t="inlineStr">
        <is>
          <t>Financing Receivable, Credit Quality Indicator [Line Items]</t>
        </is>
      </c>
      <c r="B231" s="4" t="inlineStr">
        <is>
          <t xml:space="preserve"> </t>
        </is>
      </c>
      <c r="C231" s="4" t="inlineStr">
        <is>
          <t xml:space="preserve"> </t>
        </is>
      </c>
    </row>
    <row r="232">
      <c r="A232" s="4" t="inlineStr">
        <is>
          <t>Year one</t>
        </is>
      </c>
      <c r="B232" s="6" t="n">
        <v>0</v>
      </c>
      <c r="C232" s="6" t="n">
        <v>230</v>
      </c>
    </row>
    <row r="233">
      <c r="A233" s="4" t="inlineStr">
        <is>
          <t>Year two</t>
        </is>
      </c>
      <c r="B233" s="6" t="n">
        <v>0</v>
      </c>
      <c r="C233" s="6" t="n">
        <v>0</v>
      </c>
    </row>
    <row r="234">
      <c r="A234" s="4" t="inlineStr">
        <is>
          <t>Year three</t>
        </is>
      </c>
      <c r="B234" s="6" t="n">
        <v>0</v>
      </c>
      <c r="C234" s="6" t="n">
        <v>0</v>
      </c>
    </row>
    <row r="235">
      <c r="A235" s="4" t="inlineStr">
        <is>
          <t>Year four</t>
        </is>
      </c>
      <c r="B235" s="6" t="n">
        <v>10</v>
      </c>
      <c r="C235" s="6" t="n">
        <v>40</v>
      </c>
    </row>
    <row r="236">
      <c r="A236" s="4" t="inlineStr">
        <is>
          <t>Year five</t>
        </is>
      </c>
      <c r="B236" s="6" t="n">
        <v>31</v>
      </c>
      <c r="C236" s="6" t="n">
        <v>7</v>
      </c>
    </row>
    <row r="237">
      <c r="A237" s="4" t="inlineStr">
        <is>
          <t>Prior</t>
        </is>
      </c>
      <c r="B237" s="6" t="n">
        <v>562</v>
      </c>
      <c r="C237" s="6" t="n">
        <v>322</v>
      </c>
    </row>
    <row r="238">
      <c r="A238" s="4" t="inlineStr">
        <is>
          <t>Amortized cost</t>
        </is>
      </c>
      <c r="B238" s="6" t="n">
        <v>0</v>
      </c>
      <c r="C238" s="6" t="n">
        <v>0</v>
      </c>
    </row>
    <row r="239">
      <c r="A239" s="4" t="inlineStr">
        <is>
          <t>Converted to term loans – Amortized cost</t>
        </is>
      </c>
      <c r="B239" s="6" t="n">
        <v>0</v>
      </c>
      <c r="C239" s="6" t="n">
        <v>0</v>
      </c>
    </row>
    <row r="240">
      <c r="A240" s="4" t="inlineStr">
        <is>
          <t>Total</t>
        </is>
      </c>
      <c r="B240" s="6" t="n">
        <v>603</v>
      </c>
      <c r="C240" s="6" t="n">
        <v>599</v>
      </c>
    </row>
    <row r="241">
      <c r="A241" s="4" t="inlineStr">
        <is>
          <t>Accrued interest receivable</t>
        </is>
      </c>
      <c r="B241" s="6" t="n">
        <v>0</v>
      </c>
      <c r="C241" s="6" t="n">
        <v>0</v>
      </c>
    </row>
    <row r="242">
      <c r="A242" s="4" t="inlineStr">
        <is>
          <t>Wealth management mortgages</t>
        </is>
      </c>
      <c r="B242" s="4" t="inlineStr">
        <is>
          <t xml:space="preserve"> </t>
        </is>
      </c>
      <c r="C242" s="4" t="inlineStr">
        <is>
          <t xml:space="preserve"> </t>
        </is>
      </c>
    </row>
    <row r="243">
      <c r="A243" s="3" t="inlineStr">
        <is>
          <t>Financing Receivable, Credit Quality Indicator [Line Items]</t>
        </is>
      </c>
      <c r="B243" s="4" t="inlineStr">
        <is>
          <t xml:space="preserve"> </t>
        </is>
      </c>
      <c r="C243" s="4" t="inlineStr">
        <is>
          <t xml:space="preserve"> </t>
        </is>
      </c>
    </row>
    <row r="244">
      <c r="A244" s="4" t="inlineStr">
        <is>
          <t>Accrued interest receivable</t>
        </is>
      </c>
      <c r="B244" s="5" t="n">
        <v>23</v>
      </c>
      <c r="C244" s="5" t="n">
        <v>2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Loans and asset quality - Credit Risk Indicators Narrative (Details)</t>
        </is>
      </c>
      <c r="B1" s="2" t="inlineStr">
        <is>
          <t>12 Months Ended</t>
        </is>
      </c>
    </row>
    <row r="2">
      <c r="B2" s="2" t="inlineStr">
        <is>
          <t>Dec. 31, 2024 USD ($) businessDay</t>
        </is>
      </c>
      <c r="C2" s="2" t="inlineStr">
        <is>
          <t>Dec. 31, 2023 USD ($) businessDay</t>
        </is>
      </c>
    </row>
    <row r="3">
      <c r="A3" s="3" t="inlineStr">
        <is>
          <t>Accounts, Notes, Loans and Financing Receivable [Line Items]</t>
        </is>
      </c>
      <c r="B3" s="4" t="inlineStr">
        <is>
          <t xml:space="preserve"> </t>
        </is>
      </c>
      <c r="C3" s="4" t="inlineStr">
        <is>
          <t xml:space="preserve"> </t>
        </is>
      </c>
    </row>
    <row r="4">
      <c r="A4" s="4" t="inlineStr">
        <is>
          <t>Percentage of financial institution exposure to investment grade securities</t>
        </is>
      </c>
      <c r="B4" s="8" t="n">
        <v>0.96</v>
      </c>
      <c r="C4" s="4" t="inlineStr">
        <is>
          <t xml:space="preserve"> </t>
        </is>
      </c>
    </row>
    <row r="5">
      <c r="A5" s="4" t="inlineStr">
        <is>
          <t>Percentage of financial institution exposure secured</t>
        </is>
      </c>
      <c r="B5" s="8" t="n">
        <v>0.67</v>
      </c>
      <c r="C5" s="4" t="inlineStr">
        <is>
          <t xml:space="preserve"> </t>
        </is>
      </c>
    </row>
    <row r="6">
      <c r="A6" s="4" t="inlineStr">
        <is>
          <t>Percent of financial institution exposure expiring within one year</t>
        </is>
      </c>
      <c r="B6" s="8" t="n">
        <v>0.84</v>
      </c>
      <c r="C6" s="4" t="inlineStr">
        <is>
          <t xml:space="preserve"> </t>
        </is>
      </c>
    </row>
    <row r="7">
      <c r="A7" s="4" t="inlineStr">
        <is>
          <t>Loans</t>
        </is>
      </c>
      <c r="B7" s="5" t="n">
        <v>71570000000</v>
      </c>
      <c r="C7" s="5" t="n">
        <v>66879000000</v>
      </c>
    </row>
    <row r="8">
      <c r="A8" s="4" t="inlineStr">
        <is>
          <t>Allowance for credit losses related to reverse purchase agreements</t>
        </is>
      </c>
      <c r="B8" s="5" t="n">
        <v>0</v>
      </c>
      <c r="C8" s="6" t="n">
        <v>0</v>
      </c>
    </row>
    <row r="9">
      <c r="A9" s="4" t="inlineStr">
        <is>
          <t>Wealth management loans and mortgag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Loan to value ratio at origination</t>
        </is>
      </c>
      <c r="B11" s="8" t="n">
        <v>0.61</v>
      </c>
      <c r="C11" s="4" t="inlineStr">
        <is>
          <t xml:space="preserve"> </t>
        </is>
      </c>
    </row>
    <row r="12">
      <c r="A12" s="4" t="inlineStr">
        <is>
          <t>Percentage of past due mortgages (less than)</t>
        </is>
      </c>
      <c r="B12" s="8" t="n">
        <v>0.01</v>
      </c>
      <c r="C12" s="4" t="inlineStr">
        <is>
          <t xml:space="preserve"> </t>
        </is>
      </c>
    </row>
    <row r="13">
      <c r="A13" s="4" t="inlineStr">
        <is>
          <t>Wealth management loans and mortgages | California | Geographic Concentration Risk | Revenue Benchmark</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Geographic concentrations</t>
        </is>
      </c>
      <c r="B15" s="8" t="n">
        <v>0.21</v>
      </c>
      <c r="C15" s="4" t="inlineStr">
        <is>
          <t xml:space="preserve"> </t>
        </is>
      </c>
    </row>
    <row r="16">
      <c r="A16" s="4" t="inlineStr">
        <is>
          <t>Wealth management loans and mortgages | New York | Geographic Concentration Risk | Revenue Benchmark</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Geographic concentrations</t>
        </is>
      </c>
      <c r="B18" s="8" t="n">
        <v>0.14</v>
      </c>
      <c r="C18" s="4" t="inlineStr">
        <is>
          <t xml:space="preserve"> </t>
        </is>
      </c>
    </row>
    <row r="19">
      <c r="A19" s="4" t="inlineStr">
        <is>
          <t>Wealth management loans and mortgages | Florida | Geographic Concentration Risk | Revenue Benchmark</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Geographic concentrations</t>
        </is>
      </c>
      <c r="B21" s="8" t="n">
        <v>0.11</v>
      </c>
      <c r="C21" s="4" t="inlineStr">
        <is>
          <t xml:space="preserve"> </t>
        </is>
      </c>
    </row>
    <row r="22">
      <c r="A22" s="4" t="inlineStr">
        <is>
          <t>Wealth management loans and mortgages | Massachusetts | Geographic Concentration Risk | Revenue Benchmark</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Geographic concentrations</t>
        </is>
      </c>
      <c r="B24" s="8" t="n">
        <v>0.08</v>
      </c>
      <c r="C24" s="4" t="inlineStr">
        <is>
          <t xml:space="preserve"> </t>
        </is>
      </c>
    </row>
    <row r="25">
      <c r="A25" s="4" t="inlineStr">
        <is>
          <t>Wealth management loans and mortgages | Other | Geographic Concentration Risk | Revenue Benchmark</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Geographic concentrations</t>
        </is>
      </c>
      <c r="B27" s="8" t="n">
        <v>0.46</v>
      </c>
      <c r="C27" s="4" t="inlineStr">
        <is>
          <t xml:space="preserve"> </t>
        </is>
      </c>
    </row>
    <row r="28">
      <c r="A28" s="4" t="inlineStr">
        <is>
          <t>Other residential mortgages</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t>
        </is>
      </c>
      <c r="B30" s="5" t="n">
        <v>1068000000</v>
      </c>
      <c r="C30" s="6" t="n">
        <v>1166000000</v>
      </c>
    </row>
    <row r="31">
      <c r="A31" s="4" t="inlineStr">
        <is>
          <t>Margin loans</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t>
        </is>
      </c>
      <c r="B33" s="6" t="n">
        <v>19137000000</v>
      </c>
      <c r="C33" s="6" t="n">
        <v>18011000000</v>
      </c>
    </row>
    <row r="34">
      <c r="A34" s="4" t="inlineStr">
        <is>
          <t>Overdraft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5" t="n">
        <v>3519000000</v>
      </c>
      <c r="C36" s="5" t="n">
        <v>3053000000</v>
      </c>
    </row>
    <row r="37">
      <c r="A37" s="4" t="inlineStr">
        <is>
          <t>Overdraft repayment period | businessDay</t>
        </is>
      </c>
      <c r="B37" s="6" t="n">
        <v>2</v>
      </c>
      <c r="C37" s="6" t="n">
        <v>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16" customWidth="1" min="2" max="2"/>
  </cols>
  <sheetData>
    <row r="1">
      <c r="A1" s="1" t="inlineStr">
        <is>
          <t>Leasing - Narrative (Details)</t>
        </is>
      </c>
      <c r="B1" s="2" t="inlineStr">
        <is>
          <t>12 Months Ended</t>
        </is>
      </c>
    </row>
    <row r="2">
      <c r="B2" s="2" t="inlineStr">
        <is>
          <t>Dec. 31, 2024</t>
        </is>
      </c>
    </row>
    <row r="3">
      <c r="A3" s="4" t="inlineStr">
        <is>
          <t>Maximum</t>
        </is>
      </c>
      <c r="B3" s="4" t="inlineStr">
        <is>
          <t xml:space="preserve"> </t>
        </is>
      </c>
    </row>
    <row r="4">
      <c r="A4" s="3" t="inlineStr">
        <is>
          <t>Lessee, Lease, Description [Line Items]</t>
        </is>
      </c>
      <c r="B4" s="4" t="inlineStr">
        <is>
          <t xml:space="preserve"> </t>
        </is>
      </c>
    </row>
    <row r="5">
      <c r="A5" s="4" t="inlineStr">
        <is>
          <t>Lease, remaining lease term</t>
        </is>
      </c>
      <c r="B5" s="4" t="inlineStr">
        <is>
          <t>14 year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ing - Balance Sheet Information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OU assets</t>
        </is>
      </c>
      <c r="B3" s="5" t="n">
        <v>1076</v>
      </c>
      <c r="C3" s="5" t="n">
        <v>1125</v>
      </c>
    </row>
    <row r="4">
      <c r="A4" s="4" t="inlineStr">
        <is>
          <t>Operating lease, liability</t>
        </is>
      </c>
      <c r="B4" s="5" t="n">
        <v>1321</v>
      </c>
      <c r="C4" s="5" t="n">
        <v>1356</v>
      </c>
    </row>
    <row r="5">
      <c r="A5" s="4" t="inlineStr">
        <is>
          <t>Operating lease, weighted average remaining lease term</t>
        </is>
      </c>
      <c r="B5" s="4" t="inlineStr">
        <is>
          <t>9 years</t>
        </is>
      </c>
      <c r="C5" s="4" t="inlineStr">
        <is>
          <t>9 years 4 months 24 days</t>
        </is>
      </c>
    </row>
    <row r="6">
      <c r="A6" s="4" t="inlineStr">
        <is>
          <t>Operating lease, weighted average discount rate</t>
        </is>
      </c>
      <c r="B6" s="9" t="n">
        <v>0.035</v>
      </c>
      <c r="C6" s="9" t="n">
        <v>0.0311</v>
      </c>
    </row>
    <row r="7">
      <c r="A7" s="4" t="inlineStr">
        <is>
          <t>Operating Lease, Right-of-Use Asset, Statement of Financial Position [Extensible List]</t>
        </is>
      </c>
      <c r="B7" s="4" t="inlineStr">
        <is>
          <t>Premises and equipment</t>
        </is>
      </c>
      <c r="C7" s="4" t="inlineStr">
        <is>
          <t>Premises and equipment</t>
        </is>
      </c>
    </row>
    <row r="8">
      <c r="A8" s="4" t="inlineStr">
        <is>
          <t>Operating Lease, Liability, Statement of Financial Position [Extensible List]</t>
        </is>
      </c>
      <c r="B8" s="4" t="inlineStr">
        <is>
          <t>Other liabilities</t>
        </is>
      </c>
      <c r="C8" s="4" t="inlineStr">
        <is>
          <t>Other liabilitie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ing - Components of Lease Expens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5" t="n">
        <v>229</v>
      </c>
      <c r="C4" s="5" t="n">
        <v>215</v>
      </c>
      <c r="D4" s="5" t="n">
        <v>224</v>
      </c>
    </row>
    <row r="5">
      <c r="A5" s="4" t="inlineStr">
        <is>
          <t>Variable lease expense</t>
        </is>
      </c>
      <c r="B5" s="6" t="n">
        <v>44</v>
      </c>
      <c r="C5" s="6" t="n">
        <v>43</v>
      </c>
      <c r="D5" s="6" t="n">
        <v>36</v>
      </c>
    </row>
    <row r="6">
      <c r="A6" s="4" t="inlineStr">
        <is>
          <t>Sublease income</t>
        </is>
      </c>
      <c r="B6" s="6" t="n">
        <v>-31</v>
      </c>
      <c r="C6" s="6" t="n">
        <v>-34</v>
      </c>
      <c r="D6" s="6" t="n">
        <v>-33</v>
      </c>
    </row>
    <row r="7">
      <c r="A7" s="3" t="inlineStr">
        <is>
          <t>Finance lease expense:</t>
        </is>
      </c>
      <c r="B7" s="4" t="inlineStr">
        <is>
          <t xml:space="preserve"> </t>
        </is>
      </c>
      <c r="C7" s="4" t="inlineStr">
        <is>
          <t xml:space="preserve"> </t>
        </is>
      </c>
      <c r="D7" s="4" t="inlineStr">
        <is>
          <t xml:space="preserve"> </t>
        </is>
      </c>
    </row>
    <row r="8">
      <c r="A8" s="4" t="inlineStr">
        <is>
          <t>Amortization of ROU assets</t>
        </is>
      </c>
      <c r="B8" s="6" t="n">
        <v>0</v>
      </c>
      <c r="C8" s="6" t="n">
        <v>0</v>
      </c>
      <c r="D8" s="6" t="n">
        <v>6</v>
      </c>
    </row>
    <row r="9">
      <c r="A9" s="4" t="inlineStr">
        <is>
          <t>Total lease expense</t>
        </is>
      </c>
      <c r="B9" s="5" t="n">
        <v>242</v>
      </c>
      <c r="C9" s="5" t="n">
        <v>224</v>
      </c>
      <c r="D9" s="5" t="n">
        <v>23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 Cash Flow Information Related to Leases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217</v>
      </c>
      <c r="C4" s="5" t="n">
        <v>224</v>
      </c>
      <c r="D4" s="5" t="n">
        <v>224</v>
      </c>
    </row>
    <row r="5">
      <c r="A5" s="4" t="inlineStr">
        <is>
          <t>Financing cash flows from finance leases</t>
        </is>
      </c>
      <c r="B5" s="5" t="n">
        <v>0</v>
      </c>
      <c r="C5" s="5" t="n">
        <v>0</v>
      </c>
      <c r="D5" s="5" t="n">
        <v>2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ing - Maturities of Operating and Finance Leases After Adopting 2016-02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204</v>
      </c>
      <c r="C3" s="4" t="inlineStr">
        <is>
          <t xml:space="preserve"> </t>
        </is>
      </c>
    </row>
    <row r="4">
      <c r="A4" s="4" t="inlineStr">
        <is>
          <t>2026</t>
        </is>
      </c>
      <c r="B4" s="6" t="n">
        <v>199</v>
      </c>
      <c r="C4" s="4" t="inlineStr">
        <is>
          <t xml:space="preserve"> </t>
        </is>
      </c>
    </row>
    <row r="5">
      <c r="A5" s="4" t="inlineStr">
        <is>
          <t>2027</t>
        </is>
      </c>
      <c r="B5" s="6" t="n">
        <v>177</v>
      </c>
      <c r="C5" s="4" t="inlineStr">
        <is>
          <t xml:space="preserve"> </t>
        </is>
      </c>
    </row>
    <row r="6">
      <c r="A6" s="4" t="inlineStr">
        <is>
          <t>2028</t>
        </is>
      </c>
      <c r="B6" s="6" t="n">
        <v>150</v>
      </c>
      <c r="C6" s="4" t="inlineStr">
        <is>
          <t xml:space="preserve"> </t>
        </is>
      </c>
    </row>
    <row r="7">
      <c r="A7" s="4" t="inlineStr">
        <is>
          <t>2029</t>
        </is>
      </c>
      <c r="B7" s="6" t="n">
        <v>139</v>
      </c>
      <c r="C7" s="4" t="inlineStr">
        <is>
          <t xml:space="preserve"> </t>
        </is>
      </c>
    </row>
    <row r="8">
      <c r="A8" s="4" t="inlineStr">
        <is>
          <t>2030 and thereafter</t>
        </is>
      </c>
      <c r="B8" s="6" t="n">
        <v>669</v>
      </c>
      <c r="C8" s="4" t="inlineStr">
        <is>
          <t xml:space="preserve"> </t>
        </is>
      </c>
    </row>
    <row r="9">
      <c r="A9" s="4" t="inlineStr">
        <is>
          <t>Total lease payments</t>
        </is>
      </c>
      <c r="B9" s="6" t="n">
        <v>1538</v>
      </c>
      <c r="C9" s="4" t="inlineStr">
        <is>
          <t xml:space="preserve"> </t>
        </is>
      </c>
    </row>
    <row r="10">
      <c r="A10" s="4" t="inlineStr">
        <is>
          <t>Less: Imputed interest</t>
        </is>
      </c>
      <c r="B10" s="6" t="n">
        <v>217</v>
      </c>
      <c r="C10" s="4" t="inlineStr">
        <is>
          <t xml:space="preserve"> </t>
        </is>
      </c>
    </row>
    <row r="11">
      <c r="A11" s="4" t="inlineStr">
        <is>
          <t>Total</t>
        </is>
      </c>
      <c r="B11" s="5" t="n">
        <v>1321</v>
      </c>
      <c r="C11" s="5" t="n">
        <v>13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T5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3" customWidth="1" min="6" max="6"/>
    <col width="13" customWidth="1" min="7" max="7"/>
    <col width="13" customWidth="1" min="8" max="8"/>
    <col width="27" customWidth="1" min="9" max="9"/>
    <col width="13" customWidth="1" min="10" max="10"/>
    <col width="18" customWidth="1" min="11" max="11"/>
    <col width="13" customWidth="1" min="12" max="12"/>
    <col width="51" customWidth="1" min="13" max="13"/>
    <col width="13" customWidth="1" min="14" max="14"/>
    <col width="15" customWidth="1" min="15" max="15"/>
    <col width="13" customWidth="1" min="16" max="16"/>
    <col width="80" customWidth="1" min="17" max="17"/>
    <col width="13" customWidth="1" min="18" max="18"/>
    <col width="56" customWidth="1" min="19" max="19"/>
    <col width="13" customWidth="1" min="20" max="20"/>
  </cols>
  <sheetData>
    <row r="1">
      <c r="A1" s="1" t="inlineStr">
        <is>
          <t>Consolidated Statement of Changes in Equity - USD ($) $ in Millions</t>
        </is>
      </c>
      <c r="C1" s="2" t="inlineStr">
        <is>
          <t>Total</t>
        </is>
      </c>
      <c r="E1" s="2" t="inlineStr">
        <is>
          <t>Preferred stock</t>
        </is>
      </c>
      <c r="G1" s="2" t="inlineStr">
        <is>
          <t>Common stock</t>
        </is>
      </c>
      <c r="I1" s="2" t="inlineStr">
        <is>
          <t>Additional paid-in capital</t>
        </is>
      </c>
      <c r="K1" s="2" t="inlineStr">
        <is>
          <t>Retained earnings</t>
        </is>
      </c>
      <c r="M1" s="2" t="inlineStr">
        <is>
          <t>Accumulated other comprehensive (loss), net of tax</t>
        </is>
      </c>
      <c r="O1" s="2" t="inlineStr">
        <is>
          <t>Treasury stock</t>
        </is>
      </c>
      <c r="Q1" s="2" t="inlineStr">
        <is>
          <t>Non-redeemable noncontrolling interests of consolidated investment management funds</t>
        </is>
      </c>
      <c r="S1" s="2" t="inlineStr">
        <is>
          <t>Redeemable non- controlling interests/ temporary equity</t>
        </is>
      </c>
    </row>
    <row r="2">
      <c r="A2" s="4" t="inlineStr">
        <is>
          <t>Beginning balance at Dec. 31, 2021</t>
        </is>
      </c>
      <c r="B2" s="4" t="inlineStr">
        <is>
          <t>[2]</t>
        </is>
      </c>
      <c r="C2" s="5" t="n">
        <v>43126</v>
      </c>
      <c r="D2" s="4" t="inlineStr">
        <is>
          <t>[1]</t>
        </is>
      </c>
      <c r="E2" s="5" t="n">
        <v>4838</v>
      </c>
      <c r="G2" s="5" t="n">
        <v>14</v>
      </c>
      <c r="I2" s="5" t="n">
        <v>28128</v>
      </c>
      <c r="K2" s="5" t="n">
        <v>36563</v>
      </c>
      <c r="M2" s="5" t="n">
        <v>-2213</v>
      </c>
      <c r="O2" s="5" t="n">
        <v>-24400</v>
      </c>
      <c r="Q2" s="5" t="n">
        <v>196</v>
      </c>
      <c r="S2" s="5" t="n">
        <v>161</v>
      </c>
    </row>
    <row r="3">
      <c r="A3" s="3" t="inlineStr">
        <is>
          <t>Increase (Decrease) in Stockholders' Equity [Roll Forward]</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row>
    <row r="4">
      <c r="A4" s="4" t="inlineStr">
        <is>
          <t>Shares issued to shareholders of noncontrolling interest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6" t="n">
        <v>31</v>
      </c>
    </row>
    <row r="5">
      <c r="A5" s="4" t="inlineStr">
        <is>
          <t>Redemption of subsidiary shares from noncontrolling interests</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6" t="n">
        <v>-31</v>
      </c>
    </row>
    <row r="6">
      <c r="A6" s="4" t="inlineStr">
        <is>
          <t>Other net changes in noncontrolling interests</t>
        </is>
      </c>
      <c r="C6" s="6" t="n">
        <v>-132</v>
      </c>
      <c r="E6" s="4" t="inlineStr">
        <is>
          <t xml:space="preserve"> </t>
        </is>
      </c>
      <c r="G6" s="4" t="inlineStr">
        <is>
          <t xml:space="preserve"> </t>
        </is>
      </c>
      <c r="I6" s="6" t="n">
        <v>44</v>
      </c>
      <c r="K6" s="4" t="inlineStr">
        <is>
          <t xml:space="preserve"> </t>
        </is>
      </c>
      <c r="M6" s="4" t="inlineStr">
        <is>
          <t xml:space="preserve"> </t>
        </is>
      </c>
      <c r="O6" s="4" t="inlineStr">
        <is>
          <t xml:space="preserve"> </t>
        </is>
      </c>
      <c r="Q6" s="6" t="n">
        <v>-176</v>
      </c>
      <c r="S6" s="6" t="n">
        <v>-37</v>
      </c>
    </row>
    <row r="7">
      <c r="A7" s="4" t="inlineStr">
        <is>
          <t>Net income</t>
        </is>
      </c>
      <c r="C7" s="6" t="n">
        <v>2543</v>
      </c>
      <c r="D7" s="4" t="inlineStr">
        <is>
          <t>[3],[4]</t>
        </is>
      </c>
      <c r="E7" s="4" t="inlineStr">
        <is>
          <t xml:space="preserve"> </t>
        </is>
      </c>
      <c r="G7" s="4" t="inlineStr">
        <is>
          <t xml:space="preserve"> </t>
        </is>
      </c>
      <c r="I7" s="4" t="inlineStr">
        <is>
          <t xml:space="preserve"> </t>
        </is>
      </c>
      <c r="K7" s="6" t="n">
        <v>2556</v>
      </c>
      <c r="M7" s="4" t="inlineStr">
        <is>
          <t xml:space="preserve"> </t>
        </is>
      </c>
      <c r="O7" s="4" t="inlineStr">
        <is>
          <t xml:space="preserve"> </t>
        </is>
      </c>
      <c r="Q7" s="6" t="n">
        <v>-13</v>
      </c>
      <c r="S7" s="4" t="inlineStr">
        <is>
          <t xml:space="preserve"> </t>
        </is>
      </c>
    </row>
    <row r="8">
      <c r="A8" s="4" t="inlineStr">
        <is>
          <t>Other comprehensive income (loss)</t>
        </is>
      </c>
      <c r="C8" s="6" t="n">
        <v>-3753</v>
      </c>
      <c r="E8" s="4" t="inlineStr">
        <is>
          <t xml:space="preserve"> </t>
        </is>
      </c>
      <c r="G8" s="4" t="inlineStr">
        <is>
          <t xml:space="preserve"> </t>
        </is>
      </c>
      <c r="I8" s="4" t="inlineStr">
        <is>
          <t xml:space="preserve"> </t>
        </is>
      </c>
      <c r="K8" s="4" t="inlineStr">
        <is>
          <t xml:space="preserve"> </t>
        </is>
      </c>
      <c r="M8" s="6" t="n">
        <v>-3753</v>
      </c>
      <c r="O8" s="4" t="inlineStr">
        <is>
          <t xml:space="preserve"> </t>
        </is>
      </c>
      <c r="Q8" s="4" t="inlineStr">
        <is>
          <t xml:space="preserve"> </t>
        </is>
      </c>
      <c r="S8" s="4" t="inlineStr">
        <is>
          <t xml:space="preserve"> </t>
        </is>
      </c>
    </row>
    <row r="9">
      <c r="A9" s="4" t="inlineStr">
        <is>
          <t>Other comprehensive income (loss)</t>
        </is>
      </c>
      <c r="C9" s="6" t="n">
        <v>-13</v>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6" t="n">
        <v>-13</v>
      </c>
    </row>
    <row r="10">
      <c r="A10" s="3" t="inlineStr">
        <is>
          <t>Dividends:</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row>
    <row r="11">
      <c r="A11" s="4" t="inlineStr">
        <is>
          <t>Common stock</t>
        </is>
      </c>
      <c r="B11" s="4" t="inlineStr">
        <is>
          <t>[5]</t>
        </is>
      </c>
      <c r="C11" s="6" t="n">
        <v>-1165</v>
      </c>
      <c r="E11" s="4" t="inlineStr">
        <is>
          <t xml:space="preserve"> </t>
        </is>
      </c>
      <c r="G11" s="4" t="inlineStr">
        <is>
          <t xml:space="preserve"> </t>
        </is>
      </c>
      <c r="I11" s="4" t="inlineStr">
        <is>
          <t xml:space="preserve"> </t>
        </is>
      </c>
      <c r="K11" s="6" t="n">
        <v>-1165</v>
      </c>
      <c r="M11" s="4" t="inlineStr">
        <is>
          <t xml:space="preserve"> </t>
        </is>
      </c>
      <c r="O11" s="4" t="inlineStr">
        <is>
          <t xml:space="preserve"> </t>
        </is>
      </c>
      <c r="Q11" s="4" t="inlineStr">
        <is>
          <t xml:space="preserve"> </t>
        </is>
      </c>
      <c r="S11" s="4" t="inlineStr">
        <is>
          <t xml:space="preserve"> </t>
        </is>
      </c>
    </row>
    <row r="12">
      <c r="A12" s="4" t="inlineStr">
        <is>
          <t>Preferred stock</t>
        </is>
      </c>
      <c r="C12" s="6" t="n">
        <v>-211</v>
      </c>
      <c r="E12" s="4" t="inlineStr">
        <is>
          <t xml:space="preserve"> </t>
        </is>
      </c>
      <c r="G12" s="4" t="inlineStr">
        <is>
          <t xml:space="preserve"> </t>
        </is>
      </c>
      <c r="I12" s="4" t="inlineStr">
        <is>
          <t xml:space="preserve"> </t>
        </is>
      </c>
      <c r="K12" s="6" t="n">
        <v>-211</v>
      </c>
      <c r="M12" s="4" t="inlineStr">
        <is>
          <t xml:space="preserve"> </t>
        </is>
      </c>
      <c r="O12" s="4" t="inlineStr">
        <is>
          <t xml:space="preserve"> </t>
        </is>
      </c>
      <c r="Q12" s="4" t="inlineStr">
        <is>
          <t xml:space="preserve"> </t>
        </is>
      </c>
      <c r="S12" s="4" t="inlineStr">
        <is>
          <t xml:space="preserve"> </t>
        </is>
      </c>
    </row>
    <row r="13">
      <c r="A13" s="4" t="inlineStr">
        <is>
          <t>Repurchase of common stock</t>
        </is>
      </c>
      <c r="C13" s="6" t="n">
        <v>-124</v>
      </c>
      <c r="E13" s="4" t="inlineStr">
        <is>
          <t xml:space="preserve"> </t>
        </is>
      </c>
      <c r="G13" s="4" t="inlineStr">
        <is>
          <t xml:space="preserve"> </t>
        </is>
      </c>
      <c r="I13" s="4" t="inlineStr">
        <is>
          <t xml:space="preserve"> </t>
        </is>
      </c>
      <c r="K13" s="4" t="inlineStr">
        <is>
          <t xml:space="preserve"> </t>
        </is>
      </c>
      <c r="M13" s="4" t="inlineStr">
        <is>
          <t xml:space="preserve"> </t>
        </is>
      </c>
      <c r="O13" s="6" t="n">
        <v>-124</v>
      </c>
      <c r="Q13" s="4" t="inlineStr">
        <is>
          <t xml:space="preserve"> </t>
        </is>
      </c>
      <c r="S13" s="4" t="inlineStr">
        <is>
          <t xml:space="preserve"> </t>
        </is>
      </c>
    </row>
    <row r="14">
      <c r="A14" s="4" t="inlineStr">
        <is>
          <t>Common stock issued under employee benefit plans</t>
        </is>
      </c>
      <c r="C14" s="6" t="n">
        <v>20</v>
      </c>
      <c r="E14" s="4" t="inlineStr">
        <is>
          <t xml:space="preserve"> </t>
        </is>
      </c>
      <c r="G14" s="4" t="inlineStr">
        <is>
          <t xml:space="preserve"> </t>
        </is>
      </c>
      <c r="I14" s="6" t="n">
        <v>20</v>
      </c>
      <c r="K14" s="4" t="inlineStr">
        <is>
          <t xml:space="preserve"> </t>
        </is>
      </c>
      <c r="M14" s="4" t="inlineStr">
        <is>
          <t xml:space="preserve"> </t>
        </is>
      </c>
      <c r="O14" s="4" t="inlineStr">
        <is>
          <t xml:space="preserve"> </t>
        </is>
      </c>
      <c r="Q14" s="4" t="inlineStr">
        <is>
          <t xml:space="preserve"> </t>
        </is>
      </c>
      <c r="S14" s="4" t="inlineStr">
        <is>
          <t xml:space="preserve"> </t>
        </is>
      </c>
    </row>
    <row r="15">
      <c r="A15" s="4" t="inlineStr">
        <is>
          <t>Stock-based compensation</t>
        </is>
      </c>
      <c r="C15" s="6" t="n">
        <v>316</v>
      </c>
      <c r="E15" s="4" t="inlineStr">
        <is>
          <t xml:space="preserve"> </t>
        </is>
      </c>
      <c r="G15" s="4" t="inlineStr">
        <is>
          <t xml:space="preserve"> </t>
        </is>
      </c>
      <c r="I15" s="6" t="n">
        <v>316</v>
      </c>
      <c r="K15" s="4" t="inlineStr">
        <is>
          <t xml:space="preserve"> </t>
        </is>
      </c>
      <c r="M15" s="4" t="inlineStr">
        <is>
          <t xml:space="preserve"> </t>
        </is>
      </c>
      <c r="O15" s="4" t="inlineStr">
        <is>
          <t xml:space="preserve"> </t>
        </is>
      </c>
      <c r="Q15" s="4" t="inlineStr">
        <is>
          <t xml:space="preserve"> </t>
        </is>
      </c>
      <c r="S15" s="4" t="inlineStr">
        <is>
          <t xml:space="preserve"> </t>
        </is>
      </c>
    </row>
    <row r="16">
      <c r="A16" s="4" t="inlineStr">
        <is>
          <t>Other</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6" t="n">
        <v>-2</v>
      </c>
    </row>
    <row r="17">
      <c r="A17" s="4" t="inlineStr">
        <is>
          <t>Ending balance at Dec. 31, 2022</t>
        </is>
      </c>
      <c r="C17" s="6" t="n">
        <v>40620</v>
      </c>
      <c r="D17" s="4" t="inlineStr">
        <is>
          <t>[6],[7]</t>
        </is>
      </c>
      <c r="E17" s="6" t="n">
        <v>4838</v>
      </c>
      <c r="F17" s="4" t="inlineStr">
        <is>
          <t>[2]</t>
        </is>
      </c>
      <c r="G17" s="6" t="n">
        <v>14</v>
      </c>
      <c r="H17" s="4" t="inlineStr">
        <is>
          <t>[2]</t>
        </is>
      </c>
      <c r="I17" s="6" t="n">
        <v>28508</v>
      </c>
      <c r="J17" s="4" t="inlineStr">
        <is>
          <t>[2]</t>
        </is>
      </c>
      <c r="K17" s="6" t="n">
        <v>37743</v>
      </c>
      <c r="L17" s="4" t="inlineStr">
        <is>
          <t>[2]</t>
        </is>
      </c>
      <c r="M17" s="6" t="n">
        <v>-5966</v>
      </c>
      <c r="N17" s="4" t="inlineStr">
        <is>
          <t>[2]</t>
        </is>
      </c>
      <c r="O17" s="6" t="n">
        <v>-24524</v>
      </c>
      <c r="P17" s="4" t="inlineStr">
        <is>
          <t>[7]</t>
        </is>
      </c>
      <c r="Q17" s="6" t="n">
        <v>7</v>
      </c>
      <c r="R17" s="4" t="inlineStr">
        <is>
          <t>[7]</t>
        </is>
      </c>
      <c r="S17" s="6" t="n">
        <v>109</v>
      </c>
      <c r="T17" s="4" t="inlineStr">
        <is>
          <t>[7]</t>
        </is>
      </c>
    </row>
    <row r="18">
      <c r="A18" s="3" t="inlineStr">
        <is>
          <t>Increase (Decrease) in Stockholders' Equity [Roll Forward]</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row>
    <row r="19">
      <c r="A19" s="4" t="inlineStr">
        <is>
          <t>Shares issued to shareholders of noncontrolling interest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6" t="n">
        <v>38</v>
      </c>
    </row>
    <row r="20">
      <c r="A20" s="4" t="inlineStr">
        <is>
          <t>Redemption of subsidiary shares from noncontrolling interest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6" t="n">
        <v>-54</v>
      </c>
    </row>
    <row r="21">
      <c r="A21" s="4" t="inlineStr">
        <is>
          <t>Other net changes in noncontrolling interests</t>
        </is>
      </c>
      <c r="C21" s="6" t="n">
        <v>57</v>
      </c>
      <c r="E21" s="4" t="inlineStr">
        <is>
          <t xml:space="preserve"> </t>
        </is>
      </c>
      <c r="G21" s="4" t="inlineStr">
        <is>
          <t xml:space="preserve"> </t>
        </is>
      </c>
      <c r="I21" s="6" t="n">
        <v>16</v>
      </c>
      <c r="K21" s="4" t="inlineStr">
        <is>
          <t xml:space="preserve"> </t>
        </is>
      </c>
      <c r="M21" s="4" t="inlineStr">
        <is>
          <t xml:space="preserve"> </t>
        </is>
      </c>
      <c r="O21" s="4" t="inlineStr">
        <is>
          <t xml:space="preserve"> </t>
        </is>
      </c>
      <c r="Q21" s="6" t="n">
        <v>41</v>
      </c>
      <c r="S21" s="6" t="n">
        <v>-12</v>
      </c>
    </row>
    <row r="22">
      <c r="A22" s="4" t="inlineStr">
        <is>
          <t>Net income</t>
        </is>
      </c>
      <c r="B22" s="4" t="inlineStr">
        <is>
          <t>[7]</t>
        </is>
      </c>
      <c r="C22" s="6" t="n">
        <v>3304</v>
      </c>
      <c r="D22" s="4" t="inlineStr">
        <is>
          <t>[4],[8]</t>
        </is>
      </c>
      <c r="E22" s="4" t="inlineStr">
        <is>
          <t xml:space="preserve"> </t>
        </is>
      </c>
      <c r="G22" s="4" t="inlineStr">
        <is>
          <t xml:space="preserve"> </t>
        </is>
      </c>
      <c r="I22" s="4" t="inlineStr">
        <is>
          <t xml:space="preserve"> </t>
        </is>
      </c>
      <c r="K22" s="6" t="n">
        <v>3302</v>
      </c>
      <c r="M22" s="4" t="inlineStr">
        <is>
          <t xml:space="preserve"> </t>
        </is>
      </c>
      <c r="O22" s="4" t="inlineStr">
        <is>
          <t xml:space="preserve"> </t>
        </is>
      </c>
      <c r="Q22" s="6" t="n">
        <v>2</v>
      </c>
      <c r="S22" s="4" t="inlineStr">
        <is>
          <t xml:space="preserve"> </t>
        </is>
      </c>
    </row>
    <row r="23">
      <c r="A23" s="4" t="inlineStr">
        <is>
          <t>Other comprehensive income (loss)</t>
        </is>
      </c>
      <c r="C23" s="6" t="n">
        <v>1073</v>
      </c>
      <c r="E23" s="4" t="inlineStr">
        <is>
          <t xml:space="preserve"> </t>
        </is>
      </c>
      <c r="G23" s="4" t="inlineStr">
        <is>
          <t xml:space="preserve"> </t>
        </is>
      </c>
      <c r="I23" s="4" t="inlineStr">
        <is>
          <t xml:space="preserve"> </t>
        </is>
      </c>
      <c r="K23" s="4" t="inlineStr">
        <is>
          <t xml:space="preserve"> </t>
        </is>
      </c>
      <c r="M23" s="6" t="n">
        <v>1073</v>
      </c>
      <c r="O23" s="4" t="inlineStr">
        <is>
          <t xml:space="preserve"> </t>
        </is>
      </c>
      <c r="Q23" s="4" t="inlineStr">
        <is>
          <t xml:space="preserve"> </t>
        </is>
      </c>
      <c r="S23" s="4" t="inlineStr">
        <is>
          <t xml:space="preserve"> </t>
        </is>
      </c>
    </row>
    <row r="24">
      <c r="A24" s="4" t="inlineStr">
        <is>
          <t>Other comprehensive income (loss)</t>
        </is>
      </c>
      <c r="C24" s="6" t="n">
        <v>0</v>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row>
    <row r="25">
      <c r="A25" s="3" t="inlineStr">
        <is>
          <t>Dividends:</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row>
    <row r="26">
      <c r="A26" s="4" t="inlineStr">
        <is>
          <t>Common stock</t>
        </is>
      </c>
      <c r="B26" s="4" t="inlineStr">
        <is>
          <t>[9]</t>
        </is>
      </c>
      <c r="C26" s="6" t="n">
        <v>-1262</v>
      </c>
      <c r="E26" s="4" t="inlineStr">
        <is>
          <t xml:space="preserve"> </t>
        </is>
      </c>
      <c r="G26" s="4" t="inlineStr">
        <is>
          <t xml:space="preserve"> </t>
        </is>
      </c>
      <c r="I26" s="4" t="inlineStr">
        <is>
          <t xml:space="preserve"> </t>
        </is>
      </c>
      <c r="K26" s="6" t="n">
        <v>-1262</v>
      </c>
      <c r="M26" s="4" t="inlineStr">
        <is>
          <t xml:space="preserve"> </t>
        </is>
      </c>
      <c r="O26" s="4" t="inlineStr">
        <is>
          <t xml:space="preserve"> </t>
        </is>
      </c>
      <c r="Q26" s="4" t="inlineStr">
        <is>
          <t xml:space="preserve"> </t>
        </is>
      </c>
      <c r="S26" s="4" t="inlineStr">
        <is>
          <t xml:space="preserve"> </t>
        </is>
      </c>
    </row>
    <row r="27">
      <c r="A27" s="4" t="inlineStr">
        <is>
          <t>Preferred stock</t>
        </is>
      </c>
      <c r="C27" s="6" t="n">
        <v>-225</v>
      </c>
      <c r="E27" s="4" t="inlineStr">
        <is>
          <t xml:space="preserve"> </t>
        </is>
      </c>
      <c r="G27" s="4" t="inlineStr">
        <is>
          <t xml:space="preserve"> </t>
        </is>
      </c>
      <c r="I27" s="4" t="inlineStr">
        <is>
          <t xml:space="preserve"> </t>
        </is>
      </c>
      <c r="K27" s="6" t="n">
        <v>-225</v>
      </c>
      <c r="M27" s="4" t="inlineStr">
        <is>
          <t xml:space="preserve"> </t>
        </is>
      </c>
      <c r="O27" s="4" t="inlineStr">
        <is>
          <t xml:space="preserve"> </t>
        </is>
      </c>
      <c r="Q27" s="4" t="inlineStr">
        <is>
          <t xml:space="preserve"> </t>
        </is>
      </c>
      <c r="S27" s="4" t="inlineStr">
        <is>
          <t xml:space="preserve"> </t>
        </is>
      </c>
    </row>
    <row r="28">
      <c r="A28" s="4" t="inlineStr">
        <is>
          <t>Preferred stock</t>
        </is>
      </c>
      <c r="C28" s="6" t="n">
        <v>-235</v>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row>
    <row r="29">
      <c r="A29" s="4" t="inlineStr">
        <is>
          <t>Repurchase of common stock</t>
        </is>
      </c>
      <c r="C29" s="6" t="n">
        <v>-2604</v>
      </c>
      <c r="E29" s="4" t="inlineStr">
        <is>
          <t xml:space="preserve"> </t>
        </is>
      </c>
      <c r="G29" s="4" t="inlineStr">
        <is>
          <t xml:space="preserve"> </t>
        </is>
      </c>
      <c r="I29" s="4" t="inlineStr">
        <is>
          <t xml:space="preserve"> </t>
        </is>
      </c>
      <c r="K29" s="4" t="inlineStr">
        <is>
          <t xml:space="preserve"> </t>
        </is>
      </c>
      <c r="M29" s="4" t="inlineStr">
        <is>
          <t xml:space="preserve"> </t>
        </is>
      </c>
      <c r="O29" s="6" t="n">
        <v>-2604</v>
      </c>
      <c r="Q29" s="4" t="inlineStr">
        <is>
          <t xml:space="preserve"> </t>
        </is>
      </c>
      <c r="S29" s="4" t="inlineStr">
        <is>
          <t xml:space="preserve"> </t>
        </is>
      </c>
    </row>
    <row r="30">
      <c r="A30" s="4" t="inlineStr">
        <is>
          <t>Common stock issued under employee benefit plans</t>
        </is>
      </c>
      <c r="C30" s="6" t="n">
        <v>20</v>
      </c>
      <c r="E30" s="4" t="inlineStr">
        <is>
          <t xml:space="preserve"> </t>
        </is>
      </c>
      <c r="G30" s="4" t="inlineStr">
        <is>
          <t xml:space="preserve"> </t>
        </is>
      </c>
      <c r="I30" s="6" t="n">
        <v>20</v>
      </c>
      <c r="K30" s="4" t="inlineStr">
        <is>
          <t xml:space="preserve"> </t>
        </is>
      </c>
      <c r="M30" s="4" t="inlineStr">
        <is>
          <t xml:space="preserve"> </t>
        </is>
      </c>
      <c r="O30" s="4" t="inlineStr">
        <is>
          <t xml:space="preserve"> </t>
        </is>
      </c>
      <c r="Q30" s="4" t="inlineStr">
        <is>
          <t xml:space="preserve"> </t>
        </is>
      </c>
      <c r="S30" s="4" t="inlineStr">
        <is>
          <t xml:space="preserve"> </t>
        </is>
      </c>
    </row>
    <row r="31">
      <c r="A31" s="4" t="inlineStr">
        <is>
          <t>Preferred stock redemption</t>
        </is>
      </c>
      <c r="C31" s="6" t="n">
        <v>-500</v>
      </c>
      <c r="E31" s="6" t="n">
        <v>-500</v>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row>
    <row r="32">
      <c r="A32" s="4" t="inlineStr">
        <is>
          <t>Stock-based compensation</t>
        </is>
      </c>
      <c r="C32" s="6" t="n">
        <v>364</v>
      </c>
      <c r="E32" s="4" t="inlineStr">
        <is>
          <t xml:space="preserve"> </t>
        </is>
      </c>
      <c r="G32" s="4" t="inlineStr">
        <is>
          <t xml:space="preserve"> </t>
        </is>
      </c>
      <c r="I32" s="6" t="n">
        <v>364</v>
      </c>
      <c r="K32" s="4" t="inlineStr">
        <is>
          <t xml:space="preserve"> </t>
        </is>
      </c>
      <c r="M32" s="4" t="inlineStr">
        <is>
          <t xml:space="preserve"> </t>
        </is>
      </c>
      <c r="O32" s="4" t="inlineStr">
        <is>
          <t xml:space="preserve"> </t>
        </is>
      </c>
      <c r="Q32" s="4" t="inlineStr">
        <is>
          <t xml:space="preserve"> </t>
        </is>
      </c>
      <c r="S32" s="4" t="inlineStr">
        <is>
          <t xml:space="preserve"> </t>
        </is>
      </c>
    </row>
    <row r="33">
      <c r="A33" s="4" t="inlineStr">
        <is>
          <t>Amortization of preferred stock discount</t>
        </is>
      </c>
      <c r="C33" s="6" t="n">
        <v>0</v>
      </c>
      <c r="E33" s="6" t="n">
        <v>5</v>
      </c>
      <c r="G33" s="4" t="inlineStr">
        <is>
          <t xml:space="preserve"> </t>
        </is>
      </c>
      <c r="I33" s="4" t="inlineStr">
        <is>
          <t xml:space="preserve"> </t>
        </is>
      </c>
      <c r="K33" s="6" t="n">
        <v>-5</v>
      </c>
      <c r="M33" s="4" t="inlineStr">
        <is>
          <t xml:space="preserve"> </t>
        </is>
      </c>
      <c r="O33" s="4" t="inlineStr">
        <is>
          <t xml:space="preserve"> </t>
        </is>
      </c>
      <c r="Q33" s="4" t="inlineStr">
        <is>
          <t xml:space="preserve"> </t>
        </is>
      </c>
      <c r="S33" s="4" t="inlineStr">
        <is>
          <t xml:space="preserve"> </t>
        </is>
      </c>
    </row>
    <row r="34">
      <c r="A34" s="4" t="inlineStr">
        <is>
          <t>Excise tax on share repurchases</t>
        </is>
      </c>
      <c r="C34" s="6" t="n">
        <v>-23</v>
      </c>
      <c r="E34" s="4" t="inlineStr">
        <is>
          <t xml:space="preserve"> </t>
        </is>
      </c>
      <c r="G34" s="4" t="inlineStr">
        <is>
          <t xml:space="preserve"> </t>
        </is>
      </c>
      <c r="I34" s="4" t="inlineStr">
        <is>
          <t xml:space="preserve"> </t>
        </is>
      </c>
      <c r="K34" s="4" t="inlineStr">
        <is>
          <t xml:space="preserve"> </t>
        </is>
      </c>
      <c r="M34" s="4" t="inlineStr">
        <is>
          <t xml:space="preserve"> </t>
        </is>
      </c>
      <c r="O34" s="6" t="n">
        <v>-23</v>
      </c>
      <c r="Q34" s="4" t="inlineStr">
        <is>
          <t xml:space="preserve"> </t>
        </is>
      </c>
      <c r="S34" s="4" t="inlineStr">
        <is>
          <t xml:space="preserve"> </t>
        </is>
      </c>
    </row>
    <row r="35">
      <c r="A35" s="4" t="inlineStr">
        <is>
          <t>Excise tax on preferred stock redemption</t>
        </is>
      </c>
      <c r="C35" s="6" t="n">
        <v>-5</v>
      </c>
      <c r="E35" s="4" t="inlineStr">
        <is>
          <t xml:space="preserve"> </t>
        </is>
      </c>
      <c r="G35" s="4" t="inlineStr">
        <is>
          <t xml:space="preserve"> </t>
        </is>
      </c>
      <c r="I35" s="4" t="inlineStr">
        <is>
          <t xml:space="preserve"> </t>
        </is>
      </c>
      <c r="K35" s="6" t="n">
        <v>-5</v>
      </c>
      <c r="M35" s="4" t="inlineStr">
        <is>
          <t xml:space="preserve"> </t>
        </is>
      </c>
      <c r="O35" s="4" t="inlineStr">
        <is>
          <t xml:space="preserve"> </t>
        </is>
      </c>
      <c r="Q35" s="4" t="inlineStr">
        <is>
          <t xml:space="preserve"> </t>
        </is>
      </c>
      <c r="S35" s="4" t="inlineStr">
        <is>
          <t xml:space="preserve"> </t>
        </is>
      </c>
    </row>
    <row r="36">
      <c r="A36" s="4" t="inlineStr">
        <is>
          <t>Other</t>
        </is>
      </c>
      <c r="C36" s="6" t="n">
        <v>1</v>
      </c>
      <c r="E36" s="4" t="inlineStr">
        <is>
          <t xml:space="preserve"> </t>
        </is>
      </c>
      <c r="G36" s="4" t="inlineStr">
        <is>
          <t xml:space="preserve"> </t>
        </is>
      </c>
      <c r="I36" s="4" t="inlineStr">
        <is>
          <t xml:space="preserve"> </t>
        </is>
      </c>
      <c r="K36" s="6" t="n">
        <v>1</v>
      </c>
      <c r="M36" s="4" t="inlineStr">
        <is>
          <t xml:space="preserve"> </t>
        </is>
      </c>
      <c r="O36" s="4" t="inlineStr">
        <is>
          <t xml:space="preserve"> </t>
        </is>
      </c>
      <c r="Q36" s="4" t="inlineStr">
        <is>
          <t xml:space="preserve"> </t>
        </is>
      </c>
      <c r="S36" s="6" t="n">
        <v>4</v>
      </c>
    </row>
    <row r="37">
      <c r="A37" s="4" t="inlineStr">
        <is>
          <t>Ending balance at Dec. 31, 2023</t>
        </is>
      </c>
      <c r="B37" s="4" t="inlineStr">
        <is>
          <t>[7],[11]</t>
        </is>
      </c>
      <c r="C37" s="6" t="n">
        <v>40820</v>
      </c>
      <c r="D37" s="4" t="inlineStr">
        <is>
          <t>[10]</t>
        </is>
      </c>
      <c r="E37" s="6" t="n">
        <v>4343</v>
      </c>
      <c r="G37" s="6" t="n">
        <v>14</v>
      </c>
      <c r="I37" s="6" t="n">
        <v>28908</v>
      </c>
      <c r="K37" s="6" t="n">
        <v>39549</v>
      </c>
      <c r="M37" s="6" t="n">
        <v>-4893</v>
      </c>
      <c r="O37" s="6" t="n">
        <v>-27151</v>
      </c>
      <c r="Q37" s="6" t="n">
        <v>50</v>
      </c>
      <c r="S37" s="6" t="n">
        <v>85</v>
      </c>
    </row>
    <row r="38">
      <c r="A38" s="3" t="inlineStr">
        <is>
          <t>Increase (Decrease) in Stockholders' Equity [Roll Forward]</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row>
    <row r="39">
      <c r="A39" s="4" t="inlineStr">
        <is>
          <t>Shares issued to shareholders of noncontrolling interests</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6" t="n">
        <v>42</v>
      </c>
    </row>
    <row r="40">
      <c r="A40" s="4" t="inlineStr">
        <is>
          <t>Redemption of subsidiary shares from noncontrolling interests</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6" t="n">
        <v>-48</v>
      </c>
    </row>
    <row r="41">
      <c r="A41" s="4" t="inlineStr">
        <is>
          <t>Other net changes in noncontrolling interests</t>
        </is>
      </c>
      <c r="C41" s="6" t="n">
        <v>287</v>
      </c>
      <c r="E41" s="4" t="inlineStr">
        <is>
          <t xml:space="preserve"> </t>
        </is>
      </c>
      <c r="G41" s="4" t="inlineStr">
        <is>
          <t xml:space="preserve"> </t>
        </is>
      </c>
      <c r="I41" s="6" t="n">
        <v>-9</v>
      </c>
      <c r="K41" s="4" t="inlineStr">
        <is>
          <t xml:space="preserve"> </t>
        </is>
      </c>
      <c r="M41" s="4" t="inlineStr">
        <is>
          <t xml:space="preserve"> </t>
        </is>
      </c>
      <c r="O41" s="4" t="inlineStr">
        <is>
          <t xml:space="preserve"> </t>
        </is>
      </c>
      <c r="Q41" s="6" t="n">
        <v>296</v>
      </c>
      <c r="S41" s="6" t="n">
        <v>10</v>
      </c>
    </row>
    <row r="42">
      <c r="A42" s="4" t="inlineStr">
        <is>
          <t>Net income</t>
        </is>
      </c>
      <c r="C42" s="6" t="n">
        <v>4543</v>
      </c>
      <c r="D42" s="4" t="inlineStr">
        <is>
          <t>[4],[8]</t>
        </is>
      </c>
      <c r="E42" s="4" t="inlineStr">
        <is>
          <t xml:space="preserve"> </t>
        </is>
      </c>
      <c r="G42" s="4" t="inlineStr">
        <is>
          <t xml:space="preserve"> </t>
        </is>
      </c>
      <c r="I42" s="4" t="inlineStr">
        <is>
          <t xml:space="preserve"> </t>
        </is>
      </c>
      <c r="K42" s="6" t="n">
        <v>4530</v>
      </c>
      <c r="M42" s="4" t="inlineStr">
        <is>
          <t xml:space="preserve"> </t>
        </is>
      </c>
      <c r="O42" s="4" t="inlineStr">
        <is>
          <t xml:space="preserve"> </t>
        </is>
      </c>
      <c r="Q42" s="6" t="n">
        <v>13</v>
      </c>
      <c r="S42" s="4" t="inlineStr">
        <is>
          <t xml:space="preserve"> </t>
        </is>
      </c>
    </row>
    <row r="43">
      <c r="A43" s="4" t="inlineStr">
        <is>
          <t>Other comprehensive income (loss)</t>
        </is>
      </c>
      <c r="C43" s="6" t="n">
        <v>237</v>
      </c>
      <c r="E43" s="4" t="inlineStr">
        <is>
          <t xml:space="preserve"> </t>
        </is>
      </c>
      <c r="G43" s="4" t="inlineStr">
        <is>
          <t xml:space="preserve"> </t>
        </is>
      </c>
      <c r="I43" s="4" t="inlineStr">
        <is>
          <t xml:space="preserve"> </t>
        </is>
      </c>
      <c r="K43" s="4" t="inlineStr">
        <is>
          <t xml:space="preserve"> </t>
        </is>
      </c>
      <c r="M43" s="6" t="n">
        <v>237</v>
      </c>
      <c r="O43" s="4" t="inlineStr">
        <is>
          <t xml:space="preserve"> </t>
        </is>
      </c>
      <c r="Q43" s="4" t="inlineStr">
        <is>
          <t xml:space="preserve"> </t>
        </is>
      </c>
      <c r="S43" s="4" t="inlineStr">
        <is>
          <t xml:space="preserve"> </t>
        </is>
      </c>
    </row>
    <row r="44">
      <c r="A44" s="4" t="inlineStr">
        <is>
          <t>Other comprehensive income (loss)</t>
        </is>
      </c>
      <c r="C44" s="6" t="n">
        <v>-2</v>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6" t="n">
        <v>-2</v>
      </c>
    </row>
    <row r="45">
      <c r="A45" s="3" t="inlineStr">
        <is>
          <t>Dividends:</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row>
    <row r="46">
      <c r="A46" s="4" t="inlineStr">
        <is>
          <t>Common stock</t>
        </is>
      </c>
      <c r="B46" s="4" t="inlineStr">
        <is>
          <t>[12]</t>
        </is>
      </c>
      <c r="C46" s="6" t="n">
        <v>-1348</v>
      </c>
      <c r="E46" s="4" t="inlineStr">
        <is>
          <t xml:space="preserve"> </t>
        </is>
      </c>
      <c r="G46" s="4" t="inlineStr">
        <is>
          <t xml:space="preserve"> </t>
        </is>
      </c>
      <c r="I46" s="4" t="inlineStr">
        <is>
          <t xml:space="preserve"> </t>
        </is>
      </c>
      <c r="K46" s="6" t="n">
        <v>-1348</v>
      </c>
      <c r="M46" s="4" t="inlineStr">
        <is>
          <t xml:space="preserve"> </t>
        </is>
      </c>
      <c r="O46" s="4" t="inlineStr">
        <is>
          <t xml:space="preserve"> </t>
        </is>
      </c>
      <c r="Q46" s="4" t="inlineStr">
        <is>
          <t xml:space="preserve"> </t>
        </is>
      </c>
      <c r="S46" s="4" t="inlineStr">
        <is>
          <t xml:space="preserve"> </t>
        </is>
      </c>
    </row>
    <row r="47">
      <c r="A47" s="4" t="inlineStr">
        <is>
          <t>Preferred stock</t>
        </is>
      </c>
      <c r="C47" s="6" t="n">
        <v>-194</v>
      </c>
      <c r="E47" s="4" t="inlineStr">
        <is>
          <t xml:space="preserve"> </t>
        </is>
      </c>
      <c r="G47" s="4" t="inlineStr">
        <is>
          <t xml:space="preserve"> </t>
        </is>
      </c>
      <c r="I47" s="4" t="inlineStr">
        <is>
          <t xml:space="preserve"> </t>
        </is>
      </c>
      <c r="K47" s="6" t="n">
        <v>-194</v>
      </c>
      <c r="M47" s="4" t="inlineStr">
        <is>
          <t xml:space="preserve"> </t>
        </is>
      </c>
      <c r="O47" s="4" t="inlineStr">
        <is>
          <t xml:space="preserve"> </t>
        </is>
      </c>
      <c r="Q47" s="4" t="inlineStr">
        <is>
          <t xml:space="preserve"> </t>
        </is>
      </c>
      <c r="S47" s="4" t="inlineStr">
        <is>
          <t xml:space="preserve"> </t>
        </is>
      </c>
    </row>
    <row r="48">
      <c r="A48" s="4" t="inlineStr">
        <is>
          <t>Repurchase of common stock</t>
        </is>
      </c>
      <c r="C48" s="6" t="n">
        <v>-3064</v>
      </c>
      <c r="E48" s="4" t="inlineStr">
        <is>
          <t xml:space="preserve"> </t>
        </is>
      </c>
      <c r="G48" s="4" t="inlineStr">
        <is>
          <t xml:space="preserve"> </t>
        </is>
      </c>
      <c r="I48" s="4" t="inlineStr">
        <is>
          <t xml:space="preserve"> </t>
        </is>
      </c>
      <c r="K48" s="4" t="inlineStr">
        <is>
          <t xml:space="preserve"> </t>
        </is>
      </c>
      <c r="M48" s="4" t="inlineStr">
        <is>
          <t xml:space="preserve"> </t>
        </is>
      </c>
      <c r="O48" s="6" t="n">
        <v>-3064</v>
      </c>
      <c r="Q48" s="4" t="inlineStr">
        <is>
          <t xml:space="preserve"> </t>
        </is>
      </c>
      <c r="S48" s="4" t="inlineStr">
        <is>
          <t xml:space="preserve"> </t>
        </is>
      </c>
    </row>
    <row r="49">
      <c r="A49" s="4" t="inlineStr">
        <is>
          <t>Common stock issued under employee benefit plans</t>
        </is>
      </c>
      <c r="C49" s="6" t="n">
        <v>22</v>
      </c>
      <c r="E49" s="4" t="inlineStr">
        <is>
          <t xml:space="preserve"> </t>
        </is>
      </c>
      <c r="G49" s="4" t="inlineStr">
        <is>
          <t xml:space="preserve"> </t>
        </is>
      </c>
      <c r="I49" s="6" t="n">
        <v>22</v>
      </c>
      <c r="K49" s="4" t="inlineStr">
        <is>
          <t xml:space="preserve"> </t>
        </is>
      </c>
      <c r="M49" s="4" t="inlineStr">
        <is>
          <t xml:space="preserve"> </t>
        </is>
      </c>
      <c r="O49" s="4" t="inlineStr">
        <is>
          <t xml:space="preserve"> </t>
        </is>
      </c>
      <c r="Q49" s="4" t="inlineStr">
        <is>
          <t xml:space="preserve"> </t>
        </is>
      </c>
      <c r="S49" s="4" t="inlineStr">
        <is>
          <t xml:space="preserve"> </t>
        </is>
      </c>
    </row>
    <row r="50">
      <c r="A50" s="4" t="inlineStr">
        <is>
          <t>Stock-based compensation</t>
        </is>
      </c>
      <c r="C50" s="6" t="n">
        <v>423</v>
      </c>
      <c r="E50" s="4" t="inlineStr">
        <is>
          <t xml:space="preserve"> </t>
        </is>
      </c>
      <c r="G50" s="4" t="inlineStr">
        <is>
          <t xml:space="preserve"> </t>
        </is>
      </c>
      <c r="I50" s="6" t="n">
        <v>423</v>
      </c>
      <c r="K50" s="4" t="inlineStr">
        <is>
          <t xml:space="preserve"> </t>
        </is>
      </c>
      <c r="M50" s="4" t="inlineStr">
        <is>
          <t xml:space="preserve"> </t>
        </is>
      </c>
      <c r="O50" s="4" t="inlineStr">
        <is>
          <t xml:space="preserve"> </t>
        </is>
      </c>
      <c r="Q50" s="4" t="inlineStr">
        <is>
          <t xml:space="preserve"> </t>
        </is>
      </c>
      <c r="S50" s="4" t="inlineStr">
        <is>
          <t xml:space="preserve"> </t>
        </is>
      </c>
    </row>
    <row r="51">
      <c r="A51" s="4" t="inlineStr">
        <is>
          <t>Excise tax on share repurchases</t>
        </is>
      </c>
      <c r="C51" s="6" t="n">
        <v>-26</v>
      </c>
      <c r="E51" s="4" t="inlineStr">
        <is>
          <t xml:space="preserve"> </t>
        </is>
      </c>
      <c r="G51" s="4" t="inlineStr">
        <is>
          <t xml:space="preserve"> </t>
        </is>
      </c>
      <c r="I51" s="4" t="inlineStr">
        <is>
          <t xml:space="preserve"> </t>
        </is>
      </c>
      <c r="K51" s="4" t="inlineStr">
        <is>
          <t xml:space="preserve"> </t>
        </is>
      </c>
      <c r="M51" s="4" t="inlineStr">
        <is>
          <t xml:space="preserve"> </t>
        </is>
      </c>
      <c r="O51" s="6" t="n">
        <v>-26</v>
      </c>
      <c r="Q51" s="4" t="inlineStr">
        <is>
          <t xml:space="preserve"> </t>
        </is>
      </c>
      <c r="S51" s="4" t="inlineStr">
        <is>
          <t xml:space="preserve"> </t>
        </is>
      </c>
    </row>
    <row r="52">
      <c r="A52" s="4" t="inlineStr">
        <is>
          <t>Other</t>
        </is>
      </c>
      <c r="C52" s="6" t="n">
        <v>-23</v>
      </c>
      <c r="E52" s="4" t="inlineStr">
        <is>
          <t xml:space="preserve"> </t>
        </is>
      </c>
      <c r="G52" s="4" t="inlineStr">
        <is>
          <t xml:space="preserve"> </t>
        </is>
      </c>
      <c r="I52" s="6" t="n">
        <v>-23</v>
      </c>
      <c r="K52" s="4" t="inlineStr">
        <is>
          <t xml:space="preserve"> </t>
        </is>
      </c>
      <c r="M52" s="4" t="inlineStr">
        <is>
          <t xml:space="preserve"> </t>
        </is>
      </c>
      <c r="O52" s="4" t="inlineStr">
        <is>
          <t xml:space="preserve"> </t>
        </is>
      </c>
      <c r="Q52" s="4" t="inlineStr">
        <is>
          <t xml:space="preserve"> </t>
        </is>
      </c>
      <c r="S52" s="4" t="inlineStr">
        <is>
          <t xml:space="preserve"> </t>
        </is>
      </c>
    </row>
    <row r="53">
      <c r="A53" s="4" t="inlineStr">
        <is>
          <t>Ending balance at Dec. 31, 2024</t>
        </is>
      </c>
      <c r="C53" s="5" t="n">
        <v>41677</v>
      </c>
      <c r="D53" s="4" t="inlineStr">
        <is>
          <t>[10]</t>
        </is>
      </c>
      <c r="E53" s="5" t="n">
        <v>4343</v>
      </c>
      <c r="G53" s="5" t="n">
        <v>14</v>
      </c>
      <c r="I53" s="5" t="n">
        <v>29321</v>
      </c>
      <c r="K53" s="5" t="n">
        <v>42537</v>
      </c>
      <c r="M53" s="5" t="n">
        <v>-4656</v>
      </c>
      <c r="O53" s="5" t="n">
        <v>-30241</v>
      </c>
      <c r="Q53" s="5" t="n">
        <v>359</v>
      </c>
      <c r="S53" s="5" t="n">
        <v>87</v>
      </c>
    </row>
    <row r="54"/>
    <row r="55">
      <c r="A55" s="4" t="inlineStr">
        <is>
          <t>[1] Includes total The Bank of New York Mellon Corporation common shareholders’ equity of $38,092 million at Dec. 31, 2021 and $35,775 million at Dec. 31, 2022. Retained earnings and net income were restated to reflect the retrospective application of adopting new accounting guidance in 2024 related to our investments in renewable energy projects using the proportional amortization method (ASU 2023-02). See Note 2 of the Notes to Consolidated Financial Statements for additional information. Includes total The Bank of New York Mellon Corporation common shareholders’ equity of $35,775 million at Dec. 31, 2022 and $36,427 million at Dec. 31, 2023. Retained earnings and net income were restated to reflect the retrospective application of adopting new accounting guidance in 2024 related to our investments in renewable energy projects using the proportional amortization method (ASU 2023-02). See Note 2 of the Notes to Consolidated Financial Statements for additional information. Includes total The Bank of New York Mellon Corporation common shareholders’ equity of $36,427 million at Dec. 31, 2023 and $36,975 million at Dec. 31, 2024. Retained earnings was restated to reflect the retrospective application of adopting new accounting guidance in 2024 related to our investments in renewable energy projects using the proportional amortization method (ASU 2023-02). See Note 2 of the Notes to Consolidated Financial Statements for additional information.</t>
        </is>
      </c>
    </row>
  </sheetData>
  <mergeCells count="12">
    <mergeCell ref="A1:B1"/>
    <mergeCell ref="C1:D1"/>
    <mergeCell ref="E1:F1"/>
    <mergeCell ref="G1:H1"/>
    <mergeCell ref="I1:J1"/>
    <mergeCell ref="K1:L1"/>
    <mergeCell ref="M1:N1"/>
    <mergeCell ref="O1:P1"/>
    <mergeCell ref="Q1:R1"/>
    <mergeCell ref="S1:T1"/>
    <mergeCell ref="A54:S54"/>
    <mergeCell ref="A55:S55"/>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Goodwill (Details) - USD ($) $ in Million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5" t="n">
        <v>16261</v>
      </c>
      <c r="C4" s="5" t="n">
        <v>16150</v>
      </c>
      <c r="D4" s="4" t="inlineStr">
        <is>
          <t xml:space="preserve"> </t>
        </is>
      </c>
    </row>
    <row r="5">
      <c r="A5" s="4" t="inlineStr">
        <is>
          <t>Business realignment</t>
        </is>
      </c>
      <c r="B5" s="6" t="n">
        <v>0</v>
      </c>
      <c r="C5" s="4" t="inlineStr">
        <is>
          <t xml:space="preserve"> </t>
        </is>
      </c>
      <c r="D5" s="4" t="inlineStr">
        <is>
          <t xml:space="preserve"> </t>
        </is>
      </c>
    </row>
    <row r="6">
      <c r="A6" s="4" t="inlineStr">
        <is>
          <t>Acquisition</t>
        </is>
      </c>
      <c r="B6" s="6" t="n">
        <v>426</v>
      </c>
      <c r="C6" s="4" t="inlineStr">
        <is>
          <t xml:space="preserve"> </t>
        </is>
      </c>
      <c r="D6" s="4" t="inlineStr">
        <is>
          <t xml:space="preserve"> </t>
        </is>
      </c>
    </row>
    <row r="7">
      <c r="A7" s="4" t="inlineStr">
        <is>
          <t>Foreign currency translation</t>
        </is>
      </c>
      <c r="B7" s="6" t="n">
        <v>-89</v>
      </c>
      <c r="C7" s="6" t="n">
        <v>111</v>
      </c>
      <c r="D7" s="4" t="inlineStr">
        <is>
          <t xml:space="preserve"> </t>
        </is>
      </c>
    </row>
    <row r="8">
      <c r="A8" s="4" t="inlineStr">
        <is>
          <t>Goodwill</t>
        </is>
      </c>
      <c r="B8" s="6" t="n">
        <v>17278</v>
      </c>
      <c r="C8" s="6" t="n">
        <v>16941</v>
      </c>
      <c r="D8" s="5" t="n">
        <v>16830</v>
      </c>
    </row>
    <row r="9">
      <c r="A9" s="4" t="inlineStr">
        <is>
          <t>Accumulated impairment losses</t>
        </is>
      </c>
      <c r="B9" s="6" t="n">
        <v>-680</v>
      </c>
      <c r="C9" s="6" t="n">
        <v>-680</v>
      </c>
      <c r="D9" s="6" t="n">
        <v>-680</v>
      </c>
    </row>
    <row r="10">
      <c r="A10" s="4" t="inlineStr">
        <is>
          <t>Ending balance</t>
        </is>
      </c>
      <c r="B10" s="6" t="n">
        <v>16598</v>
      </c>
      <c r="C10" s="6" t="n">
        <v>16261</v>
      </c>
      <c r="D10" s="4" t="inlineStr">
        <is>
          <t xml:space="preserve"> </t>
        </is>
      </c>
    </row>
    <row r="11">
      <c r="A11" s="4" t="inlineStr">
        <is>
          <t>Securities Services</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Beginning balance</t>
        </is>
      </c>
      <c r="B13" s="6" t="n">
        <v>7004</v>
      </c>
      <c r="C13" s="6" t="n">
        <v>6973</v>
      </c>
      <c r="D13" s="4" t="inlineStr">
        <is>
          <t xml:space="preserve"> </t>
        </is>
      </c>
    </row>
    <row r="14">
      <c r="A14" s="4" t="inlineStr">
        <is>
          <t>Business realignment</t>
        </is>
      </c>
      <c r="B14" s="6" t="n">
        <v>-51</v>
      </c>
      <c r="C14" s="4" t="inlineStr">
        <is>
          <t xml:space="preserve"> </t>
        </is>
      </c>
      <c r="D14" s="4" t="inlineStr">
        <is>
          <t xml:space="preserve"> </t>
        </is>
      </c>
    </row>
    <row r="15">
      <c r="A15" s="4" t="inlineStr">
        <is>
          <t>Acquisition</t>
        </is>
      </c>
      <c r="B15" s="6" t="n">
        <v>426</v>
      </c>
      <c r="C15" s="4" t="inlineStr">
        <is>
          <t xml:space="preserve"> </t>
        </is>
      </c>
      <c r="D15" s="4" t="inlineStr">
        <is>
          <t xml:space="preserve"> </t>
        </is>
      </c>
    </row>
    <row r="16">
      <c r="A16" s="4" t="inlineStr">
        <is>
          <t>Foreign currency translation</t>
        </is>
      </c>
      <c r="B16" s="6" t="n">
        <v>-48</v>
      </c>
      <c r="C16" s="6" t="n">
        <v>31</v>
      </c>
      <c r="D16" s="4" t="inlineStr">
        <is>
          <t xml:space="preserve"> </t>
        </is>
      </c>
    </row>
    <row r="17">
      <c r="A17" s="4" t="inlineStr">
        <is>
          <t>Goodwill</t>
        </is>
      </c>
      <c r="B17" s="6" t="n">
        <v>7331</v>
      </c>
      <c r="C17" s="6" t="n">
        <v>7004</v>
      </c>
      <c r="D17" s="6" t="n">
        <v>6973</v>
      </c>
    </row>
    <row r="18">
      <c r="A18" s="4" t="inlineStr">
        <is>
          <t>Accumulated impairment losses</t>
        </is>
      </c>
      <c r="B18" s="6" t="n">
        <v>0</v>
      </c>
      <c r="C18" s="6" t="n">
        <v>0</v>
      </c>
      <c r="D18" s="6" t="n">
        <v>0</v>
      </c>
    </row>
    <row r="19">
      <c r="A19" s="4" t="inlineStr">
        <is>
          <t>Ending balance</t>
        </is>
      </c>
      <c r="B19" s="6" t="n">
        <v>7331</v>
      </c>
      <c r="C19" s="6" t="n">
        <v>7004</v>
      </c>
      <c r="D19" s="4" t="inlineStr">
        <is>
          <t xml:space="preserve"> </t>
        </is>
      </c>
    </row>
    <row r="20">
      <c r="A20" s="4" t="inlineStr">
        <is>
          <t>Market and Wealth Services</t>
        </is>
      </c>
      <c r="B20" s="4" t="inlineStr">
        <is>
          <t xml:space="preserve"> </t>
        </is>
      </c>
      <c r="C20" s="4" t="inlineStr">
        <is>
          <t xml:space="preserve"> </t>
        </is>
      </c>
      <c r="D20" s="4" t="inlineStr">
        <is>
          <t xml:space="preserve"> </t>
        </is>
      </c>
    </row>
    <row r="21">
      <c r="A21" s="3" t="inlineStr">
        <is>
          <t>Goodwill [Roll Forward]</t>
        </is>
      </c>
      <c r="B21" s="4" t="inlineStr">
        <is>
          <t xml:space="preserve"> </t>
        </is>
      </c>
      <c r="C21" s="4" t="inlineStr">
        <is>
          <t xml:space="preserve"> </t>
        </is>
      </c>
      <c r="D21" s="4" t="inlineStr">
        <is>
          <t xml:space="preserve"> </t>
        </is>
      </c>
    </row>
    <row r="22">
      <c r="A22" s="4" t="inlineStr">
        <is>
          <t>Beginning balance</t>
        </is>
      </c>
      <c r="B22" s="6" t="n">
        <v>1429</v>
      </c>
      <c r="C22" s="6" t="n">
        <v>1424</v>
      </c>
      <c r="D22" s="4" t="inlineStr">
        <is>
          <t xml:space="preserve"> </t>
        </is>
      </c>
    </row>
    <row r="23">
      <c r="A23" s="4" t="inlineStr">
        <is>
          <t>Business realignment</t>
        </is>
      </c>
      <c r="B23" s="6" t="n">
        <v>48</v>
      </c>
      <c r="C23" s="4" t="inlineStr">
        <is>
          <t xml:space="preserve"> </t>
        </is>
      </c>
      <c r="D23" s="4" t="inlineStr">
        <is>
          <t xml:space="preserve"> </t>
        </is>
      </c>
    </row>
    <row r="24">
      <c r="A24" s="4" t="inlineStr">
        <is>
          <t>Acquisition</t>
        </is>
      </c>
      <c r="B24" s="6" t="n">
        <v>0</v>
      </c>
      <c r="C24" s="4" t="inlineStr">
        <is>
          <t xml:space="preserve"> </t>
        </is>
      </c>
      <c r="D24" s="4" t="inlineStr">
        <is>
          <t xml:space="preserve"> </t>
        </is>
      </c>
    </row>
    <row r="25">
      <c r="A25" s="4" t="inlineStr">
        <is>
          <t>Foreign currency translation</t>
        </is>
      </c>
      <c r="B25" s="6" t="n">
        <v>-2</v>
      </c>
      <c r="C25" s="6" t="n">
        <v>5</v>
      </c>
      <c r="D25" s="4" t="inlineStr">
        <is>
          <t xml:space="preserve"> </t>
        </is>
      </c>
    </row>
    <row r="26">
      <c r="A26" s="4" t="inlineStr">
        <is>
          <t>Goodwill</t>
        </is>
      </c>
      <c r="B26" s="6" t="n">
        <v>1475</v>
      </c>
      <c r="C26" s="6" t="n">
        <v>1429</v>
      </c>
      <c r="D26" s="6" t="n">
        <v>1424</v>
      </c>
    </row>
    <row r="27">
      <c r="A27" s="4" t="inlineStr">
        <is>
          <t>Accumulated impairment losses</t>
        </is>
      </c>
      <c r="B27" s="6" t="n">
        <v>0</v>
      </c>
      <c r="C27" s="6" t="n">
        <v>0</v>
      </c>
      <c r="D27" s="6" t="n">
        <v>0</v>
      </c>
    </row>
    <row r="28">
      <c r="A28" s="4" t="inlineStr">
        <is>
          <t>Ending balance</t>
        </is>
      </c>
      <c r="B28" s="6" t="n">
        <v>1475</v>
      </c>
      <c r="C28" s="6" t="n">
        <v>1429</v>
      </c>
      <c r="D28" s="4" t="inlineStr">
        <is>
          <t xml:space="preserve"> </t>
        </is>
      </c>
    </row>
    <row r="29">
      <c r="A29" s="4" t="inlineStr">
        <is>
          <t>Investment and Wealth Management</t>
        </is>
      </c>
      <c r="B29" s="4" t="inlineStr">
        <is>
          <t xml:space="preserve"> </t>
        </is>
      </c>
      <c r="C29" s="4" t="inlineStr">
        <is>
          <t xml:space="preserve"> </t>
        </is>
      </c>
      <c r="D29" s="4" t="inlineStr">
        <is>
          <t xml:space="preserve"> </t>
        </is>
      </c>
    </row>
    <row r="30">
      <c r="A30" s="3" t="inlineStr">
        <is>
          <t>Goodwill [Roll Forward]</t>
        </is>
      </c>
      <c r="B30" s="4" t="inlineStr">
        <is>
          <t xml:space="preserve"> </t>
        </is>
      </c>
      <c r="C30" s="4" t="inlineStr">
        <is>
          <t xml:space="preserve"> </t>
        </is>
      </c>
      <c r="D30" s="4" t="inlineStr">
        <is>
          <t xml:space="preserve"> </t>
        </is>
      </c>
    </row>
    <row r="31">
      <c r="A31" s="4" t="inlineStr">
        <is>
          <t>Beginning balance</t>
        </is>
      </c>
      <c r="B31" s="6" t="n">
        <v>7828</v>
      </c>
      <c r="C31" s="6" t="n">
        <v>7753</v>
      </c>
      <c r="D31" s="4" t="inlineStr">
        <is>
          <t xml:space="preserve"> </t>
        </is>
      </c>
    </row>
    <row r="32">
      <c r="A32" s="4" t="inlineStr">
        <is>
          <t>Business realignment</t>
        </is>
      </c>
      <c r="B32" s="6" t="n">
        <v>3</v>
      </c>
      <c r="C32" s="4" t="inlineStr">
        <is>
          <t xml:space="preserve"> </t>
        </is>
      </c>
      <c r="D32" s="4" t="inlineStr">
        <is>
          <t xml:space="preserve"> </t>
        </is>
      </c>
    </row>
    <row r="33">
      <c r="A33" s="4" t="inlineStr">
        <is>
          <t>Acquisition</t>
        </is>
      </c>
      <c r="B33" s="6" t="n">
        <v>0</v>
      </c>
      <c r="C33" s="4" t="inlineStr">
        <is>
          <t xml:space="preserve"> </t>
        </is>
      </c>
      <c r="D33" s="4" t="inlineStr">
        <is>
          <t xml:space="preserve"> </t>
        </is>
      </c>
    </row>
    <row r="34">
      <c r="A34" s="4" t="inlineStr">
        <is>
          <t>Foreign currency translation</t>
        </is>
      </c>
      <c r="B34" s="6" t="n">
        <v>-39</v>
      </c>
      <c r="C34" s="6" t="n">
        <v>75</v>
      </c>
      <c r="D34" s="4" t="inlineStr">
        <is>
          <t xml:space="preserve"> </t>
        </is>
      </c>
    </row>
    <row r="35">
      <c r="A35" s="4" t="inlineStr">
        <is>
          <t>Goodwill</t>
        </is>
      </c>
      <c r="B35" s="6" t="n">
        <v>8472</v>
      </c>
      <c r="C35" s="6" t="n">
        <v>8508</v>
      </c>
      <c r="D35" s="6" t="n">
        <v>8433</v>
      </c>
    </row>
    <row r="36">
      <c r="A36" s="4" t="inlineStr">
        <is>
          <t>Accumulated impairment losses</t>
        </is>
      </c>
      <c r="B36" s="6" t="n">
        <v>-680</v>
      </c>
      <c r="C36" s="6" t="n">
        <v>-680</v>
      </c>
      <c r="D36" s="5" t="n">
        <v>-680</v>
      </c>
    </row>
    <row r="37">
      <c r="A37" s="4" t="inlineStr">
        <is>
          <t>Ending balance</t>
        </is>
      </c>
      <c r="B37" s="5" t="n">
        <v>7792</v>
      </c>
      <c r="C37" s="5" t="n">
        <v>7828</v>
      </c>
      <c r="D37"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8" customWidth="1" min="1" max="1"/>
    <col width="36" customWidth="1" min="2" max="2"/>
    <col width="22" customWidth="1" min="3" max="3"/>
    <col width="30" customWidth="1" min="4" max="4"/>
    <col width="22" customWidth="1" min="5" max="5"/>
    <col width="22" customWidth="1" min="6" max="6"/>
  </cols>
  <sheetData>
    <row r="1">
      <c r="A1" s="1" t="inlineStr">
        <is>
          <t>Goodwill and intangible assets - Narrative (Details)</t>
        </is>
      </c>
      <c r="B1" s="2" t="inlineStr">
        <is>
          <t>3 Months Ended</t>
        </is>
      </c>
      <c r="D1" s="2" t="inlineStr">
        <is>
          <t>12 Months Ended</t>
        </is>
      </c>
    </row>
    <row r="2">
      <c r="B2" s="2" t="inlineStr">
        <is>
          <t>Jun. 30, 2024 USD ($) reportingUnit</t>
        </is>
      </c>
      <c r="C2" s="2" t="inlineStr">
        <is>
          <t>Sep. 30, 2022 USD ($)</t>
        </is>
      </c>
      <c r="D2" s="2" t="inlineStr">
        <is>
          <t>Dec. 31, 2024 USD ($) segment</t>
        </is>
      </c>
      <c r="E2" s="2" t="inlineStr">
        <is>
          <t>Dec. 31, 2023 USD ($)</t>
        </is>
      </c>
      <c r="F2" s="2" t="inlineStr">
        <is>
          <t>Dec. 31, 2022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segment) | segment</t>
        </is>
      </c>
      <c r="B4" s="4" t="inlineStr">
        <is>
          <t xml:space="preserve"> </t>
        </is>
      </c>
      <c r="C4" s="4" t="inlineStr">
        <is>
          <t xml:space="preserve"> </t>
        </is>
      </c>
      <c r="D4" s="6" t="n">
        <v>7</v>
      </c>
      <c r="E4" s="4" t="inlineStr">
        <is>
          <t xml:space="preserve"> </t>
        </is>
      </c>
      <c r="F4" s="4" t="inlineStr">
        <is>
          <t xml:space="preserve"> </t>
        </is>
      </c>
    </row>
    <row r="5">
      <c r="A5" s="4" t="inlineStr">
        <is>
          <t>Number of reporting units | reportingUnit</t>
        </is>
      </c>
      <c r="B5" s="6" t="n">
        <v>6</v>
      </c>
      <c r="C5" s="4" t="inlineStr">
        <is>
          <t xml:space="preserve"> </t>
        </is>
      </c>
      <c r="D5" s="4" t="inlineStr">
        <is>
          <t xml:space="preserve"> </t>
        </is>
      </c>
      <c r="E5" s="4" t="inlineStr">
        <is>
          <t xml:space="preserve"> </t>
        </is>
      </c>
      <c r="F5" s="4" t="inlineStr">
        <is>
          <t xml:space="preserve"> </t>
        </is>
      </c>
    </row>
    <row r="6">
      <c r="A6" s="4" t="inlineStr">
        <is>
          <t>Goodwill impairment</t>
        </is>
      </c>
      <c r="B6" s="5" t="n">
        <v>0</v>
      </c>
      <c r="C6" s="4" t="inlineStr">
        <is>
          <t xml:space="preserve"> </t>
        </is>
      </c>
      <c r="D6" s="5" t="n">
        <v>0</v>
      </c>
      <c r="E6" s="5" t="n">
        <v>0</v>
      </c>
      <c r="F6" s="5" t="n">
        <v>680000000</v>
      </c>
    </row>
    <row r="7">
      <c r="A7" s="4" t="inlineStr">
        <is>
          <t>Investment and Wealth Manag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 fair value</t>
        </is>
      </c>
      <c r="B9" s="4" t="inlineStr">
        <is>
          <t xml:space="preserve"> </t>
        </is>
      </c>
      <c r="C9" s="4" t="inlineStr">
        <is>
          <t xml:space="preserve"> </t>
        </is>
      </c>
      <c r="D9" s="5" t="n">
        <v>6000000000</v>
      </c>
      <c r="E9" s="4" t="inlineStr">
        <is>
          <t xml:space="preserve"> </t>
        </is>
      </c>
      <c r="F9" s="4" t="inlineStr">
        <is>
          <t xml:space="preserve"> </t>
        </is>
      </c>
    </row>
    <row r="10">
      <c r="A10" s="4" t="inlineStr">
        <is>
          <t>Percentage of fair value in excess of carrying amount</t>
        </is>
      </c>
      <c r="B10" s="4" t="inlineStr">
        <is>
          <t xml:space="preserve"> </t>
        </is>
      </c>
      <c r="C10" s="4" t="inlineStr">
        <is>
          <t xml:space="preserve"> </t>
        </is>
      </c>
      <c r="D10" s="8" t="n">
        <v>0.11</v>
      </c>
      <c r="E10" s="4" t="inlineStr">
        <is>
          <t xml:space="preserve"> </t>
        </is>
      </c>
      <c r="F10" s="4" t="inlineStr">
        <is>
          <t xml:space="preserve"> </t>
        </is>
      </c>
    </row>
    <row r="11">
      <c r="A11" s="4" t="inlineStr">
        <is>
          <t>Goodwill impairment</t>
        </is>
      </c>
      <c r="B11" s="4" t="inlineStr">
        <is>
          <t xml:space="preserve"> </t>
        </is>
      </c>
      <c r="C11" s="5" t="n">
        <v>680000000</v>
      </c>
      <c r="D11" s="4" t="inlineStr">
        <is>
          <t xml:space="preserve"> </t>
        </is>
      </c>
      <c r="E11" s="4" t="inlineStr">
        <is>
          <t xml:space="preserve"> </t>
        </is>
      </c>
      <c r="F11" s="4" t="inlineStr">
        <is>
          <t xml:space="preserve"> </t>
        </is>
      </c>
    </row>
    <row r="12">
      <c r="A12" s="4" t="inlineStr">
        <is>
          <t>Investment and Wealth Management | Measurement Input, Discount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count rate</t>
        </is>
      </c>
      <c r="B14" s="8" t="n">
        <v>0.1</v>
      </c>
      <c r="C14" s="4" t="inlineStr">
        <is>
          <t xml:space="preserve"> </t>
        </is>
      </c>
      <c r="D14" s="9" t="n">
        <v>0.105</v>
      </c>
      <c r="E14" s="4" t="inlineStr">
        <is>
          <t xml:space="preserve"> </t>
        </is>
      </c>
      <c r="F14" s="4" t="inlineStr">
        <is>
          <t xml:space="preserve"> </t>
        </is>
      </c>
    </row>
  </sheetData>
  <mergeCells count="3">
    <mergeCell ref="A1:A2"/>
    <mergeCell ref="B1:C1"/>
    <mergeCell ref="D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Intangible Assets by Business Segment (Details) - USD ($) $ in Millions</t>
        </is>
      </c>
      <c r="B1" s="2" t="inlineStr">
        <is>
          <t>12 Months Ended</t>
        </is>
      </c>
    </row>
    <row r="2">
      <c r="B2" s="2" t="inlineStr">
        <is>
          <t>Dec. 31, 2024</t>
        </is>
      </c>
      <c r="C2" s="2" t="inlineStr">
        <is>
          <t>Dec. 31, 2023</t>
        </is>
      </c>
      <c r="D2" s="2" t="inlineStr">
        <is>
          <t>Dec. 31, 2022</t>
        </is>
      </c>
    </row>
    <row r="3">
      <c r="A3" s="3" t="inlineStr">
        <is>
          <t>Intangible Assets [Roll Forward]</t>
        </is>
      </c>
      <c r="B3" s="4" t="inlineStr">
        <is>
          <t xml:space="preserve"> </t>
        </is>
      </c>
      <c r="C3" s="4" t="inlineStr">
        <is>
          <t xml:space="preserve"> </t>
        </is>
      </c>
      <c r="D3" s="4" t="inlineStr">
        <is>
          <t xml:space="preserve"> </t>
        </is>
      </c>
    </row>
    <row r="4">
      <c r="A4" s="4" t="inlineStr">
        <is>
          <t>Beginning Balance</t>
        </is>
      </c>
      <c r="B4" s="5" t="n">
        <v>2854</v>
      </c>
      <c r="C4" s="5" t="n">
        <v>2901</v>
      </c>
      <c r="D4" s="4" t="inlineStr">
        <is>
          <t xml:space="preserve"> </t>
        </is>
      </c>
    </row>
    <row r="5">
      <c r="A5" s="4" t="inlineStr">
        <is>
          <t>Acquisition</t>
        </is>
      </c>
      <c r="B5" s="6" t="n">
        <v>53</v>
      </c>
      <c r="C5" s="4" t="inlineStr">
        <is>
          <t xml:space="preserve"> </t>
        </is>
      </c>
      <c r="D5" s="4" t="inlineStr">
        <is>
          <t xml:space="preserve"> </t>
        </is>
      </c>
    </row>
    <row r="6">
      <c r="A6" s="4" t="inlineStr">
        <is>
          <t>Amortization</t>
        </is>
      </c>
      <c r="B6" s="6" t="n">
        <v>-50</v>
      </c>
      <c r="C6" s="6" t="n">
        <v>-57</v>
      </c>
      <c r="D6" s="5" t="n">
        <v>-67</v>
      </c>
    </row>
    <row r="7">
      <c r="A7" s="4" t="inlineStr">
        <is>
          <t>Foreign currency translation</t>
        </is>
      </c>
      <c r="B7" s="6" t="n">
        <v>-6</v>
      </c>
      <c r="C7" s="6" t="n">
        <v>10</v>
      </c>
      <c r="D7" s="4" t="inlineStr">
        <is>
          <t xml:space="preserve"> </t>
        </is>
      </c>
    </row>
    <row r="8">
      <c r="A8" s="4" t="inlineStr">
        <is>
          <t>Ending Balance</t>
        </is>
      </c>
      <c r="B8" s="6" t="n">
        <v>2851</v>
      </c>
      <c r="C8" s="6" t="n">
        <v>2854</v>
      </c>
      <c r="D8" s="6" t="n">
        <v>2901</v>
      </c>
    </row>
    <row r="9">
      <c r="A9" s="4" t="inlineStr">
        <is>
          <t>Securities Services</t>
        </is>
      </c>
      <c r="B9" s="4" t="inlineStr">
        <is>
          <t xml:space="preserve"> </t>
        </is>
      </c>
      <c r="C9" s="4" t="inlineStr">
        <is>
          <t xml:space="preserve"> </t>
        </is>
      </c>
      <c r="D9" s="4" t="inlineStr">
        <is>
          <t xml:space="preserve"> </t>
        </is>
      </c>
    </row>
    <row r="10">
      <c r="A10" s="3" t="inlineStr">
        <is>
          <t>Intangible Assets [Roll Forward]</t>
        </is>
      </c>
      <c r="B10" s="4" t="inlineStr">
        <is>
          <t xml:space="preserve"> </t>
        </is>
      </c>
      <c r="C10" s="4" t="inlineStr">
        <is>
          <t xml:space="preserve"> </t>
        </is>
      </c>
      <c r="D10" s="4" t="inlineStr">
        <is>
          <t xml:space="preserve"> </t>
        </is>
      </c>
    </row>
    <row r="11">
      <c r="A11" s="4" t="inlineStr">
        <is>
          <t>Beginning Balance</t>
        </is>
      </c>
      <c r="B11" s="6" t="n">
        <v>164</v>
      </c>
      <c r="C11" s="6" t="n">
        <v>193</v>
      </c>
      <c r="D11" s="4" t="inlineStr">
        <is>
          <t xml:space="preserve"> </t>
        </is>
      </c>
    </row>
    <row r="12">
      <c r="A12" s="4" t="inlineStr">
        <is>
          <t>Acquisition</t>
        </is>
      </c>
      <c r="B12" s="6" t="n">
        <v>53</v>
      </c>
      <c r="C12" s="4" t="inlineStr">
        <is>
          <t xml:space="preserve"> </t>
        </is>
      </c>
      <c r="D12" s="4" t="inlineStr">
        <is>
          <t xml:space="preserve"> </t>
        </is>
      </c>
    </row>
    <row r="13">
      <c r="A13" s="4" t="inlineStr">
        <is>
          <t>Amortization</t>
        </is>
      </c>
      <c r="B13" s="6" t="n">
        <v>-28</v>
      </c>
      <c r="C13" s="6" t="n">
        <v>-31</v>
      </c>
      <c r="D13" s="4" t="inlineStr">
        <is>
          <t xml:space="preserve"> </t>
        </is>
      </c>
    </row>
    <row r="14">
      <c r="A14" s="4" t="inlineStr">
        <is>
          <t>Foreign currency translation</t>
        </is>
      </c>
      <c r="B14" s="6" t="n">
        <v>-3</v>
      </c>
      <c r="C14" s="6" t="n">
        <v>2</v>
      </c>
      <c r="D14" s="4" t="inlineStr">
        <is>
          <t xml:space="preserve"> </t>
        </is>
      </c>
    </row>
    <row r="15">
      <c r="A15" s="4" t="inlineStr">
        <is>
          <t>Ending Balance</t>
        </is>
      </c>
      <c r="B15" s="6" t="n">
        <v>186</v>
      </c>
      <c r="C15" s="6" t="n">
        <v>164</v>
      </c>
      <c r="D15" s="6" t="n">
        <v>193</v>
      </c>
    </row>
    <row r="16">
      <c r="A16" s="4" t="inlineStr">
        <is>
          <t>Market and Wealth Services</t>
        </is>
      </c>
      <c r="B16" s="4" t="inlineStr">
        <is>
          <t xml:space="preserve"> </t>
        </is>
      </c>
      <c r="C16" s="4" t="inlineStr">
        <is>
          <t xml:space="preserve"> </t>
        </is>
      </c>
      <c r="D16" s="4" t="inlineStr">
        <is>
          <t xml:space="preserve"> </t>
        </is>
      </c>
    </row>
    <row r="17">
      <c r="A17" s="3" t="inlineStr">
        <is>
          <t>Intangible Assets [Roll Forward]</t>
        </is>
      </c>
      <c r="B17" s="4" t="inlineStr">
        <is>
          <t xml:space="preserve"> </t>
        </is>
      </c>
      <c r="C17" s="4" t="inlineStr">
        <is>
          <t xml:space="preserve"> </t>
        </is>
      </c>
      <c r="D17" s="4" t="inlineStr">
        <is>
          <t xml:space="preserve"> </t>
        </is>
      </c>
    </row>
    <row r="18">
      <c r="A18" s="4" t="inlineStr">
        <is>
          <t>Beginning Balance</t>
        </is>
      </c>
      <c r="B18" s="6" t="n">
        <v>378</v>
      </c>
      <c r="C18" s="6" t="n">
        <v>384</v>
      </c>
      <c r="D18" s="4" t="inlineStr">
        <is>
          <t xml:space="preserve"> </t>
        </is>
      </c>
    </row>
    <row r="19">
      <c r="A19" s="4" t="inlineStr">
        <is>
          <t>Acquisition</t>
        </is>
      </c>
      <c r="B19" s="6" t="n">
        <v>0</v>
      </c>
      <c r="C19" s="4" t="inlineStr">
        <is>
          <t xml:space="preserve"> </t>
        </is>
      </c>
      <c r="D19" s="4" t="inlineStr">
        <is>
          <t xml:space="preserve"> </t>
        </is>
      </c>
    </row>
    <row r="20">
      <c r="A20" s="4" t="inlineStr">
        <is>
          <t>Amortization</t>
        </is>
      </c>
      <c r="B20" s="6" t="n">
        <v>-4</v>
      </c>
      <c r="C20" s="6" t="n">
        <v>-6</v>
      </c>
      <c r="D20" s="4" t="inlineStr">
        <is>
          <t xml:space="preserve"> </t>
        </is>
      </c>
    </row>
    <row r="21">
      <c r="A21" s="4" t="inlineStr">
        <is>
          <t>Foreign currency translation</t>
        </is>
      </c>
      <c r="B21" s="6" t="n">
        <v>0</v>
      </c>
      <c r="C21" s="6" t="n">
        <v>0</v>
      </c>
      <c r="D21" s="4" t="inlineStr">
        <is>
          <t xml:space="preserve"> </t>
        </is>
      </c>
    </row>
    <row r="22">
      <c r="A22" s="4" t="inlineStr">
        <is>
          <t>Ending Balance</t>
        </is>
      </c>
      <c r="B22" s="6" t="n">
        <v>374</v>
      </c>
      <c r="C22" s="6" t="n">
        <v>378</v>
      </c>
      <c r="D22" s="6" t="n">
        <v>384</v>
      </c>
    </row>
    <row r="23">
      <c r="A23" s="4" t="inlineStr">
        <is>
          <t>Investment and Wealth Management</t>
        </is>
      </c>
      <c r="B23" s="4" t="inlineStr">
        <is>
          <t xml:space="preserve"> </t>
        </is>
      </c>
      <c r="C23" s="4" t="inlineStr">
        <is>
          <t xml:space="preserve"> </t>
        </is>
      </c>
      <c r="D23" s="4" t="inlineStr">
        <is>
          <t xml:space="preserve"> </t>
        </is>
      </c>
    </row>
    <row r="24">
      <c r="A24" s="3" t="inlineStr">
        <is>
          <t>Intangible Assets [Roll Forward]</t>
        </is>
      </c>
      <c r="B24" s="4" t="inlineStr">
        <is>
          <t xml:space="preserve"> </t>
        </is>
      </c>
      <c r="C24" s="4" t="inlineStr">
        <is>
          <t xml:space="preserve"> </t>
        </is>
      </c>
      <c r="D24" s="4" t="inlineStr">
        <is>
          <t xml:space="preserve"> </t>
        </is>
      </c>
    </row>
    <row r="25">
      <c r="A25" s="4" t="inlineStr">
        <is>
          <t>Beginning Balance</t>
        </is>
      </c>
      <c r="B25" s="6" t="n">
        <v>1463</v>
      </c>
      <c r="C25" s="6" t="n">
        <v>1475</v>
      </c>
      <c r="D25" s="4" t="inlineStr">
        <is>
          <t xml:space="preserve"> </t>
        </is>
      </c>
    </row>
    <row r="26">
      <c r="A26" s="4" t="inlineStr">
        <is>
          <t>Acquisition</t>
        </is>
      </c>
      <c r="B26" s="6" t="n">
        <v>0</v>
      </c>
      <c r="C26" s="4" t="inlineStr">
        <is>
          <t xml:space="preserve"> </t>
        </is>
      </c>
      <c r="D26" s="4" t="inlineStr">
        <is>
          <t xml:space="preserve"> </t>
        </is>
      </c>
    </row>
    <row r="27">
      <c r="A27" s="4" t="inlineStr">
        <is>
          <t>Amortization</t>
        </is>
      </c>
      <c r="B27" s="6" t="n">
        <v>-18</v>
      </c>
      <c r="C27" s="6" t="n">
        <v>-20</v>
      </c>
      <c r="D27" s="4" t="inlineStr">
        <is>
          <t xml:space="preserve"> </t>
        </is>
      </c>
    </row>
    <row r="28">
      <c r="A28" s="4" t="inlineStr">
        <is>
          <t>Foreign currency translation</t>
        </is>
      </c>
      <c r="B28" s="6" t="n">
        <v>-3</v>
      </c>
      <c r="C28" s="6" t="n">
        <v>8</v>
      </c>
      <c r="D28" s="4" t="inlineStr">
        <is>
          <t xml:space="preserve"> </t>
        </is>
      </c>
    </row>
    <row r="29">
      <c r="A29" s="4" t="inlineStr">
        <is>
          <t>Ending Balance</t>
        </is>
      </c>
      <c r="B29" s="6" t="n">
        <v>1442</v>
      </c>
      <c r="C29" s="6" t="n">
        <v>1463</v>
      </c>
      <c r="D29" s="6" t="n">
        <v>1475</v>
      </c>
    </row>
    <row r="30">
      <c r="A30" s="4" t="inlineStr">
        <is>
          <t>Other</t>
        </is>
      </c>
      <c r="B30" s="4" t="inlineStr">
        <is>
          <t xml:space="preserve"> </t>
        </is>
      </c>
      <c r="C30" s="4" t="inlineStr">
        <is>
          <t xml:space="preserve"> </t>
        </is>
      </c>
      <c r="D30" s="4" t="inlineStr">
        <is>
          <t xml:space="preserve"> </t>
        </is>
      </c>
    </row>
    <row r="31">
      <c r="A31" s="3" t="inlineStr">
        <is>
          <t>Intangible Assets [Roll Forward]</t>
        </is>
      </c>
      <c r="B31" s="4" t="inlineStr">
        <is>
          <t xml:space="preserve"> </t>
        </is>
      </c>
      <c r="C31" s="4" t="inlineStr">
        <is>
          <t xml:space="preserve"> </t>
        </is>
      </c>
      <c r="D31" s="4" t="inlineStr">
        <is>
          <t xml:space="preserve"> </t>
        </is>
      </c>
    </row>
    <row r="32">
      <c r="A32" s="4" t="inlineStr">
        <is>
          <t>Beginning Balance</t>
        </is>
      </c>
      <c r="B32" s="6" t="n">
        <v>849</v>
      </c>
      <c r="C32" s="6" t="n">
        <v>849</v>
      </c>
      <c r="D32" s="4" t="inlineStr">
        <is>
          <t xml:space="preserve"> </t>
        </is>
      </c>
    </row>
    <row r="33">
      <c r="A33" s="4" t="inlineStr">
        <is>
          <t>Acquisition</t>
        </is>
      </c>
      <c r="B33" s="6" t="n">
        <v>0</v>
      </c>
      <c r="C33" s="4" t="inlineStr">
        <is>
          <t xml:space="preserve"> </t>
        </is>
      </c>
      <c r="D33" s="4" t="inlineStr">
        <is>
          <t xml:space="preserve"> </t>
        </is>
      </c>
    </row>
    <row r="34">
      <c r="A34" s="4" t="inlineStr">
        <is>
          <t>Amortization</t>
        </is>
      </c>
      <c r="B34" s="6" t="n">
        <v>0</v>
      </c>
      <c r="C34" s="6" t="n">
        <v>0</v>
      </c>
      <c r="D34" s="4" t="inlineStr">
        <is>
          <t xml:space="preserve"> </t>
        </is>
      </c>
    </row>
    <row r="35">
      <c r="A35" s="4" t="inlineStr">
        <is>
          <t>Foreign currency translation</t>
        </is>
      </c>
      <c r="B35" s="6" t="n">
        <v>0</v>
      </c>
      <c r="C35" s="6" t="n">
        <v>0</v>
      </c>
      <c r="D35" s="4" t="inlineStr">
        <is>
          <t xml:space="preserve"> </t>
        </is>
      </c>
    </row>
    <row r="36">
      <c r="A36" s="4" t="inlineStr">
        <is>
          <t>Ending Balance</t>
        </is>
      </c>
      <c r="B36" s="5" t="n">
        <v>849</v>
      </c>
      <c r="C36" s="5" t="n">
        <v>849</v>
      </c>
      <c r="D36" s="5" t="n">
        <v>84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Intangible Assets by Type (Details) - USD ($) $ in Millions</t>
        </is>
      </c>
      <c r="B1" s="2" t="inlineStr">
        <is>
          <t>Dec. 31, 2024</t>
        </is>
      </c>
      <c r="C1" s="2" t="inlineStr">
        <is>
          <t>Dec. 31, 2023</t>
        </is>
      </c>
      <c r="D1" s="2" t="inlineStr">
        <is>
          <t>Dec. 31, 2022</t>
        </is>
      </c>
    </row>
    <row r="2">
      <c r="A2" s="3" t="inlineStr">
        <is>
          <t>Intangible Assets by Major Class [Line Items]</t>
        </is>
      </c>
      <c r="B2" s="4" t="inlineStr">
        <is>
          <t xml:space="preserve"> </t>
        </is>
      </c>
      <c r="C2" s="4" t="inlineStr">
        <is>
          <t xml:space="preserve"> </t>
        </is>
      </c>
      <c r="D2" s="4" t="inlineStr">
        <is>
          <t xml:space="preserve"> </t>
        </is>
      </c>
    </row>
    <row r="3">
      <c r="A3" s="4" t="inlineStr">
        <is>
          <t>Gross carrying amount</t>
        </is>
      </c>
      <c r="B3" s="5" t="n">
        <v>4219</v>
      </c>
      <c r="C3" s="5" t="n">
        <v>4185</v>
      </c>
      <c r="D3" s="4" t="inlineStr">
        <is>
          <t xml:space="preserve"> </t>
        </is>
      </c>
    </row>
    <row r="4">
      <c r="A4" s="4" t="inlineStr">
        <is>
          <t>Accumulated amortization</t>
        </is>
      </c>
      <c r="B4" s="6" t="n">
        <v>-1368</v>
      </c>
      <c r="C4" s="6" t="n">
        <v>-1331</v>
      </c>
      <c r="D4" s="4" t="inlineStr">
        <is>
          <t xml:space="preserve"> </t>
        </is>
      </c>
    </row>
    <row r="5">
      <c r="A5" s="4" t="inlineStr">
        <is>
          <t>Net carrying amount</t>
        </is>
      </c>
      <c r="B5" s="6" t="n">
        <v>2851</v>
      </c>
      <c r="C5" s="6" t="n">
        <v>2854</v>
      </c>
      <c r="D5" s="5" t="n">
        <v>2901</v>
      </c>
    </row>
    <row r="6">
      <c r="A6" s="4" t="inlineStr">
        <is>
          <t>Securities Services</t>
        </is>
      </c>
      <c r="B6" s="4" t="inlineStr">
        <is>
          <t xml:space="preserve"> </t>
        </is>
      </c>
      <c r="C6" s="4" t="inlineStr">
        <is>
          <t xml:space="preserve"> </t>
        </is>
      </c>
      <c r="D6" s="4" t="inlineStr">
        <is>
          <t xml:space="preserve"> </t>
        </is>
      </c>
    </row>
    <row r="7">
      <c r="A7" s="3" t="inlineStr">
        <is>
          <t>Intangible Assets by Major Class [Line Items]</t>
        </is>
      </c>
      <c r="B7" s="4" t="inlineStr">
        <is>
          <t xml:space="preserve"> </t>
        </is>
      </c>
      <c r="C7" s="4" t="inlineStr">
        <is>
          <t xml:space="preserve"> </t>
        </is>
      </c>
      <c r="D7" s="4" t="inlineStr">
        <is>
          <t xml:space="preserve"> </t>
        </is>
      </c>
    </row>
    <row r="8">
      <c r="A8" s="4" t="inlineStr">
        <is>
          <t>Net carrying amount</t>
        </is>
      </c>
      <c r="B8" s="6" t="n">
        <v>186</v>
      </c>
      <c r="C8" s="6" t="n">
        <v>164</v>
      </c>
      <c r="D8" s="6" t="n">
        <v>193</v>
      </c>
    </row>
    <row r="9">
      <c r="A9" s="4" t="inlineStr">
        <is>
          <t>Market and Wealth Services</t>
        </is>
      </c>
      <c r="B9" s="4" t="inlineStr">
        <is>
          <t xml:space="preserve"> </t>
        </is>
      </c>
      <c r="C9" s="4" t="inlineStr">
        <is>
          <t xml:space="preserve"> </t>
        </is>
      </c>
      <c r="D9" s="4" t="inlineStr">
        <is>
          <t xml:space="preserve"> </t>
        </is>
      </c>
    </row>
    <row r="10">
      <c r="A10" s="3" t="inlineStr">
        <is>
          <t>Intangible Assets by Major Class [Line Items]</t>
        </is>
      </c>
      <c r="B10" s="4" t="inlineStr">
        <is>
          <t xml:space="preserve"> </t>
        </is>
      </c>
      <c r="C10" s="4" t="inlineStr">
        <is>
          <t xml:space="preserve"> </t>
        </is>
      </c>
      <c r="D10" s="4" t="inlineStr">
        <is>
          <t xml:space="preserve"> </t>
        </is>
      </c>
    </row>
    <row r="11">
      <c r="A11" s="4" t="inlineStr">
        <is>
          <t>Net carrying amount</t>
        </is>
      </c>
      <c r="B11" s="6" t="n">
        <v>374</v>
      </c>
      <c r="C11" s="6" t="n">
        <v>378</v>
      </c>
      <c r="D11" s="6" t="n">
        <v>384</v>
      </c>
    </row>
    <row r="12">
      <c r="A12" s="4" t="inlineStr">
        <is>
          <t>Investment and Wealth Management</t>
        </is>
      </c>
      <c r="B12" s="4" t="inlineStr">
        <is>
          <t xml:space="preserve"> </t>
        </is>
      </c>
      <c r="C12" s="4" t="inlineStr">
        <is>
          <t xml:space="preserve"> </t>
        </is>
      </c>
      <c r="D12" s="4" t="inlineStr">
        <is>
          <t xml:space="preserve"> </t>
        </is>
      </c>
    </row>
    <row r="13">
      <c r="A13" s="3" t="inlineStr">
        <is>
          <t>Intangible Assets by Major Class [Line Items]</t>
        </is>
      </c>
      <c r="B13" s="4" t="inlineStr">
        <is>
          <t xml:space="preserve"> </t>
        </is>
      </c>
      <c r="C13" s="4" t="inlineStr">
        <is>
          <t xml:space="preserve"> </t>
        </is>
      </c>
      <c r="D13" s="4" t="inlineStr">
        <is>
          <t xml:space="preserve"> </t>
        </is>
      </c>
    </row>
    <row r="14">
      <c r="A14" s="4" t="inlineStr">
        <is>
          <t>Net carrying amount</t>
        </is>
      </c>
      <c r="B14" s="6" t="n">
        <v>1442</v>
      </c>
      <c r="C14" s="6" t="n">
        <v>1463</v>
      </c>
      <c r="D14" s="5" t="n">
        <v>1475</v>
      </c>
    </row>
    <row r="15">
      <c r="A15" s="4" t="inlineStr">
        <is>
          <t>Finite-lived Intangible Assets</t>
        </is>
      </c>
      <c r="B15" s="4" t="inlineStr">
        <is>
          <t xml:space="preserve"> </t>
        </is>
      </c>
      <c r="C15" s="4" t="inlineStr">
        <is>
          <t xml:space="preserve"> </t>
        </is>
      </c>
      <c r="D15" s="4" t="inlineStr">
        <is>
          <t xml:space="preserve"> </t>
        </is>
      </c>
    </row>
    <row r="16">
      <c r="A16" s="3" t="inlineStr">
        <is>
          <t>Intangible Assets by Major Class [Line Items]</t>
        </is>
      </c>
      <c r="B16" s="4" t="inlineStr">
        <is>
          <t xml:space="preserve"> </t>
        </is>
      </c>
      <c r="C16" s="4" t="inlineStr">
        <is>
          <t xml:space="preserve"> </t>
        </is>
      </c>
      <c r="D16" s="4" t="inlineStr">
        <is>
          <t xml:space="preserve"> </t>
        </is>
      </c>
    </row>
    <row r="17">
      <c r="A17" s="4" t="inlineStr">
        <is>
          <t>Gross carrying amount</t>
        </is>
      </c>
      <c r="B17" s="6" t="n">
        <v>1643</v>
      </c>
      <c r="C17" s="6" t="n">
        <v>1605</v>
      </c>
      <c r="D17" s="4" t="inlineStr">
        <is>
          <t xml:space="preserve"> </t>
        </is>
      </c>
    </row>
    <row r="18">
      <c r="A18" s="4" t="inlineStr">
        <is>
          <t>Accumulated amortization</t>
        </is>
      </c>
      <c r="B18" s="6" t="n">
        <v>-1368</v>
      </c>
      <c r="C18" s="6" t="n">
        <v>-1331</v>
      </c>
      <c r="D18" s="4" t="inlineStr">
        <is>
          <t xml:space="preserve"> </t>
        </is>
      </c>
    </row>
    <row r="19">
      <c r="A19" s="4" t="inlineStr">
        <is>
          <t>Net carrying amount</t>
        </is>
      </c>
      <c r="B19" s="5" t="n">
        <v>275</v>
      </c>
      <c r="C19" s="6" t="n">
        <v>274</v>
      </c>
      <c r="D19" s="4" t="inlineStr">
        <is>
          <t xml:space="preserve"> </t>
        </is>
      </c>
    </row>
    <row r="20">
      <c r="A20" s="4" t="inlineStr">
        <is>
          <t>Finite-lived Intangible Assets | Weighted Average</t>
        </is>
      </c>
      <c r="B20" s="4" t="inlineStr">
        <is>
          <t xml:space="preserve"> </t>
        </is>
      </c>
      <c r="C20" s="4" t="inlineStr">
        <is>
          <t xml:space="preserve"> </t>
        </is>
      </c>
      <c r="D20" s="4" t="inlineStr">
        <is>
          <t xml:space="preserve"> </t>
        </is>
      </c>
    </row>
    <row r="21">
      <c r="A21" s="3" t="inlineStr">
        <is>
          <t>Intangible Assets by Major Class [Line Items]</t>
        </is>
      </c>
      <c r="B21" s="4" t="inlineStr">
        <is>
          <t xml:space="preserve"> </t>
        </is>
      </c>
      <c r="C21" s="4" t="inlineStr">
        <is>
          <t xml:space="preserve"> </t>
        </is>
      </c>
      <c r="D21" s="4" t="inlineStr">
        <is>
          <t xml:space="preserve"> </t>
        </is>
      </c>
    </row>
    <row r="22">
      <c r="A22" s="4" t="inlineStr">
        <is>
          <t>Remaining weighted- average amortization period</t>
        </is>
      </c>
      <c r="B22" s="4" t="inlineStr">
        <is>
          <t>11 years</t>
        </is>
      </c>
      <c r="C22" s="4" t="inlineStr">
        <is>
          <t xml:space="preserve"> </t>
        </is>
      </c>
      <c r="D22" s="4" t="inlineStr">
        <is>
          <t xml:space="preserve"> </t>
        </is>
      </c>
    </row>
    <row r="23">
      <c r="A23" s="4" t="inlineStr">
        <is>
          <t>Finite-lived Intangible Assets | Customer contracts | Securities Services</t>
        </is>
      </c>
      <c r="B23" s="4" t="inlineStr">
        <is>
          <t xml:space="preserve"> </t>
        </is>
      </c>
      <c r="C23" s="4" t="inlineStr">
        <is>
          <t xml:space="preserve"> </t>
        </is>
      </c>
      <c r="D23" s="4" t="inlineStr">
        <is>
          <t xml:space="preserve"> </t>
        </is>
      </c>
    </row>
    <row r="24">
      <c r="A24" s="3" t="inlineStr">
        <is>
          <t>Intangible Assets by Major Class [Line Items]</t>
        </is>
      </c>
      <c r="B24" s="4" t="inlineStr">
        <is>
          <t xml:space="preserve"> </t>
        </is>
      </c>
      <c r="C24" s="4" t="inlineStr">
        <is>
          <t xml:space="preserve"> </t>
        </is>
      </c>
      <c r="D24" s="4" t="inlineStr">
        <is>
          <t xml:space="preserve"> </t>
        </is>
      </c>
    </row>
    <row r="25">
      <c r="A25" s="4" t="inlineStr">
        <is>
          <t>Gross carrying amount</t>
        </is>
      </c>
      <c r="B25" s="5" t="n">
        <v>779</v>
      </c>
      <c r="C25" s="6" t="n">
        <v>731</v>
      </c>
      <c r="D25" s="4" t="inlineStr">
        <is>
          <t xml:space="preserve"> </t>
        </is>
      </c>
    </row>
    <row r="26">
      <c r="A26" s="4" t="inlineStr">
        <is>
          <t>Accumulated amortization</t>
        </is>
      </c>
      <c r="B26" s="6" t="n">
        <v>-593</v>
      </c>
      <c r="C26" s="6" t="n">
        <v>-567</v>
      </c>
      <c r="D26" s="4" t="inlineStr">
        <is>
          <t xml:space="preserve"> </t>
        </is>
      </c>
    </row>
    <row r="27">
      <c r="A27" s="4" t="inlineStr">
        <is>
          <t>Net carrying amount</t>
        </is>
      </c>
      <c r="B27" s="6" t="n">
        <v>186</v>
      </c>
      <c r="C27" s="6" t="n">
        <v>164</v>
      </c>
      <c r="D27" s="4" t="inlineStr">
        <is>
          <t xml:space="preserve"> </t>
        </is>
      </c>
    </row>
    <row r="28">
      <c r="A28" s="4" t="inlineStr">
        <is>
          <t>Finite-lived Intangible Assets | Customer contracts | Market and Wealth Services</t>
        </is>
      </c>
      <c r="B28" s="4" t="inlineStr">
        <is>
          <t xml:space="preserve"> </t>
        </is>
      </c>
      <c r="C28" s="4" t="inlineStr">
        <is>
          <t xml:space="preserve"> </t>
        </is>
      </c>
      <c r="D28" s="4" t="inlineStr">
        <is>
          <t xml:space="preserve"> </t>
        </is>
      </c>
    </row>
    <row r="29">
      <c r="A29" s="3" t="inlineStr">
        <is>
          <t>Intangible Assets by Major Class [Line Items]</t>
        </is>
      </c>
      <c r="B29" s="4" t="inlineStr">
        <is>
          <t xml:space="preserve"> </t>
        </is>
      </c>
      <c r="C29" s="4" t="inlineStr">
        <is>
          <t xml:space="preserve"> </t>
        </is>
      </c>
      <c r="D29" s="4" t="inlineStr">
        <is>
          <t xml:space="preserve"> </t>
        </is>
      </c>
    </row>
    <row r="30">
      <c r="A30" s="4" t="inlineStr">
        <is>
          <t>Gross carrying amount</t>
        </is>
      </c>
      <c r="B30" s="6" t="n">
        <v>269</v>
      </c>
      <c r="C30" s="6" t="n">
        <v>280</v>
      </c>
      <c r="D30" s="4" t="inlineStr">
        <is>
          <t xml:space="preserve"> </t>
        </is>
      </c>
    </row>
    <row r="31">
      <c r="A31" s="4" t="inlineStr">
        <is>
          <t>Accumulated amortization</t>
        </is>
      </c>
      <c r="B31" s="6" t="n">
        <v>-266</v>
      </c>
      <c r="C31" s="6" t="n">
        <v>-273</v>
      </c>
      <c r="D31" s="4" t="inlineStr">
        <is>
          <t xml:space="preserve"> </t>
        </is>
      </c>
    </row>
    <row r="32">
      <c r="A32" s="4" t="inlineStr">
        <is>
          <t>Net carrying amount</t>
        </is>
      </c>
      <c r="B32" s="5" t="n">
        <v>3</v>
      </c>
      <c r="C32" s="6" t="n">
        <v>7</v>
      </c>
      <c r="D32" s="4" t="inlineStr">
        <is>
          <t xml:space="preserve"> </t>
        </is>
      </c>
    </row>
    <row r="33">
      <c r="A33" s="4" t="inlineStr">
        <is>
          <t>Finite-lived Intangible Assets | Customer contracts | Weighted Average | Securities Services</t>
        </is>
      </c>
      <c r="B33" s="4" t="inlineStr">
        <is>
          <t xml:space="preserve"> </t>
        </is>
      </c>
      <c r="C33" s="4" t="inlineStr">
        <is>
          <t xml:space="preserve"> </t>
        </is>
      </c>
      <c r="D33" s="4" t="inlineStr">
        <is>
          <t xml:space="preserve"> </t>
        </is>
      </c>
    </row>
    <row r="34">
      <c r="A34" s="3" t="inlineStr">
        <is>
          <t>Intangible Assets by Major Class [Line Items]</t>
        </is>
      </c>
      <c r="B34" s="4" t="inlineStr">
        <is>
          <t xml:space="preserve"> </t>
        </is>
      </c>
      <c r="C34" s="4" t="inlineStr">
        <is>
          <t xml:space="preserve"> </t>
        </is>
      </c>
      <c r="D34" s="4" t="inlineStr">
        <is>
          <t xml:space="preserve"> </t>
        </is>
      </c>
    </row>
    <row r="35">
      <c r="A35" s="4" t="inlineStr">
        <is>
          <t>Remaining weighted- average amortization period</t>
        </is>
      </c>
      <c r="B35" s="4" t="inlineStr">
        <is>
          <t>12 years</t>
        </is>
      </c>
      <c r="C35" s="4" t="inlineStr">
        <is>
          <t xml:space="preserve"> </t>
        </is>
      </c>
      <c r="D35" s="4" t="inlineStr">
        <is>
          <t xml:space="preserve"> </t>
        </is>
      </c>
    </row>
    <row r="36">
      <c r="A36" s="4" t="inlineStr">
        <is>
          <t>Finite-lived Intangible Assets | Customer contracts | Weighted Average | Market and Wealth Services</t>
        </is>
      </c>
      <c r="B36" s="4" t="inlineStr">
        <is>
          <t xml:space="preserve"> </t>
        </is>
      </c>
      <c r="C36" s="4" t="inlineStr">
        <is>
          <t xml:space="preserve"> </t>
        </is>
      </c>
      <c r="D36" s="4" t="inlineStr">
        <is>
          <t xml:space="preserve"> </t>
        </is>
      </c>
    </row>
    <row r="37">
      <c r="A37" s="3" t="inlineStr">
        <is>
          <t>Intangible Assets by Major Class [Line Items]</t>
        </is>
      </c>
      <c r="B37" s="4" t="inlineStr">
        <is>
          <t xml:space="preserve"> </t>
        </is>
      </c>
      <c r="C37" s="4" t="inlineStr">
        <is>
          <t xml:space="preserve"> </t>
        </is>
      </c>
      <c r="D37" s="4" t="inlineStr">
        <is>
          <t xml:space="preserve"> </t>
        </is>
      </c>
    </row>
    <row r="38">
      <c r="A38" s="4" t="inlineStr">
        <is>
          <t>Remaining weighted- average amortization period</t>
        </is>
      </c>
      <c r="B38" s="4" t="inlineStr">
        <is>
          <t>2 years</t>
        </is>
      </c>
      <c r="C38" s="4" t="inlineStr">
        <is>
          <t xml:space="preserve"> </t>
        </is>
      </c>
      <c r="D38" s="4" t="inlineStr">
        <is>
          <t xml:space="preserve"> </t>
        </is>
      </c>
    </row>
    <row r="39">
      <c r="A39" s="4" t="inlineStr">
        <is>
          <t>Finite-lived Intangible Assets | Customer relationships | Investment and Wealth Management</t>
        </is>
      </c>
      <c r="B39" s="4" t="inlineStr">
        <is>
          <t xml:space="preserve"> </t>
        </is>
      </c>
      <c r="C39" s="4" t="inlineStr">
        <is>
          <t xml:space="preserve"> </t>
        </is>
      </c>
      <c r="D39" s="4" t="inlineStr">
        <is>
          <t xml:space="preserve"> </t>
        </is>
      </c>
    </row>
    <row r="40">
      <c r="A40" s="3" t="inlineStr">
        <is>
          <t>Intangible Assets by Major Class [Line Items]</t>
        </is>
      </c>
      <c r="B40" s="4" t="inlineStr">
        <is>
          <t xml:space="preserve"> </t>
        </is>
      </c>
      <c r="C40" s="4" t="inlineStr">
        <is>
          <t xml:space="preserve"> </t>
        </is>
      </c>
      <c r="D40" s="4" t="inlineStr">
        <is>
          <t xml:space="preserve"> </t>
        </is>
      </c>
    </row>
    <row r="41">
      <c r="A41" s="4" t="inlineStr">
        <is>
          <t>Gross carrying amount</t>
        </is>
      </c>
      <c r="B41" s="5" t="n">
        <v>553</v>
      </c>
      <c r="C41" s="6" t="n">
        <v>553</v>
      </c>
      <c r="D41" s="4" t="inlineStr">
        <is>
          <t xml:space="preserve"> </t>
        </is>
      </c>
    </row>
    <row r="42">
      <c r="A42" s="4" t="inlineStr">
        <is>
          <t>Accumulated amortization</t>
        </is>
      </c>
      <c r="B42" s="6" t="n">
        <v>-495</v>
      </c>
      <c r="C42" s="6" t="n">
        <v>-479</v>
      </c>
      <c r="D42" s="4" t="inlineStr">
        <is>
          <t xml:space="preserve"> </t>
        </is>
      </c>
    </row>
    <row r="43">
      <c r="A43" s="4" t="inlineStr">
        <is>
          <t>Net carrying amount</t>
        </is>
      </c>
      <c r="B43" s="5" t="n">
        <v>58</v>
      </c>
      <c r="C43" s="6" t="n">
        <v>74</v>
      </c>
      <c r="D43" s="4" t="inlineStr">
        <is>
          <t xml:space="preserve"> </t>
        </is>
      </c>
    </row>
    <row r="44">
      <c r="A44" s="4" t="inlineStr">
        <is>
          <t>Finite-lived Intangible Assets | Customer relationships | Weighted Average | Investment and Wealth Management</t>
        </is>
      </c>
      <c r="B44" s="4" t="inlineStr">
        <is>
          <t xml:space="preserve"> </t>
        </is>
      </c>
      <c r="C44" s="4" t="inlineStr">
        <is>
          <t xml:space="preserve"> </t>
        </is>
      </c>
      <c r="D44" s="4" t="inlineStr">
        <is>
          <t xml:space="preserve"> </t>
        </is>
      </c>
    </row>
    <row r="45">
      <c r="A45" s="3" t="inlineStr">
        <is>
          <t>Intangible Assets by Major Class [Line Items]</t>
        </is>
      </c>
      <c r="B45" s="4" t="inlineStr">
        <is>
          <t xml:space="preserve"> </t>
        </is>
      </c>
      <c r="C45" s="4" t="inlineStr">
        <is>
          <t xml:space="preserve"> </t>
        </is>
      </c>
      <c r="D45" s="4" t="inlineStr">
        <is>
          <t xml:space="preserve"> </t>
        </is>
      </c>
    </row>
    <row r="46">
      <c r="A46" s="4" t="inlineStr">
        <is>
          <t>Remaining weighted- average amortization period</t>
        </is>
      </c>
      <c r="B46" s="4" t="inlineStr">
        <is>
          <t>7 years</t>
        </is>
      </c>
      <c r="C46" s="4" t="inlineStr">
        <is>
          <t xml:space="preserve"> </t>
        </is>
      </c>
      <c r="D46" s="4" t="inlineStr">
        <is>
          <t xml:space="preserve"> </t>
        </is>
      </c>
    </row>
    <row r="47">
      <c r="A47" s="4" t="inlineStr">
        <is>
          <t>Finite-lived Intangible Assets | Other</t>
        </is>
      </c>
      <c r="B47" s="4" t="inlineStr">
        <is>
          <t xml:space="preserve"> </t>
        </is>
      </c>
      <c r="C47" s="4" t="inlineStr">
        <is>
          <t xml:space="preserve"> </t>
        </is>
      </c>
      <c r="D47" s="4" t="inlineStr">
        <is>
          <t xml:space="preserve"> </t>
        </is>
      </c>
    </row>
    <row r="48">
      <c r="A48" s="3" t="inlineStr">
        <is>
          <t>Intangible Assets by Major Class [Line Items]</t>
        </is>
      </c>
      <c r="B48" s="4" t="inlineStr">
        <is>
          <t xml:space="preserve"> </t>
        </is>
      </c>
      <c r="C48" s="4" t="inlineStr">
        <is>
          <t xml:space="preserve"> </t>
        </is>
      </c>
      <c r="D48" s="4" t="inlineStr">
        <is>
          <t xml:space="preserve"> </t>
        </is>
      </c>
    </row>
    <row r="49">
      <c r="A49" s="4" t="inlineStr">
        <is>
          <t>Gross carrying amount</t>
        </is>
      </c>
      <c r="B49" s="5" t="n">
        <v>42</v>
      </c>
      <c r="C49" s="6" t="n">
        <v>41</v>
      </c>
      <c r="D49" s="4" t="inlineStr">
        <is>
          <t xml:space="preserve"> </t>
        </is>
      </c>
    </row>
    <row r="50">
      <c r="A50" s="4" t="inlineStr">
        <is>
          <t>Accumulated amortization</t>
        </is>
      </c>
      <c r="B50" s="6" t="n">
        <v>-14</v>
      </c>
      <c r="C50" s="6" t="n">
        <v>-12</v>
      </c>
      <c r="D50" s="4" t="inlineStr">
        <is>
          <t xml:space="preserve"> </t>
        </is>
      </c>
    </row>
    <row r="51">
      <c r="A51" s="4" t="inlineStr">
        <is>
          <t>Net carrying amount</t>
        </is>
      </c>
      <c r="B51" s="5" t="n">
        <v>28</v>
      </c>
      <c r="C51" s="6" t="n">
        <v>29</v>
      </c>
      <c r="D51" s="4" t="inlineStr">
        <is>
          <t xml:space="preserve"> </t>
        </is>
      </c>
    </row>
    <row r="52">
      <c r="A52" s="4" t="inlineStr">
        <is>
          <t>Finite-lived Intangible Assets | Other | Weighted Average</t>
        </is>
      </c>
      <c r="B52" s="4" t="inlineStr">
        <is>
          <t xml:space="preserve"> </t>
        </is>
      </c>
      <c r="C52" s="4" t="inlineStr">
        <is>
          <t xml:space="preserve"> </t>
        </is>
      </c>
      <c r="D52" s="4" t="inlineStr">
        <is>
          <t xml:space="preserve"> </t>
        </is>
      </c>
    </row>
    <row r="53">
      <c r="A53" s="3" t="inlineStr">
        <is>
          <t>Intangible Assets by Major Class [Line Items]</t>
        </is>
      </c>
      <c r="B53" s="4" t="inlineStr">
        <is>
          <t xml:space="preserve"> </t>
        </is>
      </c>
      <c r="C53" s="4" t="inlineStr">
        <is>
          <t xml:space="preserve"> </t>
        </is>
      </c>
      <c r="D53" s="4" t="inlineStr">
        <is>
          <t xml:space="preserve"> </t>
        </is>
      </c>
    </row>
    <row r="54">
      <c r="A54" s="4" t="inlineStr">
        <is>
          <t>Remaining weighted- average amortization period</t>
        </is>
      </c>
      <c r="B54" s="4" t="inlineStr">
        <is>
          <t>12 years</t>
        </is>
      </c>
      <c r="C54" s="4" t="inlineStr">
        <is>
          <t xml:space="preserve"> </t>
        </is>
      </c>
      <c r="D54" s="4" t="inlineStr">
        <is>
          <t xml:space="preserve"> </t>
        </is>
      </c>
    </row>
    <row r="55">
      <c r="A55" s="4" t="inlineStr">
        <is>
          <t>Indefinite-lived Intangible Assets</t>
        </is>
      </c>
      <c r="B55" s="4" t="inlineStr">
        <is>
          <t xml:space="preserve"> </t>
        </is>
      </c>
      <c r="C55" s="4" t="inlineStr">
        <is>
          <t xml:space="preserve"> </t>
        </is>
      </c>
      <c r="D55" s="4" t="inlineStr">
        <is>
          <t xml:space="preserve"> </t>
        </is>
      </c>
    </row>
    <row r="56">
      <c r="A56" s="3" t="inlineStr">
        <is>
          <t>Intangible Assets by Major Class [Line Items]</t>
        </is>
      </c>
      <c r="B56" s="4" t="inlineStr">
        <is>
          <t xml:space="preserve"> </t>
        </is>
      </c>
      <c r="C56" s="4" t="inlineStr">
        <is>
          <t xml:space="preserve"> </t>
        </is>
      </c>
      <c r="D56" s="4" t="inlineStr">
        <is>
          <t xml:space="preserve"> </t>
        </is>
      </c>
    </row>
    <row r="57">
      <c r="A57" s="4" t="inlineStr">
        <is>
          <t>Gross carrying amount</t>
        </is>
      </c>
      <c r="B57" s="5" t="n">
        <v>2576</v>
      </c>
      <c r="C57" s="6" t="n">
        <v>2580</v>
      </c>
      <c r="D57" s="4" t="inlineStr">
        <is>
          <t xml:space="preserve"> </t>
        </is>
      </c>
    </row>
    <row r="58">
      <c r="A58" s="4" t="inlineStr">
        <is>
          <t>Net carrying amount</t>
        </is>
      </c>
      <c r="B58" s="6" t="n">
        <v>2576</v>
      </c>
      <c r="C58" s="6" t="n">
        <v>2580</v>
      </c>
      <c r="D58" s="4" t="inlineStr">
        <is>
          <t xml:space="preserve"> </t>
        </is>
      </c>
    </row>
    <row r="59">
      <c r="A59" s="4" t="inlineStr">
        <is>
          <t>Indefinite-lived Intangible Assets | Tradenames</t>
        </is>
      </c>
      <c r="B59" s="4" t="inlineStr">
        <is>
          <t xml:space="preserve"> </t>
        </is>
      </c>
      <c r="C59" s="4" t="inlineStr">
        <is>
          <t xml:space="preserve"> </t>
        </is>
      </c>
      <c r="D59" s="4" t="inlineStr">
        <is>
          <t xml:space="preserve"> </t>
        </is>
      </c>
    </row>
    <row r="60">
      <c r="A60" s="3" t="inlineStr">
        <is>
          <t>Intangible Assets by Major Class [Line Items]</t>
        </is>
      </c>
      <c r="B60" s="4" t="inlineStr">
        <is>
          <t xml:space="preserve"> </t>
        </is>
      </c>
      <c r="C60" s="4" t="inlineStr">
        <is>
          <t xml:space="preserve"> </t>
        </is>
      </c>
      <c r="D60" s="4" t="inlineStr">
        <is>
          <t xml:space="preserve"> </t>
        </is>
      </c>
    </row>
    <row r="61">
      <c r="A61" s="4" t="inlineStr">
        <is>
          <t>Gross carrying amount</t>
        </is>
      </c>
      <c r="B61" s="6" t="n">
        <v>1291</v>
      </c>
      <c r="C61" s="6" t="n">
        <v>1292</v>
      </c>
      <c r="D61" s="4" t="inlineStr">
        <is>
          <t xml:space="preserve"> </t>
        </is>
      </c>
    </row>
    <row r="62">
      <c r="A62" s="4" t="inlineStr">
        <is>
          <t>Net carrying amount</t>
        </is>
      </c>
      <c r="B62" s="6" t="n">
        <v>1291</v>
      </c>
      <c r="C62" s="6" t="n">
        <v>1292</v>
      </c>
      <c r="D62" s="4" t="inlineStr">
        <is>
          <t xml:space="preserve"> </t>
        </is>
      </c>
    </row>
    <row r="63">
      <c r="A63" s="4" t="inlineStr">
        <is>
          <t>Indefinite-lived Intangible Assets | Customer relationships</t>
        </is>
      </c>
      <c r="B63" s="4" t="inlineStr">
        <is>
          <t xml:space="preserve"> </t>
        </is>
      </c>
      <c r="C63" s="4" t="inlineStr">
        <is>
          <t xml:space="preserve"> </t>
        </is>
      </c>
      <c r="D63" s="4" t="inlineStr">
        <is>
          <t xml:space="preserve"> </t>
        </is>
      </c>
    </row>
    <row r="64">
      <c r="A64" s="3" t="inlineStr">
        <is>
          <t>Intangible Assets by Major Class [Line Items]</t>
        </is>
      </c>
      <c r="B64" s="4" t="inlineStr">
        <is>
          <t xml:space="preserve"> </t>
        </is>
      </c>
      <c r="C64" s="4" t="inlineStr">
        <is>
          <t xml:space="preserve"> </t>
        </is>
      </c>
      <c r="D64" s="4" t="inlineStr">
        <is>
          <t xml:space="preserve"> </t>
        </is>
      </c>
    </row>
    <row r="65">
      <c r="A65" s="4" t="inlineStr">
        <is>
          <t>Gross carrying amount</t>
        </is>
      </c>
      <c r="B65" s="6" t="n">
        <v>1285</v>
      </c>
      <c r="C65" s="6" t="n">
        <v>1288</v>
      </c>
      <c r="D65" s="4" t="inlineStr">
        <is>
          <t xml:space="preserve"> </t>
        </is>
      </c>
    </row>
    <row r="66">
      <c r="A66" s="4" t="inlineStr">
        <is>
          <t>Net carrying amount</t>
        </is>
      </c>
      <c r="B66" s="5" t="n">
        <v>1285</v>
      </c>
      <c r="C66" s="5" t="n">
        <v>1288</v>
      </c>
      <c r="D66"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nnual Amortization Expense (Details) $ in Millions</t>
        </is>
      </c>
      <c r="B1" s="2" t="inlineStr">
        <is>
          <t>Dec. 31, 2024 USD ($)</t>
        </is>
      </c>
    </row>
    <row r="2">
      <c r="A2" s="3" t="inlineStr">
        <is>
          <t>Finite-Lived Intangible Assets, Net, Amortization Expense, Fiscal Year Maturity [Abstract]</t>
        </is>
      </c>
      <c r="B2" s="4" t="inlineStr">
        <is>
          <t xml:space="preserve"> </t>
        </is>
      </c>
    </row>
    <row r="3">
      <c r="A3" s="4" t="inlineStr">
        <is>
          <t>2025</t>
        </is>
      </c>
      <c r="B3" s="5" t="n">
        <v>45</v>
      </c>
    </row>
    <row r="4">
      <c r="A4" s="4" t="inlineStr">
        <is>
          <t>2026</t>
        </is>
      </c>
      <c r="B4" s="6" t="n">
        <v>36</v>
      </c>
    </row>
    <row r="5">
      <c r="A5" s="4" t="inlineStr">
        <is>
          <t>2027</t>
        </is>
      </c>
      <c r="B5" s="6" t="n">
        <v>30</v>
      </c>
    </row>
    <row r="6">
      <c r="A6" s="4" t="inlineStr">
        <is>
          <t>2028</t>
        </is>
      </c>
      <c r="B6" s="6" t="n">
        <v>27</v>
      </c>
    </row>
    <row r="7">
      <c r="A7" s="4" t="inlineStr">
        <is>
          <t>2029</t>
        </is>
      </c>
      <c r="B7" s="5" t="n">
        <v>2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Other assets - Components of Other Assets (Details) - USD ($) $ in Millions</t>
        </is>
      </c>
      <c r="B1" s="2" t="inlineStr">
        <is>
          <t>Dec. 31, 2024</t>
        </is>
      </c>
      <c r="C1" s="2" t="inlineStr">
        <is>
          <t>Dec. 31, 2023</t>
        </is>
      </c>
    </row>
    <row r="2">
      <c r="A2" s="3" t="inlineStr">
        <is>
          <t>Other Assets [Abstract]</t>
        </is>
      </c>
      <c r="B2" s="4" t="inlineStr">
        <is>
          <t xml:space="preserve"> </t>
        </is>
      </c>
      <c r="C2" s="4" t="inlineStr">
        <is>
          <t xml:space="preserve"> </t>
        </is>
      </c>
    </row>
    <row r="3">
      <c r="A3" s="4" t="inlineStr">
        <is>
          <t>Corporate/bank-owned life insurance</t>
        </is>
      </c>
      <c r="B3" s="5" t="n">
        <v>5552</v>
      </c>
      <c r="C3" s="5" t="n">
        <v>5480</v>
      </c>
    </row>
    <row r="4">
      <c r="A4" s="4" t="inlineStr">
        <is>
          <t>Accounts receivable</t>
        </is>
      </c>
      <c r="B4" s="6" t="n">
        <v>4931</v>
      </c>
      <c r="C4" s="6" t="n">
        <v>6567</v>
      </c>
    </row>
    <row r="5">
      <c r="A5" s="4" t="inlineStr">
        <is>
          <t>Tax credit investments</t>
        </is>
      </c>
      <c r="B5" s="6" t="n">
        <v>2821</v>
      </c>
      <c r="C5" s="6" t="n">
        <v>2186</v>
      </c>
    </row>
    <row r="6">
      <c r="A6" s="4" t="inlineStr">
        <is>
          <t>Software</t>
        </is>
      </c>
      <c r="B6" s="6" t="n">
        <v>2676</v>
      </c>
      <c r="C6" s="6" t="n">
        <v>2430</v>
      </c>
    </row>
    <row r="7">
      <c r="A7" s="4" t="inlineStr">
        <is>
          <t>Prepaid pension assets</t>
        </is>
      </c>
      <c r="B7" s="6" t="n">
        <v>2035</v>
      </c>
      <c r="C7" s="6" t="n">
        <v>1818</v>
      </c>
    </row>
    <row r="8">
      <c r="A8" s="4" t="inlineStr">
        <is>
          <t>Fails to deliver</t>
        </is>
      </c>
      <c r="B8" s="6" t="n">
        <v>1292</v>
      </c>
      <c r="C8" s="6" t="n">
        <v>1514</v>
      </c>
    </row>
    <row r="9">
      <c r="A9" s="4" t="inlineStr">
        <is>
          <t>Assets of consolidated investment management funds</t>
        </is>
      </c>
      <c r="B9" s="6" t="n">
        <v>891</v>
      </c>
      <c r="C9" s="6" t="n">
        <v>526</v>
      </c>
    </row>
    <row r="10">
      <c r="A10" s="4" t="inlineStr">
        <is>
          <t>Equity method investments</t>
        </is>
      </c>
      <c r="B10" s="6" t="n">
        <v>852</v>
      </c>
      <c r="C10" s="6" t="n">
        <v>873</v>
      </c>
    </row>
    <row r="11">
      <c r="A11" s="4" t="inlineStr">
        <is>
          <t>Fair value of hedging derivatives</t>
        </is>
      </c>
      <c r="B11" s="6" t="n">
        <v>781</v>
      </c>
      <c r="C11" s="6" t="n">
        <v>236</v>
      </c>
    </row>
    <row r="12">
      <c r="A12" s="4" t="inlineStr">
        <is>
          <t>Prepaid expense</t>
        </is>
      </c>
      <c r="B12" s="6" t="n">
        <v>736</v>
      </c>
      <c r="C12" s="6" t="n">
        <v>737</v>
      </c>
    </row>
    <row r="13">
      <c r="A13" s="4" t="inlineStr">
        <is>
          <t>Other equity investments</t>
        </is>
      </c>
      <c r="B13" s="6" t="n">
        <v>679</v>
      </c>
      <c r="C13" s="6" t="n">
        <v>741</v>
      </c>
    </row>
    <row r="14">
      <c r="A14" s="4" t="inlineStr">
        <is>
          <t>Federal Reserve Bank stock</t>
        </is>
      </c>
      <c r="B14" s="6" t="n">
        <v>478</v>
      </c>
      <c r="C14" s="6" t="n">
        <v>480</v>
      </c>
    </row>
    <row r="15">
      <c r="A15" s="4" t="inlineStr">
        <is>
          <t>Cash collateral receivable on derivative transactions</t>
        </is>
      </c>
      <c r="B15" s="6" t="n">
        <v>292</v>
      </c>
      <c r="C15" s="6" t="n">
        <v>621</v>
      </c>
    </row>
    <row r="16">
      <c r="A16" s="4" t="inlineStr">
        <is>
          <t>Income taxes receivable</t>
        </is>
      </c>
      <c r="B16" s="6" t="n">
        <v>255</v>
      </c>
      <c r="C16" s="6" t="n">
        <v>270</v>
      </c>
    </row>
    <row r="17">
      <c r="A17" s="4" t="inlineStr">
        <is>
          <t>Seed capital</t>
        </is>
      </c>
      <c r="B17" s="6" t="n">
        <v>196</v>
      </c>
      <c r="C17" s="6" t="n">
        <v>232</v>
      </c>
    </row>
    <row r="18">
      <c r="A18" s="4" t="inlineStr">
        <is>
          <t>Other</t>
        </is>
      </c>
      <c r="B18" s="6" t="n">
        <v>1223</v>
      </c>
      <c r="C18" s="6" t="n">
        <v>1198</v>
      </c>
    </row>
    <row r="19">
      <c r="A19" s="4" t="inlineStr">
        <is>
          <t>Total other assets</t>
        </is>
      </c>
      <c r="B19" s="6" t="n">
        <v>25690</v>
      </c>
      <c r="C19" s="6" t="n">
        <v>25909</v>
      </c>
    </row>
    <row r="20">
      <c r="A20" s="4" t="inlineStr">
        <is>
          <t>Federal Home Loan Bank stock, at cost</t>
        </is>
      </c>
      <c r="B20" s="5" t="n">
        <v>57</v>
      </c>
      <c r="C20" s="5" t="n">
        <v>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 Non-Readily Marketable Equity Securities (Details) - USD ($) $ in Millions</t>
        </is>
      </c>
      <c r="B1" s="2" t="inlineStr">
        <is>
          <t>12 Months Ended</t>
        </is>
      </c>
    </row>
    <row r="2">
      <c r="B2" s="2" t="inlineStr">
        <is>
          <t>Dec. 31, 2024</t>
        </is>
      </c>
      <c r="C2" s="2" t="inlineStr">
        <is>
          <t>Dec. 31, 2023</t>
        </is>
      </c>
      <c r="D2" s="2" t="inlineStr">
        <is>
          <t>Dec. 31, 2022</t>
        </is>
      </c>
    </row>
    <row r="3">
      <c r="A3" s="3" t="inlineStr">
        <is>
          <t>Other Assets [Abstract]</t>
        </is>
      </c>
      <c r="B3" s="4" t="inlineStr">
        <is>
          <t xml:space="preserve"> </t>
        </is>
      </c>
      <c r="C3" s="4" t="inlineStr">
        <is>
          <t xml:space="preserve"> </t>
        </is>
      </c>
      <c r="D3" s="4" t="inlineStr">
        <is>
          <t xml:space="preserve"> </t>
        </is>
      </c>
    </row>
    <row r="4">
      <c r="A4" s="4" t="inlineStr">
        <is>
          <t>Equity securities without readily determinable fair value, amount</t>
        </is>
      </c>
      <c r="B4" s="5" t="n">
        <v>413</v>
      </c>
      <c r="C4" s="5" t="n">
        <v>479</v>
      </c>
      <c r="D4" s="4" t="inlineStr">
        <is>
          <t xml:space="preserve"> </t>
        </is>
      </c>
    </row>
    <row r="5">
      <c r="A5" s="4" t="inlineStr">
        <is>
          <t>Equity securities without readily determinable fair value, upward price adjustment, annual amount</t>
        </is>
      </c>
      <c r="B5" s="6" t="n">
        <v>1</v>
      </c>
      <c r="C5" s="6" t="n">
        <v>52</v>
      </c>
      <c r="D5" s="5" t="n">
        <v>125</v>
      </c>
    </row>
    <row r="6">
      <c r="A6" s="4" t="inlineStr">
        <is>
          <t>Equity securities without readily determinable fair value, downward price adjustment, annual amount</t>
        </is>
      </c>
      <c r="B6" s="6" t="n">
        <v>-2</v>
      </c>
      <c r="C6" s="6" t="n">
        <v>-41</v>
      </c>
      <c r="D6" s="6" t="n">
        <v>-8</v>
      </c>
    </row>
    <row r="7">
      <c r="A7" s="4" t="inlineStr">
        <is>
          <t>Equity securities without readily determinable fair value, net adjustment, annual amount</t>
        </is>
      </c>
      <c r="B7" s="6" t="n">
        <v>-1</v>
      </c>
      <c r="C7" s="5" t="n">
        <v>11</v>
      </c>
      <c r="D7" s="5" t="n">
        <v>117</v>
      </c>
    </row>
    <row r="8">
      <c r="A8" s="4" t="inlineStr">
        <is>
          <t>Equity securities without readily determinable fair value, upward price adjustment, cumulative amount</t>
        </is>
      </c>
      <c r="B8" s="6" t="n">
        <v>336</v>
      </c>
      <c r="C8" s="4" t="inlineStr">
        <is>
          <t xml:space="preserve"> </t>
        </is>
      </c>
      <c r="D8" s="4" t="inlineStr">
        <is>
          <t xml:space="preserve"> </t>
        </is>
      </c>
    </row>
    <row r="9">
      <c r="A9" s="4" t="inlineStr">
        <is>
          <t>Equity securities without readily determinable fair value, downward price adjustment, cumulative amount</t>
        </is>
      </c>
      <c r="B9" s="6" t="n">
        <v>-55</v>
      </c>
      <c r="C9" s="4" t="inlineStr">
        <is>
          <t xml:space="preserve"> </t>
        </is>
      </c>
      <c r="D9" s="4" t="inlineStr">
        <is>
          <t xml:space="preserve"> </t>
        </is>
      </c>
    </row>
    <row r="10">
      <c r="A10" s="4" t="inlineStr">
        <is>
          <t>Equity securities without readily determinable fair value, net price adjustment, cumulative amount</t>
        </is>
      </c>
      <c r="B10" s="5" t="n">
        <v>281</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Other assets - Qualified Affordable Housing Project Investments (Details) - USD ($) $ in Millions</t>
        </is>
      </c>
      <c r="B1" s="2" t="inlineStr">
        <is>
          <t>12 Months Ended</t>
        </is>
      </c>
    </row>
    <row r="2">
      <c r="B2" s="2" t="inlineStr">
        <is>
          <t>Dec. 31, 2024</t>
        </is>
      </c>
      <c r="C2" s="2" t="inlineStr">
        <is>
          <t>Dec. 31, 2023</t>
        </is>
      </c>
      <c r="D2" s="2" t="inlineStr">
        <is>
          <t>Dec. 31, 2022</t>
        </is>
      </c>
    </row>
    <row r="3">
      <c r="A3" s="3" t="inlineStr">
        <is>
          <t>Other Assets [Abstract]</t>
        </is>
      </c>
      <c r="B3" s="4" t="inlineStr">
        <is>
          <t xml:space="preserve"> </t>
        </is>
      </c>
      <c r="C3" s="4" t="inlineStr">
        <is>
          <t xml:space="preserve"> </t>
        </is>
      </c>
      <c r="D3" s="4" t="inlineStr">
        <is>
          <t xml:space="preserve"> </t>
        </is>
      </c>
    </row>
    <row r="4">
      <c r="A4" s="4" t="inlineStr">
        <is>
          <t>Tax credit investments</t>
        </is>
      </c>
      <c r="B4" s="5" t="n">
        <v>2821</v>
      </c>
      <c r="C4" s="5" t="n">
        <v>2186</v>
      </c>
      <c r="D4" s="4" t="inlineStr">
        <is>
          <t xml:space="preserve"> </t>
        </is>
      </c>
    </row>
    <row r="5">
      <c r="A5" s="4" t="inlineStr">
        <is>
          <t>Qualified affordable housing project investments, commitment</t>
        </is>
      </c>
      <c r="B5" s="6" t="n">
        <v>951</v>
      </c>
      <c r="C5" s="6" t="n">
        <v>780</v>
      </c>
      <c r="D5" s="4" t="inlineStr">
        <is>
          <t xml:space="preserve"> </t>
        </is>
      </c>
    </row>
    <row r="6">
      <c r="A6" s="4" t="inlineStr">
        <is>
          <t>Qualified affordable housing project commitment - 2025</t>
        </is>
      </c>
      <c r="B6" s="6" t="n">
        <v>455</v>
      </c>
      <c r="C6" s="4" t="inlineStr">
        <is>
          <t xml:space="preserve"> </t>
        </is>
      </c>
      <c r="D6" s="4" t="inlineStr">
        <is>
          <t xml:space="preserve"> </t>
        </is>
      </c>
    </row>
    <row r="7">
      <c r="A7" s="4" t="inlineStr">
        <is>
          <t>Qualified affordable housing project commitment - 2026</t>
        </is>
      </c>
      <c r="B7" s="6" t="n">
        <v>113</v>
      </c>
      <c r="C7" s="4" t="inlineStr">
        <is>
          <t xml:space="preserve"> </t>
        </is>
      </c>
      <c r="D7" s="4" t="inlineStr">
        <is>
          <t xml:space="preserve"> </t>
        </is>
      </c>
    </row>
    <row r="8">
      <c r="A8" s="4" t="inlineStr">
        <is>
          <t>Qualified affordable housing project commitment - 2027</t>
        </is>
      </c>
      <c r="B8" s="6" t="n">
        <v>103</v>
      </c>
      <c r="C8" s="4" t="inlineStr">
        <is>
          <t xml:space="preserve"> </t>
        </is>
      </c>
      <c r="D8" s="4" t="inlineStr">
        <is>
          <t xml:space="preserve"> </t>
        </is>
      </c>
    </row>
    <row r="9">
      <c r="A9" s="4" t="inlineStr">
        <is>
          <t>Qualified affordable housing project commitment - 2028</t>
        </is>
      </c>
      <c r="B9" s="6" t="n">
        <v>79</v>
      </c>
      <c r="C9" s="4" t="inlineStr">
        <is>
          <t xml:space="preserve"> </t>
        </is>
      </c>
      <c r="D9" s="4" t="inlineStr">
        <is>
          <t xml:space="preserve"> </t>
        </is>
      </c>
    </row>
    <row r="10">
      <c r="A10" s="4" t="inlineStr">
        <is>
          <t>Qualified affordable housing project commitment - 2029</t>
        </is>
      </c>
      <c r="B10" s="6" t="n">
        <v>31</v>
      </c>
      <c r="C10" s="4" t="inlineStr">
        <is>
          <t xml:space="preserve"> </t>
        </is>
      </c>
      <c r="D10" s="4" t="inlineStr">
        <is>
          <t xml:space="preserve"> </t>
        </is>
      </c>
    </row>
    <row r="11">
      <c r="A11" s="4" t="inlineStr">
        <is>
          <t>Qualified affordable housing project commitment - 2030 and thereafter</t>
        </is>
      </c>
      <c r="B11" s="5" t="n">
        <v>170</v>
      </c>
      <c r="C11" s="4" t="inlineStr">
        <is>
          <t xml:space="preserve"> </t>
        </is>
      </c>
      <c r="D11" s="4" t="inlineStr">
        <is>
          <t xml:space="preserve"> </t>
        </is>
      </c>
    </row>
    <row r="12">
      <c r="A12" s="4" t="inlineStr">
        <is>
          <t>InvestmentProgramProportionalAmortizationMethodElectedIncomeTaxCreditAndOtherIncomeTaxBenefitBeforeAmortizationStatementOfCashFlowsExtensibleEnumerationNotDisclosedFlag</t>
        </is>
      </c>
      <c r="B12" s="4" t="inlineStr">
        <is>
          <t>Tax credits and other tax benefits</t>
        </is>
      </c>
      <c r="C12" s="4" t="inlineStr">
        <is>
          <t xml:space="preserve"> </t>
        </is>
      </c>
      <c r="D12" s="4" t="inlineStr">
        <is>
          <t xml:space="preserve"> </t>
        </is>
      </c>
    </row>
    <row r="13">
      <c r="A13" s="4" t="inlineStr">
        <is>
          <t>Tax credits and other tax benefits</t>
        </is>
      </c>
      <c r="B13" s="5" t="n">
        <v>418</v>
      </c>
      <c r="C13" s="6" t="n">
        <v>373</v>
      </c>
      <c r="D13" s="5" t="n">
        <v>325</v>
      </c>
    </row>
    <row r="14">
      <c r="A14" s="4" t="inlineStr">
        <is>
          <t>InvestmentProgramProportionalAmortizationMethodAppliedIncomeTaxCreditAndOtherTaxBenefitAmortizationStatementOfCashFlowsExtensibleEnumerationNotDisclosedFlag</t>
        </is>
      </c>
      <c r="B14" s="4" t="inlineStr">
        <is>
          <t>Amortization expense</t>
        </is>
      </c>
      <c r="C14" s="4" t="inlineStr">
        <is>
          <t xml:space="preserve"> </t>
        </is>
      </c>
      <c r="D14" s="4" t="inlineStr">
        <is>
          <t xml:space="preserve"> </t>
        </is>
      </c>
    </row>
    <row r="15">
      <c r="A15" s="4" t="inlineStr">
        <is>
          <t>Amortization expense included in the provision for income taxes</t>
        </is>
      </c>
      <c r="B15" s="5" t="n">
        <v>343</v>
      </c>
      <c r="C15" s="5" t="n">
        <v>293</v>
      </c>
      <c r="D15" s="5" t="n">
        <v>25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assets - Seed Capital and Private Equity Investments (Details) - Other Assets - NAV - USD ($) $ in Millions</t>
        </is>
      </c>
      <c r="B1" s="2" t="inlineStr">
        <is>
          <t>12 Months Ended</t>
        </is>
      </c>
    </row>
    <row r="2">
      <c r="B2" s="2" t="inlineStr">
        <is>
          <t>Dec. 31, 2024</t>
        </is>
      </c>
      <c r="C2" s="2" t="inlineStr">
        <is>
          <t>Dec. 31, 2023</t>
        </is>
      </c>
    </row>
    <row r="3">
      <c r="A3" s="3" t="inlineStr">
        <is>
          <t>Deferred Costs, Capitalized, Prepaid, and Other Assets Disclosure [Line Items]</t>
        </is>
      </c>
      <c r="B3" s="4" t="inlineStr">
        <is>
          <t xml:space="preserve"> </t>
        </is>
      </c>
      <c r="C3" s="4" t="inlineStr">
        <is>
          <t xml:space="preserve"> </t>
        </is>
      </c>
    </row>
    <row r="4">
      <c r="A4" s="4" t="inlineStr">
        <is>
          <t>Fair value</t>
        </is>
      </c>
      <c r="B4" s="5" t="n">
        <v>152</v>
      </c>
      <c r="C4" s="5" t="n">
        <v>153</v>
      </c>
    </row>
    <row r="5">
      <c r="A5" s="4" t="inlineStr">
        <is>
          <t>Unfunded  commitments</t>
        </is>
      </c>
      <c r="B5" s="6" t="n">
        <v>59</v>
      </c>
      <c r="C5" s="6" t="n">
        <v>42</v>
      </c>
    </row>
    <row r="6">
      <c r="A6" s="4" t="inlineStr">
        <is>
          <t>Seed capital</t>
        </is>
      </c>
      <c r="B6" s="4" t="inlineStr">
        <is>
          <t xml:space="preserve"> </t>
        </is>
      </c>
      <c r="C6" s="4" t="inlineStr">
        <is>
          <t xml:space="preserve"> </t>
        </is>
      </c>
    </row>
    <row r="7">
      <c r="A7" s="3" t="inlineStr">
        <is>
          <t>Deferred Costs, Capitalized, Prepaid, and Other Assets Disclosure [Line Items]</t>
        </is>
      </c>
      <c r="B7" s="4" t="inlineStr">
        <is>
          <t xml:space="preserve"> </t>
        </is>
      </c>
      <c r="C7" s="4" t="inlineStr">
        <is>
          <t xml:space="preserve"> </t>
        </is>
      </c>
    </row>
    <row r="8">
      <c r="A8" s="4" t="inlineStr">
        <is>
          <t>Fair value</t>
        </is>
      </c>
      <c r="B8" s="6" t="n">
        <v>7</v>
      </c>
      <c r="C8" s="6" t="n">
        <v>3</v>
      </c>
    </row>
    <row r="9">
      <c r="A9" s="4" t="inlineStr">
        <is>
          <t>Unfunded  commitments</t>
        </is>
      </c>
      <c r="B9" s="5" t="n">
        <v>0</v>
      </c>
      <c r="C9" s="6" t="n">
        <v>0</v>
      </c>
    </row>
    <row r="10">
      <c r="A10" s="4" t="inlineStr">
        <is>
          <t>Fair value, investments, entities that calculate net asset value per share, liquidating investment, remaining period</t>
        </is>
      </c>
      <c r="B10" s="4" t="inlineStr">
        <is>
          <t>7 days</t>
        </is>
      </c>
      <c r="C10" s="4" t="inlineStr">
        <is>
          <t xml:space="preserve"> </t>
        </is>
      </c>
    </row>
    <row r="11">
      <c r="A11" s="4" t="inlineStr">
        <is>
          <t>Private equitiy investments (SBICs)</t>
        </is>
      </c>
      <c r="B11" s="4" t="inlineStr">
        <is>
          <t xml:space="preserve"> </t>
        </is>
      </c>
      <c r="C11" s="4" t="inlineStr">
        <is>
          <t xml:space="preserve"> </t>
        </is>
      </c>
    </row>
    <row r="12">
      <c r="A12" s="3" t="inlineStr">
        <is>
          <t>Deferred Costs, Capitalized, Prepaid, and Other Assets Disclosure [Line Items]</t>
        </is>
      </c>
      <c r="B12" s="4" t="inlineStr">
        <is>
          <t xml:space="preserve"> </t>
        </is>
      </c>
      <c r="C12" s="4" t="inlineStr">
        <is>
          <t xml:space="preserve"> </t>
        </is>
      </c>
    </row>
    <row r="13">
      <c r="A13" s="4" t="inlineStr">
        <is>
          <t>Fair value</t>
        </is>
      </c>
      <c r="B13" s="5" t="n">
        <v>137</v>
      </c>
      <c r="C13" s="6" t="n">
        <v>143</v>
      </c>
    </row>
    <row r="14">
      <c r="A14" s="4" t="inlineStr">
        <is>
          <t>Unfunded  commitments</t>
        </is>
      </c>
      <c r="B14" s="5" t="n">
        <v>59</v>
      </c>
      <c r="C14" s="5" t="n">
        <v>42</v>
      </c>
    </row>
    <row r="15">
      <c r="A15" s="4" t="inlineStr">
        <is>
          <t>Fair value, investments, entities that calculate net asset value per share, liquidating investment, remaining period</t>
        </is>
      </c>
      <c r="B15" s="4" t="inlineStr">
        <is>
          <t>10 years</t>
        </is>
      </c>
      <c r="C15" s="4" t="inlineStr">
        <is>
          <t>10 years</t>
        </is>
      </c>
    </row>
    <row r="16">
      <c r="A16" s="4" t="inlineStr">
        <is>
          <t>Other</t>
        </is>
      </c>
      <c r="B16" s="4" t="inlineStr">
        <is>
          <t xml:space="preserve"> </t>
        </is>
      </c>
      <c r="C16" s="4" t="inlineStr">
        <is>
          <t xml:space="preserve"> </t>
        </is>
      </c>
    </row>
    <row r="17">
      <c r="A17" s="3" t="inlineStr">
        <is>
          <t>Deferred Costs, Capitalized, Prepaid, and Other Assets Disclosure [Line Items]</t>
        </is>
      </c>
      <c r="B17" s="4" t="inlineStr">
        <is>
          <t xml:space="preserve"> </t>
        </is>
      </c>
      <c r="C17" s="4" t="inlineStr">
        <is>
          <t xml:space="preserve"> </t>
        </is>
      </c>
    </row>
    <row r="18">
      <c r="A18" s="4" t="inlineStr">
        <is>
          <t>Fair value</t>
        </is>
      </c>
      <c r="B18" s="5" t="n">
        <v>8</v>
      </c>
      <c r="C18" s="5" t="n">
        <v>7</v>
      </c>
    </row>
    <row r="19">
      <c r="A19" s="4" t="inlineStr">
        <is>
          <t>Unfunded  commitments</t>
        </is>
      </c>
      <c r="B19" s="5" t="n">
        <v>0</v>
      </c>
      <c r="C19"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5" customWidth="1" min="2" max="2"/>
    <col width="15" customWidth="1" min="3" max="3"/>
  </cols>
  <sheetData>
    <row r="1">
      <c r="A1" s="1" t="inlineStr">
        <is>
          <t>Deposits (Details) - USD ($)</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Time deposits, at or above FDIC insurance limit</t>
        </is>
      </c>
      <c r="B3" s="5" t="n">
        <v>2100000000</v>
      </c>
      <c r="C3" s="5" t="n">
        <v>1500000000</v>
      </c>
    </row>
    <row r="4">
      <c r="A4" s="4" t="inlineStr">
        <is>
          <t>Time deposits mature in 2025</t>
        </is>
      </c>
      <c r="B4" s="6" t="n">
        <v>4100000000</v>
      </c>
      <c r="C4" s="4" t="inlineStr">
        <is>
          <t xml:space="preserve"> </t>
        </is>
      </c>
    </row>
    <row r="5">
      <c r="A5" s="4" t="inlineStr">
        <is>
          <t>Time deposits mature in 2026</t>
        </is>
      </c>
      <c r="B5" s="6" t="n">
        <v>557000000</v>
      </c>
      <c r="C5" s="4" t="inlineStr">
        <is>
          <t xml:space="preserve"> </t>
        </is>
      </c>
    </row>
    <row r="6">
      <c r="A6" s="4" t="inlineStr">
        <is>
          <t>Time deposits mature in 2027</t>
        </is>
      </c>
      <c r="B6" s="6" t="n">
        <v>330000000</v>
      </c>
      <c r="C6" s="4" t="inlineStr">
        <is>
          <t xml:space="preserve"> </t>
        </is>
      </c>
    </row>
    <row r="7">
      <c r="A7" s="4" t="inlineStr">
        <is>
          <t>Time deposits mature in 2028</t>
        </is>
      </c>
      <c r="B7" s="6" t="n">
        <v>361000000</v>
      </c>
      <c r="C7" s="4" t="inlineStr">
        <is>
          <t xml:space="preserve"> </t>
        </is>
      </c>
    </row>
    <row r="8">
      <c r="A8" s="4" t="inlineStr">
        <is>
          <t>Time deposits mature in 2029</t>
        </is>
      </c>
      <c r="B8" s="6" t="n">
        <v>251000000</v>
      </c>
      <c r="C8" s="4" t="inlineStr">
        <is>
          <t xml:space="preserve"> </t>
        </is>
      </c>
    </row>
    <row r="9">
      <c r="A9" s="4" t="inlineStr">
        <is>
          <t>Time deposit mature after 2029</t>
        </is>
      </c>
      <c r="B9" s="5" t="n">
        <v>0</v>
      </c>
      <c r="C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1:59:32Z</dcterms:created>
  <dcterms:modified xmlns:dcterms="http://purl.org/dc/terms/" xmlns:xsi="http://www.w3.org/2001/XMLSchema-instance" xsi:type="dcterms:W3CDTF">2025-02-27T11:59:32Z</dcterms:modified>
</cp:coreProperties>
</file>